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SUMMARY OF SIGNIFICANT ACCOUNTI"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TRADING INVESTMENTS" sheetId="13" state="visible" r:id="rId13"/>
    <sheet xmlns:r="http://schemas.openxmlformats.org/officeDocument/2006/relationships" name="INVESTMENTS UNDER RESALE AGREEM" sheetId="14" state="visible" r:id="rId14"/>
    <sheet xmlns:r="http://schemas.openxmlformats.org/officeDocument/2006/relationships" name="DERIVATIVE FINANCIAL INSTRUMENT" sheetId="15" state="visible" r:id="rId15"/>
    <sheet xmlns:r="http://schemas.openxmlformats.org/officeDocument/2006/relationships" name="INTERBANK LOANS" sheetId="16" state="visible" r:id="rId16"/>
    <sheet xmlns:r="http://schemas.openxmlformats.org/officeDocument/2006/relationships" name="LOANS AND ACCOUNTS RECEIVABLE F" sheetId="17" state="visible" r:id="rId17"/>
    <sheet xmlns:r="http://schemas.openxmlformats.org/officeDocument/2006/relationships" name="AVAILABLE FOR SALE INVESTMENTS" sheetId="18" state="visible" r:id="rId18"/>
    <sheet xmlns:r="http://schemas.openxmlformats.org/officeDocument/2006/relationships" name="INVESTMENTS IN ASSOCIATES AND O"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CURRENT AND DEFERRED TAXES" sheetId="22" state="visible" r:id="rId22"/>
    <sheet xmlns:r="http://schemas.openxmlformats.org/officeDocument/2006/relationships" name="OTHER ASSETS" sheetId="23" state="visible" r:id="rId23"/>
    <sheet xmlns:r="http://schemas.openxmlformats.org/officeDocument/2006/relationships" name="TIME DEPOSITS AND OTHER TIME LI" sheetId="24" state="visible" r:id="rId24"/>
    <sheet xmlns:r="http://schemas.openxmlformats.org/officeDocument/2006/relationships" name="INTERBANK BORROWINGS" sheetId="25" state="visible" r:id="rId25"/>
    <sheet xmlns:r="http://schemas.openxmlformats.org/officeDocument/2006/relationships" name="ISSUED DEBT INSTRUMENTS AND OTH" sheetId="26" state="visible" r:id="rId26"/>
    <sheet xmlns:r="http://schemas.openxmlformats.org/officeDocument/2006/relationships" name="MATURITY OF FINANCIAL ASSETS AN" sheetId="27" state="visible" r:id="rId27"/>
    <sheet xmlns:r="http://schemas.openxmlformats.org/officeDocument/2006/relationships" name="PROVISIONS" sheetId="28" state="visible" r:id="rId28"/>
    <sheet xmlns:r="http://schemas.openxmlformats.org/officeDocument/2006/relationships" name="OTHER LIABILITIES" sheetId="29" state="visible" r:id="rId29"/>
    <sheet xmlns:r="http://schemas.openxmlformats.org/officeDocument/2006/relationships" name="CONTINGENCIES AND COMMITMENTS" sheetId="30" state="visible" r:id="rId30"/>
    <sheet xmlns:r="http://schemas.openxmlformats.org/officeDocument/2006/relationships" name="EQUITY" sheetId="31" state="visible" r:id="rId31"/>
    <sheet xmlns:r="http://schemas.openxmlformats.org/officeDocument/2006/relationships" name="NON-CONTROLLING INTEREST" sheetId="32" state="visible" r:id="rId32"/>
    <sheet xmlns:r="http://schemas.openxmlformats.org/officeDocument/2006/relationships" name="INTEREST INCOME" sheetId="33" state="visible" r:id="rId33"/>
    <sheet xmlns:r="http://schemas.openxmlformats.org/officeDocument/2006/relationships" name="FEES AND COMMISSIONS" sheetId="34" state="visible" r:id="rId34"/>
    <sheet xmlns:r="http://schemas.openxmlformats.org/officeDocument/2006/relationships" name="NET INCOME (EXPENSE) FROM FINAN" sheetId="35" state="visible" r:id="rId35"/>
    <sheet xmlns:r="http://schemas.openxmlformats.org/officeDocument/2006/relationships" name="NET FOREIGN EXCHANGE GAIN (LOSS" sheetId="36" state="visible" r:id="rId36"/>
    <sheet xmlns:r="http://schemas.openxmlformats.org/officeDocument/2006/relationships" name="PROVISIONS FOR LOAN LOSSES" sheetId="37" state="visible" r:id="rId37"/>
    <sheet xmlns:r="http://schemas.openxmlformats.org/officeDocument/2006/relationships" name="PERSONNEL SALARIES AND EXPENSES" sheetId="38" state="visible" r:id="rId38"/>
    <sheet xmlns:r="http://schemas.openxmlformats.org/officeDocument/2006/relationships" name="ADMINISTRATIVE EXPENSES" sheetId="39" state="visible" r:id="rId39"/>
    <sheet xmlns:r="http://schemas.openxmlformats.org/officeDocument/2006/relationships" name="DEPRECIATION, AMORTIZATION, AND" sheetId="40" state="visible" r:id="rId40"/>
    <sheet xmlns:r="http://schemas.openxmlformats.org/officeDocument/2006/relationships" name="OTHER OPERATING INCOME AND EXPE" sheetId="41" state="visible" r:id="rId41"/>
    <sheet xmlns:r="http://schemas.openxmlformats.org/officeDocument/2006/relationships" name="TRANSACTIONS WITH RELATED PARTI" sheetId="42" state="visible" r:id="rId42"/>
    <sheet xmlns:r="http://schemas.openxmlformats.org/officeDocument/2006/relationships" name="PENSION PLANS" sheetId="43" state="visible" r:id="rId43"/>
    <sheet xmlns:r="http://schemas.openxmlformats.org/officeDocument/2006/relationships" name="FAIR VALUE OF FINANCIAL ASSETS " sheetId="44" state="visible" r:id="rId44"/>
    <sheet xmlns:r="http://schemas.openxmlformats.org/officeDocument/2006/relationships" name="RISK MANAGEMENT" sheetId="45" state="visible" r:id="rId45"/>
    <sheet xmlns:r="http://schemas.openxmlformats.org/officeDocument/2006/relationships" name="SUBSEQUENT EVENT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IGNIFICANT EVENTS (Tables)" sheetId="49" state="visible" r:id="rId49"/>
    <sheet xmlns:r="http://schemas.openxmlformats.org/officeDocument/2006/relationships" name="REPORTING SEGMENTS (Tables)" sheetId="50" state="visible" r:id="rId50"/>
    <sheet xmlns:r="http://schemas.openxmlformats.org/officeDocument/2006/relationships" name="CASH AND CASH EQUIVALENTS (Tabl" sheetId="51" state="visible" r:id="rId51"/>
    <sheet xmlns:r="http://schemas.openxmlformats.org/officeDocument/2006/relationships" name="TRADING INVESTMENTS (Tables)" sheetId="52" state="visible" r:id="rId52"/>
    <sheet xmlns:r="http://schemas.openxmlformats.org/officeDocument/2006/relationships" name="INVESTMENTS UNDER RESALE AGRE53" sheetId="53" state="visible" r:id="rId53"/>
    <sheet xmlns:r="http://schemas.openxmlformats.org/officeDocument/2006/relationships" name="DERIVATIVE FINANCIAL INSTRUME54" sheetId="54" state="visible" r:id="rId54"/>
    <sheet xmlns:r="http://schemas.openxmlformats.org/officeDocument/2006/relationships" name="INTERBANK LOANS (Tables)" sheetId="55" state="visible" r:id="rId55"/>
    <sheet xmlns:r="http://schemas.openxmlformats.org/officeDocument/2006/relationships" name="LOANS AND ACCOUNTS RECEIVABLE56" sheetId="56" state="visible" r:id="rId56"/>
    <sheet xmlns:r="http://schemas.openxmlformats.org/officeDocument/2006/relationships" name="AVAILABLE FOR SALE INVESTMENTS " sheetId="57" state="visible" r:id="rId57"/>
    <sheet xmlns:r="http://schemas.openxmlformats.org/officeDocument/2006/relationships" name="INVESTMENTS IN ASSOCIATES AND58" sheetId="58" state="visible" r:id="rId58"/>
    <sheet xmlns:r="http://schemas.openxmlformats.org/officeDocument/2006/relationships" name="INTANGIBLE ASSETS (Tables)" sheetId="59" state="visible" r:id="rId59"/>
    <sheet xmlns:r="http://schemas.openxmlformats.org/officeDocument/2006/relationships" name="PROPERTY, PLANT, AND EQUIPMENT " sheetId="60" state="visible" r:id="rId60"/>
    <sheet xmlns:r="http://schemas.openxmlformats.org/officeDocument/2006/relationships" name="CURRENT AND DEFERRED TAXES (Tab" sheetId="61" state="visible" r:id="rId61"/>
    <sheet xmlns:r="http://schemas.openxmlformats.org/officeDocument/2006/relationships" name="OTHER ASSETS (Tables)" sheetId="62" state="visible" r:id="rId62"/>
    <sheet xmlns:r="http://schemas.openxmlformats.org/officeDocument/2006/relationships" name="TIME DEPOSITS AND OTHER TIME 63" sheetId="63" state="visible" r:id="rId63"/>
    <sheet xmlns:r="http://schemas.openxmlformats.org/officeDocument/2006/relationships" name="INTERBANK BORROWINGS (Tables)" sheetId="64" state="visible" r:id="rId64"/>
    <sheet xmlns:r="http://schemas.openxmlformats.org/officeDocument/2006/relationships" name="ISSUED DEBT INSTRUMENTS AND O65" sheetId="65" state="visible" r:id="rId65"/>
    <sheet xmlns:r="http://schemas.openxmlformats.org/officeDocument/2006/relationships" name="MATURITY OF FINANCIAL ASSETS 66" sheetId="66" state="visible" r:id="rId66"/>
    <sheet xmlns:r="http://schemas.openxmlformats.org/officeDocument/2006/relationships" name="PROVISIONS (Tables)" sheetId="67" state="visible" r:id="rId67"/>
    <sheet xmlns:r="http://schemas.openxmlformats.org/officeDocument/2006/relationships" name="OTHER LIABILITIES (Tables)" sheetId="68" state="visible" r:id="rId68"/>
    <sheet xmlns:r="http://schemas.openxmlformats.org/officeDocument/2006/relationships" name="CONTINGENCIES AND COMMITMENTS (" sheetId="69" state="visible" r:id="rId69"/>
    <sheet xmlns:r="http://schemas.openxmlformats.org/officeDocument/2006/relationships" name="EQUITY (Tables)" sheetId="70" state="visible" r:id="rId70"/>
    <sheet xmlns:r="http://schemas.openxmlformats.org/officeDocument/2006/relationships" name="NON-CONTROLLING INTEREST (Table" sheetId="71" state="visible" r:id="rId71"/>
    <sheet xmlns:r="http://schemas.openxmlformats.org/officeDocument/2006/relationships" name="INTEREST INCOME (Tables)" sheetId="72" state="visible" r:id="rId72"/>
    <sheet xmlns:r="http://schemas.openxmlformats.org/officeDocument/2006/relationships" name="FEES AND COMMISSIONS (Tables)" sheetId="73" state="visible" r:id="rId73"/>
    <sheet xmlns:r="http://schemas.openxmlformats.org/officeDocument/2006/relationships" name="NET INCOME (EXPENSE) FROM FIN74" sheetId="74" state="visible" r:id="rId74"/>
    <sheet xmlns:r="http://schemas.openxmlformats.org/officeDocument/2006/relationships" name="NET FOREIGN EXCHANGE GAIN (LO75" sheetId="75" state="visible" r:id="rId75"/>
    <sheet xmlns:r="http://schemas.openxmlformats.org/officeDocument/2006/relationships" name="PROVISIONS FOR LOAN LOSSES (Tab" sheetId="76" state="visible" r:id="rId76"/>
    <sheet xmlns:r="http://schemas.openxmlformats.org/officeDocument/2006/relationships" name="PERSONNEL SALARIES AND EXPENS77" sheetId="77" state="visible" r:id="rId77"/>
    <sheet xmlns:r="http://schemas.openxmlformats.org/officeDocument/2006/relationships" name="ADMINISTRATIVE EXPENSES (Tables" sheetId="78" state="visible" r:id="rId78"/>
    <sheet xmlns:r="http://schemas.openxmlformats.org/officeDocument/2006/relationships" name="DEPRECIATION, AMORTIZATION, A79" sheetId="79" state="visible" r:id="rId79"/>
    <sheet xmlns:r="http://schemas.openxmlformats.org/officeDocument/2006/relationships" name="OTHER OPERATING INCOME AND EX80" sheetId="80" state="visible" r:id="rId80"/>
    <sheet xmlns:r="http://schemas.openxmlformats.org/officeDocument/2006/relationships" name="TRANSACTIONS WITH RELATED PAR81" sheetId="81" state="visible" r:id="rId81"/>
    <sheet xmlns:r="http://schemas.openxmlformats.org/officeDocument/2006/relationships" name="PENSION PLANS (Tables)" sheetId="82" state="visible" r:id="rId82"/>
    <sheet xmlns:r="http://schemas.openxmlformats.org/officeDocument/2006/relationships" name="FAIR VALUE OF FINANCIAL ASSET83" sheetId="83" state="visible" r:id="rId83"/>
    <sheet xmlns:r="http://schemas.openxmlformats.org/officeDocument/2006/relationships" name="RISK MANAGEMENT (Tables)"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SUMMARY OF SIGNIFICANT ACCOUN89" sheetId="89" state="visible" r:id="rId89"/>
    <sheet xmlns:r="http://schemas.openxmlformats.org/officeDocument/2006/relationships" name="SIGNIFICANT EVENTS (Details)" sheetId="90" state="visible" r:id="rId90"/>
    <sheet xmlns:r="http://schemas.openxmlformats.org/officeDocument/2006/relationships" name="SIGNIFICANT EVENTS (Details 1)" sheetId="91" state="visible" r:id="rId91"/>
    <sheet xmlns:r="http://schemas.openxmlformats.org/officeDocument/2006/relationships" name="SIGNIFICANT EVENTS (Details Nar" sheetId="92" state="visible" r:id="rId92"/>
    <sheet xmlns:r="http://schemas.openxmlformats.org/officeDocument/2006/relationships" name="REPORTING SEGMENTS (Details)" sheetId="93" state="visible" r:id="rId93"/>
    <sheet xmlns:r="http://schemas.openxmlformats.org/officeDocument/2006/relationships" name="CASH AND CASH EQUIVALENTS (Deta" sheetId="94" state="visible" r:id="rId94"/>
    <sheet xmlns:r="http://schemas.openxmlformats.org/officeDocument/2006/relationships" name="CASH AND CASH EQUIVALENTS (De95" sheetId="95" state="visible" r:id="rId95"/>
    <sheet xmlns:r="http://schemas.openxmlformats.org/officeDocument/2006/relationships" name="TRADING INVESTMENTS (Details)" sheetId="96" state="visible" r:id="rId96"/>
    <sheet xmlns:r="http://schemas.openxmlformats.org/officeDocument/2006/relationships" name="INVESTMENTS UNDER RESALE AGRE97" sheetId="97" state="visible" r:id="rId97"/>
    <sheet xmlns:r="http://schemas.openxmlformats.org/officeDocument/2006/relationships" name="INVESTMENTS UNDER RESALE AGRE98" sheetId="98" state="visible" r:id="rId98"/>
    <sheet xmlns:r="http://schemas.openxmlformats.org/officeDocument/2006/relationships" name="INVESTMENTS UNDER RESALE AGR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INTERBANK LOANS (Details)" sheetId="108" state="visible" r:id="rId108"/>
    <sheet xmlns:r="http://schemas.openxmlformats.org/officeDocument/2006/relationships" name="INTERBANK LOANS (Details 1)" sheetId="109" state="visible" r:id="rId109"/>
    <sheet xmlns:r="http://schemas.openxmlformats.org/officeDocument/2006/relationships" name="LOANS AND ACCOUNTS RECEIVABL110" sheetId="110" state="visible" r:id="rId110"/>
    <sheet xmlns:r="http://schemas.openxmlformats.org/officeDocument/2006/relationships" name="LOANS AND ACCOUNTS RECEIVABL111" sheetId="111" state="visible" r:id="rId111"/>
    <sheet xmlns:r="http://schemas.openxmlformats.org/officeDocument/2006/relationships" name="LOANS AND ACCOUNTS RECEIVABL112" sheetId="112" state="visible" r:id="rId112"/>
    <sheet xmlns:r="http://schemas.openxmlformats.org/officeDocument/2006/relationships" name="LOANS AND ACCOUNTS RECEIVABL113" sheetId="113" state="visible" r:id="rId113"/>
    <sheet xmlns:r="http://schemas.openxmlformats.org/officeDocument/2006/relationships" name="LOANS AND ACCOUNTS RECEIVABL114" sheetId="114" state="visible" r:id="rId114"/>
    <sheet xmlns:r="http://schemas.openxmlformats.org/officeDocument/2006/relationships" name="LOANS AND ACCOUNTS RECEIVABL115" sheetId="115" state="visible" r:id="rId115"/>
    <sheet xmlns:r="http://schemas.openxmlformats.org/officeDocument/2006/relationships" name="LOANS AND ACCOUNTS RECEIVABL116" sheetId="116" state="visible" r:id="rId116"/>
    <sheet xmlns:r="http://schemas.openxmlformats.org/officeDocument/2006/relationships" name="LOANS AND ACCOUNTS RECEIVABL117" sheetId="117" state="visible" r:id="rId117"/>
    <sheet xmlns:r="http://schemas.openxmlformats.org/officeDocument/2006/relationships" name="LOANS AND ACCOUNTS RECEIVABL118" sheetId="118" state="visible" r:id="rId118"/>
    <sheet xmlns:r="http://schemas.openxmlformats.org/officeDocument/2006/relationships" name="LOANS AND ACCOUNTS RECEIVABL119" sheetId="119" state="visible" r:id="rId119"/>
    <sheet xmlns:r="http://schemas.openxmlformats.org/officeDocument/2006/relationships" name="LOANS AND ACCOUNTS RECEIVABL120" sheetId="120" state="visible" r:id="rId120"/>
    <sheet xmlns:r="http://schemas.openxmlformats.org/officeDocument/2006/relationships" name="AVAILABLE FOR SALE INVESTMEN121" sheetId="121" state="visible" r:id="rId121"/>
    <sheet xmlns:r="http://schemas.openxmlformats.org/officeDocument/2006/relationships" name="AVAILABLE FOR SALE INVESTMEN122" sheetId="122" state="visible" r:id="rId122"/>
    <sheet xmlns:r="http://schemas.openxmlformats.org/officeDocument/2006/relationships" name="AVAILABLE FOR SALE INVESTMEN123" sheetId="123" state="visible" r:id="rId123"/>
    <sheet xmlns:r="http://schemas.openxmlformats.org/officeDocument/2006/relationships" name="AVAILABLE FOR SALE INVESTMEN124" sheetId="124" state="visible" r:id="rId124"/>
    <sheet xmlns:r="http://schemas.openxmlformats.org/officeDocument/2006/relationships" name="INVESTMENTS IN ASSOCIATES AN125" sheetId="125" state="visible" r:id="rId125"/>
    <sheet xmlns:r="http://schemas.openxmlformats.org/officeDocument/2006/relationships" name="INVESTMENTS IN ASSOCIATES AN126" sheetId="126" state="visible" r:id="rId126"/>
    <sheet xmlns:r="http://schemas.openxmlformats.org/officeDocument/2006/relationships" name="INVESTMENTS IN ASSOCIATES AN127" sheetId="127" state="visible" r:id="rId127"/>
    <sheet xmlns:r="http://schemas.openxmlformats.org/officeDocument/2006/relationships" name="INVESTMENTS IN ASSOCIATES AN128" sheetId="128" state="visible" r:id="rId128"/>
    <sheet xmlns:r="http://schemas.openxmlformats.org/officeDocument/2006/relationships" name="INTANGIBLE ASSETS (Details)" sheetId="129" state="visible" r:id="rId129"/>
    <sheet xmlns:r="http://schemas.openxmlformats.org/officeDocument/2006/relationships" name="INTANGIBLE ASSETS (Details 1)" sheetId="130" state="visible" r:id="rId130"/>
    <sheet xmlns:r="http://schemas.openxmlformats.org/officeDocument/2006/relationships" name="PROPERTY, PLANT, AND EQUIPME131" sheetId="131" state="visible" r:id="rId131"/>
    <sheet xmlns:r="http://schemas.openxmlformats.org/officeDocument/2006/relationships" name="PROPERTY, PLANT, AND EQUIPME132" sheetId="132" state="visible" r:id="rId132"/>
    <sheet xmlns:r="http://schemas.openxmlformats.org/officeDocument/2006/relationships" name="PROPERTY, PLANT, AND EQUIPME133" sheetId="133" state="visible" r:id="rId133"/>
    <sheet xmlns:r="http://schemas.openxmlformats.org/officeDocument/2006/relationships" name="PROPERTY, PLANT, AND EQUIPME134" sheetId="134" state="visible" r:id="rId134"/>
    <sheet xmlns:r="http://schemas.openxmlformats.org/officeDocument/2006/relationships" name="CURRENT AND DEFERRED TAXES (Det" sheetId="135" state="visible" r:id="rId135"/>
    <sheet xmlns:r="http://schemas.openxmlformats.org/officeDocument/2006/relationships" name="CURRENT AND DEFERRED TAXES (136" sheetId="136" state="visible" r:id="rId136"/>
    <sheet xmlns:r="http://schemas.openxmlformats.org/officeDocument/2006/relationships" name="CURRENT AND DEFERRED TAXES (137" sheetId="137" state="visible" r:id="rId137"/>
    <sheet xmlns:r="http://schemas.openxmlformats.org/officeDocument/2006/relationships" name="CURRENT AND DEFERRED TAXES (138" sheetId="138" state="visible" r:id="rId138"/>
    <sheet xmlns:r="http://schemas.openxmlformats.org/officeDocument/2006/relationships" name="CURRENT AND DEFERRED TAXES (139" sheetId="139" state="visible" r:id="rId139"/>
    <sheet xmlns:r="http://schemas.openxmlformats.org/officeDocument/2006/relationships" name="CURRENT AND DEFERRED TAXES (140" sheetId="140" state="visible" r:id="rId140"/>
    <sheet xmlns:r="http://schemas.openxmlformats.org/officeDocument/2006/relationships" name="CURRENT AND DEFERRED TAXES (141" sheetId="141" state="visible" r:id="rId141"/>
    <sheet xmlns:r="http://schemas.openxmlformats.org/officeDocument/2006/relationships" name="OTHER ASSETS (Details)" sheetId="142" state="visible" r:id="rId142"/>
    <sheet xmlns:r="http://schemas.openxmlformats.org/officeDocument/2006/relationships" name="TIME DEPOSITS AND OTHER TIME143" sheetId="143" state="visible" r:id="rId143"/>
    <sheet xmlns:r="http://schemas.openxmlformats.org/officeDocument/2006/relationships" name="INTERBANK BORROWINGS (Details)" sheetId="144" state="visible" r:id="rId144"/>
    <sheet xmlns:r="http://schemas.openxmlformats.org/officeDocument/2006/relationships" name="INTERBANK BORROWINGS (Details 1" sheetId="145" state="visible" r:id="rId145"/>
    <sheet xmlns:r="http://schemas.openxmlformats.org/officeDocument/2006/relationships" name="INTERBANK BORROWINGS (Details 2" sheetId="146" state="visible" r:id="rId146"/>
    <sheet xmlns:r="http://schemas.openxmlformats.org/officeDocument/2006/relationships" name="INTERBANK BORROWINGS (Details 3" sheetId="147" state="visible" r:id="rId147"/>
    <sheet xmlns:r="http://schemas.openxmlformats.org/officeDocument/2006/relationships" name="ISSUED DEBT INSTRUMENTS AND 148" sheetId="148" state="visible" r:id="rId148"/>
    <sheet xmlns:r="http://schemas.openxmlformats.org/officeDocument/2006/relationships" name="ISSUED DEBT INSTRUMENTS AND 149" sheetId="149" state="visible" r:id="rId149"/>
    <sheet xmlns:r="http://schemas.openxmlformats.org/officeDocument/2006/relationships" name="ISSUED DEBT INSTRUMENTS AND 150" sheetId="150" state="visible" r:id="rId150"/>
    <sheet xmlns:r="http://schemas.openxmlformats.org/officeDocument/2006/relationships" name="ISSUED DEBT INSTRUMENTS AND 151" sheetId="151" state="visible" r:id="rId151"/>
    <sheet xmlns:r="http://schemas.openxmlformats.org/officeDocument/2006/relationships" name="ISSUED DEBT INSTRUMENTS AND 152" sheetId="152" state="visible" r:id="rId152"/>
    <sheet xmlns:r="http://schemas.openxmlformats.org/officeDocument/2006/relationships" name="ISSUED DEBT INSTRUMENTS AND 153" sheetId="153" state="visible" r:id="rId153"/>
    <sheet xmlns:r="http://schemas.openxmlformats.org/officeDocument/2006/relationships" name="ISSUED DEBT INSTRUMENTS AND 154" sheetId="154" state="visible" r:id="rId154"/>
    <sheet xmlns:r="http://schemas.openxmlformats.org/officeDocument/2006/relationships" name="ISSUED DEBT INSTRUMENTS AND 155" sheetId="155" state="visible" r:id="rId155"/>
    <sheet xmlns:r="http://schemas.openxmlformats.org/officeDocument/2006/relationships" name="ISSUED DEBT INSTRUMENTS AND 156" sheetId="156" state="visible" r:id="rId156"/>
    <sheet xmlns:r="http://schemas.openxmlformats.org/officeDocument/2006/relationships" name="ISSUED DEBT INSTRUMENTS AND 157" sheetId="157" state="visible" r:id="rId157"/>
    <sheet xmlns:r="http://schemas.openxmlformats.org/officeDocument/2006/relationships" name="ISSUED DEBT INSTRUMENTS AND 158" sheetId="158" state="visible" r:id="rId158"/>
    <sheet xmlns:r="http://schemas.openxmlformats.org/officeDocument/2006/relationships" name="ISSUED DEBT INSTRUMENTS AND 159" sheetId="159" state="visible" r:id="rId159"/>
    <sheet xmlns:r="http://schemas.openxmlformats.org/officeDocument/2006/relationships" name="MATURITY OF FINANCIAL ASSETS160" sheetId="160" state="visible" r:id="rId160"/>
    <sheet xmlns:r="http://schemas.openxmlformats.org/officeDocument/2006/relationships" name="PROVISIONS (Details)" sheetId="161" state="visible" r:id="rId161"/>
    <sheet xmlns:r="http://schemas.openxmlformats.org/officeDocument/2006/relationships" name="PROVISIONS (Details 1)" sheetId="162" state="visible" r:id="rId162"/>
    <sheet xmlns:r="http://schemas.openxmlformats.org/officeDocument/2006/relationships" name="PROVISIONS (Details 2)" sheetId="163" state="visible" r:id="rId163"/>
    <sheet xmlns:r="http://schemas.openxmlformats.org/officeDocument/2006/relationships" name="OTHER LIABILITIES (Details)" sheetId="164" state="visible" r:id="rId164"/>
    <sheet xmlns:r="http://schemas.openxmlformats.org/officeDocument/2006/relationships" name="CONTINGENCIES AND COMMITMENT165" sheetId="165" state="visible" r:id="rId165"/>
    <sheet xmlns:r="http://schemas.openxmlformats.org/officeDocument/2006/relationships" name="CONTINGENCIES AND COMMITMENT166" sheetId="166" state="visible" r:id="rId166"/>
    <sheet xmlns:r="http://schemas.openxmlformats.org/officeDocument/2006/relationships" name="CONTINGENCIES AND COMMITMENT167" sheetId="167" state="visible" r:id="rId167"/>
    <sheet xmlns:r="http://schemas.openxmlformats.org/officeDocument/2006/relationships" name="EQUITY (Details)" sheetId="168" state="visible" r:id="rId168"/>
    <sheet xmlns:r="http://schemas.openxmlformats.org/officeDocument/2006/relationships" name="EQUITY (Details 1)" sheetId="169" state="visible" r:id="rId169"/>
    <sheet xmlns:r="http://schemas.openxmlformats.org/officeDocument/2006/relationships" name="EQUITY (Details 2)" sheetId="170" state="visible" r:id="rId170"/>
    <sheet xmlns:r="http://schemas.openxmlformats.org/officeDocument/2006/relationships" name="EQUITY (Details 3)" sheetId="171" state="visible" r:id="rId171"/>
    <sheet xmlns:r="http://schemas.openxmlformats.org/officeDocument/2006/relationships" name="EQUITY (Details Narrative)" sheetId="172" state="visible" r:id="rId172"/>
    <sheet xmlns:r="http://schemas.openxmlformats.org/officeDocument/2006/relationships" name="NON-CONTROLLING INTEREST (Detai" sheetId="173" state="visible" r:id="rId173"/>
    <sheet xmlns:r="http://schemas.openxmlformats.org/officeDocument/2006/relationships" name="NON-CONTROLLING INTEREST (De174" sheetId="174" state="visible" r:id="rId174"/>
    <sheet xmlns:r="http://schemas.openxmlformats.org/officeDocument/2006/relationships" name="INTEREST INCOME (Details)" sheetId="175" state="visible" r:id="rId175"/>
    <sheet xmlns:r="http://schemas.openxmlformats.org/officeDocument/2006/relationships" name="INTEREST INCOME (Details 1)" sheetId="176" state="visible" r:id="rId176"/>
    <sheet xmlns:r="http://schemas.openxmlformats.org/officeDocument/2006/relationships" name="INTEREST INCOME (Details 2)" sheetId="177" state="visible" r:id="rId177"/>
    <sheet xmlns:r="http://schemas.openxmlformats.org/officeDocument/2006/relationships" name="FEES AND COMMISSIONS (Details)" sheetId="178" state="visible" r:id="rId178"/>
    <sheet xmlns:r="http://schemas.openxmlformats.org/officeDocument/2006/relationships" name="NET INCOME (EXPENSE) FROM FI179" sheetId="179" state="visible" r:id="rId179"/>
    <sheet xmlns:r="http://schemas.openxmlformats.org/officeDocument/2006/relationships" name="NET FOREIGN EXCHANGE GAIN (L180" sheetId="180" state="visible" r:id="rId180"/>
    <sheet xmlns:r="http://schemas.openxmlformats.org/officeDocument/2006/relationships" name="PROVISIONS FOR LOAN LOSSES (Det" sheetId="181" state="visible" r:id="rId181"/>
    <sheet xmlns:r="http://schemas.openxmlformats.org/officeDocument/2006/relationships" name="PROVISIONS FOR LOAN LOSSES (182" sheetId="182" state="visible" r:id="rId182"/>
    <sheet xmlns:r="http://schemas.openxmlformats.org/officeDocument/2006/relationships" name="PERSONNEL SALARIES AND EXPEN183" sheetId="183" state="visible" r:id="rId183"/>
    <sheet xmlns:r="http://schemas.openxmlformats.org/officeDocument/2006/relationships" name="ADMINISTRATIVE EXPENSES (Detail" sheetId="184" state="visible" r:id="rId184"/>
    <sheet xmlns:r="http://schemas.openxmlformats.org/officeDocument/2006/relationships" name="DEPRECIATION, AMORTIZATION, 185" sheetId="185" state="visible" r:id="rId185"/>
    <sheet xmlns:r="http://schemas.openxmlformats.org/officeDocument/2006/relationships" name="OTHER OPERATING INCOME AND E186" sheetId="186" state="visible" r:id="rId186"/>
    <sheet xmlns:r="http://schemas.openxmlformats.org/officeDocument/2006/relationships" name="OTHER OPERATING INCOME AND E187" sheetId="187" state="visible" r:id="rId187"/>
    <sheet xmlns:r="http://schemas.openxmlformats.org/officeDocument/2006/relationships" name="TRANSACTIONS WITH RELATED PA188" sheetId="188" state="visible" r:id="rId188"/>
    <sheet xmlns:r="http://schemas.openxmlformats.org/officeDocument/2006/relationships" name="TRANSACTIONS WITH RELATED PA189" sheetId="189" state="visible" r:id="rId189"/>
    <sheet xmlns:r="http://schemas.openxmlformats.org/officeDocument/2006/relationships" name="TRANSACTIONS WITH RELATED PA190" sheetId="190" state="visible" r:id="rId190"/>
    <sheet xmlns:r="http://schemas.openxmlformats.org/officeDocument/2006/relationships" name="TRANSACTIONS WITH RELATED PA191" sheetId="191" state="visible" r:id="rId191"/>
    <sheet xmlns:r="http://schemas.openxmlformats.org/officeDocument/2006/relationships" name="TRANSACTIONS WITH RELATED PA192" sheetId="192" state="visible" r:id="rId192"/>
    <sheet xmlns:r="http://schemas.openxmlformats.org/officeDocument/2006/relationships" name="TRANSACTIONS WITH RELATED PA193" sheetId="193" state="visible" r:id="rId193"/>
    <sheet xmlns:r="http://schemas.openxmlformats.org/officeDocument/2006/relationships" name="PENSION PLANS (Details)" sheetId="194" state="visible" r:id="rId194"/>
    <sheet xmlns:r="http://schemas.openxmlformats.org/officeDocument/2006/relationships" name="PENSION PLANS (Details 1)" sheetId="195" state="visible" r:id="rId195"/>
    <sheet xmlns:r="http://schemas.openxmlformats.org/officeDocument/2006/relationships" name="PENSION PLANS (Details 2)" sheetId="196" state="visible" r:id="rId196"/>
    <sheet xmlns:r="http://schemas.openxmlformats.org/officeDocument/2006/relationships" name="PENSION PLANS (Details 3)" sheetId="197" state="visible" r:id="rId197"/>
    <sheet xmlns:r="http://schemas.openxmlformats.org/officeDocument/2006/relationships" name="PENSION PLANS (Details 4)" sheetId="198" state="visible" r:id="rId198"/>
    <sheet xmlns:r="http://schemas.openxmlformats.org/officeDocument/2006/relationships" name="FAIR VALUE OF FINANCIAL ASSE199" sheetId="199" state="visible" r:id="rId199"/>
    <sheet xmlns:r="http://schemas.openxmlformats.org/officeDocument/2006/relationships" name="FAIR VALUE OF FINANCIAL ASSE200" sheetId="200" state="visible" r:id="rId200"/>
    <sheet xmlns:r="http://schemas.openxmlformats.org/officeDocument/2006/relationships" name="FAIR VALUE OF FINANCIAL ASSE201" sheetId="201" state="visible" r:id="rId201"/>
    <sheet xmlns:r="http://schemas.openxmlformats.org/officeDocument/2006/relationships" name="FAIR VALUE OF FINANCIAL ASSE202" sheetId="202" state="visible" r:id="rId202"/>
    <sheet xmlns:r="http://schemas.openxmlformats.org/officeDocument/2006/relationships" name="FAIR VALUE OF FINANCIAL ASSE203" sheetId="203" state="visible" r:id="rId203"/>
    <sheet xmlns:r="http://schemas.openxmlformats.org/officeDocument/2006/relationships" name="FAIR VALUE OF FINANCIAL ASSE204" sheetId="204" state="visible" r:id="rId204"/>
    <sheet xmlns:r="http://schemas.openxmlformats.org/officeDocument/2006/relationships" name="FAIR VALUE OF FINANCIAL ASSE205" sheetId="205" state="visible" r:id="rId205"/>
    <sheet xmlns:r="http://schemas.openxmlformats.org/officeDocument/2006/relationships" name="RISK MANAGEMENT (Details)" sheetId="206" state="visible" r:id="rId206"/>
    <sheet xmlns:r="http://schemas.openxmlformats.org/officeDocument/2006/relationships" name="RISK MANAGEMENT (Details 1)" sheetId="207" state="visible" r:id="rId207"/>
    <sheet xmlns:r="http://schemas.openxmlformats.org/officeDocument/2006/relationships" name="RISK MANAGEMENT (Details 2)" sheetId="208" state="visible" r:id="rId208"/>
    <sheet xmlns:r="http://schemas.openxmlformats.org/officeDocument/2006/relationships" name="RISK MANAGEMENT (Details 3)" sheetId="209" state="visible" r:id="rId209"/>
    <sheet xmlns:r="http://schemas.openxmlformats.org/officeDocument/2006/relationships" name="RISK MANAGEMENT (Details 4)" sheetId="210" state="visible" r:id="rId210"/>
    <sheet xmlns:r="http://schemas.openxmlformats.org/officeDocument/2006/relationships" name="RISK MANAGEMENT (Details 5)" sheetId="211" state="visible" r:id="rId211"/>
    <sheet xmlns:r="http://schemas.openxmlformats.org/officeDocument/2006/relationships" name="RISK MANAGEMENT (Details 6)" sheetId="212" state="visible" r:id="rId212"/>
    <sheet xmlns:r="http://schemas.openxmlformats.org/officeDocument/2006/relationships" name="RISK MANAGEMENT (Details 7)" sheetId="213" state="visible" r:id="rId213"/>
    <sheet xmlns:r="http://schemas.openxmlformats.org/officeDocument/2006/relationships" name="RISK MANAGEMENT (Details 8)" sheetId="214" state="visible" r:id="rId214"/>
    <sheet xmlns:r="http://schemas.openxmlformats.org/officeDocument/2006/relationships" name="RISK MANAGEMENT (Details 9)" sheetId="215" state="visible" r:id="rId215"/>
    <sheet xmlns:r="http://schemas.openxmlformats.org/officeDocument/2006/relationships" name="RISK MANAGEMENT (Details 10)" sheetId="216" state="visible" r:id="rId216"/>
    <sheet xmlns:r="http://schemas.openxmlformats.org/officeDocument/2006/relationships" name="RISK MANAGEMENT (Details 11)" sheetId="217" state="visible" r:id="rId217"/>
    <sheet xmlns:r="http://schemas.openxmlformats.org/officeDocument/2006/relationships" name="RISK MANAGEMENT (Details 12)" sheetId="218" state="visible" r:id="rId218"/>
    <sheet xmlns:r="http://schemas.openxmlformats.org/officeDocument/2006/relationships" name="RISK MANAGEMENT (Details 13)" sheetId="219" state="visible" r:id="rId219"/>
    <sheet xmlns:r="http://schemas.openxmlformats.org/officeDocument/2006/relationships" name="RISK MANAGEMENT (Details 14)" sheetId="220" state="visible" r:id="rId220"/>
    <sheet xmlns:r="http://schemas.openxmlformats.org/officeDocument/2006/relationships" name="SUBSEQUENT EVENTS (Details Narr" sheetId="221" state="visible" r:id="rId221"/>
  </sheets>
  <definedNames/>
  <calcPr calcId="124519" fullCalcOnLoad="1"/>
</workbook>
</file>

<file path=xl/sharedStrings.xml><?xml version="1.0" encoding="utf-8"?>
<sst xmlns="http://schemas.openxmlformats.org/spreadsheetml/2006/main" uniqueCount="3312">
  <si>
    <t>Document and Entity Information</t>
  </si>
  <si>
    <t>12 Months Ended</t>
  </si>
  <si>
    <t>Dec. 31, 2017shares</t>
  </si>
  <si>
    <t>Document And Entity Information</t>
  </si>
  <si>
    <t>Entity Registrant Name</t>
  </si>
  <si>
    <t>BANCO SANTANDER CHILE</t>
  </si>
  <si>
    <t>Entity Central Index Key</t>
  </si>
  <si>
    <t>Document Type</t>
  </si>
  <si>
    <t>20-F</t>
  </si>
  <si>
    <t>Trading symbol</t>
  </si>
  <si>
    <t>BSAC</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FY</t>
  </si>
  <si>
    <t>Document Fiscal Year Focus</t>
  </si>
  <si>
    <t>CONSOLIDATED STATEMENTS OF FINANCIAL POSITION - CLP ($) $ in Millions</t>
  </si>
  <si>
    <t>Dec. 31, 2017</t>
  </si>
  <si>
    <t>Dec. 31, 2016</t>
  </si>
  <si>
    <t>ASSETS</t>
  </si>
  <si>
    <t>Cash and deposits in banks</t>
  </si>
  <si>
    <t>Cash items in process of collection</t>
  </si>
  <si>
    <t>Trading investments</t>
  </si>
  <si>
    <t>Investments under resale agreements</t>
  </si>
  <si>
    <t xml:space="preserve"> </t>
  </si>
  <si>
    <t>Financial derivative contracts</t>
  </si>
  <si>
    <t>Interbank loans, net</t>
  </si>
  <si>
    <t>Loans and accounts receivable from customers, net</t>
  </si>
  <si>
    <t>Available for sale investments</t>
  </si>
  <si>
    <t>Investments in associates and other companies</t>
  </si>
  <si>
    <t>[1]</t>
  </si>
  <si>
    <t>Intangible assets</t>
  </si>
  <si>
    <t>Property, plant, and equipment</t>
  </si>
  <si>
    <t>Deferred taxes</t>
  </si>
  <si>
    <t>Other assets</t>
  </si>
  <si>
    <t>TOTAL ASSETS</t>
  </si>
  <si>
    <t>LIABILITIES</t>
  </si>
  <si>
    <t>Deposits and other demand liabilities</t>
  </si>
  <si>
    <t>Cash items in process of being cleared</t>
  </si>
  <si>
    <t>Obligations under repurchase agreements</t>
  </si>
  <si>
    <t>Time deposits and other time liabilities</t>
  </si>
  <si>
    <t>Interbank borrowings</t>
  </si>
  <si>
    <t>Issued debt instruments</t>
  </si>
  <si>
    <t>Other financial liabilities</t>
  </si>
  <si>
    <t>Current taxes</t>
  </si>
  <si>
    <t>Provisions</t>
  </si>
  <si>
    <t>Other liabilities</t>
  </si>
  <si>
    <t>TOTAL LIABILITIES</t>
  </si>
  <si>
    <t>Attributable to the equity holders of the Bank:</t>
  </si>
  <si>
    <t>Capital</t>
  </si>
  <si>
    <t>Reserves</t>
  </si>
  <si>
    <t>Valuation adjustments</t>
  </si>
  <si>
    <t>Retained earnings</t>
  </si>
  <si>
    <t>Retained earnings from prior years</t>
  </si>
  <si>
    <t>Income for the year</t>
  </si>
  <si>
    <t>Minus: Provision for mandatory dividends</t>
  </si>
  <si>
    <t>Attributable to the equity holders of the Bank</t>
  </si>
  <si>
    <t>Non-controlling interest</t>
  </si>
  <si>
    <t>TOTAL EQUITY</t>
  </si>
  <si>
    <t>TOTAL LIABILITIES AND EQUITY</t>
  </si>
  <si>
    <t>Investments in associates and other companies do not have market prices.</t>
  </si>
  <si>
    <t>CONSOLIDATED STATEMENTS OF INCOME - CLP ($) $ in Millions</t>
  </si>
  <si>
    <t>Dec. 31, 2015</t>
  </si>
  <si>
    <t>OPERATING INCOME</t>
  </si>
  <si>
    <t>Interest income</t>
  </si>
  <si>
    <t>Interest expense</t>
  </si>
  <si>
    <t>Net interest income</t>
  </si>
  <si>
    <t>Fee and commission income</t>
  </si>
  <si>
    <t>Fee and commission expense</t>
  </si>
  <si>
    <t>Net fee and commission income</t>
  </si>
  <si>
    <t>Net income (expense) from financial operations</t>
  </si>
  <si>
    <t>Net foreign exchange gain</t>
  </si>
  <si>
    <t>Other operating income</t>
  </si>
  <si>
    <t>Net operating profit before provision for loan losses</t>
  </si>
  <si>
    <t>Provision for loan losses</t>
  </si>
  <si>
    <t>NET OPERATING PROFIT</t>
  </si>
  <si>
    <t>Personnel salaries and expenses</t>
  </si>
  <si>
    <t>Administrative expenses</t>
  </si>
  <si>
    <t>Depreciation and amortization</t>
  </si>
  <si>
    <t>Impairment of property, plant, and equipment</t>
  </si>
  <si>
    <t>Other operating expenses</t>
  </si>
  <si>
    <t>Total operating expenses</t>
  </si>
  <si>
    <t>Income from investments in associates and other companies</t>
  </si>
  <si>
    <t>Income before tax</t>
  </si>
  <si>
    <t>Income tax expense</t>
  </si>
  <si>
    <t>NET INCOME FOR THE YEAR</t>
  </si>
  <si>
    <t>Attributable to:</t>
  </si>
  <si>
    <t>Equity holders of the Bank</t>
  </si>
  <si>
    <t>Earnings per share attributable to Equity holders of the Bank :</t>
  </si>
  <si>
    <t>Basic earnings</t>
  </si>
  <si>
    <t>Diluted earnings</t>
  </si>
  <si>
    <t>CONSOLIDATED STATEMENT OF COMPREHENSIVE INCOME - CLP ($) $ in Millions</t>
  </si>
  <si>
    <t>Consolidated Statement Of Comprehensive Income</t>
  </si>
  <si>
    <t>OTHER COMPREHENSIVE INCOME ITEMS WHICH MAY BE RECLASSIFIED SUBSEQUENTLY TO PROFIT OR LOSS</t>
  </si>
  <si>
    <t>Cash flow hedge</t>
  </si>
  <si>
    <t>Other comprehensive income items which may be reclassified subsequently to profit or loss, before tax</t>
  </si>
  <si>
    <t>Income tax related to items which may be reclassified subsequently to profit or loss</t>
  </si>
  <si>
    <t>Other comprehensive income items which may be reclassified subsequently to profit or loss, net of tax</t>
  </si>
  <si>
    <t>TOTAL COMPREHENSIVE INCOME FOR THE YEAR</t>
  </si>
  <si>
    <t>Non-controlling interests</t>
  </si>
  <si>
    <t>CONSOLIDATED STATEMENTS OF CHANGES IN EQUITY - CLP ($) $ in Millions</t>
  </si>
  <si>
    <t>Capital [Member]</t>
  </si>
  <si>
    <t>Reserves And Other Retained Earnings [Member]</t>
  </si>
  <si>
    <t>Effects Of Merger Of Companies Under Common Control [Member]</t>
  </si>
  <si>
    <t>Available For Sale Investments [Member]</t>
  </si>
  <si>
    <t>Cash Flow Hedge [Member]</t>
  </si>
  <si>
    <t>Income Tax Effects [Member]</t>
  </si>
  <si>
    <t>Retained Earnings Of Prior Years [Member]</t>
  </si>
  <si>
    <t>Income For The Year [Member]</t>
  </si>
  <si>
    <t>Provision For Mandatory Dividends [Member]</t>
  </si>
  <si>
    <t>Total Attributable To Equity Holders Of The Bank [Member]</t>
  </si>
  <si>
    <t>Non-controlling Interest [Member]</t>
  </si>
  <si>
    <t>Total</t>
  </si>
  <si>
    <t>Equity at Dec. 31, 2014</t>
  </si>
  <si>
    <t>Changes in equity [Roll Forward]</t>
  </si>
  <si>
    <t>Distribution of income from previous period</t>
  </si>
  <si>
    <t>Dividends distributions/ withdrawals made</t>
  </si>
  <si>
    <t>Transfer of retained earnings to reserves</t>
  </si>
  <si>
    <t>Provision for mandatory dividends</t>
  </si>
  <si>
    <t>Subtotal</t>
  </si>
  <si>
    <t>Other comprehensive income</t>
  </si>
  <si>
    <t>Equity at Dec. 31, 2015</t>
  </si>
  <si>
    <t>Equity at Dec. 31, 2016</t>
  </si>
  <si>
    <t>Equity at Dec. 31, 2017</t>
  </si>
  <si>
    <t>CONSOLIDATED STATEMENTS OF CHANGES IN EQUITY (Parenthetical) - CLP ($) $ in Millions</t>
  </si>
  <si>
    <t>Statement of changes in equity [abstract]</t>
  </si>
  <si>
    <t>Total attributable to equity holders of the Bank</t>
  </si>
  <si>
    <t>Allocated to reserves</t>
  </si>
  <si>
    <t>Allocated to dividends</t>
  </si>
  <si>
    <t>Number of shares</t>
  </si>
  <si>
    <t>Dividend per share (in dollars per shares)</t>
  </si>
  <si>
    <t>CONSOLIDATED STATEMENT OF CASH FLOWS - CLP ($) $ in Millions</t>
  </si>
  <si>
    <t>A - CASH FLOWS FROM OPERATING ACTIVITIES</t>
  </si>
  <si>
    <t>Debits (credits) to income that do not represent cash flows</t>
  </si>
  <si>
    <t>Mark to market of trading investments</t>
  </si>
  <si>
    <t>Net gain on sale of assets received in lieu of payment</t>
  </si>
  <si>
    <t>Provision on assets received in lieu of payment</t>
  </si>
  <si>
    <t>Net gain on sale of property, plant and equipment</t>
  </si>
  <si>
    <t>Changes in deferred taxes</t>
  </si>
  <si>
    <t>Increase/decrease in operating assets and liabilities</t>
  </si>
  <si>
    <t>(Increase) of loans and accounts receivables from customers, net</t>
  </si>
  <si>
    <t>Decrease (increase) of financial investments</t>
  </si>
  <si>
    <t>Decrease (increase) due to resale agreements (assets)</t>
  </si>
  <si>
    <t>Decrease (increase) of interbank loans</t>
  </si>
  <si>
    <t>Decrease of assets received or awarded in lieu of payment</t>
  </si>
  <si>
    <t>Increase of debits in customers checking accounts</t>
  </si>
  <si>
    <t>(Decrease) increase of time deposits and other time liabilities</t>
  </si>
  <si>
    <t>Increase (decrease) of obligations with domestic banks</t>
  </si>
  <si>
    <t>Increase (decrease) of other demand liabilities or time obligations</t>
  </si>
  <si>
    <t>Increase of obligations with foreign banks</t>
  </si>
  <si>
    <t>(Decrease) increase of obligations with Central Bank of Chile</t>
  </si>
  <si>
    <t>(Decrease) increase of obligations under repurchase agreements</t>
  </si>
  <si>
    <t>Increase in other financial liabilities</t>
  </si>
  <si>
    <t>(Decrease) increase of other assets and liabilities</t>
  </si>
  <si>
    <t>Redemption of letters of credit</t>
  </si>
  <si>
    <t>Senior bond issuances</t>
  </si>
  <si>
    <t>Redemption of mortgage bonds and payments of interest</t>
  </si>
  <si>
    <t>Redemption of senior bonds and payments of interest</t>
  </si>
  <si>
    <t>Redemption of subordinated bonds and payments of interest</t>
  </si>
  <si>
    <t>Interest received</t>
  </si>
  <si>
    <t>Interest paid</t>
  </si>
  <si>
    <t>Dividends received from investments in other companies</t>
  </si>
  <si>
    <t>Fees and commissions received</t>
  </si>
  <si>
    <t>Fees and commissions paid</t>
  </si>
  <si>
    <t>Total cash flow (used in) provided by operating activities</t>
  </si>
  <si>
    <t>B - CASH FLOWS FROM INVESTMENT ACTIVITIES:</t>
  </si>
  <si>
    <t>Purchases of property, plant, and equipment</t>
  </si>
  <si>
    <t>Sales of property, plant, and equipment</t>
  </si>
  <si>
    <t>Purchases of investments in associates and other companies</t>
  </si>
  <si>
    <t>Purchases of intangible assets</t>
  </si>
  <si>
    <t>Total cash flow .used in investment activities</t>
  </si>
  <si>
    <t>C - CASH FLOW FROM FINANCING ACTIVITIES:</t>
  </si>
  <si>
    <t>From shareholders' financing activities</t>
  </si>
  <si>
    <t>Dividends paid</t>
  </si>
  <si>
    <t>Total cash flow used in financing activities</t>
  </si>
  <si>
    <t>D - NET INCREASE (DECREASE) IN CASH AND CASH EQUIVALENTS DURING THE YEAR</t>
  </si>
  <si>
    <t>E - EFFECTS OF FOREIGN EXCHANGE RATE FLUCTUATIONS</t>
  </si>
  <si>
    <t>F - INITIAL BALANCE OF CASH AND CASH EQUIVALENTS</t>
  </si>
  <si>
    <t>FINAL BALANCE OF CASH AND CASH EQUIVALENTS</t>
  </si>
  <si>
    <t>Reconciliation of provisions for the Consolidated Statement of Cash Flow for the year ended</t>
  </si>
  <si>
    <t>Provision for loan losses for cash flow purposes</t>
  </si>
  <si>
    <t>Recovery of loans previously charged off</t>
  </si>
  <si>
    <t>Provision for loan losses - net</t>
  </si>
  <si>
    <t>CONSOLIDATED STATEMENT OF CASH FLOWS (Parenthetical) $ in Millions</t>
  </si>
  <si>
    <t>Dec. 31, 2017CLP ($)</t>
  </si>
  <si>
    <t>Reconciliation of liabilities that arise from financing activities [Roll Forward]</t>
  </si>
  <si>
    <t>Balance as of beginning</t>
  </si>
  <si>
    <t>Cash flow</t>
  </si>
  <si>
    <t>Changes not related to cash flows</t>
  </si>
  <si>
    <t>Adquisition</t>
  </si>
  <si>
    <t>Foreign currency exchange</t>
  </si>
  <si>
    <t>Price level restatement</t>
  </si>
  <si>
    <t>Fair value changes</t>
  </si>
  <si>
    <t>Balance as of end</t>
  </si>
  <si>
    <t>Other liabilities [Member]</t>
  </si>
  <si>
    <t>Paid dividend [Member]</t>
  </si>
  <si>
    <t>Subordinated bonds [Member]</t>
  </si>
  <si>
    <t>SUMMARY OF SIGNIFICANT ACCOUNTING POLICIES</t>
  </si>
  <si>
    <t>Summary Of Significant Accounting Policies</t>
  </si>
  <si>
    <t>NOTE
01 SUMMARY
OF SIGNIFICANT ACCOUNTING POLICIES CORPORATE
INFORMATION Banco
Santander 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 Chile and its subsidiaries (collectively referred to herein as the “Bank”
or “Banco Santander 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Chile
Holding S.A., which are controlled subsidiaries of Banco Santander Spain. As of December 31, 2017 Banco Santander Spain owns or
controls directly and indirectly 99.5% of Santander-Chile Holding S.A. and 100% of Teatinos Siglo XXI Inversiones Ltda. This gives
Banco Santander Spain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6,798.14 as of December 31, 2017 and Ch$26,347.98 as of December 31, 2016. In 2017, UF inflation was 2.3% compared to 2.7%
in 2016.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 of Financial Position, Consolidated Statement of Income, Consolidated Statement of Comprehensive Income, Consolidated
Statement of Changes in Equity and Consolidated Statement of Cash Flows for the period. b)
Basis of preparation for the Consolidated Financial Statements The
Consolidated Financial Statements for the years ended December 31, 2017, 2016 and 2015,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 · · Consolidation
of a subsidiary begins when the Bank obtains control over the subsidiary and ceases when the Bank loses control over the subsidiary.
Specifically, income and expenses of a subsidiary acquired or disposed of during the year are included in the Consolidated Statement
of Income and in the Consolidated Statement of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 of Changes in Equity. Their share in the income for the year is presented as “Attributable
to non-controlling interest” in the Consolidated Statement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7 2016 2015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Securities
brokerage Santiago,
Chile 99.03 - 99.03 99.03 - 99.03 99.03 - 99.03
Santander
S.A. Sociedad Securitizadora Purchase
of credits and issuance of debt instruments Santiago,
Chile 99.64 - 99.64 99.64 - 99.64 99.64 - 99.64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management of repossessed assets and leasing of properti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Incorporation and operation 2017 2016 2015
Associates Main
activity % % %
Redbanc
S.A. ATM
services Santiago,
Chile 33.43 33.43 33.43
Transbank
S.A.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4.93 14.2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07 12.07 11.11 In
the case of Sociedad Nexus S.A. and Cámara Compensación de Pagos Alto Valor S.A., Banco Santander Chile has a representative
on the Board of Directors. As per the definition of associates, the Bank has concluded that it exerts significant influence over
those entities. During
2017, Rabobank Chile in liquidation process and Banco París, ceded to Banco Santander Chile a portion of its share in the
company "Sociedad Operadora de la Cámara de Compensación de pagos de Alto Valor S.A.", thereby increasing the Bank's
share. During
the last quarter of 2016, Banco Penta ceded to Banco Santander Chile a portion of its share in the companies "Sociedad Operadora
de la Cámara de Compensación de pagos de Alto Valor S.A." and "Servicios de Infraestructura de Mercado OTC S.A.", thereby
increasing the Bank's share to 14.93% and 12.07% respectively. As
of the ended (2016), Deutsche Bank ceded to Banco Santander Chile a portion of its share in the companies "Sociedad Operadora
de la Cámara de Compensación de pagos de Alto Valor S.A." and "Servicios de Infraestructura de Mercado OTC S.A.", thereby
increasing the Bank's share to 14.84% and 11.93% respectively. At
the Extraordinary Shareholders meeting held in April 21, 2016, Transbank S.A. agreed to increase its capital by capitalizing the
accumulated profits, through the placement of shares for Ch$4,000 million approximately. Banco Santander Chile participated proportionally
in its participation (25%), therefore subscribed and paid in for Ch$1,000 million. Previously, Transbank agreed to capital increase
at an Extraordinary Shareholders' Meeting held in April 2015, Banco Santander subscribed to that agreement, maintaining its ownership. In
October 2015, HSBC Bank Chile sold its ownership share in Camara de Compensación de Pagos de Alto Valor S.A. to Banco Santander
Chile, increasing its participation to 14.23%. c)
Non-controlling interest Non-controlling
interest represents the portion of net income and net assets which the Bank does not own, either directly or indirectly. It is
presented as “Attributable to non-controlling interest” separately in the Consolidated Statement of Income, and separately
from shareholders’ equity in the Consolidated Statement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he US dollar amounts disclosed
in the accompanying financial statements are presented solely for the convenience of the reader as of December 31, 2017 using
the observed exchange rate of Ch$616.85 per US$1.00. Such translations should not be construed as representations that the (local
currency) amounts represent, or have been or could be converted into, United States dollars at that or any other rate. 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616.85 per US$1 as of December 31, 2017 (Ch$666.00 per US$1
as of December, 2016).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Definitions and classification of financial instruments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zed and derecognized on a trade basis. Regular
way purchases or sales of financial assets require delivery of the asset within the time frame established by regulation or convention
in the marketplace. Financial
assets are initially recognized at fair value plus, in the case of a financial assets not at fair value through profit or loss,
transaction costs that are directly attributable to the acquisition or issu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s Financial
assets are classified as FVTPL when the financial asset is either held for trading or it is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sed cost using the effective interest method, less any impairment. Interest
income is recognised by applying the effective interest rate, except for short-term receivables when the effect of discounting
is immaterial.
iii. Classification
of financial assets for presentation purposes For
presentation purposes, the financial assets are classified by their nature into the following line items in the Consolidated Financial
Statements:
- Cash and deposits
in banks: this line includes cash balances, checking accounts and on-demand deposits with the Central Bank of Chile and other
domestic and foreign financial institutions. Amounts invested as overnight deposits are included in this item.
- Cash items in process
of collection: this item represents domestic transactions in the process of transfer through a central domestic clearinghouse
or international transactions which may be delayed in settlement due to timing differences, etc.
- Trading investments:
this item includes financial instruments held-for-trading and investments in mutual funds which must be adjusted to their
fair value in the same way as instruments acquired for trading.
- Investments under
resale agreements: includes balances of financial instruments purchased under resale agreement.
- Financial derivative
contracts: financial derivative contracts with positive fair values are presented in this item. It includes both independent
contracts as well as derivatives that should and can be separated from a host contract, whether they are for trading or accounted
for as derivatives held for hedging, as shown in Note 7 to the Consolidated Financial Statements.
· Trading derivatives:
includes the fair value of derivatives which do not qualify for hedge accounting, including embedded derivatives separated
from hybrid financial instruments.
· Hedging derivatives:
includes the fair value of derivatives designated as being in a hedging relationship, including the embedded derivatives separated
from the hybrid financial instruments.
- Interbank loans:
this item includes the balances of transactions with domestic and foreign banks, including the Central Bank of Chile, other
than those reflected in certain other financial asset classifications listed above.
- Loans and accounts
receivables from customers: these loans are non-derivative financial assets for which fixed or determined amounts are charged,
that are not listed on an active market and which the Bank does not intend to sell immediately or in the short term. When
the Bank is the lessor in a lease, and it substantially transfers the risks and rewards incidental to the leased asset, the
transaction is presented in loans and accounts receivable from customers while the leased asset is derecognized in the Bank´s
statement of financial position.
- Investment instruments:
are classified into two categories: held-to-maturity investments, and available-for-sale investments. The held-to-maturity
investment classification includes only those instruments for which the Bank has the ability and intent to hold to maturity.
The remaining investments are treated as available for sale.
iv. Classification
of financial liabilities for measurement purposes Financial
liabilities are classified as either financial liabilities at FVTPL or other financial liabilities. Financial
liabilities at FVTPL As
of December 31, 2017 and 2016 the Bank does not maintain financial liabilities at FVTPL. Other
financial liabilities Other
financial liabilities (including interbank borrowings, issued debt instruments and other payables) are initially recorded at fair
value and subsequently measured at amortised cost using the effective interest method.
v. Classification
of financial liabilities for presentation purposes
The
financial liabilities are classified by their nature into the following line items in the consolidated statements of financial
position:
- Deposits and other
on- demand liabilities: this includes all on-demand obligations except for term savings accounts, which are not considered
on-demand instruments in view of their special characteristics. Obligations whose payment may be required during the period
are deemed to be on-demand obligations. Operations which become callable the day after the closing date are not treated as
on-demand obligations.
- Cash items in process
of being cleared: this represents domestic transactions in the process of transfer through a central domestic clearing house
or international transactions which may be delayed in settlement due to timing differences, etc.
- Obligations under
repurchase agreements: this includes the balances of sales of financial instruments under securities repurchase and loan agreements.
The Bank does not record in its own portfolio instruments acquired under repurchase agreements.
- Time deposits and
other time liabilities: this shows the balances of deposit transactions in which a term at the end of which they become callable
has been stipulated.
- Financial derivative
contracts: this includes financial derivative contracts with negative fair values (i.e. a liability of the Bank), whether
they are for trading or for hedge accounting, as set forth in Note 7.
· Trading derivatives:
includes the fair value of derivatives which do not qualify for hedge accounting, including embedded derivatives separated
from hybrid financial instruments.
· Hedging derivatives:
includes the fair value of derivatives designated as being in a hedging relationship, including the embedded derivatives separated
from the hybrid financial instruments.
- Interbank borrowings: this includes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s credit obligations to persons other than domestic banks, foreign banks, or the Central Bank
of Chile, for financing purposes or operations in the normal course of business. h)
Valuation of financial instruments and recognition of fair value changes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
of Income. Specifically,
the fair value of financial derivati</t>
  </si>
  <si>
    <t>SIGNIFICANT EVENTS</t>
  </si>
  <si>
    <t>Significant Events</t>
  </si>
  <si>
    <t>NOTE
02 SIGNIFICANT
EVENTS As
of December 31, 2017, the following significant events have occurred and affected the Bank`s operations and Consolidated Financial
Statements. a)
The Board On
April 5, 2017 an amendments to Banco Santander Chile bylaws was published, agreed at the Extraordinary Shareholders' Meeting held
on January 9, 2017, whose minutes were included in a public deed on February 14, 2017 at the Notary of Nancy de la Fuente Hernández.
Among others, a consolidated text of the bylaws was established and, after the reforms introduced, its essential clauses are as
follows:
· Name:
Banco Santander-Chile
· Object:
The execution or celebration of all those acts, contracts, businesses or operations that
the laws, especially the General Banking Law, allow banks to perform without prejudice
to expand or restrict their sphere of action in harmony with the legal provisions in
force or that in the future are established, without the need to amend these bylaws.
· Capital:
$891,302,881,691, divided into 188,446,126,794 nominative shares, without par value,
of the same and only series.
· Board:
composed of 9 regular members and 2 alternates. At
the Ordinary Shareholders' Meeting held on April 26, 2017, the Board of Directors was elected for a period of three years, consisting
of nine Regular Directors and two Alternate Directors, the persons elected were:
· Directors:
Vittorio Corbo Lioi, Oscar von Chrismar Carvajal, Roberto Méndez Torres, Juan Pedro
Santa María Pérez, Ana Dorrego de Carlos, Andreu Plaza Lopez, Lucia Santa Cruz
Sutil, Orlando Poblete Iturrate and Roberto Zahler Mayanz.
· Alternate
Directors: Blanca Bustamante Bravo and Raimundo Monge Zegers. b)
Use of Profits and Distribution of Dividends The
Shareholders’ Meeting of Banco Santander Chile held on April 26, 2017, At
the Ordinary General Shareholders' Meeting held on April 26, 2017, together with approving the Financial Statements corresponding
to 2016, it was agreed to distribute 70% of the net profits for the year (which are denominated in the financial statements "Profit
attributable to holders assets of the Bank "), which amounted to Ch$ 472,351 million. These profits correspond to a dividend
of $ 1.75459102 for each share. Likewise, it is approved that the remaining 30% of the profits will be used to increase the Bank's
reserves. c)
Appointment of External Auditors In
the Ordinary General Shareholders' Meeting indicated above, it was agreed to appoint PricewaterhouseCoopers Consultores, Auditores
y Compañía Limitada, as external auditors of the Bank and its affiliates for the 2017 fiscal year. d)
Bods issued at December 31, 2017 d.1)
Senior bonds During
the year ended December 31, 2017 the Bank has issued senior bonds in the amount of USD 770.000.000 and AUS 30.000.000. Debt issuance
information are included in Note 18.
Series Currency Amount Term
(anual) Issuance
rate (anual) Issuance date Maturity date
DN USD 100,000,000 3.0 Libor-USD
3M+0.80% 20-07-2017 27-07-2020
DN USD 50,000,000 3.0 Libor-USD
3M+0.80% 21-07-2017 27-07-2020
DN USD 50,000,000 3.0 Libor-USD
3M+0.80% 24-07-2017 27-07-2020
DN USD 10,000,000 4.0 Libor-USD
3M+0.83% 23-08-2017 23-11-2021
DN USD 10,000,000 4.0 Libor-USD
3M+0.83% 23-08-2017 23-11-2021
DN USD 50,000,000 3.0 Libor-USD
3M+0.75% 14-09-2017 15-09-2020
DN USD 500,000,000 3.0 2.50%
12-12-2017 15-12-2020
Total USD 770,000,000
AUD AUD 30,000,000 10.0
3.96%
05-12-2017 12-12-2027
Total AUD 30,000,000
d.2)
Subordinated bonds As
at December 31, 2017 the Bank had not issued subordinated bonds in this financial year. d.3)
Mortgage bonds As
at December 31, 2017 the Bank had not issued mortgage bonds in this financial year. d.4) Repurchase
of bonds The
Bank has conducted the following repurchase of bonds as of December 31, 2017:
Date Series Amount
06-03-2017 Senior
bond USD 6,900,000
12-05-2017 Senior
bond UF 1,000,000
16-05-2017 Senior
bond UF 690,000
17-05-2017 Senior
bond UF 15,000
26-05-2017 Senior
bond UF 340,000
01-06-2017 Senior
bond UF 590,000
02-06-2017 Senior
bond UF 300,000
05-06-2017 Senior
bond UF 130,000
19-06-2017 Senior
bond UF 265,000
10-07-2017 Senior
bond UF 770,000
21-07-2017 Senior
bond UF 10,000
28-08-2017 Senior
bond UF 400,000
29-08-2017 Senior
bond UF 272,000
03-11-2017 Senior
bond UF 14,000
29-11-2017 Senior
bond UF 400,000
06-12-2017 Senior
bond UF 20,000
12-12-2017 Senior
bond CLP 10,990,000,000</t>
  </si>
  <si>
    <t>REPORTING SEGMENTS</t>
  </si>
  <si>
    <t>Reporting Segments</t>
  </si>
  <si>
    <t>NOTE
03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Due
to changes aimed at allocating customers to those segments best capable of servicing them, and streamlining processes, the Bank
has modified its internal structure during 2015. This change in composition of the segments resulted in the following:
- Commissions
paid in “Net fee and commission income “were reassigned among segments to
more appropriately reflect the distributions in accordance with the management of each
segment;
- The
effects of changes in foreign exchange rates of provisions were reallocated to the line
item “Other”, to more appropriately reflect the effects directly attributable
to the respective segments;
- The
improvement of the allocation of interest costs at time of placement of the loan.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1,200 million. This segment gives customers
a variety of services, including consumer loans, credit cards, auto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1,2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Global
Corporate Banking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Corporate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17, 2016 and 2015 in addition
to the corresponding balances of loans and accounts receivable from customers:
As
of December 31, 2017
Loans
and accounts receivable from customers (1) Net
interest income Net
fee and commission income Financial
transactions, net (2) Provision
for loan losses Support
expenses (3) Segment`s
net contribution
MCh$ MCh$ MCh$ MCh$ MCh$ MCh$ MCh$
Retail
Banking 19,233,169
970,332
206,449
20,595
(293,956)
(534,970)
368,450
Middle-market 6,775,734
264,663
36,280
13,751
(19,235)
(91,882)
203,577
Commercial
Banking 25,008,903
1,234,995
242,729
34,346
(313,191) (626,852)
572,027
Global
Corporate Banking 1,633,796
100,808
27,626
50,714
6,440
(62,685)
122,903
Other 83,215
(9,112)
8,708
44,692
4,496
(15,356)
33,428
Total 27,725,914
1,326,691
279,063
129,752
(302,255) (704,893) 728,358
Other
operating income 62,016
Other
operating expenses and impairment (74,057)
Income
from investments in associates and other companies 3,963
Income
tax expense (145,031)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As
of December 31, 2016
Loans
and accounts receivable from customers (1) Net
interest income Net
fee and commission income Financial
transactions, net (2) Provision
for loan losses Support
expenses (3) Segment`s
net contribution
MCh$ MCh$ MCh$ MCh$ MCh$ MCh$ MCh$
Retail
Banking 18,604,936
931,105
196,845
21,141
(323,888)
(529,909)
295,294
Middle-market 6,396,376
244,960
30,851
19,577
(26,748)
(83,412)
185,228
Commercial
Banking 25,001,312
1,176,065
227,696
40,718
(350,636) (613,321)
480,522
Global
Corporate Banking 2,121,513
95,105
25,077
55,927
7,579
(53,935)
129,753
Other 83,606
10,196
1,651
43,713
974
(19,649)
36,885
Total 27,206,431
1,281,366
254,424
140,358
(342,083) (686,905) 647,160
Other
operating income 6,427
Other
operating expenses and impairment (69,136)
Income
from investments in associates and other companies 3,012
Income
tax expense (109,031)
Net
income for the year 478,432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As
of December 31, 2015
Loans
and accounts receivable from customers (1) Net
interest income Net
fee and commission income Financial
transactions, net (2) Provision
for loan losses Support
expenses (3) Segment`s
net contribution
MCh$ MCh$ MCh$ MCh$ MCh$ MCh$ MCh$
Retail
Banking 17,034,707
873,026
190,380
16,245
(332,657) (533,086) 213,908
Middle-market 6,006,282
229,812
28,537
17,897
(26,147) (77,261) 172,838
Commercial
Banking 23,040,989
1,102,838
218,917
34,142
(358,804) (610,347) 386,746
Global
Corporate Banking 2,178,643
85,553
15,231
50,327
(28,426) (49,533) 73,152
Other 81,125
66,815
3,479
61,030
(12,047) (1,328) 117,949
Total 25,300,757
1,255,206
237,627
145,499
(399,277) (661,208) 577,847
Other
operating income 6,439
Other
operating expenses and impairment (58,750)
Income
from investments in associates and other companies 2,588
Income
tax expense (76,395)
Net
income for the year 451,72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t>
  </si>
  <si>
    <t>CASH AND CASH EQUIVALENTS</t>
  </si>
  <si>
    <t>Cash and cash equivalents [abstract]</t>
  </si>
  <si>
    <t>NOTE 04 CASH AND CASH EQUIVALENTS a)
The detail of the balances included under cash and cash equivalents
is as follows:
As of December 31,
2017 2016
MCh$ MCh$
Cash and deposits in banks
Cash 613,361 570,317
Deposits at the Central Bank of Chile 441,683 507,275
Deposits in local banks 393 1,440
Deposits in banks abroad 397,485 1,200,357
Subtotals – Cash and deposits in banks 1,452,922 2,279,389
Net cash items in process of collection 181,419 206,810
Cash and cash equivalents 1,634,341 2,486,199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17 2016
MCh$ MCh$
Assets
Documents held by other banks (documents to be cleared) 199,619 200,109
Funds receivable 468,526 295,174
Subtotal 668,145 495,283
Liabilities
Funds payable 486,726 288,473
Subtotal 486,726 288,473
Cash in process of collection, net 181,419 206,810</t>
  </si>
  <si>
    <t>TRADING INVESTMENTS</t>
  </si>
  <si>
    <t>Trading Investments</t>
  </si>
  <si>
    <t>NOTE
05 TRADING
INVESTMENTS The
detail of instruments deemed as financial trading investments is as follows:
As
of December 31,
2017 2016
MCh$ MCh$
Chilean
Central Bank and Government securities
Chilean
Central Bank Bonds 272,272 158,686
Chilean
Central Bank Notes - -
Other
Chilean Central Bank and Government securities 209,370 237,325
Subtotal 481,642 396,011
Other
Chilean securities
Time
deposits in Chilean financial institutions - -
Mortgage
finance bonds of Chilean financial institutions - -
Chilean
financial institution bonds - -
Chilean
corporate bonds - 976
Other
Chilean securities - -
Subtotal - 976
Foreign
financial securities
Foreign
Central Banks and Government securities - -
Other
foreign financial instruments - -
Subtotal - -
Investments
in mutual funds
Funds
managed by related entities 4,094 -
Funds
managed by others - -
Subtotal 4,094 -
Total 485,736 396,987 As
of December 31, 2017 and 2016, there were no trading investments sold under contracts to resell to clients and financial institutions.</t>
  </si>
  <si>
    <t>INVESTMENTS UNDER RESALE AGREEMENTS AND OBLIGATIONS UNDER REPURCHASE AGREEMENTS</t>
  </si>
  <si>
    <t>Investments Under Resale Agreements And Obligations Under Repurchase Agreements</t>
  </si>
  <si>
    <t>NOTE
06 INVESTMENTS
UNDER RESALE AGREEMENTS AND OBLIGATIONS UNDER REPURCHASE AGREEMENTS
a) Rights
arising from resale agreements The
Bank purchases financial instruments agreeing to resell them at a future date. As of December 31, 2017 and 2016, rights associated
with instruments acquired under contracts to resell are as follows:
As
of December 31,
2017 2016
From
1 day and less than 3 months More
than 3 months
and less
than 1
year More
than 1 year Total From
1 day and less than 3 months More
than 3 months and less
than 1
year More
than 1 year Total
MCh$ MCh$ MCh$ MCh$ MCh$ MCh$ MCh$ MCh$
Securities
from the Chilean Government and the
Chilean Central Bank
Chilean
Central Bank Bonds - - - - 3,260 - - 3,260
Chilean
Central Bank Notes - - - - - - - -
Other
securities from the Government and the
Chilean Central Bank - - - - 3,476 - - 3,476
Subtotal - - - - 6,736 - - 6,736
Total - - - - 6,736 - - 6,736 b)
Obligations arising from repurchase agreements The
Bank raises funds by selling financial instruments and committing itself to buy them back at future dates, plus interest at a
predetermined rate. As of December 31, 2017 and 2016, obligations related to instruments sold under repurchase agreements are
as follows:
As
of December 31,
2017 2016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 - - - - - - -
Chilean
Central Bank Notes - - - - 155,044 - - 155,044
Other
securities from the Government and the Chilean Central Bank 241,995 - - 241,995 - - - -
Subtotal 241,995 - - 241,995 155,044 - - 155,044
Instruments
from other domestic
institutions:
Time
deposits in Chilean financial institutions 1,118 38 - 1,156 56,898 495 - 57,393
Subtotal 1,118 38 - 1,156 56,898 495 - 57,393
Instruments
from other foreign
institutions:
Securities
from Govemment or foreign Central Banks 24,910 - - 24,910 - - - -
Subtotal 24,910 - - 24,910 - - - -
Total 268,023 38 - 268,061 211,942 495 - 212,437 c)
As
of December 31,
2017 2016
Available for
sale portfolio Trading portfolio Total Available for
sale portfolio Trading
portfolio Total
MCh$ MCh$ MCh$ MCh$ MCh$ MCh$
Chilean
Central Bank and Government securities:
Chilean
Central Bank Bonds - - - - - -
Chilean
Central Bank Notes - - - 155,044 - 155,044
Other
securities from the Government and the Chilean
Central Bank 241,995 - 241,995 - - -
Subtotal 241,995 - 241,995 155,044 - 155,044
Other
Chilean securities:
Time
deposits in Chilean financial institutions 1,156 - 1,156 57,393 - 57,393
Subtotal 1,156 - 1,156 57,393 - 57,393
Instruments
from other foreign
institutions:
Securities
from Govemment or foreign Central Banks 24,910 - 24,910 - - -
Subtotal 24,910 - 24,910 - - -
Total 268,061 - 268,061 212,437 - 212,437</t>
  </si>
  <si>
    <t>DERIVATIVE FINANCIAL INSTRUMENTS AND HEDGE ACCOUNTING</t>
  </si>
  <si>
    <t>Derivative Financial Instruments And Hedge Accounting</t>
  </si>
  <si>
    <t>NOTE
07 DERIVATIVE
FINANCIAL INSTRUMENTS AND HEDGE ACCOUNTING
a) As
of December 31, 2017 and 2016 the Bank holds the following portfolio of derivative instruments:
As
of December 31, 2017
Notional
amount Fair
value
Up
to 3 Months More
than 3 months
to 1
year More
than 1
year Total Assets Liabilities
MCh$ MCh$ MCh$ MCh$ MCh$ MCh$
Fair
value hedge derivatives
Interest
rate swaps - 162,985
1,554,171
1,717,156
23,003
1,424
Cross
currency swaps - 715,701
5,362,772
6,078,473
15,085
65,724
Subtotal -
878,686
6,916,943
7,795,629
38,088
67,148
Cash
flow hedge derivatives
Currency
forwards 801,093
218,982
- 1,020,075
39,233
59
Cross
currency swaps 421,428
1,637,604
6,672,566
8,731,598
36,403
128,355
Subtotal 1,222,521
1,856,586
6,672,566
9,751,673
75,636
128,414
Trading
derivatives
Currency
forwards 17,976,683
10,679,327
3,091,393
31,747,403
412,994
502,555
Interest
rate swaps 9,069,964
14,389,389
46,342,779
69,802,132
467,188
392,366
Cross
currency swaps 2,963,641
7,503,144
47,111,371
57,578,156
1,241,632
1,042,120
Call
currency options 190,386
37,099
49,853
277,338
1,322
1,950
Call
interest rate options - - - - - -
Put
currency options 192,722
28,616
50,470
271,808
1,787
4,935
Other
derivatives - - - - - -
Subtotal 30,393,396
32,637,575
96,645,866
159,676,837
2,124,923
1,943,926
Total 31,615,917
35,372,847
110,235,375
177,224,139
2,238,647
2,139,488
As
of December 31, 2016
Notional
amount Fair
value
Up
to 3 months More
than 3 months
to 1
year More
than 1
year Total Assets Liabilities
MCh$ MCh$ MCh$ MCh$ MCh$ MCh$
Fair
value hedge derivatives
Interest
rate swaps 74,086
514,454
1,402,870
1,991,410
38,977
211
Cross
currency swaps 424,086
505,902
1,239,490
2,169,478
32,640
32,868
Subtotal 498,172
1,020,356
2,642,360 4,160,888 71,617
33,079
Cash
flow hedge derivatives
Currency
forwards 915,879 639,939 - 1,555,818 10,216 3,441
Cross
currency swaps 897,480 2,613,706 4,260,194
7,771,380
43,591
68,894
Subtotal 1,813,359 3,253,645 4,260,194
9,327,198
53,807
72,335
Trading
derivatives
Currency
forwards 15,840,731
11,240,251
3,358,765
30,439,747
185,618
209,955
Interest
rate swaps 6,889,665 12,512,285 49,747,459
69,149,409
627,047
526,695
Cross
currency swaps 3,966,443 7,589,201 53,148,109 64,703,753 1,562,068 1,449,550
Call
currency options 73,943 20,994 2,664
97,601
521
5
Call
interest rate options - - - - - -
Put
currency options 52,143 7,892 2,664
62,699
104
542
Other
derivatives - - - - - -
Subtotal 26,822,925 31,370,623 106,259,661 164,453,209 2,375,358
2,186,747
Total 29,134,456 35,644,624 113,162,215 177,941,295 2,500,782
2,292,161
b) Hedge
accounting Fair
value hedge: The
Bank uses cross-currency swaps and interest rate swaps to hedge its exposure to changes in fair value of hedged items attributable
to interest rates. The aforementioned hedging instruments change the effective cost of long-term issuances from a fixed interest
rate to a variable interest rate. Below
is a detail of the hedged elements and hedge instruments under fair value hedges as of December 31, 2017 and 2016, classified
by term to maturity:
As
of December 31, 2017
Within
1 year Between
1 and 3 years Between
3 and 6 years Over
6 years Total
MCh$ MCh$ MCh$ MCh$ MCh$
Hedged
item
Loans
and accounts receivable from customers:
Endorsable
mortgage mutual loans 587,412 801,230 106,910 - 1,495,552
Available
for sale investments
Yankee
bonds - - 6,169
64,769
70,938
Mortgage
financing bonds - - 4,738
- 4,738
Treasury
bonds (BTP) - - - 129,539 129,539
Chiliean
Treasury bonds - 21,377 762,727
-
784,104
Chiliean
Central Bank bonds 128,289 218,640 443,357 - 790,286
Time
deposits and other time liabilities
Time
deposits 137,985
- - - 137,985
Issued
debt instruments
Senior
bonds 25,000
1,399,686
670,488
2,287,313
4,382,487
Total 878,686 2,440,933 1,994,389 2,481,621 7,795,629
Hedging
instrument
Cross
currency swaps 715,701
1,512,238
1,813,221
2,037,313
6,078,473
Interest
rate swaps 162,985
928,695
181,168
444,308
1,717,156
Total 878,686
2,440,933
1,994,389
2,481,621
7,795,629
As
of December 31, 2016
Within
1 year Between
1 and 3 years Between
3 and 6 years Over
6 years Total
MCh$ MCh$ MCh$ MCh$ MCh$
Hedged
item
Loans
and accounts receivable from customers:
Endorsable
mortgage mutual loans - - - - -
Available
for sale investments
Yankee
bonds - - 6,660 56,610
63,270
Mortgage
financing bonds - - 5,651 - 5,651
Treasury
bonds (BTP) - - 33,300 366,300 399,600
Chiliean
Treasury bonds - - - - -
Chileian
Central Bank bonds (BCP) - - - - -
Time
deposits and other time liabilities
Time
deposits 993,659 -
- - 993,659
Issued
debt instruments
Senior
bonds 524,869 652,046 1,000,905 520,888 2,698,708
Total 1,518,528 652,046 1,046,516 943,798 4,160,888
Hedging
instrument
Cross
currency swaps 929,988 437,046 531,556 270,888 2,169,478
Interest
rate swaps 588,540
215,000
514,960
672,910
1,991,410
Total 1,518,528 652,046 1,046,516 943,798 4,160,888 Cash
flow hedges The
Bank uses cross currency swaps to hedge the risk from variability of cash flows attributable to changes in the interest rates
of bonds and interbank loans at a variable rate. To cover the inflation risk in some items, both forwards as well as currency
swaps are used. Below
is the notional amount of the hedged items as of December 31, 2017 and 2016, and the period when the cash flows will be generated:
As
of December 31, 2017
Within
1 year Between
1 and 3 years Between
3 and 6 years Over
6 years Total
MCh$ MCh$ MCh$ MCh$ MCh$
Hedged
item
Loans
and accounts receivables from customers
Mortgage
loans 1,153,348
583,061
1,335,141
2,353,871
5,425,421
Commercial
loans 644,608
- - - 644,608
Available
for sale investments
Yankee
bond - - 25,290
132,572
157,862
Chilean
Central Bank bonds -
- 242,819 - 242,819
Time
deposits -
- - - -
Time
deposits and other time liabilities
Time
deposits - - - - -
Issued
debt instruments
Senior
bonds (variable rate) 120,520
647,550
302,454
- 1,070,524
Senior
bonds (fixed rate) 241,183
121,619
224,401
300,874
888,077
Interbank
borrowings
Interbank
loans 919,448
402,914
- - 1,322,362
Total 3,079,107
1,755,144
2,130,105
2,787,317
9,751,673
Hedging
instrument
Cross
currency swaps 2,059,032
1,755,144
2,130,105
2,787,317
8,731,598
Currency
forwards 1,020,075
- - - 1,020,075
Total 3,079,107
1,755,144
2,130,105
2,787,317 9,751,673
As
of December 31, 2016
Within
1 year Between
1 and 3 years Between
3 and 6 years Over
6 years Total
MCh$ MCh$ MCh$ MCh$ MCh$
Hedged
item
Loans
and accounts receivables from customers
Mortgage
loans 1,083,972 312,546 900,746 956,803
3,254,067
Commercial
loans 972,360 - - - 972,360
Available
for sale investments
Yankee
bond - - 126,140 406,881 533,021
Chilean
Central Bank bonds 20,754 - - - 20,754
Time
deposits 26,196 - - - 26,196
Time
deposits and other time liabilities
Time
deposits 285,090 - - - 285,090
Issued
debt instruments
Senior
bonds (variable rate) 854,414 399,451 285,355 - 1,539,220
Senior
bonds (fixed rate) 140,765 108,409 243,121 105,600 597,895
Interbank
borrowings
Interbank
loans 1,683,453 415,142 - - 2,098,595
Total 5,067,004 1,235,548 1,555,362 1,469,284 9,327,198
Hedging
instrument
Cross
currency swaps 3,511,186 1,235,548 1,555,362 1,469,284 7,771,380
Currency
forwards 1,555,818 - - - 1,555,818
Total 5,067,004 1,235,548 1,555,362 1,469,284 9,327,198 Below
is an estimate of the periods in which flows are expected to be produced: b.1)
Forecasted cash flows for interest rate risk:
As
of December 31, 2017
Within
1 year Between
1 and 3 years Between
3 and 6 years Over
6 years Total
MCh$ MCh$ MCh$ MCh$ MCh$
Hedged
item
Inflows 308,737
60,515
13,780
2,594
385,626
Outflows (60,733)
(43,507)
(7,757)
(878) (112,875)
Net
flows 248,004
17,008
6,023
1,716
272,751
Hedging
instrument
Inflows 60,733
43,507
7,757
878 112,875
Outflows
(*) (308,737) (60,515)
(13,780) (2,594)
(385,626)
Net
flows (248,004)
(17,008)
(6,023)
(1,716)
(272,751)
(*)Only
includes cash flow forecast portion of the hedge instruments used to cover interest rate risk.
As
of December 31, 2016
Within
1 year Between
1 and 3 years Between
3 and 6 years Over
6 years Total
MCh$ MCh$ MCh$ MCh$ MCh$
Hedged
item
Inflows 159,439 83,193 32,647 3,748 279,027
Outflows (72,631)
(45,857)
(18,040) - (136,528)
Net
flows 86,808 37,336 14,607 3,748 142,499
Hedging
instrument
Inflows 72,631 45,857 18,040 - 136,528
Outflows
(*) (159,439) (83,193) (32,647) (3,748) (279,027)
Net
flows (86,808) (37,336) (14,607) (3,748) (142,499) (*)Only
includes cash flow forecast portion of the hedge instruments used to cover interest rate risk. b.2)
Forecasted cash flows for inflation risk:
As
of December 31, 2017
Within
1
year Between
1 and 3 years Between
3 and 6 years Over
6 years Total
MCh$ MCh$ MCh$ MCh$ MCh$
Hedged
item
Inflows
20,300
29,008
103,544
286,471
439,323
Outflows (1,645)
-
-
-
(1,645)
Net
flows 18,655
29,008
103,544
286,471
437,678
Hedging
instrument
Inflows 1,645
- - - 1,645
Outflows (20,300)
(29,008)
(103,544)
(286,471)
(439,323)
Net
flows (18,655)
(29,008)
(103,544)
(286,471)
(437,678)
As
of December 31, 2016
Within
1
year Between
1 and 3 years Between
3 and 6 years Over
6 years Total
MCh$ MCh$ MCh$ MCh$ MCh$
Hedged
item
Inflows
22,586 11,896 56,107 115,753 206,342
Outflows (4,900) - - - (4,900)
Net
flows 17,686 11,896 56,107 115,753 201,442
Hedging
instrument
Inflows 4,900 - - - 4,900
Outflows (22,586) (11,896) (56,107) (115,753) (206,342)
Net
flows (17,686) (11,896) (56,107) (115,753) (201,442) b.3)
Forecasted cash flows for exchange rate risk: As
of December 31, 2017 and 2016 the Bank has no forecasted cash flows for exchange rate risk.
c) The
accumulated effect of the mark to market adjustment of cash flow hedges produced by hedge
instruments used in hedged cash flow was recorded in the Consolidated Statement of Changes
in Equity, specifically within Other comprehensive income, as of December 31, 2017 and
2016, is as follows:
As
of December 31,
Hedged
item 2017 2016
MCh$ MCh$
Interbank
loans (4,779)
(6,019)
Time
deposits and other time liabilities -
(294)
Issued
debt instruments (8,683)
(8,169)
Available
for sale investments (364)
12,833
Loans
and accounts receivable from customers 10,264
3,937
Net
flows (3,562)
2,288 Since
the inflows and outflows for both the hedged element and the hedging instrument mirror each other, the hedges are nearly 100%
effective, which means that the fluctuations of fair value attributable to risk components are almost completely offset. As
of December 31, 2017 and 2016 the Bank records inefficiencies for an amount of Ch$1,187 million and Ch$355 million, respectively. During
the year, the Bank did not have any cash flow hedges of forecast transactions.
d) Below
is a presentation of income generated by cash flow hedges amount that were reclassified
from other comprehensive income to income for the year:
For
the years ended December 31,
2017 2016 2015
MCh$ MCh$ MCh$
Bond
hedging derivatives - (77) 6
Interbank
loans hedging derivatives - - -
Cash
flow hedge net income gain (loss) - (77) 6 See
Note 23 - Equity, letter e)
e) Net
investment hedges in foreign operations: As
of December 31, 2017 and 2016, the Bank does not have any foreign net investment hedges in its hedge accounting portfolio.</t>
  </si>
  <si>
    <t>INTERBANK LOANS</t>
  </si>
  <si>
    <t>Interbank Loans</t>
  </si>
  <si>
    <t>NOTE
08 INTERBANK
LOANS
a) As
of December 31, 2017 and 2016, balances of “Interbank loans”are as follows:
As
of December 31,
2017 2016
MCh$ MCh$
Domestic
banks
Interbank
loans - 23
Other
domestic bank loans - 51
Foreign
Interbank Loans
Interbank
loans – Foreign 162,685 272,733
Provisions
and impairment for foreign bank loans (472) (4,135)
Total 162,213
268,672
b) The
amount in each period for provisions and impairment of interbank loans is shown below:
As
of December 31,
2017 2016
Domestic
banks Foreign
banks Total Domestic
banks Foreign
banks Total
MCh$ MCh$ MCh$ MCh$ MCh$ MCh$
Balance
as of January 1 - 4,135
4,135
- 1,166
1,166
Provisions
established 251
56
307
1
3,051
3,052
Provisions
released (251) (3,719)
(3,970)
(1) (82)
(83)
Total - 472
472
- 4,135
4,135</t>
  </si>
  <si>
    <t>LOANS AND ACCOUNTS RECEIVABLE FROM CUSTOMERS</t>
  </si>
  <si>
    <t>Loans And Accounts Receivable From Customers</t>
  </si>
  <si>
    <t>NOTE
09 LOANS
AND ACCOUNTS RECEIVABLE FROM CUSTOMERS
a) Loans
and accounts receivable from customers As
of December 31, 2017 and 2016, the composition of the loan portfolio is as follows:
As
of December 31, 2017 Assets
before allowances Allowances
established
Normal
portfolio Impaired portfolio Total Individual
allowances Group
allowances Total Assets net
balance
MCh$ MCh$ MCh$ MCh$ MCh$ MCh$ MCh$
Commercial
loans
Commercial
loans 9,244,460 746,196 9,990,656 133,254 168,736 301,990 9,688,666
Foreign
trade loans 1,506,359 68,154 1,574,513 49,026 1,444 50,470 1,524,043
Checking
accounts debtors 179,982 15,714 195,696 2,726 11,740 14,466 181,230
Factoring
transactions 444,644 5,246 449,890 4,788 1,207 5,995 443,895
Student
loans 77,226 11,064 88,290 - 5,922 5,922 82,368
Leasing
transactions 1,335,653 121,351 1,457,004 17,529 12,793 30,322 1,426,682
Other
loans and account receivable 106,815 45,778 152,593 11,467 17,231 28,698 123,895
Subtotal 12,895,139 1,013,503 13,908,642 218,790 219,073 437,863 13,470,779
Mortgage
loans
Loans
with mortgage finance bonds 22,620 1,440 24,060 - 123 123 23,937
Endorsable
mortgage mutual loans 110,659 4,419 115,078 - 594 594 114,484
Other
mortgage mutual loans 8,501,072 456,685 8,957,757 - 68,349 68,349 8,889,408
Subtotal 8,634,351 462,544 9,096,895 - 69,066 69,066 9,027,829
Consumer
loans
Installment
consumer loans 2,613,041 297,701 2,910,742 - 240,962 240,962 2,669,780
Credit
card balances 1,341,098 23,882 1,364,980 - 33,401 33,401 1,331,579
Leasing
transactions 4,638 77 4,715 - 62 62 4,653
Other
consumer loans 271,789 5,466 277,255 - 9,331 9,331 267,924
Subtotal 4,230,566 327,126 4,557,692 - 283,756 283,756 4,273,936
Total 25,760,056 1,803,173 27,563,229 218,790 571,895 790,685 26,772,544
As
of December 31, 2016 Assets
before allowances Allowances
established
Normal
portfolio Impaired portfolio Total Individual
allowances Group
allowances Total Assets net
balance
MCh$ MCh$ MCh$ MCh$ MCh$ MCh$ MCh$
Commercial
loans
Commercial
loans 9,160,354 693,303 9,853,657 159,463 148,703 308,166 9,545,491
Foreign
trade loans 1,750,196 79,708 1,829,904 56,919 901 57,820 1,772,084
Checking
accounts debtors 166,073 13,395 179,468 2,794 6,854 9,648 169,820
Factoring
transactions 291,112 5,639 296,751 4,787 620 5,407 291,344
Student
loans - - - - - - -
Leasing
transactions 1,376,972 108,151 1,485,123 17,593 5,546 23,139 1,461,984
Other
loans and account receivable 193,589 28,973 222,562 4,780 20,482 25,262 197,300
Subtotal 12,938,296 929,169 13,867,465 246,336 183,106 429,442 13,438,023
Mortgage
loans
Loans
with mortgage finance bonds 31,368 1,211 32,579 - 16 16 32,563
Endorsable
mortgage mutual loans 115,400 4,534 119,934 - 190 190 119,744
Other
mortgage mutual loans 8,074,900 391,943 8,466,843 - 56,803 56,803 8,410,040
Subtotal 8,221,668 397,688 8,619,356 - 57,009 57,009 8,562,347
Consumer
loans
Installment
consumer loans 2,468,692 253,673 2,722,365 - 249,545 249,545 2,472,820
Credit
card balances 1,418,409 29,709 1,448,118 - 41,063 41,063 1,407,055
Leasing
transactions 5,062 55 5,117 - 72 72 5,045
Other
consumer loans 266,056 5,147 271,203 - 9,339 9,339 261,864
Subtotal 4,158,219 288,584 4,446,803 - 300,019 300,019 4,146,784
Total 25,318,183 1,615,441 26,933,624 246,336 540,134 786,470 26,147,154
b) Portfolio
characteristics: As
of December 31, 2017 and 2016 the portfolio before allowances is as follows, by customer’s economic activity:
Domestic
loans (*) Foreign
interbank loans Total
loans Distribution
percentage
As
of December 31 As
of December 31, As
of December 31, As
of December 31,
2017 2016 2017 2016 2017 2016 2017 2016
MCh$ MCh$ MCh$ MCh$ MCh$ MCh$ % %
Commercial
loans
Manufacturing 1,218,232 1,180,886 1,218,232 1,180,886 4.39
4.34
Mining 302,037 340,554 - - 302,037 340,554 1.09
1.25
Electricity,
gas, and water 336,048 442,936 - - 336,048 442,936 1.21
1.63
Agriculture
and livestock 1,114,597 1,096,659 - - 1,114,597 1,096,659 4.02
4.03
Forest 98,941 96,806 - - 98,941 96,806 0.36
0.36
Fishing 215,994 296,592 - - 215,994 296,592 0.78
1.09
Transport 697,948 787,510 - - 697,948 787,510 2.52
2.89
Communications 168,744 196,934 - - 168,744 196,934 0.61
0.72
Construction 1,977,417 1,792,485 - - 1,977,417 1,792,485 7.13
6.59
Commerce
3,131,870 3,120,400 - - 3,294,555 3,393,133 11.88
12.47
Services 467,747 482,900 162,685 272,733 467,747 482,900 1.69
1.77
Other 4,179,067 4,032,877 - - 4,179,067 4,032,877 15.07
14.84
- -
Subtotal 13,908,642 13,867,539 162,685 272,733 14,071,327 14,140,272 50.75 51.98
Mortgage
loans 9,096,895 8,619,356 9,096,895 8,619,356 32.81
31.68
- -
Consumer
loans 4,557,692 4,446,803 4,557,692 4,446,803 16.43
16.34
- -
Total 27,563,229 26,933,698 162,685 272,733 27,725,914 27,206,431 100.00 100.0
(*) Includes
domestic interbank loans for Ch$ 0 million as of December 31, 2017 (Ch$74 million as
of December 31, 2016), see Note 8.
c) Impaired
Portfolio
i) As
of December 31, 2017 and 2016, the impaired portfolio is as follows:
As
of December 31,
2017 2016
Commercial Mortgage Consumer Total Commercial Mortgage Consumer Total
MCh$ MCh$ MCh$ MCh$ MCh$ MCh$ MCh$ MCh$
Individual
impaired portfolio 427,890 - - 427,890 439,707 - - 439,707
Non-performing
loans (1) (collectively evaluated) 368,522 161,768 103,171 633,461 316,838 147,572 99,721 564,131
Other
impaired portfolio 217,091 300,776 223,955 741,822 172,624 250,116 188,863 611,603
Total 1,013,503 462,544 327,126 1,803,173 929,169 397,688 288,584 1,615,441 (1)
Non-performing loans include the aggregate unpaid principal and accrued but unpaid interest on all loans with at least one installment
at least 90 days past-due.
ii) The
impaired portfolio with or without guarantee as of December 31, 2017 and 2016 is as follows:
As
of December 31,
2017 2016
Commercial Mortgage Consumer Total Commercial Mortgage Consumer Total
MCh$ MCh$ MCh$ MCh$ MCh$ MCh$ MCh$ MCh$
Secured
debt 582,557 413,716 34,260 1,030,533 519,821 357,320 35,134 912,275
Unsecured
debt 430,946 48,828 292,866 772,640 409,348 40,368 253,450 703,166
Total 1,013,503 462,544 327,126 1,803,173 929,169 397,688 288,584 1,615,441
iii) The
portfolio of non-performing loans with or without guarantee, as of December 31, 2017
and 2016 is as follows:
As
of December 31,
2017 2016
Commercial Mortgage Consumer Total Commercial Mortgage Consumer Total
MCh$ MCh$ MCh$ MCh$ MCh$ MCh$ MCh$ MCh$
Secured
debt 167,909 141,413 8,896 318,218 159,965 129,632 8,940 298,537
Unsecured
debt 200,613 20,355 94,275 315,243 156,873 17,940 90,781 265,594
Total 368,522 161,768 103,171 633,461 316,838 147,572 99,721 564,131
iv) The
portfiolio of non-performing portfolio as of December 31, 2017 and 2016 is as follows:
As
of December31,
2017 2016
Commercial Mortgage Consumer Total Commercial Mortgage Consumer Total
MM$ MM$ MM$ MM$ MM$ MM$ MM$ MM$
Non-performing
&gt;90 days 362,968 159,265 92,541 614,774 311,755 145,084 84,458 541,297
Non-performing
&lt;90 days 5,554 2,503 10,630 18,687 5,083 2,488 15,263 22,834
Total 368,522 161,768 103,171 633,461 316,838 147,572 99,721 564,131
d) Allowances The
changes in allowance balances during 2017 and 2016 are as follows:
Activity
during 2017 Commercial loans Mortgage loans Consumer
loans Total
Individual Group Group Group
MCh$ MCh$ MCh$ MCh$ MCh$
Balance
as of January 1, 2017 246,336 183,106 57,009 300,019 786,470
Allowances
established (1) 64,658 148,681 43,621 252,038 508,998
Allowances
released (2) (55,925) (20,491) (11,427) (46,089) (133,932)
Allowances
released due to charge-off (3) (36,279) (92,223) (20,137) (222,212) (370,851)
Balances
as of December 31, 2017 218,790 219,073 69,066 283,756 790,685
Activity
during 2016 Commercial loans Mortgage loans Consumer
loans Total
Individual Group Group Group
MCh$ MCh$ MCh$ MCh$ MCh$
Balance
as of January 1, 2016 256,505 174,696 62,427 267,507 761,135
Allowances
established (1) 61,002 133,855 50,892 280,544 526,293
Allowances
released (2) (43,183) (14,432) (34,246) (30,790) (122,651)
Allowances
released due to charge-off (3) (27,988) (111,013) (22,064) (217,242) (378,307)
Balances
as of December 31, 2016 246,336 183,106 57,009 300,019 786,470
(1) Represents
gross allowances made in respect of increased risk of loss during the period and loan
growth.
(2) Represents
the gross amount of loan loss allowances released during the year as a consequence of
reduction in the level of risk existing in the loan portfolio, including as a result
of improvement in the credit risk classification of borrowers and loans paid.
(3) Represents
the gross amount of loan loss allowances removed due to charge-off.
e) Recoveries
by type of loan
For
the years ended December 31,
2017 2016 2015
MCh$ MCh$ MCh$
Commercial
loans 32,401
27,185
26,032
Consumer
loans 39,972
41,072
35,565
Residential
mortgage loans 10,942
10,041
6,543
Total 83,315
78,298 68,140 Recoveries
of loans previously charged off are recognized as income in the line item “Provision for loans losses”. We only recognize
as a recovery interest and/or principal paid in cash in connection with a loan that has already been charged-off in its entirety.
Such recoveries do not have an impact on our allowance for loan losses as these recoveries are for loans that have been already
charged-off and recognized as a loss in our income statement and are no longer on-balance sheet.
f) Allowances
established on customer and interbank loans The
following chart shows the balance of allowances established, associated with credits granted to customers and banks:
As
of December 31,
2017 2016 2015
MCh$ MCh$ MCh$
Customers
loans 508,998 526,293 545,056
Interbank
loans 307 3,052 1,357
Total 509,305 529,345 546,413
g) Portfolio
by its impaired and non-impaired status.
As
of December 31, 2017
Non-impaired Impaired Portfolio
total
Commercial Mortgage Consumer Total
non impaired Commercial Mortgage Consumer Total impaired Commercial Mortgage Consumer Total portfolio
MCh$ MCh$ MCh$ MCh$ MCh$ MCh$ MCh$ MCh$ MCh$ MCh$ MCh$ MCh$
Current
portfolio 12,737,508 8,357,733 4,012,489 25,107,730 449,895 158,770 110,184 718,849 13,187,403 8,516,503 4,122,673 25,826,579
Overdue
for 1-29 days 103,908 180,294 132,136 416,338 110,834 74,072 46,283 231,189 214,742 254,366 178,419 647,527
Overdue
for 30-89 days 53,723 96,324 85,941 235,988 89,806 70,437 78,118 238,361 143,529 166,761 164,059 474,349
Overdue
for 90 days or more - - - - 362,968 159,265 92,541 614,774 362,968 159,265 92,541 614,774
Total
portfolio before allowances 12,895,139 8,634,351 4,230,566 25,760,056 1,013,503 462,544 327,126 1,803,173 13,908,642 9,096,895 4,557,692 27,563,229
Overdue
loans (less than 90 days) presented as portfolio percentage 1.22% 3.20% 5.15% 2.53% 19.80% 31.24% 38.03% 26.04% 2.58% 4.63% 7.51% 4.07%
Overdue
loans (90 days or more) presented as portfolio percentage. - - - - 35.81% 34.43% 28.29% 34.09% 2.61% 1.75% 2.03% 2.23%
As
of December 31, 2016
Non-impaired Impaired Portfolio
total
Commercial Mortgage Consumer Total
non impaired Commercial Mortgage Consumer Total impaired Commercial Mortgage Consumer Total portfolio
MCh$ MCh$ MCh$ MCh$ MCh$ MCh$ MCh$ MCh$ MCh$ MCh$ MCh$ MCh$
Current
portfolio 12,765,961 7,944,260 3,957,566 24,667,787 463,176 133,816 100,670 697,662 13,229,137 8,078,076 4,058,236 25,365,449
Overdue
for 1-29 days 97,302 69,227 113,031 279,560 35,777 12,984 32,536 81,297 133,079 82,211 145,567 360,857
Overdue
for 30-89 days 75,033 208,181 87,622 370,836 118,461 105,804 70,920 295,185 193,494 313,985 158,542 666,021
Overdue
for 90 days or more - - - - 311,755 145,084 84,458 541,297 311,755 145,084 84,458 541,297
Total
portfolio before allowances 12,938,296 8,221,668 4,158,219 25,318,183 929,169 397,688 288,584 1,615,441 13,867,465 8,619,356 4,446,803 26,933,624
Overdue
loans (less than 90 days) presented as portfolio percentage 1.33% 3.37% 4.83% 2.57% 16.60% 29.87% 35.85% 23.31% 2.35% 4.60% 6.84% 3.81%
Overdue
loans (90 days or more) presented as portfolio percentage. - - - - 33.55% 36.48% 29.27% 33.51% 2.25% 1.68% 1.90% 2.01% Reconciliation
of overdue loans with non-performing loans
As
of December 31, 2017
Commercial Mortgage Consumer Total
MCh$ MCh$ MCh$
Overdue
loans 362,968
159,265
92,541
614,774
Loans
with not overdue but classified as non-performing loans 5,554 2,503
10,630
18,687
Total 368,522
161,768
103,171
633,461
As
of December 31, 2016
Commercial Mortgage Consumer Total
MCh$ MCh$ MCh$
Overdue
loans 311,755
145,084
84,458
541,297
Loans
with not overdue but classified as non-performing loans 5,083
2,488
15,263
22,834
Total 316,838
147,572
99,721
564,131</t>
  </si>
  <si>
    <t>AVAILABLE FOR SALE INVESTMENTS</t>
  </si>
  <si>
    <t>Available For Sale Investments</t>
  </si>
  <si>
    <t>NOTE
10 AVAILABLE FOR SALE INVESTMENTS As
of December 31, 2017 and 2016,detail of instruments deemed as available for sale investments is as follows:
As
of December 31,
2017 2016
MCh$ MCh$
Chilean
central bank and government securities
Chilean
central bank bonds 816,331
468,386
Chilean
central bank notes 330,952 1,222,283
Other
Chilean central bank and government securities 1,115,518
52,805
Subtotal 2,262,801 1,743,474
Other
Chilean securities
Time
deposits in Chilean financial institutions 2,361 891,320
Mortgage
finance bonds of Chilean financial institutions 22,312
25,488
Other
instruments issued in the country 3,000 1,680
Subtotal 27,673 918,488
Foreign
financial securities
Foreign
Central Banks and Government securities 132,822
387,146
Other
foreign financial securities 151,250
339,798
Subtotal 284,072
726,944
Total 2,574,546 3,388,906 As
of December 31, 2017 and 2016, the line item Chilean central bank and government securities As
of December 31, 2017 and 2016, the line item Other Chilean securities As
of December 31, 2017 and 2016, the line item Foreign financial securities As
of December 31, 2017 available for sale investments included a cumulative net unrealized income of Ch$1,855 million, recorded
as a “Valuation adjustment” in Other comprehensive income, distributed between Ch$459 million attributable to the
equity holders of the Bank and Ch$1,396 million attributable to non-controlling interest. As
of December 31, 2016 available for sale investments included a cumulative net unrealized loss of Ch$7,375 million, recorded as
a “Valuation adjustment” in Other comprehensive income, distributed between Ch$6,449 million attributable to the
equity holders of the Bank and Ch$926 million attributable to non-controlling interest. Gross
profits and losses realized on the sale of available for sale investments as of December 31, 2017, 2016 and 2015, are as follows:
For
the years ended December 31,
2017 2016 2015
MCh$ MCh$ MCh$
Sale
of available for sale investments generating realized profits 6,469,344 6,522,549 2,627,490
Realized
profits 4,867 12,333 22,473
Sale
of available for sale investments generating realized losses 466.732 346,906 346,450
Realized
losses 3 132 72 The
Bank evaluated those instruments with unrealized losses as of December 31, 2017 and 2016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17 and 2016, were
not in a continuous unrealized loss position for more than one year. The
following charts show the available for sale investments cumulative unrealized profit and loss, as of December 31, 2017 and 2016: As
of December 31, 2017:
Less
than 12 months More
than 12 months Total
Acquisition Fair
value Unrealized profit Unrealized
loss Acquisition
cost Fair
value Unrealized profit Unrealized
loss Acquisition Fair
value Unrealized profit Unrealized
loss
MCh$ MCh$ MCh$ MCh$ MCh$ MCh$ MCh$ MCh$ MCh$ MCh$ MCh$ MCh$
Chilean
central bank and government securities
Chilean
central bank Bonds 816,164 816,331 5,513 (5,346) - - - - 816,164 816,331 5,513 (5,346)
Chilean
central bank Notes 330,923 330,952 30 (1) - - - - 330,923 330,952 30 (1)
Other
Chilean central bank and government securities 1,117,447 1,115,518 2,960 (4,888) - - - - 1,117,447 1,115,518 2,960 (4,888)
Subtotal 2,264,534 2,262,801 8,503 (10,235) - - - - 2,264,534 2,262,801 8,503 (10,235)
Other
Chilean securities
Time
deposits in Chilean financial institutions 2,361 2,361 - - - - - - 2,361 2,361 - -
Mortgage
finance bonds of Chilean financial institutions 21,867 22,312 445 - - - - - 21,867 22,312 445 -
Chilean
financial institution bonds - - - - - - - - - - - -
Chilean
corporate bonds - - - - - - - - - - - -
Other
Chilean securities 220 3,000 2,780 - - - - - 220 3,000 2,780 -
Subtotal 24,448 27,673 3,225 - - - - - 24,448 27,673 3,225 -
Foreign
financial securities
Foreign
central banks and government securities 133,301 132,822 847 (1,326) - - - - 133,301 132,822 847 (1,326)
Other
foreign financial securities 150,408 151,250 1,097 (256) - - - - 150,408 151,250 1,097 (256)
Subtotal 283,709 284,072 1,944 (1,582) - - - - 283,709 284,072 1,944 (1,582)
Total 2,572,691 2,574,546 13,672 (11,817) - - - - 2,572,691 2,574,546 13,672 (11,817) As
of December 31, 2016:
Less
than 12 months More
than 12 months Total
Acquisition
cost Fair
value Unrealized profit Unrealized
loss Acquisition
cost Fair
value Unrealized profit Unrealized
loss Acquisition
cost Fair
value Unrealized profit Unrealized
loss
MCh$ MCh$ MCh$ MCh$ MCh$ MCh$ MCh$ MCh$ MCh$ MCh$ MCh$ MCh$
Chilean
central bank and government securities
Chilean
central bank Bonds 461,793 468,386 6,612 (19) - - - - 461,793 468,386 6,612 (19)
Chilean
central bank notes 1,222,263 1,222,283 23 (3) - - - - 1,222,263 1,222,283 23 (3)
Other
Chilean central bank and government securities 52,411 52,805 394 - - - - - 52,411 52,805 394 -
Subtotal 1,736,467 1,743,474 7,029 (22) - - - - 1,736,467 1,743,474 7,029 (22)
Other
Chilean securities
Time
deposits in Chilean financial institutions 891,276 891,320 108 (64) - - - - 891,276 891,320 108 (64)
Mortgage
finance bonds of Chilean financial institutions 25,021 25,488 469 (2) - - - - 25,021 25,488 469 (2)
Chilean
financial institution bonds - - - - - - - - - - - -
Chilean
corporate bonds - - - - - - - - - - - -
Other
Chilean securities 220 1,680 1,460 - - - - - 220 1,680 1,460 -
Subtotal 916,517 918,488 2,037 (66) - - - - 916,517 918,488 2,037 (66)
Foreign
financial securities
Foreign
central banks and government securities 387,077 387,146 69 - - - - - 387,077 387,146 69 -
Other
foreign financial securities 341,470 339,798 655 (2,327) - - - - 341,470 339,798 655 (2,327)
Subtotal 728,547 726,944 724 (2,327) - - - - 728,547 726,944 724 (2,327)
Total 3,381,531 3,388,906 9,790 (2,415) - - - - 3,381,531 3,388,906 9,790 (2,415)</t>
  </si>
  <si>
    <t>INVESTMENTS IN ASSOCIATES AND OTHER COMPANIES</t>
  </si>
  <si>
    <t>Investments In Associates And Other Companies</t>
  </si>
  <si>
    <t>NOTE
11 INVESTMENTS
IN ASSOCIATES AND OTHER COMPANIES
a) Investments
in associates and other, are shown in the following table:
Investment
Ownership
interest As
of December 31 Investment
value As
of December 31, Profit
and loss As
of December 31,
2017 MCh$ 2016 MCh$ 2015 MCh$ 2017 MCh$ 2016 MCh$ 2017 MCh$ 2016 MCh$ 2015 MCh$
Company
Redbanc
S.A. 33.43 33.43 33.43 2,537 2,184 353 373 215
Transbank
S.A. 25.00 25.00 25.00 14,534 12,510 2,024 1,302 1,256
Centro
de Compensación Automatizado 33.33 33.33 33.33 1,589 1,353 236 248 212
Sociedad
Interbancaria de Depósito de Valores S.A. 29.29 29.29 29.29 1,087 235 195 213
Cámara
de Compensación de Alto Valor S.A. (1,2&amp;3) 15.00 14.93 14.23 909 866 66 98 127
Administrador
Financiero del Transantiago S.A. 20.00 20.00 20.00 3,098 2,781 317 230
323
Sociedad
Nexus S.A. 12.90 12.90 12.90 1,911 1,469 442 247 225
Servicios
de Infraestructura de Mercado OTC S.A. (1&amp;2) 12.07 12.07 11.11 1,489 1,378 115 132 (115)
Subtotal 27,154 23,479 3,788 2,825 2,456
Shares
or rights in other companies (*)
Bladex 136 136 25 26 25
Stock
Exchanges 287 157 150 161 107
Others
8 8 - - -
Total 27,585 23,780 3,963 3,012 2,5 (*)
Investments in associates and other companies do not have market prices.
(1) During
the third quarter of 2016, Banco Penta ceded to Banco Santander a portion of its interest
in the companies "Sociedad Operadora de la Cámara de Compensación de pagos
de Alto Valor SA" and "Servicios de Market Infrastructure OTC SA ", the Bank's
share in those companies increased to 14.84% and 11.93% respectively.
(2) During
the last quarter of 2016, Banco Penta ceded to Banco Santander a portion of its interest
in the companies "Sociedad Operadora de la Cámara de Compensación de pagos
de Alto Valor SA" and "Servicios de Market Infrastructure OTC SA ", the Bank's
share in those companies increased to 14.93% and 12.07% respectively.
(3) In
February 2017, Banco Paris sold to Banco Santander a portion of its interest in the companies
"Sociedad Operadora de la Cámara de Compensación de pagos de Alto Valor
SA", the Bank's share increased to 15.00%
(4) In October 2015, HSBC Bank Chile sold its ownership share in Camara de Compensación de Pagos de Alto Valor S.A.
to Banco Santander Chile, increasing our participation to 14.23%. b)
As
of December 31,
2017 2016 2015
Net
income Net
income Net
income
Assets Liabilities
Equity Assets Liabilities
Equity Assets Liabilities
Equity
MCh$ MCh$ MCh$ MCh$ MCh$ MCh$ MCh$ MCh$ MCh$ MCh$ MCh$ MCh$
Centro
de Compensación Automatizado 6,871 2,174 3,989 708 5,508
1,523
3,241
744
5,148
1,897
2,616
635
Redbanc
S.A. 21,235 13,751 6,428 1,056 19,927
13,505
5,307
1,115
20,296
14,877
4,777
642
Transbank
S.A. 822,487 765,683 48,709 8,095 710,475
660,957
44,309
5,209
601,627
561,325
35,278
5,024
Sociedad
Interbancaria de Depósito de Valores S.A. 3,720 60 2,858 802 3,204 103 2,435 666
2,714 58 2,093 563
Sociedad
Nexus S.A. 32,669 18,888 10,354 3,427 30,038
19,229
8,898
1,911
23,153
13,682
7,730
1,741
Servicios
de Infraestructura de Mercado OTC S.A. 17,913 6,414 10,963 536 29,258
18,258
9,906
1,094
17,631
7,800
10,869
(1,038)
Administrador
Financiero del Transantiago S.A. 51,304 35,814 13,907 1,583 54,253 40,345 12,758 1,150 42,518 29,760 11,145 1,613
Cámara
de Compensación de Alto Valor S.A. 6,338 500 5,399 439 6,099
627
4,815
657
5,730
775
4,066
889
Total 962,537 843,284 102,607 16,646 858,762
754,547 91,669 12,546
718,817
630,174 78,574 10,069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during 2017, 2016 and 2015 is as follows:
As
of December 31,
2017 2016 2015
MCh$ MCh$ MCh$
Opening
balance as of January 1, 23,780 20,309 17,914
Acquisition
of investments (*) 3 1,123 302
Sale
of investments - - -
Participation
in income 3,962 3,012 2,588
Dividends
received (116) (217) (278)
Other
equity adjustments (44) (447) (217)
Total 27,585 23,780 20,309 (*) See reference, part
a) of this note.</t>
  </si>
  <si>
    <t>INTANGIBLE ASSETS</t>
  </si>
  <si>
    <t>Intangible Assets</t>
  </si>
  <si>
    <t>NOTE
12 INTANGIBLE
ASSETS a)
As
of December 31, 2017
Years
of useful
life Average
remaining useful life Net
opening balance as of January
1, 2015 Gross
balance Accumulated
amortization Net
balance
MCh$ MCh$ MCh$ MCh$
Licenses 3
1
1,656
10,932
(9,732)
1,200
Software
development 3
2
56,429
314,115
(252,096)
62,019
Total 58,085
325,047 (261,828)
63,219
As
of December 31, 2016
Years
of useful
life Average
remaining useful life Net
opening balance as of January
1, 2014 Gross
balance Accumulated
amortization Net
balance
MCh$ MCh$ MCh$ MCh$
Licenses 3 2 2,060
10,932
(9,276)
1,656
Software
development 3 2 49,077
286,781
(230,352)
56,429
Total 51,137 297,713 (239,628) 58,085
b) The
changes in the value of intangible assets during the periods ended December 31, 2017
and December 31, 2016 is as follows: b.
1)
Gross
balances Licenses Software
development Total
MCh$ MCh$ MCh$
Balances
as of January 1, 2017 10,932 286,781 297,713
Acquisitions - 32,624 32,624
Disposals
and impairment - (5,290) (5,290)
Other - - -
Balances
as of December 31, 2017 10,932 314,115 325,047
Balances
as of January 1, 2016 10,932 259,500 270,432
Acquisitions - 27,281 27,281
Disposals
and impairment - - -
Other - - -
Balances
as of December 31, 2016 10,932 286,781 297,713 b.
2)
Accumulated amortization Licenses Software
development Total
MCh$ MCh$ MCh$
Balances
as of January 1, 2017 (9,276) (230,352) (239,628)
Year’s
amortization (456) (21,744) (22,200)
Other
changes - - -
Balances
as of December 31, 2017 (9,732) (252,096) (261,828)
Balances
as of January 1, 2016 (8,872) (210,423) (219,295)
Year’s
amortization (404) (19,929) (20,333)
Other
changes - - -
Balances
as of December 31, 2016 (9,276) (230,352) (239,628)
c) The
Bank has no restriction on intangible assets as of December 31, 2017 and 2016. Additionally,
the intangibles assets have not been pledged as guarantee for fulfillment of financial
liabilities. Also, the Bank has no debt related to Intangible assets as of those dates.</t>
  </si>
  <si>
    <t>PROPERTY, PLANT, AND EQUIPMENT</t>
  </si>
  <si>
    <t>Property, plant and equipment [abstract]</t>
  </si>
  <si>
    <t>NOTE
13 PROPERTY,
PLANT, AND EQUIPMENT a)
As
of December 31, 2017
Net
opening balance as of January
1, 2017 Gross
balance Accumulated
depreciation Net balance
MCh$ MCh$ MCh$ MCh$
Land
and buildings 169,809
274,079
(114,727)
159,352
Equipment 66,506
193,689
(130,173)
63,516
Ceded
under operating leases 4,230
4,888
(667)
4,221
Other 16,834
60,822
(45,364)
15,458
Total 257,379 533,478 (290,931) 242,547
As
of December 31, 2016
Net
opening balance as of January
1, 2016 Gross
balance Accumulated
depreciation Net balance
MCh$ MCh$ MCh$ MCh$
Land
and buildings 158,434 264,016 (94,207) 169,809
Equipment 59,908 168,124 (101,618) 66,506
Ceded
under operating leases 4,238 4,888 (658) 4,230
Other 18,079 55,973 (39,139) 16,834
Total 240,659 493,001 (235,622) 257,379
b) The
changes in the value of property, plant, and equipment as of December 31, 2017 and 2016
is as follows: b.
1)
2017 Land
and buildings Equipment Ceded
under operating leases Other Total
MCh$ MCh$ MCh$ MCh$ MCh$
Balances
as of January 1, 2017 264,016 168,124 4,888 55,973 493,001
Additions 27,592 26,278 - 4,902 58,772
Disposals
(17,529) (359) - (53) (17,941)
Impairment
due to damage - (354) - - (354)
Other - - - - 0
Balances
as of December 31, 2017 274,079 193,689 4,888 60,822 533,478
2016 Land
and buildings Equipment Ceded
under operating leases Other Total
MCh$ MCh$ MCh$ MCh$ MCh$
Balances
as of January 1, 2016 237,449 137,621 4,888 51,482 431,440
Additions 26,567 30,965 - 4,823 62,355
Disposals
- (228) - (332) (560)
Impairment
due to damage - (234) - - (234)
Other - - - - -
Balances
as of December 31, 2016 264,016 168,124 4,888 55,973 493,001 b.
2)
2017 Land
and buildings Equipment Ceded
under operating leases Other Total
MCh$ MCh$ MCh$ MCh$ MCh$
Balances
as of January 1, 2017 (94,207)
(101,618)
(658)
(39,139)
(235,622)
Depreciation
charges in the period (20,744)
(28,592)
(9)
(6,277)
(55,622)
Sales
and disposals in the period 224 37
- 52
313
Transfers - - - - 0
Other - - - - 0
Balances
as of December 31, 2017 (114,727)
(130,173)
(667)
(45,364)
(290,931)
2016 Land
and buildings Equipment Ceded
under operating leases Other Total
MCh$ MCh$ MCh$ MCh$ MCh$
Balances
as of January 1, 2016 (79,015) (77,713) (650) (33,403) (190,781)
Depreciation
charges in the period (15,192) (23,976) (8) (5,849) (45,025)
Sales
and disposals in the period - 71 - 113 184
Transfers - - - - -
Other - - - - -
Balances
as of December 31, 2016 (94,207) (101,618) (658) (39,139) (235,622) c)
Operational leases – lessor As
of December 31, 2017 and 2016, the future minimum lease cash inflows under non-cancellable operating leases are as follows:
As
of December 31,
2017 2016
MCh$ MCh$
Due
within 1 year 567 506
Due
after 1 year but within 2 years 749 1,029
Due
after 2 years but within 3 years 480 502
Due
after 3 years but within 4 years 348 473
Due
after 4 years but within 5 years 308 344
Due
after 5 years 1,792 2,067
Total 4,244 4,921
Operational
leases – lessee Certain
Bank’s premises and equipment are leased under various operating leases. Future minimum rental payments under non-cancellable
leases are as follows:
As
of December 31,
2017 2016
MCh$ MCh$
Due
within 1 year 26,059 26,455
Due
after 1 year but within 2 years 21,343 24,903
Due
after 2 year but within 3 years 18,091 20,582
Due
after 3 years but within 4 years 15,736 17,321
Due
after 4 years but within 5 years 12,734 14,569
Due
after 5 years 51,502 53,694
Total 145,465 157,524
e) As
of December 31, 2017 and 2016, the Bank has no financial leases which cannot be unilaterally
rescinded.
f) The
Bank has no restriction on property, plant and equipment as of December 31, 2017 and
2016. Additionally, the property, plant and equipment have not been provided as guarantees
of financial liabilities. The Bank has no debt in connection with property, plant and
equipment.</t>
  </si>
  <si>
    <t>CURRENT AND DEFERRED TAXES</t>
  </si>
  <si>
    <t>Current And Deferred Taxes Details 2</t>
  </si>
  <si>
    <t>NOTE
14 CURRENT
AND DEFERRED TAXES a)
Current taxes As
of December 31, 2017 and 2016, the Bank recognizes taxes payable (recoverable), which is determined based on the currently applicable
tax legislation. This amount is recorded net of recoverable taxes, and is shown as follows:
As
of December 31,
2017 2016
MCh$ MCh$
Summary
of current tax liabilities (assets)
Current
tax (assets) - -
Current
tax liabilities 6,435
29,294
Total
tax payable (recoverable) 6,435
29,294
(Assets)
liabilities current taxes detail (net)
Income
tax, tax rate(*) 145,112
145,963
Minus:
Provisional
monthly payments (136,562)
(113,700)
Credit
for training expenses (1,768)
(1,972)
Land
taxes leasing - -
Grant
credits (968)
(1,079)
Other 621
82
Total
tax payable (recoverable) 6,435
29,294 (*)The
tax rate is 25.5% for 2017 and 24.0% for 2016. b)
Effect on income The
effect of tax expense on income for the years ended December 31, 2017 and 2016 is comprised of the following items:
As
of December 31,
2017 2016 2015
MCh$ MCh$ MCh$
Income
tax expense
Current
tax 145,112 145,963 121,775
Credits
(debits) for deferred taxes
Origination
and reversal of temporary differences (6,751)
(37,269) (45,672)
Valuation
provision 5,955
Subtotals 144,316
108,694 76,103
Tax
for rejected expenses (Article No.21) 610
336 340
Other 105 1 (48)
Net
charges for income tax expense 145,031
109,031 76,395 c)
Effective tax rate reconciliation The
reconciliation between the income tax rate and the effective rate applied in determining tax expenses as of December 31, 2017,
2016 and 2015, is as follows:
Fort
he year ended December 31,
2017 2016 2015
Tax rate Amount Tax rate Amount Tax
rate Amount
% MCh$ % MCh$ % MCh$
Tax
calculated over profit before tax 25.50 183,671 24.00
140,991
22.50 118,828
Price
level restatement for tax purposes (1) (3.03) (21,829) (5.49)
(32,256)
(5.42) (28,630)
Single
penalty tax (rejected expenses) 0.08 610 0.06
336
0.06 340
Effect
of tax reform changes on deferred tax (2) (2.86) (20,600) 0.01
86
(2.01) (10,600)
Real
estate taxes 0.00
-
0.00
-
(0.73) (3,853)
Other 0.44 3,179 (0.02) (126)
0.06 310
Effective
rates and expenses for income tax 20.13 145,031 18.56 109,031 14.46 76,395 (1)
Price level restatement on tax purpose capital d)
Effect of deferred taxes on comprehensive income Below
is a summary of the separate effect of deferred tax on other comprehensive income, showing the asset and liability balances, for
the years ended December 31, 2017 and 2016:
As
of December 31,
2017 2016
MCh$ MCh$
Deferred
tax assets
Available
for sale investments 368 3,266
Cash
flow hedges 908 -
Total
deferred tax assets recognized through other comprehensive income 1,276 3,266
Deferred
tax liabilities
Available
for sale investments (841) (5,036)
Cash
flow hedges - (549)
Total
deferred tax liabilities recognized through other comprehensive income (841) (5,585)
Net
deferred tax balances in equity 435 (2,319)
Deferred
taxes in equity attributable to equity holders of the Bank 791 (2,097)
Deferred
tax in equity attributable to non-controlling interests (356) (222) e)
Effect of deferred taxes on income As
of December 31, 2017 and 2016, the Bank has recorded effects for deferred taxes in the financial statements.
As
of December 31,
2017 2016
MCh$ MCh$
Deferred
tax assets
Interests
and adjustments 8,645
9,473
Non-recurring
charge-offs 11,651
9,891
Assets
received in lieu of payment 1,582
2,999
Exchange
rate adjustments 882 -
Property,
plant and equipment valuation 4,410
4,570
Allowance
for loan losses 160,359
163,456
Provision
for expenses 73,518
67,073
Leased
assets 98,090 71,834
Subsidiaries
tax losses 5,277 9,467
Prepaid
expenses 151 -
Other 5,249
17,571
Total
deferred tax assets 369,814 356,334
Deferred
tax liabilities
Valuation
of investments (1,911) (1,802)
Depreciation (532) -
Valuation
proviision (5,955) -
Other (432) (299)
Total
deferred tax liabilities (8,830) (2,101) f)
Summary of deferred tax assets and liabilities Below
is a summary of the deferred taxes impact on equity and income.
As
of December 31,
2017 2016
MCh$ MCh$
Deferred
tax assets
Recognized
through other comprehensive income 1,276 3,266
Recognized
through profit or loss 369,815 356,334
Total
deferred tax assets 371,091 359,600
Deferred
tax liabilities
Recognized
through other comprehensive income (841) (5,585)
Recognized
through profit or loss (8,822) (2.101)
Total
deferred tax liabilities (9,663) (7.686)</t>
  </si>
  <si>
    <t>OTHER ASSETS</t>
  </si>
  <si>
    <t>Other Assets</t>
  </si>
  <si>
    <t>NOTE
15 OTHER
ASSETS Other
assets item includes the following:
As
of December 31,
2017 2016
MCh$ MCh$
Assets
for leasing (1) 48,099 44,840
Assets
received or awarded in lieu of payment
Assets
received in lieu of payment 20,904 26,598
Assets
awarded at judicial sale 24,800 26,895
Provision
on assets received in lieu of payment or awarded (1,440) (7,558)
Subtotal 44,264 45,935
Other
assets
Guarantee
deposits (margin accounts) (2) 323,767 396,289
Gold
investments 478 446
VAT
credit 9,570 8,941
Income
tax recoverable 1,381 22,244
Prepaid
expenses 116,512 148,288
Assets
recovered from leasing for sale 4,235 6,040
Pension
plan assets 921 1,637
Accounts
and notes receivable 59,574 56,624
Notes
receivable through brokerage and simultaneous
transactions 68,272 60,632
Other
receivable assets 53,500 15,082
Other
assets (3) 33,837 40,274
Subtotal 672,047 756,497
Total 764,410 847,272
(1) Assets
available to be granted under the financial leasing agreements.
(2) Guarantee
deposits (margin accounts) correspond collaterals associated with derivative financial
contracts to mitigate the counterparty credit risk and are mainly established in cash.
These guarantees operate when mark to market of derivative financial instruments exceed
the levels of threshold agreed in the contracts, which could result the the Bank deliver
or receive collateral.
(3) Other
assets mainly include settlement of derivatives and other financial transactions.</t>
  </si>
  <si>
    <t>TIME DEPOSITS AND OTHER TIME LIABILITIES</t>
  </si>
  <si>
    <t>Time Deposits And Other Time Liabilities</t>
  </si>
  <si>
    <t>NOTE
16 TIME
DEPOSITS AND OTHER TIME LIABILITIES As
of December 31, 2017 and 2016, the composition of the line item time deposits and other liabilities is as follows:
As
of December 31,
2017 2016
MCh$ MCh$
Deposits
and other demand liabilities
Checking
accounts 6,272,656 6,144,688
Other
deposits and demand accounts 590,221 564,966
Other
demand liabilities 905,289 829,661
Total 7,768,166 7,539,315
Time
deposits and other time liabilities
Time
deposits 11,792,466 13,031,319
Time
savings account 116,179 116,451
Other
time liabilities 5,300 3,939
Total 11,913,945 13,151,709</t>
  </si>
  <si>
    <t>INTERBANK BORROWINGS</t>
  </si>
  <si>
    <t>Interbank Borrowings</t>
  </si>
  <si>
    <t>NOTE
17 INTERBANK
BORROWINGS As
of December 31, 2017 and 2016 the line item Interbank borrowings is as follows:
As
of December 31,
2017 2016
MCh$ MCh$
Loans
from financial institutions and the Central Bank of Chile
Other
obligations with Central Bank of Chile 5 7
Subtotal 5 7
Loans
from domestic financial institutions 480 365,436
Loans
from foreign financial institutions
Sumitomo
Mitsui Banking Corporation 259,199 233,060
Wells
Fargo Bank N.A. 235,058 113,631
Bank
Of America N.A. 228,309 -
Standard
Chartered Bank 225,966 101,874
Mizuho
Bank Ltd. NY. 215,967 -
Citibank
N.A. 191,471 183,193
The
Bank of Nova Scotia 86,419 39,967
The
Toronto-Dominion Bank 62,743 -
Corporación
Andina De Fomento 31,075 -
Barclays
Bank PLC London 30,886 33,279
HSBC
Bank Plc NY 30,875 33,214
The
Bank of New York Mellon 30,839 82,594
Hsbc
Bank Plc 30,838 -
European
Investment Bank 12,629 13,980
Banco
Santander – Hong Kong 8,341 6,165
Banco
Santander Brasil S.A. 5,225 5,175
Bank
Austria A.G. 2,317 -
Bank
of China 823 311
Shanghai
Pudong Development 714 205
Bank
of Tokyo Mitsubishi 453 430
Keb
Hana Bank 396 301
Shinhan
Bank 394 354
Thai
Military Bank Public Comp 377 425
Hua
Nan Commercial Bank Ltd. 349 83
Mizuho
Corporate Bank 331 411,753
Banco
Santander Central Hispano 312 -
Agricultural
Bank of China 295 327
Banco
de Occidente 282 -
Banco
Do Brasil S.A. 268 120
Unicredito
Italiano 264 -
Bank
of East Asia, Limited 241 54
Canara
Bank 224 91
Hong
Kong and Shanghai Banking 222 889
International
Commercial Bank 221 -
Banque
Generale Du Luxembourg 207 138
Kookmin
Bank 201 317
Zhejiang
Commercial Bank Ltd. 175 -
Banca
Monte dei Paschi di Siena 162 309
Taiwan
Cooperative Bank 159 -
Deutsche
Bank A.G. 157 -
Yapi
Ve Kredi Bankasi A.S. 155 73
J.P.
Morgan Chase Bank N.A. 154 49
Banco
Commerzbank 145 47
Bank
of Taiwan 136 183
Industrial
And Commercial Bank 119 -
Bank
Of Nova Scotia 112 -
State
Bank of India 110 289
Woori
Bank 105 153
Bancolombia
S.A. 94 31
Bank
of Communications 93 393
Cassa
Di Risparmio Di Parma E 93 132
China
Construcción Bank 90 1,044
Metropolitan
Bank Limited 87 26
Banca
Delle Marche Spa 76 31
Australia
And New Zealand Bank 62 21
Abanca
Corporacion Bancaria SA 60 -
Casa
Di Risparmo De Padova E.R. 56 76
Societe
Generale 56 -
Hanvit
Bank 55 76
Banca
Popolare Dell'Emilia Rom 53 26
Banco
Bradesco S.A. 50 113
Punjab
National Bank 47 -
Citic
Industrial Bank 39 -
Hang
Seng Bank Ltd. 39 -
Subtotal 1,697,470 1,265,002
As
of December 31,
2017 2016
MCh$ MCh$
Loans
from foreign financial institutions, continuación
Hsbc
Bank Usa 38
-
First
Union National Bank 35
226
Habib
Bank Limited 34
105
Banco
Caixa Geral. 33
-
Banco
Internacional S.A. 33
-
Banca
Commerciale Italiana S.P. 31
-
Bank
of Montreal 30
201
Kasikornbank
Public Company Li. 25
-
Citibank
N.A. Turkiye Merkez S. 23
158
Liu
Chong Hing Bank Limited 21
-
Banco
Popular Espanol S.A. 19
56
Taiwan
Business Bank 19
-
Fortis
Bank S.A./N.V. Brussels 15
12
Chang
Hwa Commercial Bank Ltd. 14
17
Banco
De Sabadell S.A. 10
-
Bank
Of China Guangdong Branch 8
14
Icici
Bank Limited 8
25
Banco
Popolare Soc Coop 6
5
Bank
of America -
213,200
NTT
Docomo Ibc - 33,149
Zurcher
Kantonal Bank - 20,021
Banque
Bruxelles Lambert S.A. -
5,797
Banque
Cantonale Vaudoise -
5,714
Denizbank
A.S. -
347
Banco
Santander – Madrid -
322
Unicredito
Italiano - 302
Taipei
Bank - 260
ING
Bank N.V. - Vienna -
228
Westpac
Banking Corporation - 226
BNP
Paribas S.A. -
218
Oriental
Bank of Commerce - 132
Kotak
Mahindra Bank Limited - 129
Caixabank
S.A. - 93
Development
Bank Of Singapore -
80
Hsbc
France (formerly Hsbc Ccf) -
74
Banco
General S.A. -
62
Banco
De Crédito Del Perú -
58
Hsbc
Bank Canada -
47
Finans
Bank A.S. -
46
Bangkok
Bank Public Company Li. -
42
United
Bank of India - 39
Banco
Bolivariano C.A. - 38
Banco
Bilbao Vizcaya Argentaria -
34
Hsbc
Bank Brasil S.A. - Banco -
34
Banca
Popolare Di Vicenza Scpa -
31
Bayerische
Hypo- Und Vereinsba -
27
Banco
Itau -
25
China
Merchants Bank -
22
Hsbc
Bank Middle East -
21
Banca
Lombarda E Piemontese S. -
21
Export-Import
Bank Of Thailand -
20
Cassa
Di Risparmio In Bologna -
20
Fifth
Third Bank -
15
Hdfc
Bank Limited -
13
Union
Bank of India -
10
Intesa
Sanpaolo Spa -
7
Deutsche
Bank Sociedad Anonima -
6
Industrial
Bank of Korea -
5
Otros -
4,169
Subtotal 1,697,872 1,550,925
Total 1,698,357 1,916,368 a)
Obligations with Central Bank of Chile Debts
to the Central Bank of Chile include credit lines for renegotiation of loans and other borrowings. These credit lines were provided
by the Central Bank of Chile for renegotiation of loans due to the need to refinance debt as a result of the economic recession
and crisis of the banking system in the early 1980s. The
outstanding amounts owed to the Central Bank of Chile under these credit lines are as follows:
As
of December 31,
2017 2016
MCh$ MCh$
Totals
Line of credit for renegotiation with Central Bank of Chile 5 7
b)
Loans from domestic financial institutions These
obligations’ maturities are as follows:
As
of December 31,
2017 2016
MCh$ MCh$
Due
within 1 year 480 365,436
Due
within 1 and 2 year - -
Due
within 2 and 3 year - -
Due
within 3 and 4 year - -
Due
after 5 years - -
Total
loans from domestic financial institutions 480 365,436 c)
Foreign obligations
As
of December 31,
2017 2016
MCh$ MCh$
Due
within 1 year 1,477,318 525,521
Due
within 1 and 2 year 185,519 725,315
Due
within 2 and 3 year 35,035 186,352
Due
within 3 and 4 year - 80,473
Due
after 5 years - 33,264
Total
loans from foreign financial institutions 1,697,872 1,550,925</t>
  </si>
  <si>
    <t>ISSUED DEBT INSTRUMENTS AND OTHER FINANCIAL LIABILITIES</t>
  </si>
  <si>
    <t>Issued Debt Instruments And Other Financial Liabilities</t>
  </si>
  <si>
    <t>NOTE
18 ISSUED
DEBT INSTRUMENTS AND OTHER FINANCIAL LIABILITIES As
of December 31, 2017 and 2016, composition of this item is as follows:
As
of December 31,
2017 2016
MCh$ MCh$
Other
financial liabilities
Obligations
to public sector 59,470
61,490
Other
domestic obligations 175,389
175,028
Foreign
obligations 7,171
3,498
Subtotals 242,030
240,016
Issued
debt instruments
Mortgage
finance bonds 34,479
46,251
Senior
bonds 6,186,760
6,416,274
Mortgage
bond 99,222
104,182
Subordinated
bonds 773,192
759,665
Subtotals 7,093,653
7,326,372
Total 7,335,683 7,566,388 Debts
classified as current are either demand obligations or will mature in one year or less. All other debts are classified as non-current.
The Bank’s debts, both current and non-current, are summarized below:
As
of December 31, 2017
Current Non-current Total
MCh$ MCh$ MCh$
Mortgage
finance bonds 8,691
25,788
34,479
Senior
bonds 337,166
5,849,594
6,186,760
Mortgage
bond 4,541
94,681
99,222
Subordinated
bonds 3
773,189
773,192
Issued
debt instruments 350,401
6,743,252
7,093,653
Other
financial liabilities 212,825
29,205
242,030
Total 563,226
6,772,457
7,335,683
As
of December 31, 2016
Current Non-current Total
MCh$ MCh$ MCh$
Mortgage
finance bonds 11,236
35,015 46,251
Senior
bonds 1,135,713
5,280,561
6,416,274
Mortgage
bond 4,318
99,864
104,182
Subordinated
bonds 4
759,661
759,665
Issued
debt instruments
1,151,271 6,175,101
7,326,372
Other
financial liabilities 158,488
81,528 240,016
Total 1,309,759
6,256,629
7,566,388
a)
Mortgage finance bonds These
bonds are used to finance mortgage loans. Their principal amounts are amortized on a quarterly basis. The range of maturities
of these bonds is between five and twenty years. Loans are indexed to UF and create a yearly interest yield of 5.41% as of December
31, 2017 (5.53% as of December 31, 2016).
As
of December 31,
2017 2016
MCh$ MCh$
Due
within 1 year 8,691
11,236
Due
after 1 year but within 2 years 6,744
8,673
Due
after 2 year but within 3 years 6,096
6,928
Due
after 3 year but within 4 years 5,155
6,246
Due
after 4 year but within 5 years 4,101
5,278
Due
after 5 years 3,692
7,890
Total
mortgage bonds 34,479
46,251 b)
Senior bonds The
following table shows senior bonds by currency:
As
of December 31,
2017 2016
MCh$ MCh$
Santander
bonds in UF 3,542,006
3,588,373
Santander
bonds in USD 1,045,465
909,354
Santander
bonds in CHF 268,281
568,549
Santander
bonds in Ch$ 1,135,527
1,037,515
Santander
bonds in AUD 14,534
60,890
Current
bonds in JPY 126,059
179,426
Santander
bonds in EUR 54,888
72,167
Total
senior bonds 6,186,760
6,416,274 i.
Placement of senior bonds: In
2017, the Bank issued bonds for UF 10,000,000; CLP 160,000,000,000; USD 770,000,000; and AUD 30,000,000 detailed as follows:
Series Currency Amount Term Issuance
rate Series
approval date Series
amount Maturity
date
T9 UF 5,000,000 7.0 2.60% 01-02-2016 5,000,000 01-02-2024
T13 UF 5,000,000 9.0 2.75% 01-02-2016 5,000,000 01-02-2026
Total UF 10,000,000 10,000,000
SD CLP 60,000,000,000 5.0 5.50% 01-06-2014 200,000,000,000 01-06-2019
T16 CLP 100,000,000,000 6.0 5.20% 01-02-2016 100,000,000,000 01-08-2021
Total CLP 160,000,000,000 300,000,000,000
DN USD 100,000,000 3.0 Libor-USD
3M+0.80% 20-07-2017 100,000,000 27-07-2020
DN USD 50,000,000 3.0 Libor-USD
3M+0.80% 21-07-2017 50,000,000 27-07-2020
DN USD 50,000,000 3.0 Libor-USD
3M+0.80% 24-07-2017 50,000,000 27-07-2020
DN USD 10,000,000 4.0 Libor-USD
3M+0.83% 23-08-2017 10,000,000 23-11-2021
DN USD 10,000,000 4.0 Libor-USD
3M+0.83% 23-08-2017 10,000,000 23-11-2021
DN USD 50,000,000 3.0 Libor-USD
3M+0.75% 14-09-2017 50,000,000 15-09-2020
DN USD 500,000,000 3.0 2.50%
12-12-2017 500,000,000 15-12-2020
Total USD 770,000,000 770,000,000
AUD AUD 30,000,000 10.0
3.96%
05-12-2017 30,000,000 12-12-2027
Total AUD 30,000,000 30,000,000 During
2017, the Bank performed a partial repurchase of the following bonds:
Date Type Currency Amount
06-03-2017 Senior USD 6,900,000
12-05-2017 Senior UF 1,000,000
16-05-2017 Senior UF 690,000
17-05-2017 Senior UF 15,000
26-05-2017 Senior UF 340,000
01-06-2017 Senior UF 590,000
02-06-2017 Senior UF 300,000
05-06-2017 Senior UF 130,000
19-06-2017 Senior UF 265,000
10-07-2017 Senior UF 770,000
21-07-2017 Senior UF 10,000
28-08-2017 Senior UF 200,000
28-08-2017 Senior UF 200,000
29-08-2017 Senior UF 2,000
29-08-2017 Senior UF 270,000
03-11-2017 Senior UF 14,000
29-11-2017 Senior UF 400,000
06-12-2017 Senior UF 20,000
12-12-2017 Senior CLP 10,990,000,000 In
2016, the Bank issued bonds for UF 62,000,000; CLP 590,000,000,000; JPY 3,000,000,000; USD 215,000,000; EUR 104,000,000; and CHF
125,000,000 detailed as follows:
Series Currency Amount Term Issuance
rate Series
approval date date Series
maximum amount Maturity
date
R1 UF 15,000,000 5.5 2.50% 01-09-2015 15,000,000 01-03-2021
R2 UF 10,000,000 7.5 2.60% 01-09-2015 10,000,000 01-03-2023
R3 UF 10,000,000 10.5 3.00% 01-09-2015 10,000,000 01-03-2026
R5 UF 7,000,000 7.0 2.55% 01-12-2015 7,000,000 01-12-2022
R6 UF 7,000,000 9.0 2.65% 01-12-2015 7,000,000 01-12-2024
P9 UF 3,000,000 10.5 2.60% 01-03-2015 5,000,000 01-09-2025
T2 UF 5,000,000 4.5 2.25% 01-02-2016 5,000,000 01-08-2020
T5 UF 5,000,000 6.0 2.40% 01-02-2016 5,000,000 01-02-2022
Total UF 62,000,000
R4 CLP 100,000,000,000 5.5 5.50% 01-09-2015 100,000,000,000 01-03-2021
P4 CLP 50,000,000,000 5.0 4.80% 01-03-2015 150,000,000,000 01-03-2020
SD CLP 140,000,000,000 5.0 5.50% 01-06-2014 200,000,000,000 01-06-2019
SC CLP 200,000,000,000 10.0 5.95% 01-06-2014 200,000,000,000 01-06-2024
P3 CLP 50,000,000,000 7.0 5.50% 01-01-2015 50,000,000,000 01-01-2022
P1 CLP 50,000,000,000 10.0 5.80% 01-01-2015 50,000,000,000 01-01-2025
Total CLP 590,000,000,000
JPY JPY 3,000,000,000 5.0 0.115% 22-06-2016 3,000,000,000 29-06-2021
Total JPY 3,000,000,000
DN USD 10,000,000 5.0 Libor-USD
3M+1.05% 02-06-2016 10,000,000 09-06-2021
DN USD 10,000,000 5.0 Libor-USD
3M+1.22% 08-06-2016 10,000,000 17-06-2021
DN USD 10,000,000 5.0 Libor-USD
3M+1.20% 01-08-2016 10,000,000 16-08-2021
DN USD 185,000,000 5.0 Libor-USD
3M+1.20% 10-11-2016 185,000,000 28-11-2021
Total USD 215,000,000
EUR EUR 54,000,000 12.0 1.307% 05-08-2016 54,000,000 17-08-2028
EUR EUR 20,000,000 8.0 0.80% 04-08-2016 20,000,000 19-08-2024
EUR EUR 30,000,000 3.0 0.25% 09-12-2016 30,000,000 20-12-2019
Total EUR 104,000,000
CHF CHF 125,000,000 8.5
0.35% 14-11-2016 125,000,000 30-05-2025
Total CHF 125,000,000
During
2016, the Bank performed a partial repurchase of the following bond:
Date Type Currency Amount
13-01-2016 Senior USD 600,000
27-01-2016 Senior USD 960,000
08-03-2016 Senior USD 418,853,000
08-03-2016 Senior USD 140,104,000
10-05-2016 Senior USD 10,000,000
29-11-2016 Senior USD 6,895,000 ii. The
maturities of senior bonds are as follows:
As
of December 31,
2017 2016
MCh$ MCh$
Due
within 1 year 337,166 1,135,713
Due
after 1 year but within 2 years 866,936 321,509
Due
after 2 year but within 3 years 832,978 816,919
Due
after 3 year but within 4 years 1,177,081 663,289
Due
after 4 year but within 5 years 902,647 754,768
Due
after 5 years 2,069,952 2,724,076
Total
senior bonds 6,186,760 6,416,274
c) Mortgage
bonds Detail
of mortgage bonds per currency is as follows:
As
of December 31,
2017 2016
MCh$ MCh$
Mortgage
bonds in UF 99,222 104,182
Total
mortgage bonds 99,222 104,182 i. Allocation
of mortgage bonds During
2017 and 2016, the Bank has not placed any mortgage bonds.
ii. The
maturities of Mortgage bonds are as follows:
As
of December 31,
2017 2016
MCh$ MCh$
Due
within 1 year 4,541 4,318
Due
after 1 year but within 2 years 7,291 6,932
Due
after 2 year but within 3 years 7,526 7,156
Due
after 3 year but within 4 years 7,769 7,386
Due
after 4 year but within 5 years 8,019 7,626
Due
after 5 years 64,076 70,764
Total
Mortgage bonds 99,222 104,182 d) Subordinated
bonds Detail
of the subordinated bonds per currency is as follows:
As
of December 31,
2017 2016
MCh$ MCh$
Subordinated
bonds denominated in CLP 3 4
Subordinated
bonds denominated in UF 773,189 759,661
Total
subordinated bonds 773,192 759,665 i.
Allocation of subordinated bonds During
2017 and 2016, the Bank has not placed any subordinated bonds. The
maturities of subordinated bonds, are as follows:
As
of December 31,
2017 2016
MCh$ MCh$
Due
within 1 year 3 4
Due
after 1 year but within 2 years - -
Due
after 2 year but within 3 years - -
Due
after 3 year but within 4 years - -
Due
after 4 year but within 5 years - -
Due
after 5 years 773,189 759,661
Total
subordinated bonds 773,192 759,665 e) Other
financial liabilities The
composition of other financial obligations, by maturity, is detailed below:
As
of December 31,
2017 2016
MCh$ MCh$
Non-current
portion:
Due
after 1 year but within 2 years 23,401
33,777
Due
after 2 year but within 3 years 4,181
24,863
Due
after 3 year but within 4 years 194
5,794
Due
after 4 year but within 5 years 210
1,973
Due
after 5 years 1,219
15,121
Non-current
portion subtotal 29,205
81,528
Current
portion:
Amounts
due to credit card operators 173,271
151,620
Acceptance
of letters of credit 2,780
2,069
Other
long-term financial obligations, short-term portion 36,774
4,799
Current
portion subtotal 212,825
158,488
Total
other financial liabilities 242,030
240,016</t>
  </si>
  <si>
    <t>MATURITY OF FINANCIAL ASSETS AND LIABILITIES</t>
  </si>
  <si>
    <t>Maturity Of Financial Assets And Liabilities</t>
  </si>
  <si>
    <t>NOTE
19 MATURITY
OF FINANCIAL ASSETS AND LIABILITIES As
of December 31, 2017 and 2016, the detail of the maturities of assets and liabilities is as follows:
As
of December 31, 2017 Demand Up
to 1
month Between
1 and 3
months Between
3 and 12
months Subtotal
up
to 1 year Between
1 and 3
years Between
3 and 5
years More
than 5
years Subtotal More
than 1 year Total
MCh$ MCh$ MCh$ MCh$ MCh$ MCh$ MCh$ MCh$ MCh$ MCh$
Financial
assets
Cash
and deposits in banks 1,452,922
- - - 1,452,922
- - - - 1,452,922
Cash
items in process of collection 668,145
- - - 668,145
- - - - 668,145
Trading
investments - 72,983
4,024
68,277
145,284
110,824 90,507 139,121
340,452
485,736
Investments
under resale agreements - -
- - -
- - - - -
Financial
derivative contracts - 135,780
198,876
410,415
745,071
385,428 371,090 737,058
1,493,576
2,238,647
Interbank
loans (*) - 6,064
152,911
3,710
162,685
- -
-
-
162,685
Loans
and accounts receivables from customers (**) 769,823
2,206,734
2,288,372
4,348,975
9,613,904
5,187,501 2,938,326 9,823,498
17,949,325
27,563,229
Available
for sale investments - 58,850
11,788
102,600
173,238
556,289 975,372 869,647
2,401,308
2,574,546
Guarantee
deposits (margin accounts) 323,767 - - - 323,767 - - - - 323,767
Total
financial assets 3,214,657
2,480,411 2,655,971
4,933,977
13,285,016
6,240,042 4,375,295 11,569,324
22,184,661
35,469,677
Financial
liabilities
Deposits
and other demand liabilities 7,768,166 - - - 7,768,166 - - - - 7,768,166
Cash
items in process of being cleared 486,726 - - - 486,726 - - - - 486,726
Obligations
under repurchase agreements - 268,061 - - 268,061 - - - - 268,061
Time
deposits and other time liabilities 121,479 5,120,171 4,201,271 2,299,018 11,741,939 106,833 2,811 62,362 172,006 11,913,945
Financial
derivative contracts - 144,410 196,444 356,288 697,142 378,582 358,358 705,406 1,442,346 2,139,488
Interbank
borrowings 4,130 46,013 397,419 1,030,241 1,477,803 220,554 - - 220,554 1,698,357
Issued
debt instruments - 21,043 55,119 274,239 350,401 1,727,571 2,104,771 2,910,910 6,743,252 7,093,653
Other
financial liabilities 177,663 701 2,583 31,879 212,826 27,581 404 1,219 29,204 242,030
Guarantees
received (margin accounts) 408,313 - - - 408,313 - - - - 408,313
Total
financial liabilities 8,966,477
5,600,399
4,852,836
3,991,665
23,411,377
2,461,121 2,466,344 3,679,897
8,607,362
32,018,739
(*)
Interbank loans are presented on a gross basis. The amount of allowance is Ch$472 million. (**)
Loans and accounts receivables from customers are presented on a gross basis. Provisions amounts according to type of loan are
detailed as follows: Commercial loans Ch$ 437,863 million, Mortgage loans Ch$ 69,066 million, and Consumer loans Ch$ 283,756 million.
As
of December 31, 2016 Demand Up
to 1
month Between
1 and 3
months Between
3 and 12
months Subtotal
up
to 1 year Between
1 and 3
years Between
3 and 5
years More
than 5
years Subtotal More
than 1 year Total
MCh$ MCh$ MCh$ MCh$ MCh$ MCh$ MCh$ MCh$ MCh$ MCh$
Financial
assets
Cash
and deposits in banks 2,279,389
- - - 2,279,389
- - - - 2,279,389
Cash
items in process of collection 495,283
- - - 495,283
- - - - 495,283
Trading
investments - 52,443
13,252
118,845
184,540
75,378 106,808 30,261
212,447
396,987
Investments
under resale agreements - 6,736
- - 6,736
- - - - 6,736
Financial
derivative contracts - 82,243
120,653
292,801
495,697
531,094 357,833 1,116,158
2,005,085
2,500,782
Interbank
loans (*) - 12,859
135,756
124,143
272,758
44 -
5
49
272,807
Loans
and accounts receivables from customers (**) 717,306
2,393,216
2,108,001
4,488,993
9,707,516
4,937,271 2,909,140 9,379,697
17,226,108
26,933,624
Available
for sale investments - 1,581,682
250,222
314,842
2,146,746
37,974 379,976 824,210
1,242,160
3,388,906
Guarantee
deposits (margin accounts) 396,289 - - - 396,289 - - - - 396,289
Total
financial assets 3,888,267
4,129,179 2,627,884
5,339,624
15,984,954
5,581,761 3,753,757 11,350,331
20,685,849
36,670,803
Financial
liabilities
Deposits
and other demand liabilities 7,539,315 - - - 7,539,315 - - - - 7,539,315
Cash
items in process of being cleared 288,473 - - - 288,473 - - - - 288,473
Obligations
under repurchase agreements - 212,437 - - 212,437 - - - - 212,437
Time
deposits and other time liabilities 121,527 6,105,767 4,193,906 2,537,299 12,958,499 118,101 13,913 61,196 193,210 13,151,709
Financial
derivative contracts - 92,335 122,565 263,893 478,793 494,539 346,948 971,881 1,813,368 2,292,161
Interbank
borrowings 4,557 373,423 115,769 1,154,063 1,647,812 233,542 35,014 - 268,556 1,916,368
Issued
debt instruments - 43,141 185,425 922,705 1,151,271 1,168,117 1,444,593 3,562,391 6,175,101 7,326,372
Other
financial liabilities 153,049 1,461 1,161 2,817 158,488 58,641 7,766 15,121 81,528 240,016
Guarantees
received (margin accounts) 480,926 - - - 480,926 - - - - 480,926
Total
financial liabilities 8,587,847
6,828,564
4,618,826
4,880,777
24,916,014
2,072,940 1,848,234 4,610,589
8,531,763
33,447,777
(*)
Interbank loans are presented on a gross basis. The amount of allowance is Ch$4,135 million. (**)
Loans and accounts receivables from customers are presented on a gross basis. Provisions amounts according to type of loan are
detailed as follows: Commercial loans Ch$ 429,442 million, Mortgage loans Ch$ 57,009 million, and Consumer loans Ch$ 300,019 million.</t>
  </si>
  <si>
    <t>PROVISIONS</t>
  </si>
  <si>
    <t>Provisions [abstract]</t>
  </si>
  <si>
    <t>NOTE
20 PROVISIONS
a) As
of December 31, 2017 and 2016, the composition is as follows:
As
of December 31,
2017 2016
MCh$ MCh$
Provisions
for personnel salaries and expenses 97,576
72,592
Provisions
for mandatory dividends 168,840
142,815
Provisions
for contingent loan risk 10,079
11,399
Provisions
for contingencies associated with administrative claims and leasing contracts 27,303
65,404
Total 303,798
292,210
b) Below
is the activity regarding provisions during the years ended December 31, 2017 and 2016.
Personnel
salaries and
expenses Mandatory
Dividend Contingent
loan Contingencies Total
MCh$ MCh$ MCh$ MCh$ MM$
Balances
as of January 1, 2017 72,592
142,815
11,399
65,404
292,210
Provisions
established 106,687
168,840
7,341
8,645
291,513
Application
of provisions (81,703)
(142,815) -
(389)
(224,907)
Provisions
released - -
(8,661)
(46,357) (55,018)
Reclassifications - - - - -
Other - - - - -
Balances
as of December 31, 2017 97,576 168,840
10,079
27,303
303,798
Balances
as of January 1, 2016 64,861
134,539
10,750
64,848
274,998
Provisions
established 80,298
142,815
9,789
85,492
318,394
Application
of provisions (72,567)
(134,539)
-
(135)
(207,241)
Provisions
released - - (9,140) (84,801) (93,941)
Reclassifications - - - - -
Other
- - - - -
Balances
as of December 31, 2016 72,592 142,815
11,399
65,404
292,210
c) Provisions
for personnel salaries and expenses:
As
of December 31,
2017 2016
MCh$ MCh$
Provision
for seniority compensation 17,874
10,376
Provision
for stock-based personnel benefits - -
Provision
for performance bonds 53,947
38,510
Provision
for vacations 23,039
21,800
Provision
for other personnel benefits 2,716
1,906
Total 97,576
72,592</t>
  </si>
  <si>
    <t>OTHER LIABILITIES</t>
  </si>
  <si>
    <t>Other Liabilities</t>
  </si>
  <si>
    <t xml:space="preserve">NOTE
21 OTHER
LIABILITIES The
other liabilities line item is as follows:
As
of December 31,
2017 2016
MCh$ MCh$
Accounts
and notes payable 196,965 154,159
Unearned
income 601 509
Guarantees
received (margin accounts) (1) 408,313 480,926
Notes
payable through brokerage and simultaneous transactions 17,799 27,745
Other
payable obligations (2) 58,921 80,100
Withheld
VAT 1,887 1,964
Other
liabilities (3) 60,877 50,382
Total 745,363 795,785
(1) Guarantee
deposits (margin accounts) collaterals associated to derivative financial contracts
to mitigate the counterparty credit risk and are mainly established in cash. These guarantees
operate when mark to market of derivative financial instruments exceed the levels of
threshold agreed in the contracts, which could result the the Bank deliver or receive
collateral.
(2) Other
payable obligations mainly relates to settlement of derivatives and other financial transactions
derived from the operation of the Bank.
(3) Other
liabilities: mainly include reimbursement of insurance commissions. </t>
  </si>
  <si>
    <t>CONTINGENCIES AND COMMITMENTS</t>
  </si>
  <si>
    <t>Contingencies And Commitments</t>
  </si>
  <si>
    <t>NOTE
22 CONTINGENCIES
AND COMMITMENTS a) Lawsuits
and legal procedures As
of the issuance date of these financial statements, the Bank and its affiliates were subject to certain legal actions in the normal
course of their business. As of December 31, 2017, the Banks and its subsidiaries have provisions for this item of Ch$1,214.2
million and Ch$0 million, respectively (Ch$1,194 million and Ch$48 million as of December 31, 2016) which is included in “Provisions”
in the Consolidated Statement of Financial Position as provisions for contingencies. b) Contingent
loans The
following table shows the Bank’s contractual obligations to issue loans:
As
of December 31,
2017 2016
MCh$ MCh$
Letters
of credit issued 201,699 158,800
Foreign
letters of credit confirmed 75,499 57,686
Guarantees 1,823,793 1,752,610
Personal
guarantees 81,577 125,050
Subtotal 2,182,568 2,094,146
Available
on demand credit lines 8,135,489 7,548,820
Other
irrevocable credit commitments 260,691 260,266
Total 10,578,748 9,903,232 c)
Held The
Bank holds securities in the normal course of its business as follows:
As
of December 31,
2017 2016
MCh$ MCh$
Third
party operations
Collections 175,200 163,303
Assets
from third parties managed by the Bank and its affiliates 1,660,804 1,586,405
Subtotal 1,836,004 1,749,708
Custody
of securities
Securities
held in custody 383,002 390,155
Securities
held in custody deposited in other entity 760,083 687,610
Issued
securities held in custody 22,046,701 18,768,572
Subtotal 23,189,786 19,846,337
Total 25,025,790 21,596,045 During
2017, the Bank classified the portfolios managed by private banking in “Assets from third parties managed by the Bank and
its affiliates” (memo account). At the end of December 2017, the balance for this was Ch$ 1,660,768 million (Ch$ 1,586,370
million at December 31, 2016). d)
Guarantees Banco
Santander Chile has comprehensive officer fidelity insurance policy, No. 4505199, with the Chilena Consolidada de Seguros insurance
company, for USD 50,000,000 which jointly covers both the Bank and its affiliates for the period from July 1, 2017 to June 30,
2018.
e) Contingent
loans and liabilities To satisfy its clients’
needs, the Bank took on several contingent loans and liabilities that are not be recognized in the Consolidated Financial Statement
of Financial Position; these contain loan risks and they are, therefore, part of the Bank`s global risk.</t>
  </si>
  <si>
    <t>EQUITY</t>
  </si>
  <si>
    <t>NOTE
23 EQUITY
a) Capital As
of December 31, 2017 and 2016 the Bank had 188,446,126,794 shares outstanding, all of which are subscribed for and paid in full,
amounting to Ch$891,303 million. All shares have the same rights, and have no preferences or restrictions. The
activity with respect to shares during 2017, 2016 and 2015 was as follows:
SHARES As
of December 31,
2017 2016 2015
Issued
as of January 1 188,446,126,794 188,446,126,794 188,446,126,794
Issuance
of paid shares - - -
Issuance
of outstanding shares - - -
Stock
options exercised - - -
Issued
as of December 31, 188,446,126,794 188,446,126,794 188,446,126,794 As
of December 31, 2017, 2016 and 2015 the Bank does not have any of its own shares in treasury, nor do any of the consolidated companies. 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 As
of December 31, 2016 the shareholder composition was as follows:
Corporate
Name or Shareholder's Name Shares ADRs
(*) Total %
of equity
holding
Santander
Chile Holding S.A. 66,822,519,695
- 66,822,519,695
35.46
Teatinos
Siglo XXI Inversiones Limitada 59,770,481,573
- 59,770,481,573
31.72
The
Bank New York Mellon (1) - 34,800,933,671
34,800,933,671 18.47
Banks on
behalf of third parties 12,257,100,312
- 12,257,100,312
6.50
Pension
funds (AFP) on behalf of third parties 6,990,857,997
- 6,990,857,997
3.71
Stock
brokers on behalf of third parties 3,071,882,351 - 3,071,882,351 1.63
Other
minority holders 4,732,351,195
- 4,732,351,195
2.51
Total 153,645,193,123
34,800,933,671
188,446,126,794
100.00
(*) American
Depository Receipts (ADR) are certificates issued by a U.S. commercial bank to be traded
on the U.S. securities markets. As
of December 31, 2015 the shareholder composition was as follows:
Corporate
Name or Shareholder's Name Shares ADRs
(*) Total %
of equity
holding
Santander
Chile Holding S.A. 66,822,519,695
- 66,822,519,695
35.46
Teatinos
Siglo XXI Inversiones Limitada 59,770,481,573
- 59,770,481,573
31.72
The
Bank New York Mellon (1) - 32,516,063,671
32,516,063,671
17.25
Banks on
behalf of third parties 11,878,070,560
- 11,878,070,560
6.30
Pension
funds (AFP) on behalf of third parties 8,887,560,424
- 8,887,560,424
4.72
Stock
brokers on behalf of third parties 3,460,285,074 - 3,460,285,074 1.84
Other
minority holders 5,111,145,797
- 5,111,145,797
2.71
Total 155,930,063,123
32,516,063,671
188,446,126,794
100.00 (*) American
Depository Receipts (ADR) are certificates issued by a U.S. commercial bank to be traded on the U.S. securities markets. (1)
As of August 4, 2015, Banco Santander Chile signed a contract which appoints The Bank of New York Mellon as the commercial bank
authorized to trade ADRs, replacing J.P.Morgan Chase Bank NA.
b) Reserves In
April 2017, due to the Shareholders’ Meeting, the Bank agreed to capitalized 30% of retained earnings from 2016 as reserves;
which equals Ch$ 141,706 million (Ch$ 112,219 million in 2016).
c) Dividends The
distribution of dividends is detailed in the Consolidated Statement of Changes in Equity.
d) As
of December 31, 2017, 2016 and 2015 the basic and diluted earnings per share were as
follows:
As
of December 31,
2017 2016 2015
MCh$ MCh$ MCh$
a)
Basic earnings per share
Total
attributable to the equity holders of the Bank 562,801 476,067 448,466
Weighted
average number of outstanding shares 188,446,126,794 188,446,126,794 188,446,126,794
Basic
earnings per share (in Ch$) 2,987 2,526 2,380
b)
Diluted earnings per share
Total
attributable to the equity holders of the Bank 562,801 476,067 448,466
Weighted
average number of outstanding shares 188,446,126,794 188,446,126,794 188,446,126,794
Adjusted
number of shares 188,446,126,794 188,446,126,794 188,446,126,794
Diluted
earnings per share (in Ch$) 2,987 2,526 2,380 As
of December 31, 2017, 2016 and 2015 the Bank does not own instruments with dilutive effects. e)
Other comprehensive income from available for sale investments and cash flow hedges:
For
the years ended December 31,
2017 2016 2015
MCh$ MCh$ MCh$
Available
for sale investments
As
of January 1, 7,375 (7,093)
21,684
Gain (losses) on the re-measurement of available for sale investments, before tax (10,384) 2,267
(51,178)
Recycling from other comprehensive income to income for the year 4,864 12,201
22,401
Subtotals (5,520) 14,468
(28,777)
Total 1,855 7,375 (7,093)
Cash
flow hedges
As
of January 1, 2,288 8,626
10,725
Gains
(losses) on the re-measurement of cash flow hedges, before tax (5,850) (6,261)
(2,105)
Recycling
adjustments on cash flow hedges, before tax - (77) 6
Amounts
removed from equity and included in carrying amount of non-financial asset (liability) which acquisition or incurrence was
hedged as a highly probable transaction - - -
Subtotals (5,850) (6,338)
(2,099)
Total (3,562) 2,288 8,626
Other
comprehensive income, before taxes (1,707) 9,663
1,533
Income
tax related to other comprehensive income components
Income
tax relating to available for sale investments (473) (1,770)
1,596
Income
tax relating to cash flow hedges 908 (549)
(1,940)
Total 435 (2,319) (344)
Other
comprehensive income, net of tax (1,272) 7,344
1,189
Attributable
to:
Equity
holders of the Bank (2,312) 6,640
1,288
Non-controlling
interest 1,040 704
(99)
The Bank expects that the results
included in "Other comprehensive income" will be reclassified to profit or loss when the specific conditions have been
met.</t>
  </si>
  <si>
    <t>NON-CONTROLLING INTEREST</t>
  </si>
  <si>
    <t>Non-controlling Interest</t>
  </si>
  <si>
    <t>NOTE
24 NON-CONTROLLING
INTEREST
a) The
non-controlling interest included in the equity and the income from the subsidiaries
is summarized as follows:
Other
comprehensive income
As
of December 31, 2017 Non-controlling Equity
Income
Available
for sale investments Deferred
tax Total
other comprehensive income Comprehensive
income
% MCh$ MCh$ MCh$ MCh$ MCh$ MCh$
Subsidiaries:
Santander
Agente de Valores Limitada 0.97 389 132 - - - 132
Santander
S.A. Sociedad Securitizadora 0.36 1 - - - - -
Santander
Corredores de Bolsa Limitada 49.00 21,000 702 470 (134) 336 1,038
Santander
Corredora de Seguros Limitada 0.25 167 4 - - - 4
Subtotal 21,557 838 470 (134) 336 1,174
Entities
controlled through other considerations:
Bansa
Santander S.A. (1) 100.00 17,401 10,869 - - - 10,869
Santander
Gestión de Recaudación y 100.00 2,925 741 - - - 741
Subtotal 20,326 11,610 - - - 11,610
Total 41,883 12,448 470 (134) 336 12,784
(1) In
September 2017, Bansa Santander S.A. celebrated a legal cession of rights,which generated
an income of Ch$20,663 million before tax (Ch$15,197 million net of taxes)
Other
comprehensive income
As
of December 31, 2016 Non-controlling Equity
Income
Available
for sale investments Deferred
tax Total
other comprehensive income Comprehensive
income
% MCh$ MCh$ MCh$ MCh$ MCh$ MCh$
Subsidiaries:
Santander
Agente de Valores Limitada 0.97 492
116
- -
- 116
Santander
S.A. Sociedad Securitizadora 0.36 2
- - - - -
Santander
Corredores de Bolsa Limitada (1) 49.41 19,966
1,130
1,054 (251) 803 1,933
Santander
Corredora de Seguros Limitada 0.25 164
7 - - - 7
Subtotal 20,624
1,253 1,054 (251) 803 2.056
Entities
controlled through other considerations:
Bansa
Santander S.A. 100.00 6,533
529 - - - 529
Santander
Gestión de Recaudación y Cobranzas
Limitada 100.00 2,184
583 - - - 583
Subtotal 8,717
1,112 - - - 1,112
Total 29,341
2,365 1,054 (251) 803 3,168 (1)
Ex Santander S.A. Corredores de Bolsa, See Note1.
Other
comprehensive income
As
of December 31, 2015 Non-controlling Equity
Income
Available
for sale investments Deferred
tax Total
other comprehensive income Comprehensive
income
% MCh$ MCh$ MCh$ MCh$ MCh$ MCh$
Subsidiaries:
Santander
Agente de Valores Limitada 0.97 652 98 (4) 1 (3) 95
Santander
S.A. Sociedad Securitizadora 0.36 2 - - - - -
Santander
S.A. Corredores de Bolsa Ltda 49.41 21,765 816 (128) 29 (99) 717
Santander
Corredora de Seguros Limitada 0.25 156 (5) - - - (5)
Subtotals 22,575 909 (132) 30 (102) 807
Entities
controlled through other considerations:
Bansa
Santander S.A. 100.00 6,004 334 - - - 334
Santander
Gestión de Recaudación y Cobranzas
Limitada (1) 100.00 1,602 564 - - - 564
Multinegocios
S.A. 100.00 - 310 - - - 310
Servicios
Administrativos y Financieros Limitada 100.00 - 550 - - - 550
Multiservicios
de Negocios Limitada 100.00 - 596 - - - 596
Subtotals 7,606 2.354 - - - 2,354
Total 30,181 3.263 (132) 30 (102) 3,161 (1)
b) The
overview of the financial information of the subsidiaries included in the consolidation of the Bank that possess non-controlling
interests is as follows, which does not include consolidation or conforming accounting policy adjustments:
As
of December 31,
2017 2016 2015
Net income Net
income Net
Assets Liabilities
Capital Assets Liabilities
Capital Assets Liabilities Capital income
MCh$ MCh$ MCh$ MCh$ MCh$ MCh$ MCh$ MCh$ MCh$ MCh$ MCh$ MCh$
Santander
Corredora de Seguros Limitada 76,177 9,803 64,937 1,437 75,000 10,065 62,276 2,659 72,860 10,588 60,765 1,507
Santander
Corredores de Bolsa Limitada 88,711 45,855 41,424 1,432 86,473 45,724 38,356 2,393 71,118 26,763 42,618 1,737
Santander
Agente de Valores Limitada 44,910 4,732 26,569 13,609 54,486 3,666 38,851 11,969 131,305 64,049 57,554 9,702
Santander
S.A. Sociedad Securitizadora 400 50 432 (82) 509 77 512 (80) 566 53 561 (48)
Santander
Gestión de Recaudación y Cobranzas Ltda. 10,826 7,901 2,184 741 8,547 6,363 1,602 582 6,194 4,592 1,038 564
Bansa
Santander S.A. 25,535 8,134 6,533 10,868 31,301 24,768 6,004 529 31,631 25,627 5,670 334
Total 246,559 76,475 142,079 28,005 256,316 90,663 147,601 18,052 313,674 131,672 168,206 13,796</t>
  </si>
  <si>
    <t>INTEREST INCOME</t>
  </si>
  <si>
    <t>Interest Income</t>
  </si>
  <si>
    <t>NOTE
25 INTEREST
INCOME This
item refers to interest earned in the period from the financial assets whose return, whether implicitly or explicitly, is determined
by applying the effective interest rate method, regardless of the value at fair value, as well as the effect of hedge accounting
(see c).
a) For
the years ended December 31, 2017, 2016 and 2015 the income from interest, was attributable
to the following items:
For
the years ended December 31,
2017 2016 2015
Interest Inflation
adjustments Prepaid
fees Total Interest Inflation
adjustments Prepaid
fees Total Interest Inflation
adjustments Prepaid
fees Total
Items MCh$ MCh$ MCh$ MCh$ MCh$ MCh$ MCh$ MCh$ MCh$ MCh$ MCh$ MCh$
Resale
agreements 939
- - 939
1,488
- - 1,488
1,075
- - 1,075
Interbank
loans 969
- - 969
295
- - 295
375
- - 375
Commercial
loans 752,013
85,389
10,525
847,927
742,432
130,904
7,659
880,995
687,464
168,752
8,494
864,710
Mortgage
loans 320,041
149,303
414
469,758
304,116
228,081
7,012
539,209
259,941
286,437
23,191
569,569
Consumer
loans 612,932
363
4,738
618,033
604,152
660
4,318
609,130
586,385
3,418
3,706
593,509
Investment
instruments 74,000
5,797
- 79,797
75,808
2,916
- 78,724
60,004
7,616
- 67,620
Other
interest income 12,172
1,538
- 13,710
11,136
2,445
- 13,581
10,111
5,831
- 15,942
Interest
income not including income from hedge accounting 1,773,066
242,390
15,677
2,031,133
1,739,427
365,006
18,989
2,123,422
1,605,355
472,054
35,391
2,112,800
b) For
the years ended December 31, 2017, 2016 and 2015, the expense from interest expense,
excluding expense from hedge accounting, is as follows:
For
the years ended December 31,
2017 2016 2015
Interest Inflation
adjustments Total Interest Inflation
adjustments Total Interest Inflation
adjustments Total
Items MCh$ MCh$ MCh$ MCh$ MCh$ MCh$ MCh$ MCh$ MCh$
Demand
deposits (13,851) (695) (14,546) (16,003) (1,043) (17,046) (13,875) (1,343) (15,218)
Repurchase
agreements (6,514) - (6,514) (2,822)
- (2,822)
(6,893)
- (6,893)
Time
deposits and liabilities (341,821) (20,509) (362,330) (399,720)
(38,946)
(438,666)
(346,174)
(47,370)
(393,544)
Interbank
loans (26,805) - (26,805) (19,803)
-
(19,803)
(14,998)
(2)
(15,000)
Issued
debt instruments (220,027) (76,170) (296,197) (197,973)
(105,452)
(303,425)
(183,561)
(113,029)
(296,590)
Other
financial liabilities (2,946) (303) (3,249) (3,008)
(781)
(3,789)
(3,070)
(1,180)
(4,250)
Other
interest expense (5,236) (4,973) (10,209) (5,211)
(8,874)
(14,085)
(3,456)
(14,776)
(18,232)
Interest
expense not including expenses from hedge accounting (617,200) (102,650) (719,850) (644,540)
(155,096)
(799,636)
(572,027)
(177,700)
(749,727) c)
For
the years ended December 31,
2017 2016 2015
Items MCh$ MCh$ MCh$
Interest
income not including income from hedge accounting 2,031,133
2,123,422 2,112,800
Interest
expense not including expense from hedge accounting (719,850)
(799,636)
(749,727)
Net
Interest income (expense) from hedge accounting 1,311,283 1,323,786 1,363,073
Hedge
accounting (net) 15,408
(42,420) (107,867)
Total
net interest income 1,326,691 1,281,366 1,255,206</t>
  </si>
  <si>
    <t>FEES AND COMMISSIONS</t>
  </si>
  <si>
    <t>Fees And Commissions</t>
  </si>
  <si>
    <t>NOTE
26 FEES
AND COMMISSIONS This
item includes the amount of fees earned and paid during the year, except for those which are an integral part of the financial
instrument’s effective interest rate:
For
the years ended December 31,
2017 2016 2015
MCh$ MCh$ MCh$
Fee
and commission income
Fees
and commissions for lines of credits and overdrafts 7,413
5,754
6,597
Fees
and commissions for guarantees and letters of credit 33,882
35,911
35,276
Fees
and commissions for card services 201,791
195,566
175,262
Fees
and commissions for management of accounts 31,901
31,540
30,291
Fees
and commissions for collections and payments 44,312
31,376
30,399
Fees
and commissions for intermediation and management of securities 10,090
9,304
10,000
Insurance
brokerage fees 36,430
40,882
39,252
Office
banking 15,669
14,145
15,224
Fees
for other services rendered 43,123
38,038
35,978
Other
fees earned 30,947
28,668 24,621
Total 455,558 431,184 402,900
For
the years ended December 31,
2017 2016 2015
MCh$ MCh$ MCh$
Fee
and commission expense
Compensation
for card operation (149,809) (143,509) (129,196)
Fees
and commissions for securities transactions (858) (946) (1,315)
Office
banking (15,283) (14,671) (15,320)
Other
fees (10,545) (17,634) (19,442)
Total (176,495) (176,760) (165,273)
Net
fees and commissions income 279,063 254,424 237,627 The fees earned in transactions
with letters of credit are presented in the Consolidated Statement of Income in the line item “Interest income”.</t>
  </si>
  <si>
    <t>NET INCOME (EXPENSE) FROM FINANCIAL OPERATIONS</t>
  </si>
  <si>
    <t>Net Income Expense From Financial Operations</t>
  </si>
  <si>
    <t>NOTE
27 NET
INCOME (EXPENSE) FROM FINANCIAL OPERATIONS For
the years ended December 31, 2017, 2016 and 2015, the detail of income (expense) from financial operations is as follows:
For
the years ended December 31,
2017 2016 2015
MCh$ MCh$ MCh$
Income
(expense) from financial operations
Trading
derivatives (18,974) (395,209) (503,981)
Trading
investments 10,008 18,229 21,505
Sale
of loans and accounts receivables from customers
Current
portfolio 3,020 1,469 921
Charged-off
portfolio 3,020 2,720 (58)
Available
for sale investments 8,956 14,598 23,655
Repurchase
of issued bonds (742) (8,630) (14)
Other
income (expense) from financial operations (2,492) (211) 75
Total
income (expense) 2,796 (367,034) (457,897)</t>
  </si>
  <si>
    <t>NET FOREIGN EXCHANGE GAIN (LOSS)</t>
  </si>
  <si>
    <t>Net Foreign Exchange Gain Loss</t>
  </si>
  <si>
    <t>NOTE
28 NET
FOREIGN EXCHANGE GAIN (LOSS) Net
foreign exchange income includes the income earned from foreign currency trading, differences arising from converting monetary
items in a foreign currency to the functional currency, and those generated by non-monetary assets in a foreign currency at the
time of their sale. For
the years ended December 31, 2017, 2016 and 2015 net foreign exchange income is as follows:
For
the years ended December 31,
2017 2016 2015
MCh$ MCh$ MCh$
Net
foreign exchange gain (loss)
Net
profit (loss) from currency exchange differences 113,115 116,117 (197,875)
Hedging
derivatives 22,933 399,875 777,254
Income
from assets indexed to foreign currency (9,190) (8,745) 25,421
Income
from liabilities indexed to foreign currency 98 145 (1,404)
Total 126,956
507,392 603,396</t>
  </si>
  <si>
    <t>PROVISIONS FOR LOAN LOSSES</t>
  </si>
  <si>
    <t>Provisions For Loan Losses</t>
  </si>
  <si>
    <t>NOTE
29 PROVISIONS
FOR LOAN LOSSES
a) For the years ended
December 31, 2017, 2016 and 2015 activity for provisions for loan losses is as follows:
Loans
and accounts receivable from customers Total
For
the year ended December 31, 2017 Interbank loans Individual Commercial loans Mortgage
loans Consumer loans Contingent loans
Individual Group Group Group Individual Group
MCh$ MCh$ MCh$ MCh$ MCh$ MCh$ MCh$ MCh$
Charged-off
individually significant loans - (15,699)
-
-
-
- -
(15,699)
Provisions
established (307)
(64,658)
(148,681)
(43,621)
(252,038)
(3,117)
(4,224) (516,646)
Total
provisions and charge-offs (307)
(80,357)
(148,681)
(43,621)
(252,038)
(3,117)
(4,224)
(532,345)
Provisions
released 3,970
55,925
20,491
11,427 46,089
7,001
1,660
146,563
Recovery
of loans previously charged off - 11,114
21,499
10,942
39,972
- -
83,527
Net
charge to income 3,663 (13,318) (106,691) (21,252) (165,977) 3,884 (2,564) (302,255)
Loans
and accounts receivable from customers Total
For
the year ended December 31, 2016 Interbank loans Individual Commercial loans Mortgage
loans Consumer loans Contingent loans
Individual Group Group Group Individual Group
MCh$ MCh$ MCh$ MCh$ MCh$ MCh$ MCh$ MCh$
Charged-off
individually significant loans - (11,222) - - - - - (11,222)
Provisions
established (3,052) (61,002) (133,855) (50,892) (280,544) (11,986) (2,909) (544,240)
Total
provisions and charge-offs (3,052) (72,224) (133,855) (50,892) (280,544) (11,986) (2,909) (555,462)
Provisions
released 83 43,183 14,432 34,246 30,790 6,963 5,384 135,081
Recovery
of loans previously charged off - 11,142 16,043 10,041 41,072 - - 78,298
Net
charge to income (2,969) (17,899) (103,380) (6,605) (208,682)
(5,023) 2,475 (342,083)
Loans
and accounts receivable from customers Total
For
the year ended December 31, 2015 Interbank loans Individual Commercial loans Mortgage
loans Consumer loans Contingent loans
Individual Group Group Group Individual Group
MCh$ MCh$ MCh$ MCh$ MCh$ MCh$ MCh$ MCh$
Charged-off
individually significant loans - (12,955) - - - - - (12,955)
Provisions
established (1,357) (124,968) (136,778) (34,373) (248,937) (2,808) (2,601) (551,822)
Total
provisions and charge-offs (1,357) (137,923) (136,778) (34,373) (248,937) (2,808) (2,601) (564.777)
Provisions
released 192 46,614 17,885 7,205 18,126 5,042 2,296 97,360
Recovery
of loans previously charged off - 8.978 17,054 6,543 35,565 - - 68,140
Net
charge to income (1,165) (82,331) (101,839) (20,625) (195,246)
2,234 (305) (399.277)
b)
For
the years ended December 31,
2017 2016 2015
MCh$ MCh$ MCh$
Charge-off
of loans 51,978
47,605 50,656
Provision
applied (36,279) (36,383) (37,701)
Net
charge offs of individually significant loans 15,699
11,222 12,955</t>
  </si>
  <si>
    <t>PERSONNEL SALARIES AND EXPENSES</t>
  </si>
  <si>
    <t>Personnel Salaries And Expenses</t>
  </si>
  <si>
    <t>NOTE
30 PERSONNEL
SALARIES AND EXPENSES For
the years ended December 31, 2017, 2016 and 2015, the composition of personnel salaries and expenses is as follows:
For
the years ended December 31,
2017 2016 2015
MCh$ MCh$ MCh$
Personnel
compensation 250,962
249,703
233,707
Bonuses
or gratifications 75,181
77,649
78,260
Stock-based
benefits 2,752
331
66
Seniority
compensation 26,120
26,263
34,012
Pension
plans 2,039
(150) 431
Training
expenses 2,867
2,835
3,186
Day
care and kindergarten 2,505
3,072
2,992
Health
funds 4,748
4,777
4,474
Welfare
funds 896 806 754
Other
personnel expenses 28,897 29,847
29,181
Total 396,967 395,133 387,063</t>
  </si>
  <si>
    <t>ADMINISTRATIVE EXPENSES</t>
  </si>
  <si>
    <t>Administrative Expenses</t>
  </si>
  <si>
    <t>NOTE
31 ADMINISTRATIVE
EXPENSES For
the years ended December 31, 2017, 2016 and 2015, the composition of the item is as follows:
For
the years ended December 31,
2017 2016 2015
MCh$ MCh$ MCh$
General
administrative expenses 139,418
138,974
127,826
Maintenance
and repair of property, plant and equipment 21,359
19,901
20,002
Office
lease 26,136
28,098
27,472
Equipment
lease 96
280
134
Insurance
payments 3,354
3,842
3,656
Office
supplies 6,862
5,747
6,232
IT
and communication expenses 39,103
37,351
28,420
Heating,
and other utilities 5,468
4,863
4,764
Security
and valuables transport services 12,181
14,793
15,393
Representation
and personnel travel expenses 4,262
5,440
4,590
Judicial
and notarial expenses 974
952
2,103
Fees
for technical reports and auditing 9,379
7,631
7,301
Other
general administrative expenses 10,244
10,076
7,759
Outsourced
services 57,400
55,757
60,913
Data
processing 34,880
36,068
39,286
Products
sale -
-
226
Archive
services 3,324
4,427
1,047
Valuation
services 2,419
3,489
2,969
Outsourcing 6,878
5,404
7,275
Other 9,899
6,369
10,110
Board
expenses 1,290
1,371
1,465
Marketing
expenses 18,877
17,844
18,483
Taxes,
payroll taxes, and contributions 13,118
12,467
11,844
Real
estate taxes 1,443
1,435
1,813
Patents 1,646
1,618
1,589
Other
taxes 24
93
3
Contributions
to SBIF 10,005
9,321
8,439
Total 230,103
226,413 220,531</t>
  </si>
  <si>
    <t>DEPRECIATION, AMORTIZATION, AND IMPAIRMENT</t>
  </si>
  <si>
    <t>Depreciation Amortization And Impairment</t>
  </si>
  <si>
    <t>NOTE
32 DEPRECIATION,
AMORTIZATION, AND IMPAIRMENT Depreciation,
amortization and impairment charges for the years ended December 31, 2017, 2016 and 2015, are detailed below:
For
the years ended December 31,
2017 2016 2015
MCh$ MCh$ MCh$
Depreciation
and amortization
Depreciation
of property, plant, and equipment (55,623)
(45,025) (36,195)
Amortization
of Intangible assets (22,200)
(20,334) (17,419)
Total
depreciation and amortization (77,823) (65,359) (53,614)
Impairment
of property, plant, and equipment (354)
(234) (21)
Impairment
of intangibles (5,290) - -
Total (83,467) (65,593) (53,635) As of December 31, 2017, the
equipment impairment totaled Ch$354 million(Ch$234 million as of December 31, 2016 and Ch$21 million as of December 31, 2015),
mainly due to damages to ATMs. The intangible impairment totaled Ch$5,290 due to obsolescence of computer projects.</t>
  </si>
  <si>
    <t>OTHER OPERATING INCOME AND EXPENSES</t>
  </si>
  <si>
    <t>Other Operating Income And Expenses</t>
  </si>
  <si>
    <t>NOTE
33 OTHER
OPERATING INCOME AND EXPENSES
a) Other operating income is comprised of the following
components:
For
the years ended December 31,
2017 2016 2015
MCh$ MCh$ MCh$
Income
from assets received in lieu of payment 3,330 1,663 2,455
Income
from sale of investments in other companies - - 617
Release
of contingencies provisions (1) 29,903 - -
Other
income
Leases 264
519 708
Income
from sale of property, plant and equipment (2) 23,229
2,017 381
Recovery
of provisions for contingencies - - -
Compensation
from insurance companies due to damages 1,237
1,530 435
Other 4,053
698 1,843
Subtotal 28,783
4,764 3,367
Total 62,016 6,427 6,439 (1)
(2)
b)
For
the years ended December 31,
2017 2016 2015
MCh$ MCh$ MCh$
Allowances
and expenses for assets received in lieu of payment
Provision
on assets received in lieu of payment 3,912
9,246 7,803
Expenses
for maintenance of assets received in lieu of payment 1,679
2,170 2,397
Subtotal 5,591 11,416 10,200
Credit
card expenses 3,070 3,636 4,624
Customer
services 2,563
3,734 3,919
Other
expenses
Operating
charge-offs 1,607
6,146 5,359
Life
insurance and general product insurance policies 23,475
18,393 11,225
Additional
tax on expenses paid overseas -
142 2,651
Provisions
for contingencies -
4,238 15,230
Retail
association payment 912 - -
Other 31,195 21,197 5,521
Subtotal 57,189 50,116 39,986
Total 68,413 68,902 58,729</t>
  </si>
  <si>
    <t>TRANSACTIONS WITH RELATED PARTIES</t>
  </si>
  <si>
    <t>Transactions With Related Parties</t>
  </si>
  <si>
    <t>NOTE
34 TRANSACTIONS
WITH RELATED PARTIES In
addition to affiliates and associated entities, the Bank’s “related parties” include its “key personnel”
from the executive staff (members of the Bank’s Board of Directors and Managers of Banco Santander Chile and its affiliates,
together with their close relatives), as well as the entities over which the key personnel could exercise significant influence
or control. The
Bank also considers the companies that are part of the Santander Group worldwide as related parties, given that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 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Below
are loans and accounts receivable as well as contingent loans that correspond to related entities:
As
of December 31,
2017 2016 2015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80,076 771 3,947 7,793 81,687
533
4,595
7,100
77,388
565
5,841
1,963
Mortgage
loans - - 18,796 - -
- 18,046
- -
- 20,559
-
Consumer
loans - - 4,310 - -
- 3,783
- -
- 2,274
-
Loans
and accounts receivable: 80,076 771 27,053 7,793 81,687
533
26,424
7,100
77,388
565
28,674
1,963
Allowance
for loan losses (209) (9) (177) (18) (209)
(35)
(87)
(34)
(213)
(190)
(62)
(20)
Net
loans 79,867 762 26,876 7,775 81,478
498
26,337
7,066
77,175
375
28,612
1,943
Guarantees 361,452 - 23,868 7,164 434,141
- 23,636
5,486
499,803
- 25,493
1,632
Contingent
loans:
Personal
guarantees - - - - - - - - - - - -
Letters
of credit 19,251 - - 33 27,268
- - - 29,275
- - -
Guarantees 377,578 - - - 437,101
- - -
510,309
- - 2
Contingent
loans: 396,829 - - 33 464,369
- - -
539,584
- - 2
Allowance
for contingent loans (4) - - 1 (5)
- - - (11)
- - -
Net
contingent loans 396,825 - - 34 464,364
- - -
539,573
- - 2
Loan
activity to related parties during 2017, 2016 and 2015 is shown below:
As
of December 31,
2017 2016 2015
Companies
of the Group Associated
companies Key
Personnel Other Companies
of the Group Associated
companies Key
Personnel Other Companies
of the Group Associated
companies Key
Personnel Other
MCh$ MCh$ MCh$ MCh$ MCh$ MCh$ MCh$ MCh$ MCh$ MCh$ MCh$ MCh$
Opening
balances as of January 1, 546,058 532 26,423 7,100 616,968 565 28,675 1,966 500,449 9,614 27,087 9,516
Loans
granted 78,214 318 7,777 1,050 122,729 203 8,580 6,808 276,383 7 8,991 4,113
Loans
payments (147,366) (79) (7,149) (324) (193,189) (236) (10,832) (1,674) (159,864) (9,056) (7,403) (11,663)
Total 476,906 771 27,051 7,826 546,508 532 26,423 7,100 616,968 565 28,675 1,966 b) Assets
and liabilities with related parties
As
of December 31,
2017 2016 2015
Companies
of the Group Associated
companies Key
personnel Other Companies of
the Group Associated
companies Key
personnel Other Companies of
the Group Associated
companies Key
personnel Other
MCh$ MCh$ MCh$ MCh$ MCh$ MCh$ MCh$ MCh$ MCh$ MCh$ MCh$ MCh$
Assets
Cash
and deposits in banks 74,949 - - - 187,701
- - - 23,578
- - -
Trading
investments - - - - -
- - - -
- - -
Obligations
under repurchase agreements Loans - - - - -
- - - -
- - -
Financial
derivative contracts 545,028 86,011 - - 742,851
33,433 - - 771,774
24,773 - -
Available
for sale investments - - - - -
- - - -
- - -
Other
assets 8,480 118,136 - - 4,711
67,454 - - 3,218
19,101 - -
Liabilities
Deposits
and other demand liabilities 24,776 25,805 2,470 221 6,988
7,141
2,883
630
9,987
8,535
2,454
1,373
Obligations
under repurchase agreements Loans 50,945 - - - 56,167
- - - 12,006
- - -
Time
deposits and other time liabilities 785,988 27,968 3,703 3,504 1,545,835
6,219
2,525
2,205 1,360,572
234
2,728
898
Financial
derivative contracts 418,647 142,750 - 7,190 954,575
54,691 - - 1,323,996
23,326 - -
Interbank
borrowing - - - - 6,165 - - - - - - -
Issued
debt instruments 482,626 - - - 484,548
- - - 398,565
- - -
Other
financial liabilities 4,919 - - - 8,970
- - - 2,409
- - -
Other
liabilities 164,303 58,168 - - 446
44,329 - - 376
19,541 - -
c) Income (expense) recorded due to transactions
with related parties
For
the years ended December 31,
2017 2016 2015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43,892) - 1,051 - (39,279)
40 1,164
115
(10,986)
- 1,664
116
Fee
and commission income and expenses 72,273 15,404 224 1 56,952
22,322
204
20
35,955
77
208
39
Net
income (expense) from financial operations and net foreign exchange gain (loss) (*) 363,108 (48,453) (3) 19 (343,963)
(48,373) (88)
2
(321,985)
(16,845) 15
6
Other
operating income and expenses 21,670 (1,454) - - 931
(2,239) - - 955
(1,027) - -
Key
personnel compensation and expenses - - (43,037) - - - (37,328)
- - - (39,323)
-
Administrative
and other expenses (48,246) (47,220) - - (35,554)
(43,115)
- - (30,591)
(41,691)
- -
Total
364,913 (81,723) (41,765) 20 (360,913)
(71,365)
(36,048)
137
(326,652)
(59,486)
(37,436)
161
(*)
Primarily relates to derivative contracts used to financially cover exchange risk of assets and liabilities that cover positions
of the Bank and its subsidiaries.
d)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
of Income, corresponds to the following categories:
For
the years ended December 31,
2017 2016 2015
MCh$ MCh$ MCh$
Personnel
compensation 16,863 17,493 18,605
Board
members’ salaries and expenses 1,199 1,269 1,374
Bonuses
or gratifications 16,057 14,404 12,861
Compensation
in stock 1,923 331 66
Training
expenses 68 161 122
Seniority
compensation 3,842 2,619 4,154
Health
funds 273 285 314
Other
personnel expenses 773 916 1,396
Pension
plans (*) 2,039 (150) 431
Total 43,037 37,328 39,323 (*)Some
of the executives that qualified for this benefit left the Group for different reasons, without complying with the requirements
to receive the benefit, therefore the obligation amount decreased, which generated the reversal of provisions.
e) Composition of key personnel As
of December 31, 2017, 2016 and 2015, the composition of the Bank’s key personnel is as follows:
Position No.
of executives
As
of December 31,
2017 2016 2015
Director 11 13 12
Division
manager 13 17 16
Department
manager 63 76 79
Manager 46 61 53
Total
key personnel 133 167 160</t>
  </si>
  <si>
    <t>PENSION PLANS</t>
  </si>
  <si>
    <t>Pension Plans</t>
  </si>
  <si>
    <t>NOTE
35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17 totaled Ch$7,919 million (Ch$6,612 million in 2016).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lans post
- employment Plans post- employment
2017 2016
Mortality
chart RV-2014 RV-2014/CB-2014
Termination
of contract rates 5.0% 5.0%
Impairment
chart PDT
1985 PDT
1985 Activity
for post-employment benefits is as follows:
As
of December 31,
2017 2016
MCh$ MCh$
Plan
assets 7,919 6,612
Commitments
for defined-benefit plans
For
active personnel (6,998) (4,975)
Incurred
by inactive personnel - -
Minus:
Unrealized
actuarial (gain) losses - -
Balances
at year end 921 1,637 Year’s
cash flow for post-employment benefits is as follows:
For
the years ended December 31,
2017 2016 2015
MCh$ MCh$ MCh$
a)
Fair value of plan assets
Opening
balance 6,612 6,945 6,495
Expected
yield of insurance contracts 307 335 432
Employer
contributions 1,931 886 18
Actuarial
(gain) losses - - -
Premiums
paid - - -
Benefits
paid (931) (1,554) -
Fair
value of plan assets at year end 7,919 6,612 6,945
b)
Present value of obligations
Present
value of obligations opening balance (4,975) (5,070) (4,639)
Net
incorporation of Group companies - - -
Service
cost (2,039) 150 (431)
Interest
cost - - -
Curtailment/settlement
effect - - -
Benefits
paid - - -
Past
service cost - - -
Actuarial
(gain) losses - - -
Other
16 (55) -
Present
value of obligations at year end (6,998) (4,975) (5,070)
Net
balance at year end 921 1,637 1,875 Plan
expected profit:
As
of December 31,
2017 2016 2015
Type
of expected yield from the plan’s assets UF
+ 2.50% annual UF
+ 2.50% annual UF
+ 2.50% annual
Type
of yield expected from the reimbursement rights UF
+ 2.50% annual UF
+ 2.50% annual UF
+ 2.50% annual Plan
associated expenses:
For
the years ended December 31,
2017 2016 2015
MCh$ MCh$ MCh$
Current
period service expenses 2,039 (150) 431
Interest
cost - - -
Expected
yield from plan’s assets (307) (335) (432)
Expected
yield of insurance contracts linked to the Plan:
Extraordinary
allocations - - -
Actuarial
(gain)/ losses recorded in the period - - -
Past
service cost - - -
Other - - -
Total 1,732 (485) (1)</t>
  </si>
  <si>
    <t>FAIR VALUE OF FINANCIAL ASSETS AND LIABILITIES</t>
  </si>
  <si>
    <t>Fair Value Of Financial Assets And Liabilities</t>
  </si>
  <si>
    <t>NOTE
36 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17 and 2016:
As
of December 31,
2017 2016
Book
value Fair
value Book
value Fair
value
MCh$ MCh$ MCh$ MCh$
Assets
Trading
investments 485,736 485,736 396,987 396,987
Financial
derivative contracts 2,238,647 2,238,647 2,500,782 2,500,782
Loans
and accounts receivable from customers and interbank loans, net 26,934,757 28,518,929 26,415,826 29,976,931
Available
for sale investments 2,574,546 2,574,546 3,388,906 3,388,906
Guarantee
deposits (margin accounts) 323,767 323,767 396,289 396,289
Liabilities
Deposits
and interbank borrowings 21,380,468 20,887,959 22,607,392 22,833,009
Financial
derivative contracts 2,139,488 2,139,488 2,292,161 2,292,161
Issued
debt instruments and other financial liabilities 7,335,683 7,487,591 7,566,388 8,180,322
Guarantees
received (margin accounts) 408,313 408,313 480,926 480,926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Trading
investments and available for sale investment instruments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from customers and interbank loans Fair
value of commercial, mortgage and consumer loans and credit cards is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U.S. Treasury Bonds Instruments
which cannot be 100% observable in the market are valued according to other inputs observable in the market (Level 2). The
following financial instruments are classified under Level 2:
Type
of financial
instrument Model used
in valuation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In
limited occasions significant inputs not observable in market data are used (Level 3). To carry out this estimate, several techniques
are used, including extrapolation of observable market data or a mix of observable data. The
following financial instruments are classified under Level 3:
Type
of financial
instrument Model used
in valuation Description
of no observable inputs

Caps/ Floors/ Swaptions Black
Normal Model for Cap/Floors and Swaptions There
is no observable input of implicit volatility.

UF options Black
– Scholes There
is no observable input of implicit volatility.

Cross currency swap with window Hull-White Hybrid
HW model for rates and Brownian motion for FX There is no observable input of implicit volatility.

CCS (special contracts) Implicit
Forward Rate Agreement (FRA) Start
Fwd unsupported by MUREX (platform) due to the UF forward estimate.
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
Bonds (in our case, low liquidity bonds) Present
Value of Cash Flows Model Valued
by using similar instrument prices plus a charge-off rate by liquidity. The
Bank does not believe that any change in unobservable inputs with respect to level 3 instruments would result in a significantly
different fair value measurement. The
following table presents the assets and liabilities that are measured at fair value on a recurrent basis, as of December 31, 2017
and 2016:
Fair
value measurement
As
of December 31, 2017 Level
1 Level
2 Level
3
MCh$ MCh$ MCh$ MCh$
Assets
Trading
investments 485,736 481,642 4,094 -
Available
for sale investments 2,574,546 2,549,226 24,674 646
Derivatives 2,238,647 - 2,216,306 22,341
Guarantee
deposits (margin accounts) 323,767 323,767 - -
Total 5,622,696 3,354,635 2,245,074 22,987
Liabilities
Derivatives 2,139,488 - 2,139,481 7
Guarantees
received (margin accounts) 408,313 408,313 - -
Total 2,547,801 408,313 2,139,481 7
Fair
value measurement
As
of December 31, 2016 Level
1 Level
2 Level
3
MCh$ MCh$ MCh$ MCh$
Assets
Trading
investments 396,987 396,011 976 -
Available
for sale investments 3,388,906 2,471,439 916,808 659
Derivatives 2,500,782 - 2,461,407 39,375
Guarantee
deposits (margin accounts) 396,289 396,289 - -
Total 6,682,964 3,263,739 3,379,191 40,034
Liabilities
Derivatives 2,292,161 - 2,292,118 43
Guarantees
received (margin accounts) 480,926 480,926 - -
Total 2,773,087 480,926 2,292,118 43
The
following table presents assets or liabilities which are not measured at fair value in the statement of financial position but
for which the fair value is disclosed, as of December 31, 2017 and 2016:
Fair
value measurement
As
of December 31, 2017 Level
1 Level
2 Level
3
MCh$ MCh$ MCh$ MCh$
Assets
Loans
and accounts receivable from customers and interbank loans, net 28,518,929 - - 28,518,929
Total 28,518,929 - - 28,518,929
Liabilities
Deposits
and interbank borrowings 20,887,959 - 20,887,959 -
I ssued
debt instruments and other financial liabilities 7,487,591 - 7,487,591 -
Total 28,375,550 - 28,375,550 -
Fair
value measurement
As
of December 31, 2016 Level
1 Level
2 Level
3
MCh$ MCh$ MCh$ MCh$
Assets
Loans
and accounts receivable from customers and interbank loans, net 29,976,931 - - 29,976,931
Total 29,976,931 - - 29,976,931
Liabilities
Deposits
and interbank borrowings 22,833,009 - 22,833,009 -
I ssued
debt instruments and other financial liabilities 8,180,322 - 8,180,322 -
Total 31,013,331 - 31,013,331 -
The
fair values of others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ere estimated by cash flow
discounted at the interest rate offered on the market with similar terms and maturities. The
valuation techniques used to estimate each level are defined in note 1.h.i) There
were no transfer between levels 1 and 2 for the year ended December 31, 2017 and 2016. The
table below shows the effect, at December 31, 2017 and 2016, on the fair value of the main financial instruments classified as
Level 3 of a reasonable change in the assumptions used in the valuation. This effect was determined by a sensitivity analysis
under a 1bp scenario, detailed in the following table:
As
of December 31, 2017
Instrument
Level 3 Valuation
technique Main
unobservable inputs Impacts
(in
MCh$) Sens.
-1bp Unfavorable scenario Impacts
(in
MCh$) Sens.
+1bp Favorable scenario
Derivatives Present
Value method Curves
on TAB (1) (1.3) 1.3
Available
for sale investments Internal
rate of return method BR
UF (2) - -
As
of December 31, 2016
Instrument
Level 3 Valuation
technique Main
unobservable inputs Impacts
(in
MCh$) Sens.
-1bp Unfavorable scenario Impacts
(in
MCh$) Sens.
+1bp Favorable scenario
Derivatives Present
Value method Curves
on TAB (1) (12.30) 12.30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17 and 2016:
Assets Liabilities
MCh$ MCh$
As
of January 1, 2017 (79,181) 43
Total
realized and unrealized profits (losses)
Included
in statement of income (17,035) (36)
Included
in other comprehensive income (12) -
Purchases,
issuances, and loans (net) - -
As
of December 31, 2017 62,134 7
Total
profits or losses included in comprehensive income for 2017 that are attributable to change in unrealized profit (losses)
related to assets or liabilities as of December 31, 2016 (17,047) (36)
Assets Liabilities
MCh$ MCh$
As
of January 1, 2016 39,913 -
Total
realized and unrealized profits (losses)
Included
in statement of income 39,376 43
Included
in other comprehensive income (108) -
Purchases,
issuances, and loans (net) - -
As
of December 31, 2016 79,181 43
Total
profits or losses included in comprehensive income for 2016 that are attributable to change in unrealized profit (losses)
related to assets or liabilities as of December 31, 2015 39,268 43
The
realized and unrealized profits (losses) included in comprehensive income for 2017 and 2016, in the assets and liabilities measured
at fair value on a recurrent basis through unobservable market data (Level 3) are recorded in the Statement of Comprehensive Income. The
potential effect as of December 31, 2017 and 2016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17 and 2016: As
of December 2017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029,657 - 2,029,657 208,990 2,238,647
Investments
under resale agreements - - - - -
Loans
and accounts receivable from customers, and Interbank loans, net - - - 26,934,757 26,934,757
Total 2,029,657 - 2,029,657 27,143,747 29,173,404
Liabilities
Financial
derivative contracts 1,927,654 - 1,927,654 211,834 2,139,488
Investments
under resale agreements 268,061 - 268,061 268,061
Deposits
and interbank borrowings - - - 21,380,467 21,380,467
Total 2,195,715 - 2,195,715 21,592,301 23,788,016
As of December 2016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237,731 - 2,237,731 263,051 2,500,782
Obligations
under repurchase agreements 6,736 - 6,736 - 6,736
Loans
and accounts receivable from customers, and Interbank loans, net - - - 26,415,826 26,415,826
Total 2,244,467 - 2,244,467 26,678,877 28,923,344
Liabilities
Financial
derivative contracts 2,100,955 - 2,100,955 191,206 2,292,161
Investments
under resale agreements 212,437 - 212,437 - 212,437
Deposits
and interbank borrowings - - - 22,607,392 22,607,392
Total 2,313,392 - 2,313,392 22,798,598 25,111,990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7 As
of December 31, 2016
Financial
derivative contracts Assets Liability Assets Liability
MM$ MM$ MM$ MM$
Financial
derivative contracts with collateral agreement threshold equal to zero 1,898,220 1,773,471 2,134,917 1,986,345
Financial
derivative contracts with non-zero threshold collateral agreement 221,030 316,840 233,945 238,450
Financial
derivative contracts without collateral agreement 119,397 49,177 131,920 67,366
Total 2,238,647 2,139,488 2,500,782 2,292,161</t>
  </si>
  <si>
    <t>RISK MANAGEMENT</t>
  </si>
  <si>
    <t>Risk Management</t>
  </si>
  <si>
    <t xml:space="preserve">NOTE
37 RISK
MANAGEMENT Introduction
and general description The
Bank, due to its activities with financial instruments is exposed to several types of risks. The main risks related to financial
instruments that apply to the Bank are as follows:
- Market risk
a. Foreign exchange
risk: this arises as a consequence of exchange rate fluctuations among currencies.
b. Interest rate risk:
this arises as a consequence of fluctuations in market interest rates.
c. Price risk: this
arises as a consequence of changes in market prices, either due to factors specific to the instrument itself or due to factors
that affect all the instruments negotiated in the market.
d. Inflation risk:
this arises as a consequence of changes in Chile’s inflation rate, whose effect would be mainly applicable to financial
instruments denominated in UFs.
- Credit risk
- Liquidity risk
- Capital risk This
note includes information on the Bank’s exposure to these risks and on its objectives, policies, and processes involved
in their measurement and management. Risk
management structure The
Board is responsible for the establishment and monitoring of the Bank’s risk management structure, for which purpose it
has an on-line corporate governance system which incorporates international recommendations and trends, adapted to Chilean regulatory
conditions and given it the ability to apply the most advanced practices in the markets in which the Bank operates. The
effectiveness with which we are able to manage the balance between risk and reward is a significant factor in our ability to generate
long term, stable earnings growth. Toward that end, our Board and senior management places great emphasis on risk management. A. Integral
Risk Committee The
Integral Risk Committee of the Board is responsible for reviewing and monitoring all risks that may affect us, including reputation
risk, allowing for an integral risk management. This committee serves as the governing body through which the Board supervises
risk in general. It also evaluates the reasonability of the systems for measurement and control of risks.
 Credit risk
 Market risk
 Operational risk
 Solvency risk (BIS)
 Legal risks
 Compliance risks
 Reputational risks This
Committee includes the Vice Chairman of the Board and five Board members. This committee also includes the CEO, the Director of
Risk and other senior level executives from the commercial side of our business. B.
Audit Committee The
Audit Committee ( Comité de Directores y Auditoría C.
Asset and Liability Committee The
ALCO includes the Chairman of the Board and five additional members of the Board, the Chief Executive Officer, the Corporate Financial
Controller, the Manager of the Financial Management Division, the Manager of Market Risk, the Manager of the Treasury Division,
and other senior members of management. The ALCO meets monthly. All limits reviewed by the ALCO are measured and prepared by the
Market Risk Department. The non-Board members of the ALCO meet weekly to review liquidity, funding, capital and market risk related
matters. The
main functions of the ALCO are:
 Making the most
important decisions regarding our exposure to inflation, interest rate risk, funding, capital and liquidity levels. The main
limits set and monitored by the ALCO (and measured by the Market Risk Department) are:
 Review of the Bank’s
inflation gap.
 Review of the evolution
of the most relevant local and international markets and monetary policies. D.
Market Committee The
Market Committee includes the Vice-Chairman of the Board, three additional members of the Board, the Chief Executive Officer,
the Manager of Global Banking and Markets, the Manager of the Treasury Division, the Manager of the Financial Management Division,
the Manager of Market Risk, the Financial Controller and other senior members of management. The
Market Committee is responsible for:
 Establishing a strategy
for the Bank’s trading investment portfolio.
 Establishing the
Bank’s policies, procedures and limits with respect to its trading portfolio. The Bank’s Market Risk Department
measures all risks and limits and reports these to the Market Committee.
 Reviewing the net
foreign exchange exposure and limit
 Reviewing the evolution of the most relevant
local and international markets and monetary policies. E.
Risk Department All
issues regarding risk in the Bank are the responsibility of the Bank’s Risk Department. The Risk Department reports to the
CEO but has full independence, and no risk decisions can be made without its approval.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e.g. individual
delinquency risk, inherent risk of a business line or segment, and/or geographical risk). In
Note 9 h), we present our net exposure to credit risk at December 31, 2017 and 2016. Credit
Risk Governance The
Risk Division, our credit analysis and risk management group, is largely independent of our Commercial Division. Risk evaluation
teams interact regularly with our clients. For larger transactions, risk teams in our headquarters work directly with clients
when evaluating credit risks and preparing credit applications. Various credit approval committees, all of which include Risk
Division and Commercial Division personnel, must verify that the appropriate qualitative and quantitative parameters are met by
each applicant. Each committee’s powers are defined by our Board of Directors. Santander-Chile’s
governance rules have established the existence of the Integral Risk Committee. This committee is responsible for revising and
following all risks that may affect us, including reputational risk, allowing for an integral risk management. This committee
serves as the governing body through which the Board supervises all risk functions. It also evaluates the reasonability of the
systems for measurement and control of risks. This Committee includes the Vice Chairman of the Board and five Board members. The
Board has delegated the duty of credit risk management to the Integral Risk Committee, as well as to the Bank’s risk departments,
whose roles are summarized below:
 Formulation of credit
policies, by consulting with the business units, meeting requirements of guarantees, credit evaluation, risk rating and submission
of reports, documentation and legal procedures in compliance with the regulatory, legal and internal requirements of the Bank.
 Establish the structure
to approve and renew credit requests. The Bank structures credit risks by assigning limits to the concentration of that risk
in terms of individual debtors, debtor groups, industry segment and country. Approval levels are assigned to the correspondent
officials of the business unit (commercial, consumer, SMEs) to be exercised by that level of management. In addition, those
limits are revised constantly. Teams in charge of risk evaluation at the branch level interact on a regular basis with customers;
however, for larger credit requests, the risk team from the head office and the Executive Risk Committee works directly with
customers to assess credit risks and prepare risk requests.
 Limit concentrations
of exposure to customers or counterparties in geographic areas or industries (for accounts receivable or loans), and by issuer,
credit rating, and liquidity.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The
following diagram illustrates the governance of our credit risk division including the committees with approval power: Credit
Approval: Loans approved on an individual basis In
preparing a credit proposal for a corporate client whose loans are approved on an individual basis, Santander-Chile’s personnel
verifies such parameters as debt servicing capacity (typically including projected cash flows), the company’s financial
history and projections for the economic sector in which it operates. The Risk Division is closely involved in this process, and
prepares the credit application for the client. All proposals contain an analysis of the client’s strengths and weaknesses,
a rating and a recommendation. Credit limits are determined not on the basis of outstanding balances of individual clients, but
on the direct and indirect credit risk of entire financial groups. For example, a corporation will be evaluated together with
its subsidiaries and affiliates. Credit
Approval: Loans approved on a group basis The
majority of loans to individuals and small and mid-sized companies are approved by the Standardized Risk Area through an automated
credit scoring system. This system is decentralized, automated and based on multiple parameters, including demographic and information
regarding credit behavior from external sources and the SBIF. Loans
analyzed on an individual basis For
loans that are greater than Ch$400 million (US$243,170), the Bank uses internal models to assign a risk category level to each
borrower and its respective loans. We consider the following risk factors: industry or sector of the borrower, the borrower’s
competitive position in its markets, owners or managers of the borrower, the borrower’s financial situation, the borrower’s
payment capacity and the borrower’s payment behavior to calculate the estimated incurred loan loss. Through these categories,
we differentiate the normal loan portfolio from the impaired one. These
are our categories:
1. Debtors may be classified
in risk categories A1, A2, A3 or B (A is applicable if they are current on their payment obligations and show no sign of deterioration
in their credit quality and B is different from the A categories by a certain history of late payments). The A categories
are distinguished by different PNPs (as defined below).
2. Debtors classified
as C1, C2, C3, C4, D1 or D2 include debtors whose loans with us have been charged off or administered by our Recovery Unit,
or classified as Precontenciosos For
loans classified as A1, A2, A3 and B, we assign a specific provision level on an individual basis to each borrower and, therefore,
the amount of loan loss allowance is determined on a case by case basis. Estimated
Incurred Loan Loss = Loan Loss Allowance The
estimated incurred loss is obtained by multiplying all risk factors defined in the following equation: EIL=
EXP x PNP x SEV
 EIL = Estimated
Incurred Loan Loss. The estimated incurred loan loss is how much could be lost in the event a debtor does not perform the
obligations under the loan.
 EXP = Exposure.
This corresponds to the value of commercial loans.
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 SEV = Severity.
This is the effective loss rate given default for debtors in the same segment, which is determined statistically based on
the historical effective losses for us for each segment. Every
year, models together with PNP and SEV assumptions, are tested by the Bank’s Credit Risk Department, to ensure that they
are appropriate at each reporting date so as to make sure any difference between the estimated incurred losses and real losses
is reduced. These
tests focus on the validation of the sufficiency of the Bank’s allowances, and consist of comparisons between actual write-offs
to allowances established by the model, and the coverage of the total allowance to actual write-offs in the most current periods.
Individual loan classification and improvements to any customer classification are also presented for approval to our Risk Committee. In
accordance with such policy, every year we update appraisals of fair value of collateral before the end of the 24 month period
for certain customers and such updated appraisals are considered in the calculation of the allowance for loan losses. The number
of updated appraisals performed in 2015 was 43, in 2016 was 142 and 2017 it was 140, and such updated appraisals were performed
mainly because of changes in customer conditions (renegotiation deterioration of financial situation increase in credit line). For
loans classified in the C and D categories, loan loss allowances are based mainly on the fair value of the collateral, adjusted
for an estimate cost to sell, that each of these loans have. Allowance percentage for each category is then based on the fair
value of the collateral, or the expected future cash flow from the loan for each individually evaluated non-performing loans. Loans
analyzed on a group basis The
Bank uses the concept of estimated incurred loss to quantify the allowances levels over loan analyzed on a group basis. Incurred
loss is the expected provision expense that will appear one year away from the balance date of the transaction’s credit
risk, considering the counterpart risk and the collateral associated to each transaction. Following
the Bank’s definition, the Bank uses group evaluation to approach transactions that have similar credit risk features, which
indicate the debtor’s payment capacity of the entire debt, capital and interests, pursuant to the contract’s terms.
In addition, this allows us to assess a high number of transactions with low individual amounts, whether they belong to individuals
or small sized companies. Therefore, debtors and loans with similar features are grouped together and each group has a risk level
assigned to it. These models are meant to be used mainly to analyze loans granted to individuals (including consumer loans, credit
lines, mortgage loans and commercial loans) and commercial loans to SMEs. Allowances
are established using these models, taking into account the historical impairment and other known circumstances at the time of
evaluation. After this, a historical loss rate is assigned to each portfolio profile constituting each segment. The method for
assigning a profile is established based on a statistical building method, establishing a relation through a logistic regression
various variables, such as payment behavior in the Bank, payment behavior outside the Bank, various socio-demographic data, among
others, and a response variable that determines a client’s risk level, which in this case is 90 days of non-performance.
Afterwards, common profiles are established related to a logical order and with differentiate default rates, applying the real
historical loss the Bank has had with that portfolio. Our
models for loans analyzed on a group basis (consumer loans, residential mortgage loans and small-and-mid-sized commercial loans)
are monitored on a monthly basis with respect to predictability and stability, using indices that seek to capture the underlying
need to update the models for current loss trends. Therefore, the periods of historical net charge-offs used in the allowance
model may be more than a year old as we only update the historical net charge-offs only when our assessment of predictability
and stability indicators determine it is necessary. The
different risk categories are constructed and updated periodically based on the payment behavior of the client’s profile
to which they belong, as well as his or her socio-demographic characteristics. Therefore, when a customer has past due balance
or has missed some payments, the outcome is that the customer will move to a different segment with a higher loss rate, therefore
capturing current trends for each risk profile. Once
the customers have been classified, the loan loss allowance is the product of three factors: Exposure (EXP), Probability of Non-Performance
(PNP) and Severity (SEV). EXP
= Exposure. This corresponds to the value of commercial loans. PNP
= Probability of Non-Performing. This variable, expressed as a percentage, indicates the probability that a debtor will default.
This percentage is associated with the internal score that we give to each debtor, which is determined by analyzing such parameters
as debt servicing capacity (including, usually, projected cash flows), the company’s financial history, the solvency and
capacity of shareholders and management, and projections for the economic sector in which it operates. The internal rating can
be different from ratings obtained from external third parties. SEV
= Severity. This is the effective loss rate given default for debtors in the same segment, which is determined statistically based
on the historical effective losses for us for each segment. Every
year, models together with PNP and SEV assumptions, are tested by the Bank’s Credit Risk Department, to ensure that they
are appropriate at each reporting date so as to make sure any difference between the estimated incurred losses and real losses
is reduced. Allowances
for consumer loans The
estimated incurred loss rates for consumer loans correspond to charge-offs net of recoveries. The methodology establishes the
period in which the estimated incurred loss for each risk profile emerges. Once the loss has been considered to have been incurred,
the estimated incurred loss rates are applied to the corresponding risk profile to obtain the net charge-off level associated
with this period. The loss rates applied to each risk profile are based only on the historical net charge-off data for that specific
profile within one of the four groups of consumer loans. No other statistical or other information other than net charge-offs
is used to determine the loss rates. The
following diagrams set forth the allowances required by our current models for consumer loans : Santander:
Bank Loan type Allowance Level(1) (Loss rate)
Performing New clients Existing clients Banefe (3)
0.53% -19.75% 0.05%-11.92% 0.13%-18.67%
Renegotiated consumer loans which were less than 90 days past due at the time of renegotiation (2) 3.66%-30.40% 10.19%-43.71%
Consumer Renegotiated consumer loans which were more than 90 days past due at the time of renegotiation (2) 41.50%-100% 51,11%-100%
Days Past Due New Clients Existing Clients Previously Renegotiated Bank Previously Renegotiated Banefe (3)
90-120 31.78% 31.78% 41.50% 51.11%
Non-performing 120-150 51.17% 51.17% 60.15% 66.65%
150-180 59.98% 59.98% 68.86% 78.50%
&gt;180 Charged-off
1. Percentage of loans outstanding
2. This category relates only to loans which were
renegotiated and were less than 90 days past due at the time of renegotiation, migrating from such category as they reached
90 days past due since renegotiation. There
are two renegotiated categories in our consumer loan portfolio:
1. Renegotiated Consumer
which were less than 90 days past due at the time of renegotiation. The allowance for loan loss percentages (or loss rates)
are assigned based on eight different risk profiles which are determined based on demographic and payment behavior variables.
2. Renegotiated Consumer
which were more than 90 days past due at the time of renegotiation The loss rates are assigned based on four different risk
profiles which are determined based on the number of days overdue at the time of renegotiation: Profile
1: 180 or more days past due Profile
2: between 150 and 180 days past due Profile
3: between 120 and 150 days past due Profile
4: between 90 and 120 days past due Small-
and mid-sized commercial loans To
determine the estimated incurred loss for individuals (natural persons), small- and mid-sized commercial loans collectively evaluated
for impairment, we mainly analyze the payment behavior of clients, particularly the payment behavior of clients with payments
that are 90 days or more past-due, clients with other weaknesses, such as early non-performance (i.e., payments that are past-due,
though by less than 90 days), clients with modified loans and clients with renegotiated loans, as well as success in recovery
against these clients. We also consider whether the loan has underlying mortgage collateral. The
risk categories are such that when a customer has a past-due balance or has missed some payments, the outcome is that the customer
will move to a different risk category with a higher loss rate, therefore capturing current trends of the customer and, in the
aggregate, current trends in the market. In
order to calculate the estimated incurred loan loss for all commercial loans collectively evaluated for impairment, the Bank sub-divided
the portfolio in the following way:
Loan type Allowance Level(1) (Loss rate)
Commercial loans analyzed on a group basis Performing Commercial loan to individuals w/o mortgage collateral Commercial loan to individuals with mortgage collateral Small Enterprise Mid-sized Enterprise
0.87% -15.70% 0.03%-3.98% 0.21%-14.39% 0.14%-7.31
Renegotiated commercial loans which were less than 90 days past due at the time of renegotiation (2)
loan w/o mortgage collateral 2.93%-20.65%
loan with mortgage collateral 1.17%-8.25%
Renegotiated commercial loans which were more than 90 days past due at the time of renegotiation (2) Days Past Due when renegotiated Commercial loan to individuals w/o mortgage collateral Commercial loan to individuals with mortgage collateral Small Enterprise Mid-sized Enterprise
90-179 41.69% 12.15% 30.95% 18.93%
180-359 67.31% 23.42% 64.47% 51.86%
360-719 75.69% 34.65% 70.15% 63.12%
&gt;720 83.82% 46.25% 74.53% 72.87%
Non-performing consumer Days Past Due Commercial loan to individuals w/o mortgage collateral Commercial loan to individuals with mortgage collateral Small Enterprise Mid-sized Enterprise Previously renegotiated
90-179 41.69% 12.15% 30.95% 18.93% 18.93%
180-359 67.31% 23.42% 64.47% 51.86% 51.86%
360-719 75.69% 34.65% 70.15% 63.12% 63.12%
&gt;720 83.82% 46.25% 74.53% 72.87% 72.87%
1. Percentage of loans outstanding
2. This category relates only to loans which were
renegotiated and were less than 90 days past due at the time of renegotiation, migrating from such category as they reached
90 days past due since renegotiation. Allowances
for residential mortgage loans The
provision methodology for residential mortgage loans takes into consideration different factors in order to group customers with
less the 90 days past due into seven different risk profiles. Factors considered, in the first place, are whether the customer
is a new customer or with prior history with the Bank. For each of these main categories additional factors are considered in
order to develop risk profiles within each risk category, including payment behavior, non-performance less than 90 days, collateral
levels, renegotiation history with the Bank, and historical amounts of net charge-offs, among others. The explanation for the
initial segregation into three categories, existing, new customer, is as follows: an existing customer is a customer for which
there is a broader level of information and history of payment behavior with the Bank, while for a new customer the Bank has no
history of payment behavior and only information from the banking system and credit bureaus is available. The risk categories
are such that when a customer’s payment behavior deteriorates, the outcome is that the customer will move to a different
risk category with a higher loss rate, therefore capturing the current status of the customer. Previous
to 2016, mortgage loans with more than 90 days past due balances are assigned a loss rate of 11.01%. In 2016, mortgage loans more
than 90 days past due balances are assigned a loss rate depending on the loan to value. We determined that 90 days is appropriate,
since our historical analysis of customer’s behavior has shown that after 90 days, customers are likely to default on their
obligations, and that, over succeeding periods, the loss incurred does not increase given the high fair value of collateral percentage
to loan amount required under our credit policies for this type of loan. Also, we note that the Chilean economy’s stability
over the last few years has not resulted in other than insignificant fluctuations in collateral fair values on residential mortgage
loan properties. The
following table sets forth the required loan loss allowance for residential mortgage loans:
Bank
Loan
type Allowance
Level(1) (Loss rate)
Residential
mortgage Performing Bank
(excl Select) Santander
Select
0.00%-5.18% 0.00%-3.88%
Renegotiated
mortgage loans which were less than 90 days past due at the time of renegotiation (2) 0.16%-8.37%
Renegotiated
mortgage loans which were more than 90 days past due at the time of renegotiation (2) 5.58%-26.25%
Non-performing
mortgage Loan
to Value
0-60 5.58%
60-80 8.48%
80-90 11.93%
&gt;90 16.25%
1. Percentage of loans outstanding
2. This category relates only to loans which were
renegotiated and were less than 90 days past due at the time of renegotiation, migrating from such category as they reached
90 days past due since renegotiation. The
following table shows quality assets and its related provision, based on our internal scoring policy as of December 31, 2017 and
2016:
As
of December 31,
Category 2017 2016
Commercial Portfolio Individual Percentage
Allowance Percentage
Individual Percentage
Allowance Percentage
MCh$ % MCh$ % MCh$ % MCh$ %
A1 1,051,072 3.79% 827 0.10% 1,599,311 5.88% 923 0.12%
A2 5,957,305 21.49% 18,514 2.34% 6,437,930 23.67% 23,757 3.00%
A3 2,176,779 7.85% 27,894 3.53% 2,030,867 7.46% 29,668 3.75%
B 539,074 1.94% 32,089 4.06% 538,909 1.98% 40,545 5.13%
C1 145,033 0.52% 2,604 0.33% 121,893 0.45% 2,176 0.28%
C2 56,871 0.21% 5,104 0.65% 51,034 0.19% 4,555 0.58%
C3 39,825 0.14% 8,935 1.13% 49,901 0.18% 11,136 1.41%
C4 53,261 0.19% 19,120 2.42% 64,118 0.24% 22,894 2.90%
D1 71,896 0.26% 41,941 5.30% 73,462 0.27% 42,625 5.39%
D2 77,048 0.28% 62,234 7.87% 89,857 0.33% 72,192 9.13%
Subtotal 10,168,164 36.67% 219,262 27.73% 11,057,282 40.65% 250,471 31.69%
Group Percentage
Allowance Percentage
Group Percentage
Allowance Percentage
MCh$ % MCh$ % MCh$ % MCh$ %
Commercial
Normal
portfolio 3,488,633 12.58% 58,728 7.42% 2,741,858 10.08% 58,453 7.39%
Impaired
portfolio 414,530 1.50% 160,345 20.27% 341,132 1.25% 124,653 15.76%
Subtotal 3,903,163 14.08% 219,073 27.69% 3,082,990 11.33% 183,106 23.15%
Mortgage
Normal
portfolio 8,634,351 31.14% 20,174 2.55% 8,221,666 30.22% 23,699 3.00%
Impaired
portfolio 462,544 1.67% 48,892 6.17% 397,688 1.46% 33,310 4.21%
Subtotal 9,096,895 32.81% 69,066 8.72% 8,619,354 31.68% 57,009 7.21%
Consumer
Normal
portfolio 4,230,567 15.26% 114,099 14.42% 4,158,221 15.28% 147,979 18.72%
Impaired
portfolio 327,125 1.18% 169,657 21.44% 288,584 1.06% 152,040 19.23%
Subtotal 4,557,692 16.44% 283,756 35.86% 4,446,805 16.34% 300,019 37.95%
Total 27,725,914 100.00% 791,157 100.00% 27,206,431 100.00% 790,605 100.00%
See
Note 29 for more detail of the Bank’s impaired loans and the associated allowances. Also, see Note 19 for a detail of the
maturity of the Bank’s financial assets. Credit
quality The
Bank determines the credit quality of financial assets using internal credit ratings. The rating process is linked to the Bank’s
approval and monitoring processes and is carried out in accordance with risk categories established by current standards. Credit
quality is continuously updated based on any favorable or unfavorable developments to customers or their environments, considering
aspects such as commercial and payment behavior as well as financial information. See
credit quality of loans above. In
relation to the credit quality of the investment portfolio, local regulations specify that banks are able to hold only local and
foreign fixed–income securities except in certain cases. Additionally, Banco Santander Chile has internal policies to ensure
that only securities approved by the Market Risk department, which are stated in the documents “APS” – Products
and underlying Approval, are acquired. The Credit Risk Department sets the exposure limits to those approved APS’s . The
APS is updated on daily basis. As
of December 31, 2017 and 2016, 99% and 76% respectively of our total investment portfolio correspond to securities issued by the
Chilean Central Bank and US treasury notes. Maximum
exposure to credit risk Financial
assets and off-balance sheet commitments For
financial assets recognised in the Consolidated Statement of Financial Position, maximum credit risk exposure equals their carrying
value. Below is the distribution by financial asset and off-balance sheet commitments of the Bank’s maximum exposure to
credit risk as of December 31, 2017 and 2016, without deduction of collateral, security interests or credit improvements received:
As
of December 31,
2017 2016
Amount
of exposure Amount
of exposure
Note MCh$ MCh$
Deposits
in banks 4 839,561 1,709,071
Cash
items in process of collection 4 668,145 495,283
Trading
investments 5 485,736 396,987
Investments
under resale agreements 6 - 6,736
Financial
derivative contracts 7 2,238,647 2,500,782
Loans
and accounts receivable from customers and interbank
loans, net 8
and 9 26,934,757 26,415,826
Available
for sale investments 10 2,574,546 3,388,906
Off-balance
commitments:
Letters
of credit issued 201,699 158,800
Foreign
letters of credit confirmed 75,499 57,686
Guarantees 1,823,793 1,752,610
Available
credit lines 8,135,489 7,548,820
Personal
guarantees 81,577 125,050
Other
irrevocable credit commitments 260,691 260,266
Total 44,320,140 44,816,823 Foreign
derivative contracts As
of December 31, 2017, the Bank’s foreign exposure -including counterparty risk in the derivative instruments’ portfolio-
was USD 2,090 million or 4.27% of assets. In the table below, exposure to derivative instruments is calculated by using the equivalent
credit risk; which equals the replacement carrying amount plus the maximum potential value, considering the cash collateral that
minimizes exposure. Below,
there are additional details regarding our exposure for those countries classified above 1 and represents our majority of exposure
to categories other than 1. Below we detail as of December 31, 2017, considering fair value of derivative instruments.
Country Classification
Derivative
Instruments (adjusted
to market) USD
MCh$ Deposits USD
MCh$ Loans
USD
MCh$ Financial
investments USD
MCh$ Total
Exposure USD
MCh$
Bolivia 3 0.00 0.00 0.06 0.00 0.06
China 2 0.00 0.00 243.95 0.00 243.95
Italy 2 0.00 2.38 0.78 0.00 3.16
México 2 0.00 0.01 0.00 0.00 0.01
Panamá 2 0.63 0.00 0.00 0.00 0.63
Perú 2 3.38 0.00 0.00 0.00 3.38
Thailand 2 0.00 0.00 0.31 0.00 0.31
Turkey 3 0.00 0.00 9.49 0.00 9.49
Total 4.01 2.39 254.59 0.00 260.99 The
total amount of this exposure to derivative instruments must be compensated daily with collateral and, therefore, the net credit
exposure is USD 0.00. Our
exposure to Spain within the group is as follows:
Counterpart Country Classification Derivative
instruments (market adjusted) MUSD Deposits MUSD Loans
MUSD Financial Investments MUSD Exposure Exposure MUSD
Banco
Santander España (*) Spain 1 9.74 118.26 - - 128.00 Security
interests and credit improvements The
maximum exposure to credit risk is reduced in some cases by security interests, credit improvements, and other actions which mitigate
the Bank’s exposure. Based on the foregoing, the creation of security interests are a necessary but not a sufficient condition
for granting a loan; accordingly, the Bank’s acceptance of risks requires the verification of other variables and parameters,
such as the ability to pay or generate funds in order to mitigate the risk being taken on. The
procedures used for the valuation of security interests utilize the prevailing market practices, which provide for the use of
appraisals for mortgage securities, market prices for stock securities, fair value of the participating interest for investment
funds, etc. All security interests received must be instrumented properly and registered on the relevant register, as well as
have the approval of legal divisions of the Bank. The
risk management model includes assessing the existence of adequate and sufficient guarantees that </t>
  </si>
  <si>
    <t>SUBSEQUENT EVENTS</t>
  </si>
  <si>
    <t>Subsequent Events</t>
  </si>
  <si>
    <t xml:space="preserve">NOTE
38 SUBSEQUENT
EVENTS On
February 1, 2018, the Bank placed a Senior Bond corresponding to its "T-15" line for 5,000,000 UF.
On
February 6, 2018, the Bank placed a Senior Bond corresponding to its "T-11" line for 5,000,000 UF. During
the Ordinary Board Meeting of Banco Santander Chile, held on February 27, 2018, the following matters were agreed upon:
1. Due to the resignation
of Mr. Vittorio Corbo Lioi from the Board, Mr. Claudio Melandri Hinojosa was assigned as Director and Chairman. In accordance
with article 49, N° 8 of the General Law of Banks, Mr. Claudio Melandri Hinojosa will temporarily continue exercising
the role of Chief Executive Officer until February 28, 2018 (inclusive).
2. Mr. Miguel Mata
Huerta, who is currently Deputy General Manager, has been named as Banco Santander Chile’s Chief Executive Officer,
assuming this role on March 1, 2018. The position of Deputy General Manager will no longer be used at Banco Santander Chile. During
the Ordinary Board Meeting of Banco Santander Chile, held on March 27, 2018, the following matters were agreed upon:
1. Due to the resignation
of the directors Mr. Roberto Méndez Torres and Mr. Roberto Zahler Mayanz, as of this date, the Board has announced the
appointment of Mr. Félix de Vicente Mingo and Mr. Alfonso Gómez Morales, who will be incorporated as independent
directors.
2. Mr. Orlando Poblete
Iturrate has been appointed as First Vice President and Mr. Oscar Von Chrismar Carvajal as the Second Vice President. These
consolidated financial statements were approved on March 27,2018 by Board of Directors.
There
are no other subsequent events to be disclosed that occurred between January 1, 2018 and the date of issuance of these Financial
Statements (March 27, 2018). </t>
  </si>
  <si>
    <t>SUMMARY OF SIGNIFICANT ACCOUNTING POLICIES (Policies)</t>
  </si>
  <si>
    <t>Basis of preparation</t>
  </si>
  <si>
    <t>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6,798.14 as of December 31, 2017 and Ch$26,347.98 as of December 31, 2016. In 2017, UF inflation was 2.3% compared to 2.7%
in 2016.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 of Financial Position, Consolidated Statement of Income, Consolidated Statement of Comprehensive Income, Consolidated
Statement of Changes in Equity and Consolidated Statement of Cash Flows for the period.</t>
  </si>
  <si>
    <t>Basis of preparation for the Consolidated Financial Statements</t>
  </si>
  <si>
    <t>b)
Basis of preparation for the Consolidated Financial Statements The
Consolidated Financial Statements for the years ended December 31, 2017, 2016 and 2015,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 · · Consolidation
of a subsidiary begins when the Bank obtains control over the subsidiary and ceases when the Bank loses control over the subsidiary.
Specifically, income and expenses of a subsidiary acquired or disposed of during the year are included in the Consolidated Statement
of Income and in the Consolidated Statement of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 of Changes in Equity. Their share in the income for the year is presented as “Attributable
to non-controlling interest” in the Consolidated Statement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7 2016 2015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Securities
brokerage Santiago,
Chile 99.03 - 99.03 99.03 - 99.03 99.03 - 99.03
Santander
S.A. Sociedad Securitizadora Purchase
of credits and issuance of debt instruments Santiago,
Chile 99.64 - 99.64 99.64 - 99.64 99.64 - 99.64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management of repossessed assets and leasing of properti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Incorporation and operation 2017 2016 2015
Associates Main
activity % % %
Redbanc
S.A. ATM
services Santiago,
Chile 33.43 33.43 33.43
Transbank
S.A.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4.93 14.2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07 12.07 11.11 In
the case of Sociedad Nexus S.A. and Cámara Compensación de Pagos Alto Valor S.A., Banco Santander Chile has a representative
on the Board of Directors. As per the definition of associates, the Bank has concluded that it exerts significant influence over
those entities. During
2017, Rabobank Chile in liquidation process and Banco París, ceded to Banco Santander Chile a portion of its share in the
company "Sociedad Operadora de la Cámara de Compensación de pagos de Alto Valor S.A.", thereby increasing the Bank's
share. During
the last quarter of 2016, Banco Penta ceded to Banco Santander Chile a portion of its share in the companies "Sociedad Operadora
de la Cámara de Compensación de pagos de Alto Valor S.A." and "Servicios de Infraestructura de Mercado OTC S.A.", thereby
increasing the Bank's share to 14.93% and 12.07% respectively. As
of the ended (2016), Deutsche Bank ceded to Banco Santander Chile a portion of its share in the companies "Sociedad Operadora
de la Cámara de Compensación de pagos de Alto Valor S.A." and "Servicios de Infraestructura de Mercado OTC S.A.", thereby
increasing the Bank's share to 14.84% and 11.93% respectively. At
the Extraordinary Shareholders meeting held in April 21, 2016, Transbank S.A. agreed to increase its capital by capitalizing the
accumulated profits, through the placement of shares for Ch$4,000 million approximately. Banco Santander Chile participated proportionally
in its participation (25%), therefore subscribed and paid in for Ch$1,000 million. Previously, Transbank agreed to capital increase
at an Extraordinary Shareholders' Meeting held in April 2015, Banco Santander subscribed to that agreement, maintaining its ownership. In
October 2015, HSBC Bank Chile sold its ownership share in Camara de Compensación de Pagos de Alto Valor S.A. to Banco Santander
Chile, increasing its participation to 14.23%.</t>
  </si>
  <si>
    <t>c)
Non-controlling interest Non-controlling
interest represents the portion of net income and net assets which the Bank does not own, either directly or indirectly. It is
presented as “Attributable to non-controlling interest” separately in the Consolidated Statement of Income, and separately
from shareholders’ equity in the Consolidated Statement of Financial Position. In
the case of entities controlled by the Bank through other considerations, income and equity are presented in full as non-controlling
interest, since the Bank controls them, but does not have any ownership expressed as a percentage.</t>
  </si>
  <si>
    <t>Reporting segments</t>
  </si>
  <si>
    <t>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t>
  </si>
  <si>
    <t>Functional and presentation currency</t>
  </si>
  <si>
    <t>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he US dollar amounts disclosed
in the accompanying financial statements are presented solely for the convenience of the reader as of December 31, 2017 using
the observed exchange rate of Ch$616.85 per US$1.00. Such translations should not be construed as representations that the (local
currency) amounts represent, or have been or could be converted into, United States dollars at that or any other rate.</t>
  </si>
  <si>
    <t>Foreign currency transactions</t>
  </si>
  <si>
    <t>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616.85 per US$1 as of December 31, 2017 (Ch$666.00 per US$1
as of December, 2016).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si>
  <si>
    <t>Definitions and classification of financial instruments</t>
  </si>
  <si>
    <t xml:space="preserve">g)
Definitions and classification of financial instruments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zed and derecognized on a trade basis. Regular
way purchases or sales of financial assets require delivery of the asset within the time frame established by regulation or convention
in the marketplace. Financial
assets are initially recognized at fair value plus, in the case of a financial assets not at fair value through profit or loss,
transaction costs that are directly attributable to the acquisition or issu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s Financial
assets are classified as FVTPL when the financial asset is either held for trading or it is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sed cost using the effective interest method, less any impairment. Interest
income is recognised by applying the effective interest rate, except for short-term receivables when the effect of discounting
is immaterial.
iii. Classification
of financial assets for presentation purposes For
presentation purposes, the financial assets are classified by their nature into the following line items in the Consolidated Financial
Statements:
- Cash and deposits
in banks: this line includes cash balances, checking accounts and on-demand deposits with the Central Bank of Chile and other
domestic and foreign financial institutions. Amounts invested as overnight deposits are included in this item.
- Cash items in process
of collection: this item represents domestic transactions in the process of transfer through a central domestic clearinghouse
or international transactions which may be delayed in settlement due to timing differences, etc.
- Trading investments:
this item includes financial instruments held-for-trading and investments in mutual funds which must be adjusted to their
fair value in the same way as instruments acquired for trading.
- Investments under
resale agreements: includes balances of financial instruments purchased under resale agreement.
- Financial derivative
contracts: financial derivative contracts with positive fair values are presented in this item. It includes both independent
contracts as well as derivatives that should and can be separated from a host contract, whether they are for trading or accounted
for as derivatives held for hedging, as shown in Note 7 to the Consolidated Financial Statements.
· Trading derivatives:
includes the fair value of derivatives which do not qualify for hedge accounting, including embedded derivatives separated
from hybrid financial instruments.
· Hedging derivatives:
includes the fair value of derivatives designated as being in a hedging relationship, including the embedded derivatives separated
from the hybrid financial instruments.
- Interbank loans:
this item includes the balances of transactions with domestic and foreign banks, including the Central Bank of Chile, other
than those reflected in certain other financial asset classifications listed above.
- Loans and accounts
receivables from customers: these loans are non-derivative financial assets for which fixed or determined amounts are charged,
that are not listed on an active market and which the Bank does not intend to sell immediately or in the short term. When
the Bank is the lessor in a lease, and it substantially transfers the risks and rewards incidental to the leased asset, the
transaction is presented in loans and accounts receivable from customers while the leased asset is derecognized in the Bank´s
statement of financial position.
- Investment instruments:
are classified into two categories: held-to-maturity investments, and available-for-sale investments. The held-to-maturity
investment classification includes only those instruments for which the Bank has the ability and intent to hold to maturity.
The remaining investments are treated as available for sale.
iv. Classification
of financial liabilities for measurement purposes Financial
liabilities are classified as either financial liabilities at FVTPL or other financial liabilities. Financial
liabilities at FVTPL As
of December 31, 2017 and 2016 the Bank does not maintain financial liabilities at FVTPL. Other
financial liabilities Other
financial liabilities (including interbank borrowings, issued debt instruments and other payables) are initially recorded at fair
value and subsequently measured at amortised cost using the effective interest method.
v. Classification
of financial liabilities for presentation purposes
The
financial liabilities are classified by their nature into the following line items in the consolidated statements of financial
position:
- Deposits and other
on- demand liabilities: this includes all on-demand obligations except for term savings accounts, which are not considered
on-demand instruments in view of their special characteristics. Obligations whose payment may be required during the period
are deemed to be on-demand obligations. Operations which become callable the day after the closing date are not treated as
on-demand obligations.
- Cash items in process
of being cleared: this represents domestic transactions in the process of transfer through a central domestic clearing house
or international transactions which may be delayed in settlement due to timing differences, etc.
- Obligations under
repurchase agreements: this includes the balances of sales of financial instruments under securities repurchase and loan agreements.
The Bank does not record in its own portfolio instruments acquired under repurchase agreements.
- Time deposits and
other time liabilities: this shows the balances of deposit transactions in which a term at the end of which they become callable
has been stipulated.
- Financial derivative
contracts: this includes financial derivative contracts with negative fair values (i.e. a liability of the Bank), whether
they are for trading or for hedge accounting, as set forth in Note 7.
· Trading derivatives:
includes the fair value of derivatives which do not qualify for hedge accounting, including embedded derivatives separated
from hybrid financial instruments.
· Hedging derivatives:
includes the fair value of derivatives designated as being in a hedging relationship, including the embedded derivatives separated
from the hybrid financial instruments.
- Interbank borrowings: this includes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s credit obligations to persons other than domestic banks, foreign banks, or the Central Bank
of Chile, for financing purposes or operations in the normal course of business. </t>
  </si>
  <si>
    <t>Valuation of financial instruments and recognition of fair value changes</t>
  </si>
  <si>
    <t>h)
Valuation of financial instruments and recognition of fair value changes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As of December 31, 2017, CVA and DVA amounts to MCh$8,142 and MCh$15,406, respectively. “Loans
and accounts receivable from customers” and Held-to-maturity instrument portfolio are measured at amortized cost using the
effective interest method. Amortized cost is the acquisition cost of a financial asset or liability, plus or minus, as appropriate,
prepayments of principal and the cumulative amortization (recorded in the consolidated income statement) of the difference between
the initial cost and the maturity amount as calculated under the effective interest method. For financial assets, amortized cost
also includes any reductions for impairment or uncollectibility. For loans and accounts receivable designated as hedged items
in fair value hedges, the changes in their fair value related to the risk or risks being hedged are recorded in “Net income
(expense) from financial operations”. The
“effective interest rate” is the discount rate that exactly matches the initial amount of a financial instrument to
all its estimated cash flows over its remaining life. For fixed-rate financial instruments, the effective interest rate incorporates
the contractual interest rate established on the acquisition date plus, where applicable, the fees and transaction costs that
are a part of the financial return are included. For floating-rate financial instruments, the effective interest rate matches
the current rate of return until the date of the next review of interest rat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17 and 2016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
iii. Hedging transaction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 of Income.
b. For fair value hedges
of interest rate risk on a portfolio of financial instruments, gains or losses that arise in measuring hedging instruments
within “Interest income and expense”, and other gains or losses due to changes in fair value of the underlying
hedged item (attributable to the hedged risk) are recorded in the Consolidated Statement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When
cash flow hedges are discontinued, any cumulative gain or loss of the hedging instrument recognized under “Other comprehensive
income” (from the period when the hedge was effective) remains recorded in equity until the hedged transaction occurs, at
which time it is recorded in the Consolidated Statement of Income, unless the transaction is no longer expected to occur, in which
case any cumulative gain or loss is recorded immediately in the Consolidated Statement of Income.
i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7 and 2016 the Bank does not have
balance offsetting of financial instruments.
v. Derecognition
of financial assets and liabilities The
accounting treatment of transfers of financial assets is determined by the extent and the manner in which the risks and rewards
associated with the transferred assets are transferred to third parties:
i. If
the Bank transfers substantially all the risks and rewards of ownership to third parties, as in the case of unconditional
sales of financial assets, sales under repurchase agreements at fair value at the date of repurchase, sales of financial assets
with a purchased call option or written put option deeply out of the money, utilization of assets in which the transferor
does not retain subordinated debt nor grants any credit enhancement to the new holders, and other similar cases, the transferred
financial asset is derecognized from the Consolidated Statement of Financial Position and any rights or obligations retained
or created in the transfer are simultaneously recorded. ii.
If the Bank retains substantially all the risks and rewards of ownership associated with the transferred financial asset, as in
the case of sales of financial assets under repurchase agreements at a fixed price or at the sale price plus interest, securities
lending agreements under which the borrower undertakes to return the same or similar assets, and other similar cases, the transferred
financial asset is not derecognized from the Consolidated Statement of Financial Position and continues to be measured by the
same criteria as those used before the transfer. However, the following items are recorded:
- An associated financial
liability for an amount equal to the consideration received; this liability is subsequently measured at amortized cost.
- Both the income
from the transferred (but not removed) financial asset as well as any expenses incurred due to the new financial liability.
iii. If
the Bank neither transfers nor substantially retains all the risks and rewards of ownership associated with the transferred
financial asset—as in the case of sales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the following distinction
is made:
If
the transferor does not retain control of the transferred financial asset: the asset is derecognized from the Consolidated Statement
of Financial Position and any rights or obligations retained or created in the transfer are recognized.
b. If the transferor retains control of the transferred
financial asset: it continues to be recognized in the Consolidated Statement of Financial Position for an amount equal to
its exposure to changes in value and a financial liability associated with the transferred financial asset is recorded.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Accordingly,
financial assets are only derecognized from the Consolidated Statement of Financial Position when the rights over the cash flows
they generate have terminated or when all the inherent risks and rewards of ownership have been substantially transferred to third
parties. Similarly, financial liabilities are only derecognized from the Consolidated Statement of Financial Position when the
obligations specified in the contract are discharged or cancelled or the contract has matured.</t>
  </si>
  <si>
    <t>Recognizing income and expenses</t>
  </si>
  <si>
    <t>i) Recognizing income
and expenses The
most significant criteria used by the Bank to recognize its revenues and expenses are summarized as follows:
i. Interest revenue, interest expense, and similar
items Interest
revenue and expense are recorded on an accrual basis using the effective interest method. ii. Commissions,
fees, and similar items Fee
and commission income and expenses are recognized in the Consolidated Statement of Income using criteria that vary according to
their nature. The main criteria are:
- Fee and commission
income and expenses on financial assets and liabilities are recognized when they are earned.
- Those arising from transactions or services
that are performed over a period of time are recognized over the life of these transactions or services.
- Those relating to
services provided in a single transaction are recognized when the single transaction is performed. iii. Loan
arrangement fees Fees
that arise as a result of the origination of a loan, mainly application and analysis-related fees, are deferred and charged to
the Consolidated Statement of Income over the term of the loan.</t>
  </si>
  <si>
    <t>Impairment</t>
  </si>
  <si>
    <t>j)
Impairment i.
Financial assets: A
financial asset, other than that at fair value through profit and loss, is evaluated on each financial statement filing date to
determine whether objective evidence of impairment exists. A
financial asset or group of financial assets will be impaired if, and only if, objective evidence of impairment exists as a result
of one or more events that occurred after initial recognition of the asset (“event causing the loss”), and this event
or events causing the loss have an impact on the estimated future cash flows of a financial asset or group of financial assets. An
impairment loss relating to financial assets recorded at amortized cost is calculated as the difference between the recorded amount
of the asset and the present value of estimated future cash flows, discounted at the financial asset’s original effective
interest rate. Individually
significant financial assets are individually tested to determine their impairment. The remaining financial assets are evaluated
collectively in groups that share similar credit risk characteristics. All
impairment losses are recorded in income. Any impairment loss relating to a financial asset available for sale previously recorded
in equity is transferred to profit or loss. The
reversal of an impairment loss occurs only if it can be objectively related to an event occurring after the initial impairment
loss was recorded. The reversal of an impairment loss shall not exceed the carrying amount that would have been determined if
no impairment loss has been recognized for the asset in prior years. The reversal is recorded in income with the exception of
available for sale equity financial assets, in which case it is recorded in other comprehensive income. ii.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t>
  </si>
  <si>
    <t>k)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 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si>
  <si>
    <t>Leasing</t>
  </si>
  <si>
    <t>l)
Leasing i.
Finance leases Finance
leases are leases that substantially transfer all the risks and rewards incidental to ownership of the leased asset to the lessee. The
Bank recognized as lending to third parties under “Loans and accounts receivable from customers” in the Consolidated
Statement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When
consolidated entities acts as lessees, the leased assets are classified based on their nature in the Consolidated Statement of
Financial Position, and recognizing an asset and liability at the same amount (the lower between the fair value of the leased
property and the present value of the minimum lease payments, plus purchase option). These assets are depreciated in accordance
with property, plant and equipment for own use criterion. In
both cases, the finance income and expenses arising from these contracts are recorded under “Interest income” and
“Interest expense” respectively, in Consolidated Statement of Income to achieve constant return rate over the lease
term. ii.
Operating leases In
operating leases, ownership of the leased asset and substantially all the risks and rewards incidental thereto remain with the
lessor. When
the consolidated entities act as lessor, the leased assets are classified at their acquisition cost under "Property, plant and
equipment”. The depreciation criterion for these assets is consistent with that for similar items of property, plant and
equipment held for own use and revenues from operating leases is recorded on a straight line basis under “Other operating
income” in the Consolidated Statement of Income. When
the consolidated entities act as the lessees, the lease expenses, including any incentives granted by the lessor, are charged
on a straight line basis to “Administrative expenses” in the Consolidated Statement of Income. iii.
Sale and leaseback transactions For
sale at fair value and operating leasebacks, the profit or loss generated is recorded at the time of sale except in the case of
excess of proceeds over fair value, which difference is amortized over the period of use of the asset. In the case of finance
leasebacks, the profit or loss generated is amortized over the lease term.</t>
  </si>
  <si>
    <t>m)
Intangible assets Intangible
assets are identified as non-monetary assets (separately identifiable from other assets) without physical substance which arise
as a result of legal or contractual rights or it is separable. The Bank recogniz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z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zed on a straight-line basis over their estimated useful life; which has been defined as 36 months. Expenditure
on research activities is recorded as an expense in the year in which it is incurred and cannot be subsequently capitalized.</t>
  </si>
  <si>
    <t>Cash and cash equivalents</t>
  </si>
  <si>
    <t>n)
Cash and cash equivalents For
the preparation of the cash flow statement,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si>
  <si>
    <t>Allowances for loan losses</t>
  </si>
  <si>
    <t>o) Allowances for
loan losses The
Bank has established allowances to cover incurred losses on loans and account receivables from customers in accordance with its
internal models and risk assessment as approved by the Board of Directors. The
Bank performs an assessment of the risk associated with loans and accounts receivable from customers to determine their allowance
for loan losses as described below:
- Individual assessment
– represents cases where the Bank assesses a debtor as individually significant, or when he/she cannot be classified
within a group of financial assets with similar credit risk characteristics, due to their size, complexity or level of exposure.
- Group assessment
- a group assessment is relevant for analyzing a large number of operations with small individual balances from individuals
or small companies. The Bank groups debtors with similar credit risk characteristics giving to each group a default probability
and recovery rate based on a historical analysis.
The
Bank models determine allowances and provisions for loan losses according to the type of portfolio or operations. Loans and accounts
receivables from customers are divided into three categories:
i. Commercial loans,
ii. Mortgage loans,
and
iii. Consumer loans.
The
models used to determine credit risk allowances are described as follows:
I. Allowances
for individual assessment An
individual assessment of commercial debtors is necessary in the case of companies which, due to their size, complexity or level
of exposure regarding the entity, must be known and analyzed in detail. For
the purposes of establishing its provisions, the Bank assigns a risk category to each debtor, their loans and contingent loans.
The risk factors considered are: industry or economic sector of the borrower, owners or managers of the borrower, their financial
situation and payment capacity, and payment behavior. The
Bank’s risk categories are as follows: 1.
Debtors may be classified in risk categories A1, A2, A3 or B (if they are current on their payment obligations and show no sign
of deterioration in their credit quality). B is different from the A categories by a certain history of late payments. The A and
B categories are distinguished by different PNPs (as defined below). 2.
Debtors classified as C1, C2, C3, C4, D1 or D2 include debtors whose loans with us have been charged off or administered by our
Recovery Unit, or classified as Precontenciosos (PRECO or deteriorated). For
loans classified as A1, A2, A3 and B, we assign a specific provision level on an individual basis to each borrower and, therefore,
the amount of loan loss allowance is determined on a case by case basis. Estimated
Incurred Loan Loss = Loan Loss Allowance. The
estimated incurred loss is obtained by multiplying all risk factors defined in the following equation: EIL=
EXP x PNP x SEV EIL
= Estimated Incurred Loan Loss. The estimated incurred loan loss is how much could be lost in the event a debtor does not perform
the obligations under the loan. EXP
= Exposure. This corresponds to the value of commercial loans.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including, usually, projected cash flows), the company’s financial history, the solvency and
capacity of shareholders and management, and projections for the economic sector in which it operates. SEV
= Severity. This is the effective loss rate given default for debtors in the same segment, which is determined statistically based
on the historical effective losses for each segment. Every
year, models together with PNP and SEV assumptions, are tested by the Bank’s Credit Risk Department, to ensure that they
are appropriate at each reporting date so as to make sure any difference between the estimated incurred losses and actual losses
is reduced. These
tests focus on the validation of the sufficiency of the Bank’s allowances, and consist of comparisons between actual write-offs
to allowances established by the model, and the coverage of the total allowance to actual write-offs in the most current periods.
Individual loan classification and improvements to any customer classification are also presented for approval to our Risk Committee. For
loans classified in the C and D categories, loan loss allowances are based mainly on the fair value of the collateral, adjusted
for an estimated cost to sell, that each of these loans have. Allowance percentage for each category is then based on the fair
value of the collateral, or the expected future cash flow from the loan for each individually evaluated non-performing loans. II.
Allowances for group assessments The
Bank uses the concept of estimation of incurred loss to quantify the allowances levels over the group-evaluated portfolios, considering
the risk and the guarantees associated with each transaction. Following
the Bank’s definition, the Bank uses group evaluation to approach transactions that have similar credit risk features, which
indicate the debtor’s payment capacity over the entire debt, principal and interests, pursuant to the contract’s terms.
In addition, this allows us to assess a high number of transactions with low individual amounts, whether they belong to individuals
or SMEs
(small and medium sized companies). Therefore, debtors and loans with similar features are grouped together and each group has
a risk level assigned to it. These
models are meant to be used mainly to analyze loans granted to individuals (including consumer loans, credit lines, mortgage loans
and commercial loans) and commercial loans to small to middle-sized entities (SMEs). Allowances
are established using these models, taking into account the historical Impairment and other known circumstances at the time of
evaluation. After this, a historical loss rate is assigned to each portfolio profile constituting each evaluated group. Allowances
for group-evaluated loans are established based on the credit risk of the profile to which the loan belongs. The method for assigning
a profile is established based on statistical building method, establishing a relation through logistic regression of various
variables, such as payment behavior in the Bank, payment behavior outside the Bank, various sociodemographic data, among others,
and a response variable that determines a client’s risk level, which in this case is 90 days of non-performance (the chosen
features are relevant when calculating future cash flows per group of assets). Afterwards, common profiles are established and
with differentiated default rates, applying the real historical loss the Bank has had with that portfolio. The
different risk categories are constructed and updated periodically based on the payment behavior of the client’s profile
to which they belong, as well as his or her sociodemographic characteristics. Therefore, when a customer has past due balance
or has missed some payments, the outcome is that the customer will move to a different segment with a higher loss rate, therefore
capturing current trends for each risk profile. Allowance
quantification, once the customers have been classified, is the product of three factors: exposure (EXP), Probability of Non-Performance
(PNP) and Severity (SEV), the same equation used for individual assessment mentioned above. The
estimated incurred loss rates for group-evaluated loans correspond to charge-offs net of recoveries. The methodology establishes
the period in which the estimated incurred loss for each risk profile emerges. Once the loss has been considered to have been
incurred, the estimated incurred loss rates are applied to the corresponding risk profile to obtain the net charge-off level associated
with this period. The loss rates applied to each risk profile are based only on the historical net charge-off data for that specific
profile within one of the four groups of loans (consumer loans, credit lines, mortgage loans and commercial loans). No other statistical
or other information other than net charge-offs is used to determine the loss rates. To
determine the estimated incurred loss for commercial and mortgage loans collectively evaluated for impairment, we mainly analyze
the payment behavior of clients, particularly the payment behavior of clients with payments that are more than 90 days overdue,
clients with other weaknesses, such as early non performance (i.e., payments that are past-due, though by less than 90 days),
clients with modified loans and clients with renegotiated loans, as well as success in recovery against these clients. We also
take into account whether the loan is supported by collateral. In
connection with mortgage loans, historical net charge-offs are considered in the model to calculate loss rates for loans collectively
evaluated for impairment. The risk categories are such that when a customer has a past-due balance or has missed some payments,
the outcome is that the customer will move to a different risk category with a higher loss rate, therefore capturing current trends
of the customer and, when aggregate, current trends in the market. Our
models for loans analyzed on a group basis (consumer loans, residential mortgage loans and small-and-mid- sized commercial loans)
are monitored on a monthly basis with respect to predictability and stability, using indicators that seek to capture the underlying
need to update the models for current loss trends. Therefore, the periods of historical net charge-offs used in the allowance
model may be more than a year old as we only update the historical net charge-offs when our assessment of predictability and stability
indicators determine it is necessary. III.
Charge-offs As
a general rule, charge-offs should be done when all collection efforts have been exhausted. These charge-offs consist of derecognition
from the Consolidated Statement of Financial Position of the corresponding loans operations in its entirety, and, therefore, include
portions not past-due of a loan in the case of installments loans or leasing operations (no partial charge-offs exist). Subsequent
payments obtained from charged-off loans will be recognized in the Consolidated Statement of Income as a recovery of loans previously
charged-off. Loan
and accounts receivable charg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IV.
Recovery of loans previously charged off and accounts receivable from customers Any
payment agreement of an already charged-off loan will not give rise to income—as long as the operation is still in an impaired
status—and the effective payments received are accounted for as a recovery from loans previously charged-off. Recovery
of previously charged-off loans and accounts receivable from customers, are recorded in the Consolidated Statement of Income as
a deduction from provisions for loan losses. In
accordance with our charge-off policy described in iii) above, we may subsequently recover a portion of the amount charged-off
(at 100%). The allowance for loan losses on our collectively evaluated loans incorporates an expected recovery rate based on historical
information. At the time we charge-off the carrying amount of any loans which have been collectively evaluated for impairment,
the allowance for loan losses on collectively evaluated loans is replenished to reflect incurred losses based on statistical models
developed in compliance with IAS 39 on the remaining pool of loans. The amounts required for replenishment are recorded in the
financial statements as provision established.</t>
  </si>
  <si>
    <t>Provisions, contingent assets, and contingent liabilities</t>
  </si>
  <si>
    <t>p)
Provisions, contingent assets, and contingent liabilities Provisions
are liabilities of uncertain timing or amount. Provisions are recogniz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zed. Partial or total reversals are recognized when such liabilities cease to exist or are reduced. Provisions
are classified according to the obligation covered as follows:
- Provision for employee
salaries and expenses
- Provision for mandatory
dividends
- Provision for contingent
credit risks
- Provisions for contingencies</t>
  </si>
  <si>
    <t>Deferred income taxes and other deferred taxes</t>
  </si>
  <si>
    <t>q)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si>
  <si>
    <t>Use of estimates</t>
  </si>
  <si>
    <t>r)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incurred losses to estimate allowanc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Impairment losses
of certain assets (Notes 7, 8, 9, 10, and 32)
- The useful lives
of tangible and intangible assets (Notes 12, 13 and 32)
- The fair value of
assets and liabilities (Notes 5, 6, 7, 10 and 36)
- Commitments and
contingencies (Note 22)
- Current and deferred
taxes (Note 14)</t>
  </si>
  <si>
    <t>Non-current assets held for sale (in "Other Assets")</t>
  </si>
  <si>
    <t>s)
Non-current assets held for sale (in “Other Assets”) Non-current
assets (or a group holding assets and liabilities for disposal) expected to be recovered mainly through the sale of these items
rather than through the continued use, are classified as held for sale. Immediately prior to this classification, assets (or elements
of a disposable group) are re-measured in accordance with the Bank’s policies. The assets (or disposal group) are measured
at the lower of carrying amount and fair value less cost to sell.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17 the average cost to sale was estimated at 3.4%
of the appraisal value (5.1% as of December 31, 2016).</t>
  </si>
  <si>
    <t>Earnings per share</t>
  </si>
  <si>
    <t>t)
Earnings per share Basic
earnings per share are determined by dividing the net income attributable to the equity 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17 and 2016 the Bank did not have any instruments that generated dilution.</t>
  </si>
  <si>
    <t>Temporary acquisition (assignment) of assets and liabilities</t>
  </si>
  <si>
    <t>u)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6. Differences
between the purchase and sale prices are recorded as financial interest over the term of the contract.</t>
  </si>
  <si>
    <t>v)
Provision for mandatory dividends As
of December 31, 2017 and 2016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 of Changes in Equity with offset
to Provisions.</t>
  </si>
  <si>
    <t>Employee benefits</t>
  </si>
  <si>
    <t>w)
Employee benefit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 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 current service
cost and any past service cost, which are recognized in profit or loss for the period;
- net interest on
the liability (asset) for net defined benefit, which is recognized in profit or loss for the period;
-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zes the present service cost and the net interest of the Personnel salaries and expenses on the Consolidated Statement
of Income. The
post-employment benefits liability, recognized in the Consolidated Statement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 based compensation The
Bank allocates cash-settled share 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zing any change in fair value
in the income statement of the period.</t>
  </si>
  <si>
    <t>Application of new and revised International Financial Reporting Standards</t>
  </si>
  <si>
    <t>x)
Application of new and revised International Financial Reporting Standards
i. New and revised
standards effective in current year The
following new and revised IFRS have been adopted in these financial statements: Recognition
of Deferred Tax Assets for Unrealized Losses (Amendments to IAS 12)
· Unrealized losses
on debt instruments measured at fair value and measured at cost for tax purposes give rise to a deductible temporary difference
regardless of whether the debt instrument’s holder expects to recover the carrying amount of the debt instrument by
sale or by use.
· The carrying amount
of an asset does not limit the estimation of probable future taxable profits.
· Estimated for future
taxable profits exclude tax deductions resulting from the reversal of deductible temporary differences.
· An entity assesses
a deferred tax asset in combination with other deferred tax assets. Where tax law restricts the utilization of tax losses,
an entity would assess a deferred tax asset in combination with other deferred tax assets of the same type. The
amendments are effective for annual periods beginning on or after January 1, 2017. The implementation of this amendments did
not have material impact on the consolidated financial statement of the Bank. Disclosure
Initiative (Amendments to IAS 7)- The
amendments are effective for annual periods beginning on or after January 1, 2017. Earlier application is permitted. The implementation
of this amendments did not have material impact on the consolidated financial statement of the Bank. Annual
Improvement 2014-2016 This
annual improvements issued in December 8, 2016, containing the following amendments: IFRS
12 Disclosure of Interests in Other Entities The
amendments to IFRS 12 for annual periods beginning on or after 1 January 2017. The implementation of IFRS 12 amendments did
not have material impact on the consolidated financial statement of the Bank. IFRS
Practice statement 2 Making Materiality Judgement – The Bank’s management has considered this practice statement in
preparing current financial statements. ii.
New and revised IFRS issued but not effective IFRS
9 Financial instruments (2014) Classification
&amp;measurement: IFRS 9 defined the financial asset and certain non-financial assets purchases agreements classification and
measurement model changes requirements. The main aspects included in the new standard are: a)
Classification of financial instruments: The criterion for classifying financial assets will depend both on their business management
model and the features of the contractual flows. Consequently, the asset will be measured at amortized cost, at fair value with
changes in other comprehensive income (equity), or at fair value with changes in profit and loss for the period. IFRS 9 also establishes
the option of designating an instrument at fair value with changes in Profit and loss under certain conditions. The main activity
of the Bank is the concession of retail banking operations and does not concentrate its exposure on complex financial products.
The main objective of the Bank is to achieve a homogeneous implementation of the classification of financial instruments of the
portfolios established under IFRS 9 and, for this purpose, it has developed standardized guidelines to enable a homogeneous analysis
in all of its units. The
Bank prepared an analysis of its portfolios under the mentioned guidelines in order to identify and classify the financial instruments
into their corresponding portfolio under IFRS 9. Based on the analysis currently being carried out, the Group considers that: · · · · In
October 12, 2017, the IASB issued “Prepayment features with negative compensation” to address particular prepaid options
under assessment whether contractual clash flows are solely payments of principal and interest. The Bank concluded that this amendment
does not have significant impact over its financial statements. b)
Credit risk Impairment model: The most important new development compared with the current model is that the new accounting standard
introduces the concept of expected loss, whereas the current model (IAS 39) is based on incurred loss. · · · · ·
- Phase 1: a financial
instrument will be considered to be in this phase when there has been no significant increase in risk since its initial recognition.
In this case, the value correction will reflect expected credit losses arising from defaults over the 12 months from the reporting
date.
- Phase 2: financial
instruments are included in this phase when there has been a significant increase in risk since the date of initial recognition,
but the impairment has not materialized. In this case, the value correction for losses will reflect the expected losses from
defaults over the residual life of the financial instrument. The existence of a significant increase in credit risk will be
determined by considering the quantitative indicators used in the ordinary management of credit risk, together with other
qualitative variables, such as the indication of whether refinanced transactions are considered non-impaired and transactions
included in special debt sustainability agreements.
- Phase 3: financial
instruments are catalogued in this phase when they show effective signs of impairment as a result of one or more events that
have already occurred that will result in a loss. In this case, the amount of the value correction will reflect the expected
losses for credit risk over the expected residual life of the financial instrument. The
methodology required for quantification of expected loss for credit events will be based on an unbiased and weighted consideration
of the occurrence of a range of possible future scenarios that could impact the collection of contractual cash flows, taking into
account the time-value of money, all available information relevant to past events, and current conditions and projections of
macroeconomic factors deemed relevant to the estimation of this amount. The
assessment of whether a significant increase in credit risk has occurred since initial recognition involves the application of
both quantitative measures and qualitative factors, requires management judgement and is a key aspect of the IFRS 9 methodology. The
key inputs into the measurement of the ECL (expected credit loss) are EAD (exposure at default), PD (probability of default) and
LGD (loss given default). These parameters will be derived from internally developed statistical models and other historical data
that leverage regulatory models. They will be adjusted to reflect forward-looking information. The Bank has focused in developing
an “expected credit loss” model in accordance with all IFRS 9 requirements, including all essential definitions:
· Significant increase
in credit risk
· Default
· Forward-looking
information: the Bank has incorporated forward-looking information into both its assessment of whether the credit risk of
an instrument has increased significantly since initial recognition and its measurement of ECLs. Following this, the Bank
has developed macroeconomic scenarios and considers the relative probability of each outcome. External information include
macroeconomic factor as PIB , among others.
· Financial assets
expected lives: the Bank considers contractual terms of the instruments (amortization, prepayments features, extension terms,
etc.). The bank will measure ECLs considering the risk of default over the maximum contractual period. For certain revolving
facilities (e.g. credit card and overdraft), the expected lives is the credit risk exposure period and credit risk management
actions that the Bank expects to take and that serve to mitigate ECLs.
· Impairment records:
IFRS 9 bring a changes related to the FVOCI financial assets, where the amount of the change in the fair value that is attributable
to changes in the credit risk of the financial asset will be presented in other comprehensive income, and the remaining amount
of the change in the fair value will be presented in profit or loss. c)
Hedge accounting: The general hedge accounting requirements align more closely with risk management practices and establish a
more principle-based approach thereby allowing hedge accounting to be applied to a wider variety of hedging instruments and risks.
Macro hedge accounting is being dealt with as a separate project. Until such time as that project is complete, and to remove any
potential conflict between any existing macro hedge accounting undertaken under IAS 39 and the new general hedge accounting requirements
of IFRS 9, entities can choose to continue to apply the existing hedge accounting requirements in IAS 39. After
concluding the IFRS 9 implementation process, the most significant impact on the Bank´s financial statements arise from the
new impairment requirements. Impairment losses for financial instruments will be increased under the scope of the IFRS 9 impairment
model. At January 1, 2018, based on the assessment made, the total impact in equity (net of tax) derived from the adoption of
IFRS 9 is Ch$82,454 million(net of tax). IFRS
15, Revenue from Contracts with Customers - IFRS
15 must be applied in an entity’s first annual IFRS financial statements for periods beginning on or after 1 January 2017.
Application of the Standard is mandatory and early adoption is permitted. An entity that chooses to apply IFRS 15 earlier than
1 January 2018 must disclose this fact. In
April 12, 2016, the IASB published an amendments to clarify and provide alternatives for the transition. The amendment are
applicable from January 1, 2018, with early application permitted. The
Bank completed its assessment regarding the application of this standard and concluded that it does not have a significant impact
over its consolidated financial statements. Sale
or Contributions of Assets between an Investor and its Associate or Joint Venture (Amendments to IFRS 10 and IAS 28) -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z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material impact on the consolidated financial statements of the Bank. IFRS
16 Leases IFRS
16 is effective for periods beginning on or after January 1, 2019, with earlier adoption permitted if IFRS 15 “Revenue from
Contracts with Customer” has also been applied. The
Bank has completed its operating lease contract inventory (as lessee) and it is currently determining the potential impact that
the standard will have on the consolidated financial statements of the Bank. Amendments
to IFRS 2 Classification and measurement of share-based payment transactions · · · This
standard is applicable from January 1, 2018, with early application permitted. Management is assessing the potential impact
of applying this standard. Amendments
to IFRS 4: Applying IFRS 9 Financial Instruments with IFRS 4 Insurance Contracts - -an
option that permits entities to reclassify, from profit or loss to other comprehensive income, some of the income or expenses
arising from designated financial assets (the "overlay approach"); -an
optional temporary exemption from applying IFRS 9 for entities whose predominant activity is issuing contracts within the scope
of IFRS 4 (the "deferral approach"). An
entity would apply the overlay approach retrospectively to qualifying financial assets when it first applies IFRS 9 while an entity
would apply the deferral approach for annual periods beginning on or after January 1, 2018. Management has assessed that the
implementation of these modifications will not have a material impact on the Unaudited Consolidated Interim Financial Statements
of the Bank. IFRIC
22 Foreign Currency Transactions and Advance Consideration – The
Interpretation covers foreign currency transactions when an entity recognises a non-monetary asset or non-monetary liability arising
from the payment or receipt of advance consideration before the entity recognises the related asset, expense or income. It does
not apply when an entity measures the related asset, expense or income on initial recognition at fair value or at the fair value
of the consideration received or payed at a date other than the date of initial recognition of the non-monetary asset or non-monetary
liability. Also, the Interpretation need not be applied to income taxes, insurance contracts or reinsurance contracts. Consensus The
date of the transaction, for the purpose of determining the exchange rate, is the date of initial recognition of the non-monetary
prepayment asset or deferred income liability. If
there are multiple payments or receipts in advance, a date of transaction is established for each payment or receipt. IFRIC
22 is effective for annual reporting periods beginning on or after 1 January 2018. Earlier application is permitted. The Bank’s
management has considered that these amendments will not have material impact on the consolidated financial statements of the
Bank. Annual
Improvement 2014-2016 This
annual improvements issued in December 8, 2016, containing the following amendments: IFRS
1 First time adoption of IFRS IAS
28 Investments in Associates and Joint Ventures The
amendments to IFRS 1 and IAS 28 are effective for annual periods beginning on or after 1 January 2018. The Bank’s management
has considered that these amendments will not have material impact on the consolidated financial statements of the Bank. IFRS
17 Insurance contracts – The Bank’s management has considered
that these amendments will not have material impact on the consolidated financial statements of the Bank. IFRIC
23 Uncertainty over Income Tax Treatments – The Bank’s management has considered that these
amendments will not have material impact on the consolidated financial statements of the Bank. Amendments
to IAS 28 long-term interest in Associates and Joint Ventures - The
Bank’s management has considered that these amendments will not have material impact on the consolidated financial statements
of the Bank. Annual
Improvements to IFRS Standards 2015–2017 Cycle This
annual improvements issued in December 12, 2017, containing the following amendments: IFRS
3 Business Combination and IFRS 11 Joint Arrangements – The amendments to IFRS 3 clarify that when an entity obtains control
of a business that is a joint operation, it remeasures previously held interests in that business. The amendments to IFRS 11 clarify
an entity obtains joint control of a business that is a joint operation, the entity does not remeasure previously held interest
in that business. IAS
12 Income taxes – The amendments clarify that all income tax consequences of dividends should be recognized in profit or
loss, regardless of how the tax arises. IAS
23 Borrowing cost – The amendments clarify that if any specific borrowing remain outstanding after the related asset is
ready for its intended use or sale, that borrowing becomes part of the funds that an entity borrows generally when calculating
the capitalization rate on general borrowings. The
amendments are effective for periods beginning on or after January 1, 2019, early application is permitted. The Bank’s
management has considered that these amendments will not have material impact on the consolidated financial statements of the
Bank.</t>
  </si>
  <si>
    <t>SUMMARY OF SIGNIFICANT ACCOUNTING POLICIES (Tables)</t>
  </si>
  <si>
    <t>Schedule of subsidiaries</t>
  </si>
  <si>
    <t>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7 2016 2015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Securities
brokerage Santiago,
Chile 99.03 - 99.03 99.03 - 99.03 99.03 - 99.03
Santander
S.A. Sociedad Securitizadora Purchase
of credits and issuance of debt instruments Santiago,
Chile 99.64 - 99.64 99.64 - 99.64 99.64 - 99.64</t>
  </si>
  <si>
    <t>Schedule of associates</t>
  </si>
  <si>
    <t xml:space="preserve">The
following companies are considered “Associates” in which the Bank accounts for its participation using the equity
method:
Percentage
of ownership share
As
of December 31,
Place
of Incorporation and operation 2017 2016 2015
Associates Main
activity % % %
Redbanc
S.A. ATM
services Santiago,
Chile 33.43 33.43 33.43
Transbank
S.A.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4.93 14.2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07 12.07 11.11 </t>
  </si>
  <si>
    <t>Schedule of useful lives for the tangible assets</t>
  </si>
  <si>
    <t>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t>
  </si>
  <si>
    <t>Schedule of type of loan</t>
  </si>
  <si>
    <t>Loan
and accounts receivable charg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si>
  <si>
    <t>SIGNIFICANT EVENTS (Tables)</t>
  </si>
  <si>
    <t>Schedule of senior bonds</t>
  </si>
  <si>
    <t>During
the year ended December 31, 2017 the Bank has issued senior bonds in the amount of USD 770.000.000 and AUS 30.000.000. Debt issuance
information are included in Note 18.
Series Currency Amount Term
(annual) Issuance
rate (annual) Issuance date Maturity date
DN USD 100,000,000 3.0 Libor-USD
3M+0.80% 20-07-2017 27-07-2020
DN USD 50,000,000 3.0 Libor-USD
3M+0.80% 21-07-2017 27-07-2020
DN USD 50,000,000 3.0 Libor-USD
3M+0.80% 24-07-2017 27-07-2020
DN USD 10,000,000 4.0 Libor-USD
3M+0.83% 23-08-2017 23-11-2021
DN USD 10,000,000 4.0 Libor-USD
3M+0.83% 23-08-2017 23-11-2021
DN USD 50,000,000 3.0 Libor-USD
3M+0.75% 14-09-2017 15-09-2020
DN USD 500,000,000 3.0 2.50%
12-12-2017 15-12-2020
Total USD 770,000,000
AUD AUD 30,000,000 10.0
3.96%
05-12-2017 12-12-2027
Total AUD 30,000,000</t>
  </si>
  <si>
    <t>Schedule of repurchase of bonds</t>
  </si>
  <si>
    <t>The
Bank has conducted the following repurchase of bonds as of December 31, 2017:
Date Series Amount
06-03-2017 Senior
bond USD 6,900,000
12-05-2017 Senior
bond UF 1,000,000
16-05-2017 Senior
bond UF 690,000
17-05-2017 Senior
bond UF 15,000
26-05-2017 Senior
bond UF 340,000
01-06-2017 Senior
bond UF 590,000
02-06-2017 Senior
bond UF 300,000
05-06-2017 Senior
bond UF 130,000
19-06-2017 Senior
bond UF 265,000
10-07-2017 Senior
bond UF 770,000
21-07-2017 Senior
bond UF 10,000
28-08-2017 Senior
bond UF 400,000
29-08-2017 Senior
bond UF 272,000
03-11-2017 Senior
bond UF 14,000
29-11-2017 Senior
bond UF 400,000
06-12-2017 Senior
bond UF 20,000
12-12-2017 Senior
bond CLP 10,990,000,000</t>
  </si>
  <si>
    <t>REPORTING SEGMENTS (Tables)</t>
  </si>
  <si>
    <t>Schedule of reporting segment</t>
  </si>
  <si>
    <t xml:space="preserve">Below
are the tables showing the Bank’s results by reporting segment for the years ended December 31, 2017, 2016 and 2015 in addition
to the corresponding balances of loans and accounts receivable from customers:
For
the year ended December 31, 2017
Loans
and accounts receivable from customers (1) Net
interest income Net
fee and commission income Financial
transactions, net (2) Provision
for loan losses Support
expenses (3) Segment`s
net contribution
MCh$ MCh$ MCh$ MCh$ MCh$ MCh$ MCh$
Retail
Banking 19,233,169
970,332
206,449
20,595
(293,956)
(534,970)
368,450
Middle-market 6,775,734
264,663
36,280
13,751
(19,235)
(91,882)
203,577
Commercial
Banking 26,008,903
1,234,995
242,729
34,346
(313,191) (626,852)
572,027
Global
Corporate Banking 1,633,796
100,808
27,626
50,714
6,440
(62,685)
122,903
Other 83,215
(9,112)
8,708
44,692
4,496
(15,356)
33,428
Total 27,725,914
1,326,691
279,063
129,752
(302,255) (704,893) 728,358
Other
operating income 62,016
Other
operating expenses and impairment (74,057)
Income
from investments in associates and other companies 3,963
Income
tax expense (145,031)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t
he year ended December 31, 2016
Loans
and accounts receivable from customers (1) Net
interest income Net
fee and commission income Financial
transactions, net (2) Provision
for loan losses Support
expenses (3) Segment`s
net contribution
MCh$ MCh$ MCh$ MCh$ MCh$ MCh$ MCh$
Retail
Banking 18,604,936
931,105
196,845
21,141
(323,888)
(529,909)
295,294
Middle-market 6,396,376
244,960
30,851
19,577
(26,748)
(83,412)
185,228
Commercial
Banking 25,001,312
1,176,065
227,696
40,718
(350,636) (613,321)
480,522
Global
Corporate Banking 2,121,513
95,105
25,077
55,927
7,579
(53,935)
129,753
Other 83,606
10,196
1,651
43,713
974
(19,649)
36,885
Total 27,206,431
1,281,366
254,424
140,358
(342,083) (686,905) 647,160
Other
operating income 6,427
Other
operating expenses and impairment (69,136)
Income
from investments in associates and other companies 3,012
Income
tax expense (109,031)
Net
income for the year 478,432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5
Loans
and accounts receivable from customers (1) Net
interest income Net
fee and commission income Financial
transactions, net (2) Provision
for loan losses Support
expenses (3) Segment`s
net contribution
MCh$ MCh$ MCh$ MCh$ MCh$ MCh$ MCh$
Retail
Banking 17,034,707
873,026
190,380
16,245
(332,657) (533,086) 213,908
Middle-market 6,006,282
229,812
28,537
17,897
(26,147) (77,261) 172,838
Commercial
Banking 23,040,989
1,102,838
218,917
34,142
(358,804) (610,347) 386,746
Global
Corporate Banking 2,178,643
85,553
15,231
50,327
(28,426) (49,533) 73,152
Other 81,125
66,815
3,479
61,030
(12,047) (1,328) 117,949
Total 25,300,757
1,255,206
237,627
145,499
(399,277) (661,208) 577,847
Other
operating income 6,439
Other
operating expenses and impairment (58,750)
Income
from investments in associates and other companies 2,588
Income
tax expense (76,395)
Net
income for the year 451,72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t>
  </si>
  <si>
    <t>CASH AND CASH EQUIVALENTS (Tables)</t>
  </si>
  <si>
    <t>Schedule of cash and cash equivalents</t>
  </si>
  <si>
    <t xml:space="preserve">a)
The detail of the balances included under cash and cash equivalents
is as follows:
As of December 31,
2017 2016
MCh$ MCh$
Cash and deposits in banks
Cash 613,361 570,317
Deposits at the Central Bank of Chile 441,683 507,275
Deposits in local banks 393 1,440
Deposits in banks abroad 397,485 1,200,357
Subtotals – Cash and deposits in banks 1,452,922 2,279,389
Net cash items in process of collection 181,419 206,810
Cash and cash equivalents 1,634,341 2,486,199 </t>
  </si>
  <si>
    <t>Schedule of cash in process of collection and in process</t>
  </si>
  <si>
    <t xml:space="preserve">These transactions were as follows:
As of December 31,
2017 2016
MCh$ MCh$
Assets
Documents held by other banks (documents to be cleared) 199,619 200,109
Funds receivable 468,526 295,174
Subtotal 668,145 495,283
Liabilities
Funds payable 486,726 288,473
Subtotal 486,726 288,473
Cash in process of collection, net 181,419 206,810 </t>
  </si>
  <si>
    <t>TRADING INVESTMENTS (Tables)</t>
  </si>
  <si>
    <t>Schedule of instruments deemed as financial trading investments</t>
  </si>
  <si>
    <t>The
detail of instruments deemed as financial trading investments is as follows:
As
of December 31,
2017 2016
MCh$ MCh$
Chilean
Central Bank and Government securities
Chilean
Central Bank Bonds 272,272 158,686
Chilean
Central Bank Notes - -
Other
Chilean Central Bank and Government securities 209,370 237,325
Subtotal 481,642 396,011
Other
Chilean securities
Time
deposits in Chilean financial institutions - -
Mortgage
finance bonds of Chilean financial institutions - -
Chilean
financial institution bonds - -
Chilean
corporate bonds - 976
Other
Chilean securities - -
Subtotal - 976
Foreign
financial securities
Foreign
Central Banks and Government securities - -
Other
foreign financial instruments - -
Subtotal - -
Investments
in mutual funds
Funds
managed by related entities 4,094 -
Funds
managed by others - -
Subtotal 4,094 -
Total 485,736 396,987</t>
  </si>
  <si>
    <t>INVESTMENTS UNDER RESALE AGREEMENTS AND OBLIGATIONS UNDER REPURCHASE AGREEMENTS (Tables)</t>
  </si>
  <si>
    <t>Schedule of receivables from repurchase agreements and security borrowing</t>
  </si>
  <si>
    <t>As
of December 31, 2017 and 2016, rights associated with instruments acquired under contracts to resell are as follows:
As
of December 31,
2017 2016
From
1 day and less than 3 months More
than 3 months
and less
than 1
year More
than 1 year Total From
1 day and less than 3 months More
than 3 months and less
than 1
year More
than 1 year Total
MCh$ MCh$ MCh$ MCh$ MCh$ MCh$ MCh$ MCh$
Securities
from the Chilean Government and the
Chilean Central Bank
Chilean
Central Bank Bonds - - - - 3,260 - - 3,260
Chilean
Central Bank Notes - - - - - - - -
Other
securities from the Government and the
Chilean Central Bank - - - - 3,476 - - 3,476
Subtotal - - - - 6,736 - - 6,736
Total - - - - 6,736 - - 6,736</t>
  </si>
  <si>
    <t>Schedule of selling financial instruments</t>
  </si>
  <si>
    <t>As
of December 31, 2017 and 2016, obligations related to instruments sold under repurchase agreements are as follows:
As
of December 31,
2017 2016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 - - - - - - -
Chilean
Central Bank Notes - - - - 155,044 - - 155,044
Other
securities from the Government and the Chilean Central Bank 241,995 - - 241,995 - - - -
Subtotal 241,995 - - 241,995 155,044 - - 155,044
Instruments
from other domestic
institutions:
Time
deposits in Chilean financial institutions 1,118 38 - 1,156 56,898 495 - 57,393
Subtotal 1,118 38 - 1,156 56,898 495 - 57,393
Instruments
from other foreign
institutions:
Securities
from Government or foreign Central Banks 24,910 - - 24,910 - - - -
Subtotal 24,910 - - 24,910 - - - -
Total 268,023 38 - 268,061 211,942 495 - 212,437</t>
  </si>
  <si>
    <t>Schedule of portfolio of collateral associated with repurchase agreements at fair value</t>
  </si>
  <si>
    <t>Below
is the detail by portfolio of collateral associated with repurchase agreements as of December 31, 2017 and 2016, valued at fair
value:
As
of December 31,
2017 2016
Available for
sale portfolio Trading portfolio Total Available for
sale portfolio Trading
portfolio Total
MCh$ MCh$ MCh$ MCh$ MCh$ MCh$
Chilean
Central Bank and Government securities:
Chilean
Central Bank Bonds - - - - - -
Chilean
Central Bank Notes - - - 155,044 - 155,044
Other
securities from the Government and the Chilean
Central Bank 241,995 - 241,995 - - -
Subtotal 241,995 - 241,995 155,044 - 155,044
Other
Chilean securities:
Time
deposits in Chilean financial institutions 1,156 - 1,156 57,393 - 57,393
Subtotal 1,156 - 1,156 57,393 - 57,393
Instruments
from other foreign
institutions:
Securities
from Government or foreign Central Banks 24,910 - 24,910 - - -
Subtotal 24,910 - 24,910 - - -
Total 268,061 - 268,061 212,437 - 212,437</t>
  </si>
  <si>
    <t>DERIVATIVE FINANCIAL INSTRUMENTS AND HEDGE ACCOUNTING (Tables)</t>
  </si>
  <si>
    <t>Schedule of derivative instruments portfolio</t>
  </si>
  <si>
    <t>a) As
of December 31, 2017 and 2016 the Bank holds the following portfolio of derivative instruments:
As
of December 31, 2017
Notional
amount Fair
value
Up
to 3 Months More
than 3 months
to 1
year More
than 1
year Total Assets Liabilities
MCh$ MCh$ MCh$ MCh$ MCh$ MCh$
Fair
value hedge derivatives
Interest
rate swaps - 162,985
1,554,171
1,717,156
23,003
1,424
Cross
currency swaps - 715,701
5,362,772
6,078,473
15,085
65,724
Subtotal - 878,686
6,916,943
7,795,629
38,088
67,148
Cash
flow hedge derivatives
Currency
forwards 801,093 218,982
- 1,020,075
39,233
59
Cross
currency swaps 421,428 1,637,604
6,672,566
8,731,598
36,403
128,355
Subtotal 1,222,521 1,856,586
6,672,566
9,751,673
75,636
128,414
Trading
derivatives
Currency
forwards 17,976,683 10,679,327
3,091,393
31,747,403
412,994
502,555
Interest
rate swaps 9,069,964 14,389,389
46,342,779
69,802,132
467,188
392,366
Cross
currency swaps 2,963,641 7,503,144
47,111,371
57,578,156
1,241,632
1,042,120
Call
currency options 190,386 37,099
49,853
277,338
1,322
1,950
Call
interest rate options - - - - - -
Put
currency options 192,722 28,616
50,470
271,808
1,787
4,935
Other
derivatives - - - - - -
Subtotal 30,393,396 32,637,575
96,645,866
159,676,837
2,124,923
1,943,926
Total 31,615,917
35,372,847
110,235,375
177,224,139
2,238,647
2,139,488
As
of December 31, 2016
Notional
amount Fair
value
Up
to 3 months More
than 3 months
to 1
year More
than 1
year Total Assets Liabilities
MCh$ MCh$ MCh$ MCh$ MCh$ MCh$
Fair
value hedge derivatives
Interest
rate swaps 74,086 514,454
1,402,870
1,991,410
38,977
211
Cross
currency swaps 424,086 505,902
1,239,490
2,169,478
32,640
32,868
Subtotal 498,172 1,020,356
2,642,360 4,160,888 71,617
33,079
Cash
flow hedge derivatives
Currency
forwards 915,879 639,939 - 1,555,818 10,216 3,441
Cross
currency swaps 897,480 2,613,706
4,260,194
7,771,380
43,591
68,894
Subtotal 1,813,359 3,253,645
4,260,194
9,327,198
53,807
72,335
Trading
derivatives
Currency
forwards 15,840,731 11,240,251
3,358,765
30,439,747
185,618
209,955
Interest
rate swaps 6,889,665 12,512,285 49,747,459
69,149,409
627,047
526,695
Cross
currency swaps 3,966,443 7,589,201 53,148,109 64,703,753 1,562,068 1,449,550
Call
currency options 73,943 20,994 2,664
97,601
521
5
Call
interest rate options - - - - - -
Put
currency options 52,143 7,892 2,664
62,699
104
542
Other
derivatives - - - - - -
Subtotal 26,822,925 31,370,623 106,259,661 164,453,209 2,375,358
2,186,747
Total 29,134,456 35,644,624 113,162,215 177,941,295 2,500,782
2,292,161</t>
  </si>
  <si>
    <t>Schedule of fair value hedged</t>
  </si>
  <si>
    <t>Below
is a detail of the hedged elements and hedge instruments under fair value hedges as of December 31, 2017 and 2016, classified
by term to maturity:
As
of December 31, 2017
Within
1 year Between
1 and 3 years Between
3 and 6 years Over
6 years Total
MCh$ MCh$ MCh$ MCh$ MCh$
Hedged
item
Loans
and accounts receivable from customers:
Endorsable
mortgage mutual loans 587,412 801,230 106,910 - 1,495,552
Available
for sale investments
Yankee
bonds - - 6,169
64,769
70,938
Mortgage
financing bonds - - 4,738
- 4,738
Treasury
bonds (BTP) - - - 129,539 129,539
Chilean
Treasury bonds - 21,377 762,727
-
784,104
Chilean
Central Bank bonds 128,289 218,640 443,357 - 790,286
Time
deposits and other time liabilities
Time
deposits 137,985
- - - 137,985
Issued
debt instruments
Senior
bonds 25,000
1,399,686
670,488
2,287,313
4,382,487
Total 878,686 2,440,933 1,994,389 2,481,621 7,795,629
Hedging
instrument
Cross
currency swaps 715,701
1,512,238
1,813,221
2,037,313
6,078,473
Interest
rate swaps 162,985
928,695
181,168
444,308
1,717,156
Total 878,686
2,440,933
1,994,389
2,481,621
7,795,629
As
of December 31, 2016
Within
1 year Between
1 and 3 years Between
3 and 6 years Over
6 years Total
MCh$ MCh$ MCh$ MCh$ MCh$
Hedged
item
Loans
and accounts receivable from customers:
Endorsable
mortgage mutual loans - - - - -
Available
for sale investments
Yankee
bonds - - 6,660 56,610
63,270
Mortgage
financing bonds - - 5,651 - 5,651
Treasury
bonds (BTP) - - 33,300 366,300 399,600
Chilean
Treasury bonds - - - - -
Chilean
Central Bank bonds (BCP) - - - - -
Time
deposits and other time liabilities
Time
deposits 993,659 -
- - 993,659
Issued
debt instruments
Senior
bonds 524,869 652,046 1,000,905 520,888 2,698,708
Total 1,518,528 652,046 1,046,516 943,798 4,160,888
Hedging
instrument
Cross
currency swaps 929,988 437,046 531,556 270,888 2,169,478
Interest
rate swaps 588,540
215,000
514,960
672,910
1,991,410
Total 1,518,528 652,046 1,046,516 943,798 4,160,888</t>
  </si>
  <si>
    <t>Schedule of cash flow hedged</t>
  </si>
  <si>
    <t>Below
is the notional amount of the hedged items as of December 31, 2017 and 2016, and the period when the cash flows will be generated:
As
of December 31, 2017
Within
1 year Between
1 and 3 years Between
3 and 6 years Over
6 years Total
MCh$ MCh$ MCh$ MCh$ MCh$
Hedged
item
Loans
and accounts receivables from customers
Mortgage
loans 1,153,348
583,061
1,335,141
2,353,871
5,425,421
Commercial
loans 644,608
- - - 644,608
Available
for sale investments
Yankee
bond - - 25,290
132,572
157,862
Chilean
Central Bank bonds -
- 242,819 - 242,819
Time
deposits -
- - - -
Time
deposits and other time liabilities
Time
deposits - - - - -
Issued
debt instruments
Senior
bonds (variable rate) 120,520
647,550
302,454
- 1,070,524
Senior
bonds (fixed rate) 241,183
121,619
224,401
300,874
888,077
Interbank
borrowings
Interbank
loans 919,448
402,914
- - 1,322,362
Total 3,079,107
1,755,144
2,130,105
2,787,317
9,751,673
Hedging
instrument
Cross
currency swaps 2,059,032
1,755,144
2,130,105
2,787,317
8,731,598
Currency
forwards 1,020,075
- - - 1,020,075
Total 3,079,107
1,755,144
2,130,105
2,787,317 9,751,673
As
of December 31, 2016
Within
1 year Between
1 and 3 years Between
3 and 6 years Over
6 years Total
MCh$ MCh$ MCh$ MCh$ MCh$
Hedged
item
Loans
and accounts receivables from customers
Mortgage
loans 1,083,972 312,546 900,746 956,803
3,254,067
Commercial
loans 972,360 - - - 972,360
Available
for sale investments
Yankee
bond - - 126,140 406,881 533,021
Chilean
Central Bank bonds 20,754 - - - 20,754
Time
deposits 26,196 - - - 26,196
Time
deposits and other time liabilities
Time
deposits 285,090 - - - 285,090
Issued
debt instruments
Senior
bonds (variable rate) 854,414 399,451 285,355 - 1,539,220
Senior
bonds (fixed rate) 140,765 108,409 243,121 105,600 597,895
Interbank
borrowings
Interbank
loans 1,683,453 415,142 - - 2,098,595
Total 5,067,004 1,235,548 1,555,362 1,469,284 9,327,198
Hedging
instrument
Cross
currency swaps 3,511,186 1,235,548 1,555,362 1,469,284 7,771,380
Currency
forwards 1,555,818 - - - 1,555,818
Total 5,067,004 1,235,548 1,555,362 1,469,284 9,327,198</t>
  </si>
  <si>
    <t>Schedule of forecasted cash flows for interest rate risk</t>
  </si>
  <si>
    <t>Forecasted cash flows for interest rate risk:
As of December 31, 2017
Within 1 year Between 1 and 3 years Between 3 and 6 years
Over 6 years Total
MCh$ MCh$ MCh$ MCh$ MCh$
Hedged item
Inflows 308,737 60,515 13,780 2,594 385,626
Outflows (60,733) (43,507) (7,757) (878) (112,875)
Net flows 248,004 17,008 6,023 1,716 272,751
Hedging instrument
Inflows 60,733 43,507 7,757 878 112,875
Outflows (*) (308,737) (60,515) (13,780) (2,594) (385,626)
Net flows (248,004) (17,008) (6,023) (1,716) (272,751) (*)Only includes cash flow forecast portion of the hedge
instruments used to cover interest rate risk.
As of December 31, 2016
Within 1 year Between 1 and 3 years Between 3 and 6 years
Over 6 years Total
MCh$ MCh$ MCh$ MCh$ MCh$
Hedged item
Inflows 159,439 83,193 32,647 3,748 279,027
Outflows (72,631) (45,857) (18,040) - (136,528)
Net flows 86,808 37,336 14,607 3,748 142,499
Hedging instrument
Inflows 72,631 45,857 18,040 - 136,528
Outflows (*) (159,439) (83,193) (32,647) (3,748) (279,027)
Net flows (86,808) (37,336) (14,607) (3,748) (142,499) (*)Only includes cash flow forecast portion of the hedge
instruments used to cover interest rate risk.</t>
  </si>
  <si>
    <t>Schedule of forecasted cash flows for inflation risk</t>
  </si>
  <si>
    <t>Forecasted
cash flows for inflation risk:
As
of December 31, 2017
Within
1
year Between
1 and 3 years Between
3 and 6 years Over
6 years Total
MCh$ MCh$ MCh$ MCh$ MCh$
Hedged
item
Inflows
20,300
29,008
103,544
286,471
439,323
Outflows (1,645)
-
-
-
(1,645)
Net
flows 18,655
29,008
103,544
286,471
437,678
Hedging
instrument
Inflows 1,645
- - - 1,645
Outflows (20,300)
(29,008)
(103,544)
(286,471)
(439,323)
Net
flows (18,655)
(29,008)
(103,544)
(286,471)
(437,678)
As
of December 31, 2016
Within
1
year Between
1 and 3 years Between
3 and 6 years Over
6 years Total
MCh$ MCh$ MCh$ MCh$ MCh$
Hedged
item
Inflows
22,586 11,896 56,107 115,753 206,342
Outflows (4,900) - - - (4,900)
Net
flows 17,686 11,896 56,107 115,753 201,442
Hedging
instrument
Inflows 4,900 - - - 4,900
Outflows (22,586) (11,896) (56,107) (115,753) (206,342)
Net
flows (17,686) (11,896) (56,107) (115,753) (201,442)</t>
  </si>
  <si>
    <t>Schedule of market adjustment of cash flow hedges produced by hedge instruments</t>
  </si>
  <si>
    <t>The
accumulated effect of the mark to market adjustment of cash flow hedges produced by hedge instruments used in hedged cash flow
was recorded in the Consolidated Statement of Changes in Equity, specifically within Other comprehensive income, as of December
31, 2017 and 2016, is as follows:
As
of December 31,
Hedged
item 2017 2016
MCh$ MCh$
Interbank
loans (4,779)
(6,019)
Time
deposits and other time liabilities -
(294)
Issued
debt instruments (8,683)
(8,169)
Available
for sale investments (364)
12,833
Loans
and accounts receivable from customers 10,264
3,937
Net
flows (3,562)
2,288</t>
  </si>
  <si>
    <t>Schedule of cash flow hedges amount reclassified from other comprehensive income</t>
  </si>
  <si>
    <t>Below is a presentation
of income generated by cash flow hedges amount that were reclassified from other comprehensive income to income for the year:
For the years ended December 31,
2017 2016 2015
MCh$ MCh$ MCh$
Bond hedging derivatives - (77) 6
Interbank loans hedging derivatives - - -
Cash
flow hedge net gains (losses) - (77) 6</t>
  </si>
  <si>
    <t>INTERBANK LOANS (Tables)</t>
  </si>
  <si>
    <t>Schedule of interbank loans</t>
  </si>
  <si>
    <t>a) As
of December 31, 2017 and 2016, balances of “Interbank loans”are as follows:
As
of December 31,
2017 2016
MCh$ MCh$
Domestic
banks
Interbank
loans - 23
Other
domestic bank loans - 51
Foreign
Interbank Loans
Interbank
loans – Foreign 162,685 272,733
Provisions
and impairment for foreign bank loans (472) (4,135)
Total 162,213
268,672</t>
  </si>
  <si>
    <t>Schedule of provisions and impairment of interbank loans</t>
  </si>
  <si>
    <t>b) The
amount in each period for provisions and impairment of interbank loans is shown below:
As
of December 31,
2017 2016
Domestic
banks Foreign
banks Total Domestic
banks Foreign
banks Total
MCh$ MCh$ MCh$ MCh$ MCh$ MCh$
Balance
as of January 1 - 4,135
4,135
- 1,166
1,166
Provisions
established 251
56
307
1
3,051
3,052
Provisions
released (251) (3,719)
(3,970)
(1) (82)
(83)
Total - 472
472
- 4,135
4,135</t>
  </si>
  <si>
    <t>LOANS AND ACCOUNTS RECEIVABLE FROM CUSTOMERS (Tables)</t>
  </si>
  <si>
    <t>Schedule of loan portfolio composition</t>
  </si>
  <si>
    <t>As
of December 31, 2017 and 2016, the composition of the loan portfolio is as follows:
As
of December 31, 2017 Assets
before allowances Allowances
established
Normal
portfolio Impaired portfolio Total Individual
allowances Group
allowances Total Assets net
balance
MCh$ MCh$ MCh$ MCh$ MCh$ MCh$ MCh$
Commercial
loans
Commercial
loans 9,244,460 746,196 9,990,656 133,254 168,736 301,990 9,688,666
Foreign
trade loans 1,506,359 68,154 1,574,513 49,026 1,444 50,470 1,524,043
Checking
accounts debtors 179,982 15,714 195,696 2,726 11,740 14,466 181,230
Factoring
transactions 444,644 5,246 449,890 4,788 1,207 5,995 443,895
Student
loans 77,226 11,064 88,290 - 5,922 5,922 82,368
Leasing
transactions 1,335,653 121,351 1,457,004 17,529 12,793 30,322 1,426,682
Other
loans and account receivable 106,815 45,778 152,593 11,467 17,231 28,698 123,895
Subtotal 12,895,139 1,013,503 13,908,642 218,790 219,073 437,863 13,470,779
Mortgage
loans
Loans
with mortgage finance bonds 22,620 1,440 24,060 - 123 123 23,937
Endorsable
mortgage mutual loans 110,659 4,419 115,078 - 594 594 114,484
Other
mortgage mutual loans 8,501,072 456,685 8,957,757 - 68,349 68,349 8,889,408
Subtotal 8,634,351 462,544 9,096,895 - 69,066 69,066 9,027,829
Consumer
loans
Installment
consumer loans 2,613,041 297,701 2,910,742 - 240,962 240,962 2,669,780
Credit
card balances 1,341,098 23,882 1,364,980 - 33,401 33,401 1,331,579
Leasing
transactions 4,638 77 4,715 - 62 62 4,653
Other
consumer loans 271,789 5,466 277,255 - 9,331 9,331 267,924
Subtotal 4,230,566 327,126 4,557,692 - 283,756 283,756 4,273,936
Total 25,760,056 1,803,173 27,563,229 218,790 571,895 790,685 26,772,544
As
of December 31, 2016 Assets
before allowances Allowances
established
Normal
portfolio Impaired portfolio Total Individual
allowances Group
allowances Total Assets net
balance
MCh$ MCh$ MCh$ MCh$ MCh$ MCh$ MCh$
Commercial
loans
Commercial
loans 9,160,354 693,303 9,853,657 159,463 148,703 308,166 9,545,491
Foreign
trade loans 1,750,196 79,708 1,829,904 56,919 901 57,820 1,772,084
Checking
accounts debtors 166,073 13,395 179,468 2,794 6,854 9,648 169,820
Factoring
transactions 291,112 5,639 296,751 4,787 620 5,407 291,344
Student
loans - - - - - - -
Leasing
transactions 1,376,972 108,151 1,485,123 17,593 5,546 23,139 1,461,984
Other
loans and account receivable 193,589 28,973 222,562 4,780 20,482 25,262 197,300
Subtotal 12,938,296 929,169 13,867,465 246,336 183,106 429,442 13,438,023
Mortgage
loans
Loans
with mortgage finance bonds 31,368 1,211 32,579 - 16 16 32,563
Endorsable
mortgage mutual loans 115,400 4,534 119,934 - 190 190 119,744
Other
mortgage mutual loans 8,074,900 391,943 8,466,843 - 56,803 56,803 8,410,040
Subtotal 8,221,668 397,688 8,619,356 - 57,009 57,009 8,562,347
Consumer
loans
Installment
consumer loans 2,468,692 253,673 2,722,365 - 249,545 249,545 2,472,820
Credit
card balances 1,418,409 29,709 1,448,118 - 41,063 41,063 1,407,055
Leasing
transactions 5,062 55 5,117 - 72 72 5,045
Other
consumer loans 266,056 5,147 271,203 - 9,339 9,339 261,864
Subtotal 4,158,219 288,584 4,446,803 - 300,019 300,019 4,146,784
Total 25,318,183 1,615,441 26,933,624 246,336 540,134 786,470 26,147,154</t>
  </si>
  <si>
    <t>Schedule of portfolio of loans</t>
  </si>
  <si>
    <t>As
of December 31, 2017 and 2016 the portfolio before allowances is as follows, by customer’s economic activity:
Domestic
loans (*) Foreign
interbank loans Total
loans Distribution
percentage
As
of December 31 As
of December 31, As
of December 31, As
of December 31,
2017 2016 2017 2016 2017 2016 2017 2016
MCh$ MCh$ MCh$ MCh$ MCh$ MCh$ % %
Commercial
loans
Manufacturing 1,218,232 1,180,886 1,218,232 1,180,886 4.39
4.34
Mining 302,037 340,554 - - 302,037 340,554 1.09
1.25
Electricity,
gas, and water 336,048 442,936 - - 336,048 442,936 1.21
1.63
Agriculture
and livestock 1,114,597 1,096,659 - - 1,114,597 1,096,659 4.02
4.03
Forest 98,941 96,806 - - 98,941 96,806 0.36
0.36
Fishing 215,994 296,592 - - 215,994 296,592 0.78
1.09
Transport 697,948 787,510 - - 697,948 787,510 2.52
2.89
Communications 168,744 196,934 - - 168,744 196,934 0.61
0.72
Construction 1,977,417 1,792,485 - - 1,977,417 1,792,485 7.13
6.59
Commerce
3,131,870 3,120,400 - - 3,294,555 3,393,133 11.88
12.47
Services 467,747 482,900 162,685 272,733 467,747 482,900 1.69
1.77
Other 4,179,067 4,032,877 - - 4,179,067 4,032,877 15.07
14.84
- -
Subtotal 13,908,642 13,867,539 162,685 272,733 14,071,327 14,140,272 50.75 51.98
Mortgage
loans 9,096,895 8,619,356 9,096,895 8,619,356 32.81
31.68
- -
Consumer
loans 4,557,692 4,446,803 4,557,692 4,446,803 16.43
16.34
- -
Total 27,563,229 26,933,698 162,685 272,733 27,725,914 27,206,431 100.00 100.00
(*) Includes
domestic interbank loans for Ch$ 0 million as of December 31, 2017 (Ch$74 million as
of December 31, 2016), see Note 8.</t>
  </si>
  <si>
    <t>Schedule of impaired portfolio</t>
  </si>
  <si>
    <t>i) As of December 31,
2017 and 2016, the impaired portfolio is as follows:
As
of December 31,
2017 2016
Commercial Mortgage Consumer Total Commercial Mortgage Consumer Total
MCh$ MCh$ MCh$ MCh$ MCh$ MCh$ MCh$ MCh$
Individual
impaired portfolio 427,890 - - 427,890 439,707 - - 439,707
Non-performing
loans (1) (collectively evaluated) 368,522 161,768 103,171 633,461 316,838 147,572 99,721 564,131
Other
impaired portfolio 217,091 300,776 223,955 741,822 172,624 250,116 188,863 611,603
Total 1,013,503 462,544 327,126 1,803,173 929,169 397,688 288,584 1,615,441 (1)
Non-performing loans include the aggregate unpaid principal and accrued but unpaid interest on all loans with at least one installment
at least 90 days past-due.
ii) The impaired portfolio
with or without guarantee as of December 31, 2017 and 2016 is as follows:
As
of December 31,
2017 2016
Commercial Mortgage Consumer Total Commercial Mortgage Consumer Total
MCh$ MCh$ MCh$ MCh$ MCh$ MCh$ MCh$ MCh$
Secured
debt 582,557 413,716 34,260 1,030,533 519,821 357,320 35,134 912,275
Unsecured
debt 430,946 48,828 292,866 772,640 409,348 40,368 253,450 703,166
Total 1,013,503 462,544 327,126 1,803,173 929,169 397,688 288,584 1,615,441
iii) The portfolio of
non-performing loans with or without guarantee, as of December 31, 2017 and 2016 is as follows:
As
of December 31,
2017 2016
Commercial Mortgage Consumer Total Commercial Mortgage Consumer Total
MCh$ MCh$ MCh$ MCh$ MCh$ MCh$ MCh$ MCh$
Secured
debt 167,909 141,413 8,896 318,218 159,965 129,632 8,940 298,537
Unsecured
debt 200,613 20,355 94,275 315,243 156,873 17,940 90,781 265,594
Total 368,522 161,768 103,171 633,461 316,838 147,572 99,721 564,131
iv) The portfolio of
non-performing portfolio as of December 31, 2017 and 2016 is as follows:
As
of December31,
2017 2016
Commercial Mortgage Consumer Total Commercial Mortgage Consumer Total
MM$ MM$ MM$ MM$ MM$ MM$ MM$ MM$
Non-performing
&gt;90 days 362,968 159,265 92,541 614,774 311,755 145,084 84,458 541,297
Non-performing
&lt;90 days 5,554 2,503 10,630 18,687 5,083 2,488 15,263 22,834
Total 368,522 161,768 103,171 633,461 316,838 147,572 99,721 564,131</t>
  </si>
  <si>
    <t>Schedule of allowances for loans losses</t>
  </si>
  <si>
    <t>The
changes in allowance balances during 2017 and 2016 are as follows:
Activity
during 2017 Commercial loans Mortgage loans Consumer
loans Total
Individual Group Group Group
MCh$ MCh$ MCh$ MCh$ MCh$
Balance
as of January 1, 2017 246,336 183,106 57,009 300,019 786,470
Allowances
established (1) 64,658 148,681 43,621 252,038 508,998
Allowances
released (2) (55,925) (20,491) (11,427) (46,089) (133,932)
Allowances
released due to charge-off (3) (36,279) (92,223) (20,137) (222,212) (370,851)
Balances
as of December 31, 2017 218,790 219,073 69,066 283,756 790,685
Activity
during 2016 Commercial loans Mortgage loans Consumer
loans Total
Individual Group Group Group
MCh$ MCh$ MCh$ MCh$ MCh$
Balance
as of January 1, 2016 256,505 174,696 62,427 267,507 761,135
Allowances
established (1) 61,002 133,855 50,892 280,544 526,293
Allowances
released (2) (43,183) (14,432) (34,246) (30,790) (122,651)
Allowances
released due to charge-off (3) (27,988) (111,013) (22,064) (217,242) (378,307)
Balances
as of December 31, 2016 246,336 183,106 57,009 300,019 786,470
(1) Represents gross allowances made in respect
of increased risk of loss during the period and loan growth.
(2) Represents the gross amount of loan loss allowances
released during the year as a consequence of reduction in the level of risk existing in the loan portfolio, including as a
result of improvement in the credit risk classification of borrowers and loans paid.
(3) Represents the gross amount
of loan loss allowances removed due to charge-off.</t>
  </si>
  <si>
    <t>Schedule of recoveries by type of loan</t>
  </si>
  <si>
    <t>Recoveries
by type of loan
For
the years ended December 31,
2017 2016 2015
MCh$ MCh$ MCh$
Commercial
loans 32,401
27,185
26,032
Consumer
loans 39,972
41,072
35,565
Residential
mortgage loans 10,942
10,041
6,543
Total 83,315
78,298 68,140</t>
  </si>
  <si>
    <t>Schedule of allowances established on customer and interbank loans</t>
  </si>
  <si>
    <t>The
following chart shows the balance of allowances established, associated with credits granted to customers and banks:
As
of December 31,
2017 2016 2015
MCh$ MCh$ MCh$
Customers
loans 508,998 526,293 545,056
Interbank
loans 307 3,052 1,357
Total 509,305 529,345 546,413</t>
  </si>
  <si>
    <t>Schedule of allowance for loan losses associated with impaired and non impaired</t>
  </si>
  <si>
    <t>Portfolio
by its impaired and non-impaired status.
As
of December 31, 2017
Non-impaired Impaired Portfolio
total
Commercial Mortgage Consumer Total
non impaired Commercial Mortgage Consumer Total impaired Commercial Mortgage Consumer Total portfolio
MCh$ MCh$ MCh$ MCh$ MCh$ MCh$ MCh$ MCh$ MCh$ MCh$ MCh$ MCh$
Current
portfolio 12,737,508 8,357,733 4,012,489 25,107,730 449,895 158,770 110,184 718,849 13,187,403 8,516,503 4,122,673 25,826,579
Overdue
for 1-29 days 103,908 180,294 132,136 416,338 110,834 74,072 46,283 231,189 214,742 254,366 178,419 647,527
Overdue
for 30-89 days 53,723 96,324 85,941 235,988 89,806 70,437 78,118 238,361 143,529 166,761 164,059 474,349
Overdue
for 90 days or more - - - - 362,968 159,265 92,541 614,774 362,968 159,265 92,541 614,774
Total
portfolio before allowances 12,895,139 8,634,351 4,230,566 25,760,056 1,013,503 462,544 327,126 1,803,173 13,908,642 9,096,895 4,557,692 27,563,229
Overdue
loans (less than 90 days) presented as portfolio percentage 1.22% 3.20% 5.15% 2.53% 19.80% 31.24% 38.03% 26.04% 2.58% 4.63% 7.51% 4.07%
Overdue
loans (90 days or more) presented as portfolio percentage. - - - - 35.81% 34.43% 28.29% 34.09% 2.61% 1.75% 2.03% 2.23%
As
of December 31, 2016
Non-impaired Impaired Portfolio
total
Commercial Mortgage Consumer Total
non impaired Commercial Mortgage Consumer Total impaired Commercial Mortgage Consumer Total portfolio
MCh$ MCh$ MCh$ MCh$ MCh$ MCh$ MCh$ MCh$ MCh$ MCh$ MCh$ MCh$
Current
portfolio 12,765,961 7,944,260 3,957,566 24,667,787 463,176 133,816 100,670 697,662 13,229,137 8,078,076 4,058,236 25,365,449
Overdue
for 1-29 days 97,302 69,227 113,031 279,560 35,777 12,984 32,536 81,297 133,079 82,211 145,567 360,857
Overdue
for 30-89 days 75,033 208,181 87,622 370,836 118,461 105,804 70,920 295,185 193,494 313,985 158,542 666,021
Overdue
for 90 days or more - - - - 311,755 145,084 84,458 541,297 311,755 145,084 84,458 541,297
Total
portfolio before allowances 12,938,296 8,221,668 4,158,219 25,318,183 929,169 397,688 288,584 1,615,441 13,867,465 8,619,356 4,446,803 26,933,624
Overdue
loans (less than 90 days) presented as portfolio percentage 1.33% 3.37% 4.83% 2.57% 16.60% 29.87% 35.85% 23.31% 2.35% 4.60% 6.84% 3.81%
Overdue
loans (90 days or more) presented as portfolio percentage. - - - - 33.55% 36.48% 29.27% 33.51% 2.25% 1.68% 1.90% 2.01%</t>
  </si>
  <si>
    <t>Schedule for transactions of sale or transfer of loan portfolio</t>
  </si>
  <si>
    <t>Reconciliation
of overdue loans with non-performing loans
As
of December 31, 2017
Commercial Mortgage Consumer Total
MCh$ MCh$ MCh$
Overdue
loans 362,968
159,265
92,541
614,774
Loans
with not overdue but classified as non-performing loans 5,554 2,503
10,630
18,687
Total 368,522
161,768
103,171
633,461
As
of December 31, 2016
Commercial Mortgage Consumer Total
MCh$ MCh$ MCh$
Overdue
loans 311,755
145,084
84,458
541,297
Loans
with not overdue but classified as non-performing loans 5,083
2,488
15,263
22,834
Total 316,838
147,572
99,721
564,131</t>
  </si>
  <si>
    <t>AVAILABLE FOR SALE INVESTMENTS (Tables)</t>
  </si>
  <si>
    <t>Schedule of available for sale investments</t>
  </si>
  <si>
    <t>As
of December 31, 2017 and 2016,detail of instruments deemed as available for sale investments is as follows:
As
of December 31,
2017 2016
MCh$ MCh$
Chilean
central bank and government securities
Chilean
central bank bonds 816,331
468,386
Chilean
central bank notes 330,952 1,222,283
Other
Chilean central bank and government securities 1,115,518
52,805
Subtotal 2,262,801 1,743,474
Other
Chilean securities
Time
deposits in Chilean financial institutions 2,361 891,320
Mortgage
finance bonds of Chilean financial institutions 22,312
25,488
Other
instruments issued in the country 3,000 1,680
Subtotal 27,673 918,488
Foreign
financial securities
Foreign
Central Banks and Government securities 132,822
387,146
Other
foreign financial securities 151,250
339,798
Subtotal 284,072
726,944
Total 2,574,546 3,388,906</t>
  </si>
  <si>
    <t>Schedule of gross profits and losses realized on the sale of available for sale investments</t>
  </si>
  <si>
    <t>Gross
profits and losses realized on the sale of available for sale investments as of December 31, 2017, 2016 and 2015, are as follows:
For
the years ended December 31,
2017 2016 2015
MCh$ MCh$ MCh$
Sale
of available for sale investments generating realized profits 6,469,344 6,522,549 2,627,490
Realized
profits 4,867 12,333 22,473
Sale
of available for sale investments generating realized losses 466.732 346,906 346,450
Realized
losses 3 132 72</t>
  </si>
  <si>
    <t>Schedule of available for sale investments cumulative unrealized profit and loss</t>
  </si>
  <si>
    <t>The
following charts show the available for sale investments cumulative unrealized profit and loss, as of December 31, 2017 and 2016: As
of December 31, 2017:
Less
than 12 months More
than 12 months Total
Acquisition Fair
value Unrealized profit Unrealized Acquisition Fair
value Unrealized profit Unrealized
loss Acquisition Fair
value Unrealized profit Unrealized
loss
MCh$ MCh$ MCh$ MCh$ MCh$ MCh$ MCh$ MCh$ MCh$ MCh$ MCh$ MCh$
Chilean
central bank and government securities
Chilean
central bank Bonds 816,164 816,331 5,513 (5,346) - - - - 816,164 816,331 5,513 (5,346)
Chilean
central bank Notes 330,923 330,952 30 (1) - - - - 330,923 330,952 30 (1)
Other
Chilean central bank and government securities 1,117,447 1,115,518 2,960 (4,888) - - - - 1,117,447 1,115,518 2,960 (4,888)
Subtotal 2,264,534 2,262,801 8,503 (10,235) - - - - 2,264,534 2,262,801 8,503 (10,235)
Other
Chilean securities
Time
deposits in Chilean financial institutions 2,361 2,361 - - - - - - 2,361 2,361 - -
Mortgage
finance bonds of Chilean financial institutions 21,867 22,312 445 - - - - - 21,867 22,312 445 -
Chilean
financial institution bonds - - - - - - - - - - - -
Chilean
corporate bonds - - - - - - - - - - - -
Other
Chilean securities 220 3,000 2,780 - - - - - 220 3,000 2,780 -
Subtotal 24,448 27,673 3,225 - - - - - 24,448 27,673 3,225 -
Foreign
financial securities
Foreign
central banks and government securities 133,301 132,822 847 (1,326) - - - - 133,301 132,822 847 (1,326)
Other
foreign financial securities 150,408 151,250 1,097 (256) - - - - 150,408 151,250 1,097 (256)
Subtotal 283,709 284,072 1,944 (1,582) - - - - 283,709 284,072 1,944 (1,582)
Total 2,572,691 2,574,546 13,672 (11,817) - - - - 2,572,691 2,574,546 13,672 (11,817) As
of December 31, 2016:
Less
than 12 months More
than 12 months Total
Acquisition Fair
value Unrealized profit Unrealized
loss Acquisition
cost Fair
value Unrealized profit Unrealized
loss Acquisition
Fair
value Unrealized profit Unrealized
loss
MCh$ MCh$ MCh$ MCh$ MCh$ MCh$ MCh$ MCh$ MCh$ MCh$ MCh$ MCh$
Chilean
central bank and government securities
Chilean
central bank Bonds 461,793 468,386 6,612 (19) - - - - 461,793 468,386 6,612 (19)
Chilean
central bank notes 1,222,263 1,222,283 23 (3) - - - - 1,222,263 1,222,283 23 (3)
Other
Chilean central bank and government securities 52,411 52,805 394 - - - - - 52,411 52,805 394 -
Subtotal 1,736,467 1,743,474 7,029 (22) - - - - 1,736,467 1,743,474 7,029 (22)
Other
Chilean securities
Time
deposits in Chilean financial institutions 891,276 891,320 108 (64) - - - - 891,276 891,320 108 (64)
Mortgage
finance bonds of Chilean financial institutions 25,021 25,488 469 (2) - - - - 25,021 25,488 469 (2)
Chilean
financial institution bonds - - - - - - - - - - - -
Chilean
corporate bonds - - - - - - - - - - - -
Other
Chilean securities 220 1,680 1,460 - - - - - 220 1,680 1,460 -
Subtotal 916,517 918,488 2,037 (66) - - - - 916,517 918,488 2,037 (66)
Foreign
financial securities
Foreign
central banks and government securities 387,077 387,146 69 - - - - - 387,077 387,146 69 -
Other
foreign financial securities 341,470 339,798 655 (2,327) - - - - 341,470 339,798 655 (2,327)
Subtotal 728,547 726,944 724 (2,327) - - - - 728,547 726,944 724 (2,327)
Total 3,381,531 3,388,906 9,790 (2,415) - - - - 3,381,531 3,388,906 9,790 (2,415)</t>
  </si>
  <si>
    <t>INVESTMENTS IN ASSOCIATES AND OTHER COMPANIES (Tables)</t>
  </si>
  <si>
    <t>Schedule of investments in associates and other companies</t>
  </si>
  <si>
    <t>a) Investments
in associates and other, are shown in the following table:
Investment
Ownership
interest As
of December 31 Investment
value As
of December 31, Profit
and loss As
of December 31,
2017
MCh$ 2016 MCh$ 2015 MCh$ 2017 MCh$ 2016 MCh$ 2017 MCh$ 2016 MCh$ 2015 MCh$
Company
Redbanc
S.A. 33.43 33.43 33.43 2,537 2,184 353 373 215
Transbank
S.A. 25.00 25.00 25.00 14,534 12,510 2,024 1,302 1,256
Centro
de Compensación Automatizado 33.33 33.33 33.33 1,589 1,353 236 248 212
Sociedad
Interbancaria de Depósito de Valores S.A. 29.29 29.29 29.29 1,087 235 195 213
Cámara
de Compensación de Alto Valor S.A. (1,2,3,4) 15.00 14.93 14.23 909 866 66 98 127
Administrador
Financiero del Transantiago S.A. 20.00 20.00 20.00 3,098 2,781 317 230
323
Sociedad
Nexus S.A. 12.90 12.90 12.90 1,911 1,469 442 247 225
Servicios
de Infraestructura de Mercado OTC S.A. (1&amp;2) 12.07 12.07 11.11 1,489 1,378 115 132 (115)
Subtotal 27,154 23,479 3,788 2,825 2,456
Shares
or rights in other companies (*)
Bladex 136 136 25 26 25
Stock
Exchanges 287 157 150 161 107
Others
8 8 - - -
Total 27,585 23,780 3,963 3,012 2,588
(*)
Investments in associates and other companies do not have market prices.
(1) During the third
quarter of 2016, Banco Penta ceded to Banco Santander a portion of its interest in the companies "Sociedad Operadora de la
Cámara de Compensación de pagos de Alto Valor SA" and "Servicios de Market Infrastructure OTC SA ", the Bank's share
in those companies increased to 14.84% and 11.93% respectively.
(2) During the last
quarter of 2016, Banco Penta ceded to Banco Santander a portion of its interest in the companies "Sociedad Operadora de la
Cámara de Compensación de pagos de Alto Valor SA" and "Servicios de Market Infrastructure OTC SA ", the Bank's share
in those companies increased to 14.93% and 12.07% respectively.
(3) In February 2017,
Banco Paris sold to Banco Santander a portion of its interest in the companies "Sociedad Operadora de la Cámara de Compensación
de pagos de Alto Valor SA", the Bank's share increased to 15.00%
(4) In October 2015,
HSBC Bank Chile sold its ownership share in Camara de Compensación de Pagos de Alto Valor S.A. to Banco Santander Chile,
increasing our participation to 14.23%.</t>
  </si>
  <si>
    <t>Schedule of financial information of associates</t>
  </si>
  <si>
    <t>As
of December 31,
2017 2016 2015
Net
income Net
income Net
income
Assets Liabilities
Equity Assets Liabilities
Equity Assets Liabilities
Equity
MCh$ MCh$ MCh$ MCh$ MCh$ MCh$ MCh$ MCh$ MCh$ MCh$ MCh$ MCh$
Centro
de Compensación Automatizado 6,871 2,174 3,989 708 5,508
1,523
3,241
744
5,148
1,897
2,616
635
Redbanc
S.A. 21,235 13,751 6,428 1,056 19,927
13,505
5,307
1,115
20,296
14,877
4,777
642
Transbank
S.A. 822,487 765,683 48,709 8,095 710,475
660,957
44,309
5,209
601,627
561,325
35,278
5,024
Sociedad
Interbancaria de Depósito de Valores S.A. 3,720 60 2,858 802 3,204 103 2,435 666
2,714 58 2,093 563
Sociedad
Nexus S.A. 32,669 18,888 10,354 3,427 30,038
19,229
8,898
1,911
23,153
13,682
7,730
1,741
Servicios
de Infraestructura de Mercado OTC S.A. 17,913 6,414 10,963 536 29,258
18,258
9,906
1,094
17,631
7,800
10,869
(1,038)
Administrador
Financiero del Transantiago S.A. 51,304 35,814 13,907 1,583 54,253 40,345 12,758 1,150 42,518 29,760 11,145 1,613
Cámara
de Compensación de Alto Valor S.A. 6,338 500 5,399 439 6,099
627
4,815
657
5,730
775
4,066
889
Total 962,537 843,284 102,607 16,646 858,762
754,547 91,669 12,546
718,817
630,174 78,574 10,069</t>
  </si>
  <si>
    <t>Schedule of investments in other companies</t>
  </si>
  <si>
    <t>Activity
with respect to investments in other companies during 2017, 2016 and 2015 is as follows:
As
of December 31,
2017 2016 2015
MCh$ MCh$ MCh$
Opening
balance as of January 1, 23,780 20,309 17,914
Acquisition
of investments (*) 3 1,123 302
Sale
of investments - - -
Participation
in income 3,962 3,012 2,588
Dividends
received (116) (217) (278)
Other
equity adjustments (44) (447) (217)
Total 27,585 23,780 20,309
(*) See
reference, part a) of this note.</t>
  </si>
  <si>
    <t>INTANGIBLE ASSETS (Tables)</t>
  </si>
  <si>
    <t>Schedule of composition of intangible assets</t>
  </si>
  <si>
    <t>As
of December 31, 2017
Years
of useful
life Average
remaining useful life Net
opening balance as of January
1, 2016 Gross
balance Accumulated
amortization Net
balance
MCh$ MCh$ MCh$ MCh$
Licenses 3
1
1,656
10,932
(9,732)
1,200
Software
development 3
2
56,429
314,115
(252,096)
62,019
Total 58,085
325,047 (261,828)
63,219
As
of December 31, 2016
Years
of useful
life Average
remaining useful life Net
opening balance as of January
1, 2015 Gross
balance Accumulated
amortization Net
balance
MCh$ MCh$ MCh$ MCh$
Licenses 3 2 2,060
10,932
(9,276)
1,656
Software
development 3 2 49,077
286,781
(230,352)
56,429
Total 51,137 297,713 (239,628) 58,085</t>
  </si>
  <si>
    <t>Schedule of changes in the value of intangible assets</t>
  </si>
  <si>
    <t>The changes in the value
of intangible assets during the periods ended December 31, 2017 and December 31, 2016 is as follows: b.1)
Gross balances Licenses Software development Total
MCh$ MCh$ MCh$
Balances as of January 1, 2017 10,932 286,781 297,713
Acquisitions - 32,624 32,624
Disposals and impairment - (5,290) (5,290)
Other - - -
Balances as of December 31, 2017 10,932 314,115 325,047
Balances as of January 1, 2016 10,932 259,500 270,432
Acquisitions - 27,281 27,281
Disposals and impairment - - -
Other - - -
Balances as of December 31, 2016 10,932 286,781 297,713 b.2)
Accumulated amortization Licenses Software development Total
MCh$ MCh$ MCh$
Balances as of January 1, 2017 (9,276) (230,352) (239,628)
Year’s amortization (456) (21,744) (22,200)
Other changes - - -
Balances as of December 31, 2017 (9,732) (252,096) (261,828)
Balances as of January 1, 2016 (8,872) (210,423) (219,295)
Year’s amortization (404) (19,929) (20,333)
Other changes - - -
Balances as of December 31, 2016 (9,276) (230,352) (239,628)</t>
  </si>
  <si>
    <t>PROPERTY, PLANT, AND EQUIPMENT (Tables)</t>
  </si>
  <si>
    <t>Schedule of composition of property, plant, and equipment</t>
  </si>
  <si>
    <t>a)
As
of December 31, 2017
Net
opening balance as of January
1, 2017 Gross
balance Accumulated
depreciation Net balance
MCh$ MCh$ MCh$ MCh$
Land
and buildings 169,809
274,079
(114,727)
159,352
Equipment 66,506
193,689
(130,173)
63,516
Ceded
under operating leases 4,230
4,888
(667)
4,221
Other 16,834
60,822
(45,364)
15,458
Total 257,379 533,478 (290,931) 242,547
As
of December 31, 2016
Net
opening balance as of January
1, 2016 Gross
balance Accumulated
depreciation Net balance
MCh$ MCh$ MCh$ MCh$
Land
and buildings 158,434 264,016 (94,207) 169,809
Equipment 59,908 168,124 (101,618) 66,506
Ceded
under operating leases 4,238 4,888 (658) 4,230
Other 18,079 55,973 (39,139) 16,834
Total 240,659 493,001 (235,622) 257,379</t>
  </si>
  <si>
    <t>Schedule of changes in the value of property, plant, and equipment</t>
  </si>
  <si>
    <t>b) The
changes in the value of property, plant, and equipment as of December 31, 2017 and 2016
is as follows: b.1)
2017 Land
and buildings Equipment Ceded
under operating leases Other Total
MCh$ MCh$ MCh$ MCh$ MCh$
Balances
as of January 1, 2017 264,016 168,124 4,888 55,973 493,001
Additions 27,592 26,278 - 4,902 58,772
Disposals
(17,529) (359) - (53) (17,941)
Impairment
due to damage - (354) - - (354)
Other - - - - -
Balances
as of December 31, 2017 274,079 193,689 4,888 60,822 533,478
2016 Land
and buildings Equipment Ceded
under operating leases Other Total
MCh$ MCh$ MCh$ MCh$ MCh$
Balances
as of January 1, 2016 237,449 137,621 4,888 51,482 431,440
Additions 26,567 30,965 - 4,823 62,355
Disposals
- (228) - (332) (560)
Impairment
due to damage - (234) - - (234)
Other - - - - -
Balances
as of December 31, 2016 264,016 168,124 4,888 55,973 493,001 b.2)
2017 Land
and buildings Equipment Ceded
under operating leases Other Total
MCh$ MCh$ MCh$ MCh$ MCh$
Balances
as of January 1, 2017 (94,207)
(101,618)
(658)
(39,139)
(235,622)
Depreciation
charges in the period (20,744)
(28,592)
(9)
(6,277)
(55,622)
Sales
and disposals in the period 224 37
- 52
313
Transfers - - - - 0
Other - - - - 0
Balances
as of December 31, 2017 (114,727)
(130,173)
(667)
(45,364)
(290,931)
2016 Land
and buildings Equipment Ceded
under operating leases Other Total
MCh$ MCh$ MCh$ MCh$ MCh$
Balances
as of January 1, 2016 (79,015) (77,713) (650) (33,403) (190,781)
Depreciation
charges in the period (15,192) (23,976) (8) (5,849) (45,025)
Sales
and disposals in the period - 71 - 113 184
Transfers - - - - -
Other - - - - -
Balances
as of December 31, 2016 (94,207) (101,618) (658) (39,139) (235,622)</t>
  </si>
  <si>
    <t>Schedule of operational leases - lessor</t>
  </si>
  <si>
    <t>c)
Operational leases – lessor As
of December 31, 2017 and 2016, the future minimum lease cash inflows under non-cancellable operating leases are as follows:
As
of December 31,
2017 2016
MCh$ MCh$
Due
within 1 year 567 506
Due
after 1 year but within 2 years 749 1,029
Due
after 2 years but within 3 years 480 502
Due
after 3 years but within 4 years 348 473
Due
after 4 years but within 5 years 308 344
Due
after 5 years 1,792 2,067
Total 4,244 4,921</t>
  </si>
  <si>
    <t>Schedule of operational leases - lessee</t>
  </si>
  <si>
    <t>d) Operational
leases – lessee Certain
Bank’s premises and equipment are leased under various operating leases. Future minimum rental payments under non-cancellable
leases are as follows:
As
of December 31,
2017 2016
MCh$ MCh$
Due
within 1 year 26,059 26,455
Due
after 1 year but within 2 years 21,343 24,903
Due
after 2 year but within 3 years 18,091 20,582
Due
after 3 years but within 4 years 15,736 17,321
Due
after 4 years but within 5 years 12,734 14,569
Due
after 5 years 51,502 53,694
Total 145,465 157,524</t>
  </si>
  <si>
    <t>CURRENT AND DEFERRED TAXES (Tables)</t>
  </si>
  <si>
    <t>Schedule of taxes payable (recoverable)</t>
  </si>
  <si>
    <t>This
amount is recorded net of recoverable taxes, and is shown as follows:
As
of December 31,
2017 2016
MCh$ MCh$
Summary
of current tax liabilities (assets)
Current
tax (assets) - -
Current
tax liabilities 6,435
29,294
Total
tax payable (recoverable) 6,435
29,294
(Assets)
liabilities current taxes detail (net)
Income
tax, tax rate(*) 145,112
145,963
Minus:
Provisional
monthly payments (136,562)
(113,700)
Credit
for training expenses (1,768)
(1,972)
Land
taxes leasing - -
Grant
credits (968)
(1,079)
Other 621
82
Total
tax payable (recoverable) 6,435
29,294
(*)The
tax rate is 25.5% for 2017 and 24.0% for 2016.</t>
  </si>
  <si>
    <t>Schedule of effect on income</t>
  </si>
  <si>
    <t>The
effect of tax expense on income for the years ended December 31, 2017 and 2016 is comprised of the following items:
As
of December 31,
2017 2016 2015
MCh$ MCh$ MCh$
Income
tax expense
Current
tax 145,112 145,963 121,775
Credits
(debits) for deferred taxes
Origination
and reversal of temporary differences (6,751)
(37,269) (45,672)
Valuation
provision 5,955
Subtotals 144,316
108,694 76,103
Tax
for rejected expenses (Article No.21) 610
336 340
Other 105 1 (48)
Net
charges for income tax expense 145,031
109,031 76,395</t>
  </si>
  <si>
    <t>Schedule of effective tax rate reconciliation</t>
  </si>
  <si>
    <t>The
reconciliation between the income tax rate and the effective rate applied in determining tax expenses as of December 31, 2017,
2016 and 2015, is as follows:
For
the year ended December 31,
2017 2016 2015
Tax rate Amount Tax rate Amount Tax
rate Amount
% MCh$ % MCh$ % MCh$
Tax
calculated over profit before tax 25.50 183,671 24.00
140,991
22.50 118,828
Price
level restatement for tax purposes (1) (3.03) (21,829) (5.49)
(32,256)
(5.42) (28,630)
Single
penalty tax (rejected expenses) 0.08 610 0.06
336
0.06 340
Effect
of tax reform changes on deferred tax (2) (2.86) (20,600) 0.01
86
(2.01) (10,600)
Real
estate taxes 0.00
-
0.00
-
(0.73) (3,853)
Other 0.44 3,179 (0.02) (126)
0.06 310
Effective
rates and expenses for income tax 20.13 145,031 18.56 109,031 14.46 76,395 (1)
Price level restatement on tax purpose capital (2)
In accordance with Chilean Law N°20.780 published in September 29, 2014 the income tax rate are 25,5% and 27% for 2017 and
2018 respectively.</t>
  </si>
  <si>
    <t>Schedule of effect of deferred taxes on comprehensive income</t>
  </si>
  <si>
    <t>Below
is a summary of the separate effect of deferred tax on other comprehensive income, showing the asset and liability balances, for
the years ended December 31, 2017 and 2016:
As
of December 31,
2017 2016
MCh$ MCh$
Deferred
tax assets
Available
for sale investments 368 3,266
Cash
flow hedges 908 -
Total
deferred tax assets recognized through other comprehensive income 1,276 3,266
Deferred
tax liabilities
Available
for sale investments (841) (5,036)
Cash
flow hedges - (549)
Total
deferred tax liabilities recognized through other comprehensive income (841) (5,585)
Net
deferred tax balances in equity 435 (2,319)
Deferred
taxes in equity attributable to equity holders of the Bank 791 (2,097)
Deferred
tax in equity attributable to non-controlling interests (356) (222)</t>
  </si>
  <si>
    <t>Schedule of effect of deferred taxes on income</t>
  </si>
  <si>
    <t>the
Bank has recorded effects for deferred taxes in the financial statements:
As
of December 31,
2017 2016
MCh$ MCh$
Deferred
tax assets
Interests
and adjustments 8,645
9,473
Non-recurring
charge-offs 11,651
9,891
Assets
received in lieu of payment 1,582
2,999
Exchange
rate adjustments 882 -
Property,
plant and equipment valuation 4,410
4,570
Allowance
for loan losses 160,359
163,456
Provision
for expenses 73,518
67,073
Leased
assets 98,090 71,834
Subsidiaries
tax losses 5,277 9,467
Prepaid
expenses 151 -
Other 5,249
17,571
Total
deferred tax assets 369,814 356,334
Deferred
tax liabilities
Valuation
of investments (1,911) (1,802)
Depreciation (532) -
Valuation
provision (5,955) -
Other (432) (299)
Total
deferred tax liabilities (8,830) (2,101)</t>
  </si>
  <si>
    <t>Schedule of deferred tax assets and liabilities</t>
  </si>
  <si>
    <t>Below
is a summary of the deferred taxes impact on equity and income.
As
of December 31,
2017 2016
MCh$ MCh$
Deferred
tax assets
Recognized
through other comprehensive income 1,276 3,266
Recognized
through profit or loss 369,815 356,334
Total
deferred tax assets 371,091 359,600
Deferred
tax liabilities
Recognized
through other comprehensive income (841) (5,585)
Recognized
through profit or loss (8,822) (2.101)
Total
deferred tax liabilities (9,663) (7.686)</t>
  </si>
  <si>
    <t>OTHER ASSETS (Tables)</t>
  </si>
  <si>
    <t>Schedule of other assets</t>
  </si>
  <si>
    <t>Other
assets item includes the following:
As
of December 31,
2017 2016
MCh$ MCh$
Assets
for leasing (1) 48,099 44,840
Assets
received or awarded in lieu of payment
Assets
received in lieu of payment 20,904 26,598
Assets
awarded at judicial sale 24,800 26,895
Provision
on assets received in lieu of payment or awarded (1,440) (7,558)
Subtotal 44,264 45,935
Other
assets
Guarantee
deposits (margin accounts) (2) 323,767 396,289
Gold
investments 478 446
VAT
credit 9,570 8,941
Income
tax recoverable 1,381 22,244
Prepaid
expenses 116,512 148,288
Assets
recovered from leasing for sale 4,235 6,040
Pension
plan assets 921 1,637
Accounts
and notes receivable 59,574 56,624
Notes
receivable through brokerage and simultaneous
transactions 68,272 60,632
Other
receivable assets 53,500 15,082
Other
assets (3) 33,837 40,274
Subtotal 672,047 756,497
Total 764,410 847,272
(1) Assets
available to be granted under the financial leasing agreements.
(2) Guarantee
deposits (margin accounts) correspond collaterals associated with derivative financial
contracts to mitigate the counterparty credit risk and are mainly established in cash.
These guarantees operate when mark to market of derivative financial instruments exceed
the levels of threshold agreed in the contracts, which could result the the Bank deliver
or receive collateral.
(3) Other
assets mainly include settlement of derivatives and other financial transactions.</t>
  </si>
  <si>
    <t>TIME DEPOSITS AND OTHER TIME LIABILITIES (Tables)</t>
  </si>
  <si>
    <t>Scheduel of time deposits and other time liabilities</t>
  </si>
  <si>
    <t>As
of December 31, 2017 and 2016, the composition of the line item time deposits and other liabilities is as follows:
As
of December 31,
2017 2016
MCh$ MCh$
Deposits
and other demand liabilities
Checking
accounts 6,272,656 6,144,688
Other
deposits and demand accounts 590,221 564,966
Other
demand liabilities 905,289 829,661
Total 7,768,166 7,539,315
Time
deposits and other time liabilities
Time
deposits 11,792,466 13,031,319
Time
savings account 116,179 116,451
Other
time liabilities 5,300 3,939
Total 11,913,945 13,151,709</t>
  </si>
  <si>
    <t>INTERBANK BORROWINGS (Tables)</t>
  </si>
  <si>
    <t>Disclosure of financial liabilities [line items]</t>
  </si>
  <si>
    <t>Schedule of Interbank borrowings</t>
  </si>
  <si>
    <t>As
of December 31, 2017 and 2016 the line item Interbank borrowings is as follows:
As
of December 31,
2017 2016
MCh$ MCh$
Loans
from financial institutions and the Central Bank of Chile
Other
obligations with Central Bank of Chile 5 7
Subtotal 5 7
Loans
from domestic financial institutions 480 365,436
Loans
from foreign financial institutions
Sumitomo
Mitsui Banking Corporation 259,199 233,060
Wells
Fargo Bank N.A. 235,058 113,631
Bank
Of America N.A. 228,309 -
Standard
Chartered Bank 225,966 101,874
Mizuho
Bank Ltd. NY. 215,967 -
Citibank
N.A. 191,471 183,193
The
Bank of Nova Scotia 86,419 39,967
The
Toronto-Dominion Bank 62,743 -
Corporación
Andina De Fomento 31,075 -
Barclays
Bank PLC London 30,886 33,279
HSBC
Bank Plc NY 30,875 33,214
The
Bank of New York Mellon 30,839 82,594
Hsbc
Bank Plc 30,838 -
European
Investment Bank 12,629 13,980
Banco
Santander – Hong Kong 8,341 6,165
Banco
Santander Brasil S.A. 5,225 5,175
Bank
Austria A.G. 2,317 -
Bank
of China 823 311
Shanghai
Pudong Development 714 205
Bank
of Tokyo Mitsubishi 453 430
Keb
Hana Bank 396 301
Shinhan
Bank 394 354
Thai
Military Bank Public Comp 377 425
Hua
Nan Commercial Bank Ltd. 349 83
Mizuho
Corporate Bank 331 411,753
Banco
Santander Central Hispano 312 -
Agricultural
Bank of China 295 327
Banco
de Occidente 282 -
Banco
Do Brasil S.A. 268 120
Unicredito
Italiano 264 -
Bank
of East Asia, Limited 241 54
Canara
Bank 224 91
Hong
Kong and Shanghai Banking 222 889
International
Commercial Bank 221 -
Banque
Generale Du Luxembourg 207 138
Kookmin
Bank 201 317
Zhejiang
Commercial Bank Ltd. 175 -
Banca
Monte dei Paschi di Siena 162 309
Taiwan
Cooperative Bank 159 -
Deutsche
Bank A.G. 157 -
Yapi
Ve Kredi Bankasi A.S. 155 73
J.P.
Morgan Chase Bank N.A. 154 49
Banco
Commerzbank 145 47
Bank
of Taiwan 136 183
Industrial
And Commercial Bank 119 -
Bank
Of Nova Scotia 112 -
State
Bank of India 110 289
Woori
Bank 105 153
Bancolombia
S.A. 94 31
Bank
of Communications 93 393
Cassa
Di Risparmio Di Parma E 93 132
China
Construcción Bank 90 1,044
Metropolitan
Bank Limited 87 26
Banca
Delle Marche Spa 76 31
Australia
And New Zealand Bank 62 21
Abanca
Corporacion Bancaria SA 60 -
Casa
Di Risparmo De Padova E.R. 56 76
Societe
Generale 56 -
Hanvit
Bank 55 76
Banca
Popolare Dell'Emilia Rom 53 26
Banco
Bradesco S.A. 50 113
Punjab
National Bank 47 -
Citic
Industrial Bank 39 -
Hang
Seng Bank Ltd. 39 -
Subtotal 1,697,470 1,265,002
As
of December 31,
2017 2016
MCh$ MCh$
Loans
from foreign financial institutions, continuación
Hsbc
Bank Usa 38
-
First
Union National Bank 35
226
Habib
Bank Limited 34
105
Banco
Caixa Geral. 33
-
Banco
Internacional S.A. 33
-
Banca
Commerciale Italiana S.P. 31
-
Bank
of Montreal 30
201
Kasikornbank
Public Company Li. 25
-
Citibank
N.A. Turkiye Merkez S. 23
158
Liu
Chong Hing Bank Limited 21
-
Banco
Popular Espanol S.A. 19
56
Taiwan
Business Bank 19
-
Fortis
Bank S.A./N.V. Brussels 15
12
Chang
Hwa Commercial Bank Ltd. 14
17
Banco
De Sabadell S.A. 10
-
Bank
Of China Guangdong Branch 8
14
Icici
Bank Limited 8
25
Banco
Popolare Soc Coop 6
5
Bank
of America -
213,200
NTT
Docomo Ibc - 33,149
Zurcher
Kantonal Bank - 20,021
Banque
Bruxelles Lambert S.A. -
5,797
Banque
Cantonale Vaudoise -
5,714
Denizbank
A.S. -
347
Banco
Santander – Madrid -
322
Unicredito
Italiano - 302
Taipei
Bank - 260
ING
Bank N.V. - Vienna -
228
Westpac
Banking Corporation - 226
BNP
Paribas S.A. -
218
Oriental
Bank of Commerce - 132
Kotak
Mahindra Bank Limited - 129
Caixabank
S.A. - 93
Development
Bank Of Singapore -
80
Hsbc
France (formerly Hsbc Ccf) -
74
Banco
General S.A. -
62
Banco
De Crédito Del Perú -
58
Hsbc
Bank Canada -
47
Finans
Bank A.S. -
46
Bangkok
Bank Public Company Li. -
42
United
Bank of India - 39
Banco
Bolivariano C.A. - 38
Banco
Bilbao Vizcaya Argentaria -
34
Hsbc
Bank Brasil S.A. - Banco -
34
Banca
Popolare Di Vicenza Scpa -
31
Bayerische
Hypo- Und Vereinsba -
27
Banco
Itau -
25
China
Merchants Bank -
22
Hsbc
Bank Middle East -
21
Banca
Lombarda E Piemontese S. -
21
Export-Import
Bank Of Thailand -
20
Cassa
Di Risparmio In Bologna -
20
Fifth
Third Bank -
15
Hdfc
Bank Limited -
13
Union
Bank of India -
10
Intesa
Sanpaolo Spa -
7
Deutsche
Bank Sociedad Anonima -
6
Industrial
Bank of Korea -
5
Others -
4,169
Subtotal 1,697,872 1,550,925
Total 1,698,357 1,916,368</t>
  </si>
  <si>
    <t>Schedule of outstanding amounts owed to the Central Bank of Chile</t>
  </si>
  <si>
    <t>The
outstanding amounts owed to the Central Bank of Chile under these credit lines are as follows:
As
of December 31,
2017 2016
MCh$ MCh$
Totals
Line of credit for renegotiation with Central Bank of Chile 5 7</t>
  </si>
  <si>
    <t>Loans from domestic financial institutions [Member]</t>
  </si>
  <si>
    <t>Schedule of loans from financial institutions</t>
  </si>
  <si>
    <t>These
obligations’ maturities are as follows:
As
of December 31,
2017 2016
MCh$ MCh$
Due
within 1 year 480 365,436
Due
within 1 and 2 year - -
Due
within 2 and 3 year - -
Due
within 3 and 4 year - -
Due
after 5 years - -
Total
loans from domestic financial institutions 480 365,436</t>
  </si>
  <si>
    <t>Loans from foreign financial institutions [Member]</t>
  </si>
  <si>
    <t>As
of December 31,
2017 2016
MCh$ MCh$
Due
within 1 year 1,477,318 525,521
Due
within 1 and 2 year 185,519 725,315
Due
within 2 and 3 year 35,035 186,352
Due
within 3 and 4 year - 80,473
Due
after 5 years - 33,264
Total
loans from foreign financial institutions 1,697,872 1,550,925</t>
  </si>
  <si>
    <t>ISSUED DEBT INSTRUMENTS AND OTHER FINANCIAL LIABILITIES (Tables)</t>
  </si>
  <si>
    <t>Schedule of composition of issued debt instruments and other financial liabilities</t>
  </si>
  <si>
    <t>As
of December 31, 2017 and 2016, composition of this item is as follows:
As
of December 31,
2017 2016
MCh$ MCh$
Other
financial liabilities
Obligations
to public sector 59,470
61,490
Other
domestic obligations 175,389
175,028
Foreign
obligations 7,171
3,498
Subtotals 242,030
240,016
Issued
debt instruments
Mortgage
finance bonds 34,479
46,251
Senior
bonds 6,186,760
6,416,274
Mortgage
bond 99,222
104,182
Subordinated
bonds 773,192
759,665
Subtotals 7,093,653
7,326,372
Total 7,335,683 7,566,388</t>
  </si>
  <si>
    <t>Schedule of debts classified</t>
  </si>
  <si>
    <t>The
Bank’s debts, both current and non-current, are summarized below:
As
of December 31, 2017
Current Non-current Total
MCh$ MCh$ MCh$
Mortgage
finance bonds 8,691
25,788
34,479
Senior
bonds 337,166
5,849,594
6,186,760
Mortgage
bond 4,541
94,681
99,222
Subordinated
bonds 3
773,189
773,192
Issued
debt instruments 350,401
6,743,252
7,093,653
Other
financial liabilities 212,825
29,205
242,030
Total 563,226
6,772,457
7,335,683
As
of December 31, 2016
Current Non-current Total
MCh$ MCh$ MCh$
Mortgage
finance bonds 11,236
35,015 46,251
Senior
bonds 1,135,713
5,280,561
6,416,274
Mortgage
bond 4,318
99,864
104,182
Subordinated
bonds 4
759,661
759,665
Issued
debt instruments 1,151,271 6,175,101
7,326,372
Other
financial liabilities 158,488
81,528 240,016
Total 1,309,759
6,256,629
7,566,388</t>
  </si>
  <si>
    <t>Schedule of mortgage finance bonds</t>
  </si>
  <si>
    <t>Loans
are indexed to UF and create a yearly interest yield of 5.41% as of December 31, 2017 (5.53% as of December 31, 2016).
As
of December 31,
2017 2016
MCh$ MCh$
Due
within 1 year 8,691
11,236
Due
after 1 year but within 2 years 6,744
8,673
Due
after 2 year but within 3 years 6,096
6,928
Due
after 3 year but within 4 years 5,155
6,246
Due
after 4 year but within 5 years 4,101
5,278
Due
after 5 years 3,692
7,890
Total
mortgage bonds 34,479
46,251</t>
  </si>
  <si>
    <t>Schedule of senior bonds by currency</t>
  </si>
  <si>
    <t>The
following table shows senior bonds by currency:
As
of December 31,
2017 2016
MCh$ MCh$
Santander
bonds in UF 3,542,006
3,588,373
Santander
bonds in USD 1,045,465
909,354
Santander
bonds in CHF 268,281
568,549
Santander
bonds in Ch$ 1,135,527
1,037,515
Santander
bonds in AUD 14,534
60,890
Current
bonds in JPY 126,059
179,426
Santander
bonds in EUR 54,888
72,167
Total
senior bonds 6,186,760
6,416,274</t>
  </si>
  <si>
    <t>Schedule of placement of senior bonds</t>
  </si>
  <si>
    <t xml:space="preserve">In
2017, the Bank issued bonds for UF 10,000,000; CLP 160,000,000,000; USD 770,000,000; and AUD 30,000,000 detailed as follows:
Series Currency Amount Term Issuance
rate Series
approval date Series
maximum amount Maturity
date
T9 UF 5,000,000 7.0 2.60% 01-02-2016 5,000,000 01-02-2024
T13 UF 5,000,000 9.0 2.75% 01-02-2016 5,000,000 01-02-2026
Total UF 10,000,000 10,000,000
SD CLP 60,000,000,000 5.0 5.50% 01-06-2014 200,000,000,000 01-06-2019
T16 CLP 100,000,000,000 6.0 5.20% 01-02-2016 100,000,000,000 01-08-2021
Total CLP 160,000,000,000 300,000,000,000
DN USD 100,000,000 3.0 Libor-USD
3M+0.80% 20-07-2017 100,000,000 27-07-2020
DN USD 50,000,000 3.0 Libor-USD
3M+0.80% 21-07-2017 50,000,000 27-07-2020
DN USD 50,000,000 3.0 Libor-USD
3M+0.80% 24-07-2017 50,000,000 27-07-2020
DN USD 10,000,000 4.0 Libor-USD
3M+0.83% 23-08-2017 10,000,000 23-11-2021
DN USD 10,000,000 4.0 Libor-USD
3M+0.83% 23-08-2017 10,000,000 23-11-2021
DN USD 50,000,000 3.0 Libor-USD
3M+0.75% 14-09-2017 50,000,000 15-09-2020
DN USD 500,000,000 3.0 2.50%
12-12-2017 500,000,000 15-12-2020
Total USD 770,000,000 770,000,000
AUD AUD 30,000,000 10.0
3.96%
05-12-2017 30,000,000 12-12-2027
Total AUD 30,000,000 30,000,000 </t>
  </si>
  <si>
    <t>Schedule of partial repurchase</t>
  </si>
  <si>
    <t>During
2017, the Bank performed a partial repurchase of the following bonds:
Date Type Currency Amount
06-03-2017 Senior USD 6,900,000
12-05-2017 Senior UF 1,000,000
16-05-2017 Senior UF 690,000
17-05-2017 Senior UF 15,000
26-05-2017 Senior UF 340,000
01-06-2017 Senior UF 590,000
02-06-2017 Senior UF 300,000
05-06-2017 Senior UF 130,000
19-06-2017 Senior UF 265,000
10-07-2017 Senior UF 770,000
21-07-2017 Senior UF 10,000
28-08-2017 Senior UF 200,000
28-08-2017 Senior UF 200,000
29-08-2017 Senior UF 2,000
29-08-2017 Senior UF 270,000
03-11-2017 Senior UF 14,000
29-11-2017 Senior UF 400,000
06-12-2017 Senior UF 20,000
12-12-2017 Senior CLP 10,990,000,000</t>
  </si>
  <si>
    <t>Schedule of bank issued bonds</t>
  </si>
  <si>
    <t>In
2016, the Bank issued bonds for UF 62,000,000; CLP 590,000,000,000; JPY 3,000,000,000; USD 215,000,000; EUR 104,000,000; and CHF
125,000,000 detailed as follows:
Series Currency Amount Term Issuance
rate Series
approval date date Series
maximum amount Maturity
date
R1 UF 15,000,000 5.5 2.50% 01-09-2015 15,000,000 01-03-2021
R2 UF 10,000,000 7.5 2.60% 01-09-2015 10,000,000 01-03-2023
R3 UF 10,000,000 10.5 3.00% 01-09-2015 10,000,000 01-03-2026
R5 UF 7,000,000 7.0 2.55% 01-12-2015 7,000,000 01-12-2022
R6 UF 7,000,000 9.0 2.65% 01-12-2015 7,000,000 01-12-2024
P9 UF 3,000,000 10.5 2.60% 01-03-2015 5,000,000 01-09-2025
T2 UF 5,000,000 4.5 2.25% 01-02-2016 5,000,000 01-08-2020
T5 UF 5,000,000 6.0 2.40% 01-02-2016 5,000,000 01-02-2022
Total UF 62,000,000
R4 CLP 100,000,000,000 5.5 5.50% 01-09-2015 100,000,000,000 01-03-2021
P4 CLP 50,000,000,000 5.0 4.80% 01-03-2015 150,000,000,000 01-03-2020
SD CLP 140,000,000,000 5.0 5.50% 01-06-2014 200,000,000,000 01-06-2019
SC CLP 200,000,000,000 10.0 5.95% 01-06-2014 200,000,000,000 01-06-2024
P3 CLP 50,000,000,000 7.0 5.50% 01-01-2015 50,000,000,000 01-01-2022
P1 CLP 50,000,000,000 10.0 5.80% 01-01-2015 50,000,000,000 01-01-2025
Total CLP 590,000,000,000
JPY JPY 3,000,000,000 5.0 0.115% 22-06-2016 3,000,000,000 29-06-2021
Total JPY 3,000,000,000
DN USD 10,000,000 5.0 Libor-USD
3M+1.05% 02-06-2016 10,000,000 09-06-2021
DN USD 10,000,000 5.0 Libor-USD
3M+1.22% 08-06-2016 10,000,000 17-06-2021
DN USD 10,000,000 5.0 Libor-USD
3M+1.20% 01-08-2016 10,000,000 16-08-2021
DN USD 185,000,000 5.0 Libor-USD
3M+1.20% 10-11-2016 185,000,000 28-11-2021
Total USD 215,000,000
EUR EUR 54,000,000 12.0 1.307% 05-08-2016 54,000,000 17-08-2028
EUR EUR 20,000,000 8.0 0.80% 04-08-2016 20,000,000 19-08-2024
EUR EUR 30,000,000 3.0 0.25% 09-12-2016 30,000,000 20-12-2019
Total EUR 104,000,000
CHF CHF 125,000,000 8.5
0.35% 14-11-2016 125,000,000 30-05-2025
Total CHF 125,000,000</t>
  </si>
  <si>
    <t>Schedule of bank performed a partial repurchase</t>
  </si>
  <si>
    <t>During
2016, the Bank performed a partial repurchase of the following bond:
Date Type Currency Amount
13-01-2016 Senior USD 600,000
27-01-2016 Senior USD 960,000
08-03-2016 Senior USD 418,853,000
08-03-2016 Senior USD 140,104,000
10-05-2016 Senior USD 10,000,000
29-11-2016 Senior USD 6,895,000</t>
  </si>
  <si>
    <t>Schedule of maturities of senior bonds</t>
  </si>
  <si>
    <t>ii.
The maturities of senior bonds are as follows:
As
of December 31,
2017 2016
MCh$ MCh$
Due
within 1 year 337,166 1,135,713
Due
after 1 year but within 2 years 866,936 321,509
Due
after 2 year but within 3 years 832,978 816,919
Due
after 3 year but within 4 years 1,177,081 663,289
Due
after 4 year but within 5 years 902,647 754,768
Due
after 5 years 2,069,952 2,724,076
Total
senior bonds 6,186,760 6,416,274</t>
  </si>
  <si>
    <t>Schedule of mortgage bonds per currency</t>
  </si>
  <si>
    <t>Detail
of mortgage bonds per currency is as follows:
As
of December 31,
2017 2016
MCh$ MCh$
Mortgage
bonds in UF 99,222 104,182
Total
mortgage bonds 99,222 104,182</t>
  </si>
  <si>
    <t>Schedule of maturities of mortgage bond</t>
  </si>
  <si>
    <t>i. The
maturities of Mortgage bond are as follows:
As
of December 31,
2017 2016
MCh$ MCh$
Due
within 1 year 4,541 4,318
Due
after 1 year but within 2 years 7,291 6,932
Due
after 2 year but within 3 years 7,526 7,156
Due
after 3 year but within 4 years 7,769 7,386
Due
after 4 year but within 5 years 8,019 7,626
Due
after 5 years 64,076 70,764
Total
Mortgage bonds 99,222 104,182</t>
  </si>
  <si>
    <t>Schedule of subordinated bonds</t>
  </si>
  <si>
    <t>Detail
of the subordinated bonds per currency is as follows:
As
of December 31,
2017 2016
MCh$ MCh$
Subordinated
bonds denominated in CLP 3 4
Subordinated
bonds denominated in UF 773,189 759,661
Total
subordinated bonds 773,192 759,665</t>
  </si>
  <si>
    <t>Schedule of maturities of subordinated bonds</t>
  </si>
  <si>
    <t>The
maturities of subordinated bonds, are as follows:
As
of December 31,
2017 2016
MCh$ MCh$
Due
within 1 year 3 4
Due
after 1 year but within 2 years - -
Due
after 2 year but within 3 years - -
Due
after 3 year but within 4 years - -
Due
after 4 year but within 5 years - -
Due
after 5 years 773,189 759,661
Total
subordinated bonds 773,192 759,665</t>
  </si>
  <si>
    <t>Schedule of other financial liabilities</t>
  </si>
  <si>
    <t>The
composition of other financial obligations, by maturity, is detailed below:
As
of December 31,
2017 2016
MCh$ MCh$
Non-current
portion:
Due
after 1 year but within 2 years 23,401
33,777
Due
after 2 year but within 3 years 4,181
24,863
Due
after 3 year but within 4 years 194
5,794
Due
after 4 year but within 5 years 210
1,973
Due
after 5 years 1,219
15,121
Non-current
portion subtotal 29,205
81,528
Current
portion:
Amounts
due to credit card operators 173,271
151,620
Acceptance
of letters of credit 2,780
2,069
Other
long-term financial obligations, short-term portion 36,774
4,799
Current
portion subtotal 212,825
158,488
Total
other financial liabilities 242,030
240,016</t>
  </si>
  <si>
    <t>MATURITY OF FINANCIAL ASSETS AND LIABILITIES (Tables)</t>
  </si>
  <si>
    <t>Schedule of assets and liabilities maturities</t>
  </si>
  <si>
    <t>As
of December 31, 2017 and 2016, the detail of the maturities of assets and liabilities is as follows:
As
of December 31, 2017 Demand Up
to 1
month Between
1 and 3
months Between
3 and 12
months Subtotal
up
to 1 year Between
1 and 3
years Between
3 and 5
years More
than 5
years Subtotal More
than 1 year Total
MCh$ MCh$ MCh$ MCh$ MCh$ MCh$ MCh$ MCh$ MCh$ MCh$
Financial
assets
Cash
and deposits in banks 1,452,922
- - - 1,452,922
- - - - 1,452,922
Cash
items in process of collection 668,145
- - - 668,145
- - - - 668,145
Trading
investments - 72,983
4,024
68,277
145,284
110,824 90,507 139,121
340,452
485,736
Investments
under resale agreements - -
- - -
- - - - -
Financial
derivative contracts - 135,780
198,876
410,415
745,071
385,428 371,090 737,058
1,493,576
2,238,647
Interbank
loans (*) - 6,064
152,911
3,710
162,685
- -
-
-
162,685
Loans
and accounts receivables from customers (**) 769,823
2,206,734
2,288,372
4,348,975
9,613,904
5,187,501 2,938,326 9,823,498
17,949,325
27,563,229
Available
for sale investments - 58,850
11,788
102,600
173,238
556,289 975,372 869,647
2,401,308
2,574,546
Guarantee
deposits (margin accounts) 323,767 - - - 323,767 - - - - 323,767
Total
financial assets 3,214,657
2,480,411 2,655,971
4,933,977
13,285,016
6,240,042 4,375,295 11,569,324
22,184,661
35,469,677
Financial
liabilities
Deposits
and other demand liabilities 7,768,166 - - - 7,768,166 - - - - 7,768,166
Cash
items in process of being cleared 486,726 - - - 486,726 - - - - 486,726
Obligations
under repurchase agreements - 268,061 - - 268,061 - - - - 268,061
Time
deposits and other time liabilities 121,479 5,120,171 4,201,271 2,299,018 11,741,939 106,833 2,811 62,362 172,006 11,913,945
Financial
derivative contracts - 144,410 196,444 356,288 697,142 378,582 358,358 705,406 1,442,346 2,139,488
Interbank
borrowings 4,130 46,013 397,419 1,030,241 1,477,803 220,554 - - 220,554 1,698,357
Issued
debt instruments - 21,043 55,119 274,239 350,401 1,727,571 2,104,771 2,910,910 6,743,252 7,093,653
Other
financial liabilities 177,663 701 2,583 31,879 212,826 27,581 404 1,219 29,204 242,030
Guarantees
received (margin accounts) 408,313 - - - 408,313 - - - - 408,313
Total
financial liabilities 8,966,477
5,600,399
4,852,836
3,991,665
23,411,377
2,461,121 2,466,344 3,679,897
8,607,362
32,018,739
(*)
Interbank loans are presented on a gross basis. The amount of allowance is Ch$472 million. (**)
Loans and accounts receivables from customers are presented on a gross basis. Provisions amounts according to type of loan are
detailed as follows: Commercial loans Ch$ 437,863 million, Mortgage loans Ch$ 69,066 million, and Consumer loans Ch$ 283,756 million.
As
of December 31, 2016 Demand Up
to 1
month Between
1 and 3
months Between
3 and 12
months Subtotal
up
to 1 year Between
1 and 3
years Between
3 and 5
years More
than 5
years Subtotal More
than 1 year Total
MCh$ MCh$ MCh$ MCh$ MCh$ MCh$ MCh$ MCh$ MCh$ MCh$
Financial
assets
Cash
and deposits in banks 2,279,389
- - - 2,279,389
- - - - 2,279,389
Cash
items in process of collection 495,283
- - - 495,283
- - - - 495,283
Trading
investments - 52,443
13,252
118,845
184,540
75,378 106,808 30,261
212,447
396,987
Investments
under resale agreements - 6,736
- - 6,736
- - - - 6,736
Financial
derivative contracts - 82,243
120,653
292,801
495,697
531,094 357,833 1,116,158
2,005,085
2,500,782
Interbank
loans (*) - 12,859
135,756
124,143
272,758
44 -
5
49
272,807
Loans
and accounts receivables from customers (**) 717,306
2,393,216
2,108,001
4,488,993
9,707,516
4,937,271 2,909,140 9,379,697
17,226,108
26,933,624
Available
for sale investments - 1,581,682
250,222
314,842
2,146,746
37,974 379,976 824,210
1,242,160
3,388,906
Guarantee
deposits (margin accounts) 396,289 - - - 396,289 - - - - 396,289
Total
financial assets 3,888,267
4,129,179 2,627,884
5,339,624
15,984,954
5,581,761 3,753,757 11,350,331
20,685,849
36,670,803
Financial
liabilities
Deposits
and other demand liabilities 7,539,315 - - - 7,539,315 - - - - 7,539,315
Cash
items in process of being cleared 288,473 - - - 288,473 - - - - 288,473
Obligations
under repurchase agreements - 212,437 - - 212,437 - - - - 212,437
Time
deposits and other time liabilities 121,527 6,105,767 4,193,906 2,537,299 12,958,499 118,101 13,913 61,196 193,210 13,151,709
Financial
derivative contracts - 92,335 122,565 263,893 478,793 494,539 346,948 971,881 1,813,368 2,292,161
Interbank
borrowings 4,557 373,423 115,769 1,154,063 1,647,812 233,542 35,014 - 268,556 1,916,368
Issued
debt instruments - 43,141 185,425 922,705 1,151,271 1,168,117 1,444,593 3,562,391 6,175,101 7,326,372
Other
financial liabilities 153,049 1,461 1,161 2,817 158,488 58,641 7,766 15,121 81,528 240,016
Guarantees
received (margin accounts) 480,926 - - - 480,926 - - - - 480,926
Total
financial liabilities 8,587,847
6,828,564
4,618,826
4,880,777
24,916,014
2,072,940 1,848,234 4,610,589
8,531,763
33,447,777
(*)
Interbank loans are presented on a gross basis. The amount of allowance is Ch$4,135 million. (**)
Loans and accounts receivables from customers are presented on a gross basis. Provisions amounts according to type of loan are
detailed as follows: Commercial loans Ch$ 429,442 million, Mortgage loans Ch$ 57,009 million, and Consumer loans Ch$ 300,019 million.</t>
  </si>
  <si>
    <t>PROVISIONS (Tables)</t>
  </si>
  <si>
    <t>Schedule of composition provisions</t>
  </si>
  <si>
    <t>As
of December 31, 2017 and 2016, the composition is as follows:
As
of December 31,
2017 2016
MCh$ MCh$
Provisions
for personnel salaries and expenses 97,576
72,592
Provisions
for mandatory dividends 168,840
142,815
Provisions
for contingent loan risk 10,079
11,399
Provisions
for contingencies associated with administrative claims and leasing contracts 27,303
65,404
Total 303,798
292,210</t>
  </si>
  <si>
    <t>Schedule of activity regarding provision</t>
  </si>
  <si>
    <t>Below
is the activity regarding provisions during the years ended December 31, 2017 and 2016.
Personnel
salaries and
expenses Mandatory
Dividend Contingent
loan Contingencies Total
MCh$ MCh$ MCh$ MCh$ MM$
Balances
as of January 1, 2017 72,592
142,815
11,399
65,404
292,210
Provisions
established 106,687
168,840
7,341
8,645
291,513
Application
of provisions (81,703)
(142,815) -
(389)
(224,907)
Provisions
released - -
(8,661)
(46,357) (55,018)
Reclassifications - - - - -
Other - - - - -
Balances
as of December 31, 2017 97,576 168,840
10,079
27,303
303,798
Balances
as of January 1, 2016 64,861
134,539
10,750
64,848
274,998
Provisions
established 80,298
142,815
9,789
85,492
318,394
Application
of provisions (72,567)
(134,539)
-
(135)
(207,241)
Provisions
released - - (9,140) (84,801) (93,941)
Reclassifications - - - - -
Other
- - - - -
Balances
as of December 31, 2016 72,592 142,815
11,399
65,404
292,210</t>
  </si>
  <si>
    <t>Schedule of provisions for personnel salaries and expenses</t>
  </si>
  <si>
    <t>Provisions
for personnel salaries and expenses:
As
of December 31,
2017 2016
MCh$ MCh$
Provision
for seniority compensation 17,874
10,376
Provision
for stock-based personnel benefits - -
Provision
for performance bonds 53,947
38,510
Provision
for vacations 23,039
21,800
Provision
for other personnel benefits 2,716
1,906
Total 97,576
72,592</t>
  </si>
  <si>
    <t>OTHER LIABILITIES (Tables)</t>
  </si>
  <si>
    <t>Schedule of other liabilities</t>
  </si>
  <si>
    <t xml:space="preserve">The
other liabilities line item is as follows:
As
of December 31,
2017 2016
MCh$ MCh$
Accounts
and notes payable 196,965 154,159
Unearned
income 601 509
Guarantees
received (margin accounts) (1) 408,313 480,926
Notes
payable through brokerage and simultaneous transactions 17,799 27,745
Other
payable obligations (2) 58,921 80,100
Withheld
VAT 1,887 1,964
Other
liabilities (3) 60,877 50,382
Total 745,363 795,785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s to settlement of derivatives and other financial transactions derived from the operation of the Bank.
(3) Other liabilities:
mainly include reimbursement of insurance commissions. </t>
  </si>
  <si>
    <t>CONTINGENCIES AND COMMITMENTS (Tables)</t>
  </si>
  <si>
    <t>Schedule of contractual obligations</t>
  </si>
  <si>
    <t>The
following table shows the Bank’s contractual obligations to issue loans:
As
of December 31,
2017 2016
MCh$ MCh$
Letters
of credit issued 201,699 158,800
Foreign
letters of credit confirmed 75,499 57,686
Guarantees 1,823,793 1,752,610
Personal
guarantees 81,577 125,050
Subtotal 2,182,568 2,094,146
Available
on demand credit lines 8,135,489 7,548,820
Other
irrevocable credit commitments 260,691 260,266
Total 10,578,748 9,903,232</t>
  </si>
  <si>
    <t>Schedule of held securities</t>
  </si>
  <si>
    <t>The
Bank holds securities in the normal course of its business as follows:
As
of December 31,
2017 2016
MCh$ MCh$
Third
party operations
Collections 175,200 163,303
Assets
from third parties managed by the Bank and its affiliates 1,660,804 1,586,405
Subtotal 1,836,004 1,749,708
Custody
of securities
Securities
held in custody 383,002 390,155
Securities
held in custody deposited in other entity 760,083 687,610
Issued
securities held in custody 22,046,701 18,768,572
Subtotal 23,189,786 19,846,337
Total 25,025,790 21,596,045</t>
  </si>
  <si>
    <t>EQUITY (Tables)</t>
  </si>
  <si>
    <t>Schedule of activity shares</t>
  </si>
  <si>
    <t>The
activity with respect to shares during 2017, 2016 and 2015 was as follows:
SHARES As
of December 31,
2017 2016 2015
Issued
as of January 1 188,446,126,794 188,446,126,794 188,446,126,794
Issuance
of paid shares - - -
Issuance
of outstanding shares - - -
Stock
options exercised - - -
Issued
as of December 31, 188,446,126,794 188,446,126,794 188,446,126,794</t>
  </si>
  <si>
    <t>Schedule of shareholder composition</t>
  </si>
  <si>
    <t>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 As
of December 31, 2016 the shareholder composition was as follows:
Corporate
Name or Shareholder's Name Shares ADRs
(*) Total %
of equity
holding
Santander
Chile Holding S.A. 66,822,519,695
- 66,822,519,695
35.46
Teatinos
Siglo XXI Inversiones Limitada 59,770,481,573
- 59,770,481,573
31.72
The
Bank New York Mellon (1) - 34,800,933,671
34,800,933,671 18.47
Banks on
behalf of third parties 12,257,100,312
- 12,257,100,312
6.50
Pension
funds (AFP) on behalf of third parties 6,990,857,997
- 6,990,857,997
3.71
Stock
brokers on behalf of third parties 3,071,882,351 - 3,071,882,351 1.63
Other
minority holders 4,732,351,195
- 4,732,351,195
2.51
Total 153,645,193,123
34,800,933,671
188,446,126,794
100.00
(*) American
Depository Receipts (ADR) are certificates issued by a U.S. commercial bank to be traded
on the U.S. securities markets. As
of December 31, 2015 the shareholder composition was as follows:
Corporate
Name or Shareholder's Name Shares ADRs
(*) Total %
of equity
holding
Santander
Chile Holding S.A. 66,822,519,695
- 66,822,519,695
35.46
Teatinos
Siglo XXI Inversiones Limitada 59,770,481,573
- 59,770,481,573
31.72
The
Bank New York Mellon (1) - 32,516,063,671
32,516,063,671
17.25
Banks on
behalf of third parties 11,878,070,560
- 11,878,070,560
6.30
Pension
funds (AFP) on behalf of third parties 8,887,560,424
- 8,887,560,424
4.72
Stock
brokers on behalf of third parties 3,460,285,074 - 3,460,285,074 1.84
Other
minority holders 5,111,145,797
- 5,111,145,797
2.71
Total 155,930,063,123
32,516,063,671
188,446,126,794
100.00 (*) American
Depository Receipts (ADR) are certificates issued by a U.S. commercial bank to be traded on the U.S. securities markets. (1)
As of August 4, 2015, Banco Santander Chile signed a contract which appoints The Bank of New York Mellon as the commercial bank
authorized to trade ADRs, replacing J.P.Morgan Chase Bank NA.</t>
  </si>
  <si>
    <t>Schedule of basic and diluted earnings per share</t>
  </si>
  <si>
    <t>As
of December 31, 2017, 2016 and 2015 the basic and diluted earnings per share were as
follows:
As
of December 31,
2017 2016 2015
MCh$ MCh$ MCh$
a)
Basic earnings per share
Total
attributable to the equity holders of the Bank 562,801 476,067 448,466
Weighted
average number of outstanding shares 188,446,126,794 188,446,126,794 188,446,126,794
Basic
earnings per share (in Ch$) 2,987 2,526 2,380
b)
Diluted earnings per share
Total
attributable to the equity holders of the Bank 562,801 476,067 448,466
Weighted
average number of outstanding shares 188,446,126,794 188,446,126,794 188,446,126,794
Adjusted
number of shares 188,446,126,794 188,446,126,794 188,446,126,794
Diluted
earnings per share (in Ch$) 2,987 2,526 2,380</t>
  </si>
  <si>
    <t>Schedule of other comprehensive income from available for sale investments and cash flow hedges</t>
  </si>
  <si>
    <t>Other
comprehensive income from available for sale investments and cash flow hedges:
For
the years ended December 31,
2017 2016 2015
MCh$ MCh$ MCh$
Available
for sale investments
As
of January 1, 7,375 (7,093)
21,684
Gain
(losses) on the re-measurement of available for sale investments, before tax (10,384) 2,267
(51,178)
Recycling
from other comprehensive income to income for the year 4,864 12,201
22,401
Subtotals (5,520) 14,468
(28,777)
Total 1,855 7,375 (7,093)
Cash
flow hedges
As
of January 1, 2,288 8,626
10,725
Gains
(losses) on the re-measurement of cash flow hedges, before tax (5,850) (6,261)
(2,105)
Recycling
adjustments on cash flow hedges, before tax - (77) 6
Amounts
removed from equity and included in carrying amount of non-financial asset (liability) which acquisition or incurrence was
hedged as a highly probable transaction - - -
Subtotals (5,850) (6,338)
(2,099)
Total (3,562) 2,288 8,626
Other
comprehensive income, before taxes (1,707) 9,663
1,533
Income
tax related to other comprehensive income components
Income
tax relating to available for sale investments (473) (1,770)
1,596
Income
tax relating to cash flow hedges 908 (549)
(1,940)
Total 435 (2,319) (344)
Other
comprehensive income, net of tax (1,272) 7,344
1,189
Attributable
to:
Equity
holders of the Bank (2,312) 6,640
1,288
Non-controlling
interest 1,040 704
(99)</t>
  </si>
  <si>
    <t>NON-CONTROLLING INTEREST (Tables)</t>
  </si>
  <si>
    <t>Schedule of non-controlling interest included in the equity and the income</t>
  </si>
  <si>
    <t xml:space="preserve">The
non-controlling interest included in the equity and the income from the subsidiaries
is summarized as follows:
Other
comprehensive income
As
of December 31, 2017 Non-controlling Equity
Income
Available
for sale investments Deferred
tax Total
other comprehensive income Comprehensive
income
% MCh$ MCh$ MCh$ MCh$ MCh$ MCh$
Subsidiaries:
Santander
Agente de Valores Limitada 0.97 389 132 - - - 132
Santander
S.A. Sociedad Securitizadora 0.36 1 - - - - -
Santander
Corredores de Bolsa Limitada 49.00 21,000 702 470 (134) 336 1,038
Santander
Corredora de Seguros Limitada 0.25 167 4 - - - 4
Subtotal 21,557 838 470 (134) 336 1,174
Entities
controlled through other considerations:
Bansa
Santander S.A. (1) 100.00 17,401 10,869 - - - 10,869
Santander
Gestión de Recaudación y Cobranzas
Limitada 100.00 2,925 741 - - - 741
Subtotal 20,326 11,610 - - - 11,610
Total 41,883 12,448 470 (134) 336 12,784
(1) In
September 2017, Bansa Santander S.A. celebrated a legal cession of rights,which generated
an income of Ch$20,663 million before tax (Ch$15,197 million net of taxes)
Other
comprehensive income
As
of December 31, 2016 Non-controlling Equity
Income
Available
for sale investments Deferred
tax Total
other comprehensive income Comprehensive
income
% MCh$ MCh$ MCh$ MCh$ MCh$ MCh$
Subsidiaries:
Santander
Agente de Valores Limitada 0.97 492
116
- -
- 116
Santander
S.A. Sociedad Securitizadora 0.36 2
- - - - -
Santander
Corredores de Bolsa Limitada (1) 49.41 19,966
1,130
1,054 (251) 803 1,933
Santander
Corredora de Seguros Limitada 0.25 164
7 - - - 7
Subtotal 20,624
1,253 1,054 (251) 803 2.056
Entities
controlled through other considerations:
Bansa
Santander S.A. 100.00 6,533
529 - - - 529
Santander
Gestión de Recaudación y Cobranzas
Limitada 100.00 2,184
583 - - - 583
Subtotal 8,717
1,112 - - - 1,112
Total 29,341
2,365 1,054 (251) 803 3,168 (1)
Ex Santander S.A. Corredores de Bolsa, See Note1.
Other
comprehensive income
As
of December 31, 2015 Non-controlling Equity
Income
Available
for sale investments Deferred
tax Total
other comprehensive income Comprehensive
income
% MCh$ MCh$ MCh$ MCh$ MCh$ MCh$
Subsidiaries:
Santander
Agente de Valores Limitada 0.97 652 98 (4) 1 (3) 95
Santander
S.A. Sociedad Securitizadora 0.36 2 - - - - -
Santander
S.A.a Corredores de Bolsa Ltda 49.41 21,765 816 (128) 29 (99) 717
Santander
Corredora de Seguros Limitada 0.25 156 (5) - - - (5)
Subtotals 22,575 909 (132) 30 (102) 807
Entities
controlled through other considerations:
Bansa
Santander S.A. 100.00 6,004 334 - - - 334
Santander
Gestión de Recaudación y Cobranzas
Limitada (1) 100.00 1,602 564 - - - 564
Multinegocios
S.A. 100.00 - 310 - - - 310
Servicios
Administrativos y Financieros Limitada 100.00 - 550 - - - 550
Multiservicios
de Negocios Limitada 100.00 - 596 - - - 596
Subtotals 7,606 2.354 - - - 2,354
Total 30,181 3.263 (132) 30 (102) 3,161 (1) </t>
  </si>
  <si>
    <t>Schedule of financial information of the subsidiaries included in the consolidation of the Bank that possess non-controlling interests</t>
  </si>
  <si>
    <t>a)
The overview of the financial information of the subsidiaries included in the consolidation of the Bank that possess
non-controlling interests is as follows, which does not include consolidation or conforming accounting policy
adjustments:
As
of December 31,
2017 2016 2015
Net income Net
income Net
Assets Liabilities
Capital Assets Liabilities
Capital Assets Liabilities Capital income
MCh$ MCh$ MCh$ MCh$ MCh$ MCh$ MCh$ MCh$ MCh$ MCh$ MCh$ MCh$
Santander
Corredora de Seguros Limitada 76,177 9,803 64,937 1,437 75,000 10,065 62,276 2,659 72,860 10,588 60,765 1,507
Santander
Corredores de Bolsa Limitada 88,711 45,855 41,424 1,432 86,473 45,724 38,356 2,393 71,118 26,763 42,618 1,737
Santander
Agente de Valores Limitada 44,910 4,732 26,569 13,609 54,486 3,666 38,851 11,969 131,305 64,049 57,554 9,702
Santander
S.A. Sociedad Securitizadora 400 50 432 (82) 509 77 512 (80) 566 53 561 (48)
Santander
Gestión de Recaudación y Cobranzas Ltda. 10,826 7,901 2,184 741 8,547 6,363 1,602 582 6,194 4,592 1,038 564
Bansa
Santander S.A. 25,535 8,134 6,533 10,868 31,301 24,768 6,004 529 31,631 25,627 5,670 334
Total 246,559 76,475 142,079 28,005 256,316 90,663 147,601 18,052 313,674 131,672 168,206 13,796</t>
  </si>
  <si>
    <t>INTEREST INCOME (Tables)</t>
  </si>
  <si>
    <t>Schedule of income from interest</t>
  </si>
  <si>
    <t>For
the years ended December 31, 2017, 2016 and 2015 the income from interest, was attributable to the following items:
For
the years ended December 31,
2017 2016 2015
Interest Inflation
adjustments Prepaid
fees Total Interest Inflation
adjustments Prepaid
fees Total Interest Inflation
adjustments Prepaid
fees Total
Items MCh$ MCh$ MCh$ MCh$ MCh$ MCh$ MCh$ MCh$ MCh$ MCh$ MCh$ MCh$
Resale
agreements 939
- - 939
1,488
- - 1,488
1,075
- - 1,075
Interbank
loans 969
- - 969
295
- - 295
375
- - 375
Commercial
loans 752,013
85,389
10,525
847,927
742,432
130,904
7,659
880,995
687,464
168,752
8,494
864,710
Mortgage
loans 320,041
149,303
414
469,758
304,116
228,081
7,012
539,209
259,941
286,437
23,191
569,569
Consumer
loans 612,932
363
4,738
618,033
604,152
660
4,318
609,130
586,385
3,418
3,706
593,509
Investment
instruments 74,000
5,797
- 79,797
75,808
2,916
- 78,724
60,004
7,616
- 67,620
Other
interest income 12,172
1,538
- 13,710
11,136
2,445
- 13,581
10,111
5,831
- 15,942
Interest
income not including income from hedge accounting 1,773,066
242,390
15,677
2,031,133
1,739,427
365,006
18,989
2,123,422
1,605,355
472,054
35,391
2,112,800</t>
  </si>
  <si>
    <t>Schedule of interest expense</t>
  </si>
  <si>
    <t>For
the years ended December 31, 2017, 2016 and 2015, the expense from interest expense, excluding expense from hedge accounting,
is as follows:
For
the years ended December 31,
2017 2016 2015
Interest Inflation
adjustments Total Interest Inflation
adjustments Total Interest Inflation
adjustments Total
Items MCh$ MCh$ MCh$ MCh$ MCh$ MCh$ MCh$ MCh$ MCh$
Demand
deposits (13,851) (695) (14,546) (16,003) (1,043) (17,046) (13,875) (1,343) (15,218)
Repurchase
agreements (6,514) - (6,514) (2,822)
- (2,822)
(6,893)
- (6,893)
Time
deposits and liabilities (341,821) (20,509) (362,330) (399,720)
(38,946)
(438,666)
(346,174)
(47,370)
(393,544)
Interbank
loans (26,805) - (26,805) (19,803)
-
(19,803)
(14,998)
(2)
(15,000)
Issued
debt instruments (220,027) (76,170) (296,197) (197,973)
(105,452)
(303,425)
(183,561)
(113,029)
(296,590)
Other
financial liabilities (2,946) (303) (3,249) (3,008)
(781)
(3,789)
(3,070)
(1,180)
(4,250)
Other
interest expense (5,236) (4,973) (10,209) (5,211)
(8,874)
(14,085)
(3,456)
(14,776)
(18,232)
Interest
expense not including expenses from hedge accounting (617,200) (102,650) (719,850) (644,540)
(155,096)
(799,636)
(572,027)
(177,700)
(749,727)</t>
  </si>
  <si>
    <t>Schedule of income and expense from interest</t>
  </si>
  <si>
    <t>For
the years ended December 31, 2017, 2016 and 2015, the income and expense from interest is as follows:
For
the years ended December 31,
2017 2016 2015
Items MCh$ MCh$ MCh$
Interest
income not including income from hedge accounting 2,031,133
2,123,422 2,112,800
Interest
expense not including expense from hedge accounting (719,850)
(799,636)
(749,727)
Net
Interest income (expense) from hedge accounting 1,311,283 1,323,786 1,363,073
Hedge
accounting (net) 15,408
(42,420) (107,867)
Total
net interest income 1,326,691 1,281,366 1,255,206</t>
  </si>
  <si>
    <t>FEES AND COMMISSIONS (Tables)</t>
  </si>
  <si>
    <t>Schedule of fees and commission</t>
  </si>
  <si>
    <t>This
item includes the amount of fees earned and paid during the year, except for those which are an integral part of the financial
instrument’s effective interest rate:
For
the years ended December 31,
2017 2016 2015
MCh$ MCh$ MCh$
Fee
and commission income
Fees
and commissions for lines of credits and overdrafts 7,413
5,754
6,597
Fees
and commissions for guarantees and letters of credit 33,882
35,911
35,276
Fees
and commissions for card services 201,791
195,566
175,262
Fees
and commissions for management of accounts 31,901
31,540
30,291
Fees
and commissions for collections and payments 44,312
31,376
30,399
Fees
and commissions for intermediation and management of securities 10,090
9,304
10,000
Insurance
brokerage fees 36,430
40,882
39,252
Office
banking 15,669
14,145
15,224
Fees
for other services rendered 43,123
38,038
35,978
Other
fees earned 30,947
28,668 24,621
Total 455,558 431,184 402,900
For
the years ended December 31,
2017 2016 2015
MCh$ MCh$ MCh$
Fee
and commission expense
Compensation
for card operation (149,809) (143,509) (129,196)
Fees
and commissions for securities transactions (858) (946) (1,315)
Office
banking (15,283) (14,671) (15,320)
Other
fees (10,545) (17,634) (19,442)
Total (176,495) (176,760) (165,273)
Net
fees and commissions income 279,063 254,424 237,627</t>
  </si>
  <si>
    <t>NET INCOME (EXPENSE) FROM FINANCIAL OPERATIONS (Tables)</t>
  </si>
  <si>
    <t>Schedule of income (expense) from financial operations</t>
  </si>
  <si>
    <t>For
the years ended December 31, 2017, 2016 and 2015, the detail of income (expense) from financial operations is as follows:
For
the years ended December 31,
2017 2016 2015
MCh$ MCh$ MCh$
Income
(expense) from financial operations
Trading
derivatives (18,974) (395,209) (503,981)
Trading
investments 10,008 18,229 21,505
Sale
of loans and accounts receivables from customers
Current
portfolio 3,020 1,469 921
Charged-off
portfolio 3,020 2,720 (58)
Available
for sale investments 8,956 14,598 23,655
Repurchase
of issued bonds (742) (8,630) (14)
Other
income (expense) from financial operations (2,492) (211) 75
Total
income (expense) 2,796 (367,034) (457,897)</t>
  </si>
  <si>
    <t>NET FOREIGN EXCHANGE GAIN (LOSS) (Tables)</t>
  </si>
  <si>
    <t>Schedule of net foreign exchange income</t>
  </si>
  <si>
    <t>For
the years ended December 31, 2017, 2016 and 2015 net foreign exchange income is as follows:
For
the years ended December 31,
2017 2016 2015
MCh$ MCh$ MCh$
Net
foreign exchange gain (loss)
Net
profit (loss) from currency exchange differences 113,115
116,117 (197,875)
Hedging
derivatives 22,933
399,875 777,254
Income
from assets indexed to foreign currency (9,190)
(8,745) 25,421
Income
from liabilities indexed to foreign currency 98
145 (1,404)
Total 126,956
507,392 603,396</t>
  </si>
  <si>
    <t>PROVISIONS FOR LOAN LOSSES (Tables)</t>
  </si>
  <si>
    <t>Schedule of provisions for loan losses</t>
  </si>
  <si>
    <t>For
the years ended December 31, 2017, 2016 and 2015 activity for provisions for loan losses is as follows:
Loans
and accounts receivable from customers Total
For
the year ended December 31, 2017 Interbank loans Individual Commercial loans Mortgage
loans Consumer loans Contingent loans
Individual Group Group Group Individual Group
MCh$ MCh$ MCh$ MCh$ MCh$ MCh$ MCh$ MCh$
Charged-off
individually significant loans - (15,699)
-
-
-
- -
(15,699)
Provisions
established (307)
(64,658)
(148,681)
(43,621)
(252,038)
(3,117)
(4,224) (516,646)
Total
provisions and charge-offs (307)
(80,357)
(148,681)
(43,621)
(252,038)
(3,117)
(4,224)
(532,345)
Provisions
released 3,970
55,925
20,491
11,427
46,089
7,001
1,660
146,563
Recovery
of loans previously charged off - 11,114 21,499
10,942
39,972
- -
83,527
Net
charge to income 3,663 (13,318) (106,691) (21,252) (165,977) 3,884 (2,564) (302,255)
Loans
and accounts receivable from customers Total
For
the year ended December 31, 2016 Interbank loans Individual Commercial loans Mortgage
loans Consumer loans Contingent loans
Individual Group Group Group Individual Group
MCh$ MCh$ MCh$ MCh$ MCh$ MCh$ MCh$ MCh$
Charged-off
individually significant loans - (11,222) - - - - - (11,222)
Provisions
established (3,052) (61,002) (133,855) (50,892) (280,544) (11,986) (2,909) (544,240)
Total
provisions and charge-offs (3,052) (72,224) (133,855) (50,892) (280,544) (11,986) (2,909) (555,462)
Provisions
released 83 43,183 14,432 34,246 30,790 6,963 5,384 135,081
Recovery
of loans previously charged off - 11,142 16,043 10,041 41,072 - - 78,298
Net
charge to income (2,969) (17,899) (103,380) (6,605) (208,682)
(5,023) 2,475 (342,083)
Loans
and accounts receivable from customers Total
For
the year ended December 31, 2015 Interbank loans Individual Commercial loans Mortgage
loans Consumer loans Contingent loans
Individual Group Group Group Individual Group
MCh$ MCh$ MCh$ MCh$ MCh$ MCh$ MCh$ MCh$
Charged-off
individually significant loans - (12,955) - - - - - (12,955)
Provisions
established (1,357) (124,968) (136,778) (34,373) (248,937) (2,808) (2,601) (551,822)
Total
provisions and charge-offs (1,357) (137,923) (136,778) (34,373) (248,937) (2,808) (2,601) (564.777)
Provisions
released 192 46,614 17,885 7,205 18,126 5,042 2,296 97,360
Recovery
of loans previously charged off - 8.978 17,054 6,543 35,565 - - 68,140
Net
charge to income (1,165) (82,331) (101,839) (20,625) (195,246)
2,234 (305) (399.277)</t>
  </si>
  <si>
    <t>Schedule of charge-off of individually significant loans</t>
  </si>
  <si>
    <t>The
detail of Charge-off of individually significant loans, is as follows:
For
the years ended December 31,
2017 2016 2015
MCh$ MCh$ MCh$
Charge-off
of loans 51,978
47,605 50,656
Provision
applied (36,279) (36,383) (37,701)
Net
charge offs of individually significant loans 15,699
11,222 12,955</t>
  </si>
  <si>
    <t>PERSONNEL SALARIES AND EXPENSES (Tables)</t>
  </si>
  <si>
    <t>Schedule of personnel expenses</t>
  </si>
  <si>
    <t>For
the years ended December 31, 2017, 2016 and 2015, the composition of personnel salaries and expenses is as follows:
For
the years ended December 31,
2017 2016 2015
MCh$ MCh$ MCh$
Personnel
compensation 250,962
249,703
233,707
Bonuses
or gratifications 75,181
77,649
78,260
Stock-based
benefits 2,752
331
66
Seniority
compensation 26,120
26,263
34,012
Pension
plans 2,039
(150) 431
Training
expenses 2,867
2,835
3,186
Day
care and kindergarten 2,505
3,072
2,992
Health
funds 4,748
4,777
4,474
Welfare
funds 896 806 754
Other
personnel expenses 28,897 29,847
29,181
Total 396,967 395,133 387,063</t>
  </si>
  <si>
    <t>ADMINISTRATIVE EXPENSES (Tables)</t>
  </si>
  <si>
    <t>Schedule of administrative expenses</t>
  </si>
  <si>
    <t>For
the years ended December 31, 2017, 2016 and 2015, the composition of the item is as follows:
For
the years ended December 31,
2017 2016 2015
MCh$ MCh$ MCh$
General
administrative expenses 139,418
138,974
127,826
Maintenance
and repair of property, plant and equipment 21,359
19,901
20,002
Office
lease 26,136
28,098
27,472
Equipment
lease 96
280
134
Insurance
payments 3,354
3,842
3,656
Office
supplies 6,862
5,747
6,232
IT
and communication expenses 39,103
37,351
28,420
Heating,
and other utilities 5,468
4,863
4,764
Security
and valuables transport services 12,181
14,793
15,393
Representation
and personnel travel expenses 4,262
5,440
4,590
Judicial
and notarial expenses 967
952
2,103
Fees
for technical reports and auditing 9,379
7,631
7,301
Other
general administrative expenses 10,244
10,076
7,759
Outsourced
services 57,400
55,757
60,913
Data
processing 34,880
36,068
39,286
Products
sale -
-
226
Archive
services 3,324
4,427
1,047
Valuation
services 2,419
3,489
2,969
Outsourcing 6,878
5,404
7,275
Other 9,899
6,369
10,110
Board
expenses 1,290
1,371
1,465
Marketing
expenses 18,877
17,844
18,483
Taxes,
payroll taxes, and contributions 13,118
12,467
11,844
Real
estate taxes 1,443
1,435
1,813
Patents 1,646
1,618
1,589
Other
taxes 24
93
3
Contributions
to SBIF 10,005
9,321
8,439
Total 230,103
226,413 220,531</t>
  </si>
  <si>
    <t>DEPRECIATION, AMORTIZATION, AND IMPAIRMENT (Tables)</t>
  </si>
  <si>
    <t>Schedule of depreciation, amortization and impairment charges</t>
  </si>
  <si>
    <t>Depreciation,
amortization and impairment charges for the years ended December 31, 2017, 2016 and 2015, are detailed below:
For
the years ended December 31,
2017 2016 2015
MCh$ MCh$ MCh$
Depreciation
and amortization
Depreciation
of property, plant, and equipment (55,623)
(45,025) (36,195)
Amortization
of Intangible assets (22,200)
(20,334) (17,419)
Total
depreciation and amortization (77,823) (65,359) (53,614)
Impairment
of property, plant, and equipment (354)
(234) (21)
Impairment
of intangibles (5,290) - -
Total (83,467) (65,593) (53,635)</t>
  </si>
  <si>
    <t>OTHER OPERATING INCOME AND EXPENSES (Tables)</t>
  </si>
  <si>
    <t>Schedule of other operating income</t>
  </si>
  <si>
    <t xml:space="preserve">Other
operating income is comprised of the following components:
For
the years ended December 31,
2017 2016 2015
MCh$ MCh$ MCh$
Income
from assets received in lieu of payment 3,330 1,663 2,455
Income
from sale of investments in other companies - - 617
Release
of contingencies provisions (1) 29,903 - -
Other
income
Leases 264
519 708
Income
from sale of property, plant and equipment (2) 23,229
2,017 381
Recovery
of provisions for contingencies - - -
Compensation
from insurance companies due to damages 1,237
1,530 435
Other 4,053
698 1,843
Subtotal 28,783
4,764 3,367
Total 62,016 6,427 6,439 (1)
(2) </t>
  </si>
  <si>
    <t>Schedule of other operating expenses</t>
  </si>
  <si>
    <t>For
the years ended December 31,
2017 2016 2015
MCh$ MCh$ MCh$
Allowances
and expenses for assets received in lieu of payment
Provision
on assets received in lieu of payment 3,912
9,246 7,803
Expenses
for maintenance of assets received in lieu of payment 1,679
2,170 2,397
Subtotal 5,591 11,416 10,200
Credit
card expenses 3,070 3,636 4,624
Customer
services 2,563
3,734 3,919
Other
expenses
Operating
charge-offs 1,607
6,146 5,359
Life
insurance and general product insurance policies 23,475
18,393 11,225
Additional
tax on expenses paid overseas -
142 2,651
Provisions
for contingencies -
4,238 15,230
Retail
association payment 912 - -
Other 31,195 21,197 5,521
Subtotal 57,189 50,116 39,986
Total 68,413 68,902 58,729</t>
  </si>
  <si>
    <t>TRANSACTIONS WITH RELATED PARTIES (Tables)</t>
  </si>
  <si>
    <t>Schedule of loans and accounts receivable as well as contingent loans that correspond to related entities</t>
  </si>
  <si>
    <t>Below
are loans and accounts receivable as well as contingent loans that correspond to related entities:
As
of December 31,
2017 2016 2015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80,076 771 3,947 7,793 81,687
533
4,595
7,100
77,388
565
5,841
1,963
Mortgage
loans - - 18,796 - -
- 18,046
- -
- 20,559
-
Consumer
loans - - 4,310 - -
- 3,783
- -
- 2,274
-
Loans
and accounts receivable: 80,076 771 27,053 7,793 81,687
533
26,424
7,100
77,388
565
28,674
1,963
Allowance
for loan losses (209) (9) (177) (18) (209)
(35)
(87)
(34)
(213)
(190)
(62)
(20)
Net
loans 79,867 762 26,876 7,775 81,478
498
26,337
7,066
77,175
375
28,612
1,943
Guarantees 361,452 - 23,868 7,164 434,141
- 23,636
5,486
499,803
- 25,493
1,632
Contingent
loans:
Personal
guarantees - - - - - - - - - - - -
Letters
of credit 19,251 - - 33 27,268
- - - 29,275
- - -
Guarantees 377,578 - - - 437,101
- - -
510,309
- - 2
Contingent
loans: 396,829 - - 33 464,369
- - -
539,584
- - 2
Allowance
for contingent loans (4) - - 1 (5)
- - - (11)
- - -
Net
contingent loans 396,825 - - 34 464,364
- - -
539,573
- - 2</t>
  </si>
  <si>
    <t>Schedule of loan activity to related parties</t>
  </si>
  <si>
    <t>Loan
activity to related parties during 2017, 2016 and 2015 is shown below:
As
of December 31,
2017 2016 2015
Companies
of the Group Associated
companies Key
Personnel Other Companies
of the Group Associated
companies Key
Personnel Other Companies
of the Group Associated
companies Key
Personnel Other
MCh$ MCh$ MCh$ MCh$ MCh$ MCh$ MCh$ MCh$ MCh$ MCh$ MCh$ MCh$
Opening
balances as of January 1, 546,058 532 26,423 7,100 616,968 565 28,675 1,966 500,449 9,614 27,087 9,516
Loans
granted 78,214 318 7,777 1,050 122,729 203 8,580 6,808 276,383 7 8,991 4,113
Loans
payments (147,366) (79) (7,149) (324) (193,189) (236) (10,832) (1,674) (159,864) (9,056) (7,403) (11,663)
Total 476,906 771 27,051 7,826 546,508 532 26,423 7,100 616,968 565 28,675 1,966</t>
  </si>
  <si>
    <t>Schedule of assets and liabilities with related parties</t>
  </si>
  <si>
    <t>Assets
and liabilities with related parties
As
of December 31,
2017 2016 2015
Companies
of the Group Associated
companies Key
personnel Other Companies of
the Group Associated
companies Key
personnel Other Companies of
the Group Associated
companies Key
personnel Other
MCh$ MCh$ MCh$ MCh$ MCh$ MCh$ MCh$ MCh$ MCh$ MCh$ MCh$ MCh$
Assets
Cash
and deposits in banks 74,949 - - - 187,701
- - - 23,578
- - -
Trading
investments - - - - -
- - - -
- - -
Obligations
under repurchase agreements Loans - - - - -
- - - -
- - -
Financial
derivative contracts 545,028 86,011 - - 742,851
33,433 - - 771,774
24,773 - -
Available
for sale investments - - - - -
- - - -
- - -
Other
assets 8,480 118,136 - - 4,711
67,454 - - 3,218
19,101 - -
Liabilities
Deposits
and other demand liabilities 24,776 25,805 2,470 221 6,988
7,141
2,883
630
9,987
8,535
2,454
1,373
Obligations
under repurchase agreements Loans 50,945 - - - 56,167
- - - 12,006
- - -
Time
deposits and other time liabilities 785,988 27,968 3,703 3,504 1,545,835
6,219
2,525
2,205 1,360,572
234
2,728
898
Financial
derivative contracts 418,647 142,750 - 7,190 954,575
54,691 - - 1,323,996
23,326 - -
Interbank
borrowing - - - - 6,165 - - - - - - -
Issued
debt instruments 482,626 - - - 484,548
- - - 398,565
- - -
Other
financial liabilities 4,919 - - - 8,970
- - - 2,409
- - -
Other
liabilities 164,303 58,168 - - 446
44,329 - - 376
19,541 - -</t>
  </si>
  <si>
    <t>Schedule of income (expense) recorded due to transactions with related parties</t>
  </si>
  <si>
    <t>Income
(expense) recorded due to transactions with related parties
For
the years ended December 31,
2017 2016 2015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43,892) - 1,051 - (39,279)
40 1,164
115
(10,986)
- 1,664
116
Fee
and commission income and expenses 72,273 15,404 224 1 56,952
22,322
204
20
35,955
77
208
39
Net
income (expense) from financial operations and net foreign exchange gain (loss) (*) 363,108 (48,453) (3) 19 (343,963)
(48,373) (88)
2
(321,985)
(16,845) 15
6
Other
operating income and expenses 21,670 (1,454) - - 931
(2,239) - - 955
(1,027) - -
Key
personnel compensation and expenses - - (43,037) - - - (37,328)
- - - (39,323)
-
Administrative
and other expenses (48,246) (47,220) - - (35,554)
(43,115)
- - (30,591)
(41,691)
- -
Total
364,913 (81,723) (41,765) 20 (360,913)
(71,365)
(36,048)
137
(326,652)
(59,486)
(37,436)
161
(*)
Primarily relates to derivative contracts used to financially cover exchange risk of assets and liabilities that cover positions
of the Bank and its subsidiaries.</t>
  </si>
  <si>
    <t>Schedule of payments to Board members and key management personnel</t>
  </si>
  <si>
    <t xml:space="preserve">The
compensation received by key management personnel, including Board members and all the executives holding manager positions shown
in the “Personnel salaries and expenses” and/or “Administrative expenses” items of the Consolidated Statement
of Income, corresponds to the following categories:
For
the years ended December 31,
2017 2016 2015
MCh$ MCh$ MCh$
Personnel
compensation 16,863 17,493 18,605
Board
members’ salaries and expenses 1,199 1,269 1,374
Bonuses
or gratifications 16,057 14,404 12,861
Compensation
in stock 1,923 331 66
Training
expenses 68 161 122
Seniority
compensation 3,842 2,619 4,154
Health
funds 273 285 314
Other
personnel expenses 773 916 1,396
Pension
plans (*) 2,039 (150) 431
Total 43,037 37,328 39,323 </t>
  </si>
  <si>
    <t>Schedule of composition of key personnel</t>
  </si>
  <si>
    <t>As
of December 31, 2017, 2016 and 2015, the composition of the Bank’s key personnel is as follows:
Position No.
of executives
As
of December 31,
2017 2016 2015
Director 11 13 12
Division
manager 13 17 16
Department
manager 63 76 79
Manager 46 61 53
Total
key personnel 133 167 160</t>
  </si>
  <si>
    <t>PENSION PLANS (Tables)</t>
  </si>
  <si>
    <t>Schedule of actuarial hypothesis assumptions</t>
  </si>
  <si>
    <t>The
most significant actuarial hypotheses considered in the calculations were:
Plans post-employment Plans post- employment
2017 2016
Mortality
chart RV-2014 RV-2014/CB-2014
Termination
of contract rates 5.0% 5.0%
Impairment
chart PDT
1985 PDT
1985</t>
  </si>
  <si>
    <t>Schedule of post-employment benefits</t>
  </si>
  <si>
    <t>Activity
for post-employment benefits is as follows:
As
of December 31,
2017 2016
MCh$ MCh$
Plan
assets 7,919 6,612
Commitments
for defined-benefit plans
For
active personnel (6,998) (4,975)
Incurred
by inactive personnel - -
Minus:
Unrealized
actuarial (gain) losses - -
Balances
at year end 921 1,637</t>
  </si>
  <si>
    <t>Schedule of cash flow for post-employment benefits</t>
  </si>
  <si>
    <t>Year’s
cash flow for post-employment benefits is as follows:
For
the years ended December 31,
2017 2016 2015
MCh$ MCh$ MCh$
a)
Fair value of plan assets
Opening
balance 6,612 6,945 6,495
Expected
yield of insurance contracts 307 335 432
Employer
contributions 1,931 886 18
Actuarial
(gain) losses - - -
Premiums
paid - - -
Benefits
paid (931) (1,554) -
Fair
value of plan assets at year end 7,919 6,612 6,945
b)
Present value of obligations
Present
value of obligations opening balance (4,975) (5,070) (4,639)
Net
incorporation of Group companies - - -
Service
cost (2,039) 150 (431)
Interest
cost - - -
Curtailment/settlement
effect - - -
Benefits
paid - - -
Past
service cost - - -
Actuarial
(gain) losses - - -
Other
16 (55) -
Present
value of obligations at year end (6,998) (4,975) (5,070)
Net
balance at year end 921 1,637 1,875</t>
  </si>
  <si>
    <t>Schedule of plan expected profit</t>
  </si>
  <si>
    <t>Plan
expected profit:
As
of December 31,
2017 2016 2015
Type
of expected yield from the plan’s assets UF
+ 2.50% annual UF
+ 2.50% annual UF
+ 2.50% annual
Type
of yield expected from the reimbursement rights UF
+ 2.50% annual UF
+ 2.50% annual UF
+ 2.50% annual</t>
  </si>
  <si>
    <t>Schedule of plan associated expenses</t>
  </si>
  <si>
    <t>Plan
associated expenses:
For
the years ended December 31,
2017 2016 2015
MCh$ MCh$ MCh$
Current
period service expenses 2,039 (150) 431
Interest
cost - - -
Expected
yield from plan’s assets (307) (335) (432)
Expected
yield of insurance contracts linked to the Plan:
Extraordinary
allocations - - -
Actuarial
(gain)/ losses recorded in the period - - -
Past
service cost - - -
Other - - -
Total 1,732 (485) (1)</t>
  </si>
  <si>
    <t>FAIR VALUE OF FINANCIAL ASSETS AND LIABILITIES (Tables)</t>
  </si>
  <si>
    <t>Schedule of financial assets and liabilities</t>
  </si>
  <si>
    <t>Below
is a comparison between the value at which the Bank’s financial assets and liabilities are recorded and their fair value
as of December 31, 2017 and 2016:
As
of December 31,
2017 2016
Book
value Fair
value Book
value Fair
value
MCh$ MCh$ MCh$ MCh$
Assets
Trading
investments 485,736 485,736 396,987 396,987
Financial
derivative contracts 2,238,647 2,238,647 2,500,782 2,500,782
Loans
and accounts receivable from customers and interbank loans, net 26,934,757 28,518,929 26,415,826 29,976,931
Available
for sale investments 2,574,546 2,574,546 3,388,906 3,388,906
Guarantee
deposits (margin accounts) 323,767 323,767 396,289 396,289
Liabilities
Deposits
and interbank borrowings 21,380,468 20,887,959 22,607,392 22,833,009
Financial
derivative contracts 2,139,488 2,139,488 2,292,161 2,292,161
Issued
debt instruments and other financial liabilities 7,335,683 7,487,591 7,566,388 8,180,322
Guarantees
received (margin accounts) 408,313 408,313 480,926 480,926</t>
  </si>
  <si>
    <t>Schedule of assets and liabilities on recurrent basis</t>
  </si>
  <si>
    <t>The
following table presents the assets and liabilities that are measured at fair value on a recurrent basis, as of December 31, 2017
and 2016:
Fair
value measurement
As
of December 31, 2017 Level
1 Level
2 Level
3
MCh$ MCh$ MCh$ MCh$
Assets
Trading
investments 485,736 481,642 4,094 -
Available
for sale investments 2,574,546 2,549,226 24,674 646
Derivatives 2,238,647 - 2,216,306 22,341
Guarantee
deposits (margin accounts) 323,767 323,767 - -
Total 5,622,696 3,354,635 2,245,074 22,987
Liabilities
Derivatives 2,139,488 - 2,139,481 7
Guarantees
received (margin accounts) 408,313 408,313 - -
Total 2,547,801 408,313 2,139,481 7
Fair
value measurement
As
of December 31, 2016 Level
1 Level
2 Level
3
MCh$ MCh$ MCh$ MCh$
Assets
Trading
investments 396,987 396,011 976 -
Available
for sale investments 3,388,906 2,471,439 916,808 659
Derivatives 2,500,782 - 2,461,407 39,375
Guarantee
deposits (margin accounts) 396,289 396,289 - -
Total 6,682,964 3,263,739 3,379,191 40,034
Liabilities
Derivatives 2,292,161 - 2,292,118 43
Guarantees
received (margin accounts) 480,926 480,926 - -
Total 2,773,087 480,926 2,292,118 43</t>
  </si>
  <si>
    <t>Schedule of assets or liabilities which are not measured at fair value</t>
  </si>
  <si>
    <t>The
following table presents assets or liabilities which are not measured at fair value in the statement of financial position but
for which the fair value is disclosed, as of December 31, 2017 and 2016:
Fair
value measurement
As
of December 31, 2017 Level
1 Level
2 Level
3
MCh$ MCh$ MCh$ MCh$
Assets
Loans
and accounts receivable from customers and interbank loans, net 28,518,929 - - 28,518,929
Total 28,518,929 - - 28,518,929
Liabilities
Deposits
and interbank borrowings 20,887,959 - 20,887,959 -
I ssued
debt instruments and other financial liabilities 7,487,591 - 7,487,591 -
Total 28,375,550 - 28,375,550 -
Fair
value measurement
As
of December 31, 2016 Level
1 Level
2 Level
3
MCh$ MCh$ MCh$ MCh$
Assets
Loans
and accounts receivable from customers and interbank loans, net 29,976,931 - - 29,976,931
Total 29,976,931 - - 29,976,931
Liabilities
Deposits
and interbank borrowings 22,833,009 - 22,833,009 -
I ssued
debt instruments and other financial liabilities 8,180,322 - 8,180,322 -
Total 31,013,331 - 31,013,331 -</t>
  </si>
  <si>
    <t>Schedule of financial instruments classified as Level 3</t>
  </si>
  <si>
    <t>The
table below shows the effect, at December 31, 2017 and 2016, on the fair value of the main financial instruments classified as
Level 3 of a reasonable change in the assumptions used in the valuation. This effect was determined by a sensitivity analysis
under a 1bp scenario, detailed in the following table:
As
of December 31, 2017
Instrument
Level 3 Valuation
technique Main
unobservable inputs Impacts
(in
MCh$) Sens.
-1bp Unfavorable scenario Impacts
(in
MCh$) Sens.
+1bp Favorable scenario
Derivatives Present
Value method Curves
on TAB indices (1) (1.3) 1.3
Available
for sale investments Internal
rate of return method BR
UF (2) - -
As
of December 31, 2016
Instrument
Level 3 Valuation
technique Main
unobservable inputs Impacts
(in
MCh$) Sens.
-1bp Unfavorable scenario Impacts
(in
MCh$) Sens.
+1bp Favorable scenario
Derivatives Present
Value method Curves
on TAB indices (1) (12.30) 12.30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t>
  </si>
  <si>
    <t>Schedule of assets and liabilities measured at fair value on a recurrent basis using unobserved significant entries (Level 3)</t>
  </si>
  <si>
    <t>The
following table presents the Bank’s activity for assets and liabilities measured at fair value on a recurrent basis using
unobserved significant inputs (Level 3) as of December 31, 2017 and 2016:
Assets Liabilities
MCh$ MCh$
As
of January 1, 2017 (79,181) 43
Total
realized and unrealized profits (losses)
Included
in statement of income (17,035) (36)
Included
in other comprehensive income (12) -
Purchases,
issuances, and loans (net) - -
As
of December 31, 2017 62,134 7
Total
profits or losses included in comprehensive income for 2017 that are attributable to change in unrealized profit (losses)
related to assets or liabilities as of December 31, 2016 (17,047) (36)
Assets Liabilities
MCh$ MCh$
As
of January 1, 2016 39,913 -
Total
realized and unrealized profits (losses)
Included
in statement of income 39,376 43
Included
in other comprehensive income (108) -
Purchases,
issuances, and loans (net) - -
As
of December 31, 2016 79,181 43
Total
profits or losses included in comprehensive income for 2016 that are attributable to change in unrealized profit (losses)
related to assets or liabilities as of December 31, 2015 39,268 43</t>
  </si>
  <si>
    <t>Schedule of financial instruments subject to compensation</t>
  </si>
  <si>
    <t>The
following tables show the financial instruments subject to compensation in accordance with IAS 32, for 2017 and 2016: As
of December 2017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029,657 - 2,029,657 208,990 2,238,647
Investments
under resale agreements - - - - -
Loans
and accounts receivable from customers, and Interbank loans, net - - - 26,934,757 26,934,757
Total 2,029,657 - 2,029,657 27,143,747 29,173,404
Liabilities
Financial
derivative contracts 1,927,654 - 1,927,654 211,834 2,139,488
Investments
under resale agreements 268,061 - 268,061 - 268,061
Déposits
and interbank borrowings - - - 21,380,467 21,380,467
Total 2,195,715 - 2,195,715 21,592,301 23,788,016
As of December 2016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237,731 - 2,237,731 263,051 2,500,782
Obligations
under repurchase agreements 6,736 - 6,736 - 6,736
Loans
and accounts receivable from customers, and Interbank loans, net - - - 26,415,826 26,415,826
Total 2,244,467 - 2,244,467 26,678,877 28,923,344
Liabilities
Financial
derivative contracts 2,100,955 - 2,100,955 191,206 2,292,161
Investments
under resale agreements 212,437 - 212,437 - 212,437
Deposits
and interbank borrowings - - - 22,607,392 22,607,392
Total 2,313,392 - 2,313,392 22,798,598 25,111,990</t>
  </si>
  <si>
    <t>Schedule of credit exposure in its financial derivative operations</t>
  </si>
  <si>
    <t>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7 As
of December 31, 2016
Financial
derivative contracts Assets Liability Asset Liability
MM$ MM$ MM$ MM$
Financial
derivative contracts with collateral agreement threshold equal to zero 1,898,220 1,773,471 2,134,917 1,986,345
Financial
derivative contracts with non-zero threshold collateral agreement 221,030 316,840 233,945 238,450
Financial
derivative contracts without collateral agreement 119,397 49,177 131,920 67,366
Total 2,238,647 2,139,488 2,500,782 2,292,161</t>
  </si>
  <si>
    <t>RISK MANAGEMENT (Tables)</t>
  </si>
  <si>
    <t>Disclosure of nature and extent of risks arising from financial instruments [line items]</t>
  </si>
  <si>
    <t>Schedule of quality assets and its related provision</t>
  </si>
  <si>
    <t>The
following table shows quality assets and its related provision, based on our internal scoring policy as of December 31, 2017 and
2016:
As
of December 31,
Category 2017 2016
Commercial Portfolio Individual Percentage Allowance Percentage Individual Percentage Allowance Percentage
MCh$ % MCh$ % MCh$ % MCh$ %
A1 1,051,072 3.79% 827 0.10% 1,599,311 5.88% 923 0.12%
A2 5,957,305 21.49% 18,514 2.34% 6,437,930 23.67% 23,757 3.00%
A3 2,176,779 7.85% 27,894 3.53% 2,030,867 7.46% 29,668 3.75%
B 539,074 1.94% 32,089 4.06% 538,909 1.98% 40,545 5.13%
C1 145,033 0.52% 2,604 0.33% 121,893 0.45% 2,176 0.28%
C2 56,871 0.21% 5,104 0.65% 51,034 0.19% 4,555 0.58%
C3 39,825 0.14% 8,935 1.13% 49,901 0.18% 11,136 1.41%
C4 53,261 0.19% 19,120 2.42% 64,118 0.24% 22,894 2.90%
D1 71,896 0.26% 41,941 5.30% 73,462 0.27% 42,625 5.39%
D2 77,048 0.28% 62,234 7.87% 89,857 0.33% 72,192 9.13%
Subtotal 10,168,164 36.67% 219,262 27.73% 11,057,282 40.65% 250,471 31.69%
Group Percentage Allowance Percentage Group Percentage Allowance Percentage
MCh$ % MCh$ % MCh$ % MCh$ %
Commercial
Normal portfolio 3,488,633 12.58% 58,728 7.42% 2,741,858 10.08% 58,453 7.39%
Impaired portfolio 414,530 1.50% 160,345 20.27% 341,132 1.25% 124,653 15.76%
Subtotal 3,903,163 14.08% 219,073 27.69% 3,082,990 11.33% 183,106 23.15%
Mortgage
Normal portfolio 8,634,351 31.14% 20,174 2.55% 8,221,666 30.22% 23,699 3.00%
Impaired portfolio 462,544 1.67% 48,892 6.17% 397,688 1.46% 33,310 4.21%
Subtotal 9,096,895 32.81% 69,066 8.72% 8,619,354 31.68% 57,009 7.21%
Consumer
Normal portfolio 4,230,567 15.26% 114,099 14.42% 4,158,221 15.28% 147,979 18.72%
Impaired portfolio 327,125 1.18% 169,657 21.44% 288,584 1.06% 152,040 19.23%
Subtotal 4,557,692 16.44% 283,756 35.86% 4,446,805 16.34% 300,019 37.95%
Total 27,725,914 100.00% 791,157 100.00% 27,206,431 100.00% 790,605 100.00%</t>
  </si>
  <si>
    <t>Schedule of financial assets and off-balance sheet commitments</t>
  </si>
  <si>
    <t>For
financial assets recognised in the Consolidated Statement of Financial Position, maximum credit risk exposure equals their carrying
value. Below is the distribution by financial asset and off-balance sheet commitments of the Bank’s maximum exposure to
credit risk as of December 31, 2017 and 2016, without deduction of collateral, security interests or credit improvements received:
As
of December 31,
2017 2016
Amount
of exposure Amount
of exposure
Note MCh$ MCh$
Deposits
in banks 4 839,561 1,709,071
Cash
items in process of collection 4 668,145 495,283
Trading
investments 5 485,736 396,987
Investments
under resale agreements 6 - 6,736
Financial
derivative contracts 7 2,238,647 2,500,782
Loans
and accounts receivable from customers and interbank
loans, net 8
and 9 26,934,757 26,415,826
Available
for sale investments 10 2,574,546 3,388,906
Off-balance
commitments:
Letters
of credit issued 201,699 158,800
Foreign
letters of credit confirmed 75,499 57,686
Guarantees 1,823,793 1,752,610
Available
credit lines 8,135,489 7,548,820
Personal
guarantees 81,577 125,050
Other
irrevocable credit commitments 260,691 260,266
Total 44,320,140 44,816,823</t>
  </si>
  <si>
    <t>Schedule of fair value of derivative instruments</t>
  </si>
  <si>
    <t>Below
we detail as of December 31, 2017, considering fair value of derivative instruments.
Country Classification
Derivative
Instruments (adjusted
to market) USD
MCh$ Deposits USD
MCh$ Loans
USD
MCh$ Financial
investments USD
MCh$ Total
Exposure USD
MCh$
Bolivia 3 0.00 0.00 0.06 0.00 0.06
China 2 0.00 0.00 243.95 0.00 243.95
Italy 2 0.00 2.38 0.78 0.00 3.16
México 2 0.00 0.01 0.00 0.00 0.01
Panamá 2 0.63 0.00 0.00 0.00 0.63
Perú 2 3.38 0.00 0.00 0.00 3.38
Thailand 2 0.00 0.00 0.31 0.00 0.31
Turkey 3 0.00 0.00 9.49 0.00 9.49
Total 4.01 2.39 254.59 0.00 260.99 Our
exposure to Spain within the group is as follows:
Counterpart Country Classification Derivative
instruments (market adjusted) MUSD Deposits MUSD Loans
MUSD Financial Investments MUSD Exposure Exposure MUSD
Banco
Santander España (*) Spain 1 9.74 118.26 - - 128.00</t>
  </si>
  <si>
    <t>Schedule of security interests, collateral, or credit improvements</t>
  </si>
  <si>
    <t>Below
is the detail of security interests, collateral, or credit improvements provided to the Bank as of December 31, 2017 and 2016.
As
of December 31,
2017 2016
MCh$ MCh$
Non-impaired
financial assets:
Properties/mortgages
19,508,151 17,560,550
Investments
and others 2,108,962 2,326,396
Impaired
financial assets:
Properties/
mortgages 152,252 186,297
Investments
and others 1,087 2,064
Total 21,770,452 20,075,307</t>
  </si>
  <si>
    <t>Schedule of liquidity portfolio</t>
  </si>
  <si>
    <t>The
management of the Bank’s liquidity portfolio is performed by the Financial Management Division under rules determined by
the ALCO.
As
of December 31,
2017 2016
MCh$ MCh$
Financial
investments for trading 485,736 396,987
Available
for sale investments 2,574,546 3,388,906
Encumbered
assets (net) (1) (268,330) (205,703)
Net
cash (2) (37,628) 16,259
Net
Interbank deposits (3) 768,595 1,335,017
Total
liquidity portfolio 3,522,919 4,931,466
(1)
Assets encumbered through repurchase agreements are deducted from the liquidity portfolio. (2)
Cash minus reserve requirements. As is presented in Note 4 the reserve requirements are established by the monthly average reserves
that the Bank must maintain in accordance with regulation governing minimum reserves. (3)
Includes overnight deposits in Central Bank, domestic banks and foreign banks.</t>
  </si>
  <si>
    <t>Schedule of exposure to liquidity risk</t>
  </si>
  <si>
    <t>The
following table displays the actual derived percentages as calculated per above:
As
of December 31,
2017 % 2016 %
30
days (48.00) (15.00)
30
days foreign currency (22.00) 21.00
90
days (51.00) (37.00)</t>
  </si>
  <si>
    <t>Schedule of breakdown by maturity</t>
  </si>
  <si>
    <t>Below,
is the breakdown by maturity, of the liability balances of the Bank as of December 31, 2017 and 2016:
Demand Up
to 1 month Between
1 and 3 months Between
3 and 12 months Subtotal
up to 1 year Between
1 and 3 years Between
3 and 5 years More
than 5 years Subtotal
after 1 year Total
As
of December 31, 2017 MM$ MM$ MM$ MM$ MM$ MM$ MM$ MM$ MM$ MM$
Obligations
under repurchase agreements - 268,061 - - 268,061 - - - - 268,061
Checking
accounts, time deposits and other time liabilities 8,376,371 5,120,171 4,201,271 2,299,018 19,996,831 106,833 2,811 62,362 172,006 20,168,837
Financial
derivatives contracts - 144,410 196,444 356,288 697,142 378,582 358,358 705.406 1,442,346 2,139,488
Interbank
borrowings 4,130 46,013 397,419 1,030,241 1,477,803 220,554 - - 220,554 1,698,357
Issue
debt instruments - 21,043 55,119 274,239 350,401 1,727,571 2,104,771 2,910,910 6,743,252 7,093,653
Other
financial liabilities 177,663 701 2,583 31,879 212,826 27,581 404 1,219 29,204 242,030
Subtotal 8,558,164 5,600,399 4,852,836 3,991,665 23,003,064 2,461,121 2,466,344 3,679,897 8,607,362 31,610,426
Contractual
interest payments 4,403 45,465 117,779 462,579 630,226 808,502 776,796 1,147,553 2,732,851 3,363,077
Total 8,562,567 5,645,864 4,970,615 4,454,244 23,633,290 3,269,623 3,243,140 4,827,450 11,340,213 34,973,503 As
of December 31, 2017, the scheduled maturities of other commercial commitments, including accrued interest, were as follows:
Other
Commercial Commitments Up
to 1 month Between
1 and 3 months Between
3 and 12 months Between
1 and 5 years More
than 5 years Total
(in
millions of Ch$)
Guarantees
514,510 244,543 835,030 208,479 21,231 1,823,793
Confirmed
foreign letters of credit 16,681 33,513 21,277 4,028 - 75,499
Letters
of credit issued 12,367 115,720 43,029 30,554 29 201,699
Pledges
and other commercial commitments 16,028 13,382 47,288 4,880 - 81,578
Total
other commercial commitments 559,586 407,158 946,624 247,941 21,260 2,182,569
Demand Up
to 1 month Between
1 and 3 months Between
3 and 12 months Subtotal
up to 1 year Between
1 and 3 years Between
3 and 5 years More
than 5 years Subtotal
after 1 year Total
As
of December 31, 2016 MM$ MM$ MM$ MM$ MM$ MM$ MM$ MM$ MM$ MM$
Obligations
under repurchase agreements - 212,437 - - 212,437
- - - -
212,437
Checking
accounts, time deposits and other time liabilities 7,949,315 6,105,767 4,193,906 2,537,299 20,786,287
118,101 13,913 61,196 193,210
20,979,497
Financial
derivatives contracts -
92,335
122,565
263,893
478,793
494,539
346,948
971,881
1,813,368
2,292,161
Interbank
borrowings 4,557
373,423
115,769
1,154,063
1,647,812
233,542
35,014
-
268,556
1,916,368
Issue
debt instruments -
43,141
185,425
922,705
1,151,271
1,168,117
1,444,593
3,562,391
6,175,101
7,326,372
Other
financial liabilities 153,049
1,461
1,161
2,817
158,488
58,641
7,766
15,121
81,528
240,016
Subtotal 8,106,921 6,828,564 4,618,826 4,880,777 24,435,088 2,072,940 1,848,234 4,610,589 8,531,763 32,966,851
Contractual
interest payments 2,273
56,121
170,861
537,941
767,196
1,762,884
-
987,370
2,750,254
3,517,450
Total 8,109,194
6,884,685
4,789,687
5,418,718
25,202,284
3,835,824
1,848,234
5,597,959
11,282,017
36,484,301
As
of December 31, 2016, the scheduled maturities of other commercial commitments, including accrued interest, were as follows:
Other
Commercial Commitments Up
to 1 month Between
1 and 3 months Between
3 and 12 months Between
1 and 5 years More
than 5 years Total
(in
millions of Ch$)
Guarantees
79,457
175,437
739,170
592,017
151,435
1,737,516
Confirmed
foreign letters of credit 12,247
8,125
8,505
28,809
-
57,686
Letters
of credit issued 36,662
82,342
39,768
27
-
158,799
Pledges
and other commercial commitments 9,916
11,591
39,811
63,731
-
125,049
Total
other commercial commitments 138,282
277,495
827,254
684,584
151,435
2,079,050</t>
  </si>
  <si>
    <t>Schedule of high, low and average levels</t>
  </si>
  <si>
    <t>High,
low and average levels for each component and year were as follows:
VaR 2017 USDMM 2016 USDMM
Consolidated:
High 5.71 3.95
Low 1.56 1.08
Average 3.01 2.25
Fixed-income
investments:
High 5.51 2.71
Low 1.15 0.55
Average 2.36 1.33
Variable-income
investments
High 0.01 0.03
Low 0.00 0.00
Average 0.00 0.00
Foreign
currency investments
High 4.21 3.83
Low 0.53 0.61
Average 1.71 1.91</t>
  </si>
  <si>
    <t>Schedule of market risk</t>
  </si>
  <si>
    <t>Market
risk – Financial management portfolio – December 31, 2017 and 2016
2017 2016
Effect
on financial income Effect
on capital Effect
on financial income Effect
on capital
Financial
management portfolio – local currency (MCh$)
Loss
limit 48,000 175,000 48,000 175,000
High
(37,148) (141,287) 30,853 146,208
Low (22,958) (112,818) 21,978 108,249
Average (29,110) (128,506) 26,119 120,159
Financial
management portfolio – foreign currency (Th$US)
Loss
limit 30 75 30 75
High 16 42 14 35
Low 4 15 6 13
Average 10 23 10 26
Financial
management portfolio – consolidated (in MCh$)
Loss
limit 48,000 175,000 48,000 175,000
High (38,249) (142,442) 31,764 145,566
Low (23,571) (112,277) 23,088 107,959
Average (29,948) (128,360) 27,390 119,632</t>
  </si>
  <si>
    <t>Schedule of levels of basic capital and effective net equity</t>
  </si>
  <si>
    <t>The
levels of basic capital and effective net equity at the close of each period are as follows:
Ratio
As
of December 31, As
of December 31,
2017 2016 2017 2016
MCh$ MCh$ % %
Basic
capital 3,066,180 2,868,706 7.92 7.22
Regulatory
capital 3,881,252 3,657,707 13.91 13.43</t>
  </si>
  <si>
    <t>Consumer Loans [Member]</t>
  </si>
  <si>
    <t>Schedule of provision matrix</t>
  </si>
  <si>
    <t>Santander:
Bank Loan type Allowance Level(1) (Loss rate)
Performing New clients Existing clients Banefe (3)
0.53% -19.75% 0.05%-11.92% 0.13%-18.67%
Renegotiated consumer loans which were less than 90 days past due at the time of renegotiation (2) 3.66%-30.40% 10.19%-43.71%
Consumer Renegotiated consumer loans which were more than 90 days past due at the time of renegotiation (2) 41.50%-100% 51,11%-100%
Days Past Due New Clients Existing Clients Previously Renegotiated Bank Previously Renegotiated Banefe (3)
90-120 31.78% 31.78% 41.50% 51.11%
Non-performing 120-150 51.17% 51.17% 60.15% 66.65%
150-180 59.98% 59.98% 68.86% 78.50%
&gt;180 Charged-off __________________
1. Percentage of loans outstanding
2. This category relates only to loans which were renegotiated and were less than 90 days past due at the time of renegotiation, migrating from such category as they reached 90 days past due since renegotiation.</t>
  </si>
  <si>
    <t>Commerical Loans [Member]</t>
  </si>
  <si>
    <t>Loan
type Allowance
Level(1) (Loss rate)
Commercial
loans analyzed on a group basis Performing Commercial loan
to individuals w/o mortgage collateral Commercial loan
to individuals with mortgage collateral Small Enterprise Mid-sized Enterprise
0.87%
-15.70% 0.03%-3.98% 0.21%-14.39% 0.14%-7.31
Renegotiated
commercial loans which were less than 90 days past due at the time of renegotiation (2) loan
w/o mortgage collateral 2.93%-20.65% loan
with mortgage collateral 1.17%-8.25%
Renegotiated
commercial loans which were more than 90 days past due at the time of renegotiation (2) Days Past Due
when renegotiated Commercial loan
to individuals w/o mortgage collateral Commercial loan
to individuals with mortgage collateral Small
Enterprise Mid-sized
Enterprise
90-179 41.69% 12.15% 30.95% 18.93%
180-359 67.31% 23.42% 64.47% 51.86%
360-719 75.69% 34.65% 70.15% 63.12%
&gt;720 83.82% 46.25% 74.53% 72.87%
Non-performing
consumer Days
Past Due Commercial
loan to individuals w/o mortgage collateral Commercial
loan to individuals with mortgage collateral Small
Enterprise Mid-sized
Enterprise Previously
renegotiated
90-179 41.69% 12.15% 30.95% 18.93% 18.93%
180-359 67.31% 23.42% 64.47% 51.86% 51.86%
360-719 75.69% 34.65% 70.15% 63.12% 63.12%
&gt;720 83.82% 46.25% 74.53% 72.87% 72.87% __________________
(1) Percentage of loans outstanding
(2) This category relates only to loans which were renegotiated
and were less than 90 days past due at the time of renegotiation, migrating from such category as they reached 90 days past
due since renegotiation.</t>
  </si>
  <si>
    <t>Residential Mortgage Loans [Member]</t>
  </si>
  <si>
    <t>Bank
Loan
type Allowance
Level(1) (Loss rate)
Residential
mortgage Performing Bank
(excl Select) Santander
Select
0.00%-5.18% 0.00%-3.88%
Renegotiated
mortgage loans which were less than 90 days past due at the time of renegotiation (2) 0.16%-8.37%
Renegotiated
mortgage loans which were more than 90 days past due at the time of renegotiation (2) 5.58%-26.25%
Non-performing
mortgage Loan
to Value
0-60 5.58%
60-80 8.48%
80-90 11.93%
&gt;90 16.25% __________________
1. Percentage of loans outstanding
2. This category relates only to loans which were renegotiated
and were less than 90 days past due at the time of renegotiation, migrating from such category as they reached 90 days past
due since renegotiation.</t>
  </si>
  <si>
    <t>SUMMARY OF SIGNIFICANT ACCOUNTING POLICIES (Details)</t>
  </si>
  <si>
    <t>Santander Corredora de Seguros Limitada [Member]</t>
  </si>
  <si>
    <t>Disclosure of subsidiaries [line items]</t>
  </si>
  <si>
    <t>Name of the Subsidiary</t>
  </si>
  <si>
    <t xml:space="preserve">Santander Corredora de Seguros
Limitada </t>
  </si>
  <si>
    <t>Main Activity</t>
  </si>
  <si>
    <t>Insurance brokerage</t>
  </si>
  <si>
    <t>Country</t>
  </si>
  <si>
    <t>Santiago, Chile</t>
  </si>
  <si>
    <t>Direct interest Owned</t>
  </si>
  <si>
    <t>99.75%</t>
  </si>
  <si>
    <t>indirect interest Owned</t>
  </si>
  <si>
    <t>0.01%</t>
  </si>
  <si>
    <t>Total interest Owned</t>
  </si>
  <si>
    <t>99.76%</t>
  </si>
  <si>
    <t>Santander Corredores de Bolsa Limitada [Member]</t>
  </si>
  <si>
    <t>Santander Corredores de Bolsa
Limitada</t>
  </si>
  <si>
    <t>Financial instruments
brokerage</t>
  </si>
  <si>
    <t>50.59%</t>
  </si>
  <si>
    <t>0.41%</t>
  </si>
  <si>
    <t>51.00%</t>
  </si>
  <si>
    <t>Santander Agente de Valores Limitada [Member]</t>
  </si>
  <si>
    <t>Santander Agente de Valores
Limitada</t>
  </si>
  <si>
    <t>Securities brokerage</t>
  </si>
  <si>
    <t>99.03%</t>
  </si>
  <si>
    <t>Santander S.A. Sociedad Securitizadora [Member]</t>
  </si>
  <si>
    <t>Santander S.A. Sociedad
Securitizadora</t>
  </si>
  <si>
    <t>Purchase of credits and
issuance of debt instruments</t>
  </si>
  <si>
    <t>99.64%</t>
  </si>
  <si>
    <t>On June 19, 2015, Santander Corredores de Bolsa Limitada, our stock broker company has changed its corporate structure to limited liability company. This situation was informed to SVS through an "essential fact" in accordance with the Law 18.045 articles 9 and 10, and General Regulation (NCG) N 16 and N 30.</t>
  </si>
  <si>
    <t>SUMMARY OF SIGNIFICANT ACCOUNTING POLICIES (Details 1)</t>
  </si>
  <si>
    <t>Redbanc S.A. [Member]</t>
  </si>
  <si>
    <t>Disclosure of associates [line items]</t>
  </si>
  <si>
    <t>Associates</t>
  </si>
  <si>
    <t>Redbanc
S.A.</t>
  </si>
  <si>
    <t>Main activity</t>
  </si>
  <si>
    <t>ATM services</t>
  </si>
  <si>
    <t>Place of incorporation and operation</t>
  </si>
  <si>
    <t>Santiago,
Chile</t>
  </si>
  <si>
    <t>Percentage of ownership share</t>
  </si>
  <si>
    <t>33.43%</t>
  </si>
  <si>
    <t>Transbank S.A. [Member]</t>
  </si>
  <si>
    <t>Transbank
S.A.</t>
  </si>
  <si>
    <t>Debit and credit card services</t>
  </si>
  <si>
    <t>25.00%</t>
  </si>
  <si>
    <t>Centro de Compensacion Automatizado [Member]</t>
  </si>
  <si>
    <t>Centro
de Compensación Automatizado</t>
  </si>
  <si>
    <t>Electronic fund transfer and compensation services</t>
  </si>
  <si>
    <t>33.33%</t>
  </si>
  <si>
    <t>Sociedad interbancaria de Deposito de Valores S.A. [Member]</t>
  </si>
  <si>
    <t>Sociedad
Interbancaria de Depósito de Valores S.A.</t>
  </si>
  <si>
    <t>Delivery of securities on public offer</t>
  </si>
  <si>
    <t>29.29%</t>
  </si>
  <si>
    <t>Camara Compensacion de Alto Valor S.A. [Member]</t>
  </si>
  <si>
    <t>Cámara
Compensación de Alto Valor S.A</t>
  </si>
  <si>
    <t>Payments clearing</t>
  </si>
  <si>
    <t>[1],[2],[3],[4]</t>
  </si>
  <si>
    <t>15.00%</t>
  </si>
  <si>
    <t>14.93%</t>
  </si>
  <si>
    <t>14.23%</t>
  </si>
  <si>
    <t>Administrador Financiero del Transantiago S.A. [Member]</t>
  </si>
  <si>
    <t>Administrador
Financiero del Transantiago S.A.</t>
  </si>
  <si>
    <t>Administration of boarding passes to public transportation</t>
  </si>
  <si>
    <t>20.00%</t>
  </si>
  <si>
    <t>Sociedad Nexus S.A. [Member]</t>
  </si>
  <si>
    <t>Sociedad
Nexus S.A.</t>
  </si>
  <si>
    <t>Credit card processor</t>
  </si>
  <si>
    <t>12.90%</t>
  </si>
  <si>
    <t>Servicios de infraestructura de Mercado OTC S.A. [Member]</t>
  </si>
  <si>
    <t>Servicios
de Infraestructura de Mercado OTC S.A.</t>
  </si>
  <si>
    <t>Administration of the infrastructure for the financial market of derivative instruments</t>
  </si>
  <si>
    <t>[1],[2]</t>
  </si>
  <si>
    <t>12.07%</t>
  </si>
  <si>
    <t>11.11%</t>
  </si>
  <si>
    <t>During the last quarter of 2016, Banco Penta ceded to Banco Santander a portion of its interest in the companies "Sociedad Operadora de la Camara de Compensacion de pagos de Alto Valor SA" and "Servicios de Market Infrastructure OTC SA ", the Bank's share in those companies increased to 14.93% and 12.07% respectively.</t>
  </si>
  <si>
    <t>[2]</t>
  </si>
  <si>
    <t>During the third quarter of 2016, Banco Penta ceded to Banco Santander a portion of its interest in the companies "Sociedad Operadora de la Camara de Compensacion de pagos de Alto Valor SA" and "Servicios de Market Infrastructure OTC SA ", the Bank's share in those companies increased to 14.84% and 11.93% respectively.</t>
  </si>
  <si>
    <t>[3]</t>
  </si>
  <si>
    <t>In February 2017, Banco Paris sold to Banco Santander a portion of its interest in the companies "Sociedad Operadora de la Camara de Compensacion de pagos de Alto Valor SA", the Bank's share increased to 15.00%.</t>
  </si>
  <si>
    <t>[4]</t>
  </si>
  <si>
    <t>In October 2015, HSBC Bank Chile sold its ownership share in Camara de Compensacion de Pagos de Alto Valor S.A. to Banco Santander Chile, increasing our participation to 14.23%.</t>
  </si>
  <si>
    <t>SUMMARY OF SIGNIFICANT ACCOUNTING POLICIES (Details 2)</t>
  </si>
  <si>
    <t>Land [member]</t>
  </si>
  <si>
    <t>Disclosure of detailed information about property, plant and equipment [line items]</t>
  </si>
  <si>
    <t>Useful life</t>
  </si>
  <si>
    <t>-</t>
  </si>
  <si>
    <t>Paintings and Works Of Art [Member]</t>
  </si>
  <si>
    <t>Carpets and Curtains [Member]</t>
  </si>
  <si>
    <t>P36M</t>
  </si>
  <si>
    <t>Computer equipment [member]</t>
  </si>
  <si>
    <t>Vehicles [member]</t>
  </si>
  <si>
    <t>IT Systems and Software [Member]</t>
  </si>
  <si>
    <t>ATMs [Member]</t>
  </si>
  <si>
    <t>P60M</t>
  </si>
  <si>
    <t>Other [Member]</t>
  </si>
  <si>
    <t>Fixtures and fittings [member]</t>
  </si>
  <si>
    <t>Telephone And Communication Systems [member]</t>
  </si>
  <si>
    <t>Security Systems [member]</t>
  </si>
  <si>
    <t>Rights Over Telephone Lines [Member]</t>
  </si>
  <si>
    <t>Air Conditioning Systems [Member]</t>
  </si>
  <si>
    <t>P84M</t>
  </si>
  <si>
    <t>Other installations [Member]</t>
  </si>
  <si>
    <t>P120M</t>
  </si>
  <si>
    <t>Buildings [member]</t>
  </si>
  <si>
    <t>P1200M</t>
  </si>
  <si>
    <t>SUMMARY OF SIGNIFICANT ACCOUNTING POLICIES (Details 3)</t>
  </si>
  <si>
    <t>Consumer Loans With Or Without Collateral [Member]</t>
  </si>
  <si>
    <t>Disclosure of financial assets [line items]</t>
  </si>
  <si>
    <t>Term</t>
  </si>
  <si>
    <t>6 months</t>
  </si>
  <si>
    <t>Other Transactions Without Collateral [Member]</t>
  </si>
  <si>
    <t>24 months</t>
  </si>
  <si>
    <t>Commercial Loans With Collateral [Member]</t>
  </si>
  <si>
    <t>36 months</t>
  </si>
  <si>
    <t>Mortgage loans [Member]</t>
  </si>
  <si>
    <t>48 months</t>
  </si>
  <si>
    <t>Consumer Leasing [Member]</t>
  </si>
  <si>
    <t>Other Non-Mortgage Leasing Transactions [Member]</t>
  </si>
  <si>
    <t>12 months</t>
  </si>
  <si>
    <t>Mortgage Leasing (Household And Business) [Member]</t>
  </si>
  <si>
    <t>SUMMARY OF SIGNIFICANT ACCOUNTING POLICIES (Details Narrative) $ in Millions</t>
  </si>
  <si>
    <t>Apr. 21, 2016CLP ($)</t>
  </si>
  <si>
    <t>Oct. 31, 2015</t>
  </si>
  <si>
    <t>Dec. 31, 2017CLP ($)Segment</t>
  </si>
  <si>
    <t>Dec. 31, 2016Segment</t>
  </si>
  <si>
    <t>Sep. 30, 2016</t>
  </si>
  <si>
    <t>Foreign exchange rate | Segment</t>
  </si>
  <si>
    <t>Foreign exchange inflation rate</t>
  </si>
  <si>
    <t>2.30%</t>
  </si>
  <si>
    <t>2.70%</t>
  </si>
  <si>
    <t>Credit valuation adjustment</t>
  </si>
  <si>
    <t>Debit valuation adjustment</t>
  </si>
  <si>
    <t>Minimum mandatory dividends distributed</t>
  </si>
  <si>
    <t>30.00%</t>
  </si>
  <si>
    <t>USD</t>
  </si>
  <si>
    <t>Unidad de Fomento (funds code) [Member]</t>
  </si>
  <si>
    <t>Sociedad Operadora de la Camara de Compensacion de pagos de Alto Valor S.A. [Member]</t>
  </si>
  <si>
    <t>Increase (decrease) in bank shares percenatge</t>
  </si>
  <si>
    <t>14.84%</t>
  </si>
  <si>
    <t>11.93%</t>
  </si>
  <si>
    <t>Proportion of ownership interest in subsidiary</t>
  </si>
  <si>
    <t>Payments of shares</t>
  </si>
  <si>
    <t>Subscribed and paid shares</t>
  </si>
  <si>
    <t>Banco Santander Spain [Member] | Banco Santander-Chile [Member]</t>
  </si>
  <si>
    <t>99.50%</t>
  </si>
  <si>
    <t>Banco Santander Spain [Member] | Teatinos Siglo XXi inversiones Ltda [Member]</t>
  </si>
  <si>
    <t>100.00%</t>
  </si>
  <si>
    <t>Banco Santander Spain [Member] | Santander-Chile Bank [Member]</t>
  </si>
  <si>
    <t>67.18%</t>
  </si>
  <si>
    <t>SIGNIFICANT EVENTS (Details) $ in Millions, $ in Millions, $ in Millions</t>
  </si>
  <si>
    <t>Dec. 31, 2017USD ($)</t>
  </si>
  <si>
    <t>Dec. 31, 2017AUD ($)</t>
  </si>
  <si>
    <t>Dec. 31, 2016CLP ($)</t>
  </si>
  <si>
    <t>Notional amount</t>
  </si>
  <si>
    <t>Bonds [Member] | USD | DN 1 [Member]</t>
  </si>
  <si>
    <t>Currency</t>
  </si>
  <si>
    <t>Term (annual)</t>
  </si>
  <si>
    <t>P3Y</t>
  </si>
  <si>
    <t>Issuance rate (annual)</t>
  </si>
  <si>
    <t>0.80%</t>
  </si>
  <si>
    <t>Description of Issuance rate (annual)</t>
  </si>
  <si>
    <t>Libor-USD 3M+0,80%</t>
  </si>
  <si>
    <t>Issue date</t>
  </si>
  <si>
    <t>Jul. 20,
		2017</t>
  </si>
  <si>
    <t>Maturity date</t>
  </si>
  <si>
    <t>Jul. 27,
		2020</t>
  </si>
  <si>
    <t>Bonds [Member] | USD | DN 2 [Member]</t>
  </si>
  <si>
    <t>Jul. 21,
		2017</t>
  </si>
  <si>
    <t>Bonds [Member] | USD | DN 3 [Member]</t>
  </si>
  <si>
    <t>Jul. 24,
		2017</t>
  </si>
  <si>
    <t>Bonds [Member] | USD | DN 4 [Member]</t>
  </si>
  <si>
    <t>P4Y</t>
  </si>
  <si>
    <t>0.83%</t>
  </si>
  <si>
    <t>Libor-USD 3M+0,83%</t>
  </si>
  <si>
    <t>Aug. 23,
		2017</t>
  </si>
  <si>
    <t>Nov. 23,
		2020</t>
  </si>
  <si>
    <t>Bonds [Member] | USD | DN 5 [Member]</t>
  </si>
  <si>
    <t>Bonds [Member] | USD | DN 6 [Member]</t>
  </si>
  <si>
    <t>0.75%</t>
  </si>
  <si>
    <t>Libor-USD 3M+0,75%</t>
  </si>
  <si>
    <t>Sep. 14,
		2017</t>
  </si>
  <si>
    <t>Sep. 15,
		2020</t>
  </si>
  <si>
    <t>Bonds [Member] | USD | DN 7 [Member]</t>
  </si>
  <si>
    <t>2.50%</t>
  </si>
  <si>
    <t>2,50%</t>
  </si>
  <si>
    <t>Dec. 12,
		2017</t>
  </si>
  <si>
    <t>Dec. 15,
		2020</t>
  </si>
  <si>
    <t>Bonds [Member] | USD | DN [Member]</t>
  </si>
  <si>
    <t>Bonds [Member] | AUD | AUD 1 [Member]</t>
  </si>
  <si>
    <t>P10Y</t>
  </si>
  <si>
    <t>3.96%</t>
  </si>
  <si>
    <t>3,96%</t>
  </si>
  <si>
    <t>Dec. 5,
		2017</t>
  </si>
  <si>
    <t>Dec. 12,
		2027</t>
  </si>
  <si>
    <t>Bonds [Member] | AUD | AUD [Member]</t>
  </si>
  <si>
    <t>SIGNIFICANT EVENTS (Details 1) - 12 months ended Dec. 31, 2017 - Bonds [Member] $ in Millions, $ in Millions, 
       in Millions</t>
  </si>
  <si>
    <t>CLP ($)</t>
  </si>
  <si>
    <t>USD ($)</t>
  </si>
  <si>
    <t>CLF (
      )</t>
  </si>
  <si>
    <t>Senior Bond 1 [Member] | USD</t>
  </si>
  <si>
    <t>Date</t>
  </si>
  <si>
    <t>Mar. 6,
		2017</t>
  </si>
  <si>
    <t>Amount | $</t>
  </si>
  <si>
    <t>Senior Bond 2 [Member] | Unidad de Fomento (funds code) [Member]</t>
  </si>
  <si>
    <t>May 12,
		2017</t>
  </si>
  <si>
    <t>Amount</t>
  </si>
  <si>
    <t>Senior Bond 3 [Member] | Unidad de Fomento (funds code) [Member]</t>
  </si>
  <si>
    <t>May 16,
		2017</t>
  </si>
  <si>
    <t>Senior Bond 4 [Member] | Unidad de Fomento (funds code) [Member]</t>
  </si>
  <si>
    <t>May 17,
		2017</t>
  </si>
  <si>
    <t>Senior Bond 5 [Member] | Unidad de Fomento (funds code) [Member]</t>
  </si>
  <si>
    <t>May 26,
		2017</t>
  </si>
  <si>
    <t>Senior Bond 6 [Member] | Unidad de Fomento (funds code) [Member]</t>
  </si>
  <si>
    <t>Jun. 1,
		2017</t>
  </si>
  <si>
    <t>Senior Bond 7 [Member] | Unidad de Fomento (funds code) [Member]</t>
  </si>
  <si>
    <t>Jun. 2,
		2017</t>
  </si>
  <si>
    <t>Senior Bond 8 [Member] | Unidad de Fomento (funds code) [Member]</t>
  </si>
  <si>
    <t>Jun. 5,
		2017</t>
  </si>
  <si>
    <t>Senior Bond 9 [Member] | Unidad de Fomento (funds code) [Member]</t>
  </si>
  <si>
    <t>Jun. 19,
		2017</t>
  </si>
  <si>
    <t>Senior Bond 10 [Member] | Unidad de Fomento (funds code) [Member]</t>
  </si>
  <si>
    <t>Jul. 10,
		2017</t>
  </si>
  <si>
    <t>Senior Bond 11 [Member] | Unidad de Fomento (funds code) [Member]</t>
  </si>
  <si>
    <t>Senior Bond 12 [Member] | Unidad de Fomento (funds code) [Member]</t>
  </si>
  <si>
    <t>Aug. 28,
		2017</t>
  </si>
  <si>
    <t>Senior Bond 13 [Member] | Unidad de Fomento (funds code) [Member]</t>
  </si>
  <si>
    <t>Aug. 29,
		2017</t>
  </si>
  <si>
    <t>Senior Bond 14 [Member] | Unidad de Fomento (funds code) [Member]</t>
  </si>
  <si>
    <t>Nov. 3,
		2017</t>
  </si>
  <si>
    <t>Senior Bond 15 [Member] | Unidad de Fomento (funds code) [Member]</t>
  </si>
  <si>
    <t>Nov. 29,
		2017</t>
  </si>
  <si>
    <t>Senior Bond 16 [Member] | Unidad de Fomento (funds code) [Member]</t>
  </si>
  <si>
    <t>Dec. 6,
		2017</t>
  </si>
  <si>
    <t>Senior Bond 17 [Member] | Unidad de Fomento (funds code) [Member]</t>
  </si>
  <si>
    <t>SIGNIFICANT EVENTS (Details Narrative) - CLP ($) $ / shares in Units, $ in Millions</t>
  </si>
  <si>
    <t>Apr. 21, 2017</t>
  </si>
  <si>
    <t>Significant Events Details Narrative</t>
  </si>
  <si>
    <t>Net income attributable to equity holders of the Bank</t>
  </si>
  <si>
    <t>Dividend per share (in dollars per share)</t>
  </si>
  <si>
    <t>REPORTING SEGMENTS (Details) - CLP ($) $ in Millions</t>
  </si>
  <si>
    <t>Disclosure of operating segments [line items]</t>
  </si>
  <si>
    <t>Loans and accounts receivable from customers</t>
  </si>
  <si>
    <t>Net income for the year</t>
  </si>
  <si>
    <t>Retail Banking [Member]</t>
  </si>
  <si>
    <t>Financial transactions, net</t>
  </si>
  <si>
    <t>Support expenses</t>
  </si>
  <si>
    <t>Segment`s net contribution</t>
  </si>
  <si>
    <t>Middle Market [Member]</t>
  </si>
  <si>
    <t>Commercial Banking [Member]</t>
  </si>
  <si>
    <t>Global Corporate Banking [Member]</t>
  </si>
  <si>
    <t>Total [Member]</t>
  </si>
  <si>
    <t>Other operating expenses and impairment</t>
  </si>
  <si>
    <t>Corresponds to loans and accounts receivable from customers, without deducting their allowances for loan losses.</t>
  </si>
  <si>
    <t>Corresponds to the sum of the net income from financial operations and the foreign exchange profit or loss.</t>
  </si>
  <si>
    <t>Corresponds to the sum of personnel salaries and expenses, administrative expenses, depreciation and amortization.</t>
  </si>
  <si>
    <t>CASH AND CASH EQUIVALENTS (Details) - CLP ($) $ in Millions</t>
  </si>
  <si>
    <t>Dec. 31, 2014</t>
  </si>
  <si>
    <t>Cash</t>
  </si>
  <si>
    <t>Deposits at the Central Bank of Chile</t>
  </si>
  <si>
    <t>Deposits in local banks</t>
  </si>
  <si>
    <t>Deposits in banks abroad</t>
  </si>
  <si>
    <t>Subtotals - Cash and deposits in banks</t>
  </si>
  <si>
    <t>Net cash items in process of collection</t>
  </si>
  <si>
    <t>CASH AND CASH EQUIVALENTS (Details 1) - CLP ($) $ in Millions</t>
  </si>
  <si>
    <t>Assets</t>
  </si>
  <si>
    <t>Documents held by other banks (documents to be cleared)</t>
  </si>
  <si>
    <t>Funds receivable</t>
  </si>
  <si>
    <t>Liabilities</t>
  </si>
  <si>
    <t>Funds payable</t>
  </si>
  <si>
    <t>Cash in process of collection, net</t>
  </si>
  <si>
    <t>TRADING INVESTMENTS (Details) - CLP ($) $ in Millions</t>
  </si>
  <si>
    <t>Disclosure of fair value measurement of assets [line items]</t>
  </si>
  <si>
    <t>Chilean Central Bank &amp; Government Securities [Member]</t>
  </si>
  <si>
    <t>Chilean Central Bank &amp; Government Securities [Member] | Chilean Central Bank Bonds [Member]</t>
  </si>
  <si>
    <t>Chilean Central Bank &amp; Government Securities [Member] | Chilean Central Bank Notes [Member]</t>
  </si>
  <si>
    <t>Chilean Central Bank &amp; Government Securities [Member] | Other Chilean Central Bank and Government securities [Member]</t>
  </si>
  <si>
    <t>Other Chilean securities [Member]</t>
  </si>
  <si>
    <t>Other Chilean securities [Member] | Time deposits in Chilean financial institutions [Member]</t>
  </si>
  <si>
    <t>Other Chilean securities [Member] | Mortgage finance bonds of Chilean financial institutions [Member]</t>
  </si>
  <si>
    <t>Other Chilean securities [Member] | Chilean financial institution bonds [Member]</t>
  </si>
  <si>
    <t>Other Chilean securities [Member] | Chilean corporate bonds [Member]</t>
  </si>
  <si>
    <t>Other Chilean securities [Member] | Other Chilean securities [Member]</t>
  </si>
  <si>
    <t>Foreign financial securities [Member]</t>
  </si>
  <si>
    <t>Foreign financial securities [Member] | Foreign Central Banks and Government securities [Member]</t>
  </si>
  <si>
    <t>Foreign financial securities [Member] | Other foreign financial instruments [Member]</t>
  </si>
  <si>
    <t>Investments in mutual funds [Member]</t>
  </si>
  <si>
    <t>Investments in mutual funds [Member] | Funds managed by related entities [Member]</t>
  </si>
  <si>
    <t>Investments in mutual funds [Member] | Funds managed by others [Member]</t>
  </si>
  <si>
    <t>INVESTMENTS UNDER RESALE AGREEMENTS AND OBLIGATIONS UNDER REPURCHASE AGREEMENTS (Details) - CLP ($) $ in Millions</t>
  </si>
  <si>
    <t>From 1 Day and less than 3 Months [Member]</t>
  </si>
  <si>
    <t>More than 3 months to 1 year [Member]</t>
  </si>
  <si>
    <t>More than 1 Year [Member]</t>
  </si>
  <si>
    <t>Chilean Central Bank &amp; Government Securities [Member] | From 1 Day and less than 3 Months [Member]</t>
  </si>
  <si>
    <t>Chilean Central Bank &amp; Government Securities [Member] | More than 3 months to 1 year [Member]</t>
  </si>
  <si>
    <t>Chilean Central Bank &amp; Government Securities [Member] | More than 1 Year [Member]</t>
  </si>
  <si>
    <t>Chilean Central Bank &amp; Government Securities [Member] | Chilean Central Bank Bonds [Member] | From 1 Day and less than 3 Months [Member]</t>
  </si>
  <si>
    <t>Chilean Central Bank &amp; Government Securities [Member] | Chilean Central Bank Bonds [Member] | More than 3 months to 1 year [Member]</t>
  </si>
  <si>
    <t>Chilean Central Bank &amp; Government Securities [Member] | Chilean Central Bank Bonds [Member] | More than 1 Year [Member]</t>
  </si>
  <si>
    <t>Chilean Central Bank &amp; Government Securities [Member] | Chilean Central Bank Notes [Member] | From 1 Day and less than 3 Months [Member]</t>
  </si>
  <si>
    <t>Chilean Central Bank &amp; Government Securities [Member] | Chilean Central Bank Notes [Member] | More than 3 months to 1 year [Member]</t>
  </si>
  <si>
    <t>Chilean Central Bank &amp; Government Securities [Member] | Chilean Central Bank Notes [Member] | More than 1 Year [Member]</t>
  </si>
  <si>
    <t>Chilean Central Bank &amp; Government Securities [Member] | Other Chilean Central Bank and Government securities [Member] | From 1 Day and less than 3 Months [Member]</t>
  </si>
  <si>
    <t>Chilean Central Bank &amp; Government Securities [Member] | Other Chilean Central Bank and Government securities [Member] | More than 3 months to 1 year [Member]</t>
  </si>
  <si>
    <t>Chilean Central Bank &amp; Government Securities [Member] | Other Chilean Central Bank and Government securities [Member] | More than 1 Year [Member]</t>
  </si>
  <si>
    <t>INVESTMENTS UNDER RESALE AGREEMENTS AND OBLIGATIONS UNDER REPURCHASE AGREEMENTS (Details 1) - CLP ($) $ in Millions</t>
  </si>
  <si>
    <t>Other Domestic Chilean securities [Member]</t>
  </si>
  <si>
    <t>Other Foreign Chilean securities [Member]</t>
  </si>
  <si>
    <t>From 1 Day and less than 3 Months [Member] | Other Domestic Chilean securities [Member]</t>
  </si>
  <si>
    <t>From 1 Day and less than 3 Months [Member] | Other Foreign Chilean securities [Member]</t>
  </si>
  <si>
    <t>More than 3 months to 1 year [Member] | Other Domestic Chilean securities [Member]</t>
  </si>
  <si>
    <t>More than 3 months to 1 year [Member] | Other Foreign Chilean securities [Member]</t>
  </si>
  <si>
    <t>More than 1 Year [Member] | Other Domestic Chilean securities [Member]</t>
  </si>
  <si>
    <t>More than 1 Year [Member] | Other Foreign Chilean securities [Member]</t>
  </si>
  <si>
    <t>Time deposits in Chilean Financial Institutions [Member] | Other Domestic Chilean securities [Member]</t>
  </si>
  <si>
    <t>Time deposits in Chilean Financial Institutions [Member] | From 1 Day and less than 3 Months [Member] | Other Domestic Chilean securities [Member]</t>
  </si>
  <si>
    <t>Time deposits in Chilean Financial Institutions [Member] | More than 3 months to 1 year [Member] | Other Domestic Chilean securities [Member]</t>
  </si>
  <si>
    <t>Time deposits in Chilean Financial Institutions [Member] | More than 1 Year [Member] | Other Domestic Chilean securities [Member]</t>
  </si>
  <si>
    <t>Securities From Government Or Foreign Central Banks [Member] | Other Foreign Chilean securities [Member]</t>
  </si>
  <si>
    <t>Securities From Government Or Foreign Central Banks [Member] | From 1 Day and less than 3 Months [Member] | Other Foreign Chilean securities [Member]</t>
  </si>
  <si>
    <t>Securities From Government Or Foreign Central Banks [Member] | More than 3 months to 1 year [Member] | Other Foreign Chilean securities [Member]</t>
  </si>
  <si>
    <t>Securities From Government Or Foreign Central Banks [Member] | More than 1 Year [Member] | Other Foreign Chilean securities [Member]</t>
  </si>
  <si>
    <t>INVESTMENTS UNDER RESALE AGREEMENTS AND OBLIGATIONS UNDER REPURCHASE AGREEMENTS (Details 2) - CLP ($) $ in Millions</t>
  </si>
  <si>
    <t>Available For Sale Portfolio [Member]</t>
  </si>
  <si>
    <t>Available For Sale Portfolio [Member] | Other Chilean Securities [Member]</t>
  </si>
  <si>
    <t>Available For Sale Portfolio [Member] | Other Foreign Chilean securities [Member]</t>
  </si>
  <si>
    <t>Trading Portfolio [Member]</t>
  </si>
  <si>
    <t>Trading Portfolio [Member] | Other Chilean Securities [Member]</t>
  </si>
  <si>
    <t>Trading Portfolio [Member] | Other Foreign Chilean securities [Member]</t>
  </si>
  <si>
    <t>Time deposits in Chilean Financial Institutions [Member] | Available For Sale Portfolio [Member] | Other Chilean Securities [Member]</t>
  </si>
  <si>
    <t>Time deposits in Chilean Financial Institutions [Member] | Trading Portfolio [Member] | Other Chilean Securities [Member]</t>
  </si>
  <si>
    <t>Securities From Government Or Foreign Central Banks [Member] | Available For Sale Portfolio [Member] | Other Foreign Chilean securities [Member]</t>
  </si>
  <si>
    <t>Securities From Government Or Foreign Central Banks [Member] | Trading Portfolio [Member] | Other Foreign Chilean securities [Member]</t>
  </si>
  <si>
    <t>Chilean Central Bank &amp; Government Securities [Member] | Available For Sale Portfolio [Member]</t>
  </si>
  <si>
    <t>Chilean Central Bank &amp; Government Securities [Member] | Trading Portfolio [Member]</t>
  </si>
  <si>
    <t>Chilean Central Bank &amp; Government Securities [Member] | Chilean Central Bank Bonds [Member] | Available For Sale Portfolio [Member]</t>
  </si>
  <si>
    <t>Chilean Central Bank &amp; Government Securities [Member] | Chilean Central Bank Bonds [Member] | Trading Portfolio [Member]</t>
  </si>
  <si>
    <t>Chilean Central Bank &amp; Government Securities [Member] | Chilean Central Bank Notes [Member] | Available For Sale Portfolio [Member]</t>
  </si>
  <si>
    <t>Chilean Central Bank &amp; Government Securities [Member] | Chilean Central Bank Notes [Member] | Trading Portfolio [Member]</t>
  </si>
  <si>
    <t>Chilean Central Bank &amp; Government Securities [Member] | Other Chilean Central Bank and Government securities [Member] | Available For Sale Portfolio [Member]</t>
  </si>
  <si>
    <t>Chilean Central Bank &amp; Government Securities [Member] | Other Chilean Central Bank and Government securities [Member] | Trading Portfolio [Member]</t>
  </si>
  <si>
    <t>DERIVATIVE FINANCIAL INSTRUMENTS AND HEDGE ACCOUNTING (Details) - CLP ($) $ in Millions</t>
  </si>
  <si>
    <t>Disclosure of detailed information about hedges [line items]</t>
  </si>
  <si>
    <t>Fair value Assets</t>
  </si>
  <si>
    <t>Fair value Liabilities</t>
  </si>
  <si>
    <t>Up to 3 Months [Member]</t>
  </si>
  <si>
    <t>Fair value hedges [Member]</t>
  </si>
  <si>
    <t>Fair value hedges [Member] | Up to 3 Months [Member]</t>
  </si>
  <si>
    <t>Fair value hedges [Member] | More than 3 months to 1 year [Member]</t>
  </si>
  <si>
    <t>Fair value hedges [Member] | More than 1 Year [Member]</t>
  </si>
  <si>
    <t>Fair value hedges [Member] | Interest rate swap contract [Member]</t>
  </si>
  <si>
    <t>Fair value hedges [Member] | Interest rate swap contract [Member] | Up to 3 Months [Member]</t>
  </si>
  <si>
    <t>Fair value hedges [Member] | Interest rate swap contract [Member] | More than 3 months to 1 year [Member]</t>
  </si>
  <si>
    <t>Fair value hedges [Member] | Interest rate swap contract [Member] | More than 1 Year [Member]</t>
  </si>
  <si>
    <t>Fair value hedges [Member] | Cross currency swaps [Member]</t>
  </si>
  <si>
    <t>Fair value hedges [Member] | Cross currency swaps [Member] | Up to 3 Months [Member]</t>
  </si>
  <si>
    <t>Fair value hedges [Member] | Cross currency swaps [Member] | More than 3 months to 1 year [Member]</t>
  </si>
  <si>
    <t>Fair value hedges [Member] | Cross currency swaps [Member] | More than 1 Year [Member]</t>
  </si>
  <si>
    <t>Cash flow hedge derivatives [Member]</t>
  </si>
  <si>
    <t>Cash flow hedge derivatives [Member] | Up to 3 Months [Member]</t>
  </si>
  <si>
    <t>Cash flow hedge derivatives [Member] | More than 3 months to 1 year [Member]</t>
  </si>
  <si>
    <t>Cash flow hedge derivatives [Member] | More than 1 Year [Member]</t>
  </si>
  <si>
    <t>Cash flow hedge derivatives [Member] | Cross currency swaps [Member]</t>
  </si>
  <si>
    <t>Cash flow hedge derivatives [Member] | Cross currency swaps [Member] | Up to 3 Months [Member]</t>
  </si>
  <si>
    <t>Cash flow hedge derivatives [Member] | Cross currency swaps [Member] | More than 3 months to 1 year [Member]</t>
  </si>
  <si>
    <t>Cash flow hedge derivatives [Member] | Cross currency swaps [Member] | More than 1 Year [Member]</t>
  </si>
  <si>
    <t>Cash flow hedge derivatives [Member] | Currency forwards [Member]</t>
  </si>
  <si>
    <t>Cash flow hedge derivatives [Member] | Currency forwards [Member] | Up to 3 Months [Member]</t>
  </si>
  <si>
    <t>Cash flow hedge derivatives [Member] | Currency forwards [Member] | More than 3 months to 1 year [Member]</t>
  </si>
  <si>
    <t>Cash flow hedge derivatives [Member] | Currency forwards [Member] | More than 1 Year [Member]</t>
  </si>
  <si>
    <t>Trading Derivatives [Member]</t>
  </si>
  <si>
    <t>Trading Derivatives [Member] | Up to 3 Months [Member]</t>
  </si>
  <si>
    <t>Trading Derivatives [Member] | More than 3 months to 1 year [Member]</t>
  </si>
  <si>
    <t>Trading Derivatives [Member] | More than 1 Year [Member]</t>
  </si>
  <si>
    <t>Trading Derivatives [Member] | Interest rate swap contract [Member]</t>
  </si>
  <si>
    <t>Trading Derivatives [Member] | Interest rate swap contract [Member] | Up to 3 Months [Member]</t>
  </si>
  <si>
    <t>Trading Derivatives [Member] | Interest rate swap contract [Member] | More than 3 months to 1 year [Member]</t>
  </si>
  <si>
    <t>Trading Derivatives [Member] | Interest rate swap contract [Member] | More than 1 Year [Member]</t>
  </si>
  <si>
    <t>Trading Derivatives [Member] | Cross currency swaps [Member]</t>
  </si>
  <si>
    <t>Trading Derivatives [Member] | Cross currency swaps [Member] | Up to 3 Months [Member]</t>
  </si>
  <si>
    <t>Trading Derivatives [Member] | Cross currency swaps [Member] | More than 3 months to 1 year [Member]</t>
  </si>
  <si>
    <t>Trading Derivatives [Member] | Cross currency swaps [Member] | More than 1 Year [Member]</t>
  </si>
  <si>
    <t>Trading Derivatives [Member] | Currency forwards [Member]</t>
  </si>
  <si>
    <t>Trading Derivatives [Member] | Currency forwards [Member] | Up to 3 Months [Member]</t>
  </si>
  <si>
    <t>Trading Derivatives [Member] | Currency forwards [Member] | More than 3 months to 1 year [Member]</t>
  </si>
  <si>
    <t>Trading Derivatives [Member] | Currency forwards [Member] | More than 1 Year [Member]</t>
  </si>
  <si>
    <t>Trading Derivatives [Member] | Call currency options [Member]</t>
  </si>
  <si>
    <t>Trading Derivatives [Member] | Call currency options [Member] | Up to 3 Months [Member]</t>
  </si>
  <si>
    <t>Trading Derivatives [Member] | Call currency options [Member] | More than 3 months to 1 year [Member]</t>
  </si>
  <si>
    <t>Trading Derivatives [Member] | Call currency options [Member] | More than 1 Year [Member]</t>
  </si>
  <si>
    <t>Trading Derivatives [Member] | Call interest rate options [Member]</t>
  </si>
  <si>
    <t>Trading Derivatives [Member] | Call interest rate options [Member] | Up to 3 Months [Member]</t>
  </si>
  <si>
    <t>Trading Derivatives [Member] | Call interest rate options [Member] | More than 3 months to 1 year [Member]</t>
  </si>
  <si>
    <t>Trading Derivatives [Member] | Call interest rate options [Member] | More than 1 Year [Member]</t>
  </si>
  <si>
    <t>Trading Derivatives [Member] | Put currency options [Member]</t>
  </si>
  <si>
    <t>Trading Derivatives [Member] | Put currency options [Member] | Up to 3 Months [Member]</t>
  </si>
  <si>
    <t>Trading Derivatives [Member] | Put currency options [Member] | More than 3 months to 1 year [Member]</t>
  </si>
  <si>
    <t>Trading Derivatives [Member] | Put currency options [Member] | More than 1 Year [Member]</t>
  </si>
  <si>
    <t>Trading Derivatives [Member] | Other derivatives [Member]</t>
  </si>
  <si>
    <t>Trading Derivatives [Member] | Other derivatives [Member] | Up to 3 Months [Member]</t>
  </si>
  <si>
    <t>Trading Derivatives [Member] | Other derivatives [Member] | More than 3 months to 1 year [Member]</t>
  </si>
  <si>
    <t>Trading Derivatives [Member] | Other derivatives [Member] | More than 1 Year [Member]</t>
  </si>
  <si>
    <t>DERIVATIVE FINANCIAL INSTRUMENTS AND HEDGE ACCOUNTING (Details 1) - CLP ($) $ in Millions</t>
  </si>
  <si>
    <t>Fair value hedges [Member] | Available for sale investments [Member] | Yankee bonds [Member]</t>
  </si>
  <si>
    <t>Fair value hedges [Member] | Available for sale investments [Member] | Mortgage financing bonds [Member]</t>
  </si>
  <si>
    <t>Fair value hedges [Member] | Available for sale investments [Member] | Treasury bonds (BTP) [Member]</t>
  </si>
  <si>
    <t>Fair value hedges [Member] | Available for sale investments [Member] | Central bank bonds (BCP) [Member]</t>
  </si>
  <si>
    <t>Fair value hedges [Member] | Available for sale investments [Member] | Chiliean Treasury Bonds [Member]</t>
  </si>
  <si>
    <t>Fair value hedges [Member] | Time deposits and other time liabilities [Member] | Time deposits [Member]</t>
  </si>
  <si>
    <t>Fair value hedges [Member] | Issued debt instruments [Member] | Senior bonds [Member]</t>
  </si>
  <si>
    <t>Fair value hedges [Member] | Loans and accounts receivables from customers [Member] | Endorsable Mortgage Mutual Loans [Member]</t>
  </si>
  <si>
    <t>Fair value hedges [Member] | Due within 1 year [Member]</t>
  </si>
  <si>
    <t>Fair value hedges [Member] | Due within 1 year [Member] | Cross currency swaps [Member]</t>
  </si>
  <si>
    <t>Fair value hedges [Member] | Due within 1 year [Member] | Interest rate swap contract [Member]</t>
  </si>
  <si>
    <t>Fair value hedges [Member] | Due within 1 year [Member] | Available for sale investments [Member] | Yankee bonds [Member]</t>
  </si>
  <si>
    <t>Fair value hedges [Member] | Due within 1 year [Member] | Available for sale investments [Member] | Mortgage financing bonds [Member]</t>
  </si>
  <si>
    <t>Fair value hedges [Member] | Due within 1 year [Member] | Available for sale investments [Member] | Treasury bonds (BTP) [Member]</t>
  </si>
  <si>
    <t>Fair value hedges [Member] | Due within 1 year [Member] | Available for sale investments [Member] | Central bank bonds (BCP) [Member]</t>
  </si>
  <si>
    <t>Fair value hedges [Member] | Due within 1 year [Member] | Available for sale investments [Member] | Chiliean Treasury Bonds [Member]</t>
  </si>
  <si>
    <t>Fair value hedges [Member] | Due within 1 year [Member] | Time deposits and other time liabilities [Member] | Time deposits [Member]</t>
  </si>
  <si>
    <t>Fair value hedges [Member] | Due within 1 year [Member] | Issued debt instruments [Member] | Senior bonds [Member]</t>
  </si>
  <si>
    <t>Fair value hedges [Member] | Due within 1 year [Member] | Loans and accounts receivables from customers [Member] | Endorsable Mortgage Mutual Loans [Member]</t>
  </si>
  <si>
    <t>Fair value hedges [Member] | Between 1 and 3 years [Member]</t>
  </si>
  <si>
    <t>Fair value hedges [Member] | Between 1 and 3 years [Member] | Cross currency swaps [Member]</t>
  </si>
  <si>
    <t>Fair value hedges [Member] | Between 1 and 3 years [Member] | Interest rate swap contract [Member]</t>
  </si>
  <si>
    <t>Fair value hedges [Member] | Between 1 and 3 years [Member] | Available for sale investments [Member] | Yankee bonds [Member]</t>
  </si>
  <si>
    <t>Fair value hedges [Member] | Between 1 and 3 years [Member] | Available for sale investments [Member] | Mortgage financing bonds [Member]</t>
  </si>
  <si>
    <t>Fair value hedges [Member] | Between 1 and 3 years [Member] | Available for sale investments [Member] | Treasury bonds (BTP) [Member]</t>
  </si>
  <si>
    <t>Fair value hedges [Member] | Between 1 and 3 years [Member] | Available for sale investments [Member] | Central bank bonds (BCP) [Member]</t>
  </si>
  <si>
    <t>Fair value hedges [Member] | Between 1 and 3 years [Member] | Available for sale investments [Member] | Chiliean Treasury Bonds [Member]</t>
  </si>
  <si>
    <t>Fair value hedges [Member] | Between 1 and 3 years [Member] | Time deposits and other time liabilities [Member] | Time deposits [Member]</t>
  </si>
  <si>
    <t>Fair value hedges [Member] | Between 1 and 3 years [Member] | Issued debt instruments [Member] | Senior bonds [Member]</t>
  </si>
  <si>
    <t>Fair value hedges [Member] | Between 1 and 3 years [Member] | Loans and accounts receivables from customers [Member] | Endorsable Mortgage Mutual Loans [Member]</t>
  </si>
  <si>
    <t>Fair value hedges [Member] | Between 3 and 6 years [Member]</t>
  </si>
  <si>
    <t>Fair value hedges [Member] | Between 3 and 6 years [Member] | Cross currency swaps [Member]</t>
  </si>
  <si>
    <t>Fair value hedges [Member] | Between 3 and 6 years [Member] | Interest rate swap contract [Member]</t>
  </si>
  <si>
    <t>Fair value hedges [Member] | Between 3 and 6 years [Member] | Available for sale investments [Member] | Yankee bonds [Member]</t>
  </si>
  <si>
    <t>Fair value hedges [Member] | Between 3 and 6 years [Member] | Available for sale investments [Member] | Mortgage financing bonds [Member]</t>
  </si>
  <si>
    <t>Fair value hedges [Member] | Between 3 and 6 years [Member] | Available for sale investments [Member] | Treasury bonds (BTP) [Member]</t>
  </si>
  <si>
    <t>Fair value hedges [Member] | Between 3 and 6 years [Member] | Available for sale investments [Member] | Central bank bonds (BCP) [Member]</t>
  </si>
  <si>
    <t>Fair value hedges [Member] | Between 3 and 6 years [Member] | Available for sale investments [Member] | Chiliean Treasury Bonds [Member]</t>
  </si>
  <si>
    <t>Fair value hedges [Member] | Between 3 and 6 years [Member] | Time deposits and other time liabilities [Member] | Time deposits [Member]</t>
  </si>
  <si>
    <t>Fair value hedges [Member] | Between 3 and 6 years [Member] | Issued debt instruments [Member] | Senior bonds [Member]</t>
  </si>
  <si>
    <t>Fair value hedges [Member] | Between 3 and 6 years [Member] | Loans and accounts receivables from customers [Member] | Endorsable Mortgage Mutual Loans [Member]</t>
  </si>
  <si>
    <t>Fair value hedges [Member] | Over 6 years [Member]</t>
  </si>
  <si>
    <t>Fair value hedges [Member] | Over 6 years [Member] | Cross currency swaps [Member]</t>
  </si>
  <si>
    <t>Fair value hedges [Member] | Over 6 years [Member] | Interest rate swap contract [Member]</t>
  </si>
  <si>
    <t>Fair value hedges [Member] | Over 6 years [Member] | Available for sale investments [Member] | Yankee bonds [Member]</t>
  </si>
  <si>
    <t>Fair value hedges [Member] | Over 6 years [Member] | Available for sale investments [Member] | Mortgage financing bonds [Member]</t>
  </si>
  <si>
    <t>Fair value hedges [Member] | Over 6 years [Member] | Available for sale investments [Member] | Treasury bonds (BTP) [Member]</t>
  </si>
  <si>
    <t>Fair value hedges [Member] | Over 6 years [Member] | Available for sale investments [Member] | Central bank bonds (BCP) [Member]</t>
  </si>
  <si>
    <t>Fair value hedges [Member] | Over 6 years [Member] | Available for sale investments [Member] | Chiliean Treasury Bonds [Member]</t>
  </si>
  <si>
    <t>Fair value hedges [Member] | Over 6 years [Member] | Time deposits and other time liabilities [Member] | Time deposits [Member]</t>
  </si>
  <si>
    <t>Fair value hedges [Member] | Over 6 years [Member] | Issued debt instruments [Member] | Senior bonds [Member]</t>
  </si>
  <si>
    <t>Fair value hedges [Member] | Over 6 years [Member] | Loans and accounts receivables from customers [Member] | Endorsable Mortgage Mutual Loans [Member]</t>
  </si>
  <si>
    <t>DERIVATIVE FINANCIAL INSTRUMENTS AND HEDGE ACCOUNTING (Details 2) - CLP ($) $ in Millions</t>
  </si>
  <si>
    <t>Cash flow hedge derivatives [Member] | Loans and accounts receivables from customers [Member] | Mortgage loans [Member]</t>
  </si>
  <si>
    <t>Cash flow hedge derivatives [Member] | Loans and accounts receivables from customers [Member] | Commercial loans [Member]</t>
  </si>
  <si>
    <t>Cash flow hedge derivatives [Member] | Available for sale investments [Member] | Yankee bond [Member]</t>
  </si>
  <si>
    <t>Cash flow hedge derivatives [Member] | Available for sale investments [Member] | Chilean Central Bank Bonds [Member]</t>
  </si>
  <si>
    <t>Cash flow hedge derivatives [Member] | Available for sale investments [Member] | Time deposits [Member]</t>
  </si>
  <si>
    <t>Cash flow hedge derivatives [Member] | Time deposits and other time liabilities [Member] | Time deposits [Member]</t>
  </si>
  <si>
    <t>Cash flow hedge derivatives [Member] | Issued debt instruments [Member] | Senior bonds (variable rate) [Member]</t>
  </si>
  <si>
    <t>Cash flow hedge derivatives [Member] | Issued debt instruments [Member] | Senior bonds (fixed rate) [Member]</t>
  </si>
  <si>
    <t>Cash flow hedge derivatives [Member] | Interbank borrowings [Member] | Interbank loans [Member]</t>
  </si>
  <si>
    <t>Cash flow hedge derivatives [Member] | Due within 1 year [Member]</t>
  </si>
  <si>
    <t>Cash flow hedge derivatives [Member] | Due within 1 year [Member] | Currency forwards [Member]</t>
  </si>
  <si>
    <t>Cash flow hedge derivatives [Member] | Due within 1 year [Member] | Cross currency swaps [Member]</t>
  </si>
  <si>
    <t>Cash flow hedge derivatives [Member] | Due within 1 year [Member] | Loans and accounts receivables from customers [Member] | Mortgage loans [Member]</t>
  </si>
  <si>
    <t>Cash flow hedge derivatives [Member] | Due within 1 year [Member] | Loans and accounts receivables from customers [Member] | Commercial loans [Member]</t>
  </si>
  <si>
    <t>Cash flow hedge derivatives [Member] | Due within 1 year [Member] | Available for sale investments [Member] | Yankee bond [Member]</t>
  </si>
  <si>
    <t>Cash flow hedge derivatives [Member] | Due within 1 year [Member] | Available for sale investments [Member] | Chilean Central Bank Bonds [Member]</t>
  </si>
  <si>
    <t>Cash flow hedge derivatives [Member] | Due within 1 year [Member] | Available for sale investments [Member] | Time deposits [Member]</t>
  </si>
  <si>
    <t>Cash flow hedge derivatives [Member] | Due within 1 year [Member] | Time deposits and other time liabilities [Member] | Time deposits [Member]</t>
  </si>
  <si>
    <t>Cash flow hedge derivatives [Member] | Due within 1 year [Member] | Issued debt instruments [Member] | Senior bonds (variable rate) [Member]</t>
  </si>
  <si>
    <t>Cash flow hedge derivatives [Member] | Due within 1 year [Member] | Issued debt instruments [Member] | Senior bonds (fixed rate) [Member]</t>
  </si>
  <si>
    <t>Cash flow hedge derivatives [Member] | Due within 1 year [Member] | Interbank borrowings [Member] | Interbank loans [Member]</t>
  </si>
  <si>
    <t>Cash flow hedge derivatives [Member] | Between 1 and 3 years [Member]</t>
  </si>
  <si>
    <t>Cash flow hedge derivatives [Member] | Between 1 and 3 years [Member] | Currency forwards [Member]</t>
  </si>
  <si>
    <t>Cash flow hedge derivatives [Member] | Between 1 and 3 years [Member] | Cross currency swaps [Member]</t>
  </si>
  <si>
    <t>Cash flow hedge derivatives [Member] | Between 1 and 3 years [Member] | Loans and accounts receivables from customers [Member] | Mortgage loans [Member]</t>
  </si>
  <si>
    <t>Cash flow hedge derivatives [Member] | Between 1 and 3 years [Member] | Loans and accounts receivables from customers [Member] | Commercial loans [Member]</t>
  </si>
  <si>
    <t>Cash flow hedge derivatives [Member] | Between 1 and 3 years [Member] | Available for sale investments [Member] | Yankee bond [Member]</t>
  </si>
  <si>
    <t>Cash flow hedge derivatives [Member] | Between 1 and 3 years [Member] | Available for sale investments [Member] | Chilean Central Bank Bonds [Member]</t>
  </si>
  <si>
    <t>Cash flow hedge derivatives [Member] | Between 1 and 3 years [Member] | Available for sale investments [Member] | Time deposits [Member]</t>
  </si>
  <si>
    <t>Cash flow hedge derivatives [Member] | Between 1 and 3 years [Member] | Time deposits and other time liabilities [Member] | Time deposits [Member]</t>
  </si>
  <si>
    <t>Cash flow hedge derivatives [Member] | Between 1 and 3 years [Member] | Issued debt instruments [Member] | Senior bonds (variable rate) [Member]</t>
  </si>
  <si>
    <t>Cash flow hedge derivatives [Member] | Between 1 and 3 years [Member] | Issued debt instruments [Member] | Senior bonds (fixed rate) [Member]</t>
  </si>
  <si>
    <t>Cash flow hedge derivatives [Member] | Between 1 and 3 years [Member] | Interbank borrowings [Member] | Interbank loans [Member]</t>
  </si>
  <si>
    <t>Cash flow hedge derivatives [Member] | Between 3 and 6 years [Member]</t>
  </si>
  <si>
    <t>Cash flow hedge derivatives [Member] | Between 3 and 6 years [Member] | Currency forwards [Member]</t>
  </si>
  <si>
    <t>Cash flow hedge derivatives [Member] | Between 3 and 6 years [Member] | Cross currency swaps [Member]</t>
  </si>
  <si>
    <t>Cash flow hedge derivatives [Member] | Between 3 and 6 years [Member] | Loans and accounts receivables from customers [Member] | Mortgage loans [Member]</t>
  </si>
  <si>
    <t>Cash flow hedge derivatives [Member] | Between 3 and 6 years [Member] | Loans and accounts receivables from customers [Member] | Commercial loans [Member]</t>
  </si>
  <si>
    <t>Cash flow hedge derivatives [Member] | Between 3 and 6 years [Member] | Available for sale investments [Member] | Yankee bond [Member]</t>
  </si>
  <si>
    <t>Cash flow hedge derivatives [Member] | Between 3 and 6 years [Member] | Available for sale investments [Member] | Chilean Central Bank Bonds [Member]</t>
  </si>
  <si>
    <t>Cash flow hedge derivatives [Member] | Between 3 and 6 years [Member] | Available for sale investments [Member] | Time deposits [Member]</t>
  </si>
  <si>
    <t>Cash flow hedge derivatives [Member] | Between 3 and 6 years [Member] | Time deposits and other time liabilities [Member] | Time deposits [Member]</t>
  </si>
  <si>
    <t>Cash flow hedge derivatives [Member] | Between 3 and 6 years [Member] | Issued debt instruments [Member] | Senior bonds (variable rate) [Member]</t>
  </si>
  <si>
    <t>Cash flow hedge derivatives [Member] | Between 3 and 6 years [Member] | Issued debt instruments [Member] | Senior bonds (fixed rate) [Member]</t>
  </si>
  <si>
    <t>Cash flow hedge derivatives [Member] | Between 3 and 6 years [Member] | Interbank borrowings [Member] | Interbank loans [Member]</t>
  </si>
  <si>
    <t>Cash flow hedge derivatives [Member] | Over 6 years [Member]</t>
  </si>
  <si>
    <t>Cash flow hedge derivatives [Member] | Over 6 years [Member] | Currency forwards [Member]</t>
  </si>
  <si>
    <t>Cash flow hedge derivatives [Member] | Over 6 years [Member] | Cross currency swaps [Member]</t>
  </si>
  <si>
    <t>Cash flow hedge derivatives [Member] | Over 6 years [Member] | Loans and accounts receivables from customers [Member] | Mortgage loans [Member]</t>
  </si>
  <si>
    <t>Cash flow hedge derivatives [Member] | Over 6 years [Member] | Loans and accounts receivables from customers [Member] | Commercial loans [Member]</t>
  </si>
  <si>
    <t>Cash flow hedge derivatives [Member] | Over 6 years [Member] | Available for sale investments [Member] | Yankee bond [Member]</t>
  </si>
  <si>
    <t>Cash flow hedge derivatives [Member] | Over 6 years [Member] | Available for sale investments [Member] | Chilean Central Bank Bonds [Member]</t>
  </si>
  <si>
    <t>Cash flow hedge derivatives [Member] | Over 6 years [Member] | Available for sale investments [Member] | Time deposits [Member]</t>
  </si>
  <si>
    <t>Cash flow hedge derivatives [Member] | Over 6 years [Member] | Time deposits and other time liabilities [Member] | Time deposits [Member]</t>
  </si>
  <si>
    <t>Cash flow hedge derivatives [Member] | Over 6 years [Member] | Issued debt instruments [Member] | Senior bonds (variable rate) [Member]</t>
  </si>
  <si>
    <t>Cash flow hedge derivatives [Member] | Over 6 years [Member] | Issued debt instruments [Member] | Senior bonds (fixed rate) [Member]</t>
  </si>
  <si>
    <t>Cash flow hedge derivatives [Member] | Over 6 years [Member] | Interbank borrowings [Member] | Interbank loans [Member]</t>
  </si>
  <si>
    <t>DERIVATIVE FINANCIAL INSTRUMENTS AND HEDGE ACCOUNTING (Details 3) - Cash flow hedge derivatives [Member] - Interest rate risk [member] - CLP ($) $ in Millions</t>
  </si>
  <si>
    <t>Hedging Instruments Inflows [Member]</t>
  </si>
  <si>
    <t>Forecasted cash flows</t>
  </si>
  <si>
    <t>Hedging Instruments Outflows [Member]</t>
  </si>
  <si>
    <t>Hedging Instruments Net flows [Member]</t>
  </si>
  <si>
    <t>Hedged Items Inflows [Member]</t>
  </si>
  <si>
    <t>Hedged Items Outflows [Member]</t>
  </si>
  <si>
    <t>Hedged Items Net flows [Member]</t>
  </si>
  <si>
    <t>Due within 1 year [Member] | Hedging Instruments Inflows [Member]</t>
  </si>
  <si>
    <t>Due within 1 year [Member] | Hedging Instruments Outflows [Member]</t>
  </si>
  <si>
    <t>Due within 1 year [Member] | Hedging Instruments Net flows [Member]</t>
  </si>
  <si>
    <t>Due within 1 year [Member] | Hedged Items Inflows [Member]</t>
  </si>
  <si>
    <t>Due within 1 year [Member] | Hedged Items Outflows [Member]</t>
  </si>
  <si>
    <t>Due within 1 year [Member] | Hedged Items Net flows [Member]</t>
  </si>
  <si>
    <t>Between 1 and 3 years [Member] | Hedging Instruments Inflows [Member]</t>
  </si>
  <si>
    <t>Between 1 and 3 years [Member] | Hedging Instruments Outflows [Member]</t>
  </si>
  <si>
    <t>Between 1 and 3 years [Member] | Hedging Instruments Net flows [Member]</t>
  </si>
  <si>
    <t>Between 1 and 3 years [Member] | Hedged Items Inflows [Member]</t>
  </si>
  <si>
    <t>Between 1 and 3 years [Member] | Hedged Items Outflows [Member]</t>
  </si>
  <si>
    <t>Between 1 and 3 years [Member] | Hedged Items Net flows [Member]</t>
  </si>
  <si>
    <t>Between 3 and 6 years [Member] | Hedging Instruments Inflows [Member]</t>
  </si>
  <si>
    <t>Between 3 and 6 years [Member] | Hedging Instruments Outflows [Member]</t>
  </si>
  <si>
    <t>Between 3 and 6 years [Member] | Hedging Instruments Net flows [Member]</t>
  </si>
  <si>
    <t>Between 3 and 6 years [Member] | Hedged Items Inflows [Member]</t>
  </si>
  <si>
    <t>Between 3 and 6 years [Member] | Hedged Items Outflows [Member]</t>
  </si>
  <si>
    <t>Between 3 and 6 years [Member] | Hedged Items Net flows [Member]</t>
  </si>
  <si>
    <t>Over 6 years [Member] | Hedging Instruments Inflows [Member]</t>
  </si>
  <si>
    <t>Over 6 years [Member] | Hedging Instruments Outflows [Member]</t>
  </si>
  <si>
    <t>Over 6 years [Member] | Hedging Instruments Net flows [Member]</t>
  </si>
  <si>
    <t>Over 6 years [Member] | Hedged Items Inflows [Member]</t>
  </si>
  <si>
    <t>Over 6 years [Member] | Hedged Items Outflows [Member]</t>
  </si>
  <si>
    <t>Over 6 years [Member] | Hedged Items Net flows [Member]</t>
  </si>
  <si>
    <t>Only includes cash flow forecast portion of the hedge instruments used to cover interest rate risk.</t>
  </si>
  <si>
    <t>DERIVATIVE FINANCIAL INSTRUMENTS AND HEDGE ACCOUNTING (Details 4) - Cash flow hedge derivatives [Member] - Inflation rate risk [member] - CLP ($) $ in Millions</t>
  </si>
  <si>
    <t>DERIVATIVE FINANCIAL INSTRUMENTS AND HEDGE ACCOUNTING (Details 5) - Cash flow hedge derivatives [Member] - CLP ($) $ in Millions</t>
  </si>
  <si>
    <t>Net flows</t>
  </si>
  <si>
    <t>Interbank borrowings [Member]</t>
  </si>
  <si>
    <t>Time deposits and other time liabilities [Member]</t>
  </si>
  <si>
    <t>Issued debt instruments [Member]</t>
  </si>
  <si>
    <t>Available for sale investments [Member]</t>
  </si>
  <si>
    <t>Loans and accounts receivables from customers [Member]</t>
  </si>
  <si>
    <t>DERIVATIVE FINANCIAL INSTRUMENTS AND HEDGE ACCOUNTING (Details 6) - Cash flow hedge derivatives [Member] - CLP ($) $ in Millions</t>
  </si>
  <si>
    <t>Cash flow hedge net gains (losses)</t>
  </si>
  <si>
    <t>Interbank loans [Member]</t>
  </si>
  <si>
    <t>Bond Hedging derivatives [Member]</t>
  </si>
  <si>
    <t>DERIVATIVE FINANCIAL INSTRUMENTS AND HEDGE ACCOUNTING (Details Narrative) - CLP ($) $ in Millions</t>
  </si>
  <si>
    <t>Bank recorded inefficiencies</t>
  </si>
  <si>
    <t>INTERBANK LOANS (Details) - CLP ($) $ in Millions</t>
  </si>
  <si>
    <t>Foreign Interbank Loans</t>
  </si>
  <si>
    <t>Loans and accounts receivables from customers [Member] | Domestic Banks [Member]</t>
  </si>
  <si>
    <t>Domestic banks</t>
  </si>
  <si>
    <t>Interbank loans</t>
  </si>
  <si>
    <t>Other domestic bank loans</t>
  </si>
  <si>
    <t>Loans and accounts receivables from customers [Member] | Foreign Banks [Member]</t>
  </si>
  <si>
    <t>Interbank loans - Foreign</t>
  </si>
  <si>
    <t>Provisions and impairment for foreign bank loans</t>
  </si>
  <si>
    <t>INTERBANK LOANS (Details 1) - CLP ($) $ in Millions</t>
  </si>
  <si>
    <t>Changes in provisions and impairment [Roll Forward]</t>
  </si>
  <si>
    <t>Provisions released</t>
  </si>
  <si>
    <t>Loans and accounts receivables from customers [Member] | Provisions and Impairment of Loans [Member]</t>
  </si>
  <si>
    <t>Beginning balance</t>
  </si>
  <si>
    <t>Provisions established</t>
  </si>
  <si>
    <t>Ending balance</t>
  </si>
  <si>
    <t>Loans and accounts receivables from customers [Member] | Domestic Banks [Member] | Provisions and Impairment of Loans [Member]</t>
  </si>
  <si>
    <t>Loans and accounts receivables from customers [Member] | Foreign Banks [Member] | Provisions and Impairment of Loans [Member]</t>
  </si>
  <si>
    <t>LOANS AND ACCOUNTS RECEIVABLE FROM CUSTOMERS (Details) - CLP ($) $ in Millions</t>
  </si>
  <si>
    <t>Assets before Allowances</t>
  </si>
  <si>
    <t>Allowances established</t>
  </si>
  <si>
    <t>Net assets</t>
  </si>
  <si>
    <t>Individual Allowance [Member]</t>
  </si>
  <si>
    <t>Group Allowance [Member]</t>
  </si>
  <si>
    <t>Total Provision [Member]</t>
  </si>
  <si>
    <t>Commercial loans [Member]</t>
  </si>
  <si>
    <t>Commercial loans [Member] | Individual Allowance [Member]</t>
  </si>
  <si>
    <t>Commercial loans [Member] | Group Allowance [Member]</t>
  </si>
  <si>
    <t>Commercial loans [Member] | Total Provision [Member]</t>
  </si>
  <si>
    <t>Mortgage Loans [Member]</t>
  </si>
  <si>
    <t>Mortgage Loans [Member] | Individual Allowance [Member]</t>
  </si>
  <si>
    <t>Mortgage Loans [Member] | Group Allowance [Member]</t>
  </si>
  <si>
    <t>Mortgage Loans [Member] | Total Provision [Member]</t>
  </si>
  <si>
    <t>Consumer Loans [Member] | Individual Allowance [Member]</t>
  </si>
  <si>
    <t>Consumer Loans [Member] | Group Allowance [Member]</t>
  </si>
  <si>
    <t>Consumer Loans [Member] | Total Provision [Member]</t>
  </si>
  <si>
    <t>Commercial Loans Portfolio [Member] | Commercial loans [Member]</t>
  </si>
  <si>
    <t>Commercial Loans Portfolio [Member] | Commercial loans [Member] | Individual Allowance [Member]</t>
  </si>
  <si>
    <t>Commercial Loans Portfolio [Member] | Commercial loans [Member] | Group Allowance [Member]</t>
  </si>
  <si>
    <t>Commercial Loans Portfolio [Member] | Commercial loans [Member] | Total Provision [Member]</t>
  </si>
  <si>
    <t>Foreign Trade Loans [Member] | Commercial loans [Member]</t>
  </si>
  <si>
    <t>Foreign Trade Loans [Member] | Commercial loans [Member] | Individual Allowance [Member]</t>
  </si>
  <si>
    <t>Foreign Trade Loans [Member] | Commercial loans [Member] | Group Allowance [Member]</t>
  </si>
  <si>
    <t>Foreign Trade Loans [Member] | Commercial loans [Member] | Total Provision [Member]</t>
  </si>
  <si>
    <t>Current Account Debtors [Member] | Commercial loans [Member]</t>
  </si>
  <si>
    <t>Current Account Debtors [Member] | Commercial loans [Member] | Individual Allowance [Member]</t>
  </si>
  <si>
    <t>Current Account Debtors [Member] | Commercial loans [Member] | Group Allowance [Member]</t>
  </si>
  <si>
    <t>Current Account Debtors [Member] | Commercial loans [Member] | Total Provision [Member]</t>
  </si>
  <si>
    <t>Factoring Transactions [Member] | Commercial loans [Member]</t>
  </si>
  <si>
    <t>Factoring Transactions [Member] | Commercial loans [Member] | Individual Allowance [Member]</t>
  </si>
  <si>
    <t>Factoring Transactions [Member] | Commercial loans [Member] | Group Allowance [Member]</t>
  </si>
  <si>
    <t>Factoring Transactions [Member] | Commercial loans [Member] | Total Provision [Member]</t>
  </si>
  <si>
    <t>Student loans [Member] | Commercial loans [Member]</t>
  </si>
  <si>
    <t>Student loans [Member] | Commercial loans [Member] | Individual Allowance [Member]</t>
  </si>
  <si>
    <t>Student loans [Member] | Commercial loans [Member] | Group Allowance [Member]</t>
  </si>
  <si>
    <t>Student loans [Member] | Commercial loans [Member] | Total Provision [Member]</t>
  </si>
  <si>
    <t>Commercial Lease Transactions [Member] | Commercial loans [Member]</t>
  </si>
  <si>
    <t>Commercial Lease Transactions [Member] | Commercial loans [Member] | Individual Allowance [Member]</t>
  </si>
  <si>
    <t>Commercial Lease Transactions [Member] | Commercial loans [Member] | Group Allowance [Member]</t>
  </si>
  <si>
    <t>Commercial Lease Transactions [Member] | Commercial loans [Member] | Total Provision [Member]</t>
  </si>
  <si>
    <t>Other Commercial Loans Portfolio [Member] | Commercial loans [Member]</t>
  </si>
  <si>
    <t>Other Commercial Loans Portfolio [Member] | Commercial loans [Member] | Individual Allowance [Member]</t>
  </si>
  <si>
    <t>Other Commercial Loans Portfolio [Member] | Commercial loans [Member] | Group Allowance [Member]</t>
  </si>
  <si>
    <t>Other Commercial Loans Portfolio [Member] | Commercial loans [Member] | Total Provision [Member]</t>
  </si>
  <si>
    <t>Transferable Mortgage Loans [Member] | Mortgage Loans [Member]</t>
  </si>
  <si>
    <t>Transferable Mortgage Loans [Member] | Mortgage Loans [Member] | Individual Allowance [Member]</t>
  </si>
  <si>
    <t>Transferable Mortgage Loans [Member] | Mortgage Loans [Member] | Group Allowance [Member]</t>
  </si>
  <si>
    <t>Transferable Mortgage Loans [Member] | Mortgage Loans [Member] | Total Provision [Member]</t>
  </si>
  <si>
    <t>Endorsable Mortgage Mutual Loans [Member] | Mortgage Loans [Member]</t>
  </si>
  <si>
    <t>Endorsable Mortgage Mutual Loans [Member] | Mortgage Loans [Member] | Individual Allowance [Member]</t>
  </si>
  <si>
    <t>Endorsable Mortgage Mutual Loans [Member] | Mortgage Loans [Member] | Group Allowance [Member]</t>
  </si>
  <si>
    <t>Endorsable Mortgage Mutual Loans [Member] | Mortgage Loans [Member] | Total Provision [Member]</t>
  </si>
  <si>
    <t>Other Mortgage Bonds Portfolio [Member] | Mortgage Loans [Member]</t>
  </si>
  <si>
    <t>Other Mortgage Bonds Portfolio [Member] | Mortgage Loans [Member] | Individual Allowance [Member]</t>
  </si>
  <si>
    <t>Other Mortgage Bonds Portfolio [Member] | Mortgage Loans [Member] | Group Allowance [Member]</t>
  </si>
  <si>
    <t>Other Mortgage Bonds Portfolio [Member] | Mortgage Loans [Member] | Total Provision [Member]</t>
  </si>
  <si>
    <t>Consumer Loans In Installments [Member] | Consumer Loans [Member]</t>
  </si>
  <si>
    <t>Consumer Loans In Installments [Member] | Consumer Loans [Member] | Individual Allowance [Member]</t>
  </si>
  <si>
    <t>Consumer Loans In Installments [Member] | Consumer Loans [Member] | Group Allowance [Member]</t>
  </si>
  <si>
    <t>Consumer Loans In Installments [Member] | Consumer Loans [Member] | Total Provision [Member]</t>
  </si>
  <si>
    <t>Credit Card Debtors [Member] | Consumer Loans [Member]</t>
  </si>
  <si>
    <t>Credit Card Debtors [Member] | Consumer Loans [Member] | Individual Allowance [Member]</t>
  </si>
  <si>
    <t>Credit Card Debtors [Member] | Consumer Loans [Member] | Group Allowance [Member]</t>
  </si>
  <si>
    <t>Credit Card Debtors [Member] | Consumer Loans [Member] | Total Provision [Member]</t>
  </si>
  <si>
    <t>Current Account Debtors Consumer Loans [Member] | Consumer Loans [Member]</t>
  </si>
  <si>
    <t>Current Account Debtors Consumer Loans [Member] | Consumer Loans [Member] | Individual Allowance [Member]</t>
  </si>
  <si>
    <t>Current Account Debtors Consumer Loans [Member] | Consumer Loans [Member] | Group Allowance [Member]</t>
  </si>
  <si>
    <t>Current Account Debtors Consumer Loans [Member] | Consumer Loans [Member] | Total Provision [Member]</t>
  </si>
  <si>
    <t>Other Consumer Loans [Member] | Consumer Loans [Member]</t>
  </si>
  <si>
    <t>Other Consumer Loans [Member] | Consumer Loans [Member] | Individual Allowance [Member]</t>
  </si>
  <si>
    <t>Other Consumer Loans [Member] | Consumer Loans [Member] | Group Allowance [Member]</t>
  </si>
  <si>
    <t>Other Consumer Loans [Member] | Consumer Loans [Member] | Total Provision [Member]</t>
  </si>
  <si>
    <t>Normal Portfolio [Member]</t>
  </si>
  <si>
    <t>Normal Portfolio [Member] | Commercial loans [Member]</t>
  </si>
  <si>
    <t>Normal Portfolio [Member] | Mortgage Loans [Member]</t>
  </si>
  <si>
    <t>Normal Portfolio [Member] | Consumer Loans [Member]</t>
  </si>
  <si>
    <t>Normal Portfolio [Member] | Commercial Loans Portfolio [Member] | Commercial loans [Member]</t>
  </si>
  <si>
    <t>Normal Portfolio [Member] | Foreign Trade Loans [Member] | Commercial loans [Member]</t>
  </si>
  <si>
    <t>Normal Portfolio [Member] | Current Account Debtors [Member] | Commercial loans [Member]</t>
  </si>
  <si>
    <t>Normal Portfolio [Member] | Factoring Transactions [Member] | Commercial loans [Member]</t>
  </si>
  <si>
    <t>Normal Portfolio [Member] | Student loans [Member] | Commercial loans [Member]</t>
  </si>
  <si>
    <t>Normal Portfolio [Member] | Commercial Lease Transactions [Member] | Commercial loans [Member]</t>
  </si>
  <si>
    <t>Normal Portfolio [Member] | Other Commercial Loans Portfolio [Member] | Commercial loans [Member]</t>
  </si>
  <si>
    <t>Normal Portfolio [Member] | Transferable Mortgage Loans [Member] | Mortgage Loans [Member]</t>
  </si>
  <si>
    <t>Normal Portfolio [Member] | Endorsable Mortgage Mutual Loans [Member] | Mortgage Loans [Member]</t>
  </si>
  <si>
    <t>Normal Portfolio [Member] | Other Mortgage Bonds Portfolio [Member] | Mortgage Loans [Member]</t>
  </si>
  <si>
    <t>Normal Portfolio [Member] | Consumer Loans In Installments [Member] | Consumer Loans [Member]</t>
  </si>
  <si>
    <t>Normal Portfolio [Member] | Credit Card Debtors [Member] | Consumer Loans [Member]</t>
  </si>
  <si>
    <t>Normal Portfolio [Member] | Current Account Debtors Consumer Loans [Member] | Consumer Loans [Member]</t>
  </si>
  <si>
    <t>Normal Portfolio [Member] | Other Consumer Loans [Member] | Consumer Loans [Member]</t>
  </si>
  <si>
    <t>Impaired Portfolio [Member]</t>
  </si>
  <si>
    <t>Impaired Portfolio [Member] | Commercial loans [Member]</t>
  </si>
  <si>
    <t>Impaired Portfolio [Member] | Mortgage Loans [Member]</t>
  </si>
  <si>
    <t>Impaired Portfolio [Member] | Consumer Loans [Member]</t>
  </si>
  <si>
    <t>Impaired Portfolio [Member] | Commercial Loans Portfolio [Member] | Commercial loans [Member]</t>
  </si>
  <si>
    <t>Impaired Portfolio [Member] | Foreign Trade Loans [Member] | Commercial loans [Member]</t>
  </si>
  <si>
    <t>Impaired Portfolio [Member] | Current Account Debtors [Member] | Commercial loans [Member]</t>
  </si>
  <si>
    <t>Impaired Portfolio [Member] | Factoring Transactions [Member] | Commercial loans [Member]</t>
  </si>
  <si>
    <t>Impaired Portfolio [Member] | Student loans [Member] | Commercial loans [Member]</t>
  </si>
  <si>
    <t>Impaired Portfolio [Member] | Commercial Lease Transactions [Member] | Commercial loans [Member]</t>
  </si>
  <si>
    <t>Impaired Portfolio [Member] | Other Commercial Loans Portfolio [Member] | Commercial loans [Member]</t>
  </si>
  <si>
    <t>Impaired Portfolio [Member] | Transferable Mortgage Loans [Member] | Mortgage Loans [Member]</t>
  </si>
  <si>
    <t>Impaired Portfolio [Member] | Endorsable Mortgage Mutual Loans [Member] | Mortgage Loans [Member]</t>
  </si>
  <si>
    <t>Impaired Portfolio [Member] | Other Mortgage Bonds Portfolio [Member] | Mortgage Loans [Member]</t>
  </si>
  <si>
    <t>Impaired Portfolio [Member] | Consumer Loans In Installments [Member] | Consumer Loans [Member]</t>
  </si>
  <si>
    <t>Impaired Portfolio [Member] | Credit Card Debtors [Member] | Consumer Loans [Member]</t>
  </si>
  <si>
    <t>Impaired Portfolio [Member] | Current Account Debtors Consumer Loans [Member] | Consumer Loans [Member]</t>
  </si>
  <si>
    <t>Impaired Portfolio [Member] | Other Consumer Loans [Member] | Consumer Loans [Member]</t>
  </si>
  <si>
    <t>Total Impaired Portfolio [Member]</t>
  </si>
  <si>
    <t>Total Impaired Portfolio [Member] | Commercial loans [Member]</t>
  </si>
  <si>
    <t>Total Impaired Portfolio [Member] | Mortgage Loans [Member]</t>
  </si>
  <si>
    <t>Total Impaired Portfolio [Member] | Consumer Loans [Member]</t>
  </si>
  <si>
    <t>Total Impaired Portfolio [Member] | Commercial Loans Portfolio [Member] | Commercial loans [Member]</t>
  </si>
  <si>
    <t>Total Impaired Portfolio [Member] | Foreign Trade Loans [Member] | Commercial loans [Member]</t>
  </si>
  <si>
    <t>Total Impaired Portfolio [Member] | Current Account Debtors [Member] | Commercial loans [Member]</t>
  </si>
  <si>
    <t>Total Impaired Portfolio [Member] | Factoring Transactions [Member] | Commercial loans [Member]</t>
  </si>
  <si>
    <t>Total Impaired Portfolio [Member] | Student loans [Member] | Commercial loans [Member]</t>
  </si>
  <si>
    <t>Total Impaired Portfolio [Member] | Commercial Lease Transactions [Member] | Commercial loans [Member]</t>
  </si>
  <si>
    <t>Total Impaired Portfolio [Member] | Other Commercial Loans Portfolio [Member] | Commercial loans [Member]</t>
  </si>
  <si>
    <t>Total Impaired Portfolio [Member] | Transferable Mortgage Loans [Member] | Mortgage Loans [Member]</t>
  </si>
  <si>
    <t>Total Impaired Portfolio [Member] | Endorsable Mortgage Mutual Loans [Member] | Mortgage Loans [Member]</t>
  </si>
  <si>
    <t>Total Impaired Portfolio [Member] | Other Mortgage Bonds Portfolio [Member] | Mortgage Loans [Member]</t>
  </si>
  <si>
    <t>Total Impaired Portfolio [Member] | Consumer Loans In Installments [Member] | Consumer Loans [Member]</t>
  </si>
  <si>
    <t>Total Impaired Portfolio [Member] | Credit Card Debtors [Member] | Consumer Loans [Member]</t>
  </si>
  <si>
    <t>Total Impaired Portfolio [Member] | Current Account Debtors Consumer Loans [Member] | Consumer Loans [Member]</t>
  </si>
  <si>
    <t>Total Impaired Portfolio [Member] | Other Consumer Loans [Member] | Consumer Loans [Member]</t>
  </si>
  <si>
    <t>LOANS AND ACCOUNTS RECEIVABLE FROM CUSTOMERS (Details 1) - CLP ($) $ in Millions</t>
  </si>
  <si>
    <t>Assets before allowances</t>
  </si>
  <si>
    <t>Distribution percentage</t>
  </si>
  <si>
    <t>1.00%</t>
  </si>
  <si>
    <t>50.75%</t>
  </si>
  <si>
    <t>51.98%</t>
  </si>
  <si>
    <t>Commercial loans [Member] | Manufacturing [Member]</t>
  </si>
  <si>
    <t>4.39%</t>
  </si>
  <si>
    <t>4.34%</t>
  </si>
  <si>
    <t>Commercial loans [Member] | Mining [Member]</t>
  </si>
  <si>
    <t>1.09%</t>
  </si>
  <si>
    <t>1.25%</t>
  </si>
  <si>
    <t>Commercial loans [Member] | Electricity, Gas and Water [Member]</t>
  </si>
  <si>
    <t>1.21%</t>
  </si>
  <si>
    <t>1.63%</t>
  </si>
  <si>
    <t>Commercial loans [Member] | Agriculture and Livestock [Member]</t>
  </si>
  <si>
    <t>4.02%</t>
  </si>
  <si>
    <t>4.03%</t>
  </si>
  <si>
    <t>Commercial loans [Member] | Forest [Member]</t>
  </si>
  <si>
    <t>0.36%</t>
  </si>
  <si>
    <t>Commercial loans [Member] | Fishing [Member]</t>
  </si>
  <si>
    <t>0.78%</t>
  </si>
  <si>
    <t>Commercial loans [Member] | Transportation and Telecom [Member]</t>
  </si>
  <si>
    <t>2.52%</t>
  </si>
  <si>
    <t>2.89%</t>
  </si>
  <si>
    <t>Commercial loans [Member] | Communications [Member]</t>
  </si>
  <si>
    <t>0.61%</t>
  </si>
  <si>
    <t>0.72%</t>
  </si>
  <si>
    <t>Commercial loans [Member] | Construction [Member]</t>
  </si>
  <si>
    <t>7.13%</t>
  </si>
  <si>
    <t>6.59%</t>
  </si>
  <si>
    <t>Commercial loans [Member] | Commerce Industry [Member]</t>
  </si>
  <si>
    <t>11.88%</t>
  </si>
  <si>
    <t>12.47%</t>
  </si>
  <si>
    <t>Commercial loans [Member] | Services [Member]</t>
  </si>
  <si>
    <t>1.69%</t>
  </si>
  <si>
    <t>1.77%</t>
  </si>
  <si>
    <t>Commercial loans [Member] | Other [Member]</t>
  </si>
  <si>
    <t>15.07%</t>
  </si>
  <si>
    <t>32.81%</t>
  </si>
  <si>
    <t>31.68%</t>
  </si>
  <si>
    <t>16.43%</t>
  </si>
  <si>
    <t>16.34%</t>
  </si>
  <si>
    <t>Domestic Loans [Member]</t>
  </si>
  <si>
    <t>Domestic Loans [Member] | Commercial loans [Member]</t>
  </si>
  <si>
    <t>Domestic Loans [Member] | Commercial loans [Member] | Manufacturing [Member]</t>
  </si>
  <si>
    <t>Domestic Loans [Member] | Commercial loans [Member] | Mining [Member]</t>
  </si>
  <si>
    <t>Domestic Loans [Member] | Commercial loans [Member] | Electricity, Gas and Water [Member]</t>
  </si>
  <si>
    <t>Domestic Loans [Member] | Commercial loans [Member] | Agriculture and Livestock [Member]</t>
  </si>
  <si>
    <t>Domestic Loans [Member] | Commercial loans [Member] | Forest [Member]</t>
  </si>
  <si>
    <t>Domestic Loans [Member] | Commercial loans [Member] | Fishing [Member]</t>
  </si>
  <si>
    <t>Domestic Loans [Member] | Commercial loans [Member] | Transportation and Telecom [Member]</t>
  </si>
  <si>
    <t>Domestic Loans [Member] | Commercial loans [Member] | Communications [Member]</t>
  </si>
  <si>
    <t>Domestic Loans [Member] | Commercial loans [Member] | Construction [Member]</t>
  </si>
  <si>
    <t>Domestic Loans [Member] | Commercial loans [Member] | Commerce Industry [Member]</t>
  </si>
  <si>
    <t>Domestic Loans [Member] | Commercial loans [Member] | Services [Member]</t>
  </si>
  <si>
    <t>Domestic Loans [Member] | Commercial loans [Member] | Other [Member]</t>
  </si>
  <si>
    <t>Domestic Loans [Member] | Mortgage Loans [Member]</t>
  </si>
  <si>
    <t>Domestic Loans [Member] | Consumer Loans [Member]</t>
  </si>
  <si>
    <t>Foreign Interbank Loans [Member]</t>
  </si>
  <si>
    <t>Foreign Interbank Loans [Member] | Commercial loans [Member]</t>
  </si>
  <si>
    <t>Foreign Interbank Loans [Member] | Commercial loans [Member] | Manufacturing [Member]</t>
  </si>
  <si>
    <t>Foreign Interbank Loans [Member] | Commercial loans [Member] | Mining [Member]</t>
  </si>
  <si>
    <t>Foreign Interbank Loans [Member] | Commercial loans [Member] | Electricity, Gas and Water [Member]</t>
  </si>
  <si>
    <t>Foreign Interbank Loans [Member] | Commercial loans [Member] | Agriculture and Livestock [Member]</t>
  </si>
  <si>
    <t>Foreign Interbank Loans [Member] | Commercial loans [Member] | Forest [Member]</t>
  </si>
  <si>
    <t>Foreign Interbank Loans [Member] | Commercial loans [Member] | Fishing [Member]</t>
  </si>
  <si>
    <t>Foreign Interbank Loans [Member] | Commercial loans [Member] | Transportation and Telecom [Member]</t>
  </si>
  <si>
    <t>Foreign Interbank Loans [Member] | Commercial loans [Member] | Communications [Member]</t>
  </si>
  <si>
    <t>Foreign Interbank Loans [Member] | Commercial loans [Member] | Construction [Member]</t>
  </si>
  <si>
    <t>Foreign Interbank Loans [Member] | Commercial loans [Member] | Commerce Industry [Member]</t>
  </si>
  <si>
    <t>Foreign Interbank Loans [Member] | Commercial loans [Member] | Services [Member]</t>
  </si>
  <si>
    <t>Foreign Interbank Loans [Member] | Commercial loans [Member] | Other [Member]</t>
  </si>
  <si>
    <t>Foreign Interbank Loans [Member] | Mortgage Loans [Member]</t>
  </si>
  <si>
    <t>Foreign Interbank Loans [Member] | Consumer Loans [Member]</t>
  </si>
  <si>
    <t>Includes domestic interbank loans for Ch$ 0 million as of December 31, 2017 (Ch$74 million as of December 31, 2016), see Note 8.</t>
  </si>
  <si>
    <t>LOANS AND ACCOUNTS RECEIVABLE FROM CUSTOMERS (Details 2) - CLP ($) $ in Millions</t>
  </si>
  <si>
    <t>Non-performing Loans (collectively evaluated) [Member]</t>
  </si>
  <si>
    <t>Non-performing Loans (collectively evaluated) [Member] | Commercial loans [Member]</t>
  </si>
  <si>
    <t>Non-performing Loans (collectively evaluated) [Member] | Mortgage Loans [Member]</t>
  </si>
  <si>
    <t>Non-performing Loans (collectively evaluated) [Member] | Consumer Loans [Member]</t>
  </si>
  <si>
    <t>Other Impaired Portfolio [Member]</t>
  </si>
  <si>
    <t>Other Impaired Portfolio [Member] | Commercial loans [Member]</t>
  </si>
  <si>
    <t>Other Impaired Portfolio [Member] | Mortgage Loans [Member]</t>
  </si>
  <si>
    <t>Other Impaired Portfolio [Member] | Consumer Loans [Member]</t>
  </si>
  <si>
    <t>LOANS AND ACCOUNTS RECEIVABLE FROM CUSTOMERS (Details 3) - Total Impaired Portfolio [Member] - CLP ($) $ in Millions</t>
  </si>
  <si>
    <t>SecuredDebt [Member]</t>
  </si>
  <si>
    <t>UnsecuredDebt [Member]</t>
  </si>
  <si>
    <t>Commercial loans [Member] | SecuredDebt [Member]</t>
  </si>
  <si>
    <t>Commercial loans [Member] | UnsecuredDebt [Member]</t>
  </si>
  <si>
    <t>Mortgage Loans [Member] | SecuredDebt [Member]</t>
  </si>
  <si>
    <t>Mortgage Loans [Member] | UnsecuredDebt [Member]</t>
  </si>
  <si>
    <t>Consumer Loans [Member] | SecuredDebt [Member]</t>
  </si>
  <si>
    <t>Consumer Loans [Member] | UnsecuredDebt [Member]</t>
  </si>
  <si>
    <t>LOANS AND ACCOUNTS RECEIVABLE FROM CUSTOMERS (Details 4) - Non-performing Loans (collectively evaluated) [Member] - CLP ($) $ in Millions</t>
  </si>
  <si>
    <t>LOANS AND ACCOUNTS RECEIVABLE FROM CUSTOMERS (Details 5) - Non-performing Loans (collectively evaluated) [Member] - CLP ($) $ in Millions</t>
  </si>
  <si>
    <t>Less Than 90 Days [Member]</t>
  </si>
  <si>
    <t>Commercial loans [Member] | Up to 3 Months [Member]</t>
  </si>
  <si>
    <t>Commercial loans [Member] | Less Than 90 Days [Member]</t>
  </si>
  <si>
    <t>Consumer Loans [Member] | Up to 3 Months [Member]</t>
  </si>
  <si>
    <t>Consumer Loans [Member] | Less Than 90 Days [Member]</t>
  </si>
  <si>
    <t>Mortgage loans [Member] | Up to 3 Months [Member]</t>
  </si>
  <si>
    <t>Mortgage loans [Member] | Less Than 90 Days [Member]</t>
  </si>
  <si>
    <t>LOANS AND ACCOUNTS RECEIVABLE FROM CUSTOMERS (Details 6) - CLP ($) $ in Millions</t>
  </si>
  <si>
    <t>Changes in allowance account for credit losses of financial assets [Roll Forward]</t>
  </si>
  <si>
    <t>Balance Beginning</t>
  </si>
  <si>
    <t>Balance End</t>
  </si>
  <si>
    <t>Allowances released</t>
  </si>
  <si>
    <t>Charge-offs</t>
  </si>
  <si>
    <t>Represents gross allowances made in respect of increased risk of loss during the period and loan growth.</t>
  </si>
  <si>
    <t>Represents the gross amount of loan loss allowances released during the year as a consequence of reduction in the level of risk existing in the loan portfolio, including as a result of improvement in the credit risk classification of borrowers and loans paid.</t>
  </si>
  <si>
    <t>Represents the gross amount of loan loss allowances removed due to charge-off.</t>
  </si>
  <si>
    <t>LOANS AND ACCOUNTS RECEIVABLE FROM CUSTOMERS (Details 7) - CLP ($) $ in Millions</t>
  </si>
  <si>
    <t>LOANS AND ACCOUNTS RECEIVABLE FROM CUSTOMERS (Details 8) - CLP ($) $ in Millions</t>
  </si>
  <si>
    <t>LOANS AND ACCOUNTS RECEIVABLE FROM CUSTOMERS (Details 9) - CLP ($) $ in Millions</t>
  </si>
  <si>
    <t>Total portfolio before allowances</t>
  </si>
  <si>
    <t>Non-Impaired Portfolio [Member]</t>
  </si>
  <si>
    <t>Overdue loans (less than 90 days) presented as portfolio percentage</t>
  </si>
  <si>
    <t>2.53%</t>
  </si>
  <si>
    <t>2.57%</t>
  </si>
  <si>
    <t>Overdue loans (90 days or more) presented as portfolio percentage</t>
  </si>
  <si>
    <t>Non-Impaired Portfolio [Member] | Current Portfolio [Member]</t>
  </si>
  <si>
    <t>Non-Impaired Portfolio [Member] | Overdue for 1-29 Days [Member]</t>
  </si>
  <si>
    <t>Non-Impaired Portfolio [Member] | Overdue for 30-89 Days [Member]</t>
  </si>
  <si>
    <t>Non-Impaired Portfolio [Member] | Overdue for 90 Days or more [Member]</t>
  </si>
  <si>
    <t>Non-Impaired Portfolio [Member] | Commercial loans [Member]</t>
  </si>
  <si>
    <t>122.00%</t>
  </si>
  <si>
    <t>1.33%</t>
  </si>
  <si>
    <t>Non-Impaired Portfolio [Member] | Commercial loans [Member] | Current Portfolio [Member]</t>
  </si>
  <si>
    <t>Non-Impaired Portfolio [Member] | Commercial loans [Member] | Overdue for 1-29 Days [Member]</t>
  </si>
  <si>
    <t>Non-Impaired Portfolio [Member] | Commercial loans [Member] | Overdue for 30-89 Days [Member]</t>
  </si>
  <si>
    <t>Non-Impaired Portfolio [Member] | Commercial loans [Member] | Overdue for 90 Days or more [Member]</t>
  </si>
  <si>
    <t>Non-Impaired Portfolio [Member] | Mortgage Loans [Member]</t>
  </si>
  <si>
    <t>3.20%</t>
  </si>
  <si>
    <t>3.37%</t>
  </si>
  <si>
    <t>Non-Impaired Portfolio [Member] | Mortgage Loans [Member] | Current Portfolio [Member]</t>
  </si>
  <si>
    <t>Non-Impaired Portfolio [Member] | Mortgage Loans [Member] | Overdue for 1-29 Days [Member]</t>
  </si>
  <si>
    <t>Non-Impaired Portfolio [Member] | Mortgage Loans [Member] | Overdue for 30-89 Days [Member]</t>
  </si>
  <si>
    <t>Non-Impaired Portfolio [Member] | Mortgage Loans [Member] | Overdue for 90 Days or more [Member]</t>
  </si>
  <si>
    <t>Non-Impaired Portfolio [Member] | Consumer Loans [Member]</t>
  </si>
  <si>
    <t>5.15%</t>
  </si>
  <si>
    <t>4.83%</t>
  </si>
  <si>
    <t>Non-Impaired Portfolio [Member] | Consumer Loans [Member] | Current Portfolio [Member]</t>
  </si>
  <si>
    <t>Non-Impaired Portfolio [Member] | Consumer Loans [Member] | Overdue for 1-29 Days [Member]</t>
  </si>
  <si>
    <t>Non-Impaired Portfolio [Member] | Consumer Loans [Member] | Overdue for 30-89 Days [Member]</t>
  </si>
  <si>
    <t>Non-Impaired Portfolio [Member] | Consumer Loans [Member] | Overdue for 90 Days or more [Member]</t>
  </si>
  <si>
    <t>26.04%</t>
  </si>
  <si>
    <t>23.31%</t>
  </si>
  <si>
    <t>34.09%</t>
  </si>
  <si>
    <t>33.51%</t>
  </si>
  <si>
    <t>Impaired Portfolio [Member] | Current Portfolio [Member]</t>
  </si>
  <si>
    <t>Impaired Portfolio [Member] | Overdue for 1-29 Days [Member]</t>
  </si>
  <si>
    <t>Impaired Portfolio [Member] | Overdue for 30-89 Days [Member]</t>
  </si>
  <si>
    <t>Impaired Portfolio [Member] | Overdue for 90 Days or more [Member]</t>
  </si>
  <si>
    <t>19.80%</t>
  </si>
  <si>
    <t>16.60%</t>
  </si>
  <si>
    <t>35.81%</t>
  </si>
  <si>
    <t>33.55%</t>
  </si>
  <si>
    <t>Impaired Portfolio [Member] | Commercial loans [Member] | Current Portfolio [Member]</t>
  </si>
  <si>
    <t>Impaired Portfolio [Member] | Commercial loans [Member] | Overdue for 1-29 Days [Member]</t>
  </si>
  <si>
    <t>Impaired Portfolio [Member] | Commercial loans [Member] | Overdue for 30-89 Days [Member]</t>
  </si>
  <si>
    <t>Impaired Portfolio [Member] | Commercial loans [Member] | Overdue for 90 Days or more [Member]</t>
  </si>
  <si>
    <t>31.24%</t>
  </si>
  <si>
    <t>29.87%</t>
  </si>
  <si>
    <t>34.43%</t>
  </si>
  <si>
    <t>36.48%</t>
  </si>
  <si>
    <t>Impaired Portfolio [Member] | Mortgage Loans [Member] | Current Portfolio [Member]</t>
  </si>
  <si>
    <t>Impaired Portfolio [Member] | Mortgage Loans [Member] | Overdue for 1-29 Days [Member]</t>
  </si>
  <si>
    <t>Impaired Portfolio [Member] | Mortgage Loans [Member] | Overdue for 30-89 Days [Member]</t>
  </si>
  <si>
    <t>Impaired Portfolio [Member] | Mortgage Loans [Member] | Overdue for 90 Days or more [Member]</t>
  </si>
  <si>
    <t>38.03%</t>
  </si>
  <si>
    <t>35.85%</t>
  </si>
  <si>
    <t>28.29%</t>
  </si>
  <si>
    <t>29.27%</t>
  </si>
  <si>
    <t>Impaired Portfolio [Member] | Consumer Loans [Member] | Current Portfolio [Member]</t>
  </si>
  <si>
    <t>Impaired Portfolio [Member] | Consumer Loans [Member] | Overdue for 1-29 Days [Member]</t>
  </si>
  <si>
    <t>Impaired Portfolio [Member] | Consumer Loans [Member] | Overdue for 30-89 Days [Member]</t>
  </si>
  <si>
    <t>Impaired Portfolio [Member] | Consumer Loans [Member] | Overdue for 90 Days or more [Member]</t>
  </si>
  <si>
    <t>4.07%</t>
  </si>
  <si>
    <t>3.81%</t>
  </si>
  <si>
    <t>2.23%</t>
  </si>
  <si>
    <t>2.01%</t>
  </si>
  <si>
    <t>Total Impaired Portfolio [Member] | Current Portfolio [Member]</t>
  </si>
  <si>
    <t>Total Impaired Portfolio [Member] | Overdue for 1-29 Days [Member]</t>
  </si>
  <si>
    <t>Total Impaired Portfolio [Member] | Overdue for 30-89 Days [Member]</t>
  </si>
  <si>
    <t>Total Impaired Portfolio [Member] | Overdue for 90 Days or more [Member]</t>
  </si>
  <si>
    <t>2.58%</t>
  </si>
  <si>
    <t>2.35%</t>
  </si>
  <si>
    <t>2.61%</t>
  </si>
  <si>
    <t>2.25%</t>
  </si>
  <si>
    <t>Total Impaired Portfolio [Member] | Commercial loans [Member] | Current Portfolio [Member]</t>
  </si>
  <si>
    <t>Total Impaired Portfolio [Member] | Commercial loans [Member] | Overdue for 1-29 Days [Member]</t>
  </si>
  <si>
    <t>Total Impaired Portfolio [Member] | Commercial loans [Member] | Overdue for 30-89 Days [Member]</t>
  </si>
  <si>
    <t>Total Impaired Portfolio [Member] | Commercial loans [Member] | Overdue for 90 Days or more [Member]</t>
  </si>
  <si>
    <t>4.63%</t>
  </si>
  <si>
    <t>4.60%</t>
  </si>
  <si>
    <t>1.75%</t>
  </si>
  <si>
    <t>1.68%</t>
  </si>
  <si>
    <t>Total Impaired Portfolio [Member] | Mortgage Loans [Member] | Current Portfolio [Member]</t>
  </si>
  <si>
    <t>Total Impaired Portfolio [Member] | Mortgage Loans [Member] | Overdue for 1-29 Days [Member]</t>
  </si>
  <si>
    <t>Total Impaired Portfolio [Member] | Mortgage Loans [Member] | Overdue for 30-89 Days [Member]</t>
  </si>
  <si>
    <t>Total Impaired Portfolio [Member] | Mortgage Loans [Member] | Overdue for 90 Days or more [Member]</t>
  </si>
  <si>
    <t>7.51%</t>
  </si>
  <si>
    <t>6.84%</t>
  </si>
  <si>
    <t>2.03%</t>
  </si>
  <si>
    <t>1.90%</t>
  </si>
  <si>
    <t>Total Impaired Portfolio [Member] | Consumer Loans [Member] | Current Portfolio [Member]</t>
  </si>
  <si>
    <t>Total Impaired Portfolio [Member] | Consumer Loans [Member] | Overdue for 1-29 Days [Member]</t>
  </si>
  <si>
    <t>Total Impaired Portfolio [Member] | Consumer Loans [Member] | Overdue for 30-89 Days [Member]</t>
  </si>
  <si>
    <t>Total Impaired Portfolio [Member] | Consumer Loans [Member] | Overdue for 90 Days or more [Member]</t>
  </si>
  <si>
    <t>LOANS AND ACCOUNTS RECEIVABLE FROM CUSTOMERS (Details 10) - Non-performing Loans (collectively evaluated) [Member] - CLP ($) $ in Millions</t>
  </si>
  <si>
    <t>Overdue loans</t>
  </si>
  <si>
    <t>Loans with not overdue but classified as non-performing loans</t>
  </si>
  <si>
    <t>AVAILABLE FOR SALE INVESTMENTS (Details) - CLP ($) $ in Millions</t>
  </si>
  <si>
    <t>Foreign Financial Securities [Member]</t>
  </si>
  <si>
    <t>Time deposits in Chilean financial institutions [Member] | Other Chilean securities [Member]</t>
  </si>
  <si>
    <t>Mortgage finance bonds of Chilean financial institutions [Member] | Other Chilean securities [Member]</t>
  </si>
  <si>
    <t>Foreign Central Banks and Government securities [Member] | Foreign Financial Securities [Member]</t>
  </si>
  <si>
    <t>Other foreign financial instruments [Member] | Foreign Financial Securities [Member]</t>
  </si>
  <si>
    <t>Other Instruments Issued in The Country [Member] | Other Chilean securities [Member]</t>
  </si>
  <si>
    <t>AVAILABLE FOR SALE INVESTMENTS (Details 1) - CLP ($) $ in Millions</t>
  </si>
  <si>
    <t>Sale of available for sale investments generating realized profits</t>
  </si>
  <si>
    <t>Realized profits</t>
  </si>
  <si>
    <t>Sale of available for sale investments generating realized losses</t>
  </si>
  <si>
    <t>Realized losses</t>
  </si>
  <si>
    <t>AVAILABLE FOR SALE INVESTMENTS (Details 2) - CLP ($) $ in Millions</t>
  </si>
  <si>
    <t>Available for sale investments acquisition cost</t>
  </si>
  <si>
    <t>Available for sale investments fair value</t>
  </si>
  <si>
    <t>Available for sale investments unrealized profit</t>
  </si>
  <si>
    <t>Available for sale investments unrealized loss</t>
  </si>
  <si>
    <t>Due within 1 year [Member]</t>
  </si>
  <si>
    <t>Due within 1 year [Member] | Other Chilean securities [Member]</t>
  </si>
  <si>
    <t>Due within 1 year [Member] | Foreign Financial Securities [Member]</t>
  </si>
  <si>
    <t>More than 1 Year [Member] | Other Chilean securities [Member]</t>
  </si>
  <si>
    <t>More than 1 Year [Member] | Foreign Financial Securities [Member]</t>
  </si>
  <si>
    <t>Time deposits in Chilean financial institutions [Member] | Due within 1 year [Member] | Other Chilean securities [Member]</t>
  </si>
  <si>
    <t>Time deposits in Chilean financial institutions [Member] | More than 1 Year [Member] | Other Chilean securities [Member]</t>
  </si>
  <si>
    <t>Mortgage finance bonds of Chilean financial institutions [Member] | Due within 1 year [Member] | Other Chilean securities [Member]</t>
  </si>
  <si>
    <t>Mortgage finance bonds of Chilean financial institutions [Member] | More than 1 Year [Member] | Other Chilean securities [Member]</t>
  </si>
  <si>
    <t>Chilean financial institution bonds [Member] | Other Chilean securities [Member]</t>
  </si>
  <si>
    <t>Chilean financial institution bonds [Member] | Due within 1 year [Member] | Other Chilean securities [Member]</t>
  </si>
  <si>
    <t>Chilean financial institution bonds [Member] | More than 1 Year [Member] | Other Chilean securities [Member]</t>
  </si>
  <si>
    <t>Chilean corporate bonds [Member] | Other Chilean securities [Member]</t>
  </si>
  <si>
    <t>Chilean corporate bonds [Member] | Due within 1 year [Member] | Other Chilean securities [Member]</t>
  </si>
  <si>
    <t>Chilean corporate bonds [Member] | More than 1 Year [Member] | Other Chilean securities [Member]</t>
  </si>
  <si>
    <t>Other Chilean securities [Member] | Due within 1 year [Member] | Other Chilean securities [Member]</t>
  </si>
  <si>
    <t>Other Chilean securities [Member] | More than 1 Year [Member] | Other Chilean securities [Member]</t>
  </si>
  <si>
    <t>Foreign Central Banks and Government securities [Member] | Due within 1 year [Member] | Foreign Financial Securities [Member]</t>
  </si>
  <si>
    <t>Foreign Central Banks and Government securities [Member] | More than 1 Year [Member] | Foreign Financial Securities [Member]</t>
  </si>
  <si>
    <t>Other foreign financial instruments [Member] | Due within 1 year [Member] | Foreign Financial Securities [Member]</t>
  </si>
  <si>
    <t>Other foreign financial instruments [Member] | More than 1 Year [Member] | Foreign Financial Securities [Member]</t>
  </si>
  <si>
    <t>Chilean Central Bank &amp; Government Securities [Member] | Due within 1 year [Member]</t>
  </si>
  <si>
    <t>Chilean Central Bank &amp; Government Securities [Member] | Chilean Central Bank Bonds [Member] | Due within 1 year [Member]</t>
  </si>
  <si>
    <t>Chilean Central Bank &amp; Government Securities [Member] | Chilean Central Bank Notes [Member] | Due within 1 year [Member]</t>
  </si>
  <si>
    <t>Chilean Central Bank &amp; Government Securities [Member] | Other Chilean Central Bank and Government securities [Member] | Due within 1 year [Member]</t>
  </si>
  <si>
    <t>AVAILABLE FOR SALE INVESTMENTS (Details Narrative) - CLP ($) $ in Millions</t>
  </si>
  <si>
    <t>Other comprehensive income, net of tax, available-for-sale financial assets</t>
  </si>
  <si>
    <t>Securities Sold Under Repurchase Agreements [Member] | Other Chilean securities [Member]</t>
  </si>
  <si>
    <t>Chilean Central Bank &amp; Government Securities [Member] | Securities Sold Under Repurchase Agreements [Member]</t>
  </si>
  <si>
    <t>INVESTMENTS IN ASSOCIATES AND OTHER COMPANIES (Details) - CLP ($) $ in Millions</t>
  </si>
  <si>
    <t>Investment value</t>
  </si>
  <si>
    <t>Profit and loss</t>
  </si>
  <si>
    <t>Ownership interest</t>
  </si>
  <si>
    <t>[2],[3],[4],[5]</t>
  </si>
  <si>
    <t>[2],[3]</t>
  </si>
  <si>
    <t>Associates [Member]</t>
  </si>
  <si>
    <t>Bladex [Member]</t>
  </si>
  <si>
    <t>Stock Exchanges [Member]</t>
  </si>
  <si>
    <t>Others [Member]</t>
  </si>
  <si>
    <t>[5]</t>
  </si>
  <si>
    <t>INVESTMENTS IN ASSOCIATES AND OTHER COMPANIES (Details 1) - CLP ($) $ in Millions</t>
  </si>
  <si>
    <t>Equity</t>
  </si>
  <si>
    <t>INVESTMENTS IN ASSOCIATES AND OTHER COMPANIES (Details 2) - CLP ($) $ in Millions</t>
  </si>
  <si>
    <t>Opening balance as of January 1,</t>
  </si>
  <si>
    <t>Acquisition of investments (*)</t>
  </si>
  <si>
    <t>Sale of investments</t>
  </si>
  <si>
    <t>Participation in income</t>
  </si>
  <si>
    <t>Dividends received</t>
  </si>
  <si>
    <t>Other equity adjustments</t>
  </si>
  <si>
    <t>INVESTMENTS IN ASSOCIATES AND OTHER COMPANIES (Details Narrative)</t>
  </si>
  <si>
    <t>3 Months Ended</t>
  </si>
  <si>
    <t>Sociedad Operadora de la Camara de Compensacion de pagos de Alto Valor SA [Member]</t>
  </si>
  <si>
    <t>Servicios de Market Infrastructure OTC SA [Member]</t>
  </si>
  <si>
    <t>INTANGIBLE ASSETS (Details) - CLP ($) $ in Millions</t>
  </si>
  <si>
    <t>Disclosure of detailed information about intangible assets [line items]</t>
  </si>
  <si>
    <t>Net balance</t>
  </si>
  <si>
    <t>Gross carrying amount [Member]</t>
  </si>
  <si>
    <t>Accumulated depreciation and amortisation [Member]</t>
  </si>
  <si>
    <t>Licenses [Member]</t>
  </si>
  <si>
    <t>Years of useful life</t>
  </si>
  <si>
    <t>Average remaining useful life</t>
  </si>
  <si>
    <t>1 year</t>
  </si>
  <si>
    <t>2 years</t>
  </si>
  <si>
    <t>Licenses [Member] | Gross carrying amount [Member]</t>
  </si>
  <si>
    <t>Licenses [Member] | Accumulated depreciation and amortisation [Member]</t>
  </si>
  <si>
    <t>Software development [Member]</t>
  </si>
  <si>
    <t>Software development [Member] | Gross carrying amount [Member]</t>
  </si>
  <si>
    <t>Software development [Member] | Accumulated depreciation and amortisation [Member]</t>
  </si>
  <si>
    <t>INTANGIBLE ASSETS (Details 1) - CLP ($) $ in Millions</t>
  </si>
  <si>
    <t>Balances at beginning</t>
  </si>
  <si>
    <t>Balances at end</t>
  </si>
  <si>
    <t>Acquisitions</t>
  </si>
  <si>
    <t>Disposals and impairment</t>
  </si>
  <si>
    <t>Other</t>
  </si>
  <si>
    <t>Gross carrying amount [Member] | Licenses [Member]</t>
  </si>
  <si>
    <t>Gross carrying amount [Member] | Software development [Member]</t>
  </si>
  <si>
    <t>Year's amortization</t>
  </si>
  <si>
    <t>Accumulated depreciation and amortisation [Member] | Licenses [Member]</t>
  </si>
  <si>
    <t>Accumulated depreciation and amortisation [Member] | Software development [Member]</t>
  </si>
  <si>
    <t>PROPERTY, PLANT, AND EQUIPMENT (Details) - CLP ($) $ in Millions</t>
  </si>
  <si>
    <t>Land and buildings [Member]</t>
  </si>
  <si>
    <t>Land and buildings [Member] | Gross carrying amount [Member]</t>
  </si>
  <si>
    <t>Land and buildings [Member] | Accumulated depreciation and amortisation [Member]</t>
  </si>
  <si>
    <t>Equipment [Member]</t>
  </si>
  <si>
    <t>Equipment [Member] | Gross carrying amount [Member]</t>
  </si>
  <si>
    <t>Equipment [Member] | Accumulated depreciation and amortisation [Member]</t>
  </si>
  <si>
    <t>Ceded under operating leases [Member]</t>
  </si>
  <si>
    <t>Ceded under operating leases [Member] | Gross carrying amount [Member]</t>
  </si>
  <si>
    <t>Ceded under operating leases [Member] | Accumulated depreciation and amortisation [Member]</t>
  </si>
  <si>
    <t>Other [Member] | Gross carrying amount [Member]</t>
  </si>
  <si>
    <t>Other [Member] | Accumulated depreciation and amortisation [Member]</t>
  </si>
  <si>
    <t>PROPERTY, PLANT, AND EQUIPMENT (Details 1) - CLP ($) $ in Millions</t>
  </si>
  <si>
    <t>Impairment due to damage</t>
  </si>
  <si>
    <t>Additions</t>
  </si>
  <si>
    <t>Disposals</t>
  </si>
  <si>
    <t>Gross carrying amount [Member] | Land and buildings [Member]</t>
  </si>
  <si>
    <t>Gross carrying amount [Member] | Equipment [Member]</t>
  </si>
  <si>
    <t>Gross carrying amount [Member] | Ceded under operating leases [Member]</t>
  </si>
  <si>
    <t>Gross carrying amount [Member] | Other [Member]</t>
  </si>
  <si>
    <t>Accumulated depreciation and amortisation [Member] | Land and buildings [Member]</t>
  </si>
  <si>
    <t>Accumulated depreciation and amortisation [Member] | Equipment [Member]</t>
  </si>
  <si>
    <t>Accumulated depreciation and amortisation [Member] | Ceded under operating leases [Member]</t>
  </si>
  <si>
    <t>Accumulated depreciation and amortisation [Member] | Other [Member]</t>
  </si>
  <si>
    <t>PROPERTY, PLANT, AND EQUIPMENT (Details 2) - CLP ($) $ in Millions</t>
  </si>
  <si>
    <t>Disclosure of amounts to be recovered or settled after twelve months for classes of assets and liabilities that contain amounts to be recovered or settled both no more and more than twelve months after reporting date [line items]</t>
  </si>
  <si>
    <t>Due after 1 year but within 2 years [Member]</t>
  </si>
  <si>
    <t>Due after 2 years but within 3 years [Member]</t>
  </si>
  <si>
    <t>Due after 3 years but within 4 years [Member]</t>
  </si>
  <si>
    <t>Due after 4 years but within 5 years [Member]</t>
  </si>
  <si>
    <t>Due after 5 years [Member]</t>
  </si>
  <si>
    <t>PROPERTY, PLANT, AND EQUIPMENT (Details 3) - CLP ($) $ in Millions</t>
  </si>
  <si>
    <t>CURRENT AND DEFERRED TAXES (Details) - CLP ($) $ in Millions</t>
  </si>
  <si>
    <t>Summary of current tax liabilities (assets)</t>
  </si>
  <si>
    <t>Current tax (assets)</t>
  </si>
  <si>
    <t>Current tax liabilities</t>
  </si>
  <si>
    <t>Total tax payable (recoverable)</t>
  </si>
  <si>
    <t>(Assets) liabilities current taxes detail (net)</t>
  </si>
  <si>
    <t>Income tax, tax rate</t>
  </si>
  <si>
    <t>Minus:</t>
  </si>
  <si>
    <t>Provisional monthly payments</t>
  </si>
  <si>
    <t>Credit for training expenses</t>
  </si>
  <si>
    <t>Land taxes leasing</t>
  </si>
  <si>
    <t>Grant credits</t>
  </si>
  <si>
    <t>The tax rate is 25.5% for 2017 and 24.0% for 2016.</t>
  </si>
  <si>
    <t>CURRENT AND DEFERRED TAXES (Details 1) - CLP ($) $ in Millions</t>
  </si>
  <si>
    <t>Current tax</t>
  </si>
  <si>
    <t>Credits (debits) for deferred taxes</t>
  </si>
  <si>
    <t>Origination and reversal of temporary differences</t>
  </si>
  <si>
    <t>Valuation provision</t>
  </si>
  <si>
    <t>Subtotals</t>
  </si>
  <si>
    <t>Tax for rejected expenses</t>
  </si>
  <si>
    <t>Net charges for income tax expense</t>
  </si>
  <si>
    <t>CURRENT AND DEFERRED TAXES (Details 2) - CLP ($) $ in Millions</t>
  </si>
  <si>
    <t>Tax calculated over profit before tax</t>
  </si>
  <si>
    <t>Price level restatement for tax purposes</t>
  </si>
  <si>
    <t>Single penalty tax (rejected expenses)</t>
  </si>
  <si>
    <t>Effect of tax reform changes on deferred tax</t>
  </si>
  <si>
    <t>Real estate taxes</t>
  </si>
  <si>
    <t>Effective rates and expenses for income tax</t>
  </si>
  <si>
    <t>25.50%</t>
  </si>
  <si>
    <t>24.00%</t>
  </si>
  <si>
    <t>22.50%</t>
  </si>
  <si>
    <t>(3.03%)</t>
  </si>
  <si>
    <t>(5.49%)</t>
  </si>
  <si>
    <t>(5.42%)</t>
  </si>
  <si>
    <t>0.08%</t>
  </si>
  <si>
    <t>0.06%</t>
  </si>
  <si>
    <t>(2.86%)</t>
  </si>
  <si>
    <t>(2.01%)</t>
  </si>
  <si>
    <t>0.00%</t>
  </si>
  <si>
    <t>(0.73%)</t>
  </si>
  <si>
    <t>0.44%</t>
  </si>
  <si>
    <t>(0.02%)</t>
  </si>
  <si>
    <t>20.13%</t>
  </si>
  <si>
    <t>18.56%</t>
  </si>
  <si>
    <t>14.46%</t>
  </si>
  <si>
    <t>Price level restatement on tax purpose capital.</t>
  </si>
  <si>
    <t>In accordance with Chilean Law N 20.780 published in September 29, 2014 the income tax rate are 25,5% and 27% for 2017 and 2018   respectively.</t>
  </si>
  <si>
    <t>CURRENT AND DEFERRED TAXES (Details 3) - CLP ($) $ in Millions</t>
  </si>
  <si>
    <t>Deferred tax assets</t>
  </si>
  <si>
    <t>Cash flow hedges</t>
  </si>
  <si>
    <t>Total deferred tax assets recognized through other comprehensive income</t>
  </si>
  <si>
    <t>Deferred tax liabilities</t>
  </si>
  <si>
    <t>Total deferred tax liabilities recognized through other comprehensive income</t>
  </si>
  <si>
    <t>Net deferred tax balances in equity</t>
  </si>
  <si>
    <t>Deferred taxes in equity attributable to equity holders of the Bank</t>
  </si>
  <si>
    <t>Deferred tax in equity attributable to non-controlling interests</t>
  </si>
  <si>
    <t>CURRENT AND DEFERRED TAXES (Details 4) - CLP ($) $ in Millions</t>
  </si>
  <si>
    <t>Interests and adjustments</t>
  </si>
  <si>
    <t>Non-recurring charge-offs</t>
  </si>
  <si>
    <t>Assets received in lieu of payment</t>
  </si>
  <si>
    <t>Exchange rate adjustments</t>
  </si>
  <si>
    <t>Property, plant and equipment valuation</t>
  </si>
  <si>
    <t>Allowance for loan losses</t>
  </si>
  <si>
    <t>Provision for expenses</t>
  </si>
  <si>
    <t>Leased assets</t>
  </si>
  <si>
    <t>Subsidiaries tax losses</t>
  </si>
  <si>
    <t>Prepaid expenses</t>
  </si>
  <si>
    <t>Total deferred tax assets</t>
  </si>
  <si>
    <t>Valuation of investments</t>
  </si>
  <si>
    <t>Depreciation</t>
  </si>
  <si>
    <t>Total deferred tax liabilities</t>
  </si>
  <si>
    <t>CURRENT AND DEFERRED TAXES (Details 5) - CLP ($) $ in Millions</t>
  </si>
  <si>
    <t>Recognized through other comprehensive income</t>
  </si>
  <si>
    <t>Recognized through profit or loss</t>
  </si>
  <si>
    <t>CURRENT AND DEFERRED TAXES (Details Narrative)</t>
  </si>
  <si>
    <t>Dec. 31, 2018</t>
  </si>
  <si>
    <t>Disclosure of non-adjusting events after reporting period [line items]</t>
  </si>
  <si>
    <t>Tax rate</t>
  </si>
  <si>
    <t>Non-adjusting Events After Reporting Period [Member]</t>
  </si>
  <si>
    <t>27.00%</t>
  </si>
  <si>
    <t>OTHER ASSETS (Details) - CLP ($) $ in Millions</t>
  </si>
  <si>
    <t>Assets for leasing</t>
  </si>
  <si>
    <t>Assets received or awarded in lieu of payment</t>
  </si>
  <si>
    <t>Assets awarded at judicial sale</t>
  </si>
  <si>
    <t>Provision on assets received in lieu of payment or awarded</t>
  </si>
  <si>
    <t>Guarantee deposits (margin accounts)</t>
  </si>
  <si>
    <t>Gold investments</t>
  </si>
  <si>
    <t>VAT credit</t>
  </si>
  <si>
    <t>Income tax recoverable</t>
  </si>
  <si>
    <t>Assets recovered from leasing for sale</t>
  </si>
  <si>
    <t>Pension plan assets</t>
  </si>
  <si>
    <t>Accounts and notes receivable</t>
  </si>
  <si>
    <t>Notes receivable through brokerage and simultaneous transactions</t>
  </si>
  <si>
    <t>Other receivable assets</t>
  </si>
  <si>
    <t>Assets available to be granted under the financial leasing agreements.</t>
  </si>
  <si>
    <t>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si>
  <si>
    <t>Other assets mainly include settlement of derivatives and other financial transactions.</t>
  </si>
  <si>
    <t>TIME DEPOSITS AND OTHER TIME LIABILITIES (Details) - CLP ($) $ in Millions</t>
  </si>
  <si>
    <t>Checking accounts</t>
  </si>
  <si>
    <t>Other deposits and demand accounts</t>
  </si>
  <si>
    <t>Other demand liabilities</t>
  </si>
  <si>
    <t>Time deposits</t>
  </si>
  <si>
    <t>Time savings account</t>
  </si>
  <si>
    <t>Other time liabilities</t>
  </si>
  <si>
    <t>INTERBANK BORROWINGS (Details) - CLP ($) $ in Millions</t>
  </si>
  <si>
    <t>Loans From Financial Institutions And The Central Bank Of Chile [Member]</t>
  </si>
  <si>
    <t>Loans From Financial Institutions And The Central Bank Of Chile [Member] | Borrowings And Other Obligations [Member]</t>
  </si>
  <si>
    <t>Loans from foreign financial institutions [Member] | Sumitomo Mitsui Banking Corporation [Member]</t>
  </si>
  <si>
    <t>Loans from foreign financial institutions [Member] | Wells Fargo Bank N.A. [Member]</t>
  </si>
  <si>
    <t>Loans from foreign financial institutions [Member] | Bank Of America N.A. [Member]</t>
  </si>
  <si>
    <t>Loans from foreign financial institutions [Member] | Standard Chartered Bank [Member]</t>
  </si>
  <si>
    <t>Loans from foreign financial institutions [Member] | Mizuho Bank Ltd. NY. [Member]</t>
  </si>
  <si>
    <t>Loans from foreign financial institutions [Member] | Citibank N.A. [Member]</t>
  </si>
  <si>
    <t>Loans from foreign financial institutions [Member] | The Bank of Nova Scotia [Member]</t>
  </si>
  <si>
    <t>Loans from foreign financial institutions [Member] | The Toronto-Dominion Bank [Member]</t>
  </si>
  <si>
    <t>Loans from foreign financial institutions [Member] | Corporacion Andina De Fomento [Member]</t>
  </si>
  <si>
    <t>Loans from foreign financial institutions [Member] | Barclays Bank PLC London [Member]</t>
  </si>
  <si>
    <t>Loans from foreign financial institutions [Member] | HSBC Bank Plc NY [Member]</t>
  </si>
  <si>
    <t>Loans from foreign financial institutions [Member] | The Bank of New York Mellon [Member]</t>
  </si>
  <si>
    <t>Loans from foreign financial institutions [Member] | Hsbc Bank Plc [Member]</t>
  </si>
  <si>
    <t>Loans from foreign financial institutions [Member] | European Investment Bank [Member]</t>
  </si>
  <si>
    <t>Loans from foreign financial institutions [Member] | Banco Santander - Hong Kong [Member]</t>
  </si>
  <si>
    <t>Loans from foreign financial institutions [Member] | Banco Santander Brasil S.A. [Member]</t>
  </si>
  <si>
    <t>Loans from foreign financial institutions [Member] | Bank Austria A.G. [Member]</t>
  </si>
  <si>
    <t>Loans from foreign financial institutions [Member] | Bank of China [Member]</t>
  </si>
  <si>
    <t>Loans from foreign financial institutions [Member] | Shanghai Pudong Development [Member]</t>
  </si>
  <si>
    <t>Loans from foreign financial institutions [Member] | Bank of Tokyo Mitsubishi [Member]</t>
  </si>
  <si>
    <t>Loans from foreign financial institutions [Member] | Keb Hana Bank [Member]</t>
  </si>
  <si>
    <t>Loans from foreign financial institutions [Member] | Shinhan Bank [Member]</t>
  </si>
  <si>
    <t>Loans from foreign financial institutions [Member] | Thai Military Bank Public Comp [Member]</t>
  </si>
  <si>
    <t>Loans from foreign financial institutions [Member] | Hua Nan Commercial Bank Ltd. [Member]</t>
  </si>
  <si>
    <t>Loans from foreign financial institutions [Member] | Mizuho Corporate Bank [Member]</t>
  </si>
  <si>
    <t>Loans from foreign financial institutions [Member] | Banco Santander Central Hispano [Member]</t>
  </si>
  <si>
    <t>Loans from foreign financial institutions [Member] | Agricultural Bank of China [Member]</t>
  </si>
  <si>
    <t>Loans from foreign financial institutions [Member] | Banco de occidente [Member]</t>
  </si>
  <si>
    <t>Loans from foreign financial institutions [Member] | Banco Do Brasil S.A. [Member]</t>
  </si>
  <si>
    <t>Loans from foreign financial institutions [Member] | Unicredito Italiano [Member]</t>
  </si>
  <si>
    <t>Loans from foreign financial institutions [Member] | Bank of East Asia, Limited [Member]</t>
  </si>
  <si>
    <t>Loans from foreign financial institutions [Member] | Canara Bank [Member]</t>
  </si>
  <si>
    <t>Loans from foreign financial institutions [Member] | Hong Kong and Shanghai Banking [Member]</t>
  </si>
  <si>
    <t>Loans from foreign financial institutions [Member] | International Commercial Bank [Member]</t>
  </si>
  <si>
    <t>Loans from foreign financial institutions [Member] | Banque Generale Du Luxembourg [Member]</t>
  </si>
  <si>
    <t>Loans from foreign financial institutions [Member] | Kookmin Bank [Member]</t>
  </si>
  <si>
    <t>Loans from foreign financial institutions [Member] | Zhejiang Commercial Bank Ltd. [Member]</t>
  </si>
  <si>
    <t>Loans from foreign financial institutions [Member] | Banca Monte dei Paschi di Siena [Member]</t>
  </si>
  <si>
    <t>Loans from foreign financial institutions [Member] | Taiwan Cooperative Bank [Member]</t>
  </si>
  <si>
    <t>Loans from foreign financial institutions [Member] | Deutsche Bank A.G. [Member]</t>
  </si>
  <si>
    <t>Loans from foreign financial institutions [Member] | Yapi Ve Kredi Bankasi A.S. [Member]</t>
  </si>
  <si>
    <t>Loans from foreign financial institutions [Member] | J.P. Morgan Chase Bank N.A. [Member]</t>
  </si>
  <si>
    <t>Loans from foreign financial institutions [Member] | Banco Commerzbank [Member]</t>
  </si>
  <si>
    <t>Loans from foreign financial institutions [Member] | Bank of Taiwan [Member]</t>
  </si>
  <si>
    <t>Loans from foreign financial institutions [Member] | Industrial And Commercial Bank [Member]</t>
  </si>
  <si>
    <t>Loans from foreign financial institutions [Member] | Bank Of Nova Scotia [Member]</t>
  </si>
  <si>
    <t>Loans from foreign financial institutions [Member] | State Bank of India [Member]</t>
  </si>
  <si>
    <t>Loans from foreign financial institutions [Member] | Woori Bank [Member]</t>
  </si>
  <si>
    <t>Loans from foreign financial institutions [Member] | Bancolombia S.A. [Member]</t>
  </si>
  <si>
    <t>Loans from foreign financial institutions [Member] | Bank of Communications [Member]</t>
  </si>
  <si>
    <t>Loans from foreign financial institutions [Member] | Cassa Di Risparmio Di Parma E [Member]</t>
  </si>
  <si>
    <t>Loans from foreign financial institutions [Member] | China Construccion Bank [Member]</t>
  </si>
  <si>
    <t>Loans from foreign financial institutions [Member] | Metropolitan Bank Limited [Member]</t>
  </si>
  <si>
    <t>Loans from foreign financial institutions [Member] | Banca Delle Marche Spa [Member]</t>
  </si>
  <si>
    <t>Loans from foreign financial institutions [Member] | Australia And New Zealand Bank [Member]</t>
  </si>
  <si>
    <t>Loans from foreign financial institutions [Member] | Abanca Corporacion Bancaria SA [Member]</t>
  </si>
  <si>
    <t>Loans from foreign financial institutions [Member] | Casa Di Risparmo De Padova E.R. [Member]</t>
  </si>
  <si>
    <t>Loans from foreign financial institutions [Member] | Societe Generale [Member]</t>
  </si>
  <si>
    <t>Loans from foreign financial institutions [Member] | Hanvit Bank [Member]</t>
  </si>
  <si>
    <t>Loans from foreign financial institutions [Member] | Banca Popolare Dell'Emilia Rom [Member]</t>
  </si>
  <si>
    <t>Loans from foreign financial institutions [Member] | Banco Bradesco S.A. [Member]</t>
  </si>
  <si>
    <t>Loans from foreign financial institutions [Member] | Punjab National Bank [Member]</t>
  </si>
  <si>
    <t>Loans from foreign financial institutions [Member] | Citic Industrial Bank [Member]</t>
  </si>
  <si>
    <t>Loans from foreign financial institutions [Member] | Hang Seng Bank Ltd. [Member]</t>
  </si>
  <si>
    <t>Loans from foreign financial institutions [Member] | Hsbc Bank Usa [Member]</t>
  </si>
  <si>
    <t>Loans from foreign financial institutions [Member] | First Union National Bank [Member]</t>
  </si>
  <si>
    <t>Loans from foreign financial institutions [Member] | Habib Bank Limited [Member]</t>
  </si>
  <si>
    <t>Loans from foreign financial institutions [Member] | Banco Caixa Geral. [Member]</t>
  </si>
  <si>
    <t>Loans from foreign financial institutions [Member] | Banco Internacional S.A. [Member]</t>
  </si>
  <si>
    <t>Loans from foreign financial institutions [Member] | Banca Commerciale Italiana S.P. [Member]</t>
  </si>
  <si>
    <t>Loans from foreign financial institutions [Member] | Bank of Montreal [Member]</t>
  </si>
  <si>
    <t>Loans from foreign financial institutions [Member] | Kasikornbank Public Company Li. [Member]</t>
  </si>
  <si>
    <t>Loans from foreign financial institutions [Member] | Citibank N.A. Turkiye Merkez S. [Member]</t>
  </si>
  <si>
    <t>Loans from foreign financial institutions [Member] | Liu Chong Hing Bank Limited [Member]</t>
  </si>
  <si>
    <t>Loans from foreign financial institutions [Member] | Banco Popular Espanol S.A. [Member]</t>
  </si>
  <si>
    <t>Loans from foreign financial institutions [Member] | Taiwan Business Bank [Member]</t>
  </si>
  <si>
    <t>Loans from foreign financial institutions [Member] | Fortis Bank S.A./N.V. Brussels [Member]</t>
  </si>
  <si>
    <t>Loans from foreign financial institutions [Member] | Chang Hwa Commercial Bank Ltd. [Member]</t>
  </si>
  <si>
    <t>Loans from foreign financial institutions [Member] | Banco De Sabadell S.A. [Member]</t>
  </si>
  <si>
    <t>Loans from foreign financial institutions [Member] | Bank Of China Guangdong Branch [Member]</t>
  </si>
  <si>
    <t>Loans from foreign financial institutions [Member] | Icici Bank Limited [Member]</t>
  </si>
  <si>
    <t>Loans from foreign financial institutions [Member] | Banco Popolare Soc Coop [Member]</t>
  </si>
  <si>
    <t>Loans from foreign financial institutions [Member] | Bank of America [Member]</t>
  </si>
  <si>
    <t>Loans from foreign financial institutions [Member] | Zurcher Kantonal Bank [Member]</t>
  </si>
  <si>
    <t>Loans from foreign financial institutions [Member] | Banque Bruxelles Lambert S.A. [Member]</t>
  </si>
  <si>
    <t>Loans from foreign financial institutions [Member] | Banque Cantonale Vaudoise [Member]</t>
  </si>
  <si>
    <t>Loans from foreign financial institutions [Member] | Denizbank A.S. [Member]</t>
  </si>
  <si>
    <t>Loans from foreign financial institutions [Member] | Banco Santander - Madrid [Member]</t>
  </si>
  <si>
    <t>Loans from foreign financial institutions [Member] | Taipei Bank [Member]</t>
  </si>
  <si>
    <t>Loans from foreign financial institutions [Member] | ING Bank N.V. - Vienna [Member]</t>
  </si>
  <si>
    <t>Loans from foreign financial institutions [Member] | Westpac Banking Corporation [Member]</t>
  </si>
  <si>
    <t>Loans from foreign financial institutions [Member] | BNP Paribas S.A. [Member]</t>
  </si>
  <si>
    <t>Loans from foreign financial institutions [Member] | Oriental Bank of Commerce [Member]</t>
  </si>
  <si>
    <t>Loans from foreign financial institutions [Member] | Kotak Mahindra Bank Limited [Member]</t>
  </si>
  <si>
    <t>Loans from foreign financial institutions [Member] | Caixabank S.A. [Member]</t>
  </si>
  <si>
    <t>Loans from foreign financial institutions [Member] | Development Bank Of Singapore [Member]</t>
  </si>
  <si>
    <t>Loans from foreign financial institutions [Member] | Hsbc France (formerly Hsbc Ccf) [Member]</t>
  </si>
  <si>
    <t>Loans from foreign financial institutions [Member] | Banco General S.A. [Member]</t>
  </si>
  <si>
    <t>Loans from foreign financial institutions [Member] | Banco De Credito Del Peru [Member]</t>
  </si>
  <si>
    <t>Loans from foreign financial institutions [Member] | Hsbc Bank Canada [Member]</t>
  </si>
  <si>
    <t>Loans from foreign financial institutions [Member] | Finans Bank A.S. [Member]</t>
  </si>
  <si>
    <t>Loans from foreign financial institutions [Member] | Bangkok Bank Public Company Li. [Member]</t>
  </si>
  <si>
    <t>Loans from foreign financial institutions [Member] | United Bank of India [Member]</t>
  </si>
  <si>
    <t>Loans from foreign financial institutions [Member] | Banco Bolivariano C.A. [Member]</t>
  </si>
  <si>
    <t>Loans from foreign financial institutions [Member] | Banco Bilbao Vizcaya Argentaria [Member]</t>
  </si>
  <si>
    <t>Loans from foreign financial institutions [Member] | Hsbc Bank Brasil S.A. - Banco [Member]</t>
  </si>
  <si>
    <t>Loans from foreign financial institutions [Member] | Banca Popolare Di Vicenza Scpa [Member]</t>
  </si>
  <si>
    <t>Loans from foreign financial institutions [Member] | Bayerische Hypo- Und Vereinsba [Member]</t>
  </si>
  <si>
    <t>Loans from foreign financial institutions [Member] | Banco Itau [Member]</t>
  </si>
  <si>
    <t>Loans from foreign financial institutions [Member] | China Merchants Bank [Member]</t>
  </si>
  <si>
    <t>Loans from foreign financial institutions [Member] | Hsbc Bank Middle East [Member]</t>
  </si>
  <si>
    <t>Loans from foreign financial institutions [Member] | Banca Lombarda E Piemontese S. [Member]</t>
  </si>
  <si>
    <t>Loans from foreign financial institutions [Member] | Export-Import Bank Of Thailand [Member]</t>
  </si>
  <si>
    <t>Loans from foreign financial institutions [Member] | Cassa Di Risparmio In Bologna [Member]</t>
  </si>
  <si>
    <t>Loans from foreign financial institutions [Member] | Fifth Third Bank [Member]</t>
  </si>
  <si>
    <t>Loans from foreign financial institutions [Member] | Hdfc Bank Limited [Member]</t>
  </si>
  <si>
    <t>Loans from foreign financial institutions [Member] | Union Bank of India [Member]</t>
  </si>
  <si>
    <t>Loans from foreign financial institutions [Member] | Intesa Sanpaolo Spa [Member]</t>
  </si>
  <si>
    <t>Loans from foreign financial institutions [Member] | Deutsche Bank Sociedad Anonima [Member]</t>
  </si>
  <si>
    <t>Loans from foreign financial institutions [Member] | Industrial Bank of Korea [Member]</t>
  </si>
  <si>
    <t>Loans from foreign financial institutions [Member] | Otros [Member]</t>
  </si>
  <si>
    <t>Loans from foreign financial institutions [Member] | Bank of Tokio Mitsubishi [Member]</t>
  </si>
  <si>
    <t>Loans from foreign financial institutions [Member] | NTT Docomo Ibc [Member]</t>
  </si>
  <si>
    <t>INTERBANK BORROWINGS (Details 1) - CLP ($) $ in Millions</t>
  </si>
  <si>
    <t>INTERBANK BORROWINGS (Details 2) - CLP ($) $ in Millions</t>
  </si>
  <si>
    <t>Loans from domestic financial institutions [Member] | Due within 1 year [Member]</t>
  </si>
  <si>
    <t>Loans from domestic financial institutions [Member] | Due after 1 year but within 2 years [Member]</t>
  </si>
  <si>
    <t>Loans from domestic financial institutions [Member] | Due after 2 years but within 3 years [Member]</t>
  </si>
  <si>
    <t>Loans from domestic financial institutions [Member] | Due after 3 years but within 4 years [Member]</t>
  </si>
  <si>
    <t>Loans from domestic financial institutions [Member] | Due after 5 years [Member]</t>
  </si>
  <si>
    <t>INTERBANK BORROWINGS (Details 3) - CLP ($) $ in Millions</t>
  </si>
  <si>
    <t>Loans from foreign financial institutions [Member] | Due within 1 year [Member]</t>
  </si>
  <si>
    <t>Loans from foreign financial institutions [Member] | Due after 1 year but within 2 years [Member]</t>
  </si>
  <si>
    <t>Loans from foreign financial institutions [Member] | Due after 2 years but within 3 years [Member]</t>
  </si>
  <si>
    <t>Loans from foreign financial institutions [Member] | Due after 3 years but within 4 years [Member]</t>
  </si>
  <si>
    <t>Loans from foreign financial institutions [Member] | Due after 5 years [Member]</t>
  </si>
  <si>
    <t>ISSUED DEBT INSTRUMENTS AND OTHER FINANCIAL LIABILITIES (Details) - CLP ($) $ in Millions</t>
  </si>
  <si>
    <t>Issued debt instruments and other financial liabilities</t>
  </si>
  <si>
    <t>Mortgage Finance Bonds [Member]</t>
  </si>
  <si>
    <t>Senior bonds [Member]</t>
  </si>
  <si>
    <t>Mortgage Bonds [Member]</t>
  </si>
  <si>
    <t>Subordinated Bonds [Member]</t>
  </si>
  <si>
    <t>Obligations To Public Sector [Member]</t>
  </si>
  <si>
    <t>Other Domestic Obligations [Member]</t>
  </si>
  <si>
    <t>Foreign Obligations [Member]</t>
  </si>
  <si>
    <t>ISSUED DEBT INSTRUMENTS AND OTHER FINANCIAL LIABILITIES (Details 1) - CLP ($) $ in Millions</t>
  </si>
  <si>
    <t>Issued debt instruments current</t>
  </si>
  <si>
    <t>Issued debt instruments non current</t>
  </si>
  <si>
    <t>Other financial liabilities current</t>
  </si>
  <si>
    <t>Other financial liabilities non current</t>
  </si>
  <si>
    <t>Issued debt instruments and other financial liabilities current</t>
  </si>
  <si>
    <t>Issued debt instruments and other financial liabilities non current</t>
  </si>
  <si>
    <t>ISSUED DEBT INSTRUMENTS AND OTHER FINANCIAL LIABILITIES (Details 2) - CLP ($) $ in Millions</t>
  </si>
  <si>
    <t>Mortgage Finance Bonds [Member] | Due within 1 year [Member]</t>
  </si>
  <si>
    <t>Mortgage Finance Bonds [Member] | Due after 1 year but within 2 years [Member]</t>
  </si>
  <si>
    <t>Mortgage Finance Bonds [Member] | Due after 2 years but within 3 years [Member]</t>
  </si>
  <si>
    <t>Mortgage Finance Bonds [Member] | Due after 3 years but within 4 years [Member]</t>
  </si>
  <si>
    <t>Mortgage Finance Bonds [Member] | Due after 4 years but within 5 years [Member]</t>
  </si>
  <si>
    <t>Mortgage Finance Bonds [Member] | Due after 5 years [Member]</t>
  </si>
  <si>
    <t>ISSUED DEBT INSTRUMENTS AND OTHER FINANCIAL LIABILITIES (Details 3) € in Millions, ¥ in Millions, SFr in Millions, $ in Millions, $ in Millions, $ in Millions, 
       in Millions</t>
  </si>
  <si>
    <t>Dec. 31, 2017EUR (€)</t>
  </si>
  <si>
    <t>Dec. 31, 2017JPY (¥)</t>
  </si>
  <si>
    <t>Dec. 31, 2017CLF (
      )</t>
  </si>
  <si>
    <t>Dec. 31, 2017CHF (SFr)</t>
  </si>
  <si>
    <t>Dec. 31, 2016USD ($)</t>
  </si>
  <si>
    <t>Dec. 31, 2016JPY (¥)</t>
  </si>
  <si>
    <t>Dec. 31, 2016CLF (
      )</t>
  </si>
  <si>
    <t>Dec. 31, 2016CHF (SFr)</t>
  </si>
  <si>
    <t>Dec. 31, 2016AUD ($)</t>
  </si>
  <si>
    <t>Senior bonds [Member] | Unidad de Fomento (funds code) [Member]</t>
  </si>
  <si>
    <t>Issued debt instruments |</t>
  </si>
  <si>
    <t>Senior bonds [Member] | USD</t>
  </si>
  <si>
    <t>Senior bonds [Member] | Switzerland, Francs</t>
  </si>
  <si>
    <t>Issued debt instruments | SFr</t>
  </si>
  <si>
    <t>Senior bonds [Member] | Chile, Pesos</t>
  </si>
  <si>
    <t>Senior bonds [Member] | Australia, Dollars</t>
  </si>
  <si>
    <t>Senior bonds [Member] | Japan, Yen</t>
  </si>
  <si>
    <t>Issued debt instruments | ¥</t>
  </si>
  <si>
    <t>Senior bonds [Member] | Euro Member Countries, Euro</t>
  </si>
  <si>
    <t>ISSUED DEBT INSTRUMENTS AND OTHER FINANCIAL LIABILITIES (Details 4) € in Millions, ¥ in Millions, SFr in Millions, $ in Millions, $ in Millions, $ in Millions, 
       in Millions</t>
  </si>
  <si>
    <t>Dec. 31, 2016EUR (€)</t>
  </si>
  <si>
    <t>May 10, 2017USD ($)</t>
  </si>
  <si>
    <t>Mar. 08, 2017USD ($)</t>
  </si>
  <si>
    <t>Mar. 06, 2017USD ($)</t>
  </si>
  <si>
    <t>Jan. 27, 2017USD ($)</t>
  </si>
  <si>
    <t>Jan. 13, 2017USD ($)</t>
  </si>
  <si>
    <t>Nov. 29, 2016USD ($)</t>
  </si>
  <si>
    <t>Senior bonds [Member] | Unidad de Fomento (funds code) [Member] | R1 [Member]</t>
  </si>
  <si>
    <t>Notional amount |</t>
  </si>
  <si>
    <t>Terms Years</t>
  </si>
  <si>
    <t>P5Y6M</t>
  </si>
  <si>
    <t>Series approval date</t>
  </si>
  <si>
    <t>Sep. 1,
		2015</t>
  </si>
  <si>
    <t>Series maximum amount |</t>
  </si>
  <si>
    <t>Mar. 1,
		2021</t>
  </si>
  <si>
    <t>Senior bonds [Member] | Unidad de Fomento (funds code) [Member] | R2 [Member]</t>
  </si>
  <si>
    <t>P7Y6M</t>
  </si>
  <si>
    <t>2.60%</t>
  </si>
  <si>
    <t>Mar. 1,
		2023</t>
  </si>
  <si>
    <t>Senior bonds [Member] | Unidad de Fomento (funds code) [Member] | R3 [Member]</t>
  </si>
  <si>
    <t>P10Y6M</t>
  </si>
  <si>
    <t>3.00%</t>
  </si>
  <si>
    <t>Mar. 1,
		2026</t>
  </si>
  <si>
    <t>Senior bonds [Member] | Unidad de Fomento (funds code) [Member] | R5 [Member]</t>
  </si>
  <si>
    <t>P7Y</t>
  </si>
  <si>
    <t>2.55%</t>
  </si>
  <si>
    <t>Dec. 1,
		2015</t>
  </si>
  <si>
    <t>Dec. 1,
		2022</t>
  </si>
  <si>
    <t>Senior bonds [Member] | Unidad de Fomento (funds code) [Member] | R6 [Member]</t>
  </si>
  <si>
    <t>P9Y</t>
  </si>
  <si>
    <t>2.65%</t>
  </si>
  <si>
    <t>Dec. 1,
		2024</t>
  </si>
  <si>
    <t>Senior bonds [Member] | Unidad de Fomento (funds code) [Member] | P9 [Member]</t>
  </si>
  <si>
    <t>Mar. 1,
		2015</t>
  </si>
  <si>
    <t>Sep. 1,
		2025</t>
  </si>
  <si>
    <t>Senior bonds [Member] | Unidad de Fomento (funds code) [Member] | T2 [Member]</t>
  </si>
  <si>
    <t>P4Y6M</t>
  </si>
  <si>
    <t>Feb. 1,
		2016</t>
  </si>
  <si>
    <t>Aug. 1,
		2020</t>
  </si>
  <si>
    <t>Senior bonds [Member] | Unidad de Fomento (funds code) [Member] | T5 [Member]</t>
  </si>
  <si>
    <t>P6Y</t>
  </si>
  <si>
    <t>2.40%</t>
  </si>
  <si>
    <t>Feb. 1,
		2022</t>
  </si>
  <si>
    <t>Senior bonds [Member] | Unidad de Fomento (funds code) [Member] | Total [Member]</t>
  </si>
  <si>
    <t>Senior bonds [Member] | Unidad de Fomento (funds code) [Member] | T9 [Member]</t>
  </si>
  <si>
    <t>Feb. 1,
		2024</t>
  </si>
  <si>
    <t>Senior bonds [Member] | Unidad de Fomento (funds code) [Member] | T13 [Member]</t>
  </si>
  <si>
    <t>2.75%</t>
  </si>
  <si>
    <t>Feb. 1,
		2026</t>
  </si>
  <si>
    <t>Senior bonds [Member] | Chile, Pesos | Total [Member]</t>
  </si>
  <si>
    <t>Series maximum amount</t>
  </si>
  <si>
    <t>Senior bonds [Member] | Chile, Pesos | R4 [Member]</t>
  </si>
  <si>
    <t>5.50%</t>
  </si>
  <si>
    <t>Senior bonds [Member] | Chile, Pesos | P4 [Member]</t>
  </si>
  <si>
    <t>P5Y</t>
  </si>
  <si>
    <t>4.80%</t>
  </si>
  <si>
    <t>Mar. 1,
		2020</t>
  </si>
  <si>
    <t>Senior bonds [Member] | Chile, Pesos | SD [Member]</t>
  </si>
  <si>
    <t>Jun. 1,
		2014</t>
  </si>
  <si>
    <t>Jun. 1,
		2019</t>
  </si>
  <si>
    <t>Senior bonds [Member] | Chile, Pesos | SC [Member]</t>
  </si>
  <si>
    <t>5.95%</t>
  </si>
  <si>
    <t>Jun. 1,
		2024</t>
  </si>
  <si>
    <t>Senior bonds [Member] | Chile, Pesos | P3 [Member]</t>
  </si>
  <si>
    <t>Jan. 1,
		2015</t>
  </si>
  <si>
    <t>Jan. 1,
		2022</t>
  </si>
  <si>
    <t>Senior bonds [Member] | Chile, Pesos | P1 [Member]</t>
  </si>
  <si>
    <t>5.80%</t>
  </si>
  <si>
    <t>Jan. 1,
		2025</t>
  </si>
  <si>
    <t>Senior bonds [Member] | Chile, Pesos | T16 [Member]</t>
  </si>
  <si>
    <t>5.20%</t>
  </si>
  <si>
    <t>Aug. 1,
		2021</t>
  </si>
  <si>
    <t>Senior bonds [Member] | Japan, Yen | JPY [Member]</t>
  </si>
  <si>
    <t>Notional amount | ¥</t>
  </si>
  <si>
    <t>0.115%</t>
  </si>
  <si>
    <t>Jun. 22,
		2016</t>
  </si>
  <si>
    <t>Series maximum amount | ¥</t>
  </si>
  <si>
    <t>Jun. 29,
		2021</t>
  </si>
  <si>
    <t>Senior bonds [Member] | Japan, Yen | Total [Member]</t>
  </si>
  <si>
    <t>Senior bonds [Member] | USD | DN [Member]</t>
  </si>
  <si>
    <t>Libor-USD 3M+1.05%</t>
  </si>
  <si>
    <t>Jun. 2,
		2016</t>
  </si>
  <si>
    <t>Jun. 9,
		2021</t>
  </si>
  <si>
    <t>Libor-USD 3M+0.80%</t>
  </si>
  <si>
    <t>Libor-USD 3M+1.22%</t>
  </si>
  <si>
    <t>Jun. 8,
		2016</t>
  </si>
  <si>
    <t>Jun. 17,
		2021</t>
  </si>
  <si>
    <t>Libor-USD 3M+1.20%</t>
  </si>
  <si>
    <t>Aug. 1,
		2016</t>
  </si>
  <si>
    <t>Aug. 16,
		2021</t>
  </si>
  <si>
    <t>Libor-USD 3M+0.83%</t>
  </si>
  <si>
    <t>Nov. 10,
		2016</t>
  </si>
  <si>
    <t>Nov. 23,
		2021</t>
  </si>
  <si>
    <t>Nov. 28,
		2021</t>
  </si>
  <si>
    <t>Senior bonds [Member] | USD | Total [Member]</t>
  </si>
  <si>
    <t>Libor-USD 3M+0.75%</t>
  </si>
  <si>
    <t>Senior bonds [Member] | Euro Member Countries, Euro | EUR [Member]</t>
  </si>
  <si>
    <t>Notional amount | €</t>
  </si>
  <si>
    <t>P12Y</t>
  </si>
  <si>
    <t>1.307%</t>
  </si>
  <si>
    <t>Aug. 5,
		2016</t>
  </si>
  <si>
    <t>Series maximum amount | €</t>
  </si>
  <si>
    <t>Aug. 17,
		2028</t>
  </si>
  <si>
    <t>P8Y</t>
  </si>
  <si>
    <t>Aug. 4,
		2016</t>
  </si>
  <si>
    <t>Aug. 19,
		2024</t>
  </si>
  <si>
    <t>0.25%</t>
  </si>
  <si>
    <t>Dec. 9,
		2016</t>
  </si>
  <si>
    <t>Dec. 20,
		2019</t>
  </si>
  <si>
    <t>Senior bonds [Member] | Euro Member Countries, Euro | Total [Member]</t>
  </si>
  <si>
    <t>Senior bonds [Member] | Switzerland, Francs | CHF [Member]</t>
  </si>
  <si>
    <t>Notional amount | SFr</t>
  </si>
  <si>
    <t>P8Y6M</t>
  </si>
  <si>
    <t>35.00%</t>
  </si>
  <si>
    <t>Nov. 14,
		2016</t>
  </si>
  <si>
    <t>Series maximum amount | SFr</t>
  </si>
  <si>
    <t>May 30,
		2025</t>
  </si>
  <si>
    <t>Senior bonds [Member] | Switzerland, Francs | Total [Member]</t>
  </si>
  <si>
    <t>Senior bonds [Member] | Australia, Dollars | Total [Member]</t>
  </si>
  <si>
    <t>Senior bonds [Member] | Australia, Dollars | Senior Bonds Related To AUD [Member]</t>
  </si>
  <si>
    <t>ISSUED DEBT INSTRUMENTS AND OTHER FINANCIAL LIABILITIES (Details 5) $ in Millions, $ in Millions</t>
  </si>
  <si>
    <t>Dec. 12, 2017CLP ($)</t>
  </si>
  <si>
    <t>Dec. 06, 2017CLP ($)</t>
  </si>
  <si>
    <t>Nov. 29, 2017CLP ($)</t>
  </si>
  <si>
    <t>Nov. 03, 2017CLP ($)</t>
  </si>
  <si>
    <t>Aug. 29, 2017CLP ($)</t>
  </si>
  <si>
    <t>Aug. 28, 2017CLP ($)</t>
  </si>
  <si>
    <t>Jul. 21, 2017CLP ($)</t>
  </si>
  <si>
    <t>Jul. 10, 2017CLP ($)</t>
  </si>
  <si>
    <t>Jun. 19, 2017CLP ($)</t>
  </si>
  <si>
    <t>Jun. 05, 2017CLP ($)</t>
  </si>
  <si>
    <t>Jun. 02, 2017CLP ($)</t>
  </si>
  <si>
    <t>Jun. 01, 2017CLP ($)</t>
  </si>
  <si>
    <t>May 26, 2017CLP ($)</t>
  </si>
  <si>
    <t>May 17, 2017CLP ($)</t>
  </si>
  <si>
    <t>May 16, 2017CLP ($)</t>
  </si>
  <si>
    <t>May 12, 2017CLP ($)</t>
  </si>
  <si>
    <t>Senior bonds [Member] | UF</t>
  </si>
  <si>
    <t>Senior bonds [Member] | CLP</t>
  </si>
  <si>
    <t>ISSUED DEBT INSTRUMENTS AND OTHER FINANCIAL LIABILITIES (Details 6) - CLP ($) $ in Millions</t>
  </si>
  <si>
    <t>Senior bonds [Member] | Due within 1 year [Member]</t>
  </si>
  <si>
    <t>Senior bonds [Member] | Due after 1 year but within 2 years [Member]</t>
  </si>
  <si>
    <t>Senior bonds [Member] | Due after 2 years but within 3 years [Member]</t>
  </si>
  <si>
    <t>Senior bonds [Member] | Due after 3 years but within 4 years [Member]</t>
  </si>
  <si>
    <t>Senior bonds [Member] | Due after 4 years but within 5 years [Member]</t>
  </si>
  <si>
    <t>Senior bonds [Member] | Due after 5 years [Member]</t>
  </si>
  <si>
    <t>ISSUED DEBT INSTRUMENTS AND OTHER FINANCIAL LIABILITIES (Details 7) $ in Millions, 
       in Millions</t>
  </si>
  <si>
    <t>Mortgage Bonds [Member] | Unidad de Fomento (funds code) [Member]</t>
  </si>
  <si>
    <t>ISSUED DEBT INSTRUMENTS AND OTHER FINANCIAL LIABILITIES (Details 8) - CLP ($) $ in Millions</t>
  </si>
  <si>
    <t>Mortgage Bonds [Member] | Due within 1 year [Member]</t>
  </si>
  <si>
    <t>Mortgage Bonds [Member] | Due after 1 year but within 2 years [Member]</t>
  </si>
  <si>
    <t>Mortgage Bonds [Member] | Due after 2 years but within 3 years [Member]</t>
  </si>
  <si>
    <t>Mortgage Bonds [Member] | Due after 3 years but within 4 years [Member]</t>
  </si>
  <si>
    <t>Mortgage Bonds [Member] | Due after 4 years but within 5 years [Member]</t>
  </si>
  <si>
    <t>Mortgage Bonds [Member] | Due after 5 years [Member]</t>
  </si>
  <si>
    <t>ISSUED DEBT INSTRUMENTS AND OTHER FINANCIAL LIABILITIES (Details 9) $ in Millions, 
       in Millions</t>
  </si>
  <si>
    <t>Subordinated Bonds [Member] | Chile, Pesos</t>
  </si>
  <si>
    <t>Subordinated Bonds [Member] | Unidad de Fomento (funds code) [Member]</t>
  </si>
  <si>
    <t>ISSUED DEBT INSTRUMENTS AND OTHER FINANCIAL LIABILITIES (Details 10) - CLP ($) $ in Millions</t>
  </si>
  <si>
    <t>Subordinated Bonds [Member] | Due within 1 year [Member]</t>
  </si>
  <si>
    <t>Subordinated Bonds [Member] | Due after 1 year but within 2 years [Member]</t>
  </si>
  <si>
    <t>Subordinated Bonds [Member] | Due after 2 years but within 3 years [Member]</t>
  </si>
  <si>
    <t>Subordinated Bonds [Member] | Due after 3 years but within 4 years [Member]</t>
  </si>
  <si>
    <t>Subordinated Bonds [Member] | Due after 4 years but within 5 years [Member]</t>
  </si>
  <si>
    <t>Subordinated Bonds [Member] | Due after 5 years [Member]</t>
  </si>
  <si>
    <t>ISSUED DEBT INSTRUMENTS AND OTHER FINANCIAL LIABILITIES (Details 11) - CLP ($) $ in Millions</t>
  </si>
  <si>
    <t>Non-current portion:</t>
  </si>
  <si>
    <t>Non-current portion subtotal</t>
  </si>
  <si>
    <t>Current portion:</t>
  </si>
  <si>
    <t>Amounts due to credit card operators</t>
  </si>
  <si>
    <t>Acceptance of letters of credit</t>
  </si>
  <si>
    <t>Other long-term financial obligations, short-term portion</t>
  </si>
  <si>
    <t>Current portion subtotal</t>
  </si>
  <si>
    <t>Total other financial liabilities</t>
  </si>
  <si>
    <t>MATURITY OF FINANCIAL ASSETS AND LIABILITIES (Details) - CLP ($) $ in Millions</t>
  </si>
  <si>
    <t>Total financial assets</t>
  </si>
  <si>
    <t>Total financial liabilities</t>
  </si>
  <si>
    <t>Deposits and other demand liabilities [Member]</t>
  </si>
  <si>
    <t>Cash items in process of being cleared [Member]</t>
  </si>
  <si>
    <t>Obligations under repurchase agreements [Member]</t>
  </si>
  <si>
    <t>Financial derivative contracts [Member]</t>
  </si>
  <si>
    <t>Interbank Borrowings [Member]</t>
  </si>
  <si>
    <t>Issue debt instruments [Member]</t>
  </si>
  <si>
    <t>Other financial liabilities [Member]</t>
  </si>
  <si>
    <t>Guarantees received (margin accounts) [Member]</t>
  </si>
  <si>
    <t>Demand [Member]</t>
  </si>
  <si>
    <t>Demand [Member] | Deposits and other demand liabilities [Member]</t>
  </si>
  <si>
    <t>Demand [Member] | Cash items in process of being cleared [Member]</t>
  </si>
  <si>
    <t>Demand [Member] | Obligations under repurchase agreements [Member]</t>
  </si>
  <si>
    <t>Demand [Member] | Time deposits and other time liabilities [Member]</t>
  </si>
  <si>
    <t>Demand [Member] | Financial derivative contracts [Member]</t>
  </si>
  <si>
    <t>Demand [Member] | Interbank Borrowings [Member]</t>
  </si>
  <si>
    <t>Demand [Member] | Issue debt instruments [Member]</t>
  </si>
  <si>
    <t>Demand [Member] | Other financial liabilities [Member]</t>
  </si>
  <si>
    <t>Demand [Member] | Guarantees received (margin accounts) [Member]</t>
  </si>
  <si>
    <t>Not later than one month [member]</t>
  </si>
  <si>
    <t>Not later than one month [member] | Deposits and other demand liabilities [Member]</t>
  </si>
  <si>
    <t>Not later than one month [member] | Cash items in process of being cleared [Member]</t>
  </si>
  <si>
    <t>Not later than one month [member] | Obligations under repurchase agreements [Member]</t>
  </si>
  <si>
    <t>Not later than one month [member] | Time deposits and other time liabilities [Member]</t>
  </si>
  <si>
    <t>Not later than one month [member] | Financial derivative contracts [Member]</t>
  </si>
  <si>
    <t>Not later than one month [member] | Interbank Borrowings [Member]</t>
  </si>
  <si>
    <t>Not later than one month [member] | Issue debt instruments [Member]</t>
  </si>
  <si>
    <t>Not later than one month [member] | Other financial liabilities [Member]</t>
  </si>
  <si>
    <t>Not later than one month [member] | Guarantees received (margin accounts) [Member]</t>
  </si>
  <si>
    <t>Later than one month and not later than three months [member]</t>
  </si>
  <si>
    <t>Later than one month and not later than three months [member] | Deposits and other demand liabilities [Member]</t>
  </si>
  <si>
    <t>Later than one month and not later than three months [member] | Cash items in process of being cleared [Member]</t>
  </si>
  <si>
    <t>Later than one month and not later than three months [member] | Obligations under repurchase agreements [Member]</t>
  </si>
  <si>
    <t>Later than one month and not later than three months [member] | Time deposits and other time liabilities [Member]</t>
  </si>
  <si>
    <t>Later than one month and not later than three months [member] | Financial derivative contracts [Member]</t>
  </si>
  <si>
    <t>Later than one month and not later than three months [member] | Interbank Borrowings [Member]</t>
  </si>
  <si>
    <t>Later than one month and not later than three months [member] | Issue debt instruments [Member]</t>
  </si>
  <si>
    <t>Later than one month and not later than three months [member] | Other financial liabilities [Member]</t>
  </si>
  <si>
    <t>Later than one month and not later than three months [member] | Guarantees received (margin accounts) [Member]</t>
  </si>
  <si>
    <t>More than 3 months to 1 year [Member] | Deposits and other demand liabilities [Member]</t>
  </si>
  <si>
    <t>More than 3 months to 1 year [Member] | Cash items in process of being cleared [Member]</t>
  </si>
  <si>
    <t>More than 3 months to 1 year [Member] | Obligations under repurchase agreements [Member]</t>
  </si>
  <si>
    <t>More than 3 months to 1 year [Member] | Time deposits and other time liabilities [Member]</t>
  </si>
  <si>
    <t>More than 3 months to 1 year [Member] | Financial derivative contracts [Member]</t>
  </si>
  <si>
    <t>More than 3 months to 1 year [Member] | Interbank Borrowings [Member]</t>
  </si>
  <si>
    <t>More than 3 months to 1 year [Member] | Issue debt instruments [Member]</t>
  </si>
  <si>
    <t>More than 3 months to 1 year [Member] | Other financial liabilities [Member]</t>
  </si>
  <si>
    <t>More than 3 months to 1 year [Member] | Guarantees received (margin accounts) [Member]</t>
  </si>
  <si>
    <t>Due within 1 year [Member] | Deposits and other demand liabilities [Member]</t>
  </si>
  <si>
    <t>Due within 1 year [Member] | Cash items in process of being cleared [Member]</t>
  </si>
  <si>
    <t>Due within 1 year [Member] | Obligations under repurchase agreements [Member]</t>
  </si>
  <si>
    <t>Due within 1 year [Member] | Time deposits and other time liabilities [Member]</t>
  </si>
  <si>
    <t>Due within 1 year [Member] | Financial derivative contracts [Member]</t>
  </si>
  <si>
    <t>Due within 1 year [Member] | Interbank Borrowings [Member]</t>
  </si>
  <si>
    <t>Due within 1 year [Member] | Issue debt instruments [Member]</t>
  </si>
  <si>
    <t>Due within 1 year [Member] | Other financial liabilities [Member]</t>
  </si>
  <si>
    <t>Due within 1 year [Member] | Guarantees received (margin accounts) [Member]</t>
  </si>
  <si>
    <t>Later than one year and not later than three years [member]</t>
  </si>
  <si>
    <t>Later than one year and not later than three years [member] | Deposits and other demand liabilities [Member]</t>
  </si>
  <si>
    <t>Later than one year and not later than three years [member] | Cash items in process of being cleared [Member]</t>
  </si>
  <si>
    <t>Later than one year and not later than three years [member] | Obligations under repurchase agreements [Member]</t>
  </si>
  <si>
    <t>Later than one year and not later than three years [member] | Time deposits and other time liabilities [Member]</t>
  </si>
  <si>
    <t>Later than one year and not later than three years [member] | Financial derivative contracts [Member]</t>
  </si>
  <si>
    <t>Later than one year and not later than three years [member] | Interbank Borrowings [Member]</t>
  </si>
  <si>
    <t>Later than one year and not later than three years [member] | Issue debt instruments [Member]</t>
  </si>
  <si>
    <t>Later than one year and not later than three years [member] | Other financial liabilities [Member]</t>
  </si>
  <si>
    <t>Later than one year and not later than three years [member] | Guarantees received (margin accounts) [Member]</t>
  </si>
  <si>
    <t>Later than three years and not later than five years [member]</t>
  </si>
  <si>
    <t>Later than three years and not later than five years [member] | Deposits and other demand liabilities [Member]</t>
  </si>
  <si>
    <t>Later than three years and not later than five years [member] | Cash items in process of being cleared [Member]</t>
  </si>
  <si>
    <t>Later than three years and not later than five years [member] | Obligations under repurchase agreements [Member]</t>
  </si>
  <si>
    <t>Later than three years and not later than five years [member] | Time deposits and other time liabilities [Member]</t>
  </si>
  <si>
    <t>Later than three years and not later than five years [member] | Financial derivative contracts [Member]</t>
  </si>
  <si>
    <t>Later than three years and not later than five years [member] | Interbank Borrowings [Member]</t>
  </si>
  <si>
    <t>Later than three years and not later than five years [member] | Issue debt instruments [Member]</t>
  </si>
  <si>
    <t>Later than three years and not later than five years [member] | Other financial liabilities [Member]</t>
  </si>
  <si>
    <t>Later than three years and not later than five years [member] | Guarantees received (margin accounts) [Member]</t>
  </si>
  <si>
    <t>Due after 5 years [Member] | Deposits and other demand liabilities [Member]</t>
  </si>
  <si>
    <t>Due after 5 years [Member] | Cash items in process of being cleared [Member]</t>
  </si>
  <si>
    <t>Due after 5 years [Member] | Obligations under repurchase agreements [Member]</t>
  </si>
  <si>
    <t>Due after 5 years [Member] | Time deposits and other time liabilities [Member]</t>
  </si>
  <si>
    <t>Due after 5 years [Member] | Financial derivative contracts [Member]</t>
  </si>
  <si>
    <t>Due after 5 years [Member] | Interbank Borrowings [Member]</t>
  </si>
  <si>
    <t>Due after 5 years [Member] | Issue debt instruments [Member]</t>
  </si>
  <si>
    <t>Due after 5 years [Member] | Other financial liabilities [Member]</t>
  </si>
  <si>
    <t>Due after 5 years [Member] | Guarantees received (margin accounts) [Member]</t>
  </si>
  <si>
    <t>More than 1 Year [Member] | Deposits and other demand liabilities [Member]</t>
  </si>
  <si>
    <t>More than 1 Year [Member] | Cash items in process of being cleared [Member]</t>
  </si>
  <si>
    <t>More than 1 Year [Member] | Obligations under repurchase agreements [Member]</t>
  </si>
  <si>
    <t>More than 1 Year [Member] | Time deposits and other time liabilities [Member]</t>
  </si>
  <si>
    <t>More than 1 Year [Member] | Financial derivative contracts [Member]</t>
  </si>
  <si>
    <t>More than 1 Year [Member] | Interbank Borrowings [Member]</t>
  </si>
  <si>
    <t>More than 1 Year [Member] | Issue debt instruments [Member]</t>
  </si>
  <si>
    <t>More than 1 Year [Member] | Other financial liabilities [Member]</t>
  </si>
  <si>
    <t>More than 1 Year [Member] | Guarantees received (margin accounts) [Member]</t>
  </si>
  <si>
    <t>Cash and deposits in banks [Member]</t>
  </si>
  <si>
    <t>Cash and deposits in banks [Member] | Demand [Member]</t>
  </si>
  <si>
    <t>Cash and deposits in banks [Member] | Not later than one month [member]</t>
  </si>
  <si>
    <t>Cash and deposits in banks [Member] | Later than one month and not later than three months [member]</t>
  </si>
  <si>
    <t>Cash and deposits in banks [Member] | More than 3 months to 1 year [Member]</t>
  </si>
  <si>
    <t>Cash and deposits in banks [Member] | Due within 1 year [Member]</t>
  </si>
  <si>
    <t>Cash and deposits in banks [Member] | Later than one year and not later than three years [member]</t>
  </si>
  <si>
    <t>Cash and deposits in banks [Member] | Later than three years and not later than five years [member]</t>
  </si>
  <si>
    <t>Cash and deposits in banks [Member] | Due after 5 years [Member]</t>
  </si>
  <si>
    <t>Cash and deposits in banks [Member] | More than 1 Year [Member]</t>
  </si>
  <si>
    <t>Cash items in process of collection [Member]</t>
  </si>
  <si>
    <t>Cash items in process of collection [Member] | Demand [Member]</t>
  </si>
  <si>
    <t>Cash items in process of collection [Member] | Not later than one month [member]</t>
  </si>
  <si>
    <t>Cash items in process of collection [Member] | Later than one month and not later than three months [member]</t>
  </si>
  <si>
    <t>Cash items in process of collection [Member] | More than 3 months to 1 year [Member]</t>
  </si>
  <si>
    <t>Cash items in process of collection [Member] | Due within 1 year [Member]</t>
  </si>
  <si>
    <t>Cash items in process of collection [Member] | Later than one year and not later than three years [member]</t>
  </si>
  <si>
    <t>Cash items in process of collection [Member] | Later than three years and not later than five years [member]</t>
  </si>
  <si>
    <t>Cash items in process of collection [Member] | Due after 5 years [Member]</t>
  </si>
  <si>
    <t>Cash items in process of collection [Member] | More than 1 Year [Member]</t>
  </si>
  <si>
    <t>Trading investments [Member]</t>
  </si>
  <si>
    <t>Trading investments [Member] | Demand [Member]</t>
  </si>
  <si>
    <t>Trading investments [Member] | Not later than one month [member]</t>
  </si>
  <si>
    <t>Trading investments [Member] | Later than one month and not later than three months [member]</t>
  </si>
  <si>
    <t>Trading investments [Member] | More than 3 months to 1 year [Member]</t>
  </si>
  <si>
    <t>Trading investments [Member] | Due within 1 year [Member]</t>
  </si>
  <si>
    <t>Trading investments [Member] | Later than one year and not later than three years [member]</t>
  </si>
  <si>
    <t>Trading investments [Member] | Later than three years and not later than five years [member]</t>
  </si>
  <si>
    <t>Trading investments [Member] | Due after 5 years [Member]</t>
  </si>
  <si>
    <t>Trading investments [Member] | More than 1 Year [Member]</t>
  </si>
  <si>
    <t>Investments under resale agreements [Member]</t>
  </si>
  <si>
    <t>Investments under resale agreements [Member] | Demand [Member]</t>
  </si>
  <si>
    <t>Investments under resale agreements [Member] | Not later than one month [member]</t>
  </si>
  <si>
    <t>Investments under resale agreements [Member] | Later than one month and not later than three months [member]</t>
  </si>
  <si>
    <t>Investments under resale agreements [Member] | More than 3 months to 1 year [Member]</t>
  </si>
  <si>
    <t>Investments under resale agreements [Member] | Due within 1 year [Member]</t>
  </si>
  <si>
    <t>Investments under resale agreements [Member] | Later than one year and not later than three years [member]</t>
  </si>
  <si>
    <t>Investments under resale agreements [Member] | Later than three years and not later than five years [member]</t>
  </si>
  <si>
    <t>Investments under resale agreements [Member] | Due after 5 years [Member]</t>
  </si>
  <si>
    <t>Investments under resale agreements [Member] | More than 1 Year [Member]</t>
  </si>
  <si>
    <t>Financial derivative contracts [Member] | Demand [Member]</t>
  </si>
  <si>
    <t>Financial derivative contracts [Member] | Not later than one month [member]</t>
  </si>
  <si>
    <t>Financial derivative contracts [Member] | Later than one month and not later than three months [member]</t>
  </si>
  <si>
    <t>Financial derivative contracts [Member] | More than 3 months to 1 year [Member]</t>
  </si>
  <si>
    <t>Financial derivative contracts [Member] | Due within 1 year [Member]</t>
  </si>
  <si>
    <t>Financial derivative contracts [Member] | Later than one year and not later than three years [member]</t>
  </si>
  <si>
    <t>Financial derivative contracts [Member] | Later than three years and not later than five years [member]</t>
  </si>
  <si>
    <t>Financial derivative contracts [Member] | Due after 5 years [Member]</t>
  </si>
  <si>
    <t>Financial derivative contracts [Member] | More than 1 Year [Member]</t>
  </si>
  <si>
    <t>Interbank Borrowings [Member] | Demand [Member]</t>
  </si>
  <si>
    <t>Interbank Borrowings [Member] | Not later than one month [member]</t>
  </si>
  <si>
    <t>Interbank Borrowings [Member] | Later than one month and not later than three months [member]</t>
  </si>
  <si>
    <t>Interbank Borrowings [Member] | More than 3 months to 1 year [Member]</t>
  </si>
  <si>
    <t>Interbank Borrowings [Member] | Due within 1 year [Member]</t>
  </si>
  <si>
    <t>Interbank Borrowings [Member] | Later than one year and not later than three years [member]</t>
  </si>
  <si>
    <t>Interbank Borrowings [Member] | Later than three years and not later than five years [member]</t>
  </si>
  <si>
    <t>Interbank Borrowings [Member] | Due after 5 years [Member]</t>
  </si>
  <si>
    <t>Interbank Borrowings [Member] | More than 1 Year [Member]</t>
  </si>
  <si>
    <t>Loans and accounts receivables from customers [Member] | Demand [Member]</t>
  </si>
  <si>
    <t>Loans and accounts receivables from customers [Member] | Not later than one month [member]</t>
  </si>
  <si>
    <t>Loans and accounts receivables from customers [Member] | Later than one month and not later than three months [member]</t>
  </si>
  <si>
    <t>Loans and accounts receivables from customers [Member] | More than 3 months to 1 year [Member]</t>
  </si>
  <si>
    <t>Loans and accounts receivables from customers [Member] | Due within 1 year [Member]</t>
  </si>
  <si>
    <t>Loans and accounts receivables from customers [Member] | Later than one year and not later than three years [member]</t>
  </si>
  <si>
    <t>Loans and accounts receivables from customers [Member] | Later than three years and not later than five years [member]</t>
  </si>
  <si>
    <t>Loans and accounts receivables from customers [Member] | Due after 5 years [Member]</t>
  </si>
  <si>
    <t>Loans and accounts receivables from customers [Member] | More than 1 Year [Member]</t>
  </si>
  <si>
    <t>Available for sale investments [Member] | Demand [Member]</t>
  </si>
  <si>
    <t>Available for sale investments [Member] | Not later than one month [member]</t>
  </si>
  <si>
    <t>Available for sale investments [Member] | Later than one month and not later than three months [member]</t>
  </si>
  <si>
    <t>Available for sale investments [Member] | More than 3 months to 1 year [Member]</t>
  </si>
  <si>
    <t>Available for sale investments [Member] | Due within 1 year [Member]</t>
  </si>
  <si>
    <t>Available for sale investments [Member] | Later than one year and not later than three years [member]</t>
  </si>
  <si>
    <t>Available for sale investments [Member] | Later than three years and not later than five years [member]</t>
  </si>
  <si>
    <t>Available for sale investments [Member] | Due after 5 years [Member]</t>
  </si>
  <si>
    <t>Available for sale investments [Member] | More than 1 Year [Member]</t>
  </si>
  <si>
    <t>Guarantee Deposits (Margin Accounts) [Member]</t>
  </si>
  <si>
    <t>Guarantee Deposits (Margin Accounts) [Member] | Demand [Member]</t>
  </si>
  <si>
    <t>Guarantee Deposits (Margin Accounts) [Member] | Not later than one month [member]</t>
  </si>
  <si>
    <t>Guarantee Deposits (Margin Accounts) [Member] | Later than one month and not later than three months [member]</t>
  </si>
  <si>
    <t>Guarantee Deposits (Margin Accounts) [Member] | More than 3 months to 1 year [Member]</t>
  </si>
  <si>
    <t>Guarantee Deposits (Margin Accounts) [Member] | Due within 1 year [Member]</t>
  </si>
  <si>
    <t>Guarantee Deposits (Margin Accounts) [Member] | Later than one year and not later than three years [member]</t>
  </si>
  <si>
    <t>Guarantee Deposits (Margin Accounts) [Member] | Later than three years and not later than five years [member]</t>
  </si>
  <si>
    <t>Guarantee Deposits (Margin Accounts) [Member] | Due after 5 years [Member]</t>
  </si>
  <si>
    <t>Guarantee Deposits (Margin Accounts) [Member] | More than 1 Year [Member]</t>
  </si>
  <si>
    <t>Interbank loans are presented on a gross basis. The amount of allowance is Ch$472 million.</t>
  </si>
  <si>
    <t>Interbank loans are presented on a gross basis. The amount of allowance is Ch$4,135 million.</t>
  </si>
  <si>
    <t>Loans and accounts receivables from customers are presented on a gross basis. Provisions amounts according to type of loan are detailed as follows: Commercial loans Ch$ 437,863 million, Mortgage loans Ch$ 69,066 million, and Consumer loans Ch$ 283,756 million.</t>
  </si>
  <si>
    <t>Loans and accounts receivables from customers are presented on a gross basis. Provisions amounts according to type of loan are detailed as follows: Commercial loans Ch$ 429,442 million, Mortgage loans Ch$ 57,009 million, and Consumer loans Ch$ 300,019 million.</t>
  </si>
  <si>
    <t>PROVISIONS (Details) - CLP ($) $ in Millions</t>
  </si>
  <si>
    <t>Provisions for personnel salaries and expenses</t>
  </si>
  <si>
    <t>Provisions for mandatory dividends</t>
  </si>
  <si>
    <t>Provisions for contingent loan risk</t>
  </si>
  <si>
    <t>Provisions for contingencies associated with administrative claims and leasing contracts</t>
  </si>
  <si>
    <t>PROVISIONS (Details 1) - CLP ($) $ in Millions</t>
  </si>
  <si>
    <t>Disclosure of other provisions [line items]</t>
  </si>
  <si>
    <t>Balance at beginning</t>
  </si>
  <si>
    <t>Application of provisions</t>
  </si>
  <si>
    <t>Reclassifications</t>
  </si>
  <si>
    <t>Balance at end</t>
  </si>
  <si>
    <t>Personnel salaries and expenses [Member]</t>
  </si>
  <si>
    <t>Mandatory dividends [Member]</t>
  </si>
  <si>
    <t>Contingent loans [Member]</t>
  </si>
  <si>
    <t>Contingencies [Member]</t>
  </si>
  <si>
    <t>PROVISIONS (Details 2) - CLP ($) $ in Millions</t>
  </si>
  <si>
    <t>Provision for seniority compensation</t>
  </si>
  <si>
    <t>Provision for stock-based personnel benefits</t>
  </si>
  <si>
    <t>Provision for performance bonds</t>
  </si>
  <si>
    <t>Provision for vacations</t>
  </si>
  <si>
    <t>Provision for other personnel benefits</t>
  </si>
  <si>
    <t>OTHER LIABILITIES (Details) - CLP ($) $ in Millions</t>
  </si>
  <si>
    <t>Accounts and notes payable</t>
  </si>
  <si>
    <t>Unearned income</t>
  </si>
  <si>
    <t>Guarantees received (margin accounts)</t>
  </si>
  <si>
    <t>Notes payable through brokerage and simultaneous transactions</t>
  </si>
  <si>
    <t>Other payable obligations</t>
  </si>
  <si>
    <t>Withheld VAT</t>
  </si>
  <si>
    <t>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si>
  <si>
    <t>Other payable obligations mainly relates to settlement of derivatives and other financial transactions derived from the operation of the Bank.</t>
  </si>
  <si>
    <t>Other liabilities: mainly include reimbursement of insurance commissions.</t>
  </si>
  <si>
    <t>CONTINGENCIES AND COMMITMENTS (Details) - Contingent Loans [Member] - CLP ($) $ in Millions</t>
  </si>
  <si>
    <t>Disclosure of contingent liabilities in business combination [line items]</t>
  </si>
  <si>
    <t>Letters of credit issued</t>
  </si>
  <si>
    <t>Foreign letters of credit confirmed</t>
  </si>
  <si>
    <t>Guarantees</t>
  </si>
  <si>
    <t>Personal guarantees</t>
  </si>
  <si>
    <t>Available on demand credit lines</t>
  </si>
  <si>
    <t>Other irrevocable credit commitments</t>
  </si>
  <si>
    <t>CONTINGENCIES AND COMMITMENTS (Details 1) - Held Securities [Member] - CLP ($) $ in Millions</t>
  </si>
  <si>
    <t>Third party operations</t>
  </si>
  <si>
    <t>Collections</t>
  </si>
  <si>
    <t>Assets from third parties managed by the Bank and its affiliates</t>
  </si>
  <si>
    <t>Custody of securities</t>
  </si>
  <si>
    <t>Securities held in custody</t>
  </si>
  <si>
    <t>Securities held in custody deposited in other entity</t>
  </si>
  <si>
    <t>Issued securities held in custody</t>
  </si>
  <si>
    <t>CONTINGENCIES AND COMMITMENTS (Details Narrative) $ in Millions, $ in Millions</t>
  </si>
  <si>
    <t>Legal proceedings contingent liability [member]</t>
  </si>
  <si>
    <t>Estimated financial effect of contingent liabilities</t>
  </si>
  <si>
    <t>Legal proceedings contingent liability [member] | Subsidiaries [Member]</t>
  </si>
  <si>
    <t>Contingent liability for guarantees [member] | USD</t>
  </si>
  <si>
    <t>Insurance policy cover amount for bank and subsidiaries</t>
  </si>
  <si>
    <t>EQUITY (Details) - shares</t>
  </si>
  <si>
    <t>Issued as of beginning of period</t>
  </si>
  <si>
    <t>Issuance of paid shares</t>
  </si>
  <si>
    <t>Issuance of outstanding shares</t>
  </si>
  <si>
    <t>Issued as of end of period</t>
  </si>
  <si>
    <t>EQUITY (Details 1) - shares</t>
  </si>
  <si>
    <t>Disclosure of transactions between related parties [line items]</t>
  </si>
  <si>
    <t>Shares</t>
  </si>
  <si>
    <t>American Depository Receipts (ADR)</t>
  </si>
  <si>
    <t>Percentage of equity holding</t>
  </si>
  <si>
    <t>Santander Chile Holding S.A. [Member]</t>
  </si>
  <si>
    <t>35.46%</t>
  </si>
  <si>
    <t>Teatinos Siglo XXI Inversiones Limitada [Member]</t>
  </si>
  <si>
    <t>31.72%</t>
  </si>
  <si>
    <t>The Bank New York Mellon [Member]</t>
  </si>
  <si>
    <t>16.65%</t>
  </si>
  <si>
    <t>18.47%</t>
  </si>
  <si>
    <t>17.25%</t>
  </si>
  <si>
    <t>Banks on behalf of third parties [Member]</t>
  </si>
  <si>
    <t>7.37%</t>
  </si>
  <si>
    <t>6.50%</t>
  </si>
  <si>
    <t>6.30%</t>
  </si>
  <si>
    <t>Pension funds (AFP) on behalf of third parties [Member]</t>
  </si>
  <si>
    <t>3.66%</t>
  </si>
  <si>
    <t>3.71%</t>
  </si>
  <si>
    <t>4.72%</t>
  </si>
  <si>
    <t>Stock brokers on behalf of third parties [Member]</t>
  </si>
  <si>
    <t>2.00%</t>
  </si>
  <si>
    <t>1.84%</t>
  </si>
  <si>
    <t>Other minority holders [Member]</t>
  </si>
  <si>
    <t>3.21%</t>
  </si>
  <si>
    <t>2.51%</t>
  </si>
  <si>
    <t>2.71%</t>
  </si>
  <si>
    <t>American Depository Receipts (ADR) are certificates issued by a U.S. commercial bank to be traded on the U.S. securities markets.</t>
  </si>
  <si>
    <t>As of August 4, 2015, Banco Santander Chile signed a contract which appoints The Bank of New York Mellon as the commercial bank authorized to trade ADRs, replacing J.P.Morgan Chase Bank NA.</t>
  </si>
  <si>
    <t>EQUITY (Details 2) - CLP ($) $ / shares in Units, $ in Millions</t>
  </si>
  <si>
    <t>Basic earnings per share</t>
  </si>
  <si>
    <t>Total attributable to the equity holders of the Bank</t>
  </si>
  <si>
    <t>Weighted average number of outstanding shares</t>
  </si>
  <si>
    <t>Basic earnings per share (in Ch$)</t>
  </si>
  <si>
    <t>Diluted earnings per share</t>
  </si>
  <si>
    <t>Adjusted number of shares</t>
  </si>
  <si>
    <t>Diluted earnings per share (in Ch$)</t>
  </si>
  <si>
    <t>EQUITY (Details 3) - CLP ($) $ in Millions</t>
  </si>
  <si>
    <t>As of beginning of period</t>
  </si>
  <si>
    <t>Gain (losses) on the re-measurement of available for sale investments, before tax</t>
  </si>
  <si>
    <t>Recycling adjustments on cash flow hedges, before tax</t>
  </si>
  <si>
    <t>As of end of period</t>
  </si>
  <si>
    <t>Gains (losses) on the re-measurement of cash flow hedges, before tax</t>
  </si>
  <si>
    <t>Amounts removed from equity and included in carrying amount of non-financial asset (liability) which acquisition or incurrence was hedged as a highly probable transaction</t>
  </si>
  <si>
    <t>Other comprehensive income, before taxes</t>
  </si>
  <si>
    <t>Income tax related to other comprehensive income components</t>
  </si>
  <si>
    <t>Income tax relating to available for sale investments</t>
  </si>
  <si>
    <t>Income tax relating to cash flow hedges</t>
  </si>
  <si>
    <t>Other comprehensive income, net of tax</t>
  </si>
  <si>
    <t>EQUITY (Details Narrative) - CLP ($) $ in Millions</t>
  </si>
  <si>
    <t>Apr. 30, 2017</t>
  </si>
  <si>
    <t>Shares outstanding</t>
  </si>
  <si>
    <t>Increase in capital</t>
  </si>
  <si>
    <t>Percentage of capitalization earnings</t>
  </si>
  <si>
    <t>Retained earnings to reserves</t>
  </si>
  <si>
    <t>NON-CONTROLLING INTEREST (Details) - CLP ($) $ in Millions</t>
  </si>
  <si>
    <t>Income</t>
  </si>
  <si>
    <t>Deferred tax</t>
  </si>
  <si>
    <t>Total other comprehensive income</t>
  </si>
  <si>
    <t>Comprehensive income</t>
  </si>
  <si>
    <t>Non-controlling</t>
  </si>
  <si>
    <t>0.97%</t>
  </si>
  <si>
    <t>49.00%</t>
  </si>
  <si>
    <t>49.41%</t>
  </si>
  <si>
    <t>Subsidiaries [Member]</t>
  </si>
  <si>
    <t>Bansa Santander S.A. [Member]</t>
  </si>
  <si>
    <t>Santander Gestion de Recaudacion y Cobranzas Limitada [Member]</t>
  </si>
  <si>
    <t>Multinegocios S.A. [Member]</t>
  </si>
  <si>
    <t>Servicios Administrativos y Financieros Limitada. [Member]</t>
  </si>
  <si>
    <t>Multiservicios de Negocios Limitada. [Member]</t>
  </si>
  <si>
    <t>Total Entities Controlled Through Other Considerations [Member]</t>
  </si>
  <si>
    <t>Servicios de Cobranzas Fiscalex Limitada [Member]</t>
  </si>
  <si>
    <t>Ex Santander S.A. Corredores de Bolsa, See Note 1.</t>
  </si>
  <si>
    <t>In September 2017, Bansa Santander S.A. celebrated a legal cession of rights,which generated an income of Ch$20,663 million before tax (Ch$15,197 million net of taxes)</t>
  </si>
  <si>
    <t>As of June 30, 2015, these entities have finished sales services to the Bank and therefore they have been excluded from the consolidation perimeter.</t>
  </si>
  <si>
    <t>NON-CONTROLLING INTEREST (Details 1) - CLP ($) $ in Millions</t>
  </si>
  <si>
    <t>Net income</t>
  </si>
  <si>
    <t>INTEREST INCOME (Details) - CLP ($) $ in Millions</t>
  </si>
  <si>
    <t>Interest income not including income from hedge accounting</t>
  </si>
  <si>
    <t>Hedged Of Interest [Member]</t>
  </si>
  <si>
    <t>Hedged Of Inflation Adjustments [Member]</t>
  </si>
  <si>
    <t>Hedged Of Prepaid Fees [Member]</t>
  </si>
  <si>
    <t>Resale Agreements [Member]</t>
  </si>
  <si>
    <t>Resale Agreements [Member] | Hedged Of Interest [Member]</t>
  </si>
  <si>
    <t>Resale Agreements [Member] | Hedged Of Inflation Adjustments [Member]</t>
  </si>
  <si>
    <t>Resale Agreements [Member] | Hedged Of Prepaid Fees [Member]</t>
  </si>
  <si>
    <t>Interbank Loan [Member]</t>
  </si>
  <si>
    <t>Interbank Loan [Member] | Hedged Of Interest [Member]</t>
  </si>
  <si>
    <t>Interbank Loan [Member] | Hedged Of Inflation Adjustments [Member]</t>
  </si>
  <si>
    <t>Interbank Loan [Member] | Hedged Of Prepaid Fees [Member]</t>
  </si>
  <si>
    <t>Commercial loans [Member] | Hedged Of Interest [Member]</t>
  </si>
  <si>
    <t>Commercial loans [Member] | Hedged Of Inflation Adjustments [Member]</t>
  </si>
  <si>
    <t>Commercial loans [Member] | Hedged Of Prepaid Fees [Member]</t>
  </si>
  <si>
    <t>Mortgage loans [Member] | Hedged Of Interest [Member]</t>
  </si>
  <si>
    <t>Mortgage loans [Member] | Hedged Of Inflation Adjustments [Member]</t>
  </si>
  <si>
    <t>Mortgage loans [Member] | Hedged Of Prepaid Fees [Member]</t>
  </si>
  <si>
    <t>Consumer Loans [Member] | Hedged Of Interest [Member]</t>
  </si>
  <si>
    <t>Consumer Loans [Member] | Hedged Of Inflation Adjustments [Member]</t>
  </si>
  <si>
    <t>Consumer Loans [Member] | Hedged Of Prepaid Fees [Member]</t>
  </si>
  <si>
    <t>Investment Instruments [Member]</t>
  </si>
  <si>
    <t>Investment Instruments [Member] | Hedged Of Interest [Member]</t>
  </si>
  <si>
    <t>Investment Instruments [Member] | Hedged Of Inflation Adjustments [Member]</t>
  </si>
  <si>
    <t>Investment Instruments [Member] | Hedged Of Prepaid Fees [Member]</t>
  </si>
  <si>
    <t>Other Interest Income [Member]</t>
  </si>
  <si>
    <t>Other Interest Income [Member] | Hedged Of Interest [Member]</t>
  </si>
  <si>
    <t>Other Interest Income [Member] | Hedged Of Inflation Adjustments [Member]</t>
  </si>
  <si>
    <t>Other Interest Income [Member] | Hedged Of Prepaid Fees [Member]</t>
  </si>
  <si>
    <t>INTEREST INCOME (Details 1) - CLP ($) $ in Millions</t>
  </si>
  <si>
    <t>Interest expense not including expenses from hedge accounting</t>
  </si>
  <si>
    <t>Demand Deposits [Member]</t>
  </si>
  <si>
    <t>Demand Deposits [Member] | Hedged Of Interest [Member]</t>
  </si>
  <si>
    <t>Demand Deposits [Member] | Hedged Of Inflation Adjustments [Member]</t>
  </si>
  <si>
    <t>Repurchase Agreements [Member]</t>
  </si>
  <si>
    <t>Repurchase Agreements [Member] | Hedged Of Interest [Member]</t>
  </si>
  <si>
    <t>Repurchase Agreements [Member] | Hedged Of Inflation Adjustments [Member]</t>
  </si>
  <si>
    <t>Time Deposits And Liabilities [Member]</t>
  </si>
  <si>
    <t>Time Deposits And Liabilities [Member] | Hedged Of Interest [Member]</t>
  </si>
  <si>
    <t>Time Deposits And Liabilities [Member] | Hedged Of Inflation Adjustments [Member]</t>
  </si>
  <si>
    <t>Issued Debt Instruments [Member]</t>
  </si>
  <si>
    <t>Issued Debt Instruments [Member] | Hedged Of Interest [Member]</t>
  </si>
  <si>
    <t>Issued Debt Instruments [Member] | Hedged Of Inflation Adjustments [Member]</t>
  </si>
  <si>
    <t>Other financial liabilities [Member] | Hedged Of Interest [Member]</t>
  </si>
  <si>
    <t>Other financial liabilities [Member] | Hedged Of Inflation Adjustments [Member]</t>
  </si>
  <si>
    <t>Other Interest Expense [Member]</t>
  </si>
  <si>
    <t>Other Interest Expense [Member] | Hedged Of Interest [Member]</t>
  </si>
  <si>
    <t>Other Interest Expense [Member] | Hedged Of Inflation Adjustments [Member]</t>
  </si>
  <si>
    <t>INTEREST INCOME (Details 2) - CLP ($) $ in Millions</t>
  </si>
  <si>
    <t>Interest expense not including expense from hedge accounting</t>
  </si>
  <si>
    <t>Net Interest income (expense) from hedge accounting</t>
  </si>
  <si>
    <t>Hedge accounting (net)</t>
  </si>
  <si>
    <t>Total net interest income</t>
  </si>
  <si>
    <t>FEES AND COMMISSIONS (Details) - CLP ($) $ in Millions</t>
  </si>
  <si>
    <t>Fees and commissions for lines of credits and overdrafts</t>
  </si>
  <si>
    <t>Fees and commissions for guarantees and letters of credit</t>
  </si>
  <si>
    <t>Fees and commissions for card services</t>
  </si>
  <si>
    <t>Fees and commissions for management of accounts</t>
  </si>
  <si>
    <t>Fees and commissions for collections and payments</t>
  </si>
  <si>
    <t>Fees and commissions for intermediation and management of securities</t>
  </si>
  <si>
    <t>Insurance brokerage fees</t>
  </si>
  <si>
    <t>Office banking</t>
  </si>
  <si>
    <t>Fees for other services rendered</t>
  </si>
  <si>
    <t>Other fees earned</t>
  </si>
  <si>
    <t>Compensation for card operation</t>
  </si>
  <si>
    <t>Fees and commissions for securities transactions</t>
  </si>
  <si>
    <t>Other fees</t>
  </si>
  <si>
    <t>Net fees and commissions income</t>
  </si>
  <si>
    <t>NET INCOME (EXPENSE) FROM FINANCIAL OPERATIONS (Details) - CLP ($) $ in Millions</t>
  </si>
  <si>
    <t>Income (expense) from financial operations</t>
  </si>
  <si>
    <t>Trading derivatives</t>
  </si>
  <si>
    <t>Sale of loans and accounts receivables from customers</t>
  </si>
  <si>
    <t>Current portfolio</t>
  </si>
  <si>
    <t>Charged-off portfolio</t>
  </si>
  <si>
    <t>Repurchase of issued bonds</t>
  </si>
  <si>
    <t>Other income (expense) from financial operations</t>
  </si>
  <si>
    <t>Total income (expense)</t>
  </si>
  <si>
    <t>NET FOREIGN EXCHANGE GAIN (LOSS) (Details) - CLP ($) $ in Millions</t>
  </si>
  <si>
    <t>Net foreign exchange gain (loss)</t>
  </si>
  <si>
    <t>Net profit (loss) from currency exchange differences</t>
  </si>
  <si>
    <t>Hedging derivatives</t>
  </si>
  <si>
    <t>Income from assets indexed to foreign currency</t>
  </si>
  <si>
    <t>Income from liabilities indexed to foreign currency</t>
  </si>
  <si>
    <t>PROVISIONS FOR LOAN LOSSES (Details) - CLP ($) $ in Millions</t>
  </si>
  <si>
    <t>Net charge offs of individually significant loans</t>
  </si>
  <si>
    <t>Provisions for Loan Losses [Member] | Individual Allowance [Member] | Commercial loans [Member]</t>
  </si>
  <si>
    <t>Provisions for Loan Losses [Member] | Loans to Customers [Member]</t>
  </si>
  <si>
    <t>Charged-off individually significant loans</t>
  </si>
  <si>
    <t>Total provisions and charge-offs</t>
  </si>
  <si>
    <t>Provisions for Loan Losses [Member] | Loans to Customers [Member] | Individual Allowance [Member] | Interbank Loan [Member]</t>
  </si>
  <si>
    <t>Provisions for Loan Losses [Member] | Loans to Customers [Member] | Individual Allowance [Member] | Commercial loans [Member]</t>
  </si>
  <si>
    <t>Provisions for Loan Losses [Member] | Loans to Customers [Member] | Individual Allowance [Member] | Contingent Loan [Member]</t>
  </si>
  <si>
    <t>Provisions for Loan Losses [Member] | Loans to Customers [Member] | Group Allowance [Member] | Commercial loans [Member]</t>
  </si>
  <si>
    <t>Provisions for Loan Losses [Member] | Loans to Customers [Member] | Group Allowance [Member] | Mortgage loans [Member]</t>
  </si>
  <si>
    <t>Provisions for Loan Losses [Member] | Loans to Customers [Member] | Group Allowance [Member] | Consumer Loans [Member]</t>
  </si>
  <si>
    <t>Provisions for Loan Losses [Member] | Loans to Customers [Member] | Group Allowance [Member] | Contingent Loan [Member]</t>
  </si>
  <si>
    <t>PROVISIONS FOR LOAN LOSSES (Details 1) - CLP ($) $ in Millions</t>
  </si>
  <si>
    <t>Provisions for Loan Losses [Member] | Commercial loans [Member] | Individual Allowance [Member]</t>
  </si>
  <si>
    <t>Charge-off of loans</t>
  </si>
  <si>
    <t>Provision applied</t>
  </si>
  <si>
    <t>PERSONNEL SALARIES AND EXPENSES (Details) - CLP ($) $ in Millions</t>
  </si>
  <si>
    <t>Personnel compensation</t>
  </si>
  <si>
    <t>Bonuses or gratifications</t>
  </si>
  <si>
    <t>Stock-based benefits</t>
  </si>
  <si>
    <t>Seniority compensation</t>
  </si>
  <si>
    <t>Pension plans</t>
  </si>
  <si>
    <t>Training expenses</t>
  </si>
  <si>
    <t>Day care and kindergarten</t>
  </si>
  <si>
    <t>Health funds</t>
  </si>
  <si>
    <t>Welfare funds</t>
  </si>
  <si>
    <t>Other personnel expenses</t>
  </si>
  <si>
    <t>ADMINISTRATIVE EXPENSES (Details) - CLP ($) $ in Millions</t>
  </si>
  <si>
    <t>General administrative expenses</t>
  </si>
  <si>
    <t>Maintenance and repair of property, plant and equipment</t>
  </si>
  <si>
    <t>Office lease</t>
  </si>
  <si>
    <t>Equipment lease</t>
  </si>
  <si>
    <t>Insurance payments</t>
  </si>
  <si>
    <t>Office supplies</t>
  </si>
  <si>
    <t>IT and communication expenses</t>
  </si>
  <si>
    <t>Heating, and other utilities</t>
  </si>
  <si>
    <t>Security and valuables transport services</t>
  </si>
  <si>
    <t>Representation and personnel travel expenses</t>
  </si>
  <si>
    <t>Judicial and notarial expenses</t>
  </si>
  <si>
    <t>Fees for technical reports and auditing</t>
  </si>
  <si>
    <t>Other general administrative expenses</t>
  </si>
  <si>
    <t>Outsourced services</t>
  </si>
  <si>
    <t>Data processing</t>
  </si>
  <si>
    <t>Products sale</t>
  </si>
  <si>
    <t>Archive services</t>
  </si>
  <si>
    <t>Valuation services</t>
  </si>
  <si>
    <t>Outsourcing</t>
  </si>
  <si>
    <t>Board expenses</t>
  </si>
  <si>
    <t>Marketing expenses</t>
  </si>
  <si>
    <t>Taxes, payroll taxes, and contributions</t>
  </si>
  <si>
    <t>Patents</t>
  </si>
  <si>
    <t>Other taxes</t>
  </si>
  <si>
    <t>Contributions to SBIF</t>
  </si>
  <si>
    <t>DEPRECIATION, AMORTIZATION, AND IMPAIRMENT (Details) - CLP ($) $ in Millions</t>
  </si>
  <si>
    <t>Depreciation of property, plant, and equipment</t>
  </si>
  <si>
    <t>Amortization of Intangible assets</t>
  </si>
  <si>
    <t>Total depreciation and amortization</t>
  </si>
  <si>
    <t>Impairment of intangibles</t>
  </si>
  <si>
    <t>OTHER OPERATING INCOME AND EXPENSES (Details) - CLP ($) $ in Millions</t>
  </si>
  <si>
    <t>Income from assets received in lieu of payment</t>
  </si>
  <si>
    <t>Income from sale of investments in other companies</t>
  </si>
  <si>
    <t>Release of contingencies provisions</t>
  </si>
  <si>
    <t>Other income</t>
  </si>
  <si>
    <t>Leases</t>
  </si>
  <si>
    <t>Income from sale of property, plant and equipment</t>
  </si>
  <si>
    <t>Recovery of provisions for contingencies</t>
  </si>
  <si>
    <t>Compensation from insurance companies due to damages</t>
  </si>
  <si>
    <t>In accordance with IAS 37, the Bank recorded contingencies provisions, which during 2017 were favorable to the Bank.</t>
  </si>
  <si>
    <t>Corresponds to legal cession of rights made by Bansa Santander S.A. which result in an income of Ch$20.663 million, as stated in Note N25.</t>
  </si>
  <si>
    <t>OTHER OPERATING INCOME AND EXPENSES (Details 1) - CLP ($) $ in Millions</t>
  </si>
  <si>
    <t>Allowances and expenses for assets received in lieu of payment</t>
  </si>
  <si>
    <t>Expenses for maintenance of assets received in lieu of payment</t>
  </si>
  <si>
    <t>Credit card expenses</t>
  </si>
  <si>
    <t>Customer services</t>
  </si>
  <si>
    <t>Other expenses</t>
  </si>
  <si>
    <t>Operating charge-offs</t>
  </si>
  <si>
    <t>Life insurance and general product insurance policies</t>
  </si>
  <si>
    <t>Additional tax on expenses paid overseas</t>
  </si>
  <si>
    <t>Provisions for contingencies</t>
  </si>
  <si>
    <t>Retail association payment</t>
  </si>
  <si>
    <t>TRANSACTIONS WITH RELATED PARTIES (Details) - CLP ($) $ in Millions</t>
  </si>
  <si>
    <t>Loans and accounts receivable:</t>
  </si>
  <si>
    <t>Santander Group Companies [Member]</t>
  </si>
  <si>
    <t>Net loans</t>
  </si>
  <si>
    <t>Contingent loans:</t>
  </si>
  <si>
    <t>Allowance for contingent loans</t>
  </si>
  <si>
    <t>Net contingent loans</t>
  </si>
  <si>
    <t>Santander Group Companies [Member] | Personal guarantees [Member]</t>
  </si>
  <si>
    <t>Santander Group Companies [Member] | Letters of credit [Member]</t>
  </si>
  <si>
    <t>Santander Group Companies [Member] | Guarantees [member]</t>
  </si>
  <si>
    <t>Associates [member]</t>
  </si>
  <si>
    <t>Associates [member] | Personal guarantees [Member]</t>
  </si>
  <si>
    <t>Associates [member] | Letters of credit [Member]</t>
  </si>
  <si>
    <t>Associates [member] | Guarantees [member]</t>
  </si>
  <si>
    <t>Key management personnel of entity or parent [member]</t>
  </si>
  <si>
    <t>Key management personnel of entity or parent [member] | Personal guarantees [Member]</t>
  </si>
  <si>
    <t>Key management personnel of entity or parent [member] | Letters of credit [Member]</t>
  </si>
  <si>
    <t>Key management personnel of entity or parent [member] | Guarantees [member]</t>
  </si>
  <si>
    <t>Other related parties [member]</t>
  </si>
  <si>
    <t>Other related parties [member] | Personal guarantees [Member]</t>
  </si>
  <si>
    <t>Other related parties [member] | Letters of credit [Member]</t>
  </si>
  <si>
    <t>Other related parties [member] | Guarantees [member]</t>
  </si>
  <si>
    <t>Commercial Loans [Member] | Santander Group Companies [Member]</t>
  </si>
  <si>
    <t>Commercial Loans [Member] | Associates [member]</t>
  </si>
  <si>
    <t>Commercial Loans [Member] | Key management personnel of entity or parent [member]</t>
  </si>
  <si>
    <t>Commercial Loans [Member] | Other related parties [member]</t>
  </si>
  <si>
    <t>Mortgage Loans [Member] | Santander Group Companies [Member]</t>
  </si>
  <si>
    <t>Mortgage Loans [Member] | Associates [member]</t>
  </si>
  <si>
    <t>Mortgage Loans [Member] | Key management personnel of entity or parent [member]</t>
  </si>
  <si>
    <t>Mortgage Loans [Member] | Other related parties [member]</t>
  </si>
  <si>
    <t>Consumer Loans [Member] | Santander Group Companies [Member]</t>
  </si>
  <si>
    <t>Consumer Loans [Member] | Associates [member]</t>
  </si>
  <si>
    <t>Consumer Loans [Member] | Key management personnel of entity or parent [member]</t>
  </si>
  <si>
    <t>Consumer Loans [Member] | Other related parties [member]</t>
  </si>
  <si>
    <t>TRANSACTIONS WITH RELATED PARTIES (Details 1) - CLP ($) $ in Millions</t>
  </si>
  <si>
    <t>Opening balances</t>
  </si>
  <si>
    <t>Loans granted</t>
  </si>
  <si>
    <t>Loans payments</t>
  </si>
  <si>
    <t>Ending balances</t>
  </si>
  <si>
    <t>TRANSACTIONS WITH RELATED PARTIES (Details 2) - CLP ($) $ in Millions</t>
  </si>
  <si>
    <t>Obligations under repurchase agreements Loans</t>
  </si>
  <si>
    <t>TRANSACTIONS WITH RELATED PARTIES (Details 3) - CLP ($) $ in Millions</t>
  </si>
  <si>
    <t>Income (expense) recorded</t>
  </si>
  <si>
    <t>Fee and commission income and expenses</t>
  </si>
  <si>
    <t>Other operating income and expenses</t>
  </si>
  <si>
    <t>Interest income and inflation-indexation adjustments</t>
  </si>
  <si>
    <t>Net income (expense) from financial operations and net foreign exchange gain (loss) (*)</t>
  </si>
  <si>
    <t>Administrative and other expenses</t>
  </si>
  <si>
    <t>Key personnel compensation and expenses</t>
  </si>
  <si>
    <t>Primarily relates to derivative contracts used to financially cover exchange risk of assets and liabilities that cover positions of the Bank and its subsidiaries.</t>
  </si>
  <si>
    <t>TRANSACTIONS WITH RELATED PARTIES (Details 4) - CLP ($) $ in Millions</t>
  </si>
  <si>
    <t>Board members' salaries and expenses</t>
  </si>
  <si>
    <t>Compensation in stock</t>
  </si>
  <si>
    <t>Some of the executives that qualified for this benefit left the Group for different reasons, without complying with the requirements to receive the benefit, therefore the obligation amount decreased, which generated the reversal of provisions.</t>
  </si>
  <si>
    <t>TRANSACTIONS WITH RELATED PARTIES (Details 5) - Executive</t>
  </si>
  <si>
    <t>No. of executives</t>
  </si>
  <si>
    <t>Director [Member]</t>
  </si>
  <si>
    <t>Division Manager [Member]</t>
  </si>
  <si>
    <t>Department Manager [Member]</t>
  </si>
  <si>
    <t>Manager [Member]</t>
  </si>
  <si>
    <t>PENSION PLANS (Details) - Other post-employment benefit plans [Member]</t>
  </si>
  <si>
    <t>Disclosure of defined benefit plans [line items]</t>
  </si>
  <si>
    <t>Mortality chart</t>
  </si>
  <si>
    <t>RV2014</t>
  </si>
  <si>
    <t>RV-2014/CB-2014</t>
  </si>
  <si>
    <t>Termination of contract rates</t>
  </si>
  <si>
    <t>5.00%</t>
  </si>
  <si>
    <t>Impairment chart</t>
  </si>
  <si>
    <t>PDT
1985</t>
  </si>
  <si>
    <t>PENSION PLANS (Details 1) - Other post-employment benefit plans [Member] - CLP ($) $ in Millions</t>
  </si>
  <si>
    <t>Plan assets</t>
  </si>
  <si>
    <t>Commitments for defined-benefit plans</t>
  </si>
  <si>
    <t>For active personnel</t>
  </si>
  <si>
    <t>Incurred by inactive personnel</t>
  </si>
  <si>
    <t>Unrealized actuarial (gain) losses</t>
  </si>
  <si>
    <t>Balances at year end</t>
  </si>
  <si>
    <t>PENSION PLANS (Details 2) - CLP ($) $ in Millions</t>
  </si>
  <si>
    <t>a) Fair value of plan assets</t>
  </si>
  <si>
    <t>Expected yield of insurance contracts</t>
  </si>
  <si>
    <t>b) Present value of obligations</t>
  </si>
  <si>
    <t>Service cost</t>
  </si>
  <si>
    <t>Interest cost</t>
  </si>
  <si>
    <t>Past service cost</t>
  </si>
  <si>
    <t>Actuarial (gain) losses</t>
  </si>
  <si>
    <t>Other post-employment benefit plans [Member]</t>
  </si>
  <si>
    <t>Opening balance</t>
  </si>
  <si>
    <t>Employer contributions</t>
  </si>
  <si>
    <t>Premiums paid</t>
  </si>
  <si>
    <t>Benefits paid</t>
  </si>
  <si>
    <t>Fair value of plan assets at year end</t>
  </si>
  <si>
    <t>Present value of obligations opening balance</t>
  </si>
  <si>
    <t>Net incorporation of Group companies</t>
  </si>
  <si>
    <t>Curtailment/settlement effect</t>
  </si>
  <si>
    <t>Present value of obligations at year end</t>
  </si>
  <si>
    <t>Net balance at year end</t>
  </si>
  <si>
    <t>PENSION PLANS (Details 3)</t>
  </si>
  <si>
    <t>Type of expected yield from the plan's assets</t>
  </si>
  <si>
    <t>UF
+ 2.50% annual</t>
  </si>
  <si>
    <t>Type of yield expected from the reimbursement rights</t>
  </si>
  <si>
    <t>PENSION PLANS (Details 4) - CLP ($) $ in Millions</t>
  </si>
  <si>
    <t>Current period service expenses</t>
  </si>
  <si>
    <t>Expected yield from plan's assets</t>
  </si>
  <si>
    <t>Expected yield of insurance contracts linked to the Plan:</t>
  </si>
  <si>
    <t>Extraordinary allocations</t>
  </si>
  <si>
    <t>Actuarial (gain)/ losses recorded in the period</t>
  </si>
  <si>
    <t>FAIR VALUE OF FINANCIAL ASSETS AND LIABILITIES (Details) - CLP ($) $ in Millions</t>
  </si>
  <si>
    <t>Book Value [Member] | Deposits and other demand liabilities [Member]</t>
  </si>
  <si>
    <t>Book Value [Member] | Financial derivative contracts [Member]</t>
  </si>
  <si>
    <t>Book Value [Member] | Issued Debt Instruments And Other Financial Liabilities [Member]</t>
  </si>
  <si>
    <t>Book Value [Member] | Guarantees received (margin accounts) [Member]</t>
  </si>
  <si>
    <t>Book Value [Member] | Trading investments [Member]</t>
  </si>
  <si>
    <t>Book Value [Member] | Loans and accounts receivables from customers [Member]</t>
  </si>
  <si>
    <t>Book Value [Member] | Available for sale investments [Member]</t>
  </si>
  <si>
    <t>Book Value [Member] | Guarantee Deposits (Margin Accounts) [Member]</t>
  </si>
  <si>
    <t>At fair value [member] | Deposits and other demand liabilities [Member]</t>
  </si>
  <si>
    <t>At fair value [member] | Financial derivative contracts [Member]</t>
  </si>
  <si>
    <t>At fair value [member] | Issued Debt Instruments And Other Financial Liabilities [Member]</t>
  </si>
  <si>
    <t>At fair value [member] | Guarantees received (margin accounts) [Member]</t>
  </si>
  <si>
    <t>At fair value [member] | Trading investments [Member]</t>
  </si>
  <si>
    <t>At fair value [member] | Loans and accounts receivables from customers [Member]</t>
  </si>
  <si>
    <t>At fair value [member] | Available for sale investments [Member]</t>
  </si>
  <si>
    <t>At fair value [member] | Guarantee Deposits (Margin Accounts) [Member]</t>
  </si>
  <si>
    <t>FAIR VALUE OF FINANCIAL ASSETS AND LIABILITIES (Details 1) - CLP ($) $ in Millions</t>
  </si>
  <si>
    <t>Level 3 [Member]</t>
  </si>
  <si>
    <t>Recurrent Basis [Member]</t>
  </si>
  <si>
    <t>Recurrent Basis [Member] | Financial derivative contracts [Member]</t>
  </si>
  <si>
    <t>Recurrent Basis [Member] | Guarantees received (margin accounts) [Member]</t>
  </si>
  <si>
    <t>Recurrent Basis [Member] | Level 1 [Member]</t>
  </si>
  <si>
    <t>Recurrent Basis [Member] | Level 1 [Member] | Financial derivative contracts [Member]</t>
  </si>
  <si>
    <t>Recurrent Basis [Member] | Level 1 [Member] | Guarantees received (margin accounts) [Member]</t>
  </si>
  <si>
    <t>Recurrent Basis [Member] | Level 2 [Member]</t>
  </si>
  <si>
    <t>Recurrent Basis [Member] | Level 2 [Member] | Financial derivative contracts [Member]</t>
  </si>
  <si>
    <t>Recurrent Basis [Member] | Level 2 [Member] | Guarantees received (margin accounts) [Member]</t>
  </si>
  <si>
    <t>Recurrent Basis [Member] | Level 3 [Member]</t>
  </si>
  <si>
    <t>Recurrent Basis [Member] | Level 3 [Member] | Financial derivative contracts [Member]</t>
  </si>
  <si>
    <t>Recurrent Basis [Member] | Level 3 [Member] | Guarantees received (margin accounts) [Member]</t>
  </si>
  <si>
    <t>Recurrent Basis [Member] | Trading investments [Member]</t>
  </si>
  <si>
    <t>Recurrent Basis [Member] | Trading investments [Member] | Level 1 [Member]</t>
  </si>
  <si>
    <t>Recurrent Basis [Member] | Trading investments [Member] | Level 2 [Member]</t>
  </si>
  <si>
    <t>Recurrent Basis [Member] | Trading investments [Member] | Level 3 [Member]</t>
  </si>
  <si>
    <t>Recurrent Basis [Member] | Available for sale investments [Member]</t>
  </si>
  <si>
    <t>Recurrent Basis [Member] | Available for sale investments [Member] | Level 1 [Member]</t>
  </si>
  <si>
    <t>Recurrent Basis [Member] | Available for sale investments [Member] | Level 2 [Member]</t>
  </si>
  <si>
    <t>Recurrent Basis [Member] | Available for sale investments [Member] | Level 3 [Member]</t>
  </si>
  <si>
    <t>Recurrent Basis [Member] | Financial derivative contracts [Member] | Level 1 [Member]</t>
  </si>
  <si>
    <t>Recurrent Basis [Member] | Financial derivative contracts [Member] | Level 2 [Member]</t>
  </si>
  <si>
    <t>Recurrent Basis [Member] | Financial derivative contracts [Member] | Level 3 [Member]</t>
  </si>
  <si>
    <t>Recurrent Basis [Member] | Guarantee Deposits (Margin Accounts) [Member]</t>
  </si>
  <si>
    <t>Recurrent Basis [Member] | Guarantee Deposits (Margin Accounts) [Member] | Level 1 [Member]</t>
  </si>
  <si>
    <t>Recurrent Basis [Member] | Guarantee Deposits (Margin Accounts) [Member] | Level 2 [Member]</t>
  </si>
  <si>
    <t>Recurrent Basis [Member] | Guarantee Deposits (Margin Accounts) [Member] | Level 3 [Member]</t>
  </si>
  <si>
    <t>FAIR VALUE OF FINANCIAL ASSETS AND LIABILITIES (Details 2) - CLP ($) $ in Millions</t>
  </si>
  <si>
    <t>Not Measured At Fair Value [Member]</t>
  </si>
  <si>
    <t>Not Measured At Fair Value [Member] | Deposits and other demand liabilities [Member]</t>
  </si>
  <si>
    <t>Not Measured At Fair Value [Member] | Issued Debt Instruments And Other Financial Liabilities [Member]</t>
  </si>
  <si>
    <t>Not Measured At Fair Value [Member] | Level 1 [Member]</t>
  </si>
  <si>
    <t>Not Measured At Fair Value [Member] | Level 1 [Member] | Deposits and other demand liabilities [Member]</t>
  </si>
  <si>
    <t>Not Measured At Fair Value [Member] | Level 1 [Member] | Issued Debt Instruments And Other Financial Liabilities [Member]</t>
  </si>
  <si>
    <t>Not Measured At Fair Value [Member] | Level 2 [Member]</t>
  </si>
  <si>
    <t>Not Measured At Fair Value [Member] | Level 2 [Member] | Deposits and other demand liabilities [Member]</t>
  </si>
  <si>
    <t>Not Measured At Fair Value [Member] | Level 2 [Member] | Issued Debt Instruments And Other Financial Liabilities [Member]</t>
  </si>
  <si>
    <t>Not Measured At Fair Value [Member] | Level 3 [Member]</t>
  </si>
  <si>
    <t>Not Measured At Fair Value [Member] | Level 3 [Member] | Deposits and other demand liabilities [Member]</t>
  </si>
  <si>
    <t>Not Measured At Fair Value [Member] | Level 3 [Member] | Issued Debt Instruments And Other Financial Liabilities [Member]</t>
  </si>
  <si>
    <t>Not Measured At Fair Value [Member] | Loans and accounts receivables from customers [Member]</t>
  </si>
  <si>
    <t>Not Measured At Fair Value [Member] | Loans and accounts receivables from customers [Member] | Level 1 [Member]</t>
  </si>
  <si>
    <t>Not Measured At Fair Value [Member] | Loans and accounts receivables from customers [Member] | Level 2 [Member]</t>
  </si>
  <si>
    <t>Not Measured At Fair Value [Member] | Loans and accounts receivables from customers [Member] | Level 3 [Member]</t>
  </si>
  <si>
    <t>FAIR VALUE OF FINANCIAL ASSETS AND LIABILITIES (Details 3) - Level 3 [Member] - CLP ($) $ in Millions</t>
  </si>
  <si>
    <t>Financial derivative contracts [Member] | Present Value Method [Member]</t>
  </si>
  <si>
    <t>Main unobservabe inputs</t>
  </si>
  <si>
    <t>Curves
on TAB indices</t>
  </si>
  <si>
    <t>Impact Sens. -1bp Unfavourable scenario</t>
  </si>
  <si>
    <t>Impact Sens. +1bp Favourable scenario</t>
  </si>
  <si>
    <t>Available for sale investments [Member] | Internal Rate Of Return Method [Member]</t>
  </si>
  <si>
    <t>BR
UF</t>
  </si>
  <si>
    <t>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t>
  </si>
  <si>
    <t>BR: "Bonos de Reconocimiento" (Recognition Bonds). The Recognition Bond is an instrument of money provided by the State of Chile to workers who joined the new pension system, which began operating since 1981.</t>
  </si>
  <si>
    <t>FAIR VALUE OF FINANCIAL ASSETS AND LIABILITIES (Details 4) - CLP ($) $ in Millions</t>
  </si>
  <si>
    <t>As of January 1, 2017</t>
  </si>
  <si>
    <t>Total realized and unrealized profits (losses)</t>
  </si>
  <si>
    <t>As of December 31, 2017</t>
  </si>
  <si>
    <t>Reconciliation of Changes in Fair Value Measurement, Liabilities [Roll Forward]</t>
  </si>
  <si>
    <t>Included in statement of income</t>
  </si>
  <si>
    <t>Included in other comprehensive income</t>
  </si>
  <si>
    <t>Purchases, issuances, and loans (net)</t>
  </si>
  <si>
    <t>Total profits or losses included in comprehensive income for 2017 that are attributable to change in unrealized profit (losses) related to assets or liabilities as of December 31, 2016</t>
  </si>
  <si>
    <t>FAIR VALUE OF FINANCIAL ASSETS AND LIABILITIES (Details 5) - CLP ($) $ in Millions</t>
  </si>
  <si>
    <t>Gross amounts</t>
  </si>
  <si>
    <t>Compensated in balance</t>
  </si>
  <si>
    <t>Net amount presented in balance</t>
  </si>
  <si>
    <t>Remains of unrelated and / or unencumbered financial instruments</t>
  </si>
  <si>
    <t>Amount in Statements of Financial Position</t>
  </si>
  <si>
    <t>Investments Under Resale Agreements [Member]</t>
  </si>
  <si>
    <t>FAIR VALUE OF FINANCIAL ASSETS AND LIABILITIES (Details 6) - CLP ($) $ in Millions</t>
  </si>
  <si>
    <t>Liability</t>
  </si>
  <si>
    <t>Financial Liabilities Derivative Contracts With Collateral Agreement Threshold Equal To Zero [Member]</t>
  </si>
  <si>
    <t>Financial Liabilities Derivative Contracts With Non-Zero Threshold Collateral Agreement [Member]</t>
  </si>
  <si>
    <t>Financial Liabilities Derivative Contracts Without Collateral Agreement [Member]</t>
  </si>
  <si>
    <t>Financial Assets Derivative Contracts With Collateral Agreement Threshold Equal To Zero</t>
  </si>
  <si>
    <t>Financial Assets Derivative Contracts With Non-Zero Threshold Collateral Agreement</t>
  </si>
  <si>
    <t>Financial Assets Derivative Contracts Without Collateral Agreement</t>
  </si>
  <si>
    <t>RISK MANAGEMENT (Details) - Credit Risk [Member] - Consumer Loans [Member]</t>
  </si>
  <si>
    <t>Performing Loan [Member] | New Client [Member] | Bottom of Range [Member]</t>
  </si>
  <si>
    <t>Disclosure of detailed information about financial instruments [line items]</t>
  </si>
  <si>
    <t>Percentage of allowance for loan loss rate</t>
  </si>
  <si>
    <t>0.53%</t>
  </si>
  <si>
    <t>Performing Loan [Member] | New Client [Member] | Top of Range [Member]</t>
  </si>
  <si>
    <t>19.75%</t>
  </si>
  <si>
    <t>Performing Loan [Member] | Existing Clients [Member] | Bottom of Range [Member]</t>
  </si>
  <si>
    <t>0.05%</t>
  </si>
  <si>
    <t>Performing Loan [Member] | Existing Clients [Member] | Top of Range [Member]</t>
  </si>
  <si>
    <t>11.92%</t>
  </si>
  <si>
    <t>Performing Loan [Member] | Banefe [Member] | Bottom of Range [Member]</t>
  </si>
  <si>
    <t>0.13%</t>
  </si>
  <si>
    <t>Performing Loan [Member] | Banefe [Member] | Top of Range [Member]</t>
  </si>
  <si>
    <t>18.67%</t>
  </si>
  <si>
    <t>Renegotiated Consumer Loans [Member] | Existing Clients [Member] | Bottom of Range [Member] | Up to 3 Months [Member]</t>
  </si>
  <si>
    <t>41.50%</t>
  </si>
  <si>
    <t>Renegotiated Consumer Loans [Member] | Existing Clients [Member] | Top of Range [Member] | Less Than 90 Days [Member]</t>
  </si>
  <si>
    <t>30.40%</t>
  </si>
  <si>
    <t>Renegotiated Consumer Loans [Member] | Existing Clients [Member] | Top of Range [Member] | Up to 3 Months [Member]</t>
  </si>
  <si>
    <t>Renegotiated Consumer Loans [Member] | Banefe [Member] | Bottom of Range [Member] | Up to 3 Months [Member]</t>
  </si>
  <si>
    <t>51.11%</t>
  </si>
  <si>
    <t>Renegotiated Consumer Loans [Member] | Banefe [Member] | Top of Range [Member] | Less Than 90 Days [Member]</t>
  </si>
  <si>
    <t>43.71%</t>
  </si>
  <si>
    <t>Renegotiated Consumer Loans [Member] | Banefe [Member] | Top of Range [Member] | Up to 3 Months [Member]</t>
  </si>
  <si>
    <t>Non-Performing Loan [Member] | 90-120 Days [Member]</t>
  </si>
  <si>
    <t>Percentage of allowance for loan loss rate previously</t>
  </si>
  <si>
    <t>Non-Performing Loan [Member] | 120-150 Days [Member]</t>
  </si>
  <si>
    <t>60.15%</t>
  </si>
  <si>
    <t>Non-Performing Loan [Member] | 150-180 Days [Member]</t>
  </si>
  <si>
    <t>78.50%</t>
  </si>
  <si>
    <t>Non-Performing Loan [Member] | New Client [Member] | 90-120 Days [Member]</t>
  </si>
  <si>
    <t>31.78%</t>
  </si>
  <si>
    <t>Non-Performing Loan [Member] | New Client [Member] | 120-150 Days [Member]</t>
  </si>
  <si>
    <t>51.17%</t>
  </si>
  <si>
    <t>Non-Performing Loan [Member] | New Client [Member] | 150-180 Days [Member]</t>
  </si>
  <si>
    <t>59.98%</t>
  </si>
  <si>
    <t>Non-Performing Loan [Member] | New Client [Member] | &gt;180 Days [Member]</t>
  </si>
  <si>
    <t>Description of allowance for loan loss rate</t>
  </si>
  <si>
    <t>Charged-off</t>
  </si>
  <si>
    <t>Non-Performing Loan [Member] | Existing Clients [Member] | 90-120 Days [Member]</t>
  </si>
  <si>
    <t>Non-Performing Loan [Member] | Existing Clients [Member] | 120-150 Days [Member]</t>
  </si>
  <si>
    <t>Non-Performing Loan [Member] | Existing Clients [Member] | 150-180 Days [Member]</t>
  </si>
  <si>
    <t>Non-Performing Loan [Member] | Banefe [Member] | 90-120 Days [Member]</t>
  </si>
  <si>
    <t>Non-Performing Loan [Member] | Banefe [Member] | 120-150 Days [Member]</t>
  </si>
  <si>
    <t>66.65%</t>
  </si>
  <si>
    <t>Non-Performing Loan [Member] | Banefe [Member] | 150-180 Days [Member]</t>
  </si>
  <si>
    <t>Renegotiated Consumer Loans [Member] | Existing Clients [Member] | Bottom of Range [Member] | Less Than 90 Days [Member]</t>
  </si>
  <si>
    <t>Renegotiated Consumer Loans [Member] | Banefe [Member] | Bottom of Range [Member] | Less Than 90 Days [Member]</t>
  </si>
  <si>
    <t>10.19%</t>
  </si>
  <si>
    <t>Percentage of loans outstanding</t>
  </si>
  <si>
    <t>This category relates only to loans which were renegotiated and were less than 90 days past due at the time of renegotiation, migrating from such category as they reached 90 days past due since renegotiation.</t>
  </si>
  <si>
    <t>RISK MANAGEMENT (Details 1) - Credit Risk [Member] - Commerical Loans [Member]</t>
  </si>
  <si>
    <t>Performing Loan [Member] | Commercial Loan to Individuals With Out Mortgage Collateral [Member] | Bottom of Range [Member]</t>
  </si>
  <si>
    <t>0.87%</t>
  </si>
  <si>
    <t>Performing Loan [Member] | Commercial Loan to Individuals With Out Mortgage Collateral [Member] | Top of Range [Member]</t>
  </si>
  <si>
    <t>15.70%</t>
  </si>
  <si>
    <t>Performing Loan [Member] | Commercial Loan to Individuals With Mortgage Collateral [Member] | Bottom of Range [Member]</t>
  </si>
  <si>
    <t>0.03%</t>
  </si>
  <si>
    <t>Performing Loan [Member] | Commercial Loan to Individuals With Mortgage Collateral [Member] | Top of Range [Member]</t>
  </si>
  <si>
    <t>3.89%</t>
  </si>
  <si>
    <t>Performing Loan [Member] | Small Enterprise [Member] | Bottom of Range [Member]</t>
  </si>
  <si>
    <t>0.21%</t>
  </si>
  <si>
    <t>Performing Loan [Member] | Small Enterprise [Member] | Top of Range [Member]</t>
  </si>
  <si>
    <t>21.82%</t>
  </si>
  <si>
    <t>Performing Loan [Member] | Mid-sized Enterprise [Member] | Bottom of Range [Member]</t>
  </si>
  <si>
    <t>0.14%</t>
  </si>
  <si>
    <t>Performing Loan [Member] | Mid-sized Enterprise [Member] | Top of Range [Member]</t>
  </si>
  <si>
    <t>7.31%</t>
  </si>
  <si>
    <t>Renegotiated Consumer Loans [Member] | Bottom of Range [Member]</t>
  </si>
  <si>
    <t>5.22%</t>
  </si>
  <si>
    <t>Renegotiated Consumer Loans [Member] | Top of Range [Member]</t>
  </si>
  <si>
    <t>19.54%</t>
  </si>
  <si>
    <t>Renegotiated Consumer Loans [Member] | Commercial Loan to Individuals With Out Mortgage Collateral [Member] | 90-179 Days [Member]</t>
  </si>
  <si>
    <t>41.69%</t>
  </si>
  <si>
    <t>Renegotiated Consumer Loans [Member] | Commercial Loan to Individuals With Out Mortgage Collateral [Member] | 180-359 Days [Member]</t>
  </si>
  <si>
    <t>67.31%</t>
  </si>
  <si>
    <t>Renegotiated Consumer Loans [Member] | Commercial Loan to Individuals With Out Mortgage Collateral [Member] | 360-719 Days [Member]</t>
  </si>
  <si>
    <t>75.69%</t>
  </si>
  <si>
    <t>Renegotiated Consumer Loans [Member] | Commercial Loan to Individuals With Out Mortgage Collateral [Member] | &gt;720 Days [Member]</t>
  </si>
  <si>
    <t>83.82%</t>
  </si>
  <si>
    <t>Renegotiated Consumer Loans [Member] | Commercial Loan to Individuals With Out Mortgage Collateral [Member] | Bottom of Range [Member] | Less Than 90 Days [Member]</t>
  </si>
  <si>
    <t>2.93%</t>
  </si>
  <si>
    <t>Renegotiated Consumer Loans [Member] | Commercial Loan to Individuals With Out Mortgage Collateral [Member] | Top of Range [Member] | Less Than 90 Days [Member]</t>
  </si>
  <si>
    <t>20.65%</t>
  </si>
  <si>
    <t>Renegotiated Consumer Loans [Member] | Commercial Loan to Individuals With Mortgage Collateral [Member] | 90-179 Days [Member]</t>
  </si>
  <si>
    <t>12.15%</t>
  </si>
  <si>
    <t>Renegotiated Consumer Loans [Member] | Commercial Loan to Individuals With Mortgage Collateral [Member] | 180-359 Days [Member]</t>
  </si>
  <si>
    <t>23.42%</t>
  </si>
  <si>
    <t>Renegotiated Consumer Loans [Member] | Commercial Loan to Individuals With Mortgage Collateral [Member] | 360-719 Days [Member]</t>
  </si>
  <si>
    <t>34.65%</t>
  </si>
  <si>
    <t>Renegotiated Consumer Loans [Member] | Commercial Loan to Individuals With Mortgage Collateral [Member] | &gt;720 Days [Member]</t>
  </si>
  <si>
    <t>46.25%</t>
  </si>
  <si>
    <t>Renegotiated Consumer Loans [Member] | Commercial Loan to Individuals With Mortgage Collateral [Member] | Bottom of Range [Member] | Less Than 90 Days [Member]</t>
  </si>
  <si>
    <t>1.17%</t>
  </si>
  <si>
    <t>Renegotiated Consumer Loans [Member] | Commercial Loan to Individuals With Mortgage Collateral [Member] | Top of Range [Member] | Less Than 90 Days [Member]</t>
  </si>
  <si>
    <t>8.25%</t>
  </si>
  <si>
    <t>Renegotiated Consumer Loans [Member] | Small Enterprise [Member] | 90-179 Days [Member]</t>
  </si>
  <si>
    <t>30.95%</t>
  </si>
  <si>
    <t>Renegotiated Consumer Loans [Member] | Small Enterprise [Member] | 180-359 Days [Member]</t>
  </si>
  <si>
    <t>64.47%</t>
  </si>
  <si>
    <t>Renegotiated Consumer Loans [Member] | Small Enterprise [Member] | 360-719 Days [Member]</t>
  </si>
  <si>
    <t>70.15%</t>
  </si>
  <si>
    <t>Renegotiated Consumer Loans [Member] | Small Enterprise [Member] | &gt;720 Days [Member]</t>
  </si>
  <si>
    <t>74.53%</t>
  </si>
  <si>
    <t>Renegotiated Consumer Loans [Member] | Mid-sized Enterprise [Member] | 90-179 Days [Member]</t>
  </si>
  <si>
    <t>18.93%</t>
  </si>
  <si>
    <t>Renegotiated Consumer Loans [Member] | Mid-sized Enterprise [Member] | 180-359 Days [Member]</t>
  </si>
  <si>
    <t>51.86%</t>
  </si>
  <si>
    <t>Renegotiated Consumer Loans [Member] | Mid-sized Enterprise [Member] | 360-719 Days [Member]</t>
  </si>
  <si>
    <t>63.12%</t>
  </si>
  <si>
    <t>Renegotiated Consumer Loans [Member] | Mid-sized Enterprise [Member] | &gt;720 Days [Member]</t>
  </si>
  <si>
    <t>72.87%</t>
  </si>
  <si>
    <t>Non-Performing Loan [Member] | 90-179 Days [Member]</t>
  </si>
  <si>
    <t>Non-Performing Loan [Member] | 180-359 Days [Member]</t>
  </si>
  <si>
    <t>Non-Performing Loan [Member] | 360-719 Days [Member]</t>
  </si>
  <si>
    <t>Non-Performing Loan [Member] | &gt;720 Days [Member]</t>
  </si>
  <si>
    <t>Non-Performing Loan [Member] | Commercial Loan to Individuals With Out Mortgage Collateral [Member] | 90-179 Days [Member]</t>
  </si>
  <si>
    <t>Non-Performing Loan [Member] | Commercial Loan to Individuals With Out Mortgage Collateral [Member] | 180-359 Days [Member]</t>
  </si>
  <si>
    <t>Non-Performing Loan [Member] | Commercial Loan to Individuals With Out Mortgage Collateral [Member] | 360-719 Days [Member]</t>
  </si>
  <si>
    <t>Non-Performing Loan [Member] | Commercial Loan to Individuals With Out Mortgage Collateral [Member] | &gt;720 Days [Member]</t>
  </si>
  <si>
    <t>Non-Performing Loan [Member] | Commercial Loan to Individuals With Mortgage Collateral [Member] | 90-179 Days [Member]</t>
  </si>
  <si>
    <t>Non-Performing Loan [Member] | Commercial Loan to Individuals With Mortgage Collateral [Member] | 180-359 Days [Member]</t>
  </si>
  <si>
    <t>Non-Performing Loan [Member] | Commercial Loan to Individuals With Mortgage Collateral [Member] | 360-719 Days [Member]</t>
  </si>
  <si>
    <t>Non-Performing Loan [Member] | Commercial Loan to Individuals With Mortgage Collateral [Member] | &gt;720 Days [Member]</t>
  </si>
  <si>
    <t>Non-Performing Loan [Member] | Small Enterprise [Member] | 90-179 Days [Member]</t>
  </si>
  <si>
    <t>Non-Performing Loan [Member] | Small Enterprise [Member] | 180-359 Days [Member]</t>
  </si>
  <si>
    <t>Non-Performing Loan [Member] | Small Enterprise [Member] | 360-719 Days [Member]</t>
  </si>
  <si>
    <t>Non-Performing Loan [Member] | Small Enterprise [Member] | &gt;720 Days [Member]</t>
  </si>
  <si>
    <t>Non-Performing Loan [Member] | Mid-sized Enterprise [Member] | 90-179 Days [Member]</t>
  </si>
  <si>
    <t>Non-Performing Loan [Member] | Mid-sized Enterprise [Member] | 180-359 Days [Member]</t>
  </si>
  <si>
    <t>Non-Performing Loan [Member] | Mid-sized Enterprise [Member] | 360-719 Days [Member]</t>
  </si>
  <si>
    <t>Non-Performing Loan [Member] | Mid-sized Enterprise [Member] | &gt;720 Days [Member]</t>
  </si>
  <si>
    <t>RISK MANAGEMENT (Details 2) - Credit Risk [Member] - Residential Mortgage Loans [Member]</t>
  </si>
  <si>
    <t>Performing Loan [Member] | Bank (excl. Select) [Member] | Bottom of Range [Member]</t>
  </si>
  <si>
    <t>Performing Loan [Member] | Bank (excl. Select) [Member] | Top of Range [Member]</t>
  </si>
  <si>
    <t>5.18%</t>
  </si>
  <si>
    <t>Performing Loan [Member] | Santander Select [Member] | Bottom of Range [Member]</t>
  </si>
  <si>
    <t>Performing Loan [Member] | Santander Select [Member] | Top of Range [Member]</t>
  </si>
  <si>
    <t>3.88%</t>
  </si>
  <si>
    <t>Renegotiated Consumer Loans [Member] | Bottom of Range [Member] | Less Than 90 Days [Member]</t>
  </si>
  <si>
    <t>0.16%</t>
  </si>
  <si>
    <t>Renegotiated Consumer Loans [Member] | Bottom of Range [Member] | Up to 3 Months [Member]</t>
  </si>
  <si>
    <t>5.58%</t>
  </si>
  <si>
    <t>Renegotiated Consumer Loans [Member] | Top of Range [Member] | Less Than 90 Days [Member]</t>
  </si>
  <si>
    <t>8.37%</t>
  </si>
  <si>
    <t>Renegotiated Consumer Loans [Member] | Top of Range [Member] | Up to 3 Months [Member]</t>
  </si>
  <si>
    <t>26.25%</t>
  </si>
  <si>
    <t>Non-Performing Loan [Member] | 0-60 [Member]</t>
  </si>
  <si>
    <t>Non-Performing Loan [Member] | 60-80 [Member]</t>
  </si>
  <si>
    <t>8.48%</t>
  </si>
  <si>
    <t>Non-Performing Loan [Member] | 80-90 [Member]</t>
  </si>
  <si>
    <t>Non-Performing Loan [Member] | &gt;90 [Member]</t>
  </si>
  <si>
    <t>16.25%</t>
  </si>
  <si>
    <t>RISK MANAGEMENT (Details 3) - CLP ($) $ in Millions</t>
  </si>
  <si>
    <t>Allowance</t>
  </si>
  <si>
    <t>Credit Risk [Member]</t>
  </si>
  <si>
    <t>Allowance percentage %</t>
  </si>
  <si>
    <t>Credit Risk [Member] | Group [Member]</t>
  </si>
  <si>
    <t>Financial assets</t>
  </si>
  <si>
    <t>Financial assets percentage %</t>
  </si>
  <si>
    <t>Credit Risk [Member] | Commerical Loans [Member]</t>
  </si>
  <si>
    <t>27.73%</t>
  </si>
  <si>
    <t>27.69%</t>
  </si>
  <si>
    <t>31.69%</t>
  </si>
  <si>
    <t>Credit Risk [Member] | Commerical Loans [Member] | Normal Portfolio [Member]</t>
  </si>
  <si>
    <t>7.42%</t>
  </si>
  <si>
    <t>7.39%</t>
  </si>
  <si>
    <t>Credit Risk [Member] | Commerical Loans [Member] | Impaired Portfolio [Member]</t>
  </si>
  <si>
    <t>20.27%</t>
  </si>
  <si>
    <t>15.76%</t>
  </si>
  <si>
    <t>Credit Risk [Member] | Commerical Loans [Member] | A1 [Member]</t>
  </si>
  <si>
    <t>0.10%</t>
  </si>
  <si>
    <t>0.12%</t>
  </si>
  <si>
    <t>Credit Risk [Member] | Commerical Loans [Member] | A2 [Member]</t>
  </si>
  <si>
    <t>2.34%</t>
  </si>
  <si>
    <t>Credit Risk [Member] | Commerical Loans [Member] | A3 [Member]</t>
  </si>
  <si>
    <t>3.53%</t>
  </si>
  <si>
    <t>3.75%</t>
  </si>
  <si>
    <t>Credit Risk [Member] | Commerical Loans [Member] | B [Member]</t>
  </si>
  <si>
    <t>4.06%</t>
  </si>
  <si>
    <t>5.13%</t>
  </si>
  <si>
    <t>Credit Risk [Member] | Commerical Loans [Member] | C1 [Member]</t>
  </si>
  <si>
    <t>0.33%</t>
  </si>
  <si>
    <t>0.28%</t>
  </si>
  <si>
    <t>Credit Risk [Member] | Commerical Loans [Member] | C2 [Member]</t>
  </si>
  <si>
    <t>0.65%</t>
  </si>
  <si>
    <t>0.58%</t>
  </si>
  <si>
    <t>Credit Risk [Member] | Commerical Loans [Member] | C3 [Member]</t>
  </si>
  <si>
    <t>1.13%</t>
  </si>
  <si>
    <t>1.41%</t>
  </si>
  <si>
    <t>Credit Risk [Member] | Commerical Loans [Member] | C4 [Member]</t>
  </si>
  <si>
    <t>2.42%</t>
  </si>
  <si>
    <t>2.90%</t>
  </si>
  <si>
    <t>Credit Risk [Member] | Commerical Loans [Member] | D1 [Member]</t>
  </si>
  <si>
    <t>5.30%</t>
  </si>
  <si>
    <t>5.39%</t>
  </si>
  <si>
    <t>Credit Risk [Member] | Commerical Loans [Member] | D2 [Member]</t>
  </si>
  <si>
    <t>7.87%</t>
  </si>
  <si>
    <t>9.13%</t>
  </si>
  <si>
    <t>Credit Risk [Member] | Commerical Loans [Member] | Individual [Member]</t>
  </si>
  <si>
    <t>36.67%</t>
  </si>
  <si>
    <t>40.65%</t>
  </si>
  <si>
    <t>Credit Risk [Member] | Commerical Loans [Member] | Individual [Member] | A1 [Member]</t>
  </si>
  <si>
    <t>3.79%</t>
  </si>
  <si>
    <t>5.88%</t>
  </si>
  <si>
    <t>Credit Risk [Member] | Commerical Loans [Member] | Individual [Member] | A2 [Member]</t>
  </si>
  <si>
    <t>21.49%</t>
  </si>
  <si>
    <t>23.67%</t>
  </si>
  <si>
    <t>Credit Risk [Member] | Commerical Loans [Member] | Individual [Member] | A3 [Member]</t>
  </si>
  <si>
    <t>7.85%</t>
  </si>
  <si>
    <t>7.46%</t>
  </si>
  <si>
    <t>Credit Risk [Member] | Commerical Loans [Member] | Individual [Member] | B [Member]</t>
  </si>
  <si>
    <t>1.94%</t>
  </si>
  <si>
    <t>1.98%</t>
  </si>
  <si>
    <t>Credit Risk [Member] | Commerical Loans [Member] | Individual [Member] | C1 [Member]</t>
  </si>
  <si>
    <t>0.52%</t>
  </si>
  <si>
    <t>0.45%</t>
  </si>
  <si>
    <t>Credit Risk [Member] | Commerical Loans [Member] | Individual [Member] | C2 [Member]</t>
  </si>
  <si>
    <t>0.19%</t>
  </si>
  <si>
    <t>Credit Risk [Member] | Commerical Loans [Member] | Individual [Member] | C3 [Member]</t>
  </si>
  <si>
    <t>0.18%</t>
  </si>
  <si>
    <t>Credit Risk [Member] | Commerical Loans [Member] | Individual [Member] | C4 [Member]</t>
  </si>
  <si>
    <t>0.24%</t>
  </si>
  <si>
    <t>Credit Risk [Member] | Commerical Loans [Member] | Individual [Member] | D1 [Member]</t>
  </si>
  <si>
    <t>0.26%</t>
  </si>
  <si>
    <t>0.27%</t>
  </si>
  <si>
    <t>Credit Risk [Member] | Commerical Loans [Member] | Individual [Member] | D2 [Member]</t>
  </si>
  <si>
    <t>Credit Risk [Member] | Commerical Loans [Member] | Group [Member]</t>
  </si>
  <si>
    <t>14.08%</t>
  </si>
  <si>
    <t>11.33%</t>
  </si>
  <si>
    <t>Credit Risk [Member] | Commerical Loans [Member] | Group [Member] | Normal Portfolio [Member]</t>
  </si>
  <si>
    <t>12.58%</t>
  </si>
  <si>
    <t>10.08%</t>
  </si>
  <si>
    <t>Credit Risk [Member] | Commerical Loans [Member] | Group [Member] | Impaired Portfolio [Member]</t>
  </si>
  <si>
    <t>1.50%</t>
  </si>
  <si>
    <t>Credit Risk [Member] | Residential Mortgage Loans [Member]</t>
  </si>
  <si>
    <t>8.72%</t>
  </si>
  <si>
    <t>7.21%</t>
  </si>
  <si>
    <t>Credit Risk [Member] | Residential Mortgage Loans [Member] | Normal Portfolio [Member]</t>
  </si>
  <si>
    <t>Credit Risk [Member] | Residential Mortgage Loans [Member] | Impaired Portfolio [Member]</t>
  </si>
  <si>
    <t>6.17%</t>
  </si>
  <si>
    <t>4.21%</t>
  </si>
  <si>
    <t>Credit Risk [Member] | Residential Mortgage Loans [Member] | Group [Member]</t>
  </si>
  <si>
    <t>Credit Risk [Member] | Residential Mortgage Loans [Member] | Group [Member] | Normal Portfolio [Member]</t>
  </si>
  <si>
    <t>31.14%</t>
  </si>
  <si>
    <t>30.22%</t>
  </si>
  <si>
    <t>Credit Risk [Member] | Residential Mortgage Loans [Member] | Group [Member] | Impaired Portfolio [Member]</t>
  </si>
  <si>
    <t>1.67%</t>
  </si>
  <si>
    <t>1.46%</t>
  </si>
  <si>
    <t>Credit Risk [Member] | Consumer Loans [Member]</t>
  </si>
  <si>
    <t>35.86%</t>
  </si>
  <si>
    <t>37.95%</t>
  </si>
  <si>
    <t>Credit Risk [Member] | Consumer Loans [Member] | Normal Portfolio [Member]</t>
  </si>
  <si>
    <t>14.42%</t>
  </si>
  <si>
    <t>18.72%</t>
  </si>
  <si>
    <t>Credit Risk [Member] | Consumer Loans [Member] | Impaired Portfolio [Member]</t>
  </si>
  <si>
    <t>21.44%</t>
  </si>
  <si>
    <t>19.23%</t>
  </si>
  <si>
    <t>Credit Risk [Member] | Consumer Loans [Member] | Group [Member]</t>
  </si>
  <si>
    <t>16.44%</t>
  </si>
  <si>
    <t>Credit Risk [Member] | Consumer Loans [Member] | Group [Member] | Normal Portfolio [Member]</t>
  </si>
  <si>
    <t>15.26%</t>
  </si>
  <si>
    <t>15.28%</t>
  </si>
  <si>
    <t>Credit Risk [Member] | Consumer Loans [Member] | Group [Member] | Impaired Portfolio [Member]</t>
  </si>
  <si>
    <t>1.18%</t>
  </si>
  <si>
    <t>1.06%</t>
  </si>
  <si>
    <t>RISK MANAGEMENT (Details 4) - Credit Risk [Member] - CLP ($) $ in Millions</t>
  </si>
  <si>
    <t>Deposits In Banks [Member]</t>
  </si>
  <si>
    <t>Cash Items In Process Of Collection [Member]</t>
  </si>
  <si>
    <t>Trading Investments [Member]</t>
  </si>
  <si>
    <t>Financial Derivative Contracts [Member]</t>
  </si>
  <si>
    <t>Loans And Accounts Receivable From Customers And Interbank Loans, Net [Member]</t>
  </si>
  <si>
    <t>Letters Of Credit Issued [Member]</t>
  </si>
  <si>
    <t>Foreign Letters Of Credit Confirmed [Member]</t>
  </si>
  <si>
    <t>Guarantees [member]</t>
  </si>
  <si>
    <t>Available Credit Lines [Member]</t>
  </si>
  <si>
    <t>Personal Guarantees [Member]</t>
  </si>
  <si>
    <t>Other Irrevocable Credit Commitments [Member]</t>
  </si>
  <si>
    <t>RISK MANAGEMENT (Details 5) - USD $ in Thousands</t>
  </si>
  <si>
    <t>Derivative Instruments (adjusted to market)</t>
  </si>
  <si>
    <t>Deposits</t>
  </si>
  <si>
    <t>Loans</t>
  </si>
  <si>
    <t>Financial investments</t>
  </si>
  <si>
    <t>Total Exposure</t>
  </si>
  <si>
    <t>Credit Risk [Member] | Foreign Derivative Contracts [Member] | Bolivia</t>
  </si>
  <si>
    <t>Classification</t>
  </si>
  <si>
    <t>Credit Risk [Member] | Foreign Derivative Contracts [Member] | China</t>
  </si>
  <si>
    <t>Credit Risk [Member] | Foreign Derivative Contracts [Member] | Italia</t>
  </si>
  <si>
    <t>Credit Risk [Member] | Foreign Derivative Contracts [Member] | Mexico</t>
  </si>
  <si>
    <t>Credit Risk [Member] | Foreign Derivative Contracts [Member] | Panama</t>
  </si>
  <si>
    <t>Credit Risk [Member] | Foreign Derivative Contracts [Member] | Peru</t>
  </si>
  <si>
    <t>Credit Risk [Member] | Foreign Derivative Contracts [Member] | Tailandia</t>
  </si>
  <si>
    <t>Credit Risk [Member] | Foreign Derivative Contracts [Member] | Turquia</t>
  </si>
  <si>
    <t>RISK MANAGEMENT (Details 6) - USD $ in Thousands</t>
  </si>
  <si>
    <t>Credit Risk [Member] | Foreign Derivative Contracts [Member] | Banco Santander Spain [Member] | Spain</t>
  </si>
  <si>
    <t>RISK MANAGEMENT (Details 7) - Credit Risk [Member] - CLP ($) $ in Millions</t>
  </si>
  <si>
    <t>Normal Portfolio [Member] | Properties/Mortgages [Member]</t>
  </si>
  <si>
    <t>Normal Portfolio [Member] | Investments &amp; Others [Member]</t>
  </si>
  <si>
    <t>Impaired Portfolio [Member] | Properties/Mortgages [Member]</t>
  </si>
  <si>
    <t>Impaired Portfolio [Member] | Investments &amp; Others [Member]</t>
  </si>
  <si>
    <t>RISK MANAGEMENT (Details 8) - Liquidity Risk [Member] - CLP ($) $ in Millions</t>
  </si>
  <si>
    <t>Total liquidity portfolio</t>
  </si>
  <si>
    <t>Encumbered Assets (Net) [Member]</t>
  </si>
  <si>
    <t>Net Cash [Member]</t>
  </si>
  <si>
    <t>Net Interbank Deposits [Member]</t>
  </si>
  <si>
    <t>Assets encumbered through repurchase agreements are deducted from the liquidity portfolio.</t>
  </si>
  <si>
    <t>Cash minus reserve requirements. As is presented in Note 4 the reserve requirements are established by the monthly average reserves that the Bank must maintain in accordance with regulation governing minimum reserves.</t>
  </si>
  <si>
    <t>Includes overnight deposits in Central Bank, domestic banks and foreign banks.</t>
  </si>
  <si>
    <t>RISK MANAGEMENT (Details 9) - Liquidity Risk [Member]</t>
  </si>
  <si>
    <t>30 days foreign currency [Member]</t>
  </si>
  <si>
    <t>Disclosure of risk management strategy related to hedge accounting [line items]</t>
  </si>
  <si>
    <t>Percentages of exposure to liquidity risk</t>
  </si>
  <si>
    <t>(22.00%)</t>
  </si>
  <si>
    <t>21.00%</t>
  </si>
  <si>
    <t>(48.00%)</t>
  </si>
  <si>
    <t>(15.00%)</t>
  </si>
  <si>
    <t>90 Days [Member]</t>
  </si>
  <si>
    <t>(51.00%)</t>
  </si>
  <si>
    <t>(37.00%)</t>
  </si>
  <si>
    <t>RISK MANAGEMENT (Details 10) - Liquidity Risk [Member] - CLP ($) $ in Millions</t>
  </si>
  <si>
    <t>Financial Liabilities</t>
  </si>
  <si>
    <t>Obligations under repurchase agreements [Member] | Demand [Member]</t>
  </si>
  <si>
    <t>Obligations under repurchase agreements [Member] | Not later than one month [member]</t>
  </si>
  <si>
    <t>Obligations under repurchase agreements [Member] | More than 3 months to 1 year [Member]</t>
  </si>
  <si>
    <t>Obligations under repurchase agreements [Member] | Later than one month and not later than three months [member]</t>
  </si>
  <si>
    <t>Obligations under repurchase agreements [Member] | Due within 1 year [Member]</t>
  </si>
  <si>
    <t>Obligations under repurchase agreements [Member] | Later than one year and not later than three years [member]</t>
  </si>
  <si>
    <t>Obligations under repurchase agreements [Member] | Later than three years and not later than five years [member]</t>
  </si>
  <si>
    <t>Obligations under repurchase agreements [Member] | Due after 5 years [Member]</t>
  </si>
  <si>
    <t>Obligations under repurchase agreements [Member] | More than 1 Year [Member]</t>
  </si>
  <si>
    <t>Checking Accounts, Time Deposits &amp; Other Time Liabilities [Member]</t>
  </si>
  <si>
    <t>Checking Accounts, Time Deposits &amp; Other Time Liabilities [Member] | Demand [Member]</t>
  </si>
  <si>
    <t>Checking Accounts, Time Deposits &amp; Other Time Liabilities [Member] | Not later than one month [member]</t>
  </si>
  <si>
    <t>Checking Accounts, Time Deposits &amp; Other Time Liabilities [Member] | More than 3 months to 1 year [Member]</t>
  </si>
  <si>
    <t>Checking Accounts, Time Deposits &amp; Other Time Liabilities [Member] | Later than one month and not later than three months [member]</t>
  </si>
  <si>
    <t>Checking Accounts, Time Deposits &amp; Other Time Liabilities [Member] | Due within 1 year [Member]</t>
  </si>
  <si>
    <t>Checking Accounts, Time Deposits &amp; Other Time Liabilities [Member] | Later than one year and not later than three years [member]</t>
  </si>
  <si>
    <t>Checking Accounts, Time Deposits &amp; Other Time Liabilities [Member] | Later than three years and not later than five years [member]</t>
  </si>
  <si>
    <t>Checking Accounts, Time Deposits &amp; Other Time Liabilities [Member] | Due after 5 years [Member]</t>
  </si>
  <si>
    <t>Checking Accounts, Time Deposits &amp; Other Time Liabilities [Member] | More than 1 Year [Member]</t>
  </si>
  <si>
    <t>Financial Derivatives Contracts [Member]</t>
  </si>
  <si>
    <t>Financial Derivatives Contracts [Member] | Demand [Member]</t>
  </si>
  <si>
    <t>Financial Derivatives Contracts [Member] | Not later than one month [member]</t>
  </si>
  <si>
    <t>Financial Derivatives Contracts [Member] | More than 3 months to 1 year [Member]</t>
  </si>
  <si>
    <t>Financial Derivatives Contracts [Member] | Later than one month and not later than three months [member]</t>
  </si>
  <si>
    <t>Financial Derivatives Contracts [Member] | Due within 1 year [Member]</t>
  </si>
  <si>
    <t>Financial Derivatives Contracts [Member] | Later than one year and not later than three years [member]</t>
  </si>
  <si>
    <t>Financial Derivatives Contracts [Member] | Later than three years and not later than five years [member]</t>
  </si>
  <si>
    <t>Financial Derivatives Contracts [Member] | Due after 5 years [Member]</t>
  </si>
  <si>
    <t>Financial Derivatives Contracts [Member] | More than 1 Year [Member]</t>
  </si>
  <si>
    <t>Issue debt instruments [Member] | Demand [Member]</t>
  </si>
  <si>
    <t>Issue debt instruments [Member] | Not later than one month [member]</t>
  </si>
  <si>
    <t>Issue debt instruments [Member] | More than 3 months to 1 year [Member]</t>
  </si>
  <si>
    <t>Issue debt instruments [Member] | Later than one month and not later than three months [member]</t>
  </si>
  <si>
    <t>Issue debt instruments [Member] | Due within 1 year [Member]</t>
  </si>
  <si>
    <t>Issue debt instruments [Member] | Later than one year and not later than three years [member]</t>
  </si>
  <si>
    <t>Issue debt instruments [Member] | Later than three years and not later than five years [member]</t>
  </si>
  <si>
    <t>Issue debt instruments [Member] | Due after 5 years [Member]</t>
  </si>
  <si>
    <t>Issue debt instruments [Member] | More than 1 Year [Member]</t>
  </si>
  <si>
    <t>Other financial liabilities [Member] | Demand [Member]</t>
  </si>
  <si>
    <t>Other financial liabilities [Member] | Not later than one month [member]</t>
  </si>
  <si>
    <t>Other financial liabilities [Member] | More than 3 months to 1 year [Member]</t>
  </si>
  <si>
    <t>Other financial liabilities [Member] | Later than one month and not later than three months [member]</t>
  </si>
  <si>
    <t>Other financial liabilities [Member] | Due within 1 year [Member]</t>
  </si>
  <si>
    <t>Other financial liabilities [Member] | Later than one year and not later than three years [member]</t>
  </si>
  <si>
    <t>Other financial liabilities [Member] | Later than three years and not later than five years [member]</t>
  </si>
  <si>
    <t>Other financial liabilities [Member] | Due after 5 years [Member]</t>
  </si>
  <si>
    <t>Other financial liabilities [Member] | More than 1 Year [Member]</t>
  </si>
  <si>
    <t>Total Financial Liabilities Before Interest Payment [Member]</t>
  </si>
  <si>
    <t>Total Financial Liabilities Before Interest Payment [Member] | Demand [Member]</t>
  </si>
  <si>
    <t>Total Financial Liabilities Before Interest Payment [Member] | Not later than one month [member]</t>
  </si>
  <si>
    <t>Total Financial Liabilities Before Interest Payment [Member] | More than 3 months to 1 year [Member]</t>
  </si>
  <si>
    <t>Total Financial Liabilities Before Interest Payment [Member] | Later than one month and not later than three months [member]</t>
  </si>
  <si>
    <t>Total Financial Liabilities Before Interest Payment [Member] | Due within 1 year [Member]</t>
  </si>
  <si>
    <t>Total Financial Liabilities Before Interest Payment [Member] | Later than one year and not later than three years [member]</t>
  </si>
  <si>
    <t>Total Financial Liabilities Before Interest Payment [Member] | Later than three years and not later than five years [member]</t>
  </si>
  <si>
    <t>Total Financial Liabilities Before Interest Payment [Member] | Due after 5 years [Member]</t>
  </si>
  <si>
    <t>Total Financial Liabilities Before Interest Payment [Member] | More than 1 Year [Member]</t>
  </si>
  <si>
    <t>Contractual Interest Payments [Member]</t>
  </si>
  <si>
    <t>Contractual Interest Payments [Member] | Demand [Member]</t>
  </si>
  <si>
    <t>Contractual Interest Payments [Member] | Not later than one month [member]</t>
  </si>
  <si>
    <t>Contractual Interest Payments [Member] | More than 3 months to 1 year [Member]</t>
  </si>
  <si>
    <t>Contractual Interest Payments [Member] | Later than one month and not later than three months [member]</t>
  </si>
  <si>
    <t>Contractual Interest Payments [Member] | Due within 1 year [Member]</t>
  </si>
  <si>
    <t>Contractual Interest Payments [Member] | Later than one year and not later than three years [member]</t>
  </si>
  <si>
    <t>Contractual Interest Payments [Member] | Later than three years and not later than five years [member]</t>
  </si>
  <si>
    <t>Contractual Interest Payments [Member] | Due after 5 years [Member]</t>
  </si>
  <si>
    <t>Contractual Interest Payments [Member] | More than 1 Year [Member]</t>
  </si>
  <si>
    <t>Total Financial Liabilities After Interest Payment [Member]</t>
  </si>
  <si>
    <t>Total Financial Liabilities After Interest Payment [Member] | Demand [Member]</t>
  </si>
  <si>
    <t>Total Financial Liabilities After Interest Payment [Member] | Not later than one month [member]</t>
  </si>
  <si>
    <t>Total Financial Liabilities After Interest Payment [Member] | More than 3 months to 1 year [Member]</t>
  </si>
  <si>
    <t>Total Financial Liabilities After Interest Payment [Member] | Later than one month and not later than three months [member]</t>
  </si>
  <si>
    <t>Total Financial Liabilities After Interest Payment [Member] | Due within 1 year [Member]</t>
  </si>
  <si>
    <t>Total Financial Liabilities After Interest Payment [Member] | Later than one year and not later than three years [member]</t>
  </si>
  <si>
    <t>Total Financial Liabilities After Interest Payment [Member] | Later than three years and not later than five years [member]</t>
  </si>
  <si>
    <t>Total Financial Liabilities After Interest Payment [Member] | Due after 5 years [Member]</t>
  </si>
  <si>
    <t>Total Financial Liabilities After Interest Payment [Member] | More than 1 Year [Member]</t>
  </si>
  <si>
    <t>RISK MANAGEMENT (Details 11) - Liquidity Risk [Member] - Other Commercial Commitments [Member] - CLP ($) $ in Millions</t>
  </si>
  <si>
    <t>Financial liabilities</t>
  </si>
  <si>
    <t>Up To 1 Month [Member]</t>
  </si>
  <si>
    <t>Between 1 and 3 Months [Member]</t>
  </si>
  <si>
    <t>Between 1 and 5 Years [Member]</t>
  </si>
  <si>
    <t>Guarantees [Member]</t>
  </si>
  <si>
    <t>Guarantees [Member] | Up To 1 Month [Member]</t>
  </si>
  <si>
    <t>Guarantees [Member] | Between 1 and 3 Months [Member]</t>
  </si>
  <si>
    <t>Guarantees [Member] | More than 3 months to 1 year [Member]</t>
  </si>
  <si>
    <t>Guarantees [Member] | Between 1 and 5 Years [Member]</t>
  </si>
  <si>
    <t>Guarantees [Member] | Due after 5 years [Member]</t>
  </si>
  <si>
    <t>Foreign Letters Of Credit Confirmed [Member] | Up To 1 Month [Member]</t>
  </si>
  <si>
    <t>Foreign Letters Of Credit Confirmed [Member] | Between 1 and 3 Months [Member]</t>
  </si>
  <si>
    <t>Foreign Letters Of Credit Confirmed [Member] | More than 3 months to 1 year [Member]</t>
  </si>
  <si>
    <t>Foreign Letters Of Credit Confirmed [Member] | Between 1 and 5 Years [Member]</t>
  </si>
  <si>
    <t>Foreign Letters Of Credit Confirmed [Member] | Due after 5 years [Member]</t>
  </si>
  <si>
    <t>Letters Of Credit Issued [Member] | Up To 1 Month [Member]</t>
  </si>
  <si>
    <t>Letters Of Credit Issued [Member] | Between 1 and 3 Months [Member]</t>
  </si>
  <si>
    <t>Letters Of Credit Issued [Member] | More than 3 months to 1 year [Member]</t>
  </si>
  <si>
    <t>Letters Of Credit Issued [Member] | Between 1 and 5 Years [Member]</t>
  </si>
  <si>
    <t>Letters Of Credit Issued [Member] | Due after 5 years [Member]</t>
  </si>
  <si>
    <t>RISK MANAGEMENT (Details 12) - Market Risk [Member] - USD $ in Thousands, $ in Thousands</t>
  </si>
  <si>
    <t>Consolidated [Member] | Top of Range [Member]</t>
  </si>
  <si>
    <t>Value at risk</t>
  </si>
  <si>
    <t>Consolidated [Member] | Bottom of Range [Member]</t>
  </si>
  <si>
    <t>Consolidated [Member] | Weighted Average [Member]</t>
  </si>
  <si>
    <t>Fixed-Income Investments [Member] | Top of Range [Member]</t>
  </si>
  <si>
    <t>Fixed-Income Investments [Member] | Bottom of Range [Member]</t>
  </si>
  <si>
    <t>Fixed-Income Investments [Member] | Weighted Average [Member]</t>
  </si>
  <si>
    <t>Variable-Income Investments [Member] | Top of Range [Member]</t>
  </si>
  <si>
    <t>Variable-Income Investments [Member] | Bottom of Range [Member]</t>
  </si>
  <si>
    <t>Variable-Income Investments [Member] | Weighted Average [Member]</t>
  </si>
  <si>
    <t>Foreign Currency Investments [Member] | Top of Range [Member]</t>
  </si>
  <si>
    <t>Foreign Currency Investments [Member] | Bottom of Range [Member]</t>
  </si>
  <si>
    <t>Foreign Currency Investments [Member] | Weighted Average [Member]</t>
  </si>
  <si>
    <t>RISK MANAGEMENT (Details 13) - Market Risk [Member] - CLP ($) $ in Millions</t>
  </si>
  <si>
    <t>Local Currency Investments [Member] | Loss Limit [Member]</t>
  </si>
  <si>
    <t>Effect on financial income</t>
  </si>
  <si>
    <t>Effect on capital</t>
  </si>
  <si>
    <t>Local Currency Investments [Member] | Top of Range [Member]</t>
  </si>
  <si>
    <t>Local Currency Investments [Member] | Bottom of Range [Member]</t>
  </si>
  <si>
    <t>Local Currency Investments [Member] | Weighted Average [Member]</t>
  </si>
  <si>
    <t>Foreign Currency Investments [Member] | Loss Limit [Member]</t>
  </si>
  <si>
    <t>Consolidated [Member] | Loss Limit [Member]</t>
  </si>
  <si>
    <t>RISK MANAGEMENT (Details 14) - Capital Risk [Member] - CLP ($) $ in Millions</t>
  </si>
  <si>
    <t>Basic capital</t>
  </si>
  <si>
    <t>Regulatory capital</t>
  </si>
  <si>
    <t>7.92%</t>
  </si>
  <si>
    <t>7.22%</t>
  </si>
  <si>
    <t>13.91%</t>
  </si>
  <si>
    <t>13.43%</t>
  </si>
  <si>
    <t>SUBSEQUENT EVENTS (Details Narrative) $ in Millions, 
       in Millions</t>
  </si>
  <si>
    <t>Feb. 06, 2018CLF (
      )</t>
  </si>
  <si>
    <t>Feb. 01, 2018CLF (
      )</t>
  </si>
  <si>
    <t>Notion amount | $</t>
  </si>
  <si>
    <t>Non-adjusting Events After Reporting Period [Member] | Bonds [Member] | Unidad de Fomento (funds code) [Member] | T15 [Member]</t>
  </si>
  <si>
    <t>Notion amount</t>
  </si>
  <si>
    <t>Non-adjusting Events After Reporting Period [Member] | Bonds [Member] | Unidad de Fomento (funds code) [Member] | T11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SFr &quot;#,##0_);_(&quot;SFr &quot;(#,##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275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9</v>
      </c>
      <c r="C1" s="2" t="s">
        <v>30</v>
      </c>
    </row>
    <row r="2" spans="1:3">
      <c r="A2" s="3" t="s">
        <v>999</v>
      </c>
    </row>
    <row r="3" spans="1:3">
      <c r="A3" s="4" t="s">
        <v>811</v>
      </c>
      <c r="B3" s="6" t="n">
        <v>177224139</v>
      </c>
      <c r="C3" s="6" t="n">
        <v>177941295</v>
      </c>
    </row>
    <row r="4" spans="1:3">
      <c r="A4" s="4" t="s">
        <v>1000</v>
      </c>
      <c r="B4" s="5" t="n">
        <v>2238647</v>
      </c>
      <c r="C4" s="5" t="n">
        <v>2500782</v>
      </c>
    </row>
    <row r="5" spans="1:3">
      <c r="A5" s="4" t="s">
        <v>1001</v>
      </c>
      <c r="B5" s="5" t="n">
        <v>2139488</v>
      </c>
      <c r="C5" s="5" t="n">
        <v>2292161</v>
      </c>
    </row>
    <row r="6" spans="1:3">
      <c r="A6" s="4" t="s">
        <v>1002</v>
      </c>
    </row>
    <row r="7" spans="1:3">
      <c r="A7" s="3" t="s">
        <v>999</v>
      </c>
    </row>
    <row r="8" spans="1:3">
      <c r="A8" s="4" t="s">
        <v>811</v>
      </c>
      <c r="B8" s="5" t="n">
        <v>31615917</v>
      </c>
      <c r="C8" s="5" t="n">
        <v>29134456</v>
      </c>
    </row>
    <row r="9" spans="1:3">
      <c r="A9" s="4" t="s">
        <v>948</v>
      </c>
    </row>
    <row r="10" spans="1:3">
      <c r="A10" s="3" t="s">
        <v>999</v>
      </c>
    </row>
    <row r="11" spans="1:3">
      <c r="A11" s="4" t="s">
        <v>811</v>
      </c>
      <c r="B11" s="5" t="n">
        <v>35372847</v>
      </c>
      <c r="C11" s="5" t="n">
        <v>35644624</v>
      </c>
    </row>
    <row r="12" spans="1:3">
      <c r="A12" s="4" t="s">
        <v>949</v>
      </c>
    </row>
    <row r="13" spans="1:3">
      <c r="A13" s="3" t="s">
        <v>999</v>
      </c>
    </row>
    <row r="14" spans="1:3">
      <c r="A14" s="4" t="s">
        <v>811</v>
      </c>
      <c r="B14" s="5" t="n">
        <v>110235375</v>
      </c>
      <c r="C14" s="5" t="n">
        <v>113162215</v>
      </c>
    </row>
    <row r="15" spans="1:3">
      <c r="A15" s="4" t="s">
        <v>1003</v>
      </c>
    </row>
    <row r="16" spans="1:3">
      <c r="A16" s="3" t="s">
        <v>999</v>
      </c>
    </row>
    <row r="17" spans="1:3">
      <c r="A17" s="4" t="s">
        <v>811</v>
      </c>
      <c r="B17" s="5" t="n">
        <v>7795629</v>
      </c>
      <c r="C17" s="5" t="n">
        <v>4160888</v>
      </c>
    </row>
    <row r="18" spans="1:3">
      <c r="A18" s="4" t="s">
        <v>1000</v>
      </c>
      <c r="B18" s="5" t="n">
        <v>38088</v>
      </c>
      <c r="C18" s="5" t="n">
        <v>71617</v>
      </c>
    </row>
    <row r="19" spans="1:3">
      <c r="A19" s="4" t="s">
        <v>1001</v>
      </c>
      <c r="B19" s="5" t="n">
        <v>67148</v>
      </c>
      <c r="C19" s="5" t="n">
        <v>33079</v>
      </c>
    </row>
    <row r="20" spans="1:3">
      <c r="A20" s="4" t="s">
        <v>1004</v>
      </c>
    </row>
    <row r="21" spans="1:3">
      <c r="A21" s="3" t="s">
        <v>999</v>
      </c>
    </row>
    <row r="22" spans="1:3">
      <c r="A22" s="4" t="s">
        <v>811</v>
      </c>
      <c r="B22" s="4" t="s">
        <v>36</v>
      </c>
      <c r="C22" s="5" t="n">
        <v>498172</v>
      </c>
    </row>
    <row r="23" spans="1:3">
      <c r="A23" s="4" t="s">
        <v>1005</v>
      </c>
    </row>
    <row r="24" spans="1:3">
      <c r="A24" s="3" t="s">
        <v>999</v>
      </c>
    </row>
    <row r="25" spans="1:3">
      <c r="A25" s="4" t="s">
        <v>811</v>
      </c>
      <c r="B25" s="5" t="n">
        <v>878686</v>
      </c>
      <c r="C25" s="5" t="n">
        <v>1020356</v>
      </c>
    </row>
    <row r="26" spans="1:3">
      <c r="A26" s="4" t="s">
        <v>1006</v>
      </c>
    </row>
    <row r="27" spans="1:3">
      <c r="A27" s="3" t="s">
        <v>999</v>
      </c>
    </row>
    <row r="28" spans="1:3">
      <c r="A28" s="4" t="s">
        <v>811</v>
      </c>
      <c r="B28" s="5" t="n">
        <v>6916943</v>
      </c>
      <c r="C28" s="5" t="n">
        <v>2642360</v>
      </c>
    </row>
    <row r="29" spans="1:3">
      <c r="A29" s="4" t="s">
        <v>1007</v>
      </c>
    </row>
    <row r="30" spans="1:3">
      <c r="A30" s="3" t="s">
        <v>999</v>
      </c>
    </row>
    <row r="31" spans="1:3">
      <c r="A31" s="4" t="s">
        <v>811</v>
      </c>
      <c r="B31" s="5" t="n">
        <v>1717156</v>
      </c>
      <c r="C31" s="5" t="n">
        <v>1991410</v>
      </c>
    </row>
    <row r="32" spans="1:3">
      <c r="A32" s="4" t="s">
        <v>1000</v>
      </c>
      <c r="B32" s="5" t="n">
        <v>23003</v>
      </c>
      <c r="C32" s="5" t="n">
        <v>38977</v>
      </c>
    </row>
    <row r="33" spans="1:3">
      <c r="A33" s="4" t="s">
        <v>1001</v>
      </c>
      <c r="B33" s="5" t="n">
        <v>1424</v>
      </c>
      <c r="C33" s="5" t="n">
        <v>211</v>
      </c>
    </row>
    <row r="34" spans="1:3">
      <c r="A34" s="4" t="s">
        <v>1008</v>
      </c>
    </row>
    <row r="35" spans="1:3">
      <c r="A35" s="3" t="s">
        <v>999</v>
      </c>
    </row>
    <row r="36" spans="1:3">
      <c r="A36" s="4" t="s">
        <v>811</v>
      </c>
      <c r="B36" s="4" t="s">
        <v>36</v>
      </c>
      <c r="C36" s="5" t="n">
        <v>74086</v>
      </c>
    </row>
    <row r="37" spans="1:3">
      <c r="A37" s="4" t="s">
        <v>1009</v>
      </c>
    </row>
    <row r="38" spans="1:3">
      <c r="A38" s="3" t="s">
        <v>999</v>
      </c>
    </row>
    <row r="39" spans="1:3">
      <c r="A39" s="4" t="s">
        <v>811</v>
      </c>
      <c r="B39" s="5" t="n">
        <v>162985</v>
      </c>
      <c r="C39" s="5" t="n">
        <v>514454</v>
      </c>
    </row>
    <row r="40" spans="1:3">
      <c r="A40" s="4" t="s">
        <v>1010</v>
      </c>
    </row>
    <row r="41" spans="1:3">
      <c r="A41" s="3" t="s">
        <v>999</v>
      </c>
    </row>
    <row r="42" spans="1:3">
      <c r="A42" s="4" t="s">
        <v>811</v>
      </c>
      <c r="B42" s="5" t="n">
        <v>1554171</v>
      </c>
      <c r="C42" s="5" t="n">
        <v>1402870</v>
      </c>
    </row>
    <row r="43" spans="1:3">
      <c r="A43" s="4" t="s">
        <v>1011</v>
      </c>
    </row>
    <row r="44" spans="1:3">
      <c r="A44" s="3" t="s">
        <v>999</v>
      </c>
    </row>
    <row r="45" spans="1:3">
      <c r="A45" s="4" t="s">
        <v>811</v>
      </c>
      <c r="B45" s="5" t="n">
        <v>6078473</v>
      </c>
      <c r="C45" s="5" t="n">
        <v>2169478</v>
      </c>
    </row>
    <row r="46" spans="1:3">
      <c r="A46" s="4" t="s">
        <v>1000</v>
      </c>
      <c r="B46" s="5" t="n">
        <v>15085</v>
      </c>
      <c r="C46" s="5" t="n">
        <v>32640</v>
      </c>
    </row>
    <row r="47" spans="1:3">
      <c r="A47" s="4" t="s">
        <v>1001</v>
      </c>
      <c r="B47" s="5" t="n">
        <v>65724</v>
      </c>
      <c r="C47" s="5" t="n">
        <v>32868</v>
      </c>
    </row>
    <row r="48" spans="1:3">
      <c r="A48" s="4" t="s">
        <v>1012</v>
      </c>
    </row>
    <row r="49" spans="1:3">
      <c r="A49" s="3" t="s">
        <v>999</v>
      </c>
    </row>
    <row r="50" spans="1:3">
      <c r="A50" s="4" t="s">
        <v>811</v>
      </c>
      <c r="B50" s="4" t="s">
        <v>36</v>
      </c>
      <c r="C50" s="5" t="n">
        <v>424086</v>
      </c>
    </row>
    <row r="51" spans="1:3">
      <c r="A51" s="4" t="s">
        <v>1013</v>
      </c>
    </row>
    <row r="52" spans="1:3">
      <c r="A52" s="3" t="s">
        <v>999</v>
      </c>
    </row>
    <row r="53" spans="1:3">
      <c r="A53" s="4" t="s">
        <v>811</v>
      </c>
      <c r="B53" s="5" t="n">
        <v>715701</v>
      </c>
      <c r="C53" s="5" t="n">
        <v>505902</v>
      </c>
    </row>
    <row r="54" spans="1:3">
      <c r="A54" s="4" t="s">
        <v>1014</v>
      </c>
    </row>
    <row r="55" spans="1:3">
      <c r="A55" s="3" t="s">
        <v>999</v>
      </c>
    </row>
    <row r="56" spans="1:3">
      <c r="A56" s="4" t="s">
        <v>811</v>
      </c>
      <c r="B56" s="5" t="n">
        <v>5362772</v>
      </c>
      <c r="C56" s="5" t="n">
        <v>1239490</v>
      </c>
    </row>
    <row r="57" spans="1:3">
      <c r="A57" s="4" t="s">
        <v>1015</v>
      </c>
    </row>
    <row r="58" spans="1:3">
      <c r="A58" s="3" t="s">
        <v>999</v>
      </c>
    </row>
    <row r="59" spans="1:3">
      <c r="A59" s="4" t="s">
        <v>811</v>
      </c>
      <c r="B59" s="5" t="n">
        <v>9751673</v>
      </c>
      <c r="C59" s="5" t="n">
        <v>9327198</v>
      </c>
    </row>
    <row r="60" spans="1:3">
      <c r="A60" s="4" t="s">
        <v>1000</v>
      </c>
      <c r="B60" s="5" t="n">
        <v>75636</v>
      </c>
      <c r="C60" s="5" t="n">
        <v>53807</v>
      </c>
    </row>
    <row r="61" spans="1:3">
      <c r="A61" s="4" t="s">
        <v>1001</v>
      </c>
      <c r="B61" s="5" t="n">
        <v>128414</v>
      </c>
      <c r="C61" s="5" t="n">
        <v>72335</v>
      </c>
    </row>
    <row r="62" spans="1:3">
      <c r="A62" s="4" t="s">
        <v>1016</v>
      </c>
    </row>
    <row r="63" spans="1:3">
      <c r="A63" s="3" t="s">
        <v>999</v>
      </c>
    </row>
    <row r="64" spans="1:3">
      <c r="A64" s="4" t="s">
        <v>811</v>
      </c>
      <c r="B64" s="5" t="n">
        <v>1222521</v>
      </c>
      <c r="C64" s="5" t="n">
        <v>1813359</v>
      </c>
    </row>
    <row r="65" spans="1:3">
      <c r="A65" s="4" t="s">
        <v>1017</v>
      </c>
    </row>
    <row r="66" spans="1:3">
      <c r="A66" s="3" t="s">
        <v>999</v>
      </c>
    </row>
    <row r="67" spans="1:3">
      <c r="A67" s="4" t="s">
        <v>811</v>
      </c>
      <c r="B67" s="5" t="n">
        <v>1856586</v>
      </c>
      <c r="C67" s="5" t="n">
        <v>3253645</v>
      </c>
    </row>
    <row r="68" spans="1:3">
      <c r="A68" s="4" t="s">
        <v>1018</v>
      </c>
    </row>
    <row r="69" spans="1:3">
      <c r="A69" s="3" t="s">
        <v>999</v>
      </c>
    </row>
    <row r="70" spans="1:3">
      <c r="A70" s="4" t="s">
        <v>811</v>
      </c>
      <c r="B70" s="5" t="n">
        <v>6672566</v>
      </c>
      <c r="C70" s="5" t="n">
        <v>4260194</v>
      </c>
    </row>
    <row r="71" spans="1:3">
      <c r="A71" s="4" t="s">
        <v>1019</v>
      </c>
    </row>
    <row r="72" spans="1:3">
      <c r="A72" s="3" t="s">
        <v>999</v>
      </c>
    </row>
    <row r="73" spans="1:3">
      <c r="A73" s="4" t="s">
        <v>811</v>
      </c>
      <c r="B73" s="5" t="n">
        <v>8731598</v>
      </c>
      <c r="C73" s="5" t="n">
        <v>7771380</v>
      </c>
    </row>
    <row r="74" spans="1:3">
      <c r="A74" s="4" t="s">
        <v>1000</v>
      </c>
      <c r="B74" s="5" t="n">
        <v>36403</v>
      </c>
      <c r="C74" s="5" t="n">
        <v>43591</v>
      </c>
    </row>
    <row r="75" spans="1:3">
      <c r="A75" s="4" t="s">
        <v>1001</v>
      </c>
      <c r="B75" s="5" t="n">
        <v>128355</v>
      </c>
      <c r="C75" s="5" t="n">
        <v>68894</v>
      </c>
    </row>
    <row r="76" spans="1:3">
      <c r="A76" s="4" t="s">
        <v>1020</v>
      </c>
    </row>
    <row r="77" spans="1:3">
      <c r="A77" s="3" t="s">
        <v>999</v>
      </c>
    </row>
    <row r="78" spans="1:3">
      <c r="A78" s="4" t="s">
        <v>811</v>
      </c>
      <c r="B78" s="5" t="n">
        <v>421428</v>
      </c>
      <c r="C78" s="5" t="n">
        <v>897480</v>
      </c>
    </row>
    <row r="79" spans="1:3">
      <c r="A79" s="4" t="s">
        <v>1021</v>
      </c>
    </row>
    <row r="80" spans="1:3">
      <c r="A80" s="3" t="s">
        <v>999</v>
      </c>
    </row>
    <row r="81" spans="1:3">
      <c r="A81" s="4" t="s">
        <v>811</v>
      </c>
      <c r="B81" s="5" t="n">
        <v>1637604</v>
      </c>
      <c r="C81" s="5" t="n">
        <v>2613706</v>
      </c>
    </row>
    <row r="82" spans="1:3">
      <c r="A82" s="4" t="s">
        <v>1022</v>
      </c>
    </row>
    <row r="83" spans="1:3">
      <c r="A83" s="3" t="s">
        <v>999</v>
      </c>
    </row>
    <row r="84" spans="1:3">
      <c r="A84" s="4" t="s">
        <v>811</v>
      </c>
      <c r="B84" s="5" t="n">
        <v>6672566</v>
      </c>
      <c r="C84" s="5" t="n">
        <v>4260194</v>
      </c>
    </row>
    <row r="85" spans="1:3">
      <c r="A85" s="4" t="s">
        <v>1023</v>
      </c>
    </row>
    <row r="86" spans="1:3">
      <c r="A86" s="3" t="s">
        <v>999</v>
      </c>
    </row>
    <row r="87" spans="1:3">
      <c r="A87" s="4" t="s">
        <v>811</v>
      </c>
      <c r="B87" s="5" t="n">
        <v>1020075</v>
      </c>
      <c r="C87" s="5" t="n">
        <v>1555818</v>
      </c>
    </row>
    <row r="88" spans="1:3">
      <c r="A88" s="4" t="s">
        <v>1000</v>
      </c>
      <c r="B88" s="5" t="n">
        <v>39233</v>
      </c>
      <c r="C88" s="5" t="n">
        <v>10216</v>
      </c>
    </row>
    <row r="89" spans="1:3">
      <c r="A89" s="4" t="s">
        <v>1001</v>
      </c>
      <c r="B89" s="5" t="n">
        <v>59</v>
      </c>
      <c r="C89" s="5" t="n">
        <v>3441</v>
      </c>
    </row>
    <row r="90" spans="1:3">
      <c r="A90" s="4" t="s">
        <v>1024</v>
      </c>
    </row>
    <row r="91" spans="1:3">
      <c r="A91" s="3" t="s">
        <v>999</v>
      </c>
    </row>
    <row r="92" spans="1:3">
      <c r="A92" s="4" t="s">
        <v>811</v>
      </c>
      <c r="B92" s="5" t="n">
        <v>801093</v>
      </c>
      <c r="C92" s="5" t="n">
        <v>915879</v>
      </c>
    </row>
    <row r="93" spans="1:3">
      <c r="A93" s="4" t="s">
        <v>1025</v>
      </c>
    </row>
    <row r="94" spans="1:3">
      <c r="A94" s="3" t="s">
        <v>999</v>
      </c>
    </row>
    <row r="95" spans="1:3">
      <c r="A95" s="4" t="s">
        <v>811</v>
      </c>
      <c r="B95" s="5" t="n">
        <v>218982</v>
      </c>
      <c r="C95" s="5" t="n">
        <v>639939</v>
      </c>
    </row>
    <row r="96" spans="1:3">
      <c r="A96" s="4" t="s">
        <v>1026</v>
      </c>
    </row>
    <row r="97" spans="1:3">
      <c r="A97" s="3" t="s">
        <v>999</v>
      </c>
    </row>
    <row r="98" spans="1:3">
      <c r="A98" s="4" t="s">
        <v>811</v>
      </c>
      <c r="C98" s="4" t="s">
        <v>36</v>
      </c>
    </row>
    <row r="99" spans="1:3">
      <c r="A99" s="4" t="s">
        <v>1027</v>
      </c>
    </row>
    <row r="100" spans="1:3">
      <c r="A100" s="3" t="s">
        <v>999</v>
      </c>
    </row>
    <row r="101" spans="1:3">
      <c r="A101" s="4" t="s">
        <v>811</v>
      </c>
      <c r="B101" s="5" t="n">
        <v>159676837</v>
      </c>
      <c r="C101" s="5" t="n">
        <v>164453209</v>
      </c>
    </row>
    <row r="102" spans="1:3">
      <c r="A102" s="4" t="s">
        <v>1000</v>
      </c>
      <c r="B102" s="5" t="n">
        <v>2124923</v>
      </c>
      <c r="C102" s="5" t="n">
        <v>2375358</v>
      </c>
    </row>
    <row r="103" spans="1:3">
      <c r="A103" s="4" t="s">
        <v>1001</v>
      </c>
      <c r="B103" s="5" t="n">
        <v>1943926</v>
      </c>
      <c r="C103" s="5" t="n">
        <v>2186747</v>
      </c>
    </row>
    <row r="104" spans="1:3">
      <c r="A104" s="4" t="s">
        <v>1028</v>
      </c>
    </row>
    <row r="105" spans="1:3">
      <c r="A105" s="3" t="s">
        <v>999</v>
      </c>
    </row>
    <row r="106" spans="1:3">
      <c r="A106" s="4" t="s">
        <v>811</v>
      </c>
      <c r="B106" s="5" t="n">
        <v>30393396</v>
      </c>
      <c r="C106" s="5" t="n">
        <v>26822925</v>
      </c>
    </row>
    <row r="107" spans="1:3">
      <c r="A107" s="4" t="s">
        <v>1029</v>
      </c>
    </row>
    <row r="108" spans="1:3">
      <c r="A108" s="3" t="s">
        <v>999</v>
      </c>
    </row>
    <row r="109" spans="1:3">
      <c r="A109" s="4" t="s">
        <v>811</v>
      </c>
      <c r="B109" s="5" t="n">
        <v>32637575</v>
      </c>
      <c r="C109" s="5" t="n">
        <v>31370623</v>
      </c>
    </row>
    <row r="110" spans="1:3">
      <c r="A110" s="4" t="s">
        <v>1030</v>
      </c>
    </row>
    <row r="111" spans="1:3">
      <c r="A111" s="3" t="s">
        <v>999</v>
      </c>
    </row>
    <row r="112" spans="1:3">
      <c r="A112" s="4" t="s">
        <v>811</v>
      </c>
      <c r="B112" s="5" t="n">
        <v>96645866</v>
      </c>
      <c r="C112" s="5" t="n">
        <v>106259661</v>
      </c>
    </row>
    <row r="113" spans="1:3">
      <c r="A113" s="4" t="s">
        <v>1031</v>
      </c>
    </row>
    <row r="114" spans="1:3">
      <c r="A114" s="3" t="s">
        <v>999</v>
      </c>
    </row>
    <row r="115" spans="1:3">
      <c r="A115" s="4" t="s">
        <v>811</v>
      </c>
      <c r="B115" s="5" t="n">
        <v>69802132</v>
      </c>
      <c r="C115" s="5" t="n">
        <v>69149409</v>
      </c>
    </row>
    <row r="116" spans="1:3">
      <c r="A116" s="4" t="s">
        <v>1000</v>
      </c>
      <c r="B116" s="5" t="n">
        <v>467188</v>
      </c>
      <c r="C116" s="5" t="n">
        <v>627047</v>
      </c>
    </row>
    <row r="117" spans="1:3">
      <c r="A117" s="4" t="s">
        <v>1001</v>
      </c>
      <c r="B117" s="5" t="n">
        <v>392366</v>
      </c>
      <c r="C117" s="5" t="n">
        <v>526695</v>
      </c>
    </row>
    <row r="118" spans="1:3">
      <c r="A118" s="4" t="s">
        <v>1032</v>
      </c>
    </row>
    <row r="119" spans="1:3">
      <c r="A119" s="3" t="s">
        <v>999</v>
      </c>
    </row>
    <row r="120" spans="1:3">
      <c r="A120" s="4" t="s">
        <v>811</v>
      </c>
      <c r="B120" s="5" t="n">
        <v>9069964</v>
      </c>
      <c r="C120" s="5" t="n">
        <v>6889665</v>
      </c>
    </row>
    <row r="121" spans="1:3">
      <c r="A121" s="4" t="s">
        <v>1033</v>
      </c>
    </row>
    <row r="122" spans="1:3">
      <c r="A122" s="3" t="s">
        <v>999</v>
      </c>
    </row>
    <row r="123" spans="1:3">
      <c r="A123" s="4" t="s">
        <v>811</v>
      </c>
      <c r="B123" s="5" t="n">
        <v>14389389</v>
      </c>
      <c r="C123" s="5" t="n">
        <v>12512285</v>
      </c>
    </row>
    <row r="124" spans="1:3">
      <c r="A124" s="4" t="s">
        <v>1034</v>
      </c>
    </row>
    <row r="125" spans="1:3">
      <c r="A125" s="3" t="s">
        <v>999</v>
      </c>
    </row>
    <row r="126" spans="1:3">
      <c r="A126" s="4" t="s">
        <v>811</v>
      </c>
      <c r="B126" s="5" t="n">
        <v>46342779</v>
      </c>
      <c r="C126" s="5" t="n">
        <v>49747459</v>
      </c>
    </row>
    <row r="127" spans="1:3">
      <c r="A127" s="4" t="s">
        <v>1035</v>
      </c>
    </row>
    <row r="128" spans="1:3">
      <c r="A128" s="3" t="s">
        <v>999</v>
      </c>
    </row>
    <row r="129" spans="1:3">
      <c r="A129" s="4" t="s">
        <v>811</v>
      </c>
      <c r="B129" s="5" t="n">
        <v>57578156</v>
      </c>
      <c r="C129" s="5" t="n">
        <v>64703753</v>
      </c>
    </row>
    <row r="130" spans="1:3">
      <c r="A130" s="4" t="s">
        <v>1000</v>
      </c>
      <c r="B130" s="5" t="n">
        <v>1241632</v>
      </c>
      <c r="C130" s="5" t="n">
        <v>1562068</v>
      </c>
    </row>
    <row r="131" spans="1:3">
      <c r="A131" s="4" t="s">
        <v>1001</v>
      </c>
      <c r="B131" s="5" t="n">
        <v>1042120</v>
      </c>
      <c r="C131" s="5" t="n">
        <v>1449550</v>
      </c>
    </row>
    <row r="132" spans="1:3">
      <c r="A132" s="4" t="s">
        <v>1036</v>
      </c>
    </row>
    <row r="133" spans="1:3">
      <c r="A133" s="3" t="s">
        <v>999</v>
      </c>
    </row>
    <row r="134" spans="1:3">
      <c r="A134" s="4" t="s">
        <v>811</v>
      </c>
      <c r="B134" s="5" t="n">
        <v>2963641</v>
      </c>
      <c r="C134" s="5" t="n">
        <v>3966443</v>
      </c>
    </row>
    <row r="135" spans="1:3">
      <c r="A135" s="4" t="s">
        <v>1037</v>
      </c>
    </row>
    <row r="136" spans="1:3">
      <c r="A136" s="3" t="s">
        <v>999</v>
      </c>
    </row>
    <row r="137" spans="1:3">
      <c r="A137" s="4" t="s">
        <v>811</v>
      </c>
      <c r="B137" s="5" t="n">
        <v>7503144</v>
      </c>
      <c r="C137" s="5" t="n">
        <v>7589201</v>
      </c>
    </row>
    <row r="138" spans="1:3">
      <c r="A138" s="4" t="s">
        <v>1038</v>
      </c>
    </row>
    <row r="139" spans="1:3">
      <c r="A139" s="3" t="s">
        <v>999</v>
      </c>
    </row>
    <row r="140" spans="1:3">
      <c r="A140" s="4" t="s">
        <v>811</v>
      </c>
      <c r="B140" s="5" t="n">
        <v>47111371</v>
      </c>
      <c r="C140" s="5" t="n">
        <v>53148109</v>
      </c>
    </row>
    <row r="141" spans="1:3">
      <c r="A141" s="4" t="s">
        <v>1039</v>
      </c>
    </row>
    <row r="142" spans="1:3">
      <c r="A142" s="3" t="s">
        <v>999</v>
      </c>
    </row>
    <row r="143" spans="1:3">
      <c r="A143" s="4" t="s">
        <v>811</v>
      </c>
      <c r="B143" s="5" t="n">
        <v>31747403</v>
      </c>
      <c r="C143" s="5" t="n">
        <v>30439747</v>
      </c>
    </row>
    <row r="144" spans="1:3">
      <c r="A144" s="4" t="s">
        <v>1000</v>
      </c>
      <c r="B144" s="5" t="n">
        <v>412994</v>
      </c>
      <c r="C144" s="5" t="n">
        <v>185618</v>
      </c>
    </row>
    <row r="145" spans="1:3">
      <c r="A145" s="4" t="s">
        <v>1001</v>
      </c>
      <c r="B145" s="5" t="n">
        <v>502555</v>
      </c>
      <c r="C145" s="5" t="n">
        <v>209955</v>
      </c>
    </row>
    <row r="146" spans="1:3">
      <c r="A146" s="4" t="s">
        <v>1040</v>
      </c>
    </row>
    <row r="147" spans="1:3">
      <c r="A147" s="3" t="s">
        <v>999</v>
      </c>
    </row>
    <row r="148" spans="1:3">
      <c r="A148" s="4" t="s">
        <v>811</v>
      </c>
      <c r="B148" s="5" t="n">
        <v>17976683</v>
      </c>
      <c r="C148" s="5" t="n">
        <v>15840731</v>
      </c>
    </row>
    <row r="149" spans="1:3">
      <c r="A149" s="4" t="s">
        <v>1041</v>
      </c>
    </row>
    <row r="150" spans="1:3">
      <c r="A150" s="3" t="s">
        <v>999</v>
      </c>
    </row>
    <row r="151" spans="1:3">
      <c r="A151" s="4" t="s">
        <v>811</v>
      </c>
      <c r="B151" s="5" t="n">
        <v>10679327</v>
      </c>
      <c r="C151" s="5" t="n">
        <v>11240251</v>
      </c>
    </row>
    <row r="152" spans="1:3">
      <c r="A152" s="4" t="s">
        <v>1042</v>
      </c>
    </row>
    <row r="153" spans="1:3">
      <c r="A153" s="3" t="s">
        <v>999</v>
      </c>
    </row>
    <row r="154" spans="1:3">
      <c r="A154" s="4" t="s">
        <v>811</v>
      </c>
      <c r="B154" s="5" t="n">
        <v>3091393</v>
      </c>
      <c r="C154" s="5" t="n">
        <v>3358765</v>
      </c>
    </row>
    <row r="155" spans="1:3">
      <c r="A155" s="4" t="s">
        <v>1043</v>
      </c>
    </row>
    <row r="156" spans="1:3">
      <c r="A156" s="3" t="s">
        <v>999</v>
      </c>
    </row>
    <row r="157" spans="1:3">
      <c r="A157" s="4" t="s">
        <v>811</v>
      </c>
      <c r="B157" s="5" t="n">
        <v>277338</v>
      </c>
      <c r="C157" s="5" t="n">
        <v>97601</v>
      </c>
    </row>
    <row r="158" spans="1:3">
      <c r="A158" s="4" t="s">
        <v>1000</v>
      </c>
      <c r="B158" s="5" t="n">
        <v>1322</v>
      </c>
      <c r="C158" s="5" t="n">
        <v>521</v>
      </c>
    </row>
    <row r="159" spans="1:3">
      <c r="A159" s="4" t="s">
        <v>1001</v>
      </c>
      <c r="B159" s="5" t="n">
        <v>1950</v>
      </c>
      <c r="C159" s="5" t="n">
        <v>5</v>
      </c>
    </row>
    <row r="160" spans="1:3">
      <c r="A160" s="4" t="s">
        <v>1044</v>
      </c>
    </row>
    <row r="161" spans="1:3">
      <c r="A161" s="3" t="s">
        <v>999</v>
      </c>
    </row>
    <row r="162" spans="1:3">
      <c r="A162" s="4" t="s">
        <v>811</v>
      </c>
      <c r="B162" s="5" t="n">
        <v>190386</v>
      </c>
      <c r="C162" s="5" t="n">
        <v>73943</v>
      </c>
    </row>
    <row r="163" spans="1:3">
      <c r="A163" s="4" t="s">
        <v>1045</v>
      </c>
    </row>
    <row r="164" spans="1:3">
      <c r="A164" s="3" t="s">
        <v>999</v>
      </c>
    </row>
    <row r="165" spans="1:3">
      <c r="A165" s="4" t="s">
        <v>811</v>
      </c>
      <c r="B165" s="5" t="n">
        <v>37099</v>
      </c>
      <c r="C165" s="5" t="n">
        <v>20994</v>
      </c>
    </row>
    <row r="166" spans="1:3">
      <c r="A166" s="4" t="s">
        <v>1046</v>
      </c>
    </row>
    <row r="167" spans="1:3">
      <c r="A167" s="3" t="s">
        <v>999</v>
      </c>
    </row>
    <row r="168" spans="1:3">
      <c r="A168" s="4" t="s">
        <v>811</v>
      </c>
      <c r="B168" s="5" t="n">
        <v>49853</v>
      </c>
      <c r="C168" s="5" t="n">
        <v>2664</v>
      </c>
    </row>
    <row r="169" spans="1:3">
      <c r="A169" s="4" t="s">
        <v>1047</v>
      </c>
    </row>
    <row r="170" spans="1:3">
      <c r="A170" s="3" t="s">
        <v>999</v>
      </c>
    </row>
    <row r="171" spans="1:3">
      <c r="A171" s="4" t="s">
        <v>811</v>
      </c>
      <c r="B171" s="4" t="s">
        <v>36</v>
      </c>
      <c r="C171" s="4" t="s">
        <v>36</v>
      </c>
    </row>
    <row r="172" spans="1:3">
      <c r="A172" s="4" t="s">
        <v>1000</v>
      </c>
      <c r="B172" s="4" t="s">
        <v>36</v>
      </c>
      <c r="C172" s="4" t="s">
        <v>36</v>
      </c>
    </row>
    <row r="173" spans="1:3">
      <c r="A173" s="4" t="s">
        <v>1001</v>
      </c>
      <c r="B173" s="4" t="s">
        <v>36</v>
      </c>
      <c r="C173" s="4" t="s">
        <v>36</v>
      </c>
    </row>
    <row r="174" spans="1:3">
      <c r="A174" s="4" t="s">
        <v>1048</v>
      </c>
    </row>
    <row r="175" spans="1:3">
      <c r="A175" s="3" t="s">
        <v>999</v>
      </c>
    </row>
    <row r="176" spans="1:3">
      <c r="A176" s="4" t="s">
        <v>811</v>
      </c>
      <c r="B176" s="4" t="s">
        <v>36</v>
      </c>
      <c r="C176" s="4" t="s">
        <v>36</v>
      </c>
    </row>
    <row r="177" spans="1:3">
      <c r="A177" s="4" t="s">
        <v>1049</v>
      </c>
    </row>
    <row r="178" spans="1:3">
      <c r="A178" s="3" t="s">
        <v>999</v>
      </c>
    </row>
    <row r="179" spans="1:3">
      <c r="A179" s="4" t="s">
        <v>811</v>
      </c>
      <c r="B179" s="4" t="s">
        <v>36</v>
      </c>
      <c r="C179" s="4" t="s">
        <v>36</v>
      </c>
    </row>
    <row r="180" spans="1:3">
      <c r="A180" s="4" t="s">
        <v>1050</v>
      </c>
    </row>
    <row r="181" spans="1:3">
      <c r="A181" s="3" t="s">
        <v>999</v>
      </c>
    </row>
    <row r="182" spans="1:3">
      <c r="A182" s="4" t="s">
        <v>811</v>
      </c>
      <c r="B182" s="4" t="s">
        <v>36</v>
      </c>
      <c r="C182" s="4" t="s">
        <v>36</v>
      </c>
    </row>
    <row r="183" spans="1:3">
      <c r="A183" s="4" t="s">
        <v>1051</v>
      </c>
    </row>
    <row r="184" spans="1:3">
      <c r="A184" s="3" t="s">
        <v>999</v>
      </c>
    </row>
    <row r="185" spans="1:3">
      <c r="A185" s="4" t="s">
        <v>811</v>
      </c>
      <c r="B185" s="5" t="n">
        <v>271808</v>
      </c>
      <c r="C185" s="5" t="n">
        <v>62699</v>
      </c>
    </row>
    <row r="186" spans="1:3">
      <c r="A186" s="4" t="s">
        <v>1000</v>
      </c>
      <c r="B186" s="5" t="n">
        <v>1787</v>
      </c>
      <c r="C186" s="5" t="n">
        <v>104</v>
      </c>
    </row>
    <row r="187" spans="1:3">
      <c r="A187" s="4" t="s">
        <v>1001</v>
      </c>
      <c r="B187" s="5" t="n">
        <v>4935</v>
      </c>
      <c r="C187" s="5" t="n">
        <v>542</v>
      </c>
    </row>
    <row r="188" spans="1:3">
      <c r="A188" s="4" t="s">
        <v>1052</v>
      </c>
    </row>
    <row r="189" spans="1:3">
      <c r="A189" s="3" t="s">
        <v>999</v>
      </c>
    </row>
    <row r="190" spans="1:3">
      <c r="A190" s="4" t="s">
        <v>811</v>
      </c>
      <c r="B190" s="5" t="n">
        <v>192722</v>
      </c>
      <c r="C190" s="5" t="n">
        <v>52143</v>
      </c>
    </row>
    <row r="191" spans="1:3">
      <c r="A191" s="4" t="s">
        <v>1053</v>
      </c>
    </row>
    <row r="192" spans="1:3">
      <c r="A192" s="3" t="s">
        <v>999</v>
      </c>
    </row>
    <row r="193" spans="1:3">
      <c r="A193" s="4" t="s">
        <v>811</v>
      </c>
      <c r="B193" s="5" t="n">
        <v>28616</v>
      </c>
      <c r="C193" s="5" t="n">
        <v>7892</v>
      </c>
    </row>
    <row r="194" spans="1:3">
      <c r="A194" s="4" t="s">
        <v>1054</v>
      </c>
    </row>
    <row r="195" spans="1:3">
      <c r="A195" s="3" t="s">
        <v>999</v>
      </c>
    </row>
    <row r="196" spans="1:3">
      <c r="A196" s="4" t="s">
        <v>811</v>
      </c>
      <c r="B196" s="5" t="n">
        <v>50470</v>
      </c>
      <c r="C196" s="5" t="n">
        <v>2664</v>
      </c>
    </row>
    <row r="197" spans="1:3">
      <c r="A197" s="4" t="s">
        <v>1055</v>
      </c>
    </row>
    <row r="198" spans="1:3">
      <c r="A198" s="3" t="s">
        <v>999</v>
      </c>
    </row>
    <row r="199" spans="1:3">
      <c r="A199" s="4" t="s">
        <v>811</v>
      </c>
      <c r="B199" s="4" t="s">
        <v>36</v>
      </c>
      <c r="C199" s="4" t="s">
        <v>36</v>
      </c>
    </row>
    <row r="200" spans="1:3">
      <c r="A200" s="4" t="s">
        <v>1000</v>
      </c>
      <c r="B200" s="4" t="s">
        <v>36</v>
      </c>
      <c r="C200" s="4" t="s">
        <v>36</v>
      </c>
    </row>
    <row r="201" spans="1:3">
      <c r="A201" s="4" t="s">
        <v>1001</v>
      </c>
      <c r="B201" s="4" t="s">
        <v>36</v>
      </c>
      <c r="C201" s="4" t="s">
        <v>36</v>
      </c>
    </row>
    <row r="202" spans="1:3">
      <c r="A202" s="4" t="s">
        <v>1056</v>
      </c>
    </row>
    <row r="203" spans="1:3">
      <c r="A203" s="3" t="s">
        <v>999</v>
      </c>
    </row>
    <row r="204" spans="1:3">
      <c r="A204" s="4" t="s">
        <v>811</v>
      </c>
      <c r="B204" s="4" t="s">
        <v>36</v>
      </c>
      <c r="C204" s="4" t="s">
        <v>36</v>
      </c>
    </row>
    <row r="205" spans="1:3">
      <c r="A205" s="4" t="s">
        <v>1057</v>
      </c>
    </row>
    <row r="206" spans="1:3">
      <c r="A206" s="3" t="s">
        <v>999</v>
      </c>
    </row>
    <row r="207" spans="1:3">
      <c r="A207" s="4" t="s">
        <v>811</v>
      </c>
      <c r="B207" s="4" t="s">
        <v>36</v>
      </c>
      <c r="C207" s="4" t="s">
        <v>36</v>
      </c>
    </row>
    <row r="208" spans="1:3">
      <c r="A208" s="4" t="s">
        <v>1058</v>
      </c>
    </row>
    <row r="209" spans="1:3">
      <c r="A209" s="3" t="s">
        <v>999</v>
      </c>
    </row>
    <row r="210" spans="1:3">
      <c r="A210" s="4" t="s">
        <v>811</v>
      </c>
      <c r="B210" s="4" t="s">
        <v>36</v>
      </c>
      <c r="C210" s="4" t="s">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9</v>
      </c>
      <c r="C1" s="2" t="s">
        <v>30</v>
      </c>
    </row>
    <row r="2" spans="1:3">
      <c r="A2" s="3" t="s">
        <v>999</v>
      </c>
    </row>
    <row r="3" spans="1:3">
      <c r="A3" s="4" t="s">
        <v>811</v>
      </c>
      <c r="B3" s="6" t="n">
        <v>177224139</v>
      </c>
      <c r="C3" s="6" t="n">
        <v>177941295</v>
      </c>
    </row>
    <row r="4" spans="1:3">
      <c r="A4" s="4" t="s">
        <v>1003</v>
      </c>
    </row>
    <row r="5" spans="1:3">
      <c r="A5" s="3" t="s">
        <v>999</v>
      </c>
    </row>
    <row r="6" spans="1:3">
      <c r="A6" s="4" t="s">
        <v>811</v>
      </c>
      <c r="B6" s="5" t="n">
        <v>7795629</v>
      </c>
      <c r="C6" s="5" t="n">
        <v>4160888</v>
      </c>
    </row>
    <row r="7" spans="1:3">
      <c r="A7" s="4" t="s">
        <v>1011</v>
      </c>
    </row>
    <row r="8" spans="1:3">
      <c r="A8" s="3" t="s">
        <v>999</v>
      </c>
    </row>
    <row r="9" spans="1:3">
      <c r="A9" s="4" t="s">
        <v>811</v>
      </c>
      <c r="B9" s="5" t="n">
        <v>6078473</v>
      </c>
      <c r="C9" s="5" t="n">
        <v>2169478</v>
      </c>
    </row>
    <row r="10" spans="1:3">
      <c r="A10" s="4" t="s">
        <v>1007</v>
      </c>
    </row>
    <row r="11" spans="1:3">
      <c r="A11" s="3" t="s">
        <v>999</v>
      </c>
    </row>
    <row r="12" spans="1:3">
      <c r="A12" s="4" t="s">
        <v>811</v>
      </c>
      <c r="B12" s="5" t="n">
        <v>1717156</v>
      </c>
      <c r="C12" s="5" t="n">
        <v>1991410</v>
      </c>
    </row>
    <row r="13" spans="1:3">
      <c r="A13" s="4" t="s">
        <v>1060</v>
      </c>
    </row>
    <row r="14" spans="1:3">
      <c r="A14" s="3" t="s">
        <v>999</v>
      </c>
    </row>
    <row r="15" spans="1:3">
      <c r="A15" s="4" t="s">
        <v>811</v>
      </c>
      <c r="B15" s="5" t="n">
        <v>70938</v>
      </c>
      <c r="C15" s="5" t="n">
        <v>63270</v>
      </c>
    </row>
    <row r="16" spans="1:3">
      <c r="A16" s="4" t="s">
        <v>1061</v>
      </c>
    </row>
    <row r="17" spans="1:3">
      <c r="A17" s="3" t="s">
        <v>999</v>
      </c>
    </row>
    <row r="18" spans="1:3">
      <c r="A18" s="4" t="s">
        <v>811</v>
      </c>
      <c r="B18" s="5" t="n">
        <v>4738</v>
      </c>
      <c r="C18" s="5" t="n">
        <v>5651</v>
      </c>
    </row>
    <row r="19" spans="1:3">
      <c r="A19" s="4" t="s">
        <v>1062</v>
      </c>
    </row>
    <row r="20" spans="1:3">
      <c r="A20" s="3" t="s">
        <v>999</v>
      </c>
    </row>
    <row r="21" spans="1:3">
      <c r="A21" s="4" t="s">
        <v>811</v>
      </c>
      <c r="B21" s="5" t="n">
        <v>129539</v>
      </c>
      <c r="C21" s="5" t="n">
        <v>399600</v>
      </c>
    </row>
    <row r="22" spans="1:3">
      <c r="A22" s="4" t="s">
        <v>1063</v>
      </c>
    </row>
    <row r="23" spans="1:3">
      <c r="A23" s="3" t="s">
        <v>999</v>
      </c>
    </row>
    <row r="24" spans="1:3">
      <c r="A24" s="4" t="s">
        <v>811</v>
      </c>
      <c r="B24" s="5" t="n">
        <v>790286</v>
      </c>
      <c r="C24" s="4" t="s">
        <v>36</v>
      </c>
    </row>
    <row r="25" spans="1:3">
      <c r="A25" s="4" t="s">
        <v>1064</v>
      </c>
    </row>
    <row r="26" spans="1:3">
      <c r="A26" s="3" t="s">
        <v>999</v>
      </c>
    </row>
    <row r="27" spans="1:3">
      <c r="A27" s="4" t="s">
        <v>811</v>
      </c>
      <c r="B27" s="5" t="n">
        <v>784104</v>
      </c>
      <c r="C27" s="4" t="s">
        <v>36</v>
      </c>
    </row>
    <row r="28" spans="1:3">
      <c r="A28" s="4" t="s">
        <v>1065</v>
      </c>
    </row>
    <row r="29" spans="1:3">
      <c r="A29" s="3" t="s">
        <v>999</v>
      </c>
    </row>
    <row r="30" spans="1:3">
      <c r="A30" s="4" t="s">
        <v>811</v>
      </c>
      <c r="B30" s="5" t="n">
        <v>137985</v>
      </c>
      <c r="C30" s="5" t="n">
        <v>993659</v>
      </c>
    </row>
    <row r="31" spans="1:3">
      <c r="A31" s="4" t="s">
        <v>1066</v>
      </c>
    </row>
    <row r="32" spans="1:3">
      <c r="A32" s="3" t="s">
        <v>999</v>
      </c>
    </row>
    <row r="33" spans="1:3">
      <c r="A33" s="4" t="s">
        <v>811</v>
      </c>
      <c r="B33" s="5" t="n">
        <v>4382487</v>
      </c>
      <c r="C33" s="5" t="n">
        <v>2698708</v>
      </c>
    </row>
    <row r="34" spans="1:3">
      <c r="A34" s="4" t="s">
        <v>1067</v>
      </c>
    </row>
    <row r="35" spans="1:3">
      <c r="A35" s="3" t="s">
        <v>999</v>
      </c>
    </row>
    <row r="36" spans="1:3">
      <c r="A36" s="4" t="s">
        <v>811</v>
      </c>
      <c r="B36" s="5" t="n">
        <v>1495552</v>
      </c>
      <c r="C36" s="4" t="s">
        <v>36</v>
      </c>
    </row>
    <row r="37" spans="1:3">
      <c r="A37" s="4" t="s">
        <v>1068</v>
      </c>
    </row>
    <row r="38" spans="1:3">
      <c r="A38" s="3" t="s">
        <v>999</v>
      </c>
    </row>
    <row r="39" spans="1:3">
      <c r="A39" s="4" t="s">
        <v>811</v>
      </c>
      <c r="B39" s="5" t="n">
        <v>878686</v>
      </c>
      <c r="C39" s="5" t="n">
        <v>1518528</v>
      </c>
    </row>
    <row r="40" spans="1:3">
      <c r="A40" s="4" t="s">
        <v>1069</v>
      </c>
    </row>
    <row r="41" spans="1:3">
      <c r="A41" s="3" t="s">
        <v>999</v>
      </c>
    </row>
    <row r="42" spans="1:3">
      <c r="A42" s="4" t="s">
        <v>811</v>
      </c>
      <c r="B42" s="5" t="n">
        <v>715701</v>
      </c>
      <c r="C42" s="5" t="n">
        <v>929988</v>
      </c>
    </row>
    <row r="43" spans="1:3">
      <c r="A43" s="4" t="s">
        <v>1070</v>
      </c>
    </row>
    <row r="44" spans="1:3">
      <c r="A44" s="3" t="s">
        <v>999</v>
      </c>
    </row>
    <row r="45" spans="1:3">
      <c r="A45" s="4" t="s">
        <v>811</v>
      </c>
      <c r="B45" s="5" t="n">
        <v>162985</v>
      </c>
      <c r="C45" s="5" t="n">
        <v>588540</v>
      </c>
    </row>
    <row r="46" spans="1:3">
      <c r="A46" s="4" t="s">
        <v>1071</v>
      </c>
    </row>
    <row r="47" spans="1:3">
      <c r="A47" s="3" t="s">
        <v>999</v>
      </c>
    </row>
    <row r="48" spans="1:3">
      <c r="A48" s="4" t="s">
        <v>811</v>
      </c>
      <c r="B48" s="4" t="s">
        <v>36</v>
      </c>
      <c r="C48" s="4" t="s">
        <v>36</v>
      </c>
    </row>
    <row r="49" spans="1:3">
      <c r="A49" s="4" t="s">
        <v>1072</v>
      </c>
    </row>
    <row r="50" spans="1:3">
      <c r="A50" s="3" t="s">
        <v>999</v>
      </c>
    </row>
    <row r="51" spans="1:3">
      <c r="A51" s="4" t="s">
        <v>811</v>
      </c>
      <c r="B51" s="4" t="s">
        <v>36</v>
      </c>
      <c r="C51" s="4" t="s">
        <v>36</v>
      </c>
    </row>
    <row r="52" spans="1:3">
      <c r="A52" s="4" t="s">
        <v>1073</v>
      </c>
    </row>
    <row r="53" spans="1:3">
      <c r="A53" s="3" t="s">
        <v>999</v>
      </c>
    </row>
    <row r="54" spans="1:3">
      <c r="A54" s="4" t="s">
        <v>811</v>
      </c>
      <c r="B54" s="4" t="s">
        <v>36</v>
      </c>
      <c r="C54" s="4" t="s">
        <v>36</v>
      </c>
    </row>
    <row r="55" spans="1:3">
      <c r="A55" s="4" t="s">
        <v>1074</v>
      </c>
    </row>
    <row r="56" spans="1:3">
      <c r="A56" s="3" t="s">
        <v>999</v>
      </c>
    </row>
    <row r="57" spans="1:3">
      <c r="A57" s="4" t="s">
        <v>811</v>
      </c>
      <c r="B57" s="5" t="n">
        <v>128289</v>
      </c>
      <c r="C57" s="4" t="s">
        <v>36</v>
      </c>
    </row>
    <row r="58" spans="1:3">
      <c r="A58" s="4" t="s">
        <v>1075</v>
      </c>
    </row>
    <row r="59" spans="1:3">
      <c r="A59" s="3" t="s">
        <v>999</v>
      </c>
    </row>
    <row r="60" spans="1:3">
      <c r="A60" s="4" t="s">
        <v>811</v>
      </c>
      <c r="B60" s="4" t="s">
        <v>36</v>
      </c>
      <c r="C60" s="4" t="s">
        <v>36</v>
      </c>
    </row>
    <row r="61" spans="1:3">
      <c r="A61" s="4" t="s">
        <v>1076</v>
      </c>
    </row>
    <row r="62" spans="1:3">
      <c r="A62" s="3" t="s">
        <v>999</v>
      </c>
    </row>
    <row r="63" spans="1:3">
      <c r="A63" s="4" t="s">
        <v>811</v>
      </c>
      <c r="B63" s="5" t="n">
        <v>137985</v>
      </c>
      <c r="C63" s="5" t="n">
        <v>993659</v>
      </c>
    </row>
    <row r="64" spans="1:3">
      <c r="A64" s="4" t="s">
        <v>1077</v>
      </c>
    </row>
    <row r="65" spans="1:3">
      <c r="A65" s="3" t="s">
        <v>999</v>
      </c>
    </row>
    <row r="66" spans="1:3">
      <c r="A66" s="4" t="s">
        <v>811</v>
      </c>
      <c r="B66" s="5" t="n">
        <v>25000</v>
      </c>
      <c r="C66" s="5" t="n">
        <v>524869</v>
      </c>
    </row>
    <row r="67" spans="1:3">
      <c r="A67" s="4" t="s">
        <v>1078</v>
      </c>
    </row>
    <row r="68" spans="1:3">
      <c r="A68" s="3" t="s">
        <v>999</v>
      </c>
    </row>
    <row r="69" spans="1:3">
      <c r="A69" s="4" t="s">
        <v>811</v>
      </c>
      <c r="B69" s="5" t="n">
        <v>587412</v>
      </c>
      <c r="C69" s="4" t="s">
        <v>36</v>
      </c>
    </row>
    <row r="70" spans="1:3">
      <c r="A70" s="4" t="s">
        <v>1079</v>
      </c>
    </row>
    <row r="71" spans="1:3">
      <c r="A71" s="3" t="s">
        <v>999</v>
      </c>
    </row>
    <row r="72" spans="1:3">
      <c r="A72" s="4" t="s">
        <v>811</v>
      </c>
      <c r="B72" s="5" t="n">
        <v>2440933</v>
      </c>
      <c r="C72" s="5" t="n">
        <v>652046</v>
      </c>
    </row>
    <row r="73" spans="1:3">
      <c r="A73" s="4" t="s">
        <v>1080</v>
      </c>
    </row>
    <row r="74" spans="1:3">
      <c r="A74" s="3" t="s">
        <v>999</v>
      </c>
    </row>
    <row r="75" spans="1:3">
      <c r="A75" s="4" t="s">
        <v>811</v>
      </c>
      <c r="B75" s="5" t="n">
        <v>1512238</v>
      </c>
      <c r="C75" s="5" t="n">
        <v>437046</v>
      </c>
    </row>
    <row r="76" spans="1:3">
      <c r="A76" s="4" t="s">
        <v>1081</v>
      </c>
    </row>
    <row r="77" spans="1:3">
      <c r="A77" s="3" t="s">
        <v>999</v>
      </c>
    </row>
    <row r="78" spans="1:3">
      <c r="A78" s="4" t="s">
        <v>811</v>
      </c>
      <c r="B78" s="5" t="n">
        <v>928695</v>
      </c>
      <c r="C78" s="5" t="n">
        <v>215000</v>
      </c>
    </row>
    <row r="79" spans="1:3">
      <c r="A79" s="4" t="s">
        <v>1082</v>
      </c>
    </row>
    <row r="80" spans="1:3">
      <c r="A80" s="3" t="s">
        <v>999</v>
      </c>
    </row>
    <row r="81" spans="1:3">
      <c r="A81" s="4" t="s">
        <v>811</v>
      </c>
      <c r="B81" s="4" t="s">
        <v>36</v>
      </c>
      <c r="C81" s="4" t="s">
        <v>36</v>
      </c>
    </row>
    <row r="82" spans="1:3">
      <c r="A82" s="4" t="s">
        <v>1083</v>
      </c>
    </row>
    <row r="83" spans="1:3">
      <c r="A83" s="3" t="s">
        <v>999</v>
      </c>
    </row>
    <row r="84" spans="1:3">
      <c r="A84" s="4" t="s">
        <v>811</v>
      </c>
      <c r="B84" s="4" t="s">
        <v>36</v>
      </c>
      <c r="C84" s="4" t="s">
        <v>36</v>
      </c>
    </row>
    <row r="85" spans="1:3">
      <c r="A85" s="4" t="s">
        <v>1084</v>
      </c>
    </row>
    <row r="86" spans="1:3">
      <c r="A86" s="3" t="s">
        <v>999</v>
      </c>
    </row>
    <row r="87" spans="1:3">
      <c r="A87" s="4" t="s">
        <v>811</v>
      </c>
      <c r="B87" s="4" t="s">
        <v>36</v>
      </c>
      <c r="C87" s="4" t="s">
        <v>36</v>
      </c>
    </row>
    <row r="88" spans="1:3">
      <c r="A88" s="4" t="s">
        <v>1085</v>
      </c>
    </row>
    <row r="89" spans="1:3">
      <c r="A89" s="3" t="s">
        <v>999</v>
      </c>
    </row>
    <row r="90" spans="1:3">
      <c r="A90" s="4" t="s">
        <v>811</v>
      </c>
      <c r="B90" s="5" t="n">
        <v>218640</v>
      </c>
      <c r="C90" s="4" t="s">
        <v>36</v>
      </c>
    </row>
    <row r="91" spans="1:3">
      <c r="A91" s="4" t="s">
        <v>1086</v>
      </c>
    </row>
    <row r="92" spans="1:3">
      <c r="A92" s="3" t="s">
        <v>999</v>
      </c>
    </row>
    <row r="93" spans="1:3">
      <c r="A93" s="4" t="s">
        <v>811</v>
      </c>
      <c r="B93" s="5" t="n">
        <v>21377</v>
      </c>
      <c r="C93" s="4" t="s">
        <v>36</v>
      </c>
    </row>
    <row r="94" spans="1:3">
      <c r="A94" s="4" t="s">
        <v>1087</v>
      </c>
    </row>
    <row r="95" spans="1:3">
      <c r="A95" s="3" t="s">
        <v>999</v>
      </c>
    </row>
    <row r="96" spans="1:3">
      <c r="A96" s="4" t="s">
        <v>811</v>
      </c>
      <c r="B96" s="4" t="s">
        <v>36</v>
      </c>
      <c r="C96" s="4" t="s">
        <v>36</v>
      </c>
    </row>
    <row r="97" spans="1:3">
      <c r="A97" s="4" t="s">
        <v>1088</v>
      </c>
    </row>
    <row r="98" spans="1:3">
      <c r="A98" s="3" t="s">
        <v>999</v>
      </c>
    </row>
    <row r="99" spans="1:3">
      <c r="A99" s="4" t="s">
        <v>811</v>
      </c>
      <c r="B99" s="5" t="n">
        <v>1399686</v>
      </c>
      <c r="C99" s="5" t="n">
        <v>652046</v>
      </c>
    </row>
    <row r="100" spans="1:3">
      <c r="A100" s="4" t="s">
        <v>1089</v>
      </c>
    </row>
    <row r="101" spans="1:3">
      <c r="A101" s="3" t="s">
        <v>999</v>
      </c>
    </row>
    <row r="102" spans="1:3">
      <c r="A102" s="4" t="s">
        <v>811</v>
      </c>
      <c r="B102" s="5" t="n">
        <v>801230</v>
      </c>
      <c r="C102" s="4" t="s">
        <v>36</v>
      </c>
    </row>
    <row r="103" spans="1:3">
      <c r="A103" s="4" t="s">
        <v>1090</v>
      </c>
    </row>
    <row r="104" spans="1:3">
      <c r="A104" s="3" t="s">
        <v>999</v>
      </c>
    </row>
    <row r="105" spans="1:3">
      <c r="A105" s="4" t="s">
        <v>811</v>
      </c>
      <c r="B105" s="5" t="n">
        <v>1994389</v>
      </c>
      <c r="C105" s="5" t="n">
        <v>1046516</v>
      </c>
    </row>
    <row r="106" spans="1:3">
      <c r="A106" s="4" t="s">
        <v>1091</v>
      </c>
    </row>
    <row r="107" spans="1:3">
      <c r="A107" s="3" t="s">
        <v>999</v>
      </c>
    </row>
    <row r="108" spans="1:3">
      <c r="A108" s="4" t="s">
        <v>811</v>
      </c>
      <c r="B108" s="5" t="n">
        <v>1813221</v>
      </c>
      <c r="C108" s="5" t="n">
        <v>531556</v>
      </c>
    </row>
    <row r="109" spans="1:3">
      <c r="A109" s="4" t="s">
        <v>1092</v>
      </c>
    </row>
    <row r="110" spans="1:3">
      <c r="A110" s="3" t="s">
        <v>999</v>
      </c>
    </row>
    <row r="111" spans="1:3">
      <c r="A111" s="4" t="s">
        <v>811</v>
      </c>
      <c r="B111" s="5" t="n">
        <v>181168</v>
      </c>
      <c r="C111" s="5" t="n">
        <v>514960</v>
      </c>
    </row>
    <row r="112" spans="1:3">
      <c r="A112" s="4" t="s">
        <v>1093</v>
      </c>
    </row>
    <row r="113" spans="1:3">
      <c r="A113" s="3" t="s">
        <v>999</v>
      </c>
    </row>
    <row r="114" spans="1:3">
      <c r="A114" s="4" t="s">
        <v>811</v>
      </c>
      <c r="B114" s="5" t="n">
        <v>6169</v>
      </c>
      <c r="C114" s="5" t="n">
        <v>6660</v>
      </c>
    </row>
    <row r="115" spans="1:3">
      <c r="A115" s="4" t="s">
        <v>1094</v>
      </c>
    </row>
    <row r="116" spans="1:3">
      <c r="A116" s="3" t="s">
        <v>999</v>
      </c>
    </row>
    <row r="117" spans="1:3">
      <c r="A117" s="4" t="s">
        <v>811</v>
      </c>
      <c r="B117" s="5" t="n">
        <v>4738</v>
      </c>
      <c r="C117" s="5" t="n">
        <v>5651</v>
      </c>
    </row>
    <row r="118" spans="1:3">
      <c r="A118" s="4" t="s">
        <v>1095</v>
      </c>
    </row>
    <row r="119" spans="1:3">
      <c r="A119" s="3" t="s">
        <v>999</v>
      </c>
    </row>
    <row r="120" spans="1:3">
      <c r="A120" s="4" t="s">
        <v>811</v>
      </c>
      <c r="B120" s="4" t="s">
        <v>36</v>
      </c>
      <c r="C120" s="5" t="n">
        <v>33300</v>
      </c>
    </row>
    <row r="121" spans="1:3">
      <c r="A121" s="4" t="s">
        <v>1096</v>
      </c>
    </row>
    <row r="122" spans="1:3">
      <c r="A122" s="3" t="s">
        <v>999</v>
      </c>
    </row>
    <row r="123" spans="1:3">
      <c r="A123" s="4" t="s">
        <v>811</v>
      </c>
      <c r="B123" s="5" t="n">
        <v>443357</v>
      </c>
      <c r="C123" s="4" t="s">
        <v>36</v>
      </c>
    </row>
    <row r="124" spans="1:3">
      <c r="A124" s="4" t="s">
        <v>1097</v>
      </c>
    </row>
    <row r="125" spans="1:3">
      <c r="A125" s="3" t="s">
        <v>999</v>
      </c>
    </row>
    <row r="126" spans="1:3">
      <c r="A126" s="4" t="s">
        <v>811</v>
      </c>
      <c r="B126" s="5" t="n">
        <v>762727</v>
      </c>
      <c r="C126" s="4" t="s">
        <v>36</v>
      </c>
    </row>
    <row r="127" spans="1:3">
      <c r="A127" s="4" t="s">
        <v>1098</v>
      </c>
    </row>
    <row r="128" spans="1:3">
      <c r="A128" s="3" t="s">
        <v>999</v>
      </c>
    </row>
    <row r="129" spans="1:3">
      <c r="A129" s="4" t="s">
        <v>811</v>
      </c>
      <c r="B129" s="4" t="s">
        <v>36</v>
      </c>
      <c r="C129" s="4" t="s">
        <v>36</v>
      </c>
    </row>
    <row r="130" spans="1:3">
      <c r="A130" s="4" t="s">
        <v>1099</v>
      </c>
    </row>
    <row r="131" spans="1:3">
      <c r="A131" s="3" t="s">
        <v>999</v>
      </c>
    </row>
    <row r="132" spans="1:3">
      <c r="A132" s="4" t="s">
        <v>811</v>
      </c>
      <c r="B132" s="5" t="n">
        <v>670488</v>
      </c>
      <c r="C132" s="5" t="n">
        <v>1000905</v>
      </c>
    </row>
    <row r="133" spans="1:3">
      <c r="A133" s="4" t="s">
        <v>1100</v>
      </c>
    </row>
    <row r="134" spans="1:3">
      <c r="A134" s="3" t="s">
        <v>999</v>
      </c>
    </row>
    <row r="135" spans="1:3">
      <c r="A135" s="4" t="s">
        <v>811</v>
      </c>
      <c r="B135" s="5" t="n">
        <v>106910</v>
      </c>
      <c r="C135" s="4" t="s">
        <v>36</v>
      </c>
    </row>
    <row r="136" spans="1:3">
      <c r="A136" s="4" t="s">
        <v>1101</v>
      </c>
    </row>
    <row r="137" spans="1:3">
      <c r="A137" s="3" t="s">
        <v>999</v>
      </c>
    </row>
    <row r="138" spans="1:3">
      <c r="A138" s="4" t="s">
        <v>811</v>
      </c>
      <c r="B138" s="5" t="n">
        <v>2481621</v>
      </c>
      <c r="C138" s="5" t="n">
        <v>943798</v>
      </c>
    </row>
    <row r="139" spans="1:3">
      <c r="A139" s="4" t="s">
        <v>1102</v>
      </c>
    </row>
    <row r="140" spans="1:3">
      <c r="A140" s="3" t="s">
        <v>999</v>
      </c>
    </row>
    <row r="141" spans="1:3">
      <c r="A141" s="4" t="s">
        <v>811</v>
      </c>
      <c r="B141" s="5" t="n">
        <v>2037313</v>
      </c>
      <c r="C141" s="5" t="n">
        <v>270888</v>
      </c>
    </row>
    <row r="142" spans="1:3">
      <c r="A142" s="4" t="s">
        <v>1103</v>
      </c>
    </row>
    <row r="143" spans="1:3">
      <c r="A143" s="3" t="s">
        <v>999</v>
      </c>
    </row>
    <row r="144" spans="1:3">
      <c r="A144" s="4" t="s">
        <v>811</v>
      </c>
      <c r="B144" s="5" t="n">
        <v>444308</v>
      </c>
      <c r="C144" s="5" t="n">
        <v>672910</v>
      </c>
    </row>
    <row r="145" spans="1:3">
      <c r="A145" s="4" t="s">
        <v>1104</v>
      </c>
    </row>
    <row r="146" spans="1:3">
      <c r="A146" s="3" t="s">
        <v>999</v>
      </c>
    </row>
    <row r="147" spans="1:3">
      <c r="A147" s="4" t="s">
        <v>811</v>
      </c>
      <c r="B147" s="5" t="n">
        <v>64769</v>
      </c>
      <c r="C147" s="5" t="n">
        <v>56610</v>
      </c>
    </row>
    <row r="148" spans="1:3">
      <c r="A148" s="4" t="s">
        <v>1105</v>
      </c>
    </row>
    <row r="149" spans="1:3">
      <c r="A149" s="3" t="s">
        <v>999</v>
      </c>
    </row>
    <row r="150" spans="1:3">
      <c r="A150" s="4" t="s">
        <v>811</v>
      </c>
      <c r="B150" s="4" t="s">
        <v>36</v>
      </c>
      <c r="C150" s="4" t="s">
        <v>36</v>
      </c>
    </row>
    <row r="151" spans="1:3">
      <c r="A151" s="4" t="s">
        <v>1106</v>
      </c>
    </row>
    <row r="152" spans="1:3">
      <c r="A152" s="3" t="s">
        <v>999</v>
      </c>
    </row>
    <row r="153" spans="1:3">
      <c r="A153" s="4" t="s">
        <v>811</v>
      </c>
      <c r="B153" s="5" t="n">
        <v>129539</v>
      </c>
      <c r="C153" s="5" t="n">
        <v>366300</v>
      </c>
    </row>
    <row r="154" spans="1:3">
      <c r="A154" s="4" t="s">
        <v>1107</v>
      </c>
    </row>
    <row r="155" spans="1:3">
      <c r="A155" s="3" t="s">
        <v>999</v>
      </c>
    </row>
    <row r="156" spans="1:3">
      <c r="A156" s="4" t="s">
        <v>811</v>
      </c>
      <c r="B156" s="4" t="s">
        <v>36</v>
      </c>
      <c r="C156" s="4" t="s">
        <v>36</v>
      </c>
    </row>
    <row r="157" spans="1:3">
      <c r="A157" s="4" t="s">
        <v>1108</v>
      </c>
    </row>
    <row r="158" spans="1:3">
      <c r="A158" s="3" t="s">
        <v>999</v>
      </c>
    </row>
    <row r="159" spans="1:3">
      <c r="A159" s="4" t="s">
        <v>811</v>
      </c>
      <c r="B159" s="4" t="s">
        <v>36</v>
      </c>
      <c r="C159" s="4" t="s">
        <v>36</v>
      </c>
    </row>
    <row r="160" spans="1:3">
      <c r="A160" s="4" t="s">
        <v>1109</v>
      </c>
    </row>
    <row r="161" spans="1:3">
      <c r="A161" s="3" t="s">
        <v>999</v>
      </c>
    </row>
    <row r="162" spans="1:3">
      <c r="A162" s="4" t="s">
        <v>811</v>
      </c>
      <c r="B162" s="4" t="s">
        <v>36</v>
      </c>
      <c r="C162" s="4" t="s">
        <v>36</v>
      </c>
    </row>
    <row r="163" spans="1:3">
      <c r="A163" s="4" t="s">
        <v>1110</v>
      </c>
    </row>
    <row r="164" spans="1:3">
      <c r="A164" s="3" t="s">
        <v>999</v>
      </c>
    </row>
    <row r="165" spans="1:3">
      <c r="A165" s="4" t="s">
        <v>811</v>
      </c>
      <c r="B165" s="5" t="n">
        <v>2287313</v>
      </c>
      <c r="C165" s="5" t="n">
        <v>520888</v>
      </c>
    </row>
    <row r="166" spans="1:3">
      <c r="A166" s="4" t="s">
        <v>1111</v>
      </c>
    </row>
    <row r="167" spans="1:3">
      <c r="A167" s="3" t="s">
        <v>999</v>
      </c>
    </row>
    <row r="168" spans="1:3">
      <c r="A168" s="4" t="s">
        <v>811</v>
      </c>
      <c r="B168" s="4" t="s">
        <v>36</v>
      </c>
      <c r="C168" s="4" t="s">
        <v>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9</v>
      </c>
      <c r="C1" s="2" t="s">
        <v>30</v>
      </c>
    </row>
    <row r="2" spans="1:3">
      <c r="A2" s="3" t="s">
        <v>999</v>
      </c>
    </row>
    <row r="3" spans="1:3">
      <c r="A3" s="4" t="s">
        <v>811</v>
      </c>
      <c r="B3" s="6" t="n">
        <v>177224139</v>
      </c>
      <c r="C3" s="6" t="n">
        <v>177941295</v>
      </c>
    </row>
    <row r="4" spans="1:3">
      <c r="A4" s="4" t="s">
        <v>1015</v>
      </c>
    </row>
    <row r="5" spans="1:3">
      <c r="A5" s="3" t="s">
        <v>999</v>
      </c>
    </row>
    <row r="6" spans="1:3">
      <c r="A6" s="4" t="s">
        <v>811</v>
      </c>
      <c r="B6" s="5" t="n">
        <v>9751673</v>
      </c>
      <c r="C6" s="5" t="n">
        <v>9327198</v>
      </c>
    </row>
    <row r="7" spans="1:3">
      <c r="A7" s="4" t="s">
        <v>1023</v>
      </c>
    </row>
    <row r="8" spans="1:3">
      <c r="A8" s="3" t="s">
        <v>999</v>
      </c>
    </row>
    <row r="9" spans="1:3">
      <c r="A9" s="4" t="s">
        <v>811</v>
      </c>
      <c r="B9" s="5" t="n">
        <v>1020075</v>
      </c>
      <c r="C9" s="5" t="n">
        <v>1555818</v>
      </c>
    </row>
    <row r="10" spans="1:3">
      <c r="A10" s="4" t="s">
        <v>1019</v>
      </c>
    </row>
    <row r="11" spans="1:3">
      <c r="A11" s="3" t="s">
        <v>999</v>
      </c>
    </row>
    <row r="12" spans="1:3">
      <c r="A12" s="4" t="s">
        <v>811</v>
      </c>
      <c r="B12" s="5" t="n">
        <v>8731598</v>
      </c>
      <c r="C12" s="5" t="n">
        <v>7771380</v>
      </c>
    </row>
    <row r="13" spans="1:3">
      <c r="A13" s="4" t="s">
        <v>1113</v>
      </c>
    </row>
    <row r="14" spans="1:3">
      <c r="A14" s="3" t="s">
        <v>999</v>
      </c>
    </row>
    <row r="15" spans="1:3">
      <c r="A15" s="4" t="s">
        <v>811</v>
      </c>
      <c r="B15" s="5" t="n">
        <v>5425421</v>
      </c>
      <c r="C15" s="5" t="n">
        <v>3254067</v>
      </c>
    </row>
    <row r="16" spans="1:3">
      <c r="A16" s="4" t="s">
        <v>1114</v>
      </c>
    </row>
    <row r="17" spans="1:3">
      <c r="A17" s="3" t="s">
        <v>999</v>
      </c>
    </row>
    <row r="18" spans="1:3">
      <c r="A18" s="4" t="s">
        <v>811</v>
      </c>
      <c r="B18" s="5" t="n">
        <v>644608</v>
      </c>
      <c r="C18" s="5" t="n">
        <v>972360</v>
      </c>
    </row>
    <row r="19" spans="1:3">
      <c r="A19" s="4" t="s">
        <v>1115</v>
      </c>
    </row>
    <row r="20" spans="1:3">
      <c r="A20" s="3" t="s">
        <v>999</v>
      </c>
    </row>
    <row r="21" spans="1:3">
      <c r="A21" s="4" t="s">
        <v>811</v>
      </c>
      <c r="B21" s="5" t="n">
        <v>157862</v>
      </c>
      <c r="C21" s="5" t="n">
        <v>533021</v>
      </c>
    </row>
    <row r="22" spans="1:3">
      <c r="A22" s="4" t="s">
        <v>1116</v>
      </c>
    </row>
    <row r="23" spans="1:3">
      <c r="A23" s="3" t="s">
        <v>999</v>
      </c>
    </row>
    <row r="24" spans="1:3">
      <c r="A24" s="4" t="s">
        <v>811</v>
      </c>
      <c r="B24" s="5" t="n">
        <v>242819</v>
      </c>
      <c r="C24" s="5" t="n">
        <v>20754</v>
      </c>
    </row>
    <row r="25" spans="1:3">
      <c r="A25" s="4" t="s">
        <v>1117</v>
      </c>
    </row>
    <row r="26" spans="1:3">
      <c r="A26" s="3" t="s">
        <v>999</v>
      </c>
    </row>
    <row r="27" spans="1:3">
      <c r="A27" s="4" t="s">
        <v>811</v>
      </c>
      <c r="B27" s="4" t="s">
        <v>36</v>
      </c>
      <c r="C27" s="5" t="n">
        <v>26196</v>
      </c>
    </row>
    <row r="28" spans="1:3">
      <c r="A28" s="4" t="s">
        <v>1118</v>
      </c>
    </row>
    <row r="29" spans="1:3">
      <c r="A29" s="3" t="s">
        <v>999</v>
      </c>
    </row>
    <row r="30" spans="1:3">
      <c r="A30" s="4" t="s">
        <v>811</v>
      </c>
      <c r="B30" s="4" t="s">
        <v>36</v>
      </c>
      <c r="C30" s="5" t="n">
        <v>285090</v>
      </c>
    </row>
    <row r="31" spans="1:3">
      <c r="A31" s="4" t="s">
        <v>1119</v>
      </c>
    </row>
    <row r="32" spans="1:3">
      <c r="A32" s="3" t="s">
        <v>999</v>
      </c>
    </row>
    <row r="33" spans="1:3">
      <c r="A33" s="4" t="s">
        <v>811</v>
      </c>
      <c r="B33" s="5" t="n">
        <v>1070524</v>
      </c>
      <c r="C33" s="5" t="n">
        <v>1539220</v>
      </c>
    </row>
    <row r="34" spans="1:3">
      <c r="A34" s="4" t="s">
        <v>1120</v>
      </c>
    </row>
    <row r="35" spans="1:3">
      <c r="A35" s="3" t="s">
        <v>999</v>
      </c>
    </row>
    <row r="36" spans="1:3">
      <c r="A36" s="4" t="s">
        <v>811</v>
      </c>
      <c r="B36" s="5" t="n">
        <v>888077</v>
      </c>
      <c r="C36" s="5" t="n">
        <v>597895</v>
      </c>
    </row>
    <row r="37" spans="1:3">
      <c r="A37" s="4" t="s">
        <v>1121</v>
      </c>
    </row>
    <row r="38" spans="1:3">
      <c r="A38" s="3" t="s">
        <v>999</v>
      </c>
    </row>
    <row r="39" spans="1:3">
      <c r="A39" s="4" t="s">
        <v>811</v>
      </c>
      <c r="B39" s="5" t="n">
        <v>1322362</v>
      </c>
      <c r="C39" s="5" t="n">
        <v>2098595</v>
      </c>
    </row>
    <row r="40" spans="1:3">
      <c r="A40" s="4" t="s">
        <v>1122</v>
      </c>
    </row>
    <row r="41" spans="1:3">
      <c r="A41" s="3" t="s">
        <v>999</v>
      </c>
    </row>
    <row r="42" spans="1:3">
      <c r="A42" s="4" t="s">
        <v>811</v>
      </c>
      <c r="B42" s="5" t="n">
        <v>3079107</v>
      </c>
      <c r="C42" s="5" t="n">
        <v>5067004</v>
      </c>
    </row>
    <row r="43" spans="1:3">
      <c r="A43" s="4" t="s">
        <v>1123</v>
      </c>
    </row>
    <row r="44" spans="1:3">
      <c r="A44" s="3" t="s">
        <v>999</v>
      </c>
    </row>
    <row r="45" spans="1:3">
      <c r="A45" s="4" t="s">
        <v>811</v>
      </c>
      <c r="B45" s="5" t="n">
        <v>1020075</v>
      </c>
      <c r="C45" s="5" t="n">
        <v>1555818</v>
      </c>
    </row>
    <row r="46" spans="1:3">
      <c r="A46" s="4" t="s">
        <v>1124</v>
      </c>
    </row>
    <row r="47" spans="1:3">
      <c r="A47" s="3" t="s">
        <v>999</v>
      </c>
    </row>
    <row r="48" spans="1:3">
      <c r="A48" s="4" t="s">
        <v>811</v>
      </c>
      <c r="B48" s="5" t="n">
        <v>2059032</v>
      </c>
      <c r="C48" s="5" t="n">
        <v>3511186</v>
      </c>
    </row>
    <row r="49" spans="1:3">
      <c r="A49" s="4" t="s">
        <v>1125</v>
      </c>
    </row>
    <row r="50" spans="1:3">
      <c r="A50" s="3" t="s">
        <v>999</v>
      </c>
    </row>
    <row r="51" spans="1:3">
      <c r="A51" s="4" t="s">
        <v>811</v>
      </c>
      <c r="B51" s="5" t="n">
        <v>1153348</v>
      </c>
      <c r="C51" s="5" t="n">
        <v>1083972</v>
      </c>
    </row>
    <row r="52" spans="1:3">
      <c r="A52" s="4" t="s">
        <v>1126</v>
      </c>
    </row>
    <row r="53" spans="1:3">
      <c r="A53" s="3" t="s">
        <v>999</v>
      </c>
    </row>
    <row r="54" spans="1:3">
      <c r="A54" s="4" t="s">
        <v>811</v>
      </c>
      <c r="B54" s="5" t="n">
        <v>644608</v>
      </c>
      <c r="C54" s="5" t="n">
        <v>972360</v>
      </c>
    </row>
    <row r="55" spans="1:3">
      <c r="A55" s="4" t="s">
        <v>1127</v>
      </c>
    </row>
    <row r="56" spans="1:3">
      <c r="A56" s="3" t="s">
        <v>999</v>
      </c>
    </row>
    <row r="57" spans="1:3">
      <c r="A57" s="4" t="s">
        <v>811</v>
      </c>
      <c r="B57" s="4" t="s">
        <v>36</v>
      </c>
      <c r="C57" s="4" t="s">
        <v>36</v>
      </c>
    </row>
    <row r="58" spans="1:3">
      <c r="A58" s="4" t="s">
        <v>1128</v>
      </c>
    </row>
    <row r="59" spans="1:3">
      <c r="A59" s="3" t="s">
        <v>999</v>
      </c>
    </row>
    <row r="60" spans="1:3">
      <c r="A60" s="4" t="s">
        <v>811</v>
      </c>
      <c r="B60" s="4" t="s">
        <v>36</v>
      </c>
      <c r="C60" s="5" t="n">
        <v>20754</v>
      </c>
    </row>
    <row r="61" spans="1:3">
      <c r="A61" s="4" t="s">
        <v>1129</v>
      </c>
    </row>
    <row r="62" spans="1:3">
      <c r="A62" s="3" t="s">
        <v>999</v>
      </c>
    </row>
    <row r="63" spans="1:3">
      <c r="A63" s="4" t="s">
        <v>811</v>
      </c>
      <c r="B63" s="4" t="s">
        <v>36</v>
      </c>
      <c r="C63" s="5" t="n">
        <v>26196</v>
      </c>
    </row>
    <row r="64" spans="1:3">
      <c r="A64" s="4" t="s">
        <v>1130</v>
      </c>
    </row>
    <row r="65" spans="1:3">
      <c r="A65" s="3" t="s">
        <v>999</v>
      </c>
    </row>
    <row r="66" spans="1:3">
      <c r="A66" s="4" t="s">
        <v>811</v>
      </c>
      <c r="B66" s="4" t="s">
        <v>36</v>
      </c>
      <c r="C66" s="5" t="n">
        <v>285090</v>
      </c>
    </row>
    <row r="67" spans="1:3">
      <c r="A67" s="4" t="s">
        <v>1131</v>
      </c>
    </row>
    <row r="68" spans="1:3">
      <c r="A68" s="3" t="s">
        <v>999</v>
      </c>
    </row>
    <row r="69" spans="1:3">
      <c r="A69" s="4" t="s">
        <v>811</v>
      </c>
      <c r="B69" s="5" t="n">
        <v>120520</v>
      </c>
      <c r="C69" s="5" t="n">
        <v>854414</v>
      </c>
    </row>
    <row r="70" spans="1:3">
      <c r="A70" s="4" t="s">
        <v>1132</v>
      </c>
    </row>
    <row r="71" spans="1:3">
      <c r="A71" s="3" t="s">
        <v>999</v>
      </c>
    </row>
    <row r="72" spans="1:3">
      <c r="A72" s="4" t="s">
        <v>811</v>
      </c>
      <c r="B72" s="5" t="n">
        <v>241183</v>
      </c>
      <c r="C72" s="5" t="n">
        <v>140765</v>
      </c>
    </row>
    <row r="73" spans="1:3">
      <c r="A73" s="4" t="s">
        <v>1133</v>
      </c>
    </row>
    <row r="74" spans="1:3">
      <c r="A74" s="3" t="s">
        <v>999</v>
      </c>
    </row>
    <row r="75" spans="1:3">
      <c r="A75" s="4" t="s">
        <v>811</v>
      </c>
      <c r="B75" s="5" t="n">
        <v>919448</v>
      </c>
      <c r="C75" s="5" t="n">
        <v>1683453</v>
      </c>
    </row>
    <row r="76" spans="1:3">
      <c r="A76" s="4" t="s">
        <v>1134</v>
      </c>
    </row>
    <row r="77" spans="1:3">
      <c r="A77" s="3" t="s">
        <v>999</v>
      </c>
    </row>
    <row r="78" spans="1:3">
      <c r="A78" s="4" t="s">
        <v>811</v>
      </c>
      <c r="B78" s="5" t="n">
        <v>1755144</v>
      </c>
      <c r="C78" s="5" t="n">
        <v>1235548</v>
      </c>
    </row>
    <row r="79" spans="1:3">
      <c r="A79" s="4" t="s">
        <v>1135</v>
      </c>
    </row>
    <row r="80" spans="1:3">
      <c r="A80" s="3" t="s">
        <v>999</v>
      </c>
    </row>
    <row r="81" spans="1:3">
      <c r="A81" s="4" t="s">
        <v>811</v>
      </c>
      <c r="B81" s="4" t="s">
        <v>36</v>
      </c>
      <c r="C81" s="4" t="s">
        <v>36</v>
      </c>
    </row>
    <row r="82" spans="1:3">
      <c r="A82" s="4" t="s">
        <v>1136</v>
      </c>
    </row>
    <row r="83" spans="1:3">
      <c r="A83" s="3" t="s">
        <v>999</v>
      </c>
    </row>
    <row r="84" spans="1:3">
      <c r="A84" s="4" t="s">
        <v>811</v>
      </c>
      <c r="B84" s="5" t="n">
        <v>1755144</v>
      </c>
      <c r="C84" s="5" t="n">
        <v>235548</v>
      </c>
    </row>
    <row r="85" spans="1:3">
      <c r="A85" s="4" t="s">
        <v>1137</v>
      </c>
    </row>
    <row r="86" spans="1:3">
      <c r="A86" s="3" t="s">
        <v>999</v>
      </c>
    </row>
    <row r="87" spans="1:3">
      <c r="A87" s="4" t="s">
        <v>811</v>
      </c>
      <c r="B87" s="5" t="n">
        <v>583061</v>
      </c>
      <c r="C87" s="5" t="n">
        <v>312546</v>
      </c>
    </row>
    <row r="88" spans="1:3">
      <c r="A88" s="4" t="s">
        <v>1138</v>
      </c>
    </row>
    <row r="89" spans="1:3">
      <c r="A89" s="3" t="s">
        <v>999</v>
      </c>
    </row>
    <row r="90" spans="1:3">
      <c r="A90" s="4" t="s">
        <v>811</v>
      </c>
      <c r="B90" s="4" t="s">
        <v>36</v>
      </c>
      <c r="C90" s="4" t="s">
        <v>36</v>
      </c>
    </row>
    <row r="91" spans="1:3">
      <c r="A91" s="4" t="s">
        <v>1139</v>
      </c>
    </row>
    <row r="92" spans="1:3">
      <c r="A92" s="3" t="s">
        <v>999</v>
      </c>
    </row>
    <row r="93" spans="1:3">
      <c r="A93" s="4" t="s">
        <v>811</v>
      </c>
      <c r="B93" s="4" t="s">
        <v>36</v>
      </c>
      <c r="C93" s="4" t="s">
        <v>36</v>
      </c>
    </row>
    <row r="94" spans="1:3">
      <c r="A94" s="4" t="s">
        <v>1140</v>
      </c>
    </row>
    <row r="95" spans="1:3">
      <c r="A95" s="3" t="s">
        <v>999</v>
      </c>
    </row>
    <row r="96" spans="1:3">
      <c r="A96" s="4" t="s">
        <v>811</v>
      </c>
      <c r="B96" s="4" t="s">
        <v>36</v>
      </c>
      <c r="C96" s="4" t="s">
        <v>36</v>
      </c>
    </row>
    <row r="97" spans="1:3">
      <c r="A97" s="4" t="s">
        <v>1141</v>
      </c>
    </row>
    <row r="98" spans="1:3">
      <c r="A98" s="3" t="s">
        <v>999</v>
      </c>
    </row>
    <row r="99" spans="1:3">
      <c r="A99" s="4" t="s">
        <v>811</v>
      </c>
      <c r="B99" s="4" t="s">
        <v>36</v>
      </c>
      <c r="C99" s="4" t="s">
        <v>36</v>
      </c>
    </row>
    <row r="100" spans="1:3">
      <c r="A100" s="4" t="s">
        <v>1142</v>
      </c>
    </row>
    <row r="101" spans="1:3">
      <c r="A101" s="3" t="s">
        <v>999</v>
      </c>
    </row>
    <row r="102" spans="1:3">
      <c r="A102" s="4" t="s">
        <v>811</v>
      </c>
      <c r="B102" s="4" t="s">
        <v>36</v>
      </c>
      <c r="C102" s="4" t="s">
        <v>36</v>
      </c>
    </row>
    <row r="103" spans="1:3">
      <c r="A103" s="4" t="s">
        <v>1143</v>
      </c>
    </row>
    <row r="104" spans="1:3">
      <c r="A104" s="3" t="s">
        <v>999</v>
      </c>
    </row>
    <row r="105" spans="1:3">
      <c r="A105" s="4" t="s">
        <v>811</v>
      </c>
      <c r="B105" s="5" t="n">
        <v>647550</v>
      </c>
      <c r="C105" s="5" t="n">
        <v>399451</v>
      </c>
    </row>
    <row r="106" spans="1:3">
      <c r="A106" s="4" t="s">
        <v>1144</v>
      </c>
    </row>
    <row r="107" spans="1:3">
      <c r="A107" s="3" t="s">
        <v>999</v>
      </c>
    </row>
    <row r="108" spans="1:3">
      <c r="A108" s="4" t="s">
        <v>811</v>
      </c>
      <c r="B108" s="5" t="n">
        <v>121619</v>
      </c>
      <c r="C108" s="5" t="n">
        <v>108409</v>
      </c>
    </row>
    <row r="109" spans="1:3">
      <c r="A109" s="4" t="s">
        <v>1145</v>
      </c>
    </row>
    <row r="110" spans="1:3">
      <c r="A110" s="3" t="s">
        <v>999</v>
      </c>
    </row>
    <row r="111" spans="1:3">
      <c r="A111" s="4" t="s">
        <v>811</v>
      </c>
      <c r="B111" s="5" t="n">
        <v>402914</v>
      </c>
      <c r="C111" s="5" t="n">
        <v>415142</v>
      </c>
    </row>
    <row r="112" spans="1:3">
      <c r="A112" s="4" t="s">
        <v>1146</v>
      </c>
    </row>
    <row r="113" spans="1:3">
      <c r="A113" s="3" t="s">
        <v>999</v>
      </c>
    </row>
    <row r="114" spans="1:3">
      <c r="A114" s="4" t="s">
        <v>811</v>
      </c>
      <c r="B114" s="5" t="n">
        <v>2130105</v>
      </c>
      <c r="C114" s="5" t="n">
        <v>1555362</v>
      </c>
    </row>
    <row r="115" spans="1:3">
      <c r="A115" s="4" t="s">
        <v>1147</v>
      </c>
    </row>
    <row r="116" spans="1:3">
      <c r="A116" s="3" t="s">
        <v>999</v>
      </c>
    </row>
    <row r="117" spans="1:3">
      <c r="A117" s="4" t="s">
        <v>811</v>
      </c>
      <c r="B117" s="4" t="s">
        <v>36</v>
      </c>
      <c r="C117" s="4" t="s">
        <v>36</v>
      </c>
    </row>
    <row r="118" spans="1:3">
      <c r="A118" s="4" t="s">
        <v>1148</v>
      </c>
    </row>
    <row r="119" spans="1:3">
      <c r="A119" s="3" t="s">
        <v>999</v>
      </c>
    </row>
    <row r="120" spans="1:3">
      <c r="A120" s="4" t="s">
        <v>811</v>
      </c>
      <c r="B120" s="5" t="n">
        <v>2130105</v>
      </c>
      <c r="C120" s="5" t="n">
        <v>1555362</v>
      </c>
    </row>
    <row r="121" spans="1:3">
      <c r="A121" s="4" t="s">
        <v>1149</v>
      </c>
    </row>
    <row r="122" spans="1:3">
      <c r="A122" s="3" t="s">
        <v>999</v>
      </c>
    </row>
    <row r="123" spans="1:3">
      <c r="A123" s="4" t="s">
        <v>811</v>
      </c>
      <c r="B123" s="5" t="n">
        <v>1335141</v>
      </c>
      <c r="C123" s="5" t="n">
        <v>900746</v>
      </c>
    </row>
    <row r="124" spans="1:3">
      <c r="A124" s="4" t="s">
        <v>1150</v>
      </c>
    </row>
    <row r="125" spans="1:3">
      <c r="A125" s="3" t="s">
        <v>999</v>
      </c>
    </row>
    <row r="126" spans="1:3">
      <c r="A126" s="4" t="s">
        <v>811</v>
      </c>
      <c r="B126" s="4" t="s">
        <v>36</v>
      </c>
      <c r="C126" s="4" t="s">
        <v>36</v>
      </c>
    </row>
    <row r="127" spans="1:3">
      <c r="A127" s="4" t="s">
        <v>1151</v>
      </c>
    </row>
    <row r="128" spans="1:3">
      <c r="A128" s="3" t="s">
        <v>999</v>
      </c>
    </row>
    <row r="129" spans="1:3">
      <c r="A129" s="4" t="s">
        <v>811</v>
      </c>
      <c r="B129" s="5" t="n">
        <v>25290</v>
      </c>
      <c r="C129" s="5" t="n">
        <v>126140</v>
      </c>
    </row>
    <row r="130" spans="1:3">
      <c r="A130" s="4" t="s">
        <v>1152</v>
      </c>
    </row>
    <row r="131" spans="1:3">
      <c r="A131" s="3" t="s">
        <v>999</v>
      </c>
    </row>
    <row r="132" spans="1:3">
      <c r="A132" s="4" t="s">
        <v>811</v>
      </c>
      <c r="B132" s="5" t="n">
        <v>242819</v>
      </c>
      <c r="C132" s="4" t="s">
        <v>36</v>
      </c>
    </row>
    <row r="133" spans="1:3">
      <c r="A133" s="4" t="s">
        <v>1153</v>
      </c>
    </row>
    <row r="134" spans="1:3">
      <c r="A134" s="3" t="s">
        <v>999</v>
      </c>
    </row>
    <row r="135" spans="1:3">
      <c r="A135" s="4" t="s">
        <v>811</v>
      </c>
      <c r="B135" s="4" t="s">
        <v>36</v>
      </c>
      <c r="C135" s="4" t="s">
        <v>36</v>
      </c>
    </row>
    <row r="136" spans="1:3">
      <c r="A136" s="4" t="s">
        <v>1154</v>
      </c>
    </row>
    <row r="137" spans="1:3">
      <c r="A137" s="3" t="s">
        <v>999</v>
      </c>
    </row>
    <row r="138" spans="1:3">
      <c r="A138" s="4" t="s">
        <v>811</v>
      </c>
      <c r="B138" s="4" t="s">
        <v>36</v>
      </c>
      <c r="C138" s="4" t="s">
        <v>36</v>
      </c>
    </row>
    <row r="139" spans="1:3">
      <c r="A139" s="4" t="s">
        <v>1155</v>
      </c>
    </row>
    <row r="140" spans="1:3">
      <c r="A140" s="3" t="s">
        <v>999</v>
      </c>
    </row>
    <row r="141" spans="1:3">
      <c r="A141" s="4" t="s">
        <v>811</v>
      </c>
      <c r="B141" s="5" t="n">
        <v>302454</v>
      </c>
      <c r="C141" s="5" t="n">
        <v>285355</v>
      </c>
    </row>
    <row r="142" spans="1:3">
      <c r="A142" s="4" t="s">
        <v>1156</v>
      </c>
    </row>
    <row r="143" spans="1:3">
      <c r="A143" s="3" t="s">
        <v>999</v>
      </c>
    </row>
    <row r="144" spans="1:3">
      <c r="A144" s="4" t="s">
        <v>811</v>
      </c>
      <c r="B144" s="5" t="n">
        <v>224401</v>
      </c>
      <c r="C144" s="5" t="n">
        <v>243121</v>
      </c>
    </row>
    <row r="145" spans="1:3">
      <c r="A145" s="4" t="s">
        <v>1157</v>
      </c>
    </row>
    <row r="146" spans="1:3">
      <c r="A146" s="3" t="s">
        <v>999</v>
      </c>
    </row>
    <row r="147" spans="1:3">
      <c r="A147" s="4" t="s">
        <v>811</v>
      </c>
      <c r="B147" s="4" t="s">
        <v>36</v>
      </c>
      <c r="C147" s="4" t="s">
        <v>36</v>
      </c>
    </row>
    <row r="148" spans="1:3">
      <c r="A148" s="4" t="s">
        <v>1158</v>
      </c>
    </row>
    <row r="149" spans="1:3">
      <c r="A149" s="3" t="s">
        <v>999</v>
      </c>
    </row>
    <row r="150" spans="1:3">
      <c r="A150" s="4" t="s">
        <v>811</v>
      </c>
      <c r="B150" s="5" t="n">
        <v>2787317</v>
      </c>
      <c r="C150" s="5" t="n">
        <v>1469284</v>
      </c>
    </row>
    <row r="151" spans="1:3">
      <c r="A151" s="4" t="s">
        <v>1159</v>
      </c>
    </row>
    <row r="152" spans="1:3">
      <c r="A152" s="3" t="s">
        <v>999</v>
      </c>
    </row>
    <row r="153" spans="1:3">
      <c r="A153" s="4" t="s">
        <v>811</v>
      </c>
      <c r="B153" s="4" t="s">
        <v>36</v>
      </c>
      <c r="C153" s="4" t="s">
        <v>36</v>
      </c>
    </row>
    <row r="154" spans="1:3">
      <c r="A154" s="4" t="s">
        <v>1160</v>
      </c>
    </row>
    <row r="155" spans="1:3">
      <c r="A155" s="3" t="s">
        <v>999</v>
      </c>
    </row>
    <row r="156" spans="1:3">
      <c r="A156" s="4" t="s">
        <v>811</v>
      </c>
      <c r="B156" s="5" t="n">
        <v>2787317</v>
      </c>
      <c r="C156" s="5" t="n">
        <v>1469284</v>
      </c>
    </row>
    <row r="157" spans="1:3">
      <c r="A157" s="4" t="s">
        <v>1161</v>
      </c>
    </row>
    <row r="158" spans="1:3">
      <c r="A158" s="3" t="s">
        <v>999</v>
      </c>
    </row>
    <row r="159" spans="1:3">
      <c r="A159" s="4" t="s">
        <v>811</v>
      </c>
      <c r="B159" s="5" t="n">
        <v>2353871</v>
      </c>
      <c r="C159" s="5" t="n">
        <v>956803</v>
      </c>
    </row>
    <row r="160" spans="1:3">
      <c r="A160" s="4" t="s">
        <v>1162</v>
      </c>
    </row>
    <row r="161" spans="1:3">
      <c r="A161" s="3" t="s">
        <v>999</v>
      </c>
    </row>
    <row r="162" spans="1:3">
      <c r="A162" s="4" t="s">
        <v>811</v>
      </c>
      <c r="B162" s="4" t="s">
        <v>36</v>
      </c>
      <c r="C162" s="4" t="s">
        <v>36</v>
      </c>
    </row>
    <row r="163" spans="1:3">
      <c r="A163" s="4" t="s">
        <v>1163</v>
      </c>
    </row>
    <row r="164" spans="1:3">
      <c r="A164" s="3" t="s">
        <v>999</v>
      </c>
    </row>
    <row r="165" spans="1:3">
      <c r="A165" s="4" t="s">
        <v>811</v>
      </c>
      <c r="B165" s="5" t="n">
        <v>132572</v>
      </c>
      <c r="C165" s="5" t="n">
        <v>406881</v>
      </c>
    </row>
    <row r="166" spans="1:3">
      <c r="A166" s="4" t="s">
        <v>1164</v>
      </c>
    </row>
    <row r="167" spans="1:3">
      <c r="A167" s="3" t="s">
        <v>999</v>
      </c>
    </row>
    <row r="168" spans="1:3">
      <c r="A168" s="4" t="s">
        <v>811</v>
      </c>
      <c r="B168" s="4" t="s">
        <v>36</v>
      </c>
      <c r="C168" s="4" t="s">
        <v>36</v>
      </c>
    </row>
    <row r="169" spans="1:3">
      <c r="A169" s="4" t="s">
        <v>1165</v>
      </c>
    </row>
    <row r="170" spans="1:3">
      <c r="A170" s="3" t="s">
        <v>999</v>
      </c>
    </row>
    <row r="171" spans="1:3">
      <c r="A171" s="4" t="s">
        <v>811</v>
      </c>
      <c r="B171" s="4" t="s">
        <v>36</v>
      </c>
      <c r="C171" s="4" t="s">
        <v>36</v>
      </c>
    </row>
    <row r="172" spans="1:3">
      <c r="A172" s="4" t="s">
        <v>1166</v>
      </c>
    </row>
    <row r="173" spans="1:3">
      <c r="A173" s="3" t="s">
        <v>999</v>
      </c>
    </row>
    <row r="174" spans="1:3">
      <c r="A174" s="4" t="s">
        <v>811</v>
      </c>
      <c r="B174" s="4" t="s">
        <v>36</v>
      </c>
      <c r="C174" s="4" t="s">
        <v>36</v>
      </c>
    </row>
    <row r="175" spans="1:3">
      <c r="A175" s="4" t="s">
        <v>1167</v>
      </c>
    </row>
    <row r="176" spans="1:3">
      <c r="A176" s="3" t="s">
        <v>999</v>
      </c>
    </row>
    <row r="177" spans="1:3">
      <c r="A177" s="4" t="s">
        <v>811</v>
      </c>
      <c r="B177" s="4" t="s">
        <v>36</v>
      </c>
      <c r="C177" s="4" t="s">
        <v>36</v>
      </c>
    </row>
    <row r="178" spans="1:3">
      <c r="A178" s="4" t="s">
        <v>1168</v>
      </c>
    </row>
    <row r="179" spans="1:3">
      <c r="A179" s="3" t="s">
        <v>999</v>
      </c>
    </row>
    <row r="180" spans="1:3">
      <c r="A180" s="4" t="s">
        <v>811</v>
      </c>
      <c r="B180" s="5" t="n">
        <v>300874</v>
      </c>
      <c r="C180" s="5" t="n">
        <v>105600</v>
      </c>
    </row>
    <row r="181" spans="1:3">
      <c r="A181" s="4" t="s">
        <v>1169</v>
      </c>
    </row>
    <row r="182" spans="1:3">
      <c r="A182" s="3" t="s">
        <v>999</v>
      </c>
    </row>
    <row r="183" spans="1:3">
      <c r="A183" s="4" t="s">
        <v>811</v>
      </c>
      <c r="B183" s="4" t="s">
        <v>36</v>
      </c>
      <c r="C183" s="4" t="s">
        <v>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0</v>
      </c>
      <c r="C1" s="2" t="s">
        <v>29</v>
      </c>
      <c r="D1" s="2" t="s">
        <v>30</v>
      </c>
    </row>
    <row r="2" spans="1:4">
      <c r="A2" s="4" t="s">
        <v>1171</v>
      </c>
    </row>
    <row r="3" spans="1:4">
      <c r="A3" s="3" t="s">
        <v>999</v>
      </c>
    </row>
    <row r="4" spans="1:4">
      <c r="A4" s="4" t="s">
        <v>1172</v>
      </c>
      <c r="C4" s="6" t="n">
        <v>112875</v>
      </c>
      <c r="D4" s="6" t="n">
        <v>136528</v>
      </c>
    </row>
    <row r="5" spans="1:4">
      <c r="A5" s="4" t="s">
        <v>1173</v>
      </c>
    </row>
    <row r="6" spans="1:4">
      <c r="A6" s="3" t="s">
        <v>999</v>
      </c>
    </row>
    <row r="7" spans="1:4">
      <c r="A7" s="4" t="s">
        <v>1172</v>
      </c>
      <c r="B7" s="4" t="s">
        <v>42</v>
      </c>
      <c r="C7" s="5" t="n">
        <v>-385626</v>
      </c>
      <c r="D7" s="5" t="n">
        <v>-279027</v>
      </c>
    </row>
    <row r="8" spans="1:4">
      <c r="A8" s="4" t="s">
        <v>1174</v>
      </c>
    </row>
    <row r="9" spans="1:4">
      <c r="A9" s="3" t="s">
        <v>999</v>
      </c>
    </row>
    <row r="10" spans="1:4">
      <c r="A10" s="4" t="s">
        <v>1172</v>
      </c>
      <c r="C10" s="5" t="n">
        <v>-272751</v>
      </c>
      <c r="D10" s="5" t="n">
        <v>-142499</v>
      </c>
    </row>
    <row r="11" spans="1:4">
      <c r="A11" s="4" t="s">
        <v>1175</v>
      </c>
    </row>
    <row r="12" spans="1:4">
      <c r="A12" s="3" t="s">
        <v>999</v>
      </c>
    </row>
    <row r="13" spans="1:4">
      <c r="A13" s="4" t="s">
        <v>1172</v>
      </c>
      <c r="C13" s="5" t="n">
        <v>385626</v>
      </c>
      <c r="D13" s="5" t="n">
        <v>279027</v>
      </c>
    </row>
    <row r="14" spans="1:4">
      <c r="A14" s="4" t="s">
        <v>1176</v>
      </c>
    </row>
    <row r="15" spans="1:4">
      <c r="A15" s="3" t="s">
        <v>999</v>
      </c>
    </row>
    <row r="16" spans="1:4">
      <c r="A16" s="4" t="s">
        <v>1172</v>
      </c>
      <c r="C16" s="5" t="n">
        <v>-112875</v>
      </c>
      <c r="D16" s="5" t="n">
        <v>-136528</v>
      </c>
    </row>
    <row r="17" spans="1:4">
      <c r="A17" s="4" t="s">
        <v>1177</v>
      </c>
    </row>
    <row r="18" spans="1:4">
      <c r="A18" s="3" t="s">
        <v>999</v>
      </c>
    </row>
    <row r="19" spans="1:4">
      <c r="A19" s="4" t="s">
        <v>1172</v>
      </c>
      <c r="C19" s="5" t="n">
        <v>272751</v>
      </c>
      <c r="D19" s="5" t="n">
        <v>142499</v>
      </c>
    </row>
    <row r="20" spans="1:4">
      <c r="A20" s="4" t="s">
        <v>1178</v>
      </c>
    </row>
    <row r="21" spans="1:4">
      <c r="A21" s="3" t="s">
        <v>999</v>
      </c>
    </row>
    <row r="22" spans="1:4">
      <c r="A22" s="4" t="s">
        <v>1172</v>
      </c>
      <c r="C22" s="5" t="n">
        <v>60733</v>
      </c>
      <c r="D22" s="5" t="n">
        <v>72631</v>
      </c>
    </row>
    <row r="23" spans="1:4">
      <c r="A23" s="4" t="s">
        <v>1179</v>
      </c>
    </row>
    <row r="24" spans="1:4">
      <c r="A24" s="3" t="s">
        <v>999</v>
      </c>
    </row>
    <row r="25" spans="1:4">
      <c r="A25" s="4" t="s">
        <v>1172</v>
      </c>
      <c r="B25" s="4" t="s">
        <v>42</v>
      </c>
      <c r="C25" s="5" t="n">
        <v>-308737</v>
      </c>
      <c r="D25" s="5" t="n">
        <v>-159439</v>
      </c>
    </row>
    <row r="26" spans="1:4">
      <c r="A26" s="4" t="s">
        <v>1180</v>
      </c>
    </row>
    <row r="27" spans="1:4">
      <c r="A27" s="3" t="s">
        <v>999</v>
      </c>
    </row>
    <row r="28" spans="1:4">
      <c r="A28" s="4" t="s">
        <v>1172</v>
      </c>
      <c r="C28" s="5" t="n">
        <v>-248004</v>
      </c>
      <c r="D28" s="5" t="n">
        <v>-86808</v>
      </c>
    </row>
    <row r="29" spans="1:4">
      <c r="A29" s="4" t="s">
        <v>1181</v>
      </c>
    </row>
    <row r="30" spans="1:4">
      <c r="A30" s="3" t="s">
        <v>999</v>
      </c>
    </row>
    <row r="31" spans="1:4">
      <c r="A31" s="4" t="s">
        <v>1172</v>
      </c>
      <c r="C31" s="5" t="n">
        <v>308737</v>
      </c>
      <c r="D31" s="5" t="n">
        <v>159439</v>
      </c>
    </row>
    <row r="32" spans="1:4">
      <c r="A32" s="4" t="s">
        <v>1182</v>
      </c>
    </row>
    <row r="33" spans="1:4">
      <c r="A33" s="3" t="s">
        <v>999</v>
      </c>
    </row>
    <row r="34" spans="1:4">
      <c r="A34" s="4" t="s">
        <v>1172</v>
      </c>
      <c r="C34" s="5" t="n">
        <v>-60733</v>
      </c>
      <c r="D34" s="5" t="n">
        <v>-72631</v>
      </c>
    </row>
    <row r="35" spans="1:4">
      <c r="A35" s="4" t="s">
        <v>1183</v>
      </c>
    </row>
    <row r="36" spans="1:4">
      <c r="A36" s="3" t="s">
        <v>999</v>
      </c>
    </row>
    <row r="37" spans="1:4">
      <c r="A37" s="4" t="s">
        <v>1172</v>
      </c>
      <c r="C37" s="5" t="n">
        <v>248004</v>
      </c>
      <c r="D37" s="5" t="n">
        <v>86808</v>
      </c>
    </row>
    <row r="38" spans="1:4">
      <c r="A38" s="4" t="s">
        <v>1184</v>
      </c>
    </row>
    <row r="39" spans="1:4">
      <c r="A39" s="3" t="s">
        <v>999</v>
      </c>
    </row>
    <row r="40" spans="1:4">
      <c r="A40" s="4" t="s">
        <v>1172</v>
      </c>
      <c r="C40" s="5" t="n">
        <v>43507</v>
      </c>
      <c r="D40" s="5" t="n">
        <v>45857</v>
      </c>
    </row>
    <row r="41" spans="1:4">
      <c r="A41" s="4" t="s">
        <v>1185</v>
      </c>
    </row>
    <row r="42" spans="1:4">
      <c r="A42" s="3" t="s">
        <v>999</v>
      </c>
    </row>
    <row r="43" spans="1:4">
      <c r="A43" s="4" t="s">
        <v>1172</v>
      </c>
      <c r="B43" s="4" t="s">
        <v>42</v>
      </c>
      <c r="C43" s="5" t="n">
        <v>-60515</v>
      </c>
      <c r="D43" s="5" t="n">
        <v>-83193</v>
      </c>
    </row>
    <row r="44" spans="1:4">
      <c r="A44" s="4" t="s">
        <v>1186</v>
      </c>
    </row>
    <row r="45" spans="1:4">
      <c r="A45" s="3" t="s">
        <v>999</v>
      </c>
    </row>
    <row r="46" spans="1:4">
      <c r="A46" s="4" t="s">
        <v>1172</v>
      </c>
      <c r="C46" s="5" t="n">
        <v>-17008</v>
      </c>
      <c r="D46" s="5" t="n">
        <v>-37336</v>
      </c>
    </row>
    <row r="47" spans="1:4">
      <c r="A47" s="4" t="s">
        <v>1187</v>
      </c>
    </row>
    <row r="48" spans="1:4">
      <c r="A48" s="3" t="s">
        <v>999</v>
      </c>
    </row>
    <row r="49" spans="1:4">
      <c r="A49" s="4" t="s">
        <v>1172</v>
      </c>
      <c r="C49" s="5" t="n">
        <v>60515</v>
      </c>
      <c r="D49" s="5" t="n">
        <v>83193</v>
      </c>
    </row>
    <row r="50" spans="1:4">
      <c r="A50" s="4" t="s">
        <v>1188</v>
      </c>
    </row>
    <row r="51" spans="1:4">
      <c r="A51" s="3" t="s">
        <v>999</v>
      </c>
    </row>
    <row r="52" spans="1:4">
      <c r="A52" s="4" t="s">
        <v>1172</v>
      </c>
      <c r="C52" s="5" t="n">
        <v>-43507</v>
      </c>
      <c r="D52" s="5" t="n">
        <v>-45857</v>
      </c>
    </row>
    <row r="53" spans="1:4">
      <c r="A53" s="4" t="s">
        <v>1189</v>
      </c>
    </row>
    <row r="54" spans="1:4">
      <c r="A54" s="3" t="s">
        <v>999</v>
      </c>
    </row>
    <row r="55" spans="1:4">
      <c r="A55" s="4" t="s">
        <v>1172</v>
      </c>
      <c r="C55" s="5" t="n">
        <v>17008</v>
      </c>
      <c r="D55" s="5" t="n">
        <v>37336</v>
      </c>
    </row>
    <row r="56" spans="1:4">
      <c r="A56" s="4" t="s">
        <v>1190</v>
      </c>
    </row>
    <row r="57" spans="1:4">
      <c r="A57" s="3" t="s">
        <v>999</v>
      </c>
    </row>
    <row r="58" spans="1:4">
      <c r="A58" s="4" t="s">
        <v>1172</v>
      </c>
      <c r="C58" s="5" t="n">
        <v>7757</v>
      </c>
      <c r="D58" s="5" t="n">
        <v>18040</v>
      </c>
    </row>
    <row r="59" spans="1:4">
      <c r="A59" s="4" t="s">
        <v>1191</v>
      </c>
    </row>
    <row r="60" spans="1:4">
      <c r="A60" s="3" t="s">
        <v>999</v>
      </c>
    </row>
    <row r="61" spans="1:4">
      <c r="A61" s="4" t="s">
        <v>1172</v>
      </c>
      <c r="B61" s="4" t="s">
        <v>42</v>
      </c>
      <c r="C61" s="5" t="n">
        <v>-13780</v>
      </c>
      <c r="D61" s="5" t="n">
        <v>-32647</v>
      </c>
    </row>
    <row r="62" spans="1:4">
      <c r="A62" s="4" t="s">
        <v>1192</v>
      </c>
    </row>
    <row r="63" spans="1:4">
      <c r="A63" s="3" t="s">
        <v>999</v>
      </c>
    </row>
    <row r="64" spans="1:4">
      <c r="A64" s="4" t="s">
        <v>1172</v>
      </c>
      <c r="C64" s="5" t="n">
        <v>-6023</v>
      </c>
      <c r="D64" s="5" t="n">
        <v>-14607</v>
      </c>
    </row>
    <row r="65" spans="1:4">
      <c r="A65" s="4" t="s">
        <v>1193</v>
      </c>
    </row>
    <row r="66" spans="1:4">
      <c r="A66" s="3" t="s">
        <v>999</v>
      </c>
    </row>
    <row r="67" spans="1:4">
      <c r="A67" s="4" t="s">
        <v>1172</v>
      </c>
      <c r="C67" s="5" t="n">
        <v>13780</v>
      </c>
      <c r="D67" s="5" t="n">
        <v>32647</v>
      </c>
    </row>
    <row r="68" spans="1:4">
      <c r="A68" s="4" t="s">
        <v>1194</v>
      </c>
    </row>
    <row r="69" spans="1:4">
      <c r="A69" s="3" t="s">
        <v>999</v>
      </c>
    </row>
    <row r="70" spans="1:4">
      <c r="A70" s="4" t="s">
        <v>1172</v>
      </c>
      <c r="C70" s="5" t="n">
        <v>-7757</v>
      </c>
      <c r="D70" s="5" t="n">
        <v>-18040</v>
      </c>
    </row>
    <row r="71" spans="1:4">
      <c r="A71" s="4" t="s">
        <v>1195</v>
      </c>
    </row>
    <row r="72" spans="1:4">
      <c r="A72" s="3" t="s">
        <v>999</v>
      </c>
    </row>
    <row r="73" spans="1:4">
      <c r="A73" s="4" t="s">
        <v>1172</v>
      </c>
      <c r="C73" s="5" t="n">
        <v>6023</v>
      </c>
      <c r="D73" s="5" t="n">
        <v>14607</v>
      </c>
    </row>
    <row r="74" spans="1:4">
      <c r="A74" s="4" t="s">
        <v>1196</v>
      </c>
    </row>
    <row r="75" spans="1:4">
      <c r="A75" s="3" t="s">
        <v>999</v>
      </c>
    </row>
    <row r="76" spans="1:4">
      <c r="A76" s="4" t="s">
        <v>1172</v>
      </c>
      <c r="C76" s="5" t="n">
        <v>878</v>
      </c>
      <c r="D76" s="4" t="s">
        <v>36</v>
      </c>
    </row>
    <row r="77" spans="1:4">
      <c r="A77" s="4" t="s">
        <v>1197</v>
      </c>
    </row>
    <row r="78" spans="1:4">
      <c r="A78" s="3" t="s">
        <v>999</v>
      </c>
    </row>
    <row r="79" spans="1:4">
      <c r="A79" s="4" t="s">
        <v>1172</v>
      </c>
      <c r="B79" s="4" t="s">
        <v>42</v>
      </c>
      <c r="C79" s="5" t="n">
        <v>-2594</v>
      </c>
      <c r="D79" s="5" t="n">
        <v>-3748</v>
      </c>
    </row>
    <row r="80" spans="1:4">
      <c r="A80" s="4" t="s">
        <v>1198</v>
      </c>
    </row>
    <row r="81" spans="1:4">
      <c r="A81" s="3" t="s">
        <v>999</v>
      </c>
    </row>
    <row r="82" spans="1:4">
      <c r="A82" s="4" t="s">
        <v>1172</v>
      </c>
      <c r="C82" s="5" t="n">
        <v>-1716</v>
      </c>
      <c r="D82" s="5" t="n">
        <v>-3748</v>
      </c>
    </row>
    <row r="83" spans="1:4">
      <c r="A83" s="4" t="s">
        <v>1199</v>
      </c>
    </row>
    <row r="84" spans="1:4">
      <c r="A84" s="3" t="s">
        <v>999</v>
      </c>
    </row>
    <row r="85" spans="1:4">
      <c r="A85" s="4" t="s">
        <v>1172</v>
      </c>
      <c r="C85" s="5" t="n">
        <v>2594</v>
      </c>
      <c r="D85" s="5" t="n">
        <v>3748</v>
      </c>
    </row>
    <row r="86" spans="1:4">
      <c r="A86" s="4" t="s">
        <v>1200</v>
      </c>
    </row>
    <row r="87" spans="1:4">
      <c r="A87" s="3" t="s">
        <v>999</v>
      </c>
    </row>
    <row r="88" spans="1:4">
      <c r="A88" s="4" t="s">
        <v>1172</v>
      </c>
      <c r="C88" s="5" t="n">
        <v>-878</v>
      </c>
      <c r="D88" s="4" t="s">
        <v>36</v>
      </c>
    </row>
    <row r="89" spans="1:4">
      <c r="A89" s="4" t="s">
        <v>1201</v>
      </c>
    </row>
    <row r="90" spans="1:4">
      <c r="A90" s="3" t="s">
        <v>999</v>
      </c>
    </row>
    <row r="91" spans="1:4">
      <c r="A91" s="4" t="s">
        <v>1172</v>
      </c>
      <c r="C91" s="6" t="n">
        <v>1716</v>
      </c>
      <c r="D91" s="6" t="n">
        <v>3748</v>
      </c>
    </row>
    <row r="92" spans="1:4"/>
    <row r="93" spans="1:4">
      <c r="A93" s="4" t="s">
        <v>42</v>
      </c>
      <c r="B93" s="4" t="s">
        <v>1202</v>
      </c>
    </row>
  </sheetData>
  <mergeCells count="3">
    <mergeCell ref="A1:B1"/>
    <mergeCell ref="A92:C92"/>
    <mergeCell ref="B93:C9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9</v>
      </c>
      <c r="C1" s="2" t="s">
        <v>30</v>
      </c>
    </row>
    <row r="2" spans="1:3">
      <c r="A2" s="4" t="s">
        <v>1171</v>
      </c>
    </row>
    <row r="3" spans="1:3">
      <c r="A3" s="3" t="s">
        <v>999</v>
      </c>
    </row>
    <row r="4" spans="1:3">
      <c r="A4" s="4" t="s">
        <v>1172</v>
      </c>
      <c r="B4" s="6" t="n">
        <v>1645</v>
      </c>
      <c r="C4" s="6" t="n">
        <v>4900</v>
      </c>
    </row>
    <row r="5" spans="1:3">
      <c r="A5" s="4" t="s">
        <v>1173</v>
      </c>
    </row>
    <row r="6" spans="1:3">
      <c r="A6" s="3" t="s">
        <v>999</v>
      </c>
    </row>
    <row r="7" spans="1:3">
      <c r="A7" s="4" t="s">
        <v>1172</v>
      </c>
      <c r="B7" s="5" t="n">
        <v>-439323</v>
      </c>
      <c r="C7" s="5" t="n">
        <v>-206342</v>
      </c>
    </row>
    <row r="8" spans="1:3">
      <c r="A8" s="4" t="s">
        <v>1174</v>
      </c>
    </row>
    <row r="9" spans="1:3">
      <c r="A9" s="3" t="s">
        <v>999</v>
      </c>
    </row>
    <row r="10" spans="1:3">
      <c r="A10" s="4" t="s">
        <v>1172</v>
      </c>
      <c r="B10" s="5" t="n">
        <v>-437678</v>
      </c>
      <c r="C10" s="5" t="n">
        <v>-201442</v>
      </c>
    </row>
    <row r="11" spans="1:3">
      <c r="A11" s="4" t="s">
        <v>1175</v>
      </c>
    </row>
    <row r="12" spans="1:3">
      <c r="A12" s="3" t="s">
        <v>999</v>
      </c>
    </row>
    <row r="13" spans="1:3">
      <c r="A13" s="4" t="s">
        <v>1172</v>
      </c>
      <c r="B13" s="5" t="n">
        <v>439323</v>
      </c>
      <c r="C13" s="5" t="n">
        <v>206342</v>
      </c>
    </row>
    <row r="14" spans="1:3">
      <c r="A14" s="4" t="s">
        <v>1176</v>
      </c>
    </row>
    <row r="15" spans="1:3">
      <c r="A15" s="3" t="s">
        <v>999</v>
      </c>
    </row>
    <row r="16" spans="1:3">
      <c r="A16" s="4" t="s">
        <v>1172</v>
      </c>
      <c r="B16" s="5" t="n">
        <v>-1645</v>
      </c>
      <c r="C16" s="5" t="n">
        <v>-4900</v>
      </c>
    </row>
    <row r="17" spans="1:3">
      <c r="A17" s="4" t="s">
        <v>1177</v>
      </c>
    </row>
    <row r="18" spans="1:3">
      <c r="A18" s="3" t="s">
        <v>999</v>
      </c>
    </row>
    <row r="19" spans="1:3">
      <c r="A19" s="4" t="s">
        <v>1172</v>
      </c>
      <c r="B19" s="5" t="n">
        <v>437678</v>
      </c>
      <c r="C19" s="5" t="n">
        <v>201442</v>
      </c>
    </row>
    <row r="20" spans="1:3">
      <c r="A20" s="4" t="s">
        <v>1178</v>
      </c>
    </row>
    <row r="21" spans="1:3">
      <c r="A21" s="3" t="s">
        <v>999</v>
      </c>
    </row>
    <row r="22" spans="1:3">
      <c r="A22" s="4" t="s">
        <v>1172</v>
      </c>
      <c r="B22" s="5" t="n">
        <v>1645</v>
      </c>
      <c r="C22" s="5" t="n">
        <v>4900</v>
      </c>
    </row>
    <row r="23" spans="1:3">
      <c r="A23" s="4" t="s">
        <v>1179</v>
      </c>
    </row>
    <row r="24" spans="1:3">
      <c r="A24" s="3" t="s">
        <v>999</v>
      </c>
    </row>
    <row r="25" spans="1:3">
      <c r="A25" s="4" t="s">
        <v>1172</v>
      </c>
      <c r="B25" s="5" t="n">
        <v>-20300</v>
      </c>
      <c r="C25" s="5" t="n">
        <v>-22586</v>
      </c>
    </row>
    <row r="26" spans="1:3">
      <c r="A26" s="4" t="s">
        <v>1180</v>
      </c>
    </row>
    <row r="27" spans="1:3">
      <c r="A27" s="3" t="s">
        <v>999</v>
      </c>
    </row>
    <row r="28" spans="1:3">
      <c r="A28" s="4" t="s">
        <v>1172</v>
      </c>
      <c r="B28" s="5" t="n">
        <v>-18655</v>
      </c>
      <c r="C28" s="5" t="n">
        <v>-17686</v>
      </c>
    </row>
    <row r="29" spans="1:3">
      <c r="A29" s="4" t="s">
        <v>1181</v>
      </c>
    </row>
    <row r="30" spans="1:3">
      <c r="A30" s="3" t="s">
        <v>999</v>
      </c>
    </row>
    <row r="31" spans="1:3">
      <c r="A31" s="4" t="s">
        <v>1172</v>
      </c>
      <c r="B31" s="5" t="n">
        <v>20300</v>
      </c>
      <c r="C31" s="5" t="n">
        <v>22586</v>
      </c>
    </row>
    <row r="32" spans="1:3">
      <c r="A32" s="4" t="s">
        <v>1182</v>
      </c>
    </row>
    <row r="33" spans="1:3">
      <c r="A33" s="3" t="s">
        <v>999</v>
      </c>
    </row>
    <row r="34" spans="1:3">
      <c r="A34" s="4" t="s">
        <v>1172</v>
      </c>
      <c r="B34" s="5" t="n">
        <v>-1645</v>
      </c>
      <c r="C34" s="5" t="n">
        <v>-4900</v>
      </c>
    </row>
    <row r="35" spans="1:3">
      <c r="A35" s="4" t="s">
        <v>1183</v>
      </c>
    </row>
    <row r="36" spans="1:3">
      <c r="A36" s="3" t="s">
        <v>999</v>
      </c>
    </row>
    <row r="37" spans="1:3">
      <c r="A37" s="4" t="s">
        <v>1172</v>
      </c>
      <c r="B37" s="5" t="n">
        <v>18655</v>
      </c>
      <c r="C37" s="5" t="n">
        <v>17686</v>
      </c>
    </row>
    <row r="38" spans="1:3">
      <c r="A38" s="4" t="s">
        <v>1184</v>
      </c>
    </row>
    <row r="39" spans="1:3">
      <c r="A39" s="3" t="s">
        <v>999</v>
      </c>
    </row>
    <row r="40" spans="1:3">
      <c r="A40" s="4" t="s">
        <v>1172</v>
      </c>
      <c r="B40" s="4" t="s">
        <v>36</v>
      </c>
      <c r="C40" s="4" t="s">
        <v>36</v>
      </c>
    </row>
    <row r="41" spans="1:3">
      <c r="A41" s="4" t="s">
        <v>1185</v>
      </c>
    </row>
    <row r="42" spans="1:3">
      <c r="A42" s="3" t="s">
        <v>999</v>
      </c>
    </row>
    <row r="43" spans="1:3">
      <c r="A43" s="4" t="s">
        <v>1172</v>
      </c>
      <c r="B43" s="5" t="n">
        <v>-29008</v>
      </c>
      <c r="C43" s="5" t="n">
        <v>-11896</v>
      </c>
    </row>
    <row r="44" spans="1:3">
      <c r="A44" s="4" t="s">
        <v>1186</v>
      </c>
    </row>
    <row r="45" spans="1:3">
      <c r="A45" s="3" t="s">
        <v>999</v>
      </c>
    </row>
    <row r="46" spans="1:3">
      <c r="A46" s="4" t="s">
        <v>1172</v>
      </c>
      <c r="B46" s="5" t="n">
        <v>-29008</v>
      </c>
      <c r="C46" s="5" t="n">
        <v>-11896</v>
      </c>
    </row>
    <row r="47" spans="1:3">
      <c r="A47" s="4" t="s">
        <v>1187</v>
      </c>
    </row>
    <row r="48" spans="1:3">
      <c r="A48" s="3" t="s">
        <v>999</v>
      </c>
    </row>
    <row r="49" spans="1:3">
      <c r="A49" s="4" t="s">
        <v>1172</v>
      </c>
      <c r="B49" s="5" t="n">
        <v>29008</v>
      </c>
      <c r="C49" s="5" t="n">
        <v>11896</v>
      </c>
    </row>
    <row r="50" spans="1:3">
      <c r="A50" s="4" t="s">
        <v>1188</v>
      </c>
    </row>
    <row r="51" spans="1:3">
      <c r="A51" s="3" t="s">
        <v>999</v>
      </c>
    </row>
    <row r="52" spans="1:3">
      <c r="A52" s="4" t="s">
        <v>1172</v>
      </c>
      <c r="B52" s="4" t="s">
        <v>36</v>
      </c>
      <c r="C52" s="4" t="s">
        <v>36</v>
      </c>
    </row>
    <row r="53" spans="1:3">
      <c r="A53" s="4" t="s">
        <v>1189</v>
      </c>
    </row>
    <row r="54" spans="1:3">
      <c r="A54" s="3" t="s">
        <v>999</v>
      </c>
    </row>
    <row r="55" spans="1:3">
      <c r="A55" s="4" t="s">
        <v>1172</v>
      </c>
      <c r="B55" s="5" t="n">
        <v>29008</v>
      </c>
      <c r="C55" s="5" t="n">
        <v>11896</v>
      </c>
    </row>
    <row r="56" spans="1:3">
      <c r="A56" s="4" t="s">
        <v>1190</v>
      </c>
    </row>
    <row r="57" spans="1:3">
      <c r="A57" s="3" t="s">
        <v>999</v>
      </c>
    </row>
    <row r="58" spans="1:3">
      <c r="A58" s="4" t="s">
        <v>1172</v>
      </c>
      <c r="B58" s="4" t="s">
        <v>36</v>
      </c>
      <c r="C58" s="4" t="s">
        <v>36</v>
      </c>
    </row>
    <row r="59" spans="1:3">
      <c r="A59" s="4" t="s">
        <v>1191</v>
      </c>
    </row>
    <row r="60" spans="1:3">
      <c r="A60" s="3" t="s">
        <v>999</v>
      </c>
    </row>
    <row r="61" spans="1:3">
      <c r="A61" s="4" t="s">
        <v>1172</v>
      </c>
      <c r="B61" s="5" t="n">
        <v>-103544</v>
      </c>
      <c r="C61" s="5" t="n">
        <v>-56107</v>
      </c>
    </row>
    <row r="62" spans="1:3">
      <c r="A62" s="4" t="s">
        <v>1192</v>
      </c>
    </row>
    <row r="63" spans="1:3">
      <c r="A63" s="3" t="s">
        <v>999</v>
      </c>
    </row>
    <row r="64" spans="1:3">
      <c r="A64" s="4" t="s">
        <v>1172</v>
      </c>
      <c r="B64" s="5" t="n">
        <v>-103544</v>
      </c>
      <c r="C64" s="5" t="n">
        <v>-56107</v>
      </c>
    </row>
    <row r="65" spans="1:3">
      <c r="A65" s="4" t="s">
        <v>1193</v>
      </c>
    </row>
    <row r="66" spans="1:3">
      <c r="A66" s="3" t="s">
        <v>999</v>
      </c>
    </row>
    <row r="67" spans="1:3">
      <c r="A67" s="4" t="s">
        <v>1172</v>
      </c>
      <c r="B67" s="5" t="n">
        <v>103544</v>
      </c>
      <c r="C67" s="5" t="n">
        <v>56107</v>
      </c>
    </row>
    <row r="68" spans="1:3">
      <c r="A68" s="4" t="s">
        <v>1194</v>
      </c>
    </row>
    <row r="69" spans="1:3">
      <c r="A69" s="3" t="s">
        <v>999</v>
      </c>
    </row>
    <row r="70" spans="1:3">
      <c r="A70" s="4" t="s">
        <v>1172</v>
      </c>
      <c r="B70" s="4" t="s">
        <v>36</v>
      </c>
      <c r="C70" s="4" t="s">
        <v>36</v>
      </c>
    </row>
    <row r="71" spans="1:3">
      <c r="A71" s="4" t="s">
        <v>1195</v>
      </c>
    </row>
    <row r="72" spans="1:3">
      <c r="A72" s="3" t="s">
        <v>999</v>
      </c>
    </row>
    <row r="73" spans="1:3">
      <c r="A73" s="4" t="s">
        <v>1172</v>
      </c>
      <c r="B73" s="5" t="n">
        <v>103544</v>
      </c>
      <c r="C73" s="5" t="n">
        <v>56107</v>
      </c>
    </row>
    <row r="74" spans="1:3">
      <c r="A74" s="4" t="s">
        <v>1196</v>
      </c>
    </row>
    <row r="75" spans="1:3">
      <c r="A75" s="3" t="s">
        <v>999</v>
      </c>
    </row>
    <row r="76" spans="1:3">
      <c r="A76" s="4" t="s">
        <v>1172</v>
      </c>
      <c r="B76" s="4" t="s">
        <v>36</v>
      </c>
      <c r="C76" s="4" t="s">
        <v>36</v>
      </c>
    </row>
    <row r="77" spans="1:3">
      <c r="A77" s="4" t="s">
        <v>1197</v>
      </c>
    </row>
    <row r="78" spans="1:3">
      <c r="A78" s="3" t="s">
        <v>999</v>
      </c>
    </row>
    <row r="79" spans="1:3">
      <c r="A79" s="4" t="s">
        <v>1172</v>
      </c>
      <c r="B79" s="5" t="n">
        <v>-286471</v>
      </c>
      <c r="C79" s="5" t="n">
        <v>-115753</v>
      </c>
    </row>
    <row r="80" spans="1:3">
      <c r="A80" s="4" t="s">
        <v>1198</v>
      </c>
    </row>
    <row r="81" spans="1:3">
      <c r="A81" s="3" t="s">
        <v>999</v>
      </c>
    </row>
    <row r="82" spans="1:3">
      <c r="A82" s="4" t="s">
        <v>1172</v>
      </c>
      <c r="B82" s="5" t="n">
        <v>-286471</v>
      </c>
      <c r="C82" s="5" t="n">
        <v>-115753</v>
      </c>
    </row>
    <row r="83" spans="1:3">
      <c r="A83" s="4" t="s">
        <v>1199</v>
      </c>
    </row>
    <row r="84" spans="1:3">
      <c r="A84" s="3" t="s">
        <v>999</v>
      </c>
    </row>
    <row r="85" spans="1:3">
      <c r="A85" s="4" t="s">
        <v>1172</v>
      </c>
      <c r="B85" s="5" t="n">
        <v>286471</v>
      </c>
      <c r="C85" s="5" t="n">
        <v>115753</v>
      </c>
    </row>
    <row r="86" spans="1:3">
      <c r="A86" s="4" t="s">
        <v>1200</v>
      </c>
    </row>
    <row r="87" spans="1:3">
      <c r="A87" s="3" t="s">
        <v>999</v>
      </c>
    </row>
    <row r="88" spans="1:3">
      <c r="A88" s="4" t="s">
        <v>1172</v>
      </c>
      <c r="B88" s="4" t="s">
        <v>36</v>
      </c>
      <c r="C88" s="4" t="s">
        <v>36</v>
      </c>
    </row>
    <row r="89" spans="1:3">
      <c r="A89" s="4" t="s">
        <v>1201</v>
      </c>
    </row>
    <row r="90" spans="1:3">
      <c r="A90" s="3" t="s">
        <v>999</v>
      </c>
    </row>
    <row r="91" spans="1:3">
      <c r="A91" s="4" t="s">
        <v>1172</v>
      </c>
      <c r="B91" s="6" t="n">
        <v>286471</v>
      </c>
      <c r="C91" s="6" t="n">
        <v>1157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9</v>
      </c>
      <c r="C2" s="2" t="s">
        <v>30</v>
      </c>
    </row>
    <row r="3" spans="1:3">
      <c r="A3" s="3" t="s">
        <v>999</v>
      </c>
    </row>
    <row r="4" spans="1:3">
      <c r="A4" s="4" t="s">
        <v>1205</v>
      </c>
      <c r="B4" s="6" t="n">
        <v>-3562</v>
      </c>
      <c r="C4" s="6" t="n">
        <v>2288</v>
      </c>
    </row>
    <row r="5" spans="1:3">
      <c r="A5" s="4" t="s">
        <v>1206</v>
      </c>
    </row>
    <row r="6" spans="1:3">
      <c r="A6" s="3" t="s">
        <v>999</v>
      </c>
    </row>
    <row r="7" spans="1:3">
      <c r="A7" s="4" t="s">
        <v>1205</v>
      </c>
      <c r="B7" s="5" t="n">
        <v>-4779</v>
      </c>
      <c r="C7" s="5" t="n">
        <v>-6019</v>
      </c>
    </row>
    <row r="8" spans="1:3">
      <c r="A8" s="4" t="s">
        <v>1207</v>
      </c>
    </row>
    <row r="9" spans="1:3">
      <c r="A9" s="3" t="s">
        <v>999</v>
      </c>
    </row>
    <row r="10" spans="1:3">
      <c r="A10" s="4" t="s">
        <v>1205</v>
      </c>
      <c r="B10" s="4" t="s">
        <v>36</v>
      </c>
      <c r="C10" s="5" t="n">
        <v>-294</v>
      </c>
    </row>
    <row r="11" spans="1:3">
      <c r="A11" s="4" t="s">
        <v>1208</v>
      </c>
    </row>
    <row r="12" spans="1:3">
      <c r="A12" s="3" t="s">
        <v>999</v>
      </c>
    </row>
    <row r="13" spans="1:3">
      <c r="A13" s="4" t="s">
        <v>1205</v>
      </c>
      <c r="B13" s="5" t="n">
        <v>-8683</v>
      </c>
      <c r="C13" s="5" t="n">
        <v>-8169</v>
      </c>
    </row>
    <row r="14" spans="1:3">
      <c r="A14" s="4" t="s">
        <v>1209</v>
      </c>
    </row>
    <row r="15" spans="1:3">
      <c r="A15" s="3" t="s">
        <v>999</v>
      </c>
    </row>
    <row r="16" spans="1:3">
      <c r="A16" s="4" t="s">
        <v>1205</v>
      </c>
      <c r="B16" s="5" t="n">
        <v>-364</v>
      </c>
      <c r="C16" s="5" t="n">
        <v>12833</v>
      </c>
    </row>
    <row r="17" spans="1:3">
      <c r="A17" s="4" t="s">
        <v>1210</v>
      </c>
    </row>
    <row r="18" spans="1:3">
      <c r="A18" s="3" t="s">
        <v>999</v>
      </c>
    </row>
    <row r="19" spans="1:3">
      <c r="A19" s="4" t="s">
        <v>1205</v>
      </c>
      <c r="B19" s="6" t="n">
        <v>10264</v>
      </c>
      <c r="C19" s="6" t="n">
        <v>393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9</v>
      </c>
      <c r="C2" s="2" t="s">
        <v>30</v>
      </c>
      <c r="D2" s="2" t="s">
        <v>74</v>
      </c>
    </row>
    <row r="3" spans="1:4">
      <c r="A3" s="3" t="s">
        <v>999</v>
      </c>
    </row>
    <row r="4" spans="1:4">
      <c r="A4" s="4" t="s">
        <v>1212</v>
      </c>
      <c r="B4" s="4" t="s">
        <v>36</v>
      </c>
      <c r="C4" s="6" t="n">
        <v>-77</v>
      </c>
      <c r="D4" s="6" t="n">
        <v>6</v>
      </c>
    </row>
    <row r="5" spans="1:4">
      <c r="A5" s="4" t="s">
        <v>1213</v>
      </c>
    </row>
    <row r="6" spans="1:4">
      <c r="A6" s="3" t="s">
        <v>999</v>
      </c>
    </row>
    <row r="7" spans="1:4">
      <c r="A7" s="4" t="s">
        <v>1212</v>
      </c>
      <c r="B7" s="4" t="s">
        <v>36</v>
      </c>
      <c r="C7" s="4" t="s">
        <v>36</v>
      </c>
      <c r="D7" s="4" t="s">
        <v>36</v>
      </c>
    </row>
    <row r="8" spans="1:4">
      <c r="A8" s="4" t="s">
        <v>1214</v>
      </c>
    </row>
    <row r="9" spans="1:4">
      <c r="A9" s="3" t="s">
        <v>999</v>
      </c>
    </row>
    <row r="10" spans="1:4">
      <c r="A10" s="4" t="s">
        <v>1212</v>
      </c>
      <c r="B10" s="4" t="s">
        <v>36</v>
      </c>
      <c r="C10" s="6" t="n">
        <v>-77</v>
      </c>
      <c r="D10" s="6" t="n">
        <v>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9</v>
      </c>
      <c r="C1" s="2" t="s">
        <v>30</v>
      </c>
    </row>
    <row r="2" spans="1:3">
      <c r="A2" s="3" t="s">
        <v>228</v>
      </c>
    </row>
    <row r="3" spans="1:3">
      <c r="A3" s="4" t="s">
        <v>1216</v>
      </c>
      <c r="B3" s="6" t="n">
        <v>1187</v>
      </c>
      <c r="C3" s="6" t="n">
        <v>3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9</v>
      </c>
      <c r="C1" s="2" t="s">
        <v>30</v>
      </c>
    </row>
    <row r="2" spans="1:3">
      <c r="A2" s="3" t="s">
        <v>1218</v>
      </c>
    </row>
    <row r="3" spans="1:3">
      <c r="A3" s="4" t="s">
        <v>124</v>
      </c>
      <c r="B3" s="6" t="n">
        <v>162213</v>
      </c>
      <c r="C3" s="6" t="n">
        <v>268672</v>
      </c>
    </row>
    <row r="4" spans="1:3">
      <c r="A4" s="4" t="s">
        <v>1210</v>
      </c>
    </row>
    <row r="5" spans="1:3">
      <c r="A5" s="3" t="s">
        <v>1218</v>
      </c>
    </row>
    <row r="6" spans="1:3">
      <c r="A6" s="4" t="s">
        <v>124</v>
      </c>
      <c r="B6" s="5" t="n">
        <v>162213</v>
      </c>
      <c r="C6" s="5" t="n">
        <v>268672</v>
      </c>
    </row>
    <row r="7" spans="1:3">
      <c r="A7" s="4" t="s">
        <v>1219</v>
      </c>
    </row>
    <row r="8" spans="1:3">
      <c r="A8" s="3" t="s">
        <v>1220</v>
      </c>
    </row>
    <row r="9" spans="1:3">
      <c r="A9" s="4" t="s">
        <v>1221</v>
      </c>
      <c r="B9" s="4" t="s">
        <v>36</v>
      </c>
      <c r="C9" s="5" t="n">
        <v>23</v>
      </c>
    </row>
    <row r="10" spans="1:3">
      <c r="A10" s="4" t="s">
        <v>1222</v>
      </c>
      <c r="B10" s="4" t="s">
        <v>36</v>
      </c>
      <c r="C10" s="5" t="n">
        <v>51</v>
      </c>
    </row>
    <row r="11" spans="1:3">
      <c r="A11" s="4" t="s">
        <v>1223</v>
      </c>
    </row>
    <row r="12" spans="1:3">
      <c r="A12" s="3" t="s">
        <v>1218</v>
      </c>
    </row>
    <row r="13" spans="1:3">
      <c r="A13" s="4" t="s">
        <v>1224</v>
      </c>
      <c r="B13" s="5" t="n">
        <v>162685</v>
      </c>
      <c r="C13" s="5" t="n">
        <v>272733</v>
      </c>
    </row>
    <row r="14" spans="1:3">
      <c r="A14" s="4" t="s">
        <v>1225</v>
      </c>
      <c r="B14" s="6" t="n">
        <v>-472</v>
      </c>
      <c r="C14" s="6" t="n">
        <v>-413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9</v>
      </c>
      <c r="C2" s="2" t="s">
        <v>30</v>
      </c>
      <c r="D2" s="2" t="s">
        <v>74</v>
      </c>
    </row>
    <row r="3" spans="1:4">
      <c r="A3" s="3" t="s">
        <v>1227</v>
      </c>
    </row>
    <row r="4" spans="1:4">
      <c r="A4" s="4" t="s">
        <v>1228</v>
      </c>
      <c r="B4" s="6" t="n">
        <v>302255</v>
      </c>
      <c r="C4" s="6" t="n">
        <v>342083</v>
      </c>
      <c r="D4" s="6" t="n">
        <v>399277</v>
      </c>
    </row>
    <row r="5" spans="1:4">
      <c r="A5" s="4" t="s">
        <v>1229</v>
      </c>
    </row>
    <row r="6" spans="1:4">
      <c r="A6" s="3" t="s">
        <v>1227</v>
      </c>
    </row>
    <row r="7" spans="1:4">
      <c r="A7" s="4" t="s">
        <v>1230</v>
      </c>
      <c r="B7" s="5" t="n">
        <v>4135</v>
      </c>
      <c r="C7" s="5" t="n">
        <v>1166</v>
      </c>
    </row>
    <row r="8" spans="1:4">
      <c r="A8" s="4" t="s">
        <v>1231</v>
      </c>
      <c r="B8" s="5" t="n">
        <v>307</v>
      </c>
      <c r="C8" s="5" t="n">
        <v>3052</v>
      </c>
    </row>
    <row r="9" spans="1:4">
      <c r="A9" s="4" t="s">
        <v>1228</v>
      </c>
      <c r="B9" s="5" t="n">
        <v>-3970</v>
      </c>
      <c r="C9" s="5" t="n">
        <v>-83</v>
      </c>
    </row>
    <row r="10" spans="1:4">
      <c r="A10" s="4" t="s">
        <v>1232</v>
      </c>
      <c r="B10" s="5" t="n">
        <v>472</v>
      </c>
      <c r="C10" s="5" t="n">
        <v>4135</v>
      </c>
      <c r="D10" s="5" t="n">
        <v>1166</v>
      </c>
    </row>
    <row r="11" spans="1:4">
      <c r="A11" s="4" t="s">
        <v>1233</v>
      </c>
    </row>
    <row r="12" spans="1:4">
      <c r="A12" s="3" t="s">
        <v>1227</v>
      </c>
    </row>
    <row r="13" spans="1:4">
      <c r="A13" s="4" t="s">
        <v>1230</v>
      </c>
      <c r="B13" s="4" t="s">
        <v>36</v>
      </c>
      <c r="C13" s="4" t="s">
        <v>36</v>
      </c>
    </row>
    <row r="14" spans="1:4">
      <c r="A14" s="4" t="s">
        <v>1231</v>
      </c>
      <c r="B14" s="5" t="n">
        <v>251</v>
      </c>
      <c r="C14" s="5" t="n">
        <v>1</v>
      </c>
    </row>
    <row r="15" spans="1:4">
      <c r="A15" s="4" t="s">
        <v>1228</v>
      </c>
      <c r="B15" s="5" t="n">
        <v>-251</v>
      </c>
      <c r="C15" s="5" t="n">
        <v>-1</v>
      </c>
    </row>
    <row r="16" spans="1:4">
      <c r="A16" s="4" t="s">
        <v>1232</v>
      </c>
      <c r="B16" s="4" t="s">
        <v>36</v>
      </c>
      <c r="C16" s="4" t="s">
        <v>36</v>
      </c>
      <c r="D16" s="4" t="s">
        <v>36</v>
      </c>
    </row>
    <row r="17" spans="1:4">
      <c r="A17" s="4" t="s">
        <v>1234</v>
      </c>
    </row>
    <row r="18" spans="1:4">
      <c r="A18" s="3" t="s">
        <v>1227</v>
      </c>
    </row>
    <row r="19" spans="1:4">
      <c r="A19" s="4" t="s">
        <v>1230</v>
      </c>
      <c r="B19" s="5" t="n">
        <v>4135</v>
      </c>
      <c r="C19" s="5" t="n">
        <v>1166</v>
      </c>
    </row>
    <row r="20" spans="1:4">
      <c r="A20" s="4" t="s">
        <v>1231</v>
      </c>
      <c r="B20" s="5" t="n">
        <v>56</v>
      </c>
      <c r="C20" s="5" t="n">
        <v>3051</v>
      </c>
    </row>
    <row r="21" spans="1:4">
      <c r="A21" s="4" t="s">
        <v>1228</v>
      </c>
      <c r="B21" s="5" t="n">
        <v>-3719</v>
      </c>
      <c r="C21" s="5" t="n">
        <v>-82</v>
      </c>
    </row>
    <row r="22" spans="1:4">
      <c r="A22" s="4" t="s">
        <v>1232</v>
      </c>
      <c r="B22" s="6" t="n">
        <v>472</v>
      </c>
      <c r="C22" s="6" t="n">
        <v>4135</v>
      </c>
      <c r="D22" s="6" t="n">
        <v>11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9</v>
      </c>
      <c r="C1" s="2" t="s">
        <v>30</v>
      </c>
      <c r="D1" s="2" t="s">
        <v>74</v>
      </c>
    </row>
    <row r="2" spans="1:4">
      <c r="A2" s="3" t="s">
        <v>765</v>
      </c>
    </row>
    <row r="3" spans="1:4">
      <c r="A3" s="4" t="s">
        <v>1236</v>
      </c>
      <c r="B3" s="6" t="n">
        <v>27725914</v>
      </c>
      <c r="C3" s="6" t="n">
        <v>27206431</v>
      </c>
    </row>
    <row r="4" spans="1:4">
      <c r="A4" s="4" t="s">
        <v>1237</v>
      </c>
      <c r="B4" s="5" t="n">
        <v>1440</v>
      </c>
      <c r="C4" s="5" t="n">
        <v>7558</v>
      </c>
    </row>
    <row r="5" spans="1:4">
      <c r="A5" s="4" t="s">
        <v>1238</v>
      </c>
      <c r="B5" s="5" t="n">
        <v>26772544</v>
      </c>
      <c r="C5" s="5" t="n">
        <v>26147154</v>
      </c>
    </row>
    <row r="6" spans="1:4">
      <c r="A6" s="4" t="s">
        <v>1239</v>
      </c>
    </row>
    <row r="7" spans="1:4">
      <c r="A7" s="3" t="s">
        <v>765</v>
      </c>
    </row>
    <row r="8" spans="1:4">
      <c r="A8" s="4" t="s">
        <v>1236</v>
      </c>
      <c r="B8" s="5" t="n">
        <v>218790</v>
      </c>
      <c r="C8" s="5" t="n">
        <v>246336</v>
      </c>
    </row>
    <row r="9" spans="1:4">
      <c r="A9" s="4" t="s">
        <v>1240</v>
      </c>
    </row>
    <row r="10" spans="1:4">
      <c r="A10" s="3" t="s">
        <v>765</v>
      </c>
    </row>
    <row r="11" spans="1:4">
      <c r="A11" s="4" t="s">
        <v>1236</v>
      </c>
      <c r="B11" s="5" t="n">
        <v>571895</v>
      </c>
      <c r="C11" s="5" t="n">
        <v>540134</v>
      </c>
    </row>
    <row r="12" spans="1:4">
      <c r="A12" s="4" t="s">
        <v>1241</v>
      </c>
    </row>
    <row r="13" spans="1:4">
      <c r="A13" s="3" t="s">
        <v>765</v>
      </c>
    </row>
    <row r="14" spans="1:4">
      <c r="A14" s="4" t="s">
        <v>1236</v>
      </c>
      <c r="B14" s="5" t="n">
        <v>790685</v>
      </c>
      <c r="C14" s="5" t="n">
        <v>786470</v>
      </c>
    </row>
    <row r="15" spans="1:4">
      <c r="A15" s="4" t="s">
        <v>1237</v>
      </c>
      <c r="B15" s="5" t="n">
        <v>790685</v>
      </c>
      <c r="C15" s="5" t="n">
        <v>786470</v>
      </c>
      <c r="D15" s="6" t="n">
        <v>761135</v>
      </c>
    </row>
    <row r="16" spans="1:4">
      <c r="A16" s="4" t="s">
        <v>1242</v>
      </c>
    </row>
    <row r="17" spans="1:4">
      <c r="A17" s="3" t="s">
        <v>765</v>
      </c>
    </row>
    <row r="18" spans="1:4">
      <c r="A18" s="4" t="s">
        <v>1236</v>
      </c>
      <c r="B18" s="5" t="n">
        <v>14071327</v>
      </c>
      <c r="C18" s="5" t="n">
        <v>14140272</v>
      </c>
    </row>
    <row r="19" spans="1:4">
      <c r="A19" s="4" t="s">
        <v>1238</v>
      </c>
      <c r="B19" s="5" t="n">
        <v>13470779</v>
      </c>
      <c r="C19" s="5" t="n">
        <v>13438023</v>
      </c>
    </row>
    <row r="20" spans="1:4">
      <c r="A20" s="4" t="s">
        <v>1243</v>
      </c>
    </row>
    <row r="21" spans="1:4">
      <c r="A21" s="3" t="s">
        <v>765</v>
      </c>
    </row>
    <row r="22" spans="1:4">
      <c r="A22" s="4" t="s">
        <v>1236</v>
      </c>
      <c r="B22" s="5" t="n">
        <v>218790</v>
      </c>
      <c r="C22" s="5" t="n">
        <v>246336</v>
      </c>
    </row>
    <row r="23" spans="1:4">
      <c r="A23" s="4" t="s">
        <v>1237</v>
      </c>
      <c r="B23" s="5" t="n">
        <v>218790</v>
      </c>
      <c r="C23" s="5" t="n">
        <v>246336</v>
      </c>
      <c r="D23" s="5" t="n">
        <v>256505</v>
      </c>
    </row>
    <row r="24" spans="1:4">
      <c r="A24" s="4" t="s">
        <v>1244</v>
      </c>
    </row>
    <row r="25" spans="1:4">
      <c r="A25" s="3" t="s">
        <v>765</v>
      </c>
    </row>
    <row r="26" spans="1:4">
      <c r="A26" s="4" t="s">
        <v>1236</v>
      </c>
      <c r="B26" s="5" t="n">
        <v>219073</v>
      </c>
      <c r="C26" s="5" t="n">
        <v>183106</v>
      </c>
    </row>
    <row r="27" spans="1:4">
      <c r="A27" s="4" t="s">
        <v>1237</v>
      </c>
      <c r="B27" s="5" t="n">
        <v>219073</v>
      </c>
      <c r="C27" s="5" t="n">
        <v>183106</v>
      </c>
      <c r="D27" s="5" t="n">
        <v>174696</v>
      </c>
    </row>
    <row r="28" spans="1:4">
      <c r="A28" s="4" t="s">
        <v>1245</v>
      </c>
    </row>
    <row r="29" spans="1:4">
      <c r="A29" s="3" t="s">
        <v>765</v>
      </c>
    </row>
    <row r="30" spans="1:4">
      <c r="A30" s="4" t="s">
        <v>1236</v>
      </c>
      <c r="B30" s="5" t="n">
        <v>437863</v>
      </c>
      <c r="C30" s="5" t="n">
        <v>429442</v>
      </c>
    </row>
    <row r="31" spans="1:4">
      <c r="A31" s="4" t="s">
        <v>1246</v>
      </c>
    </row>
    <row r="32" spans="1:4">
      <c r="A32" s="3" t="s">
        <v>765</v>
      </c>
    </row>
    <row r="33" spans="1:4">
      <c r="A33" s="4" t="s">
        <v>1236</v>
      </c>
      <c r="B33" s="5" t="n">
        <v>9096895</v>
      </c>
      <c r="C33" s="5" t="n">
        <v>8619356</v>
      </c>
    </row>
    <row r="34" spans="1:4">
      <c r="A34" s="4" t="s">
        <v>1237</v>
      </c>
      <c r="B34" s="5" t="n">
        <v>69066</v>
      </c>
      <c r="C34" s="5" t="n">
        <v>57009</v>
      </c>
      <c r="D34" s="5" t="n">
        <v>62427</v>
      </c>
    </row>
    <row r="35" spans="1:4">
      <c r="A35" s="4" t="s">
        <v>1238</v>
      </c>
      <c r="B35" s="5" t="n">
        <v>9027829</v>
      </c>
      <c r="C35" s="5" t="n">
        <v>8562347</v>
      </c>
    </row>
    <row r="36" spans="1:4">
      <c r="A36" s="4" t="s">
        <v>1247</v>
      </c>
    </row>
    <row r="37" spans="1:4">
      <c r="A37" s="3" t="s">
        <v>765</v>
      </c>
    </row>
    <row r="38" spans="1:4">
      <c r="A38" s="4" t="s">
        <v>1236</v>
      </c>
      <c r="B38" s="4" t="s">
        <v>36</v>
      </c>
      <c r="C38" s="4" t="s">
        <v>36</v>
      </c>
    </row>
    <row r="39" spans="1:4">
      <c r="A39" s="4" t="s">
        <v>1248</v>
      </c>
    </row>
    <row r="40" spans="1:4">
      <c r="A40" s="3" t="s">
        <v>765</v>
      </c>
    </row>
    <row r="41" spans="1:4">
      <c r="A41" s="4" t="s">
        <v>1236</v>
      </c>
      <c r="B41" s="5" t="n">
        <v>69066</v>
      </c>
      <c r="C41" s="5" t="n">
        <v>57009</v>
      </c>
    </row>
    <row r="42" spans="1:4">
      <c r="A42" s="4" t="s">
        <v>1249</v>
      </c>
    </row>
    <row r="43" spans="1:4">
      <c r="A43" s="3" t="s">
        <v>765</v>
      </c>
    </row>
    <row r="44" spans="1:4">
      <c r="A44" s="4" t="s">
        <v>1236</v>
      </c>
      <c r="B44" s="5" t="n">
        <v>69066</v>
      </c>
      <c r="C44" s="5" t="n">
        <v>57009</v>
      </c>
    </row>
    <row r="45" spans="1:4">
      <c r="A45" s="4" t="s">
        <v>651</v>
      </c>
    </row>
    <row r="46" spans="1:4">
      <c r="A46" s="3" t="s">
        <v>765</v>
      </c>
    </row>
    <row r="47" spans="1:4">
      <c r="A47" s="4" t="s">
        <v>1236</v>
      </c>
      <c r="B47" s="5" t="n">
        <v>4557692</v>
      </c>
      <c r="C47" s="5" t="n">
        <v>4446803</v>
      </c>
    </row>
    <row r="48" spans="1:4">
      <c r="A48" s="4" t="s">
        <v>1237</v>
      </c>
      <c r="B48" s="5" t="n">
        <v>283756</v>
      </c>
      <c r="C48" s="5" t="n">
        <v>300019</v>
      </c>
      <c r="D48" s="6" t="n">
        <v>267507</v>
      </c>
    </row>
    <row r="49" spans="1:4">
      <c r="A49" s="4" t="s">
        <v>1238</v>
      </c>
      <c r="B49" s="5" t="n">
        <v>4273936</v>
      </c>
      <c r="C49" s="5" t="n">
        <v>4146784</v>
      </c>
    </row>
    <row r="50" spans="1:4">
      <c r="A50" s="4" t="s">
        <v>1250</v>
      </c>
    </row>
    <row r="51" spans="1:4">
      <c r="A51" s="3" t="s">
        <v>765</v>
      </c>
    </row>
    <row r="52" spans="1:4">
      <c r="A52" s="4" t="s">
        <v>1236</v>
      </c>
      <c r="B52" s="4" t="s">
        <v>36</v>
      </c>
      <c r="C52" s="4" t="s">
        <v>36</v>
      </c>
    </row>
    <row r="53" spans="1:4">
      <c r="A53" s="4" t="s">
        <v>1251</v>
      </c>
    </row>
    <row r="54" spans="1:4">
      <c r="A54" s="3" t="s">
        <v>765</v>
      </c>
    </row>
    <row r="55" spans="1:4">
      <c r="A55" s="4" t="s">
        <v>1236</v>
      </c>
      <c r="B55" s="5" t="n">
        <v>283756</v>
      </c>
      <c r="C55" s="5" t="n">
        <v>300019</v>
      </c>
    </row>
    <row r="56" spans="1:4">
      <c r="A56" s="4" t="s">
        <v>1252</v>
      </c>
    </row>
    <row r="57" spans="1:4">
      <c r="A57" s="3" t="s">
        <v>765</v>
      </c>
    </row>
    <row r="58" spans="1:4">
      <c r="A58" s="4" t="s">
        <v>1236</v>
      </c>
      <c r="B58" s="5" t="n">
        <v>283756</v>
      </c>
      <c r="C58" s="5" t="n">
        <v>300019</v>
      </c>
    </row>
    <row r="59" spans="1:4">
      <c r="A59" s="4" t="s">
        <v>1253</v>
      </c>
    </row>
    <row r="60" spans="1:4">
      <c r="A60" s="3" t="s">
        <v>765</v>
      </c>
    </row>
    <row r="61" spans="1:4">
      <c r="A61" s="4" t="s">
        <v>1238</v>
      </c>
      <c r="B61" s="5" t="n">
        <v>9688666</v>
      </c>
      <c r="C61" s="5" t="n">
        <v>9545491</v>
      </c>
    </row>
    <row r="62" spans="1:4">
      <c r="A62" s="4" t="s">
        <v>1254</v>
      </c>
    </row>
    <row r="63" spans="1:4">
      <c r="A63" s="3" t="s">
        <v>765</v>
      </c>
    </row>
    <row r="64" spans="1:4">
      <c r="A64" s="4" t="s">
        <v>1236</v>
      </c>
      <c r="B64" s="5" t="n">
        <v>133254</v>
      </c>
      <c r="C64" s="5" t="n">
        <v>159463</v>
      </c>
    </row>
    <row r="65" spans="1:4">
      <c r="A65" s="4" t="s">
        <v>1255</v>
      </c>
    </row>
    <row r="66" spans="1:4">
      <c r="A66" s="3" t="s">
        <v>765</v>
      </c>
    </row>
    <row r="67" spans="1:4">
      <c r="A67" s="4" t="s">
        <v>1236</v>
      </c>
      <c r="B67" s="5" t="n">
        <v>168736</v>
      </c>
      <c r="C67" s="5" t="n">
        <v>148703</v>
      </c>
    </row>
    <row r="68" spans="1:4">
      <c r="A68" s="4" t="s">
        <v>1256</v>
      </c>
    </row>
    <row r="69" spans="1:4">
      <c r="A69" s="3" t="s">
        <v>765</v>
      </c>
    </row>
    <row r="70" spans="1:4">
      <c r="A70" s="4" t="s">
        <v>1236</v>
      </c>
      <c r="B70" s="5" t="n">
        <v>301990</v>
      </c>
      <c r="C70" s="5" t="n">
        <v>308166</v>
      </c>
    </row>
    <row r="71" spans="1:4">
      <c r="A71" s="4" t="s">
        <v>1257</v>
      </c>
    </row>
    <row r="72" spans="1:4">
      <c r="A72" s="3" t="s">
        <v>765</v>
      </c>
    </row>
    <row r="73" spans="1:4">
      <c r="A73" s="4" t="s">
        <v>1238</v>
      </c>
      <c r="B73" s="5" t="n">
        <v>1524043</v>
      </c>
      <c r="C73" s="5" t="n">
        <v>1772084</v>
      </c>
    </row>
    <row r="74" spans="1:4">
      <c r="A74" s="4" t="s">
        <v>1258</v>
      </c>
    </row>
    <row r="75" spans="1:4">
      <c r="A75" s="3" t="s">
        <v>765</v>
      </c>
    </row>
    <row r="76" spans="1:4">
      <c r="A76" s="4" t="s">
        <v>1236</v>
      </c>
      <c r="B76" s="5" t="n">
        <v>49026</v>
      </c>
      <c r="C76" s="5" t="n">
        <v>56919</v>
      </c>
    </row>
    <row r="77" spans="1:4">
      <c r="A77" s="4" t="s">
        <v>1259</v>
      </c>
    </row>
    <row r="78" spans="1:4">
      <c r="A78" s="3" t="s">
        <v>765</v>
      </c>
    </row>
    <row r="79" spans="1:4">
      <c r="A79" s="4" t="s">
        <v>1236</v>
      </c>
      <c r="B79" s="5" t="n">
        <v>1444</v>
      </c>
      <c r="C79" s="5" t="n">
        <v>901</v>
      </c>
    </row>
    <row r="80" spans="1:4">
      <c r="A80" s="4" t="s">
        <v>1260</v>
      </c>
    </row>
    <row r="81" spans="1:4">
      <c r="A81" s="3" t="s">
        <v>765</v>
      </c>
    </row>
    <row r="82" spans="1:4">
      <c r="A82" s="4" t="s">
        <v>1236</v>
      </c>
      <c r="B82" s="5" t="n">
        <v>50470</v>
      </c>
      <c r="C82" s="5" t="n">
        <v>57820</v>
      </c>
    </row>
    <row r="83" spans="1:4">
      <c r="A83" s="4" t="s">
        <v>1261</v>
      </c>
    </row>
    <row r="84" spans="1:4">
      <c r="A84" s="3" t="s">
        <v>765</v>
      </c>
    </row>
    <row r="85" spans="1:4">
      <c r="A85" s="4" t="s">
        <v>1238</v>
      </c>
      <c r="B85" s="5" t="n">
        <v>181230</v>
      </c>
      <c r="C85" s="5" t="n">
        <v>169820</v>
      </c>
    </row>
    <row r="86" spans="1:4">
      <c r="A86" s="4" t="s">
        <v>1262</v>
      </c>
    </row>
    <row r="87" spans="1:4">
      <c r="A87" s="3" t="s">
        <v>765</v>
      </c>
    </row>
    <row r="88" spans="1:4">
      <c r="A88" s="4" t="s">
        <v>1236</v>
      </c>
      <c r="B88" s="5" t="n">
        <v>2726</v>
      </c>
      <c r="C88" s="5" t="n">
        <v>2794</v>
      </c>
    </row>
    <row r="89" spans="1:4">
      <c r="A89" s="4" t="s">
        <v>1263</v>
      </c>
    </row>
    <row r="90" spans="1:4">
      <c r="A90" s="3" t="s">
        <v>765</v>
      </c>
    </row>
    <row r="91" spans="1:4">
      <c r="A91" s="4" t="s">
        <v>1236</v>
      </c>
      <c r="B91" s="5" t="n">
        <v>11740</v>
      </c>
      <c r="C91" s="5" t="n">
        <v>6854</v>
      </c>
    </row>
    <row r="92" spans="1:4">
      <c r="A92" s="4" t="s">
        <v>1264</v>
      </c>
    </row>
    <row r="93" spans="1:4">
      <c r="A93" s="3" t="s">
        <v>765</v>
      </c>
    </row>
    <row r="94" spans="1:4">
      <c r="A94" s="4" t="s">
        <v>1236</v>
      </c>
      <c r="B94" s="5" t="n">
        <v>14466</v>
      </c>
      <c r="C94" s="5" t="n">
        <v>9648</v>
      </c>
    </row>
    <row r="95" spans="1:4">
      <c r="A95" s="4" t="s">
        <v>1265</v>
      </c>
    </row>
    <row r="96" spans="1:4">
      <c r="A96" s="3" t="s">
        <v>765</v>
      </c>
    </row>
    <row r="97" spans="1:4">
      <c r="A97" s="4" t="s">
        <v>1238</v>
      </c>
      <c r="B97" s="5" t="n">
        <v>443895</v>
      </c>
      <c r="C97" s="5" t="n">
        <v>291344</v>
      </c>
    </row>
    <row r="98" spans="1:4">
      <c r="A98" s="4" t="s">
        <v>1266</v>
      </c>
    </row>
    <row r="99" spans="1:4">
      <c r="A99" s="3" t="s">
        <v>765</v>
      </c>
    </row>
    <row r="100" spans="1:4">
      <c r="A100" s="4" t="s">
        <v>1236</v>
      </c>
      <c r="B100" s="5" t="n">
        <v>4788</v>
      </c>
      <c r="C100" s="5" t="n">
        <v>4787</v>
      </c>
    </row>
    <row r="101" spans="1:4">
      <c r="A101" s="4" t="s">
        <v>1267</v>
      </c>
    </row>
    <row r="102" spans="1:4">
      <c r="A102" s="3" t="s">
        <v>765</v>
      </c>
    </row>
    <row r="103" spans="1:4">
      <c r="A103" s="4" t="s">
        <v>1236</v>
      </c>
      <c r="B103" s="5" t="n">
        <v>1207</v>
      </c>
      <c r="C103" s="5" t="n">
        <v>620</v>
      </c>
    </row>
    <row r="104" spans="1:4">
      <c r="A104" s="4" t="s">
        <v>1268</v>
      </c>
    </row>
    <row r="105" spans="1:4">
      <c r="A105" s="3" t="s">
        <v>765</v>
      </c>
    </row>
    <row r="106" spans="1:4">
      <c r="A106" s="4" t="s">
        <v>1236</v>
      </c>
      <c r="B106" s="5" t="n">
        <v>5995</v>
      </c>
      <c r="C106" s="5" t="n">
        <v>5407</v>
      </c>
    </row>
    <row r="107" spans="1:4">
      <c r="A107" s="4" t="s">
        <v>1269</v>
      </c>
    </row>
    <row r="108" spans="1:4">
      <c r="A108" s="3" t="s">
        <v>765</v>
      </c>
    </row>
    <row r="109" spans="1:4">
      <c r="A109" s="4" t="s">
        <v>1236</v>
      </c>
      <c r="B109" s="5" t="n">
        <v>82368</v>
      </c>
    </row>
    <row r="110" spans="1:4">
      <c r="A110" s="4" t="s">
        <v>1270</v>
      </c>
    </row>
    <row r="111" spans="1:4">
      <c r="A111" s="3" t="s">
        <v>765</v>
      </c>
    </row>
    <row r="112" spans="1:4">
      <c r="A112" s="4" t="s">
        <v>1236</v>
      </c>
      <c r="B112" s="4" t="s">
        <v>36</v>
      </c>
    </row>
    <row r="113" spans="1:4">
      <c r="A113" s="4" t="s">
        <v>1271</v>
      </c>
    </row>
    <row r="114" spans="1:4">
      <c r="A114" s="3" t="s">
        <v>765</v>
      </c>
    </row>
    <row r="115" spans="1:4">
      <c r="A115" s="4" t="s">
        <v>1236</v>
      </c>
      <c r="B115" s="5" t="n">
        <v>5922</v>
      </c>
    </row>
    <row r="116" spans="1:4">
      <c r="A116" s="4" t="s">
        <v>1272</v>
      </c>
    </row>
    <row r="117" spans="1:4">
      <c r="A117" s="3" t="s">
        <v>765</v>
      </c>
    </row>
    <row r="118" spans="1:4">
      <c r="A118" s="4" t="s">
        <v>1236</v>
      </c>
      <c r="B118" s="5" t="n">
        <v>5922</v>
      </c>
    </row>
    <row r="119" spans="1:4">
      <c r="A119" s="4" t="s">
        <v>1273</v>
      </c>
    </row>
    <row r="120" spans="1:4">
      <c r="A120" s="3" t="s">
        <v>765</v>
      </c>
    </row>
    <row r="121" spans="1:4">
      <c r="A121" s="4" t="s">
        <v>1238</v>
      </c>
      <c r="B121" s="5" t="n">
        <v>1426682</v>
      </c>
      <c r="C121" s="5" t="n">
        <v>1461984</v>
      </c>
    </row>
    <row r="122" spans="1:4">
      <c r="A122" s="4" t="s">
        <v>1274</v>
      </c>
    </row>
    <row r="123" spans="1:4">
      <c r="A123" s="3" t="s">
        <v>765</v>
      </c>
    </row>
    <row r="124" spans="1:4">
      <c r="A124" s="4" t="s">
        <v>1236</v>
      </c>
      <c r="B124" s="5" t="n">
        <v>14529</v>
      </c>
      <c r="C124" s="5" t="n">
        <v>17529</v>
      </c>
    </row>
    <row r="125" spans="1:4">
      <c r="A125" s="4" t="s">
        <v>1275</v>
      </c>
    </row>
    <row r="126" spans="1:4">
      <c r="A126" s="3" t="s">
        <v>765</v>
      </c>
    </row>
    <row r="127" spans="1:4">
      <c r="A127" s="4" t="s">
        <v>1236</v>
      </c>
      <c r="B127" s="5" t="n">
        <v>12793</v>
      </c>
      <c r="C127" s="5" t="n">
        <v>5546</v>
      </c>
    </row>
    <row r="128" spans="1:4">
      <c r="A128" s="4" t="s">
        <v>1276</v>
      </c>
    </row>
    <row r="129" spans="1:4">
      <c r="A129" s="3" t="s">
        <v>765</v>
      </c>
    </row>
    <row r="130" spans="1:4">
      <c r="A130" s="4" t="s">
        <v>1236</v>
      </c>
      <c r="B130" s="5" t="n">
        <v>30322</v>
      </c>
      <c r="C130" s="5" t="n">
        <v>23139</v>
      </c>
    </row>
    <row r="131" spans="1:4">
      <c r="A131" s="4" t="s">
        <v>1277</v>
      </c>
    </row>
    <row r="132" spans="1:4">
      <c r="A132" s="3" t="s">
        <v>765</v>
      </c>
    </row>
    <row r="133" spans="1:4">
      <c r="A133" s="4" t="s">
        <v>1238</v>
      </c>
      <c r="B133" s="5" t="n">
        <v>123895</v>
      </c>
      <c r="C133" s="5" t="n">
        <v>197300</v>
      </c>
    </row>
    <row r="134" spans="1:4">
      <c r="A134" s="4" t="s">
        <v>1278</v>
      </c>
    </row>
    <row r="135" spans="1:4">
      <c r="A135" s="3" t="s">
        <v>765</v>
      </c>
    </row>
    <row r="136" spans="1:4">
      <c r="A136" s="4" t="s">
        <v>1236</v>
      </c>
      <c r="B136" s="5" t="n">
        <v>11467</v>
      </c>
      <c r="C136" s="5" t="n">
        <v>4780</v>
      </c>
    </row>
    <row r="137" spans="1:4">
      <c r="A137" s="4" t="s">
        <v>1279</v>
      </c>
    </row>
    <row r="138" spans="1:4">
      <c r="A138" s="3" t="s">
        <v>765</v>
      </c>
    </row>
    <row r="139" spans="1:4">
      <c r="A139" s="4" t="s">
        <v>1236</v>
      </c>
      <c r="B139" s="5" t="n">
        <v>17231</v>
      </c>
      <c r="C139" s="5" t="n">
        <v>20482</v>
      </c>
    </row>
    <row r="140" spans="1:4">
      <c r="A140" s="4" t="s">
        <v>1280</v>
      </c>
    </row>
    <row r="141" spans="1:4">
      <c r="A141" s="3" t="s">
        <v>765</v>
      </c>
    </row>
    <row r="142" spans="1:4">
      <c r="A142" s="4" t="s">
        <v>1236</v>
      </c>
      <c r="B142" s="5" t="n">
        <v>28698</v>
      </c>
      <c r="C142" s="5" t="n">
        <v>25262</v>
      </c>
    </row>
    <row r="143" spans="1:4">
      <c r="A143" s="4" t="s">
        <v>1281</v>
      </c>
    </row>
    <row r="144" spans="1:4">
      <c r="A144" s="3" t="s">
        <v>765</v>
      </c>
    </row>
    <row r="145" spans="1:4">
      <c r="A145" s="4" t="s">
        <v>1238</v>
      </c>
      <c r="B145" s="5" t="n">
        <v>23937</v>
      </c>
      <c r="C145" s="5" t="n">
        <v>32563</v>
      </c>
    </row>
    <row r="146" spans="1:4">
      <c r="A146" s="4" t="s">
        <v>1282</v>
      </c>
    </row>
    <row r="147" spans="1:4">
      <c r="A147" s="3" t="s">
        <v>765</v>
      </c>
    </row>
    <row r="148" spans="1:4">
      <c r="A148" s="4" t="s">
        <v>1236</v>
      </c>
      <c r="B148" s="4" t="s">
        <v>36</v>
      </c>
      <c r="C148" s="4" t="s">
        <v>36</v>
      </c>
    </row>
    <row r="149" spans="1:4">
      <c r="A149" s="4" t="s">
        <v>1283</v>
      </c>
    </row>
    <row r="150" spans="1:4">
      <c r="A150" s="3" t="s">
        <v>765</v>
      </c>
    </row>
    <row r="151" spans="1:4">
      <c r="A151" s="4" t="s">
        <v>1236</v>
      </c>
      <c r="B151" s="5" t="n">
        <v>123</v>
      </c>
      <c r="C151" s="5" t="n">
        <v>16</v>
      </c>
    </row>
    <row r="152" spans="1:4">
      <c r="A152" s="4" t="s">
        <v>1284</v>
      </c>
    </row>
    <row r="153" spans="1:4">
      <c r="A153" s="3" t="s">
        <v>765</v>
      </c>
    </row>
    <row r="154" spans="1:4">
      <c r="A154" s="4" t="s">
        <v>1236</v>
      </c>
      <c r="B154" s="5" t="n">
        <v>123</v>
      </c>
      <c r="C154" s="5" t="n">
        <v>16</v>
      </c>
    </row>
    <row r="155" spans="1:4">
      <c r="A155" s="4" t="s">
        <v>1285</v>
      </c>
    </row>
    <row r="156" spans="1:4">
      <c r="A156" s="3" t="s">
        <v>765</v>
      </c>
    </row>
    <row r="157" spans="1:4">
      <c r="A157" s="4" t="s">
        <v>1238</v>
      </c>
      <c r="B157" s="5" t="n">
        <v>114484</v>
      </c>
      <c r="C157" s="5" t="n">
        <v>119744</v>
      </c>
    </row>
    <row r="158" spans="1:4">
      <c r="A158" s="4" t="s">
        <v>1286</v>
      </c>
    </row>
    <row r="159" spans="1:4">
      <c r="A159" s="3" t="s">
        <v>765</v>
      </c>
    </row>
    <row r="160" spans="1:4">
      <c r="A160" s="4" t="s">
        <v>1236</v>
      </c>
      <c r="B160" s="4" t="s">
        <v>36</v>
      </c>
      <c r="C160" s="4" t="s">
        <v>36</v>
      </c>
    </row>
    <row r="161" spans="1:4">
      <c r="A161" s="4" t="s">
        <v>1287</v>
      </c>
    </row>
    <row r="162" spans="1:4">
      <c r="A162" s="3" t="s">
        <v>765</v>
      </c>
    </row>
    <row r="163" spans="1:4">
      <c r="A163" s="4" t="s">
        <v>1236</v>
      </c>
      <c r="B163" s="5" t="n">
        <v>594</v>
      </c>
      <c r="C163" s="5" t="n">
        <v>190</v>
      </c>
    </row>
    <row r="164" spans="1:4">
      <c r="A164" s="4" t="s">
        <v>1288</v>
      </c>
    </row>
    <row r="165" spans="1:4">
      <c r="A165" s="3" t="s">
        <v>765</v>
      </c>
    </row>
    <row r="166" spans="1:4">
      <c r="A166" s="4" t="s">
        <v>1236</v>
      </c>
      <c r="B166" s="5" t="n">
        <v>594</v>
      </c>
      <c r="C166" s="5" t="n">
        <v>190</v>
      </c>
    </row>
    <row r="167" spans="1:4">
      <c r="A167" s="4" t="s">
        <v>1289</v>
      </c>
    </row>
    <row r="168" spans="1:4">
      <c r="A168" s="3" t="s">
        <v>765</v>
      </c>
    </row>
    <row r="169" spans="1:4">
      <c r="A169" s="4" t="s">
        <v>1238</v>
      </c>
      <c r="B169" s="5" t="n">
        <v>8889408</v>
      </c>
      <c r="C169" s="5" t="n">
        <v>8410040</v>
      </c>
    </row>
    <row r="170" spans="1:4">
      <c r="A170" s="4" t="s">
        <v>1290</v>
      </c>
    </row>
    <row r="171" spans="1:4">
      <c r="A171" s="3" t="s">
        <v>765</v>
      </c>
    </row>
    <row r="172" spans="1:4">
      <c r="A172" s="4" t="s">
        <v>1236</v>
      </c>
      <c r="B172" s="4" t="s">
        <v>36</v>
      </c>
      <c r="C172" s="4" t="s">
        <v>36</v>
      </c>
    </row>
    <row r="173" spans="1:4">
      <c r="A173" s="4" t="s">
        <v>1291</v>
      </c>
    </row>
    <row r="174" spans="1:4">
      <c r="A174" s="3" t="s">
        <v>765</v>
      </c>
    </row>
    <row r="175" spans="1:4">
      <c r="A175" s="4" t="s">
        <v>1236</v>
      </c>
      <c r="B175" s="5" t="n">
        <v>68349</v>
      </c>
      <c r="C175" s="5" t="n">
        <v>56803</v>
      </c>
    </row>
    <row r="176" spans="1:4">
      <c r="A176" s="4" t="s">
        <v>1292</v>
      </c>
    </row>
    <row r="177" spans="1:4">
      <c r="A177" s="3" t="s">
        <v>765</v>
      </c>
    </row>
    <row r="178" spans="1:4">
      <c r="A178" s="4" t="s">
        <v>1236</v>
      </c>
      <c r="B178" s="5" t="n">
        <v>68349</v>
      </c>
      <c r="C178" s="5" t="n">
        <v>56803</v>
      </c>
    </row>
    <row r="179" spans="1:4">
      <c r="A179" s="4" t="s">
        <v>1293</v>
      </c>
    </row>
    <row r="180" spans="1:4">
      <c r="A180" s="3" t="s">
        <v>765</v>
      </c>
    </row>
    <row r="181" spans="1:4">
      <c r="A181" s="4" t="s">
        <v>1238</v>
      </c>
      <c r="B181" s="5" t="n">
        <v>2669780</v>
      </c>
      <c r="C181" s="5" t="n">
        <v>2472820</v>
      </c>
    </row>
    <row r="182" spans="1:4">
      <c r="A182" s="4" t="s">
        <v>1294</v>
      </c>
    </row>
    <row r="183" spans="1:4">
      <c r="A183" s="3" t="s">
        <v>765</v>
      </c>
    </row>
    <row r="184" spans="1:4">
      <c r="A184" s="4" t="s">
        <v>1236</v>
      </c>
      <c r="B184" s="4" t="s">
        <v>36</v>
      </c>
      <c r="C184" s="4" t="s">
        <v>36</v>
      </c>
    </row>
    <row r="185" spans="1:4">
      <c r="A185" s="4" t="s">
        <v>1295</v>
      </c>
    </row>
    <row r="186" spans="1:4">
      <c r="A186" s="3" t="s">
        <v>765</v>
      </c>
    </row>
    <row r="187" spans="1:4">
      <c r="A187" s="4" t="s">
        <v>1236</v>
      </c>
      <c r="B187" s="5" t="n">
        <v>240962</v>
      </c>
      <c r="C187" s="5" t="n">
        <v>249545</v>
      </c>
    </row>
    <row r="188" spans="1:4">
      <c r="A188" s="4" t="s">
        <v>1296</v>
      </c>
    </row>
    <row r="189" spans="1:4">
      <c r="A189" s="3" t="s">
        <v>765</v>
      </c>
    </row>
    <row r="190" spans="1:4">
      <c r="A190" s="4" t="s">
        <v>1236</v>
      </c>
      <c r="B190" s="5" t="n">
        <v>240962</v>
      </c>
      <c r="C190" s="5" t="n">
        <v>249545</v>
      </c>
    </row>
    <row r="191" spans="1:4">
      <c r="A191" s="4" t="s">
        <v>1297</v>
      </c>
    </row>
    <row r="192" spans="1:4">
      <c r="A192" s="3" t="s">
        <v>765</v>
      </c>
    </row>
    <row r="193" spans="1:4">
      <c r="A193" s="4" t="s">
        <v>1238</v>
      </c>
      <c r="B193" s="5" t="n">
        <v>1331579</v>
      </c>
      <c r="C193" s="5" t="n">
        <v>1407055</v>
      </c>
    </row>
    <row r="194" spans="1:4">
      <c r="A194" s="4" t="s">
        <v>1298</v>
      </c>
    </row>
    <row r="195" spans="1:4">
      <c r="A195" s="3" t="s">
        <v>765</v>
      </c>
    </row>
    <row r="196" spans="1:4">
      <c r="A196" s="4" t="s">
        <v>1236</v>
      </c>
      <c r="B196" s="4" t="s">
        <v>36</v>
      </c>
      <c r="C196" s="4" t="s">
        <v>36</v>
      </c>
    </row>
    <row r="197" spans="1:4">
      <c r="A197" s="4" t="s">
        <v>1299</v>
      </c>
    </row>
    <row r="198" spans="1:4">
      <c r="A198" s="3" t="s">
        <v>765</v>
      </c>
    </row>
    <row r="199" spans="1:4">
      <c r="A199" s="4" t="s">
        <v>1236</v>
      </c>
      <c r="B199" s="5" t="n">
        <v>33401</v>
      </c>
      <c r="C199" s="5" t="n">
        <v>41063</v>
      </c>
    </row>
    <row r="200" spans="1:4">
      <c r="A200" s="4" t="s">
        <v>1300</v>
      </c>
    </row>
    <row r="201" spans="1:4">
      <c r="A201" s="3" t="s">
        <v>765</v>
      </c>
    </row>
    <row r="202" spans="1:4">
      <c r="A202" s="4" t="s">
        <v>1236</v>
      </c>
      <c r="B202" s="5" t="n">
        <v>33401</v>
      </c>
      <c r="C202" s="5" t="n">
        <v>41063</v>
      </c>
    </row>
    <row r="203" spans="1:4">
      <c r="A203" s="4" t="s">
        <v>1301</v>
      </c>
    </row>
    <row r="204" spans="1:4">
      <c r="A204" s="3" t="s">
        <v>765</v>
      </c>
    </row>
    <row r="205" spans="1:4">
      <c r="A205" s="4" t="s">
        <v>1238</v>
      </c>
      <c r="B205" s="5" t="n">
        <v>4653</v>
      </c>
      <c r="C205" s="5" t="n">
        <v>5045</v>
      </c>
    </row>
    <row r="206" spans="1:4">
      <c r="A206" s="4" t="s">
        <v>1302</v>
      </c>
    </row>
    <row r="207" spans="1:4">
      <c r="A207" s="3" t="s">
        <v>765</v>
      </c>
    </row>
    <row r="208" spans="1:4">
      <c r="A208" s="4" t="s">
        <v>1236</v>
      </c>
      <c r="B208" s="4" t="s">
        <v>36</v>
      </c>
      <c r="C208" s="4" t="s">
        <v>36</v>
      </c>
    </row>
    <row r="209" spans="1:4">
      <c r="A209" s="4" t="s">
        <v>1303</v>
      </c>
    </row>
    <row r="210" spans="1:4">
      <c r="A210" s="3" t="s">
        <v>765</v>
      </c>
    </row>
    <row r="211" spans="1:4">
      <c r="A211" s="4" t="s">
        <v>1236</v>
      </c>
      <c r="B211" s="5" t="n">
        <v>62</v>
      </c>
      <c r="C211" s="5" t="n">
        <v>72</v>
      </c>
    </row>
    <row r="212" spans="1:4">
      <c r="A212" s="4" t="s">
        <v>1304</v>
      </c>
    </row>
    <row r="213" spans="1:4">
      <c r="A213" s="3" t="s">
        <v>765</v>
      </c>
    </row>
    <row r="214" spans="1:4">
      <c r="A214" s="4" t="s">
        <v>1236</v>
      </c>
      <c r="B214" s="5" t="n">
        <v>62</v>
      </c>
      <c r="C214" s="5" t="n">
        <v>72</v>
      </c>
    </row>
    <row r="215" spans="1:4">
      <c r="A215" s="4" t="s">
        <v>1305</v>
      </c>
    </row>
    <row r="216" spans="1:4">
      <c r="A216" s="3" t="s">
        <v>765</v>
      </c>
    </row>
    <row r="217" spans="1:4">
      <c r="A217" s="4" t="s">
        <v>1238</v>
      </c>
      <c r="B217" s="5" t="n">
        <v>267924</v>
      </c>
      <c r="C217" s="5" t="n">
        <v>261864</v>
      </c>
    </row>
    <row r="218" spans="1:4">
      <c r="A218" s="4" t="s">
        <v>1306</v>
      </c>
    </row>
    <row r="219" spans="1:4">
      <c r="A219" s="3" t="s">
        <v>765</v>
      </c>
    </row>
    <row r="220" spans="1:4">
      <c r="A220" s="4" t="s">
        <v>1236</v>
      </c>
      <c r="B220" s="4" t="s">
        <v>36</v>
      </c>
      <c r="C220" s="4" t="s">
        <v>36</v>
      </c>
    </row>
    <row r="221" spans="1:4">
      <c r="A221" s="4" t="s">
        <v>1307</v>
      </c>
    </row>
    <row r="222" spans="1:4">
      <c r="A222" s="3" t="s">
        <v>765</v>
      </c>
    </row>
    <row r="223" spans="1:4">
      <c r="A223" s="4" t="s">
        <v>1236</v>
      </c>
      <c r="B223" s="5" t="n">
        <v>9331</v>
      </c>
      <c r="C223" s="5" t="n">
        <v>9339</v>
      </c>
    </row>
    <row r="224" spans="1:4">
      <c r="A224" s="4" t="s">
        <v>1308</v>
      </c>
    </row>
    <row r="225" spans="1:4">
      <c r="A225" s="3" t="s">
        <v>765</v>
      </c>
    </row>
    <row r="226" spans="1:4">
      <c r="A226" s="4" t="s">
        <v>1236</v>
      </c>
      <c r="B226" s="5" t="n">
        <v>9331</v>
      </c>
      <c r="C226" s="5" t="n">
        <v>9339</v>
      </c>
    </row>
    <row r="227" spans="1:4">
      <c r="A227" s="4" t="s">
        <v>1309</v>
      </c>
    </row>
    <row r="228" spans="1:4">
      <c r="A228" s="3" t="s">
        <v>765</v>
      </c>
    </row>
    <row r="229" spans="1:4">
      <c r="A229" s="4" t="s">
        <v>1236</v>
      </c>
      <c r="B229" s="5" t="n">
        <v>25760056</v>
      </c>
      <c r="C229" s="5" t="n">
        <v>25318811</v>
      </c>
    </row>
    <row r="230" spans="1:4">
      <c r="A230" s="4" t="s">
        <v>1310</v>
      </c>
    </row>
    <row r="231" spans="1:4">
      <c r="A231" s="3" t="s">
        <v>765</v>
      </c>
    </row>
    <row r="232" spans="1:4">
      <c r="A232" s="4" t="s">
        <v>1236</v>
      </c>
      <c r="B232" s="5" t="n">
        <v>12895139</v>
      </c>
      <c r="C232" s="5" t="n">
        <v>12938924</v>
      </c>
    </row>
    <row r="233" spans="1:4">
      <c r="A233" s="4" t="s">
        <v>1311</v>
      </c>
    </row>
    <row r="234" spans="1:4">
      <c r="A234" s="3" t="s">
        <v>765</v>
      </c>
    </row>
    <row r="235" spans="1:4">
      <c r="A235" s="4" t="s">
        <v>1236</v>
      </c>
      <c r="B235" s="5" t="n">
        <v>8634351</v>
      </c>
      <c r="C235" s="5" t="n">
        <v>8221668</v>
      </c>
    </row>
    <row r="236" spans="1:4">
      <c r="A236" s="4" t="s">
        <v>1312</v>
      </c>
    </row>
    <row r="237" spans="1:4">
      <c r="A237" s="3" t="s">
        <v>765</v>
      </c>
    </row>
    <row r="238" spans="1:4">
      <c r="A238" s="4" t="s">
        <v>1236</v>
      </c>
      <c r="B238" s="5" t="n">
        <v>4230566</v>
      </c>
      <c r="C238" s="5" t="n">
        <v>4158219</v>
      </c>
    </row>
    <row r="239" spans="1:4">
      <c r="A239" s="4" t="s">
        <v>1313</v>
      </c>
    </row>
    <row r="240" spans="1:4">
      <c r="A240" s="3" t="s">
        <v>765</v>
      </c>
    </row>
    <row r="241" spans="1:4">
      <c r="A241" s="4" t="s">
        <v>1236</v>
      </c>
      <c r="B241" s="5" t="n">
        <v>9244460</v>
      </c>
    </row>
    <row r="242" spans="1:4">
      <c r="A242" s="4" t="s">
        <v>1313</v>
      </c>
    </row>
    <row r="243" spans="1:4">
      <c r="A243" s="3" t="s">
        <v>765</v>
      </c>
    </row>
    <row r="244" spans="1:4">
      <c r="A244" s="4" t="s">
        <v>1236</v>
      </c>
      <c r="C244" s="5" t="n">
        <v>9160982</v>
      </c>
    </row>
    <row r="245" spans="1:4">
      <c r="A245" s="4" t="s">
        <v>1314</v>
      </c>
    </row>
    <row r="246" spans="1:4">
      <c r="A246" s="3" t="s">
        <v>765</v>
      </c>
    </row>
    <row r="247" spans="1:4">
      <c r="A247" s="4" t="s">
        <v>1236</v>
      </c>
      <c r="B247" s="5" t="n">
        <v>1506359</v>
      </c>
      <c r="C247" s="5" t="n">
        <v>1750196</v>
      </c>
    </row>
    <row r="248" spans="1:4">
      <c r="A248" s="4" t="s">
        <v>1315</v>
      </c>
    </row>
    <row r="249" spans="1:4">
      <c r="A249" s="3" t="s">
        <v>765</v>
      </c>
    </row>
    <row r="250" spans="1:4">
      <c r="A250" s="4" t="s">
        <v>1236</v>
      </c>
      <c r="B250" s="5" t="n">
        <v>179982</v>
      </c>
      <c r="C250" s="5" t="n">
        <v>166073</v>
      </c>
    </row>
    <row r="251" spans="1:4">
      <c r="A251" s="4" t="s">
        <v>1316</v>
      </c>
    </row>
    <row r="252" spans="1:4">
      <c r="A252" s="3" t="s">
        <v>765</v>
      </c>
    </row>
    <row r="253" spans="1:4">
      <c r="A253" s="4" t="s">
        <v>1236</v>
      </c>
      <c r="B253" s="5" t="n">
        <v>444644</v>
      </c>
      <c r="C253" s="5" t="n">
        <v>291112</v>
      </c>
    </row>
    <row r="254" spans="1:4">
      <c r="A254" s="4" t="s">
        <v>1317</v>
      </c>
    </row>
    <row r="255" spans="1:4">
      <c r="A255" s="3" t="s">
        <v>765</v>
      </c>
    </row>
    <row r="256" spans="1:4">
      <c r="A256" s="4" t="s">
        <v>1236</v>
      </c>
      <c r="B256" s="5" t="n">
        <v>77226</v>
      </c>
    </row>
    <row r="257" spans="1:4">
      <c r="A257" s="4" t="s">
        <v>1318</v>
      </c>
    </row>
    <row r="258" spans="1:4">
      <c r="A258" s="3" t="s">
        <v>765</v>
      </c>
    </row>
    <row r="259" spans="1:4">
      <c r="A259" s="4" t="s">
        <v>1236</v>
      </c>
      <c r="B259" s="5" t="n">
        <v>1335653</v>
      </c>
      <c r="C259" s="5" t="n">
        <v>1376972</v>
      </c>
    </row>
    <row r="260" spans="1:4">
      <c r="A260" s="4" t="s">
        <v>1319</v>
      </c>
    </row>
    <row r="261" spans="1:4">
      <c r="A261" s="3" t="s">
        <v>765</v>
      </c>
    </row>
    <row r="262" spans="1:4">
      <c r="A262" s="4" t="s">
        <v>1236</v>
      </c>
      <c r="B262" s="5" t="n">
        <v>106815</v>
      </c>
      <c r="C262" s="5" t="n">
        <v>193589</v>
      </c>
    </row>
    <row r="263" spans="1:4">
      <c r="A263" s="4" t="s">
        <v>1320</v>
      </c>
    </row>
    <row r="264" spans="1:4">
      <c r="A264" s="3" t="s">
        <v>765</v>
      </c>
    </row>
    <row r="265" spans="1:4">
      <c r="A265" s="4" t="s">
        <v>1236</v>
      </c>
      <c r="B265" s="5" t="n">
        <v>22620</v>
      </c>
      <c r="C265" s="5" t="n">
        <v>31368</v>
      </c>
    </row>
    <row r="266" spans="1:4">
      <c r="A266" s="4" t="s">
        <v>1321</v>
      </c>
    </row>
    <row r="267" spans="1:4">
      <c r="A267" s="3" t="s">
        <v>765</v>
      </c>
    </row>
    <row r="268" spans="1:4">
      <c r="A268" s="4" t="s">
        <v>1236</v>
      </c>
      <c r="B268" s="5" t="n">
        <v>110659</v>
      </c>
      <c r="C268" s="5" t="n">
        <v>115400</v>
      </c>
    </row>
    <row r="269" spans="1:4">
      <c r="A269" s="4" t="s">
        <v>1322</v>
      </c>
    </row>
    <row r="270" spans="1:4">
      <c r="A270" s="3" t="s">
        <v>765</v>
      </c>
    </row>
    <row r="271" spans="1:4">
      <c r="A271" s="4" t="s">
        <v>1236</v>
      </c>
      <c r="B271" s="5" t="n">
        <v>8501072</v>
      </c>
      <c r="C271" s="5" t="n">
        <v>8074900</v>
      </c>
    </row>
    <row r="272" spans="1:4">
      <c r="A272" s="4" t="s">
        <v>1323</v>
      </c>
    </row>
    <row r="273" spans="1:4">
      <c r="A273" s="3" t="s">
        <v>765</v>
      </c>
    </row>
    <row r="274" spans="1:4">
      <c r="A274" s="4" t="s">
        <v>1236</v>
      </c>
      <c r="B274" s="5" t="n">
        <v>2613041</v>
      </c>
      <c r="C274" s="5" t="n">
        <v>2468692</v>
      </c>
    </row>
    <row r="275" spans="1:4">
      <c r="A275" s="4" t="s">
        <v>1324</v>
      </c>
    </row>
    <row r="276" spans="1:4">
      <c r="A276" s="3" t="s">
        <v>765</v>
      </c>
    </row>
    <row r="277" spans="1:4">
      <c r="A277" s="4" t="s">
        <v>1236</v>
      </c>
      <c r="B277" s="5" t="n">
        <v>1341098</v>
      </c>
      <c r="C277" s="5" t="n">
        <v>1418409</v>
      </c>
    </row>
    <row r="278" spans="1:4">
      <c r="A278" s="4" t="s">
        <v>1325</v>
      </c>
    </row>
    <row r="279" spans="1:4">
      <c r="A279" s="3" t="s">
        <v>765</v>
      </c>
    </row>
    <row r="280" spans="1:4">
      <c r="A280" s="4" t="s">
        <v>1236</v>
      </c>
      <c r="B280" s="5" t="n">
        <v>4638</v>
      </c>
      <c r="C280" s="5" t="n">
        <v>5062</v>
      </c>
    </row>
    <row r="281" spans="1:4">
      <c r="A281" s="4" t="s">
        <v>1326</v>
      </c>
    </row>
    <row r="282" spans="1:4">
      <c r="A282" s="3" t="s">
        <v>765</v>
      </c>
    </row>
    <row r="283" spans="1:4">
      <c r="A283" s="4" t="s">
        <v>1236</v>
      </c>
      <c r="B283" s="5" t="n">
        <v>271789</v>
      </c>
      <c r="C283" s="5" t="n">
        <v>266056</v>
      </c>
    </row>
    <row r="284" spans="1:4">
      <c r="A284" s="4" t="s">
        <v>1327</v>
      </c>
    </row>
    <row r="285" spans="1:4">
      <c r="A285" s="3" t="s">
        <v>765</v>
      </c>
    </row>
    <row r="286" spans="1:4">
      <c r="A286" s="4" t="s">
        <v>1236</v>
      </c>
      <c r="B286" s="5" t="n">
        <v>1803173</v>
      </c>
      <c r="C286" s="5" t="n">
        <v>1614813</v>
      </c>
    </row>
    <row r="287" spans="1:4">
      <c r="A287" s="4" t="s">
        <v>1328</v>
      </c>
    </row>
    <row r="288" spans="1:4">
      <c r="A288" s="3" t="s">
        <v>765</v>
      </c>
    </row>
    <row r="289" spans="1:4">
      <c r="A289" s="4" t="s">
        <v>1236</v>
      </c>
      <c r="B289" s="5" t="n">
        <v>1013503</v>
      </c>
      <c r="C289" s="5" t="n">
        <v>928541</v>
      </c>
    </row>
    <row r="290" spans="1:4">
      <c r="A290" s="4" t="s">
        <v>1329</v>
      </c>
    </row>
    <row r="291" spans="1:4">
      <c r="A291" s="3" t="s">
        <v>765</v>
      </c>
    </row>
    <row r="292" spans="1:4">
      <c r="A292" s="4" t="s">
        <v>1236</v>
      </c>
      <c r="B292" s="5" t="n">
        <v>462544</v>
      </c>
      <c r="C292" s="5" t="n">
        <v>397688</v>
      </c>
    </row>
    <row r="293" spans="1:4">
      <c r="A293" s="4" t="s">
        <v>1330</v>
      </c>
    </row>
    <row r="294" spans="1:4">
      <c r="A294" s="3" t="s">
        <v>765</v>
      </c>
    </row>
    <row r="295" spans="1:4">
      <c r="A295" s="4" t="s">
        <v>1236</v>
      </c>
      <c r="B295" s="5" t="n">
        <v>327126</v>
      </c>
      <c r="C295" s="5" t="n">
        <v>288584</v>
      </c>
    </row>
    <row r="296" spans="1:4">
      <c r="A296" s="4" t="s">
        <v>1331</v>
      </c>
    </row>
    <row r="297" spans="1:4">
      <c r="A297" s="3" t="s">
        <v>765</v>
      </c>
    </row>
    <row r="298" spans="1:4">
      <c r="A298" s="4" t="s">
        <v>1236</v>
      </c>
      <c r="B298" s="5" t="n">
        <v>746196</v>
      </c>
      <c r="C298" s="5" t="n">
        <v>692675</v>
      </c>
    </row>
    <row r="299" spans="1:4">
      <c r="A299" s="4" t="s">
        <v>1332</v>
      </c>
    </row>
    <row r="300" spans="1:4">
      <c r="A300" s="3" t="s">
        <v>765</v>
      </c>
    </row>
    <row r="301" spans="1:4">
      <c r="A301" s="4" t="s">
        <v>1236</v>
      </c>
      <c r="B301" s="5" t="n">
        <v>68154</v>
      </c>
      <c r="C301" s="5" t="n">
        <v>79708</v>
      </c>
    </row>
    <row r="302" spans="1:4">
      <c r="A302" s="4" t="s">
        <v>1333</v>
      </c>
    </row>
    <row r="303" spans="1:4">
      <c r="A303" s="3" t="s">
        <v>765</v>
      </c>
    </row>
    <row r="304" spans="1:4">
      <c r="A304" s="4" t="s">
        <v>1236</v>
      </c>
      <c r="B304" s="5" t="n">
        <v>15714</v>
      </c>
      <c r="C304" s="5" t="n">
        <v>13395</v>
      </c>
    </row>
    <row r="305" spans="1:4">
      <c r="A305" s="4" t="s">
        <v>1334</v>
      </c>
    </row>
    <row r="306" spans="1:4">
      <c r="A306" s="3" t="s">
        <v>765</v>
      </c>
    </row>
    <row r="307" spans="1:4">
      <c r="A307" s="4" t="s">
        <v>1236</v>
      </c>
      <c r="B307" s="5" t="n">
        <v>5246</v>
      </c>
      <c r="C307" s="5" t="n">
        <v>5639</v>
      </c>
    </row>
    <row r="308" spans="1:4">
      <c r="A308" s="4" t="s">
        <v>1335</v>
      </c>
    </row>
    <row r="309" spans="1:4">
      <c r="A309" s="3" t="s">
        <v>765</v>
      </c>
    </row>
    <row r="310" spans="1:4">
      <c r="A310" s="4" t="s">
        <v>1236</v>
      </c>
      <c r="B310" s="5" t="n">
        <v>11064</v>
      </c>
    </row>
    <row r="311" spans="1:4">
      <c r="A311" s="4" t="s">
        <v>1336</v>
      </c>
    </row>
    <row r="312" spans="1:4">
      <c r="A312" s="3" t="s">
        <v>765</v>
      </c>
    </row>
    <row r="313" spans="1:4">
      <c r="A313" s="4" t="s">
        <v>1236</v>
      </c>
      <c r="B313" s="5" t="n">
        <v>121351</v>
      </c>
      <c r="C313" s="5" t="n">
        <v>108151</v>
      </c>
    </row>
    <row r="314" spans="1:4">
      <c r="A314" s="4" t="s">
        <v>1337</v>
      </c>
    </row>
    <row r="315" spans="1:4">
      <c r="A315" s="3" t="s">
        <v>765</v>
      </c>
    </row>
    <row r="316" spans="1:4">
      <c r="A316" s="4" t="s">
        <v>1236</v>
      </c>
      <c r="B316" s="5" t="n">
        <v>45778</v>
      </c>
      <c r="C316" s="5" t="n">
        <v>28973</v>
      </c>
    </row>
    <row r="317" spans="1:4">
      <c r="A317" s="4" t="s">
        <v>1338</v>
      </c>
    </row>
    <row r="318" spans="1:4">
      <c r="A318" s="3" t="s">
        <v>765</v>
      </c>
    </row>
    <row r="319" spans="1:4">
      <c r="A319" s="4" t="s">
        <v>1236</v>
      </c>
      <c r="B319" s="5" t="n">
        <v>1440</v>
      </c>
      <c r="C319" s="5" t="n">
        <v>1211</v>
      </c>
    </row>
    <row r="320" spans="1:4">
      <c r="A320" s="4" t="s">
        <v>1339</v>
      </c>
    </row>
    <row r="321" spans="1:4">
      <c r="A321" s="3" t="s">
        <v>765</v>
      </c>
    </row>
    <row r="322" spans="1:4">
      <c r="A322" s="4" t="s">
        <v>1236</v>
      </c>
      <c r="B322" s="5" t="n">
        <v>4419</v>
      </c>
      <c r="C322" s="5" t="n">
        <v>4534</v>
      </c>
    </row>
    <row r="323" spans="1:4">
      <c r="A323" s="4" t="s">
        <v>1340</v>
      </c>
    </row>
    <row r="324" spans="1:4">
      <c r="A324" s="3" t="s">
        <v>765</v>
      </c>
    </row>
    <row r="325" spans="1:4">
      <c r="A325" s="4" t="s">
        <v>1236</v>
      </c>
      <c r="B325" s="5" t="n">
        <v>456685</v>
      </c>
      <c r="C325" s="5" t="n">
        <v>391943</v>
      </c>
    </row>
    <row r="326" spans="1:4">
      <c r="A326" s="4" t="s">
        <v>1341</v>
      </c>
    </row>
    <row r="327" spans="1:4">
      <c r="A327" s="3" t="s">
        <v>765</v>
      </c>
    </row>
    <row r="328" spans="1:4">
      <c r="A328" s="4" t="s">
        <v>1236</v>
      </c>
      <c r="B328" s="5" t="n">
        <v>297701</v>
      </c>
      <c r="C328" s="5" t="n">
        <v>253673</v>
      </c>
    </row>
    <row r="329" spans="1:4">
      <c r="A329" s="4" t="s">
        <v>1342</v>
      </c>
    </row>
    <row r="330" spans="1:4">
      <c r="A330" s="3" t="s">
        <v>765</v>
      </c>
    </row>
    <row r="331" spans="1:4">
      <c r="A331" s="4" t="s">
        <v>1236</v>
      </c>
      <c r="B331" s="5" t="n">
        <v>23882</v>
      </c>
      <c r="C331" s="5" t="n">
        <v>29709</v>
      </c>
    </row>
    <row r="332" spans="1:4">
      <c r="A332" s="4" t="s">
        <v>1343</v>
      </c>
    </row>
    <row r="333" spans="1:4">
      <c r="A333" s="3" t="s">
        <v>765</v>
      </c>
    </row>
    <row r="334" spans="1:4">
      <c r="A334" s="4" t="s">
        <v>1236</v>
      </c>
      <c r="B334" s="5" t="n">
        <v>77</v>
      </c>
      <c r="C334" s="5" t="n">
        <v>55</v>
      </c>
    </row>
    <row r="335" spans="1:4">
      <c r="A335" s="4" t="s">
        <v>1344</v>
      </c>
    </row>
    <row r="336" spans="1:4">
      <c r="A336" s="3" t="s">
        <v>765</v>
      </c>
    </row>
    <row r="337" spans="1:4">
      <c r="A337" s="4" t="s">
        <v>1236</v>
      </c>
      <c r="B337" s="5" t="n">
        <v>5466</v>
      </c>
      <c r="C337" s="5" t="n">
        <v>5147</v>
      </c>
    </row>
    <row r="338" spans="1:4">
      <c r="A338" s="4" t="s">
        <v>1345</v>
      </c>
    </row>
    <row r="339" spans="1:4">
      <c r="A339" s="3" t="s">
        <v>765</v>
      </c>
    </row>
    <row r="340" spans="1:4">
      <c r="A340" s="4" t="s">
        <v>1236</v>
      </c>
      <c r="B340" s="5" t="n">
        <v>27563229</v>
      </c>
      <c r="C340" s="5" t="n">
        <v>26933624</v>
      </c>
    </row>
    <row r="341" spans="1:4">
      <c r="A341" s="4" t="s">
        <v>1346</v>
      </c>
    </row>
    <row r="342" spans="1:4">
      <c r="A342" s="3" t="s">
        <v>765</v>
      </c>
    </row>
    <row r="343" spans="1:4">
      <c r="A343" s="4" t="s">
        <v>1236</v>
      </c>
      <c r="B343" s="5" t="n">
        <v>13908642</v>
      </c>
      <c r="C343" s="5" t="n">
        <v>13867465</v>
      </c>
    </row>
    <row r="344" spans="1:4">
      <c r="A344" s="4" t="s">
        <v>1347</v>
      </c>
    </row>
    <row r="345" spans="1:4">
      <c r="A345" s="3" t="s">
        <v>765</v>
      </c>
    </row>
    <row r="346" spans="1:4">
      <c r="A346" s="4" t="s">
        <v>1236</v>
      </c>
      <c r="B346" s="5" t="n">
        <v>9096895</v>
      </c>
      <c r="C346" s="5" t="n">
        <v>8619356</v>
      </c>
    </row>
    <row r="347" spans="1:4">
      <c r="A347" s="4" t="s">
        <v>1348</v>
      </c>
    </row>
    <row r="348" spans="1:4">
      <c r="A348" s="3" t="s">
        <v>765</v>
      </c>
    </row>
    <row r="349" spans="1:4">
      <c r="A349" s="4" t="s">
        <v>1236</v>
      </c>
      <c r="B349" s="5" t="n">
        <v>4557692</v>
      </c>
      <c r="C349" s="5" t="n">
        <v>4446803</v>
      </c>
    </row>
    <row r="350" spans="1:4">
      <c r="A350" s="4" t="s">
        <v>1349</v>
      </c>
    </row>
    <row r="351" spans="1:4">
      <c r="A351" s="3" t="s">
        <v>765</v>
      </c>
    </row>
    <row r="352" spans="1:4">
      <c r="A352" s="4" t="s">
        <v>1236</v>
      </c>
      <c r="B352" s="5" t="n">
        <v>9990656</v>
      </c>
      <c r="C352" s="5" t="n">
        <v>9853657</v>
      </c>
    </row>
    <row r="353" spans="1:4">
      <c r="A353" s="4" t="s">
        <v>1350</v>
      </c>
    </row>
    <row r="354" spans="1:4">
      <c r="A354" s="3" t="s">
        <v>765</v>
      </c>
    </row>
    <row r="355" spans="1:4">
      <c r="A355" s="4" t="s">
        <v>1236</v>
      </c>
      <c r="B355" s="5" t="n">
        <v>1574513</v>
      </c>
      <c r="C355" s="5" t="n">
        <v>1829904</v>
      </c>
    </row>
    <row r="356" spans="1:4">
      <c r="A356" s="4" t="s">
        <v>1351</v>
      </c>
    </row>
    <row r="357" spans="1:4">
      <c r="A357" s="3" t="s">
        <v>765</v>
      </c>
    </row>
    <row r="358" spans="1:4">
      <c r="A358" s="4" t="s">
        <v>1236</v>
      </c>
      <c r="B358" s="5" t="n">
        <v>195696</v>
      </c>
      <c r="C358" s="5" t="n">
        <v>179468</v>
      </c>
    </row>
    <row r="359" spans="1:4">
      <c r="A359" s="4" t="s">
        <v>1352</v>
      </c>
    </row>
    <row r="360" spans="1:4">
      <c r="A360" s="3" t="s">
        <v>765</v>
      </c>
    </row>
    <row r="361" spans="1:4">
      <c r="A361" s="4" t="s">
        <v>1236</v>
      </c>
      <c r="B361" s="5" t="n">
        <v>449890</v>
      </c>
      <c r="C361" s="5" t="n">
        <v>296751</v>
      </c>
    </row>
    <row r="362" spans="1:4">
      <c r="A362" s="4" t="s">
        <v>1353</v>
      </c>
    </row>
    <row r="363" spans="1:4">
      <c r="A363" s="3" t="s">
        <v>765</v>
      </c>
    </row>
    <row r="364" spans="1:4">
      <c r="A364" s="4" t="s">
        <v>1236</v>
      </c>
      <c r="B364" s="5" t="n">
        <v>88290</v>
      </c>
    </row>
    <row r="365" spans="1:4">
      <c r="A365" s="4" t="s">
        <v>1354</v>
      </c>
    </row>
    <row r="366" spans="1:4">
      <c r="A366" s="3" t="s">
        <v>765</v>
      </c>
    </row>
    <row r="367" spans="1:4">
      <c r="A367" s="4" t="s">
        <v>1236</v>
      </c>
      <c r="B367" s="5" t="n">
        <v>1457004</v>
      </c>
      <c r="C367" s="5" t="n">
        <v>1485123</v>
      </c>
    </row>
    <row r="368" spans="1:4">
      <c r="A368" s="4" t="s">
        <v>1355</v>
      </c>
    </row>
    <row r="369" spans="1:4">
      <c r="A369" s="3" t="s">
        <v>765</v>
      </c>
    </row>
    <row r="370" spans="1:4">
      <c r="A370" s="4" t="s">
        <v>1236</v>
      </c>
      <c r="B370" s="5" t="n">
        <v>152593</v>
      </c>
      <c r="C370" s="5" t="n">
        <v>222562</v>
      </c>
    </row>
    <row r="371" spans="1:4">
      <c r="A371" s="4" t="s">
        <v>1356</v>
      </c>
    </row>
    <row r="372" spans="1:4">
      <c r="A372" s="3" t="s">
        <v>765</v>
      </c>
    </row>
    <row r="373" spans="1:4">
      <c r="A373" s="4" t="s">
        <v>1236</v>
      </c>
      <c r="B373" s="5" t="n">
        <v>24060</v>
      </c>
      <c r="C373" s="5" t="n">
        <v>32579</v>
      </c>
    </row>
    <row r="374" spans="1:4">
      <c r="A374" s="4" t="s">
        <v>1357</v>
      </c>
    </row>
    <row r="375" spans="1:4">
      <c r="A375" s="3" t="s">
        <v>765</v>
      </c>
    </row>
    <row r="376" spans="1:4">
      <c r="A376" s="4" t="s">
        <v>1236</v>
      </c>
      <c r="B376" s="5" t="n">
        <v>115078</v>
      </c>
      <c r="C376" s="5" t="n">
        <v>119934</v>
      </c>
    </row>
    <row r="377" spans="1:4">
      <c r="A377" s="4" t="s">
        <v>1358</v>
      </c>
    </row>
    <row r="378" spans="1:4">
      <c r="A378" s="3" t="s">
        <v>765</v>
      </c>
    </row>
    <row r="379" spans="1:4">
      <c r="A379" s="4" t="s">
        <v>1236</v>
      </c>
      <c r="B379" s="5" t="n">
        <v>8957757</v>
      </c>
      <c r="C379" s="5" t="n">
        <v>8466843</v>
      </c>
    </row>
    <row r="380" spans="1:4">
      <c r="A380" s="4" t="s">
        <v>1359</v>
      </c>
    </row>
    <row r="381" spans="1:4">
      <c r="A381" s="3" t="s">
        <v>765</v>
      </c>
    </row>
    <row r="382" spans="1:4">
      <c r="A382" s="4" t="s">
        <v>1236</v>
      </c>
      <c r="B382" s="5" t="n">
        <v>2910742</v>
      </c>
      <c r="C382" s="5" t="n">
        <v>2722365</v>
      </c>
    </row>
    <row r="383" spans="1:4">
      <c r="A383" s="4" t="s">
        <v>1360</v>
      </c>
    </row>
    <row r="384" spans="1:4">
      <c r="A384" s="3" t="s">
        <v>765</v>
      </c>
    </row>
    <row r="385" spans="1:4">
      <c r="A385" s="4" t="s">
        <v>1236</v>
      </c>
      <c r="B385" s="5" t="n">
        <v>1364980</v>
      </c>
      <c r="C385" s="5" t="n">
        <v>1448118</v>
      </c>
    </row>
    <row r="386" spans="1:4">
      <c r="A386" s="4" t="s">
        <v>1361</v>
      </c>
    </row>
    <row r="387" spans="1:4">
      <c r="A387" s="3" t="s">
        <v>765</v>
      </c>
    </row>
    <row r="388" spans="1:4">
      <c r="A388" s="4" t="s">
        <v>1236</v>
      </c>
      <c r="B388" s="5" t="n">
        <v>4715</v>
      </c>
      <c r="C388" s="5" t="n">
        <v>5117</v>
      </c>
    </row>
    <row r="389" spans="1:4">
      <c r="A389" s="4" t="s">
        <v>1362</v>
      </c>
    </row>
    <row r="390" spans="1:4">
      <c r="A390" s="3" t="s">
        <v>765</v>
      </c>
    </row>
    <row r="391" spans="1:4">
      <c r="A391" s="4" t="s">
        <v>1236</v>
      </c>
      <c r="B391" s="6" t="n">
        <v>277255</v>
      </c>
      <c r="C391" s="6" t="n">
        <v>2712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3</v>
      </c>
      <c r="C1" s="2" t="s">
        <v>29</v>
      </c>
      <c r="D1" s="2" t="s">
        <v>30</v>
      </c>
    </row>
    <row r="2" spans="1:4">
      <c r="A2" s="3" t="s">
        <v>765</v>
      </c>
    </row>
    <row r="3" spans="1:4">
      <c r="A3" s="4" t="s">
        <v>1364</v>
      </c>
      <c r="C3" s="6" t="n">
        <v>27725914</v>
      </c>
      <c r="D3" s="6" t="n">
        <v>27206431</v>
      </c>
    </row>
    <row r="4" spans="1:4">
      <c r="A4" s="4" t="s">
        <v>1365</v>
      </c>
      <c r="C4" s="4" t="s">
        <v>804</v>
      </c>
      <c r="D4" s="4" t="s">
        <v>1366</v>
      </c>
    </row>
    <row r="5" spans="1:4">
      <c r="A5" s="4" t="s">
        <v>1242</v>
      </c>
    </row>
    <row r="6" spans="1:4">
      <c r="A6" s="3" t="s">
        <v>765</v>
      </c>
    </row>
    <row r="7" spans="1:4">
      <c r="A7" s="4" t="s">
        <v>1364</v>
      </c>
      <c r="C7" s="6" t="n">
        <v>14071327</v>
      </c>
      <c r="D7" s="6" t="n">
        <v>14140272</v>
      </c>
    </row>
    <row r="8" spans="1:4">
      <c r="A8" s="4" t="s">
        <v>1365</v>
      </c>
      <c r="C8" s="4" t="s">
        <v>1367</v>
      </c>
      <c r="D8" s="4" t="s">
        <v>1368</v>
      </c>
    </row>
    <row r="9" spans="1:4">
      <c r="A9" s="4" t="s">
        <v>1369</v>
      </c>
    </row>
    <row r="10" spans="1:4">
      <c r="A10" s="3" t="s">
        <v>765</v>
      </c>
    </row>
    <row r="11" spans="1:4">
      <c r="A11" s="4" t="s">
        <v>1364</v>
      </c>
      <c r="C11" s="6" t="n">
        <v>1218232</v>
      </c>
      <c r="D11" s="6" t="n">
        <v>1180886</v>
      </c>
    </row>
    <row r="12" spans="1:4">
      <c r="A12" s="4" t="s">
        <v>1365</v>
      </c>
      <c r="C12" s="4" t="s">
        <v>1370</v>
      </c>
      <c r="D12" s="4" t="s">
        <v>1371</v>
      </c>
    </row>
    <row r="13" spans="1:4">
      <c r="A13" s="4" t="s">
        <v>1372</v>
      </c>
    </row>
    <row r="14" spans="1:4">
      <c r="A14" s="3" t="s">
        <v>765</v>
      </c>
    </row>
    <row r="15" spans="1:4">
      <c r="A15" s="4" t="s">
        <v>1364</v>
      </c>
      <c r="C15" s="6" t="n">
        <v>302037</v>
      </c>
      <c r="D15" s="6" t="n">
        <v>340554</v>
      </c>
    </row>
    <row r="16" spans="1:4">
      <c r="A16" s="4" t="s">
        <v>1365</v>
      </c>
      <c r="C16" s="4" t="s">
        <v>1373</v>
      </c>
      <c r="D16" s="4" t="s">
        <v>1374</v>
      </c>
    </row>
    <row r="17" spans="1:4">
      <c r="A17" s="4" t="s">
        <v>1375</v>
      </c>
    </row>
    <row r="18" spans="1:4">
      <c r="A18" s="3" t="s">
        <v>765</v>
      </c>
    </row>
    <row r="19" spans="1:4">
      <c r="A19" s="4" t="s">
        <v>1364</v>
      </c>
      <c r="C19" s="6" t="n">
        <v>336048</v>
      </c>
      <c r="D19" s="6" t="n">
        <v>442936</v>
      </c>
    </row>
    <row r="20" spans="1:4">
      <c r="A20" s="4" t="s">
        <v>1365</v>
      </c>
      <c r="C20" s="4" t="s">
        <v>1376</v>
      </c>
      <c r="D20" s="4" t="s">
        <v>1377</v>
      </c>
    </row>
    <row r="21" spans="1:4">
      <c r="A21" s="4" t="s">
        <v>1378</v>
      </c>
    </row>
    <row r="22" spans="1:4">
      <c r="A22" s="3" t="s">
        <v>765</v>
      </c>
    </row>
    <row r="23" spans="1:4">
      <c r="A23" s="4" t="s">
        <v>1364</v>
      </c>
      <c r="C23" s="6" t="n">
        <v>1114597</v>
      </c>
      <c r="D23" s="6" t="n">
        <v>1096659</v>
      </c>
    </row>
    <row r="24" spans="1:4">
      <c r="A24" s="4" t="s">
        <v>1365</v>
      </c>
      <c r="C24" s="4" t="s">
        <v>1379</v>
      </c>
      <c r="D24" s="4" t="s">
        <v>1380</v>
      </c>
    </row>
    <row r="25" spans="1:4">
      <c r="A25" s="4" t="s">
        <v>1381</v>
      </c>
    </row>
    <row r="26" spans="1:4">
      <c r="A26" s="3" t="s">
        <v>765</v>
      </c>
    </row>
    <row r="27" spans="1:4">
      <c r="A27" s="4" t="s">
        <v>1364</v>
      </c>
      <c r="C27" s="6" t="n">
        <v>98941</v>
      </c>
      <c r="D27" s="6" t="n">
        <v>96806</v>
      </c>
    </row>
    <row r="28" spans="1:4">
      <c r="A28" s="4" t="s">
        <v>1365</v>
      </c>
      <c r="C28" s="4" t="s">
        <v>1382</v>
      </c>
      <c r="D28" s="4" t="s">
        <v>1382</v>
      </c>
    </row>
    <row r="29" spans="1:4">
      <c r="A29" s="4" t="s">
        <v>1383</v>
      </c>
    </row>
    <row r="30" spans="1:4">
      <c r="A30" s="3" t="s">
        <v>765</v>
      </c>
    </row>
    <row r="31" spans="1:4">
      <c r="A31" s="4" t="s">
        <v>1364</v>
      </c>
      <c r="C31" s="6" t="n">
        <v>215994</v>
      </c>
      <c r="D31" s="6" t="n">
        <v>296592</v>
      </c>
    </row>
    <row r="32" spans="1:4">
      <c r="A32" s="4" t="s">
        <v>1365</v>
      </c>
      <c r="C32" s="4" t="s">
        <v>1384</v>
      </c>
      <c r="D32" s="4" t="s">
        <v>1373</v>
      </c>
    </row>
    <row r="33" spans="1:4">
      <c r="A33" s="4" t="s">
        <v>1385</v>
      </c>
    </row>
    <row r="34" spans="1:4">
      <c r="A34" s="3" t="s">
        <v>765</v>
      </c>
    </row>
    <row r="35" spans="1:4">
      <c r="A35" s="4" t="s">
        <v>1364</v>
      </c>
      <c r="C35" s="6" t="n">
        <v>697948</v>
      </c>
      <c r="D35" s="6" t="n">
        <v>787510</v>
      </c>
    </row>
    <row r="36" spans="1:4">
      <c r="A36" s="4" t="s">
        <v>1365</v>
      </c>
      <c r="C36" s="4" t="s">
        <v>1386</v>
      </c>
      <c r="D36" s="4" t="s">
        <v>1387</v>
      </c>
    </row>
    <row r="37" spans="1:4">
      <c r="A37" s="4" t="s">
        <v>1388</v>
      </c>
    </row>
    <row r="38" spans="1:4">
      <c r="A38" s="3" t="s">
        <v>765</v>
      </c>
    </row>
    <row r="39" spans="1:4">
      <c r="A39" s="4" t="s">
        <v>1364</v>
      </c>
      <c r="C39" s="6" t="n">
        <v>168744</v>
      </c>
      <c r="D39" s="6" t="n">
        <v>196934</v>
      </c>
    </row>
    <row r="40" spans="1:4">
      <c r="A40" s="4" t="s">
        <v>1365</v>
      </c>
      <c r="C40" s="4" t="s">
        <v>1389</v>
      </c>
      <c r="D40" s="4" t="s">
        <v>1390</v>
      </c>
    </row>
    <row r="41" spans="1:4">
      <c r="A41" s="4" t="s">
        <v>1391</v>
      </c>
    </row>
    <row r="42" spans="1:4">
      <c r="A42" s="3" t="s">
        <v>765</v>
      </c>
    </row>
    <row r="43" spans="1:4">
      <c r="A43" s="4" t="s">
        <v>1364</v>
      </c>
      <c r="C43" s="6" t="n">
        <v>1977417</v>
      </c>
      <c r="D43" s="6" t="n">
        <v>1792485</v>
      </c>
    </row>
    <row r="44" spans="1:4">
      <c r="A44" s="4" t="s">
        <v>1365</v>
      </c>
      <c r="C44" s="4" t="s">
        <v>1392</v>
      </c>
      <c r="D44" s="4" t="s">
        <v>1393</v>
      </c>
    </row>
    <row r="45" spans="1:4">
      <c r="A45" s="4" t="s">
        <v>1394</v>
      </c>
    </row>
    <row r="46" spans="1:4">
      <c r="A46" s="3" t="s">
        <v>765</v>
      </c>
    </row>
    <row r="47" spans="1:4">
      <c r="A47" s="4" t="s">
        <v>1364</v>
      </c>
      <c r="C47" s="6" t="n">
        <v>3294555</v>
      </c>
      <c r="D47" s="6" t="n">
        <v>3393133</v>
      </c>
    </row>
    <row r="48" spans="1:4">
      <c r="A48" s="4" t="s">
        <v>1365</v>
      </c>
      <c r="C48" s="4" t="s">
        <v>1395</v>
      </c>
      <c r="D48" s="4" t="s">
        <v>1396</v>
      </c>
    </row>
    <row r="49" spans="1:4">
      <c r="A49" s="4" t="s">
        <v>1397</v>
      </c>
    </row>
    <row r="50" spans="1:4">
      <c r="A50" s="3" t="s">
        <v>765</v>
      </c>
    </row>
    <row r="51" spans="1:4">
      <c r="A51" s="4" t="s">
        <v>1364</v>
      </c>
      <c r="C51" s="6" t="n">
        <v>467747</v>
      </c>
      <c r="D51" s="6" t="n">
        <v>482900</v>
      </c>
    </row>
    <row r="52" spans="1:4">
      <c r="A52" s="4" t="s">
        <v>1365</v>
      </c>
      <c r="C52" s="4" t="s">
        <v>1398</v>
      </c>
      <c r="D52" s="4" t="s">
        <v>1399</v>
      </c>
    </row>
    <row r="53" spans="1:4">
      <c r="A53" s="4" t="s">
        <v>1400</v>
      </c>
    </row>
    <row r="54" spans="1:4">
      <c r="A54" s="3" t="s">
        <v>765</v>
      </c>
    </row>
    <row r="55" spans="1:4">
      <c r="A55" s="4" t="s">
        <v>1364</v>
      </c>
      <c r="C55" s="6" t="n">
        <v>4179067</v>
      </c>
      <c r="D55" s="6" t="n">
        <v>4032877</v>
      </c>
    </row>
    <row r="56" spans="1:4">
      <c r="A56" s="4" t="s">
        <v>1365</v>
      </c>
      <c r="C56" s="4" t="s">
        <v>1401</v>
      </c>
      <c r="D56" s="4" t="s">
        <v>796</v>
      </c>
    </row>
    <row r="57" spans="1:4">
      <c r="A57" s="4" t="s">
        <v>1246</v>
      </c>
    </row>
    <row r="58" spans="1:4">
      <c r="A58" s="3" t="s">
        <v>765</v>
      </c>
    </row>
    <row r="59" spans="1:4">
      <c r="A59" s="4" t="s">
        <v>1364</v>
      </c>
      <c r="C59" s="6" t="n">
        <v>9096895</v>
      </c>
      <c r="D59" s="6" t="n">
        <v>8619356</v>
      </c>
    </row>
    <row r="60" spans="1:4">
      <c r="A60" s="4" t="s">
        <v>1365</v>
      </c>
      <c r="C60" s="4" t="s">
        <v>1402</v>
      </c>
      <c r="D60" s="4" t="s">
        <v>1403</v>
      </c>
    </row>
    <row r="61" spans="1:4">
      <c r="A61" s="4" t="s">
        <v>651</v>
      </c>
    </row>
    <row r="62" spans="1:4">
      <c r="A62" s="3" t="s">
        <v>765</v>
      </c>
    </row>
    <row r="63" spans="1:4">
      <c r="A63" s="4" t="s">
        <v>1364</v>
      </c>
      <c r="C63" s="6" t="n">
        <v>4557692</v>
      </c>
      <c r="D63" s="6" t="n">
        <v>4446803</v>
      </c>
    </row>
    <row r="64" spans="1:4">
      <c r="A64" s="4" t="s">
        <v>1365</v>
      </c>
      <c r="C64" s="4" t="s">
        <v>1404</v>
      </c>
      <c r="D64" s="4" t="s">
        <v>1405</v>
      </c>
    </row>
    <row r="65" spans="1:4">
      <c r="A65" s="4" t="s">
        <v>1406</v>
      </c>
    </row>
    <row r="66" spans="1:4">
      <c r="A66" s="3" t="s">
        <v>765</v>
      </c>
    </row>
    <row r="67" spans="1:4">
      <c r="A67" s="4" t="s">
        <v>1364</v>
      </c>
      <c r="B67" s="4" t="s">
        <v>42</v>
      </c>
      <c r="C67" s="6" t="n">
        <v>27563229</v>
      </c>
      <c r="D67" s="6" t="n">
        <v>26933698</v>
      </c>
    </row>
    <row r="68" spans="1:4">
      <c r="A68" s="4" t="s">
        <v>1407</v>
      </c>
    </row>
    <row r="69" spans="1:4">
      <c r="A69" s="3" t="s">
        <v>765</v>
      </c>
    </row>
    <row r="70" spans="1:4">
      <c r="A70" s="4" t="s">
        <v>1364</v>
      </c>
      <c r="B70" s="4" t="s">
        <v>42</v>
      </c>
      <c r="C70" s="5" t="n">
        <v>13908642</v>
      </c>
      <c r="D70" s="5" t="n">
        <v>13867539</v>
      </c>
    </row>
    <row r="71" spans="1:4">
      <c r="A71" s="4" t="s">
        <v>1408</v>
      </c>
    </row>
    <row r="72" spans="1:4">
      <c r="A72" s="3" t="s">
        <v>765</v>
      </c>
    </row>
    <row r="73" spans="1:4">
      <c r="A73" s="4" t="s">
        <v>1364</v>
      </c>
      <c r="B73" s="4" t="s">
        <v>42</v>
      </c>
      <c r="C73" s="5" t="n">
        <v>1218232</v>
      </c>
      <c r="D73" s="5" t="n">
        <v>1180886</v>
      </c>
    </row>
    <row r="74" spans="1:4">
      <c r="A74" s="4" t="s">
        <v>1409</v>
      </c>
    </row>
    <row r="75" spans="1:4">
      <c r="A75" s="3" t="s">
        <v>765</v>
      </c>
    </row>
    <row r="76" spans="1:4">
      <c r="A76" s="4" t="s">
        <v>1364</v>
      </c>
      <c r="B76" s="4" t="s">
        <v>42</v>
      </c>
      <c r="C76" s="5" t="n">
        <v>302037</v>
      </c>
      <c r="D76" s="5" t="n">
        <v>340554</v>
      </c>
    </row>
    <row r="77" spans="1:4">
      <c r="A77" s="4" t="s">
        <v>1410</v>
      </c>
    </row>
    <row r="78" spans="1:4">
      <c r="A78" s="3" t="s">
        <v>765</v>
      </c>
    </row>
    <row r="79" spans="1:4">
      <c r="A79" s="4" t="s">
        <v>1364</v>
      </c>
      <c r="B79" s="4" t="s">
        <v>42</v>
      </c>
      <c r="C79" s="5" t="n">
        <v>336048</v>
      </c>
      <c r="D79" s="5" t="n">
        <v>442936</v>
      </c>
    </row>
    <row r="80" spans="1:4">
      <c r="A80" s="4" t="s">
        <v>1411</v>
      </c>
    </row>
    <row r="81" spans="1:4">
      <c r="A81" s="3" t="s">
        <v>765</v>
      </c>
    </row>
    <row r="82" spans="1:4">
      <c r="A82" s="4" t="s">
        <v>1364</v>
      </c>
      <c r="B82" s="4" t="s">
        <v>42</v>
      </c>
      <c r="C82" s="5" t="n">
        <v>1114597</v>
      </c>
      <c r="D82" s="5" t="n">
        <v>1096659</v>
      </c>
    </row>
    <row r="83" spans="1:4">
      <c r="A83" s="4" t="s">
        <v>1412</v>
      </c>
    </row>
    <row r="84" spans="1:4">
      <c r="A84" s="3" t="s">
        <v>765</v>
      </c>
    </row>
    <row r="85" spans="1:4">
      <c r="A85" s="4" t="s">
        <v>1364</v>
      </c>
      <c r="B85" s="4" t="s">
        <v>42</v>
      </c>
      <c r="C85" s="5" t="n">
        <v>98941</v>
      </c>
      <c r="D85" s="5" t="n">
        <v>96806</v>
      </c>
    </row>
    <row r="86" spans="1:4">
      <c r="A86" s="4" t="s">
        <v>1413</v>
      </c>
    </row>
    <row r="87" spans="1:4">
      <c r="A87" s="3" t="s">
        <v>765</v>
      </c>
    </row>
    <row r="88" spans="1:4">
      <c r="A88" s="4" t="s">
        <v>1364</v>
      </c>
      <c r="B88" s="4" t="s">
        <v>42</v>
      </c>
      <c r="C88" s="5" t="n">
        <v>215994</v>
      </c>
      <c r="D88" s="5" t="n">
        <v>296592</v>
      </c>
    </row>
    <row r="89" spans="1:4">
      <c r="A89" s="4" t="s">
        <v>1414</v>
      </c>
    </row>
    <row r="90" spans="1:4">
      <c r="A90" s="3" t="s">
        <v>765</v>
      </c>
    </row>
    <row r="91" spans="1:4">
      <c r="A91" s="4" t="s">
        <v>1364</v>
      </c>
      <c r="B91" s="4" t="s">
        <v>42</v>
      </c>
      <c r="C91" s="5" t="n">
        <v>697948</v>
      </c>
      <c r="D91" s="5" t="n">
        <v>787510</v>
      </c>
    </row>
    <row r="92" spans="1:4">
      <c r="A92" s="4" t="s">
        <v>1415</v>
      </c>
    </row>
    <row r="93" spans="1:4">
      <c r="A93" s="3" t="s">
        <v>765</v>
      </c>
    </row>
    <row r="94" spans="1:4">
      <c r="A94" s="4" t="s">
        <v>1364</v>
      </c>
      <c r="B94" s="4" t="s">
        <v>42</v>
      </c>
      <c r="C94" s="5" t="n">
        <v>168744</v>
      </c>
      <c r="D94" s="5" t="n">
        <v>196934</v>
      </c>
    </row>
    <row r="95" spans="1:4">
      <c r="A95" s="4" t="s">
        <v>1416</v>
      </c>
    </row>
    <row r="96" spans="1:4">
      <c r="A96" s="3" t="s">
        <v>765</v>
      </c>
    </row>
    <row r="97" spans="1:4">
      <c r="A97" s="4" t="s">
        <v>1364</v>
      </c>
      <c r="B97" s="4" t="s">
        <v>42</v>
      </c>
      <c r="C97" s="5" t="n">
        <v>1977417</v>
      </c>
      <c r="D97" s="5" t="n">
        <v>1792485</v>
      </c>
    </row>
    <row r="98" spans="1:4">
      <c r="A98" s="4" t="s">
        <v>1417</v>
      </c>
    </row>
    <row r="99" spans="1:4">
      <c r="A99" s="3" t="s">
        <v>765</v>
      </c>
    </row>
    <row r="100" spans="1:4">
      <c r="A100" s="4" t="s">
        <v>1364</v>
      </c>
      <c r="B100" s="4" t="s">
        <v>42</v>
      </c>
      <c r="C100" s="5" t="n">
        <v>3131870</v>
      </c>
      <c r="D100" s="5" t="n">
        <v>3120400</v>
      </c>
    </row>
    <row r="101" spans="1:4">
      <c r="A101" s="4" t="s">
        <v>1418</v>
      </c>
    </row>
    <row r="102" spans="1:4">
      <c r="A102" s="3" t="s">
        <v>765</v>
      </c>
    </row>
    <row r="103" spans="1:4">
      <c r="A103" s="4" t="s">
        <v>1364</v>
      </c>
      <c r="B103" s="4" t="s">
        <v>42</v>
      </c>
      <c r="C103" s="5" t="n">
        <v>467747</v>
      </c>
      <c r="D103" s="5" t="n">
        <v>482900</v>
      </c>
    </row>
    <row r="104" spans="1:4">
      <c r="A104" s="4" t="s">
        <v>1419</v>
      </c>
    </row>
    <row r="105" spans="1:4">
      <c r="A105" s="3" t="s">
        <v>765</v>
      </c>
    </row>
    <row r="106" spans="1:4">
      <c r="A106" s="4" t="s">
        <v>1364</v>
      </c>
      <c r="B106" s="4" t="s">
        <v>42</v>
      </c>
      <c r="C106" s="5" t="n">
        <v>4179067</v>
      </c>
      <c r="D106" s="5" t="n">
        <v>4032877</v>
      </c>
    </row>
    <row r="107" spans="1:4">
      <c r="A107" s="4" t="s">
        <v>1420</v>
      </c>
    </row>
    <row r="108" spans="1:4">
      <c r="A108" s="3" t="s">
        <v>765</v>
      </c>
    </row>
    <row r="109" spans="1:4">
      <c r="A109" s="4" t="s">
        <v>1364</v>
      </c>
      <c r="B109" s="4" t="s">
        <v>42</v>
      </c>
      <c r="C109" s="5" t="n">
        <v>9096895</v>
      </c>
      <c r="D109" s="5" t="n">
        <v>8619356</v>
      </c>
    </row>
    <row r="110" spans="1:4">
      <c r="A110" s="4" t="s">
        <v>1421</v>
      </c>
    </row>
    <row r="111" spans="1:4">
      <c r="A111" s="3" t="s">
        <v>765</v>
      </c>
    </row>
    <row r="112" spans="1:4">
      <c r="A112" s="4" t="s">
        <v>1364</v>
      </c>
      <c r="B112" s="4" t="s">
        <v>42</v>
      </c>
      <c r="C112" s="5" t="n">
        <v>4557692</v>
      </c>
      <c r="D112" s="5" t="n">
        <v>4446803</v>
      </c>
    </row>
    <row r="113" spans="1:4">
      <c r="A113" s="4" t="s">
        <v>1422</v>
      </c>
    </row>
    <row r="114" spans="1:4">
      <c r="A114" s="3" t="s">
        <v>765</v>
      </c>
    </row>
    <row r="115" spans="1:4">
      <c r="A115" s="4" t="s">
        <v>1364</v>
      </c>
      <c r="C115" s="5" t="n">
        <v>162685</v>
      </c>
      <c r="D115" s="5" t="n">
        <v>272733</v>
      </c>
    </row>
    <row r="116" spans="1:4">
      <c r="A116" s="4" t="s">
        <v>1423</v>
      </c>
    </row>
    <row r="117" spans="1:4">
      <c r="A117" s="3" t="s">
        <v>765</v>
      </c>
    </row>
    <row r="118" spans="1:4">
      <c r="A118" s="4" t="s">
        <v>1364</v>
      </c>
      <c r="C118" s="5" t="n">
        <v>162685</v>
      </c>
      <c r="D118" s="5" t="n">
        <v>272733</v>
      </c>
    </row>
    <row r="119" spans="1:4">
      <c r="A119" s="4" t="s">
        <v>1424</v>
      </c>
    </row>
    <row r="120" spans="1:4">
      <c r="A120" s="3" t="s">
        <v>765</v>
      </c>
    </row>
    <row r="121" spans="1:4">
      <c r="A121" s="4" t="s">
        <v>1364</v>
      </c>
      <c r="C121" s="4" t="s">
        <v>36</v>
      </c>
      <c r="D121" s="4" t="s">
        <v>36</v>
      </c>
    </row>
    <row r="122" spans="1:4">
      <c r="A122" s="4" t="s">
        <v>1425</v>
      </c>
    </row>
    <row r="123" spans="1:4">
      <c r="A123" s="3" t="s">
        <v>765</v>
      </c>
    </row>
    <row r="124" spans="1:4">
      <c r="A124" s="4" t="s">
        <v>1364</v>
      </c>
      <c r="C124" s="4" t="s">
        <v>36</v>
      </c>
      <c r="D124" s="4" t="s">
        <v>36</v>
      </c>
    </row>
    <row r="125" spans="1:4">
      <c r="A125" s="4" t="s">
        <v>1426</v>
      </c>
    </row>
    <row r="126" spans="1:4">
      <c r="A126" s="3" t="s">
        <v>765</v>
      </c>
    </row>
    <row r="127" spans="1:4">
      <c r="A127" s="4" t="s">
        <v>1364</v>
      </c>
      <c r="C127" s="4" t="s">
        <v>36</v>
      </c>
      <c r="D127" s="4" t="s">
        <v>36</v>
      </c>
    </row>
    <row r="128" spans="1:4">
      <c r="A128" s="4" t="s">
        <v>1427</v>
      </c>
    </row>
    <row r="129" spans="1:4">
      <c r="A129" s="3" t="s">
        <v>765</v>
      </c>
    </row>
    <row r="130" spans="1:4">
      <c r="A130" s="4" t="s">
        <v>1364</v>
      </c>
      <c r="C130" s="4" t="s">
        <v>36</v>
      </c>
      <c r="D130" s="4" t="s">
        <v>36</v>
      </c>
    </row>
    <row r="131" spans="1:4">
      <c r="A131" s="4" t="s">
        <v>1428</v>
      </c>
    </row>
    <row r="132" spans="1:4">
      <c r="A132" s="3" t="s">
        <v>765</v>
      </c>
    </row>
    <row r="133" spans="1:4">
      <c r="A133" s="4" t="s">
        <v>1364</v>
      </c>
      <c r="C133" s="4" t="s">
        <v>36</v>
      </c>
      <c r="D133" s="4" t="s">
        <v>36</v>
      </c>
    </row>
    <row r="134" spans="1:4">
      <c r="A134" s="4" t="s">
        <v>1429</v>
      </c>
    </row>
    <row r="135" spans="1:4">
      <c r="A135" s="3" t="s">
        <v>765</v>
      </c>
    </row>
    <row r="136" spans="1:4">
      <c r="A136" s="4" t="s">
        <v>1364</v>
      </c>
      <c r="C136" s="4" t="s">
        <v>36</v>
      </c>
      <c r="D136" s="4" t="s">
        <v>36</v>
      </c>
    </row>
    <row r="137" spans="1:4">
      <c r="A137" s="4" t="s">
        <v>1430</v>
      </c>
    </row>
    <row r="138" spans="1:4">
      <c r="A138" s="3" t="s">
        <v>765</v>
      </c>
    </row>
    <row r="139" spans="1:4">
      <c r="A139" s="4" t="s">
        <v>1364</v>
      </c>
      <c r="C139" s="4" t="s">
        <v>36</v>
      </c>
      <c r="D139" s="4" t="s">
        <v>36</v>
      </c>
    </row>
    <row r="140" spans="1:4">
      <c r="A140" s="4" t="s">
        <v>1431</v>
      </c>
    </row>
    <row r="141" spans="1:4">
      <c r="A141" s="3" t="s">
        <v>765</v>
      </c>
    </row>
    <row r="142" spans="1:4">
      <c r="A142" s="4" t="s">
        <v>1364</v>
      </c>
      <c r="C142" s="4" t="s">
        <v>36</v>
      </c>
      <c r="D142" s="4" t="s">
        <v>36</v>
      </c>
    </row>
    <row r="143" spans="1:4">
      <c r="A143" s="4" t="s">
        <v>1432</v>
      </c>
    </row>
    <row r="144" spans="1:4">
      <c r="A144" s="3" t="s">
        <v>765</v>
      </c>
    </row>
    <row r="145" spans="1:4">
      <c r="A145" s="4" t="s">
        <v>1364</v>
      </c>
      <c r="C145" s="4" t="s">
        <v>36</v>
      </c>
      <c r="D145" s="4" t="s">
        <v>36</v>
      </c>
    </row>
    <row r="146" spans="1:4">
      <c r="A146" s="4" t="s">
        <v>1433</v>
      </c>
    </row>
    <row r="147" spans="1:4">
      <c r="A147" s="3" t="s">
        <v>765</v>
      </c>
    </row>
    <row r="148" spans="1:4">
      <c r="A148" s="4" t="s">
        <v>1364</v>
      </c>
      <c r="C148" s="4" t="s">
        <v>36</v>
      </c>
      <c r="D148" s="4" t="s">
        <v>36</v>
      </c>
    </row>
    <row r="149" spans="1:4">
      <c r="A149" s="4" t="s">
        <v>1434</v>
      </c>
    </row>
    <row r="150" spans="1:4">
      <c r="A150" s="3" t="s">
        <v>765</v>
      </c>
    </row>
    <row r="151" spans="1:4">
      <c r="A151" s="4" t="s">
        <v>1364</v>
      </c>
      <c r="C151" s="5" t="n">
        <v>162685</v>
      </c>
      <c r="D151" s="5" t="n">
        <v>272733</v>
      </c>
    </row>
    <row r="152" spans="1:4">
      <c r="A152" s="4" t="s">
        <v>1435</v>
      </c>
    </row>
    <row r="153" spans="1:4">
      <c r="A153" s="3" t="s">
        <v>765</v>
      </c>
    </row>
    <row r="154" spans="1:4">
      <c r="A154" s="4" t="s">
        <v>1364</v>
      </c>
      <c r="C154" s="4" t="s">
        <v>36</v>
      </c>
      <c r="D154" s="4" t="s">
        <v>36</v>
      </c>
    </row>
    <row r="155" spans="1:4">
      <c r="A155" s="4" t="s">
        <v>1436</v>
      </c>
    </row>
    <row r="156" spans="1:4">
      <c r="A156" s="3" t="s">
        <v>765</v>
      </c>
    </row>
    <row r="157" spans="1:4">
      <c r="A157" s="4" t="s">
        <v>1364</v>
      </c>
      <c r="C157" s="4" t="s">
        <v>36</v>
      </c>
      <c r="D157" s="4" t="s">
        <v>36</v>
      </c>
    </row>
    <row r="158" spans="1:4">
      <c r="A158" s="4" t="s">
        <v>1437</v>
      </c>
    </row>
    <row r="159" spans="1:4">
      <c r="A159" s="3" t="s">
        <v>765</v>
      </c>
    </row>
    <row r="160" spans="1:4">
      <c r="A160" s="4" t="s">
        <v>1364</v>
      </c>
      <c r="C160" s="4" t="s">
        <v>36</v>
      </c>
      <c r="D160" s="4" t="s">
        <v>36</v>
      </c>
    </row>
    <row r="161" spans="1:4"/>
    <row r="162" spans="1:4">
      <c r="A162" s="4" t="s">
        <v>42</v>
      </c>
      <c r="B162" s="4" t="s">
        <v>1438</v>
      </c>
    </row>
  </sheetData>
  <mergeCells count="3">
    <mergeCell ref="A1:B1"/>
    <mergeCell ref="A161:C161"/>
    <mergeCell ref="B162:C16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9</v>
      </c>
      <c r="C1" s="2" t="s">
        <v>30</v>
      </c>
    </row>
    <row r="2" spans="1:3">
      <c r="A2" s="4" t="s">
        <v>1327</v>
      </c>
    </row>
    <row r="3" spans="1:3">
      <c r="A3" s="3" t="s">
        <v>765</v>
      </c>
    </row>
    <row r="4" spans="1:3">
      <c r="A4" s="4" t="s">
        <v>124</v>
      </c>
      <c r="B4" s="6" t="n">
        <v>427890</v>
      </c>
      <c r="C4" s="6" t="n">
        <v>439707</v>
      </c>
    </row>
    <row r="5" spans="1:3">
      <c r="A5" s="4" t="s">
        <v>1328</v>
      </c>
    </row>
    <row r="6" spans="1:3">
      <c r="A6" s="3" t="s">
        <v>765</v>
      </c>
    </row>
    <row r="7" spans="1:3">
      <c r="A7" s="4" t="s">
        <v>124</v>
      </c>
      <c r="B7" s="5" t="n">
        <v>427890</v>
      </c>
      <c r="C7" s="5" t="n">
        <v>439707</v>
      </c>
    </row>
    <row r="8" spans="1:3">
      <c r="A8" s="4" t="s">
        <v>1329</v>
      </c>
    </row>
    <row r="9" spans="1:3">
      <c r="A9" s="3" t="s">
        <v>765</v>
      </c>
    </row>
    <row r="10" spans="1:3">
      <c r="A10" s="4" t="s">
        <v>124</v>
      </c>
      <c r="B10" s="4" t="s">
        <v>36</v>
      </c>
      <c r="C10" s="4" t="s">
        <v>36</v>
      </c>
    </row>
    <row r="11" spans="1:3">
      <c r="A11" s="4" t="s">
        <v>1330</v>
      </c>
    </row>
    <row r="12" spans="1:3">
      <c r="A12" s="3" t="s">
        <v>765</v>
      </c>
    </row>
    <row r="13" spans="1:3">
      <c r="A13" s="4" t="s">
        <v>124</v>
      </c>
      <c r="B13" s="4" t="s">
        <v>36</v>
      </c>
      <c r="C13" s="4" t="s">
        <v>36</v>
      </c>
    </row>
    <row r="14" spans="1:3">
      <c r="A14" s="4" t="s">
        <v>1440</v>
      </c>
    </row>
    <row r="15" spans="1:3">
      <c r="A15" s="3" t="s">
        <v>765</v>
      </c>
    </row>
    <row r="16" spans="1:3">
      <c r="A16" s="4" t="s">
        <v>124</v>
      </c>
      <c r="B16" s="5" t="n">
        <v>633461</v>
      </c>
      <c r="C16" s="5" t="n">
        <v>564131</v>
      </c>
    </row>
    <row r="17" spans="1:3">
      <c r="A17" s="4" t="s">
        <v>1441</v>
      </c>
    </row>
    <row r="18" spans="1:3">
      <c r="A18" s="3" t="s">
        <v>765</v>
      </c>
    </row>
    <row r="19" spans="1:3">
      <c r="A19" s="4" t="s">
        <v>124</v>
      </c>
      <c r="B19" s="5" t="n">
        <v>368522</v>
      </c>
      <c r="C19" s="5" t="n">
        <v>316838</v>
      </c>
    </row>
    <row r="20" spans="1:3">
      <c r="A20" s="4" t="s">
        <v>1442</v>
      </c>
    </row>
    <row r="21" spans="1:3">
      <c r="A21" s="3" t="s">
        <v>765</v>
      </c>
    </row>
    <row r="22" spans="1:3">
      <c r="A22" s="4" t="s">
        <v>124</v>
      </c>
      <c r="B22" s="5" t="n">
        <v>161768</v>
      </c>
      <c r="C22" s="5" t="n">
        <v>147572</v>
      </c>
    </row>
    <row r="23" spans="1:3">
      <c r="A23" s="4" t="s">
        <v>1443</v>
      </c>
    </row>
    <row r="24" spans="1:3">
      <c r="A24" s="3" t="s">
        <v>765</v>
      </c>
    </row>
    <row r="25" spans="1:3">
      <c r="A25" s="4" t="s">
        <v>124</v>
      </c>
      <c r="B25" s="5" t="n">
        <v>103171</v>
      </c>
      <c r="C25" s="5" t="n">
        <v>99721</v>
      </c>
    </row>
    <row r="26" spans="1:3">
      <c r="A26" s="4" t="s">
        <v>1444</v>
      </c>
    </row>
    <row r="27" spans="1:3">
      <c r="A27" s="3" t="s">
        <v>765</v>
      </c>
    </row>
    <row r="28" spans="1:3">
      <c r="A28" s="4" t="s">
        <v>124</v>
      </c>
      <c r="B28" s="5" t="n">
        <v>741822</v>
      </c>
      <c r="C28" s="5" t="n">
        <v>611603</v>
      </c>
    </row>
    <row r="29" spans="1:3">
      <c r="A29" s="4" t="s">
        <v>1445</v>
      </c>
    </row>
    <row r="30" spans="1:3">
      <c r="A30" s="3" t="s">
        <v>765</v>
      </c>
    </row>
    <row r="31" spans="1:3">
      <c r="A31" s="4" t="s">
        <v>124</v>
      </c>
      <c r="B31" s="5" t="n">
        <v>217091</v>
      </c>
      <c r="C31" s="5" t="n">
        <v>172624</v>
      </c>
    </row>
    <row r="32" spans="1:3">
      <c r="A32" s="4" t="s">
        <v>1446</v>
      </c>
    </row>
    <row r="33" spans="1:3">
      <c r="A33" s="3" t="s">
        <v>765</v>
      </c>
    </row>
    <row r="34" spans="1:3">
      <c r="A34" s="4" t="s">
        <v>124</v>
      </c>
      <c r="B34" s="5" t="n">
        <v>300776</v>
      </c>
      <c r="C34" s="5" t="n">
        <v>250116</v>
      </c>
    </row>
    <row r="35" spans="1:3">
      <c r="A35" s="4" t="s">
        <v>1447</v>
      </c>
    </row>
    <row r="36" spans="1:3">
      <c r="A36" s="3" t="s">
        <v>765</v>
      </c>
    </row>
    <row r="37" spans="1:3">
      <c r="A37" s="4" t="s">
        <v>124</v>
      </c>
      <c r="B37" s="5" t="n">
        <v>223955</v>
      </c>
      <c r="C37" s="5" t="n">
        <v>188863</v>
      </c>
    </row>
    <row r="38" spans="1:3">
      <c r="A38" s="4" t="s">
        <v>1345</v>
      </c>
    </row>
    <row r="39" spans="1:3">
      <c r="A39" s="3" t="s">
        <v>765</v>
      </c>
    </row>
    <row r="40" spans="1:3">
      <c r="A40" s="4" t="s">
        <v>124</v>
      </c>
      <c r="B40" s="5" t="n">
        <v>1803173</v>
      </c>
      <c r="C40" s="5" t="n">
        <v>1615441</v>
      </c>
    </row>
    <row r="41" spans="1:3">
      <c r="A41" s="4" t="s">
        <v>1346</v>
      </c>
    </row>
    <row r="42" spans="1:3">
      <c r="A42" s="3" t="s">
        <v>765</v>
      </c>
    </row>
    <row r="43" spans="1:3">
      <c r="A43" s="4" t="s">
        <v>124</v>
      </c>
      <c r="B43" s="5" t="n">
        <v>1013503</v>
      </c>
      <c r="C43" s="5" t="n">
        <v>929169</v>
      </c>
    </row>
    <row r="44" spans="1:3">
      <c r="A44" s="4" t="s">
        <v>1347</v>
      </c>
    </row>
    <row r="45" spans="1:3">
      <c r="A45" s="3" t="s">
        <v>765</v>
      </c>
    </row>
    <row r="46" spans="1:3">
      <c r="A46" s="4" t="s">
        <v>124</v>
      </c>
      <c r="B46" s="5" t="n">
        <v>462544</v>
      </c>
      <c r="C46" s="5" t="n">
        <v>397688</v>
      </c>
    </row>
    <row r="47" spans="1:3">
      <c r="A47" s="4" t="s">
        <v>1348</v>
      </c>
    </row>
    <row r="48" spans="1:3">
      <c r="A48" s="3" t="s">
        <v>765</v>
      </c>
    </row>
    <row r="49" spans="1:3">
      <c r="A49" s="4" t="s">
        <v>124</v>
      </c>
      <c r="B49" s="6" t="n">
        <v>327126</v>
      </c>
      <c r="C49" s="6" t="n">
        <v>2885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9</v>
      </c>
      <c r="C1" s="2" t="s">
        <v>30</v>
      </c>
    </row>
    <row r="2" spans="1:3">
      <c r="A2" s="3" t="s">
        <v>765</v>
      </c>
    </row>
    <row r="3" spans="1:3">
      <c r="A3" s="4" t="s">
        <v>124</v>
      </c>
      <c r="B3" s="6" t="n">
        <v>1803173</v>
      </c>
      <c r="C3" s="6" t="n">
        <v>1615441</v>
      </c>
    </row>
    <row r="4" spans="1:3">
      <c r="A4" s="4" t="s">
        <v>1449</v>
      </c>
    </row>
    <row r="5" spans="1:3">
      <c r="A5" s="3" t="s">
        <v>765</v>
      </c>
    </row>
    <row r="6" spans="1:3">
      <c r="A6" s="4" t="s">
        <v>124</v>
      </c>
      <c r="B6" s="5" t="n">
        <v>1030533</v>
      </c>
      <c r="C6" s="5" t="n">
        <v>912275</v>
      </c>
    </row>
    <row r="7" spans="1:3">
      <c r="A7" s="4" t="s">
        <v>1450</v>
      </c>
    </row>
    <row r="8" spans="1:3">
      <c r="A8" s="3" t="s">
        <v>765</v>
      </c>
    </row>
    <row r="9" spans="1:3">
      <c r="A9" s="4" t="s">
        <v>124</v>
      </c>
      <c r="B9" s="5" t="n">
        <v>772640</v>
      </c>
      <c r="C9" s="5" t="n">
        <v>703166</v>
      </c>
    </row>
    <row r="10" spans="1:3">
      <c r="A10" s="4" t="s">
        <v>1242</v>
      </c>
    </row>
    <row r="11" spans="1:3">
      <c r="A11" s="3" t="s">
        <v>765</v>
      </c>
    </row>
    <row r="12" spans="1:3">
      <c r="A12" s="4" t="s">
        <v>124</v>
      </c>
      <c r="B12" s="5" t="n">
        <v>1013503</v>
      </c>
      <c r="C12" s="5" t="n">
        <v>929169</v>
      </c>
    </row>
    <row r="13" spans="1:3">
      <c r="A13" s="4" t="s">
        <v>1451</v>
      </c>
    </row>
    <row r="14" spans="1:3">
      <c r="A14" s="3" t="s">
        <v>765</v>
      </c>
    </row>
    <row r="15" spans="1:3">
      <c r="A15" s="4" t="s">
        <v>124</v>
      </c>
      <c r="B15" s="5" t="n">
        <v>582557</v>
      </c>
      <c r="C15" s="5" t="n">
        <v>519821</v>
      </c>
    </row>
    <row r="16" spans="1:3">
      <c r="A16" s="4" t="s">
        <v>1452</v>
      </c>
    </row>
    <row r="17" spans="1:3">
      <c r="A17" s="3" t="s">
        <v>765</v>
      </c>
    </row>
    <row r="18" spans="1:3">
      <c r="A18" s="4" t="s">
        <v>124</v>
      </c>
      <c r="B18" s="5" t="n">
        <v>430946</v>
      </c>
      <c r="C18" s="5" t="n">
        <v>409348</v>
      </c>
    </row>
    <row r="19" spans="1:3">
      <c r="A19" s="4" t="s">
        <v>1246</v>
      </c>
    </row>
    <row r="20" spans="1:3">
      <c r="A20" s="3" t="s">
        <v>765</v>
      </c>
    </row>
    <row r="21" spans="1:3">
      <c r="A21" s="4" t="s">
        <v>124</v>
      </c>
      <c r="B21" s="5" t="n">
        <v>462544</v>
      </c>
      <c r="C21" s="5" t="n">
        <v>397688</v>
      </c>
    </row>
    <row r="22" spans="1:3">
      <c r="A22" s="4" t="s">
        <v>1453</v>
      </c>
    </row>
    <row r="23" spans="1:3">
      <c r="A23" s="3" t="s">
        <v>765</v>
      </c>
    </row>
    <row r="24" spans="1:3">
      <c r="A24" s="4" t="s">
        <v>124</v>
      </c>
      <c r="B24" s="5" t="n">
        <v>413716</v>
      </c>
      <c r="C24" s="5" t="n">
        <v>357320</v>
      </c>
    </row>
    <row r="25" spans="1:3">
      <c r="A25" s="4" t="s">
        <v>1454</v>
      </c>
    </row>
    <row r="26" spans="1:3">
      <c r="A26" s="3" t="s">
        <v>765</v>
      </c>
    </row>
    <row r="27" spans="1:3">
      <c r="A27" s="4" t="s">
        <v>124</v>
      </c>
      <c r="B27" s="5" t="n">
        <v>48828</v>
      </c>
      <c r="C27" s="5" t="n">
        <v>40368</v>
      </c>
    </row>
    <row r="28" spans="1:3">
      <c r="A28" s="4" t="s">
        <v>651</v>
      </c>
    </row>
    <row r="29" spans="1:3">
      <c r="A29" s="3" t="s">
        <v>765</v>
      </c>
    </row>
    <row r="30" spans="1:3">
      <c r="A30" s="4" t="s">
        <v>124</v>
      </c>
      <c r="B30" s="5" t="n">
        <v>327126</v>
      </c>
      <c r="C30" s="5" t="n">
        <v>288584</v>
      </c>
    </row>
    <row r="31" spans="1:3">
      <c r="A31" s="4" t="s">
        <v>1455</v>
      </c>
    </row>
    <row r="32" spans="1:3">
      <c r="A32" s="3" t="s">
        <v>765</v>
      </c>
    </row>
    <row r="33" spans="1:3">
      <c r="A33" s="4" t="s">
        <v>124</v>
      </c>
      <c r="B33" s="5" t="n">
        <v>34260</v>
      </c>
      <c r="C33" s="5" t="n">
        <v>35134</v>
      </c>
    </row>
    <row r="34" spans="1:3">
      <c r="A34" s="4" t="s">
        <v>1456</v>
      </c>
    </row>
    <row r="35" spans="1:3">
      <c r="A35" s="3" t="s">
        <v>765</v>
      </c>
    </row>
    <row r="36" spans="1:3">
      <c r="A36" s="4" t="s">
        <v>124</v>
      </c>
      <c r="B36" s="6" t="n">
        <v>292866</v>
      </c>
      <c r="C36" s="6" t="n">
        <v>2534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9</v>
      </c>
      <c r="C1" s="2" t="s">
        <v>30</v>
      </c>
    </row>
    <row r="2" spans="1:3">
      <c r="A2" s="3" t="s">
        <v>765</v>
      </c>
    </row>
    <row r="3" spans="1:3">
      <c r="A3" s="4" t="s">
        <v>124</v>
      </c>
      <c r="B3" s="6" t="n">
        <v>633461</v>
      </c>
      <c r="C3" s="6" t="n">
        <v>564131</v>
      </c>
    </row>
    <row r="4" spans="1:3">
      <c r="A4" s="4" t="s">
        <v>1449</v>
      </c>
    </row>
    <row r="5" spans="1:3">
      <c r="A5" s="3" t="s">
        <v>765</v>
      </c>
    </row>
    <row r="6" spans="1:3">
      <c r="A6" s="4" t="s">
        <v>124</v>
      </c>
      <c r="B6" s="5" t="n">
        <v>318218</v>
      </c>
      <c r="C6" s="5" t="n">
        <v>298537</v>
      </c>
    </row>
    <row r="7" spans="1:3">
      <c r="A7" s="4" t="s">
        <v>1450</v>
      </c>
    </row>
    <row r="8" spans="1:3">
      <c r="A8" s="3" t="s">
        <v>765</v>
      </c>
    </row>
    <row r="9" spans="1:3">
      <c r="A9" s="4" t="s">
        <v>124</v>
      </c>
      <c r="B9" s="5" t="n">
        <v>315243</v>
      </c>
      <c r="C9" s="5" t="n">
        <v>265594</v>
      </c>
    </row>
    <row r="10" spans="1:3">
      <c r="A10" s="4" t="s">
        <v>1242</v>
      </c>
    </row>
    <row r="11" spans="1:3">
      <c r="A11" s="3" t="s">
        <v>765</v>
      </c>
    </row>
    <row r="12" spans="1:3">
      <c r="A12" s="4" t="s">
        <v>124</v>
      </c>
      <c r="B12" s="5" t="n">
        <v>368522</v>
      </c>
      <c r="C12" s="5" t="n">
        <v>316838</v>
      </c>
    </row>
    <row r="13" spans="1:3">
      <c r="A13" s="4" t="s">
        <v>1451</v>
      </c>
    </row>
    <row r="14" spans="1:3">
      <c r="A14" s="3" t="s">
        <v>765</v>
      </c>
    </row>
    <row r="15" spans="1:3">
      <c r="A15" s="4" t="s">
        <v>124</v>
      </c>
      <c r="B15" s="5" t="n">
        <v>167909</v>
      </c>
      <c r="C15" s="5" t="n">
        <v>159965</v>
      </c>
    </row>
    <row r="16" spans="1:3">
      <c r="A16" s="4" t="s">
        <v>1452</v>
      </c>
    </row>
    <row r="17" spans="1:3">
      <c r="A17" s="3" t="s">
        <v>765</v>
      </c>
    </row>
    <row r="18" spans="1:3">
      <c r="A18" s="4" t="s">
        <v>124</v>
      </c>
      <c r="B18" s="5" t="n">
        <v>200613</v>
      </c>
      <c r="C18" s="5" t="n">
        <v>156873</v>
      </c>
    </row>
    <row r="19" spans="1:3">
      <c r="A19" s="4" t="s">
        <v>1246</v>
      </c>
    </row>
    <row r="20" spans="1:3">
      <c r="A20" s="3" t="s">
        <v>765</v>
      </c>
    </row>
    <row r="21" spans="1:3">
      <c r="A21" s="4" t="s">
        <v>124</v>
      </c>
      <c r="B21" s="5" t="n">
        <v>161768</v>
      </c>
      <c r="C21" s="5" t="n">
        <v>147572</v>
      </c>
    </row>
    <row r="22" spans="1:3">
      <c r="A22" s="4" t="s">
        <v>1453</v>
      </c>
    </row>
    <row r="23" spans="1:3">
      <c r="A23" s="3" t="s">
        <v>765</v>
      </c>
    </row>
    <row r="24" spans="1:3">
      <c r="A24" s="4" t="s">
        <v>124</v>
      </c>
      <c r="B24" s="5" t="n">
        <v>141413</v>
      </c>
      <c r="C24" s="5" t="n">
        <v>129632</v>
      </c>
    </row>
    <row r="25" spans="1:3">
      <c r="A25" s="4" t="s">
        <v>1454</v>
      </c>
    </row>
    <row r="26" spans="1:3">
      <c r="A26" s="3" t="s">
        <v>765</v>
      </c>
    </row>
    <row r="27" spans="1:3">
      <c r="A27" s="4" t="s">
        <v>124</v>
      </c>
      <c r="B27" s="5" t="n">
        <v>20355</v>
      </c>
      <c r="C27" s="5" t="n">
        <v>17940</v>
      </c>
    </row>
    <row r="28" spans="1:3">
      <c r="A28" s="4" t="s">
        <v>651</v>
      </c>
    </row>
    <row r="29" spans="1:3">
      <c r="A29" s="3" t="s">
        <v>765</v>
      </c>
    </row>
    <row r="30" spans="1:3">
      <c r="A30" s="4" t="s">
        <v>124</v>
      </c>
      <c r="B30" s="5" t="n">
        <v>103171</v>
      </c>
      <c r="C30" s="5" t="n">
        <v>99721</v>
      </c>
    </row>
    <row r="31" spans="1:3">
      <c r="A31" s="4" t="s">
        <v>1455</v>
      </c>
    </row>
    <row r="32" spans="1:3">
      <c r="A32" s="3" t="s">
        <v>765</v>
      </c>
    </row>
    <row r="33" spans="1:3">
      <c r="A33" s="4" t="s">
        <v>124</v>
      </c>
      <c r="B33" s="5" t="n">
        <v>8896</v>
      </c>
      <c r="C33" s="5" t="n">
        <v>8940</v>
      </c>
    </row>
    <row r="34" spans="1:3">
      <c r="A34" s="4" t="s">
        <v>1456</v>
      </c>
    </row>
    <row r="35" spans="1:3">
      <c r="A35" s="3" t="s">
        <v>765</v>
      </c>
    </row>
    <row r="36" spans="1:3">
      <c r="A36" s="4" t="s">
        <v>124</v>
      </c>
      <c r="B36" s="6" t="n">
        <v>94275</v>
      </c>
      <c r="C36" s="6" t="n">
        <v>907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9</v>
      </c>
      <c r="C1" s="2" t="s">
        <v>30</v>
      </c>
    </row>
    <row r="2" spans="1:3">
      <c r="A2" s="3" t="s">
        <v>765</v>
      </c>
    </row>
    <row r="3" spans="1:3">
      <c r="A3" s="4" t="s">
        <v>124</v>
      </c>
      <c r="B3" s="6" t="n">
        <v>633461</v>
      </c>
      <c r="C3" s="6" t="n">
        <v>564131</v>
      </c>
    </row>
    <row r="4" spans="1:3">
      <c r="A4" s="4" t="s">
        <v>1002</v>
      </c>
    </row>
    <row r="5" spans="1:3">
      <c r="A5" s="3" t="s">
        <v>765</v>
      </c>
    </row>
    <row r="6" spans="1:3">
      <c r="A6" s="4" t="s">
        <v>124</v>
      </c>
      <c r="B6" s="5" t="n">
        <v>614774</v>
      </c>
      <c r="C6" s="5" t="n">
        <v>541297</v>
      </c>
    </row>
    <row r="7" spans="1:3">
      <c r="A7" s="4" t="s">
        <v>1459</v>
      </c>
    </row>
    <row r="8" spans="1:3">
      <c r="A8" s="3" t="s">
        <v>765</v>
      </c>
    </row>
    <row r="9" spans="1:3">
      <c r="A9" s="4" t="s">
        <v>124</v>
      </c>
      <c r="B9" s="5" t="n">
        <v>18687</v>
      </c>
      <c r="C9" s="5" t="n">
        <v>22834</v>
      </c>
    </row>
    <row r="10" spans="1:3">
      <c r="A10" s="4" t="s">
        <v>1242</v>
      </c>
    </row>
    <row r="11" spans="1:3">
      <c r="A11" s="3" t="s">
        <v>765</v>
      </c>
    </row>
    <row r="12" spans="1:3">
      <c r="A12" s="4" t="s">
        <v>124</v>
      </c>
      <c r="B12" s="5" t="n">
        <v>368522</v>
      </c>
      <c r="C12" s="5" t="n">
        <v>316838</v>
      </c>
    </row>
    <row r="13" spans="1:3">
      <c r="A13" s="4" t="s">
        <v>1460</v>
      </c>
    </row>
    <row r="14" spans="1:3">
      <c r="A14" s="3" t="s">
        <v>765</v>
      </c>
    </row>
    <row r="15" spans="1:3">
      <c r="A15" s="4" t="s">
        <v>124</v>
      </c>
      <c r="B15" s="5" t="n">
        <v>362968</v>
      </c>
      <c r="C15" s="5" t="n">
        <v>311755</v>
      </c>
    </row>
    <row r="16" spans="1:3">
      <c r="A16" s="4" t="s">
        <v>1461</v>
      </c>
    </row>
    <row r="17" spans="1:3">
      <c r="A17" s="3" t="s">
        <v>765</v>
      </c>
    </row>
    <row r="18" spans="1:3">
      <c r="A18" s="4" t="s">
        <v>124</v>
      </c>
      <c r="B18" s="5" t="n">
        <v>5554</v>
      </c>
      <c r="C18" s="5" t="n">
        <v>5083</v>
      </c>
    </row>
    <row r="19" spans="1:3">
      <c r="A19" s="4" t="s">
        <v>651</v>
      </c>
    </row>
    <row r="20" spans="1:3">
      <c r="A20" s="3" t="s">
        <v>765</v>
      </c>
    </row>
    <row r="21" spans="1:3">
      <c r="A21" s="4" t="s">
        <v>124</v>
      </c>
      <c r="B21" s="5" t="n">
        <v>103171</v>
      </c>
      <c r="C21" s="5" t="n">
        <v>99721</v>
      </c>
    </row>
    <row r="22" spans="1:3">
      <c r="A22" s="4" t="s">
        <v>1462</v>
      </c>
    </row>
    <row r="23" spans="1:3">
      <c r="A23" s="3" t="s">
        <v>765</v>
      </c>
    </row>
    <row r="24" spans="1:3">
      <c r="A24" s="4" t="s">
        <v>124</v>
      </c>
      <c r="B24" s="5" t="n">
        <v>92541</v>
      </c>
      <c r="C24" s="5" t="n">
        <v>84458</v>
      </c>
    </row>
    <row r="25" spans="1:3">
      <c r="A25" s="4" t="s">
        <v>1463</v>
      </c>
    </row>
    <row r="26" spans="1:3">
      <c r="A26" s="3" t="s">
        <v>765</v>
      </c>
    </row>
    <row r="27" spans="1:3">
      <c r="A27" s="4" t="s">
        <v>124</v>
      </c>
      <c r="B27" s="5" t="n">
        <v>10630</v>
      </c>
      <c r="C27" s="5" t="n">
        <v>15263</v>
      </c>
    </row>
    <row r="28" spans="1:3">
      <c r="A28" s="4" t="s">
        <v>772</v>
      </c>
    </row>
    <row r="29" spans="1:3">
      <c r="A29" s="3" t="s">
        <v>765</v>
      </c>
    </row>
    <row r="30" spans="1:3">
      <c r="A30" s="4" t="s">
        <v>124</v>
      </c>
      <c r="B30" s="5" t="n">
        <v>161768</v>
      </c>
      <c r="C30" s="5" t="n">
        <v>147572</v>
      </c>
    </row>
    <row r="31" spans="1:3">
      <c r="A31" s="4" t="s">
        <v>1464</v>
      </c>
    </row>
    <row r="32" spans="1:3">
      <c r="A32" s="3" t="s">
        <v>765</v>
      </c>
    </row>
    <row r="33" spans="1:3">
      <c r="A33" s="4" t="s">
        <v>124</v>
      </c>
      <c r="B33" s="5" t="n">
        <v>159265</v>
      </c>
      <c r="C33" s="5" t="n">
        <v>145084</v>
      </c>
    </row>
    <row r="34" spans="1:3">
      <c r="A34" s="4" t="s">
        <v>1465</v>
      </c>
    </row>
    <row r="35" spans="1:3">
      <c r="A35" s="3" t="s">
        <v>765</v>
      </c>
    </row>
    <row r="36" spans="1:3">
      <c r="A36" s="4" t="s">
        <v>124</v>
      </c>
      <c r="B36" s="6" t="n">
        <v>2503</v>
      </c>
      <c r="C36" s="6" t="n">
        <v>24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66</v>
      </c>
      <c r="C1" s="2" t="s">
        <v>1</v>
      </c>
    </row>
    <row r="2" spans="1:4">
      <c r="C2" s="2" t="s">
        <v>29</v>
      </c>
      <c r="D2" s="2" t="s">
        <v>30</v>
      </c>
    </row>
    <row r="3" spans="1:4">
      <c r="A3" s="3" t="s">
        <v>1467</v>
      </c>
    </row>
    <row r="4" spans="1:4">
      <c r="A4" s="4" t="s">
        <v>1468</v>
      </c>
      <c r="C4" s="6" t="n">
        <v>7558</v>
      </c>
    </row>
    <row r="5" spans="1:4">
      <c r="A5" s="4" t="s">
        <v>1469</v>
      </c>
      <c r="C5" s="5" t="n">
        <v>1440</v>
      </c>
      <c r="D5" s="6" t="n">
        <v>7558</v>
      </c>
    </row>
    <row r="6" spans="1:4">
      <c r="A6" s="4" t="s">
        <v>1241</v>
      </c>
    </row>
    <row r="7" spans="1:4">
      <c r="A7" s="3" t="s">
        <v>1467</v>
      </c>
    </row>
    <row r="8" spans="1:4">
      <c r="A8" s="4" t="s">
        <v>1468</v>
      </c>
      <c r="C8" s="5" t="n">
        <v>786470</v>
      </c>
      <c r="D8" s="5" t="n">
        <v>761135</v>
      </c>
    </row>
    <row r="9" spans="1:4">
      <c r="A9" s="4" t="s">
        <v>1237</v>
      </c>
      <c r="B9" s="4" t="s">
        <v>42</v>
      </c>
      <c r="C9" s="5" t="n">
        <v>508998</v>
      </c>
      <c r="D9" s="5" t="n">
        <v>526293</v>
      </c>
    </row>
    <row r="10" spans="1:4">
      <c r="A10" s="4" t="s">
        <v>1470</v>
      </c>
      <c r="B10" s="4" t="s">
        <v>733</v>
      </c>
      <c r="C10" s="5" t="n">
        <v>-133932</v>
      </c>
      <c r="D10" s="5" t="n">
        <v>-122651</v>
      </c>
    </row>
    <row r="11" spans="1:4">
      <c r="A11" s="4" t="s">
        <v>1471</v>
      </c>
      <c r="B11" s="4" t="s">
        <v>735</v>
      </c>
      <c r="C11" s="5" t="n">
        <v>-370851</v>
      </c>
      <c r="D11" s="5" t="n">
        <v>-378307</v>
      </c>
    </row>
    <row r="12" spans="1:4">
      <c r="A12" s="4" t="s">
        <v>1469</v>
      </c>
      <c r="C12" s="5" t="n">
        <v>790685</v>
      </c>
      <c r="D12" s="5" t="n">
        <v>786470</v>
      </c>
    </row>
    <row r="13" spans="1:4">
      <c r="A13" s="4" t="s">
        <v>1243</v>
      </c>
    </row>
    <row r="14" spans="1:4">
      <c r="A14" s="3" t="s">
        <v>1467</v>
      </c>
    </row>
    <row r="15" spans="1:4">
      <c r="A15" s="4" t="s">
        <v>1468</v>
      </c>
      <c r="C15" s="5" t="n">
        <v>246336</v>
      </c>
      <c r="D15" s="5" t="n">
        <v>256505</v>
      </c>
    </row>
    <row r="16" spans="1:4">
      <c r="A16" s="4" t="s">
        <v>1237</v>
      </c>
      <c r="B16" s="4" t="s">
        <v>42</v>
      </c>
      <c r="C16" s="5" t="n">
        <v>64658</v>
      </c>
      <c r="D16" s="5" t="n">
        <v>61002</v>
      </c>
    </row>
    <row r="17" spans="1:4">
      <c r="A17" s="4" t="s">
        <v>1470</v>
      </c>
      <c r="B17" s="4" t="s">
        <v>733</v>
      </c>
      <c r="C17" s="5" t="n">
        <v>-55925</v>
      </c>
      <c r="D17" s="5" t="n">
        <v>-43183</v>
      </c>
    </row>
    <row r="18" spans="1:4">
      <c r="A18" s="4" t="s">
        <v>1471</v>
      </c>
      <c r="B18" s="4" t="s">
        <v>735</v>
      </c>
      <c r="C18" s="5" t="n">
        <v>-36279</v>
      </c>
      <c r="D18" s="5" t="n">
        <v>-27988</v>
      </c>
    </row>
    <row r="19" spans="1:4">
      <c r="A19" s="4" t="s">
        <v>1469</v>
      </c>
      <c r="C19" s="5" t="n">
        <v>218790</v>
      </c>
      <c r="D19" s="5" t="n">
        <v>246336</v>
      </c>
    </row>
    <row r="20" spans="1:4">
      <c r="A20" s="4" t="s">
        <v>1244</v>
      </c>
    </row>
    <row r="21" spans="1:4">
      <c r="A21" s="3" t="s">
        <v>1467</v>
      </c>
    </row>
    <row r="22" spans="1:4">
      <c r="A22" s="4" t="s">
        <v>1468</v>
      </c>
      <c r="C22" s="5" t="n">
        <v>183106</v>
      </c>
      <c r="D22" s="5" t="n">
        <v>174696</v>
      </c>
    </row>
    <row r="23" spans="1:4">
      <c r="A23" s="4" t="s">
        <v>1237</v>
      </c>
      <c r="B23" s="4" t="s">
        <v>42</v>
      </c>
      <c r="C23" s="5" t="n">
        <v>148681</v>
      </c>
      <c r="D23" s="5" t="n">
        <v>133855</v>
      </c>
    </row>
    <row r="24" spans="1:4">
      <c r="A24" s="4" t="s">
        <v>1470</v>
      </c>
      <c r="B24" s="4" t="s">
        <v>733</v>
      </c>
      <c r="C24" s="5" t="n">
        <v>-20491</v>
      </c>
      <c r="D24" s="5" t="n">
        <v>-14432</v>
      </c>
    </row>
    <row r="25" spans="1:4">
      <c r="A25" s="4" t="s">
        <v>1471</v>
      </c>
      <c r="B25" s="4" t="s">
        <v>735</v>
      </c>
      <c r="C25" s="5" t="n">
        <v>-92223</v>
      </c>
      <c r="D25" s="5" t="n">
        <v>-111013</v>
      </c>
    </row>
    <row r="26" spans="1:4">
      <c r="A26" s="4" t="s">
        <v>1469</v>
      </c>
      <c r="C26" s="5" t="n">
        <v>219073</v>
      </c>
      <c r="D26" s="5" t="n">
        <v>183106</v>
      </c>
    </row>
    <row r="27" spans="1:4">
      <c r="A27" s="4" t="s">
        <v>1246</v>
      </c>
    </row>
    <row r="28" spans="1:4">
      <c r="A28" s="3" t="s">
        <v>1467</v>
      </c>
    </row>
    <row r="29" spans="1:4">
      <c r="A29" s="4" t="s">
        <v>1468</v>
      </c>
      <c r="C29" s="5" t="n">
        <v>57009</v>
      </c>
      <c r="D29" s="5" t="n">
        <v>62427</v>
      </c>
    </row>
    <row r="30" spans="1:4">
      <c r="A30" s="4" t="s">
        <v>1237</v>
      </c>
      <c r="B30" s="4" t="s">
        <v>42</v>
      </c>
      <c r="C30" s="5" t="n">
        <v>43621</v>
      </c>
      <c r="D30" s="5" t="n">
        <v>50892</v>
      </c>
    </row>
    <row r="31" spans="1:4">
      <c r="A31" s="4" t="s">
        <v>1470</v>
      </c>
      <c r="B31" s="4" t="s">
        <v>733</v>
      </c>
      <c r="C31" s="5" t="n">
        <v>-11427</v>
      </c>
      <c r="D31" s="5" t="n">
        <v>-34246</v>
      </c>
    </row>
    <row r="32" spans="1:4">
      <c r="A32" s="4" t="s">
        <v>1471</v>
      </c>
      <c r="B32" s="4" t="s">
        <v>735</v>
      </c>
      <c r="C32" s="5" t="n">
        <v>-20137</v>
      </c>
      <c r="D32" s="5" t="n">
        <v>-22064</v>
      </c>
    </row>
    <row r="33" spans="1:4">
      <c r="A33" s="4" t="s">
        <v>1469</v>
      </c>
      <c r="C33" s="5" t="n">
        <v>69066</v>
      </c>
      <c r="D33" s="5" t="n">
        <v>57009</v>
      </c>
    </row>
    <row r="34" spans="1:4">
      <c r="A34" s="4" t="s">
        <v>651</v>
      </c>
    </row>
    <row r="35" spans="1:4">
      <c r="A35" s="3" t="s">
        <v>1467</v>
      </c>
    </row>
    <row r="36" spans="1:4">
      <c r="A36" s="4" t="s">
        <v>1468</v>
      </c>
      <c r="C36" s="5" t="n">
        <v>300019</v>
      </c>
      <c r="D36" s="5" t="n">
        <v>267507</v>
      </c>
    </row>
    <row r="37" spans="1:4">
      <c r="A37" s="4" t="s">
        <v>1237</v>
      </c>
      <c r="B37" s="4" t="s">
        <v>42</v>
      </c>
      <c r="C37" s="5" t="n">
        <v>252038</v>
      </c>
      <c r="D37" s="5" t="n">
        <v>280544</v>
      </c>
    </row>
    <row r="38" spans="1:4">
      <c r="A38" s="4" t="s">
        <v>1470</v>
      </c>
      <c r="B38" s="4" t="s">
        <v>733</v>
      </c>
      <c r="C38" s="5" t="n">
        <v>-46089</v>
      </c>
      <c r="D38" s="5" t="n">
        <v>-30790</v>
      </c>
    </row>
    <row r="39" spans="1:4">
      <c r="A39" s="4" t="s">
        <v>1471</v>
      </c>
      <c r="B39" s="4" t="s">
        <v>735</v>
      </c>
      <c r="C39" s="5" t="n">
        <v>-222212</v>
      </c>
      <c r="D39" s="5" t="n">
        <v>-217242</v>
      </c>
    </row>
    <row r="40" spans="1:4">
      <c r="A40" s="4" t="s">
        <v>1469</v>
      </c>
      <c r="C40" s="6" t="n">
        <v>283756</v>
      </c>
      <c r="D40" s="6" t="n">
        <v>300019</v>
      </c>
    </row>
    <row r="41" spans="1:4"/>
    <row r="42" spans="1:4">
      <c r="A42" s="4" t="s">
        <v>42</v>
      </c>
      <c r="B42" s="4" t="s">
        <v>1472</v>
      </c>
    </row>
    <row r="43" spans="1:4">
      <c r="A43" s="4" t="s">
        <v>733</v>
      </c>
      <c r="B43" s="4" t="s">
        <v>1473</v>
      </c>
    </row>
    <row r="44" spans="1:4">
      <c r="A44" s="4" t="s">
        <v>735</v>
      </c>
      <c r="B44" s="4" t="s">
        <v>1474</v>
      </c>
    </row>
  </sheetData>
  <mergeCells count="6">
    <mergeCell ref="A1:B2"/>
    <mergeCell ref="C1:D1"/>
    <mergeCell ref="A41:C41"/>
    <mergeCell ref="B42:C42"/>
    <mergeCell ref="B43:C43"/>
    <mergeCell ref="B44:C4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9</v>
      </c>
      <c r="C2" s="2" t="s">
        <v>30</v>
      </c>
      <c r="D2" s="2" t="s">
        <v>74</v>
      </c>
    </row>
    <row r="3" spans="1:4">
      <c r="A3" s="3" t="s">
        <v>765</v>
      </c>
    </row>
    <row r="4" spans="1:4">
      <c r="A4" s="4" t="s">
        <v>124</v>
      </c>
      <c r="B4" s="6" t="n">
        <v>83315</v>
      </c>
      <c r="C4" s="6" t="n">
        <v>78298</v>
      </c>
      <c r="D4" s="6" t="n">
        <v>68140</v>
      </c>
    </row>
    <row r="5" spans="1:4">
      <c r="A5" s="4" t="s">
        <v>1242</v>
      </c>
    </row>
    <row r="6" spans="1:4">
      <c r="A6" s="3" t="s">
        <v>765</v>
      </c>
    </row>
    <row r="7" spans="1:4">
      <c r="A7" s="4" t="s">
        <v>124</v>
      </c>
      <c r="B7" s="5" t="n">
        <v>32401</v>
      </c>
      <c r="C7" s="5" t="n">
        <v>27185</v>
      </c>
      <c r="D7" s="5" t="n">
        <v>26032</v>
      </c>
    </row>
    <row r="8" spans="1:4">
      <c r="A8" s="4" t="s">
        <v>651</v>
      </c>
    </row>
    <row r="9" spans="1:4">
      <c r="A9" s="3" t="s">
        <v>765</v>
      </c>
    </row>
    <row r="10" spans="1:4">
      <c r="A10" s="4" t="s">
        <v>124</v>
      </c>
      <c r="B10" s="5" t="n">
        <v>39972</v>
      </c>
      <c r="C10" s="5" t="n">
        <v>41072</v>
      </c>
      <c r="D10" s="5" t="n">
        <v>35565</v>
      </c>
    </row>
    <row r="11" spans="1:4">
      <c r="A11" s="4" t="s">
        <v>1246</v>
      </c>
    </row>
    <row r="12" spans="1:4">
      <c r="A12" s="3" t="s">
        <v>765</v>
      </c>
    </row>
    <row r="13" spans="1:4">
      <c r="A13" s="4" t="s">
        <v>124</v>
      </c>
      <c r="B13" s="6" t="n">
        <v>10942</v>
      </c>
      <c r="C13" s="6" t="n">
        <v>10041</v>
      </c>
      <c r="D13" s="6" t="n">
        <v>65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29</v>
      </c>
      <c r="C1" s="2" t="s">
        <v>30</v>
      </c>
      <c r="D1" s="2" t="s">
        <v>74</v>
      </c>
    </row>
    <row r="2" spans="1:4">
      <c r="A2" s="3" t="s">
        <v>765</v>
      </c>
    </row>
    <row r="3" spans="1:4">
      <c r="A3" s="4" t="s">
        <v>124</v>
      </c>
      <c r="B3" s="6" t="n">
        <v>509305</v>
      </c>
      <c r="C3" s="6" t="n">
        <v>529345</v>
      </c>
      <c r="D3" s="6" t="n">
        <v>546413</v>
      </c>
    </row>
    <row r="4" spans="1:4">
      <c r="A4" s="4" t="s">
        <v>651</v>
      </c>
    </row>
    <row r="5" spans="1:4">
      <c r="A5" s="3" t="s">
        <v>765</v>
      </c>
    </row>
    <row r="6" spans="1:4">
      <c r="A6" s="4" t="s">
        <v>124</v>
      </c>
      <c r="B6" s="5" t="n">
        <v>508998</v>
      </c>
      <c r="C6" s="5" t="n">
        <v>526293</v>
      </c>
      <c r="D6" s="5" t="n">
        <v>545056</v>
      </c>
    </row>
    <row r="7" spans="1:4">
      <c r="A7" s="4" t="s">
        <v>1213</v>
      </c>
    </row>
    <row r="8" spans="1:4">
      <c r="A8" s="3" t="s">
        <v>765</v>
      </c>
    </row>
    <row r="9" spans="1:4">
      <c r="A9" s="4" t="s">
        <v>124</v>
      </c>
      <c r="B9" s="6" t="n">
        <v>307</v>
      </c>
      <c r="C9" s="6" t="n">
        <v>3052</v>
      </c>
      <c r="D9" s="6" t="n">
        <v>13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9</v>
      </c>
      <c r="C1" s="2" t="s">
        <v>30</v>
      </c>
    </row>
    <row r="2" spans="1:3">
      <c r="A2" s="3" t="s">
        <v>765</v>
      </c>
    </row>
    <row r="3" spans="1:3">
      <c r="A3" s="4" t="s">
        <v>1478</v>
      </c>
      <c r="B3" s="6" t="n">
        <v>27725914</v>
      </c>
      <c r="C3" s="6" t="n">
        <v>27206431</v>
      </c>
    </row>
    <row r="4" spans="1:3">
      <c r="A4" s="4" t="s">
        <v>1242</v>
      </c>
    </row>
    <row r="5" spans="1:3">
      <c r="A5" s="3" t="s">
        <v>765</v>
      </c>
    </row>
    <row r="6" spans="1:3">
      <c r="A6" s="4" t="s">
        <v>1478</v>
      </c>
      <c r="B6" s="5" t="n">
        <v>14071327</v>
      </c>
      <c r="C6" s="5" t="n">
        <v>14140272</v>
      </c>
    </row>
    <row r="7" spans="1:3">
      <c r="A7" s="4" t="s">
        <v>1246</v>
      </c>
    </row>
    <row r="8" spans="1:3">
      <c r="A8" s="3" t="s">
        <v>765</v>
      </c>
    </row>
    <row r="9" spans="1:3">
      <c r="A9" s="4" t="s">
        <v>1478</v>
      </c>
      <c r="B9" s="5" t="n">
        <v>9096895</v>
      </c>
      <c r="C9" s="5" t="n">
        <v>8619356</v>
      </c>
    </row>
    <row r="10" spans="1:3">
      <c r="A10" s="4" t="s">
        <v>651</v>
      </c>
    </row>
    <row r="11" spans="1:3">
      <c r="A11" s="3" t="s">
        <v>765</v>
      </c>
    </row>
    <row r="12" spans="1:3">
      <c r="A12" s="4" t="s">
        <v>1478</v>
      </c>
      <c r="B12" s="5" t="n">
        <v>4557692</v>
      </c>
      <c r="C12" s="5" t="n">
        <v>4446803</v>
      </c>
    </row>
    <row r="13" spans="1:3">
      <c r="A13" s="4" t="s">
        <v>1479</v>
      </c>
    </row>
    <row r="14" spans="1:3">
      <c r="A14" s="3" t="s">
        <v>765</v>
      </c>
    </row>
    <row r="15" spans="1:3">
      <c r="A15" s="4" t="s">
        <v>1478</v>
      </c>
      <c r="B15" s="6" t="n">
        <v>25760056</v>
      </c>
      <c r="C15" s="6" t="n">
        <v>25318183</v>
      </c>
    </row>
    <row r="16" spans="1:3">
      <c r="A16" s="4" t="s">
        <v>1480</v>
      </c>
      <c r="B16" s="4" t="s">
        <v>1481</v>
      </c>
      <c r="C16" s="4" t="s">
        <v>1482</v>
      </c>
    </row>
    <row r="17" spans="1:3">
      <c r="A17" s="4" t="s">
        <v>1483</v>
      </c>
      <c r="B17" s="4" t="s">
        <v>36</v>
      </c>
      <c r="C17" s="4" t="s">
        <v>36</v>
      </c>
    </row>
    <row r="18" spans="1:3">
      <c r="A18" s="4" t="s">
        <v>1484</v>
      </c>
    </row>
    <row r="19" spans="1:3">
      <c r="A19" s="3" t="s">
        <v>765</v>
      </c>
    </row>
    <row r="20" spans="1:3">
      <c r="A20" s="4" t="s">
        <v>1478</v>
      </c>
      <c r="B20" s="6" t="n">
        <v>25107730</v>
      </c>
      <c r="C20" s="6" t="n">
        <v>24667787</v>
      </c>
    </row>
    <row r="21" spans="1:3">
      <c r="A21" s="4" t="s">
        <v>1485</v>
      </c>
    </row>
    <row r="22" spans="1:3">
      <c r="A22" s="3" t="s">
        <v>765</v>
      </c>
    </row>
    <row r="23" spans="1:3">
      <c r="A23" s="4" t="s">
        <v>1478</v>
      </c>
      <c r="B23" s="5" t="n">
        <v>416338</v>
      </c>
      <c r="C23" s="5" t="n">
        <v>279560</v>
      </c>
    </row>
    <row r="24" spans="1:3">
      <c r="A24" s="4" t="s">
        <v>1486</v>
      </c>
    </row>
    <row r="25" spans="1:3">
      <c r="A25" s="3" t="s">
        <v>765</v>
      </c>
    </row>
    <row r="26" spans="1:3">
      <c r="A26" s="4" t="s">
        <v>1478</v>
      </c>
      <c r="B26" s="5" t="n">
        <v>235988</v>
      </c>
      <c r="C26" s="5" t="n">
        <v>370836</v>
      </c>
    </row>
    <row r="27" spans="1:3">
      <c r="A27" s="4" t="s">
        <v>1487</v>
      </c>
    </row>
    <row r="28" spans="1:3">
      <c r="A28" s="3" t="s">
        <v>765</v>
      </c>
    </row>
    <row r="29" spans="1:3">
      <c r="A29" s="4" t="s">
        <v>1478</v>
      </c>
      <c r="B29" s="4" t="s">
        <v>36</v>
      </c>
      <c r="C29" s="4" t="s">
        <v>36</v>
      </c>
    </row>
    <row r="30" spans="1:3">
      <c r="A30" s="4" t="s">
        <v>1488</v>
      </c>
    </row>
    <row r="31" spans="1:3">
      <c r="A31" s="3" t="s">
        <v>765</v>
      </c>
    </row>
    <row r="32" spans="1:3">
      <c r="A32" s="4" t="s">
        <v>1478</v>
      </c>
      <c r="B32" s="6" t="n">
        <v>12895139</v>
      </c>
      <c r="C32" s="6" t="n">
        <v>12938296</v>
      </c>
    </row>
    <row r="33" spans="1:3">
      <c r="A33" s="4" t="s">
        <v>1480</v>
      </c>
      <c r="B33" s="4" t="s">
        <v>1489</v>
      </c>
      <c r="C33" s="4" t="s">
        <v>1490</v>
      </c>
    </row>
    <row r="34" spans="1:3">
      <c r="A34" s="4" t="s">
        <v>1483</v>
      </c>
      <c r="B34" s="4" t="s">
        <v>36</v>
      </c>
      <c r="C34" s="4" t="s">
        <v>36</v>
      </c>
    </row>
    <row r="35" spans="1:3">
      <c r="A35" s="4" t="s">
        <v>1491</v>
      </c>
    </row>
    <row r="36" spans="1:3">
      <c r="A36" s="3" t="s">
        <v>765</v>
      </c>
    </row>
    <row r="37" spans="1:3">
      <c r="A37" s="4" t="s">
        <v>1478</v>
      </c>
      <c r="B37" s="6" t="n">
        <v>12737508</v>
      </c>
      <c r="C37" s="6" t="n">
        <v>12765961</v>
      </c>
    </row>
    <row r="38" spans="1:3">
      <c r="A38" s="4" t="s">
        <v>1492</v>
      </c>
    </row>
    <row r="39" spans="1:3">
      <c r="A39" s="3" t="s">
        <v>765</v>
      </c>
    </row>
    <row r="40" spans="1:3">
      <c r="A40" s="4" t="s">
        <v>1478</v>
      </c>
      <c r="B40" s="5" t="n">
        <v>103908</v>
      </c>
      <c r="C40" s="5" t="n">
        <v>97302</v>
      </c>
    </row>
    <row r="41" spans="1:3">
      <c r="A41" s="4" t="s">
        <v>1493</v>
      </c>
    </row>
    <row r="42" spans="1:3">
      <c r="A42" s="3" t="s">
        <v>765</v>
      </c>
    </row>
    <row r="43" spans="1:3">
      <c r="A43" s="4" t="s">
        <v>1478</v>
      </c>
      <c r="B43" s="5" t="n">
        <v>53723</v>
      </c>
      <c r="C43" s="5" t="n">
        <v>75033</v>
      </c>
    </row>
    <row r="44" spans="1:3">
      <c r="A44" s="4" t="s">
        <v>1494</v>
      </c>
    </row>
    <row r="45" spans="1:3">
      <c r="A45" s="3" t="s">
        <v>765</v>
      </c>
    </row>
    <row r="46" spans="1:3">
      <c r="A46" s="4" t="s">
        <v>1478</v>
      </c>
      <c r="B46" s="4" t="s">
        <v>36</v>
      </c>
      <c r="C46" s="4" t="s">
        <v>36</v>
      </c>
    </row>
    <row r="47" spans="1:3">
      <c r="A47" s="4" t="s">
        <v>1495</v>
      </c>
    </row>
    <row r="48" spans="1:3">
      <c r="A48" s="3" t="s">
        <v>765</v>
      </c>
    </row>
    <row r="49" spans="1:3">
      <c r="A49" s="4" t="s">
        <v>1478</v>
      </c>
      <c r="B49" s="6" t="n">
        <v>8634351</v>
      </c>
      <c r="C49" s="6" t="n">
        <v>8221668</v>
      </c>
    </row>
    <row r="50" spans="1:3">
      <c r="A50" s="4" t="s">
        <v>1480</v>
      </c>
      <c r="B50" s="4" t="s">
        <v>1496</v>
      </c>
      <c r="C50" s="4" t="s">
        <v>1497</v>
      </c>
    </row>
    <row r="51" spans="1:3">
      <c r="A51" s="4" t="s">
        <v>1483</v>
      </c>
      <c r="B51" s="4" t="s">
        <v>36</v>
      </c>
      <c r="C51" s="4" t="s">
        <v>36</v>
      </c>
    </row>
    <row r="52" spans="1:3">
      <c r="A52" s="4" t="s">
        <v>1498</v>
      </c>
    </row>
    <row r="53" spans="1:3">
      <c r="A53" s="3" t="s">
        <v>765</v>
      </c>
    </row>
    <row r="54" spans="1:3">
      <c r="A54" s="4" t="s">
        <v>1478</v>
      </c>
      <c r="B54" s="6" t="n">
        <v>8357733</v>
      </c>
      <c r="C54" s="6" t="n">
        <v>7944260</v>
      </c>
    </row>
    <row r="55" spans="1:3">
      <c r="A55" s="4" t="s">
        <v>1499</v>
      </c>
    </row>
    <row r="56" spans="1:3">
      <c r="A56" s="3" t="s">
        <v>765</v>
      </c>
    </row>
    <row r="57" spans="1:3">
      <c r="A57" s="4" t="s">
        <v>1478</v>
      </c>
      <c r="B57" s="5" t="n">
        <v>180294</v>
      </c>
      <c r="C57" s="5" t="n">
        <v>69227</v>
      </c>
    </row>
    <row r="58" spans="1:3">
      <c r="A58" s="4" t="s">
        <v>1500</v>
      </c>
    </row>
    <row r="59" spans="1:3">
      <c r="A59" s="3" t="s">
        <v>765</v>
      </c>
    </row>
    <row r="60" spans="1:3">
      <c r="A60" s="4" t="s">
        <v>1478</v>
      </c>
      <c r="B60" s="5" t="n">
        <v>96324</v>
      </c>
      <c r="C60" s="5" t="n">
        <v>208181</v>
      </c>
    </row>
    <row r="61" spans="1:3">
      <c r="A61" s="4" t="s">
        <v>1501</v>
      </c>
    </row>
    <row r="62" spans="1:3">
      <c r="A62" s="3" t="s">
        <v>765</v>
      </c>
    </row>
    <row r="63" spans="1:3">
      <c r="A63" s="4" t="s">
        <v>1478</v>
      </c>
      <c r="B63" s="4" t="s">
        <v>36</v>
      </c>
      <c r="C63" s="4" t="s">
        <v>36</v>
      </c>
    </row>
    <row r="64" spans="1:3">
      <c r="A64" s="4" t="s">
        <v>1502</v>
      </c>
    </row>
    <row r="65" spans="1:3">
      <c r="A65" s="3" t="s">
        <v>765</v>
      </c>
    </row>
    <row r="66" spans="1:3">
      <c r="A66" s="4" t="s">
        <v>1478</v>
      </c>
      <c r="B66" s="6" t="n">
        <v>4230566</v>
      </c>
      <c r="C66" s="6" t="n">
        <v>4158219</v>
      </c>
    </row>
    <row r="67" spans="1:3">
      <c r="A67" s="4" t="s">
        <v>1480</v>
      </c>
      <c r="B67" s="4" t="s">
        <v>1503</v>
      </c>
      <c r="C67" s="4" t="s">
        <v>1504</v>
      </c>
    </row>
    <row r="68" spans="1:3">
      <c r="A68" s="4" t="s">
        <v>1483</v>
      </c>
      <c r="B68" s="4" t="s">
        <v>36</v>
      </c>
      <c r="C68" s="4" t="s">
        <v>36</v>
      </c>
    </row>
    <row r="69" spans="1:3">
      <c r="A69" s="4" t="s">
        <v>1505</v>
      </c>
    </row>
    <row r="70" spans="1:3">
      <c r="A70" s="3" t="s">
        <v>765</v>
      </c>
    </row>
    <row r="71" spans="1:3">
      <c r="A71" s="4" t="s">
        <v>1478</v>
      </c>
      <c r="B71" s="6" t="n">
        <v>4012489</v>
      </c>
      <c r="C71" s="6" t="n">
        <v>3957566</v>
      </c>
    </row>
    <row r="72" spans="1:3">
      <c r="A72" s="4" t="s">
        <v>1506</v>
      </c>
    </row>
    <row r="73" spans="1:3">
      <c r="A73" s="3" t="s">
        <v>765</v>
      </c>
    </row>
    <row r="74" spans="1:3">
      <c r="A74" s="4" t="s">
        <v>1478</v>
      </c>
      <c r="B74" s="5" t="n">
        <v>132136</v>
      </c>
      <c r="C74" s="5" t="n">
        <v>113031</v>
      </c>
    </row>
    <row r="75" spans="1:3">
      <c r="A75" s="4" t="s">
        <v>1507</v>
      </c>
    </row>
    <row r="76" spans="1:3">
      <c r="A76" s="3" t="s">
        <v>765</v>
      </c>
    </row>
    <row r="77" spans="1:3">
      <c r="A77" s="4" t="s">
        <v>1478</v>
      </c>
      <c r="B77" s="5" t="n">
        <v>85941</v>
      </c>
      <c r="C77" s="5" t="n">
        <v>87622</v>
      </c>
    </row>
    <row r="78" spans="1:3">
      <c r="A78" s="4" t="s">
        <v>1508</v>
      </c>
    </row>
    <row r="79" spans="1:3">
      <c r="A79" s="3" t="s">
        <v>765</v>
      </c>
    </row>
    <row r="80" spans="1:3">
      <c r="A80" s="4" t="s">
        <v>1478</v>
      </c>
      <c r="B80" s="4" t="s">
        <v>36</v>
      </c>
      <c r="C80" s="4" t="s">
        <v>36</v>
      </c>
    </row>
    <row r="81" spans="1:3">
      <c r="A81" s="4" t="s">
        <v>1327</v>
      </c>
    </row>
    <row r="82" spans="1:3">
      <c r="A82" s="3" t="s">
        <v>765</v>
      </c>
    </row>
    <row r="83" spans="1:3">
      <c r="A83" s="4" t="s">
        <v>1478</v>
      </c>
      <c r="B83" s="6" t="n">
        <v>1803173</v>
      </c>
      <c r="C83" s="6" t="n">
        <v>1614813</v>
      </c>
    </row>
    <row r="84" spans="1:3">
      <c r="A84" s="4" t="s">
        <v>1480</v>
      </c>
      <c r="B84" s="4" t="s">
        <v>1509</v>
      </c>
      <c r="C84" s="4" t="s">
        <v>1510</v>
      </c>
    </row>
    <row r="85" spans="1:3">
      <c r="A85" s="4" t="s">
        <v>1483</v>
      </c>
      <c r="B85" s="4" t="s">
        <v>1511</v>
      </c>
      <c r="C85" s="4" t="s">
        <v>1512</v>
      </c>
    </row>
    <row r="86" spans="1:3">
      <c r="A86" s="4" t="s">
        <v>1513</v>
      </c>
    </row>
    <row r="87" spans="1:3">
      <c r="A87" s="3" t="s">
        <v>765</v>
      </c>
    </row>
    <row r="88" spans="1:3">
      <c r="A88" s="4" t="s">
        <v>1478</v>
      </c>
      <c r="B88" s="6" t="n">
        <v>718849</v>
      </c>
      <c r="C88" s="6" t="n">
        <v>697662</v>
      </c>
    </row>
    <row r="89" spans="1:3">
      <c r="A89" s="4" t="s">
        <v>1514</v>
      </c>
    </row>
    <row r="90" spans="1:3">
      <c r="A90" s="3" t="s">
        <v>765</v>
      </c>
    </row>
    <row r="91" spans="1:3">
      <c r="A91" s="4" t="s">
        <v>1478</v>
      </c>
      <c r="B91" s="5" t="n">
        <v>231189</v>
      </c>
      <c r="C91" s="5" t="n">
        <v>81297</v>
      </c>
    </row>
    <row r="92" spans="1:3">
      <c r="A92" s="4" t="s">
        <v>1515</v>
      </c>
    </row>
    <row r="93" spans="1:3">
      <c r="A93" s="3" t="s">
        <v>765</v>
      </c>
    </row>
    <row r="94" spans="1:3">
      <c r="A94" s="4" t="s">
        <v>1478</v>
      </c>
      <c r="B94" s="5" t="n">
        <v>238361</v>
      </c>
      <c r="C94" s="5" t="n">
        <v>295185</v>
      </c>
    </row>
    <row r="95" spans="1:3">
      <c r="A95" s="4" t="s">
        <v>1516</v>
      </c>
    </row>
    <row r="96" spans="1:3">
      <c r="A96" s="3" t="s">
        <v>765</v>
      </c>
    </row>
    <row r="97" spans="1:3">
      <c r="A97" s="4" t="s">
        <v>1478</v>
      </c>
      <c r="B97" s="5" t="n">
        <v>614774</v>
      </c>
      <c r="C97" s="5" t="n">
        <v>541297</v>
      </c>
    </row>
    <row r="98" spans="1:3">
      <c r="A98" s="4" t="s">
        <v>1328</v>
      </c>
    </row>
    <row r="99" spans="1:3">
      <c r="A99" s="3" t="s">
        <v>765</v>
      </c>
    </row>
    <row r="100" spans="1:3">
      <c r="A100" s="4" t="s">
        <v>1478</v>
      </c>
      <c r="B100" s="6" t="n">
        <v>1013503</v>
      </c>
      <c r="C100" s="6" t="n">
        <v>928541</v>
      </c>
    </row>
    <row r="101" spans="1:3">
      <c r="A101" s="4" t="s">
        <v>1480</v>
      </c>
      <c r="B101" s="4" t="s">
        <v>1517</v>
      </c>
      <c r="C101" s="4" t="s">
        <v>1518</v>
      </c>
    </row>
    <row r="102" spans="1:3">
      <c r="A102" s="4" t="s">
        <v>1483</v>
      </c>
      <c r="B102" s="4" t="s">
        <v>1519</v>
      </c>
      <c r="C102" s="4" t="s">
        <v>1520</v>
      </c>
    </row>
    <row r="103" spans="1:3">
      <c r="A103" s="4" t="s">
        <v>1521</v>
      </c>
    </row>
    <row r="104" spans="1:3">
      <c r="A104" s="3" t="s">
        <v>765</v>
      </c>
    </row>
    <row r="105" spans="1:3">
      <c r="A105" s="4" t="s">
        <v>1478</v>
      </c>
      <c r="B105" s="6" t="n">
        <v>449895</v>
      </c>
      <c r="C105" s="6" t="n">
        <v>463176</v>
      </c>
    </row>
    <row r="106" spans="1:3">
      <c r="A106" s="4" t="s">
        <v>1522</v>
      </c>
    </row>
    <row r="107" spans="1:3">
      <c r="A107" s="3" t="s">
        <v>765</v>
      </c>
    </row>
    <row r="108" spans="1:3">
      <c r="A108" s="4" t="s">
        <v>1478</v>
      </c>
      <c r="B108" s="5" t="n">
        <v>110834</v>
      </c>
      <c r="C108" s="5" t="n">
        <v>35777</v>
      </c>
    </row>
    <row r="109" spans="1:3">
      <c r="A109" s="4" t="s">
        <v>1523</v>
      </c>
    </row>
    <row r="110" spans="1:3">
      <c r="A110" s="3" t="s">
        <v>765</v>
      </c>
    </row>
    <row r="111" spans="1:3">
      <c r="A111" s="4" t="s">
        <v>1478</v>
      </c>
      <c r="B111" s="5" t="n">
        <v>89806</v>
      </c>
      <c r="C111" s="5" t="n">
        <v>118461</v>
      </c>
    </row>
    <row r="112" spans="1:3">
      <c r="A112" s="4" t="s">
        <v>1524</v>
      </c>
    </row>
    <row r="113" spans="1:3">
      <c r="A113" s="3" t="s">
        <v>765</v>
      </c>
    </row>
    <row r="114" spans="1:3">
      <c r="A114" s="4" t="s">
        <v>1478</v>
      </c>
      <c r="B114" s="5" t="n">
        <v>362968</v>
      </c>
      <c r="C114" s="5" t="n">
        <v>311755</v>
      </c>
    </row>
    <row r="115" spans="1:3">
      <c r="A115" s="4" t="s">
        <v>1329</v>
      </c>
    </row>
    <row r="116" spans="1:3">
      <c r="A116" s="3" t="s">
        <v>765</v>
      </c>
    </row>
    <row r="117" spans="1:3">
      <c r="A117" s="4" t="s">
        <v>1478</v>
      </c>
      <c r="B117" s="6" t="n">
        <v>462544</v>
      </c>
      <c r="C117" s="6" t="n">
        <v>397688</v>
      </c>
    </row>
    <row r="118" spans="1:3">
      <c r="A118" s="4" t="s">
        <v>1480</v>
      </c>
      <c r="B118" s="4" t="s">
        <v>1525</v>
      </c>
      <c r="C118" s="4" t="s">
        <v>1526</v>
      </c>
    </row>
    <row r="119" spans="1:3">
      <c r="A119" s="4" t="s">
        <v>1483</v>
      </c>
      <c r="B119" s="4" t="s">
        <v>1527</v>
      </c>
      <c r="C119" s="4" t="s">
        <v>1528</v>
      </c>
    </row>
    <row r="120" spans="1:3">
      <c r="A120" s="4" t="s">
        <v>1529</v>
      </c>
    </row>
    <row r="121" spans="1:3">
      <c r="A121" s="3" t="s">
        <v>765</v>
      </c>
    </row>
    <row r="122" spans="1:3">
      <c r="A122" s="4" t="s">
        <v>1478</v>
      </c>
      <c r="B122" s="6" t="n">
        <v>158770</v>
      </c>
      <c r="C122" s="6" t="n">
        <v>133816</v>
      </c>
    </row>
    <row r="123" spans="1:3">
      <c r="A123" s="4" t="s">
        <v>1530</v>
      </c>
    </row>
    <row r="124" spans="1:3">
      <c r="A124" s="3" t="s">
        <v>765</v>
      </c>
    </row>
    <row r="125" spans="1:3">
      <c r="A125" s="4" t="s">
        <v>1478</v>
      </c>
      <c r="B125" s="5" t="n">
        <v>74072</v>
      </c>
      <c r="C125" s="5" t="n">
        <v>12984</v>
      </c>
    </row>
    <row r="126" spans="1:3">
      <c r="A126" s="4" t="s">
        <v>1531</v>
      </c>
    </row>
    <row r="127" spans="1:3">
      <c r="A127" s="3" t="s">
        <v>765</v>
      </c>
    </row>
    <row r="128" spans="1:3">
      <c r="A128" s="4" t="s">
        <v>1478</v>
      </c>
      <c r="B128" s="5" t="n">
        <v>70437</v>
      </c>
      <c r="C128" s="5" t="n">
        <v>105804</v>
      </c>
    </row>
    <row r="129" spans="1:3">
      <c r="A129" s="4" t="s">
        <v>1532</v>
      </c>
    </row>
    <row r="130" spans="1:3">
      <c r="A130" s="3" t="s">
        <v>765</v>
      </c>
    </row>
    <row r="131" spans="1:3">
      <c r="A131" s="4" t="s">
        <v>1478</v>
      </c>
      <c r="B131" s="5" t="n">
        <v>159265</v>
      </c>
      <c r="C131" s="5" t="n">
        <v>145084</v>
      </c>
    </row>
    <row r="132" spans="1:3">
      <c r="A132" s="4" t="s">
        <v>1330</v>
      </c>
    </row>
    <row r="133" spans="1:3">
      <c r="A133" s="3" t="s">
        <v>765</v>
      </c>
    </row>
    <row r="134" spans="1:3">
      <c r="A134" s="4" t="s">
        <v>1478</v>
      </c>
      <c r="B134" s="6" t="n">
        <v>327126</v>
      </c>
      <c r="C134" s="6" t="n">
        <v>288584</v>
      </c>
    </row>
    <row r="135" spans="1:3">
      <c r="A135" s="4" t="s">
        <v>1480</v>
      </c>
      <c r="B135" s="4" t="s">
        <v>1533</v>
      </c>
      <c r="C135" s="4" t="s">
        <v>1534</v>
      </c>
    </row>
    <row r="136" spans="1:3">
      <c r="A136" s="4" t="s">
        <v>1483</v>
      </c>
      <c r="B136" s="4" t="s">
        <v>1535</v>
      </c>
      <c r="C136" s="4" t="s">
        <v>1536</v>
      </c>
    </row>
    <row r="137" spans="1:3">
      <c r="A137" s="4" t="s">
        <v>1537</v>
      </c>
    </row>
    <row r="138" spans="1:3">
      <c r="A138" s="3" t="s">
        <v>765</v>
      </c>
    </row>
    <row r="139" spans="1:3">
      <c r="A139" s="4" t="s">
        <v>1478</v>
      </c>
      <c r="B139" s="6" t="n">
        <v>110184</v>
      </c>
      <c r="C139" s="6" t="n">
        <v>100670</v>
      </c>
    </row>
    <row r="140" spans="1:3">
      <c r="A140" s="4" t="s">
        <v>1538</v>
      </c>
    </row>
    <row r="141" spans="1:3">
      <c r="A141" s="3" t="s">
        <v>765</v>
      </c>
    </row>
    <row r="142" spans="1:3">
      <c r="A142" s="4" t="s">
        <v>1478</v>
      </c>
      <c r="B142" s="5" t="n">
        <v>46283</v>
      </c>
      <c r="C142" s="5" t="n">
        <v>32536</v>
      </c>
    </row>
    <row r="143" spans="1:3">
      <c r="A143" s="4" t="s">
        <v>1539</v>
      </c>
    </row>
    <row r="144" spans="1:3">
      <c r="A144" s="3" t="s">
        <v>765</v>
      </c>
    </row>
    <row r="145" spans="1:3">
      <c r="A145" s="4" t="s">
        <v>1478</v>
      </c>
      <c r="B145" s="5" t="n">
        <v>78118</v>
      </c>
      <c r="C145" s="5" t="n">
        <v>70920</v>
      </c>
    </row>
    <row r="146" spans="1:3">
      <c r="A146" s="4" t="s">
        <v>1540</v>
      </c>
    </row>
    <row r="147" spans="1:3">
      <c r="A147" s="3" t="s">
        <v>765</v>
      </c>
    </row>
    <row r="148" spans="1:3">
      <c r="A148" s="4" t="s">
        <v>1478</v>
      </c>
      <c r="B148" s="5" t="n">
        <v>92541</v>
      </c>
      <c r="C148" s="5" t="n">
        <v>84458</v>
      </c>
    </row>
    <row r="149" spans="1:3">
      <c r="A149" s="4" t="s">
        <v>1345</v>
      </c>
    </row>
    <row r="150" spans="1:3">
      <c r="A150" s="3" t="s">
        <v>765</v>
      </c>
    </row>
    <row r="151" spans="1:3">
      <c r="A151" s="4" t="s">
        <v>1478</v>
      </c>
      <c r="B151" s="6" t="n">
        <v>27563229</v>
      </c>
      <c r="C151" s="6" t="n">
        <v>26933624</v>
      </c>
    </row>
    <row r="152" spans="1:3">
      <c r="A152" s="4" t="s">
        <v>1480</v>
      </c>
      <c r="B152" s="4" t="s">
        <v>1541</v>
      </c>
      <c r="C152" s="4" t="s">
        <v>1542</v>
      </c>
    </row>
    <row r="153" spans="1:3">
      <c r="A153" s="4" t="s">
        <v>1483</v>
      </c>
      <c r="B153" s="4" t="s">
        <v>1543</v>
      </c>
      <c r="C153" s="4" t="s">
        <v>1544</v>
      </c>
    </row>
    <row r="154" spans="1:3">
      <c r="A154" s="4" t="s">
        <v>1545</v>
      </c>
    </row>
    <row r="155" spans="1:3">
      <c r="A155" s="3" t="s">
        <v>765</v>
      </c>
    </row>
    <row r="156" spans="1:3">
      <c r="A156" s="4" t="s">
        <v>1478</v>
      </c>
      <c r="B156" s="6" t="n">
        <v>25826579</v>
      </c>
      <c r="C156" s="6" t="n">
        <v>25365449</v>
      </c>
    </row>
    <row r="157" spans="1:3">
      <c r="A157" s="4" t="s">
        <v>1546</v>
      </c>
    </row>
    <row r="158" spans="1:3">
      <c r="A158" s="3" t="s">
        <v>765</v>
      </c>
    </row>
    <row r="159" spans="1:3">
      <c r="A159" s="4" t="s">
        <v>1478</v>
      </c>
      <c r="B159" s="5" t="n">
        <v>647527</v>
      </c>
      <c r="C159" s="5" t="n">
        <v>360857</v>
      </c>
    </row>
    <row r="160" spans="1:3">
      <c r="A160" s="4" t="s">
        <v>1547</v>
      </c>
    </row>
    <row r="161" spans="1:3">
      <c r="A161" s="3" t="s">
        <v>765</v>
      </c>
    </row>
    <row r="162" spans="1:3">
      <c r="A162" s="4" t="s">
        <v>1478</v>
      </c>
      <c r="B162" s="5" t="n">
        <v>474349</v>
      </c>
      <c r="C162" s="5" t="n">
        <v>666021</v>
      </c>
    </row>
    <row r="163" spans="1:3">
      <c r="A163" s="4" t="s">
        <v>1548</v>
      </c>
    </row>
    <row r="164" spans="1:3">
      <c r="A164" s="3" t="s">
        <v>765</v>
      </c>
    </row>
    <row r="165" spans="1:3">
      <c r="A165" s="4" t="s">
        <v>1478</v>
      </c>
      <c r="B165" s="5" t="n">
        <v>614774</v>
      </c>
      <c r="C165" s="5" t="n">
        <v>541297</v>
      </c>
    </row>
    <row r="166" spans="1:3">
      <c r="A166" s="4" t="s">
        <v>1346</v>
      </c>
    </row>
    <row r="167" spans="1:3">
      <c r="A167" s="3" t="s">
        <v>765</v>
      </c>
    </row>
    <row r="168" spans="1:3">
      <c r="A168" s="4" t="s">
        <v>1478</v>
      </c>
      <c r="B168" s="6" t="n">
        <v>13908642</v>
      </c>
      <c r="C168" s="6" t="n">
        <v>13867465</v>
      </c>
    </row>
    <row r="169" spans="1:3">
      <c r="A169" s="4" t="s">
        <v>1480</v>
      </c>
      <c r="B169" s="4" t="s">
        <v>1549</v>
      </c>
      <c r="C169" s="4" t="s">
        <v>1550</v>
      </c>
    </row>
    <row r="170" spans="1:3">
      <c r="A170" s="4" t="s">
        <v>1483</v>
      </c>
      <c r="B170" s="4" t="s">
        <v>1551</v>
      </c>
      <c r="C170" s="4" t="s">
        <v>1552</v>
      </c>
    </row>
    <row r="171" spans="1:3">
      <c r="A171" s="4" t="s">
        <v>1553</v>
      </c>
    </row>
    <row r="172" spans="1:3">
      <c r="A172" s="3" t="s">
        <v>765</v>
      </c>
    </row>
    <row r="173" spans="1:3">
      <c r="A173" s="4" t="s">
        <v>1478</v>
      </c>
      <c r="B173" s="6" t="n">
        <v>13187403</v>
      </c>
      <c r="C173" s="6" t="n">
        <v>13229137</v>
      </c>
    </row>
    <row r="174" spans="1:3">
      <c r="A174" s="4" t="s">
        <v>1554</v>
      </c>
    </row>
    <row r="175" spans="1:3">
      <c r="A175" s="3" t="s">
        <v>765</v>
      </c>
    </row>
    <row r="176" spans="1:3">
      <c r="A176" s="4" t="s">
        <v>1478</v>
      </c>
      <c r="B176" s="5" t="n">
        <v>214742</v>
      </c>
      <c r="C176" s="5" t="n">
        <v>133079</v>
      </c>
    </row>
    <row r="177" spans="1:3">
      <c r="A177" s="4" t="s">
        <v>1555</v>
      </c>
    </row>
    <row r="178" spans="1:3">
      <c r="A178" s="3" t="s">
        <v>765</v>
      </c>
    </row>
    <row r="179" spans="1:3">
      <c r="A179" s="4" t="s">
        <v>1478</v>
      </c>
      <c r="B179" s="5" t="n">
        <v>143529</v>
      </c>
      <c r="C179" s="5" t="n">
        <v>193494</v>
      </c>
    </row>
    <row r="180" spans="1:3">
      <c r="A180" s="4" t="s">
        <v>1556</v>
      </c>
    </row>
    <row r="181" spans="1:3">
      <c r="A181" s="3" t="s">
        <v>765</v>
      </c>
    </row>
    <row r="182" spans="1:3">
      <c r="A182" s="4" t="s">
        <v>1478</v>
      </c>
      <c r="B182" s="5" t="n">
        <v>362968</v>
      </c>
      <c r="C182" s="5" t="n">
        <v>311755</v>
      </c>
    </row>
    <row r="183" spans="1:3">
      <c r="A183" s="4" t="s">
        <v>1347</v>
      </c>
    </row>
    <row r="184" spans="1:3">
      <c r="A184" s="3" t="s">
        <v>765</v>
      </c>
    </row>
    <row r="185" spans="1:3">
      <c r="A185" s="4" t="s">
        <v>1478</v>
      </c>
      <c r="B185" s="6" t="n">
        <v>9096895</v>
      </c>
      <c r="C185" s="6" t="n">
        <v>8619356</v>
      </c>
    </row>
    <row r="186" spans="1:3">
      <c r="A186" s="4" t="s">
        <v>1480</v>
      </c>
      <c r="B186" s="4" t="s">
        <v>1557</v>
      </c>
      <c r="C186" s="4" t="s">
        <v>1558</v>
      </c>
    </row>
    <row r="187" spans="1:3">
      <c r="A187" s="4" t="s">
        <v>1483</v>
      </c>
      <c r="B187" s="4" t="s">
        <v>1559</v>
      </c>
      <c r="C187" s="4" t="s">
        <v>1560</v>
      </c>
    </row>
    <row r="188" spans="1:3">
      <c r="A188" s="4" t="s">
        <v>1561</v>
      </c>
    </row>
    <row r="189" spans="1:3">
      <c r="A189" s="3" t="s">
        <v>765</v>
      </c>
    </row>
    <row r="190" spans="1:3">
      <c r="A190" s="4" t="s">
        <v>1478</v>
      </c>
      <c r="B190" s="6" t="n">
        <v>8516503</v>
      </c>
      <c r="C190" s="6" t="n">
        <v>8078076</v>
      </c>
    </row>
    <row r="191" spans="1:3">
      <c r="A191" s="4" t="s">
        <v>1562</v>
      </c>
    </row>
    <row r="192" spans="1:3">
      <c r="A192" s="3" t="s">
        <v>765</v>
      </c>
    </row>
    <row r="193" spans="1:3">
      <c r="A193" s="4" t="s">
        <v>1478</v>
      </c>
      <c r="B193" s="5" t="n">
        <v>254366</v>
      </c>
      <c r="C193" s="5" t="n">
        <v>82211</v>
      </c>
    </row>
    <row r="194" spans="1:3">
      <c r="A194" s="4" t="s">
        <v>1563</v>
      </c>
    </row>
    <row r="195" spans="1:3">
      <c r="A195" s="3" t="s">
        <v>765</v>
      </c>
    </row>
    <row r="196" spans="1:3">
      <c r="A196" s="4" t="s">
        <v>1478</v>
      </c>
      <c r="B196" s="5" t="n">
        <v>166761</v>
      </c>
      <c r="C196" s="5" t="n">
        <v>313985</v>
      </c>
    </row>
    <row r="197" spans="1:3">
      <c r="A197" s="4" t="s">
        <v>1564</v>
      </c>
    </row>
    <row r="198" spans="1:3">
      <c r="A198" s="3" t="s">
        <v>765</v>
      </c>
    </row>
    <row r="199" spans="1:3">
      <c r="A199" s="4" t="s">
        <v>1478</v>
      </c>
      <c r="B199" s="5" t="n">
        <v>159265</v>
      </c>
      <c r="C199" s="5" t="n">
        <v>145084</v>
      </c>
    </row>
    <row r="200" spans="1:3">
      <c r="A200" s="4" t="s">
        <v>1348</v>
      </c>
    </row>
    <row r="201" spans="1:3">
      <c r="A201" s="3" t="s">
        <v>765</v>
      </c>
    </row>
    <row r="202" spans="1:3">
      <c r="A202" s="4" t="s">
        <v>1478</v>
      </c>
      <c r="B202" s="6" t="n">
        <v>4557692</v>
      </c>
      <c r="C202" s="6" t="n">
        <v>4446803</v>
      </c>
    </row>
    <row r="203" spans="1:3">
      <c r="A203" s="4" t="s">
        <v>1480</v>
      </c>
      <c r="B203" s="4" t="s">
        <v>1565</v>
      </c>
      <c r="C203" s="4" t="s">
        <v>1566</v>
      </c>
    </row>
    <row r="204" spans="1:3">
      <c r="A204" s="4" t="s">
        <v>1483</v>
      </c>
      <c r="B204" s="4" t="s">
        <v>1567</v>
      </c>
      <c r="C204" s="4" t="s">
        <v>1568</v>
      </c>
    </row>
    <row r="205" spans="1:3">
      <c r="A205" s="4" t="s">
        <v>1569</v>
      </c>
    </row>
    <row r="206" spans="1:3">
      <c r="A206" s="3" t="s">
        <v>765</v>
      </c>
    </row>
    <row r="207" spans="1:3">
      <c r="A207" s="4" t="s">
        <v>1478</v>
      </c>
      <c r="B207" s="6" t="n">
        <v>4122673</v>
      </c>
      <c r="C207" s="6" t="n">
        <v>4058236</v>
      </c>
    </row>
    <row r="208" spans="1:3">
      <c r="A208" s="4" t="s">
        <v>1570</v>
      </c>
    </row>
    <row r="209" spans="1:3">
      <c r="A209" s="3" t="s">
        <v>765</v>
      </c>
    </row>
    <row r="210" spans="1:3">
      <c r="A210" s="4" t="s">
        <v>1478</v>
      </c>
      <c r="B210" s="5" t="n">
        <v>178419</v>
      </c>
      <c r="C210" s="5" t="n">
        <v>145567</v>
      </c>
    </row>
    <row r="211" spans="1:3">
      <c r="A211" s="4" t="s">
        <v>1571</v>
      </c>
    </row>
    <row r="212" spans="1:3">
      <c r="A212" s="3" t="s">
        <v>765</v>
      </c>
    </row>
    <row r="213" spans="1:3">
      <c r="A213" s="4" t="s">
        <v>1478</v>
      </c>
      <c r="B213" s="5" t="n">
        <v>164059</v>
      </c>
      <c r="C213" s="5" t="n">
        <v>158542</v>
      </c>
    </row>
    <row r="214" spans="1:3">
      <c r="A214" s="4" t="s">
        <v>1572</v>
      </c>
    </row>
    <row r="215" spans="1:3">
      <c r="A215" s="3" t="s">
        <v>765</v>
      </c>
    </row>
    <row r="216" spans="1:3">
      <c r="A216" s="4" t="s">
        <v>1478</v>
      </c>
      <c r="B216" s="6" t="n">
        <v>92541</v>
      </c>
      <c r="C216" s="6" t="n">
        <v>844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9</v>
      </c>
      <c r="C1" s="2" t="s">
        <v>30</v>
      </c>
    </row>
    <row r="2" spans="1:3">
      <c r="A2" s="3" t="s">
        <v>765</v>
      </c>
    </row>
    <row r="3" spans="1:3">
      <c r="A3" s="4" t="s">
        <v>1574</v>
      </c>
      <c r="B3" s="6" t="n">
        <v>614774</v>
      </c>
      <c r="C3" s="6" t="n">
        <v>541297</v>
      </c>
    </row>
    <row r="4" spans="1:3">
      <c r="A4" s="4" t="s">
        <v>1575</v>
      </c>
      <c r="B4" s="5" t="n">
        <v>18687</v>
      </c>
      <c r="C4" s="5" t="n">
        <v>22834</v>
      </c>
    </row>
    <row r="5" spans="1:3">
      <c r="A5" s="4" t="s">
        <v>124</v>
      </c>
      <c r="B5" s="5" t="n">
        <v>633461</v>
      </c>
      <c r="C5" s="5" t="n">
        <v>564131</v>
      </c>
    </row>
    <row r="6" spans="1:3">
      <c r="A6" s="4" t="s">
        <v>1242</v>
      </c>
    </row>
    <row r="7" spans="1:3">
      <c r="A7" s="3" t="s">
        <v>765</v>
      </c>
    </row>
    <row r="8" spans="1:3">
      <c r="A8" s="4" t="s">
        <v>1574</v>
      </c>
      <c r="B8" s="5" t="n">
        <v>362968</v>
      </c>
      <c r="C8" s="5" t="n">
        <v>311755</v>
      </c>
    </row>
    <row r="9" spans="1:3">
      <c r="A9" s="4" t="s">
        <v>1575</v>
      </c>
      <c r="B9" s="5" t="n">
        <v>5554</v>
      </c>
      <c r="C9" s="5" t="n">
        <v>5083</v>
      </c>
    </row>
    <row r="10" spans="1:3">
      <c r="A10" s="4" t="s">
        <v>124</v>
      </c>
      <c r="B10" s="5" t="n">
        <v>368522</v>
      </c>
      <c r="C10" s="5" t="n">
        <v>316838</v>
      </c>
    </row>
    <row r="11" spans="1:3">
      <c r="A11" s="4" t="s">
        <v>1246</v>
      </c>
    </row>
    <row r="12" spans="1:3">
      <c r="A12" s="3" t="s">
        <v>765</v>
      </c>
    </row>
    <row r="13" spans="1:3">
      <c r="A13" s="4" t="s">
        <v>1574</v>
      </c>
      <c r="B13" s="5" t="n">
        <v>159265</v>
      </c>
      <c r="C13" s="5" t="n">
        <v>145084</v>
      </c>
    </row>
    <row r="14" spans="1:3">
      <c r="A14" s="4" t="s">
        <v>1575</v>
      </c>
      <c r="B14" s="5" t="n">
        <v>2503</v>
      </c>
      <c r="C14" s="5" t="n">
        <v>2488</v>
      </c>
    </row>
    <row r="15" spans="1:3">
      <c r="A15" s="4" t="s">
        <v>124</v>
      </c>
      <c r="B15" s="5" t="n">
        <v>161768</v>
      </c>
      <c r="C15" s="5" t="n">
        <v>147572</v>
      </c>
    </row>
    <row r="16" spans="1:3">
      <c r="A16" s="4" t="s">
        <v>651</v>
      </c>
    </row>
    <row r="17" spans="1:3">
      <c r="A17" s="3" t="s">
        <v>765</v>
      </c>
    </row>
    <row r="18" spans="1:3">
      <c r="A18" s="4" t="s">
        <v>1574</v>
      </c>
      <c r="B18" s="5" t="n">
        <v>92541</v>
      </c>
      <c r="C18" s="5" t="n">
        <v>84458</v>
      </c>
    </row>
    <row r="19" spans="1:3">
      <c r="A19" s="4" t="s">
        <v>1575</v>
      </c>
      <c r="B19" s="5" t="n">
        <v>10630</v>
      </c>
      <c r="C19" s="5" t="n">
        <v>15263</v>
      </c>
    </row>
    <row r="20" spans="1:3">
      <c r="A20" s="4" t="s">
        <v>124</v>
      </c>
      <c r="B20" s="6" t="n">
        <v>103171</v>
      </c>
      <c r="C20" s="6" t="n">
        <v>997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9</v>
      </c>
      <c r="C1" s="2" t="s">
        <v>30</v>
      </c>
    </row>
    <row r="2" spans="1:3">
      <c r="A2" s="3" t="s">
        <v>765</v>
      </c>
    </row>
    <row r="3" spans="1:3">
      <c r="A3" s="4" t="s">
        <v>124</v>
      </c>
      <c r="B3" s="6" t="n">
        <v>2574546</v>
      </c>
      <c r="C3" s="6" t="n">
        <v>3388906</v>
      </c>
    </row>
    <row r="4" spans="1:3">
      <c r="A4" s="4" t="s">
        <v>934</v>
      </c>
    </row>
    <row r="5" spans="1:3">
      <c r="A5" s="3" t="s">
        <v>765</v>
      </c>
    </row>
    <row r="6" spans="1:3">
      <c r="A6" s="4" t="s">
        <v>124</v>
      </c>
      <c r="B6" s="5" t="n">
        <v>27673</v>
      </c>
      <c r="C6" s="5" t="n">
        <v>918488</v>
      </c>
    </row>
    <row r="7" spans="1:3">
      <c r="A7" s="4" t="s">
        <v>1577</v>
      </c>
    </row>
    <row r="8" spans="1:3">
      <c r="A8" s="3" t="s">
        <v>765</v>
      </c>
    </row>
    <row r="9" spans="1:3">
      <c r="A9" s="4" t="s">
        <v>124</v>
      </c>
      <c r="B9" s="5" t="n">
        <v>284072</v>
      </c>
      <c r="C9" s="5" t="n">
        <v>726944</v>
      </c>
    </row>
    <row r="10" spans="1:3">
      <c r="A10" s="4" t="s">
        <v>1578</v>
      </c>
    </row>
    <row r="11" spans="1:3">
      <c r="A11" s="3" t="s">
        <v>765</v>
      </c>
    </row>
    <row r="12" spans="1:3">
      <c r="A12" s="4" t="s">
        <v>124</v>
      </c>
      <c r="B12" s="5" t="n">
        <v>2361</v>
      </c>
      <c r="C12" s="5" t="n">
        <v>891320</v>
      </c>
    </row>
    <row r="13" spans="1:3">
      <c r="A13" s="4" t="s">
        <v>1579</v>
      </c>
    </row>
    <row r="14" spans="1:3">
      <c r="A14" s="3" t="s">
        <v>765</v>
      </c>
    </row>
    <row r="15" spans="1:3">
      <c r="A15" s="4" t="s">
        <v>124</v>
      </c>
      <c r="B15" s="5" t="n">
        <v>22312</v>
      </c>
      <c r="C15" s="5" t="n">
        <v>25488</v>
      </c>
    </row>
    <row r="16" spans="1:3">
      <c r="A16" s="4" t="s">
        <v>1580</v>
      </c>
    </row>
    <row r="17" spans="1:3">
      <c r="A17" s="3" t="s">
        <v>765</v>
      </c>
    </row>
    <row r="18" spans="1:3">
      <c r="A18" s="4" t="s">
        <v>124</v>
      </c>
      <c r="B18" s="5" t="n">
        <v>132822</v>
      </c>
      <c r="C18" s="5" t="n">
        <v>387146</v>
      </c>
    </row>
    <row r="19" spans="1:3">
      <c r="A19" s="4" t="s">
        <v>1581</v>
      </c>
    </row>
    <row r="20" spans="1:3">
      <c r="A20" s="3" t="s">
        <v>765</v>
      </c>
    </row>
    <row r="21" spans="1:3">
      <c r="A21" s="4" t="s">
        <v>124</v>
      </c>
      <c r="B21" s="5" t="n">
        <v>151250</v>
      </c>
      <c r="C21" s="5" t="n">
        <v>339798</v>
      </c>
    </row>
    <row r="22" spans="1:3">
      <c r="A22" s="4" t="s">
        <v>1582</v>
      </c>
    </row>
    <row r="23" spans="1:3">
      <c r="A23" s="3" t="s">
        <v>765</v>
      </c>
    </row>
    <row r="24" spans="1:3">
      <c r="A24" s="4" t="s">
        <v>124</v>
      </c>
      <c r="B24" s="5" t="n">
        <v>3000</v>
      </c>
      <c r="C24" s="5" t="n">
        <v>1680</v>
      </c>
    </row>
    <row r="25" spans="1:3">
      <c r="A25" s="4" t="s">
        <v>930</v>
      </c>
    </row>
    <row r="26" spans="1:3">
      <c r="A26" s="3" t="s">
        <v>765</v>
      </c>
    </row>
    <row r="27" spans="1:3">
      <c r="A27" s="4" t="s">
        <v>124</v>
      </c>
      <c r="B27" s="5" t="n">
        <v>2262801</v>
      </c>
      <c r="C27" s="5" t="n">
        <v>1743474</v>
      </c>
    </row>
    <row r="28" spans="1:3">
      <c r="A28" s="4" t="s">
        <v>931</v>
      </c>
    </row>
    <row r="29" spans="1:3">
      <c r="A29" s="3" t="s">
        <v>765</v>
      </c>
    </row>
    <row r="30" spans="1:3">
      <c r="A30" s="4" t="s">
        <v>124</v>
      </c>
      <c r="B30" s="5" t="n">
        <v>816331</v>
      </c>
      <c r="C30" s="5" t="n">
        <v>468386</v>
      </c>
    </row>
    <row r="31" spans="1:3">
      <c r="A31" s="4" t="s">
        <v>932</v>
      </c>
    </row>
    <row r="32" spans="1:3">
      <c r="A32" s="3" t="s">
        <v>765</v>
      </c>
    </row>
    <row r="33" spans="1:3">
      <c r="A33" s="4" t="s">
        <v>124</v>
      </c>
      <c r="B33" s="5" t="n">
        <v>330952</v>
      </c>
      <c r="C33" s="5" t="n">
        <v>1222283</v>
      </c>
    </row>
    <row r="34" spans="1:3">
      <c r="A34" s="4" t="s">
        <v>933</v>
      </c>
    </row>
    <row r="35" spans="1:3">
      <c r="A35" s="3" t="s">
        <v>765</v>
      </c>
    </row>
    <row r="36" spans="1:3">
      <c r="A36" s="4" t="s">
        <v>124</v>
      </c>
      <c r="B36" s="6" t="n">
        <v>1115518</v>
      </c>
      <c r="C36" s="6" t="n">
        <v>528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83</v>
      </c>
      <c r="B1" s="2" t="s">
        <v>1</v>
      </c>
    </row>
    <row r="2" spans="1:4">
      <c r="B2" s="2" t="s">
        <v>29</v>
      </c>
      <c r="C2" s="2" t="s">
        <v>30</v>
      </c>
      <c r="D2" s="2" t="s">
        <v>74</v>
      </c>
    </row>
    <row r="3" spans="1:4">
      <c r="A3" s="3" t="s">
        <v>237</v>
      </c>
    </row>
    <row r="4" spans="1:4">
      <c r="A4" s="4" t="s">
        <v>1584</v>
      </c>
      <c r="B4" s="6" t="n">
        <v>6469344</v>
      </c>
      <c r="C4" s="6" t="n">
        <v>6522549</v>
      </c>
      <c r="D4" s="6" t="n">
        <v>2627490</v>
      </c>
    </row>
    <row r="5" spans="1:4">
      <c r="A5" s="4" t="s">
        <v>1585</v>
      </c>
      <c r="B5" s="5" t="n">
        <v>4867</v>
      </c>
      <c r="C5" s="5" t="n">
        <v>12333</v>
      </c>
      <c r="D5" s="5" t="n">
        <v>22473</v>
      </c>
    </row>
    <row r="6" spans="1:4">
      <c r="A6" s="4" t="s">
        <v>1586</v>
      </c>
      <c r="B6" s="5" t="n">
        <v>466732</v>
      </c>
      <c r="C6" s="5" t="n">
        <v>346906</v>
      </c>
      <c r="D6" s="5" t="n">
        <v>346450</v>
      </c>
    </row>
    <row r="7" spans="1:4">
      <c r="A7" s="4" t="s">
        <v>1587</v>
      </c>
      <c r="B7" s="6" t="n">
        <v>3</v>
      </c>
      <c r="C7" s="6" t="n">
        <v>132</v>
      </c>
      <c r="D7" s="6" t="n">
        <v>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9</v>
      </c>
      <c r="C1" s="2" t="s">
        <v>30</v>
      </c>
    </row>
    <row r="2" spans="1:3">
      <c r="A2" s="3" t="s">
        <v>765</v>
      </c>
    </row>
    <row r="3" spans="1:3">
      <c r="A3" s="4" t="s">
        <v>1589</v>
      </c>
      <c r="B3" s="6" t="n">
        <v>2572691</v>
      </c>
      <c r="C3" s="6" t="n">
        <v>3381531</v>
      </c>
    </row>
    <row r="4" spans="1:3">
      <c r="A4" s="4" t="s">
        <v>1590</v>
      </c>
      <c r="B4" s="5" t="n">
        <v>2574546</v>
      </c>
      <c r="C4" s="5" t="n">
        <v>3388906</v>
      </c>
    </row>
    <row r="5" spans="1:3">
      <c r="A5" s="4" t="s">
        <v>1591</v>
      </c>
      <c r="B5" s="5" t="n">
        <v>13672</v>
      </c>
      <c r="C5" s="5" t="n">
        <v>9790</v>
      </c>
    </row>
    <row r="6" spans="1:3">
      <c r="A6" s="4" t="s">
        <v>1592</v>
      </c>
      <c r="B6" s="5" t="n">
        <v>-11817</v>
      </c>
      <c r="C6" s="5" t="n">
        <v>-2415</v>
      </c>
    </row>
    <row r="7" spans="1:3">
      <c r="A7" s="4" t="s">
        <v>934</v>
      </c>
    </row>
    <row r="8" spans="1:3">
      <c r="A8" s="3" t="s">
        <v>765</v>
      </c>
    </row>
    <row r="9" spans="1:3">
      <c r="A9" s="4" t="s">
        <v>1589</v>
      </c>
      <c r="B9" s="5" t="n">
        <v>24448</v>
      </c>
      <c r="C9" s="5" t="n">
        <v>916517</v>
      </c>
    </row>
    <row r="10" spans="1:3">
      <c r="A10" s="4" t="s">
        <v>1590</v>
      </c>
      <c r="B10" s="5" t="n">
        <v>27673</v>
      </c>
      <c r="C10" s="5" t="n">
        <v>918488</v>
      </c>
    </row>
    <row r="11" spans="1:3">
      <c r="A11" s="4" t="s">
        <v>1591</v>
      </c>
      <c r="B11" s="5" t="n">
        <v>3225</v>
      </c>
      <c r="C11" s="5" t="n">
        <v>2037</v>
      </c>
    </row>
    <row r="12" spans="1:3">
      <c r="A12" s="4" t="s">
        <v>1592</v>
      </c>
      <c r="B12" s="4" t="s">
        <v>36</v>
      </c>
      <c r="C12" s="5" t="n">
        <v>-66</v>
      </c>
    </row>
    <row r="13" spans="1:3">
      <c r="A13" s="4" t="s">
        <v>1577</v>
      </c>
    </row>
    <row r="14" spans="1:3">
      <c r="A14" s="3" t="s">
        <v>765</v>
      </c>
    </row>
    <row r="15" spans="1:3">
      <c r="A15" s="4" t="s">
        <v>1589</v>
      </c>
      <c r="B15" s="5" t="n">
        <v>283709</v>
      </c>
      <c r="C15" s="5" t="n">
        <v>728547</v>
      </c>
    </row>
    <row r="16" spans="1:3">
      <c r="A16" s="4" t="s">
        <v>1590</v>
      </c>
      <c r="B16" s="5" t="n">
        <v>284072</v>
      </c>
      <c r="C16" s="5" t="n">
        <v>726944</v>
      </c>
    </row>
    <row r="17" spans="1:3">
      <c r="A17" s="4" t="s">
        <v>1591</v>
      </c>
      <c r="B17" s="5" t="n">
        <v>1944</v>
      </c>
      <c r="C17" s="5" t="n">
        <v>724</v>
      </c>
    </row>
    <row r="18" spans="1:3">
      <c r="A18" s="4" t="s">
        <v>1592</v>
      </c>
      <c r="B18" s="5" t="n">
        <v>-1582</v>
      </c>
      <c r="C18" s="5" t="n">
        <v>-2327</v>
      </c>
    </row>
    <row r="19" spans="1:3">
      <c r="A19" s="4" t="s">
        <v>1593</v>
      </c>
    </row>
    <row r="20" spans="1:3">
      <c r="A20" s="3" t="s">
        <v>765</v>
      </c>
    </row>
    <row r="21" spans="1:3">
      <c r="A21" s="4" t="s">
        <v>1589</v>
      </c>
      <c r="B21" s="5" t="n">
        <v>2572691</v>
      </c>
      <c r="C21" s="5" t="n">
        <v>3381531</v>
      </c>
    </row>
    <row r="22" spans="1:3">
      <c r="A22" s="4" t="s">
        <v>1590</v>
      </c>
      <c r="B22" s="5" t="n">
        <v>2574546</v>
      </c>
      <c r="C22" s="5" t="n">
        <v>3388906</v>
      </c>
    </row>
    <row r="23" spans="1:3">
      <c r="A23" s="4" t="s">
        <v>1591</v>
      </c>
      <c r="B23" s="5" t="n">
        <v>13672</v>
      </c>
      <c r="C23" s="5" t="n">
        <v>9790</v>
      </c>
    </row>
    <row r="24" spans="1:3">
      <c r="A24" s="4" t="s">
        <v>1592</v>
      </c>
      <c r="B24" s="5" t="n">
        <v>-11817</v>
      </c>
      <c r="C24" s="5" t="n">
        <v>-2415</v>
      </c>
    </row>
    <row r="25" spans="1:3">
      <c r="A25" s="4" t="s">
        <v>1594</v>
      </c>
    </row>
    <row r="26" spans="1:3">
      <c r="A26" s="3" t="s">
        <v>765</v>
      </c>
    </row>
    <row r="27" spans="1:3">
      <c r="A27" s="4" t="s">
        <v>1589</v>
      </c>
      <c r="B27" s="5" t="n">
        <v>24448</v>
      </c>
      <c r="C27" s="5" t="n">
        <v>916517</v>
      </c>
    </row>
    <row r="28" spans="1:3">
      <c r="A28" s="4" t="s">
        <v>1590</v>
      </c>
      <c r="B28" s="5" t="n">
        <v>27673</v>
      </c>
      <c r="C28" s="5" t="n">
        <v>918488</v>
      </c>
    </row>
    <row r="29" spans="1:3">
      <c r="A29" s="4" t="s">
        <v>1591</v>
      </c>
      <c r="B29" s="5" t="n">
        <v>3225</v>
      </c>
      <c r="C29" s="5" t="n">
        <v>2037</v>
      </c>
    </row>
    <row r="30" spans="1:3">
      <c r="A30" s="4" t="s">
        <v>1592</v>
      </c>
      <c r="B30" s="4" t="s">
        <v>36</v>
      </c>
      <c r="C30" s="5" t="n">
        <v>-66</v>
      </c>
    </row>
    <row r="31" spans="1:3">
      <c r="A31" s="4" t="s">
        <v>1595</v>
      </c>
    </row>
    <row r="32" spans="1:3">
      <c r="A32" s="3" t="s">
        <v>765</v>
      </c>
    </row>
    <row r="33" spans="1:3">
      <c r="A33" s="4" t="s">
        <v>1589</v>
      </c>
      <c r="B33" s="5" t="n">
        <v>283709</v>
      </c>
      <c r="C33" s="5" t="n">
        <v>728547</v>
      </c>
    </row>
    <row r="34" spans="1:3">
      <c r="A34" s="4" t="s">
        <v>1590</v>
      </c>
      <c r="B34" s="5" t="n">
        <v>284072</v>
      </c>
      <c r="C34" s="5" t="n">
        <v>726944</v>
      </c>
    </row>
    <row r="35" spans="1:3">
      <c r="A35" s="4" t="s">
        <v>1591</v>
      </c>
      <c r="B35" s="5" t="n">
        <v>1944</v>
      </c>
      <c r="C35" s="5" t="n">
        <v>724</v>
      </c>
    </row>
    <row r="36" spans="1:3">
      <c r="A36" s="4" t="s">
        <v>1592</v>
      </c>
      <c r="B36" s="5" t="n">
        <v>-1582</v>
      </c>
      <c r="C36" s="5" t="n">
        <v>-2327</v>
      </c>
    </row>
    <row r="37" spans="1:3">
      <c r="A37" s="4" t="s">
        <v>949</v>
      </c>
    </row>
    <row r="38" spans="1:3">
      <c r="A38" s="3" t="s">
        <v>765</v>
      </c>
    </row>
    <row r="39" spans="1:3">
      <c r="A39" s="4" t="s">
        <v>1589</v>
      </c>
      <c r="B39" s="4" t="s">
        <v>36</v>
      </c>
      <c r="C39" s="4" t="s">
        <v>36</v>
      </c>
    </row>
    <row r="40" spans="1:3">
      <c r="A40" s="4" t="s">
        <v>1590</v>
      </c>
      <c r="B40" s="4" t="s">
        <v>36</v>
      </c>
      <c r="C40" s="4" t="s">
        <v>36</v>
      </c>
    </row>
    <row r="41" spans="1:3">
      <c r="A41" s="4" t="s">
        <v>1591</v>
      </c>
      <c r="B41" s="4" t="s">
        <v>36</v>
      </c>
      <c r="C41" s="4" t="s">
        <v>36</v>
      </c>
    </row>
    <row r="42" spans="1:3">
      <c r="A42" s="4" t="s">
        <v>1592</v>
      </c>
      <c r="B42" s="4" t="s">
        <v>36</v>
      </c>
      <c r="C42" s="4" t="s">
        <v>36</v>
      </c>
    </row>
    <row r="43" spans="1:3">
      <c r="A43" s="4" t="s">
        <v>1596</v>
      </c>
    </row>
    <row r="44" spans="1:3">
      <c r="A44" s="3" t="s">
        <v>765</v>
      </c>
    </row>
    <row r="45" spans="1:3">
      <c r="A45" s="4" t="s">
        <v>1589</v>
      </c>
      <c r="B45" s="4" t="s">
        <v>36</v>
      </c>
      <c r="C45" s="4" t="s">
        <v>36</v>
      </c>
    </row>
    <row r="46" spans="1:3">
      <c r="A46" s="4" t="s">
        <v>1590</v>
      </c>
      <c r="B46" s="4" t="s">
        <v>36</v>
      </c>
      <c r="C46" s="4" t="s">
        <v>36</v>
      </c>
    </row>
    <row r="47" spans="1:3">
      <c r="A47" s="4" t="s">
        <v>1591</v>
      </c>
      <c r="B47" s="4" t="s">
        <v>36</v>
      </c>
      <c r="C47" s="4" t="s">
        <v>36</v>
      </c>
    </row>
    <row r="48" spans="1:3">
      <c r="A48" s="4" t="s">
        <v>1592</v>
      </c>
      <c r="B48" s="4" t="s">
        <v>36</v>
      </c>
      <c r="C48" s="4" t="s">
        <v>36</v>
      </c>
    </row>
    <row r="49" spans="1:3">
      <c r="A49" s="4" t="s">
        <v>1597</v>
      </c>
    </row>
    <row r="50" spans="1:3">
      <c r="A50" s="3" t="s">
        <v>765</v>
      </c>
    </row>
    <row r="51" spans="1:3">
      <c r="A51" s="4" t="s">
        <v>1589</v>
      </c>
      <c r="B51" s="4" t="s">
        <v>36</v>
      </c>
      <c r="C51" s="4" t="s">
        <v>36</v>
      </c>
    </row>
    <row r="52" spans="1:3">
      <c r="A52" s="4" t="s">
        <v>1590</v>
      </c>
      <c r="B52" s="4" t="s">
        <v>36</v>
      </c>
      <c r="C52" s="4" t="s">
        <v>36</v>
      </c>
    </row>
    <row r="53" spans="1:3">
      <c r="A53" s="4" t="s">
        <v>1591</v>
      </c>
      <c r="B53" s="4" t="s">
        <v>36</v>
      </c>
      <c r="C53" s="4" t="s">
        <v>36</v>
      </c>
    </row>
    <row r="54" spans="1:3">
      <c r="A54" s="4" t="s">
        <v>1592</v>
      </c>
      <c r="B54" s="4" t="s">
        <v>36</v>
      </c>
      <c r="C54" s="4" t="s">
        <v>36</v>
      </c>
    </row>
    <row r="55" spans="1:3">
      <c r="A55" s="4" t="s">
        <v>1578</v>
      </c>
    </row>
    <row r="56" spans="1:3">
      <c r="A56" s="3" t="s">
        <v>765</v>
      </c>
    </row>
    <row r="57" spans="1:3">
      <c r="A57" s="4" t="s">
        <v>1589</v>
      </c>
      <c r="B57" s="5" t="n">
        <v>2361</v>
      </c>
      <c r="C57" s="5" t="n">
        <v>891276</v>
      </c>
    </row>
    <row r="58" spans="1:3">
      <c r="A58" s="4" t="s">
        <v>1590</v>
      </c>
      <c r="B58" s="5" t="n">
        <v>2361</v>
      </c>
      <c r="C58" s="5" t="n">
        <v>891320</v>
      </c>
    </row>
    <row r="59" spans="1:3">
      <c r="A59" s="4" t="s">
        <v>1591</v>
      </c>
      <c r="B59" s="4" t="s">
        <v>36</v>
      </c>
      <c r="C59" s="5" t="n">
        <v>108</v>
      </c>
    </row>
    <row r="60" spans="1:3">
      <c r="A60" s="4" t="s">
        <v>1592</v>
      </c>
      <c r="B60" s="4" t="s">
        <v>36</v>
      </c>
      <c r="C60" s="5" t="n">
        <v>-64</v>
      </c>
    </row>
    <row r="61" spans="1:3">
      <c r="A61" s="4" t="s">
        <v>1598</v>
      </c>
    </row>
    <row r="62" spans="1:3">
      <c r="A62" s="3" t="s">
        <v>765</v>
      </c>
    </row>
    <row r="63" spans="1:3">
      <c r="A63" s="4" t="s">
        <v>1589</v>
      </c>
      <c r="B63" s="5" t="n">
        <v>2361</v>
      </c>
      <c r="C63" s="5" t="n">
        <v>891276</v>
      </c>
    </row>
    <row r="64" spans="1:3">
      <c r="A64" s="4" t="s">
        <v>1590</v>
      </c>
      <c r="B64" s="5" t="n">
        <v>2361</v>
      </c>
      <c r="C64" s="5" t="n">
        <v>891320</v>
      </c>
    </row>
    <row r="65" spans="1:3">
      <c r="A65" s="4" t="s">
        <v>1591</v>
      </c>
      <c r="B65" s="4" t="s">
        <v>36</v>
      </c>
      <c r="C65" s="5" t="n">
        <v>108</v>
      </c>
    </row>
    <row r="66" spans="1:3">
      <c r="A66" s="4" t="s">
        <v>1592</v>
      </c>
      <c r="B66" s="4" t="s">
        <v>36</v>
      </c>
      <c r="C66" s="5" t="n">
        <v>-64</v>
      </c>
    </row>
    <row r="67" spans="1:3">
      <c r="A67" s="4" t="s">
        <v>1599</v>
      </c>
    </row>
    <row r="68" spans="1:3">
      <c r="A68" s="3" t="s">
        <v>765</v>
      </c>
    </row>
    <row r="69" spans="1:3">
      <c r="A69" s="4" t="s">
        <v>1589</v>
      </c>
      <c r="B69" s="4" t="s">
        <v>36</v>
      </c>
      <c r="C69" s="4" t="s">
        <v>36</v>
      </c>
    </row>
    <row r="70" spans="1:3">
      <c r="A70" s="4" t="s">
        <v>1590</v>
      </c>
      <c r="B70" s="4" t="s">
        <v>36</v>
      </c>
      <c r="C70" s="4" t="s">
        <v>36</v>
      </c>
    </row>
    <row r="71" spans="1:3">
      <c r="A71" s="4" t="s">
        <v>1591</v>
      </c>
      <c r="B71" s="4" t="s">
        <v>36</v>
      </c>
      <c r="C71" s="4" t="s">
        <v>36</v>
      </c>
    </row>
    <row r="72" spans="1:3">
      <c r="A72" s="4" t="s">
        <v>1592</v>
      </c>
      <c r="B72" s="4" t="s">
        <v>36</v>
      </c>
      <c r="C72" s="4" t="s">
        <v>36</v>
      </c>
    </row>
    <row r="73" spans="1:3">
      <c r="A73" s="4" t="s">
        <v>1579</v>
      </c>
    </row>
    <row r="74" spans="1:3">
      <c r="A74" s="3" t="s">
        <v>765</v>
      </c>
    </row>
    <row r="75" spans="1:3">
      <c r="A75" s="4" t="s">
        <v>1589</v>
      </c>
      <c r="B75" s="5" t="n">
        <v>21867</v>
      </c>
      <c r="C75" s="5" t="n">
        <v>25021</v>
      </c>
    </row>
    <row r="76" spans="1:3">
      <c r="A76" s="4" t="s">
        <v>1590</v>
      </c>
      <c r="B76" s="5" t="n">
        <v>22312</v>
      </c>
      <c r="C76" s="5" t="n">
        <v>25488</v>
      </c>
    </row>
    <row r="77" spans="1:3">
      <c r="A77" s="4" t="s">
        <v>1591</v>
      </c>
      <c r="B77" s="5" t="n">
        <v>445</v>
      </c>
      <c r="C77" s="5" t="n">
        <v>469</v>
      </c>
    </row>
    <row r="78" spans="1:3">
      <c r="A78" s="4" t="s">
        <v>1592</v>
      </c>
      <c r="B78" s="4" t="s">
        <v>36</v>
      </c>
      <c r="C78" s="5" t="n">
        <v>-2</v>
      </c>
    </row>
    <row r="79" spans="1:3">
      <c r="A79" s="4" t="s">
        <v>1600</v>
      </c>
    </row>
    <row r="80" spans="1:3">
      <c r="A80" s="3" t="s">
        <v>765</v>
      </c>
    </row>
    <row r="81" spans="1:3">
      <c r="A81" s="4" t="s">
        <v>1589</v>
      </c>
      <c r="B81" s="5" t="n">
        <v>21867</v>
      </c>
      <c r="C81" s="5" t="n">
        <v>25021</v>
      </c>
    </row>
    <row r="82" spans="1:3">
      <c r="A82" s="4" t="s">
        <v>1590</v>
      </c>
      <c r="B82" s="5" t="n">
        <v>22312</v>
      </c>
      <c r="C82" s="5" t="n">
        <v>25488</v>
      </c>
    </row>
    <row r="83" spans="1:3">
      <c r="A83" s="4" t="s">
        <v>1591</v>
      </c>
      <c r="B83" s="5" t="n">
        <v>445</v>
      </c>
      <c r="C83" s="5" t="n">
        <v>469</v>
      </c>
    </row>
    <row r="84" spans="1:3">
      <c r="A84" s="4" t="s">
        <v>1592</v>
      </c>
      <c r="B84" s="4" t="s">
        <v>36</v>
      </c>
      <c r="C84" s="5" t="n">
        <v>-2</v>
      </c>
    </row>
    <row r="85" spans="1:3">
      <c r="A85" s="4" t="s">
        <v>1601</v>
      </c>
    </row>
    <row r="86" spans="1:3">
      <c r="A86" s="3" t="s">
        <v>765</v>
      </c>
    </row>
    <row r="87" spans="1:3">
      <c r="A87" s="4" t="s">
        <v>1589</v>
      </c>
      <c r="B87" s="4" t="s">
        <v>36</v>
      </c>
      <c r="C87" s="4" t="s">
        <v>36</v>
      </c>
    </row>
    <row r="88" spans="1:3">
      <c r="A88" s="4" t="s">
        <v>1590</v>
      </c>
      <c r="B88" s="4" t="s">
        <v>36</v>
      </c>
      <c r="C88" s="4" t="s">
        <v>36</v>
      </c>
    </row>
    <row r="89" spans="1:3">
      <c r="A89" s="4" t="s">
        <v>1591</v>
      </c>
      <c r="B89" s="4" t="s">
        <v>36</v>
      </c>
      <c r="C89" s="4" t="s">
        <v>36</v>
      </c>
    </row>
    <row r="90" spans="1:3">
      <c r="A90" s="4" t="s">
        <v>1592</v>
      </c>
      <c r="B90" s="4" t="s">
        <v>36</v>
      </c>
      <c r="C90" s="4" t="s">
        <v>36</v>
      </c>
    </row>
    <row r="91" spans="1:3">
      <c r="A91" s="4" t="s">
        <v>1602</v>
      </c>
    </row>
    <row r="92" spans="1:3">
      <c r="A92" s="3" t="s">
        <v>765</v>
      </c>
    </row>
    <row r="93" spans="1:3">
      <c r="A93" s="4" t="s">
        <v>1589</v>
      </c>
      <c r="B93" s="4" t="s">
        <v>36</v>
      </c>
      <c r="C93" s="4" t="s">
        <v>36</v>
      </c>
    </row>
    <row r="94" spans="1:3">
      <c r="A94" s="4" t="s">
        <v>1590</v>
      </c>
      <c r="B94" s="4" t="s">
        <v>36</v>
      </c>
      <c r="C94" s="4" t="s">
        <v>36</v>
      </c>
    </row>
    <row r="95" spans="1:3">
      <c r="A95" s="4" t="s">
        <v>1591</v>
      </c>
      <c r="B95" s="4" t="s">
        <v>36</v>
      </c>
      <c r="C95" s="4" t="s">
        <v>36</v>
      </c>
    </row>
    <row r="96" spans="1:3">
      <c r="A96" s="4" t="s">
        <v>1592</v>
      </c>
      <c r="B96" s="4" t="s">
        <v>36</v>
      </c>
      <c r="C96" s="4" t="s">
        <v>36</v>
      </c>
    </row>
    <row r="97" spans="1:3">
      <c r="A97" s="4" t="s">
        <v>1603</v>
      </c>
    </row>
    <row r="98" spans="1:3">
      <c r="A98" s="3" t="s">
        <v>765</v>
      </c>
    </row>
    <row r="99" spans="1:3">
      <c r="A99" s="4" t="s">
        <v>1589</v>
      </c>
      <c r="B99" s="4" t="s">
        <v>36</v>
      </c>
      <c r="C99" s="4" t="s">
        <v>36</v>
      </c>
    </row>
    <row r="100" spans="1:3">
      <c r="A100" s="4" t="s">
        <v>1590</v>
      </c>
      <c r="B100" s="4" t="s">
        <v>36</v>
      </c>
      <c r="C100" s="4" t="s">
        <v>36</v>
      </c>
    </row>
    <row r="101" spans="1:3">
      <c r="A101" s="4" t="s">
        <v>1591</v>
      </c>
      <c r="B101" s="4" t="s">
        <v>36</v>
      </c>
      <c r="C101" s="4" t="s">
        <v>36</v>
      </c>
    </row>
    <row r="102" spans="1:3">
      <c r="A102" s="4" t="s">
        <v>1592</v>
      </c>
      <c r="B102" s="4" t="s">
        <v>36</v>
      </c>
      <c r="C102" s="4" t="s">
        <v>36</v>
      </c>
    </row>
    <row r="103" spans="1:3">
      <c r="A103" s="4" t="s">
        <v>1604</v>
      </c>
    </row>
    <row r="104" spans="1:3">
      <c r="A104" s="3" t="s">
        <v>765</v>
      </c>
    </row>
    <row r="105" spans="1:3">
      <c r="A105" s="4" t="s">
        <v>1589</v>
      </c>
      <c r="B105" s="4" t="s">
        <v>36</v>
      </c>
      <c r="C105" s="4" t="s">
        <v>36</v>
      </c>
    </row>
    <row r="106" spans="1:3">
      <c r="A106" s="4" t="s">
        <v>1590</v>
      </c>
      <c r="B106" s="4" t="s">
        <v>36</v>
      </c>
      <c r="C106" s="4" t="s">
        <v>36</v>
      </c>
    </row>
    <row r="107" spans="1:3">
      <c r="A107" s="4" t="s">
        <v>1591</v>
      </c>
      <c r="B107" s="4" t="s">
        <v>36</v>
      </c>
      <c r="C107" s="4" t="s">
        <v>36</v>
      </c>
    </row>
    <row r="108" spans="1:3">
      <c r="A108" s="4" t="s">
        <v>1592</v>
      </c>
      <c r="B108" s="4" t="s">
        <v>36</v>
      </c>
      <c r="C108" s="4" t="s">
        <v>36</v>
      </c>
    </row>
    <row r="109" spans="1:3">
      <c r="A109" s="4" t="s">
        <v>1605</v>
      </c>
    </row>
    <row r="110" spans="1:3">
      <c r="A110" s="3" t="s">
        <v>765</v>
      </c>
    </row>
    <row r="111" spans="1:3">
      <c r="A111" s="4" t="s">
        <v>1589</v>
      </c>
      <c r="B111" s="4" t="s">
        <v>36</v>
      </c>
      <c r="C111" s="4" t="s">
        <v>36</v>
      </c>
    </row>
    <row r="112" spans="1:3">
      <c r="A112" s="4" t="s">
        <v>1590</v>
      </c>
      <c r="B112" s="4" t="s">
        <v>36</v>
      </c>
      <c r="C112" s="4" t="s">
        <v>36</v>
      </c>
    </row>
    <row r="113" spans="1:3">
      <c r="A113" s="4" t="s">
        <v>1591</v>
      </c>
      <c r="B113" s="4" t="s">
        <v>36</v>
      </c>
      <c r="C113" s="4" t="s">
        <v>36</v>
      </c>
    </row>
    <row r="114" spans="1:3">
      <c r="A114" s="4" t="s">
        <v>1592</v>
      </c>
      <c r="B114" s="4" t="s">
        <v>36</v>
      </c>
      <c r="C114" s="4" t="s">
        <v>36</v>
      </c>
    </row>
    <row r="115" spans="1:3">
      <c r="A115" s="4" t="s">
        <v>1606</v>
      </c>
    </row>
    <row r="116" spans="1:3">
      <c r="A116" s="3" t="s">
        <v>765</v>
      </c>
    </row>
    <row r="117" spans="1:3">
      <c r="A117" s="4" t="s">
        <v>1589</v>
      </c>
      <c r="B117" s="4" t="s">
        <v>36</v>
      </c>
      <c r="C117" s="4" t="s">
        <v>36</v>
      </c>
    </row>
    <row r="118" spans="1:3">
      <c r="A118" s="4" t="s">
        <v>1590</v>
      </c>
      <c r="B118" s="4" t="s">
        <v>36</v>
      </c>
      <c r="C118" s="4" t="s">
        <v>36</v>
      </c>
    </row>
    <row r="119" spans="1:3">
      <c r="A119" s="4" t="s">
        <v>1591</v>
      </c>
      <c r="B119" s="4" t="s">
        <v>36</v>
      </c>
      <c r="C119" s="4" t="s">
        <v>36</v>
      </c>
    </row>
    <row r="120" spans="1:3">
      <c r="A120" s="4" t="s">
        <v>1592</v>
      </c>
      <c r="B120" s="4" t="s">
        <v>36</v>
      </c>
      <c r="C120" s="4" t="s">
        <v>36</v>
      </c>
    </row>
    <row r="121" spans="1:3">
      <c r="A121" s="4" t="s">
        <v>1607</v>
      </c>
    </row>
    <row r="122" spans="1:3">
      <c r="A122" s="3" t="s">
        <v>765</v>
      </c>
    </row>
    <row r="123" spans="1:3">
      <c r="A123" s="4" t="s">
        <v>1589</v>
      </c>
      <c r="B123" s="4" t="s">
        <v>36</v>
      </c>
      <c r="C123" s="4" t="s">
        <v>36</v>
      </c>
    </row>
    <row r="124" spans="1:3">
      <c r="A124" s="4" t="s">
        <v>1590</v>
      </c>
      <c r="B124" s="4" t="s">
        <v>36</v>
      </c>
      <c r="C124" s="4" t="s">
        <v>36</v>
      </c>
    </row>
    <row r="125" spans="1:3">
      <c r="A125" s="4" t="s">
        <v>1591</v>
      </c>
      <c r="B125" s="4" t="s">
        <v>36</v>
      </c>
      <c r="C125" s="4" t="s">
        <v>36</v>
      </c>
    </row>
    <row r="126" spans="1:3">
      <c r="A126" s="4" t="s">
        <v>1592</v>
      </c>
      <c r="B126" s="4" t="s">
        <v>36</v>
      </c>
      <c r="C126" s="4" t="s">
        <v>36</v>
      </c>
    </row>
    <row r="127" spans="1:3">
      <c r="A127" s="4" t="s">
        <v>939</v>
      </c>
    </row>
    <row r="128" spans="1:3">
      <c r="A128" s="3" t="s">
        <v>765</v>
      </c>
    </row>
    <row r="129" spans="1:3">
      <c r="A129" s="4" t="s">
        <v>1589</v>
      </c>
      <c r="B129" s="5" t="n">
        <v>220</v>
      </c>
      <c r="C129" s="5" t="n">
        <v>220</v>
      </c>
    </row>
    <row r="130" spans="1:3">
      <c r="A130" s="4" t="s">
        <v>1590</v>
      </c>
      <c r="B130" s="5" t="n">
        <v>3000</v>
      </c>
      <c r="C130" s="5" t="n">
        <v>1680</v>
      </c>
    </row>
    <row r="131" spans="1:3">
      <c r="A131" s="4" t="s">
        <v>1591</v>
      </c>
      <c r="B131" s="5" t="n">
        <v>2780</v>
      </c>
      <c r="C131" s="5" t="n">
        <v>1460</v>
      </c>
    </row>
    <row r="132" spans="1:3">
      <c r="A132" s="4" t="s">
        <v>1592</v>
      </c>
      <c r="B132" s="4" t="s">
        <v>36</v>
      </c>
      <c r="C132" s="4" t="s">
        <v>36</v>
      </c>
    </row>
    <row r="133" spans="1:3">
      <c r="A133" s="4" t="s">
        <v>1608</v>
      </c>
    </row>
    <row r="134" spans="1:3">
      <c r="A134" s="3" t="s">
        <v>765</v>
      </c>
    </row>
    <row r="135" spans="1:3">
      <c r="A135" s="4" t="s">
        <v>1589</v>
      </c>
      <c r="B135" s="5" t="n">
        <v>220</v>
      </c>
      <c r="C135" s="5" t="n">
        <v>220</v>
      </c>
    </row>
    <row r="136" spans="1:3">
      <c r="A136" s="4" t="s">
        <v>1590</v>
      </c>
      <c r="B136" s="5" t="n">
        <v>3000</v>
      </c>
      <c r="C136" s="5" t="n">
        <v>1680</v>
      </c>
    </row>
    <row r="137" spans="1:3">
      <c r="A137" s="4" t="s">
        <v>1591</v>
      </c>
      <c r="B137" s="5" t="n">
        <v>2780</v>
      </c>
      <c r="C137" s="5" t="n">
        <v>1460</v>
      </c>
    </row>
    <row r="138" spans="1:3">
      <c r="A138" s="4" t="s">
        <v>1592</v>
      </c>
      <c r="B138" s="4" t="s">
        <v>36</v>
      </c>
      <c r="C138" s="4" t="s">
        <v>36</v>
      </c>
    </row>
    <row r="139" spans="1:3">
      <c r="A139" s="4" t="s">
        <v>1609</v>
      </c>
    </row>
    <row r="140" spans="1:3">
      <c r="A140" s="3" t="s">
        <v>765</v>
      </c>
    </row>
    <row r="141" spans="1:3">
      <c r="A141" s="4" t="s">
        <v>1589</v>
      </c>
      <c r="B141" s="4" t="s">
        <v>36</v>
      </c>
      <c r="C141" s="4" t="s">
        <v>36</v>
      </c>
    </row>
    <row r="142" spans="1:3">
      <c r="A142" s="4" t="s">
        <v>1590</v>
      </c>
      <c r="B142" s="4" t="s">
        <v>36</v>
      </c>
      <c r="C142" s="4" t="s">
        <v>36</v>
      </c>
    </row>
    <row r="143" spans="1:3">
      <c r="A143" s="4" t="s">
        <v>1591</v>
      </c>
      <c r="B143" s="4" t="s">
        <v>36</v>
      </c>
      <c r="C143" s="4" t="s">
        <v>36</v>
      </c>
    </row>
    <row r="144" spans="1:3">
      <c r="A144" s="4" t="s">
        <v>1592</v>
      </c>
      <c r="B144" s="4" t="s">
        <v>36</v>
      </c>
      <c r="C144" s="4" t="s">
        <v>36</v>
      </c>
    </row>
    <row r="145" spans="1:3">
      <c r="A145" s="4" t="s">
        <v>1580</v>
      </c>
    </row>
    <row r="146" spans="1:3">
      <c r="A146" s="3" t="s">
        <v>765</v>
      </c>
    </row>
    <row r="147" spans="1:3">
      <c r="A147" s="4" t="s">
        <v>1589</v>
      </c>
      <c r="B147" s="5" t="n">
        <v>133301</v>
      </c>
      <c r="C147" s="5" t="n">
        <v>387077</v>
      </c>
    </row>
    <row r="148" spans="1:3">
      <c r="A148" s="4" t="s">
        <v>1590</v>
      </c>
      <c r="B148" s="5" t="n">
        <v>132822</v>
      </c>
      <c r="C148" s="5" t="n">
        <v>387146</v>
      </c>
    </row>
    <row r="149" spans="1:3">
      <c r="A149" s="4" t="s">
        <v>1591</v>
      </c>
      <c r="B149" s="5" t="n">
        <v>847</v>
      </c>
      <c r="C149" s="5" t="n">
        <v>69</v>
      </c>
    </row>
    <row r="150" spans="1:3">
      <c r="A150" s="4" t="s">
        <v>1592</v>
      </c>
      <c r="B150" s="5" t="n">
        <v>-1326</v>
      </c>
      <c r="C150" s="4" t="s">
        <v>36</v>
      </c>
    </row>
    <row r="151" spans="1:3">
      <c r="A151" s="4" t="s">
        <v>1610</v>
      </c>
    </row>
    <row r="152" spans="1:3">
      <c r="A152" s="3" t="s">
        <v>765</v>
      </c>
    </row>
    <row r="153" spans="1:3">
      <c r="A153" s="4" t="s">
        <v>1589</v>
      </c>
      <c r="B153" s="5" t="n">
        <v>133301</v>
      </c>
      <c r="C153" s="5" t="n">
        <v>387077</v>
      </c>
    </row>
    <row r="154" spans="1:3">
      <c r="A154" s="4" t="s">
        <v>1590</v>
      </c>
      <c r="B154" s="5" t="n">
        <v>132822</v>
      </c>
      <c r="C154" s="5" t="n">
        <v>387146</v>
      </c>
    </row>
    <row r="155" spans="1:3">
      <c r="A155" s="4" t="s">
        <v>1591</v>
      </c>
      <c r="B155" s="5" t="n">
        <v>847</v>
      </c>
      <c r="C155" s="5" t="n">
        <v>69</v>
      </c>
    </row>
    <row r="156" spans="1:3">
      <c r="A156" s="4" t="s">
        <v>1592</v>
      </c>
      <c r="B156" s="5" t="n">
        <v>-1326</v>
      </c>
      <c r="C156" s="4" t="s">
        <v>36</v>
      </c>
    </row>
    <row r="157" spans="1:3">
      <c r="A157" s="4" t="s">
        <v>1611</v>
      </c>
    </row>
    <row r="158" spans="1:3">
      <c r="A158" s="3" t="s">
        <v>765</v>
      </c>
    </row>
    <row r="159" spans="1:3">
      <c r="A159" s="4" t="s">
        <v>1589</v>
      </c>
      <c r="B159" s="4" t="s">
        <v>36</v>
      </c>
      <c r="C159" s="4" t="s">
        <v>36</v>
      </c>
    </row>
    <row r="160" spans="1:3">
      <c r="A160" s="4" t="s">
        <v>1590</v>
      </c>
      <c r="B160" s="4" t="s">
        <v>36</v>
      </c>
      <c r="C160" s="4" t="s">
        <v>36</v>
      </c>
    </row>
    <row r="161" spans="1:3">
      <c r="A161" s="4" t="s">
        <v>1591</v>
      </c>
      <c r="B161" s="4" t="s">
        <v>36</v>
      </c>
      <c r="C161" s="4" t="s">
        <v>36</v>
      </c>
    </row>
    <row r="162" spans="1:3">
      <c r="A162" s="4" t="s">
        <v>1592</v>
      </c>
      <c r="B162" s="4" t="s">
        <v>36</v>
      </c>
      <c r="C162" s="4" t="s">
        <v>36</v>
      </c>
    </row>
    <row r="163" spans="1:3">
      <c r="A163" s="4" t="s">
        <v>1581</v>
      </c>
    </row>
    <row r="164" spans="1:3">
      <c r="A164" s="3" t="s">
        <v>765</v>
      </c>
    </row>
    <row r="165" spans="1:3">
      <c r="A165" s="4" t="s">
        <v>1589</v>
      </c>
      <c r="B165" s="5" t="n">
        <v>150408</v>
      </c>
      <c r="C165" s="5" t="n">
        <v>341470</v>
      </c>
    </row>
    <row r="166" spans="1:3">
      <c r="A166" s="4" t="s">
        <v>1590</v>
      </c>
      <c r="B166" s="5" t="n">
        <v>151250</v>
      </c>
      <c r="C166" s="5" t="n">
        <v>339798</v>
      </c>
    </row>
    <row r="167" spans="1:3">
      <c r="A167" s="4" t="s">
        <v>1591</v>
      </c>
      <c r="B167" s="5" t="n">
        <v>1097</v>
      </c>
      <c r="C167" s="5" t="n">
        <v>655</v>
      </c>
    </row>
    <row r="168" spans="1:3">
      <c r="A168" s="4" t="s">
        <v>1592</v>
      </c>
      <c r="B168" s="5" t="n">
        <v>-256</v>
      </c>
      <c r="C168" s="5" t="n">
        <v>-2327</v>
      </c>
    </row>
    <row r="169" spans="1:3">
      <c r="A169" s="4" t="s">
        <v>1612</v>
      </c>
    </row>
    <row r="170" spans="1:3">
      <c r="A170" s="3" t="s">
        <v>765</v>
      </c>
    </row>
    <row r="171" spans="1:3">
      <c r="A171" s="4" t="s">
        <v>1589</v>
      </c>
      <c r="B171" s="5" t="n">
        <v>150408</v>
      </c>
      <c r="C171" s="5" t="n">
        <v>341470</v>
      </c>
    </row>
    <row r="172" spans="1:3">
      <c r="A172" s="4" t="s">
        <v>1590</v>
      </c>
      <c r="B172" s="5" t="n">
        <v>151250</v>
      </c>
      <c r="C172" s="5" t="n">
        <v>339798</v>
      </c>
    </row>
    <row r="173" spans="1:3">
      <c r="A173" s="4" t="s">
        <v>1591</v>
      </c>
      <c r="B173" s="5" t="n">
        <v>1097</v>
      </c>
      <c r="C173" s="5" t="n">
        <v>655</v>
      </c>
    </row>
    <row r="174" spans="1:3">
      <c r="A174" s="4" t="s">
        <v>1592</v>
      </c>
      <c r="B174" s="5" t="n">
        <v>-256</v>
      </c>
      <c r="C174" s="5" t="n">
        <v>-2327</v>
      </c>
    </row>
    <row r="175" spans="1:3">
      <c r="A175" s="4" t="s">
        <v>1613</v>
      </c>
    </row>
    <row r="176" spans="1:3">
      <c r="A176" s="3" t="s">
        <v>765</v>
      </c>
    </row>
    <row r="177" spans="1:3">
      <c r="A177" s="4" t="s">
        <v>1589</v>
      </c>
      <c r="B177" s="4" t="s">
        <v>36</v>
      </c>
      <c r="C177" s="4" t="s">
        <v>36</v>
      </c>
    </row>
    <row r="178" spans="1:3">
      <c r="A178" s="4" t="s">
        <v>1590</v>
      </c>
      <c r="B178" s="4" t="s">
        <v>36</v>
      </c>
      <c r="C178" s="4" t="s">
        <v>36</v>
      </c>
    </row>
    <row r="179" spans="1:3">
      <c r="A179" s="4" t="s">
        <v>1591</v>
      </c>
      <c r="B179" s="4" t="s">
        <v>36</v>
      </c>
      <c r="C179" s="4" t="s">
        <v>36</v>
      </c>
    </row>
    <row r="180" spans="1:3">
      <c r="A180" s="4" t="s">
        <v>1592</v>
      </c>
      <c r="B180" s="4" t="s">
        <v>36</v>
      </c>
      <c r="C180" s="4" t="s">
        <v>36</v>
      </c>
    </row>
    <row r="181" spans="1:3">
      <c r="A181" s="4" t="s">
        <v>930</v>
      </c>
    </row>
    <row r="182" spans="1:3">
      <c r="A182" s="3" t="s">
        <v>765</v>
      </c>
    </row>
    <row r="183" spans="1:3">
      <c r="A183" s="4" t="s">
        <v>1589</v>
      </c>
      <c r="B183" s="5" t="n">
        <v>2264534</v>
      </c>
      <c r="C183" s="5" t="n">
        <v>1736467</v>
      </c>
    </row>
    <row r="184" spans="1:3">
      <c r="A184" s="4" t="s">
        <v>1590</v>
      </c>
      <c r="B184" s="5" t="n">
        <v>2262801</v>
      </c>
      <c r="C184" s="5" t="n">
        <v>1743474</v>
      </c>
    </row>
    <row r="185" spans="1:3">
      <c r="A185" s="4" t="s">
        <v>1591</v>
      </c>
      <c r="B185" s="5" t="n">
        <v>8503</v>
      </c>
      <c r="C185" s="5" t="n">
        <v>7029</v>
      </c>
    </row>
    <row r="186" spans="1:3">
      <c r="A186" s="4" t="s">
        <v>1592</v>
      </c>
      <c r="B186" s="5" t="n">
        <v>-10235</v>
      </c>
      <c r="C186" s="5" t="n">
        <v>-22</v>
      </c>
    </row>
    <row r="187" spans="1:3">
      <c r="A187" s="4" t="s">
        <v>1614</v>
      </c>
    </row>
    <row r="188" spans="1:3">
      <c r="A188" s="3" t="s">
        <v>765</v>
      </c>
    </row>
    <row r="189" spans="1:3">
      <c r="A189" s="4" t="s">
        <v>1589</v>
      </c>
      <c r="B189" s="5" t="n">
        <v>2264534</v>
      </c>
      <c r="C189" s="5" t="n">
        <v>1736467</v>
      </c>
    </row>
    <row r="190" spans="1:3">
      <c r="A190" s="4" t="s">
        <v>1590</v>
      </c>
      <c r="B190" s="5" t="n">
        <v>2262801</v>
      </c>
      <c r="C190" s="5" t="n">
        <v>1743474</v>
      </c>
    </row>
    <row r="191" spans="1:3">
      <c r="A191" s="4" t="s">
        <v>1591</v>
      </c>
      <c r="B191" s="5" t="n">
        <v>8503</v>
      </c>
      <c r="C191" s="5" t="n">
        <v>7029</v>
      </c>
    </row>
    <row r="192" spans="1:3">
      <c r="A192" s="4" t="s">
        <v>1592</v>
      </c>
      <c r="B192" s="5" t="n">
        <v>-10235</v>
      </c>
      <c r="C192" s="5" t="n">
        <v>-22</v>
      </c>
    </row>
    <row r="193" spans="1:3">
      <c r="A193" s="4" t="s">
        <v>952</v>
      </c>
    </row>
    <row r="194" spans="1:3">
      <c r="A194" s="3" t="s">
        <v>765</v>
      </c>
    </row>
    <row r="195" spans="1:3">
      <c r="A195" s="4" t="s">
        <v>1589</v>
      </c>
      <c r="B195" s="4" t="s">
        <v>36</v>
      </c>
      <c r="C195" s="4" t="s">
        <v>36</v>
      </c>
    </row>
    <row r="196" spans="1:3">
      <c r="A196" s="4" t="s">
        <v>1590</v>
      </c>
      <c r="B196" s="4" t="s">
        <v>36</v>
      </c>
      <c r="C196" s="4" t="s">
        <v>36</v>
      </c>
    </row>
    <row r="197" spans="1:3">
      <c r="A197" s="4" t="s">
        <v>1591</v>
      </c>
      <c r="B197" s="4" t="s">
        <v>36</v>
      </c>
      <c r="C197" s="4" t="s">
        <v>36</v>
      </c>
    </row>
    <row r="198" spans="1:3">
      <c r="A198" s="4" t="s">
        <v>1592</v>
      </c>
      <c r="B198" s="4" t="s">
        <v>36</v>
      </c>
      <c r="C198" s="4" t="s">
        <v>36</v>
      </c>
    </row>
    <row r="199" spans="1:3">
      <c r="A199" s="4" t="s">
        <v>931</v>
      </c>
    </row>
    <row r="200" spans="1:3">
      <c r="A200" s="3" t="s">
        <v>765</v>
      </c>
    </row>
    <row r="201" spans="1:3">
      <c r="A201" s="4" t="s">
        <v>1589</v>
      </c>
      <c r="B201" s="5" t="n">
        <v>816164</v>
      </c>
      <c r="C201" s="5" t="n">
        <v>461793</v>
      </c>
    </row>
    <row r="202" spans="1:3">
      <c r="A202" s="4" t="s">
        <v>1590</v>
      </c>
      <c r="B202" s="5" t="n">
        <v>816331</v>
      </c>
      <c r="C202" s="5" t="n">
        <v>468386</v>
      </c>
    </row>
    <row r="203" spans="1:3">
      <c r="A203" s="4" t="s">
        <v>1591</v>
      </c>
      <c r="B203" s="5" t="n">
        <v>5513</v>
      </c>
      <c r="C203" s="5" t="n">
        <v>6612</v>
      </c>
    </row>
    <row r="204" spans="1:3">
      <c r="A204" s="4" t="s">
        <v>1592</v>
      </c>
      <c r="B204" s="5" t="n">
        <v>-5346</v>
      </c>
      <c r="C204" s="5" t="n">
        <v>-19</v>
      </c>
    </row>
    <row r="205" spans="1:3">
      <c r="A205" s="4" t="s">
        <v>1615</v>
      </c>
    </row>
    <row r="206" spans="1:3">
      <c r="A206" s="3" t="s">
        <v>765</v>
      </c>
    </row>
    <row r="207" spans="1:3">
      <c r="A207" s="4" t="s">
        <v>1589</v>
      </c>
      <c r="B207" s="5" t="n">
        <v>816164</v>
      </c>
      <c r="C207" s="5" t="n">
        <v>461793</v>
      </c>
    </row>
    <row r="208" spans="1:3">
      <c r="A208" s="4" t="s">
        <v>1590</v>
      </c>
      <c r="B208" s="5" t="n">
        <v>816331</v>
      </c>
      <c r="C208" s="5" t="n">
        <v>468386</v>
      </c>
    </row>
    <row r="209" spans="1:3">
      <c r="A209" s="4" t="s">
        <v>1591</v>
      </c>
      <c r="B209" s="5" t="n">
        <v>5513</v>
      </c>
      <c r="C209" s="5" t="n">
        <v>6612</v>
      </c>
    </row>
    <row r="210" spans="1:3">
      <c r="A210" s="4" t="s">
        <v>1592</v>
      </c>
      <c r="B210" s="5" t="n">
        <v>-5346</v>
      </c>
      <c r="C210" s="5" t="n">
        <v>-19</v>
      </c>
    </row>
    <row r="211" spans="1:3">
      <c r="A211" s="4" t="s">
        <v>955</v>
      </c>
    </row>
    <row r="212" spans="1:3">
      <c r="A212" s="3" t="s">
        <v>765</v>
      </c>
    </row>
    <row r="213" spans="1:3">
      <c r="A213" s="4" t="s">
        <v>1589</v>
      </c>
      <c r="B213" s="4" t="s">
        <v>36</v>
      </c>
      <c r="C213" s="4" t="s">
        <v>36</v>
      </c>
    </row>
    <row r="214" spans="1:3">
      <c r="A214" s="4" t="s">
        <v>1590</v>
      </c>
      <c r="B214" s="4" t="s">
        <v>36</v>
      </c>
      <c r="C214" s="4" t="s">
        <v>36</v>
      </c>
    </row>
    <row r="215" spans="1:3">
      <c r="A215" s="4" t="s">
        <v>1591</v>
      </c>
      <c r="B215" s="4" t="s">
        <v>36</v>
      </c>
      <c r="C215" s="4" t="s">
        <v>36</v>
      </c>
    </row>
    <row r="216" spans="1:3">
      <c r="A216" s="4" t="s">
        <v>1592</v>
      </c>
      <c r="B216" s="4" t="s">
        <v>36</v>
      </c>
      <c r="C216" s="4" t="s">
        <v>36</v>
      </c>
    </row>
    <row r="217" spans="1:3">
      <c r="A217" s="4" t="s">
        <v>932</v>
      </c>
    </row>
    <row r="218" spans="1:3">
      <c r="A218" s="3" t="s">
        <v>765</v>
      </c>
    </row>
    <row r="219" spans="1:3">
      <c r="A219" s="4" t="s">
        <v>1589</v>
      </c>
      <c r="B219" s="5" t="n">
        <v>330923</v>
      </c>
      <c r="C219" s="5" t="n">
        <v>1222263</v>
      </c>
    </row>
    <row r="220" spans="1:3">
      <c r="A220" s="4" t="s">
        <v>1590</v>
      </c>
      <c r="B220" s="5" t="n">
        <v>330952</v>
      </c>
      <c r="C220" s="5" t="n">
        <v>1222283</v>
      </c>
    </row>
    <row r="221" spans="1:3">
      <c r="A221" s="4" t="s">
        <v>1591</v>
      </c>
      <c r="B221" s="5" t="n">
        <v>30</v>
      </c>
      <c r="C221" s="5" t="n">
        <v>23</v>
      </c>
    </row>
    <row r="222" spans="1:3">
      <c r="A222" s="4" t="s">
        <v>1592</v>
      </c>
      <c r="B222" s="5" t="n">
        <v>-1</v>
      </c>
      <c r="C222" s="4" t="s">
        <v>36</v>
      </c>
    </row>
    <row r="223" spans="1:3">
      <c r="A223" s="4" t="s">
        <v>1616</v>
      </c>
    </row>
    <row r="224" spans="1:3">
      <c r="A224" s="3" t="s">
        <v>765</v>
      </c>
    </row>
    <row r="225" spans="1:3">
      <c r="A225" s="4" t="s">
        <v>1589</v>
      </c>
      <c r="B225" s="5" t="n">
        <v>330923</v>
      </c>
      <c r="C225" s="5" t="n">
        <v>1222263</v>
      </c>
    </row>
    <row r="226" spans="1:3">
      <c r="A226" s="4" t="s">
        <v>1590</v>
      </c>
      <c r="B226" s="5" t="n">
        <v>330952</v>
      </c>
      <c r="C226" s="5" t="n">
        <v>1222283</v>
      </c>
    </row>
    <row r="227" spans="1:3">
      <c r="A227" s="4" t="s">
        <v>1591</v>
      </c>
      <c r="B227" s="5" t="n">
        <v>30</v>
      </c>
      <c r="C227" s="5" t="n">
        <v>23</v>
      </c>
    </row>
    <row r="228" spans="1:3">
      <c r="A228" s="4" t="s">
        <v>1592</v>
      </c>
      <c r="B228" s="5" t="n">
        <v>-1</v>
      </c>
      <c r="C228" s="5" t="n">
        <v>-3</v>
      </c>
    </row>
    <row r="229" spans="1:3">
      <c r="A229" s="4" t="s">
        <v>958</v>
      </c>
    </row>
    <row r="230" spans="1:3">
      <c r="A230" s="3" t="s">
        <v>765</v>
      </c>
    </row>
    <row r="231" spans="1:3">
      <c r="A231" s="4" t="s">
        <v>1589</v>
      </c>
      <c r="B231" s="4" t="s">
        <v>36</v>
      </c>
      <c r="C231" s="4" t="s">
        <v>36</v>
      </c>
    </row>
    <row r="232" spans="1:3">
      <c r="A232" s="4" t="s">
        <v>1590</v>
      </c>
      <c r="B232" s="4" t="s">
        <v>36</v>
      </c>
      <c r="C232" s="4" t="s">
        <v>36</v>
      </c>
    </row>
    <row r="233" spans="1:3">
      <c r="A233" s="4" t="s">
        <v>1591</v>
      </c>
      <c r="B233" s="4" t="s">
        <v>36</v>
      </c>
      <c r="C233" s="4" t="s">
        <v>36</v>
      </c>
    </row>
    <row r="234" spans="1:3">
      <c r="A234" s="4" t="s">
        <v>1592</v>
      </c>
      <c r="B234" s="4" t="s">
        <v>36</v>
      </c>
      <c r="C234" s="4" t="s">
        <v>36</v>
      </c>
    </row>
    <row r="235" spans="1:3">
      <c r="A235" s="4" t="s">
        <v>933</v>
      </c>
    </row>
    <row r="236" spans="1:3">
      <c r="A236" s="3" t="s">
        <v>765</v>
      </c>
    </row>
    <row r="237" spans="1:3">
      <c r="A237" s="4" t="s">
        <v>1589</v>
      </c>
      <c r="B237" s="5" t="n">
        <v>1117447</v>
      </c>
      <c r="C237" s="5" t="n">
        <v>52411</v>
      </c>
    </row>
    <row r="238" spans="1:3">
      <c r="A238" s="4" t="s">
        <v>1590</v>
      </c>
      <c r="B238" s="5" t="n">
        <v>1115518</v>
      </c>
      <c r="C238" s="5" t="n">
        <v>52805</v>
      </c>
    </row>
    <row r="239" spans="1:3">
      <c r="A239" s="4" t="s">
        <v>1591</v>
      </c>
      <c r="B239" s="5" t="n">
        <v>2960</v>
      </c>
      <c r="C239" s="5" t="n">
        <v>394</v>
      </c>
    </row>
    <row r="240" spans="1:3">
      <c r="A240" s="4" t="s">
        <v>1592</v>
      </c>
      <c r="B240" s="5" t="n">
        <v>-4888</v>
      </c>
      <c r="C240" s="4" t="s">
        <v>36</v>
      </c>
    </row>
    <row r="241" spans="1:3">
      <c r="A241" s="4" t="s">
        <v>1617</v>
      </c>
    </row>
    <row r="242" spans="1:3">
      <c r="A242" s="3" t="s">
        <v>765</v>
      </c>
    </row>
    <row r="243" spans="1:3">
      <c r="A243" s="4" t="s">
        <v>1589</v>
      </c>
      <c r="B243" s="5" t="n">
        <v>1117447</v>
      </c>
      <c r="C243" s="5" t="n">
        <v>52411</v>
      </c>
    </row>
    <row r="244" spans="1:3">
      <c r="A244" s="4" t="s">
        <v>1590</v>
      </c>
      <c r="B244" s="5" t="n">
        <v>1115518</v>
      </c>
      <c r="C244" s="5" t="n">
        <v>52805</v>
      </c>
    </row>
    <row r="245" spans="1:3">
      <c r="A245" s="4" t="s">
        <v>1591</v>
      </c>
      <c r="B245" s="5" t="n">
        <v>2960</v>
      </c>
      <c r="C245" s="5" t="n">
        <v>394</v>
      </c>
    </row>
    <row r="246" spans="1:3">
      <c r="A246" s="4" t="s">
        <v>1592</v>
      </c>
      <c r="B246" s="5" t="n">
        <v>-4888</v>
      </c>
      <c r="C246" s="4" t="s">
        <v>36</v>
      </c>
    </row>
    <row r="247" spans="1:3">
      <c r="A247" s="4" t="s">
        <v>961</v>
      </c>
    </row>
    <row r="248" spans="1:3">
      <c r="A248" s="3" t="s">
        <v>765</v>
      </c>
    </row>
    <row r="249" spans="1:3">
      <c r="A249" s="4" t="s">
        <v>1589</v>
      </c>
      <c r="B249" s="4" t="s">
        <v>36</v>
      </c>
      <c r="C249" s="4" t="s">
        <v>36</v>
      </c>
    </row>
    <row r="250" spans="1:3">
      <c r="A250" s="4" t="s">
        <v>1590</v>
      </c>
      <c r="B250" s="4" t="s">
        <v>36</v>
      </c>
      <c r="C250" s="4" t="s">
        <v>36</v>
      </c>
    </row>
    <row r="251" spans="1:3">
      <c r="A251" s="4" t="s">
        <v>1591</v>
      </c>
      <c r="B251" s="4" t="s">
        <v>36</v>
      </c>
      <c r="C251" s="4" t="s">
        <v>36</v>
      </c>
    </row>
    <row r="252" spans="1:3">
      <c r="A252" s="4" t="s">
        <v>1592</v>
      </c>
      <c r="B252" s="4" t="s">
        <v>36</v>
      </c>
      <c r="C252" s="4" t="s">
        <v>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9</v>
      </c>
      <c r="C2" s="2" t="s">
        <v>30</v>
      </c>
    </row>
    <row r="3" spans="1:3">
      <c r="A3" s="3" t="s">
        <v>765</v>
      </c>
    </row>
    <row r="4" spans="1:3">
      <c r="A4" s="4" t="s">
        <v>40</v>
      </c>
      <c r="B4" s="6" t="n">
        <v>2574546</v>
      </c>
      <c r="C4" s="6" t="n">
        <v>3388906</v>
      </c>
    </row>
    <row r="5" spans="1:3">
      <c r="A5" s="4" t="s">
        <v>1619</v>
      </c>
      <c r="B5" s="5" t="n">
        <v>1855</v>
      </c>
      <c r="C5" s="5" t="n">
        <v>7375</v>
      </c>
    </row>
    <row r="6" spans="1:3">
      <c r="A6" s="4" t="s">
        <v>122</v>
      </c>
    </row>
    <row r="7" spans="1:3">
      <c r="A7" s="3" t="s">
        <v>765</v>
      </c>
    </row>
    <row r="8" spans="1:3">
      <c r="A8" s="4" t="s">
        <v>1619</v>
      </c>
      <c r="B8" s="5" t="n">
        <v>459</v>
      </c>
      <c r="C8" s="5" t="n">
        <v>6449</v>
      </c>
    </row>
    <row r="9" spans="1:3">
      <c r="A9" s="4" t="s">
        <v>123</v>
      </c>
    </row>
    <row r="10" spans="1:3">
      <c r="A10" s="3" t="s">
        <v>765</v>
      </c>
    </row>
    <row r="11" spans="1:3">
      <c r="A11" s="4" t="s">
        <v>1619</v>
      </c>
      <c r="B11" s="5" t="n">
        <v>1396</v>
      </c>
      <c r="C11" s="5" t="n">
        <v>926</v>
      </c>
    </row>
    <row r="12" spans="1:3">
      <c r="A12" s="4" t="s">
        <v>934</v>
      </c>
    </row>
    <row r="13" spans="1:3">
      <c r="A13" s="3" t="s">
        <v>765</v>
      </c>
    </row>
    <row r="14" spans="1:3">
      <c r="A14" s="4" t="s">
        <v>40</v>
      </c>
      <c r="B14" s="5" t="n">
        <v>27673</v>
      </c>
      <c r="C14" s="5" t="n">
        <v>918488</v>
      </c>
    </row>
    <row r="15" spans="1:3">
      <c r="A15" s="4" t="s">
        <v>1620</v>
      </c>
    </row>
    <row r="16" spans="1:3">
      <c r="A16" s="3" t="s">
        <v>765</v>
      </c>
    </row>
    <row r="17" spans="1:3">
      <c r="A17" s="4" t="s">
        <v>40</v>
      </c>
      <c r="B17" s="5" t="n">
        <v>1156</v>
      </c>
      <c r="C17" s="5" t="n">
        <v>57393</v>
      </c>
    </row>
    <row r="18" spans="1:3">
      <c r="A18" s="4" t="s">
        <v>930</v>
      </c>
    </row>
    <row r="19" spans="1:3">
      <c r="A19" s="3" t="s">
        <v>765</v>
      </c>
    </row>
    <row r="20" spans="1:3">
      <c r="A20" s="4" t="s">
        <v>40</v>
      </c>
      <c r="B20" s="5" t="n">
        <v>2262801</v>
      </c>
      <c r="C20" s="5" t="n">
        <v>1743474</v>
      </c>
    </row>
    <row r="21" spans="1:3">
      <c r="A21" s="4" t="s">
        <v>1621</v>
      </c>
    </row>
    <row r="22" spans="1:3">
      <c r="A22" s="3" t="s">
        <v>765</v>
      </c>
    </row>
    <row r="23" spans="1:3">
      <c r="A23" s="4" t="s">
        <v>40</v>
      </c>
      <c r="B23" s="6" t="n">
        <v>241995</v>
      </c>
      <c r="C23" s="6" t="n">
        <v>15504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622</v>
      </c>
      <c r="C1" s="2" t="s">
        <v>1</v>
      </c>
    </row>
    <row r="2" spans="1:8">
      <c r="C2" s="2" t="s">
        <v>29</v>
      </c>
      <c r="E2" s="2" t="s">
        <v>30</v>
      </c>
      <c r="G2" s="2" t="s">
        <v>74</v>
      </c>
      <c r="H2" s="2" t="s">
        <v>914</v>
      </c>
    </row>
    <row r="3" spans="1:8">
      <c r="A3" s="3" t="s">
        <v>690</v>
      </c>
    </row>
    <row r="4" spans="1:8">
      <c r="A4" s="4" t="s">
        <v>1623</v>
      </c>
      <c r="C4" s="6" t="n">
        <v>27585</v>
      </c>
      <c r="D4" s="4" t="s">
        <v>42</v>
      </c>
      <c r="E4" s="6" t="n">
        <v>23780</v>
      </c>
      <c r="F4" s="4" t="s">
        <v>42</v>
      </c>
      <c r="G4" s="6" t="n">
        <v>20309</v>
      </c>
      <c r="H4" s="6" t="n">
        <v>17914</v>
      </c>
    </row>
    <row r="5" spans="1:8">
      <c r="A5" s="4" t="s">
        <v>1624</v>
      </c>
      <c r="C5" s="6" t="n">
        <v>3963</v>
      </c>
      <c r="E5" s="6" t="n">
        <v>3012</v>
      </c>
      <c r="G5" s="6" t="n">
        <v>2588</v>
      </c>
    </row>
    <row r="6" spans="1:8">
      <c r="A6" s="4" t="s">
        <v>689</v>
      </c>
    </row>
    <row r="7" spans="1:8">
      <c r="A7" s="3" t="s">
        <v>690</v>
      </c>
    </row>
    <row r="8" spans="1:8">
      <c r="A8" s="4" t="s">
        <v>1625</v>
      </c>
      <c r="C8" s="4" t="s">
        <v>698</v>
      </c>
      <c r="E8" s="4" t="s">
        <v>698</v>
      </c>
      <c r="G8" s="4" t="s">
        <v>698</v>
      </c>
    </row>
    <row r="9" spans="1:8">
      <c r="A9" s="4" t="s">
        <v>1623</v>
      </c>
      <c r="C9" s="6" t="n">
        <v>2537</v>
      </c>
      <c r="E9" s="6" t="n">
        <v>2184</v>
      </c>
    </row>
    <row r="10" spans="1:8">
      <c r="A10" s="4" t="s">
        <v>1624</v>
      </c>
      <c r="C10" s="6" t="n">
        <v>353</v>
      </c>
      <c r="E10" s="6" t="n">
        <v>373</v>
      </c>
      <c r="G10" s="6" t="n">
        <v>215</v>
      </c>
    </row>
    <row r="11" spans="1:8">
      <c r="A11" s="4" t="s">
        <v>699</v>
      </c>
    </row>
    <row r="12" spans="1:8">
      <c r="A12" s="3" t="s">
        <v>690</v>
      </c>
    </row>
    <row r="13" spans="1:8">
      <c r="A13" s="4" t="s">
        <v>1625</v>
      </c>
      <c r="C13" s="4" t="s">
        <v>702</v>
      </c>
      <c r="E13" s="4" t="s">
        <v>702</v>
      </c>
      <c r="G13" s="4" t="s">
        <v>702</v>
      </c>
    </row>
    <row r="14" spans="1:8">
      <c r="A14" s="4" t="s">
        <v>1623</v>
      </c>
      <c r="C14" s="6" t="n">
        <v>14534</v>
      </c>
      <c r="E14" s="6" t="n">
        <v>12510</v>
      </c>
    </row>
    <row r="15" spans="1:8">
      <c r="A15" s="4" t="s">
        <v>1624</v>
      </c>
      <c r="C15" s="6" t="n">
        <v>2024</v>
      </c>
      <c r="E15" s="6" t="n">
        <v>1302</v>
      </c>
      <c r="G15" s="6" t="n">
        <v>1256</v>
      </c>
    </row>
    <row r="16" spans="1:8">
      <c r="A16" s="4" t="s">
        <v>703</v>
      </c>
    </row>
    <row r="17" spans="1:8">
      <c r="A17" s="3" t="s">
        <v>690</v>
      </c>
    </row>
    <row r="18" spans="1:8">
      <c r="A18" s="4" t="s">
        <v>1625</v>
      </c>
      <c r="C18" s="4" t="s">
        <v>706</v>
      </c>
      <c r="E18" s="4" t="s">
        <v>706</v>
      </c>
      <c r="G18" s="4" t="s">
        <v>706</v>
      </c>
    </row>
    <row r="19" spans="1:8">
      <c r="A19" s="4" t="s">
        <v>1623</v>
      </c>
      <c r="C19" s="6" t="n">
        <v>1589</v>
      </c>
      <c r="E19" s="6" t="n">
        <v>1353</v>
      </c>
    </row>
    <row r="20" spans="1:8">
      <c r="A20" s="4" t="s">
        <v>1624</v>
      </c>
      <c r="C20" s="6" t="n">
        <v>236</v>
      </c>
      <c r="E20" s="6" t="n">
        <v>248</v>
      </c>
      <c r="G20" s="6" t="n">
        <v>212</v>
      </c>
    </row>
    <row r="21" spans="1:8">
      <c r="A21" s="4" t="s">
        <v>707</v>
      </c>
    </row>
    <row r="22" spans="1:8">
      <c r="A22" s="3" t="s">
        <v>690</v>
      </c>
    </row>
    <row r="23" spans="1:8">
      <c r="A23" s="4" t="s">
        <v>1625</v>
      </c>
      <c r="C23" s="4" t="s">
        <v>710</v>
      </c>
      <c r="E23" s="4" t="s">
        <v>710</v>
      </c>
      <c r="G23" s="4" t="s">
        <v>710</v>
      </c>
    </row>
    <row r="24" spans="1:8">
      <c r="A24" s="4" t="s">
        <v>1623</v>
      </c>
      <c r="C24" s="6" t="n">
        <v>1087</v>
      </c>
      <c r="E24" s="6" t="n">
        <v>938</v>
      </c>
    </row>
    <row r="25" spans="1:8">
      <c r="A25" s="4" t="s">
        <v>1624</v>
      </c>
      <c r="C25" s="6" t="n">
        <v>235</v>
      </c>
      <c r="E25" s="6" t="n">
        <v>195</v>
      </c>
      <c r="G25" s="6" t="n">
        <v>213</v>
      </c>
    </row>
    <row r="26" spans="1:8">
      <c r="A26" s="4" t="s">
        <v>711</v>
      </c>
    </row>
    <row r="27" spans="1:8">
      <c r="A27" s="3" t="s">
        <v>690</v>
      </c>
    </row>
    <row r="28" spans="1:8">
      <c r="A28" s="4" t="s">
        <v>1625</v>
      </c>
      <c r="B28" s="4" t="s">
        <v>1626</v>
      </c>
      <c r="C28" s="4" t="s">
        <v>715</v>
      </c>
      <c r="E28" s="4" t="s">
        <v>716</v>
      </c>
      <c r="G28" s="4" t="s">
        <v>717</v>
      </c>
    </row>
    <row r="29" spans="1:8">
      <c r="A29" s="4" t="s">
        <v>1623</v>
      </c>
      <c r="B29" s="4" t="s">
        <v>1626</v>
      </c>
      <c r="C29" s="6" t="n">
        <v>909</v>
      </c>
      <c r="E29" s="6" t="n">
        <v>866</v>
      </c>
    </row>
    <row r="30" spans="1:8">
      <c r="A30" s="4" t="s">
        <v>1624</v>
      </c>
      <c r="B30" s="4" t="s">
        <v>1626</v>
      </c>
      <c r="C30" s="6" t="n">
        <v>66</v>
      </c>
      <c r="E30" s="6" t="n">
        <v>98</v>
      </c>
      <c r="G30" s="6" t="n">
        <v>127</v>
      </c>
    </row>
    <row r="31" spans="1:8">
      <c r="A31" s="4" t="s">
        <v>718</v>
      </c>
    </row>
    <row r="32" spans="1:8">
      <c r="A32" s="3" t="s">
        <v>690</v>
      </c>
    </row>
    <row r="33" spans="1:8">
      <c r="A33" s="4" t="s">
        <v>1625</v>
      </c>
      <c r="C33" s="4" t="s">
        <v>721</v>
      </c>
      <c r="E33" s="4" t="s">
        <v>721</v>
      </c>
      <c r="G33" s="4" t="s">
        <v>721</v>
      </c>
    </row>
    <row r="34" spans="1:8">
      <c r="A34" s="4" t="s">
        <v>1623</v>
      </c>
      <c r="C34" s="6" t="n">
        <v>3098</v>
      </c>
      <c r="E34" s="6" t="n">
        <v>2781</v>
      </c>
    </row>
    <row r="35" spans="1:8">
      <c r="A35" s="4" t="s">
        <v>1624</v>
      </c>
      <c r="C35" s="6" t="n">
        <v>317</v>
      </c>
      <c r="E35" s="6" t="n">
        <v>230</v>
      </c>
      <c r="G35" s="6" t="n">
        <v>323</v>
      </c>
    </row>
    <row r="36" spans="1:8">
      <c r="A36" s="4" t="s">
        <v>722</v>
      </c>
    </row>
    <row r="37" spans="1:8">
      <c r="A37" s="3" t="s">
        <v>690</v>
      </c>
    </row>
    <row r="38" spans="1:8">
      <c r="A38" s="4" t="s">
        <v>1625</v>
      </c>
      <c r="C38" s="4" t="s">
        <v>725</v>
      </c>
      <c r="E38" s="4" t="s">
        <v>725</v>
      </c>
      <c r="G38" s="4" t="s">
        <v>725</v>
      </c>
    </row>
    <row r="39" spans="1:8">
      <c r="A39" s="4" t="s">
        <v>1623</v>
      </c>
      <c r="C39" s="6" t="n">
        <v>1911</v>
      </c>
      <c r="E39" s="6" t="n">
        <v>1469</v>
      </c>
    </row>
    <row r="40" spans="1:8">
      <c r="A40" s="4" t="s">
        <v>1624</v>
      </c>
      <c r="C40" s="6" t="n">
        <v>442</v>
      </c>
      <c r="E40" s="6" t="n">
        <v>247</v>
      </c>
      <c r="G40" s="6" t="n">
        <v>225</v>
      </c>
    </row>
    <row r="41" spans="1:8">
      <c r="A41" s="4" t="s">
        <v>726</v>
      </c>
    </row>
    <row r="42" spans="1:8">
      <c r="A42" s="3" t="s">
        <v>690</v>
      </c>
    </row>
    <row r="43" spans="1:8">
      <c r="A43" s="4" t="s">
        <v>1625</v>
      </c>
      <c r="B43" s="4" t="s">
        <v>1627</v>
      </c>
      <c r="C43" s="4" t="s">
        <v>730</v>
      </c>
      <c r="E43" s="4" t="s">
        <v>730</v>
      </c>
      <c r="G43" s="4" t="s">
        <v>731</v>
      </c>
    </row>
    <row r="44" spans="1:8">
      <c r="A44" s="4" t="s">
        <v>1623</v>
      </c>
      <c r="B44" s="4" t="s">
        <v>1627</v>
      </c>
      <c r="C44" s="6" t="n">
        <v>1489</v>
      </c>
      <c r="E44" s="6" t="n">
        <v>1378</v>
      </c>
    </row>
    <row r="45" spans="1:8">
      <c r="A45" s="4" t="s">
        <v>1624</v>
      </c>
      <c r="B45" s="4" t="s">
        <v>1627</v>
      </c>
      <c r="C45" s="5" t="n">
        <v>115</v>
      </c>
      <c r="E45" s="5" t="n">
        <v>132</v>
      </c>
      <c r="G45" s="6" t="n">
        <v>-115</v>
      </c>
    </row>
    <row r="46" spans="1:8">
      <c r="A46" s="4" t="s">
        <v>1628</v>
      </c>
    </row>
    <row r="47" spans="1:8">
      <c r="A47" s="3" t="s">
        <v>690</v>
      </c>
    </row>
    <row r="48" spans="1:8">
      <c r="A48" s="4" t="s">
        <v>1623</v>
      </c>
      <c r="C48" s="5" t="n">
        <v>27154</v>
      </c>
      <c r="E48" s="5" t="n">
        <v>23479</v>
      </c>
    </row>
    <row r="49" spans="1:8">
      <c r="A49" s="4" t="s">
        <v>1624</v>
      </c>
      <c r="C49" s="5" t="n">
        <v>3788</v>
      </c>
      <c r="E49" s="5" t="n">
        <v>2825</v>
      </c>
      <c r="G49" s="5" t="n">
        <v>2456</v>
      </c>
    </row>
    <row r="50" spans="1:8">
      <c r="A50" s="4" t="s">
        <v>1629</v>
      </c>
    </row>
    <row r="51" spans="1:8">
      <c r="A51" s="3" t="s">
        <v>690</v>
      </c>
    </row>
    <row r="52" spans="1:8">
      <c r="A52" s="4" t="s">
        <v>1623</v>
      </c>
      <c r="B52" s="4" t="s">
        <v>42</v>
      </c>
      <c r="C52" s="5" t="n">
        <v>136</v>
      </c>
      <c r="E52" s="5" t="n">
        <v>136</v>
      </c>
    </row>
    <row r="53" spans="1:8">
      <c r="A53" s="4" t="s">
        <v>1624</v>
      </c>
      <c r="B53" s="4" t="s">
        <v>42</v>
      </c>
      <c r="C53" s="5" t="n">
        <v>25</v>
      </c>
      <c r="E53" s="5" t="n">
        <v>26</v>
      </c>
      <c r="G53" s="5" t="n">
        <v>25</v>
      </c>
    </row>
    <row r="54" spans="1:8">
      <c r="A54" s="4" t="s">
        <v>1630</v>
      </c>
    </row>
    <row r="55" spans="1:8">
      <c r="A55" s="3" t="s">
        <v>690</v>
      </c>
    </row>
    <row r="56" spans="1:8">
      <c r="A56" s="4" t="s">
        <v>1623</v>
      </c>
      <c r="B56" s="4" t="s">
        <v>42</v>
      </c>
      <c r="C56" s="5" t="n">
        <v>287</v>
      </c>
      <c r="E56" s="5" t="n">
        <v>157</v>
      </c>
    </row>
    <row r="57" spans="1:8">
      <c r="A57" s="4" t="s">
        <v>1624</v>
      </c>
      <c r="B57" s="4" t="s">
        <v>42</v>
      </c>
      <c r="C57" s="5" t="n">
        <v>150</v>
      </c>
      <c r="E57" s="5" t="n">
        <v>161</v>
      </c>
      <c r="G57" s="5" t="n">
        <v>107</v>
      </c>
    </row>
    <row r="58" spans="1:8">
      <c r="A58" s="4" t="s">
        <v>1631</v>
      </c>
    </row>
    <row r="59" spans="1:8">
      <c r="A59" s="3" t="s">
        <v>690</v>
      </c>
    </row>
    <row r="60" spans="1:8">
      <c r="A60" s="4" t="s">
        <v>1623</v>
      </c>
      <c r="B60" s="4" t="s">
        <v>42</v>
      </c>
      <c r="C60" s="5" t="n">
        <v>8</v>
      </c>
      <c r="E60" s="5" t="n">
        <v>8</v>
      </c>
    </row>
    <row r="61" spans="1:8">
      <c r="A61" s="4" t="s">
        <v>1624</v>
      </c>
      <c r="B61" s="4" t="s">
        <v>42</v>
      </c>
      <c r="C61" s="4" t="s">
        <v>36</v>
      </c>
      <c r="E61" s="4" t="s">
        <v>36</v>
      </c>
      <c r="G61" s="4" t="s">
        <v>36</v>
      </c>
    </row>
    <row r="62" spans="1:8"/>
    <row r="63" spans="1:8">
      <c r="A63" s="4" t="s">
        <v>42</v>
      </c>
      <c r="B63" s="4" t="s">
        <v>72</v>
      </c>
    </row>
    <row r="64" spans="1:8">
      <c r="A64" s="4" t="s">
        <v>733</v>
      </c>
      <c r="B64" s="4" t="s">
        <v>732</v>
      </c>
    </row>
    <row r="65" spans="1:8">
      <c r="A65" s="4" t="s">
        <v>735</v>
      </c>
      <c r="B65" s="4" t="s">
        <v>734</v>
      </c>
    </row>
    <row r="66" spans="1:8">
      <c r="A66" s="4" t="s">
        <v>737</v>
      </c>
      <c r="B66" s="4" t="s">
        <v>736</v>
      </c>
    </row>
    <row r="67" spans="1:8">
      <c r="A67" s="4" t="s">
        <v>1632</v>
      </c>
      <c r="B67" s="4" t="s">
        <v>738</v>
      </c>
    </row>
  </sheetData>
  <mergeCells count="10">
    <mergeCell ref="A1:B2"/>
    <mergeCell ref="C1:G1"/>
    <mergeCell ref="C2:D2"/>
    <mergeCell ref="E2:F2"/>
    <mergeCell ref="A62:G62"/>
    <mergeCell ref="B63:G63"/>
    <mergeCell ref="B64:G64"/>
    <mergeCell ref="B65:G65"/>
    <mergeCell ref="B66:G66"/>
    <mergeCell ref="B67:G6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9</v>
      </c>
      <c r="C2" s="2" t="s">
        <v>30</v>
      </c>
      <c r="D2" s="2" t="s">
        <v>74</v>
      </c>
    </row>
    <row r="3" spans="1:4">
      <c r="A3" s="3" t="s">
        <v>690</v>
      </c>
    </row>
    <row r="4" spans="1:4">
      <c r="A4" s="4" t="s">
        <v>922</v>
      </c>
      <c r="B4" s="6" t="n">
        <v>962537</v>
      </c>
      <c r="C4" s="6" t="n">
        <v>858762</v>
      </c>
      <c r="D4" s="6" t="n">
        <v>718817</v>
      </c>
    </row>
    <row r="5" spans="1:4">
      <c r="A5" s="4" t="s">
        <v>925</v>
      </c>
      <c r="B5" s="5" t="n">
        <v>843284</v>
      </c>
      <c r="C5" s="5" t="n">
        <v>754547</v>
      </c>
      <c r="D5" s="5" t="n">
        <v>630174</v>
      </c>
    </row>
    <row r="6" spans="1:4">
      <c r="A6" s="4" t="s">
        <v>1634</v>
      </c>
      <c r="B6" s="5" t="n">
        <v>102607</v>
      </c>
      <c r="C6" s="5" t="n">
        <v>91669</v>
      </c>
      <c r="D6" s="5" t="n">
        <v>78574</v>
      </c>
    </row>
    <row r="7" spans="1:4">
      <c r="A7" s="4" t="s">
        <v>900</v>
      </c>
      <c r="B7" s="5" t="n">
        <v>16646</v>
      </c>
      <c r="C7" s="5" t="n">
        <v>12546</v>
      </c>
      <c r="D7" s="5" t="n">
        <v>10069</v>
      </c>
    </row>
    <row r="8" spans="1:4">
      <c r="A8" s="4" t="s">
        <v>703</v>
      </c>
    </row>
    <row r="9" spans="1:4">
      <c r="A9" s="3" t="s">
        <v>690</v>
      </c>
    </row>
    <row r="10" spans="1:4">
      <c r="A10" s="4" t="s">
        <v>922</v>
      </c>
      <c r="B10" s="5" t="n">
        <v>6871</v>
      </c>
      <c r="C10" s="5" t="n">
        <v>5508</v>
      </c>
      <c r="D10" s="5" t="n">
        <v>5148</v>
      </c>
    </row>
    <row r="11" spans="1:4">
      <c r="A11" s="4" t="s">
        <v>925</v>
      </c>
      <c r="B11" s="5" t="n">
        <v>2174</v>
      </c>
      <c r="C11" s="5" t="n">
        <v>1523</v>
      </c>
      <c r="D11" s="5" t="n">
        <v>1897</v>
      </c>
    </row>
    <row r="12" spans="1:4">
      <c r="A12" s="4" t="s">
        <v>1634</v>
      </c>
      <c r="B12" s="5" t="n">
        <v>3989</v>
      </c>
      <c r="C12" s="5" t="n">
        <v>3241</v>
      </c>
      <c r="D12" s="5" t="n">
        <v>2616</v>
      </c>
    </row>
    <row r="13" spans="1:4">
      <c r="A13" s="4" t="s">
        <v>900</v>
      </c>
      <c r="B13" s="5" t="n">
        <v>708</v>
      </c>
      <c r="C13" s="5" t="n">
        <v>744</v>
      </c>
      <c r="D13" s="5" t="n">
        <v>635</v>
      </c>
    </row>
    <row r="14" spans="1:4">
      <c r="A14" s="4" t="s">
        <v>689</v>
      </c>
    </row>
    <row r="15" spans="1:4">
      <c r="A15" s="3" t="s">
        <v>690</v>
      </c>
    </row>
    <row r="16" spans="1:4">
      <c r="A16" s="4" t="s">
        <v>922</v>
      </c>
      <c r="B16" s="5" t="n">
        <v>21235</v>
      </c>
      <c r="C16" s="5" t="n">
        <v>19927</v>
      </c>
      <c r="D16" s="5" t="n">
        <v>20296</v>
      </c>
    </row>
    <row r="17" spans="1:4">
      <c r="A17" s="4" t="s">
        <v>925</v>
      </c>
      <c r="B17" s="5" t="n">
        <v>13751</v>
      </c>
      <c r="C17" s="5" t="n">
        <v>13505</v>
      </c>
      <c r="D17" s="5" t="n">
        <v>14877</v>
      </c>
    </row>
    <row r="18" spans="1:4">
      <c r="A18" s="4" t="s">
        <v>1634</v>
      </c>
      <c r="B18" s="5" t="n">
        <v>6428</v>
      </c>
      <c r="C18" s="5" t="n">
        <v>5307</v>
      </c>
      <c r="D18" s="5" t="n">
        <v>4777</v>
      </c>
    </row>
    <row r="19" spans="1:4">
      <c r="A19" s="4" t="s">
        <v>900</v>
      </c>
      <c r="B19" s="5" t="n">
        <v>1056</v>
      </c>
      <c r="C19" s="5" t="n">
        <v>1115</v>
      </c>
      <c r="D19" s="5" t="n">
        <v>642</v>
      </c>
    </row>
    <row r="20" spans="1:4">
      <c r="A20" s="4" t="s">
        <v>699</v>
      </c>
    </row>
    <row r="21" spans="1:4">
      <c r="A21" s="3" t="s">
        <v>690</v>
      </c>
    </row>
    <row r="22" spans="1:4">
      <c r="A22" s="4" t="s">
        <v>922</v>
      </c>
      <c r="B22" s="5" t="n">
        <v>822487</v>
      </c>
      <c r="C22" s="5" t="n">
        <v>710475</v>
      </c>
      <c r="D22" s="5" t="n">
        <v>601627</v>
      </c>
    </row>
    <row r="23" spans="1:4">
      <c r="A23" s="4" t="s">
        <v>925</v>
      </c>
      <c r="B23" s="5" t="n">
        <v>765683</v>
      </c>
      <c r="C23" s="5" t="n">
        <v>660957</v>
      </c>
      <c r="D23" s="5" t="n">
        <v>561325</v>
      </c>
    </row>
    <row r="24" spans="1:4">
      <c r="A24" s="4" t="s">
        <v>1634</v>
      </c>
      <c r="B24" s="5" t="n">
        <v>48709</v>
      </c>
      <c r="C24" s="5" t="n">
        <v>44309</v>
      </c>
      <c r="D24" s="5" t="n">
        <v>35278</v>
      </c>
    </row>
    <row r="25" spans="1:4">
      <c r="A25" s="4" t="s">
        <v>900</v>
      </c>
      <c r="B25" s="5" t="n">
        <v>8095</v>
      </c>
      <c r="C25" s="5" t="n">
        <v>5209</v>
      </c>
      <c r="D25" s="5" t="n">
        <v>5024</v>
      </c>
    </row>
    <row r="26" spans="1:4">
      <c r="A26" s="4" t="s">
        <v>707</v>
      </c>
    </row>
    <row r="27" spans="1:4">
      <c r="A27" s="3" t="s">
        <v>690</v>
      </c>
    </row>
    <row r="28" spans="1:4">
      <c r="A28" s="4" t="s">
        <v>922</v>
      </c>
      <c r="B28" s="5" t="n">
        <v>3720</v>
      </c>
      <c r="C28" s="5" t="n">
        <v>3204</v>
      </c>
      <c r="D28" s="5" t="n">
        <v>2714</v>
      </c>
    </row>
    <row r="29" spans="1:4">
      <c r="A29" s="4" t="s">
        <v>925</v>
      </c>
      <c r="B29" s="5" t="n">
        <v>60</v>
      </c>
      <c r="C29" s="5" t="n">
        <v>103</v>
      </c>
      <c r="D29" s="5" t="n">
        <v>58</v>
      </c>
    </row>
    <row r="30" spans="1:4">
      <c r="A30" s="4" t="s">
        <v>1634</v>
      </c>
      <c r="B30" s="5" t="n">
        <v>2858</v>
      </c>
      <c r="C30" s="5" t="n">
        <v>2435</v>
      </c>
      <c r="D30" s="5" t="n">
        <v>2093</v>
      </c>
    </row>
    <row r="31" spans="1:4">
      <c r="A31" s="4" t="s">
        <v>900</v>
      </c>
      <c r="B31" s="5" t="n">
        <v>802</v>
      </c>
      <c r="C31" s="5" t="n">
        <v>666</v>
      </c>
      <c r="D31" s="5" t="n">
        <v>563</v>
      </c>
    </row>
    <row r="32" spans="1:4">
      <c r="A32" s="4" t="s">
        <v>722</v>
      </c>
    </row>
    <row r="33" spans="1:4">
      <c r="A33" s="3" t="s">
        <v>690</v>
      </c>
    </row>
    <row r="34" spans="1:4">
      <c r="A34" s="4" t="s">
        <v>922</v>
      </c>
      <c r="B34" s="5" t="n">
        <v>32669</v>
      </c>
      <c r="C34" s="5" t="n">
        <v>30038</v>
      </c>
      <c r="D34" s="5" t="n">
        <v>23153</v>
      </c>
    </row>
    <row r="35" spans="1:4">
      <c r="A35" s="4" t="s">
        <v>925</v>
      </c>
      <c r="B35" s="5" t="n">
        <v>18888</v>
      </c>
      <c r="C35" s="5" t="n">
        <v>19229</v>
      </c>
      <c r="D35" s="5" t="n">
        <v>13682</v>
      </c>
    </row>
    <row r="36" spans="1:4">
      <c r="A36" s="4" t="s">
        <v>1634</v>
      </c>
      <c r="B36" s="5" t="n">
        <v>10354</v>
      </c>
      <c r="C36" s="5" t="n">
        <v>8898</v>
      </c>
      <c r="D36" s="5" t="n">
        <v>7730</v>
      </c>
    </row>
    <row r="37" spans="1:4">
      <c r="A37" s="4" t="s">
        <v>900</v>
      </c>
      <c r="B37" s="5" t="n">
        <v>3427</v>
      </c>
      <c r="C37" s="5" t="n">
        <v>1911</v>
      </c>
      <c r="D37" s="5" t="n">
        <v>1741</v>
      </c>
    </row>
    <row r="38" spans="1:4">
      <c r="A38" s="4" t="s">
        <v>726</v>
      </c>
    </row>
    <row r="39" spans="1:4">
      <c r="A39" s="3" t="s">
        <v>690</v>
      </c>
    </row>
    <row r="40" spans="1:4">
      <c r="A40" s="4" t="s">
        <v>922</v>
      </c>
      <c r="B40" s="5" t="n">
        <v>17913</v>
      </c>
      <c r="C40" s="5" t="n">
        <v>29258</v>
      </c>
      <c r="D40" s="5" t="n">
        <v>17631</v>
      </c>
    </row>
    <row r="41" spans="1:4">
      <c r="A41" s="4" t="s">
        <v>925</v>
      </c>
      <c r="B41" s="5" t="n">
        <v>6414</v>
      </c>
      <c r="C41" s="5" t="n">
        <v>18258</v>
      </c>
      <c r="D41" s="5" t="n">
        <v>7800</v>
      </c>
    </row>
    <row r="42" spans="1:4">
      <c r="A42" s="4" t="s">
        <v>1634</v>
      </c>
      <c r="B42" s="5" t="n">
        <v>10963</v>
      </c>
      <c r="C42" s="5" t="n">
        <v>9906</v>
      </c>
      <c r="D42" s="5" t="n">
        <v>10869</v>
      </c>
    </row>
    <row r="43" spans="1:4">
      <c r="A43" s="4" t="s">
        <v>900</v>
      </c>
      <c r="B43" s="5" t="n">
        <v>536</v>
      </c>
      <c r="C43" s="5" t="n">
        <v>1094</v>
      </c>
      <c r="D43" s="5" t="n">
        <v>-1038</v>
      </c>
    </row>
    <row r="44" spans="1:4">
      <c r="A44" s="4" t="s">
        <v>718</v>
      </c>
    </row>
    <row r="45" spans="1:4">
      <c r="A45" s="3" t="s">
        <v>690</v>
      </c>
    </row>
    <row r="46" spans="1:4">
      <c r="A46" s="4" t="s">
        <v>922</v>
      </c>
      <c r="B46" s="5" t="n">
        <v>51304</v>
      </c>
      <c r="C46" s="5" t="n">
        <v>54253</v>
      </c>
      <c r="D46" s="5" t="n">
        <v>42518</v>
      </c>
    </row>
    <row r="47" spans="1:4">
      <c r="A47" s="4" t="s">
        <v>925</v>
      </c>
      <c r="B47" s="5" t="n">
        <v>35814</v>
      </c>
      <c r="C47" s="5" t="n">
        <v>40345</v>
      </c>
      <c r="D47" s="5" t="n">
        <v>29760</v>
      </c>
    </row>
    <row r="48" spans="1:4">
      <c r="A48" s="4" t="s">
        <v>1634</v>
      </c>
      <c r="B48" s="5" t="n">
        <v>13907</v>
      </c>
      <c r="C48" s="5" t="n">
        <v>12758</v>
      </c>
      <c r="D48" s="5" t="n">
        <v>11145</v>
      </c>
    </row>
    <row r="49" spans="1:4">
      <c r="A49" s="4" t="s">
        <v>900</v>
      </c>
      <c r="B49" s="5" t="n">
        <v>1583</v>
      </c>
      <c r="C49" s="5" t="n">
        <v>1150</v>
      </c>
      <c r="D49" s="5" t="n">
        <v>1613</v>
      </c>
    </row>
    <row r="50" spans="1:4">
      <c r="A50" s="4" t="s">
        <v>711</v>
      </c>
    </row>
    <row r="51" spans="1:4">
      <c r="A51" s="3" t="s">
        <v>690</v>
      </c>
    </row>
    <row r="52" spans="1:4">
      <c r="A52" s="4" t="s">
        <v>922</v>
      </c>
      <c r="B52" s="5" t="n">
        <v>6338</v>
      </c>
      <c r="C52" s="5" t="n">
        <v>6099</v>
      </c>
      <c r="D52" s="5" t="n">
        <v>5730</v>
      </c>
    </row>
    <row r="53" spans="1:4">
      <c r="A53" s="4" t="s">
        <v>925</v>
      </c>
      <c r="B53" s="5" t="n">
        <v>500</v>
      </c>
      <c r="C53" s="5" t="n">
        <v>627</v>
      </c>
      <c r="D53" s="5" t="n">
        <v>775</v>
      </c>
    </row>
    <row r="54" spans="1:4">
      <c r="A54" s="4" t="s">
        <v>1634</v>
      </c>
      <c r="B54" s="5" t="n">
        <v>5399</v>
      </c>
      <c r="C54" s="5" t="n">
        <v>4815</v>
      </c>
      <c r="D54" s="5" t="n">
        <v>4066</v>
      </c>
    </row>
    <row r="55" spans="1:4">
      <c r="A55" s="4" t="s">
        <v>900</v>
      </c>
      <c r="B55" s="6" t="n">
        <v>439</v>
      </c>
      <c r="C55" s="6" t="n">
        <v>657</v>
      </c>
      <c r="D55" s="6" t="n">
        <v>8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s>
  <sheetData>
    <row r="1" spans="1:6">
      <c r="A1" s="1" t="s">
        <v>1635</v>
      </c>
      <c r="B1" s="2" t="s">
        <v>1</v>
      </c>
    </row>
    <row r="2" spans="1:6">
      <c r="B2" s="2" t="s">
        <v>29</v>
      </c>
      <c r="D2" s="2" t="s">
        <v>30</v>
      </c>
      <c r="F2" s="2" t="s">
        <v>74</v>
      </c>
    </row>
    <row r="3" spans="1:6">
      <c r="A3" s="3" t="s">
        <v>240</v>
      </c>
    </row>
    <row r="4" spans="1:6">
      <c r="A4" s="4" t="s">
        <v>1636</v>
      </c>
      <c r="B4" s="6" t="n">
        <v>23780</v>
      </c>
      <c r="C4" s="4" t="s">
        <v>42</v>
      </c>
      <c r="D4" s="6" t="n">
        <v>20309</v>
      </c>
      <c r="F4" s="6" t="n">
        <v>17914</v>
      </c>
    </row>
    <row r="5" spans="1:6">
      <c r="A5" s="4" t="s">
        <v>1637</v>
      </c>
      <c r="B5" s="5" t="n">
        <v>3</v>
      </c>
      <c r="D5" s="5" t="n">
        <v>1123</v>
      </c>
      <c r="F5" s="5" t="n">
        <v>302</v>
      </c>
    </row>
    <row r="6" spans="1:6">
      <c r="A6" s="4" t="s">
        <v>1638</v>
      </c>
      <c r="B6" s="4" t="s">
        <v>36</v>
      </c>
      <c r="D6" s="4" t="s">
        <v>36</v>
      </c>
      <c r="F6" s="4" t="s">
        <v>36</v>
      </c>
    </row>
    <row r="7" spans="1:6">
      <c r="A7" s="4" t="s">
        <v>1639</v>
      </c>
      <c r="B7" s="5" t="n">
        <v>3962</v>
      </c>
      <c r="D7" s="5" t="n">
        <v>3012</v>
      </c>
      <c r="F7" s="5" t="n">
        <v>2588</v>
      </c>
    </row>
    <row r="8" spans="1:6">
      <c r="A8" s="4" t="s">
        <v>1640</v>
      </c>
      <c r="B8" s="5" t="n">
        <v>-116</v>
      </c>
      <c r="D8" s="5" t="n">
        <v>-217</v>
      </c>
      <c r="F8" s="5" t="n">
        <v>-278</v>
      </c>
    </row>
    <row r="9" spans="1:6">
      <c r="A9" s="4" t="s">
        <v>1641</v>
      </c>
      <c r="B9" s="5" t="n">
        <v>-44</v>
      </c>
      <c r="D9" s="5" t="n">
        <v>-447</v>
      </c>
      <c r="F9" s="5" t="n">
        <v>-217</v>
      </c>
    </row>
    <row r="10" spans="1:6">
      <c r="A10" s="4" t="s">
        <v>124</v>
      </c>
      <c r="B10" s="6" t="n">
        <v>27585</v>
      </c>
      <c r="C10" s="4" t="s">
        <v>42</v>
      </c>
      <c r="D10" s="6" t="n">
        <v>23780</v>
      </c>
      <c r="E10" s="4" t="s">
        <v>42</v>
      </c>
      <c r="F10" s="6" t="n">
        <v>20309</v>
      </c>
    </row>
    <row r="11" spans="1:6"/>
    <row r="12" spans="1:6">
      <c r="A12" s="4" t="s">
        <v>42</v>
      </c>
      <c r="B12" s="4" t="s">
        <v>72</v>
      </c>
    </row>
  </sheetData>
  <mergeCells count="6">
    <mergeCell ref="A1:A2"/>
    <mergeCell ref="B1:F1"/>
    <mergeCell ref="B2:C2"/>
    <mergeCell ref="D2:E2"/>
    <mergeCell ref="A11:F11"/>
    <mergeCell ref="B12:F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2</v>
      </c>
      <c r="B1" s="2" t="s">
        <v>1643</v>
      </c>
    </row>
    <row r="2" spans="1:3">
      <c r="B2" s="2" t="s">
        <v>30</v>
      </c>
      <c r="C2" s="2" t="s">
        <v>783</v>
      </c>
    </row>
    <row r="3" spans="1:3">
      <c r="A3" s="4" t="s">
        <v>1644</v>
      </c>
    </row>
    <row r="4" spans="1:3">
      <c r="A4" s="3" t="s">
        <v>690</v>
      </c>
    </row>
    <row r="5" spans="1:3">
      <c r="A5" s="4" t="s">
        <v>1625</v>
      </c>
      <c r="B5" s="4" t="s">
        <v>716</v>
      </c>
      <c r="C5" s="4" t="s">
        <v>796</v>
      </c>
    </row>
    <row r="6" spans="1:3">
      <c r="A6" s="4" t="s">
        <v>1645</v>
      </c>
    </row>
    <row r="7" spans="1:3">
      <c r="A7" s="3" t="s">
        <v>690</v>
      </c>
    </row>
    <row r="8" spans="1:3">
      <c r="A8" s="4" t="s">
        <v>1625</v>
      </c>
      <c r="B8" s="4" t="s">
        <v>730</v>
      </c>
      <c r="C8" s="4" t="s">
        <v>79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9</v>
      </c>
      <c r="C2" s="2" t="s">
        <v>30</v>
      </c>
      <c r="D2" s="2" t="s">
        <v>74</v>
      </c>
    </row>
    <row r="3" spans="1:4">
      <c r="A3" s="3" t="s">
        <v>1647</v>
      </c>
    </row>
    <row r="4" spans="1:4">
      <c r="A4" s="4" t="s">
        <v>1648</v>
      </c>
      <c r="B4" s="6" t="n">
        <v>63219</v>
      </c>
      <c r="C4" s="6" t="n">
        <v>58085</v>
      </c>
      <c r="D4" s="6" t="n">
        <v>51137</v>
      </c>
    </row>
    <row r="5" spans="1:4">
      <c r="A5" s="4" t="s">
        <v>1649</v>
      </c>
    </row>
    <row r="6" spans="1:4">
      <c r="A6" s="3" t="s">
        <v>1647</v>
      </c>
    </row>
    <row r="7" spans="1:4">
      <c r="A7" s="4" t="s">
        <v>1648</v>
      </c>
      <c r="B7" s="5" t="n">
        <v>325047</v>
      </c>
      <c r="C7" s="5" t="n">
        <v>297713</v>
      </c>
      <c r="D7" s="5" t="n">
        <v>270432</v>
      </c>
    </row>
    <row r="8" spans="1:4">
      <c r="A8" s="4" t="s">
        <v>1650</v>
      </c>
    </row>
    <row r="9" spans="1:4">
      <c r="A9" s="3" t="s">
        <v>1647</v>
      </c>
    </row>
    <row r="10" spans="1:4">
      <c r="A10" s="4" t="s">
        <v>1648</v>
      </c>
      <c r="B10" s="6" t="n">
        <v>-261828</v>
      </c>
      <c r="C10" s="6" t="n">
        <v>-239628</v>
      </c>
      <c r="D10" s="5" t="n">
        <v>-219295</v>
      </c>
    </row>
    <row r="11" spans="1:4">
      <c r="A11" s="4" t="s">
        <v>1651</v>
      </c>
    </row>
    <row r="12" spans="1:4">
      <c r="A12" s="3" t="s">
        <v>1647</v>
      </c>
    </row>
    <row r="13" spans="1:4">
      <c r="A13" s="4" t="s">
        <v>1652</v>
      </c>
      <c r="B13" s="4" t="s">
        <v>815</v>
      </c>
      <c r="C13" s="4" t="s">
        <v>815</v>
      </c>
    </row>
    <row r="14" spans="1:4">
      <c r="A14" s="4" t="s">
        <v>1653</v>
      </c>
      <c r="B14" s="4" t="s">
        <v>1654</v>
      </c>
      <c r="C14" s="4" t="s">
        <v>1655</v>
      </c>
    </row>
    <row r="15" spans="1:4">
      <c r="A15" s="4" t="s">
        <v>1648</v>
      </c>
      <c r="B15" s="6" t="n">
        <v>1200</v>
      </c>
      <c r="C15" s="6" t="n">
        <v>1656</v>
      </c>
      <c r="D15" s="5" t="n">
        <v>2060</v>
      </c>
    </row>
    <row r="16" spans="1:4">
      <c r="A16" s="4" t="s">
        <v>1656</v>
      </c>
    </row>
    <row r="17" spans="1:4">
      <c r="A17" s="3" t="s">
        <v>1647</v>
      </c>
    </row>
    <row r="18" spans="1:4">
      <c r="A18" s="4" t="s">
        <v>1648</v>
      </c>
      <c r="B18" s="5" t="n">
        <v>10932</v>
      </c>
      <c r="C18" s="5" t="n">
        <v>10932</v>
      </c>
      <c r="D18" s="5" t="n">
        <v>10932</v>
      </c>
    </row>
    <row r="19" spans="1:4">
      <c r="A19" s="4" t="s">
        <v>1657</v>
      </c>
    </row>
    <row r="20" spans="1:4">
      <c r="A20" s="3" t="s">
        <v>1647</v>
      </c>
    </row>
    <row r="21" spans="1:4">
      <c r="A21" s="4" t="s">
        <v>1648</v>
      </c>
      <c r="B21" s="6" t="n">
        <v>-9732</v>
      </c>
      <c r="C21" s="6" t="n">
        <v>-9276</v>
      </c>
      <c r="D21" s="5" t="n">
        <v>-8872</v>
      </c>
    </row>
    <row r="22" spans="1:4">
      <c r="A22" s="4" t="s">
        <v>1658</v>
      </c>
    </row>
    <row r="23" spans="1:4">
      <c r="A23" s="3" t="s">
        <v>1647</v>
      </c>
    </row>
    <row r="24" spans="1:4">
      <c r="A24" s="4" t="s">
        <v>1652</v>
      </c>
      <c r="B24" s="4" t="s">
        <v>815</v>
      </c>
      <c r="C24" s="4" t="s">
        <v>815</v>
      </c>
    </row>
    <row r="25" spans="1:4">
      <c r="A25" s="4" t="s">
        <v>1653</v>
      </c>
      <c r="B25" s="4" t="s">
        <v>1655</v>
      </c>
      <c r="C25" s="4" t="s">
        <v>1655</v>
      </c>
    </row>
    <row r="26" spans="1:4">
      <c r="A26" s="4" t="s">
        <v>1648</v>
      </c>
      <c r="B26" s="6" t="n">
        <v>62019</v>
      </c>
      <c r="C26" s="6" t="n">
        <v>56429</v>
      </c>
      <c r="D26" s="5" t="n">
        <v>49077</v>
      </c>
    </row>
    <row r="27" spans="1:4">
      <c r="A27" s="4" t="s">
        <v>1659</v>
      </c>
    </row>
    <row r="28" spans="1:4">
      <c r="A28" s="3" t="s">
        <v>1647</v>
      </c>
    </row>
    <row r="29" spans="1:4">
      <c r="A29" s="4" t="s">
        <v>1648</v>
      </c>
      <c r="B29" s="5" t="n">
        <v>314115</v>
      </c>
      <c r="C29" s="5" t="n">
        <v>286781</v>
      </c>
      <c r="D29" s="5" t="n">
        <v>259500</v>
      </c>
    </row>
    <row r="30" spans="1:4">
      <c r="A30" s="4" t="s">
        <v>1660</v>
      </c>
    </row>
    <row r="31" spans="1:4">
      <c r="A31" s="3" t="s">
        <v>1647</v>
      </c>
    </row>
    <row r="32" spans="1:4">
      <c r="A32" s="4" t="s">
        <v>1648</v>
      </c>
      <c r="B32" s="6" t="n">
        <v>-252096</v>
      </c>
      <c r="C32" s="6" t="n">
        <v>-230352</v>
      </c>
      <c r="D32" s="6" t="n">
        <v>-21042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9</v>
      </c>
      <c r="C2" s="2" t="s">
        <v>30</v>
      </c>
    </row>
    <row r="3" spans="1:3">
      <c r="A3" s="3" t="s">
        <v>1647</v>
      </c>
    </row>
    <row r="4" spans="1:3">
      <c r="A4" s="4" t="s">
        <v>1662</v>
      </c>
      <c r="B4" s="6" t="n">
        <v>58085</v>
      </c>
      <c r="C4" s="6" t="n">
        <v>51137</v>
      </c>
    </row>
    <row r="5" spans="1:3">
      <c r="A5" s="4" t="s">
        <v>1663</v>
      </c>
      <c r="B5" s="5" t="n">
        <v>63219</v>
      </c>
      <c r="C5" s="5" t="n">
        <v>58085</v>
      </c>
    </row>
    <row r="6" spans="1:3">
      <c r="A6" s="4" t="s">
        <v>1651</v>
      </c>
    </row>
    <row r="7" spans="1:3">
      <c r="A7" s="3" t="s">
        <v>1647</v>
      </c>
    </row>
    <row r="8" spans="1:3">
      <c r="A8" s="4" t="s">
        <v>1662</v>
      </c>
      <c r="B8" s="5" t="n">
        <v>1656</v>
      </c>
      <c r="C8" s="5" t="n">
        <v>2060</v>
      </c>
    </row>
    <row r="9" spans="1:3">
      <c r="A9" s="4" t="s">
        <v>1663</v>
      </c>
      <c r="B9" s="5" t="n">
        <v>1200</v>
      </c>
      <c r="C9" s="5" t="n">
        <v>1656</v>
      </c>
    </row>
    <row r="10" spans="1:3">
      <c r="A10" s="4" t="s">
        <v>1658</v>
      </c>
    </row>
    <row r="11" spans="1:3">
      <c r="A11" s="3" t="s">
        <v>1647</v>
      </c>
    </row>
    <row r="12" spans="1:3">
      <c r="A12" s="4" t="s">
        <v>1662</v>
      </c>
      <c r="B12" s="5" t="n">
        <v>56429</v>
      </c>
      <c r="C12" s="5" t="n">
        <v>49077</v>
      </c>
    </row>
    <row r="13" spans="1:3">
      <c r="A13" s="4" t="s">
        <v>1663</v>
      </c>
      <c r="B13" s="5" t="n">
        <v>62019</v>
      </c>
      <c r="C13" s="5" t="n">
        <v>56429</v>
      </c>
    </row>
    <row r="14" spans="1:3">
      <c r="A14" s="4" t="s">
        <v>1649</v>
      </c>
    </row>
    <row r="15" spans="1:3">
      <c r="A15" s="3" t="s">
        <v>1647</v>
      </c>
    </row>
    <row r="16" spans="1:3">
      <c r="A16" s="4" t="s">
        <v>1662</v>
      </c>
      <c r="B16" s="5" t="n">
        <v>297713</v>
      </c>
      <c r="C16" s="5" t="n">
        <v>270432</v>
      </c>
    </row>
    <row r="17" spans="1:3">
      <c r="A17" s="4" t="s">
        <v>1664</v>
      </c>
      <c r="B17" s="5" t="n">
        <v>32624</v>
      </c>
      <c r="C17" s="5" t="n">
        <v>27281</v>
      </c>
    </row>
    <row r="18" spans="1:3">
      <c r="A18" s="4" t="s">
        <v>1665</v>
      </c>
      <c r="B18" s="5" t="n">
        <v>-5290</v>
      </c>
      <c r="C18" s="4" t="s">
        <v>36</v>
      </c>
    </row>
    <row r="19" spans="1:3">
      <c r="A19" s="4" t="s">
        <v>1666</v>
      </c>
      <c r="B19" s="4" t="s">
        <v>36</v>
      </c>
      <c r="C19" s="4" t="s">
        <v>36</v>
      </c>
    </row>
    <row r="20" spans="1:3">
      <c r="A20" s="4" t="s">
        <v>1663</v>
      </c>
      <c r="B20" s="5" t="n">
        <v>325047</v>
      </c>
      <c r="C20" s="5" t="n">
        <v>297713</v>
      </c>
    </row>
    <row r="21" spans="1:3">
      <c r="A21" s="4" t="s">
        <v>1667</v>
      </c>
    </row>
    <row r="22" spans="1:3">
      <c r="A22" s="3" t="s">
        <v>1647</v>
      </c>
    </row>
    <row r="23" spans="1:3">
      <c r="A23" s="4" t="s">
        <v>1662</v>
      </c>
      <c r="B23" s="5" t="n">
        <v>10932</v>
      </c>
      <c r="C23" s="5" t="n">
        <v>10932</v>
      </c>
    </row>
    <row r="24" spans="1:3">
      <c r="A24" s="4" t="s">
        <v>1664</v>
      </c>
      <c r="B24" s="4" t="s">
        <v>36</v>
      </c>
      <c r="C24" s="4" t="s">
        <v>36</v>
      </c>
    </row>
    <row r="25" spans="1:3">
      <c r="A25" s="4" t="s">
        <v>1665</v>
      </c>
      <c r="B25" s="4" t="s">
        <v>36</v>
      </c>
      <c r="C25" s="4" t="s">
        <v>36</v>
      </c>
    </row>
    <row r="26" spans="1:3">
      <c r="A26" s="4" t="s">
        <v>1666</v>
      </c>
      <c r="B26" s="4" t="s">
        <v>36</v>
      </c>
      <c r="C26" s="4" t="s">
        <v>36</v>
      </c>
    </row>
    <row r="27" spans="1:3">
      <c r="A27" s="4" t="s">
        <v>1663</v>
      </c>
      <c r="B27" s="5" t="n">
        <v>10932</v>
      </c>
      <c r="C27" s="5" t="n">
        <v>10932</v>
      </c>
    </row>
    <row r="28" spans="1:3">
      <c r="A28" s="4" t="s">
        <v>1668</v>
      </c>
    </row>
    <row r="29" spans="1:3">
      <c r="A29" s="3" t="s">
        <v>1647</v>
      </c>
    </row>
    <row r="30" spans="1:3">
      <c r="A30" s="4" t="s">
        <v>1662</v>
      </c>
      <c r="B30" s="5" t="n">
        <v>286781</v>
      </c>
      <c r="C30" s="5" t="n">
        <v>259500</v>
      </c>
    </row>
    <row r="31" spans="1:3">
      <c r="A31" s="4" t="s">
        <v>1664</v>
      </c>
      <c r="B31" s="5" t="n">
        <v>32624</v>
      </c>
      <c r="C31" s="5" t="n">
        <v>27281</v>
      </c>
    </row>
    <row r="32" spans="1:3">
      <c r="A32" s="4" t="s">
        <v>1665</v>
      </c>
      <c r="B32" s="5" t="n">
        <v>-5290</v>
      </c>
      <c r="C32" s="4" t="s">
        <v>36</v>
      </c>
    </row>
    <row r="33" spans="1:3">
      <c r="A33" s="4" t="s">
        <v>1666</v>
      </c>
      <c r="B33" s="4" t="s">
        <v>36</v>
      </c>
      <c r="C33" s="4" t="s">
        <v>36</v>
      </c>
    </row>
    <row r="34" spans="1:3">
      <c r="A34" s="4" t="s">
        <v>1663</v>
      </c>
      <c r="B34" s="5" t="n">
        <v>314115</v>
      </c>
      <c r="C34" s="5" t="n">
        <v>286781</v>
      </c>
    </row>
    <row r="35" spans="1:3">
      <c r="A35" s="4" t="s">
        <v>1650</v>
      </c>
    </row>
    <row r="36" spans="1:3">
      <c r="A36" s="3" t="s">
        <v>1647</v>
      </c>
    </row>
    <row r="37" spans="1:3">
      <c r="A37" s="4" t="s">
        <v>1662</v>
      </c>
      <c r="B37" s="5" t="n">
        <v>-239628</v>
      </c>
      <c r="C37" s="5" t="n">
        <v>-219295</v>
      </c>
    </row>
    <row r="38" spans="1:3">
      <c r="A38" s="4" t="s">
        <v>1669</v>
      </c>
      <c r="B38" s="5" t="n">
        <v>-22200</v>
      </c>
      <c r="C38" s="5" t="n">
        <v>-20333</v>
      </c>
    </row>
    <row r="39" spans="1:3">
      <c r="A39" s="4" t="s">
        <v>1666</v>
      </c>
      <c r="B39" s="4" t="s">
        <v>36</v>
      </c>
      <c r="C39" s="4" t="s">
        <v>36</v>
      </c>
    </row>
    <row r="40" spans="1:3">
      <c r="A40" s="4" t="s">
        <v>1663</v>
      </c>
      <c r="B40" s="5" t="n">
        <v>-261828</v>
      </c>
      <c r="C40" s="5" t="n">
        <v>-239628</v>
      </c>
    </row>
    <row r="41" spans="1:3">
      <c r="A41" s="4" t="s">
        <v>1670</v>
      </c>
    </row>
    <row r="42" spans="1:3">
      <c r="A42" s="3" t="s">
        <v>1647</v>
      </c>
    </row>
    <row r="43" spans="1:3">
      <c r="A43" s="4" t="s">
        <v>1662</v>
      </c>
      <c r="B43" s="5" t="n">
        <v>-9276</v>
      </c>
      <c r="C43" s="5" t="n">
        <v>-8872</v>
      </c>
    </row>
    <row r="44" spans="1:3">
      <c r="A44" s="4" t="s">
        <v>1669</v>
      </c>
      <c r="B44" s="5" t="n">
        <v>-456</v>
      </c>
      <c r="C44" s="5" t="n">
        <v>-404</v>
      </c>
    </row>
    <row r="45" spans="1:3">
      <c r="A45" s="4" t="s">
        <v>1666</v>
      </c>
      <c r="B45" s="4" t="s">
        <v>36</v>
      </c>
      <c r="C45" s="4" t="s">
        <v>36</v>
      </c>
    </row>
    <row r="46" spans="1:3">
      <c r="A46" s="4" t="s">
        <v>1663</v>
      </c>
      <c r="B46" s="5" t="n">
        <v>-9732</v>
      </c>
      <c r="C46" s="5" t="n">
        <v>-9276</v>
      </c>
    </row>
    <row r="47" spans="1:3">
      <c r="A47" s="4" t="s">
        <v>1671</v>
      </c>
    </row>
    <row r="48" spans="1:3">
      <c r="A48" s="3" t="s">
        <v>1647</v>
      </c>
    </row>
    <row r="49" spans="1:3">
      <c r="A49" s="4" t="s">
        <v>1662</v>
      </c>
      <c r="B49" s="5" t="n">
        <v>-230352</v>
      </c>
      <c r="C49" s="5" t="n">
        <v>-210423</v>
      </c>
    </row>
    <row r="50" spans="1:3">
      <c r="A50" s="4" t="s">
        <v>1669</v>
      </c>
      <c r="B50" s="5" t="n">
        <v>-21744</v>
      </c>
      <c r="C50" s="5" t="n">
        <v>-19929</v>
      </c>
    </row>
    <row r="51" spans="1:3">
      <c r="A51" s="4" t="s">
        <v>1666</v>
      </c>
      <c r="B51" s="4" t="s">
        <v>36</v>
      </c>
      <c r="C51" s="4" t="s">
        <v>36</v>
      </c>
    </row>
    <row r="52" spans="1:3">
      <c r="A52" s="4" t="s">
        <v>1663</v>
      </c>
      <c r="B52" s="6" t="n">
        <v>-252096</v>
      </c>
      <c r="C52" s="6" t="n">
        <v>-23035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2</v>
      </c>
      <c r="B1" s="2" t="s">
        <v>29</v>
      </c>
      <c r="C1" s="2" t="s">
        <v>30</v>
      </c>
      <c r="D1" s="2" t="s">
        <v>74</v>
      </c>
    </row>
    <row r="2" spans="1:4">
      <c r="A2" s="3" t="s">
        <v>741</v>
      </c>
    </row>
    <row r="3" spans="1:4">
      <c r="A3" s="4" t="s">
        <v>124</v>
      </c>
      <c r="B3" s="6" t="n">
        <v>242547</v>
      </c>
      <c r="C3" s="6" t="n">
        <v>257379</v>
      </c>
      <c r="D3" s="6" t="n">
        <v>240659</v>
      </c>
    </row>
    <row r="4" spans="1:4">
      <c r="A4" s="4" t="s">
        <v>1649</v>
      </c>
    </row>
    <row r="5" spans="1:4">
      <c r="A5" s="3" t="s">
        <v>741</v>
      </c>
    </row>
    <row r="6" spans="1:4">
      <c r="A6" s="4" t="s">
        <v>124</v>
      </c>
      <c r="B6" s="5" t="n">
        <v>533478</v>
      </c>
      <c r="C6" s="5" t="n">
        <v>493001</v>
      </c>
      <c r="D6" s="5" t="n">
        <v>431440</v>
      </c>
    </row>
    <row r="7" spans="1:4">
      <c r="A7" s="4" t="s">
        <v>1650</v>
      </c>
    </row>
    <row r="8" spans="1:4">
      <c r="A8" s="3" t="s">
        <v>741</v>
      </c>
    </row>
    <row r="9" spans="1:4">
      <c r="A9" s="4" t="s">
        <v>124</v>
      </c>
      <c r="B9" s="5" t="n">
        <v>-290931</v>
      </c>
      <c r="C9" s="5" t="n">
        <v>-235622</v>
      </c>
      <c r="D9" s="5" t="n">
        <v>-190781</v>
      </c>
    </row>
    <row r="10" spans="1:4">
      <c r="A10" s="4" t="s">
        <v>1673</v>
      </c>
    </row>
    <row r="11" spans="1:4">
      <c r="A11" s="3" t="s">
        <v>741</v>
      </c>
    </row>
    <row r="12" spans="1:4">
      <c r="A12" s="4" t="s">
        <v>124</v>
      </c>
      <c r="B12" s="5" t="n">
        <v>159352</v>
      </c>
      <c r="C12" s="5" t="n">
        <v>169809</v>
      </c>
      <c r="D12" s="5" t="n">
        <v>158434</v>
      </c>
    </row>
    <row r="13" spans="1:4">
      <c r="A13" s="4" t="s">
        <v>1674</v>
      </c>
    </row>
    <row r="14" spans="1:4">
      <c r="A14" s="3" t="s">
        <v>741</v>
      </c>
    </row>
    <row r="15" spans="1:4">
      <c r="A15" s="4" t="s">
        <v>124</v>
      </c>
      <c r="B15" s="5" t="n">
        <v>274079</v>
      </c>
      <c r="C15" s="5" t="n">
        <v>264016</v>
      </c>
      <c r="D15" s="5" t="n">
        <v>237449</v>
      </c>
    </row>
    <row r="16" spans="1:4">
      <c r="A16" s="4" t="s">
        <v>1675</v>
      </c>
    </row>
    <row r="17" spans="1:4">
      <c r="A17" s="3" t="s">
        <v>741</v>
      </c>
    </row>
    <row r="18" spans="1:4">
      <c r="A18" s="4" t="s">
        <v>124</v>
      </c>
      <c r="B18" s="5" t="n">
        <v>-114727</v>
      </c>
      <c r="C18" s="5" t="n">
        <v>-94207</v>
      </c>
      <c r="D18" s="5" t="n">
        <v>-79015</v>
      </c>
    </row>
    <row r="19" spans="1:4">
      <c r="A19" s="4" t="s">
        <v>1676</v>
      </c>
    </row>
    <row r="20" spans="1:4">
      <c r="A20" s="3" t="s">
        <v>741</v>
      </c>
    </row>
    <row r="21" spans="1:4">
      <c r="A21" s="4" t="s">
        <v>124</v>
      </c>
      <c r="B21" s="5" t="n">
        <v>63516</v>
      </c>
      <c r="C21" s="5" t="n">
        <v>66506</v>
      </c>
      <c r="D21" s="5" t="n">
        <v>59908</v>
      </c>
    </row>
    <row r="22" spans="1:4">
      <c r="A22" s="4" t="s">
        <v>1677</v>
      </c>
    </row>
    <row r="23" spans="1:4">
      <c r="A23" s="3" t="s">
        <v>741</v>
      </c>
    </row>
    <row r="24" spans="1:4">
      <c r="A24" s="4" t="s">
        <v>124</v>
      </c>
      <c r="B24" s="5" t="n">
        <v>193689</v>
      </c>
      <c r="C24" s="5" t="n">
        <v>168124</v>
      </c>
      <c r="D24" s="5" t="n">
        <v>137621</v>
      </c>
    </row>
    <row r="25" spans="1:4">
      <c r="A25" s="4" t="s">
        <v>1678</v>
      </c>
    </row>
    <row r="26" spans="1:4">
      <c r="A26" s="3" t="s">
        <v>741</v>
      </c>
    </row>
    <row r="27" spans="1:4">
      <c r="A27" s="4" t="s">
        <v>124</v>
      </c>
      <c r="B27" s="5" t="n">
        <v>-130173</v>
      </c>
      <c r="C27" s="5" t="n">
        <v>-101618</v>
      </c>
      <c r="D27" s="5" t="n">
        <v>-77713</v>
      </c>
    </row>
    <row r="28" spans="1:4">
      <c r="A28" s="4" t="s">
        <v>1679</v>
      </c>
    </row>
    <row r="29" spans="1:4">
      <c r="A29" s="3" t="s">
        <v>741</v>
      </c>
    </row>
    <row r="30" spans="1:4">
      <c r="A30" s="4" t="s">
        <v>124</v>
      </c>
      <c r="B30" s="5" t="n">
        <v>4221</v>
      </c>
      <c r="C30" s="5" t="n">
        <v>4230</v>
      </c>
      <c r="D30" s="5" t="n">
        <v>4238</v>
      </c>
    </row>
    <row r="31" spans="1:4">
      <c r="A31" s="4" t="s">
        <v>1680</v>
      </c>
    </row>
    <row r="32" spans="1:4">
      <c r="A32" s="3" t="s">
        <v>741</v>
      </c>
    </row>
    <row r="33" spans="1:4">
      <c r="A33" s="4" t="s">
        <v>124</v>
      </c>
      <c r="B33" s="5" t="n">
        <v>4888</v>
      </c>
      <c r="C33" s="5" t="n">
        <v>4888</v>
      </c>
      <c r="D33" s="5" t="n">
        <v>4888</v>
      </c>
    </row>
    <row r="34" spans="1:4">
      <c r="A34" s="4" t="s">
        <v>1681</v>
      </c>
    </row>
    <row r="35" spans="1:4">
      <c r="A35" s="3" t="s">
        <v>741</v>
      </c>
    </row>
    <row r="36" spans="1:4">
      <c r="A36" s="4" t="s">
        <v>124</v>
      </c>
      <c r="B36" s="5" t="n">
        <v>-667</v>
      </c>
      <c r="C36" s="5" t="n">
        <v>-658</v>
      </c>
      <c r="D36" s="5" t="n">
        <v>-650</v>
      </c>
    </row>
    <row r="37" spans="1:4">
      <c r="A37" s="4" t="s">
        <v>752</v>
      </c>
    </row>
    <row r="38" spans="1:4">
      <c r="A38" s="3" t="s">
        <v>741</v>
      </c>
    </row>
    <row r="39" spans="1:4">
      <c r="A39" s="4" t="s">
        <v>124</v>
      </c>
      <c r="B39" s="5" t="n">
        <v>15458</v>
      </c>
      <c r="C39" s="5" t="n">
        <v>16834</v>
      </c>
      <c r="D39" s="5" t="n">
        <v>18079</v>
      </c>
    </row>
    <row r="40" spans="1:4">
      <c r="A40" s="4" t="s">
        <v>1682</v>
      </c>
    </row>
    <row r="41" spans="1:4">
      <c r="A41" s="3" t="s">
        <v>741</v>
      </c>
    </row>
    <row r="42" spans="1:4">
      <c r="A42" s="4" t="s">
        <v>124</v>
      </c>
      <c r="B42" s="5" t="n">
        <v>60822</v>
      </c>
      <c r="C42" s="5" t="n">
        <v>55973</v>
      </c>
      <c r="D42" s="5" t="n">
        <v>51482</v>
      </c>
    </row>
    <row r="43" spans="1:4">
      <c r="A43" s="4" t="s">
        <v>1683</v>
      </c>
    </row>
    <row r="44" spans="1:4">
      <c r="A44" s="3" t="s">
        <v>741</v>
      </c>
    </row>
    <row r="45" spans="1:4">
      <c r="A45" s="4" t="s">
        <v>124</v>
      </c>
      <c r="B45" s="6" t="n">
        <v>-45364</v>
      </c>
      <c r="C45" s="6" t="n">
        <v>-39139</v>
      </c>
      <c r="D45" s="6" t="n">
        <v>-3340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9</v>
      </c>
      <c r="C2" s="2" t="s">
        <v>30</v>
      </c>
      <c r="D2" s="2" t="s">
        <v>74</v>
      </c>
    </row>
    <row r="3" spans="1:4">
      <c r="A3" s="3" t="s">
        <v>741</v>
      </c>
    </row>
    <row r="4" spans="1:4">
      <c r="A4" s="4" t="s">
        <v>1662</v>
      </c>
      <c r="B4" s="6" t="n">
        <v>257379</v>
      </c>
      <c r="C4" s="6" t="n">
        <v>240659</v>
      </c>
    </row>
    <row r="5" spans="1:4">
      <c r="A5" s="4" t="s">
        <v>1685</v>
      </c>
      <c r="B5" s="5" t="n">
        <v>-5644</v>
      </c>
      <c r="C5" s="5" t="n">
        <v>-234</v>
      </c>
      <c r="D5" s="6" t="n">
        <v>-21</v>
      </c>
    </row>
    <row r="6" spans="1:4">
      <c r="A6" s="4" t="s">
        <v>1663</v>
      </c>
      <c r="B6" s="5" t="n">
        <v>242547</v>
      </c>
      <c r="C6" s="5" t="n">
        <v>257379</v>
      </c>
      <c r="D6" s="5" t="n">
        <v>240659</v>
      </c>
    </row>
    <row r="7" spans="1:4">
      <c r="A7" s="4" t="s">
        <v>1673</v>
      </c>
    </row>
    <row r="8" spans="1:4">
      <c r="A8" s="3" t="s">
        <v>741</v>
      </c>
    </row>
    <row r="9" spans="1:4">
      <c r="A9" s="4" t="s">
        <v>1662</v>
      </c>
      <c r="B9" s="5" t="n">
        <v>169809</v>
      </c>
      <c r="C9" s="5" t="n">
        <v>158434</v>
      </c>
    </row>
    <row r="10" spans="1:4">
      <c r="A10" s="4" t="s">
        <v>1663</v>
      </c>
      <c r="B10" s="5" t="n">
        <v>159352</v>
      </c>
      <c r="C10" s="5" t="n">
        <v>169809</v>
      </c>
      <c r="D10" s="5" t="n">
        <v>158434</v>
      </c>
    </row>
    <row r="11" spans="1:4">
      <c r="A11" s="4" t="s">
        <v>1676</v>
      </c>
    </row>
    <row r="12" spans="1:4">
      <c r="A12" s="3" t="s">
        <v>741</v>
      </c>
    </row>
    <row r="13" spans="1:4">
      <c r="A13" s="4" t="s">
        <v>1662</v>
      </c>
      <c r="B13" s="5" t="n">
        <v>66506</v>
      </c>
      <c r="C13" s="5" t="n">
        <v>59908</v>
      </c>
    </row>
    <row r="14" spans="1:4">
      <c r="A14" s="4" t="s">
        <v>1663</v>
      </c>
      <c r="B14" s="5" t="n">
        <v>63516</v>
      </c>
      <c r="C14" s="5" t="n">
        <v>66506</v>
      </c>
      <c r="D14" s="5" t="n">
        <v>59908</v>
      </c>
    </row>
    <row r="15" spans="1:4">
      <c r="A15" s="4" t="s">
        <v>1679</v>
      </c>
    </row>
    <row r="16" spans="1:4">
      <c r="A16" s="3" t="s">
        <v>741</v>
      </c>
    </row>
    <row r="17" spans="1:4">
      <c r="A17" s="4" t="s">
        <v>1662</v>
      </c>
      <c r="B17" s="5" t="n">
        <v>4230</v>
      </c>
      <c r="C17" s="5" t="n">
        <v>4238</v>
      </c>
    </row>
    <row r="18" spans="1:4">
      <c r="A18" s="4" t="s">
        <v>1663</v>
      </c>
      <c r="B18" s="5" t="n">
        <v>4221</v>
      </c>
      <c r="C18" s="5" t="n">
        <v>4230</v>
      </c>
      <c r="D18" s="5" t="n">
        <v>4238</v>
      </c>
    </row>
    <row r="19" spans="1:4">
      <c r="A19" s="4" t="s">
        <v>752</v>
      </c>
    </row>
    <row r="20" spans="1:4">
      <c r="A20" s="3" t="s">
        <v>741</v>
      </c>
    </row>
    <row r="21" spans="1:4">
      <c r="A21" s="4" t="s">
        <v>1662</v>
      </c>
      <c r="B21" s="5" t="n">
        <v>16834</v>
      </c>
      <c r="C21" s="5" t="n">
        <v>18079</v>
      </c>
    </row>
    <row r="22" spans="1:4">
      <c r="A22" s="4" t="s">
        <v>1663</v>
      </c>
      <c r="B22" s="5" t="n">
        <v>15458</v>
      </c>
      <c r="C22" s="5" t="n">
        <v>16834</v>
      </c>
      <c r="D22" s="5" t="n">
        <v>18079</v>
      </c>
    </row>
    <row r="23" spans="1:4">
      <c r="A23" s="4" t="s">
        <v>1649</v>
      </c>
    </row>
    <row r="24" spans="1:4">
      <c r="A24" s="3" t="s">
        <v>741</v>
      </c>
    </row>
    <row r="25" spans="1:4">
      <c r="A25" s="4" t="s">
        <v>1662</v>
      </c>
      <c r="B25" s="5" t="n">
        <v>493001</v>
      </c>
      <c r="C25" s="5" t="n">
        <v>431440</v>
      </c>
    </row>
    <row r="26" spans="1:4">
      <c r="A26" s="4" t="s">
        <v>1686</v>
      </c>
      <c r="B26" s="5" t="n">
        <v>58772</v>
      </c>
      <c r="C26" s="5" t="n">
        <v>62355</v>
      </c>
    </row>
    <row r="27" spans="1:4">
      <c r="A27" s="4" t="s">
        <v>1687</v>
      </c>
      <c r="B27" s="5" t="n">
        <v>-17941</v>
      </c>
      <c r="C27" s="5" t="n">
        <v>-560</v>
      </c>
    </row>
    <row r="28" spans="1:4">
      <c r="A28" s="4" t="s">
        <v>1685</v>
      </c>
      <c r="B28" s="5" t="n">
        <v>-354</v>
      </c>
      <c r="C28" s="5" t="n">
        <v>-234</v>
      </c>
    </row>
    <row r="29" spans="1:4">
      <c r="A29" s="4" t="s">
        <v>1666</v>
      </c>
      <c r="B29" s="4" t="s">
        <v>36</v>
      </c>
      <c r="C29" s="4" t="s">
        <v>36</v>
      </c>
    </row>
    <row r="30" spans="1:4">
      <c r="A30" s="4" t="s">
        <v>1663</v>
      </c>
      <c r="B30" s="5" t="n">
        <v>533478</v>
      </c>
      <c r="C30" s="5" t="n">
        <v>493001</v>
      </c>
      <c r="D30" s="5" t="n">
        <v>431440</v>
      </c>
    </row>
    <row r="31" spans="1:4">
      <c r="A31" s="4" t="s">
        <v>1688</v>
      </c>
    </row>
    <row r="32" spans="1:4">
      <c r="A32" s="3" t="s">
        <v>741</v>
      </c>
    </row>
    <row r="33" spans="1:4">
      <c r="A33" s="4" t="s">
        <v>1662</v>
      </c>
      <c r="B33" s="5" t="n">
        <v>264016</v>
      </c>
      <c r="C33" s="5" t="n">
        <v>237449</v>
      </c>
    </row>
    <row r="34" spans="1:4">
      <c r="A34" s="4" t="s">
        <v>1686</v>
      </c>
      <c r="B34" s="5" t="n">
        <v>27592</v>
      </c>
      <c r="C34" s="5" t="n">
        <v>26567</v>
      </c>
    </row>
    <row r="35" spans="1:4">
      <c r="A35" s="4" t="s">
        <v>1687</v>
      </c>
      <c r="B35" s="5" t="n">
        <v>-17529</v>
      </c>
      <c r="C35" s="4" t="s">
        <v>36</v>
      </c>
    </row>
    <row r="36" spans="1:4">
      <c r="A36" s="4" t="s">
        <v>1685</v>
      </c>
      <c r="B36" s="4" t="s">
        <v>36</v>
      </c>
      <c r="C36" s="4" t="s">
        <v>36</v>
      </c>
    </row>
    <row r="37" spans="1:4">
      <c r="A37" s="4" t="s">
        <v>1666</v>
      </c>
      <c r="B37" s="4" t="s">
        <v>36</v>
      </c>
      <c r="C37" s="4" t="s">
        <v>36</v>
      </c>
    </row>
    <row r="38" spans="1:4">
      <c r="A38" s="4" t="s">
        <v>1663</v>
      </c>
      <c r="B38" s="5" t="n">
        <v>274079</v>
      </c>
      <c r="C38" s="5" t="n">
        <v>264016</v>
      </c>
      <c r="D38" s="5" t="n">
        <v>237449</v>
      </c>
    </row>
    <row r="39" spans="1:4">
      <c r="A39" s="4" t="s">
        <v>1689</v>
      </c>
    </row>
    <row r="40" spans="1:4">
      <c r="A40" s="3" t="s">
        <v>741</v>
      </c>
    </row>
    <row r="41" spans="1:4">
      <c r="A41" s="4" t="s">
        <v>1662</v>
      </c>
      <c r="B41" s="5" t="n">
        <v>168124</v>
      </c>
      <c r="C41" s="5" t="n">
        <v>137621</v>
      </c>
    </row>
    <row r="42" spans="1:4">
      <c r="A42" s="4" t="s">
        <v>1686</v>
      </c>
      <c r="B42" s="5" t="n">
        <v>26278</v>
      </c>
      <c r="C42" s="5" t="n">
        <v>30965</v>
      </c>
    </row>
    <row r="43" spans="1:4">
      <c r="A43" s="4" t="s">
        <v>1687</v>
      </c>
      <c r="B43" s="5" t="n">
        <v>-359</v>
      </c>
      <c r="C43" s="5" t="n">
        <v>-228</v>
      </c>
    </row>
    <row r="44" spans="1:4">
      <c r="A44" s="4" t="s">
        <v>1685</v>
      </c>
      <c r="B44" s="5" t="n">
        <v>-354</v>
      </c>
      <c r="C44" s="5" t="n">
        <v>-234</v>
      </c>
    </row>
    <row r="45" spans="1:4">
      <c r="A45" s="4" t="s">
        <v>1666</v>
      </c>
      <c r="B45" s="4" t="s">
        <v>36</v>
      </c>
      <c r="C45" s="4" t="s">
        <v>36</v>
      </c>
    </row>
    <row r="46" spans="1:4">
      <c r="A46" s="4" t="s">
        <v>1663</v>
      </c>
      <c r="B46" s="5" t="n">
        <v>193689</v>
      </c>
      <c r="C46" s="5" t="n">
        <v>168124</v>
      </c>
      <c r="D46" s="5" t="n">
        <v>137621</v>
      </c>
    </row>
    <row r="47" spans="1:4">
      <c r="A47" s="4" t="s">
        <v>1690</v>
      </c>
    </row>
    <row r="48" spans="1:4">
      <c r="A48" s="3" t="s">
        <v>741</v>
      </c>
    </row>
    <row r="49" spans="1:4">
      <c r="A49" s="4" t="s">
        <v>1662</v>
      </c>
      <c r="B49" s="5" t="n">
        <v>4888</v>
      </c>
      <c r="C49" s="5" t="n">
        <v>4888</v>
      </c>
    </row>
    <row r="50" spans="1:4">
      <c r="A50" s="4" t="s">
        <v>1686</v>
      </c>
      <c r="B50" s="4" t="s">
        <v>36</v>
      </c>
      <c r="C50" s="4" t="s">
        <v>36</v>
      </c>
    </row>
    <row r="51" spans="1:4">
      <c r="A51" s="4" t="s">
        <v>1687</v>
      </c>
      <c r="B51" s="4" t="s">
        <v>36</v>
      </c>
      <c r="C51" s="4" t="s">
        <v>36</v>
      </c>
    </row>
    <row r="52" spans="1:4">
      <c r="A52" s="4" t="s">
        <v>1685</v>
      </c>
      <c r="B52" s="4" t="s">
        <v>36</v>
      </c>
      <c r="C52" s="4" t="s">
        <v>36</v>
      </c>
    </row>
    <row r="53" spans="1:4">
      <c r="A53" s="4" t="s">
        <v>1666</v>
      </c>
      <c r="B53" s="4" t="s">
        <v>36</v>
      </c>
      <c r="C53" s="4" t="s">
        <v>36</v>
      </c>
    </row>
    <row r="54" spans="1:4">
      <c r="A54" s="4" t="s">
        <v>1663</v>
      </c>
      <c r="B54" s="5" t="n">
        <v>4888</v>
      </c>
      <c r="C54" s="5" t="n">
        <v>4888</v>
      </c>
      <c r="D54" s="5" t="n">
        <v>4888</v>
      </c>
    </row>
    <row r="55" spans="1:4">
      <c r="A55" s="4" t="s">
        <v>1691</v>
      </c>
    </row>
    <row r="56" spans="1:4">
      <c r="A56" s="3" t="s">
        <v>741</v>
      </c>
    </row>
    <row r="57" spans="1:4">
      <c r="A57" s="4" t="s">
        <v>1662</v>
      </c>
      <c r="B57" s="5" t="n">
        <v>55973</v>
      </c>
      <c r="C57" s="5" t="n">
        <v>51482</v>
      </c>
    </row>
    <row r="58" spans="1:4">
      <c r="A58" s="4" t="s">
        <v>1686</v>
      </c>
      <c r="B58" s="5" t="n">
        <v>4902</v>
      </c>
      <c r="C58" s="5" t="n">
        <v>4823</v>
      </c>
    </row>
    <row r="59" spans="1:4">
      <c r="A59" s="4" t="s">
        <v>1687</v>
      </c>
      <c r="B59" s="5" t="n">
        <v>-53</v>
      </c>
      <c r="C59" s="5" t="n">
        <v>-332</v>
      </c>
    </row>
    <row r="60" spans="1:4">
      <c r="A60" s="4" t="s">
        <v>1685</v>
      </c>
      <c r="B60" s="4" t="s">
        <v>36</v>
      </c>
      <c r="C60" s="4" t="s">
        <v>36</v>
      </c>
    </row>
    <row r="61" spans="1:4">
      <c r="A61" s="4" t="s">
        <v>1666</v>
      </c>
      <c r="B61" s="4" t="s">
        <v>36</v>
      </c>
      <c r="C61" s="4" t="s">
        <v>36</v>
      </c>
    </row>
    <row r="62" spans="1:4">
      <c r="A62" s="4" t="s">
        <v>1663</v>
      </c>
      <c r="B62" s="5" t="n">
        <v>60822</v>
      </c>
      <c r="C62" s="5" t="n">
        <v>55973</v>
      </c>
      <c r="D62" s="5" t="n">
        <v>51482</v>
      </c>
    </row>
    <row r="63" spans="1:4">
      <c r="A63" s="4" t="s">
        <v>1650</v>
      </c>
    </row>
    <row r="64" spans="1:4">
      <c r="A64" s="3" t="s">
        <v>741</v>
      </c>
    </row>
    <row r="65" spans="1:4">
      <c r="A65" s="4" t="s">
        <v>1662</v>
      </c>
      <c r="B65" s="5" t="n">
        <v>-235622</v>
      </c>
      <c r="C65" s="5" t="n">
        <v>-190781</v>
      </c>
    </row>
    <row r="66" spans="1:4">
      <c r="A66" s="4" t="s">
        <v>1686</v>
      </c>
      <c r="B66" s="5" t="n">
        <v>-55622</v>
      </c>
      <c r="C66" s="5" t="n">
        <v>-45025</v>
      </c>
    </row>
    <row r="67" spans="1:4">
      <c r="A67" s="4" t="s">
        <v>1687</v>
      </c>
      <c r="B67" s="5" t="n">
        <v>313</v>
      </c>
      <c r="C67" s="5" t="n">
        <v>184</v>
      </c>
    </row>
    <row r="68" spans="1:4">
      <c r="A68" s="4" t="s">
        <v>1685</v>
      </c>
      <c r="B68" s="4" t="s">
        <v>36</v>
      </c>
      <c r="C68" s="4" t="s">
        <v>36</v>
      </c>
    </row>
    <row r="69" spans="1:4">
      <c r="A69" s="4" t="s">
        <v>1666</v>
      </c>
      <c r="B69" s="4" t="s">
        <v>36</v>
      </c>
      <c r="C69" s="4" t="s">
        <v>36</v>
      </c>
    </row>
    <row r="70" spans="1:4">
      <c r="A70" s="4" t="s">
        <v>1663</v>
      </c>
      <c r="B70" s="5" t="n">
        <v>-290931</v>
      </c>
      <c r="C70" s="5" t="n">
        <v>-235622</v>
      </c>
      <c r="D70" s="5" t="n">
        <v>-190781</v>
      </c>
    </row>
    <row r="71" spans="1:4">
      <c r="A71" s="4" t="s">
        <v>1692</v>
      </c>
    </row>
    <row r="72" spans="1:4">
      <c r="A72" s="3" t="s">
        <v>741</v>
      </c>
    </row>
    <row r="73" spans="1:4">
      <c r="A73" s="4" t="s">
        <v>1662</v>
      </c>
      <c r="B73" s="5" t="n">
        <v>-94207</v>
      </c>
      <c r="C73" s="5" t="n">
        <v>-79015</v>
      </c>
    </row>
    <row r="74" spans="1:4">
      <c r="A74" s="4" t="s">
        <v>1686</v>
      </c>
      <c r="B74" s="5" t="n">
        <v>-20744</v>
      </c>
      <c r="C74" s="5" t="n">
        <v>-15192</v>
      </c>
    </row>
    <row r="75" spans="1:4">
      <c r="A75" s="4" t="s">
        <v>1687</v>
      </c>
      <c r="B75" s="5" t="n">
        <v>224</v>
      </c>
      <c r="C75" s="4" t="s">
        <v>36</v>
      </c>
    </row>
    <row r="76" spans="1:4">
      <c r="A76" s="4" t="s">
        <v>1685</v>
      </c>
      <c r="B76" s="4" t="s">
        <v>36</v>
      </c>
      <c r="C76" s="4" t="s">
        <v>36</v>
      </c>
    </row>
    <row r="77" spans="1:4">
      <c r="A77" s="4" t="s">
        <v>1666</v>
      </c>
      <c r="B77" s="4" t="s">
        <v>36</v>
      </c>
      <c r="C77" s="4" t="s">
        <v>36</v>
      </c>
    </row>
    <row r="78" spans="1:4">
      <c r="A78" s="4" t="s">
        <v>1663</v>
      </c>
      <c r="B78" s="5" t="n">
        <v>-114727</v>
      </c>
      <c r="C78" s="5" t="n">
        <v>-94207</v>
      </c>
      <c r="D78" s="5" t="n">
        <v>-79015</v>
      </c>
    </row>
    <row r="79" spans="1:4">
      <c r="A79" s="4" t="s">
        <v>1693</v>
      </c>
    </row>
    <row r="80" spans="1:4">
      <c r="A80" s="3" t="s">
        <v>741</v>
      </c>
    </row>
    <row r="81" spans="1:4">
      <c r="A81" s="4" t="s">
        <v>1662</v>
      </c>
      <c r="B81" s="5" t="n">
        <v>-101618</v>
      </c>
      <c r="C81" s="5" t="n">
        <v>-77713</v>
      </c>
    </row>
    <row r="82" spans="1:4">
      <c r="A82" s="4" t="s">
        <v>1686</v>
      </c>
      <c r="B82" s="5" t="n">
        <v>-28592</v>
      </c>
      <c r="C82" s="5" t="n">
        <v>-23976</v>
      </c>
    </row>
    <row r="83" spans="1:4">
      <c r="A83" s="4" t="s">
        <v>1687</v>
      </c>
      <c r="B83" s="5" t="n">
        <v>37</v>
      </c>
      <c r="C83" s="5" t="n">
        <v>71</v>
      </c>
    </row>
    <row r="84" spans="1:4">
      <c r="A84" s="4" t="s">
        <v>1685</v>
      </c>
      <c r="B84" s="4" t="s">
        <v>36</v>
      </c>
      <c r="C84" s="4" t="s">
        <v>36</v>
      </c>
    </row>
    <row r="85" spans="1:4">
      <c r="A85" s="4" t="s">
        <v>1666</v>
      </c>
      <c r="B85" s="4" t="s">
        <v>36</v>
      </c>
      <c r="C85" s="4" t="s">
        <v>36</v>
      </c>
    </row>
    <row r="86" spans="1:4">
      <c r="A86" s="4" t="s">
        <v>1663</v>
      </c>
      <c r="B86" s="5" t="n">
        <v>-130173</v>
      </c>
      <c r="C86" s="5" t="n">
        <v>-101618</v>
      </c>
      <c r="D86" s="5" t="n">
        <v>-77713</v>
      </c>
    </row>
    <row r="87" spans="1:4">
      <c r="A87" s="4" t="s">
        <v>1694</v>
      </c>
    </row>
    <row r="88" spans="1:4">
      <c r="A88" s="3" t="s">
        <v>741</v>
      </c>
    </row>
    <row r="89" spans="1:4">
      <c r="A89" s="4" t="s">
        <v>1662</v>
      </c>
      <c r="B89" s="5" t="n">
        <v>-658</v>
      </c>
      <c r="C89" s="5" t="n">
        <v>-650</v>
      </c>
    </row>
    <row r="90" spans="1:4">
      <c r="A90" s="4" t="s">
        <v>1686</v>
      </c>
      <c r="B90" s="5" t="n">
        <v>-9</v>
      </c>
      <c r="C90" s="5" t="n">
        <v>-8</v>
      </c>
    </row>
    <row r="91" spans="1:4">
      <c r="A91" s="4" t="s">
        <v>1687</v>
      </c>
      <c r="B91" s="4" t="s">
        <v>36</v>
      </c>
      <c r="C91" s="4" t="s">
        <v>36</v>
      </c>
    </row>
    <row r="92" spans="1:4">
      <c r="A92" s="4" t="s">
        <v>1685</v>
      </c>
      <c r="B92" s="4" t="s">
        <v>36</v>
      </c>
      <c r="C92" s="4" t="s">
        <v>36</v>
      </c>
    </row>
    <row r="93" spans="1:4">
      <c r="A93" s="4" t="s">
        <v>1666</v>
      </c>
      <c r="B93" s="4" t="s">
        <v>36</v>
      </c>
      <c r="C93" s="4" t="s">
        <v>36</v>
      </c>
    </row>
    <row r="94" spans="1:4">
      <c r="A94" s="4" t="s">
        <v>1663</v>
      </c>
      <c r="B94" s="5" t="n">
        <v>-667</v>
      </c>
      <c r="C94" s="5" t="n">
        <v>-658</v>
      </c>
      <c r="D94" s="5" t="n">
        <v>-650</v>
      </c>
    </row>
    <row r="95" spans="1:4">
      <c r="A95" s="4" t="s">
        <v>1695</v>
      </c>
    </row>
    <row r="96" spans="1:4">
      <c r="A96" s="3" t="s">
        <v>741</v>
      </c>
    </row>
    <row r="97" spans="1:4">
      <c r="A97" s="4" t="s">
        <v>1662</v>
      </c>
      <c r="B97" s="5" t="n">
        <v>-39139</v>
      </c>
      <c r="C97" s="5" t="n">
        <v>-33403</v>
      </c>
    </row>
    <row r="98" spans="1:4">
      <c r="A98" s="4" t="s">
        <v>1686</v>
      </c>
      <c r="B98" s="5" t="n">
        <v>-6277</v>
      </c>
      <c r="C98" s="5" t="n">
        <v>-5849</v>
      </c>
    </row>
    <row r="99" spans="1:4">
      <c r="A99" s="4" t="s">
        <v>1687</v>
      </c>
      <c r="B99" s="5" t="n">
        <v>52</v>
      </c>
      <c r="C99" s="5" t="n">
        <v>113</v>
      </c>
    </row>
    <row r="100" spans="1:4">
      <c r="A100" s="4" t="s">
        <v>1685</v>
      </c>
      <c r="B100" s="4" t="s">
        <v>36</v>
      </c>
      <c r="C100" s="4" t="s">
        <v>36</v>
      </c>
    </row>
    <row r="101" spans="1:4">
      <c r="A101" s="4" t="s">
        <v>1666</v>
      </c>
      <c r="B101" s="4" t="s">
        <v>36</v>
      </c>
      <c r="C101" s="4" t="s">
        <v>36</v>
      </c>
    </row>
    <row r="102" spans="1:4">
      <c r="A102" s="4" t="s">
        <v>1663</v>
      </c>
      <c r="B102" s="6" t="n">
        <v>-45364</v>
      </c>
      <c r="C102" s="6" t="n">
        <v>-39139</v>
      </c>
      <c r="D102" s="6" t="n">
        <v>-3340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9</v>
      </c>
      <c r="C1" s="2" t="s">
        <v>30</v>
      </c>
    </row>
    <row r="2" spans="1:3">
      <c r="A2" s="3" t="s">
        <v>1697</v>
      </c>
    </row>
    <row r="3" spans="1:3">
      <c r="A3" s="4" t="s">
        <v>124</v>
      </c>
      <c r="B3" s="6" t="n">
        <v>4244</v>
      </c>
      <c r="C3" s="6" t="n">
        <v>4921</v>
      </c>
    </row>
    <row r="4" spans="1:3">
      <c r="A4" s="4" t="s">
        <v>1593</v>
      </c>
    </row>
    <row r="5" spans="1:3">
      <c r="A5" s="3" t="s">
        <v>1697</v>
      </c>
    </row>
    <row r="6" spans="1:3">
      <c r="A6" s="4" t="s">
        <v>124</v>
      </c>
      <c r="B6" s="5" t="n">
        <v>567</v>
      </c>
      <c r="C6" s="5" t="n">
        <v>506</v>
      </c>
    </row>
    <row r="7" spans="1:3">
      <c r="A7" s="4" t="s">
        <v>1698</v>
      </c>
    </row>
    <row r="8" spans="1:3">
      <c r="A8" s="3" t="s">
        <v>1697</v>
      </c>
    </row>
    <row r="9" spans="1:3">
      <c r="A9" s="4" t="s">
        <v>124</v>
      </c>
      <c r="B9" s="5" t="n">
        <v>749</v>
      </c>
      <c r="C9" s="5" t="n">
        <v>1029</v>
      </c>
    </row>
    <row r="10" spans="1:3">
      <c r="A10" s="4" t="s">
        <v>1699</v>
      </c>
    </row>
    <row r="11" spans="1:3">
      <c r="A11" s="3" t="s">
        <v>1697</v>
      </c>
    </row>
    <row r="12" spans="1:3">
      <c r="A12" s="4" t="s">
        <v>124</v>
      </c>
      <c r="B12" s="5" t="n">
        <v>480</v>
      </c>
      <c r="C12" s="5" t="n">
        <v>502</v>
      </c>
    </row>
    <row r="13" spans="1:3">
      <c r="A13" s="4" t="s">
        <v>1700</v>
      </c>
    </row>
    <row r="14" spans="1:3">
      <c r="A14" s="3" t="s">
        <v>1697</v>
      </c>
    </row>
    <row r="15" spans="1:3">
      <c r="A15" s="4" t="s">
        <v>124</v>
      </c>
      <c r="B15" s="5" t="n">
        <v>348</v>
      </c>
      <c r="C15" s="5" t="n">
        <v>473</v>
      </c>
    </row>
    <row r="16" spans="1:3">
      <c r="A16" s="4" t="s">
        <v>1701</v>
      </c>
    </row>
    <row r="17" spans="1:3">
      <c r="A17" s="3" t="s">
        <v>1697</v>
      </c>
    </row>
    <row r="18" spans="1:3">
      <c r="A18" s="4" t="s">
        <v>124</v>
      </c>
      <c r="B18" s="5" t="n">
        <v>308</v>
      </c>
      <c r="C18" s="5" t="n">
        <v>344</v>
      </c>
    </row>
    <row r="19" spans="1:3">
      <c r="A19" s="4" t="s">
        <v>1702</v>
      </c>
    </row>
    <row r="20" spans="1:3">
      <c r="A20" s="3" t="s">
        <v>1697</v>
      </c>
    </row>
    <row r="21" spans="1:3">
      <c r="A21" s="4" t="s">
        <v>124</v>
      </c>
      <c r="B21" s="6" t="n">
        <v>1792</v>
      </c>
      <c r="C21" s="6" t="n">
        <v>206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9</v>
      </c>
      <c r="C1" s="2" t="s">
        <v>30</v>
      </c>
    </row>
    <row r="2" spans="1:3">
      <c r="A2" s="3" t="s">
        <v>1697</v>
      </c>
    </row>
    <row r="3" spans="1:3">
      <c r="A3" s="4" t="s">
        <v>124</v>
      </c>
      <c r="B3" s="6" t="n">
        <v>145465</v>
      </c>
      <c r="C3" s="6" t="n">
        <v>157524</v>
      </c>
    </row>
    <row r="4" spans="1:3">
      <c r="A4" s="4" t="s">
        <v>1593</v>
      </c>
    </row>
    <row r="5" spans="1:3">
      <c r="A5" s="3" t="s">
        <v>1697</v>
      </c>
    </row>
    <row r="6" spans="1:3">
      <c r="A6" s="4" t="s">
        <v>124</v>
      </c>
      <c r="B6" s="5" t="n">
        <v>26059</v>
      </c>
      <c r="C6" s="5" t="n">
        <v>26455</v>
      </c>
    </row>
    <row r="7" spans="1:3">
      <c r="A7" s="4" t="s">
        <v>1698</v>
      </c>
    </row>
    <row r="8" spans="1:3">
      <c r="A8" s="3" t="s">
        <v>1697</v>
      </c>
    </row>
    <row r="9" spans="1:3">
      <c r="A9" s="4" t="s">
        <v>124</v>
      </c>
      <c r="B9" s="5" t="n">
        <v>21343</v>
      </c>
      <c r="C9" s="5" t="n">
        <v>24903</v>
      </c>
    </row>
    <row r="10" spans="1:3">
      <c r="A10" s="4" t="s">
        <v>1699</v>
      </c>
    </row>
    <row r="11" spans="1:3">
      <c r="A11" s="3" t="s">
        <v>1697</v>
      </c>
    </row>
    <row r="12" spans="1:3">
      <c r="A12" s="4" t="s">
        <v>124</v>
      </c>
      <c r="B12" s="5" t="n">
        <v>18091</v>
      </c>
      <c r="C12" s="5" t="n">
        <v>20582</v>
      </c>
    </row>
    <row r="13" spans="1:3">
      <c r="A13" s="4" t="s">
        <v>1700</v>
      </c>
    </row>
    <row r="14" spans="1:3">
      <c r="A14" s="3" t="s">
        <v>1697</v>
      </c>
    </row>
    <row r="15" spans="1:3">
      <c r="A15" s="4" t="s">
        <v>124</v>
      </c>
      <c r="B15" s="5" t="n">
        <v>15736</v>
      </c>
      <c r="C15" s="5" t="n">
        <v>17321</v>
      </c>
    </row>
    <row r="16" spans="1:3">
      <c r="A16" s="4" t="s">
        <v>1701</v>
      </c>
    </row>
    <row r="17" spans="1:3">
      <c r="A17" s="3" t="s">
        <v>1697</v>
      </c>
    </row>
    <row r="18" spans="1:3">
      <c r="A18" s="4" t="s">
        <v>124</v>
      </c>
      <c r="B18" s="5" t="n">
        <v>12734</v>
      </c>
      <c r="C18" s="5" t="n">
        <v>14569</v>
      </c>
    </row>
    <row r="19" spans="1:3">
      <c r="A19" s="4" t="s">
        <v>1702</v>
      </c>
    </row>
    <row r="20" spans="1:3">
      <c r="A20" s="3" t="s">
        <v>1697</v>
      </c>
    </row>
    <row r="21" spans="1:3">
      <c r="A21" s="4" t="s">
        <v>124</v>
      </c>
      <c r="B21" s="6" t="n">
        <v>51502</v>
      </c>
      <c r="C21" s="6" t="n">
        <v>5369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51"/>
    <col customWidth="1" max="3" min="3" width="4"/>
    <col customWidth="1" max="4" min="4" width="14"/>
    <col customWidth="1" max="5" min="5" width="4"/>
    <col customWidth="1" max="6" min="6" width="14"/>
  </cols>
  <sheetData>
    <row r="1" spans="1:6">
      <c r="A1" s="1" t="s">
        <v>1704</v>
      </c>
      <c r="B1" s="2" t="s">
        <v>29</v>
      </c>
      <c r="D1" s="2" t="s">
        <v>30</v>
      </c>
      <c r="F1" s="2" t="s">
        <v>74</v>
      </c>
    </row>
    <row r="2" spans="1:6">
      <c r="A2" s="3" t="s">
        <v>1705</v>
      </c>
    </row>
    <row r="3" spans="1:6">
      <c r="A3" s="4" t="s">
        <v>1706</v>
      </c>
      <c r="B3" s="4" t="s">
        <v>36</v>
      </c>
      <c r="D3" s="4" t="s">
        <v>36</v>
      </c>
    </row>
    <row r="4" spans="1:6">
      <c r="A4" s="4" t="s">
        <v>1707</v>
      </c>
      <c r="B4" s="5" t="n">
        <v>6435</v>
      </c>
      <c r="D4" s="5" t="n">
        <v>29294</v>
      </c>
    </row>
    <row r="5" spans="1:6">
      <c r="A5" s="4" t="s">
        <v>1708</v>
      </c>
      <c r="B5" s="5" t="n">
        <v>6435</v>
      </c>
      <c r="D5" s="5" t="n">
        <v>29294</v>
      </c>
    </row>
    <row r="6" spans="1:6">
      <c r="A6" s="3" t="s">
        <v>1709</v>
      </c>
    </row>
    <row r="7" spans="1:6">
      <c r="A7" s="4" t="s">
        <v>1710</v>
      </c>
      <c r="B7" s="5" t="n">
        <v>145112</v>
      </c>
      <c r="C7" s="4" t="s">
        <v>42</v>
      </c>
      <c r="D7" s="5" t="n">
        <v>145963</v>
      </c>
      <c r="E7" s="4" t="s">
        <v>42</v>
      </c>
      <c r="F7" s="6" t="n">
        <v>121775</v>
      </c>
    </row>
    <row r="8" spans="1:6">
      <c r="A8" s="3" t="s">
        <v>1711</v>
      </c>
    </row>
    <row r="9" spans="1:6">
      <c r="A9" s="4" t="s">
        <v>1712</v>
      </c>
      <c r="B9" s="5" t="n">
        <v>-136562</v>
      </c>
      <c r="D9" s="5" t="n">
        <v>-113700</v>
      </c>
    </row>
    <row r="10" spans="1:6">
      <c r="A10" s="4" t="s">
        <v>1713</v>
      </c>
      <c r="B10" s="5" t="n">
        <v>-1768</v>
      </c>
      <c r="D10" s="5" t="n">
        <v>-1972</v>
      </c>
    </row>
    <row r="11" spans="1:6">
      <c r="A11" s="4" t="s">
        <v>1714</v>
      </c>
      <c r="B11" s="4" t="s">
        <v>36</v>
      </c>
      <c r="D11" s="4" t="s">
        <v>36</v>
      </c>
    </row>
    <row r="12" spans="1:6">
      <c r="A12" s="4" t="s">
        <v>1715</v>
      </c>
      <c r="B12" s="5" t="n">
        <v>-968</v>
      </c>
      <c r="D12" s="5" t="n">
        <v>-1079</v>
      </c>
    </row>
    <row r="13" spans="1:6">
      <c r="A13" s="4" t="s">
        <v>1666</v>
      </c>
      <c r="B13" s="5" t="n">
        <v>621</v>
      </c>
      <c r="D13" s="5" t="n">
        <v>82</v>
      </c>
    </row>
    <row r="14" spans="1:6">
      <c r="A14" s="4" t="s">
        <v>1708</v>
      </c>
      <c r="B14" s="6" t="n">
        <v>6435</v>
      </c>
      <c r="D14" s="6" t="n">
        <v>29294</v>
      </c>
    </row>
    <row r="15" spans="1:6"/>
    <row r="16" spans="1:6">
      <c r="A16" s="4" t="s">
        <v>42</v>
      </c>
      <c r="B16" s="4" t="s">
        <v>1716</v>
      </c>
    </row>
  </sheetData>
  <mergeCells count="4">
    <mergeCell ref="B1:C1"/>
    <mergeCell ref="D1:E1"/>
    <mergeCell ref="A15:F15"/>
    <mergeCell ref="B16:F1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51"/>
    <col customWidth="1" max="3" min="3" width="4"/>
    <col customWidth="1" max="4" min="4" width="14"/>
    <col customWidth="1" max="5" min="5" width="4"/>
    <col customWidth="1" max="6" min="6" width="14"/>
  </cols>
  <sheetData>
    <row r="1" spans="1:6">
      <c r="A1" s="1" t="s">
        <v>1717</v>
      </c>
      <c r="B1" s="2" t="s">
        <v>1</v>
      </c>
    </row>
    <row r="2" spans="1:6">
      <c r="B2" s="2" t="s">
        <v>29</v>
      </c>
      <c r="D2" s="2" t="s">
        <v>30</v>
      </c>
      <c r="F2" s="2" t="s">
        <v>74</v>
      </c>
    </row>
    <row r="3" spans="1:6">
      <c r="A3" s="3" t="s">
        <v>96</v>
      </c>
    </row>
    <row r="4" spans="1:6">
      <c r="A4" s="4" t="s">
        <v>1718</v>
      </c>
      <c r="B4" s="6" t="n">
        <v>145112</v>
      </c>
      <c r="C4" s="4" t="s">
        <v>42</v>
      </c>
      <c r="D4" s="6" t="n">
        <v>145963</v>
      </c>
      <c r="E4" s="4" t="s">
        <v>42</v>
      </c>
      <c r="F4" s="6" t="n">
        <v>121775</v>
      </c>
    </row>
    <row r="5" spans="1:6">
      <c r="A5" s="3" t="s">
        <v>1719</v>
      </c>
    </row>
    <row r="6" spans="1:6">
      <c r="A6" s="4" t="s">
        <v>1720</v>
      </c>
      <c r="B6" s="5" t="n">
        <v>-6751</v>
      </c>
      <c r="D6" s="5" t="n">
        <v>-37269</v>
      </c>
      <c r="F6" s="5" t="n">
        <v>-45672</v>
      </c>
    </row>
    <row r="7" spans="1:6">
      <c r="A7" s="4" t="s">
        <v>1721</v>
      </c>
      <c r="B7" s="5" t="n">
        <v>5955</v>
      </c>
    </row>
    <row r="8" spans="1:6">
      <c r="A8" s="4" t="s">
        <v>1722</v>
      </c>
      <c r="B8" s="5" t="n">
        <v>144316</v>
      </c>
      <c r="D8" s="5" t="n">
        <v>108694</v>
      </c>
      <c r="F8" s="5" t="n">
        <v>76103</v>
      </c>
    </row>
    <row r="9" spans="1:6">
      <c r="A9" s="4" t="s">
        <v>1723</v>
      </c>
      <c r="B9" s="5" t="n">
        <v>610</v>
      </c>
      <c r="D9" s="5" t="n">
        <v>336</v>
      </c>
      <c r="F9" s="5" t="n">
        <v>340</v>
      </c>
    </row>
    <row r="10" spans="1:6">
      <c r="A10" s="4" t="s">
        <v>1666</v>
      </c>
      <c r="B10" s="5" t="n">
        <v>105</v>
      </c>
      <c r="D10" s="5" t="n">
        <v>1</v>
      </c>
      <c r="F10" s="5" t="n">
        <v>-48</v>
      </c>
    </row>
    <row r="11" spans="1:6">
      <c r="A11" s="4" t="s">
        <v>1724</v>
      </c>
      <c r="B11" s="6" t="n">
        <v>145031</v>
      </c>
      <c r="D11" s="6" t="n">
        <v>109031</v>
      </c>
      <c r="F11" s="6" t="n">
        <v>76395</v>
      </c>
    </row>
    <row r="12" spans="1:6"/>
    <row r="13" spans="1:6">
      <c r="A13" s="4" t="s">
        <v>42</v>
      </c>
      <c r="B13" s="4" t="s">
        <v>1716</v>
      </c>
    </row>
  </sheetData>
  <mergeCells count="6">
    <mergeCell ref="A1:A2"/>
    <mergeCell ref="B1:F1"/>
    <mergeCell ref="B2:C2"/>
    <mergeCell ref="D2:E2"/>
    <mergeCell ref="A12:F12"/>
    <mergeCell ref="B13:F1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725</v>
      </c>
      <c r="C1" s="2" t="s">
        <v>1</v>
      </c>
    </row>
    <row r="2" spans="1:5">
      <c r="C2" s="2" t="s">
        <v>29</v>
      </c>
      <c r="D2" s="2" t="s">
        <v>30</v>
      </c>
      <c r="E2" s="2" t="s">
        <v>74</v>
      </c>
    </row>
    <row r="3" spans="1:5">
      <c r="A3" s="3" t="s">
        <v>249</v>
      </c>
    </row>
    <row r="4" spans="1:5">
      <c r="A4" s="4" t="s">
        <v>1726</v>
      </c>
      <c r="C4" s="6" t="n">
        <v>183671</v>
      </c>
      <c r="D4" s="6" t="n">
        <v>140991</v>
      </c>
      <c r="E4" s="6" t="n">
        <v>118828</v>
      </c>
    </row>
    <row r="5" spans="1:5">
      <c r="A5" s="4" t="s">
        <v>1727</v>
      </c>
      <c r="B5" s="4" t="s">
        <v>42</v>
      </c>
      <c r="C5" s="5" t="n">
        <v>-21829</v>
      </c>
      <c r="D5" s="5" t="n">
        <v>-32256</v>
      </c>
      <c r="E5" s="5" t="n">
        <v>-28630</v>
      </c>
    </row>
    <row r="6" spans="1:5">
      <c r="A6" s="4" t="s">
        <v>1728</v>
      </c>
      <c r="C6" s="5" t="n">
        <v>610</v>
      </c>
      <c r="D6" s="5" t="n">
        <v>336</v>
      </c>
      <c r="E6" s="5" t="n">
        <v>340</v>
      </c>
    </row>
    <row r="7" spans="1:5">
      <c r="A7" s="4" t="s">
        <v>1729</v>
      </c>
      <c r="B7" s="4" t="s">
        <v>733</v>
      </c>
      <c r="C7" s="5" t="n">
        <v>-20600</v>
      </c>
      <c r="D7" s="5" t="n">
        <v>86</v>
      </c>
      <c r="E7" s="5" t="n">
        <v>-10600</v>
      </c>
    </row>
    <row r="8" spans="1:5">
      <c r="A8" s="4" t="s">
        <v>1730</v>
      </c>
      <c r="C8" s="4" t="s">
        <v>36</v>
      </c>
      <c r="D8" s="4" t="s">
        <v>36</v>
      </c>
      <c r="E8" s="5" t="n">
        <v>-3853</v>
      </c>
    </row>
    <row r="9" spans="1:5">
      <c r="A9" s="4" t="s">
        <v>1666</v>
      </c>
      <c r="C9" s="5" t="n">
        <v>3179</v>
      </c>
      <c r="D9" s="5" t="n">
        <v>-126</v>
      </c>
      <c r="E9" s="5" t="n">
        <v>310</v>
      </c>
    </row>
    <row r="10" spans="1:5">
      <c r="A10" s="4" t="s">
        <v>1731</v>
      </c>
      <c r="C10" s="6" t="n">
        <v>145031</v>
      </c>
      <c r="D10" s="6" t="n">
        <v>109031</v>
      </c>
      <c r="E10" s="6" t="n">
        <v>76395</v>
      </c>
    </row>
    <row r="11" spans="1:5">
      <c r="A11" s="4" t="s">
        <v>1726</v>
      </c>
      <c r="C11" s="4" t="s">
        <v>1732</v>
      </c>
      <c r="D11" s="4" t="s">
        <v>1733</v>
      </c>
      <c r="E11" s="4" t="s">
        <v>1734</v>
      </c>
    </row>
    <row r="12" spans="1:5">
      <c r="A12" s="4" t="s">
        <v>1727</v>
      </c>
      <c r="B12" s="4" t="s">
        <v>42</v>
      </c>
      <c r="C12" s="4" t="s">
        <v>1735</v>
      </c>
      <c r="D12" s="4" t="s">
        <v>1736</v>
      </c>
      <c r="E12" s="4" t="s">
        <v>1737</v>
      </c>
    </row>
    <row r="13" spans="1:5">
      <c r="A13" s="4" t="s">
        <v>1728</v>
      </c>
      <c r="C13" s="4" t="s">
        <v>1738</v>
      </c>
      <c r="D13" s="4" t="s">
        <v>1739</v>
      </c>
      <c r="E13" s="4" t="s">
        <v>1739</v>
      </c>
    </row>
    <row r="14" spans="1:5">
      <c r="A14" s="4" t="s">
        <v>1729</v>
      </c>
      <c r="B14" s="4" t="s">
        <v>733</v>
      </c>
      <c r="C14" s="4" t="s">
        <v>1740</v>
      </c>
      <c r="D14" s="4" t="s">
        <v>670</v>
      </c>
      <c r="E14" s="4" t="s">
        <v>1741</v>
      </c>
    </row>
    <row r="15" spans="1:5">
      <c r="A15" s="4" t="s">
        <v>1730</v>
      </c>
      <c r="C15" s="4" t="s">
        <v>1742</v>
      </c>
      <c r="D15" s="4" t="s">
        <v>1742</v>
      </c>
      <c r="E15" s="4" t="s">
        <v>1743</v>
      </c>
    </row>
    <row r="16" spans="1:5">
      <c r="A16" s="4" t="s">
        <v>1666</v>
      </c>
      <c r="C16" s="4" t="s">
        <v>1744</v>
      </c>
      <c r="D16" s="4" t="s">
        <v>1745</v>
      </c>
      <c r="E16" s="4" t="s">
        <v>1739</v>
      </c>
    </row>
    <row r="17" spans="1:5">
      <c r="A17" s="4" t="s">
        <v>1731</v>
      </c>
      <c r="C17" s="4" t="s">
        <v>1746</v>
      </c>
      <c r="D17" s="4" t="s">
        <v>1747</v>
      </c>
      <c r="E17" s="4" t="s">
        <v>1748</v>
      </c>
    </row>
    <row r="18" spans="1:5"/>
    <row r="19" spans="1:5">
      <c r="A19" s="4" t="s">
        <v>42</v>
      </c>
      <c r="B19" s="4" t="s">
        <v>1749</v>
      </c>
    </row>
    <row r="20" spans="1:5">
      <c r="A20" s="4" t="s">
        <v>733</v>
      </c>
      <c r="B20" s="4" t="s">
        <v>1750</v>
      </c>
    </row>
  </sheetData>
  <mergeCells count="5">
    <mergeCell ref="A1:B2"/>
    <mergeCell ref="C1:E1"/>
    <mergeCell ref="A18:D18"/>
    <mergeCell ref="B19:D19"/>
    <mergeCell ref="B20:D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51</v>
      </c>
      <c r="B1" s="2" t="s">
        <v>1</v>
      </c>
    </row>
    <row r="2" spans="1:3">
      <c r="B2" s="2" t="s">
        <v>29</v>
      </c>
      <c r="C2" s="2" t="s">
        <v>30</v>
      </c>
    </row>
    <row r="3" spans="1:3">
      <c r="A3" s="3" t="s">
        <v>1752</v>
      </c>
    </row>
    <row r="4" spans="1:3">
      <c r="A4" s="4" t="s">
        <v>40</v>
      </c>
      <c r="B4" s="6" t="n">
        <v>368</v>
      </c>
      <c r="C4" s="6" t="n">
        <v>3266</v>
      </c>
    </row>
    <row r="5" spans="1:3">
      <c r="A5" s="4" t="s">
        <v>1753</v>
      </c>
      <c r="B5" s="5" t="n">
        <v>908</v>
      </c>
      <c r="C5" s="4" t="s">
        <v>36</v>
      </c>
    </row>
    <row r="6" spans="1:3">
      <c r="A6" s="4" t="s">
        <v>1754</v>
      </c>
      <c r="B6" s="5" t="n">
        <v>1276</v>
      </c>
      <c r="C6" s="5" t="n">
        <v>3266</v>
      </c>
    </row>
    <row r="7" spans="1:3">
      <c r="A7" s="3" t="s">
        <v>1755</v>
      </c>
    </row>
    <row r="8" spans="1:3">
      <c r="A8" s="4" t="s">
        <v>40</v>
      </c>
      <c r="B8" s="5" t="n">
        <v>-841</v>
      </c>
      <c r="C8" s="5" t="n">
        <v>-5036</v>
      </c>
    </row>
    <row r="9" spans="1:3">
      <c r="A9" s="4" t="s">
        <v>1753</v>
      </c>
      <c r="B9" s="4" t="s">
        <v>36</v>
      </c>
      <c r="C9" s="5" t="n">
        <v>-549</v>
      </c>
    </row>
    <row r="10" spans="1:3">
      <c r="A10" s="4" t="s">
        <v>1756</v>
      </c>
      <c r="B10" s="5" t="n">
        <v>-841</v>
      </c>
      <c r="C10" s="5" t="n">
        <v>-5585</v>
      </c>
    </row>
    <row r="11" spans="1:3">
      <c r="A11" s="4" t="s">
        <v>1757</v>
      </c>
      <c r="B11" s="5" t="n">
        <v>435</v>
      </c>
      <c r="C11" s="5" t="n">
        <v>-2319</v>
      </c>
    </row>
    <row r="12" spans="1:3">
      <c r="A12" s="4" t="s">
        <v>1758</v>
      </c>
      <c r="B12" s="5" t="n">
        <v>791</v>
      </c>
      <c r="C12" s="5" t="n">
        <v>-2097</v>
      </c>
    </row>
    <row r="13" spans="1:3">
      <c r="A13" s="4" t="s">
        <v>1759</v>
      </c>
      <c r="B13" s="6" t="n">
        <v>-356</v>
      </c>
      <c r="C13" s="6" t="n">
        <v>-22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60</v>
      </c>
      <c r="B1" s="2" t="s">
        <v>1</v>
      </c>
    </row>
    <row r="2" spans="1:3">
      <c r="B2" s="2" t="s">
        <v>29</v>
      </c>
      <c r="C2" s="2" t="s">
        <v>30</v>
      </c>
    </row>
    <row r="3" spans="1:3">
      <c r="A3" s="3" t="s">
        <v>1752</v>
      </c>
    </row>
    <row r="4" spans="1:3">
      <c r="A4" s="4" t="s">
        <v>1761</v>
      </c>
      <c r="B4" s="6" t="n">
        <v>8645</v>
      </c>
      <c r="C4" s="6" t="n">
        <v>9473</v>
      </c>
    </row>
    <row r="5" spans="1:3">
      <c r="A5" s="4" t="s">
        <v>1762</v>
      </c>
      <c r="B5" s="5" t="n">
        <v>11651</v>
      </c>
      <c r="C5" s="5" t="n">
        <v>9891</v>
      </c>
    </row>
    <row r="6" spans="1:3">
      <c r="A6" s="4" t="s">
        <v>1763</v>
      </c>
      <c r="B6" s="5" t="n">
        <v>1582</v>
      </c>
      <c r="C6" s="5" t="n">
        <v>2999</v>
      </c>
    </row>
    <row r="7" spans="1:3">
      <c r="A7" s="4" t="s">
        <v>1764</v>
      </c>
      <c r="B7" s="5" t="n">
        <v>882</v>
      </c>
      <c r="C7" s="4" t="s">
        <v>36</v>
      </c>
    </row>
    <row r="8" spans="1:3">
      <c r="A8" s="4" t="s">
        <v>1765</v>
      </c>
      <c r="B8" s="5" t="n">
        <v>4410</v>
      </c>
      <c r="C8" s="5" t="n">
        <v>4570</v>
      </c>
    </row>
    <row r="9" spans="1:3">
      <c r="A9" s="4" t="s">
        <v>1766</v>
      </c>
      <c r="B9" s="5" t="n">
        <v>160359</v>
      </c>
      <c r="C9" s="5" t="n">
        <v>163456</v>
      </c>
    </row>
    <row r="10" spans="1:3">
      <c r="A10" s="4" t="s">
        <v>1767</v>
      </c>
      <c r="B10" s="5" t="n">
        <v>73518</v>
      </c>
      <c r="C10" s="5" t="n">
        <v>67073</v>
      </c>
    </row>
    <row r="11" spans="1:3">
      <c r="A11" s="4" t="s">
        <v>1768</v>
      </c>
      <c r="B11" s="5" t="n">
        <v>98090</v>
      </c>
      <c r="C11" s="5" t="n">
        <v>71834</v>
      </c>
    </row>
    <row r="12" spans="1:3">
      <c r="A12" s="4" t="s">
        <v>1769</v>
      </c>
      <c r="B12" s="5" t="n">
        <v>5277</v>
      </c>
      <c r="C12" s="5" t="n">
        <v>9467</v>
      </c>
    </row>
    <row r="13" spans="1:3">
      <c r="A13" s="4" t="s">
        <v>1770</v>
      </c>
      <c r="B13" s="5" t="n">
        <v>151</v>
      </c>
      <c r="C13" s="4" t="s">
        <v>36</v>
      </c>
    </row>
    <row r="14" spans="1:3">
      <c r="A14" s="4" t="s">
        <v>1666</v>
      </c>
      <c r="B14" s="5" t="n">
        <v>5249</v>
      </c>
      <c r="C14" s="5" t="n">
        <v>17571</v>
      </c>
    </row>
    <row r="15" spans="1:3">
      <c r="A15" s="4" t="s">
        <v>1771</v>
      </c>
      <c r="B15" s="5" t="n">
        <v>369814</v>
      </c>
      <c r="C15" s="5" t="n">
        <v>356334</v>
      </c>
    </row>
    <row r="16" spans="1:3">
      <c r="A16" s="3" t="s">
        <v>1755</v>
      </c>
    </row>
    <row r="17" spans="1:3">
      <c r="A17" s="4" t="s">
        <v>1772</v>
      </c>
      <c r="B17" s="5" t="n">
        <v>-1911</v>
      </c>
      <c r="C17" s="5" t="n">
        <v>-1802</v>
      </c>
    </row>
    <row r="18" spans="1:3">
      <c r="A18" s="4" t="s">
        <v>1773</v>
      </c>
      <c r="B18" s="5" t="n">
        <v>-532</v>
      </c>
      <c r="C18" s="4" t="s">
        <v>36</v>
      </c>
    </row>
    <row r="19" spans="1:3">
      <c r="A19" s="4" t="s">
        <v>1721</v>
      </c>
      <c r="B19" s="5" t="n">
        <v>-5955</v>
      </c>
      <c r="C19" s="4" t="s">
        <v>36</v>
      </c>
    </row>
    <row r="20" spans="1:3">
      <c r="A20" s="4" t="s">
        <v>1666</v>
      </c>
      <c r="B20" s="5" t="n">
        <v>-432</v>
      </c>
      <c r="C20" s="5" t="n">
        <v>-299</v>
      </c>
    </row>
    <row r="21" spans="1:3">
      <c r="A21" s="4" t="s">
        <v>1774</v>
      </c>
      <c r="B21" s="6" t="n">
        <v>-8830</v>
      </c>
      <c r="C21" s="6" t="n">
        <v>-210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75</v>
      </c>
      <c r="B1" s="2" t="s">
        <v>29</v>
      </c>
      <c r="C1" s="2" t="s">
        <v>30</v>
      </c>
    </row>
    <row r="2" spans="1:3">
      <c r="A2" s="3" t="s">
        <v>1752</v>
      </c>
    </row>
    <row r="3" spans="1:3">
      <c r="A3" s="4" t="s">
        <v>1776</v>
      </c>
      <c r="B3" s="6" t="n">
        <v>1276</v>
      </c>
      <c r="C3" s="6" t="n">
        <v>3266</v>
      </c>
    </row>
    <row r="4" spans="1:3">
      <c r="A4" s="4" t="s">
        <v>1777</v>
      </c>
      <c r="B4" s="5" t="n">
        <v>369815</v>
      </c>
      <c r="C4" s="5" t="n">
        <v>356334</v>
      </c>
    </row>
    <row r="5" spans="1:3">
      <c r="A5" s="4" t="s">
        <v>1771</v>
      </c>
      <c r="B5" s="5" t="n">
        <v>371091</v>
      </c>
      <c r="C5" s="5" t="n">
        <v>359600</v>
      </c>
    </row>
    <row r="6" spans="1:3">
      <c r="A6" s="3" t="s">
        <v>1755</v>
      </c>
    </row>
    <row r="7" spans="1:3">
      <c r="A7" s="4" t="s">
        <v>1776</v>
      </c>
      <c r="B7" s="5" t="n">
        <v>-841</v>
      </c>
      <c r="C7" s="5" t="n">
        <v>-5585</v>
      </c>
    </row>
    <row r="8" spans="1:3">
      <c r="A8" s="4" t="s">
        <v>1777</v>
      </c>
      <c r="B8" s="5" t="n">
        <v>-8822</v>
      </c>
      <c r="C8" s="5" t="n">
        <v>-2101</v>
      </c>
    </row>
    <row r="9" spans="1:3">
      <c r="A9" s="4" t="s">
        <v>1774</v>
      </c>
      <c r="B9" s="6" t="n">
        <v>-9663</v>
      </c>
      <c r="C9" s="6" t="n">
        <v>-768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778</v>
      </c>
      <c r="B1" s="2" t="s">
        <v>1</v>
      </c>
    </row>
    <row r="2" spans="1:5">
      <c r="B2" s="2" t="s">
        <v>1779</v>
      </c>
      <c r="C2" s="2" t="s">
        <v>29</v>
      </c>
      <c r="D2" s="2" t="s">
        <v>30</v>
      </c>
      <c r="E2" s="2" t="s">
        <v>74</v>
      </c>
    </row>
    <row r="3" spans="1:5">
      <c r="A3" s="3" t="s">
        <v>1780</v>
      </c>
    </row>
    <row r="4" spans="1:5">
      <c r="A4" s="4" t="s">
        <v>1781</v>
      </c>
      <c r="C4" s="4" t="s">
        <v>1732</v>
      </c>
      <c r="D4" s="4" t="s">
        <v>1733</v>
      </c>
      <c r="E4" s="4" t="s">
        <v>1734</v>
      </c>
    </row>
    <row r="5" spans="1:5">
      <c r="A5" s="4" t="s">
        <v>1782</v>
      </c>
    </row>
    <row r="6" spans="1:5">
      <c r="A6" s="3" t="s">
        <v>1780</v>
      </c>
    </row>
    <row r="7" spans="1:5">
      <c r="A7" s="4" t="s">
        <v>1781</v>
      </c>
      <c r="B7" s="4" t="s">
        <v>1783</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784</v>
      </c>
      <c r="C1" s="2" t="s">
        <v>29</v>
      </c>
      <c r="D1" s="2" t="s">
        <v>30</v>
      </c>
    </row>
    <row r="2" spans="1:4">
      <c r="A2" s="3" t="s">
        <v>252</v>
      </c>
    </row>
    <row r="3" spans="1:4">
      <c r="A3" s="4" t="s">
        <v>1785</v>
      </c>
      <c r="B3" s="4" t="s">
        <v>42</v>
      </c>
      <c r="C3" s="6" t="n">
        <v>48099</v>
      </c>
      <c r="D3" s="6" t="n">
        <v>44840</v>
      </c>
    </row>
    <row r="4" spans="1:4">
      <c r="A4" s="3" t="s">
        <v>1786</v>
      </c>
    </row>
    <row r="5" spans="1:4">
      <c r="A5" s="4" t="s">
        <v>1763</v>
      </c>
      <c r="C5" s="5" t="n">
        <v>20904</v>
      </c>
      <c r="D5" s="5" t="n">
        <v>26598</v>
      </c>
    </row>
    <row r="6" spans="1:4">
      <c r="A6" s="4" t="s">
        <v>1787</v>
      </c>
      <c r="C6" s="5" t="n">
        <v>24800</v>
      </c>
      <c r="D6" s="5" t="n">
        <v>26895</v>
      </c>
    </row>
    <row r="7" spans="1:4">
      <c r="A7" s="4" t="s">
        <v>1788</v>
      </c>
      <c r="C7" s="5" t="n">
        <v>-1440</v>
      </c>
      <c r="D7" s="5" t="n">
        <v>-7558</v>
      </c>
    </row>
    <row r="8" spans="1:4">
      <c r="A8" s="4" t="s">
        <v>131</v>
      </c>
      <c r="C8" s="5" t="n">
        <v>44264</v>
      </c>
      <c r="D8" s="5" t="n">
        <v>45935</v>
      </c>
    </row>
    <row r="9" spans="1:4">
      <c r="A9" s="3" t="s">
        <v>46</v>
      </c>
    </row>
    <row r="10" spans="1:4">
      <c r="A10" s="4" t="s">
        <v>1789</v>
      </c>
      <c r="B10" s="4" t="s">
        <v>733</v>
      </c>
      <c r="C10" s="5" t="n">
        <v>323767</v>
      </c>
      <c r="D10" s="5" t="n">
        <v>396289</v>
      </c>
    </row>
    <row r="11" spans="1:4">
      <c r="A11" s="4" t="s">
        <v>1790</v>
      </c>
      <c r="C11" s="5" t="n">
        <v>478</v>
      </c>
      <c r="D11" s="5" t="n">
        <v>446</v>
      </c>
    </row>
    <row r="12" spans="1:4">
      <c r="A12" s="4" t="s">
        <v>1791</v>
      </c>
      <c r="C12" s="5" t="n">
        <v>9570</v>
      </c>
      <c r="D12" s="5" t="n">
        <v>8941</v>
      </c>
    </row>
    <row r="13" spans="1:4">
      <c r="A13" s="4" t="s">
        <v>1792</v>
      </c>
      <c r="C13" s="5" t="n">
        <v>1381</v>
      </c>
      <c r="D13" s="5" t="n">
        <v>22244</v>
      </c>
    </row>
    <row r="14" spans="1:4">
      <c r="A14" s="4" t="s">
        <v>1770</v>
      </c>
      <c r="C14" s="5" t="n">
        <v>116512</v>
      </c>
      <c r="D14" s="5" t="n">
        <v>148288</v>
      </c>
    </row>
    <row r="15" spans="1:4">
      <c r="A15" s="4" t="s">
        <v>1793</v>
      </c>
      <c r="C15" s="5" t="n">
        <v>4235</v>
      </c>
      <c r="D15" s="5" t="n">
        <v>6040</v>
      </c>
    </row>
    <row r="16" spans="1:4">
      <c r="A16" s="4" t="s">
        <v>1794</v>
      </c>
      <c r="C16" s="5" t="n">
        <v>921</v>
      </c>
      <c r="D16" s="5" t="n">
        <v>1637</v>
      </c>
    </row>
    <row r="17" spans="1:4">
      <c r="A17" s="4" t="s">
        <v>1795</v>
      </c>
      <c r="C17" s="5" t="n">
        <v>59574</v>
      </c>
      <c r="D17" s="5" t="n">
        <v>56624</v>
      </c>
    </row>
    <row r="18" spans="1:4">
      <c r="A18" s="4" t="s">
        <v>1796</v>
      </c>
      <c r="C18" s="5" t="n">
        <v>68272</v>
      </c>
      <c r="D18" s="5" t="n">
        <v>60632</v>
      </c>
    </row>
    <row r="19" spans="1:4">
      <c r="A19" s="4" t="s">
        <v>1797</v>
      </c>
      <c r="C19" s="5" t="n">
        <v>53500</v>
      </c>
      <c r="D19" s="5" t="n">
        <v>15082</v>
      </c>
    </row>
    <row r="20" spans="1:4">
      <c r="A20" s="4" t="s">
        <v>46</v>
      </c>
      <c r="B20" s="4" t="s">
        <v>735</v>
      </c>
      <c r="C20" s="5" t="n">
        <v>33837</v>
      </c>
      <c r="D20" s="5" t="n">
        <v>40274</v>
      </c>
    </row>
    <row r="21" spans="1:4">
      <c r="A21" s="4" t="s">
        <v>131</v>
      </c>
      <c r="C21" s="5" t="n">
        <v>672047</v>
      </c>
      <c r="D21" s="5" t="n">
        <v>756497</v>
      </c>
    </row>
    <row r="22" spans="1:4">
      <c r="A22" s="4" t="s">
        <v>124</v>
      </c>
      <c r="C22" s="6" t="n">
        <v>764410</v>
      </c>
      <c r="D22" s="6" t="n">
        <v>847272</v>
      </c>
    </row>
    <row r="23" spans="1:4"/>
    <row r="24" spans="1:4">
      <c r="A24" s="4" t="s">
        <v>42</v>
      </c>
      <c r="B24" s="4" t="s">
        <v>1798</v>
      </c>
    </row>
    <row r="25" spans="1:4">
      <c r="A25" s="4" t="s">
        <v>733</v>
      </c>
      <c r="B25" s="4" t="s">
        <v>1799</v>
      </c>
    </row>
    <row r="26" spans="1:4">
      <c r="A26" s="4" t="s">
        <v>735</v>
      </c>
      <c r="B26" s="4" t="s">
        <v>1800</v>
      </c>
    </row>
  </sheetData>
  <mergeCells count="5">
    <mergeCell ref="A1:B1"/>
    <mergeCell ref="A23:C23"/>
    <mergeCell ref="B24:C24"/>
    <mergeCell ref="B25:C25"/>
    <mergeCell ref="B26:C2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01</v>
      </c>
      <c r="B1" s="2" t="s">
        <v>29</v>
      </c>
      <c r="C1" s="2" t="s">
        <v>30</v>
      </c>
    </row>
    <row r="2" spans="1:3">
      <c r="A2" s="3" t="s">
        <v>49</v>
      </c>
    </row>
    <row r="3" spans="1:3">
      <c r="A3" s="4" t="s">
        <v>1802</v>
      </c>
      <c r="B3" s="6" t="n">
        <v>6272656</v>
      </c>
      <c r="C3" s="6" t="n">
        <v>6144688</v>
      </c>
    </row>
    <row r="4" spans="1:3">
      <c r="A4" s="4" t="s">
        <v>1803</v>
      </c>
      <c r="B4" s="5" t="n">
        <v>590221</v>
      </c>
      <c r="C4" s="5" t="n">
        <v>564966</v>
      </c>
    </row>
    <row r="5" spans="1:3">
      <c r="A5" s="4" t="s">
        <v>1804</v>
      </c>
      <c r="B5" s="5" t="n">
        <v>905289</v>
      </c>
      <c r="C5" s="5" t="n">
        <v>829661</v>
      </c>
    </row>
    <row r="6" spans="1:3">
      <c r="A6" s="4" t="s">
        <v>124</v>
      </c>
      <c r="B6" s="5" t="n">
        <v>7768166</v>
      </c>
      <c r="C6" s="5" t="n">
        <v>7539315</v>
      </c>
    </row>
    <row r="7" spans="1:3">
      <c r="A7" s="3" t="s">
        <v>52</v>
      </c>
    </row>
    <row r="8" spans="1:3">
      <c r="A8" s="4" t="s">
        <v>1805</v>
      </c>
      <c r="B8" s="5" t="n">
        <v>11792466</v>
      </c>
      <c r="C8" s="5" t="n">
        <v>13031319</v>
      </c>
    </row>
    <row r="9" spans="1:3">
      <c r="A9" s="4" t="s">
        <v>1806</v>
      </c>
      <c r="B9" s="5" t="n">
        <v>116179</v>
      </c>
      <c r="C9" s="5" t="n">
        <v>116451</v>
      </c>
    </row>
    <row r="10" spans="1:3">
      <c r="A10" s="4" t="s">
        <v>1807</v>
      </c>
      <c r="B10" s="5" t="n">
        <v>5300</v>
      </c>
      <c r="C10" s="5" t="n">
        <v>3939</v>
      </c>
    </row>
    <row r="11" spans="1:3">
      <c r="A11" s="4" t="s">
        <v>124</v>
      </c>
      <c r="B11" s="6" t="n">
        <v>11913945</v>
      </c>
      <c r="C11" s="6" t="n">
        <v>1315170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8</v>
      </c>
      <c r="B1" s="2" t="s">
        <v>29</v>
      </c>
      <c r="C1" s="2" t="s">
        <v>30</v>
      </c>
    </row>
    <row r="2" spans="1:3">
      <c r="A2" s="3" t="s">
        <v>484</v>
      </c>
    </row>
    <row r="3" spans="1:3">
      <c r="A3" s="4" t="s">
        <v>53</v>
      </c>
      <c r="B3" s="6" t="n">
        <v>1698357</v>
      </c>
      <c r="C3" s="6" t="n">
        <v>1916368</v>
      </c>
    </row>
    <row r="4" spans="1:3">
      <c r="A4" s="4" t="s">
        <v>1809</v>
      </c>
    </row>
    <row r="5" spans="1:3">
      <c r="A5" s="3" t="s">
        <v>484</v>
      </c>
    </row>
    <row r="6" spans="1:3">
      <c r="A6" s="4" t="s">
        <v>53</v>
      </c>
      <c r="B6" s="5" t="n">
        <v>5</v>
      </c>
      <c r="C6" s="5" t="n">
        <v>7</v>
      </c>
    </row>
    <row r="7" spans="1:3">
      <c r="A7" s="4" t="s">
        <v>1810</v>
      </c>
    </row>
    <row r="8" spans="1:3">
      <c r="A8" s="3" t="s">
        <v>484</v>
      </c>
    </row>
    <row r="9" spans="1:3">
      <c r="A9" s="4" t="s">
        <v>53</v>
      </c>
      <c r="B9" s="5" t="n">
        <v>5</v>
      </c>
      <c r="C9" s="5" t="n">
        <v>7</v>
      </c>
    </row>
    <row r="10" spans="1:3">
      <c r="A10" s="4" t="s">
        <v>489</v>
      </c>
    </row>
    <row r="11" spans="1:3">
      <c r="A11" s="3" t="s">
        <v>484</v>
      </c>
    </row>
    <row r="12" spans="1:3">
      <c r="A12" s="4" t="s">
        <v>53</v>
      </c>
      <c r="B12" s="5" t="n">
        <v>480</v>
      </c>
      <c r="C12" s="5" t="n">
        <v>365436</v>
      </c>
    </row>
    <row r="13" spans="1:3">
      <c r="A13" s="4" t="s">
        <v>492</v>
      </c>
    </row>
    <row r="14" spans="1:3">
      <c r="A14" s="3" t="s">
        <v>484</v>
      </c>
    </row>
    <row r="15" spans="1:3">
      <c r="A15" s="4" t="s">
        <v>53</v>
      </c>
      <c r="B15" s="5" t="n">
        <v>1697872</v>
      </c>
      <c r="C15" s="5" t="n">
        <v>1550925</v>
      </c>
    </row>
    <row r="16" spans="1:3">
      <c r="A16" s="4" t="s">
        <v>1811</v>
      </c>
    </row>
    <row r="17" spans="1:3">
      <c r="A17" s="3" t="s">
        <v>484</v>
      </c>
    </row>
    <row r="18" spans="1:3">
      <c r="A18" s="4" t="s">
        <v>53</v>
      </c>
      <c r="B18" s="5" t="n">
        <v>259199</v>
      </c>
      <c r="C18" s="5" t="n">
        <v>233060</v>
      </c>
    </row>
    <row r="19" spans="1:3">
      <c r="A19" s="4" t="s">
        <v>1812</v>
      </c>
    </row>
    <row r="20" spans="1:3">
      <c r="A20" s="3" t="s">
        <v>484</v>
      </c>
    </row>
    <row r="21" spans="1:3">
      <c r="A21" s="4" t="s">
        <v>53</v>
      </c>
      <c r="B21" s="5" t="n">
        <v>235058</v>
      </c>
      <c r="C21" s="5" t="n">
        <v>113631</v>
      </c>
    </row>
    <row r="22" spans="1:3">
      <c r="A22" s="4" t="s">
        <v>1813</v>
      </c>
    </row>
    <row r="23" spans="1:3">
      <c r="A23" s="3" t="s">
        <v>484</v>
      </c>
    </row>
    <row r="24" spans="1:3">
      <c r="A24" s="4" t="s">
        <v>53</v>
      </c>
      <c r="B24" s="5" t="n">
        <v>228309</v>
      </c>
      <c r="C24" s="4" t="s">
        <v>36</v>
      </c>
    </row>
    <row r="25" spans="1:3">
      <c r="A25" s="4" t="s">
        <v>1814</v>
      </c>
    </row>
    <row r="26" spans="1:3">
      <c r="A26" s="3" t="s">
        <v>484</v>
      </c>
    </row>
    <row r="27" spans="1:3">
      <c r="A27" s="4" t="s">
        <v>53</v>
      </c>
      <c r="B27" s="5" t="n">
        <v>225966</v>
      </c>
      <c r="C27" s="5" t="n">
        <v>101874</v>
      </c>
    </row>
    <row r="28" spans="1:3">
      <c r="A28" s="4" t="s">
        <v>1815</v>
      </c>
    </row>
    <row r="29" spans="1:3">
      <c r="A29" s="3" t="s">
        <v>484</v>
      </c>
    </row>
    <row r="30" spans="1:3">
      <c r="A30" s="4" t="s">
        <v>53</v>
      </c>
      <c r="B30" s="5" t="n">
        <v>215967</v>
      </c>
      <c r="C30" s="4" t="s">
        <v>36</v>
      </c>
    </row>
    <row r="31" spans="1:3">
      <c r="A31" s="4" t="s">
        <v>1816</v>
      </c>
    </row>
    <row r="32" spans="1:3">
      <c r="A32" s="3" t="s">
        <v>484</v>
      </c>
    </row>
    <row r="33" spans="1:3">
      <c r="A33" s="4" t="s">
        <v>53</v>
      </c>
      <c r="B33" s="5" t="n">
        <v>191471</v>
      </c>
      <c r="C33" s="5" t="n">
        <v>183193</v>
      </c>
    </row>
    <row r="34" spans="1:3">
      <c r="A34" s="4" t="s">
        <v>1817</v>
      </c>
    </row>
    <row r="35" spans="1:3">
      <c r="A35" s="3" t="s">
        <v>484</v>
      </c>
    </row>
    <row r="36" spans="1:3">
      <c r="A36" s="4" t="s">
        <v>53</v>
      </c>
      <c r="B36" s="5" t="n">
        <v>86419</v>
      </c>
      <c r="C36" s="5" t="n">
        <v>39967</v>
      </c>
    </row>
    <row r="37" spans="1:3">
      <c r="A37" s="4" t="s">
        <v>1818</v>
      </c>
    </row>
    <row r="38" spans="1:3">
      <c r="A38" s="3" t="s">
        <v>484</v>
      </c>
    </row>
    <row r="39" spans="1:3">
      <c r="A39" s="4" t="s">
        <v>53</v>
      </c>
      <c r="B39" s="5" t="n">
        <v>62743</v>
      </c>
      <c r="C39" s="4" t="s">
        <v>36</v>
      </c>
    </row>
    <row r="40" spans="1:3">
      <c r="A40" s="4" t="s">
        <v>1819</v>
      </c>
    </row>
    <row r="41" spans="1:3">
      <c r="A41" s="3" t="s">
        <v>484</v>
      </c>
    </row>
    <row r="42" spans="1:3">
      <c r="A42" s="4" t="s">
        <v>53</v>
      </c>
      <c r="B42" s="5" t="n">
        <v>31075</v>
      </c>
      <c r="C42" s="4" t="s">
        <v>36</v>
      </c>
    </row>
    <row r="43" spans="1:3">
      <c r="A43" s="4" t="s">
        <v>1820</v>
      </c>
    </row>
    <row r="44" spans="1:3">
      <c r="A44" s="3" t="s">
        <v>484</v>
      </c>
    </row>
    <row r="45" spans="1:3">
      <c r="A45" s="4" t="s">
        <v>53</v>
      </c>
      <c r="B45" s="5" t="n">
        <v>30886</v>
      </c>
      <c r="C45" s="5" t="n">
        <v>33279</v>
      </c>
    </row>
    <row r="46" spans="1:3">
      <c r="A46" s="4" t="s">
        <v>1821</v>
      </c>
    </row>
    <row r="47" spans="1:3">
      <c r="A47" s="3" t="s">
        <v>484</v>
      </c>
    </row>
    <row r="48" spans="1:3">
      <c r="A48" s="4" t="s">
        <v>53</v>
      </c>
      <c r="B48" s="5" t="n">
        <v>30875</v>
      </c>
      <c r="C48" s="5" t="n">
        <v>33214</v>
      </c>
    </row>
    <row r="49" spans="1:3">
      <c r="A49" s="4" t="s">
        <v>1822</v>
      </c>
    </row>
    <row r="50" spans="1:3">
      <c r="A50" s="3" t="s">
        <v>484</v>
      </c>
    </row>
    <row r="51" spans="1:3">
      <c r="A51" s="4" t="s">
        <v>53</v>
      </c>
      <c r="B51" s="5" t="n">
        <v>30839</v>
      </c>
      <c r="C51" s="5" t="n">
        <v>82594</v>
      </c>
    </row>
    <row r="52" spans="1:3">
      <c r="A52" s="4" t="s">
        <v>1823</v>
      </c>
    </row>
    <row r="53" spans="1:3">
      <c r="A53" s="3" t="s">
        <v>484</v>
      </c>
    </row>
    <row r="54" spans="1:3">
      <c r="A54" s="4" t="s">
        <v>53</v>
      </c>
      <c r="B54" s="5" t="n">
        <v>30838</v>
      </c>
      <c r="C54" s="4" t="s">
        <v>36</v>
      </c>
    </row>
    <row r="55" spans="1:3">
      <c r="A55" s="4" t="s">
        <v>1824</v>
      </c>
    </row>
    <row r="56" spans="1:3">
      <c r="A56" s="3" t="s">
        <v>484</v>
      </c>
    </row>
    <row r="57" spans="1:3">
      <c r="A57" s="4" t="s">
        <v>53</v>
      </c>
      <c r="B57" s="5" t="n">
        <v>12629</v>
      </c>
      <c r="C57" s="5" t="n">
        <v>13980</v>
      </c>
    </row>
    <row r="58" spans="1:3">
      <c r="A58" s="4" t="s">
        <v>1825</v>
      </c>
    </row>
    <row r="59" spans="1:3">
      <c r="A59" s="3" t="s">
        <v>484</v>
      </c>
    </row>
    <row r="60" spans="1:3">
      <c r="A60" s="4" t="s">
        <v>53</v>
      </c>
      <c r="B60" s="5" t="n">
        <v>8341</v>
      </c>
      <c r="C60" s="5" t="n">
        <v>6165</v>
      </c>
    </row>
    <row r="61" spans="1:3">
      <c r="A61" s="4" t="s">
        <v>1826</v>
      </c>
    </row>
    <row r="62" spans="1:3">
      <c r="A62" s="3" t="s">
        <v>484</v>
      </c>
    </row>
    <row r="63" spans="1:3">
      <c r="A63" s="4" t="s">
        <v>53</v>
      </c>
      <c r="B63" s="5" t="n">
        <v>5225</v>
      </c>
      <c r="C63" s="5" t="n">
        <v>5175</v>
      </c>
    </row>
    <row r="64" spans="1:3">
      <c r="A64" s="4" t="s">
        <v>1827</v>
      </c>
    </row>
    <row r="65" spans="1:3">
      <c r="A65" s="3" t="s">
        <v>484</v>
      </c>
    </row>
    <row r="66" spans="1:3">
      <c r="A66" s="4" t="s">
        <v>53</v>
      </c>
      <c r="B66" s="5" t="n">
        <v>2317</v>
      </c>
      <c r="C66" s="4" t="s">
        <v>36</v>
      </c>
    </row>
    <row r="67" spans="1:3">
      <c r="A67" s="4" t="s">
        <v>1828</v>
      </c>
    </row>
    <row r="68" spans="1:3">
      <c r="A68" s="3" t="s">
        <v>484</v>
      </c>
    </row>
    <row r="69" spans="1:3">
      <c r="A69" s="4" t="s">
        <v>53</v>
      </c>
      <c r="B69" s="5" t="n">
        <v>823</v>
      </c>
      <c r="C69" s="5" t="n">
        <v>311</v>
      </c>
    </row>
    <row r="70" spans="1:3">
      <c r="A70" s="4" t="s">
        <v>1829</v>
      </c>
    </row>
    <row r="71" spans="1:3">
      <c r="A71" s="3" t="s">
        <v>484</v>
      </c>
    </row>
    <row r="72" spans="1:3">
      <c r="A72" s="4" t="s">
        <v>53</v>
      </c>
      <c r="B72" s="5" t="n">
        <v>714</v>
      </c>
      <c r="C72" s="5" t="n">
        <v>205</v>
      </c>
    </row>
    <row r="73" spans="1:3">
      <c r="A73" s="4" t="s">
        <v>1830</v>
      </c>
    </row>
    <row r="74" spans="1:3">
      <c r="A74" s="3" t="s">
        <v>484</v>
      </c>
    </row>
    <row r="75" spans="1:3">
      <c r="A75" s="4" t="s">
        <v>53</v>
      </c>
      <c r="B75" s="5" t="n">
        <v>453</v>
      </c>
    </row>
    <row r="76" spans="1:3">
      <c r="A76" s="4" t="s">
        <v>1831</v>
      </c>
    </row>
    <row r="77" spans="1:3">
      <c r="A77" s="3" t="s">
        <v>484</v>
      </c>
    </row>
    <row r="78" spans="1:3">
      <c r="A78" s="4" t="s">
        <v>53</v>
      </c>
      <c r="B78" s="5" t="n">
        <v>396</v>
      </c>
      <c r="C78" s="5" t="n">
        <v>301</v>
      </c>
    </row>
    <row r="79" spans="1:3">
      <c r="A79" s="4" t="s">
        <v>1832</v>
      </c>
    </row>
    <row r="80" spans="1:3">
      <c r="A80" s="3" t="s">
        <v>484</v>
      </c>
    </row>
    <row r="81" spans="1:3">
      <c r="A81" s="4" t="s">
        <v>53</v>
      </c>
      <c r="B81" s="5" t="n">
        <v>394</v>
      </c>
      <c r="C81" s="5" t="n">
        <v>354</v>
      </c>
    </row>
    <row r="82" spans="1:3">
      <c r="A82" s="4" t="s">
        <v>1833</v>
      </c>
    </row>
    <row r="83" spans="1:3">
      <c r="A83" s="3" t="s">
        <v>484</v>
      </c>
    </row>
    <row r="84" spans="1:3">
      <c r="A84" s="4" t="s">
        <v>53</v>
      </c>
      <c r="B84" s="5" t="n">
        <v>377</v>
      </c>
      <c r="C84" s="5" t="n">
        <v>425</v>
      </c>
    </row>
    <row r="85" spans="1:3">
      <c r="A85" s="4" t="s">
        <v>1834</v>
      </c>
    </row>
    <row r="86" spans="1:3">
      <c r="A86" s="3" t="s">
        <v>484</v>
      </c>
    </row>
    <row r="87" spans="1:3">
      <c r="A87" s="4" t="s">
        <v>53</v>
      </c>
      <c r="B87" s="5" t="n">
        <v>349</v>
      </c>
      <c r="C87" s="5" t="n">
        <v>83</v>
      </c>
    </row>
    <row r="88" spans="1:3">
      <c r="A88" s="4" t="s">
        <v>1835</v>
      </c>
    </row>
    <row r="89" spans="1:3">
      <c r="A89" s="3" t="s">
        <v>484</v>
      </c>
    </row>
    <row r="90" spans="1:3">
      <c r="A90" s="4" t="s">
        <v>53</v>
      </c>
      <c r="B90" s="5" t="n">
        <v>331</v>
      </c>
      <c r="C90" s="5" t="n">
        <v>411753</v>
      </c>
    </row>
    <row r="91" spans="1:3">
      <c r="A91" s="4" t="s">
        <v>1836</v>
      </c>
    </row>
    <row r="92" spans="1:3">
      <c r="A92" s="3" t="s">
        <v>484</v>
      </c>
    </row>
    <row r="93" spans="1:3">
      <c r="A93" s="4" t="s">
        <v>53</v>
      </c>
      <c r="B93" s="5" t="n">
        <v>312</v>
      </c>
      <c r="C93" s="4" t="s">
        <v>36</v>
      </c>
    </row>
    <row r="94" spans="1:3">
      <c r="A94" s="4" t="s">
        <v>1837</v>
      </c>
    </row>
    <row r="95" spans="1:3">
      <c r="A95" s="3" t="s">
        <v>484</v>
      </c>
    </row>
    <row r="96" spans="1:3">
      <c r="A96" s="4" t="s">
        <v>53</v>
      </c>
      <c r="B96" s="5" t="n">
        <v>295</v>
      </c>
      <c r="C96" s="5" t="n">
        <v>327</v>
      </c>
    </row>
    <row r="97" spans="1:3">
      <c r="A97" s="4" t="s">
        <v>1838</v>
      </c>
    </row>
    <row r="98" spans="1:3">
      <c r="A98" s="3" t="s">
        <v>484</v>
      </c>
    </row>
    <row r="99" spans="1:3">
      <c r="A99" s="4" t="s">
        <v>53</v>
      </c>
      <c r="B99" s="5" t="n">
        <v>282</v>
      </c>
      <c r="C99" s="4" t="s">
        <v>36</v>
      </c>
    </row>
    <row r="100" spans="1:3">
      <c r="A100" s="4" t="s">
        <v>1839</v>
      </c>
    </row>
    <row r="101" spans="1:3">
      <c r="A101" s="3" t="s">
        <v>484</v>
      </c>
    </row>
    <row r="102" spans="1:3">
      <c r="A102" s="4" t="s">
        <v>53</v>
      </c>
      <c r="B102" s="5" t="n">
        <v>268</v>
      </c>
      <c r="C102" s="5" t="n">
        <v>120</v>
      </c>
    </row>
    <row r="103" spans="1:3">
      <c r="A103" s="4" t="s">
        <v>1840</v>
      </c>
    </row>
    <row r="104" spans="1:3">
      <c r="A104" s="3" t="s">
        <v>484</v>
      </c>
    </row>
    <row r="105" spans="1:3">
      <c r="A105" s="4" t="s">
        <v>53</v>
      </c>
      <c r="B105" s="5" t="n">
        <v>264</v>
      </c>
      <c r="C105" s="4" t="s">
        <v>36</v>
      </c>
    </row>
    <row r="106" spans="1:3">
      <c r="A106" s="4" t="s">
        <v>1841</v>
      </c>
    </row>
    <row r="107" spans="1:3">
      <c r="A107" s="3" t="s">
        <v>484</v>
      </c>
    </row>
    <row r="108" spans="1:3">
      <c r="A108" s="4" t="s">
        <v>53</v>
      </c>
      <c r="B108" s="5" t="n">
        <v>241</v>
      </c>
      <c r="C108" s="5" t="n">
        <v>54</v>
      </c>
    </row>
    <row r="109" spans="1:3">
      <c r="A109" s="4" t="s">
        <v>1842</v>
      </c>
    </row>
    <row r="110" spans="1:3">
      <c r="A110" s="3" t="s">
        <v>484</v>
      </c>
    </row>
    <row r="111" spans="1:3">
      <c r="A111" s="4" t="s">
        <v>53</v>
      </c>
      <c r="B111" s="5" t="n">
        <v>224</v>
      </c>
      <c r="C111" s="5" t="n">
        <v>91</v>
      </c>
    </row>
    <row r="112" spans="1:3">
      <c r="A112" s="4" t="s">
        <v>1843</v>
      </c>
    </row>
    <row r="113" spans="1:3">
      <c r="A113" s="3" t="s">
        <v>484</v>
      </c>
    </row>
    <row r="114" spans="1:3">
      <c r="A114" s="4" t="s">
        <v>53</v>
      </c>
      <c r="B114" s="5" t="n">
        <v>222</v>
      </c>
      <c r="C114" s="5" t="n">
        <v>889</v>
      </c>
    </row>
    <row r="115" spans="1:3">
      <c r="A115" s="4" t="s">
        <v>1844</v>
      </c>
    </row>
    <row r="116" spans="1:3">
      <c r="A116" s="3" t="s">
        <v>484</v>
      </c>
    </row>
    <row r="117" spans="1:3">
      <c r="A117" s="4" t="s">
        <v>53</v>
      </c>
      <c r="B117" s="5" t="n">
        <v>221</v>
      </c>
      <c r="C117" s="4" t="s">
        <v>36</v>
      </c>
    </row>
    <row r="118" spans="1:3">
      <c r="A118" s="4" t="s">
        <v>1845</v>
      </c>
    </row>
    <row r="119" spans="1:3">
      <c r="A119" s="3" t="s">
        <v>484</v>
      </c>
    </row>
    <row r="120" spans="1:3">
      <c r="A120" s="4" t="s">
        <v>53</v>
      </c>
      <c r="B120" s="5" t="n">
        <v>207</v>
      </c>
      <c r="C120" s="5" t="n">
        <v>138</v>
      </c>
    </row>
    <row r="121" spans="1:3">
      <c r="A121" s="4" t="s">
        <v>1846</v>
      </c>
    </row>
    <row r="122" spans="1:3">
      <c r="A122" s="3" t="s">
        <v>484</v>
      </c>
    </row>
    <row r="123" spans="1:3">
      <c r="A123" s="4" t="s">
        <v>53</v>
      </c>
      <c r="B123" s="5" t="n">
        <v>201</v>
      </c>
      <c r="C123" s="5" t="n">
        <v>317</v>
      </c>
    </row>
    <row r="124" spans="1:3">
      <c r="A124" s="4" t="s">
        <v>1847</v>
      </c>
    </row>
    <row r="125" spans="1:3">
      <c r="A125" s="3" t="s">
        <v>484</v>
      </c>
    </row>
    <row r="126" spans="1:3">
      <c r="A126" s="4" t="s">
        <v>53</v>
      </c>
      <c r="B126" s="5" t="n">
        <v>175</v>
      </c>
      <c r="C126" s="4" t="s">
        <v>36</v>
      </c>
    </row>
    <row r="127" spans="1:3">
      <c r="A127" s="4" t="s">
        <v>1848</v>
      </c>
    </row>
    <row r="128" spans="1:3">
      <c r="A128" s="3" t="s">
        <v>484</v>
      </c>
    </row>
    <row r="129" spans="1:3">
      <c r="A129" s="4" t="s">
        <v>53</v>
      </c>
      <c r="B129" s="5" t="n">
        <v>162</v>
      </c>
      <c r="C129" s="5" t="n">
        <v>309</v>
      </c>
    </row>
    <row r="130" spans="1:3">
      <c r="A130" s="4" t="s">
        <v>1849</v>
      </c>
    </row>
    <row r="131" spans="1:3">
      <c r="A131" s="3" t="s">
        <v>484</v>
      </c>
    </row>
    <row r="132" spans="1:3">
      <c r="A132" s="4" t="s">
        <v>53</v>
      </c>
      <c r="B132" s="5" t="n">
        <v>159</v>
      </c>
      <c r="C132" s="4" t="s">
        <v>36</v>
      </c>
    </row>
    <row r="133" spans="1:3">
      <c r="A133" s="4" t="s">
        <v>1850</v>
      </c>
    </row>
    <row r="134" spans="1:3">
      <c r="A134" s="3" t="s">
        <v>484</v>
      </c>
    </row>
    <row r="135" spans="1:3">
      <c r="A135" s="4" t="s">
        <v>53</v>
      </c>
      <c r="B135" s="5" t="n">
        <v>157</v>
      </c>
      <c r="C135" s="4" t="s">
        <v>36</v>
      </c>
    </row>
    <row r="136" spans="1:3">
      <c r="A136" s="4" t="s">
        <v>1851</v>
      </c>
    </row>
    <row r="137" spans="1:3">
      <c r="A137" s="3" t="s">
        <v>484</v>
      </c>
    </row>
    <row r="138" spans="1:3">
      <c r="A138" s="4" t="s">
        <v>53</v>
      </c>
      <c r="B138" s="5" t="n">
        <v>155</v>
      </c>
      <c r="C138" s="5" t="n">
        <v>73</v>
      </c>
    </row>
    <row r="139" spans="1:3">
      <c r="A139" s="4" t="s">
        <v>1852</v>
      </c>
    </row>
    <row r="140" spans="1:3">
      <c r="A140" s="3" t="s">
        <v>484</v>
      </c>
    </row>
    <row r="141" spans="1:3">
      <c r="A141" s="4" t="s">
        <v>53</v>
      </c>
      <c r="B141" s="5" t="n">
        <v>154</v>
      </c>
      <c r="C141" s="5" t="n">
        <v>49</v>
      </c>
    </row>
    <row r="142" spans="1:3">
      <c r="A142" s="4" t="s">
        <v>1853</v>
      </c>
    </row>
    <row r="143" spans="1:3">
      <c r="A143" s="3" t="s">
        <v>484</v>
      </c>
    </row>
    <row r="144" spans="1:3">
      <c r="A144" s="4" t="s">
        <v>53</v>
      </c>
      <c r="B144" s="5" t="n">
        <v>145</v>
      </c>
      <c r="C144" s="5" t="n">
        <v>47</v>
      </c>
    </row>
    <row r="145" spans="1:3">
      <c r="A145" s="4" t="s">
        <v>1854</v>
      </c>
    </row>
    <row r="146" spans="1:3">
      <c r="A146" s="3" t="s">
        <v>484</v>
      </c>
    </row>
    <row r="147" spans="1:3">
      <c r="A147" s="4" t="s">
        <v>53</v>
      </c>
      <c r="B147" s="5" t="n">
        <v>136</v>
      </c>
      <c r="C147" s="5" t="n">
        <v>183</v>
      </c>
    </row>
    <row r="148" spans="1:3">
      <c r="A148" s="4" t="s">
        <v>1855</v>
      </c>
    </row>
    <row r="149" spans="1:3">
      <c r="A149" s="3" t="s">
        <v>484</v>
      </c>
    </row>
    <row r="150" spans="1:3">
      <c r="A150" s="4" t="s">
        <v>53</v>
      </c>
      <c r="B150" s="5" t="n">
        <v>119</v>
      </c>
      <c r="C150" s="4" t="s">
        <v>36</v>
      </c>
    </row>
    <row r="151" spans="1:3">
      <c r="A151" s="4" t="s">
        <v>1856</v>
      </c>
    </row>
    <row r="152" spans="1:3">
      <c r="A152" s="3" t="s">
        <v>484</v>
      </c>
    </row>
    <row r="153" spans="1:3">
      <c r="A153" s="4" t="s">
        <v>53</v>
      </c>
      <c r="B153" s="5" t="n">
        <v>112</v>
      </c>
      <c r="C153" s="4" t="s">
        <v>36</v>
      </c>
    </row>
    <row r="154" spans="1:3">
      <c r="A154" s="4" t="s">
        <v>1857</v>
      </c>
    </row>
    <row r="155" spans="1:3">
      <c r="A155" s="3" t="s">
        <v>484</v>
      </c>
    </row>
    <row r="156" spans="1:3">
      <c r="A156" s="4" t="s">
        <v>53</v>
      </c>
      <c r="B156" s="5" t="n">
        <v>110</v>
      </c>
      <c r="C156" s="5" t="n">
        <v>289</v>
      </c>
    </row>
    <row r="157" spans="1:3">
      <c r="A157" s="4" t="s">
        <v>1858</v>
      </c>
    </row>
    <row r="158" spans="1:3">
      <c r="A158" s="3" t="s">
        <v>484</v>
      </c>
    </row>
    <row r="159" spans="1:3">
      <c r="A159" s="4" t="s">
        <v>53</v>
      </c>
      <c r="B159" s="5" t="n">
        <v>105</v>
      </c>
      <c r="C159" s="5" t="n">
        <v>153</v>
      </c>
    </row>
    <row r="160" spans="1:3">
      <c r="A160" s="4" t="s">
        <v>1859</v>
      </c>
    </row>
    <row r="161" spans="1:3">
      <c r="A161" s="3" t="s">
        <v>484</v>
      </c>
    </row>
    <row r="162" spans="1:3">
      <c r="A162" s="4" t="s">
        <v>53</v>
      </c>
      <c r="B162" s="5" t="n">
        <v>94</v>
      </c>
      <c r="C162" s="5" t="n">
        <v>31</v>
      </c>
    </row>
    <row r="163" spans="1:3">
      <c r="A163" s="4" t="s">
        <v>1860</v>
      </c>
    </row>
    <row r="164" spans="1:3">
      <c r="A164" s="3" t="s">
        <v>484</v>
      </c>
    </row>
    <row r="165" spans="1:3">
      <c r="A165" s="4" t="s">
        <v>53</v>
      </c>
      <c r="B165" s="5" t="n">
        <v>93</v>
      </c>
      <c r="C165" s="5" t="n">
        <v>393</v>
      </c>
    </row>
    <row r="166" spans="1:3">
      <c r="A166" s="4" t="s">
        <v>1861</v>
      </c>
    </row>
    <row r="167" spans="1:3">
      <c r="A167" s="3" t="s">
        <v>484</v>
      </c>
    </row>
    <row r="168" spans="1:3">
      <c r="A168" s="4" t="s">
        <v>53</v>
      </c>
      <c r="B168" s="5" t="n">
        <v>93</v>
      </c>
      <c r="C168" s="5" t="n">
        <v>132</v>
      </c>
    </row>
    <row r="169" spans="1:3">
      <c r="A169" s="4" t="s">
        <v>1862</v>
      </c>
    </row>
    <row r="170" spans="1:3">
      <c r="A170" s="3" t="s">
        <v>484</v>
      </c>
    </row>
    <row r="171" spans="1:3">
      <c r="A171" s="4" t="s">
        <v>53</v>
      </c>
      <c r="B171" s="5" t="n">
        <v>90</v>
      </c>
      <c r="C171" s="5" t="n">
        <v>1044</v>
      </c>
    </row>
    <row r="172" spans="1:3">
      <c r="A172" s="4" t="s">
        <v>1863</v>
      </c>
    </row>
    <row r="173" spans="1:3">
      <c r="A173" s="3" t="s">
        <v>484</v>
      </c>
    </row>
    <row r="174" spans="1:3">
      <c r="A174" s="4" t="s">
        <v>53</v>
      </c>
      <c r="B174" s="5" t="n">
        <v>87</v>
      </c>
      <c r="C174" s="5" t="n">
        <v>26</v>
      </c>
    </row>
    <row r="175" spans="1:3">
      <c r="A175" s="4" t="s">
        <v>1864</v>
      </c>
    </row>
    <row r="176" spans="1:3">
      <c r="A176" s="3" t="s">
        <v>484</v>
      </c>
    </row>
    <row r="177" spans="1:3">
      <c r="A177" s="4" t="s">
        <v>53</v>
      </c>
      <c r="B177" s="5" t="n">
        <v>76</v>
      </c>
      <c r="C177" s="5" t="n">
        <v>31</v>
      </c>
    </row>
    <row r="178" spans="1:3">
      <c r="A178" s="4" t="s">
        <v>1865</v>
      </c>
    </row>
    <row r="179" spans="1:3">
      <c r="A179" s="3" t="s">
        <v>484</v>
      </c>
    </row>
    <row r="180" spans="1:3">
      <c r="A180" s="4" t="s">
        <v>53</v>
      </c>
      <c r="B180" s="5" t="n">
        <v>62</v>
      </c>
      <c r="C180" s="5" t="n">
        <v>21</v>
      </c>
    </row>
    <row r="181" spans="1:3">
      <c r="A181" s="4" t="s">
        <v>1866</v>
      </c>
    </row>
    <row r="182" spans="1:3">
      <c r="A182" s="3" t="s">
        <v>484</v>
      </c>
    </row>
    <row r="183" spans="1:3">
      <c r="A183" s="4" t="s">
        <v>53</v>
      </c>
      <c r="B183" s="5" t="n">
        <v>60</v>
      </c>
      <c r="C183" s="4" t="s">
        <v>36</v>
      </c>
    </row>
    <row r="184" spans="1:3">
      <c r="A184" s="4" t="s">
        <v>1867</v>
      </c>
    </row>
    <row r="185" spans="1:3">
      <c r="A185" s="3" t="s">
        <v>484</v>
      </c>
    </row>
    <row r="186" spans="1:3">
      <c r="A186" s="4" t="s">
        <v>53</v>
      </c>
      <c r="B186" s="5" t="n">
        <v>56</v>
      </c>
      <c r="C186" s="5" t="n">
        <v>76</v>
      </c>
    </row>
    <row r="187" spans="1:3">
      <c r="A187" s="4" t="s">
        <v>1868</v>
      </c>
    </row>
    <row r="188" spans="1:3">
      <c r="A188" s="3" t="s">
        <v>484</v>
      </c>
    </row>
    <row r="189" spans="1:3">
      <c r="A189" s="4" t="s">
        <v>53</v>
      </c>
      <c r="B189" s="5" t="n">
        <v>56</v>
      </c>
      <c r="C189" s="4" t="s">
        <v>36</v>
      </c>
    </row>
    <row r="190" spans="1:3">
      <c r="A190" s="4" t="s">
        <v>1869</v>
      </c>
    </row>
    <row r="191" spans="1:3">
      <c r="A191" s="3" t="s">
        <v>484</v>
      </c>
    </row>
    <row r="192" spans="1:3">
      <c r="A192" s="4" t="s">
        <v>53</v>
      </c>
      <c r="B192" s="5" t="n">
        <v>55</v>
      </c>
      <c r="C192" s="5" t="n">
        <v>76</v>
      </c>
    </row>
    <row r="193" spans="1:3">
      <c r="A193" s="4" t="s">
        <v>1870</v>
      </c>
    </row>
    <row r="194" spans="1:3">
      <c r="A194" s="3" t="s">
        <v>484</v>
      </c>
    </row>
    <row r="195" spans="1:3">
      <c r="A195" s="4" t="s">
        <v>53</v>
      </c>
      <c r="B195" s="5" t="n">
        <v>53</v>
      </c>
      <c r="C195" s="5" t="n">
        <v>26</v>
      </c>
    </row>
    <row r="196" spans="1:3">
      <c r="A196" s="4" t="s">
        <v>1871</v>
      </c>
    </row>
    <row r="197" spans="1:3">
      <c r="A197" s="3" t="s">
        <v>484</v>
      </c>
    </row>
    <row r="198" spans="1:3">
      <c r="A198" s="4" t="s">
        <v>53</v>
      </c>
      <c r="B198" s="5" t="n">
        <v>50</v>
      </c>
      <c r="C198" s="5" t="n">
        <v>113</v>
      </c>
    </row>
    <row r="199" spans="1:3">
      <c r="A199" s="4" t="s">
        <v>1872</v>
      </c>
    </row>
    <row r="200" spans="1:3">
      <c r="A200" s="3" t="s">
        <v>484</v>
      </c>
    </row>
    <row r="201" spans="1:3">
      <c r="A201" s="4" t="s">
        <v>53</v>
      </c>
      <c r="B201" s="5" t="n">
        <v>47</v>
      </c>
      <c r="C201" s="4" t="s">
        <v>36</v>
      </c>
    </row>
    <row r="202" spans="1:3">
      <c r="A202" s="4" t="s">
        <v>1873</v>
      </c>
    </row>
    <row r="203" spans="1:3">
      <c r="A203" s="3" t="s">
        <v>484</v>
      </c>
    </row>
    <row r="204" spans="1:3">
      <c r="A204" s="4" t="s">
        <v>53</v>
      </c>
      <c r="B204" s="5" t="n">
        <v>39</v>
      </c>
      <c r="C204" s="4" t="s">
        <v>36</v>
      </c>
    </row>
    <row r="205" spans="1:3">
      <c r="A205" s="4" t="s">
        <v>1874</v>
      </c>
    </row>
    <row r="206" spans="1:3">
      <c r="A206" s="3" t="s">
        <v>484</v>
      </c>
    </row>
    <row r="207" spans="1:3">
      <c r="A207" s="4" t="s">
        <v>53</v>
      </c>
      <c r="B207" s="5" t="n">
        <v>39</v>
      </c>
      <c r="C207" s="4" t="s">
        <v>36</v>
      </c>
    </row>
    <row r="208" spans="1:3">
      <c r="A208" s="4" t="s">
        <v>1875</v>
      </c>
    </row>
    <row r="209" spans="1:3">
      <c r="A209" s="3" t="s">
        <v>484</v>
      </c>
    </row>
    <row r="210" spans="1:3">
      <c r="A210" s="4" t="s">
        <v>53</v>
      </c>
      <c r="B210" s="5" t="n">
        <v>38</v>
      </c>
      <c r="C210" s="4" t="s">
        <v>36</v>
      </c>
    </row>
    <row r="211" spans="1:3">
      <c r="A211" s="4" t="s">
        <v>1876</v>
      </c>
    </row>
    <row r="212" spans="1:3">
      <c r="A212" s="3" t="s">
        <v>484</v>
      </c>
    </row>
    <row r="213" spans="1:3">
      <c r="A213" s="4" t="s">
        <v>53</v>
      </c>
      <c r="B213" s="5" t="n">
        <v>35</v>
      </c>
      <c r="C213" s="5" t="n">
        <v>226</v>
      </c>
    </row>
    <row r="214" spans="1:3">
      <c r="A214" s="4" t="s">
        <v>1877</v>
      </c>
    </row>
    <row r="215" spans="1:3">
      <c r="A215" s="3" t="s">
        <v>484</v>
      </c>
    </row>
    <row r="216" spans="1:3">
      <c r="A216" s="4" t="s">
        <v>53</v>
      </c>
      <c r="B216" s="5" t="n">
        <v>34</v>
      </c>
      <c r="C216" s="5" t="n">
        <v>105</v>
      </c>
    </row>
    <row r="217" spans="1:3">
      <c r="A217" s="4" t="s">
        <v>1878</v>
      </c>
    </row>
    <row r="218" spans="1:3">
      <c r="A218" s="3" t="s">
        <v>484</v>
      </c>
    </row>
    <row r="219" spans="1:3">
      <c r="A219" s="4" t="s">
        <v>53</v>
      </c>
      <c r="B219" s="5" t="n">
        <v>33</v>
      </c>
      <c r="C219" s="4" t="s">
        <v>36</v>
      </c>
    </row>
    <row r="220" spans="1:3">
      <c r="A220" s="4" t="s">
        <v>1879</v>
      </c>
    </row>
    <row r="221" spans="1:3">
      <c r="A221" s="3" t="s">
        <v>484</v>
      </c>
    </row>
    <row r="222" spans="1:3">
      <c r="A222" s="4" t="s">
        <v>53</v>
      </c>
      <c r="B222" s="5" t="n">
        <v>33</v>
      </c>
      <c r="C222" s="4" t="s">
        <v>36</v>
      </c>
    </row>
    <row r="223" spans="1:3">
      <c r="A223" s="4" t="s">
        <v>1880</v>
      </c>
    </row>
    <row r="224" spans="1:3">
      <c r="A224" s="3" t="s">
        <v>484</v>
      </c>
    </row>
    <row r="225" spans="1:3">
      <c r="A225" s="4" t="s">
        <v>53</v>
      </c>
      <c r="B225" s="5" t="n">
        <v>31</v>
      </c>
      <c r="C225" s="4" t="s">
        <v>36</v>
      </c>
    </row>
    <row r="226" spans="1:3">
      <c r="A226" s="4" t="s">
        <v>1881</v>
      </c>
    </row>
    <row r="227" spans="1:3">
      <c r="A227" s="3" t="s">
        <v>484</v>
      </c>
    </row>
    <row r="228" spans="1:3">
      <c r="A228" s="4" t="s">
        <v>53</v>
      </c>
      <c r="B228" s="5" t="n">
        <v>30</v>
      </c>
      <c r="C228" s="5" t="n">
        <v>201</v>
      </c>
    </row>
    <row r="229" spans="1:3">
      <c r="A229" s="4" t="s">
        <v>1882</v>
      </c>
    </row>
    <row r="230" spans="1:3">
      <c r="A230" s="3" t="s">
        <v>484</v>
      </c>
    </row>
    <row r="231" spans="1:3">
      <c r="A231" s="4" t="s">
        <v>53</v>
      </c>
      <c r="B231" s="5" t="n">
        <v>25</v>
      </c>
      <c r="C231" s="4" t="s">
        <v>36</v>
      </c>
    </row>
    <row r="232" spans="1:3">
      <c r="A232" s="4" t="s">
        <v>1883</v>
      </c>
    </row>
    <row r="233" spans="1:3">
      <c r="A233" s="3" t="s">
        <v>484</v>
      </c>
    </row>
    <row r="234" spans="1:3">
      <c r="A234" s="4" t="s">
        <v>53</v>
      </c>
      <c r="B234" s="5" t="n">
        <v>23</v>
      </c>
      <c r="C234" s="5" t="n">
        <v>158</v>
      </c>
    </row>
    <row r="235" spans="1:3">
      <c r="A235" s="4" t="s">
        <v>1884</v>
      </c>
    </row>
    <row r="236" spans="1:3">
      <c r="A236" s="3" t="s">
        <v>484</v>
      </c>
    </row>
    <row r="237" spans="1:3">
      <c r="A237" s="4" t="s">
        <v>53</v>
      </c>
      <c r="B237" s="5" t="n">
        <v>21</v>
      </c>
      <c r="C237" s="4" t="s">
        <v>36</v>
      </c>
    </row>
    <row r="238" spans="1:3">
      <c r="A238" s="4" t="s">
        <v>1885</v>
      </c>
    </row>
    <row r="239" spans="1:3">
      <c r="A239" s="3" t="s">
        <v>484</v>
      </c>
    </row>
    <row r="240" spans="1:3">
      <c r="A240" s="4" t="s">
        <v>53</v>
      </c>
      <c r="B240" s="5" t="n">
        <v>19</v>
      </c>
      <c r="C240" s="5" t="n">
        <v>56</v>
      </c>
    </row>
    <row r="241" spans="1:3">
      <c r="A241" s="4" t="s">
        <v>1886</v>
      </c>
    </row>
    <row r="242" spans="1:3">
      <c r="A242" s="3" t="s">
        <v>484</v>
      </c>
    </row>
    <row r="243" spans="1:3">
      <c r="A243" s="4" t="s">
        <v>53</v>
      </c>
      <c r="B243" s="5" t="n">
        <v>19</v>
      </c>
      <c r="C243" s="4" t="s">
        <v>36</v>
      </c>
    </row>
    <row r="244" spans="1:3">
      <c r="A244" s="4" t="s">
        <v>1887</v>
      </c>
    </row>
    <row r="245" spans="1:3">
      <c r="A245" s="3" t="s">
        <v>484</v>
      </c>
    </row>
    <row r="246" spans="1:3">
      <c r="A246" s="4" t="s">
        <v>53</v>
      </c>
      <c r="B246" s="5" t="n">
        <v>15</v>
      </c>
      <c r="C246" s="5" t="n">
        <v>12</v>
      </c>
    </row>
    <row r="247" spans="1:3">
      <c r="A247" s="4" t="s">
        <v>1888</v>
      </c>
    </row>
    <row r="248" spans="1:3">
      <c r="A248" s="3" t="s">
        <v>484</v>
      </c>
    </row>
    <row r="249" spans="1:3">
      <c r="A249" s="4" t="s">
        <v>53</v>
      </c>
      <c r="B249" s="5" t="n">
        <v>14</v>
      </c>
      <c r="C249" s="5" t="n">
        <v>17</v>
      </c>
    </row>
    <row r="250" spans="1:3">
      <c r="A250" s="4" t="s">
        <v>1889</v>
      </c>
    </row>
    <row r="251" spans="1:3">
      <c r="A251" s="3" t="s">
        <v>484</v>
      </c>
    </row>
    <row r="252" spans="1:3">
      <c r="A252" s="4" t="s">
        <v>53</v>
      </c>
      <c r="B252" s="5" t="n">
        <v>10</v>
      </c>
      <c r="C252" s="4" t="s">
        <v>36</v>
      </c>
    </row>
    <row r="253" spans="1:3">
      <c r="A253" s="4" t="s">
        <v>1890</v>
      </c>
    </row>
    <row r="254" spans="1:3">
      <c r="A254" s="3" t="s">
        <v>484</v>
      </c>
    </row>
    <row r="255" spans="1:3">
      <c r="A255" s="4" t="s">
        <v>53</v>
      </c>
      <c r="B255" s="5" t="n">
        <v>8</v>
      </c>
      <c r="C255" s="5" t="n">
        <v>14</v>
      </c>
    </row>
    <row r="256" spans="1:3">
      <c r="A256" s="4" t="s">
        <v>1891</v>
      </c>
    </row>
    <row r="257" spans="1:3">
      <c r="A257" s="3" t="s">
        <v>484</v>
      </c>
    </row>
    <row r="258" spans="1:3">
      <c r="A258" s="4" t="s">
        <v>53</v>
      </c>
      <c r="B258" s="5" t="n">
        <v>8</v>
      </c>
      <c r="C258" s="5" t="n">
        <v>25</v>
      </c>
    </row>
    <row r="259" spans="1:3">
      <c r="A259" s="4" t="s">
        <v>1892</v>
      </c>
    </row>
    <row r="260" spans="1:3">
      <c r="A260" s="3" t="s">
        <v>484</v>
      </c>
    </row>
    <row r="261" spans="1:3">
      <c r="A261" s="4" t="s">
        <v>53</v>
      </c>
      <c r="B261" s="5" t="n">
        <v>6</v>
      </c>
      <c r="C261" s="5" t="n">
        <v>5</v>
      </c>
    </row>
    <row r="262" spans="1:3">
      <c r="A262" s="4" t="s">
        <v>1893</v>
      </c>
    </row>
    <row r="263" spans="1:3">
      <c r="A263" s="3" t="s">
        <v>484</v>
      </c>
    </row>
    <row r="264" spans="1:3">
      <c r="A264" s="4" t="s">
        <v>53</v>
      </c>
      <c r="B264" s="4" t="s">
        <v>36</v>
      </c>
      <c r="C264" s="5" t="n">
        <v>213200</v>
      </c>
    </row>
    <row r="265" spans="1:3">
      <c r="A265" s="4" t="s">
        <v>1894</v>
      </c>
    </row>
    <row r="266" spans="1:3">
      <c r="A266" s="3" t="s">
        <v>484</v>
      </c>
    </row>
    <row r="267" spans="1:3">
      <c r="A267" s="4" t="s">
        <v>53</v>
      </c>
      <c r="B267" s="4" t="s">
        <v>36</v>
      </c>
      <c r="C267" s="5" t="n">
        <v>20021</v>
      </c>
    </row>
    <row r="268" spans="1:3">
      <c r="A268" s="4" t="s">
        <v>1895</v>
      </c>
    </row>
    <row r="269" spans="1:3">
      <c r="A269" s="3" t="s">
        <v>484</v>
      </c>
    </row>
    <row r="270" spans="1:3">
      <c r="A270" s="4" t="s">
        <v>53</v>
      </c>
      <c r="B270" s="4" t="s">
        <v>36</v>
      </c>
      <c r="C270" s="5" t="n">
        <v>5797</v>
      </c>
    </row>
    <row r="271" spans="1:3">
      <c r="A271" s="4" t="s">
        <v>1896</v>
      </c>
    </row>
    <row r="272" spans="1:3">
      <c r="A272" s="3" t="s">
        <v>484</v>
      </c>
    </row>
    <row r="273" spans="1:3">
      <c r="A273" s="4" t="s">
        <v>53</v>
      </c>
      <c r="B273" s="4" t="s">
        <v>36</v>
      </c>
      <c r="C273" s="5" t="n">
        <v>5714</v>
      </c>
    </row>
    <row r="274" spans="1:3">
      <c r="A274" s="4" t="s">
        <v>1897</v>
      </c>
    </row>
    <row r="275" spans="1:3">
      <c r="A275" s="3" t="s">
        <v>484</v>
      </c>
    </row>
    <row r="276" spans="1:3">
      <c r="A276" s="4" t="s">
        <v>53</v>
      </c>
      <c r="B276" s="4" t="s">
        <v>36</v>
      </c>
      <c r="C276" s="5" t="n">
        <v>347</v>
      </c>
    </row>
    <row r="277" spans="1:3">
      <c r="A277" s="4" t="s">
        <v>1898</v>
      </c>
    </row>
    <row r="278" spans="1:3">
      <c r="A278" s="3" t="s">
        <v>484</v>
      </c>
    </row>
    <row r="279" spans="1:3">
      <c r="A279" s="4" t="s">
        <v>53</v>
      </c>
      <c r="B279" s="4" t="s">
        <v>36</v>
      </c>
      <c r="C279" s="5" t="n">
        <v>322</v>
      </c>
    </row>
    <row r="280" spans="1:3">
      <c r="A280" s="4" t="s">
        <v>1840</v>
      </c>
    </row>
    <row r="281" spans="1:3">
      <c r="A281" s="3" t="s">
        <v>484</v>
      </c>
    </row>
    <row r="282" spans="1:3">
      <c r="A282" s="4" t="s">
        <v>53</v>
      </c>
      <c r="B282" s="4" t="s">
        <v>36</v>
      </c>
      <c r="C282" s="5" t="n">
        <v>302</v>
      </c>
    </row>
    <row r="283" spans="1:3">
      <c r="A283" s="4" t="s">
        <v>1899</v>
      </c>
    </row>
    <row r="284" spans="1:3">
      <c r="A284" s="3" t="s">
        <v>484</v>
      </c>
    </row>
    <row r="285" spans="1:3">
      <c r="A285" s="4" t="s">
        <v>53</v>
      </c>
      <c r="B285" s="4" t="s">
        <v>36</v>
      </c>
      <c r="C285" s="5" t="n">
        <v>260</v>
      </c>
    </row>
    <row r="286" spans="1:3">
      <c r="A286" s="4" t="s">
        <v>1900</v>
      </c>
    </row>
    <row r="287" spans="1:3">
      <c r="A287" s="3" t="s">
        <v>484</v>
      </c>
    </row>
    <row r="288" spans="1:3">
      <c r="A288" s="4" t="s">
        <v>53</v>
      </c>
      <c r="B288" s="4" t="s">
        <v>36</v>
      </c>
      <c r="C288" s="5" t="n">
        <v>228</v>
      </c>
    </row>
    <row r="289" spans="1:3">
      <c r="A289" s="4" t="s">
        <v>1901</v>
      </c>
    </row>
    <row r="290" spans="1:3">
      <c r="A290" s="3" t="s">
        <v>484</v>
      </c>
    </row>
    <row r="291" spans="1:3">
      <c r="A291" s="4" t="s">
        <v>53</v>
      </c>
      <c r="B291" s="4" t="s">
        <v>36</v>
      </c>
      <c r="C291" s="5" t="n">
        <v>226</v>
      </c>
    </row>
    <row r="292" spans="1:3">
      <c r="A292" s="4" t="s">
        <v>1902</v>
      </c>
    </row>
    <row r="293" spans="1:3">
      <c r="A293" s="3" t="s">
        <v>484</v>
      </c>
    </row>
    <row r="294" spans="1:3">
      <c r="A294" s="4" t="s">
        <v>53</v>
      </c>
      <c r="B294" s="4" t="s">
        <v>36</v>
      </c>
      <c r="C294" s="5" t="n">
        <v>218</v>
      </c>
    </row>
    <row r="295" spans="1:3">
      <c r="A295" s="4" t="s">
        <v>1903</v>
      </c>
    </row>
    <row r="296" spans="1:3">
      <c r="A296" s="3" t="s">
        <v>484</v>
      </c>
    </row>
    <row r="297" spans="1:3">
      <c r="A297" s="4" t="s">
        <v>53</v>
      </c>
      <c r="B297" s="4" t="s">
        <v>36</v>
      </c>
      <c r="C297" s="5" t="n">
        <v>132</v>
      </c>
    </row>
    <row r="298" spans="1:3">
      <c r="A298" s="4" t="s">
        <v>1904</v>
      </c>
    </row>
    <row r="299" spans="1:3">
      <c r="A299" s="3" t="s">
        <v>484</v>
      </c>
    </row>
    <row r="300" spans="1:3">
      <c r="A300" s="4" t="s">
        <v>53</v>
      </c>
      <c r="B300" s="4" t="s">
        <v>36</v>
      </c>
      <c r="C300" s="5" t="n">
        <v>129</v>
      </c>
    </row>
    <row r="301" spans="1:3">
      <c r="A301" s="4" t="s">
        <v>1905</v>
      </c>
    </row>
    <row r="302" spans="1:3">
      <c r="A302" s="3" t="s">
        <v>484</v>
      </c>
    </row>
    <row r="303" spans="1:3">
      <c r="A303" s="4" t="s">
        <v>53</v>
      </c>
      <c r="B303" s="4" t="s">
        <v>36</v>
      </c>
      <c r="C303" s="5" t="n">
        <v>93</v>
      </c>
    </row>
    <row r="304" spans="1:3">
      <c r="A304" s="4" t="s">
        <v>1906</v>
      </c>
    </row>
    <row r="305" spans="1:3">
      <c r="A305" s="3" t="s">
        <v>484</v>
      </c>
    </row>
    <row r="306" spans="1:3">
      <c r="A306" s="4" t="s">
        <v>53</v>
      </c>
      <c r="B306" s="4" t="s">
        <v>36</v>
      </c>
      <c r="C306" s="5" t="n">
        <v>80</v>
      </c>
    </row>
    <row r="307" spans="1:3">
      <c r="A307" s="4" t="s">
        <v>1907</v>
      </c>
    </row>
    <row r="308" spans="1:3">
      <c r="A308" s="3" t="s">
        <v>484</v>
      </c>
    </row>
    <row r="309" spans="1:3">
      <c r="A309" s="4" t="s">
        <v>53</v>
      </c>
      <c r="B309" s="4" t="s">
        <v>36</v>
      </c>
      <c r="C309" s="5" t="n">
        <v>74</v>
      </c>
    </row>
    <row r="310" spans="1:3">
      <c r="A310" s="4" t="s">
        <v>1908</v>
      </c>
    </row>
    <row r="311" spans="1:3">
      <c r="A311" s="3" t="s">
        <v>484</v>
      </c>
    </row>
    <row r="312" spans="1:3">
      <c r="A312" s="4" t="s">
        <v>53</v>
      </c>
      <c r="B312" s="4" t="s">
        <v>36</v>
      </c>
      <c r="C312" s="5" t="n">
        <v>62</v>
      </c>
    </row>
    <row r="313" spans="1:3">
      <c r="A313" s="4" t="s">
        <v>1909</v>
      </c>
    </row>
    <row r="314" spans="1:3">
      <c r="A314" s="3" t="s">
        <v>484</v>
      </c>
    </row>
    <row r="315" spans="1:3">
      <c r="A315" s="4" t="s">
        <v>53</v>
      </c>
      <c r="B315" s="4" t="s">
        <v>36</v>
      </c>
      <c r="C315" s="5" t="n">
        <v>58</v>
      </c>
    </row>
    <row r="316" spans="1:3">
      <c r="A316" s="4" t="s">
        <v>1910</v>
      </c>
    </row>
    <row r="317" spans="1:3">
      <c r="A317" s="3" t="s">
        <v>484</v>
      </c>
    </row>
    <row r="318" spans="1:3">
      <c r="A318" s="4" t="s">
        <v>53</v>
      </c>
      <c r="B318" s="4" t="s">
        <v>36</v>
      </c>
      <c r="C318" s="5" t="n">
        <v>47</v>
      </c>
    </row>
    <row r="319" spans="1:3">
      <c r="A319" s="4" t="s">
        <v>1911</v>
      </c>
    </row>
    <row r="320" spans="1:3">
      <c r="A320" s="3" t="s">
        <v>484</v>
      </c>
    </row>
    <row r="321" spans="1:3">
      <c r="A321" s="4" t="s">
        <v>53</v>
      </c>
      <c r="B321" s="4" t="s">
        <v>36</v>
      </c>
      <c r="C321" s="5" t="n">
        <v>46</v>
      </c>
    </row>
    <row r="322" spans="1:3">
      <c r="A322" s="4" t="s">
        <v>1912</v>
      </c>
    </row>
    <row r="323" spans="1:3">
      <c r="A323" s="3" t="s">
        <v>484</v>
      </c>
    </row>
    <row r="324" spans="1:3">
      <c r="A324" s="4" t="s">
        <v>53</v>
      </c>
      <c r="B324" s="4" t="s">
        <v>36</v>
      </c>
      <c r="C324" s="5" t="n">
        <v>42</v>
      </c>
    </row>
    <row r="325" spans="1:3">
      <c r="A325" s="4" t="s">
        <v>1913</v>
      </c>
    </row>
    <row r="326" spans="1:3">
      <c r="A326" s="3" t="s">
        <v>484</v>
      </c>
    </row>
    <row r="327" spans="1:3">
      <c r="A327" s="4" t="s">
        <v>53</v>
      </c>
      <c r="B327" s="4" t="s">
        <v>36</v>
      </c>
      <c r="C327" s="5" t="n">
        <v>39</v>
      </c>
    </row>
    <row r="328" spans="1:3">
      <c r="A328" s="4" t="s">
        <v>1914</v>
      </c>
    </row>
    <row r="329" spans="1:3">
      <c r="A329" s="3" t="s">
        <v>484</v>
      </c>
    </row>
    <row r="330" spans="1:3">
      <c r="A330" s="4" t="s">
        <v>53</v>
      </c>
      <c r="B330" s="4" t="s">
        <v>36</v>
      </c>
      <c r="C330" s="5" t="n">
        <v>38</v>
      </c>
    </row>
    <row r="331" spans="1:3">
      <c r="A331" s="4" t="s">
        <v>1915</v>
      </c>
    </row>
    <row r="332" spans="1:3">
      <c r="A332" s="3" t="s">
        <v>484</v>
      </c>
    </row>
    <row r="333" spans="1:3">
      <c r="A333" s="4" t="s">
        <v>53</v>
      </c>
      <c r="B333" s="4" t="s">
        <v>36</v>
      </c>
      <c r="C333" s="5" t="n">
        <v>34</v>
      </c>
    </row>
    <row r="334" spans="1:3">
      <c r="A334" s="4" t="s">
        <v>1916</v>
      </c>
    </row>
    <row r="335" spans="1:3">
      <c r="A335" s="3" t="s">
        <v>484</v>
      </c>
    </row>
    <row r="336" spans="1:3">
      <c r="A336" s="4" t="s">
        <v>53</v>
      </c>
      <c r="B336" s="4" t="s">
        <v>36</v>
      </c>
      <c r="C336" s="5" t="n">
        <v>34</v>
      </c>
    </row>
    <row r="337" spans="1:3">
      <c r="A337" s="4" t="s">
        <v>1917</v>
      </c>
    </row>
    <row r="338" spans="1:3">
      <c r="A338" s="3" t="s">
        <v>484</v>
      </c>
    </row>
    <row r="339" spans="1:3">
      <c r="A339" s="4" t="s">
        <v>53</v>
      </c>
      <c r="B339" s="4" t="s">
        <v>36</v>
      </c>
      <c r="C339" s="5" t="n">
        <v>31</v>
      </c>
    </row>
    <row r="340" spans="1:3">
      <c r="A340" s="4" t="s">
        <v>1918</v>
      </c>
    </row>
    <row r="341" spans="1:3">
      <c r="A341" s="3" t="s">
        <v>484</v>
      </c>
    </row>
    <row r="342" spans="1:3">
      <c r="A342" s="4" t="s">
        <v>53</v>
      </c>
      <c r="B342" s="4" t="s">
        <v>36</v>
      </c>
      <c r="C342" s="5" t="n">
        <v>27</v>
      </c>
    </row>
    <row r="343" spans="1:3">
      <c r="A343" s="4" t="s">
        <v>1919</v>
      </c>
    </row>
    <row r="344" spans="1:3">
      <c r="A344" s="3" t="s">
        <v>484</v>
      </c>
    </row>
    <row r="345" spans="1:3">
      <c r="A345" s="4" t="s">
        <v>53</v>
      </c>
      <c r="B345" s="4" t="s">
        <v>36</v>
      </c>
      <c r="C345" s="5" t="n">
        <v>25</v>
      </c>
    </row>
    <row r="346" spans="1:3">
      <c r="A346" s="4" t="s">
        <v>1920</v>
      </c>
    </row>
    <row r="347" spans="1:3">
      <c r="A347" s="3" t="s">
        <v>484</v>
      </c>
    </row>
    <row r="348" spans="1:3">
      <c r="A348" s="4" t="s">
        <v>53</v>
      </c>
      <c r="B348" s="4" t="s">
        <v>36</v>
      </c>
      <c r="C348" s="5" t="n">
        <v>22</v>
      </c>
    </row>
    <row r="349" spans="1:3">
      <c r="A349" s="4" t="s">
        <v>1921</v>
      </c>
    </row>
    <row r="350" spans="1:3">
      <c r="A350" s="3" t="s">
        <v>484</v>
      </c>
    </row>
    <row r="351" spans="1:3">
      <c r="A351" s="4" t="s">
        <v>53</v>
      </c>
      <c r="B351" s="4" t="s">
        <v>36</v>
      </c>
      <c r="C351" s="5" t="n">
        <v>21</v>
      </c>
    </row>
    <row r="352" spans="1:3">
      <c r="A352" s="4" t="s">
        <v>1922</v>
      </c>
    </row>
    <row r="353" spans="1:3">
      <c r="A353" s="3" t="s">
        <v>484</v>
      </c>
    </row>
    <row r="354" spans="1:3">
      <c r="A354" s="4" t="s">
        <v>53</v>
      </c>
      <c r="B354" s="4" t="s">
        <v>36</v>
      </c>
      <c r="C354" s="5" t="n">
        <v>21</v>
      </c>
    </row>
    <row r="355" spans="1:3">
      <c r="A355" s="4" t="s">
        <v>1923</v>
      </c>
    </row>
    <row r="356" spans="1:3">
      <c r="A356" s="3" t="s">
        <v>484</v>
      </c>
    </row>
    <row r="357" spans="1:3">
      <c r="A357" s="4" t="s">
        <v>53</v>
      </c>
      <c r="B357" s="4" t="s">
        <v>36</v>
      </c>
      <c r="C357" s="5" t="n">
        <v>20</v>
      </c>
    </row>
    <row r="358" spans="1:3">
      <c r="A358" s="4" t="s">
        <v>1924</v>
      </c>
    </row>
    <row r="359" spans="1:3">
      <c r="A359" s="3" t="s">
        <v>484</v>
      </c>
    </row>
    <row r="360" spans="1:3">
      <c r="A360" s="4" t="s">
        <v>53</v>
      </c>
      <c r="B360" s="4" t="s">
        <v>36</v>
      </c>
      <c r="C360" s="5" t="n">
        <v>20</v>
      </c>
    </row>
    <row r="361" spans="1:3">
      <c r="A361" s="4" t="s">
        <v>1925</v>
      </c>
    </row>
    <row r="362" spans="1:3">
      <c r="A362" s="3" t="s">
        <v>484</v>
      </c>
    </row>
    <row r="363" spans="1:3">
      <c r="A363" s="4" t="s">
        <v>53</v>
      </c>
      <c r="B363" s="4" t="s">
        <v>36</v>
      </c>
      <c r="C363" s="5" t="n">
        <v>15</v>
      </c>
    </row>
    <row r="364" spans="1:3">
      <c r="A364" s="4" t="s">
        <v>1926</v>
      </c>
    </row>
    <row r="365" spans="1:3">
      <c r="A365" s="3" t="s">
        <v>484</v>
      </c>
    </row>
    <row r="366" spans="1:3">
      <c r="A366" s="4" t="s">
        <v>53</v>
      </c>
      <c r="B366" s="4" t="s">
        <v>36</v>
      </c>
      <c r="C366" s="5" t="n">
        <v>13</v>
      </c>
    </row>
    <row r="367" spans="1:3">
      <c r="A367" s="4" t="s">
        <v>1927</v>
      </c>
    </row>
    <row r="368" spans="1:3">
      <c r="A368" s="3" t="s">
        <v>484</v>
      </c>
    </row>
    <row r="369" spans="1:3">
      <c r="A369" s="4" t="s">
        <v>53</v>
      </c>
      <c r="B369" s="4" t="s">
        <v>36</v>
      </c>
      <c r="C369" s="5" t="n">
        <v>10</v>
      </c>
    </row>
    <row r="370" spans="1:3">
      <c r="A370" s="4" t="s">
        <v>1928</v>
      </c>
    </row>
    <row r="371" spans="1:3">
      <c r="A371" s="3" t="s">
        <v>484</v>
      </c>
    </row>
    <row r="372" spans="1:3">
      <c r="A372" s="4" t="s">
        <v>53</v>
      </c>
      <c r="B372" s="4" t="s">
        <v>36</v>
      </c>
      <c r="C372" s="5" t="n">
        <v>7</v>
      </c>
    </row>
    <row r="373" spans="1:3">
      <c r="A373" s="4" t="s">
        <v>1929</v>
      </c>
    </row>
    <row r="374" spans="1:3">
      <c r="A374" s="3" t="s">
        <v>484</v>
      </c>
    </row>
    <row r="375" spans="1:3">
      <c r="A375" s="4" t="s">
        <v>53</v>
      </c>
      <c r="B375" s="4" t="s">
        <v>36</v>
      </c>
      <c r="C375" s="5" t="n">
        <v>6</v>
      </c>
    </row>
    <row r="376" spans="1:3">
      <c r="A376" s="4" t="s">
        <v>1930</v>
      </c>
    </row>
    <row r="377" spans="1:3">
      <c r="A377" s="3" t="s">
        <v>484</v>
      </c>
    </row>
    <row r="378" spans="1:3">
      <c r="A378" s="4" t="s">
        <v>53</v>
      </c>
      <c r="B378" s="4" t="s">
        <v>36</v>
      </c>
      <c r="C378" s="5" t="n">
        <v>5</v>
      </c>
    </row>
    <row r="379" spans="1:3">
      <c r="A379" s="4" t="s">
        <v>1931</v>
      </c>
    </row>
    <row r="380" spans="1:3">
      <c r="A380" s="3" t="s">
        <v>484</v>
      </c>
    </row>
    <row r="381" spans="1:3">
      <c r="A381" s="4" t="s">
        <v>53</v>
      </c>
      <c r="B381" s="4" t="s">
        <v>36</v>
      </c>
      <c r="C381" s="5" t="n">
        <v>4169</v>
      </c>
    </row>
    <row r="382" spans="1:3">
      <c r="A382" s="4" t="s">
        <v>1932</v>
      </c>
    </row>
    <row r="383" spans="1:3">
      <c r="A383" s="3" t="s">
        <v>484</v>
      </c>
    </row>
    <row r="384" spans="1:3">
      <c r="A384" s="4" t="s">
        <v>53</v>
      </c>
      <c r="C384" s="5" t="n">
        <v>430</v>
      </c>
    </row>
    <row r="385" spans="1:3">
      <c r="A385" s="4" t="s">
        <v>1933</v>
      </c>
    </row>
    <row r="386" spans="1:3">
      <c r="A386" s="3" t="s">
        <v>484</v>
      </c>
    </row>
    <row r="387" spans="1:3">
      <c r="A387" s="4" t="s">
        <v>53</v>
      </c>
      <c r="C387" s="6" t="n">
        <v>3314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29</v>
      </c>
      <c r="C1" s="2" t="s">
        <v>30</v>
      </c>
    </row>
    <row r="2" spans="1:3">
      <c r="A2" s="3" t="s">
        <v>484</v>
      </c>
    </row>
    <row r="3" spans="1:3">
      <c r="A3" s="4" t="s">
        <v>53</v>
      </c>
      <c r="B3" s="6" t="n">
        <v>1698357</v>
      </c>
      <c r="C3" s="6" t="n">
        <v>1916368</v>
      </c>
    </row>
    <row r="4" spans="1:3">
      <c r="A4" s="4" t="s">
        <v>1809</v>
      </c>
    </row>
    <row r="5" spans="1:3">
      <c r="A5" s="3" t="s">
        <v>484</v>
      </c>
    </row>
    <row r="6" spans="1:3">
      <c r="A6" s="4" t="s">
        <v>53</v>
      </c>
      <c r="B6" s="5" t="n">
        <v>5</v>
      </c>
      <c r="C6" s="5" t="n">
        <v>7</v>
      </c>
    </row>
    <row r="7" spans="1:3">
      <c r="A7" s="4" t="s">
        <v>1810</v>
      </c>
    </row>
    <row r="8" spans="1:3">
      <c r="A8" s="3" t="s">
        <v>484</v>
      </c>
    </row>
    <row r="9" spans="1:3">
      <c r="A9" s="4" t="s">
        <v>53</v>
      </c>
      <c r="B9" s="6" t="n">
        <v>5</v>
      </c>
      <c r="C9" s="6" t="n">
        <v>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5</v>
      </c>
      <c r="B1" s="2" t="s">
        <v>29</v>
      </c>
      <c r="C1" s="2" t="s">
        <v>30</v>
      </c>
    </row>
    <row r="2" spans="1:3">
      <c r="A2" s="3" t="s">
        <v>1697</v>
      </c>
    </row>
    <row r="3" spans="1:3">
      <c r="A3" s="4" t="s">
        <v>53</v>
      </c>
      <c r="B3" s="6" t="n">
        <v>1698357</v>
      </c>
      <c r="C3" s="6" t="n">
        <v>1916368</v>
      </c>
    </row>
    <row r="4" spans="1:3">
      <c r="A4" s="4" t="s">
        <v>489</v>
      </c>
    </row>
    <row r="5" spans="1:3">
      <c r="A5" s="3" t="s">
        <v>1697</v>
      </c>
    </row>
    <row r="6" spans="1:3">
      <c r="A6" s="4" t="s">
        <v>53</v>
      </c>
      <c r="B6" s="5" t="n">
        <v>480</v>
      </c>
      <c r="C6" s="5" t="n">
        <v>365436</v>
      </c>
    </row>
    <row r="7" spans="1:3">
      <c r="A7" s="4" t="s">
        <v>1936</v>
      </c>
    </row>
    <row r="8" spans="1:3">
      <c r="A8" s="3" t="s">
        <v>1697</v>
      </c>
    </row>
    <row r="9" spans="1:3">
      <c r="A9" s="4" t="s">
        <v>53</v>
      </c>
      <c r="B9" s="5" t="n">
        <v>480</v>
      </c>
      <c r="C9" s="5" t="n">
        <v>365436</v>
      </c>
    </row>
    <row r="10" spans="1:3">
      <c r="A10" s="4" t="s">
        <v>1937</v>
      </c>
    </row>
    <row r="11" spans="1:3">
      <c r="A11" s="3" t="s">
        <v>1697</v>
      </c>
    </row>
    <row r="12" spans="1:3">
      <c r="A12" s="4" t="s">
        <v>53</v>
      </c>
      <c r="B12" s="4" t="s">
        <v>36</v>
      </c>
      <c r="C12" s="4" t="s">
        <v>36</v>
      </c>
    </row>
    <row r="13" spans="1:3">
      <c r="A13" s="4" t="s">
        <v>1938</v>
      </c>
    </row>
    <row r="14" spans="1:3">
      <c r="A14" s="3" t="s">
        <v>1697</v>
      </c>
    </row>
    <row r="15" spans="1:3">
      <c r="A15" s="4" t="s">
        <v>53</v>
      </c>
      <c r="B15" s="4" t="s">
        <v>36</v>
      </c>
      <c r="C15" s="4" t="s">
        <v>36</v>
      </c>
    </row>
    <row r="16" spans="1:3">
      <c r="A16" s="4" t="s">
        <v>1939</v>
      </c>
    </row>
    <row r="17" spans="1:3">
      <c r="A17" s="3" t="s">
        <v>1697</v>
      </c>
    </row>
    <row r="18" spans="1:3">
      <c r="A18" s="4" t="s">
        <v>53</v>
      </c>
      <c r="B18" s="4" t="s">
        <v>36</v>
      </c>
      <c r="C18" s="4" t="s">
        <v>36</v>
      </c>
    </row>
    <row r="19" spans="1:3">
      <c r="A19" s="4" t="s">
        <v>1940</v>
      </c>
    </row>
    <row r="20" spans="1:3">
      <c r="A20" s="3" t="s">
        <v>1697</v>
      </c>
    </row>
    <row r="21" spans="1:3">
      <c r="A21" s="4" t="s">
        <v>53</v>
      </c>
      <c r="B21" s="4" t="s">
        <v>36</v>
      </c>
      <c r="C21" s="4" t="s">
        <v>3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9</v>
      </c>
      <c r="C1" s="2" t="s">
        <v>30</v>
      </c>
    </row>
    <row r="2" spans="1:3">
      <c r="A2" s="3" t="s">
        <v>1697</v>
      </c>
    </row>
    <row r="3" spans="1:3">
      <c r="A3" s="4" t="s">
        <v>53</v>
      </c>
      <c r="B3" s="6" t="n">
        <v>1698357</v>
      </c>
      <c r="C3" s="6" t="n">
        <v>1916368</v>
      </c>
    </row>
    <row r="4" spans="1:3">
      <c r="A4" s="4" t="s">
        <v>492</v>
      </c>
    </row>
    <row r="5" spans="1:3">
      <c r="A5" s="3" t="s">
        <v>1697</v>
      </c>
    </row>
    <row r="6" spans="1:3">
      <c r="A6" s="4" t="s">
        <v>53</v>
      </c>
      <c r="B6" s="5" t="n">
        <v>1697872</v>
      </c>
      <c r="C6" s="5" t="n">
        <v>1550925</v>
      </c>
    </row>
    <row r="7" spans="1:3">
      <c r="A7" s="4" t="s">
        <v>1942</v>
      </c>
    </row>
    <row r="8" spans="1:3">
      <c r="A8" s="3" t="s">
        <v>1697</v>
      </c>
    </row>
    <row r="9" spans="1:3">
      <c r="A9" s="4" t="s">
        <v>53</v>
      </c>
      <c r="B9" s="5" t="n">
        <v>1477318</v>
      </c>
      <c r="C9" s="5" t="n">
        <v>525521</v>
      </c>
    </row>
    <row r="10" spans="1:3">
      <c r="A10" s="4" t="s">
        <v>1943</v>
      </c>
    </row>
    <row r="11" spans="1:3">
      <c r="A11" s="3" t="s">
        <v>1697</v>
      </c>
    </row>
    <row r="12" spans="1:3">
      <c r="A12" s="4" t="s">
        <v>53</v>
      </c>
      <c r="B12" s="5" t="n">
        <v>185519</v>
      </c>
      <c r="C12" s="5" t="n">
        <v>725315</v>
      </c>
    </row>
    <row r="13" spans="1:3">
      <c r="A13" s="4" t="s">
        <v>1944</v>
      </c>
    </row>
    <row r="14" spans="1:3">
      <c r="A14" s="3" t="s">
        <v>1697</v>
      </c>
    </row>
    <row r="15" spans="1:3">
      <c r="A15" s="4" t="s">
        <v>53</v>
      </c>
      <c r="B15" s="5" t="n">
        <v>35035</v>
      </c>
      <c r="C15" s="5" t="n">
        <v>186352</v>
      </c>
    </row>
    <row r="16" spans="1:3">
      <c r="A16" s="4" t="s">
        <v>1945</v>
      </c>
    </row>
    <row r="17" spans="1:3">
      <c r="A17" s="3" t="s">
        <v>1697</v>
      </c>
    </row>
    <row r="18" spans="1:3">
      <c r="A18" s="4" t="s">
        <v>53</v>
      </c>
      <c r="B18" s="4" t="s">
        <v>36</v>
      </c>
      <c r="C18" s="5" t="n">
        <v>80473</v>
      </c>
    </row>
    <row r="19" spans="1:3">
      <c r="A19" s="4" t="s">
        <v>1946</v>
      </c>
    </row>
    <row r="20" spans="1:3">
      <c r="A20" s="3" t="s">
        <v>1697</v>
      </c>
    </row>
    <row r="21" spans="1:3">
      <c r="A21" s="4" t="s">
        <v>53</v>
      </c>
      <c r="B21" s="4" t="s">
        <v>36</v>
      </c>
      <c r="C21" s="6" t="n">
        <v>3326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7</v>
      </c>
      <c r="B1" s="2" t="s">
        <v>29</v>
      </c>
      <c r="C1" s="2" t="s">
        <v>30</v>
      </c>
    </row>
    <row r="2" spans="1:3">
      <c r="A2" s="3" t="s">
        <v>484</v>
      </c>
    </row>
    <row r="3" spans="1:3">
      <c r="A3" s="4" t="s">
        <v>1722</v>
      </c>
      <c r="B3" s="6" t="n">
        <v>242030</v>
      </c>
      <c r="C3" s="6" t="n">
        <v>240016</v>
      </c>
    </row>
    <row r="4" spans="1:3">
      <c r="A4" s="4" t="s">
        <v>1722</v>
      </c>
      <c r="B4" s="5" t="n">
        <v>709365</v>
      </c>
      <c r="C4" s="5" t="n">
        <v>7326372</v>
      </c>
    </row>
    <row r="5" spans="1:3">
      <c r="A5" s="4" t="s">
        <v>1948</v>
      </c>
      <c r="B5" s="5" t="n">
        <v>7335683</v>
      </c>
      <c r="C5" s="5" t="n">
        <v>7566388</v>
      </c>
    </row>
    <row r="6" spans="1:3">
      <c r="A6" s="4" t="s">
        <v>1949</v>
      </c>
    </row>
    <row r="7" spans="1:3">
      <c r="A7" s="3" t="s">
        <v>484</v>
      </c>
    </row>
    <row r="8" spans="1:3">
      <c r="A8" s="4" t="s">
        <v>1722</v>
      </c>
      <c r="B8" s="5" t="n">
        <v>34479</v>
      </c>
      <c r="C8" s="5" t="n">
        <v>46251</v>
      </c>
    </row>
    <row r="9" spans="1:3">
      <c r="A9" s="4" t="s">
        <v>1950</v>
      </c>
    </row>
    <row r="10" spans="1:3">
      <c r="A10" s="3" t="s">
        <v>484</v>
      </c>
    </row>
    <row r="11" spans="1:3">
      <c r="A11" s="4" t="s">
        <v>1722</v>
      </c>
      <c r="B11" s="5" t="n">
        <v>6186760</v>
      </c>
      <c r="C11" s="5" t="n">
        <v>6416274</v>
      </c>
    </row>
    <row r="12" spans="1:3">
      <c r="A12" s="4" t="s">
        <v>1951</v>
      </c>
    </row>
    <row r="13" spans="1:3">
      <c r="A13" s="3" t="s">
        <v>484</v>
      </c>
    </row>
    <row r="14" spans="1:3">
      <c r="A14" s="4" t="s">
        <v>1722</v>
      </c>
      <c r="B14" s="5" t="n">
        <v>99222</v>
      </c>
      <c r="C14" s="5" t="n">
        <v>104182</v>
      </c>
    </row>
    <row r="15" spans="1:3">
      <c r="A15" s="4" t="s">
        <v>1952</v>
      </c>
    </row>
    <row r="16" spans="1:3">
      <c r="A16" s="3" t="s">
        <v>484</v>
      </c>
    </row>
    <row r="17" spans="1:3">
      <c r="A17" s="4" t="s">
        <v>1722</v>
      </c>
      <c r="B17" s="5" t="n">
        <v>773192</v>
      </c>
      <c r="C17" s="5" t="n">
        <v>759665</v>
      </c>
    </row>
    <row r="18" spans="1:3">
      <c r="A18" s="4" t="s">
        <v>1953</v>
      </c>
    </row>
    <row r="19" spans="1:3">
      <c r="A19" s="3" t="s">
        <v>484</v>
      </c>
    </row>
    <row r="20" spans="1:3">
      <c r="A20" s="4" t="s">
        <v>1722</v>
      </c>
      <c r="B20" s="5" t="n">
        <v>59470</v>
      </c>
      <c r="C20" s="5" t="n">
        <v>61490</v>
      </c>
    </row>
    <row r="21" spans="1:3">
      <c r="A21" s="4" t="s">
        <v>1954</v>
      </c>
    </row>
    <row r="22" spans="1:3">
      <c r="A22" s="3" t="s">
        <v>484</v>
      </c>
    </row>
    <row r="23" spans="1:3">
      <c r="A23" s="4" t="s">
        <v>1722</v>
      </c>
      <c r="B23" s="5" t="n">
        <v>175389</v>
      </c>
      <c r="C23" s="5" t="n">
        <v>175028</v>
      </c>
    </row>
    <row r="24" spans="1:3">
      <c r="A24" s="4" t="s">
        <v>1955</v>
      </c>
    </row>
    <row r="25" spans="1:3">
      <c r="A25" s="3" t="s">
        <v>484</v>
      </c>
    </row>
    <row r="26" spans="1:3">
      <c r="A26" s="4" t="s">
        <v>1722</v>
      </c>
      <c r="B26" s="6" t="n">
        <v>7171</v>
      </c>
      <c r="C26" s="6" t="n">
        <v>349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6</v>
      </c>
      <c r="B1" s="2" t="s">
        <v>29</v>
      </c>
      <c r="C1" s="2" t="s">
        <v>30</v>
      </c>
    </row>
    <row r="2" spans="1:3">
      <c r="A2" s="3" t="s">
        <v>484</v>
      </c>
    </row>
    <row r="3" spans="1:3">
      <c r="A3" s="4" t="s">
        <v>1957</v>
      </c>
      <c r="B3" s="6" t="n">
        <v>350401</v>
      </c>
      <c r="C3" s="6" t="n">
        <v>1151271</v>
      </c>
    </row>
    <row r="4" spans="1:3">
      <c r="A4" s="4" t="s">
        <v>1958</v>
      </c>
      <c r="B4" s="5" t="n">
        <v>6743252</v>
      </c>
      <c r="C4" s="5" t="n">
        <v>6175101</v>
      </c>
    </row>
    <row r="5" spans="1:3">
      <c r="A5" s="4" t="s">
        <v>54</v>
      </c>
      <c r="B5" s="5" t="n">
        <v>709365</v>
      </c>
      <c r="C5" s="5" t="n">
        <v>7326372</v>
      </c>
    </row>
    <row r="6" spans="1:3">
      <c r="A6" s="4" t="s">
        <v>1959</v>
      </c>
      <c r="B6" s="5" t="n">
        <v>212825</v>
      </c>
      <c r="C6" s="5" t="n">
        <v>158488</v>
      </c>
    </row>
    <row r="7" spans="1:3">
      <c r="A7" s="4" t="s">
        <v>1960</v>
      </c>
      <c r="B7" s="5" t="n">
        <v>29205</v>
      </c>
      <c r="C7" s="5" t="n">
        <v>81528</v>
      </c>
    </row>
    <row r="8" spans="1:3">
      <c r="A8" s="4" t="s">
        <v>55</v>
      </c>
      <c r="B8" s="5" t="n">
        <v>242030</v>
      </c>
      <c r="C8" s="5" t="n">
        <v>240016</v>
      </c>
    </row>
    <row r="9" spans="1:3">
      <c r="A9" s="4" t="s">
        <v>1961</v>
      </c>
      <c r="B9" s="5" t="n">
        <v>563226</v>
      </c>
      <c r="C9" s="5" t="n">
        <v>1309759</v>
      </c>
    </row>
    <row r="10" spans="1:3">
      <c r="A10" s="4" t="s">
        <v>1962</v>
      </c>
      <c r="B10" s="5" t="n">
        <v>6772457</v>
      </c>
      <c r="C10" s="5" t="n">
        <v>6256629</v>
      </c>
    </row>
    <row r="11" spans="1:3">
      <c r="A11" s="4" t="s">
        <v>1948</v>
      </c>
      <c r="B11" s="5" t="n">
        <v>7335683</v>
      </c>
      <c r="C11" s="5" t="n">
        <v>7566388</v>
      </c>
    </row>
    <row r="12" spans="1:3">
      <c r="A12" s="4" t="s">
        <v>1949</v>
      </c>
    </row>
    <row r="13" spans="1:3">
      <c r="A13" s="3" t="s">
        <v>484</v>
      </c>
    </row>
    <row r="14" spans="1:3">
      <c r="A14" s="4" t="s">
        <v>1957</v>
      </c>
      <c r="B14" s="5" t="n">
        <v>8691</v>
      </c>
      <c r="C14" s="5" t="n">
        <v>11236</v>
      </c>
    </row>
    <row r="15" spans="1:3">
      <c r="A15" s="4" t="s">
        <v>1958</v>
      </c>
      <c r="B15" s="5" t="n">
        <v>25788</v>
      </c>
      <c r="C15" s="5" t="n">
        <v>35015</v>
      </c>
    </row>
    <row r="16" spans="1:3">
      <c r="A16" s="4" t="s">
        <v>54</v>
      </c>
      <c r="B16" s="5" t="n">
        <v>34479</v>
      </c>
      <c r="C16" s="5" t="n">
        <v>46251</v>
      </c>
    </row>
    <row r="17" spans="1:3">
      <c r="A17" s="4" t="s">
        <v>1950</v>
      </c>
    </row>
    <row r="18" spans="1:3">
      <c r="A18" s="3" t="s">
        <v>484</v>
      </c>
    </row>
    <row r="19" spans="1:3">
      <c r="A19" s="4" t="s">
        <v>1957</v>
      </c>
      <c r="B19" s="5" t="n">
        <v>337166</v>
      </c>
      <c r="C19" s="5" t="n">
        <v>1135713</v>
      </c>
    </row>
    <row r="20" spans="1:3">
      <c r="A20" s="4" t="s">
        <v>1958</v>
      </c>
      <c r="B20" s="5" t="n">
        <v>5849594</v>
      </c>
      <c r="C20" s="5" t="n">
        <v>5280561</v>
      </c>
    </row>
    <row r="21" spans="1:3">
      <c r="A21" s="4" t="s">
        <v>54</v>
      </c>
      <c r="B21" s="5" t="n">
        <v>6186760</v>
      </c>
      <c r="C21" s="5" t="n">
        <v>6416274</v>
      </c>
    </row>
    <row r="22" spans="1:3">
      <c r="A22" s="4" t="s">
        <v>1951</v>
      </c>
    </row>
    <row r="23" spans="1:3">
      <c r="A23" s="3" t="s">
        <v>484</v>
      </c>
    </row>
    <row r="24" spans="1:3">
      <c r="A24" s="4" t="s">
        <v>1957</v>
      </c>
      <c r="B24" s="5" t="n">
        <v>4541</v>
      </c>
      <c r="C24" s="5" t="n">
        <v>4318</v>
      </c>
    </row>
    <row r="25" spans="1:3">
      <c r="A25" s="4" t="s">
        <v>1958</v>
      </c>
      <c r="B25" s="5" t="n">
        <v>94681</v>
      </c>
      <c r="C25" s="5" t="n">
        <v>99864</v>
      </c>
    </row>
    <row r="26" spans="1:3">
      <c r="A26" s="4" t="s">
        <v>54</v>
      </c>
      <c r="B26" s="5" t="n">
        <v>99222</v>
      </c>
      <c r="C26" s="5" t="n">
        <v>104182</v>
      </c>
    </row>
    <row r="27" spans="1:3">
      <c r="A27" s="4" t="s">
        <v>1952</v>
      </c>
    </row>
    <row r="28" spans="1:3">
      <c r="A28" s="3" t="s">
        <v>484</v>
      </c>
    </row>
    <row r="29" spans="1:3">
      <c r="A29" s="4" t="s">
        <v>1957</v>
      </c>
      <c r="B29" s="5" t="n">
        <v>3</v>
      </c>
      <c r="C29" s="5" t="n">
        <v>4</v>
      </c>
    </row>
    <row r="30" spans="1:3">
      <c r="A30" s="4" t="s">
        <v>1958</v>
      </c>
      <c r="B30" s="5" t="n">
        <v>773189</v>
      </c>
      <c r="C30" s="5" t="n">
        <v>759661</v>
      </c>
    </row>
    <row r="31" spans="1:3">
      <c r="A31" s="4" t="s">
        <v>54</v>
      </c>
      <c r="B31" s="6" t="n">
        <v>773192</v>
      </c>
      <c r="C31" s="6" t="n">
        <v>7596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3</v>
      </c>
      <c r="B1" s="2" t="s">
        <v>29</v>
      </c>
      <c r="C1" s="2" t="s">
        <v>30</v>
      </c>
    </row>
    <row r="2" spans="1:3">
      <c r="A2" s="3" t="s">
        <v>484</v>
      </c>
    </row>
    <row r="3" spans="1:3">
      <c r="A3" s="4" t="s">
        <v>54</v>
      </c>
      <c r="B3" s="6" t="n">
        <v>709365</v>
      </c>
      <c r="C3" s="6" t="n">
        <v>7326372</v>
      </c>
    </row>
    <row r="4" spans="1:3">
      <c r="A4" s="4" t="s">
        <v>1949</v>
      </c>
    </row>
    <row r="5" spans="1:3">
      <c r="A5" s="3" t="s">
        <v>484</v>
      </c>
    </row>
    <row r="6" spans="1:3">
      <c r="A6" s="4" t="s">
        <v>54</v>
      </c>
      <c r="B6" s="5" t="n">
        <v>34479</v>
      </c>
      <c r="C6" s="5" t="n">
        <v>46251</v>
      </c>
    </row>
    <row r="7" spans="1:3">
      <c r="A7" s="4" t="s">
        <v>1964</v>
      </c>
    </row>
    <row r="8" spans="1:3">
      <c r="A8" s="3" t="s">
        <v>484</v>
      </c>
    </row>
    <row r="9" spans="1:3">
      <c r="A9" s="4" t="s">
        <v>54</v>
      </c>
      <c r="B9" s="5" t="n">
        <v>8691</v>
      </c>
      <c r="C9" s="5" t="n">
        <v>11236</v>
      </c>
    </row>
    <row r="10" spans="1:3">
      <c r="A10" s="4" t="s">
        <v>1965</v>
      </c>
    </row>
    <row r="11" spans="1:3">
      <c r="A11" s="3" t="s">
        <v>484</v>
      </c>
    </row>
    <row r="12" spans="1:3">
      <c r="A12" s="4" t="s">
        <v>54</v>
      </c>
      <c r="B12" s="5" t="n">
        <v>6744</v>
      </c>
      <c r="C12" s="5" t="n">
        <v>8673</v>
      </c>
    </row>
    <row r="13" spans="1:3">
      <c r="A13" s="4" t="s">
        <v>1966</v>
      </c>
    </row>
    <row r="14" spans="1:3">
      <c r="A14" s="3" t="s">
        <v>484</v>
      </c>
    </row>
    <row r="15" spans="1:3">
      <c r="A15" s="4" t="s">
        <v>54</v>
      </c>
      <c r="B15" s="5" t="n">
        <v>6096</v>
      </c>
      <c r="C15" s="5" t="n">
        <v>6928</v>
      </c>
    </row>
    <row r="16" spans="1:3">
      <c r="A16" s="4" t="s">
        <v>1967</v>
      </c>
    </row>
    <row r="17" spans="1:3">
      <c r="A17" s="3" t="s">
        <v>484</v>
      </c>
    </row>
    <row r="18" spans="1:3">
      <c r="A18" s="4" t="s">
        <v>54</v>
      </c>
      <c r="B18" s="5" t="n">
        <v>5155</v>
      </c>
      <c r="C18" s="5" t="n">
        <v>6246</v>
      </c>
    </row>
    <row r="19" spans="1:3">
      <c r="A19" s="4" t="s">
        <v>1968</v>
      </c>
    </row>
    <row r="20" spans="1:3">
      <c r="A20" s="3" t="s">
        <v>484</v>
      </c>
    </row>
    <row r="21" spans="1:3">
      <c r="A21" s="4" t="s">
        <v>54</v>
      </c>
      <c r="B21" s="5" t="n">
        <v>4101</v>
      </c>
      <c r="C21" s="5" t="n">
        <v>5278</v>
      </c>
    </row>
    <row r="22" spans="1:3">
      <c r="A22" s="4" t="s">
        <v>1969</v>
      </c>
    </row>
    <row r="23" spans="1:3">
      <c r="A23" s="3" t="s">
        <v>484</v>
      </c>
    </row>
    <row r="24" spans="1:3">
      <c r="A24" s="4" t="s">
        <v>54</v>
      </c>
      <c r="B24" s="6" t="n">
        <v>3692</v>
      </c>
      <c r="C24" s="6" t="n">
        <v>789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 customWidth="1" max="8" min="8" width="21"/>
    <col customWidth="1" max="9" min="9" width="21"/>
    <col customWidth="1" max="10" min="10" width="21"/>
    <col customWidth="1" max="11" min="11" width="21"/>
    <col customWidth="1" max="12" min="12" width="27"/>
    <col customWidth="1" max="13" min="13" width="23"/>
    <col customWidth="1" max="14" min="14" width="21"/>
  </cols>
  <sheetData>
    <row r="1" spans="1:14">
      <c r="A1" s="1" t="s">
        <v>1970</v>
      </c>
      <c r="B1" s="2" t="s">
        <v>196</v>
      </c>
      <c r="C1" s="2" t="s">
        <v>808</v>
      </c>
      <c r="D1" s="2" t="s">
        <v>1971</v>
      </c>
      <c r="E1" s="2" t="s">
        <v>1972</v>
      </c>
      <c r="F1" s="2" t="s">
        <v>1973</v>
      </c>
      <c r="G1" s="2" t="s">
        <v>1974</v>
      </c>
      <c r="H1" s="2" t="s">
        <v>809</v>
      </c>
      <c r="I1" s="2" t="s">
        <v>810</v>
      </c>
      <c r="J1" s="2" t="s">
        <v>1975</v>
      </c>
      <c r="K1" s="2" t="s">
        <v>1976</v>
      </c>
      <c r="L1" s="2" t="s">
        <v>1977</v>
      </c>
      <c r="M1" s="2" t="s">
        <v>1978</v>
      </c>
      <c r="N1" s="2" t="s">
        <v>1979</v>
      </c>
    </row>
    <row r="2" spans="1:14">
      <c r="A2" s="3" t="s">
        <v>484</v>
      </c>
    </row>
    <row r="3" spans="1:14">
      <c r="A3" s="4" t="s">
        <v>54</v>
      </c>
      <c r="B3" s="6" t="n">
        <v>709365</v>
      </c>
      <c r="I3" s="6" t="n">
        <v>7326372</v>
      </c>
    </row>
    <row r="4" spans="1:14">
      <c r="A4" s="4" t="s">
        <v>1950</v>
      </c>
    </row>
    <row r="5" spans="1:14">
      <c r="A5" s="3" t="s">
        <v>484</v>
      </c>
    </row>
    <row r="6" spans="1:14">
      <c r="A6" s="4" t="s">
        <v>54</v>
      </c>
      <c r="B6" s="5" t="n">
        <v>6186760</v>
      </c>
      <c r="I6" s="5" t="n">
        <v>6416274</v>
      </c>
    </row>
    <row r="7" spans="1:14">
      <c r="A7" s="4" t="s">
        <v>1980</v>
      </c>
    </row>
    <row r="8" spans="1:14">
      <c r="A8" s="3" t="s">
        <v>484</v>
      </c>
    </row>
    <row r="9" spans="1:14">
      <c r="A9" s="4" t="s">
        <v>1981</v>
      </c>
      <c r="F9" s="5" t="n">
        <v>3542006</v>
      </c>
      <c r="L9" s="5" t="n">
        <v>3588373</v>
      </c>
    </row>
    <row r="10" spans="1:14">
      <c r="A10" s="4" t="s">
        <v>1982</v>
      </c>
    </row>
    <row r="11" spans="1:14">
      <c r="A11" s="3" t="s">
        <v>484</v>
      </c>
    </row>
    <row r="12" spans="1:14">
      <c r="A12" s="4" t="s">
        <v>54</v>
      </c>
      <c r="C12" s="6" t="n">
        <v>1045465</v>
      </c>
      <c r="J12" s="6" t="n">
        <v>909354</v>
      </c>
    </row>
    <row r="13" spans="1:14">
      <c r="A13" s="4" t="s">
        <v>1983</v>
      </c>
    </row>
    <row r="14" spans="1:14">
      <c r="A14" s="3" t="s">
        <v>484</v>
      </c>
    </row>
    <row r="15" spans="1:14">
      <c r="A15" s="4" t="s">
        <v>1984</v>
      </c>
      <c r="G15" s="9" t="n">
        <v>268281</v>
      </c>
      <c r="M15" s="9" t="n">
        <v>568549</v>
      </c>
    </row>
    <row r="16" spans="1:14">
      <c r="A16" s="4" t="s">
        <v>1985</v>
      </c>
    </row>
    <row r="17" spans="1:14">
      <c r="A17" s="3" t="s">
        <v>484</v>
      </c>
    </row>
    <row r="18" spans="1:14">
      <c r="A18" s="4" t="s">
        <v>54</v>
      </c>
      <c r="B18" s="6" t="n">
        <v>1135527</v>
      </c>
      <c r="I18" s="6" t="n">
        <v>1037515</v>
      </c>
    </row>
    <row r="19" spans="1:14">
      <c r="A19" s="4" t="s">
        <v>1986</v>
      </c>
    </row>
    <row r="20" spans="1:14">
      <c r="A20" s="3" t="s">
        <v>484</v>
      </c>
    </row>
    <row r="21" spans="1:14">
      <c r="A21" s="4" t="s">
        <v>54</v>
      </c>
      <c r="H21" s="6" t="n">
        <v>14534</v>
      </c>
      <c r="N21" s="6" t="n">
        <v>60890</v>
      </c>
    </row>
    <row r="22" spans="1:14">
      <c r="A22" s="4" t="s">
        <v>1987</v>
      </c>
    </row>
    <row r="23" spans="1:14">
      <c r="A23" s="3" t="s">
        <v>484</v>
      </c>
    </row>
    <row r="24" spans="1:14">
      <c r="A24" s="4" t="s">
        <v>1988</v>
      </c>
      <c r="E24" s="10" t="n">
        <v>126059</v>
      </c>
      <c r="K24" s="10" t="n">
        <v>179426</v>
      </c>
    </row>
    <row r="25" spans="1:14">
      <c r="A25" s="4" t="s">
        <v>1989</v>
      </c>
    </row>
    <row r="26" spans="1:14">
      <c r="A26" s="3" t="s">
        <v>484</v>
      </c>
    </row>
    <row r="27" spans="1:14">
      <c r="A27" s="4" t="s">
        <v>54</v>
      </c>
      <c r="D27" s="11" t="n">
        <v>54888</v>
      </c>
      <c r="K27" s="10" t="n">
        <v>7216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Y2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3"/>
    <col customWidth="1" max="12" min="12" width="21"/>
    <col customWidth="1" max="13" min="13" width="27"/>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7"/>
    <col customWidth="1" max="24" min="24" width="23"/>
    <col customWidth="1" max="25" min="25" width="21"/>
  </cols>
  <sheetData>
    <row r="1" spans="1:25">
      <c r="A1" s="1" t="s">
        <v>1990</v>
      </c>
      <c r="B1" s="2" t="s">
        <v>1</v>
      </c>
    </row>
    <row r="2" spans="1:25">
      <c r="B2" s="2" t="s">
        <v>196</v>
      </c>
      <c r="C2" s="2" t="s">
        <v>808</v>
      </c>
      <c r="D2" s="2" t="s">
        <v>1973</v>
      </c>
      <c r="E2" s="2" t="s">
        <v>809</v>
      </c>
      <c r="F2" s="2" t="s">
        <v>810</v>
      </c>
      <c r="G2" s="2" t="s">
        <v>1975</v>
      </c>
      <c r="H2" s="2" t="s">
        <v>1991</v>
      </c>
      <c r="I2" s="2" t="s">
        <v>1976</v>
      </c>
      <c r="J2" s="2" t="s">
        <v>1977</v>
      </c>
      <c r="K2" s="2" t="s">
        <v>1978</v>
      </c>
      <c r="L2" s="2" t="s">
        <v>808</v>
      </c>
      <c r="M2" s="2" t="s">
        <v>1973</v>
      </c>
      <c r="N2" s="2" t="s">
        <v>809</v>
      </c>
      <c r="O2" s="2" t="s">
        <v>1992</v>
      </c>
      <c r="P2" s="2" t="s">
        <v>1993</v>
      </c>
      <c r="Q2" s="2" t="s">
        <v>1994</v>
      </c>
      <c r="R2" s="2" t="s">
        <v>1995</v>
      </c>
      <c r="S2" s="2" t="s">
        <v>1996</v>
      </c>
      <c r="T2" s="2" t="s">
        <v>1975</v>
      </c>
      <c r="U2" s="2" t="s">
        <v>1991</v>
      </c>
      <c r="V2" s="2" t="s">
        <v>1976</v>
      </c>
      <c r="W2" s="2" t="s">
        <v>1977</v>
      </c>
      <c r="X2" s="2" t="s">
        <v>1978</v>
      </c>
      <c r="Y2" s="2" t="s">
        <v>1997</v>
      </c>
    </row>
    <row r="3" spans="1:25">
      <c r="A3" s="3" t="s">
        <v>484</v>
      </c>
    </row>
    <row r="4" spans="1:25">
      <c r="A4" s="4" t="s">
        <v>811</v>
      </c>
      <c r="B4" s="6" t="n">
        <v>177224139</v>
      </c>
      <c r="F4" s="6" t="n">
        <v>177941295</v>
      </c>
    </row>
    <row r="5" spans="1:25">
      <c r="A5" s="4" t="s">
        <v>1998</v>
      </c>
    </row>
    <row r="6" spans="1:25">
      <c r="A6" s="3" t="s">
        <v>484</v>
      </c>
    </row>
    <row r="7" spans="1:25">
      <c r="A7" s="4" t="s">
        <v>1999</v>
      </c>
      <c r="W7" s="5" t="n">
        <v>15</v>
      </c>
    </row>
    <row r="8" spans="1:25">
      <c r="A8" s="4" t="s">
        <v>2000</v>
      </c>
      <c r="F8" s="4" t="s">
        <v>2001</v>
      </c>
      <c r="G8" s="4" t="s">
        <v>2001</v>
      </c>
      <c r="H8" s="4" t="s">
        <v>2001</v>
      </c>
      <c r="I8" s="4" t="s">
        <v>2001</v>
      </c>
      <c r="J8" s="4" t="s">
        <v>2001</v>
      </c>
      <c r="K8" s="4" t="s">
        <v>2001</v>
      </c>
    </row>
    <row r="9" spans="1:25">
      <c r="A9" s="4" t="s">
        <v>816</v>
      </c>
      <c r="F9" s="4" t="s">
        <v>841</v>
      </c>
      <c r="T9" s="4" t="s">
        <v>841</v>
      </c>
      <c r="U9" s="4" t="s">
        <v>841</v>
      </c>
      <c r="V9" s="4" t="s">
        <v>841</v>
      </c>
      <c r="W9" s="4" t="s">
        <v>841</v>
      </c>
      <c r="X9" s="4" t="s">
        <v>841</v>
      </c>
    </row>
    <row r="10" spans="1:25">
      <c r="A10" s="4" t="s">
        <v>2002</v>
      </c>
      <c r="F10" s="4" t="s">
        <v>2003</v>
      </c>
      <c r="G10" s="4" t="s">
        <v>2003</v>
      </c>
      <c r="H10" s="4" t="s">
        <v>2003</v>
      </c>
      <c r="I10" s="4" t="s">
        <v>2003</v>
      </c>
      <c r="J10" s="4" t="s">
        <v>2003</v>
      </c>
      <c r="K10" s="4" t="s">
        <v>2003</v>
      </c>
    </row>
    <row r="11" spans="1:25">
      <c r="A11" s="4" t="s">
        <v>2004</v>
      </c>
      <c r="J11" s="5" t="n">
        <v>15</v>
      </c>
    </row>
    <row r="12" spans="1:25">
      <c r="A12" s="4" t="s">
        <v>822</v>
      </c>
      <c r="F12" s="4" t="s">
        <v>2005</v>
      </c>
      <c r="G12" s="4" t="s">
        <v>2005</v>
      </c>
      <c r="H12" s="4" t="s">
        <v>2005</v>
      </c>
      <c r="I12" s="4" t="s">
        <v>2005</v>
      </c>
      <c r="J12" s="4" t="s">
        <v>2005</v>
      </c>
      <c r="K12" s="4" t="s">
        <v>2005</v>
      </c>
    </row>
    <row r="13" spans="1:25">
      <c r="A13" s="4" t="s">
        <v>2006</v>
      </c>
    </row>
    <row r="14" spans="1:25">
      <c r="A14" s="3" t="s">
        <v>484</v>
      </c>
    </row>
    <row r="15" spans="1:25">
      <c r="A15" s="4" t="s">
        <v>1999</v>
      </c>
      <c r="W15" s="5" t="n">
        <v>10</v>
      </c>
    </row>
    <row r="16" spans="1:25">
      <c r="A16" s="4" t="s">
        <v>2000</v>
      </c>
      <c r="F16" s="4" t="s">
        <v>2007</v>
      </c>
      <c r="G16" s="4" t="s">
        <v>2007</v>
      </c>
      <c r="H16" s="4" t="s">
        <v>2007</v>
      </c>
      <c r="I16" s="4" t="s">
        <v>2007</v>
      </c>
      <c r="J16" s="4" t="s">
        <v>2007</v>
      </c>
      <c r="K16" s="4" t="s">
        <v>2007</v>
      </c>
    </row>
    <row r="17" spans="1:25">
      <c r="A17" s="4" t="s">
        <v>816</v>
      </c>
      <c r="F17" s="4" t="s">
        <v>2008</v>
      </c>
      <c r="T17" s="4" t="s">
        <v>2008</v>
      </c>
      <c r="U17" s="4" t="s">
        <v>2008</v>
      </c>
      <c r="V17" s="4" t="s">
        <v>2008</v>
      </c>
      <c r="W17" s="4" t="s">
        <v>2008</v>
      </c>
      <c r="X17" s="4" t="s">
        <v>2008</v>
      </c>
    </row>
    <row r="18" spans="1:25">
      <c r="A18" s="4" t="s">
        <v>2002</v>
      </c>
      <c r="F18" s="4" t="s">
        <v>2003</v>
      </c>
      <c r="G18" s="4" t="s">
        <v>2003</v>
      </c>
      <c r="H18" s="4" t="s">
        <v>2003</v>
      </c>
      <c r="I18" s="4" t="s">
        <v>2003</v>
      </c>
      <c r="J18" s="4" t="s">
        <v>2003</v>
      </c>
      <c r="K18" s="4" t="s">
        <v>2003</v>
      </c>
    </row>
    <row r="19" spans="1:25">
      <c r="A19" s="4" t="s">
        <v>2004</v>
      </c>
      <c r="J19" s="5" t="n">
        <v>10</v>
      </c>
    </row>
    <row r="20" spans="1:25">
      <c r="A20" s="4" t="s">
        <v>822</v>
      </c>
      <c r="F20" s="4" t="s">
        <v>2009</v>
      </c>
      <c r="G20" s="4" t="s">
        <v>2009</v>
      </c>
      <c r="H20" s="4" t="s">
        <v>2009</v>
      </c>
      <c r="I20" s="4" t="s">
        <v>2009</v>
      </c>
      <c r="J20" s="4" t="s">
        <v>2009</v>
      </c>
      <c r="K20" s="4" t="s">
        <v>2009</v>
      </c>
    </row>
    <row r="21" spans="1:25">
      <c r="A21" s="4" t="s">
        <v>2010</v>
      </c>
    </row>
    <row r="22" spans="1:25">
      <c r="A22" s="3" t="s">
        <v>484</v>
      </c>
    </row>
    <row r="23" spans="1:25">
      <c r="A23" s="4" t="s">
        <v>1999</v>
      </c>
      <c r="W23" s="5" t="n">
        <v>10</v>
      </c>
    </row>
    <row r="24" spans="1:25">
      <c r="A24" s="4" t="s">
        <v>2000</v>
      </c>
      <c r="F24" s="4" t="s">
        <v>2011</v>
      </c>
      <c r="G24" s="4" t="s">
        <v>2011</v>
      </c>
      <c r="H24" s="4" t="s">
        <v>2011</v>
      </c>
      <c r="I24" s="4" t="s">
        <v>2011</v>
      </c>
      <c r="J24" s="4" t="s">
        <v>2011</v>
      </c>
      <c r="K24" s="4" t="s">
        <v>2011</v>
      </c>
    </row>
    <row r="25" spans="1:25">
      <c r="A25" s="4" t="s">
        <v>816</v>
      </c>
      <c r="F25" s="4" t="s">
        <v>2012</v>
      </c>
      <c r="T25" s="4" t="s">
        <v>2012</v>
      </c>
      <c r="U25" s="4" t="s">
        <v>2012</v>
      </c>
      <c r="V25" s="4" t="s">
        <v>2012</v>
      </c>
      <c r="W25" s="4" t="s">
        <v>2012</v>
      </c>
      <c r="X25" s="4" t="s">
        <v>2012</v>
      </c>
    </row>
    <row r="26" spans="1:25">
      <c r="A26" s="4" t="s">
        <v>2002</v>
      </c>
      <c r="F26" s="4" t="s">
        <v>2003</v>
      </c>
      <c r="G26" s="4" t="s">
        <v>2003</v>
      </c>
      <c r="H26" s="4" t="s">
        <v>2003</v>
      </c>
      <c r="I26" s="4" t="s">
        <v>2003</v>
      </c>
      <c r="J26" s="4" t="s">
        <v>2003</v>
      </c>
      <c r="K26" s="4" t="s">
        <v>2003</v>
      </c>
    </row>
    <row r="27" spans="1:25">
      <c r="A27" s="4" t="s">
        <v>2004</v>
      </c>
      <c r="J27" s="5" t="n">
        <v>10</v>
      </c>
    </row>
    <row r="28" spans="1:25">
      <c r="A28" s="4" t="s">
        <v>822</v>
      </c>
      <c r="F28" s="4" t="s">
        <v>2013</v>
      </c>
      <c r="G28" s="4" t="s">
        <v>2013</v>
      </c>
      <c r="H28" s="4" t="s">
        <v>2013</v>
      </c>
      <c r="I28" s="4" t="s">
        <v>2013</v>
      </c>
      <c r="J28" s="4" t="s">
        <v>2013</v>
      </c>
      <c r="K28" s="4" t="s">
        <v>2013</v>
      </c>
    </row>
    <row r="29" spans="1:25">
      <c r="A29" s="4" t="s">
        <v>2014</v>
      </c>
    </row>
    <row r="30" spans="1:25">
      <c r="A30" s="3" t="s">
        <v>484</v>
      </c>
    </row>
    <row r="31" spans="1:25">
      <c r="A31" s="4" t="s">
        <v>1999</v>
      </c>
      <c r="W31" s="5" t="n">
        <v>7</v>
      </c>
    </row>
    <row r="32" spans="1:25">
      <c r="A32" s="4" t="s">
        <v>2000</v>
      </c>
      <c r="F32" s="4" t="s">
        <v>2015</v>
      </c>
      <c r="G32" s="4" t="s">
        <v>2015</v>
      </c>
      <c r="H32" s="4" t="s">
        <v>2015</v>
      </c>
      <c r="I32" s="4" t="s">
        <v>2015</v>
      </c>
      <c r="J32" s="4" t="s">
        <v>2015</v>
      </c>
      <c r="K32" s="4" t="s">
        <v>2015</v>
      </c>
    </row>
    <row r="33" spans="1:25">
      <c r="A33" s="4" t="s">
        <v>816</v>
      </c>
      <c r="F33" s="4" t="s">
        <v>2016</v>
      </c>
      <c r="T33" s="4" t="s">
        <v>2016</v>
      </c>
      <c r="U33" s="4" t="s">
        <v>2016</v>
      </c>
      <c r="V33" s="4" t="s">
        <v>2016</v>
      </c>
      <c r="W33" s="4" t="s">
        <v>2016</v>
      </c>
      <c r="X33" s="4" t="s">
        <v>2016</v>
      </c>
    </row>
    <row r="34" spans="1:25">
      <c r="A34" s="4" t="s">
        <v>2002</v>
      </c>
      <c r="F34" s="4" t="s">
        <v>2017</v>
      </c>
      <c r="G34" s="4" t="s">
        <v>2017</v>
      </c>
      <c r="H34" s="4" t="s">
        <v>2017</v>
      </c>
      <c r="I34" s="4" t="s">
        <v>2017</v>
      </c>
      <c r="J34" s="4" t="s">
        <v>2017</v>
      </c>
      <c r="K34" s="4" t="s">
        <v>2017</v>
      </c>
    </row>
    <row r="35" spans="1:25">
      <c r="A35" s="4" t="s">
        <v>2004</v>
      </c>
      <c r="J35" s="5" t="n">
        <v>7</v>
      </c>
    </row>
    <row r="36" spans="1:25">
      <c r="A36" s="4" t="s">
        <v>822</v>
      </c>
      <c r="F36" s="4" t="s">
        <v>2018</v>
      </c>
      <c r="G36" s="4" t="s">
        <v>2018</v>
      </c>
      <c r="H36" s="4" t="s">
        <v>2018</v>
      </c>
      <c r="I36" s="4" t="s">
        <v>2018</v>
      </c>
      <c r="J36" s="4" t="s">
        <v>2018</v>
      </c>
      <c r="K36" s="4" t="s">
        <v>2018</v>
      </c>
    </row>
    <row r="37" spans="1:25">
      <c r="A37" s="4" t="s">
        <v>2019</v>
      </c>
    </row>
    <row r="38" spans="1:25">
      <c r="A38" s="3" t="s">
        <v>484</v>
      </c>
    </row>
    <row r="39" spans="1:25">
      <c r="A39" s="4" t="s">
        <v>1999</v>
      </c>
      <c r="W39" s="5" t="n">
        <v>7</v>
      </c>
    </row>
    <row r="40" spans="1:25">
      <c r="A40" s="4" t="s">
        <v>2000</v>
      </c>
      <c r="F40" s="4" t="s">
        <v>2020</v>
      </c>
      <c r="G40" s="4" t="s">
        <v>2020</v>
      </c>
      <c r="H40" s="4" t="s">
        <v>2020</v>
      </c>
      <c r="I40" s="4" t="s">
        <v>2020</v>
      </c>
      <c r="J40" s="4" t="s">
        <v>2020</v>
      </c>
      <c r="K40" s="4" t="s">
        <v>2020</v>
      </c>
    </row>
    <row r="41" spans="1:25">
      <c r="A41" s="4" t="s">
        <v>816</v>
      </c>
      <c r="F41" s="4" t="s">
        <v>2021</v>
      </c>
      <c r="T41" s="4" t="s">
        <v>2021</v>
      </c>
      <c r="U41" s="4" t="s">
        <v>2021</v>
      </c>
      <c r="V41" s="4" t="s">
        <v>2021</v>
      </c>
      <c r="W41" s="4" t="s">
        <v>2021</v>
      </c>
      <c r="X41" s="4" t="s">
        <v>2021</v>
      </c>
    </row>
    <row r="42" spans="1:25">
      <c r="A42" s="4" t="s">
        <v>2002</v>
      </c>
      <c r="F42" s="4" t="s">
        <v>2017</v>
      </c>
      <c r="G42" s="4" t="s">
        <v>2017</v>
      </c>
      <c r="H42" s="4" t="s">
        <v>2017</v>
      </c>
      <c r="I42" s="4" t="s">
        <v>2017</v>
      </c>
      <c r="J42" s="4" t="s">
        <v>2017</v>
      </c>
      <c r="K42" s="4" t="s">
        <v>2017</v>
      </c>
    </row>
    <row r="43" spans="1:25">
      <c r="A43" s="4" t="s">
        <v>2004</v>
      </c>
      <c r="J43" s="5" t="n">
        <v>7</v>
      </c>
    </row>
    <row r="44" spans="1:25">
      <c r="A44" s="4" t="s">
        <v>822</v>
      </c>
      <c r="F44" s="4" t="s">
        <v>2022</v>
      </c>
      <c r="G44" s="4" t="s">
        <v>2022</v>
      </c>
      <c r="H44" s="4" t="s">
        <v>2022</v>
      </c>
      <c r="I44" s="4" t="s">
        <v>2022</v>
      </c>
      <c r="J44" s="4" t="s">
        <v>2022</v>
      </c>
      <c r="K44" s="4" t="s">
        <v>2022</v>
      </c>
    </row>
    <row r="45" spans="1:25">
      <c r="A45" s="4" t="s">
        <v>2023</v>
      </c>
    </row>
    <row r="46" spans="1:25">
      <c r="A46" s="3" t="s">
        <v>484</v>
      </c>
    </row>
    <row r="47" spans="1:25">
      <c r="A47" s="4" t="s">
        <v>1999</v>
      </c>
      <c r="W47" s="5" t="n">
        <v>3</v>
      </c>
    </row>
    <row r="48" spans="1:25">
      <c r="A48" s="4" t="s">
        <v>2000</v>
      </c>
      <c r="F48" s="4" t="s">
        <v>2011</v>
      </c>
      <c r="G48" s="4" t="s">
        <v>2011</v>
      </c>
      <c r="H48" s="4" t="s">
        <v>2011</v>
      </c>
      <c r="I48" s="4" t="s">
        <v>2011</v>
      </c>
      <c r="J48" s="4" t="s">
        <v>2011</v>
      </c>
      <c r="K48" s="4" t="s">
        <v>2011</v>
      </c>
    </row>
    <row r="49" spans="1:25">
      <c r="A49" s="4" t="s">
        <v>816</v>
      </c>
      <c r="F49" s="4" t="s">
        <v>2008</v>
      </c>
      <c r="T49" s="4" t="s">
        <v>2008</v>
      </c>
      <c r="U49" s="4" t="s">
        <v>2008</v>
      </c>
      <c r="V49" s="4" t="s">
        <v>2008</v>
      </c>
      <c r="W49" s="4" t="s">
        <v>2008</v>
      </c>
      <c r="X49" s="4" t="s">
        <v>2008</v>
      </c>
    </row>
    <row r="50" spans="1:25">
      <c r="A50" s="4" t="s">
        <v>2002</v>
      </c>
      <c r="F50" s="4" t="s">
        <v>2024</v>
      </c>
      <c r="G50" s="4" t="s">
        <v>2024</v>
      </c>
      <c r="H50" s="4" t="s">
        <v>2024</v>
      </c>
      <c r="I50" s="4" t="s">
        <v>2024</v>
      </c>
      <c r="J50" s="4" t="s">
        <v>2024</v>
      </c>
      <c r="K50" s="4" t="s">
        <v>2024</v>
      </c>
    </row>
    <row r="51" spans="1:25">
      <c r="A51" s="4" t="s">
        <v>2004</v>
      </c>
      <c r="J51" s="5" t="n">
        <v>5</v>
      </c>
    </row>
    <row r="52" spans="1:25">
      <c r="A52" s="4" t="s">
        <v>822</v>
      </c>
      <c r="F52" s="4" t="s">
        <v>2025</v>
      </c>
      <c r="G52" s="4" t="s">
        <v>2025</v>
      </c>
      <c r="H52" s="4" t="s">
        <v>2025</v>
      </c>
      <c r="I52" s="4" t="s">
        <v>2025</v>
      </c>
      <c r="J52" s="4" t="s">
        <v>2025</v>
      </c>
      <c r="K52" s="4" t="s">
        <v>2025</v>
      </c>
    </row>
    <row r="53" spans="1:25">
      <c r="A53" s="4" t="s">
        <v>2026</v>
      </c>
    </row>
    <row r="54" spans="1:25">
      <c r="A54" s="3" t="s">
        <v>484</v>
      </c>
    </row>
    <row r="55" spans="1:25">
      <c r="A55" s="4" t="s">
        <v>1999</v>
      </c>
      <c r="W55" s="5" t="n">
        <v>5</v>
      </c>
    </row>
    <row r="56" spans="1:25">
      <c r="A56" s="4" t="s">
        <v>2000</v>
      </c>
      <c r="F56" s="4" t="s">
        <v>2027</v>
      </c>
      <c r="G56" s="4" t="s">
        <v>2027</v>
      </c>
      <c r="H56" s="4" t="s">
        <v>2027</v>
      </c>
      <c r="I56" s="4" t="s">
        <v>2027</v>
      </c>
      <c r="J56" s="4" t="s">
        <v>2027</v>
      </c>
      <c r="K56" s="4" t="s">
        <v>2027</v>
      </c>
    </row>
    <row r="57" spans="1:25">
      <c r="A57" s="4" t="s">
        <v>816</v>
      </c>
      <c r="F57" s="4" t="s">
        <v>1552</v>
      </c>
      <c r="T57" s="4" t="s">
        <v>1552</v>
      </c>
      <c r="U57" s="4" t="s">
        <v>1552</v>
      </c>
      <c r="V57" s="4" t="s">
        <v>1552</v>
      </c>
      <c r="W57" s="4" t="s">
        <v>1552</v>
      </c>
      <c r="X57" s="4" t="s">
        <v>1552</v>
      </c>
    </row>
    <row r="58" spans="1:25">
      <c r="A58" s="4" t="s">
        <v>2002</v>
      </c>
      <c r="F58" s="4" t="s">
        <v>2028</v>
      </c>
      <c r="G58" s="4" t="s">
        <v>2028</v>
      </c>
      <c r="H58" s="4" t="s">
        <v>2028</v>
      </c>
      <c r="I58" s="4" t="s">
        <v>2028</v>
      </c>
      <c r="J58" s="4" t="s">
        <v>2028</v>
      </c>
      <c r="K58" s="4" t="s">
        <v>2028</v>
      </c>
    </row>
    <row r="59" spans="1:25">
      <c r="A59" s="4" t="s">
        <v>2004</v>
      </c>
      <c r="J59" s="5" t="n">
        <v>5</v>
      </c>
    </row>
    <row r="60" spans="1:25">
      <c r="A60" s="4" t="s">
        <v>822</v>
      </c>
      <c r="F60" s="4" t="s">
        <v>2029</v>
      </c>
      <c r="G60" s="4" t="s">
        <v>2029</v>
      </c>
      <c r="H60" s="4" t="s">
        <v>2029</v>
      </c>
      <c r="I60" s="4" t="s">
        <v>2029</v>
      </c>
      <c r="J60" s="4" t="s">
        <v>2029</v>
      </c>
      <c r="K60" s="4" t="s">
        <v>2029</v>
      </c>
    </row>
    <row r="61" spans="1:25">
      <c r="A61" s="4" t="s">
        <v>2030</v>
      </c>
    </row>
    <row r="62" spans="1:25">
      <c r="A62" s="3" t="s">
        <v>484</v>
      </c>
    </row>
    <row r="63" spans="1:25">
      <c r="A63" s="4" t="s">
        <v>1999</v>
      </c>
      <c r="W63" s="5" t="n">
        <v>5</v>
      </c>
    </row>
    <row r="64" spans="1:25">
      <c r="A64" s="4" t="s">
        <v>2000</v>
      </c>
      <c r="F64" s="4" t="s">
        <v>2031</v>
      </c>
      <c r="G64" s="4" t="s">
        <v>2031</v>
      </c>
      <c r="H64" s="4" t="s">
        <v>2031</v>
      </c>
      <c r="I64" s="4" t="s">
        <v>2031</v>
      </c>
      <c r="J64" s="4" t="s">
        <v>2031</v>
      </c>
      <c r="K64" s="4" t="s">
        <v>2031</v>
      </c>
    </row>
    <row r="65" spans="1:25">
      <c r="A65" s="4" t="s">
        <v>816</v>
      </c>
      <c r="F65" s="4" t="s">
        <v>2032</v>
      </c>
      <c r="T65" s="4" t="s">
        <v>2032</v>
      </c>
      <c r="U65" s="4" t="s">
        <v>2032</v>
      </c>
      <c r="V65" s="4" t="s">
        <v>2032</v>
      </c>
      <c r="W65" s="4" t="s">
        <v>2032</v>
      </c>
      <c r="X65" s="4" t="s">
        <v>2032</v>
      </c>
    </row>
    <row r="66" spans="1:25">
      <c r="A66" s="4" t="s">
        <v>2002</v>
      </c>
      <c r="F66" s="4" t="s">
        <v>2028</v>
      </c>
      <c r="G66" s="4" t="s">
        <v>2028</v>
      </c>
      <c r="H66" s="4" t="s">
        <v>2028</v>
      </c>
      <c r="I66" s="4" t="s">
        <v>2028</v>
      </c>
      <c r="J66" s="4" t="s">
        <v>2028</v>
      </c>
      <c r="K66" s="4" t="s">
        <v>2028</v>
      </c>
    </row>
    <row r="67" spans="1:25">
      <c r="A67" s="4" t="s">
        <v>2004</v>
      </c>
      <c r="J67" s="5" t="n">
        <v>5</v>
      </c>
    </row>
    <row r="68" spans="1:25">
      <c r="A68" s="4" t="s">
        <v>822</v>
      </c>
      <c r="F68" s="4" t="s">
        <v>2033</v>
      </c>
      <c r="G68" s="4" t="s">
        <v>2033</v>
      </c>
      <c r="H68" s="4" t="s">
        <v>2033</v>
      </c>
      <c r="I68" s="4" t="s">
        <v>2033</v>
      </c>
      <c r="J68" s="4" t="s">
        <v>2033</v>
      </c>
      <c r="K68" s="4" t="s">
        <v>2033</v>
      </c>
    </row>
    <row r="69" spans="1:25">
      <c r="A69" s="4" t="s">
        <v>2034</v>
      </c>
    </row>
    <row r="70" spans="1:25">
      <c r="A70" s="3" t="s">
        <v>484</v>
      </c>
    </row>
    <row r="71" spans="1:25">
      <c r="A71" s="4" t="s">
        <v>1999</v>
      </c>
      <c r="M71" s="5" t="n">
        <v>10</v>
      </c>
      <c r="W71" s="5" t="n">
        <v>62</v>
      </c>
    </row>
    <row r="72" spans="1:25">
      <c r="A72" s="4" t="s">
        <v>2004</v>
      </c>
      <c r="D72" s="5" t="n">
        <v>10</v>
      </c>
    </row>
    <row r="73" spans="1:25">
      <c r="A73" s="4" t="s">
        <v>2035</v>
      </c>
    </row>
    <row r="74" spans="1:25">
      <c r="A74" s="3" t="s">
        <v>484</v>
      </c>
    </row>
    <row r="75" spans="1:25">
      <c r="A75" s="4" t="s">
        <v>1999</v>
      </c>
      <c r="M75" s="5" t="n">
        <v>5</v>
      </c>
    </row>
    <row r="76" spans="1:25">
      <c r="A76" s="4" t="s">
        <v>2000</v>
      </c>
      <c r="B76" s="4" t="s">
        <v>2015</v>
      </c>
      <c r="C76" s="4" t="s">
        <v>2015</v>
      </c>
      <c r="D76" s="4" t="s">
        <v>2015</v>
      </c>
      <c r="E76" s="4" t="s">
        <v>2015</v>
      </c>
    </row>
    <row r="77" spans="1:25">
      <c r="A77" s="4" t="s">
        <v>816</v>
      </c>
      <c r="B77" s="4" t="s">
        <v>2008</v>
      </c>
      <c r="L77" s="4" t="s">
        <v>2008</v>
      </c>
      <c r="M77" s="4" t="s">
        <v>2008</v>
      </c>
      <c r="N77" s="4" t="s">
        <v>2008</v>
      </c>
    </row>
    <row r="78" spans="1:25">
      <c r="A78" s="4" t="s">
        <v>2002</v>
      </c>
      <c r="B78" s="4" t="s">
        <v>2028</v>
      </c>
      <c r="C78" s="4" t="s">
        <v>2028</v>
      </c>
      <c r="D78" s="4" t="s">
        <v>2028</v>
      </c>
      <c r="E78" s="4" t="s">
        <v>2028</v>
      </c>
    </row>
    <row r="79" spans="1:25">
      <c r="A79" s="4" t="s">
        <v>2004</v>
      </c>
      <c r="D79" s="5" t="n">
        <v>5</v>
      </c>
    </row>
    <row r="80" spans="1:25">
      <c r="A80" s="4" t="s">
        <v>822</v>
      </c>
      <c r="B80" s="4" t="s">
        <v>2036</v>
      </c>
      <c r="C80" s="4" t="s">
        <v>2036</v>
      </c>
      <c r="D80" s="4" t="s">
        <v>2036</v>
      </c>
      <c r="E80" s="4" t="s">
        <v>2036</v>
      </c>
    </row>
    <row r="81" spans="1:25">
      <c r="A81" s="4" t="s">
        <v>2037</v>
      </c>
    </row>
    <row r="82" spans="1:25">
      <c r="A82" s="3" t="s">
        <v>484</v>
      </c>
    </row>
    <row r="83" spans="1:25">
      <c r="A83" s="4" t="s">
        <v>1999</v>
      </c>
      <c r="M83" s="5" t="n">
        <v>5</v>
      </c>
    </row>
    <row r="84" spans="1:25">
      <c r="A84" s="4" t="s">
        <v>2000</v>
      </c>
      <c r="B84" s="4" t="s">
        <v>2020</v>
      </c>
      <c r="C84" s="4" t="s">
        <v>2020</v>
      </c>
      <c r="D84" s="4" t="s">
        <v>2020</v>
      </c>
      <c r="E84" s="4" t="s">
        <v>2020</v>
      </c>
    </row>
    <row r="85" spans="1:25">
      <c r="A85" s="4" t="s">
        <v>816</v>
      </c>
      <c r="B85" s="4" t="s">
        <v>2038</v>
      </c>
      <c r="L85" s="4" t="s">
        <v>2038</v>
      </c>
      <c r="M85" s="4" t="s">
        <v>2038</v>
      </c>
      <c r="N85" s="4" t="s">
        <v>2038</v>
      </c>
    </row>
    <row r="86" spans="1:25">
      <c r="A86" s="4" t="s">
        <v>2002</v>
      </c>
      <c r="B86" s="4" t="s">
        <v>2028</v>
      </c>
      <c r="C86" s="4" t="s">
        <v>2028</v>
      </c>
      <c r="D86" s="4" t="s">
        <v>2028</v>
      </c>
      <c r="E86" s="4" t="s">
        <v>2028</v>
      </c>
    </row>
    <row r="87" spans="1:25">
      <c r="A87" s="4" t="s">
        <v>2004</v>
      </c>
      <c r="D87" s="5" t="n">
        <v>5</v>
      </c>
    </row>
    <row r="88" spans="1:25">
      <c r="A88" s="4" t="s">
        <v>822</v>
      </c>
      <c r="B88" s="4" t="s">
        <v>2039</v>
      </c>
      <c r="C88" s="4" t="s">
        <v>2039</v>
      </c>
      <c r="D88" s="4" t="s">
        <v>2039</v>
      </c>
      <c r="E88" s="4" t="s">
        <v>2039</v>
      </c>
    </row>
    <row r="89" spans="1:25">
      <c r="A89" s="4" t="s">
        <v>2040</v>
      </c>
    </row>
    <row r="90" spans="1:25">
      <c r="A90" s="3" t="s">
        <v>484</v>
      </c>
    </row>
    <row r="91" spans="1:25">
      <c r="A91" s="4" t="s">
        <v>811</v>
      </c>
      <c r="B91" s="6" t="n">
        <v>160000</v>
      </c>
    </row>
    <row r="92" spans="1:25">
      <c r="A92" s="4" t="s">
        <v>2041</v>
      </c>
      <c r="B92" s="5" t="n">
        <v>300000</v>
      </c>
    </row>
    <row r="93" spans="1:25">
      <c r="A93" s="4" t="s">
        <v>2042</v>
      </c>
    </row>
    <row r="94" spans="1:25">
      <c r="A94" s="3" t="s">
        <v>484</v>
      </c>
    </row>
    <row r="95" spans="1:25">
      <c r="A95" s="4" t="s">
        <v>811</v>
      </c>
      <c r="F95" s="6" t="n">
        <v>100000</v>
      </c>
    </row>
    <row r="96" spans="1:25">
      <c r="A96" s="4" t="s">
        <v>2000</v>
      </c>
      <c r="F96" s="4" t="s">
        <v>2001</v>
      </c>
      <c r="G96" s="4" t="s">
        <v>2001</v>
      </c>
      <c r="H96" s="4" t="s">
        <v>2001</v>
      </c>
      <c r="I96" s="4" t="s">
        <v>2001</v>
      </c>
      <c r="J96" s="4" t="s">
        <v>2001</v>
      </c>
      <c r="K96" s="4" t="s">
        <v>2001</v>
      </c>
    </row>
    <row r="97" spans="1:25">
      <c r="A97" s="4" t="s">
        <v>816</v>
      </c>
      <c r="F97" s="4" t="s">
        <v>2043</v>
      </c>
      <c r="T97" s="4" t="s">
        <v>2043</v>
      </c>
      <c r="U97" s="4" t="s">
        <v>2043</v>
      </c>
      <c r="V97" s="4" t="s">
        <v>2043</v>
      </c>
      <c r="W97" s="4" t="s">
        <v>2043</v>
      </c>
      <c r="X97" s="4" t="s">
        <v>2043</v>
      </c>
    </row>
    <row r="98" spans="1:25">
      <c r="A98" s="4" t="s">
        <v>2002</v>
      </c>
      <c r="F98" s="4" t="s">
        <v>2003</v>
      </c>
      <c r="G98" s="4" t="s">
        <v>2003</v>
      </c>
      <c r="H98" s="4" t="s">
        <v>2003</v>
      </c>
      <c r="I98" s="4" t="s">
        <v>2003</v>
      </c>
      <c r="J98" s="4" t="s">
        <v>2003</v>
      </c>
      <c r="K98" s="4" t="s">
        <v>2003</v>
      </c>
    </row>
    <row r="99" spans="1:25">
      <c r="A99" s="4" t="s">
        <v>2041</v>
      </c>
      <c r="F99" s="6" t="n">
        <v>100000</v>
      </c>
    </row>
    <row r="100" spans="1:25">
      <c r="A100" s="4" t="s">
        <v>822</v>
      </c>
      <c r="F100" s="4" t="s">
        <v>2005</v>
      </c>
      <c r="G100" s="4" t="s">
        <v>2005</v>
      </c>
      <c r="H100" s="4" t="s">
        <v>2005</v>
      </c>
      <c r="I100" s="4" t="s">
        <v>2005</v>
      </c>
      <c r="J100" s="4" t="s">
        <v>2005</v>
      </c>
      <c r="K100" s="4" t="s">
        <v>2005</v>
      </c>
    </row>
    <row r="101" spans="1:25">
      <c r="A101" s="4" t="s">
        <v>2044</v>
      </c>
    </row>
    <row r="102" spans="1:25">
      <c r="A102" s="3" t="s">
        <v>484</v>
      </c>
    </row>
    <row r="103" spans="1:25">
      <c r="A103" s="4" t="s">
        <v>811</v>
      </c>
      <c r="F103" s="6" t="n">
        <v>50000</v>
      </c>
    </row>
    <row r="104" spans="1:25">
      <c r="A104" s="4" t="s">
        <v>2000</v>
      </c>
      <c r="F104" s="4" t="s">
        <v>2045</v>
      </c>
      <c r="G104" s="4" t="s">
        <v>2045</v>
      </c>
      <c r="H104" s="4" t="s">
        <v>2045</v>
      </c>
      <c r="I104" s="4" t="s">
        <v>2045</v>
      </c>
      <c r="J104" s="4" t="s">
        <v>2045</v>
      </c>
      <c r="K104" s="4" t="s">
        <v>2045</v>
      </c>
    </row>
    <row r="105" spans="1:25">
      <c r="A105" s="4" t="s">
        <v>816</v>
      </c>
      <c r="F105" s="4" t="s">
        <v>2046</v>
      </c>
      <c r="T105" s="4" t="s">
        <v>2046</v>
      </c>
      <c r="U105" s="4" t="s">
        <v>2046</v>
      </c>
      <c r="V105" s="4" t="s">
        <v>2046</v>
      </c>
      <c r="W105" s="4" t="s">
        <v>2046</v>
      </c>
      <c r="X105" s="4" t="s">
        <v>2046</v>
      </c>
    </row>
    <row r="106" spans="1:25">
      <c r="A106" s="4" t="s">
        <v>2002</v>
      </c>
      <c r="F106" s="4" t="s">
        <v>2024</v>
      </c>
      <c r="G106" s="4" t="s">
        <v>2024</v>
      </c>
      <c r="H106" s="4" t="s">
        <v>2024</v>
      </c>
      <c r="I106" s="4" t="s">
        <v>2024</v>
      </c>
      <c r="J106" s="4" t="s">
        <v>2024</v>
      </c>
      <c r="K106" s="4" t="s">
        <v>2024</v>
      </c>
    </row>
    <row r="107" spans="1:25">
      <c r="A107" s="4" t="s">
        <v>2041</v>
      </c>
      <c r="F107" s="6" t="n">
        <v>150000</v>
      </c>
    </row>
    <row r="108" spans="1:25">
      <c r="A108" s="4" t="s">
        <v>822</v>
      </c>
      <c r="F108" s="4" t="s">
        <v>2047</v>
      </c>
      <c r="G108" s="4" t="s">
        <v>2047</v>
      </c>
      <c r="H108" s="4" t="s">
        <v>2047</v>
      </c>
      <c r="I108" s="4" t="s">
        <v>2047</v>
      </c>
      <c r="J108" s="4" t="s">
        <v>2047</v>
      </c>
      <c r="K108" s="4" t="s">
        <v>2047</v>
      </c>
    </row>
    <row r="109" spans="1:25">
      <c r="A109" s="4" t="s">
        <v>2048</v>
      </c>
    </row>
    <row r="110" spans="1:25">
      <c r="A110" s="3" t="s">
        <v>484</v>
      </c>
    </row>
    <row r="111" spans="1:25">
      <c r="A111" s="4" t="s">
        <v>811</v>
      </c>
      <c r="B111" s="6" t="n">
        <v>60000</v>
      </c>
      <c r="F111" s="6" t="n">
        <v>140000</v>
      </c>
    </row>
    <row r="112" spans="1:25">
      <c r="A112" s="4" t="s">
        <v>2000</v>
      </c>
      <c r="B112" s="4" t="s">
        <v>2045</v>
      </c>
      <c r="C112" s="4" t="s">
        <v>2045</v>
      </c>
      <c r="D112" s="4" t="s">
        <v>2045</v>
      </c>
      <c r="E112" s="4" t="s">
        <v>2045</v>
      </c>
      <c r="F112" s="4" t="s">
        <v>2045</v>
      </c>
      <c r="G112" s="4" t="s">
        <v>2045</v>
      </c>
      <c r="H112" s="4" t="s">
        <v>2045</v>
      </c>
      <c r="I112" s="4" t="s">
        <v>2045</v>
      </c>
      <c r="J112" s="4" t="s">
        <v>2045</v>
      </c>
      <c r="K112" s="4" t="s">
        <v>2045</v>
      </c>
    </row>
    <row r="113" spans="1:25">
      <c r="A113" s="4" t="s">
        <v>816</v>
      </c>
      <c r="B113" s="4" t="s">
        <v>2043</v>
      </c>
      <c r="F113" s="4" t="s">
        <v>2043</v>
      </c>
      <c r="L113" s="4" t="s">
        <v>2043</v>
      </c>
      <c r="M113" s="4" t="s">
        <v>2043</v>
      </c>
      <c r="N113" s="4" t="s">
        <v>2043</v>
      </c>
      <c r="T113" s="4" t="s">
        <v>2043</v>
      </c>
      <c r="U113" s="4" t="s">
        <v>2043</v>
      </c>
      <c r="V113" s="4" t="s">
        <v>2043</v>
      </c>
      <c r="W113" s="4" t="s">
        <v>2043</v>
      </c>
      <c r="X113" s="4" t="s">
        <v>2043</v>
      </c>
    </row>
    <row r="114" spans="1:25">
      <c r="A114" s="4" t="s">
        <v>2002</v>
      </c>
      <c r="B114" s="4" t="s">
        <v>2049</v>
      </c>
      <c r="C114" s="4" t="s">
        <v>2049</v>
      </c>
      <c r="D114" s="4" t="s">
        <v>2049</v>
      </c>
      <c r="E114" s="4" t="s">
        <v>2049</v>
      </c>
      <c r="F114" s="4" t="s">
        <v>2049</v>
      </c>
      <c r="G114" s="4" t="s">
        <v>2049</v>
      </c>
      <c r="H114" s="4" t="s">
        <v>2049</v>
      </c>
      <c r="I114" s="4" t="s">
        <v>2049</v>
      </c>
      <c r="J114" s="4" t="s">
        <v>2049</v>
      </c>
      <c r="K114" s="4" t="s">
        <v>2049</v>
      </c>
    </row>
    <row r="115" spans="1:25">
      <c r="A115" s="4" t="s">
        <v>2041</v>
      </c>
      <c r="B115" s="6" t="n">
        <v>200000</v>
      </c>
      <c r="F115" s="6" t="n">
        <v>200000</v>
      </c>
    </row>
    <row r="116" spans="1:25">
      <c r="A116" s="4" t="s">
        <v>822</v>
      </c>
      <c r="B116" s="4" t="s">
        <v>2050</v>
      </c>
      <c r="C116" s="4" t="s">
        <v>2050</v>
      </c>
      <c r="D116" s="4" t="s">
        <v>2050</v>
      </c>
      <c r="E116" s="4" t="s">
        <v>2050</v>
      </c>
      <c r="F116" s="4" t="s">
        <v>2050</v>
      </c>
      <c r="G116" s="4" t="s">
        <v>2050</v>
      </c>
      <c r="H116" s="4" t="s">
        <v>2050</v>
      </c>
      <c r="I116" s="4" t="s">
        <v>2050</v>
      </c>
      <c r="J116" s="4" t="s">
        <v>2050</v>
      </c>
      <c r="K116" s="4" t="s">
        <v>2050</v>
      </c>
    </row>
    <row r="117" spans="1:25">
      <c r="A117" s="4" t="s">
        <v>2051</v>
      </c>
    </row>
    <row r="118" spans="1:25">
      <c r="A118" s="3" t="s">
        <v>484</v>
      </c>
    </row>
    <row r="119" spans="1:25">
      <c r="A119" s="4" t="s">
        <v>811</v>
      </c>
      <c r="F119" s="6" t="n">
        <v>200000</v>
      </c>
    </row>
    <row r="120" spans="1:25">
      <c r="A120" s="4" t="s">
        <v>2000</v>
      </c>
      <c r="F120" s="4" t="s">
        <v>847</v>
      </c>
      <c r="G120" s="4" t="s">
        <v>847</v>
      </c>
      <c r="H120" s="4" t="s">
        <v>847</v>
      </c>
      <c r="I120" s="4" t="s">
        <v>847</v>
      </c>
      <c r="J120" s="4" t="s">
        <v>847</v>
      </c>
      <c r="K120" s="4" t="s">
        <v>847</v>
      </c>
    </row>
    <row r="121" spans="1:25">
      <c r="A121" s="4" t="s">
        <v>816</v>
      </c>
      <c r="F121" s="4" t="s">
        <v>2052</v>
      </c>
      <c r="T121" s="4" t="s">
        <v>2052</v>
      </c>
      <c r="U121" s="4" t="s">
        <v>2052</v>
      </c>
      <c r="V121" s="4" t="s">
        <v>2052</v>
      </c>
      <c r="W121" s="4" t="s">
        <v>2052</v>
      </c>
      <c r="X121" s="4" t="s">
        <v>2052</v>
      </c>
    </row>
    <row r="122" spans="1:25">
      <c r="A122" s="4" t="s">
        <v>2002</v>
      </c>
      <c r="F122" s="4" t="s">
        <v>2049</v>
      </c>
      <c r="G122" s="4" t="s">
        <v>2049</v>
      </c>
      <c r="H122" s="4" t="s">
        <v>2049</v>
      </c>
      <c r="I122" s="4" t="s">
        <v>2049</v>
      </c>
      <c r="J122" s="4" t="s">
        <v>2049</v>
      </c>
      <c r="K122" s="4" t="s">
        <v>2049</v>
      </c>
    </row>
    <row r="123" spans="1:25">
      <c r="A123" s="4" t="s">
        <v>2041</v>
      </c>
      <c r="F123" s="6" t="n">
        <v>200000</v>
      </c>
    </row>
    <row r="124" spans="1:25">
      <c r="A124" s="4" t="s">
        <v>822</v>
      </c>
      <c r="F124" s="4" t="s">
        <v>2053</v>
      </c>
      <c r="G124" s="4" t="s">
        <v>2053</v>
      </c>
      <c r="H124" s="4" t="s">
        <v>2053</v>
      </c>
      <c r="I124" s="4" t="s">
        <v>2053</v>
      </c>
      <c r="J124" s="4" t="s">
        <v>2053</v>
      </c>
      <c r="K124" s="4" t="s">
        <v>2053</v>
      </c>
    </row>
    <row r="125" spans="1:25">
      <c r="A125" s="4" t="s">
        <v>2054</v>
      </c>
    </row>
    <row r="126" spans="1:25">
      <c r="A126" s="3" t="s">
        <v>484</v>
      </c>
    </row>
    <row r="127" spans="1:25">
      <c r="A127" s="4" t="s">
        <v>811</v>
      </c>
      <c r="F127" s="6" t="n">
        <v>50000</v>
      </c>
    </row>
    <row r="128" spans="1:25">
      <c r="A128" s="4" t="s">
        <v>2000</v>
      </c>
      <c r="F128" s="4" t="s">
        <v>2015</v>
      </c>
      <c r="G128" s="4" t="s">
        <v>2015</v>
      </c>
      <c r="H128" s="4" t="s">
        <v>2015</v>
      </c>
      <c r="I128" s="4" t="s">
        <v>2015</v>
      </c>
      <c r="J128" s="4" t="s">
        <v>2015</v>
      </c>
      <c r="K128" s="4" t="s">
        <v>2015</v>
      </c>
    </row>
    <row r="129" spans="1:25">
      <c r="A129" s="4" t="s">
        <v>816</v>
      </c>
      <c r="F129" s="4" t="s">
        <v>2043</v>
      </c>
      <c r="T129" s="4" t="s">
        <v>2043</v>
      </c>
      <c r="U129" s="4" t="s">
        <v>2043</v>
      </c>
      <c r="V129" s="4" t="s">
        <v>2043</v>
      </c>
      <c r="W129" s="4" t="s">
        <v>2043</v>
      </c>
      <c r="X129" s="4" t="s">
        <v>2043</v>
      </c>
    </row>
    <row r="130" spans="1:25">
      <c r="A130" s="4" t="s">
        <v>2002</v>
      </c>
      <c r="F130" s="4" t="s">
        <v>2055</v>
      </c>
      <c r="G130" s="4" t="s">
        <v>2055</v>
      </c>
      <c r="H130" s="4" t="s">
        <v>2055</v>
      </c>
      <c r="I130" s="4" t="s">
        <v>2055</v>
      </c>
      <c r="J130" s="4" t="s">
        <v>2055</v>
      </c>
      <c r="K130" s="4" t="s">
        <v>2055</v>
      </c>
    </row>
    <row r="131" spans="1:25">
      <c r="A131" s="4" t="s">
        <v>2041</v>
      </c>
      <c r="F131" s="6" t="n">
        <v>50000</v>
      </c>
    </row>
    <row r="132" spans="1:25">
      <c r="A132" s="4" t="s">
        <v>822</v>
      </c>
      <c r="F132" s="4" t="s">
        <v>2056</v>
      </c>
      <c r="G132" s="4" t="s">
        <v>2056</v>
      </c>
      <c r="H132" s="4" t="s">
        <v>2056</v>
      </c>
      <c r="I132" s="4" t="s">
        <v>2056</v>
      </c>
      <c r="J132" s="4" t="s">
        <v>2056</v>
      </c>
      <c r="K132" s="4" t="s">
        <v>2056</v>
      </c>
    </row>
    <row r="133" spans="1:25">
      <c r="A133" s="4" t="s">
        <v>2057</v>
      </c>
    </row>
    <row r="134" spans="1:25">
      <c r="A134" s="3" t="s">
        <v>484</v>
      </c>
    </row>
    <row r="135" spans="1:25">
      <c r="A135" s="4" t="s">
        <v>811</v>
      </c>
      <c r="F135" s="6" t="n">
        <v>50000</v>
      </c>
    </row>
    <row r="136" spans="1:25">
      <c r="A136" s="4" t="s">
        <v>2000</v>
      </c>
      <c r="F136" s="4" t="s">
        <v>847</v>
      </c>
      <c r="G136" s="4" t="s">
        <v>847</v>
      </c>
      <c r="H136" s="4" t="s">
        <v>847</v>
      </c>
      <c r="I136" s="4" t="s">
        <v>847</v>
      </c>
      <c r="J136" s="4" t="s">
        <v>847</v>
      </c>
      <c r="K136" s="4" t="s">
        <v>847</v>
      </c>
    </row>
    <row r="137" spans="1:25">
      <c r="A137" s="4" t="s">
        <v>816</v>
      </c>
      <c r="F137" s="4" t="s">
        <v>2058</v>
      </c>
      <c r="T137" s="4" t="s">
        <v>2058</v>
      </c>
      <c r="U137" s="4" t="s">
        <v>2058</v>
      </c>
      <c r="V137" s="4" t="s">
        <v>2058</v>
      </c>
      <c r="W137" s="4" t="s">
        <v>2058</v>
      </c>
      <c r="X137" s="4" t="s">
        <v>2058</v>
      </c>
    </row>
    <row r="138" spans="1:25">
      <c r="A138" s="4" t="s">
        <v>2002</v>
      </c>
      <c r="F138" s="4" t="s">
        <v>2055</v>
      </c>
      <c r="G138" s="4" t="s">
        <v>2055</v>
      </c>
      <c r="H138" s="4" t="s">
        <v>2055</v>
      </c>
      <c r="I138" s="4" t="s">
        <v>2055</v>
      </c>
      <c r="J138" s="4" t="s">
        <v>2055</v>
      </c>
      <c r="K138" s="4" t="s">
        <v>2055</v>
      </c>
    </row>
    <row r="139" spans="1:25">
      <c r="A139" s="4" t="s">
        <v>2041</v>
      </c>
      <c r="F139" s="6" t="n">
        <v>50000</v>
      </c>
    </row>
    <row r="140" spans="1:25">
      <c r="A140" s="4" t="s">
        <v>822</v>
      </c>
      <c r="F140" s="4" t="s">
        <v>2059</v>
      </c>
      <c r="G140" s="4" t="s">
        <v>2059</v>
      </c>
      <c r="H140" s="4" t="s">
        <v>2059</v>
      </c>
      <c r="I140" s="4" t="s">
        <v>2059</v>
      </c>
      <c r="J140" s="4" t="s">
        <v>2059</v>
      </c>
      <c r="K140" s="4" t="s">
        <v>2059</v>
      </c>
    </row>
    <row r="141" spans="1:25">
      <c r="A141" s="4" t="s">
        <v>2040</v>
      </c>
    </row>
    <row r="142" spans="1:25">
      <c r="A142" s="3" t="s">
        <v>484</v>
      </c>
    </row>
    <row r="143" spans="1:25">
      <c r="A143" s="4" t="s">
        <v>811</v>
      </c>
      <c r="F143" s="6" t="n">
        <v>590000</v>
      </c>
    </row>
    <row r="144" spans="1:25">
      <c r="A144" s="4" t="s">
        <v>2060</v>
      </c>
    </row>
    <row r="145" spans="1:25">
      <c r="A145" s="3" t="s">
        <v>484</v>
      </c>
    </row>
    <row r="146" spans="1:25">
      <c r="A146" s="4" t="s">
        <v>811</v>
      </c>
      <c r="B146" s="6" t="n">
        <v>100000</v>
      </c>
    </row>
    <row r="147" spans="1:25">
      <c r="A147" s="4" t="s">
        <v>2000</v>
      </c>
      <c r="B147" s="4" t="s">
        <v>2031</v>
      </c>
      <c r="C147" s="4" t="s">
        <v>2031</v>
      </c>
      <c r="D147" s="4" t="s">
        <v>2031</v>
      </c>
      <c r="E147" s="4" t="s">
        <v>2031</v>
      </c>
    </row>
    <row r="148" spans="1:25">
      <c r="A148" s="4" t="s">
        <v>816</v>
      </c>
      <c r="B148" s="4" t="s">
        <v>2061</v>
      </c>
      <c r="L148" s="4" t="s">
        <v>2061</v>
      </c>
      <c r="M148" s="4" t="s">
        <v>2061</v>
      </c>
      <c r="N148" s="4" t="s">
        <v>2061</v>
      </c>
    </row>
    <row r="149" spans="1:25">
      <c r="A149" s="4" t="s">
        <v>2002</v>
      </c>
      <c r="B149" s="4" t="s">
        <v>2028</v>
      </c>
      <c r="C149" s="4" t="s">
        <v>2028</v>
      </c>
      <c r="D149" s="4" t="s">
        <v>2028</v>
      </c>
      <c r="E149" s="4" t="s">
        <v>2028</v>
      </c>
    </row>
    <row r="150" spans="1:25">
      <c r="A150" s="4" t="s">
        <v>2041</v>
      </c>
      <c r="B150" s="6" t="n">
        <v>100000</v>
      </c>
    </row>
    <row r="151" spans="1:25">
      <c r="A151" s="4" t="s">
        <v>822</v>
      </c>
      <c r="B151" s="4" t="s">
        <v>2062</v>
      </c>
      <c r="C151" s="4" t="s">
        <v>2062</v>
      </c>
      <c r="D151" s="4" t="s">
        <v>2062</v>
      </c>
      <c r="E151" s="4" t="s">
        <v>2062</v>
      </c>
    </row>
    <row r="152" spans="1:25">
      <c r="A152" s="4" t="s">
        <v>2063</v>
      </c>
    </row>
    <row r="153" spans="1:25">
      <c r="A153" s="3" t="s">
        <v>484</v>
      </c>
    </row>
    <row r="154" spans="1:25">
      <c r="A154" s="4" t="s">
        <v>2064</v>
      </c>
      <c r="V154" s="10" t="n">
        <v>3000</v>
      </c>
    </row>
    <row r="155" spans="1:25">
      <c r="A155" s="4" t="s">
        <v>2000</v>
      </c>
      <c r="F155" s="4" t="s">
        <v>2045</v>
      </c>
      <c r="G155" s="4" t="s">
        <v>2045</v>
      </c>
      <c r="H155" s="4" t="s">
        <v>2045</v>
      </c>
      <c r="I155" s="4" t="s">
        <v>2045</v>
      </c>
      <c r="J155" s="4" t="s">
        <v>2045</v>
      </c>
      <c r="K155" s="4" t="s">
        <v>2045</v>
      </c>
    </row>
    <row r="156" spans="1:25">
      <c r="A156" s="4" t="s">
        <v>816</v>
      </c>
      <c r="F156" s="4" t="s">
        <v>2065</v>
      </c>
      <c r="T156" s="4" t="s">
        <v>2065</v>
      </c>
      <c r="U156" s="4" t="s">
        <v>2065</v>
      </c>
      <c r="V156" s="4" t="s">
        <v>2065</v>
      </c>
      <c r="W156" s="4" t="s">
        <v>2065</v>
      </c>
      <c r="X156" s="4" t="s">
        <v>2065</v>
      </c>
    </row>
    <row r="157" spans="1:25">
      <c r="A157" s="4" t="s">
        <v>2002</v>
      </c>
      <c r="F157" s="4" t="s">
        <v>2066</v>
      </c>
      <c r="G157" s="4" t="s">
        <v>2066</v>
      </c>
      <c r="H157" s="4" t="s">
        <v>2066</v>
      </c>
      <c r="I157" s="4" t="s">
        <v>2066</v>
      </c>
      <c r="J157" s="4" t="s">
        <v>2066</v>
      </c>
      <c r="K157" s="4" t="s">
        <v>2066</v>
      </c>
    </row>
    <row r="158" spans="1:25">
      <c r="A158" s="4" t="s">
        <v>2067</v>
      </c>
      <c r="I158" s="10" t="n">
        <v>3000</v>
      </c>
    </row>
    <row r="159" spans="1:25">
      <c r="A159" s="4" t="s">
        <v>822</v>
      </c>
      <c r="F159" s="4" t="s">
        <v>2068</v>
      </c>
      <c r="G159" s="4" t="s">
        <v>2068</v>
      </c>
      <c r="H159" s="4" t="s">
        <v>2068</v>
      </c>
      <c r="I159" s="4" t="s">
        <v>2068</v>
      </c>
      <c r="J159" s="4" t="s">
        <v>2068</v>
      </c>
      <c r="K159" s="4" t="s">
        <v>2068</v>
      </c>
    </row>
    <row r="160" spans="1:25">
      <c r="A160" s="4" t="s">
        <v>2069</v>
      </c>
    </row>
    <row r="161" spans="1:25">
      <c r="A161" s="3" t="s">
        <v>484</v>
      </c>
    </row>
    <row r="162" spans="1:25">
      <c r="A162" s="4" t="s">
        <v>2064</v>
      </c>
      <c r="V162" s="10" t="n">
        <v>3000</v>
      </c>
    </row>
    <row r="163" spans="1:25">
      <c r="A163" s="4" t="s">
        <v>1982</v>
      </c>
    </row>
    <row r="164" spans="1:25">
      <c r="A164" s="3" t="s">
        <v>484</v>
      </c>
    </row>
    <row r="165" spans="1:25">
      <c r="A165" s="4" t="s">
        <v>811</v>
      </c>
      <c r="O165" s="6" t="n">
        <v>10000000</v>
      </c>
      <c r="P165" s="6" t="n">
        <v>418853000</v>
      </c>
      <c r="Q165" s="6" t="n">
        <v>6900000</v>
      </c>
      <c r="R165" s="6" t="n">
        <v>960000</v>
      </c>
      <c r="S165" s="6" t="n">
        <v>600000</v>
      </c>
      <c r="Y165" s="6" t="n">
        <v>6895000</v>
      </c>
    </row>
    <row r="166" spans="1:25">
      <c r="A166" s="4" t="s">
        <v>2070</v>
      </c>
    </row>
    <row r="167" spans="1:25">
      <c r="A167" s="3" t="s">
        <v>484</v>
      </c>
    </row>
    <row r="168" spans="1:25">
      <c r="A168" s="4" t="s">
        <v>811</v>
      </c>
      <c r="L168" s="6" t="n">
        <v>100</v>
      </c>
      <c r="T168" s="6" t="n">
        <v>10</v>
      </c>
    </row>
    <row r="169" spans="1:25">
      <c r="A169" s="4" t="s">
        <v>2000</v>
      </c>
      <c r="B169" s="4" t="s">
        <v>815</v>
      </c>
      <c r="C169" s="4" t="s">
        <v>815</v>
      </c>
      <c r="D169" s="4" t="s">
        <v>815</v>
      </c>
      <c r="E169" s="4" t="s">
        <v>815</v>
      </c>
      <c r="F169" s="4" t="s">
        <v>2045</v>
      </c>
      <c r="G169" s="4" t="s">
        <v>2045</v>
      </c>
      <c r="H169" s="4" t="s">
        <v>2045</v>
      </c>
      <c r="I169" s="4" t="s">
        <v>2045</v>
      </c>
      <c r="J169" s="4" t="s">
        <v>2045</v>
      </c>
      <c r="K169" s="4" t="s">
        <v>2045</v>
      </c>
    </row>
    <row r="170" spans="1:25">
      <c r="A170" s="4" t="s">
        <v>818</v>
      </c>
      <c r="B170" s="4" t="s">
        <v>2071</v>
      </c>
      <c r="C170" s="4" t="s">
        <v>2071</v>
      </c>
      <c r="D170" s="4" t="s">
        <v>2071</v>
      </c>
      <c r="E170" s="4" t="s">
        <v>2071</v>
      </c>
      <c r="F170" s="4" t="s">
        <v>2071</v>
      </c>
      <c r="G170" s="4" t="s">
        <v>2071</v>
      </c>
      <c r="H170" s="4" t="s">
        <v>2071</v>
      </c>
      <c r="I170" s="4" t="s">
        <v>2071</v>
      </c>
      <c r="J170" s="4" t="s">
        <v>2071</v>
      </c>
      <c r="K170" s="4" t="s">
        <v>2071</v>
      </c>
    </row>
    <row r="171" spans="1:25">
      <c r="A171" s="4" t="s">
        <v>2002</v>
      </c>
      <c r="B171" s="4" t="s">
        <v>821</v>
      </c>
      <c r="C171" s="4" t="s">
        <v>821</v>
      </c>
      <c r="D171" s="4" t="s">
        <v>821</v>
      </c>
      <c r="E171" s="4" t="s">
        <v>821</v>
      </c>
      <c r="F171" s="4" t="s">
        <v>2072</v>
      </c>
      <c r="G171" s="4" t="s">
        <v>2072</v>
      </c>
      <c r="H171" s="4" t="s">
        <v>2072</v>
      </c>
      <c r="I171" s="4" t="s">
        <v>2072</v>
      </c>
      <c r="J171" s="4" t="s">
        <v>2072</v>
      </c>
      <c r="K171" s="4" t="s">
        <v>2072</v>
      </c>
    </row>
    <row r="172" spans="1:25">
      <c r="A172" s="4" t="s">
        <v>2041</v>
      </c>
      <c r="C172" s="6" t="n">
        <v>100</v>
      </c>
      <c r="G172" s="6" t="n">
        <v>10</v>
      </c>
    </row>
    <row r="173" spans="1:25">
      <c r="A173" s="4" t="s">
        <v>822</v>
      </c>
      <c r="B173" s="4" t="s">
        <v>823</v>
      </c>
      <c r="C173" s="4" t="s">
        <v>823</v>
      </c>
      <c r="D173" s="4" t="s">
        <v>823</v>
      </c>
      <c r="E173" s="4" t="s">
        <v>823</v>
      </c>
      <c r="F173" s="4" t="s">
        <v>2073</v>
      </c>
      <c r="G173" s="4" t="s">
        <v>2073</v>
      </c>
      <c r="H173" s="4" t="s">
        <v>2073</v>
      </c>
      <c r="I173" s="4" t="s">
        <v>2073</v>
      </c>
      <c r="J173" s="4" t="s">
        <v>2073</v>
      </c>
      <c r="K173" s="4" t="s">
        <v>2073</v>
      </c>
    </row>
    <row r="174" spans="1:25">
      <c r="A174" s="4" t="s">
        <v>2070</v>
      </c>
    </row>
    <row r="175" spans="1:25">
      <c r="A175" s="3" t="s">
        <v>484</v>
      </c>
    </row>
    <row r="176" spans="1:25">
      <c r="A176" s="4" t="s">
        <v>811</v>
      </c>
      <c r="L176" s="5" t="n">
        <v>50</v>
      </c>
      <c r="T176" s="5" t="n">
        <v>10</v>
      </c>
    </row>
    <row r="177" spans="1:25">
      <c r="A177" s="4" t="s">
        <v>2000</v>
      </c>
      <c r="B177" s="4" t="s">
        <v>815</v>
      </c>
      <c r="C177" s="4" t="s">
        <v>815</v>
      </c>
      <c r="D177" s="4" t="s">
        <v>815</v>
      </c>
      <c r="E177" s="4" t="s">
        <v>815</v>
      </c>
      <c r="F177" s="4" t="s">
        <v>2045</v>
      </c>
      <c r="G177" s="4" t="s">
        <v>2045</v>
      </c>
      <c r="H177" s="4" t="s">
        <v>2045</v>
      </c>
      <c r="I177" s="4" t="s">
        <v>2045</v>
      </c>
      <c r="J177" s="4" t="s">
        <v>2045</v>
      </c>
      <c r="K177" s="4" t="s">
        <v>2045</v>
      </c>
    </row>
    <row r="178" spans="1:25">
      <c r="A178" s="4" t="s">
        <v>818</v>
      </c>
      <c r="B178" s="4" t="s">
        <v>2074</v>
      </c>
      <c r="C178" s="4" t="s">
        <v>2074</v>
      </c>
      <c r="D178" s="4" t="s">
        <v>2074</v>
      </c>
      <c r="E178" s="4" t="s">
        <v>2074</v>
      </c>
      <c r="F178" s="4" t="s">
        <v>2075</v>
      </c>
      <c r="G178" s="4" t="s">
        <v>2075</v>
      </c>
      <c r="H178" s="4" t="s">
        <v>2075</v>
      </c>
      <c r="I178" s="4" t="s">
        <v>2075</v>
      </c>
      <c r="J178" s="4" t="s">
        <v>2075</v>
      </c>
      <c r="K178" s="4" t="s">
        <v>2075</v>
      </c>
    </row>
    <row r="179" spans="1:25">
      <c r="A179" s="4" t="s">
        <v>2002</v>
      </c>
      <c r="B179" s="4" t="s">
        <v>825</v>
      </c>
      <c r="C179" s="4" t="s">
        <v>825</v>
      </c>
      <c r="D179" s="4" t="s">
        <v>825</v>
      </c>
      <c r="E179" s="4" t="s">
        <v>825</v>
      </c>
      <c r="F179" s="4" t="s">
        <v>2076</v>
      </c>
      <c r="G179" s="4" t="s">
        <v>2076</v>
      </c>
      <c r="H179" s="4" t="s">
        <v>2076</v>
      </c>
      <c r="I179" s="4" t="s">
        <v>2076</v>
      </c>
      <c r="J179" s="4" t="s">
        <v>2076</v>
      </c>
      <c r="K179" s="4" t="s">
        <v>2076</v>
      </c>
    </row>
    <row r="180" spans="1:25">
      <c r="A180" s="4" t="s">
        <v>2041</v>
      </c>
      <c r="C180" s="6" t="n">
        <v>50</v>
      </c>
      <c r="G180" s="6" t="n">
        <v>10</v>
      </c>
    </row>
    <row r="181" spans="1:25">
      <c r="A181" s="4" t="s">
        <v>822</v>
      </c>
      <c r="B181" s="4" t="s">
        <v>823</v>
      </c>
      <c r="C181" s="4" t="s">
        <v>823</v>
      </c>
      <c r="D181" s="4" t="s">
        <v>823</v>
      </c>
      <c r="E181" s="4" t="s">
        <v>823</v>
      </c>
      <c r="F181" s="4" t="s">
        <v>2077</v>
      </c>
      <c r="G181" s="4" t="s">
        <v>2077</v>
      </c>
      <c r="H181" s="4" t="s">
        <v>2077</v>
      </c>
      <c r="I181" s="4" t="s">
        <v>2077</v>
      </c>
      <c r="J181" s="4" t="s">
        <v>2077</v>
      </c>
      <c r="K181" s="4" t="s">
        <v>2077</v>
      </c>
    </row>
    <row r="182" spans="1:25">
      <c r="A182" s="4" t="s">
        <v>2070</v>
      </c>
    </row>
    <row r="183" spans="1:25">
      <c r="A183" s="3" t="s">
        <v>484</v>
      </c>
    </row>
    <row r="184" spans="1:25">
      <c r="A184" s="4" t="s">
        <v>811</v>
      </c>
      <c r="L184" s="5" t="n">
        <v>10</v>
      </c>
      <c r="T184" s="5" t="n">
        <v>10</v>
      </c>
    </row>
    <row r="185" spans="1:25">
      <c r="A185" s="4" t="s">
        <v>2000</v>
      </c>
      <c r="B185" s="4" t="s">
        <v>815</v>
      </c>
      <c r="C185" s="4" t="s">
        <v>815</v>
      </c>
      <c r="D185" s="4" t="s">
        <v>815</v>
      </c>
      <c r="E185" s="4" t="s">
        <v>815</v>
      </c>
      <c r="F185" s="4" t="s">
        <v>2045</v>
      </c>
      <c r="G185" s="4" t="s">
        <v>2045</v>
      </c>
      <c r="H185" s="4" t="s">
        <v>2045</v>
      </c>
      <c r="I185" s="4" t="s">
        <v>2045</v>
      </c>
      <c r="J185" s="4" t="s">
        <v>2045</v>
      </c>
      <c r="K185" s="4" t="s">
        <v>2045</v>
      </c>
    </row>
    <row r="186" spans="1:25">
      <c r="A186" s="4" t="s">
        <v>818</v>
      </c>
      <c r="B186" s="4" t="s">
        <v>2074</v>
      </c>
      <c r="C186" s="4" t="s">
        <v>2074</v>
      </c>
      <c r="D186" s="4" t="s">
        <v>2074</v>
      </c>
      <c r="E186" s="4" t="s">
        <v>2074</v>
      </c>
      <c r="F186" s="4" t="s">
        <v>2078</v>
      </c>
      <c r="G186" s="4" t="s">
        <v>2078</v>
      </c>
      <c r="H186" s="4" t="s">
        <v>2078</v>
      </c>
      <c r="I186" s="4" t="s">
        <v>2078</v>
      </c>
      <c r="J186" s="4" t="s">
        <v>2078</v>
      </c>
      <c r="K186" s="4" t="s">
        <v>2078</v>
      </c>
    </row>
    <row r="187" spans="1:25">
      <c r="A187" s="4" t="s">
        <v>2002</v>
      </c>
      <c r="B187" s="4" t="s">
        <v>825</v>
      </c>
      <c r="C187" s="4" t="s">
        <v>825</v>
      </c>
      <c r="D187" s="4" t="s">
        <v>825</v>
      </c>
      <c r="E187" s="4" t="s">
        <v>825</v>
      </c>
      <c r="F187" s="4" t="s">
        <v>2079</v>
      </c>
      <c r="G187" s="4" t="s">
        <v>2079</v>
      </c>
      <c r="H187" s="4" t="s">
        <v>2079</v>
      </c>
      <c r="I187" s="4" t="s">
        <v>2079</v>
      </c>
      <c r="J187" s="4" t="s">
        <v>2079</v>
      </c>
      <c r="K187" s="4" t="s">
        <v>2079</v>
      </c>
    </row>
    <row r="188" spans="1:25">
      <c r="A188" s="4" t="s">
        <v>2041</v>
      </c>
      <c r="C188" s="6" t="n">
        <v>50</v>
      </c>
      <c r="G188" s="6" t="n">
        <v>10</v>
      </c>
    </row>
    <row r="189" spans="1:25">
      <c r="A189" s="4" t="s">
        <v>822</v>
      </c>
      <c r="B189" s="4" t="s">
        <v>823</v>
      </c>
      <c r="C189" s="4" t="s">
        <v>823</v>
      </c>
      <c r="D189" s="4" t="s">
        <v>823</v>
      </c>
      <c r="E189" s="4" t="s">
        <v>823</v>
      </c>
      <c r="F189" s="4" t="s">
        <v>2080</v>
      </c>
      <c r="G189" s="4" t="s">
        <v>2080</v>
      </c>
      <c r="H189" s="4" t="s">
        <v>2080</v>
      </c>
      <c r="I189" s="4" t="s">
        <v>2080</v>
      </c>
      <c r="J189" s="4" t="s">
        <v>2080</v>
      </c>
      <c r="K189" s="4" t="s">
        <v>2080</v>
      </c>
    </row>
    <row r="190" spans="1:25">
      <c r="A190" s="4" t="s">
        <v>2070</v>
      </c>
    </row>
    <row r="191" spans="1:25">
      <c r="A191" s="3" t="s">
        <v>484</v>
      </c>
    </row>
    <row r="192" spans="1:25">
      <c r="A192" s="4" t="s">
        <v>811</v>
      </c>
      <c r="L192" s="5" t="n">
        <v>10</v>
      </c>
      <c r="T192" s="5" t="n">
        <v>185</v>
      </c>
    </row>
    <row r="193" spans="1:25">
      <c r="A193" s="4" t="s">
        <v>2000</v>
      </c>
      <c r="B193" s="4" t="s">
        <v>829</v>
      </c>
      <c r="C193" s="4" t="s">
        <v>829</v>
      </c>
      <c r="D193" s="4" t="s">
        <v>829</v>
      </c>
      <c r="E193" s="4" t="s">
        <v>829</v>
      </c>
      <c r="F193" s="4" t="s">
        <v>2045</v>
      </c>
      <c r="G193" s="4" t="s">
        <v>2045</v>
      </c>
      <c r="H193" s="4" t="s">
        <v>2045</v>
      </c>
      <c r="I193" s="4" t="s">
        <v>2045</v>
      </c>
      <c r="J193" s="4" t="s">
        <v>2045</v>
      </c>
      <c r="K193" s="4" t="s">
        <v>2045</v>
      </c>
    </row>
    <row r="194" spans="1:25">
      <c r="A194" s="4" t="s">
        <v>818</v>
      </c>
      <c r="B194" s="4" t="s">
        <v>2081</v>
      </c>
      <c r="C194" s="4" t="s">
        <v>2081</v>
      </c>
      <c r="D194" s="4" t="s">
        <v>2081</v>
      </c>
      <c r="E194" s="4" t="s">
        <v>2081</v>
      </c>
      <c r="F194" s="4" t="s">
        <v>2078</v>
      </c>
      <c r="G194" s="4" t="s">
        <v>2078</v>
      </c>
      <c r="H194" s="4" t="s">
        <v>2078</v>
      </c>
      <c r="I194" s="4" t="s">
        <v>2078</v>
      </c>
      <c r="J194" s="4" t="s">
        <v>2078</v>
      </c>
      <c r="K194" s="4" t="s">
        <v>2078</v>
      </c>
    </row>
    <row r="195" spans="1:25">
      <c r="A195" s="4" t="s">
        <v>2002</v>
      </c>
      <c r="B195" s="4" t="s">
        <v>832</v>
      </c>
      <c r="C195" s="4" t="s">
        <v>832</v>
      </c>
      <c r="D195" s="4" t="s">
        <v>832</v>
      </c>
      <c r="E195" s="4" t="s">
        <v>832</v>
      </c>
      <c r="F195" s="4" t="s">
        <v>2082</v>
      </c>
      <c r="G195" s="4" t="s">
        <v>2082</v>
      </c>
      <c r="H195" s="4" t="s">
        <v>2082</v>
      </c>
      <c r="I195" s="4" t="s">
        <v>2082</v>
      </c>
      <c r="J195" s="4" t="s">
        <v>2082</v>
      </c>
      <c r="K195" s="4" t="s">
        <v>2082</v>
      </c>
    </row>
    <row r="196" spans="1:25">
      <c r="A196" s="4" t="s">
        <v>2041</v>
      </c>
      <c r="C196" s="6" t="n">
        <v>10</v>
      </c>
      <c r="G196" s="6" t="n">
        <v>185</v>
      </c>
    </row>
    <row r="197" spans="1:25">
      <c r="A197" s="4" t="s">
        <v>822</v>
      </c>
      <c r="B197" s="4" t="s">
        <v>2083</v>
      </c>
      <c r="C197" s="4" t="s">
        <v>2083</v>
      </c>
      <c r="D197" s="4" t="s">
        <v>2083</v>
      </c>
      <c r="E197" s="4" t="s">
        <v>2083</v>
      </c>
      <c r="F197" s="4" t="s">
        <v>2084</v>
      </c>
      <c r="G197" s="4" t="s">
        <v>2084</v>
      </c>
      <c r="H197" s="4" t="s">
        <v>2084</v>
      </c>
      <c r="I197" s="4" t="s">
        <v>2084</v>
      </c>
      <c r="J197" s="4" t="s">
        <v>2084</v>
      </c>
      <c r="K197" s="4" t="s">
        <v>2084</v>
      </c>
    </row>
    <row r="198" spans="1:25">
      <c r="A198" s="4" t="s">
        <v>2085</v>
      </c>
    </row>
    <row r="199" spans="1:25">
      <c r="A199" s="3" t="s">
        <v>484</v>
      </c>
    </row>
    <row r="200" spans="1:25">
      <c r="A200" s="4" t="s">
        <v>811</v>
      </c>
      <c r="L200" s="5" t="n">
        <v>770</v>
      </c>
      <c r="T200" s="6" t="n">
        <v>215</v>
      </c>
    </row>
    <row r="201" spans="1:25">
      <c r="A201" s="4" t="s">
        <v>2041</v>
      </c>
      <c r="E201" s="6" t="n">
        <v>770</v>
      </c>
    </row>
    <row r="202" spans="1:25">
      <c r="A202" s="4" t="s">
        <v>2070</v>
      </c>
    </row>
    <row r="203" spans="1:25">
      <c r="A203" s="3" t="s">
        <v>484</v>
      </c>
    </row>
    <row r="204" spans="1:25">
      <c r="A204" s="4" t="s">
        <v>811</v>
      </c>
      <c r="L204" s="5" t="n">
        <v>10</v>
      </c>
    </row>
    <row r="205" spans="1:25">
      <c r="A205" s="4" t="s">
        <v>2000</v>
      </c>
      <c r="B205" s="4" t="s">
        <v>829</v>
      </c>
      <c r="C205" s="4" t="s">
        <v>829</v>
      </c>
      <c r="D205" s="4" t="s">
        <v>829</v>
      </c>
      <c r="E205" s="4" t="s">
        <v>829</v>
      </c>
    </row>
    <row r="206" spans="1:25">
      <c r="A206" s="4" t="s">
        <v>818</v>
      </c>
      <c r="B206" s="4" t="s">
        <v>2081</v>
      </c>
      <c r="C206" s="4" t="s">
        <v>2081</v>
      </c>
      <c r="D206" s="4" t="s">
        <v>2081</v>
      </c>
      <c r="E206" s="4" t="s">
        <v>2081</v>
      </c>
    </row>
    <row r="207" spans="1:25">
      <c r="A207" s="4" t="s">
        <v>2002</v>
      </c>
      <c r="B207" s="4" t="s">
        <v>832</v>
      </c>
      <c r="C207" s="4" t="s">
        <v>832</v>
      </c>
      <c r="D207" s="4" t="s">
        <v>832</v>
      </c>
      <c r="E207" s="4" t="s">
        <v>832</v>
      </c>
    </row>
    <row r="208" spans="1:25">
      <c r="A208" s="4" t="s">
        <v>2041</v>
      </c>
      <c r="C208" s="6" t="n">
        <v>10</v>
      </c>
    </row>
    <row r="209" spans="1:25">
      <c r="A209" s="4" t="s">
        <v>822</v>
      </c>
      <c r="B209" s="4" t="s">
        <v>2083</v>
      </c>
      <c r="C209" s="4" t="s">
        <v>2083</v>
      </c>
      <c r="D209" s="4" t="s">
        <v>2083</v>
      </c>
      <c r="E209" s="4" t="s">
        <v>2083</v>
      </c>
    </row>
    <row r="210" spans="1:25">
      <c r="A210" s="4" t="s">
        <v>2070</v>
      </c>
    </row>
    <row r="211" spans="1:25">
      <c r="A211" s="3" t="s">
        <v>484</v>
      </c>
    </row>
    <row r="212" spans="1:25">
      <c r="A212" s="4" t="s">
        <v>811</v>
      </c>
      <c r="L212" s="5" t="n">
        <v>50</v>
      </c>
    </row>
    <row r="213" spans="1:25">
      <c r="A213" s="4" t="s">
        <v>2000</v>
      </c>
      <c r="B213" s="4" t="s">
        <v>815</v>
      </c>
      <c r="C213" s="4" t="s">
        <v>815</v>
      </c>
      <c r="D213" s="4" t="s">
        <v>815</v>
      </c>
      <c r="E213" s="4" t="s">
        <v>815</v>
      </c>
    </row>
    <row r="214" spans="1:25">
      <c r="A214" s="4" t="s">
        <v>818</v>
      </c>
      <c r="B214" s="4" t="s">
        <v>2086</v>
      </c>
      <c r="C214" s="4" t="s">
        <v>2086</v>
      </c>
      <c r="D214" s="4" t="s">
        <v>2086</v>
      </c>
      <c r="E214" s="4" t="s">
        <v>2086</v>
      </c>
    </row>
    <row r="215" spans="1:25">
      <c r="A215" s="4" t="s">
        <v>2002</v>
      </c>
      <c r="B215" s="4" t="s">
        <v>838</v>
      </c>
      <c r="C215" s="4" t="s">
        <v>838</v>
      </c>
      <c r="D215" s="4" t="s">
        <v>838</v>
      </c>
      <c r="E215" s="4" t="s">
        <v>838</v>
      </c>
    </row>
    <row r="216" spans="1:25">
      <c r="A216" s="4" t="s">
        <v>2041</v>
      </c>
      <c r="C216" s="6" t="n">
        <v>50</v>
      </c>
    </row>
    <row r="217" spans="1:25">
      <c r="A217" s="4" t="s">
        <v>822</v>
      </c>
      <c r="B217" s="4" t="s">
        <v>839</v>
      </c>
      <c r="C217" s="4" t="s">
        <v>839</v>
      </c>
      <c r="D217" s="4" t="s">
        <v>839</v>
      </c>
      <c r="E217" s="4" t="s">
        <v>839</v>
      </c>
    </row>
    <row r="218" spans="1:25">
      <c r="A218" s="4" t="s">
        <v>2070</v>
      </c>
    </row>
    <row r="219" spans="1:25">
      <c r="A219" s="3" t="s">
        <v>484</v>
      </c>
    </row>
    <row r="220" spans="1:25">
      <c r="A220" s="4" t="s">
        <v>811</v>
      </c>
      <c r="L220" s="6" t="n">
        <v>500</v>
      </c>
    </row>
    <row r="221" spans="1:25">
      <c r="A221" s="4" t="s">
        <v>2000</v>
      </c>
      <c r="B221" s="4" t="s">
        <v>815</v>
      </c>
      <c r="C221" s="4" t="s">
        <v>815</v>
      </c>
      <c r="D221" s="4" t="s">
        <v>815</v>
      </c>
      <c r="E221" s="4" t="s">
        <v>815</v>
      </c>
    </row>
    <row r="222" spans="1:25">
      <c r="A222" s="4" t="s">
        <v>816</v>
      </c>
      <c r="B222" s="4" t="s">
        <v>841</v>
      </c>
      <c r="L222" s="4" t="s">
        <v>841</v>
      </c>
      <c r="M222" s="4" t="s">
        <v>841</v>
      </c>
      <c r="N222" s="4" t="s">
        <v>841</v>
      </c>
    </row>
    <row r="223" spans="1:25">
      <c r="A223" s="4" t="s">
        <v>2002</v>
      </c>
      <c r="B223" s="4" t="s">
        <v>843</v>
      </c>
      <c r="C223" s="4" t="s">
        <v>843</v>
      </c>
      <c r="D223" s="4" t="s">
        <v>843</v>
      </c>
      <c r="E223" s="4" t="s">
        <v>843</v>
      </c>
    </row>
    <row r="224" spans="1:25">
      <c r="A224" s="4" t="s">
        <v>2041</v>
      </c>
      <c r="C224" s="6" t="n">
        <v>500</v>
      </c>
    </row>
    <row r="225" spans="1:25">
      <c r="A225" s="4" t="s">
        <v>822</v>
      </c>
      <c r="B225" s="4" t="s">
        <v>844</v>
      </c>
      <c r="C225" s="4" t="s">
        <v>844</v>
      </c>
      <c r="D225" s="4" t="s">
        <v>844</v>
      </c>
      <c r="E225" s="4" t="s">
        <v>844</v>
      </c>
    </row>
    <row r="226" spans="1:25">
      <c r="A226" s="4" t="s">
        <v>2087</v>
      </c>
    </row>
    <row r="227" spans="1:25">
      <c r="A227" s="3" t="s">
        <v>484</v>
      </c>
    </row>
    <row r="228" spans="1:25">
      <c r="A228" s="4" t="s">
        <v>2088</v>
      </c>
      <c r="U228" s="11" t="n">
        <v>54</v>
      </c>
    </row>
    <row r="229" spans="1:25">
      <c r="A229" s="4" t="s">
        <v>2000</v>
      </c>
      <c r="F229" s="4" t="s">
        <v>2089</v>
      </c>
      <c r="G229" s="4" t="s">
        <v>2089</v>
      </c>
      <c r="H229" s="4" t="s">
        <v>2089</v>
      </c>
      <c r="I229" s="4" t="s">
        <v>2089</v>
      </c>
      <c r="J229" s="4" t="s">
        <v>2089</v>
      </c>
      <c r="K229" s="4" t="s">
        <v>2089</v>
      </c>
    </row>
    <row r="230" spans="1:25">
      <c r="A230" s="4" t="s">
        <v>816</v>
      </c>
      <c r="F230" s="4" t="s">
        <v>2090</v>
      </c>
      <c r="T230" s="4" t="s">
        <v>2090</v>
      </c>
      <c r="U230" s="4" t="s">
        <v>2090</v>
      </c>
      <c r="V230" s="4" t="s">
        <v>2090</v>
      </c>
      <c r="W230" s="4" t="s">
        <v>2090</v>
      </c>
      <c r="X230" s="4" t="s">
        <v>2090</v>
      </c>
    </row>
    <row r="231" spans="1:25">
      <c r="A231" s="4" t="s">
        <v>2002</v>
      </c>
      <c r="F231" s="4" t="s">
        <v>2091</v>
      </c>
      <c r="G231" s="4" t="s">
        <v>2091</v>
      </c>
      <c r="H231" s="4" t="s">
        <v>2091</v>
      </c>
      <c r="I231" s="4" t="s">
        <v>2091</v>
      </c>
      <c r="J231" s="4" t="s">
        <v>2091</v>
      </c>
      <c r="K231" s="4" t="s">
        <v>2091</v>
      </c>
    </row>
    <row r="232" spans="1:25">
      <c r="A232" s="4" t="s">
        <v>2092</v>
      </c>
      <c r="H232" s="11" t="n">
        <v>54</v>
      </c>
    </row>
    <row r="233" spans="1:25">
      <c r="A233" s="4" t="s">
        <v>822</v>
      </c>
      <c r="F233" s="4" t="s">
        <v>2093</v>
      </c>
      <c r="G233" s="4" t="s">
        <v>2093</v>
      </c>
      <c r="H233" s="4" t="s">
        <v>2093</v>
      </c>
      <c r="I233" s="4" t="s">
        <v>2093</v>
      </c>
      <c r="J233" s="4" t="s">
        <v>2093</v>
      </c>
      <c r="K233" s="4" t="s">
        <v>2093</v>
      </c>
    </row>
    <row r="234" spans="1:25">
      <c r="A234" s="4" t="s">
        <v>2087</v>
      </c>
    </row>
    <row r="235" spans="1:25">
      <c r="A235" s="3" t="s">
        <v>484</v>
      </c>
    </row>
    <row r="236" spans="1:25">
      <c r="A236" s="4" t="s">
        <v>2088</v>
      </c>
      <c r="U236" s="11" t="n">
        <v>20</v>
      </c>
    </row>
    <row r="237" spans="1:25">
      <c r="A237" s="4" t="s">
        <v>2000</v>
      </c>
      <c r="F237" s="4" t="s">
        <v>2094</v>
      </c>
      <c r="G237" s="4" t="s">
        <v>2094</v>
      </c>
      <c r="H237" s="4" t="s">
        <v>2094</v>
      </c>
      <c r="I237" s="4" t="s">
        <v>2094</v>
      </c>
      <c r="J237" s="4" t="s">
        <v>2094</v>
      </c>
      <c r="K237" s="4" t="s">
        <v>2094</v>
      </c>
    </row>
    <row r="238" spans="1:25">
      <c r="A238" s="4" t="s">
        <v>816</v>
      </c>
      <c r="F238" s="4" t="s">
        <v>817</v>
      </c>
      <c r="T238" s="4" t="s">
        <v>817</v>
      </c>
      <c r="U238" s="4" t="s">
        <v>817</v>
      </c>
      <c r="V238" s="4" t="s">
        <v>817</v>
      </c>
      <c r="W238" s="4" t="s">
        <v>817</v>
      </c>
      <c r="X238" s="4" t="s">
        <v>817</v>
      </c>
    </row>
    <row r="239" spans="1:25">
      <c r="A239" s="4" t="s">
        <v>2002</v>
      </c>
      <c r="F239" s="4" t="s">
        <v>2095</v>
      </c>
      <c r="G239" s="4" t="s">
        <v>2095</v>
      </c>
      <c r="H239" s="4" t="s">
        <v>2095</v>
      </c>
      <c r="I239" s="4" t="s">
        <v>2095</v>
      </c>
      <c r="J239" s="4" t="s">
        <v>2095</v>
      </c>
      <c r="K239" s="4" t="s">
        <v>2095</v>
      </c>
    </row>
    <row r="240" spans="1:25">
      <c r="A240" s="4" t="s">
        <v>2092</v>
      </c>
      <c r="H240" s="11" t="n">
        <v>20</v>
      </c>
    </row>
    <row r="241" spans="1:25">
      <c r="A241" s="4" t="s">
        <v>822</v>
      </c>
      <c r="F241" s="4" t="s">
        <v>2096</v>
      </c>
      <c r="G241" s="4" t="s">
        <v>2096</v>
      </c>
      <c r="H241" s="4" t="s">
        <v>2096</v>
      </c>
      <c r="I241" s="4" t="s">
        <v>2096</v>
      </c>
      <c r="J241" s="4" t="s">
        <v>2096</v>
      </c>
      <c r="K241" s="4" t="s">
        <v>2096</v>
      </c>
    </row>
    <row r="242" spans="1:25">
      <c r="A242" s="4" t="s">
        <v>2087</v>
      </c>
    </row>
    <row r="243" spans="1:25">
      <c r="A243" s="3" t="s">
        <v>484</v>
      </c>
    </row>
    <row r="244" spans="1:25">
      <c r="A244" s="4" t="s">
        <v>2088</v>
      </c>
      <c r="U244" s="11" t="n">
        <v>30</v>
      </c>
    </row>
    <row r="245" spans="1:25">
      <c r="A245" s="4" t="s">
        <v>2000</v>
      </c>
      <c r="F245" s="4" t="s">
        <v>815</v>
      </c>
      <c r="G245" s="4" t="s">
        <v>815</v>
      </c>
      <c r="H245" s="4" t="s">
        <v>815</v>
      </c>
      <c r="I245" s="4" t="s">
        <v>815</v>
      </c>
      <c r="J245" s="4" t="s">
        <v>815</v>
      </c>
      <c r="K245" s="4" t="s">
        <v>815</v>
      </c>
    </row>
    <row r="246" spans="1:25">
      <c r="A246" s="4" t="s">
        <v>816</v>
      </c>
      <c r="F246" s="4" t="s">
        <v>2097</v>
      </c>
      <c r="T246" s="4" t="s">
        <v>2097</v>
      </c>
      <c r="U246" s="4" t="s">
        <v>2097</v>
      </c>
      <c r="V246" s="4" t="s">
        <v>2097</v>
      </c>
      <c r="W246" s="4" t="s">
        <v>2097</v>
      </c>
      <c r="X246" s="4" t="s">
        <v>2097</v>
      </c>
    </row>
    <row r="247" spans="1:25">
      <c r="A247" s="4" t="s">
        <v>2002</v>
      </c>
      <c r="F247" s="4" t="s">
        <v>2098</v>
      </c>
      <c r="G247" s="4" t="s">
        <v>2098</v>
      </c>
      <c r="H247" s="4" t="s">
        <v>2098</v>
      </c>
      <c r="I247" s="4" t="s">
        <v>2098</v>
      </c>
      <c r="J247" s="4" t="s">
        <v>2098</v>
      </c>
      <c r="K247" s="4" t="s">
        <v>2098</v>
      </c>
    </row>
    <row r="248" spans="1:25">
      <c r="A248" s="4" t="s">
        <v>2092</v>
      </c>
      <c r="H248" s="11" t="n">
        <v>30</v>
      </c>
    </row>
    <row r="249" spans="1:25">
      <c r="A249" s="4" t="s">
        <v>822</v>
      </c>
      <c r="F249" s="4" t="s">
        <v>2099</v>
      </c>
      <c r="G249" s="4" t="s">
        <v>2099</v>
      </c>
      <c r="H249" s="4" t="s">
        <v>2099</v>
      </c>
      <c r="I249" s="4" t="s">
        <v>2099</v>
      </c>
      <c r="J249" s="4" t="s">
        <v>2099</v>
      </c>
      <c r="K249" s="4" t="s">
        <v>2099</v>
      </c>
    </row>
    <row r="250" spans="1:25">
      <c r="A250" s="4" t="s">
        <v>2100</v>
      </c>
    </row>
    <row r="251" spans="1:25">
      <c r="A251" s="3" t="s">
        <v>484</v>
      </c>
    </row>
    <row r="252" spans="1:25">
      <c r="A252" s="4" t="s">
        <v>2088</v>
      </c>
      <c r="U252" s="11" t="n">
        <v>104</v>
      </c>
    </row>
    <row r="253" spans="1:25">
      <c r="A253" s="4" t="s">
        <v>2101</v>
      </c>
    </row>
    <row r="254" spans="1:25">
      <c r="A254" s="3" t="s">
        <v>484</v>
      </c>
    </row>
    <row r="255" spans="1:25">
      <c r="A255" s="4" t="s">
        <v>2102</v>
      </c>
      <c r="X255" s="9" t="n">
        <v>125</v>
      </c>
    </row>
    <row r="256" spans="1:25">
      <c r="A256" s="4" t="s">
        <v>2000</v>
      </c>
      <c r="F256" s="4" t="s">
        <v>2103</v>
      </c>
      <c r="G256" s="4" t="s">
        <v>2103</v>
      </c>
      <c r="H256" s="4" t="s">
        <v>2103</v>
      </c>
      <c r="I256" s="4" t="s">
        <v>2103</v>
      </c>
      <c r="J256" s="4" t="s">
        <v>2103</v>
      </c>
      <c r="K256" s="4" t="s">
        <v>2103</v>
      </c>
    </row>
    <row r="257" spans="1:25">
      <c r="A257" s="4" t="s">
        <v>816</v>
      </c>
      <c r="F257" s="4" t="s">
        <v>2104</v>
      </c>
      <c r="T257" s="4" t="s">
        <v>2104</v>
      </c>
      <c r="U257" s="4" t="s">
        <v>2104</v>
      </c>
      <c r="V257" s="4" t="s">
        <v>2104</v>
      </c>
      <c r="W257" s="4" t="s">
        <v>2104</v>
      </c>
      <c r="X257" s="4" t="s">
        <v>2104</v>
      </c>
    </row>
    <row r="258" spans="1:25">
      <c r="A258" s="4" t="s">
        <v>2002</v>
      </c>
      <c r="F258" s="4" t="s">
        <v>2105</v>
      </c>
      <c r="G258" s="4" t="s">
        <v>2105</v>
      </c>
      <c r="H258" s="4" t="s">
        <v>2105</v>
      </c>
      <c r="I258" s="4" t="s">
        <v>2105</v>
      </c>
      <c r="J258" s="4" t="s">
        <v>2105</v>
      </c>
      <c r="K258" s="4" t="s">
        <v>2105</v>
      </c>
    </row>
    <row r="259" spans="1:25">
      <c r="A259" s="4" t="s">
        <v>2106</v>
      </c>
      <c r="K259" s="9" t="n">
        <v>125</v>
      </c>
    </row>
    <row r="260" spans="1:25">
      <c r="A260" s="4" t="s">
        <v>822</v>
      </c>
      <c r="F260" s="4" t="s">
        <v>2107</v>
      </c>
      <c r="G260" s="4" t="s">
        <v>2107</v>
      </c>
      <c r="H260" s="4" t="s">
        <v>2107</v>
      </c>
      <c r="I260" s="4" t="s">
        <v>2107</v>
      </c>
      <c r="J260" s="4" t="s">
        <v>2107</v>
      </c>
      <c r="K260" s="4" t="s">
        <v>2107</v>
      </c>
    </row>
    <row r="261" spans="1:25">
      <c r="A261" s="4" t="s">
        <v>2108</v>
      </c>
    </row>
    <row r="262" spans="1:25">
      <c r="A262" s="3" t="s">
        <v>484</v>
      </c>
    </row>
    <row r="263" spans="1:25">
      <c r="A263" s="4" t="s">
        <v>2102</v>
      </c>
      <c r="X263" s="9" t="n">
        <v>125</v>
      </c>
    </row>
    <row r="264" spans="1:25">
      <c r="A264" s="4" t="s">
        <v>2109</v>
      </c>
    </row>
    <row r="265" spans="1:25">
      <c r="A265" s="3" t="s">
        <v>484</v>
      </c>
    </row>
    <row r="266" spans="1:25">
      <c r="A266" s="4" t="s">
        <v>811</v>
      </c>
      <c r="N266" s="6" t="n">
        <v>30</v>
      </c>
    </row>
    <row r="267" spans="1:25">
      <c r="A267" s="4" t="s">
        <v>2041</v>
      </c>
      <c r="E267" s="6" t="n">
        <v>30</v>
      </c>
    </row>
    <row r="268" spans="1:25">
      <c r="A268" s="4" t="s">
        <v>2110</v>
      </c>
    </row>
    <row r="269" spans="1:25">
      <c r="A269" s="3" t="s">
        <v>484</v>
      </c>
    </row>
    <row r="270" spans="1:25">
      <c r="A270" s="4" t="s">
        <v>811</v>
      </c>
      <c r="N270" s="6" t="n">
        <v>30</v>
      </c>
    </row>
    <row r="271" spans="1:25">
      <c r="A271" s="4" t="s">
        <v>2000</v>
      </c>
      <c r="B271" s="4" t="s">
        <v>847</v>
      </c>
      <c r="C271" s="4" t="s">
        <v>847</v>
      </c>
      <c r="D271" s="4" t="s">
        <v>847</v>
      </c>
      <c r="E271" s="4" t="s">
        <v>847</v>
      </c>
    </row>
    <row r="272" spans="1:25">
      <c r="A272" s="4" t="s">
        <v>816</v>
      </c>
      <c r="B272" s="4" t="s">
        <v>848</v>
      </c>
      <c r="L272" s="4" t="s">
        <v>848</v>
      </c>
      <c r="M272" s="4" t="s">
        <v>848</v>
      </c>
      <c r="N272" s="4" t="s">
        <v>848</v>
      </c>
    </row>
    <row r="273" spans="1:25">
      <c r="A273" s="4" t="s">
        <v>2002</v>
      </c>
      <c r="B273" s="4" t="s">
        <v>850</v>
      </c>
      <c r="C273" s="4" t="s">
        <v>850</v>
      </c>
      <c r="D273" s="4" t="s">
        <v>850</v>
      </c>
      <c r="E273" s="4" t="s">
        <v>850</v>
      </c>
    </row>
    <row r="274" spans="1:25">
      <c r="A274" s="4" t="s">
        <v>2041</v>
      </c>
      <c r="E274" s="6" t="n">
        <v>30</v>
      </c>
    </row>
    <row r="275" spans="1:25">
      <c r="A275" s="4" t="s">
        <v>822</v>
      </c>
      <c r="B275" s="4" t="s">
        <v>851</v>
      </c>
      <c r="C275" s="4" t="s">
        <v>851</v>
      </c>
      <c r="D275" s="4" t="s">
        <v>851</v>
      </c>
      <c r="E275" s="4" t="s">
        <v>851</v>
      </c>
    </row>
  </sheetData>
  <mergeCells count="4">
    <mergeCell ref="A1:A2"/>
    <mergeCell ref="B1:K1"/>
    <mergeCell ref="L1:N1"/>
    <mergeCell ref="T1:X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Y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 customWidth="1" max="17" min="17" width="20"/>
    <col customWidth="1" max="18" min="18" width="20"/>
    <col customWidth="1" max="19" min="19" width="20"/>
    <col customWidth="1" max="20" min="20" width="21"/>
    <col customWidth="1" max="21" min="21" width="21"/>
    <col customWidth="1" max="22" min="22" width="21"/>
    <col customWidth="1" max="23" min="23" width="21"/>
    <col customWidth="1" max="24" min="24" width="21"/>
    <col customWidth="1" max="25" min="25" width="21"/>
  </cols>
  <sheetData>
    <row r="1" spans="1:25">
      <c r="A1" s="1" t="s">
        <v>2111</v>
      </c>
      <c r="B1" s="2" t="s">
        <v>196</v>
      </c>
      <c r="C1" s="2" t="s">
        <v>2112</v>
      </c>
      <c r="D1" s="2" t="s">
        <v>2113</v>
      </c>
      <c r="E1" s="2" t="s">
        <v>2114</v>
      </c>
      <c r="F1" s="2" t="s">
        <v>2115</v>
      </c>
      <c r="G1" s="2" t="s">
        <v>2116</v>
      </c>
      <c r="H1" s="2" t="s">
        <v>2117</v>
      </c>
      <c r="I1" s="2" t="s">
        <v>2118</v>
      </c>
      <c r="J1" s="2" t="s">
        <v>2119</v>
      </c>
      <c r="K1" s="2" t="s">
        <v>2120</v>
      </c>
      <c r="L1" s="2" t="s">
        <v>2121</v>
      </c>
      <c r="M1" s="2" t="s">
        <v>2122</v>
      </c>
      <c r="N1" s="2" t="s">
        <v>2123</v>
      </c>
      <c r="O1" s="2" t="s">
        <v>2124</v>
      </c>
      <c r="P1" s="2" t="s">
        <v>2125</v>
      </c>
      <c r="Q1" s="2" t="s">
        <v>2126</v>
      </c>
      <c r="R1" s="2" t="s">
        <v>2127</v>
      </c>
      <c r="S1" s="2" t="s">
        <v>1992</v>
      </c>
      <c r="T1" s="2" t="s">
        <v>1993</v>
      </c>
      <c r="U1" s="2" t="s">
        <v>1994</v>
      </c>
      <c r="V1" s="2" t="s">
        <v>1995</v>
      </c>
      <c r="W1" s="2" t="s">
        <v>1996</v>
      </c>
      <c r="X1" s="2" t="s">
        <v>810</v>
      </c>
      <c r="Y1" s="2" t="s">
        <v>1997</v>
      </c>
    </row>
    <row r="2" spans="1:25">
      <c r="A2" s="3" t="s">
        <v>484</v>
      </c>
    </row>
    <row r="3" spans="1:25">
      <c r="A3" s="4" t="s">
        <v>811</v>
      </c>
      <c r="B3" s="6" t="n">
        <v>177224139</v>
      </c>
      <c r="X3" s="6" t="n">
        <v>177941295</v>
      </c>
    </row>
    <row r="4" spans="1:25">
      <c r="A4" s="4" t="s">
        <v>1982</v>
      </c>
    </row>
    <row r="5" spans="1:25">
      <c r="A5" s="3" t="s">
        <v>484</v>
      </c>
    </row>
    <row r="6" spans="1:25">
      <c r="A6" s="4" t="s">
        <v>811</v>
      </c>
      <c r="S6" s="6" t="n">
        <v>10000000</v>
      </c>
      <c r="T6" s="6" t="n">
        <v>418853000</v>
      </c>
      <c r="U6" s="6" t="n">
        <v>6900000</v>
      </c>
      <c r="V6" s="6" t="n">
        <v>960000</v>
      </c>
      <c r="W6" s="6" t="n">
        <v>600000</v>
      </c>
      <c r="Y6" s="6" t="n">
        <v>6895000</v>
      </c>
    </row>
    <row r="7" spans="1:25">
      <c r="A7" s="4" t="s">
        <v>2128</v>
      </c>
    </row>
    <row r="8" spans="1:25">
      <c r="A8" s="3" t="s">
        <v>484</v>
      </c>
    </row>
    <row r="9" spans="1:25">
      <c r="A9" s="4" t="s">
        <v>811</v>
      </c>
      <c r="D9" s="6" t="n">
        <v>20000</v>
      </c>
      <c r="E9" s="6" t="n">
        <v>400000</v>
      </c>
      <c r="F9" s="6" t="n">
        <v>14000</v>
      </c>
      <c r="G9" s="6" t="n">
        <v>2000</v>
      </c>
      <c r="H9" s="6" t="n">
        <v>200000</v>
      </c>
      <c r="I9" s="6" t="n">
        <v>10000</v>
      </c>
      <c r="J9" s="6" t="n">
        <v>770000</v>
      </c>
      <c r="K9" s="6" t="n">
        <v>265000</v>
      </c>
      <c r="L9" s="6" t="n">
        <v>130000</v>
      </c>
      <c r="M9" s="6" t="n">
        <v>300000</v>
      </c>
      <c r="N9" s="6" t="n">
        <v>590000</v>
      </c>
      <c r="O9" s="6" t="n">
        <v>340000</v>
      </c>
      <c r="P9" s="6" t="n">
        <v>15000</v>
      </c>
      <c r="Q9" s="6" t="n">
        <v>690000</v>
      </c>
      <c r="R9" s="6" t="n">
        <v>1000000</v>
      </c>
    </row>
    <row r="10" spans="1:25">
      <c r="A10" s="4" t="s">
        <v>2128</v>
      </c>
    </row>
    <row r="11" spans="1:25">
      <c r="A11" s="3" t="s">
        <v>484</v>
      </c>
    </row>
    <row r="12" spans="1:25">
      <c r="A12" s="4" t="s">
        <v>811</v>
      </c>
      <c r="G12" s="6" t="n">
        <v>270000</v>
      </c>
      <c r="H12" s="6" t="n">
        <v>200000</v>
      </c>
    </row>
    <row r="13" spans="1:25">
      <c r="A13" s="4" t="s">
        <v>2129</v>
      </c>
    </row>
    <row r="14" spans="1:25">
      <c r="A14" s="3" t="s">
        <v>484</v>
      </c>
    </row>
    <row r="15" spans="1:25">
      <c r="A15" s="4" t="s">
        <v>811</v>
      </c>
      <c r="C15" s="6" t="n">
        <v>10990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0</v>
      </c>
      <c r="B1" s="2" t="s">
        <v>29</v>
      </c>
      <c r="C1" s="2" t="s">
        <v>30</v>
      </c>
    </row>
    <row r="2" spans="1:3">
      <c r="A2" s="3" t="s">
        <v>484</v>
      </c>
    </row>
    <row r="3" spans="1:3">
      <c r="A3" s="4" t="s">
        <v>54</v>
      </c>
      <c r="B3" s="6" t="n">
        <v>709365</v>
      </c>
      <c r="C3" s="6" t="n">
        <v>7326372</v>
      </c>
    </row>
    <row r="4" spans="1:3">
      <c r="A4" s="4" t="s">
        <v>1950</v>
      </c>
    </row>
    <row r="5" spans="1:3">
      <c r="A5" s="3" t="s">
        <v>484</v>
      </c>
    </row>
    <row r="6" spans="1:3">
      <c r="A6" s="4" t="s">
        <v>54</v>
      </c>
      <c r="B6" s="5" t="n">
        <v>6186760</v>
      </c>
      <c r="C6" s="5" t="n">
        <v>6416274</v>
      </c>
    </row>
    <row r="7" spans="1:3">
      <c r="A7" s="4" t="s">
        <v>2131</v>
      </c>
    </row>
    <row r="8" spans="1:3">
      <c r="A8" s="3" t="s">
        <v>484</v>
      </c>
    </row>
    <row r="9" spans="1:3">
      <c r="A9" s="4" t="s">
        <v>54</v>
      </c>
      <c r="B9" s="5" t="n">
        <v>337166</v>
      </c>
      <c r="C9" s="5" t="n">
        <v>1135713</v>
      </c>
    </row>
    <row r="10" spans="1:3">
      <c r="A10" s="4" t="s">
        <v>2132</v>
      </c>
    </row>
    <row r="11" spans="1:3">
      <c r="A11" s="3" t="s">
        <v>484</v>
      </c>
    </row>
    <row r="12" spans="1:3">
      <c r="A12" s="4" t="s">
        <v>54</v>
      </c>
      <c r="B12" s="5" t="n">
        <v>866936</v>
      </c>
      <c r="C12" s="5" t="n">
        <v>321509</v>
      </c>
    </row>
    <row r="13" spans="1:3">
      <c r="A13" s="4" t="s">
        <v>2133</v>
      </c>
    </row>
    <row r="14" spans="1:3">
      <c r="A14" s="3" t="s">
        <v>484</v>
      </c>
    </row>
    <row r="15" spans="1:3">
      <c r="A15" s="4" t="s">
        <v>54</v>
      </c>
      <c r="B15" s="5" t="n">
        <v>832978</v>
      </c>
      <c r="C15" s="5" t="n">
        <v>816919</v>
      </c>
    </row>
    <row r="16" spans="1:3">
      <c r="A16" s="4" t="s">
        <v>2134</v>
      </c>
    </row>
    <row r="17" spans="1:3">
      <c r="A17" s="3" t="s">
        <v>484</v>
      </c>
    </row>
    <row r="18" spans="1:3">
      <c r="A18" s="4" t="s">
        <v>54</v>
      </c>
      <c r="B18" s="5" t="n">
        <v>1177081</v>
      </c>
      <c r="C18" s="5" t="n">
        <v>663289</v>
      </c>
    </row>
    <row r="19" spans="1:3">
      <c r="A19" s="4" t="s">
        <v>2135</v>
      </c>
    </row>
    <row r="20" spans="1:3">
      <c r="A20" s="3" t="s">
        <v>484</v>
      </c>
    </row>
    <row r="21" spans="1:3">
      <c r="A21" s="4" t="s">
        <v>54</v>
      </c>
      <c r="B21" s="5" t="n">
        <v>902647</v>
      </c>
      <c r="C21" s="5" t="n">
        <v>754768</v>
      </c>
    </row>
    <row r="22" spans="1:3">
      <c r="A22" s="4" t="s">
        <v>2136</v>
      </c>
    </row>
    <row r="23" spans="1:3">
      <c r="A23" s="3" t="s">
        <v>484</v>
      </c>
    </row>
    <row r="24" spans="1:3">
      <c r="A24" s="4" t="s">
        <v>54</v>
      </c>
      <c r="B24" s="6" t="n">
        <v>2069952</v>
      </c>
      <c r="C24" s="6" t="n">
        <v>272407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2137</v>
      </c>
      <c r="B1" s="2" t="s">
        <v>196</v>
      </c>
      <c r="C1" s="2" t="s">
        <v>1973</v>
      </c>
      <c r="D1" s="2" t="s">
        <v>810</v>
      </c>
      <c r="E1" s="2" t="s">
        <v>1977</v>
      </c>
    </row>
    <row r="2" spans="1:5">
      <c r="A2" s="3" t="s">
        <v>484</v>
      </c>
    </row>
    <row r="3" spans="1:5">
      <c r="A3" s="4" t="s">
        <v>54</v>
      </c>
      <c r="B3" s="6" t="n">
        <v>709365</v>
      </c>
      <c r="D3" s="6" t="n">
        <v>7326372</v>
      </c>
    </row>
    <row r="4" spans="1:5">
      <c r="A4" s="4" t="s">
        <v>1951</v>
      </c>
    </row>
    <row r="5" spans="1:5">
      <c r="A5" s="3" t="s">
        <v>484</v>
      </c>
    </row>
    <row r="6" spans="1:5">
      <c r="A6" s="4" t="s">
        <v>54</v>
      </c>
      <c r="B6" s="6" t="n">
        <v>99222</v>
      </c>
      <c r="D6" s="6" t="n">
        <v>104182</v>
      </c>
    </row>
    <row r="7" spans="1:5">
      <c r="A7" s="4" t="s">
        <v>2138</v>
      </c>
    </row>
    <row r="8" spans="1:5">
      <c r="A8" s="3" t="s">
        <v>484</v>
      </c>
    </row>
    <row r="9" spans="1:5">
      <c r="A9" s="4" t="s">
        <v>1981</v>
      </c>
      <c r="C9" s="5" t="n">
        <v>99222</v>
      </c>
      <c r="E9" s="5" t="n">
        <v>10418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9</v>
      </c>
      <c r="B1" s="2" t="s">
        <v>29</v>
      </c>
      <c r="C1" s="2" t="s">
        <v>30</v>
      </c>
    </row>
    <row r="2" spans="1:3">
      <c r="A2" s="3" t="s">
        <v>484</v>
      </c>
    </row>
    <row r="3" spans="1:3">
      <c r="A3" s="4" t="s">
        <v>54</v>
      </c>
      <c r="B3" s="6" t="n">
        <v>709365</v>
      </c>
      <c r="C3" s="6" t="n">
        <v>7326372</v>
      </c>
    </row>
    <row r="4" spans="1:3">
      <c r="A4" s="4" t="s">
        <v>1951</v>
      </c>
    </row>
    <row r="5" spans="1:3">
      <c r="A5" s="3" t="s">
        <v>484</v>
      </c>
    </row>
    <row r="6" spans="1:3">
      <c r="A6" s="4" t="s">
        <v>54</v>
      </c>
      <c r="B6" s="5" t="n">
        <v>99222</v>
      </c>
      <c r="C6" s="5" t="n">
        <v>104182</v>
      </c>
    </row>
    <row r="7" spans="1:3">
      <c r="A7" s="4" t="s">
        <v>2140</v>
      </c>
    </row>
    <row r="8" spans="1:3">
      <c r="A8" s="3" t="s">
        <v>484</v>
      </c>
    </row>
    <row r="9" spans="1:3">
      <c r="A9" s="4" t="s">
        <v>54</v>
      </c>
      <c r="B9" s="5" t="n">
        <v>4541</v>
      </c>
      <c r="C9" s="5" t="n">
        <v>4318</v>
      </c>
    </row>
    <row r="10" spans="1:3">
      <c r="A10" s="4" t="s">
        <v>2141</v>
      </c>
    </row>
    <row r="11" spans="1:3">
      <c r="A11" s="3" t="s">
        <v>484</v>
      </c>
    </row>
    <row r="12" spans="1:3">
      <c r="A12" s="4" t="s">
        <v>54</v>
      </c>
      <c r="B12" s="5" t="n">
        <v>7291</v>
      </c>
      <c r="C12" s="5" t="n">
        <v>6932</v>
      </c>
    </row>
    <row r="13" spans="1:3">
      <c r="A13" s="4" t="s">
        <v>2142</v>
      </c>
    </row>
    <row r="14" spans="1:3">
      <c r="A14" s="3" t="s">
        <v>484</v>
      </c>
    </row>
    <row r="15" spans="1:3">
      <c r="A15" s="4" t="s">
        <v>54</v>
      </c>
      <c r="B15" s="5" t="n">
        <v>7526</v>
      </c>
      <c r="C15" s="5" t="n">
        <v>7156</v>
      </c>
    </row>
    <row r="16" spans="1:3">
      <c r="A16" s="4" t="s">
        <v>2143</v>
      </c>
    </row>
    <row r="17" spans="1:3">
      <c r="A17" s="3" t="s">
        <v>484</v>
      </c>
    </row>
    <row r="18" spans="1:3">
      <c r="A18" s="4" t="s">
        <v>54</v>
      </c>
      <c r="B18" s="5" t="n">
        <v>7769</v>
      </c>
      <c r="C18" s="5" t="n">
        <v>7386</v>
      </c>
    </row>
    <row r="19" spans="1:3">
      <c r="A19" s="4" t="s">
        <v>2144</v>
      </c>
    </row>
    <row r="20" spans="1:3">
      <c r="A20" s="3" t="s">
        <v>484</v>
      </c>
    </row>
    <row r="21" spans="1:3">
      <c r="A21" s="4" t="s">
        <v>54</v>
      </c>
      <c r="B21" s="5" t="n">
        <v>8019</v>
      </c>
      <c r="C21" s="5" t="n">
        <v>7626</v>
      </c>
    </row>
    <row r="22" spans="1:3">
      <c r="A22" s="4" t="s">
        <v>2145</v>
      </c>
    </row>
    <row r="23" spans="1:3">
      <c r="A23" s="3" t="s">
        <v>484</v>
      </c>
    </row>
    <row r="24" spans="1:3">
      <c r="A24" s="4" t="s">
        <v>54</v>
      </c>
      <c r="B24" s="6" t="n">
        <v>64076</v>
      </c>
      <c r="C24" s="6" t="n">
        <v>7076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2146</v>
      </c>
      <c r="B1" s="2" t="s">
        <v>196</v>
      </c>
      <c r="C1" s="2" t="s">
        <v>1973</v>
      </c>
      <c r="D1" s="2" t="s">
        <v>810</v>
      </c>
      <c r="E1" s="2" t="s">
        <v>1977</v>
      </c>
    </row>
    <row r="2" spans="1:5">
      <c r="A2" s="3" t="s">
        <v>484</v>
      </c>
    </row>
    <row r="3" spans="1:5">
      <c r="A3" s="4" t="s">
        <v>54</v>
      </c>
      <c r="B3" s="6" t="n">
        <v>709365</v>
      </c>
      <c r="D3" s="6" t="n">
        <v>7326372</v>
      </c>
    </row>
    <row r="4" spans="1:5">
      <c r="A4" s="4" t="s">
        <v>1952</v>
      </c>
    </row>
    <row r="5" spans="1:5">
      <c r="A5" s="3" t="s">
        <v>484</v>
      </c>
    </row>
    <row r="6" spans="1:5">
      <c r="A6" s="4" t="s">
        <v>54</v>
      </c>
      <c r="B6" s="5" t="n">
        <v>773192</v>
      </c>
      <c r="D6" s="5" t="n">
        <v>759665</v>
      </c>
    </row>
    <row r="7" spans="1:5">
      <c r="A7" s="4" t="s">
        <v>2147</v>
      </c>
    </row>
    <row r="8" spans="1:5">
      <c r="A8" s="3" t="s">
        <v>484</v>
      </c>
    </row>
    <row r="9" spans="1:5">
      <c r="A9" s="4" t="s">
        <v>54</v>
      </c>
      <c r="B9" s="6" t="n">
        <v>3</v>
      </c>
      <c r="D9" s="6" t="n">
        <v>4</v>
      </c>
    </row>
    <row r="10" spans="1:5">
      <c r="A10" s="4" t="s">
        <v>2148</v>
      </c>
    </row>
    <row r="11" spans="1:5">
      <c r="A11" s="3" t="s">
        <v>484</v>
      </c>
    </row>
    <row r="12" spans="1:5">
      <c r="A12" s="4" t="s">
        <v>1981</v>
      </c>
      <c r="C12" s="5" t="n">
        <v>773189</v>
      </c>
      <c r="E12" s="5" t="n">
        <v>75966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9</v>
      </c>
      <c r="B1" s="2" t="s">
        <v>29</v>
      </c>
      <c r="C1" s="2" t="s">
        <v>30</v>
      </c>
    </row>
    <row r="2" spans="1:3">
      <c r="A2" s="3" t="s">
        <v>484</v>
      </c>
    </row>
    <row r="3" spans="1:3">
      <c r="A3" s="4" t="s">
        <v>54</v>
      </c>
      <c r="B3" s="6" t="n">
        <v>709365</v>
      </c>
      <c r="C3" s="6" t="n">
        <v>7326372</v>
      </c>
    </row>
    <row r="4" spans="1:3">
      <c r="A4" s="4" t="s">
        <v>1952</v>
      </c>
    </row>
    <row r="5" spans="1:3">
      <c r="A5" s="3" t="s">
        <v>484</v>
      </c>
    </row>
    <row r="6" spans="1:3">
      <c r="A6" s="4" t="s">
        <v>54</v>
      </c>
      <c r="B6" s="5" t="n">
        <v>773192</v>
      </c>
      <c r="C6" s="5" t="n">
        <v>759665</v>
      </c>
    </row>
    <row r="7" spans="1:3">
      <c r="A7" s="4" t="s">
        <v>2150</v>
      </c>
    </row>
    <row r="8" spans="1:3">
      <c r="A8" s="3" t="s">
        <v>484</v>
      </c>
    </row>
    <row r="9" spans="1:3">
      <c r="A9" s="4" t="s">
        <v>54</v>
      </c>
      <c r="B9" s="5" t="n">
        <v>3</v>
      </c>
      <c r="C9" s="5" t="n">
        <v>4</v>
      </c>
    </row>
    <row r="10" spans="1:3">
      <c r="A10" s="4" t="s">
        <v>2151</v>
      </c>
    </row>
    <row r="11" spans="1:3">
      <c r="A11" s="3" t="s">
        <v>484</v>
      </c>
    </row>
    <row r="12" spans="1:3">
      <c r="A12" s="4" t="s">
        <v>54</v>
      </c>
      <c r="B12" s="4" t="s">
        <v>36</v>
      </c>
      <c r="C12" s="4" t="s">
        <v>36</v>
      </c>
    </row>
    <row r="13" spans="1:3">
      <c r="A13" s="4" t="s">
        <v>2152</v>
      </c>
    </row>
    <row r="14" spans="1:3">
      <c r="A14" s="3" t="s">
        <v>484</v>
      </c>
    </row>
    <row r="15" spans="1:3">
      <c r="A15" s="4" t="s">
        <v>54</v>
      </c>
      <c r="B15" s="4" t="s">
        <v>36</v>
      </c>
      <c r="C15" s="4" t="s">
        <v>36</v>
      </c>
    </row>
    <row r="16" spans="1:3">
      <c r="A16" s="4" t="s">
        <v>2153</v>
      </c>
    </row>
    <row r="17" spans="1:3">
      <c r="A17" s="3" t="s">
        <v>484</v>
      </c>
    </row>
    <row r="18" spans="1:3">
      <c r="A18" s="4" t="s">
        <v>54</v>
      </c>
      <c r="B18" s="4" t="s">
        <v>36</v>
      </c>
      <c r="C18" s="4" t="s">
        <v>36</v>
      </c>
    </row>
    <row r="19" spans="1:3">
      <c r="A19" s="4" t="s">
        <v>2154</v>
      </c>
    </row>
    <row r="20" spans="1:3">
      <c r="A20" s="3" t="s">
        <v>484</v>
      </c>
    </row>
    <row r="21" spans="1:3">
      <c r="A21" s="4" t="s">
        <v>54</v>
      </c>
      <c r="B21" s="4" t="s">
        <v>36</v>
      </c>
      <c r="C21" s="4" t="s">
        <v>36</v>
      </c>
    </row>
    <row r="22" spans="1:3">
      <c r="A22" s="4" t="s">
        <v>2155</v>
      </c>
    </row>
    <row r="23" spans="1:3">
      <c r="A23" s="3" t="s">
        <v>484</v>
      </c>
    </row>
    <row r="24" spans="1:3">
      <c r="A24" s="4" t="s">
        <v>54</v>
      </c>
      <c r="B24" s="6" t="n">
        <v>773189</v>
      </c>
      <c r="C24" s="6" t="n">
        <v>75966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6</v>
      </c>
      <c r="B1" s="2" t="s">
        <v>29</v>
      </c>
      <c r="C1" s="2" t="s">
        <v>30</v>
      </c>
    </row>
    <row r="2" spans="1:3">
      <c r="A2" s="3" t="s">
        <v>2157</v>
      </c>
    </row>
    <row r="3" spans="1:3">
      <c r="A3" s="4" t="s">
        <v>2158</v>
      </c>
      <c r="B3" s="6" t="n">
        <v>29205</v>
      </c>
      <c r="C3" s="6" t="n">
        <v>81528</v>
      </c>
    </row>
    <row r="4" spans="1:3">
      <c r="A4" s="3" t="s">
        <v>2159</v>
      </c>
    </row>
    <row r="5" spans="1:3">
      <c r="A5" s="4" t="s">
        <v>2160</v>
      </c>
      <c r="B5" s="5" t="n">
        <v>173271</v>
      </c>
      <c r="C5" s="5" t="n">
        <v>151620</v>
      </c>
    </row>
    <row r="6" spans="1:3">
      <c r="A6" s="4" t="s">
        <v>2161</v>
      </c>
      <c r="B6" s="5" t="n">
        <v>2780</v>
      </c>
      <c r="C6" s="5" t="n">
        <v>2069</v>
      </c>
    </row>
    <row r="7" spans="1:3">
      <c r="A7" s="4" t="s">
        <v>2162</v>
      </c>
      <c r="B7" s="5" t="n">
        <v>36774</v>
      </c>
      <c r="C7" s="5" t="n">
        <v>4799</v>
      </c>
    </row>
    <row r="8" spans="1:3">
      <c r="A8" s="4" t="s">
        <v>2163</v>
      </c>
      <c r="B8" s="5" t="n">
        <v>212825</v>
      </c>
      <c r="C8" s="5" t="n">
        <v>158488</v>
      </c>
    </row>
    <row r="9" spans="1:3">
      <c r="A9" s="4" t="s">
        <v>2164</v>
      </c>
      <c r="B9" s="5" t="n">
        <v>242030</v>
      </c>
      <c r="C9" s="5" t="n">
        <v>240016</v>
      </c>
    </row>
    <row r="10" spans="1:3">
      <c r="A10" s="4" t="s">
        <v>1698</v>
      </c>
    </row>
    <row r="11" spans="1:3">
      <c r="A11" s="3" t="s">
        <v>2157</v>
      </c>
    </row>
    <row r="12" spans="1:3">
      <c r="A12" s="4" t="s">
        <v>2158</v>
      </c>
      <c r="B12" s="5" t="n">
        <v>23401</v>
      </c>
      <c r="C12" s="5" t="n">
        <v>33777</v>
      </c>
    </row>
    <row r="13" spans="1:3">
      <c r="A13" s="4" t="s">
        <v>1699</v>
      </c>
    </row>
    <row r="14" spans="1:3">
      <c r="A14" s="3" t="s">
        <v>2157</v>
      </c>
    </row>
    <row r="15" spans="1:3">
      <c r="A15" s="4" t="s">
        <v>2158</v>
      </c>
      <c r="B15" s="5" t="n">
        <v>4181</v>
      </c>
      <c r="C15" s="5" t="n">
        <v>24863</v>
      </c>
    </row>
    <row r="16" spans="1:3">
      <c r="A16" s="4" t="s">
        <v>1700</v>
      </c>
    </row>
    <row r="17" spans="1:3">
      <c r="A17" s="3" t="s">
        <v>2157</v>
      </c>
    </row>
    <row r="18" spans="1:3">
      <c r="A18" s="4" t="s">
        <v>2158</v>
      </c>
      <c r="B18" s="5" t="n">
        <v>194</v>
      </c>
      <c r="C18" s="5" t="n">
        <v>5794</v>
      </c>
    </row>
    <row r="19" spans="1:3">
      <c r="A19" s="4" t="s">
        <v>1701</v>
      </c>
    </row>
    <row r="20" spans="1:3">
      <c r="A20" s="3" t="s">
        <v>2157</v>
      </c>
    </row>
    <row r="21" spans="1:3">
      <c r="A21" s="4" t="s">
        <v>2158</v>
      </c>
      <c r="B21" s="5" t="n">
        <v>210</v>
      </c>
      <c r="C21" s="5" t="n">
        <v>1973</v>
      </c>
    </row>
    <row r="22" spans="1:3">
      <c r="A22" s="4" t="s">
        <v>1702</v>
      </c>
    </row>
    <row r="23" spans="1:3">
      <c r="A23" s="3" t="s">
        <v>2157</v>
      </c>
    </row>
    <row r="24" spans="1:3">
      <c r="A24" s="4" t="s">
        <v>2158</v>
      </c>
      <c r="B24" s="6" t="n">
        <v>1219</v>
      </c>
      <c r="C24" s="6" t="n">
        <v>1512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165</v>
      </c>
      <c r="B1" s="2" t="s">
        <v>29</v>
      </c>
      <c r="D1" s="2" t="s">
        <v>30</v>
      </c>
    </row>
    <row r="2" spans="1:5">
      <c r="A2" s="3" t="s">
        <v>765</v>
      </c>
    </row>
    <row r="3" spans="1:5">
      <c r="A3" s="4" t="s">
        <v>2166</v>
      </c>
      <c r="B3" s="6" t="n">
        <v>35823605</v>
      </c>
      <c r="D3" s="6" t="n">
        <v>37030025</v>
      </c>
    </row>
    <row r="4" spans="1:5">
      <c r="A4" s="4" t="s">
        <v>2167</v>
      </c>
      <c r="B4" s="5" t="n">
        <v>32675685</v>
      </c>
      <c r="D4" s="5" t="n">
        <v>34091826</v>
      </c>
    </row>
    <row r="5" spans="1:5">
      <c r="A5" s="4" t="s">
        <v>2168</v>
      </c>
    </row>
    <row r="6" spans="1:5">
      <c r="A6" s="3" t="s">
        <v>765</v>
      </c>
    </row>
    <row r="7" spans="1:5">
      <c r="A7" s="4" t="s">
        <v>2167</v>
      </c>
      <c r="B7" s="5" t="n">
        <v>7768166</v>
      </c>
      <c r="D7" s="5" t="n">
        <v>7539315</v>
      </c>
    </row>
    <row r="8" spans="1:5">
      <c r="A8" s="4" t="s">
        <v>2169</v>
      </c>
    </row>
    <row r="9" spans="1:5">
      <c r="A9" s="3" t="s">
        <v>765</v>
      </c>
    </row>
    <row r="10" spans="1:5">
      <c r="A10" s="4" t="s">
        <v>2167</v>
      </c>
      <c r="B10" s="5" t="n">
        <v>486726</v>
      </c>
      <c r="D10" s="5" t="n">
        <v>288473</v>
      </c>
    </row>
    <row r="11" spans="1:5">
      <c r="A11" s="4" t="s">
        <v>2170</v>
      </c>
    </row>
    <row r="12" spans="1:5">
      <c r="A12" s="3" t="s">
        <v>765</v>
      </c>
    </row>
    <row r="13" spans="1:5">
      <c r="A13" s="4" t="s">
        <v>2167</v>
      </c>
      <c r="B13" s="5" t="n">
        <v>268061</v>
      </c>
      <c r="D13" s="5" t="n">
        <v>212437</v>
      </c>
    </row>
    <row r="14" spans="1:5">
      <c r="A14" s="4" t="s">
        <v>1207</v>
      </c>
    </row>
    <row r="15" spans="1:5">
      <c r="A15" s="3" t="s">
        <v>765</v>
      </c>
    </row>
    <row r="16" spans="1:5">
      <c r="A16" s="4" t="s">
        <v>2167</v>
      </c>
      <c r="B16" s="5" t="n">
        <v>11913945</v>
      </c>
      <c r="D16" s="5" t="n">
        <v>13151709</v>
      </c>
    </row>
    <row r="17" spans="1:5">
      <c r="A17" s="4" t="s">
        <v>2171</v>
      </c>
    </row>
    <row r="18" spans="1:5">
      <c r="A18" s="3" t="s">
        <v>765</v>
      </c>
    </row>
    <row r="19" spans="1:5">
      <c r="A19" s="4" t="s">
        <v>2167</v>
      </c>
      <c r="B19" s="5" t="n">
        <v>2139488</v>
      </c>
      <c r="D19" s="5" t="n">
        <v>2292161</v>
      </c>
    </row>
    <row r="20" spans="1:5">
      <c r="A20" s="4" t="s">
        <v>2172</v>
      </c>
    </row>
    <row r="21" spans="1:5">
      <c r="A21" s="3" t="s">
        <v>765</v>
      </c>
    </row>
    <row r="22" spans="1:5">
      <c r="A22" s="4" t="s">
        <v>2167</v>
      </c>
      <c r="B22" s="5" t="n">
        <v>1698357</v>
      </c>
      <c r="D22" s="5" t="n">
        <v>1916368</v>
      </c>
    </row>
    <row r="23" spans="1:5">
      <c r="A23" s="4" t="s">
        <v>2173</v>
      </c>
    </row>
    <row r="24" spans="1:5">
      <c r="A24" s="3" t="s">
        <v>765</v>
      </c>
    </row>
    <row r="25" spans="1:5">
      <c r="A25" s="4" t="s">
        <v>2167</v>
      </c>
      <c r="B25" s="5" t="n">
        <v>7093653</v>
      </c>
      <c r="D25" s="5" t="n">
        <v>7326372</v>
      </c>
    </row>
    <row r="26" spans="1:5">
      <c r="A26" s="4" t="s">
        <v>2174</v>
      </c>
    </row>
    <row r="27" spans="1:5">
      <c r="A27" s="3" t="s">
        <v>765</v>
      </c>
    </row>
    <row r="28" spans="1:5">
      <c r="A28" s="4" t="s">
        <v>2167</v>
      </c>
      <c r="B28" s="5" t="n">
        <v>242030</v>
      </c>
      <c r="D28" s="5" t="n">
        <v>240016</v>
      </c>
    </row>
    <row r="29" spans="1:5">
      <c r="A29" s="4" t="s">
        <v>2175</v>
      </c>
    </row>
    <row r="30" spans="1:5">
      <c r="A30" s="3" t="s">
        <v>765</v>
      </c>
    </row>
    <row r="31" spans="1:5">
      <c r="A31" s="4" t="s">
        <v>2167</v>
      </c>
      <c r="B31" s="5" t="n">
        <v>408313</v>
      </c>
      <c r="D31" s="5" t="n">
        <v>480926</v>
      </c>
    </row>
    <row r="32" spans="1:5">
      <c r="A32" s="4" t="s">
        <v>2176</v>
      </c>
    </row>
    <row r="33" spans="1:5">
      <c r="A33" s="3" t="s">
        <v>765</v>
      </c>
    </row>
    <row r="34" spans="1:5">
      <c r="A34" s="4" t="s">
        <v>2166</v>
      </c>
      <c r="B34" s="5" t="n">
        <v>3214657</v>
      </c>
      <c r="D34" s="5" t="n">
        <v>3888267</v>
      </c>
    </row>
    <row r="35" spans="1:5">
      <c r="A35" s="4" t="s">
        <v>2167</v>
      </c>
      <c r="B35" s="5" t="n">
        <v>8966477</v>
      </c>
      <c r="D35" s="5" t="n">
        <v>8587847</v>
      </c>
    </row>
    <row r="36" spans="1:5">
      <c r="A36" s="4" t="s">
        <v>2177</v>
      </c>
    </row>
    <row r="37" spans="1:5">
      <c r="A37" s="3" t="s">
        <v>765</v>
      </c>
    </row>
    <row r="38" spans="1:5">
      <c r="A38" s="4" t="s">
        <v>2167</v>
      </c>
      <c r="B38" s="5" t="n">
        <v>7768166</v>
      </c>
      <c r="D38" s="5" t="n">
        <v>7539315</v>
      </c>
    </row>
    <row r="39" spans="1:5">
      <c r="A39" s="4" t="s">
        <v>2178</v>
      </c>
    </row>
    <row r="40" spans="1:5">
      <c r="A40" s="3" t="s">
        <v>765</v>
      </c>
    </row>
    <row r="41" spans="1:5">
      <c r="A41" s="4" t="s">
        <v>2167</v>
      </c>
      <c r="B41" s="5" t="n">
        <v>486726</v>
      </c>
      <c r="D41" s="5" t="n">
        <v>288473</v>
      </c>
    </row>
    <row r="42" spans="1:5">
      <c r="A42" s="4" t="s">
        <v>2179</v>
      </c>
    </row>
    <row r="43" spans="1:5">
      <c r="A43" s="3" t="s">
        <v>765</v>
      </c>
    </row>
    <row r="44" spans="1:5">
      <c r="A44" s="4" t="s">
        <v>2167</v>
      </c>
      <c r="B44" s="4" t="s">
        <v>36</v>
      </c>
      <c r="D44" s="4" t="s">
        <v>36</v>
      </c>
    </row>
    <row r="45" spans="1:5">
      <c r="A45" s="4" t="s">
        <v>2180</v>
      </c>
    </row>
    <row r="46" spans="1:5">
      <c r="A46" s="3" t="s">
        <v>765</v>
      </c>
    </row>
    <row r="47" spans="1:5">
      <c r="A47" s="4" t="s">
        <v>2167</v>
      </c>
      <c r="B47" s="5" t="n">
        <v>121479</v>
      </c>
      <c r="D47" s="5" t="n">
        <v>121527</v>
      </c>
    </row>
    <row r="48" spans="1:5">
      <c r="A48" s="4" t="s">
        <v>2181</v>
      </c>
    </row>
    <row r="49" spans="1:5">
      <c r="A49" s="3" t="s">
        <v>765</v>
      </c>
    </row>
    <row r="50" spans="1:5">
      <c r="A50" s="4" t="s">
        <v>2167</v>
      </c>
      <c r="B50" s="4" t="s">
        <v>36</v>
      </c>
      <c r="D50" s="4" t="s">
        <v>36</v>
      </c>
    </row>
    <row r="51" spans="1:5">
      <c r="A51" s="4" t="s">
        <v>2182</v>
      </c>
    </row>
    <row r="52" spans="1:5">
      <c r="A52" s="3" t="s">
        <v>765</v>
      </c>
    </row>
    <row r="53" spans="1:5">
      <c r="A53" s="4" t="s">
        <v>2167</v>
      </c>
      <c r="B53" s="5" t="n">
        <v>4130</v>
      </c>
      <c r="D53" s="5" t="n">
        <v>4557</v>
      </c>
    </row>
    <row r="54" spans="1:5">
      <c r="A54" s="4" t="s">
        <v>2183</v>
      </c>
    </row>
    <row r="55" spans="1:5">
      <c r="A55" s="3" t="s">
        <v>765</v>
      </c>
    </row>
    <row r="56" spans="1:5">
      <c r="A56" s="4" t="s">
        <v>2167</v>
      </c>
      <c r="B56" s="4" t="s">
        <v>36</v>
      </c>
      <c r="D56" s="4" t="s">
        <v>36</v>
      </c>
    </row>
    <row r="57" spans="1:5">
      <c r="A57" s="4" t="s">
        <v>2184</v>
      </c>
    </row>
    <row r="58" spans="1:5">
      <c r="A58" s="3" t="s">
        <v>765</v>
      </c>
    </row>
    <row r="59" spans="1:5">
      <c r="A59" s="4" t="s">
        <v>2167</v>
      </c>
      <c r="B59" s="5" t="n">
        <v>177663</v>
      </c>
      <c r="D59" s="5" t="n">
        <v>153049</v>
      </c>
    </row>
    <row r="60" spans="1:5">
      <c r="A60" s="4" t="s">
        <v>2185</v>
      </c>
    </row>
    <row r="61" spans="1:5">
      <c r="A61" s="3" t="s">
        <v>765</v>
      </c>
    </row>
    <row r="62" spans="1:5">
      <c r="A62" s="4" t="s">
        <v>2167</v>
      </c>
      <c r="B62" s="5" t="n">
        <v>408313</v>
      </c>
      <c r="D62" s="5" t="n">
        <v>480926</v>
      </c>
    </row>
    <row r="63" spans="1:5">
      <c r="A63" s="4" t="s">
        <v>2186</v>
      </c>
    </row>
    <row r="64" spans="1:5">
      <c r="A64" s="3" t="s">
        <v>765</v>
      </c>
    </row>
    <row r="65" spans="1:5">
      <c r="A65" s="4" t="s">
        <v>2166</v>
      </c>
      <c r="B65" s="5" t="n">
        <v>2480411</v>
      </c>
      <c r="D65" s="5" t="n">
        <v>4129179</v>
      </c>
    </row>
    <row r="66" spans="1:5">
      <c r="A66" s="4" t="s">
        <v>2167</v>
      </c>
      <c r="B66" s="5" t="n">
        <v>5600399</v>
      </c>
      <c r="D66" s="5" t="n">
        <v>6828564</v>
      </c>
    </row>
    <row r="67" spans="1:5">
      <c r="A67" s="4" t="s">
        <v>2187</v>
      </c>
    </row>
    <row r="68" spans="1:5">
      <c r="A68" s="3" t="s">
        <v>765</v>
      </c>
    </row>
    <row r="69" spans="1:5">
      <c r="A69" s="4" t="s">
        <v>2167</v>
      </c>
      <c r="B69" s="4" t="s">
        <v>36</v>
      </c>
      <c r="D69" s="4" t="s">
        <v>36</v>
      </c>
    </row>
    <row r="70" spans="1:5">
      <c r="A70" s="4" t="s">
        <v>2188</v>
      </c>
    </row>
    <row r="71" spans="1:5">
      <c r="A71" s="3" t="s">
        <v>765</v>
      </c>
    </row>
    <row r="72" spans="1:5">
      <c r="A72" s="4" t="s">
        <v>2167</v>
      </c>
      <c r="B72" s="4" t="s">
        <v>36</v>
      </c>
      <c r="D72" s="4" t="s">
        <v>36</v>
      </c>
    </row>
    <row r="73" spans="1:5">
      <c r="A73" s="4" t="s">
        <v>2189</v>
      </c>
    </row>
    <row r="74" spans="1:5">
      <c r="A74" s="3" t="s">
        <v>765</v>
      </c>
    </row>
    <row r="75" spans="1:5">
      <c r="A75" s="4" t="s">
        <v>2167</v>
      </c>
      <c r="B75" s="5" t="n">
        <v>268061</v>
      </c>
      <c r="D75" s="5" t="n">
        <v>212437</v>
      </c>
    </row>
    <row r="76" spans="1:5">
      <c r="A76" s="4" t="s">
        <v>2190</v>
      </c>
    </row>
    <row r="77" spans="1:5">
      <c r="A77" s="3" t="s">
        <v>765</v>
      </c>
    </row>
    <row r="78" spans="1:5">
      <c r="A78" s="4" t="s">
        <v>2167</v>
      </c>
      <c r="B78" s="5" t="n">
        <v>5120171</v>
      </c>
      <c r="D78" s="5" t="n">
        <v>6105767</v>
      </c>
    </row>
    <row r="79" spans="1:5">
      <c r="A79" s="4" t="s">
        <v>2191</v>
      </c>
    </row>
    <row r="80" spans="1:5">
      <c r="A80" s="3" t="s">
        <v>765</v>
      </c>
    </row>
    <row r="81" spans="1:5">
      <c r="A81" s="4" t="s">
        <v>2167</v>
      </c>
      <c r="B81" s="5" t="n">
        <v>144410</v>
      </c>
      <c r="D81" s="5" t="n">
        <v>92335</v>
      </c>
    </row>
    <row r="82" spans="1:5">
      <c r="A82" s="4" t="s">
        <v>2192</v>
      </c>
    </row>
    <row r="83" spans="1:5">
      <c r="A83" s="3" t="s">
        <v>765</v>
      </c>
    </row>
    <row r="84" spans="1:5">
      <c r="A84" s="4" t="s">
        <v>2167</v>
      </c>
      <c r="B84" s="5" t="n">
        <v>46013</v>
      </c>
      <c r="D84" s="5" t="n">
        <v>373423</v>
      </c>
    </row>
    <row r="85" spans="1:5">
      <c r="A85" s="4" t="s">
        <v>2193</v>
      </c>
    </row>
    <row r="86" spans="1:5">
      <c r="A86" s="3" t="s">
        <v>765</v>
      </c>
    </row>
    <row r="87" spans="1:5">
      <c r="A87" s="4" t="s">
        <v>2167</v>
      </c>
      <c r="B87" s="5" t="n">
        <v>21043</v>
      </c>
      <c r="D87" s="5" t="n">
        <v>43141</v>
      </c>
    </row>
    <row r="88" spans="1:5">
      <c r="A88" s="4" t="s">
        <v>2194</v>
      </c>
    </row>
    <row r="89" spans="1:5">
      <c r="A89" s="3" t="s">
        <v>765</v>
      </c>
    </row>
    <row r="90" spans="1:5">
      <c r="A90" s="4" t="s">
        <v>2167</v>
      </c>
      <c r="B90" s="5" t="n">
        <v>701</v>
      </c>
      <c r="D90" s="5" t="n">
        <v>1461</v>
      </c>
    </row>
    <row r="91" spans="1:5">
      <c r="A91" s="4" t="s">
        <v>2195</v>
      </c>
    </row>
    <row r="92" spans="1:5">
      <c r="A92" s="3" t="s">
        <v>765</v>
      </c>
    </row>
    <row r="93" spans="1:5">
      <c r="A93" s="4" t="s">
        <v>2167</v>
      </c>
      <c r="B93" s="4" t="s">
        <v>36</v>
      </c>
      <c r="D93" s="4" t="s">
        <v>36</v>
      </c>
    </row>
    <row r="94" spans="1:5">
      <c r="A94" s="4" t="s">
        <v>2196</v>
      </c>
    </row>
    <row r="95" spans="1:5">
      <c r="A95" s="3" t="s">
        <v>765</v>
      </c>
    </row>
    <row r="96" spans="1:5">
      <c r="A96" s="4" t="s">
        <v>2166</v>
      </c>
      <c r="B96" s="5" t="n">
        <v>2655971</v>
      </c>
      <c r="D96" s="5" t="n">
        <v>2627884</v>
      </c>
    </row>
    <row r="97" spans="1:5">
      <c r="A97" s="4" t="s">
        <v>2167</v>
      </c>
      <c r="B97" s="5" t="n">
        <v>4852836</v>
      </c>
      <c r="D97" s="5" t="n">
        <v>4618826</v>
      </c>
    </row>
    <row r="98" spans="1:5">
      <c r="A98" s="4" t="s">
        <v>2197</v>
      </c>
    </row>
    <row r="99" spans="1:5">
      <c r="A99" s="3" t="s">
        <v>765</v>
      </c>
    </row>
    <row r="100" spans="1:5">
      <c r="A100" s="4" t="s">
        <v>2167</v>
      </c>
      <c r="B100" s="4" t="s">
        <v>36</v>
      </c>
      <c r="D100" s="4" t="s">
        <v>36</v>
      </c>
    </row>
    <row r="101" spans="1:5">
      <c r="A101" s="4" t="s">
        <v>2198</v>
      </c>
    </row>
    <row r="102" spans="1:5">
      <c r="A102" s="3" t="s">
        <v>765</v>
      </c>
    </row>
    <row r="103" spans="1:5">
      <c r="A103" s="4" t="s">
        <v>2167</v>
      </c>
      <c r="B103" s="4" t="s">
        <v>36</v>
      </c>
      <c r="D103" s="4" t="s">
        <v>36</v>
      </c>
    </row>
    <row r="104" spans="1:5">
      <c r="A104" s="4" t="s">
        <v>2199</v>
      </c>
    </row>
    <row r="105" spans="1:5">
      <c r="A105" s="3" t="s">
        <v>765</v>
      </c>
    </row>
    <row r="106" spans="1:5">
      <c r="A106" s="4" t="s">
        <v>2167</v>
      </c>
      <c r="B106" s="4" t="s">
        <v>36</v>
      </c>
      <c r="D106" s="4" t="s">
        <v>36</v>
      </c>
    </row>
    <row r="107" spans="1:5">
      <c r="A107" s="4" t="s">
        <v>2200</v>
      </c>
    </row>
    <row r="108" spans="1:5">
      <c r="A108" s="3" t="s">
        <v>765</v>
      </c>
    </row>
    <row r="109" spans="1:5">
      <c r="A109" s="4" t="s">
        <v>2167</v>
      </c>
      <c r="B109" s="5" t="n">
        <v>4201271</v>
      </c>
      <c r="D109" s="5" t="n">
        <v>4193906</v>
      </c>
    </row>
    <row r="110" spans="1:5">
      <c r="A110" s="4" t="s">
        <v>2201</v>
      </c>
    </row>
    <row r="111" spans="1:5">
      <c r="A111" s="3" t="s">
        <v>765</v>
      </c>
    </row>
    <row r="112" spans="1:5">
      <c r="A112" s="4" t="s">
        <v>2167</v>
      </c>
      <c r="B112" s="5" t="n">
        <v>196444</v>
      </c>
      <c r="D112" s="5" t="n">
        <v>122565</v>
      </c>
    </row>
    <row r="113" spans="1:5">
      <c r="A113" s="4" t="s">
        <v>2202</v>
      </c>
    </row>
    <row r="114" spans="1:5">
      <c r="A114" s="3" t="s">
        <v>765</v>
      </c>
    </row>
    <row r="115" spans="1:5">
      <c r="A115" s="4" t="s">
        <v>2167</v>
      </c>
      <c r="B115" s="5" t="n">
        <v>397419</v>
      </c>
      <c r="D115" s="5" t="n">
        <v>115769</v>
      </c>
    </row>
    <row r="116" spans="1:5">
      <c r="A116" s="4" t="s">
        <v>2203</v>
      </c>
    </row>
    <row r="117" spans="1:5">
      <c r="A117" s="3" t="s">
        <v>765</v>
      </c>
    </row>
    <row r="118" spans="1:5">
      <c r="A118" s="4" t="s">
        <v>2167</v>
      </c>
      <c r="B118" s="5" t="n">
        <v>55119</v>
      </c>
      <c r="D118" s="5" t="n">
        <v>185425</v>
      </c>
    </row>
    <row r="119" spans="1:5">
      <c r="A119" s="4" t="s">
        <v>2204</v>
      </c>
    </row>
    <row r="120" spans="1:5">
      <c r="A120" s="3" t="s">
        <v>765</v>
      </c>
    </row>
    <row r="121" spans="1:5">
      <c r="A121" s="4" t="s">
        <v>2167</v>
      </c>
      <c r="B121" s="5" t="n">
        <v>2583</v>
      </c>
      <c r="D121" s="5" t="n">
        <v>1161</v>
      </c>
    </row>
    <row r="122" spans="1:5">
      <c r="A122" s="4" t="s">
        <v>2205</v>
      </c>
    </row>
    <row r="123" spans="1:5">
      <c r="A123" s="3" t="s">
        <v>765</v>
      </c>
    </row>
    <row r="124" spans="1:5">
      <c r="A124" s="4" t="s">
        <v>2167</v>
      </c>
      <c r="B124" s="4" t="s">
        <v>36</v>
      </c>
      <c r="D124" s="4" t="s">
        <v>36</v>
      </c>
    </row>
    <row r="125" spans="1:5">
      <c r="A125" s="4" t="s">
        <v>948</v>
      </c>
    </row>
    <row r="126" spans="1:5">
      <c r="A126" s="3" t="s">
        <v>765</v>
      </c>
    </row>
    <row r="127" spans="1:5">
      <c r="A127" s="4" t="s">
        <v>2166</v>
      </c>
      <c r="B127" s="5" t="n">
        <v>4933977</v>
      </c>
      <c r="D127" s="5" t="n">
        <v>5339624</v>
      </c>
    </row>
    <row r="128" spans="1:5">
      <c r="A128" s="4" t="s">
        <v>2167</v>
      </c>
      <c r="B128" s="5" t="n">
        <v>3991665</v>
      </c>
      <c r="D128" s="5" t="n">
        <v>4880777</v>
      </c>
    </row>
    <row r="129" spans="1:5">
      <c r="A129" s="4" t="s">
        <v>2206</v>
      </c>
    </row>
    <row r="130" spans="1:5">
      <c r="A130" s="3" t="s">
        <v>765</v>
      </c>
    </row>
    <row r="131" spans="1:5">
      <c r="A131" s="4" t="s">
        <v>2167</v>
      </c>
      <c r="B131" s="4" t="s">
        <v>36</v>
      </c>
      <c r="D131" s="4" t="s">
        <v>36</v>
      </c>
    </row>
    <row r="132" spans="1:5">
      <c r="A132" s="4" t="s">
        <v>2207</v>
      </c>
    </row>
    <row r="133" spans="1:5">
      <c r="A133" s="3" t="s">
        <v>765</v>
      </c>
    </row>
    <row r="134" spans="1:5">
      <c r="A134" s="4" t="s">
        <v>2167</v>
      </c>
      <c r="B134" s="4" t="s">
        <v>36</v>
      </c>
      <c r="D134" s="4" t="s">
        <v>36</v>
      </c>
    </row>
    <row r="135" spans="1:5">
      <c r="A135" s="4" t="s">
        <v>2208</v>
      </c>
    </row>
    <row r="136" spans="1:5">
      <c r="A136" s="3" t="s">
        <v>765</v>
      </c>
    </row>
    <row r="137" spans="1:5">
      <c r="A137" s="4" t="s">
        <v>2167</v>
      </c>
      <c r="B137" s="4" t="s">
        <v>36</v>
      </c>
      <c r="D137" s="4" t="s">
        <v>36</v>
      </c>
    </row>
    <row r="138" spans="1:5">
      <c r="A138" s="4" t="s">
        <v>2209</v>
      </c>
    </row>
    <row r="139" spans="1:5">
      <c r="A139" s="3" t="s">
        <v>765</v>
      </c>
    </row>
    <row r="140" spans="1:5">
      <c r="A140" s="4" t="s">
        <v>2167</v>
      </c>
      <c r="B140" s="5" t="n">
        <v>2299018</v>
      </c>
      <c r="D140" s="5" t="n">
        <v>2537299</v>
      </c>
    </row>
    <row r="141" spans="1:5">
      <c r="A141" s="4" t="s">
        <v>2210</v>
      </c>
    </row>
    <row r="142" spans="1:5">
      <c r="A142" s="3" t="s">
        <v>765</v>
      </c>
    </row>
    <row r="143" spans="1:5">
      <c r="A143" s="4" t="s">
        <v>2167</v>
      </c>
      <c r="B143" s="5" t="n">
        <v>356288</v>
      </c>
      <c r="D143" s="5" t="n">
        <v>263893</v>
      </c>
    </row>
    <row r="144" spans="1:5">
      <c r="A144" s="4" t="s">
        <v>2211</v>
      </c>
    </row>
    <row r="145" spans="1:5">
      <c r="A145" s="3" t="s">
        <v>765</v>
      </c>
    </row>
    <row r="146" spans="1:5">
      <c r="A146" s="4" t="s">
        <v>2167</v>
      </c>
      <c r="B146" s="5" t="n">
        <v>1030241</v>
      </c>
      <c r="D146" s="5" t="n">
        <v>1154063</v>
      </c>
    </row>
    <row r="147" spans="1:5">
      <c r="A147" s="4" t="s">
        <v>2212</v>
      </c>
    </row>
    <row r="148" spans="1:5">
      <c r="A148" s="3" t="s">
        <v>765</v>
      </c>
    </row>
    <row r="149" spans="1:5">
      <c r="A149" s="4" t="s">
        <v>2167</v>
      </c>
      <c r="B149" s="5" t="n">
        <v>274239</v>
      </c>
      <c r="D149" s="5" t="n">
        <v>922705</v>
      </c>
    </row>
    <row r="150" spans="1:5">
      <c r="A150" s="4" t="s">
        <v>2213</v>
      </c>
    </row>
    <row r="151" spans="1:5">
      <c r="A151" s="3" t="s">
        <v>765</v>
      </c>
    </row>
    <row r="152" spans="1:5">
      <c r="A152" s="4" t="s">
        <v>2167</v>
      </c>
      <c r="B152" s="5" t="n">
        <v>31879</v>
      </c>
      <c r="D152" s="5" t="n">
        <v>2817</v>
      </c>
    </row>
    <row r="153" spans="1:5">
      <c r="A153" s="4" t="s">
        <v>2214</v>
      </c>
    </row>
    <row r="154" spans="1:5">
      <c r="A154" s="3" t="s">
        <v>765</v>
      </c>
    </row>
    <row r="155" spans="1:5">
      <c r="A155" s="4" t="s">
        <v>2167</v>
      </c>
      <c r="B155" s="4" t="s">
        <v>36</v>
      </c>
      <c r="D155" s="4" t="s">
        <v>36</v>
      </c>
    </row>
    <row r="156" spans="1:5">
      <c r="A156" s="4" t="s">
        <v>1593</v>
      </c>
    </row>
    <row r="157" spans="1:5">
      <c r="A157" s="3" t="s">
        <v>765</v>
      </c>
    </row>
    <row r="158" spans="1:5">
      <c r="A158" s="4" t="s">
        <v>2166</v>
      </c>
      <c r="B158" s="5" t="n">
        <v>13285016</v>
      </c>
      <c r="D158" s="5" t="n">
        <v>15984954</v>
      </c>
    </row>
    <row r="159" spans="1:5">
      <c r="A159" s="4" t="s">
        <v>2167</v>
      </c>
      <c r="B159" s="5" t="n">
        <v>23411377</v>
      </c>
      <c r="D159" s="5" t="n">
        <v>24916014</v>
      </c>
    </row>
    <row r="160" spans="1:5">
      <c r="A160" s="4" t="s">
        <v>2215</v>
      </c>
    </row>
    <row r="161" spans="1:5">
      <c r="A161" s="3" t="s">
        <v>765</v>
      </c>
    </row>
    <row r="162" spans="1:5">
      <c r="A162" s="4" t="s">
        <v>2167</v>
      </c>
      <c r="B162" s="5" t="n">
        <v>7768166</v>
      </c>
      <c r="D162" s="5" t="n">
        <v>7539315</v>
      </c>
    </row>
    <row r="163" spans="1:5">
      <c r="A163" s="4" t="s">
        <v>2216</v>
      </c>
    </row>
    <row r="164" spans="1:5">
      <c r="A164" s="3" t="s">
        <v>765</v>
      </c>
    </row>
    <row r="165" spans="1:5">
      <c r="A165" s="4" t="s">
        <v>2167</v>
      </c>
      <c r="B165" s="5" t="n">
        <v>486726</v>
      </c>
      <c r="D165" s="5" t="n">
        <v>288473</v>
      </c>
    </row>
    <row r="166" spans="1:5">
      <c r="A166" s="4" t="s">
        <v>2217</v>
      </c>
    </row>
    <row r="167" spans="1:5">
      <c r="A167" s="3" t="s">
        <v>765</v>
      </c>
    </row>
    <row r="168" spans="1:5">
      <c r="A168" s="4" t="s">
        <v>2167</v>
      </c>
      <c r="B168" s="5" t="n">
        <v>268061</v>
      </c>
      <c r="D168" s="5" t="n">
        <v>212437</v>
      </c>
    </row>
    <row r="169" spans="1:5">
      <c r="A169" s="4" t="s">
        <v>2218</v>
      </c>
    </row>
    <row r="170" spans="1:5">
      <c r="A170" s="3" t="s">
        <v>765</v>
      </c>
    </row>
    <row r="171" spans="1:5">
      <c r="A171" s="4" t="s">
        <v>2167</v>
      </c>
      <c r="B171" s="5" t="n">
        <v>11741939</v>
      </c>
      <c r="D171" s="5" t="n">
        <v>12958499</v>
      </c>
    </row>
    <row r="172" spans="1:5">
      <c r="A172" s="4" t="s">
        <v>2219</v>
      </c>
    </row>
    <row r="173" spans="1:5">
      <c r="A173" s="3" t="s">
        <v>765</v>
      </c>
    </row>
    <row r="174" spans="1:5">
      <c r="A174" s="4" t="s">
        <v>2167</v>
      </c>
      <c r="B174" s="5" t="n">
        <v>697142</v>
      </c>
      <c r="D174" s="5" t="n">
        <v>478793</v>
      </c>
    </row>
    <row r="175" spans="1:5">
      <c r="A175" s="4" t="s">
        <v>2220</v>
      </c>
    </row>
    <row r="176" spans="1:5">
      <c r="A176" s="3" t="s">
        <v>765</v>
      </c>
    </row>
    <row r="177" spans="1:5">
      <c r="A177" s="4" t="s">
        <v>2167</v>
      </c>
      <c r="B177" s="5" t="n">
        <v>1477803</v>
      </c>
      <c r="D177" s="5" t="n">
        <v>1647812</v>
      </c>
    </row>
    <row r="178" spans="1:5">
      <c r="A178" s="4" t="s">
        <v>2221</v>
      </c>
    </row>
    <row r="179" spans="1:5">
      <c r="A179" s="3" t="s">
        <v>765</v>
      </c>
    </row>
    <row r="180" spans="1:5">
      <c r="A180" s="4" t="s">
        <v>2167</v>
      </c>
      <c r="B180" s="5" t="n">
        <v>350401</v>
      </c>
      <c r="D180" s="5" t="n">
        <v>1151271</v>
      </c>
    </row>
    <row r="181" spans="1:5">
      <c r="A181" s="4" t="s">
        <v>2222</v>
      </c>
    </row>
    <row r="182" spans="1:5">
      <c r="A182" s="3" t="s">
        <v>765</v>
      </c>
    </row>
    <row r="183" spans="1:5">
      <c r="A183" s="4" t="s">
        <v>2167</v>
      </c>
      <c r="B183" s="5" t="n">
        <v>212826</v>
      </c>
      <c r="D183" s="5" t="n">
        <v>158488</v>
      </c>
    </row>
    <row r="184" spans="1:5">
      <c r="A184" s="4" t="s">
        <v>2223</v>
      </c>
    </row>
    <row r="185" spans="1:5">
      <c r="A185" s="3" t="s">
        <v>765</v>
      </c>
    </row>
    <row r="186" spans="1:5">
      <c r="A186" s="4" t="s">
        <v>2167</v>
      </c>
      <c r="B186" s="5" t="n">
        <v>408313</v>
      </c>
      <c r="D186" s="5" t="n">
        <v>480926</v>
      </c>
    </row>
    <row r="187" spans="1:5">
      <c r="A187" s="4" t="s">
        <v>2224</v>
      </c>
    </row>
    <row r="188" spans="1:5">
      <c r="A188" s="3" t="s">
        <v>765</v>
      </c>
    </row>
    <row r="189" spans="1:5">
      <c r="A189" s="4" t="s">
        <v>2166</v>
      </c>
      <c r="B189" s="5" t="n">
        <v>6240042</v>
      </c>
      <c r="D189" s="5" t="n">
        <v>5581761</v>
      </c>
    </row>
    <row r="190" spans="1:5">
      <c r="A190" s="4" t="s">
        <v>2167</v>
      </c>
      <c r="B190" s="5" t="n">
        <v>2461121</v>
      </c>
      <c r="D190" s="5" t="n">
        <v>2072940</v>
      </c>
    </row>
    <row r="191" spans="1:5">
      <c r="A191" s="4" t="s">
        <v>2225</v>
      </c>
    </row>
    <row r="192" spans="1:5">
      <c r="A192" s="3" t="s">
        <v>765</v>
      </c>
    </row>
    <row r="193" spans="1:5">
      <c r="A193" s="4" t="s">
        <v>2167</v>
      </c>
      <c r="B193" s="4" t="s">
        <v>36</v>
      </c>
      <c r="D193" s="4" t="s">
        <v>36</v>
      </c>
    </row>
    <row r="194" spans="1:5">
      <c r="A194" s="4" t="s">
        <v>2226</v>
      </c>
    </row>
    <row r="195" spans="1:5">
      <c r="A195" s="3" t="s">
        <v>765</v>
      </c>
    </row>
    <row r="196" spans="1:5">
      <c r="A196" s="4" t="s">
        <v>2167</v>
      </c>
      <c r="B196" s="4" t="s">
        <v>36</v>
      </c>
      <c r="D196" s="4" t="s">
        <v>36</v>
      </c>
    </row>
    <row r="197" spans="1:5">
      <c r="A197" s="4" t="s">
        <v>2227</v>
      </c>
    </row>
    <row r="198" spans="1:5">
      <c r="A198" s="3" t="s">
        <v>765</v>
      </c>
    </row>
    <row r="199" spans="1:5">
      <c r="A199" s="4" t="s">
        <v>2167</v>
      </c>
      <c r="B199" s="4" t="s">
        <v>36</v>
      </c>
      <c r="D199" s="4" t="s">
        <v>36</v>
      </c>
    </row>
    <row r="200" spans="1:5">
      <c r="A200" s="4" t="s">
        <v>2228</v>
      </c>
    </row>
    <row r="201" spans="1:5">
      <c r="A201" s="3" t="s">
        <v>765</v>
      </c>
    </row>
    <row r="202" spans="1:5">
      <c r="A202" s="4" t="s">
        <v>2167</v>
      </c>
      <c r="B202" s="5" t="n">
        <v>106833</v>
      </c>
      <c r="D202" s="5" t="n">
        <v>118101</v>
      </c>
    </row>
    <row r="203" spans="1:5">
      <c r="A203" s="4" t="s">
        <v>2229</v>
      </c>
    </row>
    <row r="204" spans="1:5">
      <c r="A204" s="3" t="s">
        <v>765</v>
      </c>
    </row>
    <row r="205" spans="1:5">
      <c r="A205" s="4" t="s">
        <v>2167</v>
      </c>
      <c r="B205" s="5" t="n">
        <v>378582</v>
      </c>
      <c r="D205" s="5" t="n">
        <v>494539</v>
      </c>
    </row>
    <row r="206" spans="1:5">
      <c r="A206" s="4" t="s">
        <v>2230</v>
      </c>
    </row>
    <row r="207" spans="1:5">
      <c r="A207" s="3" t="s">
        <v>765</v>
      </c>
    </row>
    <row r="208" spans="1:5">
      <c r="A208" s="4" t="s">
        <v>2167</v>
      </c>
      <c r="B208" s="5" t="n">
        <v>220554</v>
      </c>
      <c r="D208" s="5" t="n">
        <v>233542</v>
      </c>
    </row>
    <row r="209" spans="1:5">
      <c r="A209" s="4" t="s">
        <v>2231</v>
      </c>
    </row>
    <row r="210" spans="1:5">
      <c r="A210" s="3" t="s">
        <v>765</v>
      </c>
    </row>
    <row r="211" spans="1:5">
      <c r="A211" s="4" t="s">
        <v>2167</v>
      </c>
      <c r="B211" s="5" t="n">
        <v>1727571</v>
      </c>
      <c r="D211" s="5" t="n">
        <v>1168117</v>
      </c>
    </row>
    <row r="212" spans="1:5">
      <c r="A212" s="4" t="s">
        <v>2232</v>
      </c>
    </row>
    <row r="213" spans="1:5">
      <c r="A213" s="3" t="s">
        <v>765</v>
      </c>
    </row>
    <row r="214" spans="1:5">
      <c r="A214" s="4" t="s">
        <v>2167</v>
      </c>
      <c r="B214" s="5" t="n">
        <v>27581</v>
      </c>
      <c r="D214" s="5" t="n">
        <v>58641</v>
      </c>
    </row>
    <row r="215" spans="1:5">
      <c r="A215" s="4" t="s">
        <v>2233</v>
      </c>
    </row>
    <row r="216" spans="1:5">
      <c r="A216" s="3" t="s">
        <v>765</v>
      </c>
    </row>
    <row r="217" spans="1:5">
      <c r="A217" s="4" t="s">
        <v>2167</v>
      </c>
      <c r="B217" s="4" t="s">
        <v>36</v>
      </c>
      <c r="D217" s="4" t="s">
        <v>36</v>
      </c>
    </row>
    <row r="218" spans="1:5">
      <c r="A218" s="4" t="s">
        <v>2234</v>
      </c>
    </row>
    <row r="219" spans="1:5">
      <c r="A219" s="3" t="s">
        <v>765</v>
      </c>
    </row>
    <row r="220" spans="1:5">
      <c r="A220" s="4" t="s">
        <v>2166</v>
      </c>
      <c r="B220" s="5" t="n">
        <v>4375295</v>
      </c>
      <c r="D220" s="5" t="n">
        <v>3753757</v>
      </c>
    </row>
    <row r="221" spans="1:5">
      <c r="A221" s="4" t="s">
        <v>2167</v>
      </c>
      <c r="B221" s="5" t="n">
        <v>2466344</v>
      </c>
      <c r="D221" s="5" t="n">
        <v>1848234</v>
      </c>
    </row>
    <row r="222" spans="1:5">
      <c r="A222" s="4" t="s">
        <v>2235</v>
      </c>
    </row>
    <row r="223" spans="1:5">
      <c r="A223" s="3" t="s">
        <v>765</v>
      </c>
    </row>
    <row r="224" spans="1:5">
      <c r="A224" s="4" t="s">
        <v>2167</v>
      </c>
      <c r="B224" s="4" t="s">
        <v>36</v>
      </c>
      <c r="D224" s="4" t="s">
        <v>36</v>
      </c>
    </row>
    <row r="225" spans="1:5">
      <c r="A225" s="4" t="s">
        <v>2236</v>
      </c>
    </row>
    <row r="226" spans="1:5">
      <c r="A226" s="3" t="s">
        <v>765</v>
      </c>
    </row>
    <row r="227" spans="1:5">
      <c r="A227" s="4" t="s">
        <v>2167</v>
      </c>
      <c r="B227" s="4" t="s">
        <v>36</v>
      </c>
      <c r="D227" s="4" t="s">
        <v>36</v>
      </c>
    </row>
    <row r="228" spans="1:5">
      <c r="A228" s="4" t="s">
        <v>2237</v>
      </c>
    </row>
    <row r="229" spans="1:5">
      <c r="A229" s="3" t="s">
        <v>765</v>
      </c>
    </row>
    <row r="230" spans="1:5">
      <c r="A230" s="4" t="s">
        <v>2167</v>
      </c>
      <c r="B230" s="4" t="s">
        <v>36</v>
      </c>
      <c r="D230" s="4" t="s">
        <v>36</v>
      </c>
    </row>
    <row r="231" spans="1:5">
      <c r="A231" s="4" t="s">
        <v>2238</v>
      </c>
    </row>
    <row r="232" spans="1:5">
      <c r="A232" s="3" t="s">
        <v>765</v>
      </c>
    </row>
    <row r="233" spans="1:5">
      <c r="A233" s="4" t="s">
        <v>2167</v>
      </c>
      <c r="B233" s="5" t="n">
        <v>2811</v>
      </c>
      <c r="D233" s="5" t="n">
        <v>13913</v>
      </c>
    </row>
    <row r="234" spans="1:5">
      <c r="A234" s="4" t="s">
        <v>2239</v>
      </c>
    </row>
    <row r="235" spans="1:5">
      <c r="A235" s="3" t="s">
        <v>765</v>
      </c>
    </row>
    <row r="236" spans="1:5">
      <c r="A236" s="4" t="s">
        <v>2167</v>
      </c>
      <c r="B236" s="5" t="n">
        <v>358358</v>
      </c>
      <c r="D236" s="5" t="n">
        <v>346948</v>
      </c>
    </row>
    <row r="237" spans="1:5">
      <c r="A237" s="4" t="s">
        <v>2240</v>
      </c>
    </row>
    <row r="238" spans="1:5">
      <c r="A238" s="3" t="s">
        <v>765</v>
      </c>
    </row>
    <row r="239" spans="1:5">
      <c r="A239" s="4" t="s">
        <v>2167</v>
      </c>
      <c r="B239" s="4" t="s">
        <v>36</v>
      </c>
      <c r="D239" s="5" t="n">
        <v>35014</v>
      </c>
    </row>
    <row r="240" spans="1:5">
      <c r="A240" s="4" t="s">
        <v>2241</v>
      </c>
    </row>
    <row r="241" spans="1:5">
      <c r="A241" s="3" t="s">
        <v>765</v>
      </c>
    </row>
    <row r="242" spans="1:5">
      <c r="A242" s="4" t="s">
        <v>2167</v>
      </c>
      <c r="B242" s="5" t="n">
        <v>2104771</v>
      </c>
      <c r="D242" s="5" t="n">
        <v>1444593</v>
      </c>
    </row>
    <row r="243" spans="1:5">
      <c r="A243" s="4" t="s">
        <v>2242</v>
      </c>
    </row>
    <row r="244" spans="1:5">
      <c r="A244" s="3" t="s">
        <v>765</v>
      </c>
    </row>
    <row r="245" spans="1:5">
      <c r="A245" s="4" t="s">
        <v>2167</v>
      </c>
      <c r="B245" s="5" t="n">
        <v>404</v>
      </c>
      <c r="D245" s="5" t="n">
        <v>7766</v>
      </c>
    </row>
    <row r="246" spans="1:5">
      <c r="A246" s="4" t="s">
        <v>2243</v>
      </c>
    </row>
    <row r="247" spans="1:5">
      <c r="A247" s="3" t="s">
        <v>765</v>
      </c>
    </row>
    <row r="248" spans="1:5">
      <c r="A248" s="4" t="s">
        <v>2167</v>
      </c>
      <c r="B248" s="4" t="s">
        <v>36</v>
      </c>
      <c r="D248" s="4" t="s">
        <v>36</v>
      </c>
    </row>
    <row r="249" spans="1:5">
      <c r="A249" s="4" t="s">
        <v>1702</v>
      </c>
    </row>
    <row r="250" spans="1:5">
      <c r="A250" s="3" t="s">
        <v>765</v>
      </c>
    </row>
    <row r="251" spans="1:5">
      <c r="A251" s="4" t="s">
        <v>2166</v>
      </c>
      <c r="B251" s="5" t="n">
        <v>11569324</v>
      </c>
      <c r="D251" s="5" t="n">
        <v>11350331</v>
      </c>
    </row>
    <row r="252" spans="1:5">
      <c r="A252" s="4" t="s">
        <v>2167</v>
      </c>
      <c r="B252" s="5" t="n">
        <v>4610589</v>
      </c>
      <c r="D252" s="5" t="n">
        <v>3679897</v>
      </c>
    </row>
    <row r="253" spans="1:5">
      <c r="A253" s="4" t="s">
        <v>2244</v>
      </c>
    </row>
    <row r="254" spans="1:5">
      <c r="A254" s="3" t="s">
        <v>765</v>
      </c>
    </row>
    <row r="255" spans="1:5">
      <c r="A255" s="4" t="s">
        <v>2167</v>
      </c>
      <c r="B255" s="4" t="s">
        <v>36</v>
      </c>
      <c r="D255" s="4" t="s">
        <v>36</v>
      </c>
    </row>
    <row r="256" spans="1:5">
      <c r="A256" s="4" t="s">
        <v>2245</v>
      </c>
    </row>
    <row r="257" spans="1:5">
      <c r="A257" s="3" t="s">
        <v>765</v>
      </c>
    </row>
    <row r="258" spans="1:5">
      <c r="A258" s="4" t="s">
        <v>2167</v>
      </c>
      <c r="B258" s="4" t="s">
        <v>36</v>
      </c>
      <c r="D258" s="4" t="s">
        <v>36</v>
      </c>
    </row>
    <row r="259" spans="1:5">
      <c r="A259" s="4" t="s">
        <v>2246</v>
      </c>
    </row>
    <row r="260" spans="1:5">
      <c r="A260" s="3" t="s">
        <v>765</v>
      </c>
    </row>
    <row r="261" spans="1:5">
      <c r="A261" s="4" t="s">
        <v>2167</v>
      </c>
      <c r="B261" s="4" t="s">
        <v>36</v>
      </c>
      <c r="D261" s="4" t="s">
        <v>36</v>
      </c>
    </row>
    <row r="262" spans="1:5">
      <c r="A262" s="4" t="s">
        <v>2247</v>
      </c>
    </row>
    <row r="263" spans="1:5">
      <c r="A263" s="3" t="s">
        <v>765</v>
      </c>
    </row>
    <row r="264" spans="1:5">
      <c r="A264" s="4" t="s">
        <v>2167</v>
      </c>
      <c r="B264" s="5" t="n">
        <v>62362</v>
      </c>
      <c r="D264" s="5" t="n">
        <v>61196</v>
      </c>
    </row>
    <row r="265" spans="1:5">
      <c r="A265" s="4" t="s">
        <v>2248</v>
      </c>
    </row>
    <row r="266" spans="1:5">
      <c r="A266" s="3" t="s">
        <v>765</v>
      </c>
    </row>
    <row r="267" spans="1:5">
      <c r="A267" s="4" t="s">
        <v>2167</v>
      </c>
      <c r="B267" s="5" t="n">
        <v>705406</v>
      </c>
      <c r="D267" s="5" t="n">
        <v>971881</v>
      </c>
    </row>
    <row r="268" spans="1:5">
      <c r="A268" s="4" t="s">
        <v>2249</v>
      </c>
    </row>
    <row r="269" spans="1:5">
      <c r="A269" s="3" t="s">
        <v>765</v>
      </c>
    </row>
    <row r="270" spans="1:5">
      <c r="A270" s="4" t="s">
        <v>2167</v>
      </c>
      <c r="B270" s="4" t="s">
        <v>36</v>
      </c>
      <c r="D270" s="4" t="s">
        <v>36</v>
      </c>
    </row>
    <row r="271" spans="1:5">
      <c r="A271" s="4" t="s">
        <v>2250</v>
      </c>
    </row>
    <row r="272" spans="1:5">
      <c r="A272" s="3" t="s">
        <v>765</v>
      </c>
    </row>
    <row r="273" spans="1:5">
      <c r="A273" s="4" t="s">
        <v>2167</v>
      </c>
      <c r="B273" s="5" t="n">
        <v>2910910</v>
      </c>
      <c r="D273" s="5" t="n">
        <v>3562391</v>
      </c>
    </row>
    <row r="274" spans="1:5">
      <c r="A274" s="4" t="s">
        <v>2251</v>
      </c>
    </row>
    <row r="275" spans="1:5">
      <c r="A275" s="3" t="s">
        <v>765</v>
      </c>
    </row>
    <row r="276" spans="1:5">
      <c r="A276" s="4" t="s">
        <v>2167</v>
      </c>
      <c r="B276" s="5" t="n">
        <v>1219</v>
      </c>
      <c r="D276" s="5" t="n">
        <v>15121</v>
      </c>
    </row>
    <row r="277" spans="1:5">
      <c r="A277" s="4" t="s">
        <v>2252</v>
      </c>
    </row>
    <row r="278" spans="1:5">
      <c r="A278" s="3" t="s">
        <v>765</v>
      </c>
    </row>
    <row r="279" spans="1:5">
      <c r="A279" s="4" t="s">
        <v>2167</v>
      </c>
      <c r="B279" s="4" t="s">
        <v>36</v>
      </c>
      <c r="D279" s="4" t="s">
        <v>36</v>
      </c>
    </row>
    <row r="280" spans="1:5">
      <c r="A280" s="4" t="s">
        <v>949</v>
      </c>
    </row>
    <row r="281" spans="1:5">
      <c r="A281" s="3" t="s">
        <v>765</v>
      </c>
    </row>
    <row r="282" spans="1:5">
      <c r="A282" s="4" t="s">
        <v>2166</v>
      </c>
      <c r="B282" s="5" t="n">
        <v>22184661</v>
      </c>
      <c r="D282" s="5" t="n">
        <v>20685849</v>
      </c>
    </row>
    <row r="283" spans="1:5">
      <c r="A283" s="4" t="s">
        <v>2167</v>
      </c>
      <c r="B283" s="5" t="n">
        <v>8607362</v>
      </c>
      <c r="D283" s="5" t="n">
        <v>8531763</v>
      </c>
    </row>
    <row r="284" spans="1:5">
      <c r="A284" s="4" t="s">
        <v>2253</v>
      </c>
    </row>
    <row r="285" spans="1:5">
      <c r="A285" s="3" t="s">
        <v>765</v>
      </c>
    </row>
    <row r="286" spans="1:5">
      <c r="A286" s="4" t="s">
        <v>2167</v>
      </c>
      <c r="B286" s="4" t="s">
        <v>36</v>
      </c>
      <c r="D286" s="4" t="s">
        <v>36</v>
      </c>
    </row>
    <row r="287" spans="1:5">
      <c r="A287" s="4" t="s">
        <v>2254</v>
      </c>
    </row>
    <row r="288" spans="1:5">
      <c r="A288" s="3" t="s">
        <v>765</v>
      </c>
    </row>
    <row r="289" spans="1:5">
      <c r="A289" s="4" t="s">
        <v>2167</v>
      </c>
      <c r="B289" s="4" t="s">
        <v>36</v>
      </c>
      <c r="D289" s="4" t="s">
        <v>36</v>
      </c>
    </row>
    <row r="290" spans="1:5">
      <c r="A290" s="4" t="s">
        <v>2255</v>
      </c>
    </row>
    <row r="291" spans="1:5">
      <c r="A291" s="3" t="s">
        <v>765</v>
      </c>
    </row>
    <row r="292" spans="1:5">
      <c r="A292" s="4" t="s">
        <v>2167</v>
      </c>
      <c r="B292" s="4" t="s">
        <v>36</v>
      </c>
      <c r="D292" s="4" t="s">
        <v>36</v>
      </c>
    </row>
    <row r="293" spans="1:5">
      <c r="A293" s="4" t="s">
        <v>2256</v>
      </c>
    </row>
    <row r="294" spans="1:5">
      <c r="A294" s="3" t="s">
        <v>765</v>
      </c>
    </row>
    <row r="295" spans="1:5">
      <c r="A295" s="4" t="s">
        <v>2167</v>
      </c>
      <c r="B295" s="5" t="n">
        <v>172006</v>
      </c>
      <c r="D295" s="5" t="n">
        <v>193210</v>
      </c>
    </row>
    <row r="296" spans="1:5">
      <c r="A296" s="4" t="s">
        <v>2257</v>
      </c>
    </row>
    <row r="297" spans="1:5">
      <c r="A297" s="3" t="s">
        <v>765</v>
      </c>
    </row>
    <row r="298" spans="1:5">
      <c r="A298" s="4" t="s">
        <v>2167</v>
      </c>
      <c r="B298" s="5" t="n">
        <v>1442346</v>
      </c>
      <c r="D298" s="5" t="n">
        <v>1813368</v>
      </c>
    </row>
    <row r="299" spans="1:5">
      <c r="A299" s="4" t="s">
        <v>2258</v>
      </c>
    </row>
    <row r="300" spans="1:5">
      <c r="A300" s="3" t="s">
        <v>765</v>
      </c>
    </row>
    <row r="301" spans="1:5">
      <c r="A301" s="4" t="s">
        <v>2167</v>
      </c>
      <c r="B301" s="5" t="n">
        <v>220554</v>
      </c>
      <c r="D301" s="5" t="n">
        <v>268556</v>
      </c>
    </row>
    <row r="302" spans="1:5">
      <c r="A302" s="4" t="s">
        <v>2259</v>
      </c>
    </row>
    <row r="303" spans="1:5">
      <c r="A303" s="3" t="s">
        <v>765</v>
      </c>
    </row>
    <row r="304" spans="1:5">
      <c r="A304" s="4" t="s">
        <v>2167</v>
      </c>
      <c r="B304" s="5" t="n">
        <v>6743252</v>
      </c>
      <c r="D304" s="5" t="n">
        <v>6175101</v>
      </c>
    </row>
    <row r="305" spans="1:5">
      <c r="A305" s="4" t="s">
        <v>2260</v>
      </c>
    </row>
    <row r="306" spans="1:5">
      <c r="A306" s="3" t="s">
        <v>765</v>
      </c>
    </row>
    <row r="307" spans="1:5">
      <c r="A307" s="4" t="s">
        <v>2167</v>
      </c>
      <c r="B307" s="5" t="n">
        <v>29204</v>
      </c>
      <c r="D307" s="5" t="n">
        <v>81528</v>
      </c>
    </row>
    <row r="308" spans="1:5">
      <c r="A308" s="4" t="s">
        <v>2261</v>
      </c>
    </row>
    <row r="309" spans="1:5">
      <c r="A309" s="3" t="s">
        <v>765</v>
      </c>
    </row>
    <row r="310" spans="1:5">
      <c r="A310" s="4" t="s">
        <v>2167</v>
      </c>
      <c r="B310" s="4" t="s">
        <v>36</v>
      </c>
      <c r="D310" s="4" t="s">
        <v>36</v>
      </c>
    </row>
    <row r="311" spans="1:5">
      <c r="A311" s="4" t="s">
        <v>2262</v>
      </c>
    </row>
    <row r="312" spans="1:5">
      <c r="A312" s="3" t="s">
        <v>765</v>
      </c>
    </row>
    <row r="313" spans="1:5">
      <c r="A313" s="4" t="s">
        <v>2166</v>
      </c>
      <c r="B313" s="5" t="n">
        <v>1452922</v>
      </c>
      <c r="D313" s="5" t="n">
        <v>2279389</v>
      </c>
    </row>
    <row r="314" spans="1:5">
      <c r="A314" s="4" t="s">
        <v>2263</v>
      </c>
    </row>
    <row r="315" spans="1:5">
      <c r="A315" s="3" t="s">
        <v>765</v>
      </c>
    </row>
    <row r="316" spans="1:5">
      <c r="A316" s="4" t="s">
        <v>2166</v>
      </c>
      <c r="B316" s="5" t="n">
        <v>1452922</v>
      </c>
      <c r="D316" s="5" t="n">
        <v>2279389</v>
      </c>
    </row>
    <row r="317" spans="1:5">
      <c r="A317" s="4" t="s">
        <v>2264</v>
      </c>
    </row>
    <row r="318" spans="1:5">
      <c r="A318" s="3" t="s">
        <v>765</v>
      </c>
    </row>
    <row r="319" spans="1:5">
      <c r="A319" s="4" t="s">
        <v>2166</v>
      </c>
      <c r="B319" s="4" t="s">
        <v>36</v>
      </c>
      <c r="D319" s="4" t="s">
        <v>36</v>
      </c>
    </row>
    <row r="320" spans="1:5">
      <c r="A320" s="4" t="s">
        <v>2265</v>
      </c>
    </row>
    <row r="321" spans="1:5">
      <c r="A321" s="3" t="s">
        <v>765</v>
      </c>
    </row>
    <row r="322" spans="1:5">
      <c r="A322" s="4" t="s">
        <v>2166</v>
      </c>
      <c r="B322" s="4" t="s">
        <v>36</v>
      </c>
      <c r="D322" s="4" t="s">
        <v>36</v>
      </c>
    </row>
    <row r="323" spans="1:5">
      <c r="A323" s="4" t="s">
        <v>2266</v>
      </c>
    </row>
    <row r="324" spans="1:5">
      <c r="A324" s="3" t="s">
        <v>765</v>
      </c>
    </row>
    <row r="325" spans="1:5">
      <c r="A325" s="4" t="s">
        <v>2166</v>
      </c>
      <c r="B325" s="4" t="s">
        <v>36</v>
      </c>
      <c r="D325" s="4" t="s">
        <v>36</v>
      </c>
    </row>
    <row r="326" spans="1:5">
      <c r="A326" s="4" t="s">
        <v>2267</v>
      </c>
    </row>
    <row r="327" spans="1:5">
      <c r="A327" s="3" t="s">
        <v>765</v>
      </c>
    </row>
    <row r="328" spans="1:5">
      <c r="A328" s="4" t="s">
        <v>2166</v>
      </c>
      <c r="B328" s="5" t="n">
        <v>1452922</v>
      </c>
      <c r="D328" s="5" t="n">
        <v>2279389</v>
      </c>
    </row>
    <row r="329" spans="1:5">
      <c r="A329" s="4" t="s">
        <v>2268</v>
      </c>
    </row>
    <row r="330" spans="1:5">
      <c r="A330" s="3" t="s">
        <v>765</v>
      </c>
    </row>
    <row r="331" spans="1:5">
      <c r="A331" s="4" t="s">
        <v>2166</v>
      </c>
      <c r="B331" s="4" t="s">
        <v>36</v>
      </c>
      <c r="D331" s="4" t="s">
        <v>36</v>
      </c>
    </row>
    <row r="332" spans="1:5">
      <c r="A332" s="4" t="s">
        <v>2269</v>
      </c>
    </row>
    <row r="333" spans="1:5">
      <c r="A333" s="3" t="s">
        <v>765</v>
      </c>
    </row>
    <row r="334" spans="1:5">
      <c r="A334" s="4" t="s">
        <v>2166</v>
      </c>
      <c r="B334" s="4" t="s">
        <v>36</v>
      </c>
      <c r="D334" s="4" t="s">
        <v>36</v>
      </c>
    </row>
    <row r="335" spans="1:5">
      <c r="A335" s="4" t="s">
        <v>2270</v>
      </c>
    </row>
    <row r="336" spans="1:5">
      <c r="A336" s="3" t="s">
        <v>765</v>
      </c>
    </row>
    <row r="337" spans="1:5">
      <c r="A337" s="4" t="s">
        <v>2166</v>
      </c>
      <c r="B337" s="4" t="s">
        <v>36</v>
      </c>
      <c r="D337" s="4" t="s">
        <v>36</v>
      </c>
    </row>
    <row r="338" spans="1:5">
      <c r="A338" s="4" t="s">
        <v>2271</v>
      </c>
    </row>
    <row r="339" spans="1:5">
      <c r="A339" s="3" t="s">
        <v>765</v>
      </c>
    </row>
    <row r="340" spans="1:5">
      <c r="A340" s="4" t="s">
        <v>2166</v>
      </c>
      <c r="B340" s="4" t="s">
        <v>36</v>
      </c>
      <c r="D340" s="4" t="s">
        <v>36</v>
      </c>
    </row>
    <row r="341" spans="1:5">
      <c r="A341" s="4" t="s">
        <v>2272</v>
      </c>
    </row>
    <row r="342" spans="1:5">
      <c r="A342" s="3" t="s">
        <v>765</v>
      </c>
    </row>
    <row r="343" spans="1:5">
      <c r="A343" s="4" t="s">
        <v>2166</v>
      </c>
      <c r="B343" s="5" t="n">
        <v>668145</v>
      </c>
      <c r="D343" s="5" t="n">
        <v>495283</v>
      </c>
    </row>
    <row r="344" spans="1:5">
      <c r="A344" s="4" t="s">
        <v>2273</v>
      </c>
    </row>
    <row r="345" spans="1:5">
      <c r="A345" s="3" t="s">
        <v>765</v>
      </c>
    </row>
    <row r="346" spans="1:5">
      <c r="A346" s="4" t="s">
        <v>2166</v>
      </c>
      <c r="B346" s="5" t="n">
        <v>668145</v>
      </c>
      <c r="D346" s="5" t="n">
        <v>495283</v>
      </c>
    </row>
    <row r="347" spans="1:5">
      <c r="A347" s="4" t="s">
        <v>2274</v>
      </c>
    </row>
    <row r="348" spans="1:5">
      <c r="A348" s="3" t="s">
        <v>765</v>
      </c>
    </row>
    <row r="349" spans="1:5">
      <c r="A349" s="4" t="s">
        <v>2166</v>
      </c>
      <c r="B349" s="4" t="s">
        <v>36</v>
      </c>
      <c r="D349" s="4" t="s">
        <v>36</v>
      </c>
    </row>
    <row r="350" spans="1:5">
      <c r="A350" s="4" t="s">
        <v>2275</v>
      </c>
    </row>
    <row r="351" spans="1:5">
      <c r="A351" s="3" t="s">
        <v>765</v>
      </c>
    </row>
    <row r="352" spans="1:5">
      <c r="A352" s="4" t="s">
        <v>2166</v>
      </c>
      <c r="B352" s="4" t="s">
        <v>36</v>
      </c>
      <c r="D352" s="4" t="s">
        <v>36</v>
      </c>
    </row>
    <row r="353" spans="1:5">
      <c r="A353" s="4" t="s">
        <v>2276</v>
      </c>
    </row>
    <row r="354" spans="1:5">
      <c r="A354" s="3" t="s">
        <v>765</v>
      </c>
    </row>
    <row r="355" spans="1:5">
      <c r="A355" s="4" t="s">
        <v>2166</v>
      </c>
      <c r="B355" s="4" t="s">
        <v>36</v>
      </c>
      <c r="D355" s="4" t="s">
        <v>36</v>
      </c>
    </row>
    <row r="356" spans="1:5">
      <c r="A356" s="4" t="s">
        <v>2277</v>
      </c>
    </row>
    <row r="357" spans="1:5">
      <c r="A357" s="3" t="s">
        <v>765</v>
      </c>
    </row>
    <row r="358" spans="1:5">
      <c r="A358" s="4" t="s">
        <v>2166</v>
      </c>
      <c r="B358" s="5" t="n">
        <v>668145</v>
      </c>
      <c r="D358" s="5" t="n">
        <v>495283</v>
      </c>
    </row>
    <row r="359" spans="1:5">
      <c r="A359" s="4" t="s">
        <v>2278</v>
      </c>
    </row>
    <row r="360" spans="1:5">
      <c r="A360" s="3" t="s">
        <v>765</v>
      </c>
    </row>
    <row r="361" spans="1:5">
      <c r="A361" s="4" t="s">
        <v>2166</v>
      </c>
      <c r="B361" s="4" t="s">
        <v>36</v>
      </c>
      <c r="D361" s="4" t="s">
        <v>36</v>
      </c>
    </row>
    <row r="362" spans="1:5">
      <c r="A362" s="4" t="s">
        <v>2279</v>
      </c>
    </row>
    <row r="363" spans="1:5">
      <c r="A363" s="3" t="s">
        <v>765</v>
      </c>
    </row>
    <row r="364" spans="1:5">
      <c r="A364" s="4" t="s">
        <v>2166</v>
      </c>
      <c r="B364" s="4" t="s">
        <v>36</v>
      </c>
      <c r="D364" s="4" t="s">
        <v>36</v>
      </c>
    </row>
    <row r="365" spans="1:5">
      <c r="A365" s="4" t="s">
        <v>2280</v>
      </c>
    </row>
    <row r="366" spans="1:5">
      <c r="A366" s="3" t="s">
        <v>765</v>
      </c>
    </row>
    <row r="367" spans="1:5">
      <c r="A367" s="4" t="s">
        <v>2166</v>
      </c>
      <c r="B367" s="4" t="s">
        <v>36</v>
      </c>
      <c r="D367" s="4" t="s">
        <v>36</v>
      </c>
    </row>
    <row r="368" spans="1:5">
      <c r="A368" s="4" t="s">
        <v>2281</v>
      </c>
    </row>
    <row r="369" spans="1:5">
      <c r="A369" s="3" t="s">
        <v>765</v>
      </c>
    </row>
    <row r="370" spans="1:5">
      <c r="A370" s="4" t="s">
        <v>2166</v>
      </c>
      <c r="B370" s="4" t="s">
        <v>36</v>
      </c>
      <c r="D370" s="4" t="s">
        <v>36</v>
      </c>
    </row>
    <row r="371" spans="1:5">
      <c r="A371" s="4" t="s">
        <v>2282</v>
      </c>
    </row>
    <row r="372" spans="1:5">
      <c r="A372" s="3" t="s">
        <v>765</v>
      </c>
    </row>
    <row r="373" spans="1:5">
      <c r="A373" s="4" t="s">
        <v>2166</v>
      </c>
      <c r="B373" s="5" t="n">
        <v>485736</v>
      </c>
      <c r="D373" s="5" t="n">
        <v>396987</v>
      </c>
    </row>
    <row r="374" spans="1:5">
      <c r="A374" s="4" t="s">
        <v>2283</v>
      </c>
    </row>
    <row r="375" spans="1:5">
      <c r="A375" s="3" t="s">
        <v>765</v>
      </c>
    </row>
    <row r="376" spans="1:5">
      <c r="A376" s="4" t="s">
        <v>2166</v>
      </c>
      <c r="B376" s="4" t="s">
        <v>36</v>
      </c>
      <c r="D376" s="4" t="s">
        <v>36</v>
      </c>
    </row>
    <row r="377" spans="1:5">
      <c r="A377" s="4" t="s">
        <v>2284</v>
      </c>
    </row>
    <row r="378" spans="1:5">
      <c r="A378" s="3" t="s">
        <v>765</v>
      </c>
    </row>
    <row r="379" spans="1:5">
      <c r="A379" s="4" t="s">
        <v>2166</v>
      </c>
      <c r="B379" s="5" t="n">
        <v>72983</v>
      </c>
      <c r="D379" s="5" t="n">
        <v>52443</v>
      </c>
    </row>
    <row r="380" spans="1:5">
      <c r="A380" s="4" t="s">
        <v>2285</v>
      </c>
    </row>
    <row r="381" spans="1:5">
      <c r="A381" s="3" t="s">
        <v>765</v>
      </c>
    </row>
    <row r="382" spans="1:5">
      <c r="A382" s="4" t="s">
        <v>2166</v>
      </c>
      <c r="B382" s="5" t="n">
        <v>4024</v>
      </c>
      <c r="D382" s="5" t="n">
        <v>13252</v>
      </c>
    </row>
    <row r="383" spans="1:5">
      <c r="A383" s="4" t="s">
        <v>2286</v>
      </c>
    </row>
    <row r="384" spans="1:5">
      <c r="A384" s="3" t="s">
        <v>765</v>
      </c>
    </row>
    <row r="385" spans="1:5">
      <c r="A385" s="4" t="s">
        <v>2166</v>
      </c>
      <c r="B385" s="5" t="n">
        <v>68277</v>
      </c>
      <c r="D385" s="5" t="n">
        <v>118845</v>
      </c>
    </row>
    <row r="386" spans="1:5">
      <c r="A386" s="4" t="s">
        <v>2287</v>
      </c>
    </row>
    <row r="387" spans="1:5">
      <c r="A387" s="3" t="s">
        <v>765</v>
      </c>
    </row>
    <row r="388" spans="1:5">
      <c r="A388" s="4" t="s">
        <v>2166</v>
      </c>
      <c r="B388" s="5" t="n">
        <v>145284</v>
      </c>
      <c r="D388" s="5" t="n">
        <v>184540</v>
      </c>
    </row>
    <row r="389" spans="1:5">
      <c r="A389" s="4" t="s">
        <v>2288</v>
      </c>
    </row>
    <row r="390" spans="1:5">
      <c r="A390" s="3" t="s">
        <v>765</v>
      </c>
    </row>
    <row r="391" spans="1:5">
      <c r="A391" s="4" t="s">
        <v>2166</v>
      </c>
      <c r="B391" s="5" t="n">
        <v>110824</v>
      </c>
      <c r="D391" s="5" t="n">
        <v>75378</v>
      </c>
    </row>
    <row r="392" spans="1:5">
      <c r="A392" s="4" t="s">
        <v>2289</v>
      </c>
    </row>
    <row r="393" spans="1:5">
      <c r="A393" s="3" t="s">
        <v>765</v>
      </c>
    </row>
    <row r="394" spans="1:5">
      <c r="A394" s="4" t="s">
        <v>2166</v>
      </c>
      <c r="B394" s="5" t="n">
        <v>90507</v>
      </c>
      <c r="D394" s="5" t="n">
        <v>106808</v>
      </c>
    </row>
    <row r="395" spans="1:5">
      <c r="A395" s="4" t="s">
        <v>2290</v>
      </c>
    </row>
    <row r="396" spans="1:5">
      <c r="A396" s="3" t="s">
        <v>765</v>
      </c>
    </row>
    <row r="397" spans="1:5">
      <c r="A397" s="4" t="s">
        <v>2166</v>
      </c>
      <c r="B397" s="5" t="n">
        <v>139121</v>
      </c>
      <c r="D397" s="5" t="n">
        <v>30261</v>
      </c>
    </row>
    <row r="398" spans="1:5">
      <c r="A398" s="4" t="s">
        <v>2291</v>
      </c>
    </row>
    <row r="399" spans="1:5">
      <c r="A399" s="3" t="s">
        <v>765</v>
      </c>
    </row>
    <row r="400" spans="1:5">
      <c r="A400" s="4" t="s">
        <v>2166</v>
      </c>
      <c r="B400" s="5" t="n">
        <v>340452</v>
      </c>
      <c r="D400" s="5" t="n">
        <v>212447</v>
      </c>
    </row>
    <row r="401" spans="1:5">
      <c r="A401" s="4" t="s">
        <v>2292</v>
      </c>
    </row>
    <row r="402" spans="1:5">
      <c r="A402" s="3" t="s">
        <v>765</v>
      </c>
    </row>
    <row r="403" spans="1:5">
      <c r="A403" s="4" t="s">
        <v>2166</v>
      </c>
      <c r="B403" s="4" t="s">
        <v>36</v>
      </c>
      <c r="D403" s="5" t="n">
        <v>6736</v>
      </c>
    </row>
    <row r="404" spans="1:5">
      <c r="A404" s="4" t="s">
        <v>2293</v>
      </c>
    </row>
    <row r="405" spans="1:5">
      <c r="A405" s="3" t="s">
        <v>765</v>
      </c>
    </row>
    <row r="406" spans="1:5">
      <c r="A406" s="4" t="s">
        <v>2166</v>
      </c>
      <c r="B406" s="4" t="s">
        <v>36</v>
      </c>
      <c r="D406" s="4" t="s">
        <v>36</v>
      </c>
    </row>
    <row r="407" spans="1:5">
      <c r="A407" s="4" t="s">
        <v>2294</v>
      </c>
    </row>
    <row r="408" spans="1:5">
      <c r="A408" s="3" t="s">
        <v>765</v>
      </c>
    </row>
    <row r="409" spans="1:5">
      <c r="A409" s="4" t="s">
        <v>2166</v>
      </c>
      <c r="B409" s="4" t="s">
        <v>36</v>
      </c>
      <c r="D409" s="5" t="n">
        <v>6736</v>
      </c>
    </row>
    <row r="410" spans="1:5">
      <c r="A410" s="4" t="s">
        <v>2295</v>
      </c>
    </row>
    <row r="411" spans="1:5">
      <c r="A411" s="3" t="s">
        <v>765</v>
      </c>
    </row>
    <row r="412" spans="1:5">
      <c r="A412" s="4" t="s">
        <v>2166</v>
      </c>
      <c r="B412" s="4" t="s">
        <v>36</v>
      </c>
      <c r="D412" s="4" t="s">
        <v>36</v>
      </c>
    </row>
    <row r="413" spans="1:5">
      <c r="A413" s="4" t="s">
        <v>2296</v>
      </c>
    </row>
    <row r="414" spans="1:5">
      <c r="A414" s="3" t="s">
        <v>765</v>
      </c>
    </row>
    <row r="415" spans="1:5">
      <c r="A415" s="4" t="s">
        <v>2166</v>
      </c>
      <c r="B415" s="4" t="s">
        <v>36</v>
      </c>
      <c r="D415" s="4" t="s">
        <v>36</v>
      </c>
    </row>
    <row r="416" spans="1:5">
      <c r="A416" s="4" t="s">
        <v>2297</v>
      </c>
    </row>
    <row r="417" spans="1:5">
      <c r="A417" s="3" t="s">
        <v>765</v>
      </c>
    </row>
    <row r="418" spans="1:5">
      <c r="A418" s="4" t="s">
        <v>2166</v>
      </c>
      <c r="B418" s="4" t="s">
        <v>36</v>
      </c>
      <c r="D418" s="5" t="n">
        <v>6736</v>
      </c>
    </row>
    <row r="419" spans="1:5">
      <c r="A419" s="4" t="s">
        <v>2298</v>
      </c>
    </row>
    <row r="420" spans="1:5">
      <c r="A420" s="3" t="s">
        <v>765</v>
      </c>
    </row>
    <row r="421" spans="1:5">
      <c r="A421" s="4" t="s">
        <v>2166</v>
      </c>
      <c r="B421" s="4" t="s">
        <v>36</v>
      </c>
      <c r="D421" s="4" t="s">
        <v>36</v>
      </c>
    </row>
    <row r="422" spans="1:5">
      <c r="A422" s="4" t="s">
        <v>2299</v>
      </c>
    </row>
    <row r="423" spans="1:5">
      <c r="A423" s="3" t="s">
        <v>765</v>
      </c>
    </row>
    <row r="424" spans="1:5">
      <c r="A424" s="4" t="s">
        <v>2166</v>
      </c>
      <c r="B424" s="4" t="s">
        <v>36</v>
      </c>
      <c r="D424" s="4" t="s">
        <v>36</v>
      </c>
    </row>
    <row r="425" spans="1:5">
      <c r="A425" s="4" t="s">
        <v>2300</v>
      </c>
    </row>
    <row r="426" spans="1:5">
      <c r="A426" s="3" t="s">
        <v>765</v>
      </c>
    </row>
    <row r="427" spans="1:5">
      <c r="A427" s="4" t="s">
        <v>2166</v>
      </c>
      <c r="B427" s="4" t="s">
        <v>36</v>
      </c>
      <c r="D427" s="4" t="s">
        <v>36</v>
      </c>
    </row>
    <row r="428" spans="1:5">
      <c r="A428" s="4" t="s">
        <v>2301</v>
      </c>
    </row>
    <row r="429" spans="1:5">
      <c r="A429" s="3" t="s">
        <v>765</v>
      </c>
    </row>
    <row r="430" spans="1:5">
      <c r="A430" s="4" t="s">
        <v>2166</v>
      </c>
      <c r="B430" s="4" t="s">
        <v>36</v>
      </c>
      <c r="D430" s="4" t="s">
        <v>36</v>
      </c>
    </row>
    <row r="431" spans="1:5">
      <c r="A431" s="4" t="s">
        <v>2171</v>
      </c>
    </row>
    <row r="432" spans="1:5">
      <c r="A432" s="3" t="s">
        <v>765</v>
      </c>
    </row>
    <row r="433" spans="1:5">
      <c r="A433" s="4" t="s">
        <v>2166</v>
      </c>
      <c r="B433" s="5" t="n">
        <v>2238647</v>
      </c>
      <c r="D433" s="5" t="n">
        <v>2500782</v>
      </c>
    </row>
    <row r="434" spans="1:5">
      <c r="A434" s="4" t="s">
        <v>2302</v>
      </c>
    </row>
    <row r="435" spans="1:5">
      <c r="A435" s="3" t="s">
        <v>765</v>
      </c>
    </row>
    <row r="436" spans="1:5">
      <c r="A436" s="4" t="s">
        <v>2166</v>
      </c>
      <c r="B436" s="4" t="s">
        <v>36</v>
      </c>
      <c r="D436" s="4" t="s">
        <v>36</v>
      </c>
    </row>
    <row r="437" spans="1:5">
      <c r="A437" s="4" t="s">
        <v>2303</v>
      </c>
    </row>
    <row r="438" spans="1:5">
      <c r="A438" s="3" t="s">
        <v>765</v>
      </c>
    </row>
    <row r="439" spans="1:5">
      <c r="A439" s="4" t="s">
        <v>2166</v>
      </c>
      <c r="B439" s="5" t="n">
        <v>135780</v>
      </c>
      <c r="D439" s="5" t="n">
        <v>82243</v>
      </c>
    </row>
    <row r="440" spans="1:5">
      <c r="A440" s="4" t="s">
        <v>2304</v>
      </c>
    </row>
    <row r="441" spans="1:5">
      <c r="A441" s="3" t="s">
        <v>765</v>
      </c>
    </row>
    <row r="442" spans="1:5">
      <c r="A442" s="4" t="s">
        <v>2166</v>
      </c>
      <c r="B442" s="5" t="n">
        <v>198876</v>
      </c>
      <c r="D442" s="5" t="n">
        <v>120653</v>
      </c>
    </row>
    <row r="443" spans="1:5">
      <c r="A443" s="4" t="s">
        <v>2305</v>
      </c>
    </row>
    <row r="444" spans="1:5">
      <c r="A444" s="3" t="s">
        <v>765</v>
      </c>
    </row>
    <row r="445" spans="1:5">
      <c r="A445" s="4" t="s">
        <v>2166</v>
      </c>
      <c r="B445" s="5" t="n">
        <v>410415</v>
      </c>
      <c r="D445" s="5" t="n">
        <v>292801</v>
      </c>
    </row>
    <row r="446" spans="1:5">
      <c r="A446" s="4" t="s">
        <v>2306</v>
      </c>
    </row>
    <row r="447" spans="1:5">
      <c r="A447" s="3" t="s">
        <v>765</v>
      </c>
    </row>
    <row r="448" spans="1:5">
      <c r="A448" s="4" t="s">
        <v>2166</v>
      </c>
      <c r="B448" s="5" t="n">
        <v>745071</v>
      </c>
      <c r="D448" s="5" t="n">
        <v>495697</v>
      </c>
    </row>
    <row r="449" spans="1:5">
      <c r="A449" s="4" t="s">
        <v>2307</v>
      </c>
    </row>
    <row r="450" spans="1:5">
      <c r="A450" s="3" t="s">
        <v>765</v>
      </c>
    </row>
    <row r="451" spans="1:5">
      <c r="A451" s="4" t="s">
        <v>2166</v>
      </c>
      <c r="B451" s="5" t="n">
        <v>385428</v>
      </c>
      <c r="D451" s="5" t="n">
        <v>531094</v>
      </c>
    </row>
    <row r="452" spans="1:5">
      <c r="A452" s="4" t="s">
        <v>2308</v>
      </c>
    </row>
    <row r="453" spans="1:5">
      <c r="A453" s="3" t="s">
        <v>765</v>
      </c>
    </row>
    <row r="454" spans="1:5">
      <c r="A454" s="4" t="s">
        <v>2166</v>
      </c>
      <c r="B454" s="5" t="n">
        <v>371090</v>
      </c>
      <c r="D454" s="5" t="n">
        <v>357833</v>
      </c>
    </row>
    <row r="455" spans="1:5">
      <c r="A455" s="4" t="s">
        <v>2309</v>
      </c>
    </row>
    <row r="456" spans="1:5">
      <c r="A456" s="3" t="s">
        <v>765</v>
      </c>
    </row>
    <row r="457" spans="1:5">
      <c r="A457" s="4" t="s">
        <v>2166</v>
      </c>
      <c r="B457" s="5" t="n">
        <v>737058</v>
      </c>
      <c r="D457" s="5" t="n">
        <v>1116158</v>
      </c>
    </row>
    <row r="458" spans="1:5">
      <c r="A458" s="4" t="s">
        <v>2310</v>
      </c>
    </row>
    <row r="459" spans="1:5">
      <c r="A459" s="3" t="s">
        <v>765</v>
      </c>
    </row>
    <row r="460" spans="1:5">
      <c r="A460" s="4" t="s">
        <v>2166</v>
      </c>
      <c r="B460" s="5" t="n">
        <v>1493576</v>
      </c>
      <c r="D460" s="5" t="n">
        <v>2005085</v>
      </c>
    </row>
    <row r="461" spans="1:5">
      <c r="A461" s="4" t="s">
        <v>2172</v>
      </c>
    </row>
    <row r="462" spans="1:5">
      <c r="A462" s="3" t="s">
        <v>765</v>
      </c>
    </row>
    <row r="463" spans="1:5">
      <c r="A463" s="4" t="s">
        <v>2166</v>
      </c>
      <c r="B463" s="5" t="n">
        <v>162685</v>
      </c>
      <c r="C463" s="4" t="s">
        <v>42</v>
      </c>
      <c r="D463" s="5" t="n">
        <v>272807</v>
      </c>
      <c r="E463" s="4" t="s">
        <v>733</v>
      </c>
    </row>
    <row r="464" spans="1:5">
      <c r="A464" s="4" t="s">
        <v>2311</v>
      </c>
    </row>
    <row r="465" spans="1:5">
      <c r="A465" s="3" t="s">
        <v>765</v>
      </c>
    </row>
    <row r="466" spans="1:5">
      <c r="A466" s="4" t="s">
        <v>2166</v>
      </c>
      <c r="B466" s="4" t="s">
        <v>36</v>
      </c>
      <c r="C466" s="4" t="s">
        <v>42</v>
      </c>
      <c r="D466" s="4" t="s">
        <v>36</v>
      </c>
      <c r="E466" s="4" t="s">
        <v>733</v>
      </c>
    </row>
    <row r="467" spans="1:5">
      <c r="A467" s="4" t="s">
        <v>2312</v>
      </c>
    </row>
    <row r="468" spans="1:5">
      <c r="A468" s="3" t="s">
        <v>765</v>
      </c>
    </row>
    <row r="469" spans="1:5">
      <c r="A469" s="4" t="s">
        <v>2166</v>
      </c>
      <c r="B469" s="5" t="n">
        <v>6064</v>
      </c>
      <c r="C469" s="4" t="s">
        <v>42</v>
      </c>
      <c r="D469" s="5" t="n">
        <v>12859</v>
      </c>
      <c r="E469" s="4" t="s">
        <v>733</v>
      </c>
    </row>
    <row r="470" spans="1:5">
      <c r="A470" s="4" t="s">
        <v>2313</v>
      </c>
    </row>
    <row r="471" spans="1:5">
      <c r="A471" s="3" t="s">
        <v>765</v>
      </c>
    </row>
    <row r="472" spans="1:5">
      <c r="A472" s="4" t="s">
        <v>2166</v>
      </c>
      <c r="B472" s="5" t="n">
        <v>152911</v>
      </c>
      <c r="C472" s="4" t="s">
        <v>42</v>
      </c>
      <c r="D472" s="5" t="n">
        <v>135756</v>
      </c>
      <c r="E472" s="4" t="s">
        <v>733</v>
      </c>
    </row>
    <row r="473" spans="1:5">
      <c r="A473" s="4" t="s">
        <v>2314</v>
      </c>
    </row>
    <row r="474" spans="1:5">
      <c r="A474" s="3" t="s">
        <v>765</v>
      </c>
    </row>
    <row r="475" spans="1:5">
      <c r="A475" s="4" t="s">
        <v>2166</v>
      </c>
      <c r="B475" s="5" t="n">
        <v>3710</v>
      </c>
      <c r="C475" s="4" t="s">
        <v>42</v>
      </c>
      <c r="D475" s="5" t="n">
        <v>124143</v>
      </c>
      <c r="E475" s="4" t="s">
        <v>733</v>
      </c>
    </row>
    <row r="476" spans="1:5">
      <c r="A476" s="4" t="s">
        <v>2315</v>
      </c>
    </row>
    <row r="477" spans="1:5">
      <c r="A477" s="3" t="s">
        <v>765</v>
      </c>
    </row>
    <row r="478" spans="1:5">
      <c r="A478" s="4" t="s">
        <v>2166</v>
      </c>
      <c r="B478" s="5" t="n">
        <v>162685</v>
      </c>
      <c r="C478" s="4" t="s">
        <v>42</v>
      </c>
      <c r="D478" s="5" t="n">
        <v>272758</v>
      </c>
      <c r="E478" s="4" t="s">
        <v>733</v>
      </c>
    </row>
    <row r="479" spans="1:5">
      <c r="A479" s="4" t="s">
        <v>2316</v>
      </c>
    </row>
    <row r="480" spans="1:5">
      <c r="A480" s="3" t="s">
        <v>765</v>
      </c>
    </row>
    <row r="481" spans="1:5">
      <c r="A481" s="4" t="s">
        <v>2166</v>
      </c>
      <c r="B481" s="4" t="s">
        <v>36</v>
      </c>
      <c r="C481" s="4" t="s">
        <v>42</v>
      </c>
      <c r="D481" s="5" t="n">
        <v>44</v>
      </c>
      <c r="E481" s="4" t="s">
        <v>733</v>
      </c>
    </row>
    <row r="482" spans="1:5">
      <c r="A482" s="4" t="s">
        <v>2317</v>
      </c>
    </row>
    <row r="483" spans="1:5">
      <c r="A483" s="3" t="s">
        <v>765</v>
      </c>
    </row>
    <row r="484" spans="1:5">
      <c r="A484" s="4" t="s">
        <v>2166</v>
      </c>
      <c r="B484" s="4" t="s">
        <v>36</v>
      </c>
      <c r="C484" s="4" t="s">
        <v>42</v>
      </c>
      <c r="D484" s="4" t="s">
        <v>36</v>
      </c>
      <c r="E484" s="4" t="s">
        <v>733</v>
      </c>
    </row>
    <row r="485" spans="1:5">
      <c r="A485" s="4" t="s">
        <v>2318</v>
      </c>
    </row>
    <row r="486" spans="1:5">
      <c r="A486" s="3" t="s">
        <v>765</v>
      </c>
    </row>
    <row r="487" spans="1:5">
      <c r="A487" s="4" t="s">
        <v>2166</v>
      </c>
      <c r="B487" s="4" t="s">
        <v>36</v>
      </c>
      <c r="C487" s="4" t="s">
        <v>42</v>
      </c>
      <c r="D487" s="5" t="n">
        <v>5</v>
      </c>
      <c r="E487" s="4" t="s">
        <v>733</v>
      </c>
    </row>
    <row r="488" spans="1:5">
      <c r="A488" s="4" t="s">
        <v>2319</v>
      </c>
    </row>
    <row r="489" spans="1:5">
      <c r="A489" s="3" t="s">
        <v>765</v>
      </c>
    </row>
    <row r="490" spans="1:5">
      <c r="A490" s="4" t="s">
        <v>2166</v>
      </c>
      <c r="B490" s="4" t="s">
        <v>36</v>
      </c>
      <c r="C490" s="4" t="s">
        <v>42</v>
      </c>
      <c r="D490" s="5" t="n">
        <v>49</v>
      </c>
      <c r="E490" s="4" t="s">
        <v>733</v>
      </c>
    </row>
    <row r="491" spans="1:5">
      <c r="A491" s="4" t="s">
        <v>1210</v>
      </c>
    </row>
    <row r="492" spans="1:5">
      <c r="A492" s="3" t="s">
        <v>765</v>
      </c>
    </row>
    <row r="493" spans="1:5">
      <c r="A493" s="4" t="s">
        <v>2166</v>
      </c>
      <c r="B493" s="5" t="n">
        <v>27563229</v>
      </c>
      <c r="C493" s="4" t="s">
        <v>735</v>
      </c>
      <c r="D493" s="5" t="n">
        <v>26933624</v>
      </c>
      <c r="E493" s="4" t="s">
        <v>737</v>
      </c>
    </row>
    <row r="494" spans="1:5">
      <c r="A494" s="4" t="s">
        <v>2320</v>
      </c>
    </row>
    <row r="495" spans="1:5">
      <c r="A495" s="3" t="s">
        <v>765</v>
      </c>
    </row>
    <row r="496" spans="1:5">
      <c r="A496" s="4" t="s">
        <v>2166</v>
      </c>
      <c r="B496" s="5" t="n">
        <v>769823</v>
      </c>
      <c r="C496" s="4" t="s">
        <v>735</v>
      </c>
      <c r="D496" s="5" t="n">
        <v>717306</v>
      </c>
      <c r="E496" s="4" t="s">
        <v>737</v>
      </c>
    </row>
    <row r="497" spans="1:5">
      <c r="A497" s="4" t="s">
        <v>2321</v>
      </c>
    </row>
    <row r="498" spans="1:5">
      <c r="A498" s="3" t="s">
        <v>765</v>
      </c>
    </row>
    <row r="499" spans="1:5">
      <c r="A499" s="4" t="s">
        <v>2166</v>
      </c>
      <c r="B499" s="5" t="n">
        <v>2206734</v>
      </c>
      <c r="C499" s="4" t="s">
        <v>735</v>
      </c>
      <c r="D499" s="5" t="n">
        <v>2393216</v>
      </c>
      <c r="E499" s="4" t="s">
        <v>737</v>
      </c>
    </row>
    <row r="500" spans="1:5">
      <c r="A500" s="4" t="s">
        <v>2322</v>
      </c>
    </row>
    <row r="501" spans="1:5">
      <c r="A501" s="3" t="s">
        <v>765</v>
      </c>
    </row>
    <row r="502" spans="1:5">
      <c r="A502" s="4" t="s">
        <v>2166</v>
      </c>
      <c r="B502" s="5" t="n">
        <v>2288372</v>
      </c>
      <c r="C502" s="4" t="s">
        <v>735</v>
      </c>
      <c r="D502" s="5" t="n">
        <v>2108001</v>
      </c>
      <c r="E502" s="4" t="s">
        <v>737</v>
      </c>
    </row>
    <row r="503" spans="1:5">
      <c r="A503" s="4" t="s">
        <v>2323</v>
      </c>
    </row>
    <row r="504" spans="1:5">
      <c r="A504" s="3" t="s">
        <v>765</v>
      </c>
    </row>
    <row r="505" spans="1:5">
      <c r="A505" s="4" t="s">
        <v>2166</v>
      </c>
      <c r="B505" s="5" t="n">
        <v>4348975</v>
      </c>
      <c r="C505" s="4" t="s">
        <v>735</v>
      </c>
      <c r="D505" s="5" t="n">
        <v>4488993</v>
      </c>
      <c r="E505" s="4" t="s">
        <v>737</v>
      </c>
    </row>
    <row r="506" spans="1:5">
      <c r="A506" s="4" t="s">
        <v>2324</v>
      </c>
    </row>
    <row r="507" spans="1:5">
      <c r="A507" s="3" t="s">
        <v>765</v>
      </c>
    </row>
    <row r="508" spans="1:5">
      <c r="A508" s="4" t="s">
        <v>2166</v>
      </c>
      <c r="B508" s="5" t="n">
        <v>9613904</v>
      </c>
      <c r="C508" s="4" t="s">
        <v>735</v>
      </c>
      <c r="D508" s="5" t="n">
        <v>9707516</v>
      </c>
      <c r="E508" s="4" t="s">
        <v>737</v>
      </c>
    </row>
    <row r="509" spans="1:5">
      <c r="A509" s="4" t="s">
        <v>2325</v>
      </c>
    </row>
    <row r="510" spans="1:5">
      <c r="A510" s="3" t="s">
        <v>765</v>
      </c>
    </row>
    <row r="511" spans="1:5">
      <c r="A511" s="4" t="s">
        <v>2166</v>
      </c>
      <c r="B511" s="5" t="n">
        <v>5187501</v>
      </c>
      <c r="C511" s="4" t="s">
        <v>735</v>
      </c>
      <c r="D511" s="5" t="n">
        <v>4937271</v>
      </c>
      <c r="E511" s="4" t="s">
        <v>737</v>
      </c>
    </row>
    <row r="512" spans="1:5">
      <c r="A512" s="4" t="s">
        <v>2326</v>
      </c>
    </row>
    <row r="513" spans="1:5">
      <c r="A513" s="3" t="s">
        <v>765</v>
      </c>
    </row>
    <row r="514" spans="1:5">
      <c r="A514" s="4" t="s">
        <v>2166</v>
      </c>
      <c r="B514" s="5" t="n">
        <v>2938326</v>
      </c>
      <c r="C514" s="4" t="s">
        <v>735</v>
      </c>
      <c r="D514" s="5" t="n">
        <v>2909140</v>
      </c>
      <c r="E514" s="4" t="s">
        <v>733</v>
      </c>
    </row>
    <row r="515" spans="1:5">
      <c r="A515" s="4" t="s">
        <v>2327</v>
      </c>
    </row>
    <row r="516" spans="1:5">
      <c r="A516" s="3" t="s">
        <v>765</v>
      </c>
    </row>
    <row r="517" spans="1:5">
      <c r="A517" s="4" t="s">
        <v>2166</v>
      </c>
      <c r="B517" s="5" t="n">
        <v>9823498</v>
      </c>
      <c r="C517" s="4" t="s">
        <v>735</v>
      </c>
      <c r="D517" s="5" t="n">
        <v>9379697</v>
      </c>
      <c r="E517" s="4" t="s">
        <v>737</v>
      </c>
    </row>
    <row r="518" spans="1:5">
      <c r="A518" s="4" t="s">
        <v>2328</v>
      </c>
    </row>
    <row r="519" spans="1:5">
      <c r="A519" s="3" t="s">
        <v>765</v>
      </c>
    </row>
    <row r="520" spans="1:5">
      <c r="A520" s="4" t="s">
        <v>2166</v>
      </c>
      <c r="B520" s="5" t="n">
        <v>17949325</v>
      </c>
      <c r="C520" s="4" t="s">
        <v>735</v>
      </c>
      <c r="D520" s="5" t="n">
        <v>17226108</v>
      </c>
      <c r="E520" s="4" t="s">
        <v>737</v>
      </c>
    </row>
    <row r="521" spans="1:5">
      <c r="A521" s="4" t="s">
        <v>1209</v>
      </c>
    </row>
    <row r="522" spans="1:5">
      <c r="A522" s="3" t="s">
        <v>765</v>
      </c>
    </row>
    <row r="523" spans="1:5">
      <c r="A523" s="4" t="s">
        <v>2166</v>
      </c>
      <c r="B523" s="5" t="n">
        <v>2574546</v>
      </c>
      <c r="D523" s="5" t="n">
        <v>3388906</v>
      </c>
    </row>
    <row r="524" spans="1:5">
      <c r="A524" s="4" t="s">
        <v>2329</v>
      </c>
    </row>
    <row r="525" spans="1:5">
      <c r="A525" s="3" t="s">
        <v>765</v>
      </c>
    </row>
    <row r="526" spans="1:5">
      <c r="A526" s="4" t="s">
        <v>2166</v>
      </c>
      <c r="B526" s="4" t="s">
        <v>36</v>
      </c>
      <c r="D526" s="4" t="s">
        <v>36</v>
      </c>
    </row>
    <row r="527" spans="1:5">
      <c r="A527" s="4" t="s">
        <v>2330</v>
      </c>
    </row>
    <row r="528" spans="1:5">
      <c r="A528" s="3" t="s">
        <v>765</v>
      </c>
    </row>
    <row r="529" spans="1:5">
      <c r="A529" s="4" t="s">
        <v>2166</v>
      </c>
      <c r="B529" s="5" t="n">
        <v>58850</v>
      </c>
      <c r="D529" s="5" t="n">
        <v>1581682</v>
      </c>
    </row>
    <row r="530" spans="1:5">
      <c r="A530" s="4" t="s">
        <v>2331</v>
      </c>
    </row>
    <row r="531" spans="1:5">
      <c r="A531" s="3" t="s">
        <v>765</v>
      </c>
    </row>
    <row r="532" spans="1:5">
      <c r="A532" s="4" t="s">
        <v>2166</v>
      </c>
      <c r="B532" s="5" t="n">
        <v>11788</v>
      </c>
      <c r="D532" s="5" t="n">
        <v>250222</v>
      </c>
    </row>
    <row r="533" spans="1:5">
      <c r="A533" s="4" t="s">
        <v>2332</v>
      </c>
    </row>
    <row r="534" spans="1:5">
      <c r="A534" s="3" t="s">
        <v>765</v>
      </c>
    </row>
    <row r="535" spans="1:5">
      <c r="A535" s="4" t="s">
        <v>2166</v>
      </c>
      <c r="B535" s="5" t="n">
        <v>102600</v>
      </c>
      <c r="D535" s="5" t="n">
        <v>314842</v>
      </c>
    </row>
    <row r="536" spans="1:5">
      <c r="A536" s="4" t="s">
        <v>2333</v>
      </c>
    </row>
    <row r="537" spans="1:5">
      <c r="A537" s="3" t="s">
        <v>765</v>
      </c>
    </row>
    <row r="538" spans="1:5">
      <c r="A538" s="4" t="s">
        <v>2166</v>
      </c>
      <c r="B538" s="5" t="n">
        <v>173238</v>
      </c>
      <c r="D538" s="5" t="n">
        <v>2146746</v>
      </c>
    </row>
    <row r="539" spans="1:5">
      <c r="A539" s="4" t="s">
        <v>2334</v>
      </c>
    </row>
    <row r="540" spans="1:5">
      <c r="A540" s="3" t="s">
        <v>765</v>
      </c>
    </row>
    <row r="541" spans="1:5">
      <c r="A541" s="4" t="s">
        <v>2166</v>
      </c>
      <c r="B541" s="5" t="n">
        <v>556289</v>
      </c>
      <c r="D541" s="5" t="n">
        <v>37974</v>
      </c>
    </row>
    <row r="542" spans="1:5">
      <c r="A542" s="4" t="s">
        <v>2335</v>
      </c>
    </row>
    <row r="543" spans="1:5">
      <c r="A543" s="3" t="s">
        <v>765</v>
      </c>
    </row>
    <row r="544" spans="1:5">
      <c r="A544" s="4" t="s">
        <v>2166</v>
      </c>
      <c r="B544" s="5" t="n">
        <v>975372</v>
      </c>
      <c r="D544" s="5" t="n">
        <v>379976</v>
      </c>
    </row>
    <row r="545" spans="1:5">
      <c r="A545" s="4" t="s">
        <v>2336</v>
      </c>
    </row>
    <row r="546" spans="1:5">
      <c r="A546" s="3" t="s">
        <v>765</v>
      </c>
    </row>
    <row r="547" spans="1:5">
      <c r="A547" s="4" t="s">
        <v>2166</v>
      </c>
      <c r="B547" s="5" t="n">
        <v>869647</v>
      </c>
      <c r="D547" s="5" t="n">
        <v>824210</v>
      </c>
    </row>
    <row r="548" spans="1:5">
      <c r="A548" s="4" t="s">
        <v>2337</v>
      </c>
    </row>
    <row r="549" spans="1:5">
      <c r="A549" s="3" t="s">
        <v>765</v>
      </c>
    </row>
    <row r="550" spans="1:5">
      <c r="A550" s="4" t="s">
        <v>2166</v>
      </c>
      <c r="B550" s="5" t="n">
        <v>2401308</v>
      </c>
      <c r="D550" s="5" t="n">
        <v>1242160</v>
      </c>
    </row>
    <row r="551" spans="1:5">
      <c r="A551" s="4" t="s">
        <v>2338</v>
      </c>
    </row>
    <row r="552" spans="1:5">
      <c r="A552" s="3" t="s">
        <v>765</v>
      </c>
    </row>
    <row r="553" spans="1:5">
      <c r="A553" s="4" t="s">
        <v>2166</v>
      </c>
      <c r="B553" s="5" t="n">
        <v>323767</v>
      </c>
      <c r="D553" s="5" t="n">
        <v>396289</v>
      </c>
    </row>
    <row r="554" spans="1:5">
      <c r="A554" s="4" t="s">
        <v>2339</v>
      </c>
    </row>
    <row r="555" spans="1:5">
      <c r="A555" s="3" t="s">
        <v>765</v>
      </c>
    </row>
    <row r="556" spans="1:5">
      <c r="A556" s="4" t="s">
        <v>2166</v>
      </c>
      <c r="B556" s="5" t="n">
        <v>323767</v>
      </c>
      <c r="D556" s="5" t="n">
        <v>396289</v>
      </c>
    </row>
    <row r="557" spans="1:5">
      <c r="A557" s="4" t="s">
        <v>2340</v>
      </c>
    </row>
    <row r="558" spans="1:5">
      <c r="A558" s="3" t="s">
        <v>765</v>
      </c>
    </row>
    <row r="559" spans="1:5">
      <c r="A559" s="4" t="s">
        <v>2166</v>
      </c>
      <c r="B559" s="4" t="s">
        <v>36</v>
      </c>
      <c r="D559" s="4" t="s">
        <v>36</v>
      </c>
    </row>
    <row r="560" spans="1:5">
      <c r="A560" s="4" t="s">
        <v>2341</v>
      </c>
    </row>
    <row r="561" spans="1:5">
      <c r="A561" s="3" t="s">
        <v>765</v>
      </c>
    </row>
    <row r="562" spans="1:5">
      <c r="A562" s="4" t="s">
        <v>2166</v>
      </c>
      <c r="B562" s="4" t="s">
        <v>36</v>
      </c>
      <c r="D562" s="4" t="s">
        <v>36</v>
      </c>
    </row>
    <row r="563" spans="1:5">
      <c r="A563" s="4" t="s">
        <v>2342</v>
      </c>
    </row>
    <row r="564" spans="1:5">
      <c r="A564" s="3" t="s">
        <v>765</v>
      </c>
    </row>
    <row r="565" spans="1:5">
      <c r="A565" s="4" t="s">
        <v>2166</v>
      </c>
      <c r="B565" s="4" t="s">
        <v>36</v>
      </c>
      <c r="D565" s="4" t="s">
        <v>36</v>
      </c>
    </row>
    <row r="566" spans="1:5">
      <c r="A566" s="4" t="s">
        <v>2343</v>
      </c>
    </row>
    <row r="567" spans="1:5">
      <c r="A567" s="3" t="s">
        <v>765</v>
      </c>
    </row>
    <row r="568" spans="1:5">
      <c r="A568" s="4" t="s">
        <v>2166</v>
      </c>
      <c r="B568" s="5" t="n">
        <v>323767</v>
      </c>
      <c r="D568" s="5" t="n">
        <v>396289</v>
      </c>
    </row>
    <row r="569" spans="1:5">
      <c r="A569" s="4" t="s">
        <v>2344</v>
      </c>
    </row>
    <row r="570" spans="1:5">
      <c r="A570" s="3" t="s">
        <v>765</v>
      </c>
    </row>
    <row r="571" spans="1:5">
      <c r="A571" s="4" t="s">
        <v>2166</v>
      </c>
      <c r="B571" s="4" t="s">
        <v>36</v>
      </c>
      <c r="D571" s="4" t="s">
        <v>36</v>
      </c>
    </row>
    <row r="572" spans="1:5">
      <c r="A572" s="4" t="s">
        <v>2345</v>
      </c>
    </row>
    <row r="573" spans="1:5">
      <c r="A573" s="3" t="s">
        <v>765</v>
      </c>
    </row>
    <row r="574" spans="1:5">
      <c r="A574" s="4" t="s">
        <v>2166</v>
      </c>
      <c r="B574" s="4" t="s">
        <v>36</v>
      </c>
      <c r="D574" s="4" t="s">
        <v>36</v>
      </c>
    </row>
    <row r="575" spans="1:5">
      <c r="A575" s="4" t="s">
        <v>2346</v>
      </c>
    </row>
    <row r="576" spans="1:5">
      <c r="A576" s="3" t="s">
        <v>765</v>
      </c>
    </row>
    <row r="577" spans="1:5">
      <c r="A577" s="4" t="s">
        <v>2166</v>
      </c>
      <c r="B577" s="4" t="s">
        <v>36</v>
      </c>
      <c r="D577" s="4" t="s">
        <v>36</v>
      </c>
    </row>
    <row r="578" spans="1:5">
      <c r="A578" s="4" t="s">
        <v>2347</v>
      </c>
    </row>
    <row r="579" spans="1:5">
      <c r="A579" s="3" t="s">
        <v>765</v>
      </c>
    </row>
    <row r="580" spans="1:5">
      <c r="A580" s="4" t="s">
        <v>2166</v>
      </c>
      <c r="B580" s="4" t="s">
        <v>36</v>
      </c>
      <c r="D580" s="4" t="s">
        <v>36</v>
      </c>
    </row>
    <row r="581" spans="1:5"/>
    <row r="582" spans="1:5">
      <c r="A582" s="4" t="s">
        <v>42</v>
      </c>
      <c r="B582" s="4" t="s">
        <v>2348</v>
      </c>
    </row>
    <row r="583" spans="1:5">
      <c r="A583" s="4" t="s">
        <v>733</v>
      </c>
      <c r="B583" s="4" t="s">
        <v>2349</v>
      </c>
    </row>
    <row r="584" spans="1:5">
      <c r="A584" s="4" t="s">
        <v>735</v>
      </c>
      <c r="B584" s="4" t="s">
        <v>2350</v>
      </c>
    </row>
    <row r="585" spans="1:5">
      <c r="A585" s="4" t="s">
        <v>737</v>
      </c>
      <c r="B585" s="4" t="s">
        <v>2351</v>
      </c>
    </row>
  </sheetData>
  <mergeCells count="7">
    <mergeCell ref="B1:C1"/>
    <mergeCell ref="D1:E1"/>
    <mergeCell ref="A581:E581"/>
    <mergeCell ref="B582:E582"/>
    <mergeCell ref="B583:E583"/>
    <mergeCell ref="B584:E584"/>
    <mergeCell ref="B585:E58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2</v>
      </c>
      <c r="B1" s="2" t="s">
        <v>29</v>
      </c>
      <c r="C1" s="2" t="s">
        <v>30</v>
      </c>
      <c r="D1" s="2" t="s">
        <v>74</v>
      </c>
    </row>
    <row r="2" spans="1:4">
      <c r="A2" s="3" t="s">
        <v>267</v>
      </c>
    </row>
    <row r="3" spans="1:4">
      <c r="A3" s="4" t="s">
        <v>2353</v>
      </c>
      <c r="B3" s="6" t="n">
        <v>97576</v>
      </c>
      <c r="C3" s="6" t="n">
        <v>72592</v>
      </c>
    </row>
    <row r="4" spans="1:4">
      <c r="A4" s="4" t="s">
        <v>2354</v>
      </c>
      <c r="B4" s="5" t="n">
        <v>168840</v>
      </c>
      <c r="C4" s="5" t="n">
        <v>142815</v>
      </c>
    </row>
    <row r="5" spans="1:4">
      <c r="A5" s="4" t="s">
        <v>2355</v>
      </c>
      <c r="B5" s="5" t="n">
        <v>10079</v>
      </c>
      <c r="C5" s="5" t="n">
        <v>11399</v>
      </c>
    </row>
    <row r="6" spans="1:4">
      <c r="A6" s="4" t="s">
        <v>2356</v>
      </c>
      <c r="B6" s="5" t="n">
        <v>27303</v>
      </c>
      <c r="C6" s="5" t="n">
        <v>65404</v>
      </c>
    </row>
    <row r="7" spans="1:4">
      <c r="A7" s="4" t="s">
        <v>124</v>
      </c>
      <c r="B7" s="6" t="n">
        <v>303798</v>
      </c>
      <c r="C7" s="6" t="n">
        <v>292210</v>
      </c>
      <c r="D7" s="6" t="n">
        <v>27499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57</v>
      </c>
      <c r="B1" s="2" t="s">
        <v>1</v>
      </c>
    </row>
    <row r="2" spans="1:3">
      <c r="B2" s="2" t="s">
        <v>29</v>
      </c>
      <c r="C2" s="2" t="s">
        <v>30</v>
      </c>
    </row>
    <row r="3" spans="1:3">
      <c r="A3" s="3" t="s">
        <v>2358</v>
      </c>
    </row>
    <row r="4" spans="1:3">
      <c r="A4" s="4" t="s">
        <v>2359</v>
      </c>
      <c r="B4" s="6" t="n">
        <v>292210</v>
      </c>
      <c r="C4" s="6" t="n">
        <v>274998</v>
      </c>
    </row>
    <row r="5" spans="1:3">
      <c r="A5" s="4" t="s">
        <v>1231</v>
      </c>
      <c r="B5" s="5" t="n">
        <v>291513</v>
      </c>
      <c r="C5" s="5" t="n">
        <v>318394</v>
      </c>
    </row>
    <row r="6" spans="1:3">
      <c r="A6" s="4" t="s">
        <v>2360</v>
      </c>
      <c r="B6" s="5" t="n">
        <v>-224907</v>
      </c>
      <c r="C6" s="5" t="n">
        <v>-207241</v>
      </c>
    </row>
    <row r="7" spans="1:3">
      <c r="A7" s="4" t="s">
        <v>1228</v>
      </c>
      <c r="B7" s="5" t="n">
        <v>-55018</v>
      </c>
      <c r="C7" s="5" t="n">
        <v>-93941</v>
      </c>
    </row>
    <row r="8" spans="1:3">
      <c r="A8" s="4" t="s">
        <v>2361</v>
      </c>
      <c r="B8" s="4" t="s">
        <v>36</v>
      </c>
      <c r="C8" s="4" t="s">
        <v>36</v>
      </c>
    </row>
    <row r="9" spans="1:3">
      <c r="A9" s="4" t="s">
        <v>1666</v>
      </c>
      <c r="B9" s="4" t="s">
        <v>36</v>
      </c>
      <c r="C9" s="4" t="s">
        <v>36</v>
      </c>
    </row>
    <row r="10" spans="1:3">
      <c r="A10" s="4" t="s">
        <v>2362</v>
      </c>
      <c r="B10" s="5" t="n">
        <v>303798</v>
      </c>
      <c r="C10" s="5" t="n">
        <v>292210</v>
      </c>
    </row>
    <row r="11" spans="1:3">
      <c r="A11" s="4" t="s">
        <v>2363</v>
      </c>
    </row>
    <row r="12" spans="1:3">
      <c r="A12" s="3" t="s">
        <v>2358</v>
      </c>
    </row>
    <row r="13" spans="1:3">
      <c r="A13" s="4" t="s">
        <v>2359</v>
      </c>
      <c r="B13" s="5" t="n">
        <v>72592</v>
      </c>
      <c r="C13" s="5" t="n">
        <v>64861</v>
      </c>
    </row>
    <row r="14" spans="1:3">
      <c r="A14" s="4" t="s">
        <v>1231</v>
      </c>
      <c r="B14" s="5" t="n">
        <v>106687</v>
      </c>
      <c r="C14" s="5" t="n">
        <v>80298</v>
      </c>
    </row>
    <row r="15" spans="1:3">
      <c r="A15" s="4" t="s">
        <v>2360</v>
      </c>
      <c r="B15" s="5" t="n">
        <v>-81703</v>
      </c>
      <c r="C15" s="5" t="n">
        <v>-72567</v>
      </c>
    </row>
    <row r="16" spans="1:3">
      <c r="A16" s="4" t="s">
        <v>1228</v>
      </c>
      <c r="B16" s="4" t="s">
        <v>36</v>
      </c>
      <c r="C16" s="4" t="s">
        <v>36</v>
      </c>
    </row>
    <row r="17" spans="1:3">
      <c r="A17" s="4" t="s">
        <v>2361</v>
      </c>
      <c r="B17" s="4" t="s">
        <v>36</v>
      </c>
      <c r="C17" s="4" t="s">
        <v>36</v>
      </c>
    </row>
    <row r="18" spans="1:3">
      <c r="A18" s="4" t="s">
        <v>1666</v>
      </c>
      <c r="B18" s="4" t="s">
        <v>36</v>
      </c>
      <c r="C18" s="4" t="s">
        <v>36</v>
      </c>
    </row>
    <row r="19" spans="1:3">
      <c r="A19" s="4" t="s">
        <v>2362</v>
      </c>
      <c r="B19" s="5" t="n">
        <v>97576</v>
      </c>
      <c r="C19" s="5" t="n">
        <v>72592</v>
      </c>
    </row>
    <row r="20" spans="1:3">
      <c r="A20" s="4" t="s">
        <v>2364</v>
      </c>
    </row>
    <row r="21" spans="1:3">
      <c r="A21" s="3" t="s">
        <v>2358</v>
      </c>
    </row>
    <row r="22" spans="1:3">
      <c r="A22" s="4" t="s">
        <v>2359</v>
      </c>
      <c r="B22" s="5" t="n">
        <v>142815</v>
      </c>
      <c r="C22" s="5" t="n">
        <v>134539</v>
      </c>
    </row>
    <row r="23" spans="1:3">
      <c r="A23" s="4" t="s">
        <v>1231</v>
      </c>
      <c r="B23" s="5" t="n">
        <v>168840</v>
      </c>
      <c r="C23" s="5" t="n">
        <v>142815</v>
      </c>
    </row>
    <row r="24" spans="1:3">
      <c r="A24" s="4" t="s">
        <v>2360</v>
      </c>
      <c r="B24" s="5" t="n">
        <v>-142815</v>
      </c>
      <c r="C24" s="5" t="n">
        <v>-134539</v>
      </c>
    </row>
    <row r="25" spans="1:3">
      <c r="A25" s="4" t="s">
        <v>1228</v>
      </c>
      <c r="B25" s="4" t="s">
        <v>36</v>
      </c>
      <c r="C25" s="4" t="s">
        <v>36</v>
      </c>
    </row>
    <row r="26" spans="1:3">
      <c r="A26" s="4" t="s">
        <v>2361</v>
      </c>
      <c r="B26" s="4" t="s">
        <v>36</v>
      </c>
      <c r="C26" s="4" t="s">
        <v>36</v>
      </c>
    </row>
    <row r="27" spans="1:3">
      <c r="A27" s="4" t="s">
        <v>1666</v>
      </c>
      <c r="B27" s="4" t="s">
        <v>36</v>
      </c>
      <c r="C27" s="4" t="s">
        <v>36</v>
      </c>
    </row>
    <row r="28" spans="1:3">
      <c r="A28" s="4" t="s">
        <v>2362</v>
      </c>
      <c r="B28" s="5" t="n">
        <v>168840</v>
      </c>
      <c r="C28" s="5" t="n">
        <v>142815</v>
      </c>
    </row>
    <row r="29" spans="1:3">
      <c r="A29" s="4" t="s">
        <v>2365</v>
      </c>
    </row>
    <row r="30" spans="1:3">
      <c r="A30" s="3" t="s">
        <v>2358</v>
      </c>
    </row>
    <row r="31" spans="1:3">
      <c r="A31" s="4" t="s">
        <v>2359</v>
      </c>
      <c r="B31" s="5" t="n">
        <v>11399</v>
      </c>
      <c r="C31" s="5" t="n">
        <v>10750</v>
      </c>
    </row>
    <row r="32" spans="1:3">
      <c r="A32" s="4" t="s">
        <v>1231</v>
      </c>
      <c r="B32" s="5" t="n">
        <v>7341</v>
      </c>
      <c r="C32" s="5" t="n">
        <v>9789</v>
      </c>
    </row>
    <row r="33" spans="1:3">
      <c r="A33" s="4" t="s">
        <v>2360</v>
      </c>
      <c r="B33" s="4" t="s">
        <v>36</v>
      </c>
      <c r="C33" s="4" t="s">
        <v>36</v>
      </c>
    </row>
    <row r="34" spans="1:3">
      <c r="A34" s="4" t="s">
        <v>1228</v>
      </c>
      <c r="B34" s="5" t="n">
        <v>-8661</v>
      </c>
      <c r="C34" s="5" t="n">
        <v>-9140</v>
      </c>
    </row>
    <row r="35" spans="1:3">
      <c r="A35" s="4" t="s">
        <v>2361</v>
      </c>
      <c r="B35" s="4" t="s">
        <v>36</v>
      </c>
      <c r="C35" s="4" t="s">
        <v>36</v>
      </c>
    </row>
    <row r="36" spans="1:3">
      <c r="A36" s="4" t="s">
        <v>1666</v>
      </c>
      <c r="B36" s="4" t="s">
        <v>36</v>
      </c>
      <c r="C36" s="4" t="s">
        <v>36</v>
      </c>
    </row>
    <row r="37" spans="1:3">
      <c r="A37" s="4" t="s">
        <v>2362</v>
      </c>
      <c r="B37" s="5" t="n">
        <v>10079</v>
      </c>
      <c r="C37" s="5" t="n">
        <v>11399</v>
      </c>
    </row>
    <row r="38" spans="1:3">
      <c r="A38" s="4" t="s">
        <v>2366</v>
      </c>
    </row>
    <row r="39" spans="1:3">
      <c r="A39" s="3" t="s">
        <v>2358</v>
      </c>
    </row>
    <row r="40" spans="1:3">
      <c r="A40" s="4" t="s">
        <v>2359</v>
      </c>
      <c r="B40" s="5" t="n">
        <v>65404</v>
      </c>
      <c r="C40" s="5" t="n">
        <v>64848</v>
      </c>
    </row>
    <row r="41" spans="1:3">
      <c r="A41" s="4" t="s">
        <v>1231</v>
      </c>
      <c r="B41" s="5" t="n">
        <v>8645</v>
      </c>
      <c r="C41" s="5" t="n">
        <v>85492</v>
      </c>
    </row>
    <row r="42" spans="1:3">
      <c r="A42" s="4" t="s">
        <v>2360</v>
      </c>
      <c r="B42" s="5" t="n">
        <v>-389</v>
      </c>
      <c r="C42" s="5" t="n">
        <v>-135</v>
      </c>
    </row>
    <row r="43" spans="1:3">
      <c r="A43" s="4" t="s">
        <v>1228</v>
      </c>
      <c r="B43" s="5" t="n">
        <v>-46357</v>
      </c>
      <c r="C43" s="5" t="n">
        <v>-84801</v>
      </c>
    </row>
    <row r="44" spans="1:3">
      <c r="A44" s="4" t="s">
        <v>2361</v>
      </c>
      <c r="B44" s="4" t="s">
        <v>36</v>
      </c>
      <c r="C44" s="4" t="s">
        <v>36</v>
      </c>
    </row>
    <row r="45" spans="1:3">
      <c r="A45" s="4" t="s">
        <v>1666</v>
      </c>
      <c r="B45" s="4" t="s">
        <v>36</v>
      </c>
      <c r="C45" s="4" t="s">
        <v>36</v>
      </c>
    </row>
    <row r="46" spans="1:3">
      <c r="A46" s="4" t="s">
        <v>2362</v>
      </c>
      <c r="B46" s="6" t="n">
        <v>27303</v>
      </c>
      <c r="C46" s="6" t="n">
        <v>6540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67</v>
      </c>
      <c r="B1" s="2" t="s">
        <v>1</v>
      </c>
    </row>
    <row r="2" spans="1:3">
      <c r="B2" s="2" t="s">
        <v>29</v>
      </c>
      <c r="C2" s="2" t="s">
        <v>30</v>
      </c>
    </row>
    <row r="3" spans="1:3">
      <c r="A3" s="3" t="s">
        <v>267</v>
      </c>
    </row>
    <row r="4" spans="1:3">
      <c r="A4" s="4" t="s">
        <v>2368</v>
      </c>
      <c r="B4" s="6" t="n">
        <v>17874</v>
      </c>
      <c r="C4" s="6" t="n">
        <v>10376</v>
      </c>
    </row>
    <row r="5" spans="1:3">
      <c r="A5" s="4" t="s">
        <v>2369</v>
      </c>
      <c r="B5" s="4" t="s">
        <v>36</v>
      </c>
      <c r="C5" s="4" t="s">
        <v>36</v>
      </c>
    </row>
    <row r="6" spans="1:3">
      <c r="A6" s="4" t="s">
        <v>2370</v>
      </c>
      <c r="B6" s="5" t="n">
        <v>53947</v>
      </c>
      <c r="C6" s="5" t="n">
        <v>38510</v>
      </c>
    </row>
    <row r="7" spans="1:3">
      <c r="A7" s="4" t="s">
        <v>2371</v>
      </c>
      <c r="B7" s="5" t="n">
        <v>23039</v>
      </c>
      <c r="C7" s="5" t="n">
        <v>21800</v>
      </c>
    </row>
    <row r="8" spans="1:3">
      <c r="A8" s="4" t="s">
        <v>2372</v>
      </c>
      <c r="B8" s="5" t="n">
        <v>2716</v>
      </c>
      <c r="C8" s="5" t="n">
        <v>1906</v>
      </c>
    </row>
    <row r="9" spans="1:3">
      <c r="A9" s="4" t="s">
        <v>124</v>
      </c>
      <c r="B9" s="6" t="n">
        <v>97576</v>
      </c>
      <c r="C9" s="6" t="n">
        <v>7259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373</v>
      </c>
      <c r="C1" s="2" t="s">
        <v>29</v>
      </c>
      <c r="D1" s="2" t="s">
        <v>30</v>
      </c>
    </row>
    <row r="2" spans="1:4">
      <c r="A2" s="3" t="s">
        <v>270</v>
      </c>
    </row>
    <row r="3" spans="1:4">
      <c r="A3" s="4" t="s">
        <v>2374</v>
      </c>
      <c r="C3" s="6" t="n">
        <v>196965</v>
      </c>
      <c r="D3" s="6" t="n">
        <v>154159</v>
      </c>
    </row>
    <row r="4" spans="1:4">
      <c r="A4" s="4" t="s">
        <v>2375</v>
      </c>
      <c r="C4" s="5" t="n">
        <v>601</v>
      </c>
      <c r="D4" s="5" t="n">
        <v>509</v>
      </c>
    </row>
    <row r="5" spans="1:4">
      <c r="A5" s="4" t="s">
        <v>2376</v>
      </c>
      <c r="B5" s="4" t="s">
        <v>42</v>
      </c>
      <c r="C5" s="5" t="n">
        <v>408313</v>
      </c>
      <c r="D5" s="5" t="n">
        <v>480926</v>
      </c>
    </row>
    <row r="6" spans="1:4">
      <c r="A6" s="4" t="s">
        <v>2377</v>
      </c>
      <c r="C6" s="5" t="n">
        <v>17799</v>
      </c>
      <c r="D6" s="5" t="n">
        <v>27745</v>
      </c>
    </row>
    <row r="7" spans="1:4">
      <c r="A7" s="4" t="s">
        <v>2378</v>
      </c>
      <c r="B7" s="4" t="s">
        <v>733</v>
      </c>
      <c r="C7" s="5" t="n">
        <v>58921</v>
      </c>
      <c r="D7" s="5" t="n">
        <v>80100</v>
      </c>
    </row>
    <row r="8" spans="1:4">
      <c r="A8" s="4" t="s">
        <v>2379</v>
      </c>
      <c r="C8" s="5" t="n">
        <v>1887</v>
      </c>
      <c r="D8" s="5" t="n">
        <v>1964</v>
      </c>
    </row>
    <row r="9" spans="1:4">
      <c r="A9" s="4" t="s">
        <v>58</v>
      </c>
      <c r="B9" s="4" t="s">
        <v>735</v>
      </c>
      <c r="C9" s="5" t="n">
        <v>60877</v>
      </c>
      <c r="D9" s="5" t="n">
        <v>50382</v>
      </c>
    </row>
    <row r="10" spans="1:4">
      <c r="A10" s="4" t="s">
        <v>124</v>
      </c>
      <c r="C10" s="6" t="n">
        <v>745363</v>
      </c>
      <c r="D10" s="6" t="n">
        <v>795785</v>
      </c>
    </row>
    <row r="11" spans="1:4"/>
    <row r="12" spans="1:4">
      <c r="A12" s="4" t="s">
        <v>42</v>
      </c>
      <c r="B12" s="4" t="s">
        <v>2380</v>
      </c>
    </row>
    <row r="13" spans="1:4">
      <c r="A13" s="4" t="s">
        <v>733</v>
      </c>
      <c r="B13" s="4" t="s">
        <v>2381</v>
      </c>
    </row>
    <row r="14" spans="1:4">
      <c r="A14" s="4" t="s">
        <v>735</v>
      </c>
      <c r="B14" s="4" t="s">
        <v>2382</v>
      </c>
    </row>
  </sheetData>
  <mergeCells count="5">
    <mergeCell ref="A1:B1"/>
    <mergeCell ref="A11:C11"/>
    <mergeCell ref="B12:C12"/>
    <mergeCell ref="B13:C13"/>
    <mergeCell ref="B14:C1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3</v>
      </c>
      <c r="B1" s="2" t="s">
        <v>29</v>
      </c>
      <c r="C1" s="2" t="s">
        <v>30</v>
      </c>
    </row>
    <row r="2" spans="1:3">
      <c r="A2" s="3" t="s">
        <v>2384</v>
      </c>
    </row>
    <row r="3" spans="1:3">
      <c r="A3" s="4" t="s">
        <v>2385</v>
      </c>
      <c r="B3" s="6" t="n">
        <v>201699</v>
      </c>
      <c r="C3" s="6" t="n">
        <v>158800</v>
      </c>
    </row>
    <row r="4" spans="1:3">
      <c r="A4" s="4" t="s">
        <v>2386</v>
      </c>
      <c r="B4" s="5" t="n">
        <v>75499</v>
      </c>
      <c r="C4" s="5" t="n">
        <v>57686</v>
      </c>
    </row>
    <row r="5" spans="1:3">
      <c r="A5" s="4" t="s">
        <v>2387</v>
      </c>
      <c r="B5" s="5" t="n">
        <v>1823793</v>
      </c>
      <c r="C5" s="5" t="n">
        <v>1752610</v>
      </c>
    </row>
    <row r="6" spans="1:3">
      <c r="A6" s="4" t="s">
        <v>2388</v>
      </c>
      <c r="B6" s="5" t="n">
        <v>81577</v>
      </c>
      <c r="C6" s="5" t="n">
        <v>125050</v>
      </c>
    </row>
    <row r="7" spans="1:3">
      <c r="A7" s="4" t="s">
        <v>131</v>
      </c>
      <c r="B7" s="5" t="n">
        <v>2182568</v>
      </c>
      <c r="C7" s="5" t="n">
        <v>2094146</v>
      </c>
    </row>
    <row r="8" spans="1:3">
      <c r="A8" s="4" t="s">
        <v>2389</v>
      </c>
      <c r="B8" s="5" t="n">
        <v>8135489</v>
      </c>
      <c r="C8" s="5" t="n">
        <v>7548820</v>
      </c>
    </row>
    <row r="9" spans="1:3">
      <c r="A9" s="4" t="s">
        <v>2390</v>
      </c>
      <c r="B9" s="5" t="n">
        <v>260691</v>
      </c>
      <c r="C9" s="5" t="n">
        <v>260266</v>
      </c>
    </row>
    <row r="10" spans="1:3">
      <c r="A10" s="4" t="s">
        <v>124</v>
      </c>
      <c r="B10" s="6" t="n">
        <v>10578748</v>
      </c>
      <c r="C10" s="6" t="n">
        <v>990323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1</v>
      </c>
      <c r="B1" s="2" t="s">
        <v>29</v>
      </c>
      <c r="C1" s="2" t="s">
        <v>30</v>
      </c>
    </row>
    <row r="2" spans="1:3">
      <c r="A2" s="3" t="s">
        <v>2392</v>
      </c>
    </row>
    <row r="3" spans="1:3">
      <c r="A3" s="4" t="s">
        <v>2393</v>
      </c>
      <c r="B3" s="6" t="n">
        <v>175200</v>
      </c>
      <c r="C3" s="6" t="n">
        <v>163303</v>
      </c>
    </row>
    <row r="4" spans="1:3">
      <c r="A4" s="4" t="s">
        <v>2394</v>
      </c>
      <c r="B4" s="5" t="n">
        <v>1660804</v>
      </c>
      <c r="C4" s="5" t="n">
        <v>1586405</v>
      </c>
    </row>
    <row r="5" spans="1:3">
      <c r="A5" s="4" t="s">
        <v>131</v>
      </c>
      <c r="B5" s="5" t="n">
        <v>1836004</v>
      </c>
      <c r="C5" s="5" t="n">
        <v>1749708</v>
      </c>
    </row>
    <row r="6" spans="1:3">
      <c r="A6" s="3" t="s">
        <v>2395</v>
      </c>
    </row>
    <row r="7" spans="1:3">
      <c r="A7" s="4" t="s">
        <v>2396</v>
      </c>
      <c r="B7" s="5" t="n">
        <v>383002</v>
      </c>
      <c r="C7" s="5" t="n">
        <v>390155</v>
      </c>
    </row>
    <row r="8" spans="1:3">
      <c r="A8" s="4" t="s">
        <v>2397</v>
      </c>
      <c r="B8" s="5" t="n">
        <v>760083</v>
      </c>
      <c r="C8" s="5" t="n">
        <v>687610</v>
      </c>
    </row>
    <row r="9" spans="1:3">
      <c r="A9" s="4" t="s">
        <v>2398</v>
      </c>
      <c r="B9" s="5" t="n">
        <v>22046701</v>
      </c>
      <c r="C9" s="5" t="n">
        <v>18768572</v>
      </c>
    </row>
    <row r="10" spans="1:3">
      <c r="A10" s="4" t="s">
        <v>131</v>
      </c>
      <c r="B10" s="5" t="n">
        <v>23189786</v>
      </c>
      <c r="C10" s="5" t="n">
        <v>19846337</v>
      </c>
    </row>
    <row r="11" spans="1:3">
      <c r="A11" s="4" t="s">
        <v>124</v>
      </c>
      <c r="B11" s="6" t="n">
        <v>25025790</v>
      </c>
      <c r="C11" s="6" t="n">
        <v>2159604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2399</v>
      </c>
      <c r="B1" s="2" t="s">
        <v>196</v>
      </c>
      <c r="C1" s="2" t="s">
        <v>810</v>
      </c>
      <c r="D1" s="2" t="s">
        <v>1975</v>
      </c>
    </row>
    <row r="2" spans="1:4">
      <c r="A2" s="3" t="s">
        <v>2384</v>
      </c>
    </row>
    <row r="3" spans="1:4">
      <c r="A3" s="4" t="s">
        <v>2394</v>
      </c>
      <c r="B3" s="6" t="n">
        <v>1660768</v>
      </c>
      <c r="C3" s="6" t="n">
        <v>1586370</v>
      </c>
    </row>
    <row r="4" spans="1:4">
      <c r="A4" s="4" t="s">
        <v>2400</v>
      </c>
    </row>
    <row r="5" spans="1:4">
      <c r="A5" s="3" t="s">
        <v>2384</v>
      </c>
    </row>
    <row r="6" spans="1:4">
      <c r="A6" s="4" t="s">
        <v>2401</v>
      </c>
      <c r="B6" s="5" t="n">
        <v>1214200</v>
      </c>
      <c r="C6" s="5" t="n">
        <v>1194000</v>
      </c>
    </row>
    <row r="7" spans="1:4">
      <c r="A7" s="4" t="s">
        <v>2402</v>
      </c>
    </row>
    <row r="8" spans="1:4">
      <c r="A8" s="3" t="s">
        <v>2384</v>
      </c>
    </row>
    <row r="9" spans="1:4">
      <c r="A9" s="4" t="s">
        <v>2401</v>
      </c>
      <c r="B9" s="6" t="n">
        <v>0</v>
      </c>
      <c r="C9" s="6" t="n">
        <v>48000</v>
      </c>
    </row>
    <row r="10" spans="1:4">
      <c r="A10" s="4" t="s">
        <v>2403</v>
      </c>
    </row>
    <row r="11" spans="1:4">
      <c r="A11" s="3" t="s">
        <v>2384</v>
      </c>
    </row>
    <row r="12" spans="1:4">
      <c r="A12" s="4" t="s">
        <v>2404</v>
      </c>
      <c r="D12" s="6" t="n">
        <v>5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2405</v>
      </c>
      <c r="B1" s="2" t="s">
        <v>1</v>
      </c>
    </row>
    <row r="2" spans="1:4">
      <c r="B2" s="2" t="s">
        <v>29</v>
      </c>
      <c r="C2" s="2" t="s">
        <v>30</v>
      </c>
      <c r="D2" s="2" t="s">
        <v>74</v>
      </c>
    </row>
    <row r="3" spans="1:4">
      <c r="A3" s="3" t="s">
        <v>275</v>
      </c>
    </row>
    <row r="4" spans="1:4">
      <c r="A4" s="4" t="s">
        <v>2406</v>
      </c>
      <c r="B4" s="5" t="n">
        <v>188446126794</v>
      </c>
      <c r="C4" s="5" t="n">
        <v>188446126794</v>
      </c>
      <c r="D4" s="5" t="n">
        <v>188446126794</v>
      </c>
    </row>
    <row r="5" spans="1:4">
      <c r="A5" s="4" t="s">
        <v>2407</v>
      </c>
      <c r="B5" s="4" t="s">
        <v>36</v>
      </c>
      <c r="C5" s="4" t="s">
        <v>36</v>
      </c>
      <c r="D5" s="4" t="s">
        <v>36</v>
      </c>
    </row>
    <row r="6" spans="1:4">
      <c r="A6" s="4" t="s">
        <v>2408</v>
      </c>
      <c r="B6" s="4" t="s">
        <v>36</v>
      </c>
      <c r="C6" s="4" t="s">
        <v>36</v>
      </c>
      <c r="D6" s="4" t="s">
        <v>36</v>
      </c>
    </row>
    <row r="7" spans="1:4">
      <c r="A7" s="4" t="s">
        <v>2409</v>
      </c>
      <c r="B7" s="5" t="n">
        <v>188446126794</v>
      </c>
      <c r="C7" s="5" t="n">
        <v>188446126794</v>
      </c>
      <c r="D7" s="5" t="n">
        <v>18844612679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 customWidth="1" max="7" min="7" width="14"/>
  </cols>
  <sheetData>
    <row r="1" spans="1:7">
      <c r="A1" s="1" t="s">
        <v>2410</v>
      </c>
      <c r="C1" s="2" t="s">
        <v>29</v>
      </c>
      <c r="D1" s="2" t="s">
        <v>30</v>
      </c>
      <c r="E1" s="2" t="s">
        <v>74</v>
      </c>
      <c r="G1" s="2" t="s">
        <v>914</v>
      </c>
    </row>
    <row r="2" spans="1:7">
      <c r="A2" s="3" t="s">
        <v>2411</v>
      </c>
    </row>
    <row r="3" spans="1:7">
      <c r="A3" s="4" t="s">
        <v>2412</v>
      </c>
      <c r="C3" s="5" t="n">
        <v>157207260723</v>
      </c>
      <c r="D3" s="5" t="n">
        <v>153645193123</v>
      </c>
      <c r="E3" s="5" t="n">
        <v>155930063123</v>
      </c>
    </row>
    <row r="4" spans="1:7">
      <c r="A4" s="4" t="s">
        <v>2413</v>
      </c>
      <c r="B4" s="4" t="s">
        <v>729</v>
      </c>
      <c r="C4" s="5" t="n">
        <v>31238866071</v>
      </c>
      <c r="D4" s="5" t="n">
        <v>34800933671</v>
      </c>
      <c r="E4" s="5" t="n">
        <v>32516063671</v>
      </c>
    </row>
    <row r="5" spans="1:7">
      <c r="A5" s="4" t="s">
        <v>124</v>
      </c>
      <c r="C5" s="5" t="n">
        <v>188446126794</v>
      </c>
      <c r="D5" s="5" t="n">
        <v>188446126794</v>
      </c>
      <c r="E5" s="5" t="n">
        <v>188446126794</v>
      </c>
      <c r="G5" s="5" t="n">
        <v>188446126794</v>
      </c>
    </row>
    <row r="6" spans="1:7">
      <c r="A6" s="4" t="s">
        <v>2414</v>
      </c>
      <c r="C6" s="4" t="s">
        <v>804</v>
      </c>
      <c r="D6" s="4" t="s">
        <v>804</v>
      </c>
      <c r="E6" s="4" t="s">
        <v>804</v>
      </c>
    </row>
    <row r="7" spans="1:7">
      <c r="A7" s="4" t="s">
        <v>2415</v>
      </c>
    </row>
    <row r="8" spans="1:7">
      <c r="A8" s="3" t="s">
        <v>2411</v>
      </c>
    </row>
    <row r="9" spans="1:7">
      <c r="A9" s="4" t="s">
        <v>2412</v>
      </c>
      <c r="C9" s="5" t="n">
        <v>66822519695</v>
      </c>
      <c r="D9" s="5" t="n">
        <v>66822519695</v>
      </c>
      <c r="E9" s="5" t="n">
        <v>66822519695</v>
      </c>
    </row>
    <row r="10" spans="1:7">
      <c r="A10" s="4" t="s">
        <v>2413</v>
      </c>
      <c r="B10" s="4" t="s">
        <v>733</v>
      </c>
      <c r="C10" s="4" t="s">
        <v>36</v>
      </c>
      <c r="D10" s="4" t="s">
        <v>36</v>
      </c>
      <c r="E10" s="4" t="s">
        <v>36</v>
      </c>
    </row>
    <row r="11" spans="1:7">
      <c r="A11" s="4" t="s">
        <v>124</v>
      </c>
      <c r="C11" s="5" t="n">
        <v>66822519695</v>
      </c>
      <c r="D11" s="5" t="n">
        <v>66822519695</v>
      </c>
      <c r="E11" s="5" t="n">
        <v>66822519695</v>
      </c>
    </row>
    <row r="12" spans="1:7">
      <c r="A12" s="4" t="s">
        <v>2414</v>
      </c>
      <c r="C12" s="4" t="s">
        <v>2416</v>
      </c>
      <c r="D12" s="4" t="s">
        <v>2416</v>
      </c>
      <c r="E12" s="4" t="s">
        <v>2416</v>
      </c>
    </row>
    <row r="13" spans="1:7">
      <c r="A13" s="4" t="s">
        <v>2417</v>
      </c>
    </row>
    <row r="14" spans="1:7">
      <c r="A14" s="3" t="s">
        <v>2411</v>
      </c>
    </row>
    <row r="15" spans="1:7">
      <c r="A15" s="4" t="s">
        <v>2412</v>
      </c>
      <c r="C15" s="5" t="n">
        <v>59770481573</v>
      </c>
      <c r="D15" s="5" t="n">
        <v>59770481573</v>
      </c>
      <c r="E15" s="5" t="n">
        <v>59770481573</v>
      </c>
    </row>
    <row r="16" spans="1:7">
      <c r="A16" s="4" t="s">
        <v>2413</v>
      </c>
      <c r="B16" s="4" t="s">
        <v>733</v>
      </c>
      <c r="C16" s="4" t="s">
        <v>36</v>
      </c>
      <c r="D16" s="4" t="s">
        <v>36</v>
      </c>
      <c r="E16" s="4" t="s">
        <v>36</v>
      </c>
    </row>
    <row r="17" spans="1:7">
      <c r="A17" s="4" t="s">
        <v>124</v>
      </c>
      <c r="C17" s="5" t="n">
        <v>59770481573</v>
      </c>
      <c r="D17" s="5" t="n">
        <v>59770481573</v>
      </c>
      <c r="E17" s="5" t="n">
        <v>59770481573</v>
      </c>
    </row>
    <row r="18" spans="1:7">
      <c r="A18" s="4" t="s">
        <v>2414</v>
      </c>
      <c r="C18" s="4" t="s">
        <v>2418</v>
      </c>
      <c r="D18" s="4" t="s">
        <v>2418</v>
      </c>
      <c r="E18" s="4" t="s">
        <v>2418</v>
      </c>
    </row>
    <row r="19" spans="1:7">
      <c r="A19" s="4" t="s">
        <v>2419</v>
      </c>
    </row>
    <row r="20" spans="1:7">
      <c r="A20" s="3" t="s">
        <v>2411</v>
      </c>
    </row>
    <row r="21" spans="1:7">
      <c r="A21" s="4" t="s">
        <v>2412</v>
      </c>
      <c r="C21" s="4" t="s">
        <v>36</v>
      </c>
      <c r="D21" s="4" t="s">
        <v>36</v>
      </c>
      <c r="E21" s="4" t="s">
        <v>36</v>
      </c>
      <c r="F21" s="4" t="s">
        <v>733</v>
      </c>
    </row>
    <row r="22" spans="1:7">
      <c r="A22" s="4" t="s">
        <v>2413</v>
      </c>
      <c r="B22" s="4" t="s">
        <v>729</v>
      </c>
      <c r="C22" s="5" t="n">
        <v>31238866071</v>
      </c>
      <c r="D22" s="5" t="n">
        <v>34800933671</v>
      </c>
      <c r="E22" s="5" t="n">
        <v>32516063671</v>
      </c>
    </row>
    <row r="23" spans="1:7">
      <c r="A23" s="4" t="s">
        <v>124</v>
      </c>
      <c r="C23" s="5" t="n">
        <v>31238866071</v>
      </c>
      <c r="D23" s="5" t="n">
        <v>34800933671</v>
      </c>
      <c r="E23" s="5" t="n">
        <v>32516063671</v>
      </c>
      <c r="F23" s="4" t="s">
        <v>733</v>
      </c>
    </row>
    <row r="24" spans="1:7">
      <c r="A24" s="4" t="s">
        <v>2414</v>
      </c>
      <c r="C24" s="4" t="s">
        <v>2420</v>
      </c>
      <c r="D24" s="4" t="s">
        <v>2421</v>
      </c>
      <c r="E24" s="4" t="s">
        <v>2422</v>
      </c>
      <c r="F24" s="4" t="s">
        <v>733</v>
      </c>
    </row>
    <row r="25" spans="1:7">
      <c r="A25" s="4" t="s">
        <v>2423</v>
      </c>
    </row>
    <row r="26" spans="1:7">
      <c r="A26" s="3" t="s">
        <v>2411</v>
      </c>
    </row>
    <row r="27" spans="1:7">
      <c r="A27" s="4" t="s">
        <v>2412</v>
      </c>
      <c r="C27" s="5" t="n">
        <v>13892691988</v>
      </c>
      <c r="D27" s="5" t="n">
        <v>12257100312</v>
      </c>
      <c r="E27" s="5" t="n">
        <v>11878070560</v>
      </c>
    </row>
    <row r="28" spans="1:7">
      <c r="A28" s="4" t="s">
        <v>2413</v>
      </c>
      <c r="B28" s="4" t="s">
        <v>733</v>
      </c>
      <c r="C28" s="4" t="s">
        <v>36</v>
      </c>
      <c r="D28" s="4" t="s">
        <v>36</v>
      </c>
      <c r="E28" s="4" t="s">
        <v>36</v>
      </c>
    </row>
    <row r="29" spans="1:7">
      <c r="A29" s="4" t="s">
        <v>124</v>
      </c>
      <c r="C29" s="5" t="n">
        <v>13892691988</v>
      </c>
      <c r="D29" s="5" t="n">
        <v>12257100312</v>
      </c>
      <c r="E29" s="5" t="n">
        <v>11878070560</v>
      </c>
    </row>
    <row r="30" spans="1:7">
      <c r="A30" s="4" t="s">
        <v>2414</v>
      </c>
      <c r="C30" s="4" t="s">
        <v>2424</v>
      </c>
      <c r="D30" s="4" t="s">
        <v>2425</v>
      </c>
      <c r="E30" s="4" t="s">
        <v>2426</v>
      </c>
    </row>
    <row r="31" spans="1:7">
      <c r="A31" s="4" t="s">
        <v>2427</v>
      </c>
    </row>
    <row r="32" spans="1:7">
      <c r="A32" s="3" t="s">
        <v>2411</v>
      </c>
    </row>
    <row r="33" spans="1:7">
      <c r="A33" s="4" t="s">
        <v>2412</v>
      </c>
      <c r="C33" s="5" t="n">
        <v>6896552755</v>
      </c>
      <c r="D33" s="5" t="n">
        <v>6990857997</v>
      </c>
      <c r="E33" s="5" t="n">
        <v>8887560424</v>
      </c>
    </row>
    <row r="34" spans="1:7">
      <c r="A34" s="4" t="s">
        <v>2413</v>
      </c>
      <c r="B34" s="4" t="s">
        <v>733</v>
      </c>
      <c r="C34" s="4" t="s">
        <v>36</v>
      </c>
      <c r="D34" s="4" t="s">
        <v>36</v>
      </c>
      <c r="E34" s="4" t="s">
        <v>36</v>
      </c>
    </row>
    <row r="35" spans="1:7">
      <c r="A35" s="4" t="s">
        <v>124</v>
      </c>
      <c r="C35" s="5" t="n">
        <v>6896552755</v>
      </c>
      <c r="D35" s="5" t="n">
        <v>6990857997</v>
      </c>
      <c r="E35" s="5" t="n">
        <v>8887560424</v>
      </c>
    </row>
    <row r="36" spans="1:7">
      <c r="A36" s="4" t="s">
        <v>2414</v>
      </c>
      <c r="C36" s="4" t="s">
        <v>2428</v>
      </c>
      <c r="D36" s="4" t="s">
        <v>2429</v>
      </c>
      <c r="E36" s="4" t="s">
        <v>2430</v>
      </c>
    </row>
    <row r="37" spans="1:7">
      <c r="A37" s="4" t="s">
        <v>2431</v>
      </c>
    </row>
    <row r="38" spans="1:7">
      <c r="A38" s="3" t="s">
        <v>2411</v>
      </c>
    </row>
    <row r="39" spans="1:7">
      <c r="A39" s="4" t="s">
        <v>2412</v>
      </c>
      <c r="C39" s="5" t="n">
        <v>3762310365</v>
      </c>
      <c r="D39" s="5" t="n">
        <v>3071882351</v>
      </c>
      <c r="E39" s="5" t="n">
        <v>3460285074</v>
      </c>
    </row>
    <row r="40" spans="1:7">
      <c r="A40" s="4" t="s">
        <v>2413</v>
      </c>
      <c r="B40" s="4" t="s">
        <v>733</v>
      </c>
      <c r="C40" s="4" t="s">
        <v>36</v>
      </c>
      <c r="D40" s="4" t="s">
        <v>36</v>
      </c>
      <c r="E40" s="4" t="s">
        <v>36</v>
      </c>
    </row>
    <row r="41" spans="1:7">
      <c r="A41" s="4" t="s">
        <v>124</v>
      </c>
      <c r="C41" s="5" t="n">
        <v>3762310365</v>
      </c>
      <c r="D41" s="5" t="n">
        <v>3071882351</v>
      </c>
      <c r="E41" s="5" t="n">
        <v>3460285074</v>
      </c>
    </row>
    <row r="42" spans="1:7">
      <c r="A42" s="4" t="s">
        <v>2414</v>
      </c>
      <c r="C42" s="4" t="s">
        <v>2432</v>
      </c>
      <c r="D42" s="4" t="s">
        <v>1377</v>
      </c>
      <c r="E42" s="4" t="s">
        <v>2433</v>
      </c>
    </row>
    <row r="43" spans="1:7">
      <c r="A43" s="4" t="s">
        <v>2434</v>
      </c>
    </row>
    <row r="44" spans="1:7">
      <c r="A44" s="3" t="s">
        <v>2411</v>
      </c>
    </row>
    <row r="45" spans="1:7">
      <c r="A45" s="4" t="s">
        <v>2412</v>
      </c>
      <c r="C45" s="5" t="n">
        <v>6062704347</v>
      </c>
      <c r="D45" s="5" t="n">
        <v>4732351195</v>
      </c>
      <c r="E45" s="5" t="n">
        <v>5111145797</v>
      </c>
    </row>
    <row r="46" spans="1:7">
      <c r="A46" s="4" t="s">
        <v>2413</v>
      </c>
      <c r="B46" s="4" t="s">
        <v>733</v>
      </c>
      <c r="C46" s="4" t="s">
        <v>36</v>
      </c>
      <c r="D46" s="4" t="s">
        <v>36</v>
      </c>
      <c r="E46" s="4" t="s">
        <v>36</v>
      </c>
    </row>
    <row r="47" spans="1:7">
      <c r="A47" s="4" t="s">
        <v>124</v>
      </c>
      <c r="C47" s="5" t="n">
        <v>6062704347</v>
      </c>
      <c r="D47" s="5" t="n">
        <v>4732351195</v>
      </c>
      <c r="E47" s="5" t="n">
        <v>5111145797</v>
      </c>
    </row>
    <row r="48" spans="1:7">
      <c r="A48" s="4" t="s">
        <v>2414</v>
      </c>
      <c r="C48" s="4" t="s">
        <v>2435</v>
      </c>
      <c r="D48" s="4" t="s">
        <v>2436</v>
      </c>
      <c r="E48" s="4" t="s">
        <v>2437</v>
      </c>
    </row>
    <row r="49" spans="1:7"/>
    <row r="50" spans="1:7">
      <c r="A50" s="4" t="s">
        <v>42</v>
      </c>
      <c r="B50" s="4" t="s">
        <v>2438</v>
      </c>
    </row>
    <row r="51" spans="1:7">
      <c r="A51" s="4" t="s">
        <v>733</v>
      </c>
      <c r="B51" s="4" t="s">
        <v>2439</v>
      </c>
    </row>
  </sheetData>
  <mergeCells count="5">
    <mergeCell ref="A1:B1"/>
    <mergeCell ref="E1:F1"/>
    <mergeCell ref="A49:F49"/>
    <mergeCell ref="B50:F50"/>
    <mergeCell ref="B51:F5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40</v>
      </c>
      <c r="B1" s="2" t="s">
        <v>1</v>
      </c>
    </row>
    <row r="2" spans="1:4">
      <c r="B2" s="2" t="s">
        <v>29</v>
      </c>
      <c r="C2" s="2" t="s">
        <v>30</v>
      </c>
      <c r="D2" s="2" t="s">
        <v>74</v>
      </c>
    </row>
    <row r="3" spans="1:4">
      <c r="A3" s="3" t="s">
        <v>2441</v>
      </c>
    </row>
    <row r="4" spans="1:4">
      <c r="A4" s="4" t="s">
        <v>2442</v>
      </c>
      <c r="B4" s="6" t="n">
        <v>562801</v>
      </c>
      <c r="C4" s="6" t="n">
        <v>476067</v>
      </c>
      <c r="D4" s="6" t="n">
        <v>448466</v>
      </c>
    </row>
    <row r="5" spans="1:4">
      <c r="A5" s="4" t="s">
        <v>2443</v>
      </c>
      <c r="B5" s="5" t="n">
        <v>188446126794</v>
      </c>
      <c r="C5" s="5" t="n">
        <v>188446126794</v>
      </c>
      <c r="D5" s="5" t="n">
        <v>188446126794</v>
      </c>
    </row>
    <row r="6" spans="1:4">
      <c r="A6" s="4" t="s">
        <v>2444</v>
      </c>
      <c r="B6" s="6" t="n">
        <v>2987</v>
      </c>
      <c r="C6" s="6" t="n">
        <v>2526</v>
      </c>
      <c r="D6" s="6" t="n">
        <v>2380</v>
      </c>
    </row>
    <row r="7" spans="1:4">
      <c r="A7" s="3" t="s">
        <v>2445</v>
      </c>
    </row>
    <row r="8" spans="1:4">
      <c r="A8" s="4" t="s">
        <v>2442</v>
      </c>
      <c r="B8" s="6" t="n">
        <v>562801</v>
      </c>
      <c r="C8" s="6" t="n">
        <v>476067</v>
      </c>
      <c r="D8" s="6" t="n">
        <v>448466</v>
      </c>
    </row>
    <row r="9" spans="1:4">
      <c r="A9" s="4" t="s">
        <v>2443</v>
      </c>
      <c r="B9" s="5" t="n">
        <v>188446126794</v>
      </c>
      <c r="C9" s="5" t="n">
        <v>188446126794</v>
      </c>
      <c r="D9" s="5" t="n">
        <v>188446126794</v>
      </c>
    </row>
    <row r="10" spans="1:4">
      <c r="A10" s="4" t="s">
        <v>2446</v>
      </c>
      <c r="B10" s="5" t="n">
        <v>188446126794</v>
      </c>
      <c r="C10" s="5" t="n">
        <v>188446126794</v>
      </c>
      <c r="D10" s="5" t="n">
        <v>188446126794</v>
      </c>
    </row>
    <row r="11" spans="1:4">
      <c r="A11" s="4" t="s">
        <v>2447</v>
      </c>
      <c r="B11" s="6" t="n">
        <v>2987</v>
      </c>
      <c r="C11" s="6" t="n">
        <v>2526</v>
      </c>
      <c r="D11" s="6" t="n">
        <v>238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8</v>
      </c>
      <c r="B1" s="2" t="s">
        <v>1</v>
      </c>
    </row>
    <row r="2" spans="1:4">
      <c r="B2" s="2" t="s">
        <v>29</v>
      </c>
      <c r="C2" s="2" t="s">
        <v>30</v>
      </c>
      <c r="D2" s="2" t="s">
        <v>74</v>
      </c>
    </row>
    <row r="3" spans="1:4">
      <c r="A3" s="3" t="s">
        <v>40</v>
      </c>
    </row>
    <row r="4" spans="1:4">
      <c r="A4" s="4" t="s">
        <v>2449</v>
      </c>
      <c r="B4" s="6" t="n">
        <v>7375</v>
      </c>
      <c r="C4" s="6" t="n">
        <v>-7093</v>
      </c>
      <c r="D4" s="6" t="n">
        <v>21684</v>
      </c>
    </row>
    <row r="5" spans="1:4">
      <c r="A5" s="4" t="s">
        <v>2450</v>
      </c>
      <c r="B5" s="5" t="n">
        <v>-10384</v>
      </c>
      <c r="C5" s="5" t="n">
        <v>2267</v>
      </c>
      <c r="D5" s="5" t="n">
        <v>-51178</v>
      </c>
    </row>
    <row r="6" spans="1:4">
      <c r="A6" s="4" t="s">
        <v>2451</v>
      </c>
      <c r="B6" s="5" t="n">
        <v>4864</v>
      </c>
      <c r="C6" s="5" t="n">
        <v>12201</v>
      </c>
      <c r="D6" s="5" t="n">
        <v>22401</v>
      </c>
    </row>
    <row r="7" spans="1:4">
      <c r="A7" s="4" t="s">
        <v>1722</v>
      </c>
      <c r="B7" s="5" t="n">
        <v>-5520</v>
      </c>
      <c r="C7" s="5" t="n">
        <v>14468</v>
      </c>
      <c r="D7" s="5" t="n">
        <v>-28777</v>
      </c>
    </row>
    <row r="8" spans="1:4">
      <c r="A8" s="4" t="s">
        <v>2452</v>
      </c>
      <c r="B8" s="5" t="n">
        <v>1855</v>
      </c>
      <c r="C8" s="5" t="n">
        <v>7375</v>
      </c>
      <c r="D8" s="5" t="n">
        <v>-7093</v>
      </c>
    </row>
    <row r="9" spans="1:4">
      <c r="A9" s="3" t="s">
        <v>1753</v>
      </c>
    </row>
    <row r="10" spans="1:4">
      <c r="A10" s="4" t="s">
        <v>2449</v>
      </c>
      <c r="B10" s="5" t="n">
        <v>2288</v>
      </c>
      <c r="C10" s="5" t="n">
        <v>8626</v>
      </c>
      <c r="D10" s="5" t="n">
        <v>10725</v>
      </c>
    </row>
    <row r="11" spans="1:4">
      <c r="A11" s="4" t="s">
        <v>2453</v>
      </c>
      <c r="B11" s="5" t="n">
        <v>-5850</v>
      </c>
      <c r="C11" s="5" t="n">
        <v>-6261</v>
      </c>
      <c r="D11" s="5" t="n">
        <v>-2105</v>
      </c>
    </row>
    <row r="12" spans="1:4">
      <c r="A12" s="4" t="s">
        <v>2451</v>
      </c>
      <c r="C12" s="5" t="n">
        <v>-77</v>
      </c>
      <c r="D12" s="5" t="n">
        <v>6</v>
      </c>
    </row>
    <row r="13" spans="1:4">
      <c r="A13" s="4" t="s">
        <v>2454</v>
      </c>
      <c r="C13" s="4" t="s">
        <v>36</v>
      </c>
      <c r="D13" s="4" t="s">
        <v>36</v>
      </c>
    </row>
    <row r="14" spans="1:4">
      <c r="A14" s="4" t="s">
        <v>1722</v>
      </c>
      <c r="B14" s="5" t="n">
        <v>-5850</v>
      </c>
      <c r="C14" s="5" t="n">
        <v>-6338</v>
      </c>
      <c r="D14" s="5" t="n">
        <v>-2099</v>
      </c>
    </row>
    <row r="15" spans="1:4">
      <c r="A15" s="4" t="s">
        <v>2452</v>
      </c>
      <c r="B15" s="5" t="n">
        <v>-3562</v>
      </c>
      <c r="C15" s="5" t="n">
        <v>2288</v>
      </c>
      <c r="D15" s="5" t="n">
        <v>8626</v>
      </c>
    </row>
    <row r="16" spans="1:4">
      <c r="A16" s="4" t="s">
        <v>2455</v>
      </c>
      <c r="B16" s="5" t="n">
        <v>-1707</v>
      </c>
      <c r="C16" s="5" t="n">
        <v>9663</v>
      </c>
      <c r="D16" s="5" t="n">
        <v>1533</v>
      </c>
    </row>
    <row r="17" spans="1:4">
      <c r="A17" s="3" t="s">
        <v>2456</v>
      </c>
    </row>
    <row r="18" spans="1:4">
      <c r="A18" s="4" t="s">
        <v>2457</v>
      </c>
      <c r="B18" s="5" t="n">
        <v>-473</v>
      </c>
      <c r="C18" s="5" t="n">
        <v>-1770</v>
      </c>
      <c r="D18" s="5" t="n">
        <v>1596</v>
      </c>
    </row>
    <row r="19" spans="1:4">
      <c r="A19" s="4" t="s">
        <v>2458</v>
      </c>
      <c r="B19" s="5" t="n">
        <v>908</v>
      </c>
      <c r="C19" s="5" t="n">
        <v>-549</v>
      </c>
      <c r="D19" s="5" t="n">
        <v>-1940</v>
      </c>
    </row>
    <row r="20" spans="1:4">
      <c r="A20" s="4" t="s">
        <v>124</v>
      </c>
      <c r="B20" s="5" t="n">
        <v>435</v>
      </c>
      <c r="C20" s="5" t="n">
        <v>-2319</v>
      </c>
      <c r="D20" s="5" t="n">
        <v>-344</v>
      </c>
    </row>
    <row r="21" spans="1:4">
      <c r="A21" s="4" t="s">
        <v>2459</v>
      </c>
      <c r="B21" s="5" t="n">
        <v>-1272</v>
      </c>
      <c r="C21" s="5" t="n">
        <v>7344</v>
      </c>
      <c r="D21" s="5" t="n">
        <v>1189</v>
      </c>
    </row>
    <row r="22" spans="1:4">
      <c r="A22" s="3" t="s">
        <v>98</v>
      </c>
    </row>
    <row r="23" spans="1:4">
      <c r="A23" s="4" t="s">
        <v>99</v>
      </c>
      <c r="B23" s="5" t="n">
        <v>-2312</v>
      </c>
      <c r="C23" s="5" t="n">
        <v>6640</v>
      </c>
      <c r="D23" s="5" t="n">
        <v>1288</v>
      </c>
    </row>
    <row r="24" spans="1:4">
      <c r="A24" s="4" t="s">
        <v>69</v>
      </c>
      <c r="B24" s="6" t="n">
        <v>1040</v>
      </c>
      <c r="C24" s="6" t="n">
        <v>704</v>
      </c>
      <c r="D24" s="6" t="n">
        <v>-9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2460</v>
      </c>
      <c r="B1" s="2" t="s">
        <v>1</v>
      </c>
    </row>
    <row r="2" spans="1:6">
      <c r="B2" s="2" t="s">
        <v>29</v>
      </c>
      <c r="C2" s="2" t="s">
        <v>2461</v>
      </c>
      <c r="D2" s="2" t="s">
        <v>30</v>
      </c>
      <c r="E2" s="2" t="s">
        <v>74</v>
      </c>
      <c r="F2" s="2" t="s">
        <v>914</v>
      </c>
    </row>
    <row r="3" spans="1:6">
      <c r="A3" s="3" t="s">
        <v>275</v>
      </c>
    </row>
    <row r="4" spans="1:6">
      <c r="A4" s="4" t="s">
        <v>2462</v>
      </c>
      <c r="B4" s="5" t="n">
        <v>188446126794</v>
      </c>
      <c r="D4" s="5" t="n">
        <v>188446126794</v>
      </c>
      <c r="E4" s="5" t="n">
        <v>188446126794</v>
      </c>
      <c r="F4" s="5" t="n">
        <v>188446126794</v>
      </c>
    </row>
    <row r="5" spans="1:6">
      <c r="A5" s="4" t="s">
        <v>2463</v>
      </c>
      <c r="B5" s="6" t="n">
        <v>891303</v>
      </c>
    </row>
    <row r="6" spans="1:6">
      <c r="A6" s="4" t="s">
        <v>2464</v>
      </c>
      <c r="C6" s="4" t="s">
        <v>791</v>
      </c>
    </row>
    <row r="7" spans="1:6">
      <c r="A7" s="4" t="s">
        <v>2465</v>
      </c>
      <c r="B7" s="6" t="n">
        <v>141706</v>
      </c>
      <c r="D7" s="6" t="n">
        <v>112219</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 customWidth="1" max="7" min="7" width="4"/>
  </cols>
  <sheetData>
    <row r="1" spans="1:7">
      <c r="A1" s="1" t="s">
        <v>2466</v>
      </c>
      <c r="B1" s="2" t="s">
        <v>1</v>
      </c>
    </row>
    <row r="2" spans="1:7">
      <c r="B2" s="2" t="s">
        <v>29</v>
      </c>
      <c r="D2" s="2" t="s">
        <v>30</v>
      </c>
      <c r="F2" s="2" t="s">
        <v>74</v>
      </c>
    </row>
    <row r="3" spans="1:7">
      <c r="A3" s="3" t="s">
        <v>660</v>
      </c>
    </row>
    <row r="4" spans="1:7">
      <c r="A4" s="4" t="s">
        <v>1634</v>
      </c>
      <c r="B4" s="6" t="n">
        <v>41883</v>
      </c>
      <c r="D4" s="6" t="n">
        <v>29341</v>
      </c>
      <c r="F4" s="6" t="n">
        <v>30181</v>
      </c>
    </row>
    <row r="5" spans="1:7">
      <c r="A5" s="4" t="s">
        <v>2467</v>
      </c>
      <c r="B5" s="5" t="n">
        <v>12448</v>
      </c>
      <c r="D5" s="5" t="n">
        <v>2365</v>
      </c>
      <c r="F5" s="5" t="n">
        <v>3263</v>
      </c>
    </row>
    <row r="6" spans="1:7">
      <c r="A6" s="3" t="s">
        <v>132</v>
      </c>
    </row>
    <row r="7" spans="1:7">
      <c r="A7" s="4" t="s">
        <v>40</v>
      </c>
      <c r="B7" s="5" t="n">
        <v>470</v>
      </c>
      <c r="D7" s="5" t="n">
        <v>1054</v>
      </c>
      <c r="F7" s="5" t="n">
        <v>-132</v>
      </c>
    </row>
    <row r="8" spans="1:7">
      <c r="A8" s="4" t="s">
        <v>2468</v>
      </c>
      <c r="B8" s="5" t="n">
        <v>-134</v>
      </c>
      <c r="D8" s="5" t="n">
        <v>-251</v>
      </c>
      <c r="F8" s="5" t="n">
        <v>30</v>
      </c>
    </row>
    <row r="9" spans="1:7">
      <c r="A9" s="4" t="s">
        <v>2469</v>
      </c>
      <c r="B9" s="5" t="n">
        <v>336</v>
      </c>
      <c r="D9" s="5" t="n">
        <v>803</v>
      </c>
      <c r="F9" s="5" t="n">
        <v>-102</v>
      </c>
    </row>
    <row r="10" spans="1:7">
      <c r="A10" s="4" t="s">
        <v>2470</v>
      </c>
      <c r="B10" s="6" t="n">
        <v>12784</v>
      </c>
      <c r="D10" s="6" t="n">
        <v>3168</v>
      </c>
      <c r="F10" s="6" t="n">
        <v>3161</v>
      </c>
    </row>
    <row r="11" spans="1:7">
      <c r="A11" s="4" t="s">
        <v>679</v>
      </c>
    </row>
    <row r="12" spans="1:7">
      <c r="A12" s="3" t="s">
        <v>660</v>
      </c>
    </row>
    <row r="13" spans="1:7">
      <c r="A13" s="4" t="s">
        <v>2471</v>
      </c>
      <c r="B13" s="4" t="s">
        <v>2472</v>
      </c>
      <c r="D13" s="4" t="s">
        <v>2472</v>
      </c>
      <c r="F13" s="4" t="s">
        <v>2472</v>
      </c>
    </row>
    <row r="14" spans="1:7">
      <c r="A14" s="4" t="s">
        <v>1634</v>
      </c>
      <c r="B14" s="6" t="n">
        <v>389</v>
      </c>
      <c r="D14" s="6" t="n">
        <v>492</v>
      </c>
      <c r="F14" s="6" t="n">
        <v>652</v>
      </c>
    </row>
    <row r="15" spans="1:7">
      <c r="A15" s="4" t="s">
        <v>2467</v>
      </c>
      <c r="B15" s="5" t="n">
        <v>132</v>
      </c>
      <c r="D15" s="5" t="n">
        <v>116</v>
      </c>
      <c r="F15" s="5" t="n">
        <v>98</v>
      </c>
    </row>
    <row r="16" spans="1:7">
      <c r="A16" s="3" t="s">
        <v>132</v>
      </c>
    </row>
    <row r="17" spans="1:7">
      <c r="A17" s="4" t="s">
        <v>40</v>
      </c>
      <c r="B17" s="4" t="s">
        <v>36</v>
      </c>
      <c r="D17" s="4" t="s">
        <v>36</v>
      </c>
      <c r="F17" s="5" t="n">
        <v>-4</v>
      </c>
    </row>
    <row r="18" spans="1:7">
      <c r="A18" s="4" t="s">
        <v>2468</v>
      </c>
      <c r="B18" s="4" t="s">
        <v>36</v>
      </c>
      <c r="D18" s="4" t="s">
        <v>36</v>
      </c>
      <c r="F18" s="5" t="n">
        <v>1</v>
      </c>
    </row>
    <row r="19" spans="1:7">
      <c r="A19" s="4" t="s">
        <v>2469</v>
      </c>
      <c r="B19" s="4" t="s">
        <v>36</v>
      </c>
      <c r="D19" s="4" t="s">
        <v>36</v>
      </c>
      <c r="F19" s="5" t="n">
        <v>-3</v>
      </c>
    </row>
    <row r="20" spans="1:7">
      <c r="A20" s="4" t="s">
        <v>2470</v>
      </c>
      <c r="B20" s="6" t="n">
        <v>132</v>
      </c>
      <c r="D20" s="6" t="n">
        <v>116</v>
      </c>
      <c r="F20" s="6" t="n">
        <v>95</v>
      </c>
    </row>
    <row r="21" spans="1:7">
      <c r="A21" s="4" t="s">
        <v>683</v>
      </c>
    </row>
    <row r="22" spans="1:7">
      <c r="A22" s="3" t="s">
        <v>660</v>
      </c>
    </row>
    <row r="23" spans="1:7">
      <c r="A23" s="4" t="s">
        <v>2471</v>
      </c>
      <c r="B23" s="4" t="s">
        <v>1382</v>
      </c>
      <c r="D23" s="4" t="s">
        <v>1382</v>
      </c>
      <c r="F23" s="4" t="s">
        <v>1382</v>
      </c>
    </row>
    <row r="24" spans="1:7">
      <c r="A24" s="4" t="s">
        <v>1634</v>
      </c>
      <c r="B24" s="6" t="n">
        <v>1</v>
      </c>
      <c r="D24" s="6" t="n">
        <v>2</v>
      </c>
      <c r="F24" s="6" t="n">
        <v>2</v>
      </c>
    </row>
    <row r="25" spans="1:7">
      <c r="A25" s="4" t="s">
        <v>2467</v>
      </c>
      <c r="B25" s="4" t="s">
        <v>36</v>
      </c>
      <c r="D25" s="4" t="s">
        <v>36</v>
      </c>
      <c r="F25" s="4" t="s">
        <v>36</v>
      </c>
    </row>
    <row r="26" spans="1:7">
      <c r="A26" s="3" t="s">
        <v>132</v>
      </c>
    </row>
    <row r="27" spans="1:7">
      <c r="A27" s="4" t="s">
        <v>40</v>
      </c>
      <c r="B27" s="4" t="s">
        <v>36</v>
      </c>
      <c r="D27" s="4" t="s">
        <v>36</v>
      </c>
      <c r="F27" s="4" t="s">
        <v>36</v>
      </c>
    </row>
    <row r="28" spans="1:7">
      <c r="A28" s="4" t="s">
        <v>2468</v>
      </c>
      <c r="B28" s="4" t="s">
        <v>36</v>
      </c>
      <c r="D28" s="4" t="s">
        <v>36</v>
      </c>
      <c r="F28" s="4" t="s">
        <v>36</v>
      </c>
    </row>
    <row r="29" spans="1:7">
      <c r="A29" s="4" t="s">
        <v>2469</v>
      </c>
      <c r="B29" s="4" t="s">
        <v>36</v>
      </c>
      <c r="D29" s="4" t="s">
        <v>36</v>
      </c>
      <c r="F29" s="4" t="s">
        <v>36</v>
      </c>
    </row>
    <row r="30" spans="1:7">
      <c r="A30" s="4" t="s">
        <v>2470</v>
      </c>
      <c r="B30" s="4" t="s">
        <v>36</v>
      </c>
      <c r="D30" s="4" t="s">
        <v>36</v>
      </c>
      <c r="F30" s="4" t="s">
        <v>36</v>
      </c>
    </row>
    <row r="31" spans="1:7">
      <c r="A31" s="4" t="s">
        <v>673</v>
      </c>
    </row>
    <row r="32" spans="1:7">
      <c r="A32" s="3" t="s">
        <v>660</v>
      </c>
    </row>
    <row r="33" spans="1:7">
      <c r="A33" s="4" t="s">
        <v>2471</v>
      </c>
      <c r="B33" s="4" t="s">
        <v>2473</v>
      </c>
      <c r="D33" s="4" t="s">
        <v>2474</v>
      </c>
      <c r="E33" s="4" t="s">
        <v>42</v>
      </c>
      <c r="F33" s="4" t="s">
        <v>2474</v>
      </c>
    </row>
    <row r="34" spans="1:7">
      <c r="A34" s="4" t="s">
        <v>1634</v>
      </c>
      <c r="B34" s="6" t="n">
        <v>21000</v>
      </c>
      <c r="D34" s="6" t="n">
        <v>19966</v>
      </c>
      <c r="E34" s="4" t="s">
        <v>42</v>
      </c>
      <c r="F34" s="6" t="n">
        <v>21765</v>
      </c>
    </row>
    <row r="35" spans="1:7">
      <c r="A35" s="4" t="s">
        <v>2467</v>
      </c>
      <c r="B35" s="5" t="n">
        <v>702</v>
      </c>
      <c r="D35" s="5" t="n">
        <v>1130</v>
      </c>
      <c r="E35" s="4" t="s">
        <v>42</v>
      </c>
      <c r="F35" s="5" t="n">
        <v>816</v>
      </c>
    </row>
    <row r="36" spans="1:7">
      <c r="A36" s="3" t="s">
        <v>132</v>
      </c>
    </row>
    <row r="37" spans="1:7">
      <c r="A37" s="4" t="s">
        <v>40</v>
      </c>
      <c r="B37" s="5" t="n">
        <v>470</v>
      </c>
      <c r="D37" s="5" t="n">
        <v>1054</v>
      </c>
      <c r="E37" s="4" t="s">
        <v>42</v>
      </c>
      <c r="F37" s="5" t="n">
        <v>-128</v>
      </c>
    </row>
    <row r="38" spans="1:7">
      <c r="A38" s="4" t="s">
        <v>2468</v>
      </c>
      <c r="B38" s="5" t="n">
        <v>-134</v>
      </c>
      <c r="D38" s="5" t="n">
        <v>-251</v>
      </c>
      <c r="E38" s="4" t="s">
        <v>42</v>
      </c>
      <c r="F38" s="5" t="n">
        <v>29</v>
      </c>
    </row>
    <row r="39" spans="1:7">
      <c r="A39" s="4" t="s">
        <v>2469</v>
      </c>
      <c r="B39" s="5" t="n">
        <v>336</v>
      </c>
      <c r="D39" s="5" t="n">
        <v>803</v>
      </c>
      <c r="E39" s="4" t="s">
        <v>42</v>
      </c>
      <c r="F39" s="5" t="n">
        <v>-99</v>
      </c>
    </row>
    <row r="40" spans="1:7">
      <c r="A40" s="4" t="s">
        <v>2470</v>
      </c>
      <c r="B40" s="6" t="n">
        <v>1038</v>
      </c>
      <c r="D40" s="6" t="n">
        <v>1933</v>
      </c>
      <c r="E40" s="4" t="s">
        <v>42</v>
      </c>
      <c r="F40" s="6" t="n">
        <v>717</v>
      </c>
    </row>
    <row r="41" spans="1:7">
      <c r="A41" s="4" t="s">
        <v>659</v>
      </c>
    </row>
    <row r="42" spans="1:7">
      <c r="A42" s="3" t="s">
        <v>660</v>
      </c>
    </row>
    <row r="43" spans="1:7">
      <c r="A43" s="4" t="s">
        <v>2471</v>
      </c>
      <c r="B43" s="4" t="s">
        <v>2097</v>
      </c>
      <c r="D43" s="4" t="s">
        <v>2097</v>
      </c>
      <c r="F43" s="4" t="s">
        <v>2097</v>
      </c>
    </row>
    <row r="44" spans="1:7">
      <c r="A44" s="4" t="s">
        <v>1634</v>
      </c>
      <c r="B44" s="6" t="n">
        <v>167</v>
      </c>
      <c r="D44" s="6" t="n">
        <v>164</v>
      </c>
      <c r="F44" s="6" t="n">
        <v>156</v>
      </c>
    </row>
    <row r="45" spans="1:7">
      <c r="A45" s="4" t="s">
        <v>2467</v>
      </c>
      <c r="B45" s="5" t="n">
        <v>4</v>
      </c>
      <c r="D45" s="5" t="n">
        <v>7</v>
      </c>
      <c r="F45" s="5" t="n">
        <v>-5</v>
      </c>
    </row>
    <row r="46" spans="1:7">
      <c r="A46" s="3" t="s">
        <v>132</v>
      </c>
    </row>
    <row r="47" spans="1:7">
      <c r="A47" s="4" t="s">
        <v>40</v>
      </c>
      <c r="B47" s="4" t="s">
        <v>36</v>
      </c>
      <c r="D47" s="4" t="s">
        <v>36</v>
      </c>
      <c r="F47" s="4" t="s">
        <v>36</v>
      </c>
    </row>
    <row r="48" spans="1:7">
      <c r="A48" s="4" t="s">
        <v>2468</v>
      </c>
      <c r="B48" s="4" t="s">
        <v>36</v>
      </c>
      <c r="D48" s="4" t="s">
        <v>36</v>
      </c>
      <c r="F48" s="4" t="s">
        <v>36</v>
      </c>
    </row>
    <row r="49" spans="1:7">
      <c r="A49" s="4" t="s">
        <v>2469</v>
      </c>
      <c r="B49" s="4" t="s">
        <v>36</v>
      </c>
      <c r="D49" s="4" t="s">
        <v>36</v>
      </c>
      <c r="F49" s="4" t="s">
        <v>36</v>
      </c>
    </row>
    <row r="50" spans="1:7">
      <c r="A50" s="4" t="s">
        <v>2470</v>
      </c>
      <c r="B50" s="5" t="n">
        <v>4</v>
      </c>
      <c r="D50" s="5" t="n">
        <v>7</v>
      </c>
      <c r="F50" s="5" t="n">
        <v>-5</v>
      </c>
    </row>
    <row r="51" spans="1:7">
      <c r="A51" s="4" t="s">
        <v>2475</v>
      </c>
    </row>
    <row r="52" spans="1:7">
      <c r="A52" s="3" t="s">
        <v>660</v>
      </c>
    </row>
    <row r="53" spans="1:7">
      <c r="A53" s="4" t="s">
        <v>1634</v>
      </c>
      <c r="B53" s="5" t="n">
        <v>21557</v>
      </c>
      <c r="D53" s="5" t="n">
        <v>20624</v>
      </c>
      <c r="F53" s="5" t="n">
        <v>22575</v>
      </c>
    </row>
    <row r="54" spans="1:7">
      <c r="A54" s="4" t="s">
        <v>2467</v>
      </c>
      <c r="B54" s="5" t="n">
        <v>838</v>
      </c>
      <c r="D54" s="5" t="n">
        <v>1253</v>
      </c>
      <c r="F54" s="5" t="n">
        <v>909</v>
      </c>
    </row>
    <row r="55" spans="1:7">
      <c r="A55" s="3" t="s">
        <v>132</v>
      </c>
    </row>
    <row r="56" spans="1:7">
      <c r="A56" s="4" t="s">
        <v>40</v>
      </c>
      <c r="B56" s="5" t="n">
        <v>470</v>
      </c>
      <c r="D56" s="5" t="n">
        <v>1054</v>
      </c>
      <c r="F56" s="5" t="n">
        <v>-132</v>
      </c>
    </row>
    <row r="57" spans="1:7">
      <c r="A57" s="4" t="s">
        <v>2468</v>
      </c>
      <c r="B57" s="5" t="n">
        <v>-134</v>
      </c>
      <c r="D57" s="5" t="n">
        <v>-251</v>
      </c>
      <c r="F57" s="5" t="n">
        <v>30</v>
      </c>
    </row>
    <row r="58" spans="1:7">
      <c r="A58" s="4" t="s">
        <v>2469</v>
      </c>
      <c r="B58" s="5" t="n">
        <v>336</v>
      </c>
      <c r="D58" s="5" t="n">
        <v>803</v>
      </c>
      <c r="F58" s="5" t="n">
        <v>-102</v>
      </c>
    </row>
    <row r="59" spans="1:7">
      <c r="A59" s="4" t="s">
        <v>2470</v>
      </c>
      <c r="B59" s="6" t="n">
        <v>1174</v>
      </c>
      <c r="D59" s="6" t="n">
        <v>2056</v>
      </c>
      <c r="F59" s="6" t="n">
        <v>807</v>
      </c>
    </row>
    <row r="60" spans="1:7">
      <c r="A60" s="4" t="s">
        <v>2476</v>
      </c>
    </row>
    <row r="61" spans="1:7">
      <c r="A61" s="3" t="s">
        <v>660</v>
      </c>
    </row>
    <row r="62" spans="1:7">
      <c r="A62" s="4" t="s">
        <v>2471</v>
      </c>
      <c r="B62" s="4" t="s">
        <v>804</v>
      </c>
      <c r="C62" s="4" t="s">
        <v>733</v>
      </c>
      <c r="D62" s="4" t="s">
        <v>804</v>
      </c>
      <c r="F62" s="4" t="s">
        <v>804</v>
      </c>
    </row>
    <row r="63" spans="1:7">
      <c r="A63" s="4" t="s">
        <v>1634</v>
      </c>
      <c r="B63" s="6" t="n">
        <v>17401</v>
      </c>
      <c r="C63" s="4" t="s">
        <v>733</v>
      </c>
      <c r="D63" s="6" t="n">
        <v>6533</v>
      </c>
      <c r="F63" s="6" t="n">
        <v>6004</v>
      </c>
    </row>
    <row r="64" spans="1:7">
      <c r="A64" s="4" t="s">
        <v>2467</v>
      </c>
      <c r="B64" s="5" t="n">
        <v>10869</v>
      </c>
      <c r="C64" s="4" t="s">
        <v>733</v>
      </c>
      <c r="D64" s="5" t="n">
        <v>529</v>
      </c>
      <c r="F64" s="5" t="n">
        <v>334</v>
      </c>
    </row>
    <row r="65" spans="1:7">
      <c r="A65" s="3" t="s">
        <v>132</v>
      </c>
    </row>
    <row r="66" spans="1:7">
      <c r="A66" s="4" t="s">
        <v>40</v>
      </c>
      <c r="B66" s="4" t="s">
        <v>36</v>
      </c>
      <c r="C66" s="4" t="s">
        <v>733</v>
      </c>
      <c r="D66" s="4" t="s">
        <v>36</v>
      </c>
      <c r="F66" s="4" t="s">
        <v>36</v>
      </c>
    </row>
    <row r="67" spans="1:7">
      <c r="A67" s="4" t="s">
        <v>2468</v>
      </c>
      <c r="B67" s="4" t="s">
        <v>36</v>
      </c>
      <c r="C67" s="4" t="s">
        <v>733</v>
      </c>
      <c r="D67" s="4" t="s">
        <v>36</v>
      </c>
      <c r="F67" s="4" t="s">
        <v>36</v>
      </c>
    </row>
    <row r="68" spans="1:7">
      <c r="A68" s="4" t="s">
        <v>2469</v>
      </c>
      <c r="B68" s="4" t="s">
        <v>36</v>
      </c>
      <c r="C68" s="4" t="s">
        <v>733</v>
      </c>
      <c r="D68" s="4" t="s">
        <v>36</v>
      </c>
      <c r="F68" s="4" t="s">
        <v>36</v>
      </c>
    </row>
    <row r="69" spans="1:7">
      <c r="A69" s="4" t="s">
        <v>2470</v>
      </c>
      <c r="B69" s="6" t="n">
        <v>10869</v>
      </c>
      <c r="C69" s="4" t="s">
        <v>733</v>
      </c>
      <c r="D69" s="6" t="n">
        <v>529</v>
      </c>
      <c r="F69" s="6" t="n">
        <v>334</v>
      </c>
    </row>
    <row r="70" spans="1:7">
      <c r="A70" s="4" t="s">
        <v>2477</v>
      </c>
    </row>
    <row r="71" spans="1:7">
      <c r="A71" s="3" t="s">
        <v>660</v>
      </c>
    </row>
    <row r="72" spans="1:7">
      <c r="A72" s="4" t="s">
        <v>2471</v>
      </c>
      <c r="B72" s="4" t="s">
        <v>804</v>
      </c>
      <c r="D72" s="4" t="s">
        <v>804</v>
      </c>
      <c r="F72" s="4" t="s">
        <v>804</v>
      </c>
      <c r="G72" s="4" t="s">
        <v>735</v>
      </c>
    </row>
    <row r="73" spans="1:7">
      <c r="A73" s="4" t="s">
        <v>1634</v>
      </c>
      <c r="B73" s="6" t="n">
        <v>2925</v>
      </c>
      <c r="D73" s="6" t="n">
        <v>2184</v>
      </c>
      <c r="F73" s="6" t="n">
        <v>1602</v>
      </c>
      <c r="G73" s="4" t="s">
        <v>735</v>
      </c>
    </row>
    <row r="74" spans="1:7">
      <c r="A74" s="4" t="s">
        <v>2467</v>
      </c>
      <c r="B74" s="5" t="n">
        <v>741</v>
      </c>
      <c r="D74" s="5" t="n">
        <v>583</v>
      </c>
      <c r="F74" s="5" t="n">
        <v>564</v>
      </c>
      <c r="G74" s="4" t="s">
        <v>735</v>
      </c>
    </row>
    <row r="75" spans="1:7">
      <c r="A75" s="3" t="s">
        <v>132</v>
      </c>
    </row>
    <row r="76" spans="1:7">
      <c r="A76" s="4" t="s">
        <v>40</v>
      </c>
      <c r="B76" s="4" t="s">
        <v>36</v>
      </c>
      <c r="D76" s="4" t="s">
        <v>36</v>
      </c>
      <c r="F76" s="4" t="s">
        <v>36</v>
      </c>
      <c r="G76" s="4" t="s">
        <v>735</v>
      </c>
    </row>
    <row r="77" spans="1:7">
      <c r="A77" s="4" t="s">
        <v>2468</v>
      </c>
      <c r="B77" s="4" t="s">
        <v>36</v>
      </c>
      <c r="D77" s="4" t="s">
        <v>36</v>
      </c>
      <c r="F77" s="4" t="s">
        <v>36</v>
      </c>
      <c r="G77" s="4" t="s">
        <v>735</v>
      </c>
    </row>
    <row r="78" spans="1:7">
      <c r="A78" s="4" t="s">
        <v>2469</v>
      </c>
      <c r="B78" s="4" t="s">
        <v>36</v>
      </c>
      <c r="D78" s="4" t="s">
        <v>36</v>
      </c>
      <c r="F78" s="4" t="s">
        <v>36</v>
      </c>
      <c r="G78" s="4" t="s">
        <v>735</v>
      </c>
    </row>
    <row r="79" spans="1:7">
      <c r="A79" s="4" t="s">
        <v>2470</v>
      </c>
      <c r="B79" s="6" t="n">
        <v>741</v>
      </c>
      <c r="D79" s="6" t="n">
        <v>583</v>
      </c>
      <c r="F79" s="6" t="n">
        <v>564</v>
      </c>
      <c r="G79" s="4" t="s">
        <v>735</v>
      </c>
    </row>
    <row r="80" spans="1:7">
      <c r="A80" s="4" t="s">
        <v>2478</v>
      </c>
    </row>
    <row r="81" spans="1:7">
      <c r="A81" s="3" t="s">
        <v>660</v>
      </c>
    </row>
    <row r="82" spans="1:7">
      <c r="A82" s="4" t="s">
        <v>2471</v>
      </c>
      <c r="B82" s="4" t="s">
        <v>36</v>
      </c>
      <c r="D82" s="4" t="s">
        <v>36</v>
      </c>
      <c r="F82" s="4" t="s">
        <v>804</v>
      </c>
    </row>
    <row r="83" spans="1:7">
      <c r="A83" s="4" t="s">
        <v>1634</v>
      </c>
      <c r="B83" s="4" t="s">
        <v>36</v>
      </c>
      <c r="D83" s="4" t="s">
        <v>36</v>
      </c>
      <c r="F83" s="4" t="s">
        <v>36</v>
      </c>
    </row>
    <row r="84" spans="1:7">
      <c r="A84" s="4" t="s">
        <v>2467</v>
      </c>
      <c r="B84" s="4" t="s">
        <v>36</v>
      </c>
      <c r="D84" s="4" t="s">
        <v>36</v>
      </c>
      <c r="F84" s="5" t="n">
        <v>310</v>
      </c>
    </row>
    <row r="85" spans="1:7">
      <c r="A85" s="3" t="s">
        <v>132</v>
      </c>
    </row>
    <row r="86" spans="1:7">
      <c r="A86" s="4" t="s">
        <v>40</v>
      </c>
      <c r="B86" s="4" t="s">
        <v>36</v>
      </c>
      <c r="D86" s="4" t="s">
        <v>36</v>
      </c>
      <c r="F86" s="4" t="s">
        <v>36</v>
      </c>
    </row>
    <row r="87" spans="1:7">
      <c r="A87" s="4" t="s">
        <v>2468</v>
      </c>
      <c r="B87" s="4" t="s">
        <v>36</v>
      </c>
      <c r="D87" s="4" t="s">
        <v>36</v>
      </c>
      <c r="F87" s="4" t="s">
        <v>36</v>
      </c>
    </row>
    <row r="88" spans="1:7">
      <c r="A88" s="4" t="s">
        <v>2469</v>
      </c>
      <c r="B88" s="4" t="s">
        <v>36</v>
      </c>
      <c r="D88" s="4" t="s">
        <v>36</v>
      </c>
      <c r="F88" s="4" t="s">
        <v>36</v>
      </c>
    </row>
    <row r="89" spans="1:7">
      <c r="A89" s="4" t="s">
        <v>2470</v>
      </c>
      <c r="B89" s="4" t="s">
        <v>36</v>
      </c>
      <c r="D89" s="4" t="s">
        <v>36</v>
      </c>
      <c r="F89" s="6" t="n">
        <v>310</v>
      </c>
    </row>
    <row r="90" spans="1:7">
      <c r="A90" s="4" t="s">
        <v>2479</v>
      </c>
    </row>
    <row r="91" spans="1:7">
      <c r="A91" s="3" t="s">
        <v>660</v>
      </c>
    </row>
    <row r="92" spans="1:7">
      <c r="A92" s="4" t="s">
        <v>2471</v>
      </c>
      <c r="B92" s="4" t="s">
        <v>36</v>
      </c>
      <c r="D92" s="4" t="s">
        <v>36</v>
      </c>
      <c r="F92" s="4" t="s">
        <v>804</v>
      </c>
    </row>
    <row r="93" spans="1:7">
      <c r="A93" s="4" t="s">
        <v>1634</v>
      </c>
      <c r="B93" s="4" t="s">
        <v>36</v>
      </c>
      <c r="D93" s="4" t="s">
        <v>36</v>
      </c>
      <c r="F93" s="4" t="s">
        <v>36</v>
      </c>
    </row>
    <row r="94" spans="1:7">
      <c r="A94" s="4" t="s">
        <v>2467</v>
      </c>
      <c r="B94" s="4" t="s">
        <v>36</v>
      </c>
      <c r="D94" s="4" t="s">
        <v>36</v>
      </c>
      <c r="F94" s="5" t="n">
        <v>550</v>
      </c>
    </row>
    <row r="95" spans="1:7">
      <c r="A95" s="3" t="s">
        <v>132</v>
      </c>
    </row>
    <row r="96" spans="1:7">
      <c r="A96" s="4" t="s">
        <v>40</v>
      </c>
      <c r="B96" s="4" t="s">
        <v>36</v>
      </c>
      <c r="D96" s="4" t="s">
        <v>36</v>
      </c>
      <c r="F96" s="4" t="s">
        <v>36</v>
      </c>
    </row>
    <row r="97" spans="1:7">
      <c r="A97" s="4" t="s">
        <v>2468</v>
      </c>
      <c r="B97" s="4" t="s">
        <v>36</v>
      </c>
      <c r="D97" s="4" t="s">
        <v>36</v>
      </c>
      <c r="F97" s="4" t="s">
        <v>36</v>
      </c>
    </row>
    <row r="98" spans="1:7">
      <c r="A98" s="4" t="s">
        <v>2469</v>
      </c>
      <c r="B98" s="4" t="s">
        <v>36</v>
      </c>
      <c r="D98" s="4" t="s">
        <v>36</v>
      </c>
      <c r="F98" s="4" t="s">
        <v>36</v>
      </c>
    </row>
    <row r="99" spans="1:7">
      <c r="A99" s="4" t="s">
        <v>2470</v>
      </c>
      <c r="B99" s="4" t="s">
        <v>36</v>
      </c>
      <c r="D99" s="4" t="s">
        <v>36</v>
      </c>
      <c r="F99" s="6" t="n">
        <v>550</v>
      </c>
    </row>
    <row r="100" spans="1:7">
      <c r="A100" s="4" t="s">
        <v>2480</v>
      </c>
    </row>
    <row r="101" spans="1:7">
      <c r="A101" s="3" t="s">
        <v>660</v>
      </c>
    </row>
    <row r="102" spans="1:7">
      <c r="A102" s="4" t="s">
        <v>2471</v>
      </c>
      <c r="B102" s="4" t="s">
        <v>36</v>
      </c>
      <c r="D102" s="4" t="s">
        <v>36</v>
      </c>
      <c r="F102" s="4" t="s">
        <v>804</v>
      </c>
    </row>
    <row r="103" spans="1:7">
      <c r="A103" s="4" t="s">
        <v>1634</v>
      </c>
      <c r="B103" s="4" t="s">
        <v>36</v>
      </c>
      <c r="D103" s="4" t="s">
        <v>36</v>
      </c>
      <c r="F103" s="4" t="s">
        <v>36</v>
      </c>
    </row>
    <row r="104" spans="1:7">
      <c r="A104" s="4" t="s">
        <v>2467</v>
      </c>
      <c r="B104" s="4" t="s">
        <v>36</v>
      </c>
      <c r="D104" s="4" t="s">
        <v>36</v>
      </c>
      <c r="F104" s="5" t="n">
        <v>596</v>
      </c>
    </row>
    <row r="105" spans="1:7">
      <c r="A105" s="3" t="s">
        <v>132</v>
      </c>
    </row>
    <row r="106" spans="1:7">
      <c r="A106" s="4" t="s">
        <v>40</v>
      </c>
      <c r="B106" s="4" t="s">
        <v>36</v>
      </c>
      <c r="D106" s="4" t="s">
        <v>36</v>
      </c>
      <c r="F106" s="4" t="s">
        <v>36</v>
      </c>
    </row>
    <row r="107" spans="1:7">
      <c r="A107" s="4" t="s">
        <v>2468</v>
      </c>
      <c r="B107" s="4" t="s">
        <v>36</v>
      </c>
      <c r="D107" s="4" t="s">
        <v>36</v>
      </c>
      <c r="F107" s="4" t="s">
        <v>36</v>
      </c>
    </row>
    <row r="108" spans="1:7">
      <c r="A108" s="4" t="s">
        <v>2469</v>
      </c>
      <c r="B108" s="4" t="s">
        <v>36</v>
      </c>
      <c r="D108" s="4" t="s">
        <v>36</v>
      </c>
      <c r="F108" s="4" t="s">
        <v>36</v>
      </c>
    </row>
    <row r="109" spans="1:7">
      <c r="A109" s="4" t="s">
        <v>2470</v>
      </c>
      <c r="B109" s="4" t="s">
        <v>36</v>
      </c>
      <c r="D109" s="4" t="s">
        <v>36</v>
      </c>
      <c r="F109" s="5" t="n">
        <v>596</v>
      </c>
    </row>
    <row r="110" spans="1:7">
      <c r="A110" s="4" t="s">
        <v>2481</v>
      </c>
    </row>
    <row r="111" spans="1:7">
      <c r="A111" s="3" t="s">
        <v>660</v>
      </c>
    </row>
    <row r="112" spans="1:7">
      <c r="A112" s="4" t="s">
        <v>1634</v>
      </c>
      <c r="B112" s="5" t="n">
        <v>20326</v>
      </c>
      <c r="D112" s="5" t="n">
        <v>8717</v>
      </c>
      <c r="F112" s="5" t="n">
        <v>7606</v>
      </c>
    </row>
    <row r="113" spans="1:7">
      <c r="A113" s="4" t="s">
        <v>2467</v>
      </c>
      <c r="B113" s="5" t="n">
        <v>11610</v>
      </c>
      <c r="D113" s="5" t="n">
        <v>1112</v>
      </c>
      <c r="F113" s="5" t="n">
        <v>2354</v>
      </c>
    </row>
    <row r="114" spans="1:7">
      <c r="A114" s="3" t="s">
        <v>132</v>
      </c>
    </row>
    <row r="115" spans="1:7">
      <c r="A115" s="4" t="s">
        <v>40</v>
      </c>
      <c r="B115" s="4" t="s">
        <v>36</v>
      </c>
      <c r="D115" s="4" t="s">
        <v>36</v>
      </c>
      <c r="F115" s="4" t="s">
        <v>36</v>
      </c>
    </row>
    <row r="116" spans="1:7">
      <c r="A116" s="4" t="s">
        <v>2468</v>
      </c>
      <c r="B116" s="4" t="s">
        <v>36</v>
      </c>
      <c r="D116" s="4" t="s">
        <v>36</v>
      </c>
      <c r="F116" s="4" t="s">
        <v>36</v>
      </c>
    </row>
    <row r="117" spans="1:7">
      <c r="A117" s="4" t="s">
        <v>2469</v>
      </c>
      <c r="B117" s="4" t="s">
        <v>36</v>
      </c>
      <c r="D117" s="4" t="s">
        <v>36</v>
      </c>
      <c r="F117" s="4" t="s">
        <v>36</v>
      </c>
    </row>
    <row r="118" spans="1:7">
      <c r="A118" s="4" t="s">
        <v>2470</v>
      </c>
      <c r="B118" s="6" t="n">
        <v>11610</v>
      </c>
      <c r="D118" s="6" t="n">
        <v>1112</v>
      </c>
      <c r="F118" s="6" t="n">
        <v>2354</v>
      </c>
    </row>
    <row r="119" spans="1:7">
      <c r="A119" s="4" t="s">
        <v>2482</v>
      </c>
    </row>
    <row r="120" spans="1:7">
      <c r="A120" s="3" t="s">
        <v>660</v>
      </c>
    </row>
    <row r="121" spans="1:7">
      <c r="A121" s="4" t="s">
        <v>2471</v>
      </c>
      <c r="F121" s="4" t="s">
        <v>36</v>
      </c>
    </row>
    <row r="122" spans="1:7">
      <c r="A122" s="4" t="s">
        <v>1634</v>
      </c>
      <c r="F122" s="4" t="s">
        <v>36</v>
      </c>
    </row>
    <row r="123" spans="1:7">
      <c r="A123" s="4" t="s">
        <v>2467</v>
      </c>
      <c r="F123" s="4" t="s">
        <v>36</v>
      </c>
    </row>
    <row r="124" spans="1:7">
      <c r="A124" s="3" t="s">
        <v>132</v>
      </c>
    </row>
    <row r="125" spans="1:7">
      <c r="A125" s="4" t="s">
        <v>40</v>
      </c>
      <c r="F125" s="4" t="s">
        <v>36</v>
      </c>
    </row>
    <row r="126" spans="1:7">
      <c r="A126" s="4" t="s">
        <v>2468</v>
      </c>
      <c r="F126" s="4" t="s">
        <v>36</v>
      </c>
    </row>
    <row r="127" spans="1:7">
      <c r="A127" s="4" t="s">
        <v>2469</v>
      </c>
      <c r="F127" s="4" t="s">
        <v>36</v>
      </c>
    </row>
    <row r="128" spans="1:7">
      <c r="A128" s="4" t="s">
        <v>2470</v>
      </c>
      <c r="F128" s="4" t="s">
        <v>36</v>
      </c>
    </row>
    <row r="129" spans="1:7"/>
    <row r="130" spans="1:7">
      <c r="A130" s="4" t="s">
        <v>42</v>
      </c>
      <c r="B130" s="4" t="s">
        <v>2483</v>
      </c>
    </row>
    <row r="131" spans="1:7">
      <c r="A131" s="4" t="s">
        <v>733</v>
      </c>
      <c r="B131" s="4" t="s">
        <v>2484</v>
      </c>
    </row>
    <row r="132" spans="1:7">
      <c r="A132" s="4" t="s">
        <v>735</v>
      </c>
      <c r="B132" s="4" t="s">
        <v>2485</v>
      </c>
    </row>
  </sheetData>
  <mergeCells count="9">
    <mergeCell ref="A1:A2"/>
    <mergeCell ref="B1:G1"/>
    <mergeCell ref="B2:C2"/>
    <mergeCell ref="D2:E2"/>
    <mergeCell ref="F2:G2"/>
    <mergeCell ref="A129:G129"/>
    <mergeCell ref="B130:G130"/>
    <mergeCell ref="B131:G131"/>
    <mergeCell ref="B132:G13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486</v>
      </c>
      <c r="B1" s="2" t="s">
        <v>1</v>
      </c>
    </row>
    <row r="2" spans="1:4">
      <c r="B2" s="2" t="s">
        <v>29</v>
      </c>
      <c r="C2" s="2" t="s">
        <v>30</v>
      </c>
      <c r="D2" s="2" t="s">
        <v>74</v>
      </c>
    </row>
    <row r="3" spans="1:4">
      <c r="A3" s="3" t="s">
        <v>660</v>
      </c>
    </row>
    <row r="4" spans="1:4">
      <c r="A4" s="4" t="s">
        <v>922</v>
      </c>
      <c r="B4" s="6" t="n">
        <v>246559</v>
      </c>
      <c r="C4" s="6" t="n">
        <v>256316</v>
      </c>
      <c r="D4" s="6" t="n">
        <v>313674</v>
      </c>
    </row>
    <row r="5" spans="1:4">
      <c r="A5" s="4" t="s">
        <v>925</v>
      </c>
      <c r="B5" s="5" t="n">
        <v>76475</v>
      </c>
      <c r="C5" s="5" t="n">
        <v>90663</v>
      </c>
      <c r="D5" s="5" t="n">
        <v>131672</v>
      </c>
    </row>
    <row r="6" spans="1:4">
      <c r="A6" s="4" t="s">
        <v>61</v>
      </c>
      <c r="B6" s="5" t="n">
        <v>142079</v>
      </c>
      <c r="C6" s="5" t="n">
        <v>147601</v>
      </c>
      <c r="D6" s="5" t="n">
        <v>168206</v>
      </c>
    </row>
    <row r="7" spans="1:4">
      <c r="A7" s="4" t="s">
        <v>2487</v>
      </c>
      <c r="B7" s="5" t="n">
        <v>28005</v>
      </c>
      <c r="C7" s="5" t="n">
        <v>18052</v>
      </c>
      <c r="D7" s="5" t="n">
        <v>13796</v>
      </c>
    </row>
    <row r="8" spans="1:4">
      <c r="A8" s="4" t="s">
        <v>659</v>
      </c>
    </row>
    <row r="9" spans="1:4">
      <c r="A9" s="3" t="s">
        <v>660</v>
      </c>
    </row>
    <row r="10" spans="1:4">
      <c r="A10" s="4" t="s">
        <v>922</v>
      </c>
      <c r="B10" s="5" t="n">
        <v>76177</v>
      </c>
      <c r="C10" s="5" t="n">
        <v>75000</v>
      </c>
      <c r="D10" s="5" t="n">
        <v>72860</v>
      </c>
    </row>
    <row r="11" spans="1:4">
      <c r="A11" s="4" t="s">
        <v>925</v>
      </c>
      <c r="B11" s="5" t="n">
        <v>9803</v>
      </c>
      <c r="C11" s="5" t="n">
        <v>10065</v>
      </c>
      <c r="D11" s="5" t="n">
        <v>10588</v>
      </c>
    </row>
    <row r="12" spans="1:4">
      <c r="A12" s="4" t="s">
        <v>61</v>
      </c>
      <c r="B12" s="5" t="n">
        <v>64937</v>
      </c>
      <c r="C12" s="5" t="n">
        <v>62276</v>
      </c>
      <c r="D12" s="5" t="n">
        <v>60765</v>
      </c>
    </row>
    <row r="13" spans="1:4">
      <c r="A13" s="4" t="s">
        <v>2487</v>
      </c>
      <c r="B13" s="5" t="n">
        <v>1437</v>
      </c>
      <c r="C13" s="5" t="n">
        <v>2659</v>
      </c>
      <c r="D13" s="5" t="n">
        <v>1507</v>
      </c>
    </row>
    <row r="14" spans="1:4">
      <c r="A14" s="4" t="s">
        <v>673</v>
      </c>
    </row>
    <row r="15" spans="1:4">
      <c r="A15" s="3" t="s">
        <v>660</v>
      </c>
    </row>
    <row r="16" spans="1:4">
      <c r="A16" s="4" t="s">
        <v>922</v>
      </c>
      <c r="B16" s="5" t="n">
        <v>88711</v>
      </c>
      <c r="C16" s="5" t="n">
        <v>86473</v>
      </c>
      <c r="D16" s="5" t="n">
        <v>71118</v>
      </c>
    </row>
    <row r="17" spans="1:4">
      <c r="A17" s="4" t="s">
        <v>925</v>
      </c>
      <c r="B17" s="5" t="n">
        <v>45855</v>
      </c>
      <c r="C17" s="5" t="n">
        <v>45724</v>
      </c>
      <c r="D17" s="5" t="n">
        <v>26763</v>
      </c>
    </row>
    <row r="18" spans="1:4">
      <c r="A18" s="4" t="s">
        <v>61</v>
      </c>
      <c r="B18" s="5" t="n">
        <v>41424</v>
      </c>
      <c r="C18" s="5" t="n">
        <v>38356</v>
      </c>
      <c r="D18" s="5" t="n">
        <v>42618</v>
      </c>
    </row>
    <row r="19" spans="1:4">
      <c r="A19" s="4" t="s">
        <v>2487</v>
      </c>
      <c r="B19" s="5" t="n">
        <v>1432</v>
      </c>
      <c r="C19" s="5" t="n">
        <v>2393</v>
      </c>
      <c r="D19" s="5" t="n">
        <v>1737</v>
      </c>
    </row>
    <row r="20" spans="1:4">
      <c r="A20" s="4" t="s">
        <v>679</v>
      </c>
    </row>
    <row r="21" spans="1:4">
      <c r="A21" s="3" t="s">
        <v>660</v>
      </c>
    </row>
    <row r="22" spans="1:4">
      <c r="A22" s="4" t="s">
        <v>922</v>
      </c>
      <c r="B22" s="5" t="n">
        <v>44910</v>
      </c>
      <c r="C22" s="5" t="n">
        <v>54486</v>
      </c>
      <c r="D22" s="5" t="n">
        <v>131305</v>
      </c>
    </row>
    <row r="23" spans="1:4">
      <c r="A23" s="4" t="s">
        <v>925</v>
      </c>
      <c r="B23" s="5" t="n">
        <v>4732</v>
      </c>
      <c r="C23" s="5" t="n">
        <v>3666</v>
      </c>
      <c r="D23" s="5" t="n">
        <v>64049</v>
      </c>
    </row>
    <row r="24" spans="1:4">
      <c r="A24" s="4" t="s">
        <v>61</v>
      </c>
      <c r="B24" s="5" t="n">
        <v>26569</v>
      </c>
      <c r="C24" s="5" t="n">
        <v>38851</v>
      </c>
      <c r="D24" s="5" t="n">
        <v>57554</v>
      </c>
    </row>
    <row r="25" spans="1:4">
      <c r="A25" s="4" t="s">
        <v>2487</v>
      </c>
      <c r="B25" s="5" t="n">
        <v>13609</v>
      </c>
      <c r="C25" s="5" t="n">
        <v>11969</v>
      </c>
      <c r="D25" s="5" t="n">
        <v>9702</v>
      </c>
    </row>
    <row r="26" spans="1:4">
      <c r="A26" s="4" t="s">
        <v>683</v>
      </c>
    </row>
    <row r="27" spans="1:4">
      <c r="A27" s="3" t="s">
        <v>660</v>
      </c>
    </row>
    <row r="28" spans="1:4">
      <c r="A28" s="4" t="s">
        <v>922</v>
      </c>
      <c r="B28" s="5" t="n">
        <v>400</v>
      </c>
      <c r="C28" s="5" t="n">
        <v>509</v>
      </c>
      <c r="D28" s="5" t="n">
        <v>566</v>
      </c>
    </row>
    <row r="29" spans="1:4">
      <c r="A29" s="4" t="s">
        <v>925</v>
      </c>
      <c r="B29" s="5" t="n">
        <v>50</v>
      </c>
      <c r="C29" s="5" t="n">
        <v>77</v>
      </c>
      <c r="D29" s="5" t="n">
        <v>53</v>
      </c>
    </row>
    <row r="30" spans="1:4">
      <c r="A30" s="4" t="s">
        <v>61</v>
      </c>
      <c r="B30" s="5" t="n">
        <v>432</v>
      </c>
      <c r="C30" s="5" t="n">
        <v>512</v>
      </c>
      <c r="D30" s="5" t="n">
        <v>561</v>
      </c>
    </row>
    <row r="31" spans="1:4">
      <c r="A31" s="4" t="s">
        <v>2487</v>
      </c>
      <c r="B31" s="5" t="n">
        <v>-82</v>
      </c>
      <c r="C31" s="5" t="n">
        <v>-80</v>
      </c>
      <c r="D31" s="5" t="n">
        <v>-48</v>
      </c>
    </row>
    <row r="32" spans="1:4">
      <c r="A32" s="4" t="s">
        <v>2477</v>
      </c>
    </row>
    <row r="33" spans="1:4">
      <c r="A33" s="3" t="s">
        <v>660</v>
      </c>
    </row>
    <row r="34" spans="1:4">
      <c r="A34" s="4" t="s">
        <v>922</v>
      </c>
      <c r="B34" s="5" t="n">
        <v>10826</v>
      </c>
      <c r="C34" s="5" t="n">
        <v>8547</v>
      </c>
      <c r="D34" s="5" t="n">
        <v>6194</v>
      </c>
    </row>
    <row r="35" spans="1:4">
      <c r="A35" s="4" t="s">
        <v>925</v>
      </c>
      <c r="B35" s="5" t="n">
        <v>7901</v>
      </c>
      <c r="C35" s="5" t="n">
        <v>6363</v>
      </c>
      <c r="D35" s="5" t="n">
        <v>4592</v>
      </c>
    </row>
    <row r="36" spans="1:4">
      <c r="A36" s="4" t="s">
        <v>61</v>
      </c>
      <c r="B36" s="5" t="n">
        <v>2184</v>
      </c>
      <c r="C36" s="5" t="n">
        <v>1602</v>
      </c>
      <c r="D36" s="5" t="n">
        <v>1038</v>
      </c>
    </row>
    <row r="37" spans="1:4">
      <c r="A37" s="4" t="s">
        <v>2487</v>
      </c>
      <c r="B37" s="5" t="n">
        <v>741</v>
      </c>
      <c r="C37" s="5" t="n">
        <v>582</v>
      </c>
      <c r="D37" s="5" t="n">
        <v>564</v>
      </c>
    </row>
    <row r="38" spans="1:4">
      <c r="A38" s="4" t="s">
        <v>2476</v>
      </c>
    </row>
    <row r="39" spans="1:4">
      <c r="A39" s="3" t="s">
        <v>660</v>
      </c>
    </row>
    <row r="40" spans="1:4">
      <c r="A40" s="4" t="s">
        <v>922</v>
      </c>
      <c r="B40" s="5" t="n">
        <v>25535</v>
      </c>
      <c r="C40" s="5" t="n">
        <v>31301</v>
      </c>
      <c r="D40" s="5" t="n">
        <v>31631</v>
      </c>
    </row>
    <row r="41" spans="1:4">
      <c r="A41" s="4" t="s">
        <v>925</v>
      </c>
      <c r="B41" s="5" t="n">
        <v>8134</v>
      </c>
      <c r="C41" s="5" t="n">
        <v>24768</v>
      </c>
      <c r="D41" s="5" t="n">
        <v>25627</v>
      </c>
    </row>
    <row r="42" spans="1:4">
      <c r="A42" s="4" t="s">
        <v>61</v>
      </c>
      <c r="B42" s="5" t="n">
        <v>6533</v>
      </c>
      <c r="C42" s="5" t="n">
        <v>6004</v>
      </c>
      <c r="D42" s="5" t="n">
        <v>5670</v>
      </c>
    </row>
    <row r="43" spans="1:4">
      <c r="A43" s="4" t="s">
        <v>2487</v>
      </c>
      <c r="B43" s="6" t="n">
        <v>10868</v>
      </c>
      <c r="C43" s="6" t="n">
        <v>529</v>
      </c>
      <c r="D43" s="6" t="n">
        <v>33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88</v>
      </c>
      <c r="B1" s="2" t="s">
        <v>1</v>
      </c>
    </row>
    <row r="2" spans="1:4">
      <c r="B2" s="2" t="s">
        <v>29</v>
      </c>
      <c r="C2" s="2" t="s">
        <v>30</v>
      </c>
      <c r="D2" s="2" t="s">
        <v>74</v>
      </c>
    </row>
    <row r="3" spans="1:4">
      <c r="A3" s="3" t="s">
        <v>765</v>
      </c>
    </row>
    <row r="4" spans="1:4">
      <c r="A4" s="4" t="s">
        <v>2489</v>
      </c>
      <c r="B4" s="6" t="n">
        <v>2031133</v>
      </c>
      <c r="C4" s="6" t="n">
        <v>2123422</v>
      </c>
      <c r="D4" s="6" t="n">
        <v>2112800</v>
      </c>
    </row>
    <row r="5" spans="1:4">
      <c r="A5" s="4" t="s">
        <v>2490</v>
      </c>
    </row>
    <row r="6" spans="1:4">
      <c r="A6" s="3" t="s">
        <v>765</v>
      </c>
    </row>
    <row r="7" spans="1:4">
      <c r="A7" s="4" t="s">
        <v>2489</v>
      </c>
      <c r="B7" s="5" t="n">
        <v>1773066</v>
      </c>
      <c r="C7" s="5" t="n">
        <v>1739427</v>
      </c>
      <c r="D7" s="5" t="n">
        <v>1605355</v>
      </c>
    </row>
    <row r="8" spans="1:4">
      <c r="A8" s="4" t="s">
        <v>2491</v>
      </c>
    </row>
    <row r="9" spans="1:4">
      <c r="A9" s="3" t="s">
        <v>765</v>
      </c>
    </row>
    <row r="10" spans="1:4">
      <c r="A10" s="4" t="s">
        <v>2489</v>
      </c>
      <c r="B10" s="5" t="n">
        <v>242390</v>
      </c>
      <c r="C10" s="5" t="n">
        <v>365006</v>
      </c>
      <c r="D10" s="5" t="n">
        <v>472054</v>
      </c>
    </row>
    <row r="11" spans="1:4">
      <c r="A11" s="4" t="s">
        <v>2492</v>
      </c>
    </row>
    <row r="12" spans="1:4">
      <c r="A12" s="3" t="s">
        <v>765</v>
      </c>
    </row>
    <row r="13" spans="1:4">
      <c r="A13" s="4" t="s">
        <v>2489</v>
      </c>
      <c r="B13" s="5" t="n">
        <v>15677</v>
      </c>
      <c r="C13" s="5" t="n">
        <v>18989</v>
      </c>
      <c r="D13" s="5" t="n">
        <v>35391</v>
      </c>
    </row>
    <row r="14" spans="1:4">
      <c r="A14" s="4" t="s">
        <v>2493</v>
      </c>
    </row>
    <row r="15" spans="1:4">
      <c r="A15" s="3" t="s">
        <v>765</v>
      </c>
    </row>
    <row r="16" spans="1:4">
      <c r="A16" s="4" t="s">
        <v>2489</v>
      </c>
      <c r="B16" s="5" t="n">
        <v>939</v>
      </c>
      <c r="C16" s="5" t="n">
        <v>1488</v>
      </c>
      <c r="D16" s="5" t="n">
        <v>1075</v>
      </c>
    </row>
    <row r="17" spans="1:4">
      <c r="A17" s="4" t="s">
        <v>2494</v>
      </c>
    </row>
    <row r="18" spans="1:4">
      <c r="A18" s="3" t="s">
        <v>765</v>
      </c>
    </row>
    <row r="19" spans="1:4">
      <c r="A19" s="4" t="s">
        <v>2489</v>
      </c>
      <c r="B19" s="5" t="n">
        <v>939</v>
      </c>
      <c r="C19" s="5" t="n">
        <v>1488</v>
      </c>
      <c r="D19" s="5" t="n">
        <v>1075</v>
      </c>
    </row>
    <row r="20" spans="1:4">
      <c r="A20" s="4" t="s">
        <v>2495</v>
      </c>
    </row>
    <row r="21" spans="1:4">
      <c r="A21" s="3" t="s">
        <v>765</v>
      </c>
    </row>
    <row r="22" spans="1:4">
      <c r="A22" s="4" t="s">
        <v>2489</v>
      </c>
      <c r="B22" s="4" t="s">
        <v>36</v>
      </c>
      <c r="C22" s="4" t="s">
        <v>36</v>
      </c>
      <c r="D22" s="4" t="s">
        <v>36</v>
      </c>
    </row>
    <row r="23" spans="1:4">
      <c r="A23" s="4" t="s">
        <v>2496</v>
      </c>
    </row>
    <row r="24" spans="1:4">
      <c r="A24" s="3" t="s">
        <v>765</v>
      </c>
    </row>
    <row r="25" spans="1:4">
      <c r="A25" s="4" t="s">
        <v>2489</v>
      </c>
      <c r="B25" s="4" t="s">
        <v>36</v>
      </c>
      <c r="C25" s="4" t="s">
        <v>36</v>
      </c>
      <c r="D25" s="4" t="s">
        <v>36</v>
      </c>
    </row>
    <row r="26" spans="1:4">
      <c r="A26" s="4" t="s">
        <v>2497</v>
      </c>
    </row>
    <row r="27" spans="1:4">
      <c r="A27" s="3" t="s">
        <v>765</v>
      </c>
    </row>
    <row r="28" spans="1:4">
      <c r="A28" s="4" t="s">
        <v>2489</v>
      </c>
      <c r="B28" s="5" t="n">
        <v>969</v>
      </c>
      <c r="C28" s="5" t="n">
        <v>295</v>
      </c>
      <c r="D28" s="5" t="n">
        <v>375</v>
      </c>
    </row>
    <row r="29" spans="1:4">
      <c r="A29" s="4" t="s">
        <v>2498</v>
      </c>
    </row>
    <row r="30" spans="1:4">
      <c r="A30" s="3" t="s">
        <v>765</v>
      </c>
    </row>
    <row r="31" spans="1:4">
      <c r="A31" s="4" t="s">
        <v>2489</v>
      </c>
      <c r="B31" s="5" t="n">
        <v>969</v>
      </c>
      <c r="C31" s="5" t="n">
        <v>295</v>
      </c>
      <c r="D31" s="5" t="n">
        <v>375</v>
      </c>
    </row>
    <row r="32" spans="1:4">
      <c r="A32" s="4" t="s">
        <v>2499</v>
      </c>
    </row>
    <row r="33" spans="1:4">
      <c r="A33" s="3" t="s">
        <v>765</v>
      </c>
    </row>
    <row r="34" spans="1:4">
      <c r="A34" s="4" t="s">
        <v>2489</v>
      </c>
      <c r="B34" s="4" t="s">
        <v>36</v>
      </c>
      <c r="C34" s="4" t="s">
        <v>36</v>
      </c>
      <c r="D34" s="4" t="s">
        <v>36</v>
      </c>
    </row>
    <row r="35" spans="1:4">
      <c r="A35" s="4" t="s">
        <v>2500</v>
      </c>
    </row>
    <row r="36" spans="1:4">
      <c r="A36" s="3" t="s">
        <v>765</v>
      </c>
    </row>
    <row r="37" spans="1:4">
      <c r="A37" s="4" t="s">
        <v>2489</v>
      </c>
      <c r="B37" s="4" t="s">
        <v>36</v>
      </c>
      <c r="C37" s="4" t="s">
        <v>36</v>
      </c>
      <c r="D37" s="4" t="s">
        <v>36</v>
      </c>
    </row>
    <row r="38" spans="1:4">
      <c r="A38" s="4" t="s">
        <v>1242</v>
      </c>
    </row>
    <row r="39" spans="1:4">
      <c r="A39" s="3" t="s">
        <v>765</v>
      </c>
    </row>
    <row r="40" spans="1:4">
      <c r="A40" s="4" t="s">
        <v>2489</v>
      </c>
      <c r="B40" s="5" t="n">
        <v>847927</v>
      </c>
      <c r="C40" s="5" t="n">
        <v>880995</v>
      </c>
      <c r="D40" s="5" t="n">
        <v>864710</v>
      </c>
    </row>
    <row r="41" spans="1:4">
      <c r="A41" s="4" t="s">
        <v>2501</v>
      </c>
    </row>
    <row r="42" spans="1:4">
      <c r="A42" s="3" t="s">
        <v>765</v>
      </c>
    </row>
    <row r="43" spans="1:4">
      <c r="A43" s="4" t="s">
        <v>2489</v>
      </c>
      <c r="B43" s="5" t="n">
        <v>752013</v>
      </c>
      <c r="C43" s="5" t="n">
        <v>742432</v>
      </c>
      <c r="D43" s="5" t="n">
        <v>687464</v>
      </c>
    </row>
    <row r="44" spans="1:4">
      <c r="A44" s="4" t="s">
        <v>2502</v>
      </c>
    </row>
    <row r="45" spans="1:4">
      <c r="A45" s="3" t="s">
        <v>765</v>
      </c>
    </row>
    <row r="46" spans="1:4">
      <c r="A46" s="4" t="s">
        <v>2489</v>
      </c>
      <c r="B46" s="5" t="n">
        <v>85398</v>
      </c>
      <c r="C46" s="5" t="n">
        <v>130904</v>
      </c>
      <c r="D46" s="5" t="n">
        <v>168752</v>
      </c>
    </row>
    <row r="47" spans="1:4">
      <c r="A47" s="4" t="s">
        <v>2503</v>
      </c>
    </row>
    <row r="48" spans="1:4">
      <c r="A48" s="3" t="s">
        <v>765</v>
      </c>
    </row>
    <row r="49" spans="1:4">
      <c r="A49" s="4" t="s">
        <v>2489</v>
      </c>
      <c r="B49" s="5" t="n">
        <v>10525</v>
      </c>
      <c r="C49" s="5" t="n">
        <v>7659</v>
      </c>
      <c r="D49" s="5" t="n">
        <v>8494</v>
      </c>
    </row>
    <row r="50" spans="1:4">
      <c r="A50" s="4" t="s">
        <v>772</v>
      </c>
    </row>
    <row r="51" spans="1:4">
      <c r="A51" s="3" t="s">
        <v>765</v>
      </c>
    </row>
    <row r="52" spans="1:4">
      <c r="A52" s="4" t="s">
        <v>2489</v>
      </c>
      <c r="B52" s="5" t="n">
        <v>469758</v>
      </c>
      <c r="C52" s="5" t="n">
        <v>539209</v>
      </c>
      <c r="D52" s="5" t="n">
        <v>569569</v>
      </c>
    </row>
    <row r="53" spans="1:4">
      <c r="A53" s="4" t="s">
        <v>2504</v>
      </c>
    </row>
    <row r="54" spans="1:4">
      <c r="A54" s="3" t="s">
        <v>765</v>
      </c>
    </row>
    <row r="55" spans="1:4">
      <c r="A55" s="4" t="s">
        <v>2489</v>
      </c>
      <c r="B55" s="5" t="n">
        <v>320041</v>
      </c>
      <c r="C55" s="5" t="n">
        <v>304116</v>
      </c>
      <c r="D55" s="5" t="n">
        <v>259941</v>
      </c>
    </row>
    <row r="56" spans="1:4">
      <c r="A56" s="4" t="s">
        <v>2505</v>
      </c>
    </row>
    <row r="57" spans="1:4">
      <c r="A57" s="3" t="s">
        <v>765</v>
      </c>
    </row>
    <row r="58" spans="1:4">
      <c r="A58" s="4" t="s">
        <v>2489</v>
      </c>
      <c r="B58" s="5" t="n">
        <v>149303</v>
      </c>
      <c r="C58" s="5" t="n">
        <v>228081</v>
      </c>
      <c r="D58" s="5" t="n">
        <v>286437</v>
      </c>
    </row>
    <row r="59" spans="1:4">
      <c r="A59" s="4" t="s">
        <v>2506</v>
      </c>
    </row>
    <row r="60" spans="1:4">
      <c r="A60" s="3" t="s">
        <v>765</v>
      </c>
    </row>
    <row r="61" spans="1:4">
      <c r="A61" s="4" t="s">
        <v>2489</v>
      </c>
      <c r="B61" s="5" t="n">
        <v>414</v>
      </c>
      <c r="C61" s="5" t="n">
        <v>7012</v>
      </c>
      <c r="D61" s="5" t="n">
        <v>23191</v>
      </c>
    </row>
    <row r="62" spans="1:4">
      <c r="A62" s="4" t="s">
        <v>651</v>
      </c>
    </row>
    <row r="63" spans="1:4">
      <c r="A63" s="3" t="s">
        <v>765</v>
      </c>
    </row>
    <row r="64" spans="1:4">
      <c r="A64" s="4" t="s">
        <v>2489</v>
      </c>
      <c r="B64" s="5" t="n">
        <v>618033</v>
      </c>
      <c r="C64" s="5" t="n">
        <v>609130</v>
      </c>
      <c r="D64" s="5" t="n">
        <v>593509</v>
      </c>
    </row>
    <row r="65" spans="1:4">
      <c r="A65" s="4" t="s">
        <v>2507</v>
      </c>
    </row>
    <row r="66" spans="1:4">
      <c r="A66" s="3" t="s">
        <v>765</v>
      </c>
    </row>
    <row r="67" spans="1:4">
      <c r="A67" s="4" t="s">
        <v>2489</v>
      </c>
      <c r="B67" s="5" t="n">
        <v>612932</v>
      </c>
      <c r="C67" s="5" t="n">
        <v>604152</v>
      </c>
      <c r="D67" s="5" t="n">
        <v>586385</v>
      </c>
    </row>
    <row r="68" spans="1:4">
      <c r="A68" s="4" t="s">
        <v>2508</v>
      </c>
    </row>
    <row r="69" spans="1:4">
      <c r="A69" s="3" t="s">
        <v>765</v>
      </c>
    </row>
    <row r="70" spans="1:4">
      <c r="A70" s="4" t="s">
        <v>2489</v>
      </c>
      <c r="B70" s="5" t="n">
        <v>363</v>
      </c>
      <c r="C70" s="5" t="n">
        <v>660</v>
      </c>
      <c r="D70" s="5" t="n">
        <v>3418</v>
      </c>
    </row>
    <row r="71" spans="1:4">
      <c r="A71" s="4" t="s">
        <v>2509</v>
      </c>
    </row>
    <row r="72" spans="1:4">
      <c r="A72" s="3" t="s">
        <v>765</v>
      </c>
    </row>
    <row r="73" spans="1:4">
      <c r="A73" s="4" t="s">
        <v>2489</v>
      </c>
      <c r="B73" s="5" t="n">
        <v>4738</v>
      </c>
      <c r="C73" s="5" t="n">
        <v>4318</v>
      </c>
      <c r="D73" s="5" t="n">
        <v>3706</v>
      </c>
    </row>
    <row r="74" spans="1:4">
      <c r="A74" s="4" t="s">
        <v>2510</v>
      </c>
    </row>
    <row r="75" spans="1:4">
      <c r="A75" s="3" t="s">
        <v>765</v>
      </c>
    </row>
    <row r="76" spans="1:4">
      <c r="A76" s="4" t="s">
        <v>2489</v>
      </c>
      <c r="B76" s="5" t="n">
        <v>79797</v>
      </c>
      <c r="C76" s="5" t="n">
        <v>78724</v>
      </c>
      <c r="D76" s="5" t="n">
        <v>67620</v>
      </c>
    </row>
    <row r="77" spans="1:4">
      <c r="A77" s="4" t="s">
        <v>2511</v>
      </c>
    </row>
    <row r="78" spans="1:4">
      <c r="A78" s="3" t="s">
        <v>765</v>
      </c>
    </row>
    <row r="79" spans="1:4">
      <c r="A79" s="4" t="s">
        <v>2489</v>
      </c>
      <c r="B79" s="5" t="n">
        <v>74000</v>
      </c>
      <c r="C79" s="5" t="n">
        <v>75808</v>
      </c>
      <c r="D79" s="5" t="n">
        <v>60004</v>
      </c>
    </row>
    <row r="80" spans="1:4">
      <c r="A80" s="4" t="s">
        <v>2512</v>
      </c>
    </row>
    <row r="81" spans="1:4">
      <c r="A81" s="3" t="s">
        <v>765</v>
      </c>
    </row>
    <row r="82" spans="1:4">
      <c r="A82" s="4" t="s">
        <v>2489</v>
      </c>
      <c r="B82" s="5" t="n">
        <v>5797</v>
      </c>
      <c r="C82" s="5" t="n">
        <v>2916</v>
      </c>
      <c r="D82" s="5" t="n">
        <v>7616</v>
      </c>
    </row>
    <row r="83" spans="1:4">
      <c r="A83" s="4" t="s">
        <v>2513</v>
      </c>
    </row>
    <row r="84" spans="1:4">
      <c r="A84" s="3" t="s">
        <v>765</v>
      </c>
    </row>
    <row r="85" spans="1:4">
      <c r="A85" s="4" t="s">
        <v>2489</v>
      </c>
      <c r="B85" s="4" t="s">
        <v>36</v>
      </c>
      <c r="C85" s="4" t="s">
        <v>36</v>
      </c>
      <c r="D85" s="4" t="s">
        <v>36</v>
      </c>
    </row>
    <row r="86" spans="1:4">
      <c r="A86" s="4" t="s">
        <v>2514</v>
      </c>
    </row>
    <row r="87" spans="1:4">
      <c r="A87" s="3" t="s">
        <v>765</v>
      </c>
    </row>
    <row r="88" spans="1:4">
      <c r="A88" s="4" t="s">
        <v>2489</v>
      </c>
      <c r="B88" s="5" t="n">
        <v>13710</v>
      </c>
      <c r="C88" s="5" t="n">
        <v>13581</v>
      </c>
      <c r="D88" s="5" t="n">
        <v>15942</v>
      </c>
    </row>
    <row r="89" spans="1:4">
      <c r="A89" s="4" t="s">
        <v>2515</v>
      </c>
    </row>
    <row r="90" spans="1:4">
      <c r="A90" s="3" t="s">
        <v>765</v>
      </c>
    </row>
    <row r="91" spans="1:4">
      <c r="A91" s="4" t="s">
        <v>2489</v>
      </c>
      <c r="B91" s="5" t="n">
        <v>12172</v>
      </c>
      <c r="C91" s="5" t="n">
        <v>11136</v>
      </c>
      <c r="D91" s="5" t="n">
        <v>10111</v>
      </c>
    </row>
    <row r="92" spans="1:4">
      <c r="A92" s="4" t="s">
        <v>2516</v>
      </c>
    </row>
    <row r="93" spans="1:4">
      <c r="A93" s="3" t="s">
        <v>765</v>
      </c>
    </row>
    <row r="94" spans="1:4">
      <c r="A94" s="4" t="s">
        <v>2489</v>
      </c>
      <c r="B94" s="5" t="n">
        <v>1538</v>
      </c>
      <c r="C94" s="5" t="n">
        <v>2445</v>
      </c>
      <c r="D94" s="5" t="n">
        <v>5831</v>
      </c>
    </row>
    <row r="95" spans="1:4">
      <c r="A95" s="4" t="s">
        <v>2517</v>
      </c>
    </row>
    <row r="96" spans="1:4">
      <c r="A96" s="3" t="s">
        <v>765</v>
      </c>
    </row>
    <row r="97" spans="1:4">
      <c r="A97" s="4" t="s">
        <v>2489</v>
      </c>
      <c r="B97" s="4" t="s">
        <v>36</v>
      </c>
      <c r="C97" s="4" t="s">
        <v>36</v>
      </c>
      <c r="D97" s="4" t="s">
        <v>3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8</v>
      </c>
      <c r="B1" s="2" t="s">
        <v>1</v>
      </c>
    </row>
    <row r="2" spans="1:4">
      <c r="B2" s="2" t="s">
        <v>29</v>
      </c>
      <c r="C2" s="2" t="s">
        <v>30</v>
      </c>
      <c r="D2" s="2" t="s">
        <v>74</v>
      </c>
    </row>
    <row r="3" spans="1:4">
      <c r="A3" s="3" t="s">
        <v>765</v>
      </c>
    </row>
    <row r="4" spans="1:4">
      <c r="A4" s="4" t="s">
        <v>2519</v>
      </c>
      <c r="B4" s="6" t="n">
        <v>-719850</v>
      </c>
      <c r="C4" s="6" t="n">
        <v>-799636</v>
      </c>
      <c r="D4" s="6" t="n">
        <v>-749727</v>
      </c>
    </row>
    <row r="5" spans="1:4">
      <c r="A5" s="4" t="s">
        <v>2490</v>
      </c>
    </row>
    <row r="6" spans="1:4">
      <c r="A6" s="3" t="s">
        <v>765</v>
      </c>
    </row>
    <row r="7" spans="1:4">
      <c r="A7" s="4" t="s">
        <v>2519</v>
      </c>
      <c r="B7" s="5" t="n">
        <v>-617200</v>
      </c>
      <c r="C7" s="5" t="n">
        <v>-644540</v>
      </c>
      <c r="D7" s="5" t="n">
        <v>-572027</v>
      </c>
    </row>
    <row r="8" spans="1:4">
      <c r="A8" s="4" t="s">
        <v>2491</v>
      </c>
    </row>
    <row r="9" spans="1:4">
      <c r="A9" s="3" t="s">
        <v>765</v>
      </c>
    </row>
    <row r="10" spans="1:4">
      <c r="A10" s="4" t="s">
        <v>2519</v>
      </c>
      <c r="B10" s="5" t="n">
        <v>-102650</v>
      </c>
      <c r="C10" s="5" t="n">
        <v>-155096</v>
      </c>
      <c r="D10" s="5" t="n">
        <v>-177700</v>
      </c>
    </row>
    <row r="11" spans="1:4">
      <c r="A11" s="4" t="s">
        <v>2520</v>
      </c>
    </row>
    <row r="12" spans="1:4">
      <c r="A12" s="3" t="s">
        <v>765</v>
      </c>
    </row>
    <row r="13" spans="1:4">
      <c r="A13" s="4" t="s">
        <v>2519</v>
      </c>
      <c r="B13" s="5" t="n">
        <v>-14546</v>
      </c>
      <c r="C13" s="5" t="n">
        <v>-17046</v>
      </c>
      <c r="D13" s="5" t="n">
        <v>-15218</v>
      </c>
    </row>
    <row r="14" spans="1:4">
      <c r="A14" s="4" t="s">
        <v>2521</v>
      </c>
    </row>
    <row r="15" spans="1:4">
      <c r="A15" s="3" t="s">
        <v>765</v>
      </c>
    </row>
    <row r="16" spans="1:4">
      <c r="A16" s="4" t="s">
        <v>2519</v>
      </c>
      <c r="B16" s="5" t="n">
        <v>-13851</v>
      </c>
      <c r="C16" s="5" t="n">
        <v>-16003</v>
      </c>
      <c r="D16" s="5" t="n">
        <v>-13875</v>
      </c>
    </row>
    <row r="17" spans="1:4">
      <c r="A17" s="4" t="s">
        <v>2522</v>
      </c>
    </row>
    <row r="18" spans="1:4">
      <c r="A18" s="3" t="s">
        <v>765</v>
      </c>
    </row>
    <row r="19" spans="1:4">
      <c r="A19" s="4" t="s">
        <v>2519</v>
      </c>
      <c r="B19" s="5" t="n">
        <v>-695</v>
      </c>
      <c r="C19" s="5" t="n">
        <v>1043</v>
      </c>
      <c r="D19" s="5" t="n">
        <v>-1343</v>
      </c>
    </row>
    <row r="20" spans="1:4">
      <c r="A20" s="4" t="s">
        <v>2523</v>
      </c>
    </row>
    <row r="21" spans="1:4">
      <c r="A21" s="3" t="s">
        <v>765</v>
      </c>
    </row>
    <row r="22" spans="1:4">
      <c r="A22" s="4" t="s">
        <v>2519</v>
      </c>
      <c r="B22" s="5" t="n">
        <v>-6514</v>
      </c>
      <c r="C22" s="5" t="n">
        <v>-2822</v>
      </c>
      <c r="D22" s="5" t="n">
        <v>-6893</v>
      </c>
    </row>
    <row r="23" spans="1:4">
      <c r="A23" s="4" t="s">
        <v>2524</v>
      </c>
    </row>
    <row r="24" spans="1:4">
      <c r="A24" s="3" t="s">
        <v>765</v>
      </c>
    </row>
    <row r="25" spans="1:4">
      <c r="A25" s="4" t="s">
        <v>2519</v>
      </c>
      <c r="B25" s="5" t="n">
        <v>-6514</v>
      </c>
      <c r="C25" s="5" t="n">
        <v>-2822</v>
      </c>
      <c r="D25" s="5" t="n">
        <v>-6893</v>
      </c>
    </row>
    <row r="26" spans="1:4">
      <c r="A26" s="4" t="s">
        <v>2525</v>
      </c>
    </row>
    <row r="27" spans="1:4">
      <c r="A27" s="3" t="s">
        <v>765</v>
      </c>
    </row>
    <row r="28" spans="1:4">
      <c r="A28" s="4" t="s">
        <v>2519</v>
      </c>
      <c r="B28" s="4" t="s">
        <v>36</v>
      </c>
      <c r="C28" s="4" t="s">
        <v>36</v>
      </c>
      <c r="D28" s="4" t="s">
        <v>36</v>
      </c>
    </row>
    <row r="29" spans="1:4">
      <c r="A29" s="4" t="s">
        <v>2526</v>
      </c>
    </row>
    <row r="30" spans="1:4">
      <c r="A30" s="3" t="s">
        <v>765</v>
      </c>
    </row>
    <row r="31" spans="1:4">
      <c r="A31" s="4" t="s">
        <v>2519</v>
      </c>
      <c r="B31" s="5" t="n">
        <v>-362330</v>
      </c>
      <c r="C31" s="5" t="n">
        <v>-438666</v>
      </c>
      <c r="D31" s="5" t="n">
        <v>-393544</v>
      </c>
    </row>
    <row r="32" spans="1:4">
      <c r="A32" s="4" t="s">
        <v>2527</v>
      </c>
    </row>
    <row r="33" spans="1:4">
      <c r="A33" s="3" t="s">
        <v>765</v>
      </c>
    </row>
    <row r="34" spans="1:4">
      <c r="A34" s="4" t="s">
        <v>2519</v>
      </c>
      <c r="B34" s="5" t="n">
        <v>-341821</v>
      </c>
      <c r="C34" s="5" t="n">
        <v>-399720</v>
      </c>
      <c r="D34" s="5" t="n">
        <v>-346174</v>
      </c>
    </row>
    <row r="35" spans="1:4">
      <c r="A35" s="4" t="s">
        <v>2528</v>
      </c>
    </row>
    <row r="36" spans="1:4">
      <c r="A36" s="3" t="s">
        <v>765</v>
      </c>
    </row>
    <row r="37" spans="1:4">
      <c r="A37" s="4" t="s">
        <v>2519</v>
      </c>
      <c r="B37" s="5" t="n">
        <v>-20509</v>
      </c>
      <c r="C37" s="5" t="n">
        <v>-38946</v>
      </c>
      <c r="D37" s="5" t="n">
        <v>-47370</v>
      </c>
    </row>
    <row r="38" spans="1:4">
      <c r="A38" s="4" t="s">
        <v>2497</v>
      </c>
    </row>
    <row r="39" spans="1:4">
      <c r="A39" s="3" t="s">
        <v>765</v>
      </c>
    </row>
    <row r="40" spans="1:4">
      <c r="A40" s="4" t="s">
        <v>2519</v>
      </c>
      <c r="B40" s="5" t="n">
        <v>-26805</v>
      </c>
      <c r="C40" s="5" t="n">
        <v>-19803</v>
      </c>
      <c r="D40" s="5" t="n">
        <v>-15000</v>
      </c>
    </row>
    <row r="41" spans="1:4">
      <c r="A41" s="4" t="s">
        <v>2498</v>
      </c>
    </row>
    <row r="42" spans="1:4">
      <c r="A42" s="3" t="s">
        <v>765</v>
      </c>
    </row>
    <row r="43" spans="1:4">
      <c r="A43" s="4" t="s">
        <v>2519</v>
      </c>
      <c r="B43" s="5" t="n">
        <v>-26805</v>
      </c>
      <c r="C43" s="5" t="n">
        <v>-19803</v>
      </c>
      <c r="D43" s="5" t="n">
        <v>-14998</v>
      </c>
    </row>
    <row r="44" spans="1:4">
      <c r="A44" s="4" t="s">
        <v>2499</v>
      </c>
    </row>
    <row r="45" spans="1:4">
      <c r="A45" s="3" t="s">
        <v>765</v>
      </c>
    </row>
    <row r="46" spans="1:4">
      <c r="A46" s="4" t="s">
        <v>2519</v>
      </c>
      <c r="B46" s="4" t="s">
        <v>36</v>
      </c>
      <c r="C46" s="4" t="s">
        <v>36</v>
      </c>
      <c r="D46" s="5" t="n">
        <v>-2</v>
      </c>
    </row>
    <row r="47" spans="1:4">
      <c r="A47" s="4" t="s">
        <v>2529</v>
      </c>
    </row>
    <row r="48" spans="1:4">
      <c r="A48" s="3" t="s">
        <v>765</v>
      </c>
    </row>
    <row r="49" spans="1:4">
      <c r="A49" s="4" t="s">
        <v>2519</v>
      </c>
      <c r="B49" s="5" t="n">
        <v>-296197</v>
      </c>
      <c r="C49" s="5" t="n">
        <v>-303425</v>
      </c>
      <c r="D49" s="5" t="n">
        <v>-296590</v>
      </c>
    </row>
    <row r="50" spans="1:4">
      <c r="A50" s="4" t="s">
        <v>2530</v>
      </c>
    </row>
    <row r="51" spans="1:4">
      <c r="A51" s="3" t="s">
        <v>765</v>
      </c>
    </row>
    <row r="52" spans="1:4">
      <c r="A52" s="4" t="s">
        <v>2519</v>
      </c>
      <c r="B52" s="5" t="n">
        <v>-220027</v>
      </c>
      <c r="C52" s="5" t="n">
        <v>-197973</v>
      </c>
      <c r="D52" s="5" t="n">
        <v>-183561</v>
      </c>
    </row>
    <row r="53" spans="1:4">
      <c r="A53" s="4" t="s">
        <v>2531</v>
      </c>
    </row>
    <row r="54" spans="1:4">
      <c r="A54" s="3" t="s">
        <v>765</v>
      </c>
    </row>
    <row r="55" spans="1:4">
      <c r="A55" s="4" t="s">
        <v>2519</v>
      </c>
      <c r="B55" s="5" t="n">
        <v>-76170</v>
      </c>
      <c r="C55" s="5" t="n">
        <v>-105452</v>
      </c>
      <c r="D55" s="5" t="n">
        <v>-113029</v>
      </c>
    </row>
    <row r="56" spans="1:4">
      <c r="A56" s="4" t="s">
        <v>2174</v>
      </c>
    </row>
    <row r="57" spans="1:4">
      <c r="A57" s="3" t="s">
        <v>765</v>
      </c>
    </row>
    <row r="58" spans="1:4">
      <c r="A58" s="4" t="s">
        <v>2519</v>
      </c>
      <c r="B58" s="5" t="n">
        <v>-3249</v>
      </c>
      <c r="C58" s="5" t="n">
        <v>-3789</v>
      </c>
      <c r="D58" s="5" t="n">
        <v>-4250</v>
      </c>
    </row>
    <row r="59" spans="1:4">
      <c r="A59" s="4" t="s">
        <v>2532</v>
      </c>
    </row>
    <row r="60" spans="1:4">
      <c r="A60" s="3" t="s">
        <v>765</v>
      </c>
    </row>
    <row r="61" spans="1:4">
      <c r="A61" s="4" t="s">
        <v>2519</v>
      </c>
      <c r="B61" s="5" t="n">
        <v>-2946</v>
      </c>
      <c r="C61" s="5" t="n">
        <v>-3008</v>
      </c>
      <c r="D61" s="5" t="n">
        <v>-3070</v>
      </c>
    </row>
    <row r="62" spans="1:4">
      <c r="A62" s="4" t="s">
        <v>2533</v>
      </c>
    </row>
    <row r="63" spans="1:4">
      <c r="A63" s="3" t="s">
        <v>765</v>
      </c>
    </row>
    <row r="64" spans="1:4">
      <c r="A64" s="4" t="s">
        <v>2519</v>
      </c>
      <c r="B64" s="5" t="n">
        <v>-303</v>
      </c>
      <c r="C64" s="5" t="n">
        <v>-781</v>
      </c>
      <c r="D64" s="5" t="n">
        <v>-1180</v>
      </c>
    </row>
    <row r="65" spans="1:4">
      <c r="A65" s="4" t="s">
        <v>2534</v>
      </c>
    </row>
    <row r="66" spans="1:4">
      <c r="A66" s="3" t="s">
        <v>765</v>
      </c>
    </row>
    <row r="67" spans="1:4">
      <c r="A67" s="4" t="s">
        <v>2519</v>
      </c>
      <c r="B67" s="5" t="n">
        <v>-10209</v>
      </c>
      <c r="C67" s="5" t="n">
        <v>-14085</v>
      </c>
      <c r="D67" s="5" t="n">
        <v>-18232</v>
      </c>
    </row>
    <row r="68" spans="1:4">
      <c r="A68" s="4" t="s">
        <v>2535</v>
      </c>
    </row>
    <row r="69" spans="1:4">
      <c r="A69" s="3" t="s">
        <v>765</v>
      </c>
    </row>
    <row r="70" spans="1:4">
      <c r="A70" s="4" t="s">
        <v>2519</v>
      </c>
      <c r="B70" s="5" t="n">
        <v>-5236</v>
      </c>
      <c r="C70" s="5" t="n">
        <v>-5211</v>
      </c>
      <c r="D70" s="5" t="n">
        <v>-3456</v>
      </c>
    </row>
    <row r="71" spans="1:4">
      <c r="A71" s="4" t="s">
        <v>2536</v>
      </c>
    </row>
    <row r="72" spans="1:4">
      <c r="A72" s="3" t="s">
        <v>765</v>
      </c>
    </row>
    <row r="73" spans="1:4">
      <c r="A73" s="4" t="s">
        <v>2519</v>
      </c>
      <c r="B73" s="6" t="n">
        <v>-4973</v>
      </c>
      <c r="C73" s="6" t="n">
        <v>-8874</v>
      </c>
      <c r="D73" s="6" t="n">
        <v>-1477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537</v>
      </c>
      <c r="B1" s="2" t="s">
        <v>1</v>
      </c>
    </row>
    <row r="2" spans="1:4">
      <c r="B2" s="2" t="s">
        <v>29</v>
      </c>
      <c r="C2" s="2" t="s">
        <v>30</v>
      </c>
      <c r="D2" s="2" t="s">
        <v>74</v>
      </c>
    </row>
    <row r="3" spans="1:4">
      <c r="A3" s="3" t="s">
        <v>281</v>
      </c>
    </row>
    <row r="4" spans="1:4">
      <c r="A4" s="4" t="s">
        <v>2489</v>
      </c>
      <c r="B4" s="6" t="n">
        <v>2031133</v>
      </c>
      <c r="C4" s="6" t="n">
        <v>2123422</v>
      </c>
      <c r="D4" s="6" t="n">
        <v>2112800</v>
      </c>
    </row>
    <row r="5" spans="1:4">
      <c r="A5" s="4" t="s">
        <v>2538</v>
      </c>
      <c r="B5" s="5" t="n">
        <v>-719850</v>
      </c>
      <c r="C5" s="5" t="n">
        <v>-799636</v>
      </c>
      <c r="D5" s="5" t="n">
        <v>-749727</v>
      </c>
    </row>
    <row r="6" spans="1:4">
      <c r="A6" s="4" t="s">
        <v>2539</v>
      </c>
      <c r="B6" s="5" t="n">
        <v>1311283</v>
      </c>
      <c r="C6" s="5" t="n">
        <v>1323786</v>
      </c>
      <c r="D6" s="5" t="n">
        <v>1363073</v>
      </c>
    </row>
    <row r="7" spans="1:4">
      <c r="A7" s="4" t="s">
        <v>2540</v>
      </c>
      <c r="B7" s="5" t="n">
        <v>15408</v>
      </c>
      <c r="C7" s="5" t="n">
        <v>-42420</v>
      </c>
      <c r="D7" s="5" t="n">
        <v>-107867</v>
      </c>
    </row>
    <row r="8" spans="1:4">
      <c r="A8" s="4" t="s">
        <v>2541</v>
      </c>
      <c r="B8" s="6" t="n">
        <v>1326691</v>
      </c>
      <c r="C8" s="6" t="n">
        <v>1281366</v>
      </c>
      <c r="D8" s="6" t="n">
        <v>125520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42</v>
      </c>
      <c r="B1" s="2" t="s">
        <v>1</v>
      </c>
    </row>
    <row r="2" spans="1:4">
      <c r="B2" s="2" t="s">
        <v>29</v>
      </c>
      <c r="C2" s="2" t="s">
        <v>30</v>
      </c>
      <c r="D2" s="2" t="s">
        <v>74</v>
      </c>
    </row>
    <row r="3" spans="1:4">
      <c r="A3" s="3" t="s">
        <v>79</v>
      </c>
    </row>
    <row r="4" spans="1:4">
      <c r="A4" s="4" t="s">
        <v>2543</v>
      </c>
      <c r="B4" s="6" t="n">
        <v>7413</v>
      </c>
      <c r="C4" s="6" t="n">
        <v>5754</v>
      </c>
      <c r="D4" s="6" t="n">
        <v>6597</v>
      </c>
    </row>
    <row r="5" spans="1:4">
      <c r="A5" s="4" t="s">
        <v>2544</v>
      </c>
      <c r="B5" s="5" t="n">
        <v>33882</v>
      </c>
      <c r="C5" s="5" t="n">
        <v>35911</v>
      </c>
      <c r="D5" s="5" t="n">
        <v>35276</v>
      </c>
    </row>
    <row r="6" spans="1:4">
      <c r="A6" s="4" t="s">
        <v>2545</v>
      </c>
      <c r="B6" s="5" t="n">
        <v>201791</v>
      </c>
      <c r="C6" s="5" t="n">
        <v>195566</v>
      </c>
      <c r="D6" s="5" t="n">
        <v>175262</v>
      </c>
    </row>
    <row r="7" spans="1:4">
      <c r="A7" s="4" t="s">
        <v>2546</v>
      </c>
      <c r="B7" s="5" t="n">
        <v>31901</v>
      </c>
      <c r="C7" s="5" t="n">
        <v>31540</v>
      </c>
      <c r="D7" s="5" t="n">
        <v>30291</v>
      </c>
    </row>
    <row r="8" spans="1:4">
      <c r="A8" s="4" t="s">
        <v>2547</v>
      </c>
      <c r="B8" s="5" t="n">
        <v>44312</v>
      </c>
      <c r="C8" s="5" t="n">
        <v>31376</v>
      </c>
      <c r="D8" s="5" t="n">
        <v>30399</v>
      </c>
    </row>
    <row r="9" spans="1:4">
      <c r="A9" s="4" t="s">
        <v>2548</v>
      </c>
      <c r="B9" s="5" t="n">
        <v>10090</v>
      </c>
      <c r="C9" s="5" t="n">
        <v>9304</v>
      </c>
      <c r="D9" s="5" t="n">
        <v>10000</v>
      </c>
    </row>
    <row r="10" spans="1:4">
      <c r="A10" s="4" t="s">
        <v>2549</v>
      </c>
      <c r="B10" s="5" t="n">
        <v>36430</v>
      </c>
      <c r="C10" s="5" t="n">
        <v>40882</v>
      </c>
      <c r="D10" s="5" t="n">
        <v>39252</v>
      </c>
    </row>
    <row r="11" spans="1:4">
      <c r="A11" s="4" t="s">
        <v>2550</v>
      </c>
      <c r="B11" s="5" t="n">
        <v>15669</v>
      </c>
      <c r="C11" s="5" t="n">
        <v>14145</v>
      </c>
      <c r="D11" s="5" t="n">
        <v>15224</v>
      </c>
    </row>
    <row r="12" spans="1:4">
      <c r="A12" s="4" t="s">
        <v>2551</v>
      </c>
      <c r="B12" s="5" t="n">
        <v>43123</v>
      </c>
      <c r="C12" s="5" t="n">
        <v>38038</v>
      </c>
      <c r="D12" s="5" t="n">
        <v>35978</v>
      </c>
    </row>
    <row r="13" spans="1:4">
      <c r="A13" s="4" t="s">
        <v>2552</v>
      </c>
      <c r="B13" s="5" t="n">
        <v>30947</v>
      </c>
      <c r="C13" s="5" t="n">
        <v>28668</v>
      </c>
      <c r="D13" s="5" t="n">
        <v>24621</v>
      </c>
    </row>
    <row r="14" spans="1:4">
      <c r="A14" s="4" t="s">
        <v>124</v>
      </c>
      <c r="B14" s="5" t="n">
        <v>455558</v>
      </c>
      <c r="C14" s="5" t="n">
        <v>431184</v>
      </c>
      <c r="D14" s="5" t="n">
        <v>402900</v>
      </c>
    </row>
    <row r="15" spans="1:4">
      <c r="A15" s="3" t="s">
        <v>80</v>
      </c>
    </row>
    <row r="16" spans="1:4">
      <c r="A16" s="4" t="s">
        <v>2553</v>
      </c>
      <c r="B16" s="5" t="n">
        <v>-149809</v>
      </c>
      <c r="C16" s="5" t="n">
        <v>-143509</v>
      </c>
      <c r="D16" s="5" t="n">
        <v>-129196</v>
      </c>
    </row>
    <row r="17" spans="1:4">
      <c r="A17" s="4" t="s">
        <v>2554</v>
      </c>
      <c r="B17" s="5" t="n">
        <v>-858</v>
      </c>
      <c r="C17" s="5" t="n">
        <v>-946</v>
      </c>
      <c r="D17" s="5" t="n">
        <v>-1315</v>
      </c>
    </row>
    <row r="18" spans="1:4">
      <c r="A18" s="4" t="s">
        <v>2550</v>
      </c>
      <c r="B18" s="5" t="n">
        <v>-15283</v>
      </c>
      <c r="C18" s="5" t="n">
        <v>-14671</v>
      </c>
      <c r="D18" s="5" t="n">
        <v>-15320</v>
      </c>
    </row>
    <row r="19" spans="1:4">
      <c r="A19" s="4" t="s">
        <v>2555</v>
      </c>
      <c r="B19" s="5" t="n">
        <v>-10545</v>
      </c>
      <c r="C19" s="5" t="n">
        <v>-17634</v>
      </c>
      <c r="D19" s="5" t="n">
        <v>-19442</v>
      </c>
    </row>
    <row r="20" spans="1:4">
      <c r="A20" s="4" t="s">
        <v>124</v>
      </c>
      <c r="B20" s="5" t="n">
        <v>-176495</v>
      </c>
      <c r="C20" s="5" t="n">
        <v>-176760</v>
      </c>
      <c r="D20" s="5" t="n">
        <v>-165273</v>
      </c>
    </row>
    <row r="21" spans="1:4">
      <c r="A21" s="4" t="s">
        <v>2556</v>
      </c>
      <c r="B21" s="6" t="n">
        <v>279063</v>
      </c>
      <c r="C21" s="6" t="n">
        <v>254424</v>
      </c>
      <c r="D21" s="6" t="n">
        <v>23762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7</v>
      </c>
      <c r="B1" s="2" t="s">
        <v>1</v>
      </c>
    </row>
    <row r="2" spans="1:4">
      <c r="B2" s="2" t="s">
        <v>29</v>
      </c>
      <c r="C2" s="2" t="s">
        <v>30</v>
      </c>
      <c r="D2" s="2" t="s">
        <v>74</v>
      </c>
    </row>
    <row r="3" spans="1:4">
      <c r="A3" s="3" t="s">
        <v>2558</v>
      </c>
    </row>
    <row r="4" spans="1:4">
      <c r="A4" s="4" t="s">
        <v>2559</v>
      </c>
      <c r="B4" s="6" t="n">
        <v>-18974</v>
      </c>
      <c r="C4" s="6" t="n">
        <v>-395209</v>
      </c>
      <c r="D4" s="6" t="n">
        <v>-503981</v>
      </c>
    </row>
    <row r="5" spans="1:4">
      <c r="A5" s="4" t="s">
        <v>34</v>
      </c>
      <c r="B5" s="5" t="n">
        <v>10008</v>
      </c>
      <c r="C5" s="5" t="n">
        <v>18229</v>
      </c>
      <c r="D5" s="5" t="n">
        <v>21505</v>
      </c>
    </row>
    <row r="6" spans="1:4">
      <c r="A6" s="3" t="s">
        <v>2560</v>
      </c>
    </row>
    <row r="7" spans="1:4">
      <c r="A7" s="4" t="s">
        <v>2561</v>
      </c>
      <c r="B7" s="5" t="n">
        <v>3020</v>
      </c>
      <c r="C7" s="5" t="n">
        <v>1469</v>
      </c>
      <c r="D7" s="5" t="n">
        <v>921</v>
      </c>
    </row>
    <row r="8" spans="1:4">
      <c r="A8" s="4" t="s">
        <v>2562</v>
      </c>
      <c r="B8" s="5" t="n">
        <v>3020</v>
      </c>
      <c r="C8" s="5" t="n">
        <v>2720</v>
      </c>
      <c r="D8" s="5" t="n">
        <v>-58</v>
      </c>
    </row>
    <row r="9" spans="1:4">
      <c r="A9" s="4" t="s">
        <v>40</v>
      </c>
      <c r="B9" s="5" t="n">
        <v>8956</v>
      </c>
      <c r="C9" s="5" t="n">
        <v>14598</v>
      </c>
      <c r="D9" s="5" t="n">
        <v>23655</v>
      </c>
    </row>
    <row r="10" spans="1:4">
      <c r="A10" s="4" t="s">
        <v>2563</v>
      </c>
      <c r="B10" s="5" t="n">
        <v>-742</v>
      </c>
      <c r="C10" s="5" t="n">
        <v>-8630</v>
      </c>
      <c r="D10" s="5" t="n">
        <v>-14</v>
      </c>
    </row>
    <row r="11" spans="1:4">
      <c r="A11" s="4" t="s">
        <v>2564</v>
      </c>
      <c r="B11" s="5" t="n">
        <v>-2492</v>
      </c>
      <c r="C11" s="5" t="n">
        <v>-211</v>
      </c>
      <c r="D11" s="5" t="n">
        <v>75</v>
      </c>
    </row>
    <row r="12" spans="1:4">
      <c r="A12" s="4" t="s">
        <v>2565</v>
      </c>
      <c r="B12" s="6" t="n">
        <v>2796</v>
      </c>
      <c r="C12" s="6" t="n">
        <v>-367034</v>
      </c>
      <c r="D12" s="6" t="n">
        <v>-45789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566</v>
      </c>
      <c r="B1" s="2" t="s">
        <v>1</v>
      </c>
    </row>
    <row r="2" spans="1:4">
      <c r="B2" s="2" t="s">
        <v>29</v>
      </c>
      <c r="C2" s="2" t="s">
        <v>30</v>
      </c>
      <c r="D2" s="2" t="s">
        <v>74</v>
      </c>
    </row>
    <row r="3" spans="1:4">
      <c r="A3" s="3" t="s">
        <v>2567</v>
      </c>
    </row>
    <row r="4" spans="1:4">
      <c r="A4" s="4" t="s">
        <v>2568</v>
      </c>
      <c r="B4" s="6" t="n">
        <v>113115</v>
      </c>
      <c r="C4" s="6" t="n">
        <v>116117</v>
      </c>
      <c r="D4" s="6" t="n">
        <v>-197875</v>
      </c>
    </row>
    <row r="5" spans="1:4">
      <c r="A5" s="4" t="s">
        <v>2569</v>
      </c>
      <c r="B5" s="5" t="n">
        <v>22933</v>
      </c>
      <c r="C5" s="5" t="n">
        <v>399875</v>
      </c>
      <c r="D5" s="5" t="n">
        <v>777254</v>
      </c>
    </row>
    <row r="6" spans="1:4">
      <c r="A6" s="4" t="s">
        <v>2570</v>
      </c>
      <c r="B6" s="5" t="n">
        <v>-9190</v>
      </c>
      <c r="C6" s="5" t="n">
        <v>-8745</v>
      </c>
      <c r="D6" s="5" t="n">
        <v>25421</v>
      </c>
    </row>
    <row r="7" spans="1:4">
      <c r="A7" s="4" t="s">
        <v>2571</v>
      </c>
      <c r="B7" s="5" t="n">
        <v>98</v>
      </c>
      <c r="C7" s="5" t="n">
        <v>145</v>
      </c>
      <c r="D7" s="5" t="n">
        <v>-1404</v>
      </c>
    </row>
    <row r="8" spans="1:4">
      <c r="A8" s="4" t="s">
        <v>124</v>
      </c>
      <c r="B8" s="6" t="n">
        <v>126956</v>
      </c>
      <c r="C8" s="6" t="n">
        <v>507392</v>
      </c>
      <c r="D8" s="6" t="n">
        <v>60339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2</v>
      </c>
      <c r="B1" s="2" t="s">
        <v>1</v>
      </c>
    </row>
    <row r="2" spans="1:4">
      <c r="B2" s="2" t="s">
        <v>29</v>
      </c>
      <c r="C2" s="2" t="s">
        <v>30</v>
      </c>
      <c r="D2" s="2" t="s">
        <v>74</v>
      </c>
    </row>
    <row r="3" spans="1:4">
      <c r="A3" s="3" t="s">
        <v>765</v>
      </c>
    </row>
    <row r="4" spans="1:4">
      <c r="A4" s="4" t="s">
        <v>1228</v>
      </c>
      <c r="B4" s="6" t="n">
        <v>55018</v>
      </c>
      <c r="C4" s="6" t="n">
        <v>93941</v>
      </c>
    </row>
    <row r="5" spans="1:4">
      <c r="A5" s="4" t="s">
        <v>2573</v>
      </c>
      <c r="B5" s="5" t="n">
        <v>302255</v>
      </c>
      <c r="C5" s="5" t="n">
        <v>342083</v>
      </c>
      <c r="D5" s="6" t="n">
        <v>399277</v>
      </c>
    </row>
    <row r="6" spans="1:4">
      <c r="A6" s="4" t="s">
        <v>2574</v>
      </c>
    </row>
    <row r="7" spans="1:4">
      <c r="A7" s="3" t="s">
        <v>765</v>
      </c>
    </row>
    <row r="8" spans="1:4">
      <c r="A8" s="4" t="s">
        <v>2573</v>
      </c>
      <c r="B8" s="5" t="n">
        <v>15699</v>
      </c>
      <c r="C8" s="5" t="n">
        <v>11222</v>
      </c>
      <c r="D8" s="5" t="n">
        <v>12955</v>
      </c>
    </row>
    <row r="9" spans="1:4">
      <c r="A9" s="4" t="s">
        <v>2575</v>
      </c>
    </row>
    <row r="10" spans="1:4">
      <c r="A10" s="3" t="s">
        <v>765</v>
      </c>
    </row>
    <row r="11" spans="1:4">
      <c r="A11" s="4" t="s">
        <v>2576</v>
      </c>
      <c r="B11" s="5" t="n">
        <v>-15699</v>
      </c>
      <c r="C11" s="5" t="n">
        <v>-11222</v>
      </c>
      <c r="D11" s="5" t="n">
        <v>-12955</v>
      </c>
    </row>
    <row r="12" spans="1:4">
      <c r="A12" s="4" t="s">
        <v>1231</v>
      </c>
      <c r="B12" s="5" t="n">
        <v>-516646</v>
      </c>
      <c r="C12" s="5" t="n">
        <v>-544240</v>
      </c>
      <c r="D12" s="5" t="n">
        <v>-551822</v>
      </c>
    </row>
    <row r="13" spans="1:4">
      <c r="A13" s="4" t="s">
        <v>2577</v>
      </c>
      <c r="B13" s="5" t="n">
        <v>-532345</v>
      </c>
      <c r="C13" s="5" t="n">
        <v>-555462</v>
      </c>
      <c r="D13" s="5" t="n">
        <v>-564777</v>
      </c>
    </row>
    <row r="14" spans="1:4">
      <c r="A14" s="4" t="s">
        <v>1228</v>
      </c>
      <c r="B14" s="5" t="n">
        <v>146563</v>
      </c>
      <c r="C14" s="5" t="n">
        <v>135081</v>
      </c>
      <c r="D14" s="5" t="n">
        <v>97360</v>
      </c>
    </row>
    <row r="15" spans="1:4">
      <c r="A15" s="4" t="s">
        <v>193</v>
      </c>
      <c r="B15" s="5" t="n">
        <v>83527</v>
      </c>
      <c r="C15" s="5" t="n">
        <v>78298</v>
      </c>
      <c r="D15" s="5" t="n">
        <v>68140</v>
      </c>
    </row>
    <row r="16" spans="1:4">
      <c r="A16" s="4" t="s">
        <v>2573</v>
      </c>
      <c r="B16" s="5" t="n">
        <v>-302255</v>
      </c>
      <c r="C16" s="5" t="n">
        <v>-342083</v>
      </c>
      <c r="D16" s="5" t="n">
        <v>-399277</v>
      </c>
    </row>
    <row r="17" spans="1:4">
      <c r="A17" s="4" t="s">
        <v>2578</v>
      </c>
    </row>
    <row r="18" spans="1:4">
      <c r="A18" s="3" t="s">
        <v>765</v>
      </c>
    </row>
    <row r="19" spans="1:4">
      <c r="A19" s="4" t="s">
        <v>2576</v>
      </c>
      <c r="B19" s="4" t="s">
        <v>36</v>
      </c>
      <c r="C19" s="4" t="s">
        <v>36</v>
      </c>
      <c r="D19" s="4" t="s">
        <v>36</v>
      </c>
    </row>
    <row r="20" spans="1:4">
      <c r="A20" s="4" t="s">
        <v>1231</v>
      </c>
      <c r="B20" s="5" t="n">
        <v>-307</v>
      </c>
      <c r="C20" s="5" t="n">
        <v>-3052</v>
      </c>
      <c r="D20" s="5" t="n">
        <v>-1357</v>
      </c>
    </row>
    <row r="21" spans="1:4">
      <c r="A21" s="4" t="s">
        <v>2577</v>
      </c>
      <c r="B21" s="5" t="n">
        <v>-307</v>
      </c>
      <c r="C21" s="5" t="n">
        <v>-3052</v>
      </c>
      <c r="D21" s="5" t="n">
        <v>-1357</v>
      </c>
    </row>
    <row r="22" spans="1:4">
      <c r="A22" s="4" t="s">
        <v>1228</v>
      </c>
      <c r="B22" s="5" t="n">
        <v>3970</v>
      </c>
      <c r="C22" s="5" t="n">
        <v>83</v>
      </c>
      <c r="D22" s="5" t="n">
        <v>192</v>
      </c>
    </row>
    <row r="23" spans="1:4">
      <c r="A23" s="4" t="s">
        <v>193</v>
      </c>
      <c r="B23" s="4" t="s">
        <v>36</v>
      </c>
      <c r="C23" s="4" t="s">
        <v>36</v>
      </c>
      <c r="D23" s="4" t="s">
        <v>36</v>
      </c>
    </row>
    <row r="24" spans="1:4">
      <c r="A24" s="4" t="s">
        <v>2573</v>
      </c>
      <c r="B24" s="5" t="n">
        <v>3663</v>
      </c>
      <c r="C24" s="5" t="n">
        <v>-2969</v>
      </c>
      <c r="D24" s="5" t="n">
        <v>-1165</v>
      </c>
    </row>
    <row r="25" spans="1:4">
      <c r="A25" s="4" t="s">
        <v>2579</v>
      </c>
    </row>
    <row r="26" spans="1:4">
      <c r="A26" s="3" t="s">
        <v>765</v>
      </c>
    </row>
    <row r="27" spans="1:4">
      <c r="A27" s="4" t="s">
        <v>2576</v>
      </c>
      <c r="B27" s="5" t="n">
        <v>-15699</v>
      </c>
      <c r="C27" s="5" t="n">
        <v>-11222</v>
      </c>
      <c r="D27" s="5" t="n">
        <v>-12955</v>
      </c>
    </row>
    <row r="28" spans="1:4">
      <c r="A28" s="4" t="s">
        <v>1231</v>
      </c>
      <c r="B28" s="5" t="n">
        <v>-64658</v>
      </c>
      <c r="C28" s="5" t="n">
        <v>-61002</v>
      </c>
      <c r="D28" s="5" t="n">
        <v>-124968</v>
      </c>
    </row>
    <row r="29" spans="1:4">
      <c r="A29" s="4" t="s">
        <v>2577</v>
      </c>
      <c r="B29" s="5" t="n">
        <v>-80357</v>
      </c>
      <c r="C29" s="5" t="n">
        <v>-72224</v>
      </c>
      <c r="D29" s="5" t="n">
        <v>-137923</v>
      </c>
    </row>
    <row r="30" spans="1:4">
      <c r="A30" s="4" t="s">
        <v>1228</v>
      </c>
      <c r="B30" s="5" t="n">
        <v>55925</v>
      </c>
      <c r="C30" s="5" t="n">
        <v>43183</v>
      </c>
      <c r="D30" s="5" t="n">
        <v>46614</v>
      </c>
    </row>
    <row r="31" spans="1:4">
      <c r="A31" s="4" t="s">
        <v>193</v>
      </c>
      <c r="B31" s="5" t="n">
        <v>11114</v>
      </c>
      <c r="C31" s="5" t="n">
        <v>11142</v>
      </c>
      <c r="D31" s="5" t="n">
        <v>8978</v>
      </c>
    </row>
    <row r="32" spans="1:4">
      <c r="A32" s="4" t="s">
        <v>2573</v>
      </c>
      <c r="B32" s="5" t="n">
        <v>-13318</v>
      </c>
      <c r="C32" s="5" t="n">
        <v>-17899</v>
      </c>
      <c r="D32" s="5" t="n">
        <v>-82331</v>
      </c>
    </row>
    <row r="33" spans="1:4">
      <c r="A33" s="4" t="s">
        <v>2580</v>
      </c>
    </row>
    <row r="34" spans="1:4">
      <c r="A34" s="3" t="s">
        <v>765</v>
      </c>
    </row>
    <row r="35" spans="1:4">
      <c r="A35" s="4" t="s">
        <v>2576</v>
      </c>
      <c r="B35" s="4" t="s">
        <v>36</v>
      </c>
      <c r="C35" s="4" t="s">
        <v>36</v>
      </c>
      <c r="D35" s="4" t="s">
        <v>36</v>
      </c>
    </row>
    <row r="36" spans="1:4">
      <c r="A36" s="4" t="s">
        <v>1231</v>
      </c>
      <c r="B36" s="5" t="n">
        <v>-3117</v>
      </c>
      <c r="C36" s="5" t="n">
        <v>-11986</v>
      </c>
      <c r="D36" s="5" t="n">
        <v>-2808</v>
      </c>
    </row>
    <row r="37" spans="1:4">
      <c r="A37" s="4" t="s">
        <v>2577</v>
      </c>
      <c r="B37" s="5" t="n">
        <v>-3117</v>
      </c>
      <c r="C37" s="5" t="n">
        <v>-11986</v>
      </c>
      <c r="D37" s="5" t="n">
        <v>-2808</v>
      </c>
    </row>
    <row r="38" spans="1:4">
      <c r="A38" s="4" t="s">
        <v>1228</v>
      </c>
      <c r="B38" s="5" t="n">
        <v>7001</v>
      </c>
      <c r="C38" s="5" t="n">
        <v>6963</v>
      </c>
      <c r="D38" s="5" t="n">
        <v>5042</v>
      </c>
    </row>
    <row r="39" spans="1:4">
      <c r="A39" s="4" t="s">
        <v>193</v>
      </c>
      <c r="B39" s="4" t="s">
        <v>36</v>
      </c>
      <c r="C39" s="4" t="s">
        <v>36</v>
      </c>
      <c r="D39" s="4" t="s">
        <v>36</v>
      </c>
    </row>
    <row r="40" spans="1:4">
      <c r="A40" s="4" t="s">
        <v>2573</v>
      </c>
      <c r="B40" s="5" t="n">
        <v>3884</v>
      </c>
      <c r="C40" s="5" t="n">
        <v>-5023</v>
      </c>
      <c r="D40" s="5" t="n">
        <v>2234</v>
      </c>
    </row>
    <row r="41" spans="1:4">
      <c r="A41" s="4" t="s">
        <v>2581</v>
      </c>
    </row>
    <row r="42" spans="1:4">
      <c r="A42" s="3" t="s">
        <v>765</v>
      </c>
    </row>
    <row r="43" spans="1:4">
      <c r="A43" s="4" t="s">
        <v>2576</v>
      </c>
      <c r="B43" s="4" t="s">
        <v>36</v>
      </c>
      <c r="C43" s="4" t="s">
        <v>36</v>
      </c>
      <c r="D43" s="4" t="s">
        <v>36</v>
      </c>
    </row>
    <row r="44" spans="1:4">
      <c r="A44" s="4" t="s">
        <v>1231</v>
      </c>
      <c r="B44" s="5" t="n">
        <v>-148681</v>
      </c>
      <c r="C44" s="5" t="n">
        <v>-133855</v>
      </c>
      <c r="D44" s="5" t="n">
        <v>-136778</v>
      </c>
    </row>
    <row r="45" spans="1:4">
      <c r="A45" s="4" t="s">
        <v>2577</v>
      </c>
      <c r="B45" s="5" t="n">
        <v>-148681</v>
      </c>
      <c r="C45" s="5" t="n">
        <v>-133855</v>
      </c>
      <c r="D45" s="5" t="n">
        <v>-136778</v>
      </c>
    </row>
    <row r="46" spans="1:4">
      <c r="A46" s="4" t="s">
        <v>1228</v>
      </c>
      <c r="B46" s="5" t="n">
        <v>20491</v>
      </c>
      <c r="C46" s="5" t="n">
        <v>14432</v>
      </c>
      <c r="D46" s="5" t="n">
        <v>17885</v>
      </c>
    </row>
    <row r="47" spans="1:4">
      <c r="A47" s="4" t="s">
        <v>193</v>
      </c>
      <c r="B47" s="5" t="n">
        <v>21499</v>
      </c>
      <c r="C47" s="5" t="n">
        <v>16043</v>
      </c>
      <c r="D47" s="5" t="n">
        <v>17054</v>
      </c>
    </row>
    <row r="48" spans="1:4">
      <c r="A48" s="4" t="s">
        <v>2573</v>
      </c>
      <c r="B48" s="5" t="n">
        <v>-106691</v>
      </c>
      <c r="C48" s="5" t="n">
        <v>-103380</v>
      </c>
      <c r="D48" s="5" t="n">
        <v>-101839</v>
      </c>
    </row>
    <row r="49" spans="1:4">
      <c r="A49" s="4" t="s">
        <v>2582</v>
      </c>
    </row>
    <row r="50" spans="1:4">
      <c r="A50" s="3" t="s">
        <v>765</v>
      </c>
    </row>
    <row r="51" spans="1:4">
      <c r="A51" s="4" t="s">
        <v>2576</v>
      </c>
      <c r="B51" s="4" t="s">
        <v>36</v>
      </c>
      <c r="C51" s="4" t="s">
        <v>36</v>
      </c>
      <c r="D51" s="4" t="s">
        <v>36</v>
      </c>
    </row>
    <row r="52" spans="1:4">
      <c r="A52" s="4" t="s">
        <v>1231</v>
      </c>
      <c r="B52" s="5" t="n">
        <v>-43621</v>
      </c>
      <c r="C52" s="5" t="n">
        <v>-50892</v>
      </c>
      <c r="D52" s="5" t="n">
        <v>-34373</v>
      </c>
    </row>
    <row r="53" spans="1:4">
      <c r="A53" s="4" t="s">
        <v>2577</v>
      </c>
      <c r="B53" s="5" t="n">
        <v>-43621</v>
      </c>
      <c r="C53" s="5" t="n">
        <v>-50892</v>
      </c>
      <c r="D53" s="5" t="n">
        <v>-34373</v>
      </c>
    </row>
    <row r="54" spans="1:4">
      <c r="A54" s="4" t="s">
        <v>1228</v>
      </c>
      <c r="B54" s="5" t="n">
        <v>11427</v>
      </c>
      <c r="C54" s="5" t="n">
        <v>34246</v>
      </c>
      <c r="D54" s="5" t="n">
        <v>7205</v>
      </c>
    </row>
    <row r="55" spans="1:4">
      <c r="A55" s="4" t="s">
        <v>193</v>
      </c>
      <c r="B55" s="5" t="n">
        <v>10942</v>
      </c>
      <c r="C55" s="5" t="n">
        <v>10041</v>
      </c>
      <c r="D55" s="5" t="n">
        <v>6543</v>
      </c>
    </row>
    <row r="56" spans="1:4">
      <c r="A56" s="4" t="s">
        <v>2573</v>
      </c>
      <c r="B56" s="5" t="n">
        <v>-21252</v>
      </c>
      <c r="C56" s="5" t="n">
        <v>-6605</v>
      </c>
      <c r="D56" s="5" t="n">
        <v>-20625</v>
      </c>
    </row>
    <row r="57" spans="1:4">
      <c r="A57" s="4" t="s">
        <v>2583</v>
      </c>
    </row>
    <row r="58" spans="1:4">
      <c r="A58" s="3" t="s">
        <v>765</v>
      </c>
    </row>
    <row r="59" spans="1:4">
      <c r="A59" s="4" t="s">
        <v>2576</v>
      </c>
      <c r="B59" s="4" t="s">
        <v>36</v>
      </c>
      <c r="C59" s="4" t="s">
        <v>36</v>
      </c>
      <c r="D59" s="4" t="s">
        <v>36</v>
      </c>
    </row>
    <row r="60" spans="1:4">
      <c r="A60" s="4" t="s">
        <v>1231</v>
      </c>
      <c r="B60" s="5" t="n">
        <v>-252038</v>
      </c>
      <c r="C60" s="5" t="n">
        <v>-280544</v>
      </c>
      <c r="D60" s="5" t="n">
        <v>-248937</v>
      </c>
    </row>
    <row r="61" spans="1:4">
      <c r="A61" s="4" t="s">
        <v>2577</v>
      </c>
      <c r="B61" s="5" t="n">
        <v>-252038</v>
      </c>
      <c r="C61" s="5" t="n">
        <v>-280544</v>
      </c>
      <c r="D61" s="5" t="n">
        <v>-248937</v>
      </c>
    </row>
    <row r="62" spans="1:4">
      <c r="A62" s="4" t="s">
        <v>1228</v>
      </c>
      <c r="B62" s="5" t="n">
        <v>46089</v>
      </c>
      <c r="C62" s="5" t="n">
        <v>30790</v>
      </c>
      <c r="D62" s="5" t="n">
        <v>18126</v>
      </c>
    </row>
    <row r="63" spans="1:4">
      <c r="A63" s="4" t="s">
        <v>193</v>
      </c>
      <c r="B63" s="5" t="n">
        <v>39972</v>
      </c>
      <c r="C63" s="5" t="n">
        <v>41072</v>
      </c>
      <c r="D63" s="5" t="n">
        <v>35565</v>
      </c>
    </row>
    <row r="64" spans="1:4">
      <c r="A64" s="4" t="s">
        <v>2573</v>
      </c>
      <c r="B64" s="5" t="n">
        <v>-165977</v>
      </c>
      <c r="C64" s="5" t="n">
        <v>-208682</v>
      </c>
      <c r="D64" s="5" t="n">
        <v>-195246</v>
      </c>
    </row>
    <row r="65" spans="1:4">
      <c r="A65" s="4" t="s">
        <v>2584</v>
      </c>
    </row>
    <row r="66" spans="1:4">
      <c r="A66" s="3" t="s">
        <v>765</v>
      </c>
    </row>
    <row r="67" spans="1:4">
      <c r="A67" s="4" t="s">
        <v>2576</v>
      </c>
      <c r="B67" s="4" t="s">
        <v>36</v>
      </c>
      <c r="C67" s="4" t="s">
        <v>36</v>
      </c>
      <c r="D67" s="4" t="s">
        <v>36</v>
      </c>
    </row>
    <row r="68" spans="1:4">
      <c r="A68" s="4" t="s">
        <v>1231</v>
      </c>
      <c r="B68" s="5" t="n">
        <v>-4224</v>
      </c>
      <c r="C68" s="5" t="n">
        <v>-2909</v>
      </c>
      <c r="D68" s="5" t="n">
        <v>-2601</v>
      </c>
    </row>
    <row r="69" spans="1:4">
      <c r="A69" s="4" t="s">
        <v>2577</v>
      </c>
      <c r="B69" s="5" t="n">
        <v>-4224</v>
      </c>
      <c r="C69" s="5" t="n">
        <v>-2909</v>
      </c>
      <c r="D69" s="5" t="n">
        <v>-2601</v>
      </c>
    </row>
    <row r="70" spans="1:4">
      <c r="A70" s="4" t="s">
        <v>1228</v>
      </c>
      <c r="B70" s="5" t="n">
        <v>1660</v>
      </c>
      <c r="C70" s="5" t="n">
        <v>5384</v>
      </c>
      <c r="D70" s="5" t="n">
        <v>2296</v>
      </c>
    </row>
    <row r="71" spans="1:4">
      <c r="A71" s="4" t="s">
        <v>193</v>
      </c>
      <c r="B71" s="4" t="s">
        <v>36</v>
      </c>
      <c r="C71" s="4" t="s">
        <v>36</v>
      </c>
      <c r="D71" s="4" t="s">
        <v>36</v>
      </c>
    </row>
    <row r="72" spans="1:4">
      <c r="A72" s="4" t="s">
        <v>2573</v>
      </c>
      <c r="B72" s="6" t="n">
        <v>-2564</v>
      </c>
      <c r="C72" s="6" t="n">
        <v>2475</v>
      </c>
      <c r="D72" s="6" t="n">
        <v>-30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5</v>
      </c>
      <c r="B1" s="2" t="s">
        <v>1</v>
      </c>
    </row>
    <row r="2" spans="1:4">
      <c r="B2" s="2" t="s">
        <v>29</v>
      </c>
      <c r="C2" s="2" t="s">
        <v>30</v>
      </c>
      <c r="D2" s="2" t="s">
        <v>74</v>
      </c>
    </row>
    <row r="3" spans="1:4">
      <c r="A3" s="3" t="s">
        <v>765</v>
      </c>
    </row>
    <row r="4" spans="1:4">
      <c r="A4" s="4" t="s">
        <v>2573</v>
      </c>
      <c r="B4" s="6" t="n">
        <v>302255</v>
      </c>
      <c r="C4" s="6" t="n">
        <v>342083</v>
      </c>
      <c r="D4" s="6" t="n">
        <v>399277</v>
      </c>
    </row>
    <row r="5" spans="1:4">
      <c r="A5" s="4" t="s">
        <v>2586</v>
      </c>
    </row>
    <row r="6" spans="1:4">
      <c r="A6" s="3" t="s">
        <v>765</v>
      </c>
    </row>
    <row r="7" spans="1:4">
      <c r="A7" s="4" t="s">
        <v>2587</v>
      </c>
      <c r="B7" s="5" t="n">
        <v>51978</v>
      </c>
      <c r="C7" s="5" t="n">
        <v>47605</v>
      </c>
      <c r="D7" s="5" t="n">
        <v>50656</v>
      </c>
    </row>
    <row r="8" spans="1:4">
      <c r="A8" s="4" t="s">
        <v>2588</v>
      </c>
      <c r="B8" s="5" t="n">
        <v>-36279</v>
      </c>
      <c r="C8" s="5" t="n">
        <v>-36383</v>
      </c>
      <c r="D8" s="5" t="n">
        <v>-37701</v>
      </c>
    </row>
    <row r="9" spans="1:4">
      <c r="A9" s="4" t="s">
        <v>2573</v>
      </c>
      <c r="B9" s="6" t="n">
        <v>15699</v>
      </c>
      <c r="C9" s="6" t="n">
        <v>11222</v>
      </c>
      <c r="D9" s="6" t="n">
        <v>1295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589</v>
      </c>
      <c r="B1" s="2" t="s">
        <v>1</v>
      </c>
    </row>
    <row r="2" spans="1:4">
      <c r="B2" s="2" t="s">
        <v>29</v>
      </c>
      <c r="C2" s="2" t="s">
        <v>30</v>
      </c>
      <c r="D2" s="2" t="s">
        <v>74</v>
      </c>
    </row>
    <row r="3" spans="1:4">
      <c r="A3" s="3" t="s">
        <v>296</v>
      </c>
    </row>
    <row r="4" spans="1:4">
      <c r="A4" s="4" t="s">
        <v>2590</v>
      </c>
      <c r="B4" s="6" t="n">
        <v>250962</v>
      </c>
      <c r="C4" s="6" t="n">
        <v>249703</v>
      </c>
      <c r="D4" s="6" t="n">
        <v>233707</v>
      </c>
    </row>
    <row r="5" spans="1:4">
      <c r="A5" s="4" t="s">
        <v>2591</v>
      </c>
      <c r="B5" s="5" t="n">
        <v>75181</v>
      </c>
      <c r="C5" s="5" t="n">
        <v>77649</v>
      </c>
      <c r="D5" s="5" t="n">
        <v>78260</v>
      </c>
    </row>
    <row r="6" spans="1:4">
      <c r="A6" s="4" t="s">
        <v>2592</v>
      </c>
      <c r="B6" s="5" t="n">
        <v>2752</v>
      </c>
      <c r="C6" s="5" t="n">
        <v>331</v>
      </c>
      <c r="D6" s="5" t="n">
        <v>66</v>
      </c>
    </row>
    <row r="7" spans="1:4">
      <c r="A7" s="4" t="s">
        <v>2593</v>
      </c>
      <c r="B7" s="5" t="n">
        <v>26120</v>
      </c>
      <c r="C7" s="5" t="n">
        <v>26263</v>
      </c>
      <c r="D7" s="5" t="n">
        <v>34012</v>
      </c>
    </row>
    <row r="8" spans="1:4">
      <c r="A8" s="4" t="s">
        <v>2594</v>
      </c>
      <c r="B8" s="5" t="n">
        <v>2039</v>
      </c>
      <c r="C8" s="5" t="n">
        <v>-150</v>
      </c>
      <c r="D8" s="5" t="n">
        <v>431</v>
      </c>
    </row>
    <row r="9" spans="1:4">
      <c r="A9" s="4" t="s">
        <v>2595</v>
      </c>
      <c r="B9" s="5" t="n">
        <v>2867</v>
      </c>
      <c r="C9" s="5" t="n">
        <v>2835</v>
      </c>
      <c r="D9" s="5" t="n">
        <v>3186</v>
      </c>
    </row>
    <row r="10" spans="1:4">
      <c r="A10" s="4" t="s">
        <v>2596</v>
      </c>
      <c r="B10" s="5" t="n">
        <v>2505</v>
      </c>
      <c r="C10" s="5" t="n">
        <v>3072</v>
      </c>
      <c r="D10" s="5" t="n">
        <v>2992</v>
      </c>
    </row>
    <row r="11" spans="1:4">
      <c r="A11" s="4" t="s">
        <v>2597</v>
      </c>
      <c r="B11" s="5" t="n">
        <v>4748</v>
      </c>
      <c r="C11" s="5" t="n">
        <v>4777</v>
      </c>
      <c r="D11" s="5" t="n">
        <v>4474</v>
      </c>
    </row>
    <row r="12" spans="1:4">
      <c r="A12" s="4" t="s">
        <v>2598</v>
      </c>
      <c r="B12" s="5" t="n">
        <v>896</v>
      </c>
      <c r="C12" s="5" t="n">
        <v>806</v>
      </c>
      <c r="D12" s="5" t="n">
        <v>754</v>
      </c>
    </row>
    <row r="13" spans="1:4">
      <c r="A13" s="4" t="s">
        <v>2599</v>
      </c>
      <c r="B13" s="5" t="n">
        <v>28897</v>
      </c>
      <c r="C13" s="5" t="n">
        <v>29847</v>
      </c>
      <c r="D13" s="5" t="n">
        <v>29181</v>
      </c>
    </row>
    <row r="14" spans="1:4">
      <c r="A14" s="4" t="s">
        <v>124</v>
      </c>
      <c r="B14" s="6" t="n">
        <v>396967</v>
      </c>
      <c r="C14" s="6" t="n">
        <v>395133</v>
      </c>
      <c r="D14" s="6" t="n">
        <v>38706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600</v>
      </c>
      <c r="B1" s="2" t="s">
        <v>1</v>
      </c>
    </row>
    <row r="2" spans="1:4">
      <c r="B2" s="2" t="s">
        <v>29</v>
      </c>
      <c r="C2" s="2" t="s">
        <v>30</v>
      </c>
      <c r="D2" s="2" t="s">
        <v>74</v>
      </c>
    </row>
    <row r="3" spans="1:4">
      <c r="A3" s="3" t="s">
        <v>2601</v>
      </c>
    </row>
    <row r="4" spans="1:4">
      <c r="A4" s="4" t="s">
        <v>2602</v>
      </c>
      <c r="B4" s="6" t="n">
        <v>21359</v>
      </c>
      <c r="C4" s="6" t="n">
        <v>19901</v>
      </c>
      <c r="D4" s="6" t="n">
        <v>20002</v>
      </c>
    </row>
    <row r="5" spans="1:4">
      <c r="A5" s="4" t="s">
        <v>2603</v>
      </c>
      <c r="B5" s="5" t="n">
        <v>26136</v>
      </c>
      <c r="C5" s="5" t="n">
        <v>28098</v>
      </c>
      <c r="D5" s="5" t="n">
        <v>27472</v>
      </c>
    </row>
    <row r="6" spans="1:4">
      <c r="A6" s="4" t="s">
        <v>2604</v>
      </c>
      <c r="B6" s="5" t="n">
        <v>96</v>
      </c>
      <c r="C6" s="5" t="n">
        <v>280</v>
      </c>
      <c r="D6" s="5" t="n">
        <v>134</v>
      </c>
    </row>
    <row r="7" spans="1:4">
      <c r="A7" s="4" t="s">
        <v>2605</v>
      </c>
      <c r="B7" s="5" t="n">
        <v>3354</v>
      </c>
      <c r="C7" s="5" t="n">
        <v>3842</v>
      </c>
      <c r="D7" s="5" t="n">
        <v>3656</v>
      </c>
    </row>
    <row r="8" spans="1:4">
      <c r="A8" s="4" t="s">
        <v>2606</v>
      </c>
      <c r="B8" s="5" t="n">
        <v>6862</v>
      </c>
      <c r="C8" s="5" t="n">
        <v>5747</v>
      </c>
      <c r="D8" s="5" t="n">
        <v>6232</v>
      </c>
    </row>
    <row r="9" spans="1:4">
      <c r="A9" s="4" t="s">
        <v>2607</v>
      </c>
      <c r="B9" s="5" t="n">
        <v>39103</v>
      </c>
      <c r="C9" s="5" t="n">
        <v>37351</v>
      </c>
      <c r="D9" s="5" t="n">
        <v>28420</v>
      </c>
    </row>
    <row r="10" spans="1:4">
      <c r="A10" s="4" t="s">
        <v>2608</v>
      </c>
      <c r="B10" s="5" t="n">
        <v>5468</v>
      </c>
      <c r="C10" s="5" t="n">
        <v>4863</v>
      </c>
      <c r="D10" s="5" t="n">
        <v>4764</v>
      </c>
    </row>
    <row r="11" spans="1:4">
      <c r="A11" s="4" t="s">
        <v>2609</v>
      </c>
      <c r="B11" s="5" t="n">
        <v>12181</v>
      </c>
      <c r="C11" s="5" t="n">
        <v>14793</v>
      </c>
      <c r="D11" s="5" t="n">
        <v>15393</v>
      </c>
    </row>
    <row r="12" spans="1:4">
      <c r="A12" s="4" t="s">
        <v>2610</v>
      </c>
      <c r="B12" s="5" t="n">
        <v>4262</v>
      </c>
      <c r="C12" s="5" t="n">
        <v>5440</v>
      </c>
      <c r="D12" s="5" t="n">
        <v>4590</v>
      </c>
    </row>
    <row r="13" spans="1:4">
      <c r="A13" s="4" t="s">
        <v>2611</v>
      </c>
      <c r="B13" s="5" t="n">
        <v>974</v>
      </c>
      <c r="C13" s="5" t="n">
        <v>952</v>
      </c>
      <c r="D13" s="5" t="n">
        <v>2103</v>
      </c>
    </row>
    <row r="14" spans="1:4">
      <c r="A14" s="4" t="s">
        <v>2612</v>
      </c>
      <c r="B14" s="5" t="n">
        <v>9379</v>
      </c>
      <c r="C14" s="5" t="n">
        <v>7631</v>
      </c>
      <c r="D14" s="5" t="n">
        <v>7301</v>
      </c>
    </row>
    <row r="15" spans="1:4">
      <c r="A15" s="4" t="s">
        <v>2613</v>
      </c>
      <c r="B15" s="5" t="n">
        <v>10244</v>
      </c>
      <c r="C15" s="5" t="n">
        <v>10076</v>
      </c>
      <c r="D15" s="5" t="n">
        <v>7759</v>
      </c>
    </row>
    <row r="16" spans="1:4">
      <c r="A16" s="4" t="s">
        <v>2601</v>
      </c>
      <c r="B16" s="5" t="n">
        <v>139418</v>
      </c>
      <c r="C16" s="5" t="n">
        <v>138974</v>
      </c>
      <c r="D16" s="5" t="n">
        <v>127826</v>
      </c>
    </row>
    <row r="17" spans="1:4">
      <c r="A17" s="3" t="s">
        <v>2614</v>
      </c>
    </row>
    <row r="18" spans="1:4">
      <c r="A18" s="4" t="s">
        <v>2615</v>
      </c>
      <c r="B18" s="5" t="n">
        <v>34880</v>
      </c>
      <c r="C18" s="5" t="n">
        <v>36068</v>
      </c>
      <c r="D18" s="5" t="n">
        <v>39286</v>
      </c>
    </row>
    <row r="19" spans="1:4">
      <c r="A19" s="4" t="s">
        <v>2616</v>
      </c>
      <c r="B19" s="4" t="s">
        <v>36</v>
      </c>
      <c r="C19" s="4" t="s">
        <v>36</v>
      </c>
      <c r="D19" s="5" t="n">
        <v>226</v>
      </c>
    </row>
    <row r="20" spans="1:4">
      <c r="A20" s="4" t="s">
        <v>2617</v>
      </c>
      <c r="B20" s="5" t="n">
        <v>3324</v>
      </c>
      <c r="C20" s="5" t="n">
        <v>4427</v>
      </c>
      <c r="D20" s="5" t="n">
        <v>1047</v>
      </c>
    </row>
    <row r="21" spans="1:4">
      <c r="A21" s="4" t="s">
        <v>2618</v>
      </c>
      <c r="B21" s="5" t="n">
        <v>2419</v>
      </c>
      <c r="C21" s="5" t="n">
        <v>3489</v>
      </c>
      <c r="D21" s="5" t="n">
        <v>2969</v>
      </c>
    </row>
    <row r="22" spans="1:4">
      <c r="A22" s="4" t="s">
        <v>2619</v>
      </c>
      <c r="B22" s="5" t="n">
        <v>6878</v>
      </c>
      <c r="C22" s="5" t="n">
        <v>5404</v>
      </c>
      <c r="D22" s="5" t="n">
        <v>7275</v>
      </c>
    </row>
    <row r="23" spans="1:4">
      <c r="A23" s="4" t="s">
        <v>1666</v>
      </c>
      <c r="B23" s="5" t="n">
        <v>9899</v>
      </c>
      <c r="C23" s="5" t="n">
        <v>6369</v>
      </c>
      <c r="D23" s="5" t="n">
        <v>10110</v>
      </c>
    </row>
    <row r="24" spans="1:4">
      <c r="A24" s="4" t="s">
        <v>2614</v>
      </c>
      <c r="B24" s="5" t="n">
        <v>57400</v>
      </c>
      <c r="C24" s="5" t="n">
        <v>55757</v>
      </c>
      <c r="D24" s="5" t="n">
        <v>60913</v>
      </c>
    </row>
    <row r="25" spans="1:4">
      <c r="A25" s="4" t="s">
        <v>2620</v>
      </c>
      <c r="B25" s="5" t="n">
        <v>1290</v>
      </c>
      <c r="C25" s="5" t="n">
        <v>1371</v>
      </c>
      <c r="D25" s="5" t="n">
        <v>1465</v>
      </c>
    </row>
    <row r="26" spans="1:4">
      <c r="A26" s="4" t="s">
        <v>2621</v>
      </c>
      <c r="B26" s="5" t="n">
        <v>18877</v>
      </c>
      <c r="C26" s="5" t="n">
        <v>17844</v>
      </c>
      <c r="D26" s="5" t="n">
        <v>18483</v>
      </c>
    </row>
    <row r="27" spans="1:4">
      <c r="A27" s="3" t="s">
        <v>2622</v>
      </c>
    </row>
    <row r="28" spans="1:4">
      <c r="A28" s="4" t="s">
        <v>1730</v>
      </c>
      <c r="B28" s="5" t="n">
        <v>1443</v>
      </c>
      <c r="C28" s="5" t="n">
        <v>1435</v>
      </c>
      <c r="D28" s="5" t="n">
        <v>1813</v>
      </c>
    </row>
    <row r="29" spans="1:4">
      <c r="A29" s="4" t="s">
        <v>2623</v>
      </c>
      <c r="B29" s="5" t="n">
        <v>1646</v>
      </c>
      <c r="C29" s="5" t="n">
        <v>1618</v>
      </c>
      <c r="D29" s="5" t="n">
        <v>1589</v>
      </c>
    </row>
    <row r="30" spans="1:4">
      <c r="A30" s="4" t="s">
        <v>2624</v>
      </c>
      <c r="B30" s="5" t="n">
        <v>24</v>
      </c>
      <c r="C30" s="5" t="n">
        <v>93</v>
      </c>
      <c r="D30" s="5" t="n">
        <v>3</v>
      </c>
    </row>
    <row r="31" spans="1:4">
      <c r="A31" s="4" t="s">
        <v>2625</v>
      </c>
      <c r="B31" s="5" t="n">
        <v>10005</v>
      </c>
      <c r="C31" s="5" t="n">
        <v>9321</v>
      </c>
      <c r="D31" s="5" t="n">
        <v>8439</v>
      </c>
    </row>
    <row r="32" spans="1:4">
      <c r="A32" s="4" t="s">
        <v>2622</v>
      </c>
      <c r="B32" s="5" t="n">
        <v>13118</v>
      </c>
      <c r="C32" s="5" t="n">
        <v>12467</v>
      </c>
      <c r="D32" s="5" t="n">
        <v>11844</v>
      </c>
    </row>
    <row r="33" spans="1:4">
      <c r="A33" s="4" t="s">
        <v>124</v>
      </c>
      <c r="B33" s="6" t="n">
        <v>230103</v>
      </c>
      <c r="C33" s="6" t="n">
        <v>226413</v>
      </c>
      <c r="D33" s="6" t="n">
        <v>22053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26</v>
      </c>
      <c r="B1" s="2" t="s">
        <v>1</v>
      </c>
    </row>
    <row r="2" spans="1:4">
      <c r="B2" s="2" t="s">
        <v>29</v>
      </c>
      <c r="C2" s="2" t="s">
        <v>30</v>
      </c>
      <c r="D2" s="2" t="s">
        <v>74</v>
      </c>
    </row>
    <row r="3" spans="1:4">
      <c r="A3" s="3" t="s">
        <v>90</v>
      </c>
    </row>
    <row r="4" spans="1:4">
      <c r="A4" s="4" t="s">
        <v>2627</v>
      </c>
      <c r="B4" s="6" t="n">
        <v>-55623</v>
      </c>
      <c r="C4" s="6" t="n">
        <v>-45025</v>
      </c>
      <c r="D4" s="6" t="n">
        <v>-36195</v>
      </c>
    </row>
    <row r="5" spans="1:4">
      <c r="A5" s="4" t="s">
        <v>2628</v>
      </c>
      <c r="B5" s="5" t="n">
        <v>-22200</v>
      </c>
      <c r="C5" s="5" t="n">
        <v>-20334</v>
      </c>
      <c r="D5" s="5" t="n">
        <v>-17419</v>
      </c>
    </row>
    <row r="6" spans="1:4">
      <c r="A6" s="4" t="s">
        <v>2629</v>
      </c>
      <c r="B6" s="5" t="n">
        <v>-77823</v>
      </c>
      <c r="C6" s="5" t="n">
        <v>-65359</v>
      </c>
      <c r="D6" s="5" t="n">
        <v>-53614</v>
      </c>
    </row>
    <row r="7" spans="1:4">
      <c r="A7" s="4" t="s">
        <v>91</v>
      </c>
      <c r="B7" s="5" t="n">
        <v>-354</v>
      </c>
      <c r="C7" s="5" t="n">
        <v>-234</v>
      </c>
      <c r="D7" s="5" t="n">
        <v>-21</v>
      </c>
    </row>
    <row r="8" spans="1:4">
      <c r="A8" s="4" t="s">
        <v>2630</v>
      </c>
      <c r="B8" s="5" t="n">
        <v>-5290</v>
      </c>
      <c r="C8" s="4" t="s">
        <v>36</v>
      </c>
      <c r="D8" s="4" t="s">
        <v>36</v>
      </c>
    </row>
    <row r="9" spans="1:4">
      <c r="A9" s="4" t="s">
        <v>124</v>
      </c>
      <c r="B9" s="6" t="n">
        <v>-83467</v>
      </c>
      <c r="C9" s="6" t="n">
        <v>-65593</v>
      </c>
      <c r="D9" s="6" t="n">
        <v>-5363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631</v>
      </c>
      <c r="C1" s="2" t="s">
        <v>1</v>
      </c>
    </row>
    <row r="2" spans="1:5">
      <c r="C2" s="2" t="s">
        <v>29</v>
      </c>
      <c r="D2" s="2" t="s">
        <v>30</v>
      </c>
      <c r="E2" s="2" t="s">
        <v>74</v>
      </c>
    </row>
    <row r="3" spans="1:5">
      <c r="A3" s="3" t="s">
        <v>305</v>
      </c>
    </row>
    <row r="4" spans="1:5">
      <c r="A4" s="4" t="s">
        <v>2632</v>
      </c>
      <c r="C4" s="6" t="n">
        <v>3330</v>
      </c>
      <c r="D4" s="6" t="n">
        <v>1663</v>
      </c>
      <c r="E4" s="6" t="n">
        <v>2455</v>
      </c>
    </row>
    <row r="5" spans="1:5">
      <c r="A5" s="4" t="s">
        <v>2633</v>
      </c>
      <c r="C5" s="4" t="s">
        <v>36</v>
      </c>
      <c r="D5" s="4" t="s">
        <v>36</v>
      </c>
      <c r="E5" s="5" t="n">
        <v>617</v>
      </c>
    </row>
    <row r="6" spans="1:5">
      <c r="A6" s="4" t="s">
        <v>2634</v>
      </c>
      <c r="B6" s="4" t="s">
        <v>42</v>
      </c>
      <c r="C6" s="5" t="n">
        <v>29903</v>
      </c>
      <c r="D6" s="4" t="s">
        <v>36</v>
      </c>
      <c r="E6" s="4" t="s">
        <v>36</v>
      </c>
    </row>
    <row r="7" spans="1:5">
      <c r="A7" s="3" t="s">
        <v>2635</v>
      </c>
    </row>
    <row r="8" spans="1:5">
      <c r="A8" s="4" t="s">
        <v>2636</v>
      </c>
      <c r="C8" s="5" t="n">
        <v>264</v>
      </c>
      <c r="D8" s="5" t="n">
        <v>519</v>
      </c>
      <c r="E8" s="5" t="n">
        <v>708</v>
      </c>
    </row>
    <row r="9" spans="1:5">
      <c r="A9" s="4" t="s">
        <v>2637</v>
      </c>
      <c r="B9" s="4" t="s">
        <v>733</v>
      </c>
      <c r="C9" s="5" t="n">
        <v>23229</v>
      </c>
      <c r="D9" s="5" t="n">
        <v>2017</v>
      </c>
      <c r="E9" s="5" t="n">
        <v>381</v>
      </c>
    </row>
    <row r="10" spans="1:5">
      <c r="A10" s="4" t="s">
        <v>2638</v>
      </c>
      <c r="C10" s="4" t="s">
        <v>36</v>
      </c>
      <c r="D10" s="4" t="s">
        <v>36</v>
      </c>
      <c r="E10" s="4" t="s">
        <v>36</v>
      </c>
    </row>
    <row r="11" spans="1:5">
      <c r="A11" s="4" t="s">
        <v>2639</v>
      </c>
      <c r="C11" s="5" t="n">
        <v>1237</v>
      </c>
      <c r="D11" s="5" t="n">
        <v>1530</v>
      </c>
      <c r="E11" s="5" t="n">
        <v>435</v>
      </c>
    </row>
    <row r="12" spans="1:5">
      <c r="A12" s="4" t="s">
        <v>1666</v>
      </c>
      <c r="C12" s="5" t="n">
        <v>4053</v>
      </c>
      <c r="D12" s="5" t="n">
        <v>698</v>
      </c>
      <c r="E12" s="5" t="n">
        <v>1843</v>
      </c>
    </row>
    <row r="13" spans="1:5">
      <c r="A13" s="4" t="s">
        <v>131</v>
      </c>
      <c r="C13" s="5" t="n">
        <v>28783</v>
      </c>
      <c r="D13" s="5" t="n">
        <v>4764</v>
      </c>
      <c r="E13" s="5" t="n">
        <v>3367</v>
      </c>
    </row>
    <row r="14" spans="1:5">
      <c r="A14" s="4" t="s">
        <v>124</v>
      </c>
      <c r="C14" s="6" t="n">
        <v>62016</v>
      </c>
      <c r="D14" s="6" t="n">
        <v>6427</v>
      </c>
      <c r="E14" s="6" t="n">
        <v>6439</v>
      </c>
    </row>
    <row r="15" spans="1:5"/>
    <row r="16" spans="1:5">
      <c r="A16" s="4" t="s">
        <v>42</v>
      </c>
      <c r="B16" s="4" t="s">
        <v>2640</v>
      </c>
    </row>
    <row r="17" spans="1:5">
      <c r="A17" s="4" t="s">
        <v>733</v>
      </c>
      <c r="B17" s="4" t="s">
        <v>2641</v>
      </c>
    </row>
  </sheetData>
  <mergeCells count="5">
    <mergeCell ref="A1:B2"/>
    <mergeCell ref="C1:E1"/>
    <mergeCell ref="A15:D15"/>
    <mergeCell ref="B16:D16"/>
    <mergeCell ref="B17:D17"/>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42</v>
      </c>
      <c r="B1" s="2" t="s">
        <v>1</v>
      </c>
    </row>
    <row r="2" spans="1:4">
      <c r="B2" s="2" t="s">
        <v>29</v>
      </c>
      <c r="C2" s="2" t="s">
        <v>30</v>
      </c>
      <c r="D2" s="2" t="s">
        <v>74</v>
      </c>
    </row>
    <row r="3" spans="1:4">
      <c r="A3" s="3" t="s">
        <v>2643</v>
      </c>
    </row>
    <row r="4" spans="1:4">
      <c r="A4" s="4" t="s">
        <v>148</v>
      </c>
      <c r="B4" s="6" t="n">
        <v>3912</v>
      </c>
      <c r="C4" s="6" t="n">
        <v>9246</v>
      </c>
      <c r="D4" s="6" t="n">
        <v>7803</v>
      </c>
    </row>
    <row r="5" spans="1:4">
      <c r="A5" s="4" t="s">
        <v>2644</v>
      </c>
      <c r="B5" s="5" t="n">
        <v>1679</v>
      </c>
      <c r="C5" s="5" t="n">
        <v>2170</v>
      </c>
      <c r="D5" s="5" t="n">
        <v>2397</v>
      </c>
    </row>
    <row r="6" spans="1:4">
      <c r="A6" s="4" t="s">
        <v>131</v>
      </c>
      <c r="B6" s="5" t="n">
        <v>5591</v>
      </c>
      <c r="C6" s="5" t="n">
        <v>11416</v>
      </c>
      <c r="D6" s="5" t="n">
        <v>10200</v>
      </c>
    </row>
    <row r="7" spans="1:4">
      <c r="A7" s="4" t="s">
        <v>2645</v>
      </c>
      <c r="B7" s="5" t="n">
        <v>3070</v>
      </c>
      <c r="C7" s="5" t="n">
        <v>3636</v>
      </c>
      <c r="D7" s="5" t="n">
        <v>4624</v>
      </c>
    </row>
    <row r="8" spans="1:4">
      <c r="A8" s="4" t="s">
        <v>2646</v>
      </c>
      <c r="B8" s="5" t="n">
        <v>2563</v>
      </c>
      <c r="C8" s="5" t="n">
        <v>3734</v>
      </c>
      <c r="D8" s="5" t="n">
        <v>3919</v>
      </c>
    </row>
    <row r="9" spans="1:4">
      <c r="A9" s="3" t="s">
        <v>2647</v>
      </c>
    </row>
    <row r="10" spans="1:4">
      <c r="A10" s="4" t="s">
        <v>2648</v>
      </c>
      <c r="B10" s="5" t="n">
        <v>1607</v>
      </c>
      <c r="C10" s="5" t="n">
        <v>6146</v>
      </c>
      <c r="D10" s="5" t="n">
        <v>5359</v>
      </c>
    </row>
    <row r="11" spans="1:4">
      <c r="A11" s="4" t="s">
        <v>2649</v>
      </c>
      <c r="B11" s="5" t="n">
        <v>23475</v>
      </c>
      <c r="C11" s="5" t="n">
        <v>18393</v>
      </c>
      <c r="D11" s="5" t="n">
        <v>11225</v>
      </c>
    </row>
    <row r="12" spans="1:4">
      <c r="A12" s="4" t="s">
        <v>2650</v>
      </c>
      <c r="B12" s="4" t="s">
        <v>36</v>
      </c>
      <c r="C12" s="5" t="n">
        <v>142</v>
      </c>
      <c r="D12" s="5" t="n">
        <v>2651</v>
      </c>
    </row>
    <row r="13" spans="1:4">
      <c r="A13" s="4" t="s">
        <v>2651</v>
      </c>
      <c r="B13" s="4" t="s">
        <v>36</v>
      </c>
      <c r="C13" s="5" t="n">
        <v>4238</v>
      </c>
      <c r="D13" s="5" t="n">
        <v>15230</v>
      </c>
    </row>
    <row r="14" spans="1:4">
      <c r="A14" s="4" t="s">
        <v>2652</v>
      </c>
      <c r="B14" s="5" t="n">
        <v>912</v>
      </c>
      <c r="C14" s="4" t="s">
        <v>36</v>
      </c>
      <c r="D14" s="4" t="s">
        <v>36</v>
      </c>
    </row>
    <row r="15" spans="1:4">
      <c r="A15" s="4" t="s">
        <v>1666</v>
      </c>
      <c r="B15" s="5" t="n">
        <v>31195</v>
      </c>
      <c r="C15" s="5" t="n">
        <v>21197</v>
      </c>
      <c r="D15" s="5" t="n">
        <v>5521</v>
      </c>
    </row>
    <row r="16" spans="1:4">
      <c r="A16" s="4" t="s">
        <v>131</v>
      </c>
      <c r="B16" s="5" t="n">
        <v>57189</v>
      </c>
      <c r="C16" s="5" t="n">
        <v>50116</v>
      </c>
      <c r="D16" s="5" t="n">
        <v>39986</v>
      </c>
    </row>
    <row r="17" spans="1:4">
      <c r="A17" s="4" t="s">
        <v>124</v>
      </c>
      <c r="B17" s="6" t="n">
        <v>68413</v>
      </c>
      <c r="C17" s="6" t="n">
        <v>68902</v>
      </c>
      <c r="D17" s="6" t="n">
        <v>58729</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3</v>
      </c>
      <c r="B1" s="2" t="s">
        <v>29</v>
      </c>
      <c r="C1" s="2" t="s">
        <v>30</v>
      </c>
      <c r="D1" s="2" t="s">
        <v>74</v>
      </c>
    </row>
    <row r="2" spans="1:4">
      <c r="A2" s="3" t="s">
        <v>2654</v>
      </c>
    </row>
    <row r="3" spans="1:4">
      <c r="A3" s="4" t="s">
        <v>1766</v>
      </c>
      <c r="B3" s="6" t="n">
        <v>1440</v>
      </c>
      <c r="C3" s="6" t="n">
        <v>7558</v>
      </c>
    </row>
    <row r="4" spans="1:4">
      <c r="A4" s="4" t="s">
        <v>2655</v>
      </c>
    </row>
    <row r="5" spans="1:4">
      <c r="A5" s="3" t="s">
        <v>2654</v>
      </c>
    </row>
    <row r="6" spans="1:4">
      <c r="A6" s="4" t="s">
        <v>2654</v>
      </c>
      <c r="B6" s="5" t="n">
        <v>80076</v>
      </c>
      <c r="C6" s="5" t="n">
        <v>81687</v>
      </c>
      <c r="D6" s="6" t="n">
        <v>77388</v>
      </c>
    </row>
    <row r="7" spans="1:4">
      <c r="A7" s="4" t="s">
        <v>1766</v>
      </c>
      <c r="B7" s="5" t="n">
        <v>-209</v>
      </c>
      <c r="C7" s="5" t="n">
        <v>-209</v>
      </c>
      <c r="D7" s="5" t="n">
        <v>-213</v>
      </c>
    </row>
    <row r="8" spans="1:4">
      <c r="A8" s="4" t="s">
        <v>2656</v>
      </c>
      <c r="B8" s="5" t="n">
        <v>79867</v>
      </c>
      <c r="C8" s="5" t="n">
        <v>81478</v>
      </c>
      <c r="D8" s="5" t="n">
        <v>77175</v>
      </c>
    </row>
    <row r="9" spans="1:4">
      <c r="A9" s="4" t="s">
        <v>2387</v>
      </c>
      <c r="B9" s="5" t="n">
        <v>361452</v>
      </c>
      <c r="C9" s="5" t="n">
        <v>434141</v>
      </c>
      <c r="D9" s="5" t="n">
        <v>499803</v>
      </c>
    </row>
    <row r="10" spans="1:4">
      <c r="A10" s="3" t="s">
        <v>2657</v>
      </c>
    </row>
    <row r="11" spans="1:4">
      <c r="A11" s="4" t="s">
        <v>2657</v>
      </c>
      <c r="B11" s="5" t="n">
        <v>396829</v>
      </c>
      <c r="C11" s="5" t="n">
        <v>464369</v>
      </c>
      <c r="D11" s="5" t="n">
        <v>539584</v>
      </c>
    </row>
    <row r="12" spans="1:4">
      <c r="A12" s="4" t="s">
        <v>2658</v>
      </c>
      <c r="B12" s="5" t="n">
        <v>-4</v>
      </c>
      <c r="C12" s="5" t="n">
        <v>-5</v>
      </c>
      <c r="D12" s="5" t="n">
        <v>-11</v>
      </c>
    </row>
    <row r="13" spans="1:4">
      <c r="A13" s="4" t="s">
        <v>2659</v>
      </c>
      <c r="B13" s="5" t="n">
        <v>396825</v>
      </c>
      <c r="C13" s="5" t="n">
        <v>464364</v>
      </c>
      <c r="D13" s="5" t="n">
        <v>539573</v>
      </c>
    </row>
    <row r="14" spans="1:4">
      <c r="A14" s="4" t="s">
        <v>2660</v>
      </c>
    </row>
    <row r="15" spans="1:4">
      <c r="A15" s="3" t="s">
        <v>2657</v>
      </c>
    </row>
    <row r="16" spans="1:4">
      <c r="A16" s="4" t="s">
        <v>2657</v>
      </c>
      <c r="B16" s="4" t="s">
        <v>36</v>
      </c>
      <c r="C16" s="4" t="s">
        <v>36</v>
      </c>
      <c r="D16" s="4" t="s">
        <v>36</v>
      </c>
    </row>
    <row r="17" spans="1:4">
      <c r="A17" s="4" t="s">
        <v>2661</v>
      </c>
    </row>
    <row r="18" spans="1:4">
      <c r="A18" s="3" t="s">
        <v>2657</v>
      </c>
    </row>
    <row r="19" spans="1:4">
      <c r="A19" s="4" t="s">
        <v>2657</v>
      </c>
      <c r="B19" s="5" t="n">
        <v>19251</v>
      </c>
      <c r="C19" s="5" t="n">
        <v>27268</v>
      </c>
      <c r="D19" s="5" t="n">
        <v>29275</v>
      </c>
    </row>
    <row r="20" spans="1:4">
      <c r="A20" s="4" t="s">
        <v>2662</v>
      </c>
    </row>
    <row r="21" spans="1:4">
      <c r="A21" s="3" t="s">
        <v>2657</v>
      </c>
    </row>
    <row r="22" spans="1:4">
      <c r="A22" s="4" t="s">
        <v>2657</v>
      </c>
      <c r="B22" s="5" t="n">
        <v>377578</v>
      </c>
      <c r="C22" s="5" t="n">
        <v>437101</v>
      </c>
      <c r="D22" s="5" t="n">
        <v>510309</v>
      </c>
    </row>
    <row r="23" spans="1:4">
      <c r="A23" s="4" t="s">
        <v>2663</v>
      </c>
    </row>
    <row r="24" spans="1:4">
      <c r="A24" s="3" t="s">
        <v>2654</v>
      </c>
    </row>
    <row r="25" spans="1:4">
      <c r="A25" s="4" t="s">
        <v>2654</v>
      </c>
      <c r="B25" s="5" t="n">
        <v>771</v>
      </c>
      <c r="C25" s="5" t="n">
        <v>533</v>
      </c>
      <c r="D25" s="5" t="n">
        <v>565</v>
      </c>
    </row>
    <row r="26" spans="1:4">
      <c r="A26" s="4" t="s">
        <v>1766</v>
      </c>
      <c r="B26" s="5" t="n">
        <v>-9</v>
      </c>
      <c r="C26" s="5" t="n">
        <v>-35</v>
      </c>
      <c r="D26" s="5" t="n">
        <v>-190</v>
      </c>
    </row>
    <row r="27" spans="1:4">
      <c r="A27" s="4" t="s">
        <v>2656</v>
      </c>
      <c r="B27" s="5" t="n">
        <v>762</v>
      </c>
      <c r="C27" s="5" t="n">
        <v>498</v>
      </c>
      <c r="D27" s="5" t="n">
        <v>375</v>
      </c>
    </row>
    <row r="28" spans="1:4">
      <c r="A28" s="4" t="s">
        <v>2387</v>
      </c>
      <c r="B28" s="4" t="s">
        <v>36</v>
      </c>
      <c r="C28" s="4" t="s">
        <v>36</v>
      </c>
      <c r="D28" s="4" t="s">
        <v>36</v>
      </c>
    </row>
    <row r="29" spans="1:4">
      <c r="A29" s="3" t="s">
        <v>2657</v>
      </c>
    </row>
    <row r="30" spans="1:4">
      <c r="A30" s="4" t="s">
        <v>2657</v>
      </c>
      <c r="B30" s="4" t="s">
        <v>36</v>
      </c>
      <c r="C30" s="4" t="s">
        <v>36</v>
      </c>
      <c r="D30" s="4" t="s">
        <v>36</v>
      </c>
    </row>
    <row r="31" spans="1:4">
      <c r="A31" s="4" t="s">
        <v>2658</v>
      </c>
      <c r="B31" s="4" t="s">
        <v>36</v>
      </c>
      <c r="C31" s="4" t="s">
        <v>36</v>
      </c>
      <c r="D31" s="4" t="s">
        <v>36</v>
      </c>
    </row>
    <row r="32" spans="1:4">
      <c r="A32" s="4" t="s">
        <v>2659</v>
      </c>
      <c r="B32" s="4" t="s">
        <v>36</v>
      </c>
      <c r="C32" s="4" t="s">
        <v>36</v>
      </c>
      <c r="D32" s="4" t="s">
        <v>36</v>
      </c>
    </row>
    <row r="33" spans="1:4">
      <c r="A33" s="4" t="s">
        <v>2664</v>
      </c>
    </row>
    <row r="34" spans="1:4">
      <c r="A34" s="3" t="s">
        <v>2657</v>
      </c>
    </row>
    <row r="35" spans="1:4">
      <c r="A35" s="4" t="s">
        <v>2657</v>
      </c>
      <c r="B35" s="4" t="s">
        <v>36</v>
      </c>
      <c r="C35" s="4" t="s">
        <v>36</v>
      </c>
      <c r="D35" s="4" t="s">
        <v>36</v>
      </c>
    </row>
    <row r="36" spans="1:4">
      <c r="A36" s="4" t="s">
        <v>2665</v>
      </c>
    </row>
    <row r="37" spans="1:4">
      <c r="A37" s="3" t="s">
        <v>2657</v>
      </c>
    </row>
    <row r="38" spans="1:4">
      <c r="A38" s="4" t="s">
        <v>2657</v>
      </c>
      <c r="B38" s="4" t="s">
        <v>36</v>
      </c>
      <c r="C38" s="4" t="s">
        <v>36</v>
      </c>
      <c r="D38" s="4" t="s">
        <v>36</v>
      </c>
    </row>
    <row r="39" spans="1:4">
      <c r="A39" s="4" t="s">
        <v>2666</v>
      </c>
    </row>
    <row r="40" spans="1:4">
      <c r="A40" s="3" t="s">
        <v>2657</v>
      </c>
    </row>
    <row r="41" spans="1:4">
      <c r="A41" s="4" t="s">
        <v>2657</v>
      </c>
      <c r="B41" s="4" t="s">
        <v>36</v>
      </c>
      <c r="C41" s="4" t="s">
        <v>36</v>
      </c>
      <c r="D41" s="4" t="s">
        <v>36</v>
      </c>
    </row>
    <row r="42" spans="1:4">
      <c r="A42" s="4" t="s">
        <v>2667</v>
      </c>
    </row>
    <row r="43" spans="1:4">
      <c r="A43" s="3" t="s">
        <v>2654</v>
      </c>
    </row>
    <row r="44" spans="1:4">
      <c r="A44" s="4" t="s">
        <v>2654</v>
      </c>
      <c r="B44" s="5" t="n">
        <v>27053</v>
      </c>
      <c r="C44" s="5" t="n">
        <v>26424</v>
      </c>
      <c r="D44" s="5" t="n">
        <v>28674</v>
      </c>
    </row>
    <row r="45" spans="1:4">
      <c r="A45" s="4" t="s">
        <v>1766</v>
      </c>
      <c r="B45" s="5" t="n">
        <v>-177</v>
      </c>
      <c r="C45" s="5" t="n">
        <v>-87</v>
      </c>
      <c r="D45" s="5" t="n">
        <v>-62</v>
      </c>
    </row>
    <row r="46" spans="1:4">
      <c r="A46" s="4" t="s">
        <v>2656</v>
      </c>
      <c r="B46" s="5" t="n">
        <v>26876</v>
      </c>
      <c r="C46" s="5" t="n">
        <v>26337</v>
      </c>
      <c r="D46" s="5" t="n">
        <v>28612</v>
      </c>
    </row>
    <row r="47" spans="1:4">
      <c r="A47" s="4" t="s">
        <v>2387</v>
      </c>
      <c r="B47" s="5" t="n">
        <v>23868</v>
      </c>
      <c r="C47" s="5" t="n">
        <v>23636</v>
      </c>
      <c r="D47" s="5" t="n">
        <v>25493</v>
      </c>
    </row>
    <row r="48" spans="1:4">
      <c r="A48" s="3" t="s">
        <v>2657</v>
      </c>
    </row>
    <row r="49" spans="1:4">
      <c r="A49" s="4" t="s">
        <v>2657</v>
      </c>
      <c r="B49" s="4" t="s">
        <v>36</v>
      </c>
      <c r="C49" s="4" t="s">
        <v>36</v>
      </c>
      <c r="D49" s="4" t="s">
        <v>36</v>
      </c>
    </row>
    <row r="50" spans="1:4">
      <c r="A50" s="4" t="s">
        <v>2658</v>
      </c>
      <c r="B50" s="4" t="s">
        <v>36</v>
      </c>
      <c r="C50" s="4" t="s">
        <v>36</v>
      </c>
      <c r="D50" s="4" t="s">
        <v>36</v>
      </c>
    </row>
    <row r="51" spans="1:4">
      <c r="A51" s="4" t="s">
        <v>2659</v>
      </c>
      <c r="B51" s="4" t="s">
        <v>36</v>
      </c>
      <c r="C51" s="4" t="s">
        <v>36</v>
      </c>
      <c r="D51" s="4" t="s">
        <v>36</v>
      </c>
    </row>
    <row r="52" spans="1:4">
      <c r="A52" s="4" t="s">
        <v>2668</v>
      </c>
    </row>
    <row r="53" spans="1:4">
      <c r="A53" s="3" t="s">
        <v>2657</v>
      </c>
    </row>
    <row r="54" spans="1:4">
      <c r="A54" s="4" t="s">
        <v>2657</v>
      </c>
      <c r="B54" s="4" t="s">
        <v>36</v>
      </c>
      <c r="C54" s="4" t="s">
        <v>36</v>
      </c>
      <c r="D54" s="4" t="s">
        <v>36</v>
      </c>
    </row>
    <row r="55" spans="1:4">
      <c r="A55" s="4" t="s">
        <v>2669</v>
      </c>
    </row>
    <row r="56" spans="1:4">
      <c r="A56" s="3" t="s">
        <v>2657</v>
      </c>
    </row>
    <row r="57" spans="1:4">
      <c r="A57" s="4" t="s">
        <v>2657</v>
      </c>
      <c r="B57" s="4" t="s">
        <v>36</v>
      </c>
      <c r="C57" s="4" t="s">
        <v>36</v>
      </c>
      <c r="D57" s="4" t="s">
        <v>36</v>
      </c>
    </row>
    <row r="58" spans="1:4">
      <c r="A58" s="4" t="s">
        <v>2670</v>
      </c>
    </row>
    <row r="59" spans="1:4">
      <c r="A59" s="3" t="s">
        <v>2657</v>
      </c>
    </row>
    <row r="60" spans="1:4">
      <c r="A60" s="4" t="s">
        <v>2657</v>
      </c>
      <c r="B60" s="4" t="s">
        <v>36</v>
      </c>
      <c r="C60" s="4" t="s">
        <v>36</v>
      </c>
      <c r="D60" s="4" t="s">
        <v>36</v>
      </c>
    </row>
    <row r="61" spans="1:4">
      <c r="A61" s="4" t="s">
        <v>2671</v>
      </c>
    </row>
    <row r="62" spans="1:4">
      <c r="A62" s="3" t="s">
        <v>2654</v>
      </c>
    </row>
    <row r="63" spans="1:4">
      <c r="A63" s="4" t="s">
        <v>2654</v>
      </c>
      <c r="B63" s="5" t="n">
        <v>7793</v>
      </c>
      <c r="C63" s="5" t="n">
        <v>7100</v>
      </c>
      <c r="D63" s="5" t="n">
        <v>1963</v>
      </c>
    </row>
    <row r="64" spans="1:4">
      <c r="A64" s="4" t="s">
        <v>1766</v>
      </c>
      <c r="B64" s="5" t="n">
        <v>-18</v>
      </c>
      <c r="C64" s="5" t="n">
        <v>-34</v>
      </c>
      <c r="D64" s="5" t="n">
        <v>-20</v>
      </c>
    </row>
    <row r="65" spans="1:4">
      <c r="A65" s="4" t="s">
        <v>2656</v>
      </c>
      <c r="B65" s="5" t="n">
        <v>7775</v>
      </c>
      <c r="C65" s="5" t="n">
        <v>7066</v>
      </c>
      <c r="D65" s="5" t="n">
        <v>1943</v>
      </c>
    </row>
    <row r="66" spans="1:4">
      <c r="A66" s="4" t="s">
        <v>2387</v>
      </c>
      <c r="B66" s="5" t="n">
        <v>7164</v>
      </c>
      <c r="C66" s="5" t="n">
        <v>5486</v>
      </c>
      <c r="D66" s="5" t="n">
        <v>1632</v>
      </c>
    </row>
    <row r="67" spans="1:4">
      <c r="A67" s="3" t="s">
        <v>2657</v>
      </c>
    </row>
    <row r="68" spans="1:4">
      <c r="A68" s="4" t="s">
        <v>2657</v>
      </c>
      <c r="B68" s="4" t="s">
        <v>36</v>
      </c>
      <c r="C68" s="4" t="s">
        <v>36</v>
      </c>
      <c r="D68" s="5" t="n">
        <v>2</v>
      </c>
    </row>
    <row r="69" spans="1:4">
      <c r="A69" s="4" t="s">
        <v>2658</v>
      </c>
      <c r="B69" s="5" t="n">
        <v>1</v>
      </c>
      <c r="C69" s="4" t="s">
        <v>36</v>
      </c>
      <c r="D69" s="4" t="s">
        <v>36</v>
      </c>
    </row>
    <row r="70" spans="1:4">
      <c r="A70" s="4" t="s">
        <v>2659</v>
      </c>
      <c r="B70" s="5" t="n">
        <v>34</v>
      </c>
      <c r="C70" s="4" t="s">
        <v>36</v>
      </c>
      <c r="D70" s="5" t="n">
        <v>2</v>
      </c>
    </row>
    <row r="71" spans="1:4">
      <c r="A71" s="4" t="s">
        <v>2672</v>
      </c>
    </row>
    <row r="72" spans="1:4">
      <c r="A72" s="3" t="s">
        <v>2657</v>
      </c>
    </row>
    <row r="73" spans="1:4">
      <c r="A73" s="4" t="s">
        <v>2657</v>
      </c>
      <c r="B73" s="4" t="s">
        <v>36</v>
      </c>
      <c r="C73" s="4" t="s">
        <v>36</v>
      </c>
      <c r="D73" s="4" t="s">
        <v>36</v>
      </c>
    </row>
    <row r="74" spans="1:4">
      <c r="A74" s="4" t="s">
        <v>2673</v>
      </c>
    </row>
    <row r="75" spans="1:4">
      <c r="A75" s="3" t="s">
        <v>2657</v>
      </c>
    </row>
    <row r="76" spans="1:4">
      <c r="A76" s="4" t="s">
        <v>2657</v>
      </c>
      <c r="B76" s="5" t="n">
        <v>33</v>
      </c>
      <c r="C76" s="4" t="s">
        <v>36</v>
      </c>
      <c r="D76" s="4" t="s">
        <v>36</v>
      </c>
    </row>
    <row r="77" spans="1:4">
      <c r="A77" s="4" t="s">
        <v>2674</v>
      </c>
    </row>
    <row r="78" spans="1:4">
      <c r="A78" s="3" t="s">
        <v>2657</v>
      </c>
    </row>
    <row r="79" spans="1:4">
      <c r="A79" s="4" t="s">
        <v>2657</v>
      </c>
      <c r="B79" s="4" t="s">
        <v>36</v>
      </c>
      <c r="C79" s="4" t="s">
        <v>36</v>
      </c>
      <c r="D79" s="5" t="n">
        <v>2</v>
      </c>
    </row>
    <row r="80" spans="1:4">
      <c r="A80" s="4" t="s">
        <v>2675</v>
      </c>
    </row>
    <row r="81" spans="1:4">
      <c r="A81" s="3" t="s">
        <v>2654</v>
      </c>
    </row>
    <row r="82" spans="1:4">
      <c r="A82" s="4" t="s">
        <v>2654</v>
      </c>
      <c r="B82" s="5" t="n">
        <v>80076</v>
      </c>
      <c r="C82" s="5" t="n">
        <v>81687</v>
      </c>
      <c r="D82" s="5" t="n">
        <v>77388</v>
      </c>
    </row>
    <row r="83" spans="1:4">
      <c r="A83" s="4" t="s">
        <v>2676</v>
      </c>
    </row>
    <row r="84" spans="1:4">
      <c r="A84" s="3" t="s">
        <v>2654</v>
      </c>
    </row>
    <row r="85" spans="1:4">
      <c r="A85" s="4" t="s">
        <v>2654</v>
      </c>
      <c r="B85" s="5" t="n">
        <v>771</v>
      </c>
      <c r="C85" s="5" t="n">
        <v>533</v>
      </c>
      <c r="D85" s="5" t="n">
        <v>565</v>
      </c>
    </row>
    <row r="86" spans="1:4">
      <c r="A86" s="4" t="s">
        <v>2677</v>
      </c>
    </row>
    <row r="87" spans="1:4">
      <c r="A87" s="3" t="s">
        <v>2654</v>
      </c>
    </row>
    <row r="88" spans="1:4">
      <c r="A88" s="4" t="s">
        <v>2654</v>
      </c>
      <c r="B88" s="5" t="n">
        <v>3947</v>
      </c>
      <c r="C88" s="5" t="n">
        <v>4595</v>
      </c>
      <c r="D88" s="5" t="n">
        <v>5841</v>
      </c>
    </row>
    <row r="89" spans="1:4">
      <c r="A89" s="4" t="s">
        <v>2678</v>
      </c>
    </row>
    <row r="90" spans="1:4">
      <c r="A90" s="3" t="s">
        <v>2654</v>
      </c>
    </row>
    <row r="91" spans="1:4">
      <c r="A91" s="4" t="s">
        <v>2654</v>
      </c>
      <c r="B91" s="5" t="n">
        <v>7793</v>
      </c>
      <c r="C91" s="5" t="n">
        <v>7100</v>
      </c>
      <c r="D91" s="5" t="n">
        <v>1963</v>
      </c>
    </row>
    <row r="92" spans="1:4">
      <c r="A92" s="4" t="s">
        <v>1246</v>
      </c>
    </row>
    <row r="93" spans="1:4">
      <c r="A93" s="3" t="s">
        <v>2654</v>
      </c>
    </row>
    <row r="94" spans="1:4">
      <c r="A94" s="4" t="s">
        <v>1766</v>
      </c>
      <c r="B94" s="5" t="n">
        <v>69066</v>
      </c>
      <c r="C94" s="5" t="n">
        <v>57009</v>
      </c>
      <c r="D94" s="5" t="n">
        <v>62427</v>
      </c>
    </row>
    <row r="95" spans="1:4">
      <c r="A95" s="4" t="s">
        <v>2679</v>
      </c>
    </row>
    <row r="96" spans="1:4">
      <c r="A96" s="3" t="s">
        <v>2654</v>
      </c>
    </row>
    <row r="97" spans="1:4">
      <c r="A97" s="4" t="s">
        <v>2654</v>
      </c>
      <c r="B97" s="4" t="s">
        <v>36</v>
      </c>
      <c r="C97" s="4" t="s">
        <v>36</v>
      </c>
      <c r="D97" s="4" t="s">
        <v>36</v>
      </c>
    </row>
    <row r="98" spans="1:4">
      <c r="A98" s="4" t="s">
        <v>2680</v>
      </c>
    </row>
    <row r="99" spans="1:4">
      <c r="A99" s="3" t="s">
        <v>2654</v>
      </c>
    </row>
    <row r="100" spans="1:4">
      <c r="A100" s="4" t="s">
        <v>2654</v>
      </c>
      <c r="B100" s="4" t="s">
        <v>36</v>
      </c>
      <c r="C100" s="4" t="s">
        <v>36</v>
      </c>
      <c r="D100" s="4" t="s">
        <v>36</v>
      </c>
    </row>
    <row r="101" spans="1:4">
      <c r="A101" s="4" t="s">
        <v>2681</v>
      </c>
    </row>
    <row r="102" spans="1:4">
      <c r="A102" s="3" t="s">
        <v>2654</v>
      </c>
    </row>
    <row r="103" spans="1:4">
      <c r="A103" s="4" t="s">
        <v>2654</v>
      </c>
      <c r="B103" s="5" t="n">
        <v>18796</v>
      </c>
      <c r="C103" s="5" t="n">
        <v>18046</v>
      </c>
      <c r="D103" s="5" t="n">
        <v>20559</v>
      </c>
    </row>
    <row r="104" spans="1:4">
      <c r="A104" s="4" t="s">
        <v>2682</v>
      </c>
    </row>
    <row r="105" spans="1:4">
      <c r="A105" s="3" t="s">
        <v>2654</v>
      </c>
    </row>
    <row r="106" spans="1:4">
      <c r="A106" s="4" t="s">
        <v>2654</v>
      </c>
      <c r="B106" s="4" t="s">
        <v>36</v>
      </c>
      <c r="C106" s="4" t="s">
        <v>36</v>
      </c>
      <c r="D106" s="4" t="s">
        <v>36</v>
      </c>
    </row>
    <row r="107" spans="1:4">
      <c r="A107" s="4" t="s">
        <v>651</v>
      </c>
    </row>
    <row r="108" spans="1:4">
      <c r="A108" s="3" t="s">
        <v>2654</v>
      </c>
    </row>
    <row r="109" spans="1:4">
      <c r="A109" s="4" t="s">
        <v>1766</v>
      </c>
      <c r="B109" s="5" t="n">
        <v>283756</v>
      </c>
      <c r="C109" s="5" t="n">
        <v>300019</v>
      </c>
      <c r="D109" s="5" t="n">
        <v>267507</v>
      </c>
    </row>
    <row r="110" spans="1:4">
      <c r="A110" s="4" t="s">
        <v>2683</v>
      </c>
    </row>
    <row r="111" spans="1:4">
      <c r="A111" s="3" t="s">
        <v>2654</v>
      </c>
    </row>
    <row r="112" spans="1:4">
      <c r="A112" s="4" t="s">
        <v>2654</v>
      </c>
      <c r="B112" s="4" t="s">
        <v>36</v>
      </c>
      <c r="C112" s="4" t="s">
        <v>36</v>
      </c>
      <c r="D112" s="4" t="s">
        <v>36</v>
      </c>
    </row>
    <row r="113" spans="1:4">
      <c r="A113" s="4" t="s">
        <v>2684</v>
      </c>
    </row>
    <row r="114" spans="1:4">
      <c r="A114" s="3" t="s">
        <v>2654</v>
      </c>
    </row>
    <row r="115" spans="1:4">
      <c r="A115" s="4" t="s">
        <v>2654</v>
      </c>
      <c r="B115" s="4" t="s">
        <v>36</v>
      </c>
      <c r="C115" s="4" t="s">
        <v>36</v>
      </c>
      <c r="D115" s="4" t="s">
        <v>36</v>
      </c>
    </row>
    <row r="116" spans="1:4">
      <c r="A116" s="4" t="s">
        <v>2685</v>
      </c>
    </row>
    <row r="117" spans="1:4">
      <c r="A117" s="3" t="s">
        <v>2654</v>
      </c>
    </row>
    <row r="118" spans="1:4">
      <c r="A118" s="4" t="s">
        <v>2654</v>
      </c>
      <c r="B118" s="5" t="n">
        <v>4310</v>
      </c>
      <c r="C118" s="5" t="n">
        <v>3783</v>
      </c>
      <c r="D118" s="5" t="n">
        <v>2274</v>
      </c>
    </row>
    <row r="119" spans="1:4">
      <c r="A119" s="4" t="s">
        <v>2686</v>
      </c>
    </row>
    <row r="120" spans="1:4">
      <c r="A120" s="3" t="s">
        <v>2654</v>
      </c>
    </row>
    <row r="121" spans="1:4">
      <c r="A121" s="4" t="s">
        <v>2654</v>
      </c>
      <c r="B121" s="4" t="s">
        <v>36</v>
      </c>
      <c r="C121" s="4" t="s">
        <v>36</v>
      </c>
      <c r="D121" s="4" t="s">
        <v>3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687</v>
      </c>
      <c r="B1" s="2" t="s">
        <v>1</v>
      </c>
    </row>
    <row r="2" spans="1:4">
      <c r="B2" s="2" t="s">
        <v>29</v>
      </c>
      <c r="C2" s="2" t="s">
        <v>30</v>
      </c>
      <c r="D2" s="2" t="s">
        <v>74</v>
      </c>
    </row>
    <row r="3" spans="1:4">
      <c r="A3" s="4" t="s">
        <v>2655</v>
      </c>
    </row>
    <row r="4" spans="1:4">
      <c r="A4" s="3" t="s">
        <v>2411</v>
      </c>
    </row>
    <row r="5" spans="1:4">
      <c r="A5" s="4" t="s">
        <v>2688</v>
      </c>
      <c r="B5" s="6" t="n">
        <v>546058</v>
      </c>
      <c r="C5" s="6" t="n">
        <v>616968</v>
      </c>
      <c r="D5" s="6" t="n">
        <v>500449</v>
      </c>
    </row>
    <row r="6" spans="1:4">
      <c r="A6" s="4" t="s">
        <v>2689</v>
      </c>
      <c r="B6" s="5" t="n">
        <v>78214</v>
      </c>
      <c r="C6" s="5" t="n">
        <v>122729</v>
      </c>
      <c r="D6" s="5" t="n">
        <v>276383</v>
      </c>
    </row>
    <row r="7" spans="1:4">
      <c r="A7" s="4" t="s">
        <v>2690</v>
      </c>
      <c r="B7" s="5" t="n">
        <v>-147366</v>
      </c>
      <c r="C7" s="5" t="n">
        <v>-193189</v>
      </c>
      <c r="D7" s="5" t="n">
        <v>-159864</v>
      </c>
    </row>
    <row r="8" spans="1:4">
      <c r="A8" s="4" t="s">
        <v>2691</v>
      </c>
      <c r="B8" s="5" t="n">
        <v>476906</v>
      </c>
      <c r="C8" s="5" t="n">
        <v>546058</v>
      </c>
      <c r="D8" s="5" t="n">
        <v>616968</v>
      </c>
    </row>
    <row r="9" spans="1:4">
      <c r="A9" s="4" t="s">
        <v>2663</v>
      </c>
    </row>
    <row r="10" spans="1:4">
      <c r="A10" s="3" t="s">
        <v>2411</v>
      </c>
    </row>
    <row r="11" spans="1:4">
      <c r="A11" s="4" t="s">
        <v>2688</v>
      </c>
      <c r="B11" s="5" t="n">
        <v>532</v>
      </c>
      <c r="C11" s="5" t="n">
        <v>565</v>
      </c>
      <c r="D11" s="5" t="n">
        <v>9614</v>
      </c>
    </row>
    <row r="12" spans="1:4">
      <c r="A12" s="4" t="s">
        <v>2689</v>
      </c>
      <c r="B12" s="5" t="n">
        <v>318</v>
      </c>
      <c r="C12" s="5" t="n">
        <v>203</v>
      </c>
      <c r="D12" s="5" t="n">
        <v>7</v>
      </c>
    </row>
    <row r="13" spans="1:4">
      <c r="A13" s="4" t="s">
        <v>2690</v>
      </c>
      <c r="B13" s="5" t="n">
        <v>-79</v>
      </c>
      <c r="C13" s="5" t="n">
        <v>-236</v>
      </c>
      <c r="D13" s="5" t="n">
        <v>-9056</v>
      </c>
    </row>
    <row r="14" spans="1:4">
      <c r="A14" s="4" t="s">
        <v>2691</v>
      </c>
      <c r="B14" s="5" t="n">
        <v>771</v>
      </c>
      <c r="C14" s="5" t="n">
        <v>532</v>
      </c>
      <c r="D14" s="5" t="n">
        <v>565</v>
      </c>
    </row>
    <row r="15" spans="1:4">
      <c r="A15" s="4" t="s">
        <v>2667</v>
      </c>
    </row>
    <row r="16" spans="1:4">
      <c r="A16" s="3" t="s">
        <v>2411</v>
      </c>
    </row>
    <row r="17" spans="1:4">
      <c r="A17" s="4" t="s">
        <v>2688</v>
      </c>
      <c r="B17" s="5" t="n">
        <v>26423</v>
      </c>
      <c r="C17" s="5" t="n">
        <v>28675</v>
      </c>
      <c r="D17" s="5" t="n">
        <v>27087</v>
      </c>
    </row>
    <row r="18" spans="1:4">
      <c r="A18" s="4" t="s">
        <v>2689</v>
      </c>
      <c r="B18" s="5" t="n">
        <v>7777</v>
      </c>
      <c r="C18" s="5" t="n">
        <v>8580</v>
      </c>
      <c r="D18" s="5" t="n">
        <v>8991</v>
      </c>
    </row>
    <row r="19" spans="1:4">
      <c r="A19" s="4" t="s">
        <v>2690</v>
      </c>
      <c r="B19" s="5" t="n">
        <v>-7149</v>
      </c>
      <c r="C19" s="5" t="n">
        <v>-10832</v>
      </c>
      <c r="D19" s="5" t="n">
        <v>-7403</v>
      </c>
    </row>
    <row r="20" spans="1:4">
      <c r="A20" s="4" t="s">
        <v>2691</v>
      </c>
      <c r="B20" s="5" t="n">
        <v>27051</v>
      </c>
      <c r="C20" s="5" t="n">
        <v>26423</v>
      </c>
      <c r="D20" s="5" t="n">
        <v>28675</v>
      </c>
    </row>
    <row r="21" spans="1:4">
      <c r="A21" s="4" t="s">
        <v>2671</v>
      </c>
    </row>
    <row r="22" spans="1:4">
      <c r="A22" s="3" t="s">
        <v>2411</v>
      </c>
    </row>
    <row r="23" spans="1:4">
      <c r="A23" s="4" t="s">
        <v>2688</v>
      </c>
      <c r="B23" s="5" t="n">
        <v>7100</v>
      </c>
      <c r="C23" s="5" t="n">
        <v>1966</v>
      </c>
      <c r="D23" s="5" t="n">
        <v>9516</v>
      </c>
    </row>
    <row r="24" spans="1:4">
      <c r="A24" s="4" t="s">
        <v>2689</v>
      </c>
      <c r="B24" s="5" t="n">
        <v>1050</v>
      </c>
      <c r="C24" s="5" t="n">
        <v>6808</v>
      </c>
      <c r="D24" s="5" t="n">
        <v>4113</v>
      </c>
    </row>
    <row r="25" spans="1:4">
      <c r="A25" s="4" t="s">
        <v>2690</v>
      </c>
      <c r="B25" s="5" t="n">
        <v>-324</v>
      </c>
      <c r="C25" s="5" t="n">
        <v>-1674</v>
      </c>
      <c r="D25" s="5" t="n">
        <v>-11663</v>
      </c>
    </row>
    <row r="26" spans="1:4">
      <c r="A26" s="4" t="s">
        <v>2691</v>
      </c>
      <c r="B26" s="6" t="n">
        <v>7826</v>
      </c>
      <c r="C26" s="6" t="n">
        <v>7100</v>
      </c>
      <c r="D26" s="6" t="n">
        <v>196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92</v>
      </c>
      <c r="B1" s="2" t="s">
        <v>29</v>
      </c>
      <c r="C1" s="2" t="s">
        <v>30</v>
      </c>
      <c r="D1" s="2" t="s">
        <v>74</v>
      </c>
    </row>
    <row r="2" spans="1:4">
      <c r="A2" s="3" t="s">
        <v>922</v>
      </c>
    </row>
    <row r="3" spans="1:4">
      <c r="A3" s="4" t="s">
        <v>32</v>
      </c>
      <c r="B3" s="6" t="n">
        <v>613361</v>
      </c>
      <c r="C3" s="6" t="n">
        <v>570317</v>
      </c>
    </row>
    <row r="4" spans="1:4">
      <c r="A4" s="4" t="s">
        <v>37</v>
      </c>
      <c r="B4" s="5" t="n">
        <v>2238647</v>
      </c>
      <c r="C4" s="5" t="n">
        <v>2500782</v>
      </c>
    </row>
    <row r="5" spans="1:4">
      <c r="A5" s="4" t="s">
        <v>40</v>
      </c>
      <c r="B5" s="5" t="n">
        <v>2574546</v>
      </c>
      <c r="C5" s="5" t="n">
        <v>3388906</v>
      </c>
    </row>
    <row r="6" spans="1:4">
      <c r="A6" s="4" t="s">
        <v>46</v>
      </c>
      <c r="B6" s="5" t="n">
        <v>764410</v>
      </c>
      <c r="C6" s="5" t="n">
        <v>847272</v>
      </c>
    </row>
    <row r="7" spans="1:4">
      <c r="A7" s="3" t="s">
        <v>925</v>
      </c>
    </row>
    <row r="8" spans="1:4">
      <c r="A8" s="4" t="s">
        <v>49</v>
      </c>
      <c r="B8" s="5" t="n">
        <v>7768166</v>
      </c>
      <c r="C8" s="5" t="n">
        <v>7539315</v>
      </c>
    </row>
    <row r="9" spans="1:4">
      <c r="A9" s="4" t="s">
        <v>2693</v>
      </c>
      <c r="B9" s="5" t="n">
        <v>268061</v>
      </c>
      <c r="C9" s="5" t="n">
        <v>212437</v>
      </c>
    </row>
    <row r="10" spans="1:4">
      <c r="A10" s="4" t="s">
        <v>52</v>
      </c>
      <c r="B10" s="5" t="n">
        <v>11913945</v>
      </c>
      <c r="C10" s="5" t="n">
        <v>13151709</v>
      </c>
    </row>
    <row r="11" spans="1:4">
      <c r="A11" s="4" t="s">
        <v>37</v>
      </c>
      <c r="B11" s="5" t="n">
        <v>2139488</v>
      </c>
      <c r="C11" s="5" t="n">
        <v>2292161</v>
      </c>
    </row>
    <row r="12" spans="1:4">
      <c r="A12" s="4" t="s">
        <v>54</v>
      </c>
      <c r="B12" s="5" t="n">
        <v>709365</v>
      </c>
      <c r="C12" s="5" t="n">
        <v>7326372</v>
      </c>
    </row>
    <row r="13" spans="1:4">
      <c r="A13" s="4" t="s">
        <v>55</v>
      </c>
      <c r="B13" s="5" t="n">
        <v>745363</v>
      </c>
      <c r="C13" s="5" t="n">
        <v>795785</v>
      </c>
    </row>
    <row r="14" spans="1:4">
      <c r="A14" s="4" t="s">
        <v>2655</v>
      </c>
    </row>
    <row r="15" spans="1:4">
      <c r="A15" s="3" t="s">
        <v>922</v>
      </c>
    </row>
    <row r="16" spans="1:4">
      <c r="A16" s="4" t="s">
        <v>32</v>
      </c>
      <c r="B16" s="5" t="n">
        <v>74949</v>
      </c>
      <c r="C16" s="5" t="n">
        <v>187701</v>
      </c>
      <c r="D16" s="6" t="n">
        <v>23578</v>
      </c>
    </row>
    <row r="17" spans="1:4">
      <c r="A17" s="4" t="s">
        <v>34</v>
      </c>
      <c r="C17" s="4" t="s">
        <v>36</v>
      </c>
      <c r="D17" s="4" t="s">
        <v>36</v>
      </c>
    </row>
    <row r="18" spans="1:4">
      <c r="A18" s="4" t="s">
        <v>2693</v>
      </c>
      <c r="C18" s="4" t="s">
        <v>36</v>
      </c>
      <c r="D18" s="4" t="s">
        <v>36</v>
      </c>
    </row>
    <row r="19" spans="1:4">
      <c r="A19" s="4" t="s">
        <v>37</v>
      </c>
      <c r="B19" s="5" t="n">
        <v>545028</v>
      </c>
      <c r="C19" s="5" t="n">
        <v>742851</v>
      </c>
      <c r="D19" s="5" t="n">
        <v>771774</v>
      </c>
    </row>
    <row r="20" spans="1:4">
      <c r="A20" s="4" t="s">
        <v>40</v>
      </c>
      <c r="C20" s="4" t="s">
        <v>36</v>
      </c>
      <c r="D20" s="4" t="s">
        <v>36</v>
      </c>
    </row>
    <row r="21" spans="1:4">
      <c r="A21" s="4" t="s">
        <v>46</v>
      </c>
      <c r="B21" s="5" t="n">
        <v>8480</v>
      </c>
      <c r="C21" s="5" t="n">
        <v>4711</v>
      </c>
      <c r="D21" s="5" t="n">
        <v>3218</v>
      </c>
    </row>
    <row r="22" spans="1:4">
      <c r="A22" s="3" t="s">
        <v>925</v>
      </c>
    </row>
    <row r="23" spans="1:4">
      <c r="A23" s="4" t="s">
        <v>49</v>
      </c>
      <c r="B23" s="5" t="n">
        <v>24776</v>
      </c>
      <c r="C23" s="5" t="n">
        <v>6988</v>
      </c>
      <c r="D23" s="5" t="n">
        <v>9987</v>
      </c>
    </row>
    <row r="24" spans="1:4">
      <c r="A24" s="4" t="s">
        <v>2693</v>
      </c>
      <c r="B24" s="5" t="n">
        <v>50945</v>
      </c>
      <c r="C24" s="5" t="n">
        <v>56167</v>
      </c>
      <c r="D24" s="5" t="n">
        <v>12006</v>
      </c>
    </row>
    <row r="25" spans="1:4">
      <c r="A25" s="4" t="s">
        <v>52</v>
      </c>
      <c r="B25" s="5" t="n">
        <v>785988</v>
      </c>
      <c r="C25" s="5" t="n">
        <v>1545835</v>
      </c>
      <c r="D25" s="5" t="n">
        <v>1360572</v>
      </c>
    </row>
    <row r="26" spans="1:4">
      <c r="A26" s="4" t="s">
        <v>37</v>
      </c>
      <c r="B26" s="5" t="n">
        <v>418647</v>
      </c>
      <c r="C26" s="5" t="n">
        <v>954575</v>
      </c>
      <c r="D26" s="5" t="n">
        <v>1323996</v>
      </c>
    </row>
    <row r="27" spans="1:4">
      <c r="A27" s="4" t="s">
        <v>54</v>
      </c>
      <c r="B27" s="5" t="n">
        <v>482626</v>
      </c>
      <c r="C27" s="5" t="n">
        <v>484548</v>
      </c>
      <c r="D27" s="5" t="n">
        <v>398565</v>
      </c>
    </row>
    <row r="28" spans="1:4">
      <c r="A28" s="4" t="s">
        <v>55</v>
      </c>
      <c r="B28" s="5" t="n">
        <v>4919</v>
      </c>
      <c r="C28" s="5" t="n">
        <v>8970</v>
      </c>
      <c r="D28" s="5" t="n">
        <v>2409</v>
      </c>
    </row>
    <row r="29" spans="1:4">
      <c r="A29" s="4" t="s">
        <v>58</v>
      </c>
      <c r="B29" s="5" t="n">
        <v>164303</v>
      </c>
      <c r="C29" s="5" t="n">
        <v>446</v>
      </c>
      <c r="D29" s="5" t="n">
        <v>376</v>
      </c>
    </row>
    <row r="30" spans="1:4">
      <c r="A30" s="4" t="s">
        <v>2663</v>
      </c>
    </row>
    <row r="31" spans="1:4">
      <c r="A31" s="3" t="s">
        <v>922</v>
      </c>
    </row>
    <row r="32" spans="1:4">
      <c r="A32" s="4" t="s">
        <v>32</v>
      </c>
      <c r="B32" s="4" t="s">
        <v>36</v>
      </c>
      <c r="C32" s="4" t="s">
        <v>36</v>
      </c>
      <c r="D32" s="4" t="s">
        <v>36</v>
      </c>
    </row>
    <row r="33" spans="1:4">
      <c r="A33" s="4" t="s">
        <v>34</v>
      </c>
      <c r="B33" s="4" t="s">
        <v>36</v>
      </c>
      <c r="C33" s="4" t="s">
        <v>36</v>
      </c>
      <c r="D33" s="4" t="s">
        <v>36</v>
      </c>
    </row>
    <row r="34" spans="1:4">
      <c r="A34" s="4" t="s">
        <v>2693</v>
      </c>
      <c r="B34" s="4" t="s">
        <v>36</v>
      </c>
      <c r="C34" s="4" t="s">
        <v>36</v>
      </c>
      <c r="D34" s="4" t="s">
        <v>36</v>
      </c>
    </row>
    <row r="35" spans="1:4">
      <c r="A35" s="4" t="s">
        <v>37</v>
      </c>
      <c r="B35" s="5" t="n">
        <v>86011</v>
      </c>
      <c r="C35" s="5" t="n">
        <v>33433</v>
      </c>
      <c r="D35" s="5" t="n">
        <v>24773</v>
      </c>
    </row>
    <row r="36" spans="1:4">
      <c r="A36" s="4" t="s">
        <v>40</v>
      </c>
      <c r="B36" s="4" t="s">
        <v>36</v>
      </c>
      <c r="C36" s="4" t="s">
        <v>36</v>
      </c>
      <c r="D36" s="4" t="s">
        <v>36</v>
      </c>
    </row>
    <row r="37" spans="1:4">
      <c r="A37" s="4" t="s">
        <v>46</v>
      </c>
      <c r="B37" s="5" t="n">
        <v>118136</v>
      </c>
      <c r="C37" s="5" t="n">
        <v>67454</v>
      </c>
      <c r="D37" s="5" t="n">
        <v>19101</v>
      </c>
    </row>
    <row r="38" spans="1:4">
      <c r="A38" s="3" t="s">
        <v>925</v>
      </c>
    </row>
    <row r="39" spans="1:4">
      <c r="A39" s="4" t="s">
        <v>49</v>
      </c>
      <c r="B39" s="5" t="n">
        <v>25805</v>
      </c>
      <c r="C39" s="5" t="n">
        <v>7141</v>
      </c>
      <c r="D39" s="5" t="n">
        <v>8535</v>
      </c>
    </row>
    <row r="40" spans="1:4">
      <c r="A40" s="4" t="s">
        <v>2693</v>
      </c>
      <c r="B40" s="4" t="s">
        <v>36</v>
      </c>
      <c r="C40" s="4" t="s">
        <v>36</v>
      </c>
      <c r="D40" s="4" t="s">
        <v>36</v>
      </c>
    </row>
    <row r="41" spans="1:4">
      <c r="A41" s="4" t="s">
        <v>52</v>
      </c>
      <c r="B41" s="5" t="n">
        <v>27968</v>
      </c>
      <c r="C41" s="5" t="n">
        <v>6219</v>
      </c>
      <c r="D41" s="5" t="n">
        <v>234</v>
      </c>
    </row>
    <row r="42" spans="1:4">
      <c r="A42" s="4" t="s">
        <v>37</v>
      </c>
      <c r="B42" s="5" t="n">
        <v>142750</v>
      </c>
      <c r="C42" s="5" t="n">
        <v>54691</v>
      </c>
      <c r="D42" s="5" t="n">
        <v>23326</v>
      </c>
    </row>
    <row r="43" spans="1:4">
      <c r="A43" s="4" t="s">
        <v>54</v>
      </c>
      <c r="B43" s="4" t="s">
        <v>36</v>
      </c>
      <c r="C43" s="4" t="s">
        <v>36</v>
      </c>
      <c r="D43" s="4" t="s">
        <v>36</v>
      </c>
    </row>
    <row r="44" spans="1:4">
      <c r="A44" s="4" t="s">
        <v>55</v>
      </c>
      <c r="B44" s="4" t="s">
        <v>36</v>
      </c>
      <c r="C44" s="4" t="s">
        <v>36</v>
      </c>
      <c r="D44" s="4" t="s">
        <v>36</v>
      </c>
    </row>
    <row r="45" spans="1:4">
      <c r="A45" s="4" t="s">
        <v>58</v>
      </c>
      <c r="B45" s="5" t="n">
        <v>58168</v>
      </c>
      <c r="C45" s="5" t="n">
        <v>44329</v>
      </c>
      <c r="D45" s="5" t="n">
        <v>19541</v>
      </c>
    </row>
    <row r="46" spans="1:4">
      <c r="A46" s="4" t="s">
        <v>2667</v>
      </c>
    </row>
    <row r="47" spans="1:4">
      <c r="A47" s="3" t="s">
        <v>922</v>
      </c>
    </row>
    <row r="48" spans="1:4">
      <c r="A48" s="4" t="s">
        <v>32</v>
      </c>
      <c r="B48" s="4" t="s">
        <v>36</v>
      </c>
      <c r="C48" s="4" t="s">
        <v>36</v>
      </c>
      <c r="D48" s="4" t="s">
        <v>36</v>
      </c>
    </row>
    <row r="49" spans="1:4">
      <c r="A49" s="4" t="s">
        <v>34</v>
      </c>
      <c r="B49" s="4" t="s">
        <v>36</v>
      </c>
      <c r="C49" s="4" t="s">
        <v>36</v>
      </c>
      <c r="D49" s="4" t="s">
        <v>36</v>
      </c>
    </row>
    <row r="50" spans="1:4">
      <c r="A50" s="4" t="s">
        <v>2693</v>
      </c>
      <c r="B50" s="4" t="s">
        <v>36</v>
      </c>
      <c r="C50" s="4" t="s">
        <v>36</v>
      </c>
      <c r="D50" s="4" t="s">
        <v>36</v>
      </c>
    </row>
    <row r="51" spans="1:4">
      <c r="A51" s="4" t="s">
        <v>37</v>
      </c>
      <c r="B51" s="4" t="s">
        <v>36</v>
      </c>
      <c r="C51" s="4" t="s">
        <v>36</v>
      </c>
      <c r="D51" s="4" t="s">
        <v>36</v>
      </c>
    </row>
    <row r="52" spans="1:4">
      <c r="A52" s="4" t="s">
        <v>40</v>
      </c>
      <c r="B52" s="4" t="s">
        <v>36</v>
      </c>
      <c r="C52" s="4" t="s">
        <v>36</v>
      </c>
      <c r="D52" s="4" t="s">
        <v>36</v>
      </c>
    </row>
    <row r="53" spans="1:4">
      <c r="A53" s="4" t="s">
        <v>46</v>
      </c>
      <c r="B53" s="4" t="s">
        <v>36</v>
      </c>
      <c r="C53" s="4" t="s">
        <v>36</v>
      </c>
      <c r="D53" s="4" t="s">
        <v>36</v>
      </c>
    </row>
    <row r="54" spans="1:4">
      <c r="A54" s="3" t="s">
        <v>925</v>
      </c>
    </row>
    <row r="55" spans="1:4">
      <c r="A55" s="4" t="s">
        <v>49</v>
      </c>
      <c r="B55" s="5" t="n">
        <v>2470</v>
      </c>
      <c r="C55" s="5" t="n">
        <v>2883</v>
      </c>
      <c r="D55" s="5" t="n">
        <v>2454</v>
      </c>
    </row>
    <row r="56" spans="1:4">
      <c r="A56" s="4" t="s">
        <v>2693</v>
      </c>
      <c r="B56" s="4" t="s">
        <v>36</v>
      </c>
      <c r="C56" s="4" t="s">
        <v>36</v>
      </c>
      <c r="D56" s="4" t="s">
        <v>36</v>
      </c>
    </row>
    <row r="57" spans="1:4">
      <c r="A57" s="4" t="s">
        <v>52</v>
      </c>
      <c r="B57" s="5" t="n">
        <v>3703</v>
      </c>
      <c r="C57" s="5" t="n">
        <v>2365</v>
      </c>
      <c r="D57" s="5" t="n">
        <v>2728</v>
      </c>
    </row>
    <row r="58" spans="1:4">
      <c r="A58" s="4" t="s">
        <v>37</v>
      </c>
      <c r="B58" s="4" t="s">
        <v>36</v>
      </c>
      <c r="C58" s="4" t="s">
        <v>36</v>
      </c>
      <c r="D58" s="4" t="s">
        <v>36</v>
      </c>
    </row>
    <row r="59" spans="1:4">
      <c r="A59" s="4" t="s">
        <v>54</v>
      </c>
      <c r="B59" s="4" t="s">
        <v>36</v>
      </c>
      <c r="C59" s="4" t="s">
        <v>36</v>
      </c>
      <c r="D59" s="4" t="s">
        <v>36</v>
      </c>
    </row>
    <row r="60" spans="1:4">
      <c r="A60" s="4" t="s">
        <v>55</v>
      </c>
      <c r="B60" s="4" t="s">
        <v>36</v>
      </c>
      <c r="C60" s="4" t="s">
        <v>36</v>
      </c>
      <c r="D60" s="4" t="s">
        <v>36</v>
      </c>
    </row>
    <row r="61" spans="1:4">
      <c r="A61" s="4" t="s">
        <v>58</v>
      </c>
      <c r="B61" s="4" t="s">
        <v>36</v>
      </c>
      <c r="C61" s="4" t="s">
        <v>36</v>
      </c>
      <c r="D61" s="4" t="s">
        <v>36</v>
      </c>
    </row>
    <row r="62" spans="1:4">
      <c r="A62" s="4" t="s">
        <v>2671</v>
      </c>
    </row>
    <row r="63" spans="1:4">
      <c r="A63" s="3" t="s">
        <v>922</v>
      </c>
    </row>
    <row r="64" spans="1:4">
      <c r="A64" s="4" t="s">
        <v>32</v>
      </c>
      <c r="B64" s="4" t="s">
        <v>36</v>
      </c>
      <c r="C64" s="4" t="s">
        <v>36</v>
      </c>
      <c r="D64" s="4" t="s">
        <v>36</v>
      </c>
    </row>
    <row r="65" spans="1:4">
      <c r="A65" s="4" t="s">
        <v>34</v>
      </c>
      <c r="B65" s="4" t="s">
        <v>36</v>
      </c>
      <c r="C65" s="4" t="s">
        <v>36</v>
      </c>
      <c r="D65" s="4" t="s">
        <v>36</v>
      </c>
    </row>
    <row r="66" spans="1:4">
      <c r="A66" s="4" t="s">
        <v>2693</v>
      </c>
      <c r="B66" s="4" t="s">
        <v>36</v>
      </c>
      <c r="C66" s="4" t="s">
        <v>36</v>
      </c>
      <c r="D66" s="4" t="s">
        <v>36</v>
      </c>
    </row>
    <row r="67" spans="1:4">
      <c r="A67" s="4" t="s">
        <v>37</v>
      </c>
      <c r="B67" s="4" t="s">
        <v>36</v>
      </c>
      <c r="C67" s="4" t="s">
        <v>36</v>
      </c>
      <c r="D67" s="4" t="s">
        <v>36</v>
      </c>
    </row>
    <row r="68" spans="1:4">
      <c r="A68" s="4" t="s">
        <v>40</v>
      </c>
      <c r="B68" s="4" t="s">
        <v>36</v>
      </c>
      <c r="C68" s="4" t="s">
        <v>36</v>
      </c>
      <c r="D68" s="4" t="s">
        <v>36</v>
      </c>
    </row>
    <row r="69" spans="1:4">
      <c r="A69" s="4" t="s">
        <v>46</v>
      </c>
      <c r="B69" s="4" t="s">
        <v>36</v>
      </c>
      <c r="C69" s="4" t="s">
        <v>36</v>
      </c>
      <c r="D69" s="4" t="s">
        <v>36</v>
      </c>
    </row>
    <row r="70" spans="1:4">
      <c r="A70" s="3" t="s">
        <v>925</v>
      </c>
    </row>
    <row r="71" spans="1:4">
      <c r="A71" s="4" t="s">
        <v>49</v>
      </c>
      <c r="B71" s="5" t="n">
        <v>221</v>
      </c>
      <c r="C71" s="5" t="n">
        <v>630</v>
      </c>
      <c r="D71" s="5" t="n">
        <v>1373</v>
      </c>
    </row>
    <row r="72" spans="1:4">
      <c r="A72" s="4" t="s">
        <v>2693</v>
      </c>
      <c r="B72" s="4" t="s">
        <v>36</v>
      </c>
      <c r="C72" s="4" t="s">
        <v>36</v>
      </c>
      <c r="D72" s="4" t="s">
        <v>36</v>
      </c>
    </row>
    <row r="73" spans="1:4">
      <c r="A73" s="4" t="s">
        <v>52</v>
      </c>
      <c r="B73" s="5" t="n">
        <v>3504</v>
      </c>
      <c r="C73" s="5" t="n">
        <v>1984</v>
      </c>
      <c r="D73" s="5" t="n">
        <v>898</v>
      </c>
    </row>
    <row r="74" spans="1:4">
      <c r="A74" s="4" t="s">
        <v>37</v>
      </c>
      <c r="B74" s="5" t="n">
        <v>7190</v>
      </c>
      <c r="C74" s="4" t="s">
        <v>36</v>
      </c>
      <c r="D74" s="4" t="s">
        <v>36</v>
      </c>
    </row>
    <row r="75" spans="1:4">
      <c r="A75" s="4" t="s">
        <v>54</v>
      </c>
      <c r="B75" s="4" t="s">
        <v>36</v>
      </c>
      <c r="C75" s="4" t="s">
        <v>36</v>
      </c>
      <c r="D75" s="4" t="s">
        <v>36</v>
      </c>
    </row>
    <row r="76" spans="1:4">
      <c r="A76" s="4" t="s">
        <v>55</v>
      </c>
      <c r="B76" s="4" t="s">
        <v>36</v>
      </c>
      <c r="C76" s="4" t="s">
        <v>36</v>
      </c>
      <c r="D76" s="4" t="s">
        <v>36</v>
      </c>
    </row>
    <row r="77" spans="1:4">
      <c r="A77" s="4" t="s">
        <v>58</v>
      </c>
      <c r="B77" s="4" t="s">
        <v>36</v>
      </c>
      <c r="C77" s="4" t="s">
        <v>36</v>
      </c>
      <c r="D77" s="4" t="s">
        <v>3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94</v>
      </c>
      <c r="C1" s="2" t="s">
        <v>1</v>
      </c>
    </row>
    <row r="2" spans="1:5">
      <c r="C2" s="2" t="s">
        <v>29</v>
      </c>
      <c r="D2" s="2" t="s">
        <v>30</v>
      </c>
      <c r="E2" s="2" t="s">
        <v>74</v>
      </c>
    </row>
    <row r="3" spans="1:5">
      <c r="A3" s="3" t="s">
        <v>2695</v>
      </c>
    </row>
    <row r="4" spans="1:5">
      <c r="A4" s="4" t="s">
        <v>2696</v>
      </c>
      <c r="C4" s="6" t="n">
        <v>279063</v>
      </c>
      <c r="D4" s="6" t="n">
        <v>254424</v>
      </c>
      <c r="E4" s="6" t="n">
        <v>237627</v>
      </c>
    </row>
    <row r="5" spans="1:5">
      <c r="A5" s="4" t="s">
        <v>2697</v>
      </c>
      <c r="C5" s="5" t="n">
        <v>62016</v>
      </c>
      <c r="D5" s="5" t="n">
        <v>6427</v>
      </c>
      <c r="E5" s="5" t="n">
        <v>6439</v>
      </c>
    </row>
    <row r="6" spans="1:5">
      <c r="A6" s="4" t="s">
        <v>2655</v>
      </c>
    </row>
    <row r="7" spans="1:5">
      <c r="A7" s="3" t="s">
        <v>2695</v>
      </c>
    </row>
    <row r="8" spans="1:5">
      <c r="A8" s="4" t="s">
        <v>2698</v>
      </c>
      <c r="C8" s="5" t="n">
        <v>-43892</v>
      </c>
      <c r="D8" s="5" t="n">
        <v>-39279</v>
      </c>
      <c r="E8" s="5" t="n">
        <v>-10986</v>
      </c>
    </row>
    <row r="9" spans="1:5">
      <c r="A9" s="4" t="s">
        <v>2696</v>
      </c>
      <c r="C9" s="5" t="n">
        <v>72273</v>
      </c>
      <c r="D9" s="5" t="n">
        <v>56952</v>
      </c>
      <c r="E9" s="5" t="n">
        <v>35955</v>
      </c>
    </row>
    <row r="10" spans="1:5">
      <c r="A10" s="4" t="s">
        <v>2699</v>
      </c>
      <c r="B10" s="4" t="s">
        <v>42</v>
      </c>
      <c r="C10" s="5" t="n">
        <v>363108</v>
      </c>
      <c r="D10" s="5" t="n">
        <v>-343963</v>
      </c>
      <c r="E10" s="5" t="n">
        <v>-321985</v>
      </c>
    </row>
    <row r="11" spans="1:5">
      <c r="A11" s="4" t="s">
        <v>2697</v>
      </c>
      <c r="C11" s="5" t="n">
        <v>21670</v>
      </c>
      <c r="D11" s="5" t="n">
        <v>931</v>
      </c>
      <c r="E11" s="5" t="n">
        <v>955</v>
      </c>
    </row>
    <row r="12" spans="1:5">
      <c r="A12" s="4" t="s">
        <v>2700</v>
      </c>
      <c r="C12" s="5" t="n">
        <v>-48246</v>
      </c>
      <c r="D12" s="5" t="n">
        <v>-35554</v>
      </c>
      <c r="E12" s="5" t="n">
        <v>-30591</v>
      </c>
    </row>
    <row r="13" spans="1:5">
      <c r="A13" s="4" t="s">
        <v>124</v>
      </c>
      <c r="C13" s="5" t="n">
        <v>364913</v>
      </c>
      <c r="D13" s="5" t="n">
        <v>-360913</v>
      </c>
      <c r="E13" s="5" t="n">
        <v>-326652</v>
      </c>
    </row>
    <row r="14" spans="1:5">
      <c r="A14" s="4" t="s">
        <v>2663</v>
      </c>
    </row>
    <row r="15" spans="1:5">
      <c r="A15" s="3" t="s">
        <v>2695</v>
      </c>
    </row>
    <row r="16" spans="1:5">
      <c r="A16" s="4" t="s">
        <v>2698</v>
      </c>
      <c r="C16" s="4" t="s">
        <v>36</v>
      </c>
      <c r="D16" s="5" t="n">
        <v>40</v>
      </c>
      <c r="E16" s="4" t="s">
        <v>36</v>
      </c>
    </row>
    <row r="17" spans="1:5">
      <c r="A17" s="4" t="s">
        <v>2696</v>
      </c>
      <c r="C17" s="5" t="n">
        <v>15404</v>
      </c>
      <c r="D17" s="5" t="n">
        <v>22322</v>
      </c>
      <c r="E17" s="5" t="n">
        <v>77</v>
      </c>
    </row>
    <row r="18" spans="1:5">
      <c r="A18" s="4" t="s">
        <v>2699</v>
      </c>
      <c r="B18" s="4" t="s">
        <v>42</v>
      </c>
      <c r="C18" s="5" t="n">
        <v>-48453</v>
      </c>
      <c r="D18" s="5" t="n">
        <v>-48373</v>
      </c>
      <c r="E18" s="5" t="n">
        <v>-16845</v>
      </c>
    </row>
    <row r="19" spans="1:5">
      <c r="A19" s="4" t="s">
        <v>2697</v>
      </c>
      <c r="C19" s="5" t="n">
        <v>-1454</v>
      </c>
      <c r="D19" s="5" t="n">
        <v>-2239</v>
      </c>
      <c r="E19" s="5" t="n">
        <v>-1027</v>
      </c>
    </row>
    <row r="20" spans="1:5">
      <c r="A20" s="4" t="s">
        <v>2700</v>
      </c>
      <c r="C20" s="5" t="n">
        <v>-47220</v>
      </c>
      <c r="D20" s="5" t="n">
        <v>-43115</v>
      </c>
      <c r="E20" s="5" t="n">
        <v>-41691</v>
      </c>
    </row>
    <row r="21" spans="1:5">
      <c r="A21" s="4" t="s">
        <v>124</v>
      </c>
      <c r="C21" s="5" t="n">
        <v>-81723</v>
      </c>
      <c r="D21" s="5" t="n">
        <v>-71365</v>
      </c>
      <c r="E21" s="5" t="n">
        <v>-59486</v>
      </c>
    </row>
    <row r="22" spans="1:5">
      <c r="A22" s="4" t="s">
        <v>2667</v>
      </c>
    </row>
    <row r="23" spans="1:5">
      <c r="A23" s="3" t="s">
        <v>2695</v>
      </c>
    </row>
    <row r="24" spans="1:5">
      <c r="A24" s="4" t="s">
        <v>2698</v>
      </c>
      <c r="C24" s="5" t="n">
        <v>1051</v>
      </c>
      <c r="D24" s="5" t="n">
        <v>1164</v>
      </c>
      <c r="E24" s="5" t="n">
        <v>1664</v>
      </c>
    </row>
    <row r="25" spans="1:5">
      <c r="A25" s="4" t="s">
        <v>2696</v>
      </c>
      <c r="C25" s="5" t="n">
        <v>224</v>
      </c>
      <c r="D25" s="5" t="n">
        <v>204</v>
      </c>
      <c r="E25" s="5" t="n">
        <v>208</v>
      </c>
    </row>
    <row r="26" spans="1:5">
      <c r="A26" s="4" t="s">
        <v>2699</v>
      </c>
      <c r="B26" s="4" t="s">
        <v>42</v>
      </c>
      <c r="C26" s="5" t="n">
        <v>-3</v>
      </c>
      <c r="D26" s="5" t="n">
        <v>-88</v>
      </c>
      <c r="E26" s="5" t="n">
        <v>15</v>
      </c>
    </row>
    <row r="27" spans="1:5">
      <c r="A27" s="4" t="s">
        <v>2701</v>
      </c>
      <c r="C27" s="5" t="n">
        <v>-43037</v>
      </c>
      <c r="D27" s="5" t="n">
        <v>-37328</v>
      </c>
      <c r="E27" s="5" t="n">
        <v>-39323</v>
      </c>
    </row>
    <row r="28" spans="1:5">
      <c r="A28" s="4" t="s">
        <v>124</v>
      </c>
      <c r="C28" s="5" t="n">
        <v>-41765</v>
      </c>
      <c r="D28" s="5" t="n">
        <v>-36048</v>
      </c>
      <c r="E28" s="5" t="n">
        <v>-37436</v>
      </c>
    </row>
    <row r="29" spans="1:5">
      <c r="A29" s="4" t="s">
        <v>2671</v>
      </c>
    </row>
    <row r="30" spans="1:5">
      <c r="A30" s="3" t="s">
        <v>2695</v>
      </c>
    </row>
    <row r="31" spans="1:5">
      <c r="A31" s="4" t="s">
        <v>2698</v>
      </c>
      <c r="D31" s="5" t="n">
        <v>115</v>
      </c>
      <c r="E31" s="5" t="n">
        <v>116</v>
      </c>
    </row>
    <row r="32" spans="1:5">
      <c r="A32" s="4" t="s">
        <v>2696</v>
      </c>
      <c r="C32" s="5" t="n">
        <v>1</v>
      </c>
      <c r="D32" s="5" t="n">
        <v>20</v>
      </c>
      <c r="E32" s="5" t="n">
        <v>39</v>
      </c>
    </row>
    <row r="33" spans="1:5">
      <c r="A33" s="4" t="s">
        <v>2699</v>
      </c>
      <c r="B33" s="4" t="s">
        <v>42</v>
      </c>
      <c r="C33" s="5" t="n">
        <v>19</v>
      </c>
      <c r="D33" s="5" t="n">
        <v>2</v>
      </c>
      <c r="E33" s="5" t="n">
        <v>6</v>
      </c>
    </row>
    <row r="34" spans="1:5">
      <c r="A34" s="4" t="s">
        <v>124</v>
      </c>
      <c r="C34" s="6" t="n">
        <v>20</v>
      </c>
      <c r="D34" s="6" t="n">
        <v>137</v>
      </c>
      <c r="E34" s="6" t="n">
        <v>161</v>
      </c>
    </row>
    <row r="35" spans="1:5"/>
    <row r="36" spans="1:5">
      <c r="A36" s="4" t="s">
        <v>42</v>
      </c>
      <c r="B36" s="4" t="s">
        <v>2702</v>
      </c>
    </row>
  </sheetData>
  <mergeCells count="4">
    <mergeCell ref="A1:B2"/>
    <mergeCell ref="C1:E1"/>
    <mergeCell ref="A35:D35"/>
    <mergeCell ref="B36:D36"/>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703</v>
      </c>
      <c r="C1" s="2" t="s">
        <v>1</v>
      </c>
    </row>
    <row r="2" spans="1:5">
      <c r="C2" s="2" t="s">
        <v>29</v>
      </c>
      <c r="D2" s="2" t="s">
        <v>30</v>
      </c>
      <c r="E2" s="2" t="s">
        <v>74</v>
      </c>
    </row>
    <row r="3" spans="1:5">
      <c r="A3" s="3" t="s">
        <v>308</v>
      </c>
    </row>
    <row r="4" spans="1:5">
      <c r="A4" s="4" t="s">
        <v>2590</v>
      </c>
      <c r="C4" s="6" t="n">
        <v>16863</v>
      </c>
      <c r="D4" s="6" t="n">
        <v>17493</v>
      </c>
      <c r="E4" s="6" t="n">
        <v>18605</v>
      </c>
    </row>
    <row r="5" spans="1:5">
      <c r="A5" s="4" t="s">
        <v>2704</v>
      </c>
      <c r="C5" s="5" t="n">
        <v>1199</v>
      </c>
      <c r="D5" s="5" t="n">
        <v>1269</v>
      </c>
      <c r="E5" s="5" t="n">
        <v>1374</v>
      </c>
    </row>
    <row r="6" spans="1:5">
      <c r="A6" s="4" t="s">
        <v>2591</v>
      </c>
      <c r="C6" s="5" t="n">
        <v>16057</v>
      </c>
      <c r="D6" s="5" t="n">
        <v>14404</v>
      </c>
      <c r="E6" s="5" t="n">
        <v>12861</v>
      </c>
    </row>
    <row r="7" spans="1:5">
      <c r="A7" s="4" t="s">
        <v>2705</v>
      </c>
      <c r="C7" s="5" t="n">
        <v>1923</v>
      </c>
      <c r="D7" s="5" t="n">
        <v>331</v>
      </c>
      <c r="E7" s="5" t="n">
        <v>66</v>
      </c>
    </row>
    <row r="8" spans="1:5">
      <c r="A8" s="4" t="s">
        <v>2595</v>
      </c>
      <c r="C8" s="5" t="n">
        <v>68</v>
      </c>
      <c r="D8" s="5" t="n">
        <v>161</v>
      </c>
      <c r="E8" s="5" t="n">
        <v>122</v>
      </c>
    </row>
    <row r="9" spans="1:5">
      <c r="A9" s="4" t="s">
        <v>2593</v>
      </c>
      <c r="C9" s="5" t="n">
        <v>3842</v>
      </c>
      <c r="D9" s="5" t="n">
        <v>2619</v>
      </c>
      <c r="E9" s="5" t="n">
        <v>4154</v>
      </c>
    </row>
    <row r="10" spans="1:5">
      <c r="A10" s="4" t="s">
        <v>2597</v>
      </c>
      <c r="C10" s="5" t="n">
        <v>273</v>
      </c>
      <c r="D10" s="5" t="n">
        <v>285</v>
      </c>
      <c r="E10" s="5" t="n">
        <v>314</v>
      </c>
    </row>
    <row r="11" spans="1:5">
      <c r="A11" s="4" t="s">
        <v>2599</v>
      </c>
      <c r="C11" s="5" t="n">
        <v>773</v>
      </c>
      <c r="D11" s="5" t="n">
        <v>916</v>
      </c>
      <c r="E11" s="5" t="n">
        <v>1396</v>
      </c>
    </row>
    <row r="12" spans="1:5">
      <c r="A12" s="4" t="s">
        <v>2594</v>
      </c>
      <c r="B12" s="4" t="s">
        <v>42</v>
      </c>
      <c r="C12" s="5" t="n">
        <v>2039</v>
      </c>
      <c r="D12" s="5" t="n">
        <v>-150</v>
      </c>
      <c r="E12" s="5" t="n">
        <v>431</v>
      </c>
    </row>
    <row r="13" spans="1:5">
      <c r="A13" s="4" t="s">
        <v>124</v>
      </c>
      <c r="C13" s="6" t="n">
        <v>43037</v>
      </c>
      <c r="D13" s="6" t="n">
        <v>37328</v>
      </c>
      <c r="E13" s="6" t="n">
        <v>39323</v>
      </c>
    </row>
    <row r="14" spans="1:5"/>
    <row r="15" spans="1:5">
      <c r="A15" s="4" t="s">
        <v>42</v>
      </c>
      <c r="B15" s="4" t="s">
        <v>2706</v>
      </c>
    </row>
  </sheetData>
  <mergeCells count="4">
    <mergeCell ref="A1:B2"/>
    <mergeCell ref="C1:E1"/>
    <mergeCell ref="A14:D14"/>
    <mergeCell ref="B15:D15"/>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707</v>
      </c>
      <c r="B1" s="2" t="s">
        <v>29</v>
      </c>
      <c r="C1" s="2" t="s">
        <v>30</v>
      </c>
      <c r="D1" s="2" t="s">
        <v>74</v>
      </c>
    </row>
    <row r="2" spans="1:4">
      <c r="A2" s="3" t="s">
        <v>2411</v>
      </c>
    </row>
    <row r="3" spans="1:4">
      <c r="A3" s="4" t="s">
        <v>2708</v>
      </c>
      <c r="B3" s="5" t="n">
        <v>133</v>
      </c>
      <c r="C3" s="5" t="n">
        <v>167</v>
      </c>
      <c r="D3" s="5" t="n">
        <v>160</v>
      </c>
    </row>
    <row r="4" spans="1:4">
      <c r="A4" s="4" t="s">
        <v>2709</v>
      </c>
    </row>
    <row r="5" spans="1:4">
      <c r="A5" s="3" t="s">
        <v>2411</v>
      </c>
    </row>
    <row r="6" spans="1:4">
      <c r="A6" s="4" t="s">
        <v>2708</v>
      </c>
      <c r="B6" s="5" t="n">
        <v>11</v>
      </c>
      <c r="C6" s="5" t="n">
        <v>13</v>
      </c>
      <c r="D6" s="5" t="n">
        <v>12</v>
      </c>
    </row>
    <row r="7" spans="1:4">
      <c r="A7" s="4" t="s">
        <v>2710</v>
      </c>
    </row>
    <row r="8" spans="1:4">
      <c r="A8" s="3" t="s">
        <v>2411</v>
      </c>
    </row>
    <row r="9" spans="1:4">
      <c r="A9" s="4" t="s">
        <v>2708</v>
      </c>
      <c r="B9" s="5" t="n">
        <v>13</v>
      </c>
      <c r="C9" s="5" t="n">
        <v>17</v>
      </c>
      <c r="D9" s="5" t="n">
        <v>16</v>
      </c>
    </row>
    <row r="10" spans="1:4">
      <c r="A10" s="4" t="s">
        <v>2711</v>
      </c>
    </row>
    <row r="11" spans="1:4">
      <c r="A11" s="3" t="s">
        <v>2411</v>
      </c>
    </row>
    <row r="12" spans="1:4">
      <c r="A12" s="4" t="s">
        <v>2708</v>
      </c>
      <c r="B12" s="5" t="n">
        <v>63</v>
      </c>
      <c r="C12" s="5" t="n">
        <v>76</v>
      </c>
      <c r="D12" s="5" t="n">
        <v>79</v>
      </c>
    </row>
    <row r="13" spans="1:4">
      <c r="A13" s="4" t="s">
        <v>2712</v>
      </c>
    </row>
    <row r="14" spans="1:4">
      <c r="A14" s="3" t="s">
        <v>2411</v>
      </c>
    </row>
    <row r="15" spans="1:4">
      <c r="A15" s="4" t="s">
        <v>2708</v>
      </c>
      <c r="B15" s="5" t="n">
        <v>46</v>
      </c>
      <c r="C15" s="5" t="n">
        <v>61</v>
      </c>
      <c r="D15" s="5" t="n">
        <v>5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713</v>
      </c>
      <c r="B1" s="2" t="s">
        <v>1</v>
      </c>
    </row>
    <row r="2" spans="1:3">
      <c r="B2" s="2" t="s">
        <v>29</v>
      </c>
      <c r="C2" s="2" t="s">
        <v>30</v>
      </c>
    </row>
    <row r="3" spans="1:3">
      <c r="A3" s="3" t="s">
        <v>2714</v>
      </c>
    </row>
    <row r="4" spans="1:3">
      <c r="A4" s="4" t="s">
        <v>2715</v>
      </c>
      <c r="B4" s="12" t="s">
        <v>2716</v>
      </c>
      <c r="C4" s="4" t="s">
        <v>2717</v>
      </c>
    </row>
    <row r="5" spans="1:3">
      <c r="A5" s="4" t="s">
        <v>2718</v>
      </c>
      <c r="B5" s="4" t="s">
        <v>2719</v>
      </c>
      <c r="C5" s="4" t="s">
        <v>2719</v>
      </c>
    </row>
    <row r="6" spans="1:3">
      <c r="A6" s="4" t="s">
        <v>2720</v>
      </c>
      <c r="B6" s="12" t="s">
        <v>2721</v>
      </c>
      <c r="C6" s="12" t="s">
        <v>2721</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2</v>
      </c>
      <c r="B1" s="2" t="s">
        <v>1</v>
      </c>
    </row>
    <row r="2" spans="1:5">
      <c r="B2" s="2" t="s">
        <v>29</v>
      </c>
      <c r="C2" s="2" t="s">
        <v>30</v>
      </c>
      <c r="D2" s="2" t="s">
        <v>74</v>
      </c>
      <c r="E2" s="2" t="s">
        <v>914</v>
      </c>
    </row>
    <row r="3" spans="1:5">
      <c r="A3" s="3" t="s">
        <v>2714</v>
      </c>
    </row>
    <row r="4" spans="1:5">
      <c r="A4" s="4" t="s">
        <v>2723</v>
      </c>
      <c r="B4" s="6" t="n">
        <v>7919</v>
      </c>
      <c r="C4" s="6" t="n">
        <v>6612</v>
      </c>
      <c r="D4" s="6" t="n">
        <v>6945</v>
      </c>
      <c r="E4" s="6" t="n">
        <v>6495</v>
      </c>
    </row>
    <row r="5" spans="1:5">
      <c r="A5" s="3" t="s">
        <v>2724</v>
      </c>
    </row>
    <row r="6" spans="1:5">
      <c r="A6" s="4" t="s">
        <v>2725</v>
      </c>
      <c r="B6" s="5" t="n">
        <v>-6998</v>
      </c>
      <c r="C6" s="5" t="n">
        <v>-4975</v>
      </c>
    </row>
    <row r="7" spans="1:5">
      <c r="A7" s="4" t="s">
        <v>2726</v>
      </c>
      <c r="B7" s="4" t="s">
        <v>36</v>
      </c>
      <c r="C7" s="4" t="s">
        <v>36</v>
      </c>
    </row>
    <row r="8" spans="1:5">
      <c r="A8" s="3" t="s">
        <v>1711</v>
      </c>
    </row>
    <row r="9" spans="1:5">
      <c r="A9" s="4" t="s">
        <v>2727</v>
      </c>
      <c r="B9" s="4" t="s">
        <v>36</v>
      </c>
      <c r="C9" s="4" t="s">
        <v>36</v>
      </c>
    </row>
    <row r="10" spans="1:5">
      <c r="A10" s="4" t="s">
        <v>2728</v>
      </c>
      <c r="B10" s="6" t="n">
        <v>921</v>
      </c>
      <c r="C10" s="6" t="n">
        <v>1637</v>
      </c>
      <c r="D10" s="6" t="n">
        <v>1875</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729</v>
      </c>
      <c r="B1" s="2" t="s">
        <v>1</v>
      </c>
    </row>
    <row r="2" spans="1:4">
      <c r="B2" s="2" t="s">
        <v>29</v>
      </c>
      <c r="C2" s="2" t="s">
        <v>30</v>
      </c>
      <c r="D2" s="2" t="s">
        <v>74</v>
      </c>
    </row>
    <row r="3" spans="1:4">
      <c r="A3" s="3" t="s">
        <v>2730</v>
      </c>
    </row>
    <row r="4" spans="1:4">
      <c r="A4" s="4" t="s">
        <v>2731</v>
      </c>
      <c r="B4" s="6" t="n">
        <v>-307</v>
      </c>
      <c r="C4" s="6" t="n">
        <v>-335</v>
      </c>
      <c r="D4" s="6" t="n">
        <v>-432</v>
      </c>
    </row>
    <row r="5" spans="1:4">
      <c r="A5" s="3" t="s">
        <v>2732</v>
      </c>
    </row>
    <row r="6" spans="1:4">
      <c r="A6" s="4" t="s">
        <v>2733</v>
      </c>
      <c r="B6" s="5" t="n">
        <v>2039</v>
      </c>
      <c r="C6" s="5" t="n">
        <v>-150</v>
      </c>
      <c r="D6" s="5" t="n">
        <v>431</v>
      </c>
    </row>
    <row r="7" spans="1:4">
      <c r="A7" s="4" t="s">
        <v>2734</v>
      </c>
      <c r="B7" s="4" t="s">
        <v>36</v>
      </c>
      <c r="C7" s="4" t="s">
        <v>36</v>
      </c>
      <c r="D7" s="4" t="s">
        <v>36</v>
      </c>
    </row>
    <row r="8" spans="1:4">
      <c r="A8" s="4" t="s">
        <v>2735</v>
      </c>
      <c r="B8" s="4" t="s">
        <v>36</v>
      </c>
      <c r="C8" s="4" t="s">
        <v>36</v>
      </c>
      <c r="D8" s="4" t="s">
        <v>36</v>
      </c>
    </row>
    <row r="9" spans="1:4">
      <c r="A9" s="4" t="s">
        <v>2736</v>
      </c>
      <c r="B9" s="4" t="s">
        <v>36</v>
      </c>
      <c r="C9" s="4" t="s">
        <v>36</v>
      </c>
      <c r="D9" s="4" t="s">
        <v>36</v>
      </c>
    </row>
    <row r="10" spans="1:4">
      <c r="A10" s="4" t="s">
        <v>2737</v>
      </c>
    </row>
    <row r="11" spans="1:4">
      <c r="A11" s="3" t="s">
        <v>2730</v>
      </c>
    </row>
    <row r="12" spans="1:4">
      <c r="A12" s="4" t="s">
        <v>2738</v>
      </c>
      <c r="B12" s="5" t="n">
        <v>6612</v>
      </c>
      <c r="C12" s="5" t="n">
        <v>6945</v>
      </c>
      <c r="D12" s="5" t="n">
        <v>6495</v>
      </c>
    </row>
    <row r="13" spans="1:4">
      <c r="A13" s="4" t="s">
        <v>2731</v>
      </c>
      <c r="B13" s="5" t="n">
        <v>307</v>
      </c>
      <c r="C13" s="5" t="n">
        <v>335</v>
      </c>
      <c r="D13" s="5" t="n">
        <v>432</v>
      </c>
    </row>
    <row r="14" spans="1:4">
      <c r="A14" s="4" t="s">
        <v>2739</v>
      </c>
      <c r="B14" s="5" t="n">
        <v>1931</v>
      </c>
      <c r="C14" s="5" t="n">
        <v>886</v>
      </c>
      <c r="D14" s="5" t="n">
        <v>18</v>
      </c>
    </row>
    <row r="15" spans="1:4">
      <c r="A15" s="4" t="s">
        <v>2736</v>
      </c>
      <c r="B15" s="4" t="s">
        <v>36</v>
      </c>
      <c r="C15" s="4" t="s">
        <v>36</v>
      </c>
      <c r="D15" s="4" t="s">
        <v>36</v>
      </c>
    </row>
    <row r="16" spans="1:4">
      <c r="A16" s="4" t="s">
        <v>2740</v>
      </c>
      <c r="B16" s="4" t="s">
        <v>36</v>
      </c>
      <c r="C16" s="4" t="s">
        <v>36</v>
      </c>
      <c r="D16" s="4" t="s">
        <v>36</v>
      </c>
    </row>
    <row r="17" spans="1:4">
      <c r="A17" s="4" t="s">
        <v>2741</v>
      </c>
      <c r="B17" s="5" t="n">
        <v>-931</v>
      </c>
      <c r="C17" s="5" t="n">
        <v>-1554</v>
      </c>
      <c r="D17" s="4" t="s">
        <v>36</v>
      </c>
    </row>
    <row r="18" spans="1:4">
      <c r="A18" s="4" t="s">
        <v>2742</v>
      </c>
      <c r="B18" s="5" t="n">
        <v>7919</v>
      </c>
      <c r="C18" s="5" t="n">
        <v>6612</v>
      </c>
      <c r="D18" s="5" t="n">
        <v>6945</v>
      </c>
    </row>
    <row r="19" spans="1:4">
      <c r="A19" s="3" t="s">
        <v>2732</v>
      </c>
    </row>
    <row r="20" spans="1:4">
      <c r="A20" s="4" t="s">
        <v>2743</v>
      </c>
      <c r="B20" s="5" t="n">
        <v>-4975</v>
      </c>
      <c r="C20" s="5" t="n">
        <v>-5070</v>
      </c>
      <c r="D20" s="5" t="n">
        <v>-4639</v>
      </c>
    </row>
    <row r="21" spans="1:4">
      <c r="A21" s="4" t="s">
        <v>2744</v>
      </c>
      <c r="B21" s="4" t="s">
        <v>36</v>
      </c>
      <c r="C21" s="4" t="s">
        <v>36</v>
      </c>
      <c r="D21" s="4" t="s">
        <v>36</v>
      </c>
    </row>
    <row r="22" spans="1:4">
      <c r="A22" s="4" t="s">
        <v>2733</v>
      </c>
      <c r="B22" s="5" t="n">
        <v>-2039</v>
      </c>
      <c r="C22" s="5" t="n">
        <v>150</v>
      </c>
      <c r="D22" s="5" t="n">
        <v>-431</v>
      </c>
    </row>
    <row r="23" spans="1:4">
      <c r="A23" s="4" t="s">
        <v>2734</v>
      </c>
      <c r="B23" s="4" t="s">
        <v>36</v>
      </c>
      <c r="C23" s="4" t="s">
        <v>36</v>
      </c>
      <c r="D23" s="4" t="s">
        <v>36</v>
      </c>
    </row>
    <row r="24" spans="1:4">
      <c r="A24" s="4" t="s">
        <v>2745</v>
      </c>
      <c r="B24" s="4" t="s">
        <v>36</v>
      </c>
      <c r="C24" s="4" t="s">
        <v>36</v>
      </c>
      <c r="D24" s="4" t="s">
        <v>36</v>
      </c>
    </row>
    <row r="25" spans="1:4">
      <c r="A25" s="4" t="s">
        <v>2741</v>
      </c>
      <c r="B25" s="4" t="s">
        <v>36</v>
      </c>
      <c r="C25" s="4" t="s">
        <v>36</v>
      </c>
      <c r="D25" s="4" t="s">
        <v>36</v>
      </c>
    </row>
    <row r="26" spans="1:4">
      <c r="A26" s="4" t="s">
        <v>2735</v>
      </c>
      <c r="B26" s="4" t="s">
        <v>36</v>
      </c>
      <c r="C26" s="4" t="s">
        <v>36</v>
      </c>
      <c r="D26" s="4" t="s">
        <v>36</v>
      </c>
    </row>
    <row r="27" spans="1:4">
      <c r="A27" s="4" t="s">
        <v>2736</v>
      </c>
      <c r="B27" s="4" t="s">
        <v>36</v>
      </c>
      <c r="C27" s="4" t="s">
        <v>36</v>
      </c>
      <c r="D27" s="4" t="s">
        <v>36</v>
      </c>
    </row>
    <row r="28" spans="1:4">
      <c r="A28" s="4" t="s">
        <v>1666</v>
      </c>
      <c r="B28" s="5" t="n">
        <v>16</v>
      </c>
      <c r="C28" s="5" t="n">
        <v>-55</v>
      </c>
      <c r="D28" s="4" t="s">
        <v>36</v>
      </c>
    </row>
    <row r="29" spans="1:4">
      <c r="A29" s="4" t="s">
        <v>2746</v>
      </c>
      <c r="B29" s="5" t="n">
        <v>-6998</v>
      </c>
      <c r="C29" s="5" t="n">
        <v>-4975</v>
      </c>
      <c r="D29" s="5" t="n">
        <v>-5070</v>
      </c>
    </row>
    <row r="30" spans="1:4">
      <c r="A30" s="4" t="s">
        <v>2747</v>
      </c>
      <c r="B30" s="6" t="n">
        <v>921</v>
      </c>
      <c r="C30" s="6" t="n">
        <v>1637</v>
      </c>
      <c r="D30" s="6" t="n">
        <v>187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8"/>
  </cols>
  <sheetData>
    <row r="1" spans="1:4">
      <c r="A1" s="1" t="s">
        <v>2748</v>
      </c>
      <c r="B1" s="2" t="s">
        <v>1</v>
      </c>
    </row>
    <row r="2" spans="1:4">
      <c r="B2" s="2" t="s">
        <v>29</v>
      </c>
      <c r="C2" s="2" t="s">
        <v>30</v>
      </c>
      <c r="D2" s="2" t="s">
        <v>74</v>
      </c>
    </row>
    <row r="3" spans="1:4">
      <c r="A3" s="3" t="s">
        <v>311</v>
      </c>
    </row>
    <row r="4" spans="1:4">
      <c r="A4" s="4" t="s">
        <v>2749</v>
      </c>
      <c r="B4" s="4" t="s">
        <v>2750</v>
      </c>
      <c r="C4" s="4" t="s">
        <v>2750</v>
      </c>
      <c r="D4" s="4" t="s">
        <v>2750</v>
      </c>
    </row>
    <row r="5" spans="1:4">
      <c r="A5" s="4" t="s">
        <v>2751</v>
      </c>
      <c r="B5" s="4" t="s">
        <v>2750</v>
      </c>
      <c r="C5" s="4" t="s">
        <v>2750</v>
      </c>
      <c r="D5" s="4" t="s">
        <v>275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752</v>
      </c>
      <c r="B1" s="2" t="s">
        <v>1</v>
      </c>
    </row>
    <row r="2" spans="1:4">
      <c r="B2" s="2" t="s">
        <v>29</v>
      </c>
      <c r="C2" s="2" t="s">
        <v>30</v>
      </c>
      <c r="D2" s="2" t="s">
        <v>74</v>
      </c>
    </row>
    <row r="3" spans="1:4">
      <c r="A3" s="3" t="s">
        <v>311</v>
      </c>
    </row>
    <row r="4" spans="1:4">
      <c r="A4" s="4" t="s">
        <v>2753</v>
      </c>
      <c r="B4" s="6" t="n">
        <v>2039</v>
      </c>
      <c r="C4" s="6" t="n">
        <v>-150</v>
      </c>
      <c r="D4" s="6" t="n">
        <v>431</v>
      </c>
    </row>
    <row r="5" spans="1:4">
      <c r="A5" s="4" t="s">
        <v>2734</v>
      </c>
      <c r="B5" s="4" t="s">
        <v>36</v>
      </c>
      <c r="C5" s="4" t="s">
        <v>36</v>
      </c>
      <c r="D5" s="4" t="s">
        <v>36</v>
      </c>
    </row>
    <row r="6" spans="1:4">
      <c r="A6" s="4" t="s">
        <v>2754</v>
      </c>
      <c r="B6" s="5" t="n">
        <v>-307</v>
      </c>
      <c r="C6" s="5" t="n">
        <v>-335</v>
      </c>
      <c r="D6" s="5" t="n">
        <v>-432</v>
      </c>
    </row>
    <row r="7" spans="1:4">
      <c r="A7" s="3" t="s">
        <v>2755</v>
      </c>
    </row>
    <row r="8" spans="1:4">
      <c r="A8" s="4" t="s">
        <v>2756</v>
      </c>
      <c r="B8" s="4" t="s">
        <v>36</v>
      </c>
      <c r="C8" s="4" t="s">
        <v>36</v>
      </c>
      <c r="D8" s="4" t="s">
        <v>36</v>
      </c>
    </row>
    <row r="9" spans="1:4">
      <c r="A9" s="4" t="s">
        <v>2757</v>
      </c>
      <c r="B9" s="4" t="s">
        <v>36</v>
      </c>
      <c r="C9" s="4" t="s">
        <v>36</v>
      </c>
      <c r="D9" s="4" t="s">
        <v>36</v>
      </c>
    </row>
    <row r="10" spans="1:4">
      <c r="A10" s="4" t="s">
        <v>2735</v>
      </c>
      <c r="B10" s="4" t="s">
        <v>36</v>
      </c>
      <c r="C10" s="4" t="s">
        <v>36</v>
      </c>
      <c r="D10" s="4" t="s">
        <v>36</v>
      </c>
    </row>
    <row r="11" spans="1:4">
      <c r="A11" s="4" t="s">
        <v>1666</v>
      </c>
      <c r="B11" s="4" t="s">
        <v>36</v>
      </c>
      <c r="C11" s="4" t="s">
        <v>36</v>
      </c>
      <c r="D11" s="4" t="s">
        <v>36</v>
      </c>
    </row>
    <row r="12" spans="1:4">
      <c r="A12" s="4" t="s">
        <v>124</v>
      </c>
      <c r="B12" s="6" t="n">
        <v>1732</v>
      </c>
      <c r="C12" s="6" t="n">
        <v>-485</v>
      </c>
      <c r="D12" s="6" t="n">
        <v>-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758</v>
      </c>
      <c r="B1" s="2" t="s">
        <v>29</v>
      </c>
      <c r="D1" s="2" t="s">
        <v>30</v>
      </c>
    </row>
    <row r="2" spans="1:5">
      <c r="A2" s="3" t="s">
        <v>765</v>
      </c>
    </row>
    <row r="3" spans="1:5">
      <c r="A3" s="4" t="s">
        <v>922</v>
      </c>
      <c r="B3" s="6" t="n">
        <v>35823605</v>
      </c>
      <c r="D3" s="6" t="n">
        <v>37030025</v>
      </c>
    </row>
    <row r="4" spans="1:5">
      <c r="A4" s="4" t="s">
        <v>925</v>
      </c>
      <c r="B4" s="5" t="n">
        <v>32675685</v>
      </c>
      <c r="D4" s="5" t="n">
        <v>34091826</v>
      </c>
    </row>
    <row r="5" spans="1:5">
      <c r="A5" s="4" t="s">
        <v>2168</v>
      </c>
    </row>
    <row r="6" spans="1:5">
      <c r="A6" s="3" t="s">
        <v>765</v>
      </c>
    </row>
    <row r="7" spans="1:5">
      <c r="A7" s="4" t="s">
        <v>925</v>
      </c>
      <c r="B7" s="5" t="n">
        <v>7768166</v>
      </c>
      <c r="D7" s="5" t="n">
        <v>7539315</v>
      </c>
    </row>
    <row r="8" spans="1:5">
      <c r="A8" s="4" t="s">
        <v>2171</v>
      </c>
    </row>
    <row r="9" spans="1:5">
      <c r="A9" s="3" t="s">
        <v>765</v>
      </c>
    </row>
    <row r="10" spans="1:5">
      <c r="A10" s="4" t="s">
        <v>925</v>
      </c>
      <c r="B10" s="5" t="n">
        <v>2139488</v>
      </c>
      <c r="D10" s="5" t="n">
        <v>2292161</v>
      </c>
    </row>
    <row r="11" spans="1:5">
      <c r="A11" s="4" t="s">
        <v>2175</v>
      </c>
    </row>
    <row r="12" spans="1:5">
      <c r="A12" s="3" t="s">
        <v>765</v>
      </c>
    </row>
    <row r="13" spans="1:5">
      <c r="A13" s="4" t="s">
        <v>925</v>
      </c>
      <c r="B13" s="5" t="n">
        <v>408313</v>
      </c>
      <c r="D13" s="5" t="n">
        <v>480926</v>
      </c>
    </row>
    <row r="14" spans="1:5">
      <c r="A14" s="4" t="s">
        <v>2282</v>
      </c>
    </row>
    <row r="15" spans="1:5">
      <c r="A15" s="3" t="s">
        <v>765</v>
      </c>
    </row>
    <row r="16" spans="1:5">
      <c r="A16" s="4" t="s">
        <v>922</v>
      </c>
      <c r="B16" s="5" t="n">
        <v>485736</v>
      </c>
      <c r="D16" s="5" t="n">
        <v>396987</v>
      </c>
    </row>
    <row r="17" spans="1:5">
      <c r="A17" s="4" t="s">
        <v>2171</v>
      </c>
    </row>
    <row r="18" spans="1:5">
      <c r="A18" s="3" t="s">
        <v>765</v>
      </c>
    </row>
    <row r="19" spans="1:5">
      <c r="A19" s="4" t="s">
        <v>922</v>
      </c>
      <c r="B19" s="5" t="n">
        <v>2238647</v>
      </c>
      <c r="D19" s="5" t="n">
        <v>2500782</v>
      </c>
    </row>
    <row r="20" spans="1:5">
      <c r="A20" s="4" t="s">
        <v>1210</v>
      </c>
    </row>
    <row r="21" spans="1:5">
      <c r="A21" s="3" t="s">
        <v>765</v>
      </c>
    </row>
    <row r="22" spans="1:5">
      <c r="A22" s="4" t="s">
        <v>922</v>
      </c>
      <c r="B22" s="5" t="n">
        <v>27563229</v>
      </c>
      <c r="C22" s="4" t="s">
        <v>42</v>
      </c>
      <c r="D22" s="5" t="n">
        <v>26933624</v>
      </c>
      <c r="E22" s="4" t="s">
        <v>733</v>
      </c>
    </row>
    <row r="23" spans="1:5">
      <c r="A23" s="4" t="s">
        <v>1209</v>
      </c>
    </row>
    <row r="24" spans="1:5">
      <c r="A24" s="3" t="s">
        <v>765</v>
      </c>
    </row>
    <row r="25" spans="1:5">
      <c r="A25" s="4" t="s">
        <v>922</v>
      </c>
      <c r="B25" s="5" t="n">
        <v>2574546</v>
      </c>
      <c r="D25" s="5" t="n">
        <v>3388906</v>
      </c>
    </row>
    <row r="26" spans="1:5">
      <c r="A26" s="4" t="s">
        <v>2338</v>
      </c>
    </row>
    <row r="27" spans="1:5">
      <c r="A27" s="3" t="s">
        <v>765</v>
      </c>
    </row>
    <row r="28" spans="1:5">
      <c r="A28" s="4" t="s">
        <v>922</v>
      </c>
      <c r="B28" s="5" t="n">
        <v>323767</v>
      </c>
      <c r="D28" s="5" t="n">
        <v>396289</v>
      </c>
    </row>
    <row r="29" spans="1:5">
      <c r="A29" s="4" t="s">
        <v>2759</v>
      </c>
    </row>
    <row r="30" spans="1:5">
      <c r="A30" s="3" t="s">
        <v>765</v>
      </c>
    </row>
    <row r="31" spans="1:5">
      <c r="A31" s="4" t="s">
        <v>925</v>
      </c>
      <c r="B31" s="5" t="n">
        <v>21380468</v>
      </c>
      <c r="D31" s="5" t="n">
        <v>22607392</v>
      </c>
    </row>
    <row r="32" spans="1:5">
      <c r="A32" s="4" t="s">
        <v>2760</v>
      </c>
    </row>
    <row r="33" spans="1:5">
      <c r="A33" s="3" t="s">
        <v>765</v>
      </c>
    </row>
    <row r="34" spans="1:5">
      <c r="A34" s="4" t="s">
        <v>925</v>
      </c>
      <c r="B34" s="5" t="n">
        <v>2139488</v>
      </c>
      <c r="D34" s="5" t="n">
        <v>2292161</v>
      </c>
    </row>
    <row r="35" spans="1:5">
      <c r="A35" s="4" t="s">
        <v>2761</v>
      </c>
    </row>
    <row r="36" spans="1:5">
      <c r="A36" s="3" t="s">
        <v>765</v>
      </c>
    </row>
    <row r="37" spans="1:5">
      <c r="A37" s="4" t="s">
        <v>925</v>
      </c>
      <c r="B37" s="5" t="n">
        <v>7335683</v>
      </c>
      <c r="D37" s="5" t="n">
        <v>7566388</v>
      </c>
    </row>
    <row r="38" spans="1:5">
      <c r="A38" s="4" t="s">
        <v>2762</v>
      </c>
    </row>
    <row r="39" spans="1:5">
      <c r="A39" s="3" t="s">
        <v>765</v>
      </c>
    </row>
    <row r="40" spans="1:5">
      <c r="A40" s="4" t="s">
        <v>925</v>
      </c>
      <c r="B40" s="5" t="n">
        <v>408313</v>
      </c>
      <c r="D40" s="5" t="n">
        <v>480926</v>
      </c>
    </row>
    <row r="41" spans="1:5">
      <c r="A41" s="4" t="s">
        <v>2763</v>
      </c>
    </row>
    <row r="42" spans="1:5">
      <c r="A42" s="3" t="s">
        <v>765</v>
      </c>
    </row>
    <row r="43" spans="1:5">
      <c r="A43" s="4" t="s">
        <v>922</v>
      </c>
      <c r="B43" s="5" t="n">
        <v>485736</v>
      </c>
      <c r="D43" s="5" t="n">
        <v>396987</v>
      </c>
    </row>
    <row r="44" spans="1:5">
      <c r="A44" s="4" t="s">
        <v>2760</v>
      </c>
    </row>
    <row r="45" spans="1:5">
      <c r="A45" s="3" t="s">
        <v>765</v>
      </c>
    </row>
    <row r="46" spans="1:5">
      <c r="A46" s="4" t="s">
        <v>922</v>
      </c>
      <c r="B46" s="5" t="n">
        <v>2238647</v>
      </c>
      <c r="D46" s="5" t="n">
        <v>2500782</v>
      </c>
    </row>
    <row r="47" spans="1:5">
      <c r="A47" s="4" t="s">
        <v>2764</v>
      </c>
    </row>
    <row r="48" spans="1:5">
      <c r="A48" s="3" t="s">
        <v>765</v>
      </c>
    </row>
    <row r="49" spans="1:5">
      <c r="A49" s="4" t="s">
        <v>922</v>
      </c>
      <c r="B49" s="5" t="n">
        <v>26934757</v>
      </c>
      <c r="D49" s="5" t="n">
        <v>26415826</v>
      </c>
    </row>
    <row r="50" spans="1:5">
      <c r="A50" s="4" t="s">
        <v>2765</v>
      </c>
    </row>
    <row r="51" spans="1:5">
      <c r="A51" s="3" t="s">
        <v>765</v>
      </c>
    </row>
    <row r="52" spans="1:5">
      <c r="A52" s="4" t="s">
        <v>922</v>
      </c>
      <c r="B52" s="5" t="n">
        <v>2574546</v>
      </c>
      <c r="D52" s="5" t="n">
        <v>3388906</v>
      </c>
    </row>
    <row r="53" spans="1:5">
      <c r="A53" s="4" t="s">
        <v>2766</v>
      </c>
    </row>
    <row r="54" spans="1:5">
      <c r="A54" s="3" t="s">
        <v>765</v>
      </c>
    </row>
    <row r="55" spans="1:5">
      <c r="A55" s="4" t="s">
        <v>922</v>
      </c>
      <c r="B55" s="5" t="n">
        <v>323767</v>
      </c>
      <c r="D55" s="5" t="n">
        <v>396289</v>
      </c>
    </row>
    <row r="56" spans="1:5">
      <c r="A56" s="4" t="s">
        <v>2767</v>
      </c>
    </row>
    <row r="57" spans="1:5">
      <c r="A57" s="3" t="s">
        <v>765</v>
      </c>
    </row>
    <row r="58" spans="1:5">
      <c r="A58" s="4" t="s">
        <v>925</v>
      </c>
      <c r="B58" s="5" t="n">
        <v>20887959</v>
      </c>
      <c r="D58" s="5" t="n">
        <v>22833009</v>
      </c>
    </row>
    <row r="59" spans="1:5">
      <c r="A59" s="4" t="s">
        <v>2768</v>
      </c>
    </row>
    <row r="60" spans="1:5">
      <c r="A60" s="3" t="s">
        <v>765</v>
      </c>
    </row>
    <row r="61" spans="1:5">
      <c r="A61" s="4" t="s">
        <v>925</v>
      </c>
      <c r="B61" s="5" t="n">
        <v>2139488</v>
      </c>
      <c r="D61" s="5" t="n">
        <v>2292161</v>
      </c>
    </row>
    <row r="62" spans="1:5">
      <c r="A62" s="4" t="s">
        <v>2769</v>
      </c>
    </row>
    <row r="63" spans="1:5">
      <c r="A63" s="3" t="s">
        <v>765</v>
      </c>
    </row>
    <row r="64" spans="1:5">
      <c r="A64" s="4" t="s">
        <v>925</v>
      </c>
      <c r="B64" s="5" t="n">
        <v>7487591</v>
      </c>
      <c r="D64" s="5" t="n">
        <v>8180322</v>
      </c>
    </row>
    <row r="65" spans="1:5">
      <c r="A65" s="4" t="s">
        <v>2770</v>
      </c>
    </row>
    <row r="66" spans="1:5">
      <c r="A66" s="3" t="s">
        <v>765</v>
      </c>
    </row>
    <row r="67" spans="1:5">
      <c r="A67" s="4" t="s">
        <v>925</v>
      </c>
      <c r="B67" s="5" t="n">
        <v>408313</v>
      </c>
      <c r="D67" s="5" t="n">
        <v>480926</v>
      </c>
    </row>
    <row r="68" spans="1:5">
      <c r="A68" s="4" t="s">
        <v>2771</v>
      </c>
    </row>
    <row r="69" spans="1:5">
      <c r="A69" s="3" t="s">
        <v>765</v>
      </c>
    </row>
    <row r="70" spans="1:5">
      <c r="A70" s="4" t="s">
        <v>922</v>
      </c>
      <c r="B70" s="5" t="n">
        <v>485736</v>
      </c>
      <c r="D70" s="5" t="n">
        <v>396987</v>
      </c>
    </row>
    <row r="71" spans="1:5">
      <c r="A71" s="4" t="s">
        <v>2768</v>
      </c>
    </row>
    <row r="72" spans="1:5">
      <c r="A72" s="3" t="s">
        <v>765</v>
      </c>
    </row>
    <row r="73" spans="1:5">
      <c r="A73" s="4" t="s">
        <v>922</v>
      </c>
      <c r="B73" s="5" t="n">
        <v>2238647</v>
      </c>
      <c r="D73" s="5" t="n">
        <v>2500782</v>
      </c>
    </row>
    <row r="74" spans="1:5">
      <c r="A74" s="4" t="s">
        <v>2772</v>
      </c>
    </row>
    <row r="75" spans="1:5">
      <c r="A75" s="3" t="s">
        <v>765</v>
      </c>
    </row>
    <row r="76" spans="1:5">
      <c r="A76" s="4" t="s">
        <v>922</v>
      </c>
      <c r="B76" s="5" t="n">
        <v>28518929</v>
      </c>
      <c r="D76" s="5" t="n">
        <v>29976931</v>
      </c>
    </row>
    <row r="77" spans="1:5">
      <c r="A77" s="4" t="s">
        <v>2773</v>
      </c>
    </row>
    <row r="78" spans="1:5">
      <c r="A78" s="3" t="s">
        <v>765</v>
      </c>
    </row>
    <row r="79" spans="1:5">
      <c r="A79" s="4" t="s">
        <v>922</v>
      </c>
      <c r="B79" s="5" t="n">
        <v>2574546</v>
      </c>
      <c r="D79" s="5" t="n">
        <v>3388906</v>
      </c>
    </row>
    <row r="80" spans="1:5">
      <c r="A80" s="4" t="s">
        <v>2774</v>
      </c>
    </row>
    <row r="81" spans="1:5">
      <c r="A81" s="3" t="s">
        <v>765</v>
      </c>
    </row>
    <row r="82" spans="1:5">
      <c r="A82" s="4" t="s">
        <v>922</v>
      </c>
      <c r="B82" s="6" t="n">
        <v>323767</v>
      </c>
      <c r="D82" s="6" t="n">
        <v>396289</v>
      </c>
    </row>
    <row r="83" spans="1:5"/>
    <row r="84" spans="1:5">
      <c r="A84" s="4" t="s">
        <v>42</v>
      </c>
      <c r="B84" s="4" t="s">
        <v>2350</v>
      </c>
    </row>
    <row r="85" spans="1:5">
      <c r="A85" s="4" t="s">
        <v>733</v>
      </c>
      <c r="B85" s="4" t="s">
        <v>2351</v>
      </c>
    </row>
  </sheetData>
  <mergeCells count="5">
    <mergeCell ref="B1:C1"/>
    <mergeCell ref="D1:E1"/>
    <mergeCell ref="A83:E83"/>
    <mergeCell ref="B84:E84"/>
    <mergeCell ref="B85:E8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73"/>
    <col customWidth="1" max="3" min="3" width="14"/>
    <col customWidth="1" max="4" min="4" width="14"/>
  </cols>
  <sheetData>
    <row r="1" spans="1:4">
      <c r="A1" s="1" t="s">
        <v>28</v>
      </c>
      <c r="C1" s="2" t="s">
        <v>29</v>
      </c>
      <c r="D1" s="2" t="s">
        <v>30</v>
      </c>
    </row>
    <row r="2" spans="1:4">
      <c r="A2" s="3" t="s">
        <v>31</v>
      </c>
    </row>
    <row r="3" spans="1:4">
      <c r="A3" s="4" t="s">
        <v>32</v>
      </c>
      <c r="C3" s="6" t="n">
        <v>1452922</v>
      </c>
      <c r="D3" s="6" t="n">
        <v>2279389</v>
      </c>
    </row>
    <row r="4" spans="1:4">
      <c r="A4" s="4" t="s">
        <v>33</v>
      </c>
      <c r="C4" s="5" t="n">
        <v>668145</v>
      </c>
      <c r="D4" s="5" t="n">
        <v>495283</v>
      </c>
    </row>
    <row r="5" spans="1:4">
      <c r="A5" s="4" t="s">
        <v>34</v>
      </c>
      <c r="C5" s="5" t="n">
        <v>485736</v>
      </c>
      <c r="D5" s="5" t="n">
        <v>396987</v>
      </c>
    </row>
    <row r="6" spans="1:4">
      <c r="A6" s="4" t="s">
        <v>35</v>
      </c>
      <c r="C6" s="4" t="s">
        <v>36</v>
      </c>
      <c r="D6" s="5" t="n">
        <v>6736</v>
      </c>
    </row>
    <row r="7" spans="1:4">
      <c r="A7" s="4" t="s">
        <v>37</v>
      </c>
      <c r="C7" s="5" t="n">
        <v>2238647</v>
      </c>
      <c r="D7" s="5" t="n">
        <v>2500782</v>
      </c>
    </row>
    <row r="8" spans="1:4">
      <c r="A8" s="4" t="s">
        <v>38</v>
      </c>
      <c r="C8" s="5" t="n">
        <v>162213</v>
      </c>
      <c r="D8" s="5" t="n">
        <v>268672</v>
      </c>
    </row>
    <row r="9" spans="1:4">
      <c r="A9" s="4" t="s">
        <v>39</v>
      </c>
      <c r="C9" s="5" t="n">
        <v>26772544</v>
      </c>
      <c r="D9" s="5" t="n">
        <v>26147154</v>
      </c>
    </row>
    <row r="10" spans="1:4">
      <c r="A10" s="4" t="s">
        <v>40</v>
      </c>
      <c r="C10" s="5" t="n">
        <v>2574546</v>
      </c>
      <c r="D10" s="5" t="n">
        <v>3388906</v>
      </c>
    </row>
    <row r="11" spans="1:4">
      <c r="A11" s="4" t="s">
        <v>41</v>
      </c>
      <c r="B11" s="4" t="s">
        <v>42</v>
      </c>
      <c r="C11" s="5" t="n">
        <v>27585</v>
      </c>
      <c r="D11" s="5" t="n">
        <v>23780</v>
      </c>
    </row>
    <row r="12" spans="1:4">
      <c r="A12" s="4" t="s">
        <v>43</v>
      </c>
      <c r="C12" s="5" t="n">
        <v>63219</v>
      </c>
      <c r="D12" s="5" t="n">
        <v>58085</v>
      </c>
    </row>
    <row r="13" spans="1:4">
      <c r="A13" s="4" t="s">
        <v>44</v>
      </c>
      <c r="C13" s="5" t="n">
        <v>242547</v>
      </c>
      <c r="D13" s="5" t="n">
        <v>257379</v>
      </c>
    </row>
    <row r="14" spans="1:4">
      <c r="A14" s="4" t="s">
        <v>45</v>
      </c>
      <c r="C14" s="5" t="n">
        <v>371091</v>
      </c>
      <c r="D14" s="5" t="n">
        <v>359600</v>
      </c>
    </row>
    <row r="15" spans="1:4">
      <c r="A15" s="4" t="s">
        <v>46</v>
      </c>
      <c r="C15" s="5" t="n">
        <v>764410</v>
      </c>
      <c r="D15" s="5" t="n">
        <v>847272</v>
      </c>
    </row>
    <row r="16" spans="1:4">
      <c r="A16" s="4" t="s">
        <v>47</v>
      </c>
      <c r="C16" s="5" t="n">
        <v>35823605</v>
      </c>
      <c r="D16" s="5" t="n">
        <v>37030025</v>
      </c>
    </row>
    <row r="17" spans="1:4">
      <c r="A17" s="3" t="s">
        <v>48</v>
      </c>
    </row>
    <row r="18" spans="1:4">
      <c r="A18" s="4" t="s">
        <v>49</v>
      </c>
      <c r="C18" s="5" t="n">
        <v>7768166</v>
      </c>
      <c r="D18" s="5" t="n">
        <v>7539315</v>
      </c>
    </row>
    <row r="19" spans="1:4">
      <c r="A19" s="4" t="s">
        <v>50</v>
      </c>
      <c r="C19" s="5" t="n">
        <v>486726</v>
      </c>
      <c r="D19" s="5" t="n">
        <v>288473</v>
      </c>
    </row>
    <row r="20" spans="1:4">
      <c r="A20" s="4" t="s">
        <v>51</v>
      </c>
      <c r="C20" s="5" t="n">
        <v>268061</v>
      </c>
      <c r="D20" s="5" t="n">
        <v>212437</v>
      </c>
    </row>
    <row r="21" spans="1:4">
      <c r="A21" s="4" t="s">
        <v>52</v>
      </c>
      <c r="C21" s="5" t="n">
        <v>11913945</v>
      </c>
      <c r="D21" s="5" t="n">
        <v>13151709</v>
      </c>
    </row>
    <row r="22" spans="1:4">
      <c r="A22" s="4" t="s">
        <v>37</v>
      </c>
      <c r="C22" s="5" t="n">
        <v>2139488</v>
      </c>
      <c r="D22" s="5" t="n">
        <v>2292161</v>
      </c>
    </row>
    <row r="23" spans="1:4">
      <c r="A23" s="4" t="s">
        <v>53</v>
      </c>
      <c r="C23" s="5" t="n">
        <v>1698357</v>
      </c>
      <c r="D23" s="5" t="n">
        <v>1916368</v>
      </c>
    </row>
    <row r="24" spans="1:4">
      <c r="A24" s="4" t="s">
        <v>54</v>
      </c>
      <c r="C24" s="5" t="n">
        <v>709365</v>
      </c>
      <c r="D24" s="5" t="n">
        <v>7326372</v>
      </c>
    </row>
    <row r="25" spans="1:4">
      <c r="A25" s="4" t="s">
        <v>55</v>
      </c>
      <c r="C25" s="5" t="n">
        <v>242030</v>
      </c>
      <c r="D25" s="5" t="n">
        <v>240016</v>
      </c>
    </row>
    <row r="26" spans="1:4">
      <c r="A26" s="4" t="s">
        <v>56</v>
      </c>
      <c r="C26" s="5" t="n">
        <v>6435</v>
      </c>
      <c r="D26" s="5" t="n">
        <v>29294</v>
      </c>
    </row>
    <row r="27" spans="1:4">
      <c r="A27" s="4" t="s">
        <v>45</v>
      </c>
      <c r="C27" s="5" t="n">
        <v>9663</v>
      </c>
      <c r="D27" s="5" t="n">
        <v>7686</v>
      </c>
    </row>
    <row r="28" spans="1:4">
      <c r="A28" s="4" t="s">
        <v>57</v>
      </c>
      <c r="C28" s="5" t="n">
        <v>303798</v>
      </c>
      <c r="D28" s="5" t="n">
        <v>292210</v>
      </c>
    </row>
    <row r="29" spans="1:4">
      <c r="A29" s="4" t="s">
        <v>58</v>
      </c>
      <c r="C29" s="5" t="n">
        <v>745363</v>
      </c>
      <c r="D29" s="5" t="n">
        <v>795785</v>
      </c>
    </row>
    <row r="30" spans="1:4">
      <c r="A30" s="4" t="s">
        <v>59</v>
      </c>
      <c r="C30" s="5" t="n">
        <v>32675685</v>
      </c>
      <c r="D30" s="5" t="n">
        <v>34091826</v>
      </c>
    </row>
    <row r="31" spans="1:4">
      <c r="A31" s="3" t="s">
        <v>60</v>
      </c>
    </row>
    <row r="32" spans="1:4">
      <c r="A32" s="4" t="s">
        <v>61</v>
      </c>
      <c r="C32" s="5" t="n">
        <v>891303</v>
      </c>
      <c r="D32" s="5" t="n">
        <v>891303</v>
      </c>
    </row>
    <row r="33" spans="1:4">
      <c r="A33" s="4" t="s">
        <v>62</v>
      </c>
      <c r="C33" s="5" t="n">
        <v>1781818</v>
      </c>
      <c r="D33" s="5" t="n">
        <v>1640112</v>
      </c>
    </row>
    <row r="34" spans="1:4">
      <c r="A34" s="4" t="s">
        <v>63</v>
      </c>
      <c r="C34" s="5" t="n">
        <v>-2312</v>
      </c>
      <c r="D34" s="5" t="n">
        <v>6640</v>
      </c>
    </row>
    <row r="35" spans="1:4">
      <c r="A35" s="3" t="s">
        <v>64</v>
      </c>
    </row>
    <row r="36" spans="1:4">
      <c r="A36" s="4" t="s">
        <v>65</v>
      </c>
      <c r="C36" s="5" t="n">
        <v>41267</v>
      </c>
      <c r="D36" s="5" t="n">
        <v>37551</v>
      </c>
    </row>
    <row r="37" spans="1:4">
      <c r="A37" s="4" t="s">
        <v>66</v>
      </c>
      <c r="C37" s="5" t="n">
        <v>562801</v>
      </c>
      <c r="D37" s="5" t="n">
        <v>476067</v>
      </c>
    </row>
    <row r="38" spans="1:4">
      <c r="A38" s="4" t="s">
        <v>67</v>
      </c>
      <c r="C38" s="5" t="n">
        <v>-168840</v>
      </c>
      <c r="D38" s="5" t="n">
        <v>-142815</v>
      </c>
    </row>
    <row r="39" spans="1:4">
      <c r="A39" s="4" t="s">
        <v>64</v>
      </c>
      <c r="C39" s="5" t="n">
        <v>435228</v>
      </c>
      <c r="D39" s="5" t="n">
        <v>370803</v>
      </c>
    </row>
    <row r="40" spans="1:4">
      <c r="A40" s="4" t="s">
        <v>68</v>
      </c>
      <c r="C40" s="5" t="n">
        <v>3106037</v>
      </c>
      <c r="D40" s="5" t="n">
        <v>2908858</v>
      </c>
    </row>
    <row r="41" spans="1:4">
      <c r="A41" s="4" t="s">
        <v>69</v>
      </c>
      <c r="C41" s="5" t="n">
        <v>41883</v>
      </c>
      <c r="D41" s="5" t="n">
        <v>29341</v>
      </c>
    </row>
    <row r="42" spans="1:4">
      <c r="A42" s="4" t="s">
        <v>70</v>
      </c>
      <c r="C42" s="5" t="n">
        <v>3147920</v>
      </c>
      <c r="D42" s="5" t="n">
        <v>2938199</v>
      </c>
    </row>
    <row r="43" spans="1:4">
      <c r="A43" s="4" t="s">
        <v>71</v>
      </c>
      <c r="C43" s="6" t="n">
        <v>35823605</v>
      </c>
      <c r="D43" s="6" t="n">
        <v>37030025</v>
      </c>
    </row>
    <row r="44" spans="1:4"/>
    <row r="45" spans="1:4">
      <c r="A45" s="4" t="s">
        <v>42</v>
      </c>
      <c r="B45" s="4" t="s">
        <v>7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5</v>
      </c>
      <c r="B1" s="2" t="s">
        <v>29</v>
      </c>
      <c r="C1" s="2" t="s">
        <v>30</v>
      </c>
      <c r="D1" s="2" t="s">
        <v>74</v>
      </c>
    </row>
    <row r="2" spans="1:4">
      <c r="A2" s="3" t="s">
        <v>765</v>
      </c>
    </row>
    <row r="3" spans="1:4">
      <c r="A3" s="4" t="s">
        <v>922</v>
      </c>
      <c r="B3" s="6" t="n">
        <v>35823605</v>
      </c>
      <c r="C3" s="6" t="n">
        <v>37030025</v>
      </c>
    </row>
    <row r="4" spans="1:4">
      <c r="A4" s="4" t="s">
        <v>925</v>
      </c>
      <c r="B4" s="5" t="n">
        <v>32675685</v>
      </c>
      <c r="C4" s="5" t="n">
        <v>34091826</v>
      </c>
    </row>
    <row r="5" spans="1:4">
      <c r="A5" s="4" t="s">
        <v>2171</v>
      </c>
    </row>
    <row r="6" spans="1:4">
      <c r="A6" s="3" t="s">
        <v>765</v>
      </c>
    </row>
    <row r="7" spans="1:4">
      <c r="A7" s="4" t="s">
        <v>925</v>
      </c>
      <c r="B7" s="5" t="n">
        <v>2139488</v>
      </c>
      <c r="C7" s="5" t="n">
        <v>2292161</v>
      </c>
    </row>
    <row r="8" spans="1:4">
      <c r="A8" s="4" t="s">
        <v>2175</v>
      </c>
    </row>
    <row r="9" spans="1:4">
      <c r="A9" s="3" t="s">
        <v>765</v>
      </c>
    </row>
    <row r="10" spans="1:4">
      <c r="A10" s="4" t="s">
        <v>925</v>
      </c>
      <c r="B10" s="5" t="n">
        <v>408313</v>
      </c>
      <c r="C10" s="5" t="n">
        <v>480926</v>
      </c>
    </row>
    <row r="11" spans="1:4">
      <c r="A11" s="4" t="s">
        <v>2776</v>
      </c>
    </row>
    <row r="12" spans="1:4">
      <c r="A12" s="3" t="s">
        <v>765</v>
      </c>
    </row>
    <row r="13" spans="1:4">
      <c r="A13" s="4" t="s">
        <v>922</v>
      </c>
      <c r="B13" s="5" t="n">
        <v>62134</v>
      </c>
      <c r="C13" s="5" t="n">
        <v>79181</v>
      </c>
      <c r="D13" s="6" t="n">
        <v>39913</v>
      </c>
    </row>
    <row r="14" spans="1:4">
      <c r="A14" s="4" t="s">
        <v>925</v>
      </c>
      <c r="B14" s="5" t="n">
        <v>7</v>
      </c>
      <c r="C14" s="5" t="n">
        <v>43</v>
      </c>
      <c r="D14" s="4" t="s">
        <v>36</v>
      </c>
    </row>
    <row r="15" spans="1:4">
      <c r="A15" s="4" t="s">
        <v>2282</v>
      </c>
    </row>
    <row r="16" spans="1:4">
      <c r="A16" s="3" t="s">
        <v>765</v>
      </c>
    </row>
    <row r="17" spans="1:4">
      <c r="A17" s="4" t="s">
        <v>922</v>
      </c>
      <c r="B17" s="5" t="n">
        <v>485736</v>
      </c>
      <c r="C17" s="5" t="n">
        <v>396987</v>
      </c>
    </row>
    <row r="18" spans="1:4">
      <c r="A18" s="4" t="s">
        <v>1209</v>
      </c>
    </row>
    <row r="19" spans="1:4">
      <c r="A19" s="3" t="s">
        <v>765</v>
      </c>
    </row>
    <row r="20" spans="1:4">
      <c r="A20" s="4" t="s">
        <v>922</v>
      </c>
      <c r="B20" s="5" t="n">
        <v>2574546</v>
      </c>
      <c r="C20" s="5" t="n">
        <v>3388906</v>
      </c>
    </row>
    <row r="21" spans="1:4">
      <c r="A21" s="4" t="s">
        <v>2171</v>
      </c>
    </row>
    <row r="22" spans="1:4">
      <c r="A22" s="3" t="s">
        <v>765</v>
      </c>
    </row>
    <row r="23" spans="1:4">
      <c r="A23" s="4" t="s">
        <v>922</v>
      </c>
      <c r="B23" s="5" t="n">
        <v>2238647</v>
      </c>
      <c r="C23" s="5" t="n">
        <v>2500782</v>
      </c>
    </row>
    <row r="24" spans="1:4">
      <c r="A24" s="4" t="s">
        <v>2338</v>
      </c>
    </row>
    <row r="25" spans="1:4">
      <c r="A25" s="3" t="s">
        <v>765</v>
      </c>
    </row>
    <row r="26" spans="1:4">
      <c r="A26" s="4" t="s">
        <v>922</v>
      </c>
      <c r="B26" s="5" t="n">
        <v>323767</v>
      </c>
      <c r="C26" s="5" t="n">
        <v>396289</v>
      </c>
    </row>
    <row r="27" spans="1:4">
      <c r="A27" s="4" t="s">
        <v>2777</v>
      </c>
    </row>
    <row r="28" spans="1:4">
      <c r="A28" s="3" t="s">
        <v>765</v>
      </c>
    </row>
    <row r="29" spans="1:4">
      <c r="A29" s="4" t="s">
        <v>922</v>
      </c>
      <c r="B29" s="5" t="n">
        <v>5622696</v>
      </c>
      <c r="C29" s="5" t="n">
        <v>6682964</v>
      </c>
    </row>
    <row r="30" spans="1:4">
      <c r="A30" s="4" t="s">
        <v>925</v>
      </c>
      <c r="B30" s="5" t="n">
        <v>2547801</v>
      </c>
      <c r="C30" s="5" t="n">
        <v>2773087</v>
      </c>
    </row>
    <row r="31" spans="1:4">
      <c r="A31" s="4" t="s">
        <v>2778</v>
      </c>
    </row>
    <row r="32" spans="1:4">
      <c r="A32" s="3" t="s">
        <v>765</v>
      </c>
    </row>
    <row r="33" spans="1:4">
      <c r="A33" s="4" t="s">
        <v>925</v>
      </c>
      <c r="B33" s="5" t="n">
        <v>2139488</v>
      </c>
      <c r="C33" s="5" t="n">
        <v>2292161</v>
      </c>
    </row>
    <row r="34" spans="1:4">
      <c r="A34" s="4" t="s">
        <v>2779</v>
      </c>
    </row>
    <row r="35" spans="1:4">
      <c r="A35" s="3" t="s">
        <v>765</v>
      </c>
    </row>
    <row r="36" spans="1:4">
      <c r="A36" s="4" t="s">
        <v>925</v>
      </c>
      <c r="B36" s="5" t="n">
        <v>408313</v>
      </c>
      <c r="C36" s="5" t="n">
        <v>480926</v>
      </c>
    </row>
    <row r="37" spans="1:4">
      <c r="A37" s="4" t="s">
        <v>2780</v>
      </c>
    </row>
    <row r="38" spans="1:4">
      <c r="A38" s="3" t="s">
        <v>765</v>
      </c>
    </row>
    <row r="39" spans="1:4">
      <c r="A39" s="4" t="s">
        <v>922</v>
      </c>
      <c r="B39" s="5" t="n">
        <v>3354635</v>
      </c>
      <c r="C39" s="5" t="n">
        <v>3263739</v>
      </c>
    </row>
    <row r="40" spans="1:4">
      <c r="A40" s="4" t="s">
        <v>925</v>
      </c>
      <c r="B40" s="5" t="n">
        <v>408313</v>
      </c>
      <c r="C40" s="5" t="n">
        <v>480926</v>
      </c>
    </row>
    <row r="41" spans="1:4">
      <c r="A41" s="4" t="s">
        <v>2781</v>
      </c>
    </row>
    <row r="42" spans="1:4">
      <c r="A42" s="3" t="s">
        <v>765</v>
      </c>
    </row>
    <row r="43" spans="1:4">
      <c r="A43" s="4" t="s">
        <v>925</v>
      </c>
      <c r="B43" s="4" t="s">
        <v>36</v>
      </c>
      <c r="C43" s="4" t="s">
        <v>36</v>
      </c>
    </row>
    <row r="44" spans="1:4">
      <c r="A44" s="4" t="s">
        <v>2782</v>
      </c>
    </row>
    <row r="45" spans="1:4">
      <c r="A45" s="3" t="s">
        <v>765</v>
      </c>
    </row>
    <row r="46" spans="1:4">
      <c r="A46" s="4" t="s">
        <v>925</v>
      </c>
      <c r="B46" s="5" t="n">
        <v>408313</v>
      </c>
      <c r="C46" s="5" t="n">
        <v>480926</v>
      </c>
    </row>
    <row r="47" spans="1:4">
      <c r="A47" s="4" t="s">
        <v>2783</v>
      </c>
    </row>
    <row r="48" spans="1:4">
      <c r="A48" s="3" t="s">
        <v>765</v>
      </c>
    </row>
    <row r="49" spans="1:4">
      <c r="A49" s="4" t="s">
        <v>922</v>
      </c>
      <c r="B49" s="5" t="n">
        <v>2245074</v>
      </c>
      <c r="C49" s="5" t="n">
        <v>3379191</v>
      </c>
    </row>
    <row r="50" spans="1:4">
      <c r="A50" s="4" t="s">
        <v>925</v>
      </c>
      <c r="B50" s="5" t="n">
        <v>2139481</v>
      </c>
      <c r="C50" s="5" t="n">
        <v>2292118</v>
      </c>
    </row>
    <row r="51" spans="1:4">
      <c r="A51" s="4" t="s">
        <v>2784</v>
      </c>
    </row>
    <row r="52" spans="1:4">
      <c r="A52" s="3" t="s">
        <v>765</v>
      </c>
    </row>
    <row r="53" spans="1:4">
      <c r="A53" s="4" t="s">
        <v>925</v>
      </c>
      <c r="B53" s="5" t="n">
        <v>2139481</v>
      </c>
      <c r="C53" s="5" t="n">
        <v>2292118</v>
      </c>
    </row>
    <row r="54" spans="1:4">
      <c r="A54" s="4" t="s">
        <v>2785</v>
      </c>
    </row>
    <row r="55" spans="1:4">
      <c r="A55" s="3" t="s">
        <v>765</v>
      </c>
    </row>
    <row r="56" spans="1:4">
      <c r="A56" s="4" t="s">
        <v>925</v>
      </c>
      <c r="B56" s="4" t="s">
        <v>36</v>
      </c>
      <c r="C56" s="4" t="s">
        <v>36</v>
      </c>
    </row>
    <row r="57" spans="1:4">
      <c r="A57" s="4" t="s">
        <v>2786</v>
      </c>
    </row>
    <row r="58" spans="1:4">
      <c r="A58" s="3" t="s">
        <v>765</v>
      </c>
    </row>
    <row r="59" spans="1:4">
      <c r="A59" s="4" t="s">
        <v>922</v>
      </c>
      <c r="B59" s="5" t="n">
        <v>22987</v>
      </c>
      <c r="C59" s="5" t="n">
        <v>40034</v>
      </c>
    </row>
    <row r="60" spans="1:4">
      <c r="A60" s="4" t="s">
        <v>925</v>
      </c>
      <c r="B60" s="5" t="n">
        <v>7</v>
      </c>
      <c r="C60" s="5" t="n">
        <v>43</v>
      </c>
    </row>
    <row r="61" spans="1:4">
      <c r="A61" s="4" t="s">
        <v>2787</v>
      </c>
    </row>
    <row r="62" spans="1:4">
      <c r="A62" s="3" t="s">
        <v>765</v>
      </c>
    </row>
    <row r="63" spans="1:4">
      <c r="A63" s="4" t="s">
        <v>925</v>
      </c>
      <c r="B63" s="5" t="n">
        <v>7</v>
      </c>
      <c r="C63" s="5" t="n">
        <v>43</v>
      </c>
    </row>
    <row r="64" spans="1:4">
      <c r="A64" s="4" t="s">
        <v>2788</v>
      </c>
    </row>
    <row r="65" spans="1:4">
      <c r="A65" s="3" t="s">
        <v>765</v>
      </c>
    </row>
    <row r="66" spans="1:4">
      <c r="A66" s="4" t="s">
        <v>925</v>
      </c>
      <c r="B66" s="4" t="s">
        <v>36</v>
      </c>
      <c r="C66" s="4" t="s">
        <v>36</v>
      </c>
    </row>
    <row r="67" spans="1:4">
      <c r="A67" s="4" t="s">
        <v>2789</v>
      </c>
    </row>
    <row r="68" spans="1:4">
      <c r="A68" s="3" t="s">
        <v>765</v>
      </c>
    </row>
    <row r="69" spans="1:4">
      <c r="A69" s="4" t="s">
        <v>922</v>
      </c>
      <c r="B69" s="5" t="n">
        <v>485736</v>
      </c>
      <c r="C69" s="5" t="n">
        <v>396987</v>
      </c>
    </row>
    <row r="70" spans="1:4">
      <c r="A70" s="4" t="s">
        <v>2790</v>
      </c>
    </row>
    <row r="71" spans="1:4">
      <c r="A71" s="3" t="s">
        <v>765</v>
      </c>
    </row>
    <row r="72" spans="1:4">
      <c r="A72" s="4" t="s">
        <v>922</v>
      </c>
      <c r="B72" s="5" t="n">
        <v>481642</v>
      </c>
      <c r="C72" s="5" t="n">
        <v>396011</v>
      </c>
    </row>
    <row r="73" spans="1:4">
      <c r="A73" s="4" t="s">
        <v>2791</v>
      </c>
    </row>
    <row r="74" spans="1:4">
      <c r="A74" s="3" t="s">
        <v>765</v>
      </c>
    </row>
    <row r="75" spans="1:4">
      <c r="A75" s="4" t="s">
        <v>922</v>
      </c>
      <c r="B75" s="5" t="n">
        <v>4094</v>
      </c>
      <c r="C75" s="5" t="n">
        <v>976</v>
      </c>
    </row>
    <row r="76" spans="1:4">
      <c r="A76" s="4" t="s">
        <v>2792</v>
      </c>
    </row>
    <row r="77" spans="1:4">
      <c r="A77" s="3" t="s">
        <v>765</v>
      </c>
    </row>
    <row r="78" spans="1:4">
      <c r="A78" s="4" t="s">
        <v>922</v>
      </c>
      <c r="B78" s="4" t="s">
        <v>36</v>
      </c>
      <c r="C78" s="4" t="s">
        <v>36</v>
      </c>
    </row>
    <row r="79" spans="1:4">
      <c r="A79" s="4" t="s">
        <v>2793</v>
      </c>
    </row>
    <row r="80" spans="1:4">
      <c r="A80" s="3" t="s">
        <v>765</v>
      </c>
    </row>
    <row r="81" spans="1:4">
      <c r="A81" s="4" t="s">
        <v>922</v>
      </c>
      <c r="B81" s="5" t="n">
        <v>2574546</v>
      </c>
      <c r="C81" s="5" t="n">
        <v>3388906</v>
      </c>
    </row>
    <row r="82" spans="1:4">
      <c r="A82" s="4" t="s">
        <v>2794</v>
      </c>
    </row>
    <row r="83" spans="1:4">
      <c r="A83" s="3" t="s">
        <v>765</v>
      </c>
    </row>
    <row r="84" spans="1:4">
      <c r="A84" s="4" t="s">
        <v>922</v>
      </c>
      <c r="B84" s="5" t="n">
        <v>2549226</v>
      </c>
      <c r="C84" s="5" t="n">
        <v>2471439</v>
      </c>
    </row>
    <row r="85" spans="1:4">
      <c r="A85" s="4" t="s">
        <v>2795</v>
      </c>
    </row>
    <row r="86" spans="1:4">
      <c r="A86" s="3" t="s">
        <v>765</v>
      </c>
    </row>
    <row r="87" spans="1:4">
      <c r="A87" s="4" t="s">
        <v>922</v>
      </c>
      <c r="B87" s="5" t="n">
        <v>24674</v>
      </c>
      <c r="C87" s="5" t="n">
        <v>916808</v>
      </c>
    </row>
    <row r="88" spans="1:4">
      <c r="A88" s="4" t="s">
        <v>2796</v>
      </c>
    </row>
    <row r="89" spans="1:4">
      <c r="A89" s="3" t="s">
        <v>765</v>
      </c>
    </row>
    <row r="90" spans="1:4">
      <c r="A90" s="4" t="s">
        <v>922</v>
      </c>
      <c r="B90" s="5" t="n">
        <v>646</v>
      </c>
      <c r="C90" s="5" t="n">
        <v>659</v>
      </c>
    </row>
    <row r="91" spans="1:4">
      <c r="A91" s="4" t="s">
        <v>2778</v>
      </c>
    </row>
    <row r="92" spans="1:4">
      <c r="A92" s="3" t="s">
        <v>765</v>
      </c>
    </row>
    <row r="93" spans="1:4">
      <c r="A93" s="4" t="s">
        <v>922</v>
      </c>
      <c r="B93" s="5" t="n">
        <v>2238647</v>
      </c>
      <c r="C93" s="5" t="n">
        <v>2500782</v>
      </c>
    </row>
    <row r="94" spans="1:4">
      <c r="A94" s="4" t="s">
        <v>2797</v>
      </c>
    </row>
    <row r="95" spans="1:4">
      <c r="A95" s="3" t="s">
        <v>765</v>
      </c>
    </row>
    <row r="96" spans="1:4">
      <c r="A96" s="4" t="s">
        <v>922</v>
      </c>
      <c r="B96" s="4" t="s">
        <v>36</v>
      </c>
      <c r="C96" s="4" t="s">
        <v>36</v>
      </c>
    </row>
    <row r="97" spans="1:4">
      <c r="A97" s="4" t="s">
        <v>2798</v>
      </c>
    </row>
    <row r="98" spans="1:4">
      <c r="A98" s="3" t="s">
        <v>765</v>
      </c>
    </row>
    <row r="99" spans="1:4">
      <c r="A99" s="4" t="s">
        <v>922</v>
      </c>
      <c r="B99" s="5" t="n">
        <v>2216306</v>
      </c>
      <c r="C99" s="5" t="n">
        <v>2461407</v>
      </c>
    </row>
    <row r="100" spans="1:4">
      <c r="A100" s="4" t="s">
        <v>2799</v>
      </c>
    </row>
    <row r="101" spans="1:4">
      <c r="A101" s="3" t="s">
        <v>765</v>
      </c>
    </row>
    <row r="102" spans="1:4">
      <c r="A102" s="4" t="s">
        <v>922</v>
      </c>
      <c r="B102" s="5" t="n">
        <v>22341</v>
      </c>
      <c r="C102" s="5" t="n">
        <v>39375</v>
      </c>
    </row>
    <row r="103" spans="1:4">
      <c r="A103" s="4" t="s">
        <v>2800</v>
      </c>
    </row>
    <row r="104" spans="1:4">
      <c r="A104" s="3" t="s">
        <v>765</v>
      </c>
    </row>
    <row r="105" spans="1:4">
      <c r="A105" s="4" t="s">
        <v>922</v>
      </c>
      <c r="B105" s="5" t="n">
        <v>323767</v>
      </c>
      <c r="C105" s="5" t="n">
        <v>396289</v>
      </c>
    </row>
    <row r="106" spans="1:4">
      <c r="A106" s="4" t="s">
        <v>2801</v>
      </c>
    </row>
    <row r="107" spans="1:4">
      <c r="A107" s="3" t="s">
        <v>765</v>
      </c>
    </row>
    <row r="108" spans="1:4">
      <c r="A108" s="4" t="s">
        <v>922</v>
      </c>
      <c r="B108" s="5" t="n">
        <v>323767</v>
      </c>
      <c r="C108" s="5" t="n">
        <v>396289</v>
      </c>
    </row>
    <row r="109" spans="1:4">
      <c r="A109" s="4" t="s">
        <v>2802</v>
      </c>
    </row>
    <row r="110" spans="1:4">
      <c r="A110" s="3" t="s">
        <v>765</v>
      </c>
    </row>
    <row r="111" spans="1:4">
      <c r="A111" s="4" t="s">
        <v>922</v>
      </c>
      <c r="B111" s="4" t="s">
        <v>36</v>
      </c>
      <c r="C111" s="4" t="s">
        <v>36</v>
      </c>
    </row>
    <row r="112" spans="1:4">
      <c r="A112" s="4" t="s">
        <v>2803</v>
      </c>
    </row>
    <row r="113" spans="1:4">
      <c r="A113" s="3" t="s">
        <v>765</v>
      </c>
    </row>
    <row r="114" spans="1:4">
      <c r="A114" s="4" t="s">
        <v>922</v>
      </c>
      <c r="B114" s="4" t="s">
        <v>36</v>
      </c>
      <c r="C114" s="4" t="s">
        <v>3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04</v>
      </c>
      <c r="B1" s="2" t="s">
        <v>29</v>
      </c>
      <c r="D1" s="2" t="s">
        <v>30</v>
      </c>
      <c r="F1" s="2" t="s">
        <v>74</v>
      </c>
    </row>
    <row r="2" spans="1:6">
      <c r="A2" s="3" t="s">
        <v>765</v>
      </c>
    </row>
    <row r="3" spans="1:6">
      <c r="A3" s="4" t="s">
        <v>922</v>
      </c>
      <c r="B3" s="6" t="n">
        <v>35823605</v>
      </c>
      <c r="D3" s="6" t="n">
        <v>37030025</v>
      </c>
    </row>
    <row r="4" spans="1:6">
      <c r="A4" s="4" t="s">
        <v>925</v>
      </c>
      <c r="B4" s="5" t="n">
        <v>32675685</v>
      </c>
      <c r="D4" s="5" t="n">
        <v>34091826</v>
      </c>
    </row>
    <row r="5" spans="1:6">
      <c r="A5" s="4" t="s">
        <v>2168</v>
      </c>
    </row>
    <row r="6" spans="1:6">
      <c r="A6" s="3" t="s">
        <v>765</v>
      </c>
    </row>
    <row r="7" spans="1:6">
      <c r="A7" s="4" t="s">
        <v>925</v>
      </c>
      <c r="B7" s="5" t="n">
        <v>7768166</v>
      </c>
      <c r="D7" s="5" t="n">
        <v>7539315</v>
      </c>
    </row>
    <row r="8" spans="1:6">
      <c r="A8" s="4" t="s">
        <v>2776</v>
      </c>
    </row>
    <row r="9" spans="1:6">
      <c r="A9" s="3" t="s">
        <v>765</v>
      </c>
    </row>
    <row r="10" spans="1:6">
      <c r="A10" s="4" t="s">
        <v>922</v>
      </c>
      <c r="B10" s="5" t="n">
        <v>62134</v>
      </c>
      <c r="D10" s="5" t="n">
        <v>79181</v>
      </c>
      <c r="F10" s="6" t="n">
        <v>39913</v>
      </c>
    </row>
    <row r="11" spans="1:6">
      <c r="A11" s="4" t="s">
        <v>925</v>
      </c>
      <c r="B11" s="5" t="n">
        <v>7</v>
      </c>
      <c r="D11" s="5" t="n">
        <v>43</v>
      </c>
      <c r="F11" s="4" t="s">
        <v>36</v>
      </c>
    </row>
    <row r="12" spans="1:6">
      <c r="A12" s="4" t="s">
        <v>1210</v>
      </c>
    </row>
    <row r="13" spans="1:6">
      <c r="A13" s="3" t="s">
        <v>765</v>
      </c>
    </row>
    <row r="14" spans="1:6">
      <c r="A14" s="4" t="s">
        <v>922</v>
      </c>
      <c r="B14" s="5" t="n">
        <v>27563229</v>
      </c>
      <c r="C14" s="4" t="s">
        <v>42</v>
      </c>
      <c r="D14" s="5" t="n">
        <v>26933624</v>
      </c>
      <c r="E14" s="4" t="s">
        <v>733</v>
      </c>
    </row>
    <row r="15" spans="1:6">
      <c r="A15" s="4" t="s">
        <v>2805</v>
      </c>
    </row>
    <row r="16" spans="1:6">
      <c r="A16" s="3" t="s">
        <v>765</v>
      </c>
    </row>
    <row r="17" spans="1:6">
      <c r="A17" s="4" t="s">
        <v>922</v>
      </c>
      <c r="B17" s="5" t="n">
        <v>28518929</v>
      </c>
      <c r="D17" s="5" t="n">
        <v>29976931</v>
      </c>
    </row>
    <row r="18" spans="1:6">
      <c r="A18" s="4" t="s">
        <v>925</v>
      </c>
      <c r="B18" s="5" t="n">
        <v>28375550</v>
      </c>
      <c r="D18" s="5" t="n">
        <v>31013331</v>
      </c>
    </row>
    <row r="19" spans="1:6">
      <c r="A19" s="4" t="s">
        <v>2806</v>
      </c>
    </row>
    <row r="20" spans="1:6">
      <c r="A20" s="3" t="s">
        <v>765</v>
      </c>
    </row>
    <row r="21" spans="1:6">
      <c r="A21" s="4" t="s">
        <v>925</v>
      </c>
      <c r="B21" s="5" t="n">
        <v>20887959</v>
      </c>
      <c r="D21" s="5" t="n">
        <v>22833009</v>
      </c>
    </row>
    <row r="22" spans="1:6">
      <c r="A22" s="4" t="s">
        <v>2807</v>
      </c>
    </row>
    <row r="23" spans="1:6">
      <c r="A23" s="3" t="s">
        <v>765</v>
      </c>
    </row>
    <row r="24" spans="1:6">
      <c r="A24" s="4" t="s">
        <v>925</v>
      </c>
      <c r="B24" s="5" t="n">
        <v>7487591</v>
      </c>
      <c r="D24" s="5" t="n">
        <v>8180322</v>
      </c>
    </row>
    <row r="25" spans="1:6">
      <c r="A25" s="4" t="s">
        <v>2808</v>
      </c>
    </row>
    <row r="26" spans="1:6">
      <c r="A26" s="3" t="s">
        <v>765</v>
      </c>
    </row>
    <row r="27" spans="1:6">
      <c r="A27" s="4" t="s">
        <v>922</v>
      </c>
      <c r="B27" s="4" t="s">
        <v>36</v>
      </c>
      <c r="D27" s="4" t="s">
        <v>36</v>
      </c>
    </row>
    <row r="28" spans="1:6">
      <c r="A28" s="4" t="s">
        <v>925</v>
      </c>
      <c r="B28" s="4" t="s">
        <v>36</v>
      </c>
      <c r="D28" s="4" t="s">
        <v>36</v>
      </c>
    </row>
    <row r="29" spans="1:6">
      <c r="A29" s="4" t="s">
        <v>2809</v>
      </c>
    </row>
    <row r="30" spans="1:6">
      <c r="A30" s="3" t="s">
        <v>765</v>
      </c>
    </row>
    <row r="31" spans="1:6">
      <c r="A31" s="4" t="s">
        <v>925</v>
      </c>
      <c r="B31" s="4" t="s">
        <v>36</v>
      </c>
      <c r="D31" s="4" t="s">
        <v>36</v>
      </c>
    </row>
    <row r="32" spans="1:6">
      <c r="A32" s="4" t="s">
        <v>2810</v>
      </c>
    </row>
    <row r="33" spans="1:6">
      <c r="A33" s="3" t="s">
        <v>765</v>
      </c>
    </row>
    <row r="34" spans="1:6">
      <c r="A34" s="4" t="s">
        <v>925</v>
      </c>
      <c r="B34" s="4" t="s">
        <v>36</v>
      </c>
      <c r="D34" s="4" t="s">
        <v>36</v>
      </c>
    </row>
    <row r="35" spans="1:6">
      <c r="A35" s="4" t="s">
        <v>2811</v>
      </c>
    </row>
    <row r="36" spans="1:6">
      <c r="A36" s="3" t="s">
        <v>765</v>
      </c>
    </row>
    <row r="37" spans="1:6">
      <c r="A37" s="4" t="s">
        <v>922</v>
      </c>
      <c r="B37" s="4" t="s">
        <v>36</v>
      </c>
      <c r="D37" s="4" t="s">
        <v>36</v>
      </c>
    </row>
    <row r="38" spans="1:6">
      <c r="A38" s="4" t="s">
        <v>925</v>
      </c>
      <c r="B38" s="5" t="n">
        <v>28375550</v>
      </c>
      <c r="D38" s="5" t="n">
        <v>31013331</v>
      </c>
    </row>
    <row r="39" spans="1:6">
      <c r="A39" s="4" t="s">
        <v>2812</v>
      </c>
    </row>
    <row r="40" spans="1:6">
      <c r="A40" s="3" t="s">
        <v>765</v>
      </c>
    </row>
    <row r="41" spans="1:6">
      <c r="A41" s="4" t="s">
        <v>925</v>
      </c>
      <c r="B41" s="5" t="n">
        <v>20887959</v>
      </c>
      <c r="D41" s="5" t="n">
        <v>22833009</v>
      </c>
    </row>
    <row r="42" spans="1:6">
      <c r="A42" s="4" t="s">
        <v>2813</v>
      </c>
    </row>
    <row r="43" spans="1:6">
      <c r="A43" s="3" t="s">
        <v>765</v>
      </c>
    </row>
    <row r="44" spans="1:6">
      <c r="A44" s="4" t="s">
        <v>925</v>
      </c>
      <c r="B44" s="5" t="n">
        <v>7487591</v>
      </c>
      <c r="D44" s="5" t="n">
        <v>8180322</v>
      </c>
    </row>
    <row r="45" spans="1:6">
      <c r="A45" s="4" t="s">
        <v>2814</v>
      </c>
    </row>
    <row r="46" spans="1:6">
      <c r="A46" s="3" t="s">
        <v>765</v>
      </c>
    </row>
    <row r="47" spans="1:6">
      <c r="A47" s="4" t="s">
        <v>922</v>
      </c>
      <c r="B47" s="5" t="n">
        <v>28518929</v>
      </c>
      <c r="D47" s="5" t="n">
        <v>29976931</v>
      </c>
    </row>
    <row r="48" spans="1:6">
      <c r="A48" s="4" t="s">
        <v>925</v>
      </c>
      <c r="B48" s="4" t="s">
        <v>36</v>
      </c>
      <c r="D48" s="4" t="s">
        <v>36</v>
      </c>
    </row>
    <row r="49" spans="1:6">
      <c r="A49" s="4" t="s">
        <v>2815</v>
      </c>
    </row>
    <row r="50" spans="1:6">
      <c r="A50" s="3" t="s">
        <v>765</v>
      </c>
    </row>
    <row r="51" spans="1:6">
      <c r="A51" s="4" t="s">
        <v>925</v>
      </c>
      <c r="B51" s="4" t="s">
        <v>36</v>
      </c>
      <c r="D51" s="4" t="s">
        <v>36</v>
      </c>
    </row>
    <row r="52" spans="1:6">
      <c r="A52" s="4" t="s">
        <v>2816</v>
      </c>
    </row>
    <row r="53" spans="1:6">
      <c r="A53" s="3" t="s">
        <v>765</v>
      </c>
    </row>
    <row r="54" spans="1:6">
      <c r="A54" s="4" t="s">
        <v>925</v>
      </c>
      <c r="B54" s="4" t="s">
        <v>36</v>
      </c>
      <c r="D54" s="4" t="s">
        <v>36</v>
      </c>
    </row>
    <row r="55" spans="1:6">
      <c r="A55" s="4" t="s">
        <v>2817</v>
      </c>
    </row>
    <row r="56" spans="1:6">
      <c r="A56" s="3" t="s">
        <v>765</v>
      </c>
    </row>
    <row r="57" spans="1:6">
      <c r="A57" s="4" t="s">
        <v>922</v>
      </c>
      <c r="B57" s="5" t="n">
        <v>28518929</v>
      </c>
      <c r="D57" s="5" t="n">
        <v>29976931</v>
      </c>
    </row>
    <row r="58" spans="1:6">
      <c r="A58" s="4" t="s">
        <v>2818</v>
      </c>
    </row>
    <row r="59" spans="1:6">
      <c r="A59" s="3" t="s">
        <v>765</v>
      </c>
    </row>
    <row r="60" spans="1:6">
      <c r="A60" s="4" t="s">
        <v>922</v>
      </c>
      <c r="B60" s="4" t="s">
        <v>36</v>
      </c>
      <c r="D60" s="4" t="s">
        <v>36</v>
      </c>
    </row>
    <row r="61" spans="1:6">
      <c r="A61" s="4" t="s">
        <v>2819</v>
      </c>
    </row>
    <row r="62" spans="1:6">
      <c r="A62" s="3" t="s">
        <v>765</v>
      </c>
    </row>
    <row r="63" spans="1:6">
      <c r="A63" s="4" t="s">
        <v>922</v>
      </c>
      <c r="B63" s="4" t="s">
        <v>36</v>
      </c>
      <c r="D63" s="4" t="s">
        <v>36</v>
      </c>
    </row>
    <row r="64" spans="1:6">
      <c r="A64" s="4" t="s">
        <v>2820</v>
      </c>
    </row>
    <row r="65" spans="1:6">
      <c r="A65" s="3" t="s">
        <v>765</v>
      </c>
    </row>
    <row r="66" spans="1:6">
      <c r="A66" s="4" t="s">
        <v>922</v>
      </c>
      <c r="B66" s="6" t="n">
        <v>28518929</v>
      </c>
      <c r="D66" s="6" t="n">
        <v>29976931</v>
      </c>
    </row>
    <row r="67" spans="1:6"/>
    <row r="68" spans="1:6">
      <c r="A68" s="4" t="s">
        <v>42</v>
      </c>
      <c r="B68" s="4" t="s">
        <v>2350</v>
      </c>
    </row>
    <row r="69" spans="1:6">
      <c r="A69" s="4" t="s">
        <v>733</v>
      </c>
      <c r="B69" s="4" t="s">
        <v>2351</v>
      </c>
    </row>
  </sheetData>
  <mergeCells count="5">
    <mergeCell ref="B1:C1"/>
    <mergeCell ref="D1:E1"/>
    <mergeCell ref="A67:F67"/>
    <mergeCell ref="B68:F68"/>
    <mergeCell ref="B69:F69"/>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2821</v>
      </c>
      <c r="C1" s="2" t="s">
        <v>1</v>
      </c>
    </row>
    <row r="2" spans="1:4">
      <c r="C2" s="2" t="s">
        <v>29</v>
      </c>
      <c r="D2" s="2" t="s">
        <v>30</v>
      </c>
    </row>
    <row r="3" spans="1:4">
      <c r="A3" s="4" t="s">
        <v>2822</v>
      </c>
    </row>
    <row r="4" spans="1:4">
      <c r="A4" s="3" t="s">
        <v>765</v>
      </c>
    </row>
    <row r="5" spans="1:4">
      <c r="A5" s="4" t="s">
        <v>2823</v>
      </c>
      <c r="B5" s="4" t="s">
        <v>42</v>
      </c>
      <c r="C5" s="4" t="s">
        <v>2824</v>
      </c>
      <c r="D5" s="4" t="s">
        <v>2824</v>
      </c>
    </row>
    <row r="6" spans="1:4">
      <c r="A6" s="4" t="s">
        <v>2825</v>
      </c>
      <c r="C6" s="13" t="n">
        <v>-1.3</v>
      </c>
      <c r="D6" s="13" t="n">
        <v>-12.3</v>
      </c>
    </row>
    <row r="7" spans="1:4">
      <c r="A7" s="4" t="s">
        <v>2826</v>
      </c>
      <c r="C7" s="13" t="n">
        <v>1.3</v>
      </c>
      <c r="D7" s="13" t="n">
        <v>12.3</v>
      </c>
    </row>
    <row r="8" spans="1:4">
      <c r="A8" s="4" t="s">
        <v>2827</v>
      </c>
    </row>
    <row r="9" spans="1:4">
      <c r="A9" s="3" t="s">
        <v>765</v>
      </c>
    </row>
    <row r="10" spans="1:4">
      <c r="A10" s="4" t="s">
        <v>2823</v>
      </c>
      <c r="B10" s="4" t="s">
        <v>733</v>
      </c>
      <c r="C10" s="4" t="s">
        <v>2828</v>
      </c>
      <c r="D10" s="4" t="s">
        <v>2828</v>
      </c>
    </row>
    <row r="11" spans="1:4"/>
    <row r="12" spans="1:4">
      <c r="A12" s="4" t="s">
        <v>42</v>
      </c>
      <c r="B12" s="4" t="s">
        <v>2829</v>
      </c>
    </row>
    <row r="13" spans="1:4">
      <c r="A13" s="4" t="s">
        <v>733</v>
      </c>
      <c r="B13" s="4" t="s">
        <v>2830</v>
      </c>
    </row>
  </sheetData>
  <mergeCells count="5">
    <mergeCell ref="A1:B2"/>
    <mergeCell ref="C1:D1"/>
    <mergeCell ref="A11:C11"/>
    <mergeCell ref="B12:C12"/>
    <mergeCell ref="B13:C13"/>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1</v>
      </c>
      <c r="B1" s="2" t="s">
        <v>1</v>
      </c>
    </row>
    <row r="2" spans="1:3">
      <c r="B2" s="2" t="s">
        <v>29</v>
      </c>
      <c r="C2" s="2" t="s">
        <v>30</v>
      </c>
    </row>
    <row r="3" spans="1:3">
      <c r="A3" s="3" t="s">
        <v>929</v>
      </c>
    </row>
    <row r="4" spans="1:3">
      <c r="A4" s="4" t="s">
        <v>2832</v>
      </c>
      <c r="B4" s="6" t="n">
        <v>37030025</v>
      </c>
    </row>
    <row r="5" spans="1:3">
      <c r="A5" s="3" t="s">
        <v>2833</v>
      </c>
    </row>
    <row r="6" spans="1:3">
      <c r="A6" s="4" t="s">
        <v>2834</v>
      </c>
      <c r="B6" s="5" t="n">
        <v>35823605</v>
      </c>
      <c r="C6" s="6" t="n">
        <v>37030025</v>
      </c>
    </row>
    <row r="7" spans="1:3">
      <c r="A7" s="3" t="s">
        <v>2835</v>
      </c>
    </row>
    <row r="8" spans="1:3">
      <c r="A8" s="4" t="s">
        <v>2832</v>
      </c>
      <c r="B8" s="5" t="n">
        <v>34091826</v>
      </c>
    </row>
    <row r="9" spans="1:3">
      <c r="A9" s="3" t="s">
        <v>2833</v>
      </c>
    </row>
    <row r="10" spans="1:3">
      <c r="A10" s="4" t="s">
        <v>2834</v>
      </c>
      <c r="B10" s="5" t="n">
        <v>32675685</v>
      </c>
      <c r="C10" s="5" t="n">
        <v>34091826</v>
      </c>
    </row>
    <row r="11" spans="1:3">
      <c r="A11" s="4" t="s">
        <v>2776</v>
      </c>
    </row>
    <row r="12" spans="1:3">
      <c r="A12" s="3" t="s">
        <v>929</v>
      </c>
    </row>
    <row r="13" spans="1:3">
      <c r="A13" s="4" t="s">
        <v>2832</v>
      </c>
      <c r="B13" s="5" t="n">
        <v>79181</v>
      </c>
      <c r="C13" s="5" t="n">
        <v>39913</v>
      </c>
    </row>
    <row r="14" spans="1:3">
      <c r="A14" s="3" t="s">
        <v>2833</v>
      </c>
    </row>
    <row r="15" spans="1:3">
      <c r="A15" s="4" t="s">
        <v>2836</v>
      </c>
      <c r="B15" s="5" t="n">
        <v>-17035</v>
      </c>
      <c r="C15" s="5" t="n">
        <v>39376</v>
      </c>
    </row>
    <row r="16" spans="1:3">
      <c r="A16" s="4" t="s">
        <v>2837</v>
      </c>
      <c r="B16" s="5" t="n">
        <v>-12</v>
      </c>
      <c r="C16" s="5" t="n">
        <v>-108</v>
      </c>
    </row>
    <row r="17" spans="1:3">
      <c r="A17" s="4" t="s">
        <v>2838</v>
      </c>
      <c r="B17" s="4" t="s">
        <v>36</v>
      </c>
      <c r="C17" s="4" t="s">
        <v>36</v>
      </c>
    </row>
    <row r="18" spans="1:3">
      <c r="A18" s="4" t="s">
        <v>2834</v>
      </c>
      <c r="B18" s="5" t="n">
        <v>62134</v>
      </c>
      <c r="C18" s="5" t="n">
        <v>79181</v>
      </c>
    </row>
    <row r="19" spans="1:3">
      <c r="A19" s="4" t="s">
        <v>2839</v>
      </c>
      <c r="B19" s="5" t="n">
        <v>-17047</v>
      </c>
      <c r="C19" s="5" t="n">
        <v>39268</v>
      </c>
    </row>
    <row r="20" spans="1:3">
      <c r="A20" s="3" t="s">
        <v>2835</v>
      </c>
    </row>
    <row r="21" spans="1:3">
      <c r="A21" s="4" t="s">
        <v>2832</v>
      </c>
      <c r="B21" s="5" t="n">
        <v>43</v>
      </c>
      <c r="C21" s="4" t="s">
        <v>36</v>
      </c>
    </row>
    <row r="22" spans="1:3">
      <c r="A22" s="3" t="s">
        <v>2833</v>
      </c>
    </row>
    <row r="23" spans="1:3">
      <c r="A23" s="4" t="s">
        <v>2836</v>
      </c>
      <c r="B23" s="5" t="n">
        <v>-36</v>
      </c>
      <c r="C23" s="5" t="n">
        <v>43</v>
      </c>
    </row>
    <row r="24" spans="1:3">
      <c r="A24" s="4" t="s">
        <v>2837</v>
      </c>
      <c r="B24" s="4" t="s">
        <v>36</v>
      </c>
      <c r="C24" s="4" t="s">
        <v>36</v>
      </c>
    </row>
    <row r="25" spans="1:3">
      <c r="A25" s="4" t="s">
        <v>2838</v>
      </c>
      <c r="B25" s="4" t="s">
        <v>36</v>
      </c>
      <c r="C25" s="4" t="s">
        <v>36</v>
      </c>
    </row>
    <row r="26" spans="1:3">
      <c r="A26" s="4" t="s">
        <v>2834</v>
      </c>
      <c r="B26" s="5" t="n">
        <v>7</v>
      </c>
      <c r="C26" s="5" t="n">
        <v>43</v>
      </c>
    </row>
    <row r="27" spans="1:3">
      <c r="A27" s="4" t="s">
        <v>2839</v>
      </c>
      <c r="B27" s="6" t="n">
        <v>-36</v>
      </c>
      <c r="C27" s="6" t="n">
        <v>43</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0</v>
      </c>
      <c r="B1" s="2" t="s">
        <v>29</v>
      </c>
      <c r="C1" s="2" t="s">
        <v>30</v>
      </c>
    </row>
    <row r="2" spans="1:3">
      <c r="A2" s="3" t="s">
        <v>922</v>
      </c>
    </row>
    <row r="3" spans="1:3">
      <c r="A3" s="4" t="s">
        <v>2841</v>
      </c>
      <c r="B3" s="6" t="n">
        <v>2029657</v>
      </c>
      <c r="C3" s="6" t="n">
        <v>2244467</v>
      </c>
    </row>
    <row r="4" spans="1:3">
      <c r="A4" s="4" t="s">
        <v>2842</v>
      </c>
      <c r="B4" s="4" t="s">
        <v>36</v>
      </c>
      <c r="C4" s="4" t="s">
        <v>36</v>
      </c>
    </row>
    <row r="5" spans="1:3">
      <c r="A5" s="4" t="s">
        <v>2843</v>
      </c>
      <c r="B5" s="5" t="n">
        <v>2029657</v>
      </c>
      <c r="C5" s="5" t="n">
        <v>2244467</v>
      </c>
    </row>
    <row r="6" spans="1:3">
      <c r="A6" s="4" t="s">
        <v>2844</v>
      </c>
      <c r="B6" s="5" t="n">
        <v>27143747</v>
      </c>
      <c r="C6" s="5" t="n">
        <v>26678877</v>
      </c>
    </row>
    <row r="7" spans="1:3">
      <c r="A7" s="4" t="s">
        <v>2845</v>
      </c>
      <c r="B7" s="5" t="n">
        <v>29173404</v>
      </c>
      <c r="C7" s="5" t="n">
        <v>28923344</v>
      </c>
    </row>
    <row r="8" spans="1:3">
      <c r="A8" s="3" t="s">
        <v>925</v>
      </c>
    </row>
    <row r="9" spans="1:3">
      <c r="A9" s="4" t="s">
        <v>2841</v>
      </c>
      <c r="B9" s="5" t="n">
        <v>2195715</v>
      </c>
      <c r="C9" s="5" t="n">
        <v>2313392</v>
      </c>
    </row>
    <row r="10" spans="1:3">
      <c r="A10" s="4" t="s">
        <v>2842</v>
      </c>
      <c r="B10" s="4" t="s">
        <v>36</v>
      </c>
      <c r="C10" s="4" t="s">
        <v>36</v>
      </c>
    </row>
    <row r="11" spans="1:3">
      <c r="A11" s="4" t="s">
        <v>2843</v>
      </c>
      <c r="B11" s="5" t="n">
        <v>2195715</v>
      </c>
      <c r="C11" s="5" t="n">
        <v>2313392</v>
      </c>
    </row>
    <row r="12" spans="1:3">
      <c r="A12" s="4" t="s">
        <v>2844</v>
      </c>
      <c r="B12" s="5" t="n">
        <v>21592301</v>
      </c>
      <c r="C12" s="5" t="n">
        <v>22798598</v>
      </c>
    </row>
    <row r="13" spans="1:3">
      <c r="A13" s="4" t="s">
        <v>2845</v>
      </c>
      <c r="B13" s="5" t="n">
        <v>23788016</v>
      </c>
      <c r="C13" s="5" t="n">
        <v>25111990</v>
      </c>
    </row>
    <row r="14" spans="1:3">
      <c r="A14" s="4" t="s">
        <v>2171</v>
      </c>
    </row>
    <row r="15" spans="1:3">
      <c r="A15" s="3" t="s">
        <v>922</v>
      </c>
    </row>
    <row r="16" spans="1:3">
      <c r="A16" s="4" t="s">
        <v>2841</v>
      </c>
      <c r="B16" s="4" t="s">
        <v>36</v>
      </c>
    </row>
    <row r="17" spans="1:3">
      <c r="A17" s="4" t="s">
        <v>2842</v>
      </c>
      <c r="B17" s="4" t="s">
        <v>36</v>
      </c>
    </row>
    <row r="18" spans="1:3">
      <c r="A18" s="4" t="s">
        <v>2843</v>
      </c>
      <c r="B18" s="4" t="s">
        <v>36</v>
      </c>
    </row>
    <row r="19" spans="1:3">
      <c r="A19" s="4" t="s">
        <v>2844</v>
      </c>
      <c r="B19" s="4" t="s">
        <v>36</v>
      </c>
    </row>
    <row r="20" spans="1:3">
      <c r="A20" s="4" t="s">
        <v>2845</v>
      </c>
      <c r="B20" s="4" t="s">
        <v>36</v>
      </c>
    </row>
    <row r="21" spans="1:3">
      <c r="A21" s="3" t="s">
        <v>925</v>
      </c>
    </row>
    <row r="22" spans="1:3">
      <c r="A22" s="4" t="s">
        <v>2841</v>
      </c>
      <c r="B22" s="5" t="n">
        <v>1927654</v>
      </c>
      <c r="C22" s="5" t="n">
        <v>2100955</v>
      </c>
    </row>
    <row r="23" spans="1:3">
      <c r="A23" s="4" t="s">
        <v>2842</v>
      </c>
      <c r="B23" s="4" t="s">
        <v>36</v>
      </c>
      <c r="C23" s="4" t="s">
        <v>36</v>
      </c>
    </row>
    <row r="24" spans="1:3">
      <c r="A24" s="4" t="s">
        <v>2843</v>
      </c>
      <c r="B24" s="5" t="n">
        <v>1927654</v>
      </c>
      <c r="C24" s="5" t="n">
        <v>2100955</v>
      </c>
    </row>
    <row r="25" spans="1:3">
      <c r="A25" s="4" t="s">
        <v>2844</v>
      </c>
      <c r="B25" s="5" t="n">
        <v>211834</v>
      </c>
      <c r="C25" s="5" t="n">
        <v>191206</v>
      </c>
    </row>
    <row r="26" spans="1:3">
      <c r="A26" s="4" t="s">
        <v>2845</v>
      </c>
      <c r="B26" s="5" t="n">
        <v>2139488</v>
      </c>
      <c r="C26" s="5" t="n">
        <v>2292161</v>
      </c>
    </row>
    <row r="27" spans="1:3">
      <c r="A27" s="4" t="s">
        <v>2846</v>
      </c>
    </row>
    <row r="28" spans="1:3">
      <c r="A28" s="3" t="s">
        <v>925</v>
      </c>
    </row>
    <row r="29" spans="1:3">
      <c r="A29" s="4" t="s">
        <v>2841</v>
      </c>
      <c r="B29" s="5" t="n">
        <v>268061</v>
      </c>
      <c r="C29" s="5" t="n">
        <v>212437</v>
      </c>
    </row>
    <row r="30" spans="1:3">
      <c r="A30" s="4" t="s">
        <v>2842</v>
      </c>
      <c r="B30" s="4" t="s">
        <v>36</v>
      </c>
      <c r="C30" s="4" t="s">
        <v>36</v>
      </c>
    </row>
    <row r="31" spans="1:3">
      <c r="A31" s="4" t="s">
        <v>2843</v>
      </c>
      <c r="B31" s="5" t="n">
        <v>268061</v>
      </c>
      <c r="C31" s="5" t="n">
        <v>212437</v>
      </c>
    </row>
    <row r="32" spans="1:3">
      <c r="A32" s="4" t="s">
        <v>2844</v>
      </c>
      <c r="B32" s="4" t="s">
        <v>36</v>
      </c>
      <c r="C32" s="4" t="s">
        <v>36</v>
      </c>
    </row>
    <row r="33" spans="1:3">
      <c r="A33" s="4" t="s">
        <v>2845</v>
      </c>
      <c r="B33" s="5" t="n">
        <v>268061</v>
      </c>
      <c r="C33" s="5" t="n">
        <v>212437</v>
      </c>
    </row>
    <row r="34" spans="1:3">
      <c r="A34" s="4" t="s">
        <v>2168</v>
      </c>
    </row>
    <row r="35" spans="1:3">
      <c r="A35" s="3" t="s">
        <v>925</v>
      </c>
    </row>
    <row r="36" spans="1:3">
      <c r="A36" s="4" t="s">
        <v>2841</v>
      </c>
      <c r="B36" s="4" t="s">
        <v>36</v>
      </c>
      <c r="C36" s="4" t="s">
        <v>36</v>
      </c>
    </row>
    <row r="37" spans="1:3">
      <c r="A37" s="4" t="s">
        <v>2842</v>
      </c>
      <c r="B37" s="4" t="s">
        <v>36</v>
      </c>
      <c r="C37" s="4" t="s">
        <v>36</v>
      </c>
    </row>
    <row r="38" spans="1:3">
      <c r="A38" s="4" t="s">
        <v>2843</v>
      </c>
      <c r="B38" s="4" t="s">
        <v>36</v>
      </c>
      <c r="C38" s="4" t="s">
        <v>36</v>
      </c>
    </row>
    <row r="39" spans="1:3">
      <c r="A39" s="4" t="s">
        <v>2844</v>
      </c>
      <c r="B39" s="5" t="n">
        <v>21380467</v>
      </c>
      <c r="C39" s="5" t="n">
        <v>22607392</v>
      </c>
    </row>
    <row r="40" spans="1:3">
      <c r="A40" s="4" t="s">
        <v>2845</v>
      </c>
      <c r="B40" s="5" t="n">
        <v>21380467</v>
      </c>
      <c r="C40" s="5" t="n">
        <v>22607392</v>
      </c>
    </row>
    <row r="41" spans="1:3">
      <c r="A41" s="4" t="s">
        <v>2171</v>
      </c>
    </row>
    <row r="42" spans="1:3">
      <c r="A42" s="3" t="s">
        <v>922</v>
      </c>
    </row>
    <row r="43" spans="1:3">
      <c r="A43" s="4" t="s">
        <v>2841</v>
      </c>
      <c r="B43" s="5" t="n">
        <v>2029657</v>
      </c>
      <c r="C43" s="5" t="n">
        <v>2237731</v>
      </c>
    </row>
    <row r="44" spans="1:3">
      <c r="A44" s="4" t="s">
        <v>2842</v>
      </c>
      <c r="B44" s="4" t="s">
        <v>36</v>
      </c>
      <c r="C44" s="4" t="s">
        <v>36</v>
      </c>
    </row>
    <row r="45" spans="1:3">
      <c r="A45" s="4" t="s">
        <v>2843</v>
      </c>
      <c r="B45" s="5" t="n">
        <v>2029657</v>
      </c>
      <c r="C45" s="5" t="n">
        <v>2237731</v>
      </c>
    </row>
    <row r="46" spans="1:3">
      <c r="A46" s="4" t="s">
        <v>2844</v>
      </c>
      <c r="B46" s="5" t="n">
        <v>208990</v>
      </c>
      <c r="C46" s="5" t="n">
        <v>263051</v>
      </c>
    </row>
    <row r="47" spans="1:3">
      <c r="A47" s="4" t="s">
        <v>2845</v>
      </c>
      <c r="B47" s="5" t="n">
        <v>2238647</v>
      </c>
      <c r="C47" s="5" t="n">
        <v>2500782</v>
      </c>
    </row>
    <row r="48" spans="1:3">
      <c r="A48" s="4" t="s">
        <v>1210</v>
      </c>
    </row>
    <row r="49" spans="1:3">
      <c r="A49" s="3" t="s">
        <v>922</v>
      </c>
    </row>
    <row r="50" spans="1:3">
      <c r="A50" s="4" t="s">
        <v>2841</v>
      </c>
      <c r="B50" s="4" t="s">
        <v>36</v>
      </c>
      <c r="C50" s="4" t="s">
        <v>36</v>
      </c>
    </row>
    <row r="51" spans="1:3">
      <c r="A51" s="4" t="s">
        <v>2842</v>
      </c>
      <c r="B51" s="4" t="s">
        <v>36</v>
      </c>
      <c r="C51" s="4" t="s">
        <v>36</v>
      </c>
    </row>
    <row r="52" spans="1:3">
      <c r="A52" s="4" t="s">
        <v>2843</v>
      </c>
      <c r="B52" s="4" t="s">
        <v>36</v>
      </c>
      <c r="C52" s="4" t="s">
        <v>36</v>
      </c>
    </row>
    <row r="53" spans="1:3">
      <c r="A53" s="4" t="s">
        <v>2844</v>
      </c>
      <c r="B53" s="5" t="n">
        <v>26934757</v>
      </c>
      <c r="C53" s="5" t="n">
        <v>26415826</v>
      </c>
    </row>
    <row r="54" spans="1:3">
      <c r="A54" s="4" t="s">
        <v>2845</v>
      </c>
      <c r="B54" s="6" t="n">
        <v>26934757</v>
      </c>
      <c r="C54" s="5" t="n">
        <v>26415826</v>
      </c>
    </row>
    <row r="55" spans="1:3">
      <c r="A55" s="4" t="s">
        <v>2846</v>
      </c>
    </row>
    <row r="56" spans="1:3">
      <c r="A56" s="3" t="s">
        <v>922</v>
      </c>
    </row>
    <row r="57" spans="1:3">
      <c r="A57" s="4" t="s">
        <v>2841</v>
      </c>
      <c r="C57" s="5" t="n">
        <v>6736</v>
      </c>
    </row>
    <row r="58" spans="1:3">
      <c r="A58" s="4" t="s">
        <v>2842</v>
      </c>
      <c r="C58" s="4" t="s">
        <v>36</v>
      </c>
    </row>
    <row r="59" spans="1:3">
      <c r="A59" s="4" t="s">
        <v>2843</v>
      </c>
      <c r="C59" s="5" t="n">
        <v>6736</v>
      </c>
    </row>
    <row r="60" spans="1:3">
      <c r="A60" s="4" t="s">
        <v>2844</v>
      </c>
      <c r="C60" s="4" t="s">
        <v>36</v>
      </c>
    </row>
    <row r="61" spans="1:3">
      <c r="A61" s="4" t="s">
        <v>2845</v>
      </c>
      <c r="C61" s="6" t="n">
        <v>673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7</v>
      </c>
      <c r="B1" s="2" t="s">
        <v>29</v>
      </c>
      <c r="C1" s="2" t="s">
        <v>30</v>
      </c>
    </row>
    <row r="2" spans="1:3">
      <c r="A2" s="3" t="s">
        <v>765</v>
      </c>
    </row>
    <row r="3" spans="1:3">
      <c r="A3" s="4" t="s">
        <v>922</v>
      </c>
      <c r="B3" s="6" t="n">
        <v>2238647</v>
      </c>
      <c r="C3" s="6" t="n">
        <v>2500782</v>
      </c>
    </row>
    <row r="4" spans="1:3">
      <c r="A4" s="4" t="s">
        <v>2848</v>
      </c>
      <c r="B4" s="5" t="n">
        <v>2139488</v>
      </c>
      <c r="C4" s="5" t="n">
        <v>2292161</v>
      </c>
    </row>
    <row r="5" spans="1:3">
      <c r="A5" s="4" t="s">
        <v>2849</v>
      </c>
    </row>
    <row r="6" spans="1:3">
      <c r="A6" s="3" t="s">
        <v>765</v>
      </c>
    </row>
    <row r="7" spans="1:3">
      <c r="A7" s="4" t="s">
        <v>2848</v>
      </c>
      <c r="B7" s="5" t="n">
        <v>1773471</v>
      </c>
      <c r="C7" s="5" t="n">
        <v>1986345</v>
      </c>
    </row>
    <row r="8" spans="1:3">
      <c r="A8" s="4" t="s">
        <v>2850</v>
      </c>
    </row>
    <row r="9" spans="1:3">
      <c r="A9" s="3" t="s">
        <v>765</v>
      </c>
    </row>
    <row r="10" spans="1:3">
      <c r="A10" s="4" t="s">
        <v>2848</v>
      </c>
      <c r="B10" s="5" t="n">
        <v>316840</v>
      </c>
      <c r="C10" s="5" t="n">
        <v>238450</v>
      </c>
    </row>
    <row r="11" spans="1:3">
      <c r="A11" s="4" t="s">
        <v>2851</v>
      </c>
    </row>
    <row r="12" spans="1:3">
      <c r="A12" s="3" t="s">
        <v>765</v>
      </c>
    </row>
    <row r="13" spans="1:3">
      <c r="A13" s="4" t="s">
        <v>2848</v>
      </c>
      <c r="B13" s="5" t="n">
        <v>49177</v>
      </c>
      <c r="C13" s="5" t="n">
        <v>67366</v>
      </c>
    </row>
    <row r="14" spans="1:3">
      <c r="A14" s="4" t="s">
        <v>2852</v>
      </c>
    </row>
    <row r="15" spans="1:3">
      <c r="A15" s="3" t="s">
        <v>765</v>
      </c>
    </row>
    <row r="16" spans="1:3">
      <c r="A16" s="4" t="s">
        <v>922</v>
      </c>
      <c r="B16" s="5" t="n">
        <v>1898220</v>
      </c>
      <c r="C16" s="5" t="n">
        <v>2134917</v>
      </c>
    </row>
    <row r="17" spans="1:3">
      <c r="A17" s="4" t="s">
        <v>2853</v>
      </c>
    </row>
    <row r="18" spans="1:3">
      <c r="A18" s="3" t="s">
        <v>765</v>
      </c>
    </row>
    <row r="19" spans="1:3">
      <c r="A19" s="4" t="s">
        <v>922</v>
      </c>
      <c r="B19" s="5" t="n">
        <v>221030</v>
      </c>
      <c r="C19" s="5" t="n">
        <v>233945</v>
      </c>
    </row>
    <row r="20" spans="1:3">
      <c r="A20" s="4" t="s">
        <v>2854</v>
      </c>
    </row>
    <row r="21" spans="1:3">
      <c r="A21" s="3" t="s">
        <v>765</v>
      </c>
    </row>
    <row r="22" spans="1:3">
      <c r="A22" s="4" t="s">
        <v>922</v>
      </c>
      <c r="B22" s="6" t="n">
        <v>119397</v>
      </c>
      <c r="C22" s="6" t="n">
        <v>13192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855</v>
      </c>
      <c r="B1" s="2" t="s">
        <v>1</v>
      </c>
    </row>
    <row r="2" spans="1:3">
      <c r="B2" s="2" t="s">
        <v>29</v>
      </c>
    </row>
    <row r="3" spans="1:3">
      <c r="A3" s="4" t="s">
        <v>2856</v>
      </c>
    </row>
    <row r="4" spans="1:3">
      <c r="A4" s="3" t="s">
        <v>2857</v>
      </c>
    </row>
    <row r="5" spans="1:3">
      <c r="A5" s="4" t="s">
        <v>2858</v>
      </c>
      <c r="B5" s="4" t="s">
        <v>2859</v>
      </c>
      <c r="C5" s="4" t="s">
        <v>42</v>
      </c>
    </row>
    <row r="6" spans="1:3">
      <c r="A6" s="4" t="s">
        <v>2860</v>
      </c>
    </row>
    <row r="7" spans="1:3">
      <c r="A7" s="3" t="s">
        <v>2857</v>
      </c>
    </row>
    <row r="8" spans="1:3">
      <c r="A8" s="4" t="s">
        <v>2858</v>
      </c>
      <c r="B8" s="4" t="s">
        <v>2861</v>
      </c>
      <c r="C8" s="4" t="s">
        <v>42</v>
      </c>
    </row>
    <row r="9" spans="1:3">
      <c r="A9" s="4" t="s">
        <v>2862</v>
      </c>
    </row>
    <row r="10" spans="1:3">
      <c r="A10" s="3" t="s">
        <v>2857</v>
      </c>
    </row>
    <row r="11" spans="1:3">
      <c r="A11" s="4" t="s">
        <v>2858</v>
      </c>
      <c r="B11" s="4" t="s">
        <v>2863</v>
      </c>
      <c r="C11" s="4" t="s">
        <v>42</v>
      </c>
    </row>
    <row r="12" spans="1:3">
      <c r="A12" s="4" t="s">
        <v>2864</v>
      </c>
    </row>
    <row r="13" spans="1:3">
      <c r="A13" s="3" t="s">
        <v>2857</v>
      </c>
    </row>
    <row r="14" spans="1:3">
      <c r="A14" s="4" t="s">
        <v>2858</v>
      </c>
      <c r="B14" s="4" t="s">
        <v>2865</v>
      </c>
      <c r="C14" s="4" t="s">
        <v>42</v>
      </c>
    </row>
    <row r="15" spans="1:3">
      <c r="A15" s="4" t="s">
        <v>2866</v>
      </c>
    </row>
    <row r="16" spans="1:3">
      <c r="A16" s="3" t="s">
        <v>2857</v>
      </c>
    </row>
    <row r="17" spans="1:3">
      <c r="A17" s="4" t="s">
        <v>2858</v>
      </c>
      <c r="B17" s="4" t="s">
        <v>2867</v>
      </c>
    </row>
    <row r="18" spans="1:3">
      <c r="A18" s="4" t="s">
        <v>2868</v>
      </c>
    </row>
    <row r="19" spans="1:3">
      <c r="A19" s="3" t="s">
        <v>2857</v>
      </c>
    </row>
    <row r="20" spans="1:3">
      <c r="A20" s="4" t="s">
        <v>2858</v>
      </c>
      <c r="B20" s="4" t="s">
        <v>2869</v>
      </c>
    </row>
    <row r="21" spans="1:3">
      <c r="A21" s="4" t="s">
        <v>2870</v>
      </c>
    </row>
    <row r="22" spans="1:3">
      <c r="A22" s="3" t="s">
        <v>2857</v>
      </c>
    </row>
    <row r="23" spans="1:3">
      <c r="A23" s="4" t="s">
        <v>2858</v>
      </c>
      <c r="B23" s="4" t="s">
        <v>2871</v>
      </c>
      <c r="C23" s="4" t="s">
        <v>729</v>
      </c>
    </row>
    <row r="24" spans="1:3">
      <c r="A24" s="4" t="s">
        <v>2872</v>
      </c>
    </row>
    <row r="25" spans="1:3">
      <c r="A25" s="3" t="s">
        <v>2857</v>
      </c>
    </row>
    <row r="26" spans="1:3">
      <c r="A26" s="4" t="s">
        <v>2858</v>
      </c>
      <c r="B26" s="4" t="s">
        <v>2873</v>
      </c>
      <c r="C26" s="4" t="s">
        <v>729</v>
      </c>
    </row>
    <row r="27" spans="1:3">
      <c r="A27" s="4" t="s">
        <v>2874</v>
      </c>
    </row>
    <row r="28" spans="1:3">
      <c r="A28" s="3" t="s">
        <v>2857</v>
      </c>
    </row>
    <row r="29" spans="1:3">
      <c r="A29" s="4" t="s">
        <v>2858</v>
      </c>
      <c r="B29" s="4" t="s">
        <v>804</v>
      </c>
      <c r="C29" s="4" t="s">
        <v>729</v>
      </c>
    </row>
    <row r="30" spans="1:3">
      <c r="A30" s="4" t="s">
        <v>2875</v>
      </c>
    </row>
    <row r="31" spans="1:3">
      <c r="A31" s="3" t="s">
        <v>2857</v>
      </c>
    </row>
    <row r="32" spans="1:3">
      <c r="A32" s="4" t="s">
        <v>2858</v>
      </c>
      <c r="B32" s="4" t="s">
        <v>2876</v>
      </c>
    </row>
    <row r="33" spans="1:3">
      <c r="A33" s="4" t="s">
        <v>2877</v>
      </c>
    </row>
    <row r="34" spans="1:3">
      <c r="A34" s="3" t="s">
        <v>2857</v>
      </c>
    </row>
    <row r="35" spans="1:3">
      <c r="A35" s="4" t="s">
        <v>2858</v>
      </c>
      <c r="B35" s="4" t="s">
        <v>2878</v>
      </c>
    </row>
    <row r="36" spans="1:3">
      <c r="A36" s="4" t="s">
        <v>2879</v>
      </c>
    </row>
    <row r="37" spans="1:3">
      <c r="A37" s="3" t="s">
        <v>2857</v>
      </c>
    </row>
    <row r="38" spans="1:3">
      <c r="A38" s="4" t="s">
        <v>2858</v>
      </c>
      <c r="B38" s="4" t="s">
        <v>804</v>
      </c>
    </row>
    <row r="39" spans="1:3">
      <c r="A39" s="4" t="s">
        <v>2880</v>
      </c>
    </row>
    <row r="40" spans="1:3">
      <c r="A40" s="3" t="s">
        <v>2857</v>
      </c>
    </row>
    <row r="41" spans="1:3">
      <c r="A41" s="4" t="s">
        <v>2881</v>
      </c>
      <c r="B41" s="4" t="s">
        <v>2871</v>
      </c>
      <c r="C41" s="4" t="s">
        <v>42</v>
      </c>
    </row>
    <row r="42" spans="1:3">
      <c r="A42" s="4" t="s">
        <v>2882</v>
      </c>
    </row>
    <row r="43" spans="1:3">
      <c r="A43" s="3" t="s">
        <v>2857</v>
      </c>
    </row>
    <row r="44" spans="1:3">
      <c r="A44" s="4" t="s">
        <v>2881</v>
      </c>
      <c r="B44" s="4" t="s">
        <v>2883</v>
      </c>
      <c r="C44" s="4" t="s">
        <v>42</v>
      </c>
    </row>
    <row r="45" spans="1:3">
      <c r="A45" s="4" t="s">
        <v>2884</v>
      </c>
    </row>
    <row r="46" spans="1:3">
      <c r="A46" s="3" t="s">
        <v>2857</v>
      </c>
    </row>
    <row r="47" spans="1:3">
      <c r="A47" s="4" t="s">
        <v>2881</v>
      </c>
      <c r="B47" s="4" t="s">
        <v>2885</v>
      </c>
      <c r="C47" s="4" t="s">
        <v>42</v>
      </c>
    </row>
    <row r="48" spans="1:3">
      <c r="A48" s="4" t="s">
        <v>2886</v>
      </c>
    </row>
    <row r="49" spans="1:3">
      <c r="A49" s="3" t="s">
        <v>2857</v>
      </c>
    </row>
    <row r="50" spans="1:3">
      <c r="A50" s="4" t="s">
        <v>2858</v>
      </c>
      <c r="B50" s="4" t="s">
        <v>2887</v>
      </c>
      <c r="C50" s="4" t="s">
        <v>42</v>
      </c>
    </row>
    <row r="51" spans="1:3">
      <c r="A51" s="4" t="s">
        <v>2888</v>
      </c>
    </row>
    <row r="52" spans="1:3">
      <c r="A52" s="3" t="s">
        <v>2857</v>
      </c>
    </row>
    <row r="53" spans="1:3">
      <c r="A53" s="4" t="s">
        <v>2858</v>
      </c>
      <c r="B53" s="4" t="s">
        <v>2889</v>
      </c>
      <c r="C53" s="4" t="s">
        <v>42</v>
      </c>
    </row>
    <row r="54" spans="1:3">
      <c r="A54" s="4" t="s">
        <v>2890</v>
      </c>
    </row>
    <row r="55" spans="1:3">
      <c r="A55" s="3" t="s">
        <v>2857</v>
      </c>
    </row>
    <row r="56" spans="1:3">
      <c r="A56" s="4" t="s">
        <v>2858</v>
      </c>
      <c r="B56" s="4" t="s">
        <v>2891</v>
      </c>
      <c r="C56" s="4" t="s">
        <v>42</v>
      </c>
    </row>
    <row r="57" spans="1:3">
      <c r="A57" s="4" t="s">
        <v>2892</v>
      </c>
    </row>
    <row r="58" spans="1:3">
      <c r="A58" s="3" t="s">
        <v>2857</v>
      </c>
    </row>
    <row r="59" spans="1:3">
      <c r="A59" s="4" t="s">
        <v>2893</v>
      </c>
      <c r="B59" s="4" t="s">
        <v>2894</v>
      </c>
    </row>
    <row r="60" spans="1:3">
      <c r="A60" s="4" t="s">
        <v>2895</v>
      </c>
    </row>
    <row r="61" spans="1:3">
      <c r="A61" s="3" t="s">
        <v>2857</v>
      </c>
    </row>
    <row r="62" spans="1:3">
      <c r="A62" s="4" t="s">
        <v>2858</v>
      </c>
      <c r="B62" s="4" t="s">
        <v>2887</v>
      </c>
      <c r="C62" s="4" t="s">
        <v>42</v>
      </c>
    </row>
    <row r="63" spans="1:3">
      <c r="A63" s="4" t="s">
        <v>2896</v>
      </c>
    </row>
    <row r="64" spans="1:3">
      <c r="A64" s="3" t="s">
        <v>2857</v>
      </c>
    </row>
    <row r="65" spans="1:3">
      <c r="A65" s="4" t="s">
        <v>2858</v>
      </c>
      <c r="B65" s="4" t="s">
        <v>2889</v>
      </c>
      <c r="C65" s="4" t="s">
        <v>42</v>
      </c>
    </row>
    <row r="66" spans="1:3">
      <c r="A66" s="4" t="s">
        <v>2897</v>
      </c>
    </row>
    <row r="67" spans="1:3">
      <c r="A67" s="3" t="s">
        <v>2857</v>
      </c>
    </row>
    <row r="68" spans="1:3">
      <c r="A68" s="4" t="s">
        <v>2858</v>
      </c>
      <c r="B68" s="4" t="s">
        <v>2891</v>
      </c>
      <c r="C68" s="4" t="s">
        <v>42</v>
      </c>
    </row>
    <row r="69" spans="1:3">
      <c r="A69" s="4" t="s">
        <v>2898</v>
      </c>
    </row>
    <row r="70" spans="1:3">
      <c r="A70" s="3" t="s">
        <v>2857</v>
      </c>
    </row>
    <row r="71" spans="1:3">
      <c r="A71" s="4" t="s">
        <v>2881</v>
      </c>
      <c r="B71" s="4" t="s">
        <v>2876</v>
      </c>
    </row>
    <row r="72" spans="1:3">
      <c r="A72" s="4" t="s">
        <v>2899</v>
      </c>
    </row>
    <row r="73" spans="1:3">
      <c r="A73" s="3" t="s">
        <v>2857</v>
      </c>
    </row>
    <row r="74" spans="1:3">
      <c r="A74" s="4" t="s">
        <v>2881</v>
      </c>
      <c r="B74" s="4" t="s">
        <v>2900</v>
      </c>
    </row>
    <row r="75" spans="1:3">
      <c r="A75" s="4" t="s">
        <v>2901</v>
      </c>
    </row>
    <row r="76" spans="1:3">
      <c r="A76" s="3" t="s">
        <v>2857</v>
      </c>
    </row>
    <row r="77" spans="1:3">
      <c r="A77" s="4" t="s">
        <v>2881</v>
      </c>
      <c r="B77" s="4" t="s">
        <v>2885</v>
      </c>
    </row>
    <row r="78" spans="1:3">
      <c r="A78" s="4" t="s">
        <v>2902</v>
      </c>
    </row>
    <row r="79" spans="1:3">
      <c r="A79" s="3" t="s">
        <v>2857</v>
      </c>
    </row>
    <row r="80" spans="1:3">
      <c r="A80" s="4" t="s">
        <v>2858</v>
      </c>
      <c r="B80" s="4" t="s">
        <v>2428</v>
      </c>
      <c r="C80" s="4" t="s">
        <v>729</v>
      </c>
    </row>
    <row r="81" spans="1:3">
      <c r="A81" s="4" t="s">
        <v>2903</v>
      </c>
    </row>
    <row r="82" spans="1:3">
      <c r="A82" s="3" t="s">
        <v>2857</v>
      </c>
    </row>
    <row r="83" spans="1:3">
      <c r="A83" s="4" t="s">
        <v>2858</v>
      </c>
      <c r="B83" s="4" t="s">
        <v>2904</v>
      </c>
    </row>
    <row r="84" spans="1:3"/>
    <row r="85" spans="1:3">
      <c r="A85" s="4" t="s">
        <v>42</v>
      </c>
      <c r="B85" s="4" t="s">
        <v>2905</v>
      </c>
    </row>
    <row r="86" spans="1:3">
      <c r="A86" s="4" t="s">
        <v>733</v>
      </c>
      <c r="B86" s="4" t="s">
        <v>2906</v>
      </c>
    </row>
  </sheetData>
  <mergeCells count="6">
    <mergeCell ref="A1:A2"/>
    <mergeCell ref="B1:C1"/>
    <mergeCell ref="B2:C2"/>
    <mergeCell ref="A84:C84"/>
    <mergeCell ref="B85:C85"/>
    <mergeCell ref="B86:C86"/>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907</v>
      </c>
      <c r="B1" s="2" t="s">
        <v>29</v>
      </c>
    </row>
    <row r="2" spans="1:3">
      <c r="A2" s="4" t="s">
        <v>2908</v>
      </c>
    </row>
    <row r="3" spans="1:3">
      <c r="A3" s="3" t="s">
        <v>2857</v>
      </c>
    </row>
    <row r="4" spans="1:3">
      <c r="A4" s="4" t="s">
        <v>2858</v>
      </c>
      <c r="B4" s="4" t="s">
        <v>2909</v>
      </c>
      <c r="C4" s="4" t="s">
        <v>42</v>
      </c>
    </row>
    <row r="5" spans="1:3">
      <c r="A5" s="4" t="s">
        <v>2910</v>
      </c>
    </row>
    <row r="6" spans="1:3">
      <c r="A6" s="3" t="s">
        <v>2857</v>
      </c>
    </row>
    <row r="7" spans="1:3">
      <c r="A7" s="4" t="s">
        <v>2858</v>
      </c>
      <c r="B7" s="4" t="s">
        <v>2911</v>
      </c>
      <c r="C7" s="4" t="s">
        <v>42</v>
      </c>
    </row>
    <row r="8" spans="1:3">
      <c r="A8" s="4" t="s">
        <v>2912</v>
      </c>
    </row>
    <row r="9" spans="1:3">
      <c r="A9" s="3" t="s">
        <v>2857</v>
      </c>
    </row>
    <row r="10" spans="1:3">
      <c r="A10" s="4" t="s">
        <v>2858</v>
      </c>
      <c r="B10" s="4" t="s">
        <v>2913</v>
      </c>
      <c r="C10" s="4" t="s">
        <v>42</v>
      </c>
    </row>
    <row r="11" spans="1:3">
      <c r="A11" s="4" t="s">
        <v>2914</v>
      </c>
    </row>
    <row r="12" spans="1:3">
      <c r="A12" s="3" t="s">
        <v>2857</v>
      </c>
    </row>
    <row r="13" spans="1:3">
      <c r="A13" s="4" t="s">
        <v>2858</v>
      </c>
      <c r="B13" s="4" t="s">
        <v>2915</v>
      </c>
      <c r="C13" s="4" t="s">
        <v>42</v>
      </c>
    </row>
    <row r="14" spans="1:3">
      <c r="A14" s="4" t="s">
        <v>2916</v>
      </c>
    </row>
    <row r="15" spans="1:3">
      <c r="A15" s="3" t="s">
        <v>2857</v>
      </c>
    </row>
    <row r="16" spans="1:3">
      <c r="A16" s="4" t="s">
        <v>2858</v>
      </c>
      <c r="B16" s="4" t="s">
        <v>2917</v>
      </c>
      <c r="C16" s="4" t="s">
        <v>42</v>
      </c>
    </row>
    <row r="17" spans="1:3">
      <c r="A17" s="4" t="s">
        <v>2918</v>
      </c>
    </row>
    <row r="18" spans="1:3">
      <c r="A18" s="3" t="s">
        <v>2857</v>
      </c>
    </row>
    <row r="19" spans="1:3">
      <c r="A19" s="4" t="s">
        <v>2858</v>
      </c>
      <c r="B19" s="4" t="s">
        <v>2919</v>
      </c>
      <c r="C19" s="4" t="s">
        <v>42</v>
      </c>
    </row>
    <row r="20" spans="1:3">
      <c r="A20" s="4" t="s">
        <v>2920</v>
      </c>
    </row>
    <row r="21" spans="1:3">
      <c r="A21" s="3" t="s">
        <v>2857</v>
      </c>
    </row>
    <row r="22" spans="1:3">
      <c r="A22" s="4" t="s">
        <v>2858</v>
      </c>
      <c r="B22" s="4" t="s">
        <v>2921</v>
      </c>
      <c r="C22" s="4" t="s">
        <v>42</v>
      </c>
    </row>
    <row r="23" spans="1:3">
      <c r="A23" s="4" t="s">
        <v>2922</v>
      </c>
    </row>
    <row r="24" spans="1:3">
      <c r="A24" s="3" t="s">
        <v>2857</v>
      </c>
    </row>
    <row r="25" spans="1:3">
      <c r="A25" s="4" t="s">
        <v>2858</v>
      </c>
      <c r="B25" s="4" t="s">
        <v>2923</v>
      </c>
      <c r="C25" s="4" t="s">
        <v>42</v>
      </c>
    </row>
    <row r="26" spans="1:3">
      <c r="A26" s="4" t="s">
        <v>2924</v>
      </c>
    </row>
    <row r="27" spans="1:3">
      <c r="A27" s="3" t="s">
        <v>2857</v>
      </c>
    </row>
    <row r="28" spans="1:3">
      <c r="A28" s="4" t="s">
        <v>2858</v>
      </c>
      <c r="B28" s="4" t="s">
        <v>2925</v>
      </c>
      <c r="C28" s="4" t="s">
        <v>42</v>
      </c>
    </row>
    <row r="29" spans="1:3">
      <c r="A29" s="4" t="s">
        <v>2926</v>
      </c>
    </row>
    <row r="30" spans="1:3">
      <c r="A30" s="3" t="s">
        <v>2857</v>
      </c>
    </row>
    <row r="31" spans="1:3">
      <c r="A31" s="4" t="s">
        <v>2858</v>
      </c>
      <c r="B31" s="4" t="s">
        <v>2927</v>
      </c>
      <c r="C31" s="4" t="s">
        <v>42</v>
      </c>
    </row>
    <row r="32" spans="1:3">
      <c r="A32" s="4" t="s">
        <v>2928</v>
      </c>
    </row>
    <row r="33" spans="1:3">
      <c r="A33" s="3" t="s">
        <v>2857</v>
      </c>
    </row>
    <row r="34" spans="1:3">
      <c r="A34" s="4" t="s">
        <v>2858</v>
      </c>
      <c r="B34" s="4" t="s">
        <v>2929</v>
      </c>
      <c r="C34" s="4" t="s">
        <v>729</v>
      </c>
    </row>
    <row r="35" spans="1:3">
      <c r="A35" s="4" t="s">
        <v>2930</v>
      </c>
    </row>
    <row r="36" spans="1:3">
      <c r="A36" s="3" t="s">
        <v>2857</v>
      </c>
    </row>
    <row r="37" spans="1:3">
      <c r="A37" s="4" t="s">
        <v>2858</v>
      </c>
      <c r="B37" s="4" t="s">
        <v>2931</v>
      </c>
      <c r="C37" s="4" t="s">
        <v>729</v>
      </c>
    </row>
    <row r="38" spans="1:3">
      <c r="A38" s="4" t="s">
        <v>2932</v>
      </c>
    </row>
    <row r="39" spans="1:3">
      <c r="A39" s="3" t="s">
        <v>2857</v>
      </c>
    </row>
    <row r="40" spans="1:3">
      <c r="A40" s="4" t="s">
        <v>2858</v>
      </c>
      <c r="B40" s="4" t="s">
        <v>2933</v>
      </c>
      <c r="C40" s="4" t="s">
        <v>729</v>
      </c>
    </row>
    <row r="41" spans="1:3">
      <c r="A41" s="4" t="s">
        <v>2934</v>
      </c>
    </row>
    <row r="42" spans="1:3">
      <c r="A42" s="3" t="s">
        <v>2857</v>
      </c>
    </row>
    <row r="43" spans="1:3">
      <c r="A43" s="4" t="s">
        <v>2858</v>
      </c>
      <c r="B43" s="4" t="s">
        <v>2935</v>
      </c>
      <c r="C43" s="4" t="s">
        <v>729</v>
      </c>
    </row>
    <row r="44" spans="1:3">
      <c r="A44" s="4" t="s">
        <v>2936</v>
      </c>
    </row>
    <row r="45" spans="1:3">
      <c r="A45" s="3" t="s">
        <v>2857</v>
      </c>
    </row>
    <row r="46" spans="1:3">
      <c r="A46" s="4" t="s">
        <v>2858</v>
      </c>
      <c r="B46" s="4" t="s">
        <v>2937</v>
      </c>
      <c r="C46" s="4" t="s">
        <v>729</v>
      </c>
    </row>
    <row r="47" spans="1:3">
      <c r="A47" s="4" t="s">
        <v>2938</v>
      </c>
    </row>
    <row r="48" spans="1:3">
      <c r="A48" s="3" t="s">
        <v>2857</v>
      </c>
    </row>
    <row r="49" spans="1:3">
      <c r="A49" s="4" t="s">
        <v>2858</v>
      </c>
      <c r="B49" s="4" t="s">
        <v>2939</v>
      </c>
      <c r="C49" s="4" t="s">
        <v>729</v>
      </c>
    </row>
    <row r="50" spans="1:3">
      <c r="A50" s="4" t="s">
        <v>2940</v>
      </c>
    </row>
    <row r="51" spans="1:3">
      <c r="A51" s="3" t="s">
        <v>2857</v>
      </c>
    </row>
    <row r="52" spans="1:3">
      <c r="A52" s="4" t="s">
        <v>2858</v>
      </c>
      <c r="B52" s="4" t="s">
        <v>2941</v>
      </c>
      <c r="C52" s="4" t="s">
        <v>729</v>
      </c>
    </row>
    <row r="53" spans="1:3">
      <c r="A53" s="4" t="s">
        <v>2942</v>
      </c>
    </row>
    <row r="54" spans="1:3">
      <c r="A54" s="3" t="s">
        <v>2857</v>
      </c>
    </row>
    <row r="55" spans="1:3">
      <c r="A55" s="4" t="s">
        <v>2858</v>
      </c>
      <c r="B55" s="4" t="s">
        <v>2943</v>
      </c>
      <c r="C55" s="4" t="s">
        <v>729</v>
      </c>
    </row>
    <row r="56" spans="1:3">
      <c r="A56" s="4" t="s">
        <v>2944</v>
      </c>
    </row>
    <row r="57" spans="1:3">
      <c r="A57" s="3" t="s">
        <v>2857</v>
      </c>
    </row>
    <row r="58" spans="1:3">
      <c r="A58" s="4" t="s">
        <v>2858</v>
      </c>
      <c r="B58" s="4" t="s">
        <v>2945</v>
      </c>
      <c r="C58" s="4" t="s">
        <v>729</v>
      </c>
    </row>
    <row r="59" spans="1:3">
      <c r="A59" s="4" t="s">
        <v>2946</v>
      </c>
    </row>
    <row r="60" spans="1:3">
      <c r="A60" s="3" t="s">
        <v>2857</v>
      </c>
    </row>
    <row r="61" spans="1:3">
      <c r="A61" s="4" t="s">
        <v>2858</v>
      </c>
      <c r="B61" s="4" t="s">
        <v>2947</v>
      </c>
      <c r="C61" s="4" t="s">
        <v>729</v>
      </c>
    </row>
    <row r="62" spans="1:3">
      <c r="A62" s="4" t="s">
        <v>2948</v>
      </c>
    </row>
    <row r="63" spans="1:3">
      <c r="A63" s="3" t="s">
        <v>2857</v>
      </c>
    </row>
    <row r="64" spans="1:3">
      <c r="A64" s="4" t="s">
        <v>2858</v>
      </c>
      <c r="B64" s="4" t="s">
        <v>2949</v>
      </c>
    </row>
    <row r="65" spans="1:3">
      <c r="A65" s="4" t="s">
        <v>2950</v>
      </c>
    </row>
    <row r="66" spans="1:3">
      <c r="A66" s="3" t="s">
        <v>2857</v>
      </c>
    </row>
    <row r="67" spans="1:3">
      <c r="A67" s="4" t="s">
        <v>2858</v>
      </c>
      <c r="B67" s="4" t="s">
        <v>2951</v>
      </c>
    </row>
    <row r="68" spans="1:3">
      <c r="A68" s="4" t="s">
        <v>2952</v>
      </c>
    </row>
    <row r="69" spans="1:3">
      <c r="A69" s="3" t="s">
        <v>2857</v>
      </c>
    </row>
    <row r="70" spans="1:3">
      <c r="A70" s="4" t="s">
        <v>2858</v>
      </c>
      <c r="B70" s="4" t="s">
        <v>2953</v>
      </c>
      <c r="C70" s="4" t="s">
        <v>729</v>
      </c>
    </row>
    <row r="71" spans="1:3">
      <c r="A71" s="4" t="s">
        <v>2954</v>
      </c>
    </row>
    <row r="72" spans="1:3">
      <c r="A72" s="3" t="s">
        <v>2857</v>
      </c>
    </row>
    <row r="73" spans="1:3">
      <c r="A73" s="4" t="s">
        <v>2858</v>
      </c>
      <c r="B73" s="4" t="s">
        <v>2955</v>
      </c>
      <c r="C73" s="4" t="s">
        <v>729</v>
      </c>
    </row>
    <row r="74" spans="1:3">
      <c r="A74" s="4" t="s">
        <v>2956</v>
      </c>
    </row>
    <row r="75" spans="1:3">
      <c r="A75" s="3" t="s">
        <v>2857</v>
      </c>
    </row>
    <row r="76" spans="1:3">
      <c r="A76" s="4" t="s">
        <v>2858</v>
      </c>
      <c r="B76" s="4" t="s">
        <v>2957</v>
      </c>
      <c r="C76" s="4" t="s">
        <v>729</v>
      </c>
    </row>
    <row r="77" spans="1:3">
      <c r="A77" s="4" t="s">
        <v>2958</v>
      </c>
    </row>
    <row r="78" spans="1:3">
      <c r="A78" s="3" t="s">
        <v>2857</v>
      </c>
    </row>
    <row r="79" spans="1:3">
      <c r="A79" s="4" t="s">
        <v>2858</v>
      </c>
      <c r="B79" s="4" t="s">
        <v>2959</v>
      </c>
      <c r="C79" s="4" t="s">
        <v>729</v>
      </c>
    </row>
    <row r="80" spans="1:3">
      <c r="A80" s="4" t="s">
        <v>2960</v>
      </c>
    </row>
    <row r="81" spans="1:3">
      <c r="A81" s="3" t="s">
        <v>2857</v>
      </c>
    </row>
    <row r="82" spans="1:3">
      <c r="A82" s="4" t="s">
        <v>2858</v>
      </c>
      <c r="B82" s="4" t="s">
        <v>2961</v>
      </c>
      <c r="C82" s="4" t="s">
        <v>729</v>
      </c>
    </row>
    <row r="83" spans="1:3">
      <c r="A83" s="4" t="s">
        <v>2962</v>
      </c>
    </row>
    <row r="84" spans="1:3">
      <c r="A84" s="3" t="s">
        <v>2857</v>
      </c>
    </row>
    <row r="85" spans="1:3">
      <c r="A85" s="4" t="s">
        <v>2858</v>
      </c>
      <c r="B85" s="4" t="s">
        <v>2963</v>
      </c>
      <c r="C85" s="4" t="s">
        <v>729</v>
      </c>
    </row>
    <row r="86" spans="1:3">
      <c r="A86" s="4" t="s">
        <v>2964</v>
      </c>
    </row>
    <row r="87" spans="1:3">
      <c r="A87" s="3" t="s">
        <v>2857</v>
      </c>
    </row>
    <row r="88" spans="1:3">
      <c r="A88" s="4" t="s">
        <v>2858</v>
      </c>
      <c r="B88" s="4" t="s">
        <v>2965</v>
      </c>
      <c r="C88" s="4" t="s">
        <v>729</v>
      </c>
    </row>
    <row r="89" spans="1:3">
      <c r="A89" s="4" t="s">
        <v>2966</v>
      </c>
    </row>
    <row r="90" spans="1:3">
      <c r="A90" s="3" t="s">
        <v>2857</v>
      </c>
    </row>
    <row r="91" spans="1:3">
      <c r="A91" s="4" t="s">
        <v>2858</v>
      </c>
      <c r="B91" s="4" t="s">
        <v>2967</v>
      </c>
      <c r="C91" s="4" t="s">
        <v>729</v>
      </c>
    </row>
    <row r="92" spans="1:3">
      <c r="A92" s="4" t="s">
        <v>2968</v>
      </c>
    </row>
    <row r="93" spans="1:3">
      <c r="A93" s="3" t="s">
        <v>2857</v>
      </c>
    </row>
    <row r="94" spans="1:3">
      <c r="A94" s="4" t="s">
        <v>2881</v>
      </c>
      <c r="B94" s="4" t="s">
        <v>2961</v>
      </c>
      <c r="C94" s="4" t="s">
        <v>42</v>
      </c>
    </row>
    <row r="95" spans="1:3">
      <c r="A95" s="4" t="s">
        <v>2969</v>
      </c>
    </row>
    <row r="96" spans="1:3">
      <c r="A96" s="3" t="s">
        <v>2857</v>
      </c>
    </row>
    <row r="97" spans="1:3">
      <c r="A97" s="4" t="s">
        <v>2881</v>
      </c>
      <c r="B97" s="4" t="s">
        <v>2963</v>
      </c>
      <c r="C97" s="4" t="s">
        <v>42</v>
      </c>
    </row>
    <row r="98" spans="1:3">
      <c r="A98" s="4" t="s">
        <v>2970</v>
      </c>
    </row>
    <row r="99" spans="1:3">
      <c r="A99" s="3" t="s">
        <v>2857</v>
      </c>
    </row>
    <row r="100" spans="1:3">
      <c r="A100" s="4" t="s">
        <v>2881</v>
      </c>
      <c r="B100" s="4" t="s">
        <v>2965</v>
      </c>
      <c r="C100" s="4" t="s">
        <v>42</v>
      </c>
    </row>
    <row r="101" spans="1:3">
      <c r="A101" s="4" t="s">
        <v>2971</v>
      </c>
    </row>
    <row r="102" spans="1:3">
      <c r="A102" s="3" t="s">
        <v>2857</v>
      </c>
    </row>
    <row r="103" spans="1:3">
      <c r="A103" s="4" t="s">
        <v>2881</v>
      </c>
      <c r="B103" s="4" t="s">
        <v>2967</v>
      </c>
      <c r="C103" s="4" t="s">
        <v>42</v>
      </c>
    </row>
    <row r="104" spans="1:3">
      <c r="A104" s="4" t="s">
        <v>2972</v>
      </c>
    </row>
    <row r="105" spans="1:3">
      <c r="A105" s="3" t="s">
        <v>2857</v>
      </c>
    </row>
    <row r="106" spans="1:3">
      <c r="A106" s="4" t="s">
        <v>2858</v>
      </c>
      <c r="B106" s="4" t="s">
        <v>2929</v>
      </c>
      <c r="C106" s="4" t="s">
        <v>42</v>
      </c>
    </row>
    <row r="107" spans="1:3">
      <c r="A107" s="4" t="s">
        <v>2973</v>
      </c>
    </row>
    <row r="108" spans="1:3">
      <c r="A108" s="3" t="s">
        <v>2857</v>
      </c>
    </row>
    <row r="109" spans="1:3">
      <c r="A109" s="4" t="s">
        <v>2858</v>
      </c>
      <c r="B109" s="4" t="s">
        <v>2931</v>
      </c>
      <c r="C109" s="4" t="s">
        <v>42</v>
      </c>
    </row>
    <row r="110" spans="1:3">
      <c r="A110" s="4" t="s">
        <v>2974</v>
      </c>
    </row>
    <row r="111" spans="1:3">
      <c r="A111" s="3" t="s">
        <v>2857</v>
      </c>
    </row>
    <row r="112" spans="1:3">
      <c r="A112" s="4" t="s">
        <v>2858</v>
      </c>
      <c r="B112" s="4" t="s">
        <v>2933</v>
      </c>
      <c r="C112" s="4" t="s">
        <v>42</v>
      </c>
    </row>
    <row r="113" spans="1:3">
      <c r="A113" s="4" t="s">
        <v>2975</v>
      </c>
    </row>
    <row r="114" spans="1:3">
      <c r="A114" s="3" t="s">
        <v>2857</v>
      </c>
    </row>
    <row r="115" spans="1:3">
      <c r="A115" s="4" t="s">
        <v>2858</v>
      </c>
      <c r="B115" s="4" t="s">
        <v>2935</v>
      </c>
      <c r="C115" s="4" t="s">
        <v>42</v>
      </c>
    </row>
    <row r="116" spans="1:3">
      <c r="A116" s="4" t="s">
        <v>2976</v>
      </c>
    </row>
    <row r="117" spans="1:3">
      <c r="A117" s="3" t="s">
        <v>2857</v>
      </c>
    </row>
    <row r="118" spans="1:3">
      <c r="A118" s="4" t="s">
        <v>2858</v>
      </c>
      <c r="B118" s="4" t="s">
        <v>2941</v>
      </c>
      <c r="C118" s="4" t="s">
        <v>42</v>
      </c>
    </row>
    <row r="119" spans="1:3">
      <c r="A119" s="4" t="s">
        <v>2977</v>
      </c>
    </row>
    <row r="120" spans="1:3">
      <c r="A120" s="3" t="s">
        <v>2857</v>
      </c>
    </row>
    <row r="121" spans="1:3">
      <c r="A121" s="4" t="s">
        <v>2858</v>
      </c>
      <c r="B121" s="4" t="s">
        <v>2943</v>
      </c>
      <c r="C121" s="4" t="s">
        <v>42</v>
      </c>
    </row>
    <row r="122" spans="1:3">
      <c r="A122" s="4" t="s">
        <v>2978</v>
      </c>
    </row>
    <row r="123" spans="1:3">
      <c r="A123" s="3" t="s">
        <v>2857</v>
      </c>
    </row>
    <row r="124" spans="1:3">
      <c r="A124" s="4" t="s">
        <v>2858</v>
      </c>
      <c r="B124" s="4" t="s">
        <v>2945</v>
      </c>
      <c r="C124" s="4" t="s">
        <v>42</v>
      </c>
    </row>
    <row r="125" spans="1:3">
      <c r="A125" s="4" t="s">
        <v>2979</v>
      </c>
    </row>
    <row r="126" spans="1:3">
      <c r="A126" s="3" t="s">
        <v>2857</v>
      </c>
    </row>
    <row r="127" spans="1:3">
      <c r="A127" s="4" t="s">
        <v>2858</v>
      </c>
      <c r="B127" s="4" t="s">
        <v>2947</v>
      </c>
      <c r="C127" s="4" t="s">
        <v>42</v>
      </c>
    </row>
    <row r="128" spans="1:3">
      <c r="A128" s="4" t="s">
        <v>2980</v>
      </c>
    </row>
    <row r="129" spans="1:3">
      <c r="A129" s="3" t="s">
        <v>2857</v>
      </c>
    </row>
    <row r="130" spans="1:3">
      <c r="A130" s="4" t="s">
        <v>2858</v>
      </c>
      <c r="B130" s="4" t="s">
        <v>2953</v>
      </c>
      <c r="C130" s="4" t="s">
        <v>42</v>
      </c>
    </row>
    <row r="131" spans="1:3">
      <c r="A131" s="4" t="s">
        <v>2981</v>
      </c>
    </row>
    <row r="132" spans="1:3">
      <c r="A132" s="3" t="s">
        <v>2857</v>
      </c>
    </row>
    <row r="133" spans="1:3">
      <c r="A133" s="4" t="s">
        <v>2858</v>
      </c>
      <c r="B133" s="4" t="s">
        <v>2955</v>
      </c>
      <c r="C133" s="4" t="s">
        <v>42</v>
      </c>
    </row>
    <row r="134" spans="1:3">
      <c r="A134" s="4" t="s">
        <v>2982</v>
      </c>
    </row>
    <row r="135" spans="1:3">
      <c r="A135" s="3" t="s">
        <v>2857</v>
      </c>
    </row>
    <row r="136" spans="1:3">
      <c r="A136" s="4" t="s">
        <v>2858</v>
      </c>
      <c r="B136" s="4" t="s">
        <v>2957</v>
      </c>
      <c r="C136" s="4" t="s">
        <v>42</v>
      </c>
    </row>
    <row r="137" spans="1:3">
      <c r="A137" s="4" t="s">
        <v>2983</v>
      </c>
    </row>
    <row r="138" spans="1:3">
      <c r="A138" s="3" t="s">
        <v>2857</v>
      </c>
    </row>
    <row r="139" spans="1:3">
      <c r="A139" s="4" t="s">
        <v>2858</v>
      </c>
      <c r="B139" s="4" t="s">
        <v>2959</v>
      </c>
      <c r="C139" s="4" t="s">
        <v>42</v>
      </c>
    </row>
    <row r="140" spans="1:3">
      <c r="A140" s="4" t="s">
        <v>2984</v>
      </c>
    </row>
    <row r="141" spans="1:3">
      <c r="A141" s="3" t="s">
        <v>2857</v>
      </c>
    </row>
    <row r="142" spans="1:3">
      <c r="A142" s="4" t="s">
        <v>2858</v>
      </c>
      <c r="B142" s="4" t="s">
        <v>2961</v>
      </c>
      <c r="C142" s="4" t="s">
        <v>42</v>
      </c>
    </row>
    <row r="143" spans="1:3">
      <c r="A143" s="4" t="s">
        <v>2985</v>
      </c>
    </row>
    <row r="144" spans="1:3">
      <c r="A144" s="3" t="s">
        <v>2857</v>
      </c>
    </row>
    <row r="145" spans="1:3">
      <c r="A145" s="4" t="s">
        <v>2858</v>
      </c>
      <c r="B145" s="4" t="s">
        <v>2963</v>
      </c>
      <c r="C145" s="4" t="s">
        <v>42</v>
      </c>
    </row>
    <row r="146" spans="1:3">
      <c r="A146" s="4" t="s">
        <v>2986</v>
      </c>
    </row>
    <row r="147" spans="1:3">
      <c r="A147" s="3" t="s">
        <v>2857</v>
      </c>
    </row>
    <row r="148" spans="1:3">
      <c r="A148" s="4" t="s">
        <v>2858</v>
      </c>
      <c r="B148" s="4" t="s">
        <v>2965</v>
      </c>
      <c r="C148" s="4" t="s">
        <v>42</v>
      </c>
    </row>
    <row r="149" spans="1:3">
      <c r="A149" s="4" t="s">
        <v>2987</v>
      </c>
    </row>
    <row r="150" spans="1:3">
      <c r="A150" s="3" t="s">
        <v>2857</v>
      </c>
    </row>
    <row r="151" spans="1:3">
      <c r="A151" s="4" t="s">
        <v>2858</v>
      </c>
      <c r="B151" s="4" t="s">
        <v>2967</v>
      </c>
      <c r="C151" s="4" t="s">
        <v>42</v>
      </c>
    </row>
    <row r="152" spans="1:3"/>
    <row r="153" spans="1:3">
      <c r="A153" s="4" t="s">
        <v>42</v>
      </c>
      <c r="B153" s="4" t="s">
        <v>2905</v>
      </c>
    </row>
    <row r="154" spans="1:3">
      <c r="A154" s="4" t="s">
        <v>733</v>
      </c>
      <c r="B154" s="4" t="s">
        <v>2906</v>
      </c>
    </row>
  </sheetData>
  <mergeCells count="4">
    <mergeCell ref="B1:C1"/>
    <mergeCell ref="A152:C152"/>
    <mergeCell ref="B153:C153"/>
    <mergeCell ref="B154:C15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8</v>
      </c>
      <c r="B1" s="2" t="s">
        <v>29</v>
      </c>
      <c r="C1" s="2" t="s">
        <v>42</v>
      </c>
    </row>
    <row r="2" spans="1:3">
      <c r="A2" s="4" t="s">
        <v>2989</v>
      </c>
    </row>
    <row r="3" spans="1:3">
      <c r="A3" s="3" t="s">
        <v>2857</v>
      </c>
    </row>
    <row r="4" spans="1:3">
      <c r="A4" s="4" t="s">
        <v>2858</v>
      </c>
      <c r="B4" s="4" t="s">
        <v>1742</v>
      </c>
    </row>
    <row r="5" spans="1:3">
      <c r="A5" s="4" t="s">
        <v>2990</v>
      </c>
    </row>
    <row r="6" spans="1:3">
      <c r="A6" s="3" t="s">
        <v>2857</v>
      </c>
    </row>
    <row r="7" spans="1:3">
      <c r="A7" s="4" t="s">
        <v>2858</v>
      </c>
      <c r="B7" s="4" t="s">
        <v>2991</v>
      </c>
    </row>
    <row r="8" spans="1:3">
      <c r="A8" s="4" t="s">
        <v>2992</v>
      </c>
    </row>
    <row r="9" spans="1:3">
      <c r="A9" s="3" t="s">
        <v>2857</v>
      </c>
    </row>
    <row r="10" spans="1:3">
      <c r="A10" s="4" t="s">
        <v>2858</v>
      </c>
      <c r="B10" s="4" t="s">
        <v>1742</v>
      </c>
    </row>
    <row r="11" spans="1:3">
      <c r="A11" s="4" t="s">
        <v>2993</v>
      </c>
    </row>
    <row r="12" spans="1:3">
      <c r="A12" s="3" t="s">
        <v>2857</v>
      </c>
    </row>
    <row r="13" spans="1:3">
      <c r="A13" s="4" t="s">
        <v>2858</v>
      </c>
      <c r="B13" s="4" t="s">
        <v>2994</v>
      </c>
    </row>
    <row r="14" spans="1:3">
      <c r="A14" s="4" t="s">
        <v>2995</v>
      </c>
    </row>
    <row r="15" spans="1:3">
      <c r="A15" s="3" t="s">
        <v>2857</v>
      </c>
    </row>
    <row r="16" spans="1:3">
      <c r="A16" s="4" t="s">
        <v>2858</v>
      </c>
      <c r="B16" s="4" t="s">
        <v>2996</v>
      </c>
      <c r="C16" s="4" t="s">
        <v>733</v>
      </c>
    </row>
    <row r="17" spans="1:3">
      <c r="A17" s="4" t="s">
        <v>2997</v>
      </c>
    </row>
    <row r="18" spans="1:3">
      <c r="A18" s="3" t="s">
        <v>2857</v>
      </c>
    </row>
    <row r="19" spans="1:3">
      <c r="A19" s="4" t="s">
        <v>2858</v>
      </c>
      <c r="B19" s="4" t="s">
        <v>2998</v>
      </c>
      <c r="C19" s="4" t="s">
        <v>733</v>
      </c>
    </row>
    <row r="20" spans="1:3">
      <c r="A20" s="4" t="s">
        <v>2999</v>
      </c>
    </row>
    <row r="21" spans="1:3">
      <c r="A21" s="3" t="s">
        <v>2857</v>
      </c>
    </row>
    <row r="22" spans="1:3">
      <c r="A22" s="4" t="s">
        <v>2858</v>
      </c>
      <c r="B22" s="4" t="s">
        <v>3000</v>
      </c>
      <c r="C22" s="4" t="s">
        <v>733</v>
      </c>
    </row>
    <row r="23" spans="1:3">
      <c r="A23" s="4" t="s">
        <v>3001</v>
      </c>
    </row>
    <row r="24" spans="1:3">
      <c r="A24" s="3" t="s">
        <v>2857</v>
      </c>
    </row>
    <row r="25" spans="1:3">
      <c r="A25" s="4" t="s">
        <v>2858</v>
      </c>
      <c r="B25" s="4" t="s">
        <v>3002</v>
      </c>
      <c r="C25" s="4" t="s">
        <v>733</v>
      </c>
    </row>
    <row r="26" spans="1:3">
      <c r="A26" s="4" t="s">
        <v>3003</v>
      </c>
    </row>
    <row r="27" spans="1:3">
      <c r="A27" s="3" t="s">
        <v>2857</v>
      </c>
    </row>
    <row r="28" spans="1:3">
      <c r="A28" s="4" t="s">
        <v>2858</v>
      </c>
      <c r="B28" s="4" t="s">
        <v>2998</v>
      </c>
    </row>
    <row r="29" spans="1:3">
      <c r="A29" s="4" t="s">
        <v>3004</v>
      </c>
    </row>
    <row r="30" spans="1:3">
      <c r="A30" s="3" t="s">
        <v>2857</v>
      </c>
    </row>
    <row r="31" spans="1:3">
      <c r="A31" s="4" t="s">
        <v>2858</v>
      </c>
      <c r="B31" s="4" t="s">
        <v>3005</v>
      </c>
    </row>
    <row r="32" spans="1:3">
      <c r="A32" s="4" t="s">
        <v>3006</v>
      </c>
    </row>
    <row r="33" spans="1:3">
      <c r="A33" s="3" t="s">
        <v>2857</v>
      </c>
    </row>
    <row r="34" spans="1:3">
      <c r="A34" s="4" t="s">
        <v>2858</v>
      </c>
      <c r="B34" s="4" t="s">
        <v>797</v>
      </c>
    </row>
    <row r="35" spans="1:3">
      <c r="A35" s="4" t="s">
        <v>3007</v>
      </c>
    </row>
    <row r="36" spans="1:3">
      <c r="A36" s="3" t="s">
        <v>2857</v>
      </c>
    </row>
    <row r="37" spans="1:3">
      <c r="A37" s="4" t="s">
        <v>2858</v>
      </c>
      <c r="B37" s="4" t="s">
        <v>3008</v>
      </c>
    </row>
    <row r="38" spans="1:3"/>
    <row r="39" spans="1:3">
      <c r="A39" s="4" t="s">
        <v>42</v>
      </c>
      <c r="B39" s="4" t="s">
        <v>2905</v>
      </c>
    </row>
    <row r="40" spans="1:3">
      <c r="A40" s="4" t="s">
        <v>733</v>
      </c>
      <c r="B40" s="4" t="s">
        <v>2906</v>
      </c>
    </row>
  </sheetData>
  <mergeCells count="3">
    <mergeCell ref="A38:C38"/>
    <mergeCell ref="B39:C39"/>
    <mergeCell ref="B40:C40"/>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9</v>
      </c>
      <c r="B1" s="2" t="s">
        <v>29</v>
      </c>
      <c r="C1" s="2" t="s">
        <v>30</v>
      </c>
    </row>
    <row r="2" spans="1:3">
      <c r="A2" s="3" t="s">
        <v>2857</v>
      </c>
    </row>
    <row r="3" spans="1:3">
      <c r="A3" s="4" t="s">
        <v>3010</v>
      </c>
      <c r="B3" s="6" t="n">
        <v>1440</v>
      </c>
      <c r="C3" s="6" t="n">
        <v>7558</v>
      </c>
    </row>
    <row r="4" spans="1:3">
      <c r="A4" s="4" t="s">
        <v>3011</v>
      </c>
    </row>
    <row r="5" spans="1:3">
      <c r="A5" s="3" t="s">
        <v>2857</v>
      </c>
    </row>
    <row r="6" spans="1:3">
      <c r="A6" s="4" t="s">
        <v>3010</v>
      </c>
      <c r="B6" s="6" t="n">
        <v>791157</v>
      </c>
      <c r="C6" s="6" t="n">
        <v>790605</v>
      </c>
    </row>
    <row r="7" spans="1:3">
      <c r="A7" s="4" t="s">
        <v>3012</v>
      </c>
      <c r="B7" s="4" t="s">
        <v>804</v>
      </c>
      <c r="C7" s="4" t="s">
        <v>804</v>
      </c>
    </row>
    <row r="8" spans="1:3">
      <c r="A8" s="4" t="s">
        <v>3013</v>
      </c>
    </row>
    <row r="9" spans="1:3">
      <c r="A9" s="3" t="s">
        <v>2857</v>
      </c>
    </row>
    <row r="10" spans="1:3">
      <c r="A10" s="4" t="s">
        <v>3014</v>
      </c>
      <c r="B10" s="6" t="n">
        <v>27725914</v>
      </c>
      <c r="C10" s="6" t="n">
        <v>27206431</v>
      </c>
    </row>
    <row r="11" spans="1:3">
      <c r="A11" s="4" t="s">
        <v>3015</v>
      </c>
      <c r="B11" s="4" t="s">
        <v>804</v>
      </c>
      <c r="C11" s="4" t="s">
        <v>804</v>
      </c>
    </row>
    <row r="12" spans="1:3">
      <c r="A12" s="4" t="s">
        <v>3016</v>
      </c>
    </row>
    <row r="13" spans="1:3">
      <c r="A13" s="3" t="s">
        <v>2857</v>
      </c>
    </row>
    <row r="14" spans="1:3">
      <c r="A14" s="4" t="s">
        <v>3014</v>
      </c>
      <c r="B14" s="6" t="n">
        <v>219262</v>
      </c>
    </row>
    <row r="15" spans="1:3">
      <c r="A15" s="4" t="s">
        <v>3015</v>
      </c>
      <c r="B15" s="4" t="s">
        <v>3017</v>
      </c>
    </row>
    <row r="16" spans="1:3">
      <c r="A16" s="4" t="s">
        <v>3010</v>
      </c>
      <c r="B16" s="6" t="n">
        <v>219073</v>
      </c>
      <c r="C16" s="6" t="n">
        <v>250471</v>
      </c>
    </row>
    <row r="17" spans="1:3">
      <c r="A17" s="4" t="s">
        <v>3012</v>
      </c>
      <c r="B17" s="4" t="s">
        <v>3018</v>
      </c>
      <c r="C17" s="4" t="s">
        <v>3019</v>
      </c>
    </row>
    <row r="18" spans="1:3">
      <c r="A18" s="4" t="s">
        <v>3020</v>
      </c>
    </row>
    <row r="19" spans="1:3">
      <c r="A19" s="3" t="s">
        <v>2857</v>
      </c>
    </row>
    <row r="20" spans="1:3">
      <c r="A20" s="4" t="s">
        <v>3010</v>
      </c>
      <c r="B20" s="6" t="n">
        <v>58728</v>
      </c>
      <c r="C20" s="6" t="n">
        <v>58453</v>
      </c>
    </row>
    <row r="21" spans="1:3">
      <c r="A21" s="4" t="s">
        <v>3012</v>
      </c>
      <c r="B21" s="4" t="s">
        <v>3021</v>
      </c>
      <c r="C21" s="4" t="s">
        <v>3022</v>
      </c>
    </row>
    <row r="22" spans="1:3">
      <c r="A22" s="4" t="s">
        <v>3023</v>
      </c>
    </row>
    <row r="23" spans="1:3">
      <c r="A23" s="3" t="s">
        <v>2857</v>
      </c>
    </row>
    <row r="24" spans="1:3">
      <c r="A24" s="4" t="s">
        <v>3010</v>
      </c>
      <c r="B24" s="6" t="n">
        <v>160345</v>
      </c>
      <c r="C24" s="6" t="n">
        <v>124653</v>
      </c>
    </row>
    <row r="25" spans="1:3">
      <c r="A25" s="4" t="s">
        <v>3012</v>
      </c>
      <c r="B25" s="4" t="s">
        <v>3024</v>
      </c>
      <c r="C25" s="4" t="s">
        <v>3025</v>
      </c>
    </row>
    <row r="26" spans="1:3">
      <c r="A26" s="4" t="s">
        <v>3026</v>
      </c>
    </row>
    <row r="27" spans="1:3">
      <c r="A27" s="3" t="s">
        <v>2857</v>
      </c>
    </row>
    <row r="28" spans="1:3">
      <c r="A28" s="4" t="s">
        <v>3010</v>
      </c>
      <c r="B28" s="6" t="n">
        <v>827</v>
      </c>
      <c r="C28" s="6" t="n">
        <v>923</v>
      </c>
    </row>
    <row r="29" spans="1:3">
      <c r="A29" s="4" t="s">
        <v>3012</v>
      </c>
      <c r="B29" s="4" t="s">
        <v>3027</v>
      </c>
      <c r="C29" s="4" t="s">
        <v>3028</v>
      </c>
    </row>
    <row r="30" spans="1:3">
      <c r="A30" s="4" t="s">
        <v>3029</v>
      </c>
    </row>
    <row r="31" spans="1:3">
      <c r="A31" s="3" t="s">
        <v>2857</v>
      </c>
    </row>
    <row r="32" spans="1:3">
      <c r="A32" s="4" t="s">
        <v>3010</v>
      </c>
      <c r="B32" s="6" t="n">
        <v>18514</v>
      </c>
      <c r="C32" s="6" t="n">
        <v>23757</v>
      </c>
    </row>
    <row r="33" spans="1:3">
      <c r="A33" s="4" t="s">
        <v>3012</v>
      </c>
      <c r="B33" s="4" t="s">
        <v>3030</v>
      </c>
      <c r="C33" s="4" t="s">
        <v>2012</v>
      </c>
    </row>
    <row r="34" spans="1:3">
      <c r="A34" s="4" t="s">
        <v>3031</v>
      </c>
    </row>
    <row r="35" spans="1:3">
      <c r="A35" s="3" t="s">
        <v>2857</v>
      </c>
    </row>
    <row r="36" spans="1:3">
      <c r="A36" s="4" t="s">
        <v>3010</v>
      </c>
      <c r="B36" s="6" t="n">
        <v>27894</v>
      </c>
      <c r="C36" s="6" t="n">
        <v>29668</v>
      </c>
    </row>
    <row r="37" spans="1:3">
      <c r="A37" s="4" t="s">
        <v>3012</v>
      </c>
      <c r="B37" s="4" t="s">
        <v>3032</v>
      </c>
      <c r="C37" s="4" t="s">
        <v>3033</v>
      </c>
    </row>
    <row r="38" spans="1:3">
      <c r="A38" s="4" t="s">
        <v>3034</v>
      </c>
    </row>
    <row r="39" spans="1:3">
      <c r="A39" s="3" t="s">
        <v>2857</v>
      </c>
    </row>
    <row r="40" spans="1:3">
      <c r="A40" s="4" t="s">
        <v>3010</v>
      </c>
      <c r="B40" s="6" t="n">
        <v>32089</v>
      </c>
      <c r="C40" s="6" t="n">
        <v>40545</v>
      </c>
    </row>
    <row r="41" spans="1:3">
      <c r="A41" s="4" t="s">
        <v>3012</v>
      </c>
      <c r="B41" s="4" t="s">
        <v>3035</v>
      </c>
      <c r="C41" s="4" t="s">
        <v>3036</v>
      </c>
    </row>
    <row r="42" spans="1:3">
      <c r="A42" s="4" t="s">
        <v>3037</v>
      </c>
    </row>
    <row r="43" spans="1:3">
      <c r="A43" s="3" t="s">
        <v>2857</v>
      </c>
    </row>
    <row r="44" spans="1:3">
      <c r="A44" s="4" t="s">
        <v>3010</v>
      </c>
      <c r="B44" s="6" t="n">
        <v>2604</v>
      </c>
      <c r="C44" s="6" t="n">
        <v>2176</v>
      </c>
    </row>
    <row r="45" spans="1:3">
      <c r="A45" s="4" t="s">
        <v>3012</v>
      </c>
      <c r="B45" s="4" t="s">
        <v>3038</v>
      </c>
      <c r="C45" s="4" t="s">
        <v>3039</v>
      </c>
    </row>
    <row r="46" spans="1:3">
      <c r="A46" s="4" t="s">
        <v>3040</v>
      </c>
    </row>
    <row r="47" spans="1:3">
      <c r="A47" s="3" t="s">
        <v>2857</v>
      </c>
    </row>
    <row r="48" spans="1:3">
      <c r="A48" s="4" t="s">
        <v>3010</v>
      </c>
      <c r="B48" s="6" t="n">
        <v>5104</v>
      </c>
      <c r="C48" s="6" t="n">
        <v>4555</v>
      </c>
    </row>
    <row r="49" spans="1:3">
      <c r="A49" s="4" t="s">
        <v>3012</v>
      </c>
      <c r="B49" s="4" t="s">
        <v>3041</v>
      </c>
      <c r="C49" s="4" t="s">
        <v>3042</v>
      </c>
    </row>
    <row r="50" spans="1:3">
      <c r="A50" s="4" t="s">
        <v>3043</v>
      </c>
    </row>
    <row r="51" spans="1:3">
      <c r="A51" s="3" t="s">
        <v>2857</v>
      </c>
    </row>
    <row r="52" spans="1:3">
      <c r="A52" s="4" t="s">
        <v>3010</v>
      </c>
      <c r="B52" s="6" t="n">
        <v>8935</v>
      </c>
      <c r="C52" s="6" t="n">
        <v>11136</v>
      </c>
    </row>
    <row r="53" spans="1:3">
      <c r="A53" s="4" t="s">
        <v>3012</v>
      </c>
      <c r="B53" s="4" t="s">
        <v>3044</v>
      </c>
      <c r="C53" s="4" t="s">
        <v>3045</v>
      </c>
    </row>
    <row r="54" spans="1:3">
      <c r="A54" s="4" t="s">
        <v>3046</v>
      </c>
    </row>
    <row r="55" spans="1:3">
      <c r="A55" s="3" t="s">
        <v>2857</v>
      </c>
    </row>
    <row r="56" spans="1:3">
      <c r="A56" s="4" t="s">
        <v>3010</v>
      </c>
      <c r="B56" s="6" t="n">
        <v>19120</v>
      </c>
      <c r="C56" s="6" t="n">
        <v>22894</v>
      </c>
    </row>
    <row r="57" spans="1:3">
      <c r="A57" s="4" t="s">
        <v>3012</v>
      </c>
      <c r="B57" s="4" t="s">
        <v>3047</v>
      </c>
      <c r="C57" s="4" t="s">
        <v>3048</v>
      </c>
    </row>
    <row r="58" spans="1:3">
      <c r="A58" s="4" t="s">
        <v>3049</v>
      </c>
    </row>
    <row r="59" spans="1:3">
      <c r="A59" s="3" t="s">
        <v>2857</v>
      </c>
    </row>
    <row r="60" spans="1:3">
      <c r="A60" s="4" t="s">
        <v>3010</v>
      </c>
      <c r="B60" s="6" t="n">
        <v>41941</v>
      </c>
      <c r="C60" s="6" t="n">
        <v>42625</v>
      </c>
    </row>
    <row r="61" spans="1:3">
      <c r="A61" s="4" t="s">
        <v>3012</v>
      </c>
      <c r="B61" s="4" t="s">
        <v>3050</v>
      </c>
      <c r="C61" s="4" t="s">
        <v>3051</v>
      </c>
    </row>
    <row r="62" spans="1:3">
      <c r="A62" s="4" t="s">
        <v>3052</v>
      </c>
    </row>
    <row r="63" spans="1:3">
      <c r="A63" s="3" t="s">
        <v>2857</v>
      </c>
    </row>
    <row r="64" spans="1:3">
      <c r="A64" s="4" t="s">
        <v>3010</v>
      </c>
      <c r="B64" s="6" t="n">
        <v>62234</v>
      </c>
      <c r="C64" s="6" t="n">
        <v>72192</v>
      </c>
    </row>
    <row r="65" spans="1:3">
      <c r="A65" s="4" t="s">
        <v>3012</v>
      </c>
      <c r="B65" s="4" t="s">
        <v>3053</v>
      </c>
      <c r="C65" s="4" t="s">
        <v>3054</v>
      </c>
    </row>
    <row r="66" spans="1:3">
      <c r="A66" s="4" t="s">
        <v>3055</v>
      </c>
    </row>
    <row r="67" spans="1:3">
      <c r="A67" s="3" t="s">
        <v>2857</v>
      </c>
    </row>
    <row r="68" spans="1:3">
      <c r="A68" s="4" t="s">
        <v>3014</v>
      </c>
      <c r="B68" s="6" t="n">
        <v>10168164</v>
      </c>
      <c r="C68" s="6" t="n">
        <v>11057282</v>
      </c>
    </row>
    <row r="69" spans="1:3">
      <c r="A69" s="4" t="s">
        <v>3015</v>
      </c>
      <c r="B69" s="4" t="s">
        <v>3056</v>
      </c>
      <c r="C69" s="4" t="s">
        <v>3057</v>
      </c>
    </row>
    <row r="70" spans="1:3">
      <c r="A70" s="4" t="s">
        <v>3058</v>
      </c>
    </row>
    <row r="71" spans="1:3">
      <c r="A71" s="3" t="s">
        <v>2857</v>
      </c>
    </row>
    <row r="72" spans="1:3">
      <c r="A72" s="4" t="s">
        <v>3014</v>
      </c>
      <c r="B72" s="6" t="n">
        <v>1051072</v>
      </c>
      <c r="C72" s="6" t="n">
        <v>1599311</v>
      </c>
    </row>
    <row r="73" spans="1:3">
      <c r="A73" s="4" t="s">
        <v>3015</v>
      </c>
      <c r="B73" s="4" t="s">
        <v>3059</v>
      </c>
      <c r="C73" s="4" t="s">
        <v>3060</v>
      </c>
    </row>
    <row r="74" spans="1:3">
      <c r="A74" s="4" t="s">
        <v>3061</v>
      </c>
    </row>
    <row r="75" spans="1:3">
      <c r="A75" s="3" t="s">
        <v>2857</v>
      </c>
    </row>
    <row r="76" spans="1:3">
      <c r="A76" s="4" t="s">
        <v>3014</v>
      </c>
      <c r="B76" s="6" t="n">
        <v>5957305</v>
      </c>
      <c r="C76" s="6" t="n">
        <v>6437930</v>
      </c>
    </row>
    <row r="77" spans="1:3">
      <c r="A77" s="4" t="s">
        <v>3015</v>
      </c>
      <c r="B77" s="4" t="s">
        <v>3062</v>
      </c>
      <c r="C77" s="4" t="s">
        <v>3063</v>
      </c>
    </row>
    <row r="78" spans="1:3">
      <c r="A78" s="4" t="s">
        <v>3064</v>
      </c>
    </row>
    <row r="79" spans="1:3">
      <c r="A79" s="3" t="s">
        <v>2857</v>
      </c>
    </row>
    <row r="80" spans="1:3">
      <c r="A80" s="4" t="s">
        <v>3014</v>
      </c>
      <c r="B80" s="6" t="n">
        <v>2176779</v>
      </c>
      <c r="C80" s="6" t="n">
        <v>2030867</v>
      </c>
    </row>
    <row r="81" spans="1:3">
      <c r="A81" s="4" t="s">
        <v>3015</v>
      </c>
      <c r="B81" s="4" t="s">
        <v>3065</v>
      </c>
      <c r="C81" s="4" t="s">
        <v>3066</v>
      </c>
    </row>
    <row r="82" spans="1:3">
      <c r="A82" s="4" t="s">
        <v>3067</v>
      </c>
    </row>
    <row r="83" spans="1:3">
      <c r="A83" s="3" t="s">
        <v>2857</v>
      </c>
    </row>
    <row r="84" spans="1:3">
      <c r="A84" s="4" t="s">
        <v>3014</v>
      </c>
      <c r="B84" s="6" t="n">
        <v>539074</v>
      </c>
      <c r="C84" s="6" t="n">
        <v>538909</v>
      </c>
    </row>
    <row r="85" spans="1:3">
      <c r="A85" s="4" t="s">
        <v>3015</v>
      </c>
      <c r="B85" s="4" t="s">
        <v>3068</v>
      </c>
      <c r="C85" s="4" t="s">
        <v>3069</v>
      </c>
    </row>
    <row r="86" spans="1:3">
      <c r="A86" s="4" t="s">
        <v>3070</v>
      </c>
    </row>
    <row r="87" spans="1:3">
      <c r="A87" s="3" t="s">
        <v>2857</v>
      </c>
    </row>
    <row r="88" spans="1:3">
      <c r="A88" s="4" t="s">
        <v>3014</v>
      </c>
      <c r="B88" s="6" t="n">
        <v>145033</v>
      </c>
      <c r="C88" s="6" t="n">
        <v>121893</v>
      </c>
    </row>
    <row r="89" spans="1:3">
      <c r="A89" s="4" t="s">
        <v>3015</v>
      </c>
      <c r="B89" s="4" t="s">
        <v>3071</v>
      </c>
      <c r="C89" s="4" t="s">
        <v>3072</v>
      </c>
    </row>
    <row r="90" spans="1:3">
      <c r="A90" s="4" t="s">
        <v>3073</v>
      </c>
    </row>
    <row r="91" spans="1:3">
      <c r="A91" s="3" t="s">
        <v>2857</v>
      </c>
    </row>
    <row r="92" spans="1:3">
      <c r="A92" s="4" t="s">
        <v>3014</v>
      </c>
      <c r="B92" s="6" t="n">
        <v>56871</v>
      </c>
      <c r="C92" s="6" t="n">
        <v>51034</v>
      </c>
    </row>
    <row r="93" spans="1:3">
      <c r="A93" s="4" t="s">
        <v>3015</v>
      </c>
      <c r="B93" s="4" t="s">
        <v>2917</v>
      </c>
      <c r="C93" s="4" t="s">
        <v>3074</v>
      </c>
    </row>
    <row r="94" spans="1:3">
      <c r="A94" s="4" t="s">
        <v>3075</v>
      </c>
    </row>
    <row r="95" spans="1:3">
      <c r="A95" s="3" t="s">
        <v>2857</v>
      </c>
    </row>
    <row r="96" spans="1:3">
      <c r="A96" s="4" t="s">
        <v>3014</v>
      </c>
      <c r="B96" s="6" t="n">
        <v>39825</v>
      </c>
      <c r="C96" s="6" t="n">
        <v>49901</v>
      </c>
    </row>
    <row r="97" spans="1:3">
      <c r="A97" s="4" t="s">
        <v>3015</v>
      </c>
      <c r="B97" s="4" t="s">
        <v>2921</v>
      </c>
      <c r="C97" s="4" t="s">
        <v>3076</v>
      </c>
    </row>
    <row r="98" spans="1:3">
      <c r="A98" s="4" t="s">
        <v>3077</v>
      </c>
    </row>
    <row r="99" spans="1:3">
      <c r="A99" s="3" t="s">
        <v>2857</v>
      </c>
    </row>
    <row r="100" spans="1:3">
      <c r="A100" s="4" t="s">
        <v>3014</v>
      </c>
      <c r="B100" s="6" t="n">
        <v>53261</v>
      </c>
      <c r="C100" s="6" t="n">
        <v>64118</v>
      </c>
    </row>
    <row r="101" spans="1:3">
      <c r="A101" s="4" t="s">
        <v>3015</v>
      </c>
      <c r="B101" s="4" t="s">
        <v>3074</v>
      </c>
      <c r="C101" s="4" t="s">
        <v>3078</v>
      </c>
    </row>
    <row r="102" spans="1:3">
      <c r="A102" s="4" t="s">
        <v>3079</v>
      </c>
    </row>
    <row r="103" spans="1:3">
      <c r="A103" s="3" t="s">
        <v>2857</v>
      </c>
    </row>
    <row r="104" spans="1:3">
      <c r="A104" s="4" t="s">
        <v>3014</v>
      </c>
      <c r="B104" s="6" t="n">
        <v>71896</v>
      </c>
      <c r="C104" s="6" t="n">
        <v>73462</v>
      </c>
    </row>
    <row r="105" spans="1:3">
      <c r="A105" s="4" t="s">
        <v>3015</v>
      </c>
      <c r="B105" s="4" t="s">
        <v>3080</v>
      </c>
      <c r="C105" s="4" t="s">
        <v>3081</v>
      </c>
    </row>
    <row r="106" spans="1:3">
      <c r="A106" s="4" t="s">
        <v>3082</v>
      </c>
    </row>
    <row r="107" spans="1:3">
      <c r="A107" s="3" t="s">
        <v>2857</v>
      </c>
    </row>
    <row r="108" spans="1:3">
      <c r="A108" s="4" t="s">
        <v>3014</v>
      </c>
      <c r="B108" s="6" t="n">
        <v>77048</v>
      </c>
      <c r="C108" s="6" t="n">
        <v>89857</v>
      </c>
    </row>
    <row r="109" spans="1:3">
      <c r="A109" s="4" t="s">
        <v>3015</v>
      </c>
      <c r="B109" s="4" t="s">
        <v>3039</v>
      </c>
      <c r="C109" s="4" t="s">
        <v>3038</v>
      </c>
    </row>
    <row r="110" spans="1:3">
      <c r="A110" s="4" t="s">
        <v>3083</v>
      </c>
    </row>
    <row r="111" spans="1:3">
      <c r="A111" s="3" t="s">
        <v>2857</v>
      </c>
    </row>
    <row r="112" spans="1:3">
      <c r="A112" s="4" t="s">
        <v>3014</v>
      </c>
      <c r="B112" s="6" t="n">
        <v>3903163</v>
      </c>
      <c r="C112" s="6" t="n">
        <v>3082990</v>
      </c>
    </row>
    <row r="113" spans="1:3">
      <c r="A113" s="4" t="s">
        <v>3015</v>
      </c>
      <c r="B113" s="4" t="s">
        <v>3084</v>
      </c>
      <c r="C113" s="4" t="s">
        <v>3085</v>
      </c>
    </row>
    <row r="114" spans="1:3">
      <c r="A114" s="4" t="s">
        <v>3086</v>
      </c>
    </row>
    <row r="115" spans="1:3">
      <c r="A115" s="3" t="s">
        <v>2857</v>
      </c>
    </row>
    <row r="116" spans="1:3">
      <c r="A116" s="4" t="s">
        <v>3014</v>
      </c>
      <c r="B116" s="6" t="n">
        <v>3488633</v>
      </c>
      <c r="C116" s="6" t="n">
        <v>2741858</v>
      </c>
    </row>
    <row r="117" spans="1:3">
      <c r="A117" s="4" t="s">
        <v>3015</v>
      </c>
      <c r="B117" s="4" t="s">
        <v>3087</v>
      </c>
      <c r="C117" s="4" t="s">
        <v>3088</v>
      </c>
    </row>
    <row r="118" spans="1:3">
      <c r="A118" s="4" t="s">
        <v>3089</v>
      </c>
    </row>
    <row r="119" spans="1:3">
      <c r="A119" s="3" t="s">
        <v>2857</v>
      </c>
    </row>
    <row r="120" spans="1:3">
      <c r="A120" s="4" t="s">
        <v>3014</v>
      </c>
      <c r="B120" s="6" t="n">
        <v>414530</v>
      </c>
      <c r="C120" s="6" t="n">
        <v>341132</v>
      </c>
    </row>
    <row r="121" spans="1:3">
      <c r="A121" s="4" t="s">
        <v>3015</v>
      </c>
      <c r="B121" s="4" t="s">
        <v>3090</v>
      </c>
      <c r="C121" s="4" t="s">
        <v>1374</v>
      </c>
    </row>
    <row r="122" spans="1:3">
      <c r="A122" s="4" t="s">
        <v>3091</v>
      </c>
    </row>
    <row r="123" spans="1:3">
      <c r="A123" s="3" t="s">
        <v>2857</v>
      </c>
    </row>
    <row r="124" spans="1:3">
      <c r="A124" s="4" t="s">
        <v>3010</v>
      </c>
      <c r="B124" s="6" t="n">
        <v>69066</v>
      </c>
      <c r="C124" s="6" t="n">
        <v>57009</v>
      </c>
    </row>
    <row r="125" spans="1:3">
      <c r="A125" s="4" t="s">
        <v>3012</v>
      </c>
      <c r="B125" s="4" t="s">
        <v>3092</v>
      </c>
      <c r="C125" s="4" t="s">
        <v>3093</v>
      </c>
    </row>
    <row r="126" spans="1:3">
      <c r="A126" s="4" t="s">
        <v>3094</v>
      </c>
    </row>
    <row r="127" spans="1:3">
      <c r="A127" s="3" t="s">
        <v>2857</v>
      </c>
    </row>
    <row r="128" spans="1:3">
      <c r="A128" s="4" t="s">
        <v>3010</v>
      </c>
      <c r="B128" s="6" t="n">
        <v>20174</v>
      </c>
      <c r="C128" s="6" t="n">
        <v>23699</v>
      </c>
    </row>
    <row r="129" spans="1:3">
      <c r="A129" s="4" t="s">
        <v>3012</v>
      </c>
      <c r="B129" s="4" t="s">
        <v>2016</v>
      </c>
      <c r="C129" s="4" t="s">
        <v>2012</v>
      </c>
    </row>
    <row r="130" spans="1:3">
      <c r="A130" s="4" t="s">
        <v>3095</v>
      </c>
    </row>
    <row r="131" spans="1:3">
      <c r="A131" s="3" t="s">
        <v>2857</v>
      </c>
    </row>
    <row r="132" spans="1:3">
      <c r="A132" s="4" t="s">
        <v>3010</v>
      </c>
      <c r="B132" s="6" t="n">
        <v>48892</v>
      </c>
      <c r="C132" s="6" t="n">
        <v>33310</v>
      </c>
    </row>
    <row r="133" spans="1:3">
      <c r="A133" s="4" t="s">
        <v>3012</v>
      </c>
      <c r="B133" s="4" t="s">
        <v>3096</v>
      </c>
      <c r="C133" s="4" t="s">
        <v>3097</v>
      </c>
    </row>
    <row r="134" spans="1:3">
      <c r="A134" s="4" t="s">
        <v>3098</v>
      </c>
    </row>
    <row r="135" spans="1:3">
      <c r="A135" s="3" t="s">
        <v>2857</v>
      </c>
    </row>
    <row r="136" spans="1:3">
      <c r="A136" s="4" t="s">
        <v>3014</v>
      </c>
      <c r="B136" s="6" t="n">
        <v>9096895</v>
      </c>
      <c r="C136" s="6" t="n">
        <v>8619354</v>
      </c>
    </row>
    <row r="137" spans="1:3">
      <c r="A137" s="4" t="s">
        <v>3015</v>
      </c>
      <c r="B137" s="4" t="s">
        <v>1402</v>
      </c>
      <c r="C137" s="4" t="s">
        <v>1403</v>
      </c>
    </row>
    <row r="138" spans="1:3">
      <c r="A138" s="4" t="s">
        <v>3099</v>
      </c>
    </row>
    <row r="139" spans="1:3">
      <c r="A139" s="3" t="s">
        <v>2857</v>
      </c>
    </row>
    <row r="140" spans="1:3">
      <c r="A140" s="4" t="s">
        <v>3014</v>
      </c>
      <c r="B140" s="6" t="n">
        <v>8634351</v>
      </c>
      <c r="C140" s="6" t="n">
        <v>8221666</v>
      </c>
    </row>
    <row r="141" spans="1:3">
      <c r="A141" s="4" t="s">
        <v>3015</v>
      </c>
      <c r="B141" s="4" t="s">
        <v>3100</v>
      </c>
      <c r="C141" s="4" t="s">
        <v>3101</v>
      </c>
    </row>
    <row r="142" spans="1:3">
      <c r="A142" s="4" t="s">
        <v>3102</v>
      </c>
    </row>
    <row r="143" spans="1:3">
      <c r="A143" s="3" t="s">
        <v>2857</v>
      </c>
    </row>
    <row r="144" spans="1:3">
      <c r="A144" s="4" t="s">
        <v>3014</v>
      </c>
      <c r="B144" s="6" t="n">
        <v>462544</v>
      </c>
      <c r="C144" s="6" t="n">
        <v>397688</v>
      </c>
    </row>
    <row r="145" spans="1:3">
      <c r="A145" s="4" t="s">
        <v>3015</v>
      </c>
      <c r="B145" s="4" t="s">
        <v>3103</v>
      </c>
      <c r="C145" s="4" t="s">
        <v>3104</v>
      </c>
    </row>
    <row r="146" spans="1:3">
      <c r="A146" s="4" t="s">
        <v>3105</v>
      </c>
    </row>
    <row r="147" spans="1:3">
      <c r="A147" s="3" t="s">
        <v>2857</v>
      </c>
    </row>
    <row r="148" spans="1:3">
      <c r="A148" s="4" t="s">
        <v>3010</v>
      </c>
      <c r="B148" s="6" t="n">
        <v>283756</v>
      </c>
      <c r="C148" s="6" t="n">
        <v>300019</v>
      </c>
    </row>
    <row r="149" spans="1:3">
      <c r="A149" s="4" t="s">
        <v>3012</v>
      </c>
      <c r="B149" s="4" t="s">
        <v>3106</v>
      </c>
      <c r="C149" s="4" t="s">
        <v>3107</v>
      </c>
    </row>
    <row r="150" spans="1:3">
      <c r="A150" s="4" t="s">
        <v>3108</v>
      </c>
    </row>
    <row r="151" spans="1:3">
      <c r="A151" s="3" t="s">
        <v>2857</v>
      </c>
    </row>
    <row r="152" spans="1:3">
      <c r="A152" s="4" t="s">
        <v>3010</v>
      </c>
      <c r="B152" s="6" t="n">
        <v>114099</v>
      </c>
      <c r="C152" s="6" t="n">
        <v>147979</v>
      </c>
    </row>
    <row r="153" spans="1:3">
      <c r="A153" s="4" t="s">
        <v>3012</v>
      </c>
      <c r="B153" s="4" t="s">
        <v>3109</v>
      </c>
      <c r="C153" s="4" t="s">
        <v>3110</v>
      </c>
    </row>
    <row r="154" spans="1:3">
      <c r="A154" s="4" t="s">
        <v>3111</v>
      </c>
    </row>
    <row r="155" spans="1:3">
      <c r="A155" s="3" t="s">
        <v>2857</v>
      </c>
    </row>
    <row r="156" spans="1:3">
      <c r="A156" s="4" t="s">
        <v>3010</v>
      </c>
      <c r="B156" s="6" t="n">
        <v>169657</v>
      </c>
      <c r="C156" s="6" t="n">
        <v>152040</v>
      </c>
    </row>
    <row r="157" spans="1:3">
      <c r="A157" s="4" t="s">
        <v>3012</v>
      </c>
      <c r="B157" s="4" t="s">
        <v>3112</v>
      </c>
      <c r="C157" s="4" t="s">
        <v>3113</v>
      </c>
    </row>
    <row r="158" spans="1:3">
      <c r="A158" s="4" t="s">
        <v>3114</v>
      </c>
    </row>
    <row r="159" spans="1:3">
      <c r="A159" s="3" t="s">
        <v>2857</v>
      </c>
    </row>
    <row r="160" spans="1:3">
      <c r="A160" s="4" t="s">
        <v>3014</v>
      </c>
      <c r="B160" s="6" t="n">
        <v>4557692</v>
      </c>
      <c r="C160" s="6" t="n">
        <v>4446805</v>
      </c>
    </row>
    <row r="161" spans="1:3">
      <c r="A161" s="4" t="s">
        <v>3015</v>
      </c>
      <c r="B161" s="4" t="s">
        <v>3115</v>
      </c>
      <c r="C161" s="4" t="s">
        <v>1405</v>
      </c>
    </row>
    <row r="162" spans="1:3">
      <c r="A162" s="4" t="s">
        <v>3116</v>
      </c>
    </row>
    <row r="163" spans="1:3">
      <c r="A163" s="3" t="s">
        <v>2857</v>
      </c>
    </row>
    <row r="164" spans="1:3">
      <c r="A164" s="4" t="s">
        <v>3014</v>
      </c>
      <c r="B164" s="6" t="n">
        <v>4230567</v>
      </c>
      <c r="C164" s="6" t="n">
        <v>4158221</v>
      </c>
    </row>
    <row r="165" spans="1:3">
      <c r="A165" s="4" t="s">
        <v>3015</v>
      </c>
      <c r="B165" s="4" t="s">
        <v>3117</v>
      </c>
      <c r="C165" s="4" t="s">
        <v>3118</v>
      </c>
    </row>
    <row r="166" spans="1:3">
      <c r="A166" s="4" t="s">
        <v>3119</v>
      </c>
    </row>
    <row r="167" spans="1:3">
      <c r="A167" s="3" t="s">
        <v>2857</v>
      </c>
    </row>
    <row r="168" spans="1:3">
      <c r="A168" s="4" t="s">
        <v>3014</v>
      </c>
      <c r="B168" s="6" t="n">
        <v>327125</v>
      </c>
      <c r="C168" s="6" t="n">
        <v>288584</v>
      </c>
    </row>
    <row r="169" spans="1:3">
      <c r="A169" s="4" t="s">
        <v>3015</v>
      </c>
      <c r="B169" s="4" t="s">
        <v>3120</v>
      </c>
      <c r="C169" s="4" t="s">
        <v>31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2</v>
      </c>
      <c r="B1" s="2" t="s">
        <v>29</v>
      </c>
      <c r="C1" s="2" t="s">
        <v>30</v>
      </c>
    </row>
    <row r="2" spans="1:3">
      <c r="A2" s="3" t="s">
        <v>2857</v>
      </c>
    </row>
    <row r="3" spans="1:3">
      <c r="A3" s="4" t="s">
        <v>124</v>
      </c>
      <c r="B3" s="6" t="n">
        <v>44320140</v>
      </c>
      <c r="C3" s="6" t="n">
        <v>44816823</v>
      </c>
    </row>
    <row r="4" spans="1:3">
      <c r="A4" s="4" t="s">
        <v>3123</v>
      </c>
    </row>
    <row r="5" spans="1:3">
      <c r="A5" s="3" t="s">
        <v>2857</v>
      </c>
    </row>
    <row r="6" spans="1:3">
      <c r="A6" s="4" t="s">
        <v>124</v>
      </c>
      <c r="B6" s="5" t="n">
        <v>839561</v>
      </c>
      <c r="C6" s="5" t="n">
        <v>1709071</v>
      </c>
    </row>
    <row r="7" spans="1:3">
      <c r="A7" s="4" t="s">
        <v>3124</v>
      </c>
    </row>
    <row r="8" spans="1:3">
      <c r="A8" s="3" t="s">
        <v>2857</v>
      </c>
    </row>
    <row r="9" spans="1:3">
      <c r="A9" s="4" t="s">
        <v>124</v>
      </c>
      <c r="B9" s="5" t="n">
        <v>668145</v>
      </c>
      <c r="C9" s="5" t="n">
        <v>495283</v>
      </c>
    </row>
    <row r="10" spans="1:3">
      <c r="A10" s="4" t="s">
        <v>3125</v>
      </c>
    </row>
    <row r="11" spans="1:3">
      <c r="A11" s="3" t="s">
        <v>2857</v>
      </c>
    </row>
    <row r="12" spans="1:3">
      <c r="A12" s="4" t="s">
        <v>124</v>
      </c>
      <c r="B12" s="5" t="n">
        <v>485736</v>
      </c>
      <c r="C12" s="5" t="n">
        <v>396987</v>
      </c>
    </row>
    <row r="13" spans="1:3">
      <c r="A13" s="4" t="s">
        <v>2846</v>
      </c>
    </row>
    <row r="14" spans="1:3">
      <c r="A14" s="3" t="s">
        <v>2857</v>
      </c>
    </row>
    <row r="15" spans="1:3">
      <c r="A15" s="4" t="s">
        <v>124</v>
      </c>
      <c r="B15" s="4" t="s">
        <v>36</v>
      </c>
      <c r="C15" s="5" t="n">
        <v>6736</v>
      </c>
    </row>
    <row r="16" spans="1:3">
      <c r="A16" s="4" t="s">
        <v>3126</v>
      </c>
    </row>
    <row r="17" spans="1:3">
      <c r="A17" s="3" t="s">
        <v>2857</v>
      </c>
    </row>
    <row r="18" spans="1:3">
      <c r="A18" s="4" t="s">
        <v>124</v>
      </c>
      <c r="B18" s="5" t="n">
        <v>2238647</v>
      </c>
      <c r="C18" s="5" t="n">
        <v>2500782</v>
      </c>
    </row>
    <row r="19" spans="1:3">
      <c r="A19" s="4" t="s">
        <v>3127</v>
      </c>
    </row>
    <row r="20" spans="1:3">
      <c r="A20" s="3" t="s">
        <v>2857</v>
      </c>
    </row>
    <row r="21" spans="1:3">
      <c r="A21" s="4" t="s">
        <v>124</v>
      </c>
      <c r="B21" s="5" t="n">
        <v>26934757</v>
      </c>
      <c r="C21" s="5" t="n">
        <v>26415826</v>
      </c>
    </row>
    <row r="22" spans="1:3">
      <c r="A22" s="4" t="s">
        <v>116</v>
      </c>
    </row>
    <row r="23" spans="1:3">
      <c r="A23" s="3" t="s">
        <v>2857</v>
      </c>
    </row>
    <row r="24" spans="1:3">
      <c r="A24" s="4" t="s">
        <v>124</v>
      </c>
      <c r="B24" s="5" t="n">
        <v>2574546</v>
      </c>
      <c r="C24" s="5" t="n">
        <v>3388906</v>
      </c>
    </row>
    <row r="25" spans="1:3">
      <c r="A25" s="4" t="s">
        <v>3128</v>
      </c>
    </row>
    <row r="26" spans="1:3">
      <c r="A26" s="3" t="s">
        <v>2857</v>
      </c>
    </row>
    <row r="27" spans="1:3">
      <c r="A27" s="4" t="s">
        <v>124</v>
      </c>
      <c r="B27" s="5" t="n">
        <v>201699</v>
      </c>
      <c r="C27" s="5" t="n">
        <v>158800</v>
      </c>
    </row>
    <row r="28" spans="1:3">
      <c r="A28" s="4" t="s">
        <v>3129</v>
      </c>
    </row>
    <row r="29" spans="1:3">
      <c r="A29" s="3" t="s">
        <v>2857</v>
      </c>
    </row>
    <row r="30" spans="1:3">
      <c r="A30" s="4" t="s">
        <v>124</v>
      </c>
      <c r="B30" s="5" t="n">
        <v>75499</v>
      </c>
      <c r="C30" s="5" t="n">
        <v>57686</v>
      </c>
    </row>
    <row r="31" spans="1:3">
      <c r="A31" s="4" t="s">
        <v>3130</v>
      </c>
    </row>
    <row r="32" spans="1:3">
      <c r="A32" s="3" t="s">
        <v>2857</v>
      </c>
    </row>
    <row r="33" spans="1:3">
      <c r="A33" s="4" t="s">
        <v>124</v>
      </c>
      <c r="B33" s="5" t="n">
        <v>1823793</v>
      </c>
      <c r="C33" s="5" t="n">
        <v>1752610</v>
      </c>
    </row>
    <row r="34" spans="1:3">
      <c r="A34" s="4" t="s">
        <v>3131</v>
      </c>
    </row>
    <row r="35" spans="1:3">
      <c r="A35" s="3" t="s">
        <v>2857</v>
      </c>
    </row>
    <row r="36" spans="1:3">
      <c r="A36" s="4" t="s">
        <v>124</v>
      </c>
      <c r="B36" s="5" t="n">
        <v>8135489</v>
      </c>
      <c r="C36" s="5" t="n">
        <v>7548820</v>
      </c>
    </row>
    <row r="37" spans="1:3">
      <c r="A37" s="4" t="s">
        <v>3132</v>
      </c>
    </row>
    <row r="38" spans="1:3">
      <c r="A38" s="3" t="s">
        <v>2857</v>
      </c>
    </row>
    <row r="39" spans="1:3">
      <c r="A39" s="4" t="s">
        <v>124</v>
      </c>
      <c r="B39" s="5" t="n">
        <v>81577</v>
      </c>
      <c r="C39" s="5" t="n">
        <v>125050</v>
      </c>
    </row>
    <row r="40" spans="1:3">
      <c r="A40" s="4" t="s">
        <v>3133</v>
      </c>
    </row>
    <row r="41" spans="1:3">
      <c r="A41" s="3" t="s">
        <v>2857</v>
      </c>
    </row>
    <row r="42" spans="1:3">
      <c r="A42" s="4" t="s">
        <v>124</v>
      </c>
      <c r="B42" s="6" t="n">
        <v>260691</v>
      </c>
      <c r="C42" s="6" t="n">
        <v>260266</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6"/>
    <col customWidth="1" max="2" min="2" width="21"/>
  </cols>
  <sheetData>
    <row r="1" spans="1:2">
      <c r="A1" s="1" t="s">
        <v>3134</v>
      </c>
      <c r="B1" s="2" t="s">
        <v>1</v>
      </c>
    </row>
    <row r="2" spans="1:2">
      <c r="B2" s="2" t="s">
        <v>808</v>
      </c>
    </row>
    <row r="3" spans="1:2">
      <c r="A3" s="3" t="s">
        <v>2857</v>
      </c>
    </row>
    <row r="4" spans="1:2">
      <c r="A4" s="4" t="s">
        <v>3135</v>
      </c>
      <c r="B4" s="6" t="n">
        <v>4010</v>
      </c>
    </row>
    <row r="5" spans="1:2">
      <c r="A5" s="4" t="s">
        <v>3136</v>
      </c>
      <c r="B5" s="5" t="n">
        <v>2390</v>
      </c>
    </row>
    <row r="6" spans="1:2">
      <c r="A6" s="4" t="s">
        <v>3137</v>
      </c>
      <c r="B6" s="5" t="n">
        <v>254590</v>
      </c>
    </row>
    <row r="7" spans="1:2">
      <c r="A7" s="4" t="s">
        <v>3138</v>
      </c>
      <c r="B7" s="4" t="s">
        <v>36</v>
      </c>
    </row>
    <row r="8" spans="1:2">
      <c r="A8" s="4" t="s">
        <v>3139</v>
      </c>
      <c r="B8" s="6" t="n">
        <v>260990</v>
      </c>
    </row>
    <row r="9" spans="1:2">
      <c r="A9" s="4" t="s">
        <v>3140</v>
      </c>
    </row>
    <row r="10" spans="1:2">
      <c r="A10" s="3" t="s">
        <v>2857</v>
      </c>
    </row>
    <row r="11" spans="1:2">
      <c r="A11" s="4" t="s">
        <v>3141</v>
      </c>
      <c r="B11" s="5" t="n">
        <v>3</v>
      </c>
    </row>
    <row r="12" spans="1:2">
      <c r="A12" s="4" t="s">
        <v>3135</v>
      </c>
      <c r="B12" s="4" t="s">
        <v>36</v>
      </c>
    </row>
    <row r="13" spans="1:2">
      <c r="A13" s="4" t="s">
        <v>3136</v>
      </c>
      <c r="B13" s="4" t="s">
        <v>36</v>
      </c>
    </row>
    <row r="14" spans="1:2">
      <c r="A14" s="4" t="s">
        <v>3137</v>
      </c>
      <c r="B14" s="5" t="n">
        <v>60</v>
      </c>
    </row>
    <row r="15" spans="1:2">
      <c r="A15" s="4" t="s">
        <v>3138</v>
      </c>
      <c r="B15" s="4" t="s">
        <v>36</v>
      </c>
    </row>
    <row r="16" spans="1:2">
      <c r="A16" s="4" t="s">
        <v>3139</v>
      </c>
      <c r="B16" s="6" t="n">
        <v>60</v>
      </c>
    </row>
    <row r="17" spans="1:2">
      <c r="A17" s="4" t="s">
        <v>3142</v>
      </c>
    </row>
    <row r="18" spans="1:2">
      <c r="A18" s="3" t="s">
        <v>2857</v>
      </c>
    </row>
    <row r="19" spans="1:2">
      <c r="A19" s="4" t="s">
        <v>3141</v>
      </c>
      <c r="B19" s="5" t="n">
        <v>2</v>
      </c>
    </row>
    <row r="20" spans="1:2">
      <c r="A20" s="4" t="s">
        <v>3135</v>
      </c>
      <c r="B20" s="4" t="s">
        <v>36</v>
      </c>
    </row>
    <row r="21" spans="1:2">
      <c r="A21" s="4" t="s">
        <v>3136</v>
      </c>
      <c r="B21" s="4" t="s">
        <v>36</v>
      </c>
    </row>
    <row r="22" spans="1:2">
      <c r="A22" s="4" t="s">
        <v>3137</v>
      </c>
      <c r="B22" s="5" t="n">
        <v>243950</v>
      </c>
    </row>
    <row r="23" spans="1:2">
      <c r="A23" s="4" t="s">
        <v>3138</v>
      </c>
      <c r="B23" s="4" t="s">
        <v>36</v>
      </c>
    </row>
    <row r="24" spans="1:2">
      <c r="A24" s="4" t="s">
        <v>3139</v>
      </c>
      <c r="B24" s="6" t="n">
        <v>243950</v>
      </c>
    </row>
    <row r="25" spans="1:2">
      <c r="A25" s="4" t="s">
        <v>3143</v>
      </c>
    </row>
    <row r="26" spans="1:2">
      <c r="A26" s="3" t="s">
        <v>2857</v>
      </c>
    </row>
    <row r="27" spans="1:2">
      <c r="A27" s="4" t="s">
        <v>3141</v>
      </c>
      <c r="B27" s="5" t="n">
        <v>2</v>
      </c>
    </row>
    <row r="28" spans="1:2">
      <c r="A28" s="4" t="s">
        <v>3135</v>
      </c>
      <c r="B28" s="4" t="s">
        <v>36</v>
      </c>
    </row>
    <row r="29" spans="1:2">
      <c r="A29" s="4" t="s">
        <v>3136</v>
      </c>
      <c r="B29" s="5" t="n">
        <v>2380</v>
      </c>
    </row>
    <row r="30" spans="1:2">
      <c r="A30" s="4" t="s">
        <v>3137</v>
      </c>
      <c r="B30" s="5" t="n">
        <v>780</v>
      </c>
    </row>
    <row r="31" spans="1:2">
      <c r="A31" s="4" t="s">
        <v>3138</v>
      </c>
      <c r="B31" s="4" t="s">
        <v>36</v>
      </c>
    </row>
    <row r="32" spans="1:2">
      <c r="A32" s="4" t="s">
        <v>3139</v>
      </c>
      <c r="B32" s="6" t="n">
        <v>3160</v>
      </c>
    </row>
    <row r="33" spans="1:2">
      <c r="A33" s="4" t="s">
        <v>3144</v>
      </c>
    </row>
    <row r="34" spans="1:2">
      <c r="A34" s="3" t="s">
        <v>2857</v>
      </c>
    </row>
    <row r="35" spans="1:2">
      <c r="A35" s="4" t="s">
        <v>3141</v>
      </c>
      <c r="B35" s="5" t="n">
        <v>2</v>
      </c>
    </row>
    <row r="36" spans="1:2">
      <c r="A36" s="4" t="s">
        <v>3135</v>
      </c>
      <c r="B36" s="4" t="s">
        <v>36</v>
      </c>
    </row>
    <row r="37" spans="1:2">
      <c r="A37" s="4" t="s">
        <v>3136</v>
      </c>
      <c r="B37" s="5" t="n">
        <v>10</v>
      </c>
    </row>
    <row r="38" spans="1:2">
      <c r="A38" s="4" t="s">
        <v>3137</v>
      </c>
      <c r="B38" s="4" t="s">
        <v>36</v>
      </c>
    </row>
    <row r="39" spans="1:2">
      <c r="A39" s="4" t="s">
        <v>3138</v>
      </c>
      <c r="B39" s="4" t="s">
        <v>36</v>
      </c>
    </row>
    <row r="40" spans="1:2">
      <c r="A40" s="4" t="s">
        <v>3139</v>
      </c>
      <c r="B40" s="6" t="n">
        <v>10</v>
      </c>
    </row>
    <row r="41" spans="1:2">
      <c r="A41" s="4" t="s">
        <v>3145</v>
      </c>
    </row>
    <row r="42" spans="1:2">
      <c r="A42" s="3" t="s">
        <v>2857</v>
      </c>
    </row>
    <row r="43" spans="1:2">
      <c r="A43" s="4" t="s">
        <v>3141</v>
      </c>
      <c r="B43" s="5" t="n">
        <v>2</v>
      </c>
    </row>
    <row r="44" spans="1:2">
      <c r="A44" s="4" t="s">
        <v>3135</v>
      </c>
      <c r="B44" s="6" t="n">
        <v>630</v>
      </c>
    </row>
    <row r="45" spans="1:2">
      <c r="A45" s="4" t="s">
        <v>3136</v>
      </c>
      <c r="B45" s="4" t="s">
        <v>36</v>
      </c>
    </row>
    <row r="46" spans="1:2">
      <c r="A46" s="4" t="s">
        <v>3137</v>
      </c>
      <c r="B46" s="4" t="s">
        <v>36</v>
      </c>
    </row>
    <row r="47" spans="1:2">
      <c r="A47" s="4" t="s">
        <v>3138</v>
      </c>
      <c r="B47" s="4" t="s">
        <v>36</v>
      </c>
    </row>
    <row r="48" spans="1:2">
      <c r="A48" s="4" t="s">
        <v>3139</v>
      </c>
      <c r="B48" s="6" t="n">
        <v>630</v>
      </c>
    </row>
    <row r="49" spans="1:2">
      <c r="A49" s="4" t="s">
        <v>3146</v>
      </c>
    </row>
    <row r="50" spans="1:2">
      <c r="A50" s="3" t="s">
        <v>2857</v>
      </c>
    </row>
    <row r="51" spans="1:2">
      <c r="A51" s="4" t="s">
        <v>3141</v>
      </c>
      <c r="B51" s="5" t="n">
        <v>2</v>
      </c>
    </row>
    <row r="52" spans="1:2">
      <c r="A52" s="4" t="s">
        <v>3135</v>
      </c>
      <c r="B52" s="6" t="n">
        <v>3380</v>
      </c>
    </row>
    <row r="53" spans="1:2">
      <c r="A53" s="4" t="s">
        <v>3136</v>
      </c>
      <c r="B53" s="4" t="s">
        <v>36</v>
      </c>
    </row>
    <row r="54" spans="1:2">
      <c r="A54" s="4" t="s">
        <v>3137</v>
      </c>
      <c r="B54" s="4" t="s">
        <v>36</v>
      </c>
    </row>
    <row r="55" spans="1:2">
      <c r="A55" s="4" t="s">
        <v>3138</v>
      </c>
      <c r="B55" s="4" t="s">
        <v>36</v>
      </c>
    </row>
    <row r="56" spans="1:2">
      <c r="A56" s="4" t="s">
        <v>3139</v>
      </c>
      <c r="B56" s="6" t="n">
        <v>3380</v>
      </c>
    </row>
    <row r="57" spans="1:2">
      <c r="A57" s="4" t="s">
        <v>3147</v>
      </c>
    </row>
    <row r="58" spans="1:2">
      <c r="A58" s="3" t="s">
        <v>2857</v>
      </c>
    </row>
    <row r="59" spans="1:2">
      <c r="A59" s="4" t="s">
        <v>3141</v>
      </c>
      <c r="B59" s="5" t="n">
        <v>2</v>
      </c>
    </row>
    <row r="60" spans="1:2">
      <c r="A60" s="4" t="s">
        <v>3135</v>
      </c>
      <c r="B60" s="4" t="s">
        <v>36</v>
      </c>
    </row>
    <row r="61" spans="1:2">
      <c r="A61" s="4" t="s">
        <v>3136</v>
      </c>
      <c r="B61" s="4" t="s">
        <v>36</v>
      </c>
    </row>
    <row r="62" spans="1:2">
      <c r="A62" s="4" t="s">
        <v>3137</v>
      </c>
      <c r="B62" s="5" t="n">
        <v>310</v>
      </c>
    </row>
    <row r="63" spans="1:2">
      <c r="A63" s="4" t="s">
        <v>3138</v>
      </c>
      <c r="B63" s="4" t="s">
        <v>36</v>
      </c>
    </row>
    <row r="64" spans="1:2">
      <c r="A64" s="4" t="s">
        <v>3139</v>
      </c>
      <c r="B64" s="6" t="n">
        <v>310</v>
      </c>
    </row>
    <row r="65" spans="1:2">
      <c r="A65" s="4" t="s">
        <v>3148</v>
      </c>
    </row>
    <row r="66" spans="1:2">
      <c r="A66" s="3" t="s">
        <v>2857</v>
      </c>
    </row>
    <row r="67" spans="1:2">
      <c r="A67" s="4" t="s">
        <v>3141</v>
      </c>
      <c r="B67" s="5" t="n">
        <v>3</v>
      </c>
    </row>
    <row r="68" spans="1:2">
      <c r="A68" s="4" t="s">
        <v>3135</v>
      </c>
      <c r="B68" s="4" t="s">
        <v>36</v>
      </c>
    </row>
    <row r="69" spans="1:2">
      <c r="A69" s="4" t="s">
        <v>3136</v>
      </c>
      <c r="B69" s="4" t="s">
        <v>36</v>
      </c>
    </row>
    <row r="70" spans="1:2">
      <c r="A70" s="4" t="s">
        <v>3137</v>
      </c>
      <c r="B70" s="5" t="n">
        <v>9490</v>
      </c>
    </row>
    <row r="71" spans="1:2">
      <c r="A71" s="4" t="s">
        <v>3138</v>
      </c>
      <c r="B71" s="4" t="s">
        <v>36</v>
      </c>
    </row>
    <row r="72" spans="1:2">
      <c r="A72" s="4" t="s">
        <v>3139</v>
      </c>
      <c r="B72" s="6" t="n">
        <v>949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49</v>
      </c>
      <c r="B1" s="2" t="s">
        <v>1</v>
      </c>
    </row>
    <row r="2" spans="1:2">
      <c r="B2" s="2" t="s">
        <v>808</v>
      </c>
    </row>
    <row r="3" spans="1:2">
      <c r="A3" s="3" t="s">
        <v>2857</v>
      </c>
    </row>
    <row r="4" spans="1:2">
      <c r="A4" s="4" t="s">
        <v>3135</v>
      </c>
      <c r="B4" s="6" t="n">
        <v>4010</v>
      </c>
    </row>
    <row r="5" spans="1:2">
      <c r="A5" s="4" t="s">
        <v>3136</v>
      </c>
      <c r="B5" s="5" t="n">
        <v>2390</v>
      </c>
    </row>
    <row r="6" spans="1:2">
      <c r="A6" s="4" t="s">
        <v>3137</v>
      </c>
      <c r="B6" s="5" t="n">
        <v>254590</v>
      </c>
    </row>
    <row r="7" spans="1:2">
      <c r="A7" s="4" t="s">
        <v>3138</v>
      </c>
      <c r="B7" s="4" t="s">
        <v>36</v>
      </c>
    </row>
    <row r="8" spans="1:2">
      <c r="A8" s="4" t="s">
        <v>3139</v>
      </c>
      <c r="B8" s="6" t="n">
        <v>260990</v>
      </c>
    </row>
    <row r="9" spans="1:2">
      <c r="A9" s="4" t="s">
        <v>3150</v>
      </c>
    </row>
    <row r="10" spans="1:2">
      <c r="A10" s="3" t="s">
        <v>2857</v>
      </c>
    </row>
    <row r="11" spans="1:2">
      <c r="A11" s="4" t="s">
        <v>3141</v>
      </c>
      <c r="B11" s="5" t="n">
        <v>1</v>
      </c>
    </row>
    <row r="12" spans="1:2">
      <c r="A12" s="4" t="s">
        <v>3135</v>
      </c>
      <c r="B12" s="6" t="n">
        <v>9740</v>
      </c>
    </row>
    <row r="13" spans="1:2">
      <c r="A13" s="4" t="s">
        <v>3136</v>
      </c>
      <c r="B13" s="5" t="n">
        <v>118260</v>
      </c>
    </row>
    <row r="14" spans="1:2">
      <c r="A14" s="4" t="s">
        <v>3137</v>
      </c>
      <c r="B14" s="4" t="s">
        <v>36</v>
      </c>
    </row>
    <row r="15" spans="1:2">
      <c r="A15" s="4" t="s">
        <v>3138</v>
      </c>
      <c r="B15" s="4" t="s">
        <v>36</v>
      </c>
    </row>
    <row r="16" spans="1:2">
      <c r="A16" s="4" t="s">
        <v>3139</v>
      </c>
      <c r="B16" s="6" t="n">
        <v>128000</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1</v>
      </c>
      <c r="B1" s="2" t="s">
        <v>29</v>
      </c>
      <c r="C1" s="2" t="s">
        <v>30</v>
      </c>
    </row>
    <row r="2" spans="1:3">
      <c r="A2" s="3" t="s">
        <v>765</v>
      </c>
    </row>
    <row r="3" spans="1:3">
      <c r="A3" s="4" t="s">
        <v>124</v>
      </c>
      <c r="B3" s="6" t="n">
        <v>21770452</v>
      </c>
      <c r="C3" s="6" t="n">
        <v>20075307</v>
      </c>
    </row>
    <row r="4" spans="1:3">
      <c r="A4" s="4" t="s">
        <v>3152</v>
      </c>
    </row>
    <row r="5" spans="1:3">
      <c r="A5" s="3" t="s">
        <v>765</v>
      </c>
    </row>
    <row r="6" spans="1:3">
      <c r="A6" s="4" t="s">
        <v>124</v>
      </c>
      <c r="B6" s="5" t="n">
        <v>19508151</v>
      </c>
      <c r="C6" s="5" t="n">
        <v>17560550</v>
      </c>
    </row>
    <row r="7" spans="1:3">
      <c r="A7" s="4" t="s">
        <v>3153</v>
      </c>
    </row>
    <row r="8" spans="1:3">
      <c r="A8" s="3" t="s">
        <v>765</v>
      </c>
    </row>
    <row r="9" spans="1:3">
      <c r="A9" s="4" t="s">
        <v>124</v>
      </c>
      <c r="B9" s="5" t="n">
        <v>2108962</v>
      </c>
      <c r="C9" s="5" t="n">
        <v>2326396</v>
      </c>
    </row>
    <row r="10" spans="1:3">
      <c r="A10" s="4" t="s">
        <v>3154</v>
      </c>
    </row>
    <row r="11" spans="1:3">
      <c r="A11" s="3" t="s">
        <v>765</v>
      </c>
    </row>
    <row r="12" spans="1:3">
      <c r="A12" s="4" t="s">
        <v>124</v>
      </c>
      <c r="B12" s="5" t="n">
        <v>152252</v>
      </c>
      <c r="C12" s="5" t="n">
        <v>186297</v>
      </c>
    </row>
    <row r="13" spans="1:3">
      <c r="A13" s="4" t="s">
        <v>3155</v>
      </c>
    </row>
    <row r="14" spans="1:3">
      <c r="A14" s="3" t="s">
        <v>765</v>
      </c>
    </row>
    <row r="15" spans="1:3">
      <c r="A15" s="4" t="s">
        <v>124</v>
      </c>
      <c r="B15" s="6" t="n">
        <v>1087</v>
      </c>
      <c r="C15" s="6" t="n">
        <v>206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56</v>
      </c>
      <c r="C1" s="2" t="s">
        <v>29</v>
      </c>
      <c r="D1" s="2" t="s">
        <v>30</v>
      </c>
    </row>
    <row r="2" spans="1:4">
      <c r="A2" s="3" t="s">
        <v>765</v>
      </c>
    </row>
    <row r="3" spans="1:4">
      <c r="A3" s="4" t="s">
        <v>3157</v>
      </c>
      <c r="C3" s="6" t="n">
        <v>3522919</v>
      </c>
      <c r="D3" s="6" t="n">
        <v>4931466</v>
      </c>
    </row>
    <row r="4" spans="1:4">
      <c r="A4" s="4" t="s">
        <v>2282</v>
      </c>
    </row>
    <row r="5" spans="1:4">
      <c r="A5" s="3" t="s">
        <v>765</v>
      </c>
    </row>
    <row r="6" spans="1:4">
      <c r="A6" s="4" t="s">
        <v>3157</v>
      </c>
      <c r="C6" s="5" t="n">
        <v>485736</v>
      </c>
      <c r="D6" s="5" t="n">
        <v>396987</v>
      </c>
    </row>
    <row r="7" spans="1:4">
      <c r="A7" s="4" t="s">
        <v>1209</v>
      </c>
    </row>
    <row r="8" spans="1:4">
      <c r="A8" s="3" t="s">
        <v>765</v>
      </c>
    </row>
    <row r="9" spans="1:4">
      <c r="A9" s="4" t="s">
        <v>3157</v>
      </c>
      <c r="C9" s="5" t="n">
        <v>2574546</v>
      </c>
      <c r="D9" s="5" t="n">
        <v>3388906</v>
      </c>
    </row>
    <row r="10" spans="1:4">
      <c r="A10" s="4" t="s">
        <v>3158</v>
      </c>
    </row>
    <row r="11" spans="1:4">
      <c r="A11" s="3" t="s">
        <v>765</v>
      </c>
    </row>
    <row r="12" spans="1:4">
      <c r="A12" s="4" t="s">
        <v>3157</v>
      </c>
      <c r="B12" s="4" t="s">
        <v>42</v>
      </c>
      <c r="C12" s="5" t="n">
        <v>-268330</v>
      </c>
      <c r="D12" s="5" t="n">
        <v>-205703</v>
      </c>
    </row>
    <row r="13" spans="1:4">
      <c r="A13" s="4" t="s">
        <v>3159</v>
      </c>
    </row>
    <row r="14" spans="1:4">
      <c r="A14" s="3" t="s">
        <v>765</v>
      </c>
    </row>
    <row r="15" spans="1:4">
      <c r="A15" s="4" t="s">
        <v>3157</v>
      </c>
      <c r="B15" s="4" t="s">
        <v>733</v>
      </c>
      <c r="C15" s="5" t="n">
        <v>-37628</v>
      </c>
      <c r="D15" s="5" t="n">
        <v>16259</v>
      </c>
    </row>
    <row r="16" spans="1:4">
      <c r="A16" s="4" t="s">
        <v>3160</v>
      </c>
    </row>
    <row r="17" spans="1:4">
      <c r="A17" s="3" t="s">
        <v>765</v>
      </c>
    </row>
    <row r="18" spans="1:4">
      <c r="A18" s="4" t="s">
        <v>3157</v>
      </c>
      <c r="B18" s="4" t="s">
        <v>735</v>
      </c>
      <c r="C18" s="6" t="n">
        <v>768595</v>
      </c>
      <c r="D18" s="6" t="n">
        <v>1335017</v>
      </c>
    </row>
    <row r="19" spans="1:4"/>
    <row r="20" spans="1:4">
      <c r="A20" s="4" t="s">
        <v>42</v>
      </c>
      <c r="B20" s="4" t="s">
        <v>3161</v>
      </c>
    </row>
    <row r="21" spans="1:4">
      <c r="A21" s="4" t="s">
        <v>733</v>
      </c>
      <c r="B21" s="4" t="s">
        <v>3162</v>
      </c>
    </row>
    <row r="22" spans="1:4">
      <c r="A22" s="4" t="s">
        <v>735</v>
      </c>
      <c r="B22" s="4" t="s">
        <v>3163</v>
      </c>
    </row>
  </sheetData>
  <mergeCells count="5">
    <mergeCell ref="A1:B1"/>
    <mergeCell ref="A19:C19"/>
    <mergeCell ref="B20:C20"/>
    <mergeCell ref="B21:C21"/>
    <mergeCell ref="B22:C2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4</v>
      </c>
      <c r="B1" s="2" t="s">
        <v>29</v>
      </c>
      <c r="C1" s="2" t="s">
        <v>30</v>
      </c>
    </row>
    <row r="2" spans="1:3">
      <c r="A2" s="4" t="s">
        <v>3165</v>
      </c>
    </row>
    <row r="3" spans="1:3">
      <c r="A3" s="3" t="s">
        <v>3166</v>
      </c>
    </row>
    <row r="4" spans="1:3">
      <c r="A4" s="4" t="s">
        <v>3167</v>
      </c>
      <c r="B4" s="4" t="s">
        <v>3168</v>
      </c>
      <c r="C4" s="4" t="s">
        <v>3169</v>
      </c>
    </row>
    <row r="5" spans="1:3">
      <c r="A5" s="4" t="s">
        <v>2186</v>
      </c>
    </row>
    <row r="6" spans="1:3">
      <c r="A6" s="3" t="s">
        <v>3166</v>
      </c>
    </row>
    <row r="7" spans="1:3">
      <c r="A7" s="4" t="s">
        <v>3167</v>
      </c>
      <c r="B7" s="4" t="s">
        <v>3170</v>
      </c>
      <c r="C7" s="4" t="s">
        <v>3171</v>
      </c>
    </row>
    <row r="8" spans="1:3">
      <c r="A8" s="4" t="s">
        <v>3172</v>
      </c>
    </row>
    <row r="9" spans="1:3">
      <c r="A9" s="3" t="s">
        <v>3166</v>
      </c>
    </row>
    <row r="10" spans="1:3">
      <c r="A10" s="4" t="s">
        <v>3167</v>
      </c>
      <c r="B10" s="4" t="s">
        <v>3173</v>
      </c>
      <c r="C10" s="4" t="s">
        <v>317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5</v>
      </c>
      <c r="B1" s="2" t="s">
        <v>29</v>
      </c>
      <c r="C1" s="2" t="s">
        <v>30</v>
      </c>
    </row>
    <row r="2" spans="1:3">
      <c r="A2" s="4" t="s">
        <v>2170</v>
      </c>
    </row>
    <row r="3" spans="1:3">
      <c r="A3" s="3" t="s">
        <v>484</v>
      </c>
    </row>
    <row r="4" spans="1:3">
      <c r="A4" s="4" t="s">
        <v>3176</v>
      </c>
      <c r="B4" s="6" t="n">
        <v>268061</v>
      </c>
      <c r="C4" s="6" t="n">
        <v>212437</v>
      </c>
    </row>
    <row r="5" spans="1:3">
      <c r="A5" s="4" t="s">
        <v>3177</v>
      </c>
    </row>
    <row r="6" spans="1:3">
      <c r="A6" s="3" t="s">
        <v>484</v>
      </c>
    </row>
    <row r="7" spans="1:3">
      <c r="A7" s="4" t="s">
        <v>3176</v>
      </c>
      <c r="B7" s="4" t="s">
        <v>36</v>
      </c>
      <c r="C7" s="4" t="s">
        <v>36</v>
      </c>
    </row>
    <row r="8" spans="1:3">
      <c r="A8" s="4" t="s">
        <v>3178</v>
      </c>
    </row>
    <row r="9" spans="1:3">
      <c r="A9" s="3" t="s">
        <v>484</v>
      </c>
    </row>
    <row r="10" spans="1:3">
      <c r="A10" s="4" t="s">
        <v>3176</v>
      </c>
      <c r="B10" s="5" t="n">
        <v>268061</v>
      </c>
      <c r="C10" s="5" t="n">
        <v>212437</v>
      </c>
    </row>
    <row r="11" spans="1:3">
      <c r="A11" s="4" t="s">
        <v>3179</v>
      </c>
    </row>
    <row r="12" spans="1:3">
      <c r="A12" s="3" t="s">
        <v>484</v>
      </c>
    </row>
    <row r="13" spans="1:3">
      <c r="A13" s="4" t="s">
        <v>3176</v>
      </c>
      <c r="B13" s="4" t="s">
        <v>36</v>
      </c>
      <c r="C13" s="4" t="s">
        <v>36</v>
      </c>
    </row>
    <row r="14" spans="1:3">
      <c r="A14" s="4" t="s">
        <v>3180</v>
      </c>
    </row>
    <row r="15" spans="1:3">
      <c r="A15" s="3" t="s">
        <v>484</v>
      </c>
    </row>
    <row r="16" spans="1:3">
      <c r="A16" s="4" t="s">
        <v>3176</v>
      </c>
      <c r="B16" s="4" t="s">
        <v>36</v>
      </c>
      <c r="C16" s="4" t="s">
        <v>36</v>
      </c>
    </row>
    <row r="17" spans="1:3">
      <c r="A17" s="4" t="s">
        <v>3181</v>
      </c>
    </row>
    <row r="18" spans="1:3">
      <c r="A18" s="3" t="s">
        <v>484</v>
      </c>
    </row>
    <row r="19" spans="1:3">
      <c r="A19" s="4" t="s">
        <v>3176</v>
      </c>
      <c r="B19" s="5" t="n">
        <v>268061</v>
      </c>
      <c r="C19" s="5" t="n">
        <v>212437</v>
      </c>
    </row>
    <row r="20" spans="1:3">
      <c r="A20" s="4" t="s">
        <v>3182</v>
      </c>
    </row>
    <row r="21" spans="1:3">
      <c r="A21" s="3" t="s">
        <v>484</v>
      </c>
    </row>
    <row r="22" spans="1:3">
      <c r="A22" s="4" t="s">
        <v>3176</v>
      </c>
      <c r="B22" s="4" t="s">
        <v>36</v>
      </c>
      <c r="C22" s="4" t="s">
        <v>36</v>
      </c>
    </row>
    <row r="23" spans="1:3">
      <c r="A23" s="4" t="s">
        <v>3183</v>
      </c>
    </row>
    <row r="24" spans="1:3">
      <c r="A24" s="3" t="s">
        <v>484</v>
      </c>
    </row>
    <row r="25" spans="1:3">
      <c r="A25" s="4" t="s">
        <v>3176</v>
      </c>
      <c r="B25" s="4" t="s">
        <v>36</v>
      </c>
      <c r="C25" s="4" t="s">
        <v>36</v>
      </c>
    </row>
    <row r="26" spans="1:3">
      <c r="A26" s="4" t="s">
        <v>3184</v>
      </c>
    </row>
    <row r="27" spans="1:3">
      <c r="A27" s="3" t="s">
        <v>484</v>
      </c>
    </row>
    <row r="28" spans="1:3">
      <c r="A28" s="4" t="s">
        <v>3176</v>
      </c>
      <c r="B28" s="4" t="s">
        <v>36</v>
      </c>
      <c r="C28" s="4" t="s">
        <v>36</v>
      </c>
    </row>
    <row r="29" spans="1:3">
      <c r="A29" s="4" t="s">
        <v>3185</v>
      </c>
    </row>
    <row r="30" spans="1:3">
      <c r="A30" s="3" t="s">
        <v>484</v>
      </c>
    </row>
    <row r="31" spans="1:3">
      <c r="A31" s="4" t="s">
        <v>3176</v>
      </c>
      <c r="B31" s="4" t="s">
        <v>36</v>
      </c>
      <c r="C31" s="4" t="s">
        <v>36</v>
      </c>
    </row>
    <row r="32" spans="1:3">
      <c r="A32" s="4" t="s">
        <v>3186</v>
      </c>
    </row>
    <row r="33" spans="1:3">
      <c r="A33" s="3" t="s">
        <v>484</v>
      </c>
    </row>
    <row r="34" spans="1:3">
      <c r="A34" s="4" t="s">
        <v>3176</v>
      </c>
      <c r="B34" s="5" t="n">
        <v>20168837</v>
      </c>
      <c r="C34" s="5" t="n">
        <v>20979497</v>
      </c>
    </row>
    <row r="35" spans="1:3">
      <c r="A35" s="4" t="s">
        <v>3187</v>
      </c>
    </row>
    <row r="36" spans="1:3">
      <c r="A36" s="3" t="s">
        <v>484</v>
      </c>
    </row>
    <row r="37" spans="1:3">
      <c r="A37" s="4" t="s">
        <v>3176</v>
      </c>
      <c r="B37" s="5" t="n">
        <v>8376371</v>
      </c>
      <c r="C37" s="5" t="n">
        <v>7949315</v>
      </c>
    </row>
    <row r="38" spans="1:3">
      <c r="A38" s="4" t="s">
        <v>3188</v>
      </c>
    </row>
    <row r="39" spans="1:3">
      <c r="A39" s="3" t="s">
        <v>484</v>
      </c>
    </row>
    <row r="40" spans="1:3">
      <c r="A40" s="4" t="s">
        <v>3176</v>
      </c>
      <c r="B40" s="5" t="n">
        <v>5120171</v>
      </c>
      <c r="C40" s="5" t="n">
        <v>6105767</v>
      </c>
    </row>
    <row r="41" spans="1:3">
      <c r="A41" s="4" t="s">
        <v>3189</v>
      </c>
    </row>
    <row r="42" spans="1:3">
      <c r="A42" s="3" t="s">
        <v>484</v>
      </c>
    </row>
    <row r="43" spans="1:3">
      <c r="A43" s="4" t="s">
        <v>3176</v>
      </c>
      <c r="B43" s="5" t="n">
        <v>2299018</v>
      </c>
      <c r="C43" s="5" t="n">
        <v>2537299</v>
      </c>
    </row>
    <row r="44" spans="1:3">
      <c r="A44" s="4" t="s">
        <v>3190</v>
      </c>
    </row>
    <row r="45" spans="1:3">
      <c r="A45" s="3" t="s">
        <v>484</v>
      </c>
    </row>
    <row r="46" spans="1:3">
      <c r="A46" s="4" t="s">
        <v>3176</v>
      </c>
      <c r="B46" s="5" t="n">
        <v>4201271</v>
      </c>
      <c r="C46" s="5" t="n">
        <v>4193906</v>
      </c>
    </row>
    <row r="47" spans="1:3">
      <c r="A47" s="4" t="s">
        <v>3191</v>
      </c>
    </row>
    <row r="48" spans="1:3">
      <c r="A48" s="3" t="s">
        <v>484</v>
      </c>
    </row>
    <row r="49" spans="1:3">
      <c r="A49" s="4" t="s">
        <v>3176</v>
      </c>
      <c r="B49" s="5" t="n">
        <v>19996831</v>
      </c>
      <c r="C49" s="5" t="n">
        <v>20786287</v>
      </c>
    </row>
    <row r="50" spans="1:3">
      <c r="A50" s="4" t="s">
        <v>3192</v>
      </c>
    </row>
    <row r="51" spans="1:3">
      <c r="A51" s="3" t="s">
        <v>484</v>
      </c>
    </row>
    <row r="52" spans="1:3">
      <c r="A52" s="4" t="s">
        <v>3176</v>
      </c>
      <c r="B52" s="5" t="n">
        <v>106833</v>
      </c>
      <c r="C52" s="5" t="n">
        <v>118101</v>
      </c>
    </row>
    <row r="53" spans="1:3">
      <c r="A53" s="4" t="s">
        <v>3193</v>
      </c>
    </row>
    <row r="54" spans="1:3">
      <c r="A54" s="3" t="s">
        <v>484</v>
      </c>
    </row>
    <row r="55" spans="1:3">
      <c r="A55" s="4" t="s">
        <v>3176</v>
      </c>
      <c r="B55" s="5" t="n">
        <v>2811</v>
      </c>
      <c r="C55" s="5" t="n">
        <v>13913</v>
      </c>
    </row>
    <row r="56" spans="1:3">
      <c r="A56" s="4" t="s">
        <v>3194</v>
      </c>
    </row>
    <row r="57" spans="1:3">
      <c r="A57" s="3" t="s">
        <v>484</v>
      </c>
    </row>
    <row r="58" spans="1:3">
      <c r="A58" s="4" t="s">
        <v>3176</v>
      </c>
      <c r="B58" s="5" t="n">
        <v>62362</v>
      </c>
      <c r="C58" s="5" t="n">
        <v>61196</v>
      </c>
    </row>
    <row r="59" spans="1:3">
      <c r="A59" s="4" t="s">
        <v>3195</v>
      </c>
    </row>
    <row r="60" spans="1:3">
      <c r="A60" s="3" t="s">
        <v>484</v>
      </c>
    </row>
    <row r="61" spans="1:3">
      <c r="A61" s="4" t="s">
        <v>3176</v>
      </c>
      <c r="B61" s="5" t="n">
        <v>172006</v>
      </c>
      <c r="C61" s="5" t="n">
        <v>193210</v>
      </c>
    </row>
    <row r="62" spans="1:3">
      <c r="A62" s="4" t="s">
        <v>3196</v>
      </c>
    </row>
    <row r="63" spans="1:3">
      <c r="A63" s="3" t="s">
        <v>484</v>
      </c>
    </row>
    <row r="64" spans="1:3">
      <c r="A64" s="4" t="s">
        <v>3176</v>
      </c>
      <c r="B64" s="5" t="n">
        <v>2139488</v>
      </c>
      <c r="C64" s="5" t="n">
        <v>2292161</v>
      </c>
    </row>
    <row r="65" spans="1:3">
      <c r="A65" s="4" t="s">
        <v>3197</v>
      </c>
    </row>
    <row r="66" spans="1:3">
      <c r="A66" s="3" t="s">
        <v>484</v>
      </c>
    </row>
    <row r="67" spans="1:3">
      <c r="A67" s="4" t="s">
        <v>3176</v>
      </c>
      <c r="B67" s="4" t="s">
        <v>36</v>
      </c>
      <c r="C67" s="4" t="s">
        <v>36</v>
      </c>
    </row>
    <row r="68" spans="1:3">
      <c r="A68" s="4" t="s">
        <v>3198</v>
      </c>
    </row>
    <row r="69" spans="1:3">
      <c r="A69" s="3" t="s">
        <v>484</v>
      </c>
    </row>
    <row r="70" spans="1:3">
      <c r="A70" s="4" t="s">
        <v>3176</v>
      </c>
      <c r="B70" s="5" t="n">
        <v>144410</v>
      </c>
      <c r="C70" s="5" t="n">
        <v>92335</v>
      </c>
    </row>
    <row r="71" spans="1:3">
      <c r="A71" s="4" t="s">
        <v>3199</v>
      </c>
    </row>
    <row r="72" spans="1:3">
      <c r="A72" s="3" t="s">
        <v>484</v>
      </c>
    </row>
    <row r="73" spans="1:3">
      <c r="A73" s="4" t="s">
        <v>3176</v>
      </c>
      <c r="B73" s="5" t="n">
        <v>356288</v>
      </c>
      <c r="C73" s="5" t="n">
        <v>263893</v>
      </c>
    </row>
    <row r="74" spans="1:3">
      <c r="A74" s="4" t="s">
        <v>3200</v>
      </c>
    </row>
    <row r="75" spans="1:3">
      <c r="A75" s="3" t="s">
        <v>484</v>
      </c>
    </row>
    <row r="76" spans="1:3">
      <c r="A76" s="4" t="s">
        <v>3176</v>
      </c>
      <c r="B76" s="5" t="n">
        <v>196444</v>
      </c>
      <c r="C76" s="5" t="n">
        <v>122565</v>
      </c>
    </row>
    <row r="77" spans="1:3">
      <c r="A77" s="4" t="s">
        <v>3201</v>
      </c>
    </row>
    <row r="78" spans="1:3">
      <c r="A78" s="3" t="s">
        <v>484</v>
      </c>
    </row>
    <row r="79" spans="1:3">
      <c r="A79" s="4" t="s">
        <v>3176</v>
      </c>
      <c r="B79" s="5" t="n">
        <v>697142</v>
      </c>
      <c r="C79" s="5" t="n">
        <v>478793</v>
      </c>
    </row>
    <row r="80" spans="1:3">
      <c r="A80" s="4" t="s">
        <v>3202</v>
      </c>
    </row>
    <row r="81" spans="1:3">
      <c r="A81" s="3" t="s">
        <v>484</v>
      </c>
    </row>
    <row r="82" spans="1:3">
      <c r="A82" s="4" t="s">
        <v>3176</v>
      </c>
      <c r="B82" s="5" t="n">
        <v>378582</v>
      </c>
      <c r="C82" s="5" t="n">
        <v>494539</v>
      </c>
    </row>
    <row r="83" spans="1:3">
      <c r="A83" s="4" t="s">
        <v>3203</v>
      </c>
    </row>
    <row r="84" spans="1:3">
      <c r="A84" s="3" t="s">
        <v>484</v>
      </c>
    </row>
    <row r="85" spans="1:3">
      <c r="A85" s="4" t="s">
        <v>3176</v>
      </c>
      <c r="B85" s="5" t="n">
        <v>358358</v>
      </c>
      <c r="C85" s="5" t="n">
        <v>346948</v>
      </c>
    </row>
    <row r="86" spans="1:3">
      <c r="A86" s="4" t="s">
        <v>3204</v>
      </c>
    </row>
    <row r="87" spans="1:3">
      <c r="A87" s="3" t="s">
        <v>484</v>
      </c>
    </row>
    <row r="88" spans="1:3">
      <c r="A88" s="4" t="s">
        <v>3176</v>
      </c>
      <c r="B88" s="5" t="n">
        <v>705406</v>
      </c>
      <c r="C88" s="5" t="n">
        <v>971881</v>
      </c>
    </row>
    <row r="89" spans="1:3">
      <c r="A89" s="4" t="s">
        <v>3205</v>
      </c>
    </row>
    <row r="90" spans="1:3">
      <c r="A90" s="3" t="s">
        <v>484</v>
      </c>
    </row>
    <row r="91" spans="1:3">
      <c r="A91" s="4" t="s">
        <v>3176</v>
      </c>
      <c r="B91" s="5" t="n">
        <v>1442346</v>
      </c>
      <c r="C91" s="5" t="n">
        <v>1813368</v>
      </c>
    </row>
    <row r="92" spans="1:3">
      <c r="A92" s="4" t="s">
        <v>2172</v>
      </c>
    </row>
    <row r="93" spans="1:3">
      <c r="A93" s="3" t="s">
        <v>484</v>
      </c>
    </row>
    <row r="94" spans="1:3">
      <c r="A94" s="4" t="s">
        <v>3176</v>
      </c>
      <c r="B94" s="5" t="n">
        <v>1698357</v>
      </c>
      <c r="C94" s="5" t="n">
        <v>1916368</v>
      </c>
    </row>
    <row r="95" spans="1:3">
      <c r="A95" s="4" t="s">
        <v>2311</v>
      </c>
    </row>
    <row r="96" spans="1:3">
      <c r="A96" s="3" t="s">
        <v>484</v>
      </c>
    </row>
    <row r="97" spans="1:3">
      <c r="A97" s="4" t="s">
        <v>3176</v>
      </c>
      <c r="B97" s="5" t="n">
        <v>4130</v>
      </c>
      <c r="C97" s="5" t="n">
        <v>4557</v>
      </c>
    </row>
    <row r="98" spans="1:3">
      <c r="A98" s="4" t="s">
        <v>2312</v>
      </c>
    </row>
    <row r="99" spans="1:3">
      <c r="A99" s="3" t="s">
        <v>484</v>
      </c>
    </row>
    <row r="100" spans="1:3">
      <c r="A100" s="4" t="s">
        <v>3176</v>
      </c>
      <c r="B100" s="5" t="n">
        <v>46013</v>
      </c>
      <c r="C100" s="5" t="n">
        <v>373423</v>
      </c>
    </row>
    <row r="101" spans="1:3">
      <c r="A101" s="4" t="s">
        <v>2314</v>
      </c>
    </row>
    <row r="102" spans="1:3">
      <c r="A102" s="3" t="s">
        <v>484</v>
      </c>
    </row>
    <row r="103" spans="1:3">
      <c r="A103" s="4" t="s">
        <v>3176</v>
      </c>
      <c r="B103" s="5" t="n">
        <v>1030241</v>
      </c>
      <c r="C103" s="5" t="n">
        <v>1154063</v>
      </c>
    </row>
    <row r="104" spans="1:3">
      <c r="A104" s="4" t="s">
        <v>2313</v>
      </c>
    </row>
    <row r="105" spans="1:3">
      <c r="A105" s="3" t="s">
        <v>484</v>
      </c>
    </row>
    <row r="106" spans="1:3">
      <c r="A106" s="4" t="s">
        <v>3176</v>
      </c>
      <c r="B106" s="5" t="n">
        <v>397419</v>
      </c>
      <c r="C106" s="5" t="n">
        <v>115769</v>
      </c>
    </row>
    <row r="107" spans="1:3">
      <c r="A107" s="4" t="s">
        <v>2315</v>
      </c>
    </row>
    <row r="108" spans="1:3">
      <c r="A108" s="3" t="s">
        <v>484</v>
      </c>
    </row>
    <row r="109" spans="1:3">
      <c r="A109" s="4" t="s">
        <v>3176</v>
      </c>
      <c r="B109" s="5" t="n">
        <v>1477803</v>
      </c>
      <c r="C109" s="5" t="n">
        <v>1647812</v>
      </c>
    </row>
    <row r="110" spans="1:3">
      <c r="A110" s="4" t="s">
        <v>2316</v>
      </c>
    </row>
    <row r="111" spans="1:3">
      <c r="A111" s="3" t="s">
        <v>484</v>
      </c>
    </row>
    <row r="112" spans="1:3">
      <c r="A112" s="4" t="s">
        <v>3176</v>
      </c>
      <c r="B112" s="5" t="n">
        <v>220554</v>
      </c>
      <c r="C112" s="5" t="n">
        <v>233542</v>
      </c>
    </row>
    <row r="113" spans="1:3">
      <c r="A113" s="4" t="s">
        <v>2317</v>
      </c>
    </row>
    <row r="114" spans="1:3">
      <c r="A114" s="3" t="s">
        <v>484</v>
      </c>
    </row>
    <row r="115" spans="1:3">
      <c r="A115" s="4" t="s">
        <v>3176</v>
      </c>
      <c r="B115" s="4" t="s">
        <v>36</v>
      </c>
      <c r="C115" s="5" t="n">
        <v>35014</v>
      </c>
    </row>
    <row r="116" spans="1:3">
      <c r="A116" s="4" t="s">
        <v>2318</v>
      </c>
    </row>
    <row r="117" spans="1:3">
      <c r="A117" s="3" t="s">
        <v>484</v>
      </c>
    </row>
    <row r="118" spans="1:3">
      <c r="A118" s="4" t="s">
        <v>3176</v>
      </c>
      <c r="B118" s="4" t="s">
        <v>36</v>
      </c>
      <c r="C118" s="4" t="s">
        <v>36</v>
      </c>
    </row>
    <row r="119" spans="1:3">
      <c r="A119" s="4" t="s">
        <v>2319</v>
      </c>
    </row>
    <row r="120" spans="1:3">
      <c r="A120" s="3" t="s">
        <v>484</v>
      </c>
    </row>
    <row r="121" spans="1:3">
      <c r="A121" s="4" t="s">
        <v>3176</v>
      </c>
      <c r="B121" s="5" t="n">
        <v>220554</v>
      </c>
      <c r="C121" s="5" t="n">
        <v>268556</v>
      </c>
    </row>
    <row r="122" spans="1:3">
      <c r="A122" s="4" t="s">
        <v>2173</v>
      </c>
    </row>
    <row r="123" spans="1:3">
      <c r="A123" s="3" t="s">
        <v>484</v>
      </c>
    </row>
    <row r="124" spans="1:3">
      <c r="A124" s="4" t="s">
        <v>3176</v>
      </c>
      <c r="B124" s="5" t="n">
        <v>7093653</v>
      </c>
      <c r="C124" s="5" t="n">
        <v>7326372</v>
      </c>
    </row>
    <row r="125" spans="1:3">
      <c r="A125" s="4" t="s">
        <v>3206</v>
      </c>
    </row>
    <row r="126" spans="1:3">
      <c r="A126" s="3" t="s">
        <v>484</v>
      </c>
    </row>
    <row r="127" spans="1:3">
      <c r="A127" s="4" t="s">
        <v>3176</v>
      </c>
      <c r="B127" s="4" t="s">
        <v>36</v>
      </c>
      <c r="C127" s="4" t="s">
        <v>36</v>
      </c>
    </row>
    <row r="128" spans="1:3">
      <c r="A128" s="4" t="s">
        <v>3207</v>
      </c>
    </row>
    <row r="129" spans="1:3">
      <c r="A129" s="3" t="s">
        <v>484</v>
      </c>
    </row>
    <row r="130" spans="1:3">
      <c r="A130" s="4" t="s">
        <v>3176</v>
      </c>
      <c r="B130" s="5" t="n">
        <v>21043</v>
      </c>
      <c r="C130" s="5" t="n">
        <v>43141</v>
      </c>
    </row>
    <row r="131" spans="1:3">
      <c r="A131" s="4" t="s">
        <v>3208</v>
      </c>
    </row>
    <row r="132" spans="1:3">
      <c r="A132" s="3" t="s">
        <v>484</v>
      </c>
    </row>
    <row r="133" spans="1:3">
      <c r="A133" s="4" t="s">
        <v>3176</v>
      </c>
      <c r="B133" s="5" t="n">
        <v>274239</v>
      </c>
      <c r="C133" s="5" t="n">
        <v>922705</v>
      </c>
    </row>
    <row r="134" spans="1:3">
      <c r="A134" s="4" t="s">
        <v>3209</v>
      </c>
    </row>
    <row r="135" spans="1:3">
      <c r="A135" s="3" t="s">
        <v>484</v>
      </c>
    </row>
    <row r="136" spans="1:3">
      <c r="A136" s="4" t="s">
        <v>3176</v>
      </c>
      <c r="B136" s="5" t="n">
        <v>55119</v>
      </c>
      <c r="C136" s="5" t="n">
        <v>185425</v>
      </c>
    </row>
    <row r="137" spans="1:3">
      <c r="A137" s="4" t="s">
        <v>3210</v>
      </c>
    </row>
    <row r="138" spans="1:3">
      <c r="A138" s="3" t="s">
        <v>484</v>
      </c>
    </row>
    <row r="139" spans="1:3">
      <c r="A139" s="4" t="s">
        <v>3176</v>
      </c>
      <c r="B139" s="5" t="n">
        <v>350401</v>
      </c>
      <c r="C139" s="5" t="n">
        <v>1151271</v>
      </c>
    </row>
    <row r="140" spans="1:3">
      <c r="A140" s="4" t="s">
        <v>3211</v>
      </c>
    </row>
    <row r="141" spans="1:3">
      <c r="A141" s="3" t="s">
        <v>484</v>
      </c>
    </row>
    <row r="142" spans="1:3">
      <c r="A142" s="4" t="s">
        <v>3176</v>
      </c>
      <c r="B142" s="5" t="n">
        <v>1727571</v>
      </c>
      <c r="C142" s="5" t="n">
        <v>1168117</v>
      </c>
    </row>
    <row r="143" spans="1:3">
      <c r="A143" s="4" t="s">
        <v>3212</v>
      </c>
    </row>
    <row r="144" spans="1:3">
      <c r="A144" s="3" t="s">
        <v>484</v>
      </c>
    </row>
    <row r="145" spans="1:3">
      <c r="A145" s="4" t="s">
        <v>3176</v>
      </c>
      <c r="B145" s="5" t="n">
        <v>2104771</v>
      </c>
      <c r="C145" s="5" t="n">
        <v>1444593</v>
      </c>
    </row>
    <row r="146" spans="1:3">
      <c r="A146" s="4" t="s">
        <v>3213</v>
      </c>
    </row>
    <row r="147" spans="1:3">
      <c r="A147" s="3" t="s">
        <v>484</v>
      </c>
    </row>
    <row r="148" spans="1:3">
      <c r="A148" s="4" t="s">
        <v>3176</v>
      </c>
      <c r="B148" s="5" t="n">
        <v>2910910</v>
      </c>
      <c r="C148" s="5" t="n">
        <v>3562391</v>
      </c>
    </row>
    <row r="149" spans="1:3">
      <c r="A149" s="4" t="s">
        <v>3214</v>
      </c>
    </row>
    <row r="150" spans="1:3">
      <c r="A150" s="3" t="s">
        <v>484</v>
      </c>
    </row>
    <row r="151" spans="1:3">
      <c r="A151" s="4" t="s">
        <v>3176</v>
      </c>
      <c r="B151" s="5" t="n">
        <v>6743252</v>
      </c>
      <c r="C151" s="5" t="n">
        <v>6175101</v>
      </c>
    </row>
    <row r="152" spans="1:3">
      <c r="A152" s="4" t="s">
        <v>2174</v>
      </c>
    </row>
    <row r="153" spans="1:3">
      <c r="A153" s="3" t="s">
        <v>484</v>
      </c>
    </row>
    <row r="154" spans="1:3">
      <c r="A154" s="4" t="s">
        <v>3176</v>
      </c>
      <c r="B154" s="5" t="n">
        <v>242030</v>
      </c>
      <c r="C154" s="5" t="n">
        <v>240016</v>
      </c>
    </row>
    <row r="155" spans="1:3">
      <c r="A155" s="4" t="s">
        <v>3215</v>
      </c>
    </row>
    <row r="156" spans="1:3">
      <c r="A156" s="3" t="s">
        <v>484</v>
      </c>
    </row>
    <row r="157" spans="1:3">
      <c r="A157" s="4" t="s">
        <v>3176</v>
      </c>
      <c r="B157" s="5" t="n">
        <v>177663</v>
      </c>
      <c r="C157" s="5" t="n">
        <v>153049</v>
      </c>
    </row>
    <row r="158" spans="1:3">
      <c r="A158" s="4" t="s">
        <v>3216</v>
      </c>
    </row>
    <row r="159" spans="1:3">
      <c r="A159" s="3" t="s">
        <v>484</v>
      </c>
    </row>
    <row r="160" spans="1:3">
      <c r="A160" s="4" t="s">
        <v>3176</v>
      </c>
      <c r="B160" s="5" t="n">
        <v>701</v>
      </c>
      <c r="C160" s="5" t="n">
        <v>1461</v>
      </c>
    </row>
    <row r="161" spans="1:3">
      <c r="A161" s="4" t="s">
        <v>3217</v>
      </c>
    </row>
    <row r="162" spans="1:3">
      <c r="A162" s="3" t="s">
        <v>484</v>
      </c>
    </row>
    <row r="163" spans="1:3">
      <c r="A163" s="4" t="s">
        <v>3176</v>
      </c>
      <c r="B163" s="5" t="n">
        <v>31879</v>
      </c>
      <c r="C163" s="5" t="n">
        <v>2817</v>
      </c>
    </row>
    <row r="164" spans="1:3">
      <c r="A164" s="4" t="s">
        <v>3218</v>
      </c>
    </row>
    <row r="165" spans="1:3">
      <c r="A165" s="3" t="s">
        <v>484</v>
      </c>
    </row>
    <row r="166" spans="1:3">
      <c r="A166" s="4" t="s">
        <v>3176</v>
      </c>
      <c r="B166" s="5" t="n">
        <v>2583</v>
      </c>
      <c r="C166" s="5" t="n">
        <v>1161</v>
      </c>
    </row>
    <row r="167" spans="1:3">
      <c r="A167" s="4" t="s">
        <v>3219</v>
      </c>
    </row>
    <row r="168" spans="1:3">
      <c r="A168" s="3" t="s">
        <v>484</v>
      </c>
    </row>
    <row r="169" spans="1:3">
      <c r="A169" s="4" t="s">
        <v>3176</v>
      </c>
      <c r="B169" s="5" t="n">
        <v>212826</v>
      </c>
      <c r="C169" s="5" t="n">
        <v>158488</v>
      </c>
    </row>
    <row r="170" spans="1:3">
      <c r="A170" s="4" t="s">
        <v>3220</v>
      </c>
    </row>
    <row r="171" spans="1:3">
      <c r="A171" s="3" t="s">
        <v>484</v>
      </c>
    </row>
    <row r="172" spans="1:3">
      <c r="A172" s="4" t="s">
        <v>3176</v>
      </c>
      <c r="B172" s="5" t="n">
        <v>27581</v>
      </c>
      <c r="C172" s="5" t="n">
        <v>58641</v>
      </c>
    </row>
    <row r="173" spans="1:3">
      <c r="A173" s="4" t="s">
        <v>3221</v>
      </c>
    </row>
    <row r="174" spans="1:3">
      <c r="A174" s="3" t="s">
        <v>484</v>
      </c>
    </row>
    <row r="175" spans="1:3">
      <c r="A175" s="4" t="s">
        <v>3176</v>
      </c>
      <c r="B175" s="5" t="n">
        <v>404</v>
      </c>
      <c r="C175" s="5" t="n">
        <v>7766</v>
      </c>
    </row>
    <row r="176" spans="1:3">
      <c r="A176" s="4" t="s">
        <v>3222</v>
      </c>
    </row>
    <row r="177" spans="1:3">
      <c r="A177" s="3" t="s">
        <v>484</v>
      </c>
    </row>
    <row r="178" spans="1:3">
      <c r="A178" s="4" t="s">
        <v>3176</v>
      </c>
      <c r="B178" s="5" t="n">
        <v>1219</v>
      </c>
      <c r="C178" s="5" t="n">
        <v>15121</v>
      </c>
    </row>
    <row r="179" spans="1:3">
      <c r="A179" s="4" t="s">
        <v>3223</v>
      </c>
    </row>
    <row r="180" spans="1:3">
      <c r="A180" s="3" t="s">
        <v>484</v>
      </c>
    </row>
    <row r="181" spans="1:3">
      <c r="A181" s="4" t="s">
        <v>3176</v>
      </c>
      <c r="B181" s="5" t="n">
        <v>29204</v>
      </c>
      <c r="C181" s="5" t="n">
        <v>81528</v>
      </c>
    </row>
    <row r="182" spans="1:3">
      <c r="A182" s="4" t="s">
        <v>3224</v>
      </c>
    </row>
    <row r="183" spans="1:3">
      <c r="A183" s="3" t="s">
        <v>484</v>
      </c>
    </row>
    <row r="184" spans="1:3">
      <c r="A184" s="4" t="s">
        <v>3176</v>
      </c>
      <c r="B184" s="5" t="n">
        <v>31610426</v>
      </c>
      <c r="C184" s="5" t="n">
        <v>32966851</v>
      </c>
    </row>
    <row r="185" spans="1:3">
      <c r="A185" s="4" t="s">
        <v>3225</v>
      </c>
    </row>
    <row r="186" spans="1:3">
      <c r="A186" s="3" t="s">
        <v>484</v>
      </c>
    </row>
    <row r="187" spans="1:3">
      <c r="A187" s="4" t="s">
        <v>3176</v>
      </c>
      <c r="B187" s="5" t="n">
        <v>8558164</v>
      </c>
      <c r="C187" s="5" t="n">
        <v>8106921</v>
      </c>
    </row>
    <row r="188" spans="1:3">
      <c r="A188" s="4" t="s">
        <v>3226</v>
      </c>
    </row>
    <row r="189" spans="1:3">
      <c r="A189" s="3" t="s">
        <v>484</v>
      </c>
    </row>
    <row r="190" spans="1:3">
      <c r="A190" s="4" t="s">
        <v>3176</v>
      </c>
      <c r="B190" s="5" t="n">
        <v>5600399</v>
      </c>
      <c r="C190" s="5" t="n">
        <v>6828564</v>
      </c>
    </row>
    <row r="191" spans="1:3">
      <c r="A191" s="4" t="s">
        <v>3227</v>
      </c>
    </row>
    <row r="192" spans="1:3">
      <c r="A192" s="3" t="s">
        <v>484</v>
      </c>
    </row>
    <row r="193" spans="1:3">
      <c r="A193" s="4" t="s">
        <v>3176</v>
      </c>
      <c r="B193" s="5" t="n">
        <v>3991665</v>
      </c>
      <c r="C193" s="5" t="n">
        <v>4880777</v>
      </c>
    </row>
    <row r="194" spans="1:3">
      <c r="A194" s="4" t="s">
        <v>3228</v>
      </c>
    </row>
    <row r="195" spans="1:3">
      <c r="A195" s="3" t="s">
        <v>484</v>
      </c>
    </row>
    <row r="196" spans="1:3">
      <c r="A196" s="4" t="s">
        <v>3176</v>
      </c>
      <c r="B196" s="5" t="n">
        <v>4852836</v>
      </c>
      <c r="C196" s="5" t="n">
        <v>4618826</v>
      </c>
    </row>
    <row r="197" spans="1:3">
      <c r="A197" s="4" t="s">
        <v>3229</v>
      </c>
    </row>
    <row r="198" spans="1:3">
      <c r="A198" s="3" t="s">
        <v>484</v>
      </c>
    </row>
    <row r="199" spans="1:3">
      <c r="A199" s="4" t="s">
        <v>3176</v>
      </c>
      <c r="B199" s="5" t="n">
        <v>23003064</v>
      </c>
      <c r="C199" s="5" t="n">
        <v>24435088</v>
      </c>
    </row>
    <row r="200" spans="1:3">
      <c r="A200" s="4" t="s">
        <v>3230</v>
      </c>
    </row>
    <row r="201" spans="1:3">
      <c r="A201" s="3" t="s">
        <v>484</v>
      </c>
    </row>
    <row r="202" spans="1:3">
      <c r="A202" s="4" t="s">
        <v>3176</v>
      </c>
      <c r="B202" s="5" t="n">
        <v>2461121</v>
      </c>
      <c r="C202" s="5" t="n">
        <v>2072940</v>
      </c>
    </row>
    <row r="203" spans="1:3">
      <c r="A203" s="4" t="s">
        <v>3231</v>
      </c>
    </row>
    <row r="204" spans="1:3">
      <c r="A204" s="3" t="s">
        <v>484</v>
      </c>
    </row>
    <row r="205" spans="1:3">
      <c r="A205" s="4" t="s">
        <v>3176</v>
      </c>
      <c r="B205" s="5" t="n">
        <v>2466344</v>
      </c>
      <c r="C205" s="5" t="n">
        <v>1848234</v>
      </c>
    </row>
    <row r="206" spans="1:3">
      <c r="A206" s="4" t="s">
        <v>3232</v>
      </c>
    </row>
    <row r="207" spans="1:3">
      <c r="A207" s="3" t="s">
        <v>484</v>
      </c>
    </row>
    <row r="208" spans="1:3">
      <c r="A208" s="4" t="s">
        <v>3176</v>
      </c>
      <c r="B208" s="5" t="n">
        <v>3679897</v>
      </c>
      <c r="C208" s="5" t="n">
        <v>4610589</v>
      </c>
    </row>
    <row r="209" spans="1:3">
      <c r="A209" s="4" t="s">
        <v>3233</v>
      </c>
    </row>
    <row r="210" spans="1:3">
      <c r="A210" s="3" t="s">
        <v>484</v>
      </c>
    </row>
    <row r="211" spans="1:3">
      <c r="A211" s="4" t="s">
        <v>3176</v>
      </c>
      <c r="B211" s="5" t="n">
        <v>8607362</v>
      </c>
      <c r="C211" s="5" t="n">
        <v>8531763</v>
      </c>
    </row>
    <row r="212" spans="1:3">
      <c r="A212" s="4" t="s">
        <v>3234</v>
      </c>
    </row>
    <row r="213" spans="1:3">
      <c r="A213" s="3" t="s">
        <v>484</v>
      </c>
    </row>
    <row r="214" spans="1:3">
      <c r="A214" s="4" t="s">
        <v>3176</v>
      </c>
      <c r="B214" s="5" t="n">
        <v>3363077</v>
      </c>
      <c r="C214" s="5" t="n">
        <v>3517450</v>
      </c>
    </row>
    <row r="215" spans="1:3">
      <c r="A215" s="4" t="s">
        <v>3235</v>
      </c>
    </row>
    <row r="216" spans="1:3">
      <c r="A216" s="3" t="s">
        <v>484</v>
      </c>
    </row>
    <row r="217" spans="1:3">
      <c r="A217" s="4" t="s">
        <v>3176</v>
      </c>
      <c r="B217" s="5" t="n">
        <v>4403</v>
      </c>
      <c r="C217" s="5" t="n">
        <v>2273</v>
      </c>
    </row>
    <row r="218" spans="1:3">
      <c r="A218" s="4" t="s">
        <v>3236</v>
      </c>
    </row>
    <row r="219" spans="1:3">
      <c r="A219" s="3" t="s">
        <v>484</v>
      </c>
    </row>
    <row r="220" spans="1:3">
      <c r="A220" s="4" t="s">
        <v>3176</v>
      </c>
      <c r="B220" s="5" t="n">
        <v>45465</v>
      </c>
      <c r="C220" s="5" t="n">
        <v>56121</v>
      </c>
    </row>
    <row r="221" spans="1:3">
      <c r="A221" s="4" t="s">
        <v>3237</v>
      </c>
    </row>
    <row r="222" spans="1:3">
      <c r="A222" s="3" t="s">
        <v>484</v>
      </c>
    </row>
    <row r="223" spans="1:3">
      <c r="A223" s="4" t="s">
        <v>3176</v>
      </c>
      <c r="B223" s="5" t="n">
        <v>462579</v>
      </c>
      <c r="C223" s="5" t="n">
        <v>537941</v>
      </c>
    </row>
    <row r="224" spans="1:3">
      <c r="A224" s="4" t="s">
        <v>3238</v>
      </c>
    </row>
    <row r="225" spans="1:3">
      <c r="A225" s="3" t="s">
        <v>484</v>
      </c>
    </row>
    <row r="226" spans="1:3">
      <c r="A226" s="4" t="s">
        <v>3176</v>
      </c>
      <c r="B226" s="5" t="n">
        <v>117779</v>
      </c>
      <c r="C226" s="5" t="n">
        <v>170861</v>
      </c>
    </row>
    <row r="227" spans="1:3">
      <c r="A227" s="4" t="s">
        <v>3239</v>
      </c>
    </row>
    <row r="228" spans="1:3">
      <c r="A228" s="3" t="s">
        <v>484</v>
      </c>
    </row>
    <row r="229" spans="1:3">
      <c r="A229" s="4" t="s">
        <v>3176</v>
      </c>
      <c r="B229" s="5" t="n">
        <v>630226</v>
      </c>
      <c r="C229" s="5" t="n">
        <v>767196</v>
      </c>
    </row>
    <row r="230" spans="1:3">
      <c r="A230" s="4" t="s">
        <v>3240</v>
      </c>
    </row>
    <row r="231" spans="1:3">
      <c r="A231" s="3" t="s">
        <v>484</v>
      </c>
    </row>
    <row r="232" spans="1:3">
      <c r="A232" s="4" t="s">
        <v>3176</v>
      </c>
      <c r="B232" s="5" t="n">
        <v>808502</v>
      </c>
      <c r="C232" s="5" t="n">
        <v>1762884</v>
      </c>
    </row>
    <row r="233" spans="1:3">
      <c r="A233" s="4" t="s">
        <v>3241</v>
      </c>
    </row>
    <row r="234" spans="1:3">
      <c r="A234" s="3" t="s">
        <v>484</v>
      </c>
    </row>
    <row r="235" spans="1:3">
      <c r="A235" s="4" t="s">
        <v>3176</v>
      </c>
      <c r="B235" s="5" t="n">
        <v>776796</v>
      </c>
      <c r="C235" s="4" t="s">
        <v>36</v>
      </c>
    </row>
    <row r="236" spans="1:3">
      <c r="A236" s="4" t="s">
        <v>3242</v>
      </c>
    </row>
    <row r="237" spans="1:3">
      <c r="A237" s="3" t="s">
        <v>484</v>
      </c>
    </row>
    <row r="238" spans="1:3">
      <c r="A238" s="4" t="s">
        <v>3176</v>
      </c>
      <c r="B238" s="5" t="n">
        <v>1147553</v>
      </c>
      <c r="C238" s="5" t="n">
        <v>987370</v>
      </c>
    </row>
    <row r="239" spans="1:3">
      <c r="A239" s="4" t="s">
        <v>3243</v>
      </c>
    </row>
    <row r="240" spans="1:3">
      <c r="A240" s="3" t="s">
        <v>484</v>
      </c>
    </row>
    <row r="241" spans="1:3">
      <c r="A241" s="4" t="s">
        <v>3176</v>
      </c>
      <c r="B241" s="5" t="n">
        <v>2732851</v>
      </c>
      <c r="C241" s="5" t="n">
        <v>2750254</v>
      </c>
    </row>
    <row r="242" spans="1:3">
      <c r="A242" s="4" t="s">
        <v>3244</v>
      </c>
    </row>
    <row r="243" spans="1:3">
      <c r="A243" s="3" t="s">
        <v>484</v>
      </c>
    </row>
    <row r="244" spans="1:3">
      <c r="A244" s="4" t="s">
        <v>3176</v>
      </c>
      <c r="B244" s="5" t="n">
        <v>34973503</v>
      </c>
      <c r="C244" s="5" t="n">
        <v>36484301</v>
      </c>
    </row>
    <row r="245" spans="1:3">
      <c r="A245" s="4" t="s">
        <v>3245</v>
      </c>
    </row>
    <row r="246" spans="1:3">
      <c r="A246" s="3" t="s">
        <v>484</v>
      </c>
    </row>
    <row r="247" spans="1:3">
      <c r="A247" s="4" t="s">
        <v>3176</v>
      </c>
      <c r="B247" s="5" t="n">
        <v>8562567</v>
      </c>
      <c r="C247" s="5" t="n">
        <v>8109194</v>
      </c>
    </row>
    <row r="248" spans="1:3">
      <c r="A248" s="4" t="s">
        <v>3246</v>
      </c>
    </row>
    <row r="249" spans="1:3">
      <c r="A249" s="3" t="s">
        <v>484</v>
      </c>
    </row>
    <row r="250" spans="1:3">
      <c r="A250" s="4" t="s">
        <v>3176</v>
      </c>
      <c r="B250" s="5" t="n">
        <v>5645864</v>
      </c>
      <c r="C250" s="5" t="n">
        <v>6884685</v>
      </c>
    </row>
    <row r="251" spans="1:3">
      <c r="A251" s="4" t="s">
        <v>3247</v>
      </c>
    </row>
    <row r="252" spans="1:3">
      <c r="A252" s="3" t="s">
        <v>484</v>
      </c>
    </row>
    <row r="253" spans="1:3">
      <c r="A253" s="4" t="s">
        <v>3176</v>
      </c>
      <c r="B253" s="5" t="n">
        <v>4454244</v>
      </c>
      <c r="C253" s="5" t="n">
        <v>5418718</v>
      </c>
    </row>
    <row r="254" spans="1:3">
      <c r="A254" s="4" t="s">
        <v>3248</v>
      </c>
    </row>
    <row r="255" spans="1:3">
      <c r="A255" s="3" t="s">
        <v>484</v>
      </c>
    </row>
    <row r="256" spans="1:3">
      <c r="A256" s="4" t="s">
        <v>3176</v>
      </c>
      <c r="B256" s="5" t="n">
        <v>4970615</v>
      </c>
      <c r="C256" s="5" t="n">
        <v>4789687</v>
      </c>
    </row>
    <row r="257" spans="1:3">
      <c r="A257" s="4" t="s">
        <v>3249</v>
      </c>
    </row>
    <row r="258" spans="1:3">
      <c r="A258" s="3" t="s">
        <v>484</v>
      </c>
    </row>
    <row r="259" spans="1:3">
      <c r="A259" s="4" t="s">
        <v>3176</v>
      </c>
      <c r="B259" s="5" t="n">
        <v>23633290</v>
      </c>
      <c r="C259" s="5" t="n">
        <v>25202284</v>
      </c>
    </row>
    <row r="260" spans="1:3">
      <c r="A260" s="4" t="s">
        <v>3250</v>
      </c>
    </row>
    <row r="261" spans="1:3">
      <c r="A261" s="3" t="s">
        <v>484</v>
      </c>
    </row>
    <row r="262" spans="1:3">
      <c r="A262" s="4" t="s">
        <v>3176</v>
      </c>
      <c r="B262" s="5" t="n">
        <v>3269623</v>
      </c>
      <c r="C262" s="5" t="n">
        <v>3835824</v>
      </c>
    </row>
    <row r="263" spans="1:3">
      <c r="A263" s="4" t="s">
        <v>3251</v>
      </c>
    </row>
    <row r="264" spans="1:3">
      <c r="A264" s="3" t="s">
        <v>484</v>
      </c>
    </row>
    <row r="265" spans="1:3">
      <c r="A265" s="4" t="s">
        <v>3176</v>
      </c>
      <c r="B265" s="5" t="n">
        <v>3243140</v>
      </c>
      <c r="C265" s="5" t="n">
        <v>1848234</v>
      </c>
    </row>
    <row r="266" spans="1:3">
      <c r="A266" s="4" t="s">
        <v>3252</v>
      </c>
    </row>
    <row r="267" spans="1:3">
      <c r="A267" s="3" t="s">
        <v>484</v>
      </c>
    </row>
    <row r="268" spans="1:3">
      <c r="A268" s="4" t="s">
        <v>3176</v>
      </c>
      <c r="B268" s="5" t="n">
        <v>4827450</v>
      </c>
      <c r="C268" s="5" t="n">
        <v>5597959</v>
      </c>
    </row>
    <row r="269" spans="1:3">
      <c r="A269" s="4" t="s">
        <v>3253</v>
      </c>
    </row>
    <row r="270" spans="1:3">
      <c r="A270" s="3" t="s">
        <v>484</v>
      </c>
    </row>
    <row r="271" spans="1:3">
      <c r="A271" s="4" t="s">
        <v>3176</v>
      </c>
      <c r="B271" s="6" t="n">
        <v>11340213</v>
      </c>
      <c r="C271" s="6" t="n">
        <v>11282017</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4</v>
      </c>
      <c r="B1" s="2" t="s">
        <v>29</v>
      </c>
      <c r="C1" s="2" t="s">
        <v>30</v>
      </c>
    </row>
    <row r="2" spans="1:3">
      <c r="A2" s="3" t="s">
        <v>484</v>
      </c>
    </row>
    <row r="3" spans="1:3">
      <c r="A3" s="4" t="s">
        <v>3255</v>
      </c>
      <c r="B3" s="6" t="n">
        <v>2182569</v>
      </c>
      <c r="C3" s="6" t="n">
        <v>2079050</v>
      </c>
    </row>
    <row r="4" spans="1:3">
      <c r="A4" s="4" t="s">
        <v>3256</v>
      </c>
    </row>
    <row r="5" spans="1:3">
      <c r="A5" s="3" t="s">
        <v>484</v>
      </c>
    </row>
    <row r="6" spans="1:3">
      <c r="A6" s="4" t="s">
        <v>3255</v>
      </c>
      <c r="B6" s="5" t="n">
        <v>559586</v>
      </c>
      <c r="C6" s="5" t="n">
        <v>138282</v>
      </c>
    </row>
    <row r="7" spans="1:3">
      <c r="A7" s="4" t="s">
        <v>3257</v>
      </c>
    </row>
    <row r="8" spans="1:3">
      <c r="A8" s="3" t="s">
        <v>484</v>
      </c>
    </row>
    <row r="9" spans="1:3">
      <c r="A9" s="4" t="s">
        <v>3255</v>
      </c>
      <c r="B9" s="5" t="n">
        <v>407158</v>
      </c>
      <c r="C9" s="5" t="n">
        <v>277495</v>
      </c>
    </row>
    <row r="10" spans="1:3">
      <c r="A10" s="4" t="s">
        <v>948</v>
      </c>
    </row>
    <row r="11" spans="1:3">
      <c r="A11" s="3" t="s">
        <v>484</v>
      </c>
    </row>
    <row r="12" spans="1:3">
      <c r="A12" s="4" t="s">
        <v>3255</v>
      </c>
      <c r="B12" s="5" t="n">
        <v>946624</v>
      </c>
      <c r="C12" s="5" t="n">
        <v>827254</v>
      </c>
    </row>
    <row r="13" spans="1:3">
      <c r="A13" s="4" t="s">
        <v>3258</v>
      </c>
    </row>
    <row r="14" spans="1:3">
      <c r="A14" s="3" t="s">
        <v>484</v>
      </c>
    </row>
    <row r="15" spans="1:3">
      <c r="A15" s="4" t="s">
        <v>3255</v>
      </c>
      <c r="B15" s="5" t="n">
        <v>247941</v>
      </c>
      <c r="C15" s="5" t="n">
        <v>684584</v>
      </c>
    </row>
    <row r="16" spans="1:3">
      <c r="A16" s="4" t="s">
        <v>1702</v>
      </c>
    </row>
    <row r="17" spans="1:3">
      <c r="A17" s="3" t="s">
        <v>484</v>
      </c>
    </row>
    <row r="18" spans="1:3">
      <c r="A18" s="4" t="s">
        <v>3255</v>
      </c>
      <c r="B18" s="5" t="n">
        <v>21260</v>
      </c>
      <c r="C18" s="5" t="n">
        <v>151435</v>
      </c>
    </row>
    <row r="19" spans="1:3">
      <c r="A19" s="4" t="s">
        <v>3259</v>
      </c>
    </row>
    <row r="20" spans="1:3">
      <c r="A20" s="3" t="s">
        <v>484</v>
      </c>
    </row>
    <row r="21" spans="1:3">
      <c r="A21" s="4" t="s">
        <v>3255</v>
      </c>
      <c r="B21" s="5" t="n">
        <v>1823793</v>
      </c>
      <c r="C21" s="5" t="n">
        <v>1737516</v>
      </c>
    </row>
    <row r="22" spans="1:3">
      <c r="A22" s="4" t="s">
        <v>3260</v>
      </c>
    </row>
    <row r="23" spans="1:3">
      <c r="A23" s="3" t="s">
        <v>484</v>
      </c>
    </row>
    <row r="24" spans="1:3">
      <c r="A24" s="4" t="s">
        <v>3255</v>
      </c>
      <c r="B24" s="5" t="n">
        <v>514510</v>
      </c>
      <c r="C24" s="5" t="n">
        <v>79457</v>
      </c>
    </row>
    <row r="25" spans="1:3">
      <c r="A25" s="4" t="s">
        <v>3261</v>
      </c>
    </row>
    <row r="26" spans="1:3">
      <c r="A26" s="3" t="s">
        <v>484</v>
      </c>
    </row>
    <row r="27" spans="1:3">
      <c r="A27" s="4" t="s">
        <v>3255</v>
      </c>
      <c r="B27" s="5" t="n">
        <v>244543</v>
      </c>
      <c r="C27" s="5" t="n">
        <v>175437</v>
      </c>
    </row>
    <row r="28" spans="1:3">
      <c r="A28" s="4" t="s">
        <v>3262</v>
      </c>
    </row>
    <row r="29" spans="1:3">
      <c r="A29" s="3" t="s">
        <v>484</v>
      </c>
    </row>
    <row r="30" spans="1:3">
      <c r="A30" s="4" t="s">
        <v>3255</v>
      </c>
      <c r="B30" s="5" t="n">
        <v>835030</v>
      </c>
      <c r="C30" s="5" t="n">
        <v>739170</v>
      </c>
    </row>
    <row r="31" spans="1:3">
      <c r="A31" s="4" t="s">
        <v>3263</v>
      </c>
    </row>
    <row r="32" spans="1:3">
      <c r="A32" s="3" t="s">
        <v>484</v>
      </c>
    </row>
    <row r="33" spans="1:3">
      <c r="A33" s="4" t="s">
        <v>3255</v>
      </c>
      <c r="B33" s="5" t="n">
        <v>208479</v>
      </c>
      <c r="C33" s="5" t="n">
        <v>592017</v>
      </c>
    </row>
    <row r="34" spans="1:3">
      <c r="A34" s="4" t="s">
        <v>3264</v>
      </c>
    </row>
    <row r="35" spans="1:3">
      <c r="A35" s="3" t="s">
        <v>484</v>
      </c>
    </row>
    <row r="36" spans="1:3">
      <c r="A36" s="4" t="s">
        <v>3255</v>
      </c>
      <c r="B36" s="5" t="n">
        <v>21231</v>
      </c>
      <c r="C36" s="5" t="n">
        <v>151435</v>
      </c>
    </row>
    <row r="37" spans="1:3">
      <c r="A37" s="4" t="s">
        <v>3129</v>
      </c>
    </row>
    <row r="38" spans="1:3">
      <c r="A38" s="3" t="s">
        <v>484</v>
      </c>
    </row>
    <row r="39" spans="1:3">
      <c r="A39" s="4" t="s">
        <v>3255</v>
      </c>
      <c r="B39" s="5" t="n">
        <v>75499</v>
      </c>
      <c r="C39" s="5" t="n">
        <v>57686</v>
      </c>
    </row>
    <row r="40" spans="1:3">
      <c r="A40" s="4" t="s">
        <v>3265</v>
      </c>
    </row>
    <row r="41" spans="1:3">
      <c r="A41" s="3" t="s">
        <v>484</v>
      </c>
    </row>
    <row r="42" spans="1:3">
      <c r="A42" s="4" t="s">
        <v>3255</v>
      </c>
      <c r="B42" s="5" t="n">
        <v>16681</v>
      </c>
      <c r="C42" s="5" t="n">
        <v>12247</v>
      </c>
    </row>
    <row r="43" spans="1:3">
      <c r="A43" s="4" t="s">
        <v>3266</v>
      </c>
    </row>
    <row r="44" spans="1:3">
      <c r="A44" s="3" t="s">
        <v>484</v>
      </c>
    </row>
    <row r="45" spans="1:3">
      <c r="A45" s="4" t="s">
        <v>3255</v>
      </c>
      <c r="B45" s="5" t="n">
        <v>33513</v>
      </c>
      <c r="C45" s="5" t="n">
        <v>8125</v>
      </c>
    </row>
    <row r="46" spans="1:3">
      <c r="A46" s="4" t="s">
        <v>3267</v>
      </c>
    </row>
    <row r="47" spans="1:3">
      <c r="A47" s="3" t="s">
        <v>484</v>
      </c>
    </row>
    <row r="48" spans="1:3">
      <c r="A48" s="4" t="s">
        <v>3255</v>
      </c>
      <c r="B48" s="5" t="n">
        <v>21277</v>
      </c>
      <c r="C48" s="5" t="n">
        <v>8505</v>
      </c>
    </row>
    <row r="49" spans="1:3">
      <c r="A49" s="4" t="s">
        <v>3268</v>
      </c>
    </row>
    <row r="50" spans="1:3">
      <c r="A50" s="3" t="s">
        <v>484</v>
      </c>
    </row>
    <row r="51" spans="1:3">
      <c r="A51" s="4" t="s">
        <v>3255</v>
      </c>
      <c r="B51" s="5" t="n">
        <v>4028</v>
      </c>
      <c r="C51" s="5" t="n">
        <v>28809</v>
      </c>
    </row>
    <row r="52" spans="1:3">
      <c r="A52" s="4" t="s">
        <v>3269</v>
      </c>
    </row>
    <row r="53" spans="1:3">
      <c r="A53" s="3" t="s">
        <v>484</v>
      </c>
    </row>
    <row r="54" spans="1:3">
      <c r="A54" s="4" t="s">
        <v>3255</v>
      </c>
      <c r="B54" s="4" t="s">
        <v>36</v>
      </c>
      <c r="C54" s="4" t="s">
        <v>36</v>
      </c>
    </row>
    <row r="55" spans="1:3">
      <c r="A55" s="4" t="s">
        <v>3128</v>
      </c>
    </row>
    <row r="56" spans="1:3">
      <c r="A56" s="3" t="s">
        <v>484</v>
      </c>
    </row>
    <row r="57" spans="1:3">
      <c r="A57" s="4" t="s">
        <v>3255</v>
      </c>
      <c r="B57" s="5" t="n">
        <v>201699</v>
      </c>
      <c r="C57" s="5" t="n">
        <v>158799</v>
      </c>
    </row>
    <row r="58" spans="1:3">
      <c r="A58" s="4" t="s">
        <v>3270</v>
      </c>
    </row>
    <row r="59" spans="1:3">
      <c r="A59" s="3" t="s">
        <v>484</v>
      </c>
    </row>
    <row r="60" spans="1:3">
      <c r="A60" s="4" t="s">
        <v>3255</v>
      </c>
      <c r="B60" s="5" t="n">
        <v>12367</v>
      </c>
      <c r="C60" s="5" t="n">
        <v>36662</v>
      </c>
    </row>
    <row r="61" spans="1:3">
      <c r="A61" s="4" t="s">
        <v>3271</v>
      </c>
    </row>
    <row r="62" spans="1:3">
      <c r="A62" s="3" t="s">
        <v>484</v>
      </c>
    </row>
    <row r="63" spans="1:3">
      <c r="A63" s="4" t="s">
        <v>3255</v>
      </c>
      <c r="B63" s="5" t="n">
        <v>115720</v>
      </c>
      <c r="C63" s="5" t="n">
        <v>82342</v>
      </c>
    </row>
    <row r="64" spans="1:3">
      <c r="A64" s="4" t="s">
        <v>3272</v>
      </c>
    </row>
    <row r="65" spans="1:3">
      <c r="A65" s="3" t="s">
        <v>484</v>
      </c>
    </row>
    <row r="66" spans="1:3">
      <c r="A66" s="4" t="s">
        <v>3255</v>
      </c>
      <c r="B66" s="5" t="n">
        <v>43029</v>
      </c>
      <c r="C66" s="5" t="n">
        <v>39768</v>
      </c>
    </row>
    <row r="67" spans="1:3">
      <c r="A67" s="4" t="s">
        <v>3273</v>
      </c>
    </row>
    <row r="68" spans="1:3">
      <c r="A68" s="3" t="s">
        <v>484</v>
      </c>
    </row>
    <row r="69" spans="1:3">
      <c r="A69" s="4" t="s">
        <v>3255</v>
      </c>
      <c r="B69" s="5" t="n">
        <v>30554</v>
      </c>
      <c r="C69" s="5" t="n">
        <v>27</v>
      </c>
    </row>
    <row r="70" spans="1:3">
      <c r="A70" s="4" t="s">
        <v>3274</v>
      </c>
    </row>
    <row r="71" spans="1:3">
      <c r="A71" s="3" t="s">
        <v>484</v>
      </c>
    </row>
    <row r="72" spans="1:3">
      <c r="A72" s="4" t="s">
        <v>3255</v>
      </c>
      <c r="B72" s="5" t="n">
        <v>29</v>
      </c>
      <c r="C72" s="4" t="s">
        <v>36</v>
      </c>
    </row>
    <row r="73" spans="1:3">
      <c r="A73" s="4" t="s">
        <v>3128</v>
      </c>
    </row>
    <row r="74" spans="1:3">
      <c r="A74" s="3" t="s">
        <v>484</v>
      </c>
    </row>
    <row r="75" spans="1:3">
      <c r="A75" s="4" t="s">
        <v>3255</v>
      </c>
      <c r="B75" s="5" t="n">
        <v>81578</v>
      </c>
      <c r="C75" s="5" t="n">
        <v>125049</v>
      </c>
    </row>
    <row r="76" spans="1:3">
      <c r="A76" s="4" t="s">
        <v>3270</v>
      </c>
    </row>
    <row r="77" spans="1:3">
      <c r="A77" s="3" t="s">
        <v>484</v>
      </c>
    </row>
    <row r="78" spans="1:3">
      <c r="A78" s="4" t="s">
        <v>3255</v>
      </c>
      <c r="B78" s="5" t="n">
        <v>16028</v>
      </c>
      <c r="C78" s="5" t="n">
        <v>9916</v>
      </c>
    </row>
    <row r="79" spans="1:3">
      <c r="A79" s="4" t="s">
        <v>3271</v>
      </c>
    </row>
    <row r="80" spans="1:3">
      <c r="A80" s="3" t="s">
        <v>484</v>
      </c>
    </row>
    <row r="81" spans="1:3">
      <c r="A81" s="4" t="s">
        <v>3255</v>
      </c>
      <c r="B81" s="5" t="n">
        <v>13382</v>
      </c>
      <c r="C81" s="5" t="n">
        <v>11591</v>
      </c>
    </row>
    <row r="82" spans="1:3">
      <c r="A82" s="4" t="s">
        <v>3272</v>
      </c>
    </row>
    <row r="83" spans="1:3">
      <c r="A83" s="3" t="s">
        <v>484</v>
      </c>
    </row>
    <row r="84" spans="1:3">
      <c r="A84" s="4" t="s">
        <v>3255</v>
      </c>
      <c r="B84" s="5" t="n">
        <v>47288</v>
      </c>
      <c r="C84" s="5" t="n">
        <v>39811</v>
      </c>
    </row>
    <row r="85" spans="1:3">
      <c r="A85" s="4" t="s">
        <v>3273</v>
      </c>
    </row>
    <row r="86" spans="1:3">
      <c r="A86" s="3" t="s">
        <v>484</v>
      </c>
    </row>
    <row r="87" spans="1:3">
      <c r="A87" s="4" t="s">
        <v>3255</v>
      </c>
      <c r="B87" s="5" t="n">
        <v>4880</v>
      </c>
      <c r="C87" s="5" t="n">
        <v>63731</v>
      </c>
    </row>
    <row r="88" spans="1:3">
      <c r="A88" s="4" t="s">
        <v>3274</v>
      </c>
    </row>
    <row r="89" spans="1:3">
      <c r="A89" s="3" t="s">
        <v>484</v>
      </c>
    </row>
    <row r="90" spans="1:3">
      <c r="A90" s="4" t="s">
        <v>3255</v>
      </c>
      <c r="B90" s="4" t="s">
        <v>36</v>
      </c>
      <c r="C90" s="4" t="s">
        <v>36</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5</v>
      </c>
      <c r="B1" s="2" t="s">
        <v>196</v>
      </c>
      <c r="C1" s="2" t="s">
        <v>808</v>
      </c>
      <c r="D1" s="2" t="s">
        <v>1975</v>
      </c>
    </row>
    <row r="2" spans="1:4">
      <c r="A2" s="4" t="s">
        <v>3276</v>
      </c>
    </row>
    <row r="3" spans="1:4">
      <c r="A3" s="3" t="s">
        <v>2857</v>
      </c>
    </row>
    <row r="4" spans="1:4">
      <c r="A4" s="4" t="s">
        <v>3277</v>
      </c>
      <c r="B4" s="6" t="n">
        <v>5710</v>
      </c>
      <c r="D4" s="6" t="n">
        <v>3950</v>
      </c>
    </row>
    <row r="5" spans="1:4">
      <c r="A5" s="4" t="s">
        <v>3278</v>
      </c>
    </row>
    <row r="6" spans="1:4">
      <c r="A6" s="3" t="s">
        <v>2857</v>
      </c>
    </row>
    <row r="7" spans="1:4">
      <c r="A7" s="4" t="s">
        <v>3277</v>
      </c>
      <c r="C7" s="6" t="n">
        <v>1560</v>
      </c>
      <c r="D7" s="5" t="n">
        <v>1080</v>
      </c>
    </row>
    <row r="8" spans="1:4">
      <c r="A8" s="4" t="s">
        <v>3279</v>
      </c>
    </row>
    <row r="9" spans="1:4">
      <c r="A9" s="3" t="s">
        <v>2857</v>
      </c>
    </row>
    <row r="10" spans="1:4">
      <c r="A10" s="4" t="s">
        <v>3277</v>
      </c>
      <c r="C10" s="5" t="n">
        <v>3010</v>
      </c>
      <c r="D10" s="5" t="n">
        <v>2250</v>
      </c>
    </row>
    <row r="11" spans="1:4">
      <c r="A11" s="4" t="s">
        <v>3280</v>
      </c>
    </row>
    <row r="12" spans="1:4">
      <c r="A12" s="3" t="s">
        <v>2857</v>
      </c>
    </row>
    <row r="13" spans="1:4">
      <c r="A13" s="4" t="s">
        <v>3277</v>
      </c>
      <c r="C13" s="5" t="n">
        <v>5510</v>
      </c>
      <c r="D13" s="5" t="n">
        <v>2710</v>
      </c>
    </row>
    <row r="14" spans="1:4">
      <c r="A14" s="4" t="s">
        <v>3281</v>
      </c>
    </row>
    <row r="15" spans="1:4">
      <c r="A15" s="3" t="s">
        <v>2857</v>
      </c>
    </row>
    <row r="16" spans="1:4">
      <c r="A16" s="4" t="s">
        <v>3277</v>
      </c>
      <c r="C16" s="5" t="n">
        <v>1150</v>
      </c>
      <c r="D16" s="5" t="n">
        <v>550</v>
      </c>
    </row>
    <row r="17" spans="1:4">
      <c r="A17" s="4" t="s">
        <v>3282</v>
      </c>
    </row>
    <row r="18" spans="1:4">
      <c r="A18" s="3" t="s">
        <v>2857</v>
      </c>
    </row>
    <row r="19" spans="1:4">
      <c r="A19" s="4" t="s">
        <v>3277</v>
      </c>
      <c r="C19" s="5" t="n">
        <v>2360</v>
      </c>
      <c r="D19" s="5" t="n">
        <v>1330</v>
      </c>
    </row>
    <row r="20" spans="1:4">
      <c r="A20" s="4" t="s">
        <v>3283</v>
      </c>
    </row>
    <row r="21" spans="1:4">
      <c r="A21" s="3" t="s">
        <v>2857</v>
      </c>
    </row>
    <row r="22" spans="1:4">
      <c r="A22" s="4" t="s">
        <v>3277</v>
      </c>
      <c r="C22" s="5" t="n">
        <v>10</v>
      </c>
      <c r="D22" s="5" t="n">
        <v>30</v>
      </c>
    </row>
    <row r="23" spans="1:4">
      <c r="A23" s="4" t="s">
        <v>3284</v>
      </c>
    </row>
    <row r="24" spans="1:4">
      <c r="A24" s="3" t="s">
        <v>2857</v>
      </c>
    </row>
    <row r="25" spans="1:4">
      <c r="A25" s="4" t="s">
        <v>3277</v>
      </c>
      <c r="C25" s="5" t="n">
        <v>0</v>
      </c>
      <c r="D25" s="5" t="n">
        <v>0</v>
      </c>
    </row>
    <row r="26" spans="1:4">
      <c r="A26" s="4" t="s">
        <v>3285</v>
      </c>
    </row>
    <row r="27" spans="1:4">
      <c r="A27" s="3" t="s">
        <v>2857</v>
      </c>
    </row>
    <row r="28" spans="1:4">
      <c r="A28" s="4" t="s">
        <v>3277</v>
      </c>
      <c r="C28" s="5" t="n">
        <v>0</v>
      </c>
      <c r="D28" s="5" t="n">
        <v>0</v>
      </c>
    </row>
    <row r="29" spans="1:4">
      <c r="A29" s="4" t="s">
        <v>3286</v>
      </c>
    </row>
    <row r="30" spans="1:4">
      <c r="A30" s="3" t="s">
        <v>2857</v>
      </c>
    </row>
    <row r="31" spans="1:4">
      <c r="A31" s="4" t="s">
        <v>3277</v>
      </c>
      <c r="C31" s="5" t="n">
        <v>4210</v>
      </c>
      <c r="D31" s="5" t="n">
        <v>3830</v>
      </c>
    </row>
    <row r="32" spans="1:4">
      <c r="A32" s="4" t="s">
        <v>3287</v>
      </c>
    </row>
    <row r="33" spans="1:4">
      <c r="A33" s="3" t="s">
        <v>2857</v>
      </c>
    </row>
    <row r="34" spans="1:4">
      <c r="A34" s="4" t="s">
        <v>3277</v>
      </c>
      <c r="C34" s="5" t="n">
        <v>530</v>
      </c>
      <c r="D34" s="5" t="n">
        <v>610</v>
      </c>
    </row>
    <row r="35" spans="1:4">
      <c r="A35" s="4" t="s">
        <v>3288</v>
      </c>
    </row>
    <row r="36" spans="1:4">
      <c r="A36" s="3" t="s">
        <v>2857</v>
      </c>
    </row>
    <row r="37" spans="1:4">
      <c r="A37" s="4" t="s">
        <v>3277</v>
      </c>
      <c r="C37" s="6" t="n">
        <v>1710</v>
      </c>
      <c r="D37" s="6" t="n">
        <v>191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89</v>
      </c>
      <c r="B1" s="2" t="s">
        <v>29</v>
      </c>
      <c r="C1" s="2" t="s">
        <v>30</v>
      </c>
    </row>
    <row r="2" spans="1:3">
      <c r="A2" s="4" t="s">
        <v>3290</v>
      </c>
    </row>
    <row r="3" spans="1:3">
      <c r="A3" s="3" t="s">
        <v>2857</v>
      </c>
    </row>
    <row r="4" spans="1:3">
      <c r="A4" s="4" t="s">
        <v>3291</v>
      </c>
      <c r="B4" s="6" t="n">
        <v>48000</v>
      </c>
      <c r="C4" s="6" t="n">
        <v>48000</v>
      </c>
    </row>
    <row r="5" spans="1:3">
      <c r="A5" s="4" t="s">
        <v>3292</v>
      </c>
      <c r="B5" s="5" t="n">
        <v>175000</v>
      </c>
      <c r="C5" s="5" t="n">
        <v>175000</v>
      </c>
    </row>
    <row r="6" spans="1:3">
      <c r="A6" s="4" t="s">
        <v>3293</v>
      </c>
    </row>
    <row r="7" spans="1:3">
      <c r="A7" s="3" t="s">
        <v>2857</v>
      </c>
    </row>
    <row r="8" spans="1:3">
      <c r="A8" s="4" t="s">
        <v>3291</v>
      </c>
      <c r="B8" s="5" t="n">
        <v>-22958</v>
      </c>
      <c r="C8" s="5" t="n">
        <v>30853</v>
      </c>
    </row>
    <row r="9" spans="1:3">
      <c r="A9" s="4" t="s">
        <v>3292</v>
      </c>
      <c r="B9" s="5" t="n">
        <v>-112818</v>
      </c>
      <c r="C9" s="5" t="n">
        <v>146208</v>
      </c>
    </row>
    <row r="10" spans="1:3">
      <c r="A10" s="4" t="s">
        <v>3294</v>
      </c>
    </row>
    <row r="11" spans="1:3">
      <c r="A11" s="3" t="s">
        <v>2857</v>
      </c>
    </row>
    <row r="12" spans="1:3">
      <c r="A12" s="4" t="s">
        <v>3291</v>
      </c>
      <c r="B12" s="5" t="n">
        <v>-37148</v>
      </c>
      <c r="C12" s="5" t="n">
        <v>21978</v>
      </c>
    </row>
    <row r="13" spans="1:3">
      <c r="A13" s="4" t="s">
        <v>3292</v>
      </c>
      <c r="B13" s="5" t="n">
        <v>-141287</v>
      </c>
      <c r="C13" s="5" t="n">
        <v>108249</v>
      </c>
    </row>
    <row r="14" spans="1:3">
      <c r="A14" s="4" t="s">
        <v>3295</v>
      </c>
    </row>
    <row r="15" spans="1:3">
      <c r="A15" s="3" t="s">
        <v>2857</v>
      </c>
    </row>
    <row r="16" spans="1:3">
      <c r="A16" s="4" t="s">
        <v>3291</v>
      </c>
      <c r="B16" s="5" t="n">
        <v>-29110</v>
      </c>
      <c r="C16" s="5" t="n">
        <v>26119</v>
      </c>
    </row>
    <row r="17" spans="1:3">
      <c r="A17" s="4" t="s">
        <v>3292</v>
      </c>
      <c r="B17" s="5" t="n">
        <v>-128506</v>
      </c>
      <c r="C17" s="5" t="n">
        <v>120159</v>
      </c>
    </row>
    <row r="18" spans="1:3">
      <c r="A18" s="4" t="s">
        <v>3296</v>
      </c>
    </row>
    <row r="19" spans="1:3">
      <c r="A19" s="3" t="s">
        <v>2857</v>
      </c>
    </row>
    <row r="20" spans="1:3">
      <c r="A20" s="4" t="s">
        <v>3291</v>
      </c>
      <c r="B20" s="5" t="n">
        <v>30</v>
      </c>
      <c r="C20" s="5" t="n">
        <v>30</v>
      </c>
    </row>
    <row r="21" spans="1:3">
      <c r="A21" s="4" t="s">
        <v>3292</v>
      </c>
      <c r="B21" s="5" t="n">
        <v>75</v>
      </c>
      <c r="C21" s="5" t="n">
        <v>75</v>
      </c>
    </row>
    <row r="22" spans="1:3">
      <c r="A22" s="4" t="s">
        <v>3286</v>
      </c>
    </row>
    <row r="23" spans="1:3">
      <c r="A23" s="3" t="s">
        <v>2857</v>
      </c>
    </row>
    <row r="24" spans="1:3">
      <c r="A24" s="4" t="s">
        <v>3291</v>
      </c>
      <c r="B24" s="5" t="n">
        <v>14</v>
      </c>
      <c r="C24" s="5" t="n">
        <v>14</v>
      </c>
    </row>
    <row r="25" spans="1:3">
      <c r="A25" s="4" t="s">
        <v>3292</v>
      </c>
      <c r="B25" s="5" t="n">
        <v>42</v>
      </c>
      <c r="C25" s="5" t="n">
        <v>35</v>
      </c>
    </row>
    <row r="26" spans="1:3">
      <c r="A26" s="4" t="s">
        <v>3287</v>
      </c>
    </row>
    <row r="27" spans="1:3">
      <c r="A27" s="3" t="s">
        <v>2857</v>
      </c>
    </row>
    <row r="28" spans="1:3">
      <c r="A28" s="4" t="s">
        <v>3291</v>
      </c>
      <c r="B28" s="5" t="n">
        <v>6</v>
      </c>
      <c r="C28" s="5" t="n">
        <v>6</v>
      </c>
    </row>
    <row r="29" spans="1:3">
      <c r="A29" s="4" t="s">
        <v>3292</v>
      </c>
      <c r="B29" s="5" t="n">
        <v>15</v>
      </c>
      <c r="C29" s="5" t="n">
        <v>13</v>
      </c>
    </row>
    <row r="30" spans="1:3">
      <c r="A30" s="4" t="s">
        <v>3288</v>
      </c>
    </row>
    <row r="31" spans="1:3">
      <c r="A31" s="3" t="s">
        <v>2857</v>
      </c>
    </row>
    <row r="32" spans="1:3">
      <c r="A32" s="4" t="s">
        <v>3291</v>
      </c>
      <c r="B32" s="5" t="n">
        <v>10</v>
      </c>
      <c r="C32" s="5" t="n">
        <v>10</v>
      </c>
    </row>
    <row r="33" spans="1:3">
      <c r="A33" s="4" t="s">
        <v>3292</v>
      </c>
      <c r="B33" s="5" t="n">
        <v>23</v>
      </c>
      <c r="C33" s="5" t="n">
        <v>26</v>
      </c>
    </row>
    <row r="34" spans="1:3">
      <c r="A34" s="4" t="s">
        <v>3297</v>
      </c>
    </row>
    <row r="35" spans="1:3">
      <c r="A35" s="3" t="s">
        <v>2857</v>
      </c>
    </row>
    <row r="36" spans="1:3">
      <c r="A36" s="4" t="s">
        <v>3291</v>
      </c>
      <c r="B36" s="5" t="n">
        <v>48000</v>
      </c>
      <c r="C36" s="5" t="n">
        <v>48000</v>
      </c>
    </row>
    <row r="37" spans="1:3">
      <c r="A37" s="4" t="s">
        <v>3292</v>
      </c>
      <c r="B37" s="5" t="n">
        <v>175000</v>
      </c>
      <c r="C37" s="5" t="n">
        <v>175000</v>
      </c>
    </row>
    <row r="38" spans="1:3">
      <c r="A38" s="4" t="s">
        <v>3276</v>
      </c>
    </row>
    <row r="39" spans="1:3">
      <c r="A39" s="3" t="s">
        <v>2857</v>
      </c>
    </row>
    <row r="40" spans="1:3">
      <c r="A40" s="4" t="s">
        <v>3291</v>
      </c>
      <c r="B40" s="5" t="n">
        <v>-38249</v>
      </c>
      <c r="C40" s="5" t="n">
        <v>31764</v>
      </c>
    </row>
    <row r="41" spans="1:3">
      <c r="A41" s="4" t="s">
        <v>3292</v>
      </c>
      <c r="B41" s="5" t="n">
        <v>-142442</v>
      </c>
      <c r="C41" s="5" t="n">
        <v>145566</v>
      </c>
    </row>
    <row r="42" spans="1:3">
      <c r="A42" s="4" t="s">
        <v>3278</v>
      </c>
    </row>
    <row r="43" spans="1:3">
      <c r="A43" s="3" t="s">
        <v>2857</v>
      </c>
    </row>
    <row r="44" spans="1:3">
      <c r="A44" s="4" t="s">
        <v>3291</v>
      </c>
      <c r="B44" s="5" t="n">
        <v>-23571</v>
      </c>
      <c r="C44" s="5" t="n">
        <v>23088</v>
      </c>
    </row>
    <row r="45" spans="1:3">
      <c r="A45" s="4" t="s">
        <v>3292</v>
      </c>
      <c r="B45" s="5" t="n">
        <v>-112277</v>
      </c>
      <c r="C45" s="5" t="n">
        <v>107959</v>
      </c>
    </row>
    <row r="46" spans="1:3">
      <c r="A46" s="4" t="s">
        <v>3279</v>
      </c>
    </row>
    <row r="47" spans="1:3">
      <c r="A47" s="3" t="s">
        <v>2857</v>
      </c>
    </row>
    <row r="48" spans="1:3">
      <c r="A48" s="4" t="s">
        <v>3291</v>
      </c>
      <c r="B48" s="5" t="n">
        <v>-29948</v>
      </c>
      <c r="C48" s="5" t="n">
        <v>27390</v>
      </c>
    </row>
    <row r="49" spans="1:3">
      <c r="A49" s="4" t="s">
        <v>3292</v>
      </c>
      <c r="B49" s="6" t="n">
        <v>-128360</v>
      </c>
      <c r="C49" s="6" t="n">
        <v>1196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8</v>
      </c>
      <c r="B1" s="2" t="s">
        <v>29</v>
      </c>
      <c r="C1" s="2" t="s">
        <v>30</v>
      </c>
    </row>
    <row r="2" spans="1:3">
      <c r="A2" s="3" t="s">
        <v>3166</v>
      </c>
    </row>
    <row r="3" spans="1:3">
      <c r="A3" s="4" t="s">
        <v>3299</v>
      </c>
      <c r="B3" s="6" t="n">
        <v>3066180</v>
      </c>
      <c r="C3" s="6" t="n">
        <v>2868706</v>
      </c>
    </row>
    <row r="4" spans="1:3">
      <c r="A4" s="4" t="s">
        <v>3300</v>
      </c>
      <c r="B4" s="6" t="n">
        <v>3881252</v>
      </c>
      <c r="C4" s="6" t="n">
        <v>3657707</v>
      </c>
    </row>
    <row r="5" spans="1:3">
      <c r="A5" s="4" t="s">
        <v>3299</v>
      </c>
      <c r="B5" s="4" t="s">
        <v>3301</v>
      </c>
      <c r="C5" s="4" t="s">
        <v>3302</v>
      </c>
    </row>
    <row r="6" spans="1:3">
      <c r="A6" s="4" t="s">
        <v>3300</v>
      </c>
      <c r="B6" s="4" t="s">
        <v>3303</v>
      </c>
      <c r="C6" s="4" t="s">
        <v>330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305</v>
      </c>
      <c r="B1" s="2" t="s">
        <v>3306</v>
      </c>
      <c r="C1" s="2" t="s">
        <v>3307</v>
      </c>
      <c r="D1" s="2" t="s">
        <v>196</v>
      </c>
      <c r="E1" s="2" t="s">
        <v>810</v>
      </c>
    </row>
    <row r="2" spans="1:5">
      <c r="A2" s="3" t="s">
        <v>484</v>
      </c>
    </row>
    <row r="3" spans="1:5">
      <c r="A3" s="4" t="s">
        <v>3308</v>
      </c>
      <c r="D3" s="6" t="n">
        <v>177224139</v>
      </c>
      <c r="E3" s="6" t="n">
        <v>177941295</v>
      </c>
    </row>
    <row r="4" spans="1:5">
      <c r="A4" s="4" t="s">
        <v>3309</v>
      </c>
    </row>
    <row r="5" spans="1:5">
      <c r="A5" s="3" t="s">
        <v>484</v>
      </c>
    </row>
    <row r="6" spans="1:5">
      <c r="A6" s="4" t="s">
        <v>3310</v>
      </c>
      <c r="C6" s="5" t="n">
        <v>5000000</v>
      </c>
    </row>
    <row r="7" spans="1:5">
      <c r="A7" s="4" t="s">
        <v>3311</v>
      </c>
    </row>
    <row r="8" spans="1:5">
      <c r="A8" s="3" t="s">
        <v>484</v>
      </c>
    </row>
    <row r="9" spans="1:5">
      <c r="A9" s="4" t="s">
        <v>3310</v>
      </c>
      <c r="B9" s="5" t="n">
        <v>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9</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9</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v>
      </c>
      <c r="B1" s="2" t="s">
        <v>1</v>
      </c>
    </row>
    <row r="2" spans="1:4">
      <c r="B2" s="2" t="s">
        <v>29</v>
      </c>
      <c r="C2" s="2" t="s">
        <v>30</v>
      </c>
      <c r="D2" s="2" t="s">
        <v>74</v>
      </c>
    </row>
    <row r="3" spans="1:4">
      <c r="A3" s="3" t="s">
        <v>75</v>
      </c>
    </row>
    <row r="4" spans="1:4">
      <c r="A4" s="4" t="s">
        <v>76</v>
      </c>
      <c r="B4" s="6" t="n">
        <v>2058446</v>
      </c>
      <c r="C4" s="6" t="n">
        <v>2137044</v>
      </c>
      <c r="D4" s="6" t="n">
        <v>2085988</v>
      </c>
    </row>
    <row r="5" spans="1:4">
      <c r="A5" s="4" t="s">
        <v>77</v>
      </c>
      <c r="B5" s="5" t="n">
        <v>-731755</v>
      </c>
      <c r="C5" s="5" t="n">
        <v>-855678</v>
      </c>
      <c r="D5" s="5" t="n">
        <v>-830782</v>
      </c>
    </row>
    <row r="6" spans="1:4">
      <c r="A6" s="4" t="s">
        <v>78</v>
      </c>
      <c r="B6" s="5" t="n">
        <v>1326691</v>
      </c>
      <c r="C6" s="5" t="n">
        <v>1281366</v>
      </c>
      <c r="D6" s="5" t="n">
        <v>1255206</v>
      </c>
    </row>
    <row r="7" spans="1:4">
      <c r="A7" s="4" t="s">
        <v>79</v>
      </c>
      <c r="B7" s="5" t="n">
        <v>455558</v>
      </c>
      <c r="C7" s="5" t="n">
        <v>431184</v>
      </c>
      <c r="D7" s="5" t="n">
        <v>402900</v>
      </c>
    </row>
    <row r="8" spans="1:4">
      <c r="A8" s="4" t="s">
        <v>80</v>
      </c>
      <c r="B8" s="5" t="n">
        <v>-176495</v>
      </c>
      <c r="C8" s="5" t="n">
        <v>-176760</v>
      </c>
      <c r="D8" s="5" t="n">
        <v>-165273</v>
      </c>
    </row>
    <row r="9" spans="1:4">
      <c r="A9" s="4" t="s">
        <v>81</v>
      </c>
      <c r="B9" s="5" t="n">
        <v>279063</v>
      </c>
      <c r="C9" s="5" t="n">
        <v>254424</v>
      </c>
      <c r="D9" s="5" t="n">
        <v>237627</v>
      </c>
    </row>
    <row r="10" spans="1:4">
      <c r="A10" s="4" t="s">
        <v>82</v>
      </c>
      <c r="B10" s="5" t="n">
        <v>2796</v>
      </c>
      <c r="C10" s="5" t="n">
        <v>-367034</v>
      </c>
      <c r="D10" s="5" t="n">
        <v>-457897</v>
      </c>
    </row>
    <row r="11" spans="1:4">
      <c r="A11" s="4" t="s">
        <v>83</v>
      </c>
      <c r="B11" s="5" t="n">
        <v>126956</v>
      </c>
      <c r="C11" s="5" t="n">
        <v>507392</v>
      </c>
      <c r="D11" s="5" t="n">
        <v>603396</v>
      </c>
    </row>
    <row r="12" spans="1:4">
      <c r="A12" s="4" t="s">
        <v>84</v>
      </c>
      <c r="B12" s="5" t="n">
        <v>62016</v>
      </c>
      <c r="C12" s="5" t="n">
        <v>6427</v>
      </c>
      <c r="D12" s="5" t="n">
        <v>6439</v>
      </c>
    </row>
    <row r="13" spans="1:4">
      <c r="A13" s="4" t="s">
        <v>85</v>
      </c>
      <c r="B13" s="5" t="n">
        <v>1797522</v>
      </c>
      <c r="C13" s="5" t="n">
        <v>1682575</v>
      </c>
      <c r="D13" s="5" t="n">
        <v>1644771</v>
      </c>
    </row>
    <row r="14" spans="1:4">
      <c r="A14" s="4" t="s">
        <v>86</v>
      </c>
      <c r="B14" s="5" t="n">
        <v>-302255</v>
      </c>
      <c r="C14" s="5" t="n">
        <v>-342083</v>
      </c>
      <c r="D14" s="5" t="n">
        <v>-399277</v>
      </c>
    </row>
    <row r="15" spans="1:4">
      <c r="A15" s="4" t="s">
        <v>87</v>
      </c>
      <c r="B15" s="5" t="n">
        <v>1495267</v>
      </c>
      <c r="C15" s="5" t="n">
        <v>1340492</v>
      </c>
      <c r="D15" s="5" t="n">
        <v>1245494</v>
      </c>
    </row>
    <row r="16" spans="1:4">
      <c r="A16" s="4" t="s">
        <v>88</v>
      </c>
      <c r="B16" s="5" t="n">
        <v>-396967</v>
      </c>
      <c r="C16" s="5" t="n">
        <v>-395133</v>
      </c>
      <c r="D16" s="5" t="n">
        <v>-387063</v>
      </c>
    </row>
    <row r="17" spans="1:4">
      <c r="A17" s="4" t="s">
        <v>89</v>
      </c>
      <c r="B17" s="5" t="n">
        <v>-230103</v>
      </c>
      <c r="C17" s="5" t="n">
        <v>-226413</v>
      </c>
      <c r="D17" s="5" t="n">
        <v>-220531</v>
      </c>
    </row>
    <row r="18" spans="1:4">
      <c r="A18" s="4" t="s">
        <v>90</v>
      </c>
      <c r="B18" s="5" t="n">
        <v>-77823</v>
      </c>
      <c r="C18" s="5" t="n">
        <v>-65359</v>
      </c>
      <c r="D18" s="5" t="n">
        <v>-53614</v>
      </c>
    </row>
    <row r="19" spans="1:4">
      <c r="A19" s="4" t="s">
        <v>91</v>
      </c>
      <c r="B19" s="5" t="n">
        <v>-5644</v>
      </c>
      <c r="C19" s="5" t="n">
        <v>-234</v>
      </c>
      <c r="D19" s="5" t="n">
        <v>-21</v>
      </c>
    </row>
    <row r="20" spans="1:4">
      <c r="A20" s="4" t="s">
        <v>92</v>
      </c>
      <c r="B20" s="5" t="n">
        <v>-68413</v>
      </c>
      <c r="C20" s="5" t="n">
        <v>-68902</v>
      </c>
      <c r="D20" s="5" t="n">
        <v>-58729</v>
      </c>
    </row>
    <row r="21" spans="1:4">
      <c r="A21" s="4" t="s">
        <v>93</v>
      </c>
      <c r="B21" s="5" t="n">
        <v>-778950</v>
      </c>
      <c r="C21" s="5" t="n">
        <v>-756041</v>
      </c>
      <c r="D21" s="5" t="n">
        <v>-719958</v>
      </c>
    </row>
    <row r="22" spans="1:4">
      <c r="A22" s="4" t="s">
        <v>75</v>
      </c>
      <c r="B22" s="5" t="n">
        <v>716317</v>
      </c>
      <c r="C22" s="5" t="n">
        <v>584451</v>
      </c>
      <c r="D22" s="5" t="n">
        <v>525536</v>
      </c>
    </row>
    <row r="23" spans="1:4">
      <c r="A23" s="4" t="s">
        <v>94</v>
      </c>
      <c r="B23" s="5" t="n">
        <v>3963</v>
      </c>
      <c r="C23" s="5" t="n">
        <v>3012</v>
      </c>
      <c r="D23" s="5" t="n">
        <v>2588</v>
      </c>
    </row>
    <row r="24" spans="1:4">
      <c r="A24" s="4" t="s">
        <v>95</v>
      </c>
      <c r="B24" s="5" t="n">
        <v>720280</v>
      </c>
      <c r="C24" s="5" t="n">
        <v>587463</v>
      </c>
      <c r="D24" s="5" t="n">
        <v>528124</v>
      </c>
    </row>
    <row r="25" spans="1:4">
      <c r="A25" s="4" t="s">
        <v>96</v>
      </c>
      <c r="B25" s="5" t="n">
        <v>-145031</v>
      </c>
      <c r="C25" s="5" t="n">
        <v>-109031</v>
      </c>
      <c r="D25" s="5" t="n">
        <v>-76395</v>
      </c>
    </row>
    <row r="26" spans="1:4">
      <c r="A26" s="4" t="s">
        <v>97</v>
      </c>
      <c r="B26" s="5" t="n">
        <v>575249</v>
      </c>
      <c r="C26" s="5" t="n">
        <v>478432</v>
      </c>
      <c r="D26" s="5" t="n">
        <v>451729</v>
      </c>
    </row>
    <row r="27" spans="1:4">
      <c r="A27" s="3" t="s">
        <v>98</v>
      </c>
    </row>
    <row r="28" spans="1:4">
      <c r="A28" s="4" t="s">
        <v>99</v>
      </c>
      <c r="B28" s="5" t="n">
        <v>562801</v>
      </c>
      <c r="C28" s="5" t="n">
        <v>476067</v>
      </c>
      <c r="D28" s="5" t="n">
        <v>448466</v>
      </c>
    </row>
    <row r="29" spans="1:4">
      <c r="A29" s="4" t="s">
        <v>69</v>
      </c>
      <c r="B29" s="6" t="n">
        <v>12448</v>
      </c>
      <c r="C29" s="6" t="n">
        <v>2365</v>
      </c>
      <c r="D29" s="6" t="n">
        <v>3263</v>
      </c>
    </row>
    <row r="30" spans="1:4">
      <c r="A30" s="3" t="s">
        <v>100</v>
      </c>
    </row>
    <row r="31" spans="1:4">
      <c r="A31" s="4" t="s">
        <v>101</v>
      </c>
      <c r="B31" s="6" t="n">
        <v>2987</v>
      </c>
      <c r="C31" s="6" t="n">
        <v>2526</v>
      </c>
      <c r="D31" s="6" t="n">
        <v>2380</v>
      </c>
    </row>
    <row r="32" spans="1:4">
      <c r="A32" s="4" t="s">
        <v>102</v>
      </c>
      <c r="B32" s="6" t="n">
        <v>2987</v>
      </c>
      <c r="C32" s="6" t="n">
        <v>2526</v>
      </c>
      <c r="D32" s="6" t="n">
        <v>23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5</v>
      </c>
      <c r="B1" s="2" t="s">
        <v>1</v>
      </c>
    </row>
    <row r="2" spans="1:2">
      <c r="B2" s="2" t="s">
        <v>29</v>
      </c>
    </row>
    <row r="3" spans="1:2">
      <c r="A3" s="3" t="s">
        <v>27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9</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0</v>
      </c>
      <c r="B1" s="2" t="s">
        <v>1</v>
      </c>
    </row>
    <row r="2" spans="1:2">
      <c r="B2" s="2" t="s">
        <v>29</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9</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9</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9</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9</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9</v>
      </c>
    </row>
    <row r="3" spans="1:2">
      <c r="A3" s="3" t="s">
        <v>299</v>
      </c>
    </row>
    <row r="4" spans="1:2">
      <c r="A4" s="4" t="s">
        <v>298</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9</v>
      </c>
      <c r="C2" s="2" t="s">
        <v>30</v>
      </c>
      <c r="D2" s="2" t="s">
        <v>74</v>
      </c>
    </row>
    <row r="3" spans="1:4">
      <c r="A3" s="3" t="s">
        <v>104</v>
      </c>
    </row>
    <row r="4" spans="1:4">
      <c r="A4" s="4" t="s">
        <v>97</v>
      </c>
      <c r="B4" s="6" t="n">
        <v>575249</v>
      </c>
      <c r="C4" s="6" t="n">
        <v>478432</v>
      </c>
      <c r="D4" s="6" t="n">
        <v>451729</v>
      </c>
    </row>
    <row r="5" spans="1:4">
      <c r="A5" s="3" t="s">
        <v>105</v>
      </c>
    </row>
    <row r="6" spans="1:4">
      <c r="A6" s="4" t="s">
        <v>40</v>
      </c>
      <c r="B6" s="5" t="n">
        <v>-5520</v>
      </c>
      <c r="C6" s="5" t="n">
        <v>14468</v>
      </c>
      <c r="D6" s="5" t="n">
        <v>-28777</v>
      </c>
    </row>
    <row r="7" spans="1:4">
      <c r="A7" s="4" t="s">
        <v>106</v>
      </c>
      <c r="B7" s="5" t="n">
        <v>-5850</v>
      </c>
      <c r="C7" s="5" t="n">
        <v>-6338</v>
      </c>
      <c r="D7" s="5" t="n">
        <v>-2099</v>
      </c>
    </row>
    <row r="8" spans="1:4">
      <c r="A8" s="4" t="s">
        <v>107</v>
      </c>
      <c r="B8" s="5" t="n">
        <v>-11370</v>
      </c>
      <c r="C8" s="5" t="n">
        <v>8130</v>
      </c>
      <c r="D8" s="5" t="n">
        <v>-30876</v>
      </c>
    </row>
    <row r="9" spans="1:4">
      <c r="A9" s="4" t="s">
        <v>108</v>
      </c>
      <c r="B9" s="5" t="n">
        <v>2754</v>
      </c>
      <c r="C9" s="5" t="n">
        <v>-1975</v>
      </c>
      <c r="D9" s="5" t="n">
        <v>6462</v>
      </c>
    </row>
    <row r="10" spans="1:4">
      <c r="A10" s="4" t="s">
        <v>109</v>
      </c>
      <c r="B10" s="5" t="n">
        <v>-8616</v>
      </c>
      <c r="C10" s="5" t="n">
        <v>6155</v>
      </c>
      <c r="D10" s="5" t="n">
        <v>-24414</v>
      </c>
    </row>
    <row r="11" spans="1:4">
      <c r="A11" s="4" t="s">
        <v>110</v>
      </c>
      <c r="B11" s="5" t="n">
        <v>566633</v>
      </c>
      <c r="C11" s="5" t="n">
        <v>484587</v>
      </c>
      <c r="D11" s="5" t="n">
        <v>427315</v>
      </c>
    </row>
    <row r="12" spans="1:4">
      <c r="A12" s="3" t="s">
        <v>98</v>
      </c>
    </row>
    <row r="13" spans="1:4">
      <c r="A13" s="4" t="s">
        <v>99</v>
      </c>
      <c r="B13" s="5" t="n">
        <v>553849</v>
      </c>
      <c r="C13" s="5" t="n">
        <v>481419</v>
      </c>
      <c r="D13" s="5" t="n">
        <v>424154</v>
      </c>
    </row>
    <row r="14" spans="1:4">
      <c r="A14" s="4" t="s">
        <v>111</v>
      </c>
      <c r="B14" s="6" t="n">
        <v>12784</v>
      </c>
      <c r="C14" s="6" t="n">
        <v>3168</v>
      </c>
      <c r="D14" s="6" t="n">
        <v>3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9</v>
      </c>
    </row>
    <row r="3" spans="1:2">
      <c r="A3" s="3" t="s">
        <v>302</v>
      </c>
    </row>
    <row r="4" spans="1:2">
      <c r="A4" s="4" t="s">
        <v>301</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9</v>
      </c>
    </row>
    <row r="3" spans="1:2">
      <c r="A3" s="3" t="s">
        <v>305</v>
      </c>
    </row>
    <row r="4" spans="1:2">
      <c r="A4" s="4" t="s">
        <v>304</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9</v>
      </c>
    </row>
    <row r="3" spans="1:2">
      <c r="A3" s="3" t="s">
        <v>308</v>
      </c>
    </row>
    <row r="4" spans="1:2">
      <c r="A4" s="4" t="s">
        <v>307</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10</v>
      </c>
      <c r="B1" s="2" t="s">
        <v>1</v>
      </c>
    </row>
    <row r="2" spans="1:2">
      <c r="B2" s="2" t="s">
        <v>29</v>
      </c>
    </row>
    <row r="3" spans="1:2">
      <c r="A3" s="3" t="s">
        <v>311</v>
      </c>
    </row>
    <row r="4" spans="1:2">
      <c r="A4" s="4" t="s">
        <v>310</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9</v>
      </c>
    </row>
    <row r="3" spans="1:2">
      <c r="A3" s="3" t="s">
        <v>314</v>
      </c>
    </row>
    <row r="4" spans="1:2">
      <c r="A4" s="4" t="s">
        <v>313</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6</v>
      </c>
      <c r="B1" s="2" t="s">
        <v>1</v>
      </c>
    </row>
    <row r="2" spans="1:2">
      <c r="B2" s="2" t="s">
        <v>29</v>
      </c>
    </row>
    <row r="3" spans="1:2">
      <c r="A3" s="3" t="s">
        <v>317</v>
      </c>
    </row>
    <row r="4" spans="1:2">
      <c r="A4" s="4" t="s">
        <v>316</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9</v>
      </c>
      <c r="B1" s="2" t="s">
        <v>1</v>
      </c>
    </row>
    <row r="2" spans="1:2">
      <c r="B2" s="2" t="s">
        <v>29</v>
      </c>
    </row>
    <row r="3" spans="1:2">
      <c r="A3" s="3" t="s">
        <v>320</v>
      </c>
    </row>
    <row r="4" spans="1:2">
      <c r="A4" s="4" t="s">
        <v>319</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9</v>
      </c>
    </row>
    <row r="3" spans="1:2">
      <c r="A3" s="3" t="s">
        <v>210</v>
      </c>
    </row>
    <row r="4" spans="1:2">
      <c r="A4" s="4" t="s">
        <v>323</v>
      </c>
      <c r="B4" s="4" t="s">
        <v>324</v>
      </c>
    </row>
    <row r="5" spans="1:2">
      <c r="A5" s="4" t="s">
        <v>325</v>
      </c>
      <c r="B5" s="4" t="s">
        <v>326</v>
      </c>
    </row>
    <row r="6" spans="1:2">
      <c r="A6" s="4" t="s">
        <v>69</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44</v>
      </c>
      <c r="B14" s="4" t="s">
        <v>342</v>
      </c>
    </row>
    <row r="15" spans="1:2">
      <c r="A15" s="4" t="s">
        <v>343</v>
      </c>
      <c r="B15" s="4" t="s">
        <v>344</v>
      </c>
    </row>
    <row r="16" spans="1:2">
      <c r="A16" s="4" t="s">
        <v>43</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130</v>
      </c>
      <c r="B25" s="4" t="s">
        <v>362</v>
      </c>
    </row>
    <row r="26" spans="1:2">
      <c r="A26" s="4" t="s">
        <v>363</v>
      </c>
      <c r="B26" s="4" t="s">
        <v>364</v>
      </c>
    </row>
    <row r="27" spans="1:2">
      <c r="A27" s="4" t="s">
        <v>365</v>
      </c>
      <c r="B27"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9</v>
      </c>
    </row>
    <row r="3" spans="1:2">
      <c r="A3" s="3" t="s">
        <v>210</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9</v>
      </c>
    </row>
    <row r="3" spans="1:2">
      <c r="A3" s="3" t="s">
        <v>21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9"/>
    <col customWidth="1" max="2" min="2" width="17"/>
    <col customWidth="1" max="3" min="3" width="46"/>
    <col customWidth="1" max="4" min="4" width="61"/>
    <col customWidth="1" max="5" min="5" width="40"/>
    <col customWidth="1" max="6" min="6" width="25"/>
    <col customWidth="1" max="7" min="7" width="28"/>
    <col customWidth="1" max="8" min="8" width="42"/>
    <col customWidth="1" max="9" min="9" width="29"/>
    <col customWidth="1" max="10" min="10" width="43"/>
    <col customWidth="1" max="11" min="11" width="58"/>
    <col customWidth="1" max="12" min="12" width="34"/>
    <col customWidth="1" max="13" min="13" width="12"/>
  </cols>
  <sheetData>
    <row r="1" spans="1:13">
      <c r="A1" s="1" t="s">
        <v>112</v>
      </c>
      <c r="B1" s="2" t="s">
        <v>113</v>
      </c>
      <c r="C1" s="2" t="s">
        <v>114</v>
      </c>
      <c r="D1" s="2" t="s">
        <v>115</v>
      </c>
      <c r="E1" s="2" t="s">
        <v>116</v>
      </c>
      <c r="F1" s="2" t="s">
        <v>117</v>
      </c>
      <c r="G1" s="2" t="s">
        <v>118</v>
      </c>
      <c r="H1" s="2" t="s">
        <v>119</v>
      </c>
      <c r="I1" s="2" t="s">
        <v>120</v>
      </c>
      <c r="J1" s="2" t="s">
        <v>121</v>
      </c>
      <c r="K1" s="2" t="s">
        <v>122</v>
      </c>
      <c r="L1" s="2" t="s">
        <v>123</v>
      </c>
      <c r="M1" s="2" t="s">
        <v>124</v>
      </c>
    </row>
    <row r="2" spans="1:13">
      <c r="A2" s="4" t="s">
        <v>125</v>
      </c>
      <c r="B2" s="6" t="n">
        <v>891303</v>
      </c>
      <c r="C2" s="6" t="n">
        <v>1309985</v>
      </c>
      <c r="D2" s="6" t="n">
        <v>-2224</v>
      </c>
      <c r="E2" s="6" t="n">
        <v>21680</v>
      </c>
      <c r="F2" s="6" t="n">
        <v>10725</v>
      </c>
      <c r="G2" s="6" t="n">
        <v>-6805</v>
      </c>
      <c r="H2" s="6" t="n">
        <v>18384</v>
      </c>
      <c r="I2" s="6" t="n">
        <v>569910</v>
      </c>
      <c r="J2" s="6" t="n">
        <v>-170973</v>
      </c>
      <c r="K2" s="6" t="n">
        <v>2641985</v>
      </c>
      <c r="L2" s="6" t="n">
        <v>33083</v>
      </c>
      <c r="M2" s="6" t="n">
        <v>2675068</v>
      </c>
    </row>
    <row r="3" spans="1:13">
      <c r="A3" s="3" t="s">
        <v>126</v>
      </c>
    </row>
    <row r="4" spans="1:13">
      <c r="A4" s="4" t="s">
        <v>127</v>
      </c>
      <c r="H4" s="5" t="n">
        <v>569910</v>
      </c>
      <c r="I4" s="5" t="n">
        <v>-569910</v>
      </c>
    </row>
    <row r="5" spans="1:13">
      <c r="A5" s="4" t="s">
        <v>125</v>
      </c>
      <c r="B5" s="5" t="n">
        <v>891303</v>
      </c>
      <c r="C5" s="5" t="n">
        <v>1309985</v>
      </c>
      <c r="D5" s="5" t="n">
        <v>-2224</v>
      </c>
      <c r="E5" s="5" t="n">
        <v>21680</v>
      </c>
      <c r="F5" s="5" t="n">
        <v>10725</v>
      </c>
      <c r="G5" s="5" t="n">
        <v>-6805</v>
      </c>
      <c r="H5" s="5" t="n">
        <v>588294</v>
      </c>
      <c r="J5" s="5" t="n">
        <v>-170973</v>
      </c>
      <c r="K5" s="5" t="n">
        <v>2641985</v>
      </c>
      <c r="L5" s="5" t="n">
        <v>33083</v>
      </c>
      <c r="M5" s="5" t="n">
        <v>2675068</v>
      </c>
    </row>
    <row r="6" spans="1:13">
      <c r="A6" s="3" t="s">
        <v>126</v>
      </c>
    </row>
    <row r="7" spans="1:13">
      <c r="A7" s="4" t="s">
        <v>128</v>
      </c>
      <c r="H7" s="5" t="n">
        <v>-330199</v>
      </c>
      <c r="J7" s="5" t="n">
        <v>170973</v>
      </c>
      <c r="K7" s="5" t="n">
        <v>-159226</v>
      </c>
      <c r="M7" s="5" t="n">
        <v>-159226</v>
      </c>
    </row>
    <row r="8" spans="1:13">
      <c r="A8" s="4" t="s">
        <v>129</v>
      </c>
      <c r="C8" s="5" t="n">
        <v>220132</v>
      </c>
      <c r="H8" s="5" t="n">
        <v>-220132</v>
      </c>
      <c r="L8" s="5" t="n">
        <v>-6063</v>
      </c>
      <c r="M8" s="5" t="n">
        <v>-6063</v>
      </c>
    </row>
    <row r="9" spans="1:13">
      <c r="A9" s="4" t="s">
        <v>130</v>
      </c>
      <c r="J9" s="5" t="n">
        <v>-134539</v>
      </c>
      <c r="K9" s="5" t="n">
        <v>-134539</v>
      </c>
      <c r="M9" s="5" t="n">
        <v>-134539</v>
      </c>
    </row>
    <row r="10" spans="1:13">
      <c r="A10" s="4" t="s">
        <v>131</v>
      </c>
      <c r="C10" s="5" t="n">
        <v>220132</v>
      </c>
      <c r="H10" s="5" t="n">
        <v>-550331</v>
      </c>
      <c r="J10" s="5" t="n">
        <v>36434</v>
      </c>
      <c r="K10" s="5" t="n">
        <v>-293765</v>
      </c>
      <c r="L10" s="5" t="n">
        <v>-6063</v>
      </c>
      <c r="M10" s="5" t="n">
        <v>-299828</v>
      </c>
    </row>
    <row r="11" spans="1:13">
      <c r="A11" s="4" t="s">
        <v>132</v>
      </c>
      <c r="E11" s="5" t="n">
        <v>-28645</v>
      </c>
      <c r="F11" s="5" t="n">
        <v>-2099</v>
      </c>
      <c r="G11" s="5" t="n">
        <v>6432</v>
      </c>
      <c r="K11" s="5" t="n">
        <v>-24312</v>
      </c>
      <c r="L11" s="5" t="n">
        <v>-102</v>
      </c>
      <c r="M11" s="5" t="n">
        <v>-24414</v>
      </c>
    </row>
    <row r="12" spans="1:13">
      <c r="A12" s="4" t="s">
        <v>66</v>
      </c>
      <c r="I12" s="5" t="n">
        <v>448466</v>
      </c>
      <c r="K12" s="5" t="n">
        <v>448466</v>
      </c>
      <c r="L12" s="5" t="n">
        <v>3263</v>
      </c>
      <c r="M12" s="5" t="n">
        <v>451729</v>
      </c>
    </row>
    <row r="13" spans="1:13">
      <c r="A13" s="4" t="s">
        <v>131</v>
      </c>
      <c r="E13" s="5" t="n">
        <v>-28645</v>
      </c>
      <c r="F13" s="5" t="n">
        <v>-2099</v>
      </c>
      <c r="G13" s="5" t="n">
        <v>6432</v>
      </c>
      <c r="I13" s="5" t="n">
        <v>448466</v>
      </c>
      <c r="K13" s="5" t="n">
        <v>424154</v>
      </c>
      <c r="L13" s="5" t="n">
        <v>3161</v>
      </c>
      <c r="M13" s="5" t="n">
        <v>427315</v>
      </c>
    </row>
    <row r="14" spans="1:13">
      <c r="A14" s="4" t="s">
        <v>133</v>
      </c>
      <c r="B14" s="5" t="n">
        <v>891303</v>
      </c>
      <c r="C14" s="5" t="n">
        <v>1530117</v>
      </c>
      <c r="D14" s="5" t="n">
        <v>-2224</v>
      </c>
      <c r="E14" s="5" t="n">
        <v>-6965</v>
      </c>
      <c r="F14" s="5" t="n">
        <v>8626</v>
      </c>
      <c r="G14" s="5" t="n">
        <v>-373</v>
      </c>
      <c r="H14" s="5" t="n">
        <v>37963</v>
      </c>
      <c r="I14" s="5" t="n">
        <v>448466</v>
      </c>
      <c r="J14" s="5" t="n">
        <v>-134539</v>
      </c>
      <c r="K14" s="5" t="n">
        <v>2772374</v>
      </c>
      <c r="L14" s="5" t="n">
        <v>30181</v>
      </c>
      <c r="M14" s="5" t="n">
        <v>2802555</v>
      </c>
    </row>
    <row r="15" spans="1:13">
      <c r="A15" s="3" t="s">
        <v>126</v>
      </c>
    </row>
    <row r="16" spans="1:13">
      <c r="A16" s="4" t="s">
        <v>127</v>
      </c>
      <c r="H16" s="5" t="n">
        <v>448466</v>
      </c>
      <c r="I16" s="5" t="n">
        <v>-448466</v>
      </c>
    </row>
    <row r="17" spans="1:13">
      <c r="A17" s="4" t="s">
        <v>133</v>
      </c>
      <c r="B17" s="5" t="n">
        <v>891303</v>
      </c>
      <c r="C17" s="5" t="n">
        <v>1530117</v>
      </c>
      <c r="D17" s="5" t="n">
        <v>-2224</v>
      </c>
      <c r="E17" s="5" t="n">
        <v>-6965</v>
      </c>
      <c r="F17" s="5" t="n">
        <v>8626</v>
      </c>
      <c r="G17" s="5" t="n">
        <v>-373</v>
      </c>
      <c r="H17" s="5" t="n">
        <v>486429</v>
      </c>
      <c r="J17" s="5" t="n">
        <v>-134539</v>
      </c>
      <c r="K17" s="5" t="n">
        <v>2772374</v>
      </c>
      <c r="L17" s="5" t="n">
        <v>30181</v>
      </c>
      <c r="M17" s="5" t="n">
        <v>2802555</v>
      </c>
    </row>
    <row r="18" spans="1:13">
      <c r="A18" s="3" t="s">
        <v>126</v>
      </c>
    </row>
    <row r="19" spans="1:13">
      <c r="A19" s="4" t="s">
        <v>128</v>
      </c>
      <c r="H19" s="5" t="n">
        <v>-336659</v>
      </c>
      <c r="J19" s="5" t="n">
        <v>134539</v>
      </c>
      <c r="K19" s="5" t="n">
        <v>-202120</v>
      </c>
      <c r="L19" s="5" t="n">
        <v>-4008</v>
      </c>
      <c r="M19" s="5" t="n">
        <v>-206128</v>
      </c>
    </row>
    <row r="20" spans="1:13">
      <c r="A20" s="4" t="s">
        <v>129</v>
      </c>
      <c r="C20" s="5" t="n">
        <v>112219</v>
      </c>
      <c r="H20" s="5" t="n">
        <v>-112219</v>
      </c>
    </row>
    <row r="21" spans="1:13">
      <c r="A21" s="4" t="s">
        <v>130</v>
      </c>
      <c r="J21" s="5" t="n">
        <v>-142815</v>
      </c>
      <c r="K21" s="5" t="n">
        <v>-142815</v>
      </c>
      <c r="M21" s="5" t="n">
        <v>-142815</v>
      </c>
    </row>
    <row r="22" spans="1:13">
      <c r="A22" s="4" t="s">
        <v>131</v>
      </c>
      <c r="C22" s="5" t="n">
        <v>112219</v>
      </c>
      <c r="H22" s="5" t="n">
        <v>-448878</v>
      </c>
      <c r="J22" s="5" t="n">
        <v>-8276</v>
      </c>
      <c r="K22" s="5" t="n">
        <v>-344935</v>
      </c>
      <c r="L22" s="5" t="n">
        <v>-4008</v>
      </c>
      <c r="M22" s="5" t="n">
        <v>-348943</v>
      </c>
    </row>
    <row r="23" spans="1:13">
      <c r="A23" s="4" t="s">
        <v>132</v>
      </c>
      <c r="E23" s="5" t="n">
        <v>13414</v>
      </c>
      <c r="F23" s="5" t="n">
        <v>-6338</v>
      </c>
      <c r="G23" s="5" t="n">
        <v>-1724</v>
      </c>
      <c r="K23" s="5" t="n">
        <v>5352</v>
      </c>
      <c r="L23" s="5" t="n">
        <v>803</v>
      </c>
      <c r="M23" s="5" t="n">
        <v>6155</v>
      </c>
    </row>
    <row r="24" spans="1:13">
      <c r="A24" s="4" t="s">
        <v>66</v>
      </c>
      <c r="I24" s="5" t="n">
        <v>476067</v>
      </c>
      <c r="K24" s="5" t="n">
        <v>476067</v>
      </c>
      <c r="L24" s="5" t="n">
        <v>2365</v>
      </c>
      <c r="M24" s="5" t="n">
        <v>478432</v>
      </c>
    </row>
    <row r="25" spans="1:13">
      <c r="A25" s="4" t="s">
        <v>131</v>
      </c>
      <c r="E25" s="5" t="n">
        <v>13414</v>
      </c>
      <c r="F25" s="5" t="n">
        <v>-6338</v>
      </c>
      <c r="G25" s="5" t="n">
        <v>-1724</v>
      </c>
      <c r="I25" s="5" t="n">
        <v>476067</v>
      </c>
      <c r="K25" s="5" t="n">
        <v>481419</v>
      </c>
      <c r="L25" s="5" t="n">
        <v>3168</v>
      </c>
      <c r="M25" s="5" t="n">
        <v>484587</v>
      </c>
    </row>
    <row r="26" spans="1:13">
      <c r="A26" s="4" t="s">
        <v>134</v>
      </c>
      <c r="B26" s="5" t="n">
        <v>891303</v>
      </c>
      <c r="C26" s="5" t="n">
        <v>1642336</v>
      </c>
      <c r="D26" s="5" t="n">
        <v>-2224</v>
      </c>
      <c r="E26" s="5" t="n">
        <v>6449</v>
      </c>
      <c r="F26" s="5" t="n">
        <v>2288</v>
      </c>
      <c r="G26" s="5" t="n">
        <v>-2097</v>
      </c>
      <c r="H26" s="5" t="n">
        <v>37551</v>
      </c>
      <c r="I26" s="5" t="n">
        <v>476067</v>
      </c>
      <c r="J26" s="5" t="n">
        <v>-142815</v>
      </c>
      <c r="K26" s="5" t="n">
        <v>2908858</v>
      </c>
      <c r="L26" s="5" t="n">
        <v>29341</v>
      </c>
      <c r="M26" s="5" t="n">
        <v>2938199</v>
      </c>
    </row>
    <row r="27" spans="1:13">
      <c r="A27" s="3" t="s">
        <v>126</v>
      </c>
    </row>
    <row r="28" spans="1:13">
      <c r="A28" s="4" t="s">
        <v>127</v>
      </c>
      <c r="H28" s="5" t="n">
        <v>476067</v>
      </c>
      <c r="I28" s="5" t="n">
        <v>-476067</v>
      </c>
    </row>
    <row r="29" spans="1:13">
      <c r="A29" s="4" t="s">
        <v>134</v>
      </c>
      <c r="B29" s="5" t="n">
        <v>891303</v>
      </c>
      <c r="C29" s="5" t="n">
        <v>1642336</v>
      </c>
      <c r="D29" s="5" t="n">
        <v>-2224</v>
      </c>
      <c r="E29" s="5" t="n">
        <v>6449</v>
      </c>
      <c r="F29" s="5" t="n">
        <v>2288</v>
      </c>
      <c r="G29" s="5" t="n">
        <v>-2097</v>
      </c>
      <c r="H29" s="5" t="n">
        <v>513618</v>
      </c>
      <c r="J29" s="5" t="n">
        <v>-142815</v>
      </c>
      <c r="K29" s="5" t="n">
        <v>2908858</v>
      </c>
      <c r="L29" s="5" t="n">
        <v>29341</v>
      </c>
      <c r="M29" s="5" t="n">
        <v>2938199</v>
      </c>
    </row>
    <row r="30" spans="1:13">
      <c r="A30" s="3" t="s">
        <v>126</v>
      </c>
    </row>
    <row r="31" spans="1:13">
      <c r="A31" s="4" t="s">
        <v>128</v>
      </c>
      <c r="H31" s="5" t="n">
        <v>-330645</v>
      </c>
      <c r="J31" s="5" t="n">
        <v>142815</v>
      </c>
      <c r="K31" s="5" t="n">
        <v>-187830</v>
      </c>
      <c r="L31" s="5" t="n">
        <v>-242</v>
      </c>
      <c r="M31" s="5" t="n">
        <v>-188072</v>
      </c>
    </row>
    <row r="32" spans="1:13">
      <c r="A32" s="4" t="s">
        <v>129</v>
      </c>
      <c r="C32" s="5" t="n">
        <v>141706</v>
      </c>
      <c r="H32" s="5" t="n">
        <v>-141706</v>
      </c>
    </row>
    <row r="33" spans="1:13">
      <c r="A33" s="4" t="s">
        <v>130</v>
      </c>
      <c r="J33" s="5" t="n">
        <v>-168840</v>
      </c>
      <c r="K33" s="5" t="n">
        <v>-168840</v>
      </c>
      <c r="M33" s="5" t="n">
        <v>-168840</v>
      </c>
    </row>
    <row r="34" spans="1:13">
      <c r="A34" s="4" t="s">
        <v>131</v>
      </c>
      <c r="C34" s="5" t="n">
        <v>141706</v>
      </c>
      <c r="H34" s="5" t="n">
        <v>-472351</v>
      </c>
      <c r="J34" s="5" t="n">
        <v>-26025</v>
      </c>
      <c r="K34" s="5" t="n">
        <v>-356670</v>
      </c>
      <c r="L34" s="5" t="n">
        <v>-242</v>
      </c>
      <c r="M34" s="5" t="n">
        <v>-356912</v>
      </c>
    </row>
    <row r="35" spans="1:13">
      <c r="A35" s="4" t="s">
        <v>132</v>
      </c>
      <c r="E35" s="5" t="n">
        <v>-5990</v>
      </c>
      <c r="F35" s="5" t="n">
        <v>-5850</v>
      </c>
      <c r="G35" s="5" t="n">
        <v>2888</v>
      </c>
      <c r="K35" s="5" t="n">
        <v>-8952</v>
      </c>
      <c r="L35" s="5" t="n">
        <v>336</v>
      </c>
      <c r="M35" s="5" t="n">
        <v>-8616</v>
      </c>
    </row>
    <row r="36" spans="1:13">
      <c r="A36" s="4" t="s">
        <v>66</v>
      </c>
      <c r="I36" s="5" t="n">
        <v>562801</v>
      </c>
      <c r="K36" s="5" t="n">
        <v>562801</v>
      </c>
      <c r="L36" s="5" t="n">
        <v>12448</v>
      </c>
      <c r="M36" s="5" t="n">
        <v>575249</v>
      </c>
    </row>
    <row r="37" spans="1:13">
      <c r="A37" s="4" t="s">
        <v>131</v>
      </c>
      <c r="E37" s="5" t="n">
        <v>-5990</v>
      </c>
      <c r="F37" s="5" t="n">
        <v>-5850</v>
      </c>
      <c r="G37" s="5" t="n">
        <v>2888</v>
      </c>
      <c r="I37" s="5" t="n">
        <v>562801</v>
      </c>
      <c r="K37" s="5" t="n">
        <v>553849</v>
      </c>
      <c r="L37" s="5" t="n">
        <v>12784</v>
      </c>
      <c r="M37" s="5" t="n">
        <v>566633</v>
      </c>
    </row>
    <row r="38" spans="1:13">
      <c r="A38" s="4" t="s">
        <v>135</v>
      </c>
      <c r="B38" s="6" t="n">
        <v>891303</v>
      </c>
      <c r="C38" s="6" t="n">
        <v>1784042</v>
      </c>
      <c r="D38" s="6" t="n">
        <v>-2224</v>
      </c>
      <c r="E38" s="6" t="n">
        <v>459</v>
      </c>
      <c r="F38" s="6" t="n">
        <v>-3562</v>
      </c>
      <c r="G38" s="6" t="n">
        <v>791</v>
      </c>
      <c r="H38" s="6" t="n">
        <v>41267</v>
      </c>
      <c r="I38" s="6" t="n">
        <v>562801</v>
      </c>
      <c r="J38" s="6" t="n">
        <v>-168840</v>
      </c>
      <c r="K38" s="6" t="n">
        <v>3106037</v>
      </c>
      <c r="L38" s="6" t="n">
        <v>41883</v>
      </c>
      <c r="M38" s="6" t="n">
        <v>3147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9</v>
      </c>
    </row>
    <row r="3" spans="1:2">
      <c r="A3" s="3" t="s">
        <v>216</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9</v>
      </c>
    </row>
    <row r="3" spans="1:2">
      <c r="A3" s="3" t="s">
        <v>21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9</v>
      </c>
    </row>
    <row r="3" spans="1:2">
      <c r="A3" s="3" t="s">
        <v>222</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22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22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9</v>
      </c>
    </row>
    <row r="3" spans="1:2">
      <c r="A3" s="3" t="s">
        <v>23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3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9</v>
      </c>
    </row>
    <row r="3" spans="1:2">
      <c r="A3" s="3" t="s">
        <v>23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29</v>
      </c>
    </row>
    <row r="3" spans="1:2">
      <c r="A3" s="3" t="s">
        <v>240</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9</v>
      </c>
    </row>
    <row r="3" spans="1:2">
      <c r="A3" s="3" t="s">
        <v>24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30</v>
      </c>
      <c r="C2" s="2" t="s">
        <v>74</v>
      </c>
    </row>
    <row r="3" spans="1:3">
      <c r="A3" s="3" t="s">
        <v>137</v>
      </c>
    </row>
    <row r="4" spans="1:3">
      <c r="A4" s="4" t="s">
        <v>138</v>
      </c>
      <c r="B4" s="6" t="n">
        <v>472351</v>
      </c>
      <c r="C4" s="6" t="n">
        <v>448878</v>
      </c>
    </row>
    <row r="5" spans="1:3">
      <c r="A5" s="4" t="s">
        <v>139</v>
      </c>
      <c r="B5" s="5" t="n">
        <v>141706</v>
      </c>
      <c r="C5" s="5" t="n">
        <v>112219</v>
      </c>
    </row>
    <row r="6" spans="1:3">
      <c r="A6" s="4" t="s">
        <v>140</v>
      </c>
      <c r="B6" s="6" t="n">
        <v>330645</v>
      </c>
      <c r="C6" s="6" t="n">
        <v>336659</v>
      </c>
    </row>
    <row r="7" spans="1:3">
      <c r="A7" s="4" t="s">
        <v>141</v>
      </c>
      <c r="B7" s="5" t="n">
        <v>188446126794</v>
      </c>
      <c r="C7" s="5" t="n">
        <v>188446126794</v>
      </c>
    </row>
    <row r="8" spans="1:3">
      <c r="A8" s="4" t="s">
        <v>142</v>
      </c>
      <c r="B8" s="7" t="n">
        <v>1.755</v>
      </c>
      <c r="C8" s="7" t="n">
        <v>1.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9</v>
      </c>
    </row>
    <row r="3" spans="1:2">
      <c r="A3" s="3" t="s">
        <v>24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29</v>
      </c>
    </row>
    <row r="3" spans="1:2">
      <c r="A3" s="3" t="s">
        <v>249</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7</v>
      </c>
      <c r="B1" s="2" t="s">
        <v>1</v>
      </c>
    </row>
    <row r="2" spans="1:2">
      <c r="B2" s="2" t="s">
        <v>29</v>
      </c>
    </row>
    <row r="3" spans="1:2">
      <c r="A3" s="3" t="s">
        <v>252</v>
      </c>
    </row>
    <row r="4" spans="1:2">
      <c r="A4" s="4" t="s">
        <v>478</v>
      </c>
      <c r="B4"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29</v>
      </c>
    </row>
    <row r="3" spans="1:2">
      <c r="A3" s="3" t="s">
        <v>255</v>
      </c>
    </row>
    <row r="4" spans="1:2">
      <c r="A4" s="4" t="s">
        <v>481</v>
      </c>
      <c r="B4"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483</v>
      </c>
      <c r="B1" s="2" t="s">
        <v>1</v>
      </c>
    </row>
    <row r="2" spans="1:2">
      <c r="B2" s="2" t="s">
        <v>29</v>
      </c>
    </row>
    <row r="3" spans="1:2">
      <c r="A3" s="3" t="s">
        <v>484</v>
      </c>
    </row>
    <row r="4" spans="1:2">
      <c r="A4" s="4" t="s">
        <v>485</v>
      </c>
      <c r="B4" s="4" t="s">
        <v>486</v>
      </c>
    </row>
    <row r="5" spans="1:2">
      <c r="A5" s="4" t="s">
        <v>487</v>
      </c>
      <c r="B5" s="4" t="s">
        <v>488</v>
      </c>
    </row>
    <row r="6" spans="1:2">
      <c r="A6" s="4" t="s">
        <v>489</v>
      </c>
    </row>
    <row r="7" spans="1:2">
      <c r="A7" s="3" t="s">
        <v>484</v>
      </c>
    </row>
    <row r="8" spans="1:2">
      <c r="A8" s="4" t="s">
        <v>490</v>
      </c>
      <c r="B8" s="4" t="s">
        <v>491</v>
      </c>
    </row>
    <row r="9" spans="1:2">
      <c r="A9" s="4" t="s">
        <v>492</v>
      </c>
    </row>
    <row r="10" spans="1:2">
      <c r="A10" s="3" t="s">
        <v>484</v>
      </c>
    </row>
    <row r="11" spans="1:2">
      <c r="A11" s="4" t="s">
        <v>490</v>
      </c>
      <c r="B11"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9</v>
      </c>
    </row>
    <row r="3" spans="1:2">
      <c r="A3" s="3" t="s">
        <v>261</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5</v>
      </c>
      <c r="B14" s="4" t="s">
        <v>516</v>
      </c>
    </row>
    <row r="15" spans="1:2">
      <c r="A15" s="4" t="s">
        <v>517</v>
      </c>
      <c r="B15" s="4" t="s">
        <v>518</v>
      </c>
    </row>
    <row r="16" spans="1:2">
      <c r="A16" s="4" t="s">
        <v>519</v>
      </c>
      <c r="B16" s="4" t="s">
        <v>520</v>
      </c>
    </row>
    <row r="17" spans="1:2">
      <c r="A17" s="4" t="s">
        <v>521</v>
      </c>
      <c r="B17"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9</v>
      </c>
    </row>
    <row r="3" spans="1:2">
      <c r="A3" s="3" t="s">
        <v>264</v>
      </c>
    </row>
    <row r="4" spans="1:2">
      <c r="A4" s="4" t="s">
        <v>524</v>
      </c>
      <c r="B4"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26</v>
      </c>
      <c r="B1" s="2" t="s">
        <v>1</v>
      </c>
    </row>
    <row r="2" spans="1:2">
      <c r="B2" s="2" t="s">
        <v>29</v>
      </c>
    </row>
    <row r="3" spans="1:2">
      <c r="A3" s="3" t="s">
        <v>267</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3</v>
      </c>
      <c r="B1" s="2" t="s">
        <v>1</v>
      </c>
    </row>
    <row r="2" spans="1:2">
      <c r="B2" s="2" t="s">
        <v>29</v>
      </c>
    </row>
    <row r="3" spans="1:2">
      <c r="A3" s="3" t="s">
        <v>270</v>
      </c>
    </row>
    <row r="4" spans="1:2">
      <c r="A4" s="4" t="s">
        <v>534</v>
      </c>
      <c r="B4" s="4" t="s">
        <v>5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36</v>
      </c>
      <c r="B1" s="2" t="s">
        <v>1</v>
      </c>
    </row>
    <row r="2" spans="1:2">
      <c r="B2" s="2" t="s">
        <v>29</v>
      </c>
    </row>
    <row r="3" spans="1:2">
      <c r="A3" s="3" t="s">
        <v>273</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9</v>
      </c>
      <c r="C2" s="2" t="s">
        <v>30</v>
      </c>
      <c r="D2" s="2" t="s">
        <v>74</v>
      </c>
    </row>
    <row r="3" spans="1:4">
      <c r="A3" s="3" t="s">
        <v>144</v>
      </c>
    </row>
    <row r="4" spans="1:4">
      <c r="A4" s="4" t="s">
        <v>97</v>
      </c>
      <c r="B4" s="6" t="n">
        <v>575249</v>
      </c>
      <c r="C4" s="6" t="n">
        <v>478432</v>
      </c>
      <c r="D4" s="6" t="n">
        <v>451729</v>
      </c>
    </row>
    <row r="5" spans="1:4">
      <c r="A5" s="4" t="s">
        <v>145</v>
      </c>
      <c r="B5" s="5" t="n">
        <v>-1198330</v>
      </c>
      <c r="C5" s="5" t="n">
        <v>-1082975</v>
      </c>
      <c r="D5" s="5" t="n">
        <v>-927591</v>
      </c>
    </row>
    <row r="6" spans="1:4">
      <c r="A6" s="4" t="s">
        <v>90</v>
      </c>
      <c r="B6" s="5" t="n">
        <v>77823</v>
      </c>
      <c r="C6" s="5" t="n">
        <v>65359</v>
      </c>
      <c r="D6" s="5" t="n">
        <v>53614</v>
      </c>
    </row>
    <row r="7" spans="1:4">
      <c r="A7" s="4" t="s">
        <v>91</v>
      </c>
      <c r="B7" s="5" t="n">
        <v>5644</v>
      </c>
      <c r="C7" s="5" t="n">
        <v>234</v>
      </c>
      <c r="D7" s="5" t="n">
        <v>21</v>
      </c>
    </row>
    <row r="8" spans="1:4">
      <c r="A8" s="4" t="s">
        <v>86</v>
      </c>
      <c r="B8" s="5" t="n">
        <v>385782</v>
      </c>
      <c r="C8" s="5" t="n">
        <v>420381</v>
      </c>
      <c r="D8" s="5" t="n">
        <v>467417</v>
      </c>
    </row>
    <row r="9" spans="1:4">
      <c r="A9" s="4" t="s">
        <v>146</v>
      </c>
      <c r="B9" s="5" t="n">
        <v>1438</v>
      </c>
      <c r="C9" s="5" t="n">
        <v>-2682</v>
      </c>
      <c r="D9" s="5" t="n">
        <v>-3001</v>
      </c>
    </row>
    <row r="10" spans="1:4">
      <c r="A10" s="4" t="s">
        <v>94</v>
      </c>
      <c r="B10" s="5" t="n">
        <v>-3962</v>
      </c>
      <c r="C10" s="5" t="n">
        <v>-3012</v>
      </c>
      <c r="D10" s="5" t="n">
        <v>-2588</v>
      </c>
    </row>
    <row r="11" spans="1:4">
      <c r="A11" s="4" t="s">
        <v>147</v>
      </c>
      <c r="B11" s="5" t="n">
        <v>-3330</v>
      </c>
      <c r="C11" s="5" t="n">
        <v>-1663</v>
      </c>
      <c r="D11" s="5" t="n">
        <v>-2455</v>
      </c>
    </row>
    <row r="12" spans="1:4">
      <c r="A12" s="4" t="s">
        <v>148</v>
      </c>
      <c r="B12" s="5" t="n">
        <v>3912</v>
      </c>
      <c r="C12" s="5" t="n">
        <v>9246</v>
      </c>
      <c r="D12" s="5" t="n">
        <v>7803</v>
      </c>
    </row>
    <row r="13" spans="1:4">
      <c r="A13" s="4" t="s">
        <v>149</v>
      </c>
      <c r="B13" s="5" t="n">
        <v>-23229</v>
      </c>
      <c r="C13" s="5" t="n">
        <v>-2017</v>
      </c>
      <c r="D13" s="5" t="n">
        <v>-381</v>
      </c>
    </row>
    <row r="14" spans="1:4">
      <c r="A14" s="4" t="s">
        <v>78</v>
      </c>
      <c r="B14" s="5" t="n">
        <v>-1326691</v>
      </c>
      <c r="C14" s="5" t="n">
        <v>-1281366</v>
      </c>
      <c r="D14" s="5" t="n">
        <v>-1255206</v>
      </c>
    </row>
    <row r="15" spans="1:4">
      <c r="A15" s="4" t="s">
        <v>81</v>
      </c>
      <c r="B15" s="5" t="n">
        <v>-279063</v>
      </c>
      <c r="C15" s="5" t="n">
        <v>-254424</v>
      </c>
      <c r="D15" s="5" t="n">
        <v>-237627</v>
      </c>
    </row>
    <row r="16" spans="1:4">
      <c r="A16" s="4" t="s">
        <v>145</v>
      </c>
      <c r="B16" s="5" t="n">
        <v>-29903</v>
      </c>
      <c r="C16" s="5" t="n">
        <v>4238</v>
      </c>
      <c r="D16" s="5" t="n">
        <v>90484</v>
      </c>
    </row>
    <row r="17" spans="1:4">
      <c r="A17" s="4" t="s">
        <v>150</v>
      </c>
      <c r="B17" s="5" t="n">
        <v>-6751</v>
      </c>
      <c r="C17" s="5" t="n">
        <v>-37269</v>
      </c>
      <c r="D17" s="5" t="n">
        <v>-45672</v>
      </c>
    </row>
    <row r="18" spans="1:4">
      <c r="A18" s="4" t="s">
        <v>151</v>
      </c>
      <c r="B18" s="5" t="n">
        <v>206724</v>
      </c>
      <c r="C18" s="5" t="n">
        <v>1340696</v>
      </c>
      <c r="D18" s="5" t="n">
        <v>1163658</v>
      </c>
    </row>
    <row r="19" spans="1:4">
      <c r="A19" s="4" t="s">
        <v>152</v>
      </c>
      <c r="B19" s="5" t="n">
        <v>-629605</v>
      </c>
      <c r="C19" s="5" t="n">
        <v>-1643744</v>
      </c>
      <c r="D19" s="5" t="n">
        <v>-2083854</v>
      </c>
    </row>
    <row r="20" spans="1:4">
      <c r="A20" s="4" t="s">
        <v>153</v>
      </c>
      <c r="B20" s="5" t="n">
        <v>725611</v>
      </c>
      <c r="C20" s="5" t="n">
        <v>-1417211</v>
      </c>
      <c r="D20" s="5" t="n">
        <v>-57731</v>
      </c>
    </row>
    <row r="21" spans="1:4">
      <c r="A21" s="4" t="s">
        <v>154</v>
      </c>
      <c r="B21" s="5" t="n">
        <v>6736</v>
      </c>
      <c r="C21" s="5" t="n">
        <v>-4273</v>
      </c>
      <c r="D21" s="5" t="n">
        <v>2463</v>
      </c>
    </row>
    <row r="22" spans="1:4">
      <c r="A22" s="4" t="s">
        <v>155</v>
      </c>
      <c r="B22" s="5" t="n">
        <v>110036</v>
      </c>
      <c r="C22" s="5" t="n">
        <v>-261744</v>
      </c>
      <c r="D22" s="5" t="n">
        <v>-1057</v>
      </c>
    </row>
    <row r="23" spans="1:4">
      <c r="A23" s="4" t="s">
        <v>156</v>
      </c>
      <c r="B23" s="5" t="n">
        <v>4125</v>
      </c>
      <c r="C23" s="5" t="n">
        <v>18238</v>
      </c>
      <c r="D23" s="5" t="n">
        <v>4157</v>
      </c>
    </row>
    <row r="24" spans="1:4">
      <c r="A24" s="4" t="s">
        <v>157</v>
      </c>
      <c r="B24" s="5" t="n">
        <v>127968</v>
      </c>
      <c r="C24" s="5" t="n">
        <v>268695</v>
      </c>
      <c r="D24" s="5" t="n">
        <v>744863</v>
      </c>
    </row>
    <row r="25" spans="1:4">
      <c r="A25" s="4" t="s">
        <v>158</v>
      </c>
      <c r="B25" s="5" t="n">
        <v>-1237764</v>
      </c>
      <c r="C25" s="5" t="n">
        <v>968942</v>
      </c>
      <c r="D25" s="5" t="n">
        <v>1768827</v>
      </c>
    </row>
    <row r="26" spans="1:4">
      <c r="A26" s="4" t="s">
        <v>159</v>
      </c>
      <c r="B26" s="5" t="n">
        <v>-364956</v>
      </c>
      <c r="C26" s="5" t="n">
        <v>365436</v>
      </c>
      <c r="D26" s="5" t="n">
        <v>-66006</v>
      </c>
    </row>
    <row r="27" spans="1:4">
      <c r="A27" s="4" t="s">
        <v>160</v>
      </c>
      <c r="B27" s="5" t="n">
        <v>100883</v>
      </c>
      <c r="C27" s="5" t="n">
        <v>-85502</v>
      </c>
      <c r="D27" s="5" t="n">
        <v>130763</v>
      </c>
    </row>
    <row r="28" spans="1:4">
      <c r="A28" s="4" t="s">
        <v>161</v>
      </c>
      <c r="B28" s="5" t="n">
        <v>146947</v>
      </c>
      <c r="C28" s="5" t="n">
        <v>243355</v>
      </c>
      <c r="D28" s="5" t="n">
        <v>142069</v>
      </c>
    </row>
    <row r="29" spans="1:4">
      <c r="A29" s="4" t="s">
        <v>162</v>
      </c>
      <c r="B29" s="5" t="n">
        <v>-2</v>
      </c>
      <c r="C29" s="5" t="n">
        <v>3</v>
      </c>
      <c r="D29" s="5" t="n">
        <v>-90</v>
      </c>
    </row>
    <row r="30" spans="1:4">
      <c r="A30" s="4" t="s">
        <v>163</v>
      </c>
      <c r="B30" s="5" t="n">
        <v>55624</v>
      </c>
      <c r="C30" s="5" t="n">
        <v>68748</v>
      </c>
      <c r="D30" s="5" t="n">
        <v>-248437</v>
      </c>
    </row>
    <row r="31" spans="1:4">
      <c r="A31" s="4" t="s">
        <v>164</v>
      </c>
      <c r="B31" s="5" t="n">
        <v>2014</v>
      </c>
      <c r="C31" s="5" t="n">
        <v>19489</v>
      </c>
      <c r="D31" s="5" t="n">
        <v>15402</v>
      </c>
    </row>
    <row r="32" spans="1:4">
      <c r="A32" s="4" t="s">
        <v>165</v>
      </c>
      <c r="B32" s="5" t="n">
        <v>-158281</v>
      </c>
      <c r="C32" s="5" t="n">
        <v>259899</v>
      </c>
      <c r="D32" s="5" t="n">
        <v>-1286057</v>
      </c>
    </row>
    <row r="33" spans="1:4">
      <c r="A33" s="4" t="s">
        <v>166</v>
      </c>
      <c r="B33" s="5" t="n">
        <v>-11772</v>
      </c>
      <c r="C33" s="5" t="n">
        <v>-16606</v>
      </c>
      <c r="D33" s="5" t="n">
        <v>-26720</v>
      </c>
    </row>
    <row r="34" spans="1:4">
      <c r="A34" s="4" t="s">
        <v>167</v>
      </c>
      <c r="B34" s="5" t="n">
        <v>911581</v>
      </c>
      <c r="C34" s="5" t="n">
        <v>3537855</v>
      </c>
      <c r="D34" s="5" t="n">
        <v>878389</v>
      </c>
    </row>
    <row r="35" spans="1:4">
      <c r="A35" s="4" t="s">
        <v>168</v>
      </c>
      <c r="B35" s="5" t="n">
        <v>-5736</v>
      </c>
      <c r="C35" s="5" t="n">
        <v>-5492</v>
      </c>
      <c r="D35" s="5" t="n">
        <v>-5343</v>
      </c>
    </row>
    <row r="36" spans="1:4">
      <c r="A36" s="4" t="s">
        <v>169</v>
      </c>
      <c r="B36" s="5" t="n">
        <v>-1167656</v>
      </c>
      <c r="C36" s="5" t="n">
        <v>-2499271</v>
      </c>
      <c r="D36" s="5" t="n">
        <v>-231972</v>
      </c>
    </row>
    <row r="37" spans="1:4">
      <c r="A37" s="4" t="s">
        <v>170</v>
      </c>
      <c r="B37" s="5" t="n">
        <v>-14899</v>
      </c>
      <c r="C37" s="5" t="n">
        <v>-12128</v>
      </c>
      <c r="D37" s="5" t="n">
        <v>-10397</v>
      </c>
    </row>
    <row r="38" spans="1:4">
      <c r="A38" s="4" t="s">
        <v>171</v>
      </c>
      <c r="B38" s="5" t="n">
        <v>2058446</v>
      </c>
      <c r="C38" s="5" t="n">
        <v>2137044</v>
      </c>
      <c r="D38" s="5" t="n">
        <v>2093028</v>
      </c>
    </row>
    <row r="39" spans="1:4">
      <c r="A39" s="4" t="s">
        <v>172</v>
      </c>
      <c r="B39" s="5" t="n">
        <v>-731755</v>
      </c>
      <c r="C39" s="5" t="n">
        <v>-855678</v>
      </c>
      <c r="D39" s="5" t="n">
        <v>-836544</v>
      </c>
    </row>
    <row r="40" spans="1:4">
      <c r="A40" s="4" t="s">
        <v>173</v>
      </c>
      <c r="B40" s="5" t="n">
        <v>116</v>
      </c>
      <c r="C40" s="5" t="n">
        <v>217</v>
      </c>
      <c r="D40" s="5" t="n">
        <v>278</v>
      </c>
    </row>
    <row r="41" spans="1:4">
      <c r="A41" s="4" t="s">
        <v>174</v>
      </c>
      <c r="B41" s="5" t="n">
        <v>455558</v>
      </c>
      <c r="C41" s="5" t="n">
        <v>431184</v>
      </c>
      <c r="D41" s="5" t="n">
        <v>402900</v>
      </c>
    </row>
    <row r="42" spans="1:4">
      <c r="A42" s="4" t="s">
        <v>175</v>
      </c>
      <c r="B42" s="5" t="n">
        <v>-176495</v>
      </c>
      <c r="C42" s="5" t="n">
        <v>-176760</v>
      </c>
      <c r="D42" s="5" t="n">
        <v>-165273</v>
      </c>
    </row>
    <row r="43" spans="1:4">
      <c r="A43" s="4" t="s">
        <v>176</v>
      </c>
      <c r="B43" s="5" t="n">
        <v>-416357</v>
      </c>
      <c r="C43" s="5" t="n">
        <v>736153</v>
      </c>
      <c r="D43" s="5" t="n">
        <v>687796</v>
      </c>
    </row>
    <row r="44" spans="1:4">
      <c r="A44" s="3" t="s">
        <v>177</v>
      </c>
    </row>
    <row r="45" spans="1:4">
      <c r="A45" s="4" t="s">
        <v>178</v>
      </c>
      <c r="B45" s="5" t="n">
        <v>-58772</v>
      </c>
      <c r="C45" s="5" t="n">
        <v>-62355</v>
      </c>
      <c r="D45" s="5" t="n">
        <v>-65111</v>
      </c>
    </row>
    <row r="46" spans="1:4">
      <c r="A46" s="4" t="s">
        <v>179</v>
      </c>
      <c r="B46" s="5" t="n">
        <v>17941</v>
      </c>
      <c r="C46" s="5" t="n">
        <v>560</v>
      </c>
      <c r="D46" s="5" t="n">
        <v>121</v>
      </c>
    </row>
    <row r="47" spans="1:4">
      <c r="A47" s="4" t="s">
        <v>180</v>
      </c>
      <c r="B47" s="5" t="n">
        <v>-3</v>
      </c>
      <c r="C47" s="5" t="n">
        <v>-1123</v>
      </c>
      <c r="D47" s="5" t="n">
        <v>-302</v>
      </c>
    </row>
    <row r="48" spans="1:4">
      <c r="A48" s="4" t="s">
        <v>181</v>
      </c>
      <c r="B48" s="5" t="n">
        <v>-32624</v>
      </c>
      <c r="C48" s="5" t="n">
        <v>-27281</v>
      </c>
      <c r="D48" s="5" t="n">
        <v>-27573</v>
      </c>
    </row>
    <row r="49" spans="1:4">
      <c r="A49" s="4" t="s">
        <v>182</v>
      </c>
      <c r="B49" s="5" t="n">
        <v>-73458</v>
      </c>
      <c r="C49" s="5" t="n">
        <v>-90199</v>
      </c>
      <c r="D49" s="5" t="n">
        <v>-92865</v>
      </c>
    </row>
    <row r="50" spans="1:4">
      <c r="A50" s="3" t="s">
        <v>183</v>
      </c>
    </row>
    <row r="51" spans="1:4">
      <c r="A51" s="4" t="s">
        <v>184</v>
      </c>
      <c r="B51" s="5" t="n">
        <v>-330645</v>
      </c>
      <c r="C51" s="5" t="n">
        <v>-336659</v>
      </c>
      <c r="D51" s="5" t="n">
        <v>-330199</v>
      </c>
    </row>
    <row r="52" spans="1:4">
      <c r="A52" s="4" t="s">
        <v>185</v>
      </c>
      <c r="B52" s="5" t="n">
        <v>-330645</v>
      </c>
      <c r="C52" s="5" t="n">
        <v>-336659</v>
      </c>
      <c r="D52" s="5" t="n">
        <v>-330199</v>
      </c>
    </row>
    <row r="53" spans="1:4">
      <c r="A53" s="4" t="s">
        <v>186</v>
      </c>
      <c r="B53" s="5" t="n">
        <v>-330645</v>
      </c>
      <c r="C53" s="5" t="n">
        <v>-336659</v>
      </c>
      <c r="D53" s="5" t="n">
        <v>-330199</v>
      </c>
    </row>
    <row r="54" spans="1:4">
      <c r="A54" s="4" t="s">
        <v>187</v>
      </c>
      <c r="B54" s="5" t="n">
        <v>-820460</v>
      </c>
      <c r="C54" s="5" t="n">
        <v>309295</v>
      </c>
      <c r="D54" s="5" t="n">
        <v>264732</v>
      </c>
    </row>
    <row r="55" spans="1:4">
      <c r="A55" s="4" t="s">
        <v>188</v>
      </c>
      <c r="B55" s="5" t="n">
        <v>-31398</v>
      </c>
      <c r="C55" s="5" t="n">
        <v>-150266</v>
      </c>
      <c r="D55" s="5" t="n">
        <v>203436</v>
      </c>
    </row>
    <row r="56" spans="1:4">
      <c r="A56" s="4" t="s">
        <v>189</v>
      </c>
      <c r="B56" s="5" t="n">
        <v>2486199</v>
      </c>
      <c r="C56" s="5" t="n">
        <v>2327170</v>
      </c>
      <c r="D56" s="5" t="n">
        <v>1859002</v>
      </c>
    </row>
    <row r="57" spans="1:4">
      <c r="A57" s="4" t="s">
        <v>190</v>
      </c>
      <c r="B57" s="5" t="n">
        <v>1634341</v>
      </c>
      <c r="C57" s="5" t="n">
        <v>2486199</v>
      </c>
      <c r="D57" s="5" t="n">
        <v>2327170</v>
      </c>
    </row>
    <row r="58" spans="1:4">
      <c r="A58" s="3" t="s">
        <v>191</v>
      </c>
    </row>
    <row r="59" spans="1:4">
      <c r="A59" s="4" t="s">
        <v>192</v>
      </c>
      <c r="B59" s="5" t="n">
        <v>385782</v>
      </c>
      <c r="C59" s="5" t="n">
        <v>420381</v>
      </c>
      <c r="D59" s="5" t="n">
        <v>467417</v>
      </c>
    </row>
    <row r="60" spans="1:4">
      <c r="A60" s="4" t="s">
        <v>193</v>
      </c>
      <c r="B60" s="5" t="n">
        <v>-83527</v>
      </c>
      <c r="C60" s="5" t="n">
        <v>-78298</v>
      </c>
      <c r="D60" s="5" t="n">
        <v>-68140</v>
      </c>
    </row>
    <row r="61" spans="1:4">
      <c r="A61" s="4" t="s">
        <v>194</v>
      </c>
      <c r="B61" s="6" t="n">
        <v>302255</v>
      </c>
      <c r="C61" s="6" t="n">
        <v>342083</v>
      </c>
      <c r="D61" s="6" t="n">
        <v>3992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9</v>
      </c>
    </row>
    <row r="3" spans="1:2">
      <c r="A3" s="3" t="s">
        <v>275</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9</v>
      </c>
    </row>
    <row r="3" spans="1:2">
      <c r="A3" s="3" t="s">
        <v>278</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555</v>
      </c>
      <c r="B1" s="2" t="s">
        <v>1</v>
      </c>
    </row>
    <row r="2" spans="1:2">
      <c r="B2" s="2" t="s">
        <v>29</v>
      </c>
    </row>
    <row r="3" spans="1:2">
      <c r="A3" s="3" t="s">
        <v>281</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2</v>
      </c>
      <c r="B1" s="2" t="s">
        <v>1</v>
      </c>
    </row>
    <row r="2" spans="1:2">
      <c r="B2" s="2" t="s">
        <v>29</v>
      </c>
    </row>
    <row r="3" spans="1:2">
      <c r="A3" s="3" t="s">
        <v>284</v>
      </c>
    </row>
    <row r="4" spans="1:2">
      <c r="A4" s="4" t="s">
        <v>563</v>
      </c>
      <c r="B4" s="4" t="s">
        <v>5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5</v>
      </c>
      <c r="B1" s="2" t="s">
        <v>1</v>
      </c>
    </row>
    <row r="2" spans="1:2">
      <c r="B2" s="2" t="s">
        <v>29</v>
      </c>
    </row>
    <row r="3" spans="1:2">
      <c r="A3" s="3" t="s">
        <v>287</v>
      </c>
    </row>
    <row r="4" spans="1:2">
      <c r="A4" s="4" t="s">
        <v>566</v>
      </c>
      <c r="B4" s="4" t="s">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8</v>
      </c>
      <c r="B1" s="2" t="s">
        <v>1</v>
      </c>
    </row>
    <row r="2" spans="1:2">
      <c r="B2" s="2" t="s">
        <v>29</v>
      </c>
    </row>
    <row r="3" spans="1:2">
      <c r="A3" s="3" t="s">
        <v>290</v>
      </c>
    </row>
    <row r="4" spans="1:2">
      <c r="A4" s="4" t="s">
        <v>569</v>
      </c>
      <c r="B4" s="4" t="s">
        <v>5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71</v>
      </c>
      <c r="B1" s="2" t="s">
        <v>1</v>
      </c>
    </row>
    <row r="2" spans="1:2">
      <c r="B2" s="2" t="s">
        <v>29</v>
      </c>
    </row>
    <row r="3" spans="1:2">
      <c r="A3" s="3" t="s">
        <v>293</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6</v>
      </c>
      <c r="B1" s="2" t="s">
        <v>1</v>
      </c>
    </row>
    <row r="2" spans="1:2">
      <c r="B2" s="2" t="s">
        <v>29</v>
      </c>
    </row>
    <row r="3" spans="1:2">
      <c r="A3" s="3" t="s">
        <v>296</v>
      </c>
    </row>
    <row r="4" spans="1:2">
      <c r="A4" s="4" t="s">
        <v>577</v>
      </c>
      <c r="B4" s="4" t="s">
        <v>5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9</v>
      </c>
      <c r="B1" s="2" t="s">
        <v>1</v>
      </c>
    </row>
    <row r="2" spans="1:2">
      <c r="B2" s="2" t="s">
        <v>29</v>
      </c>
    </row>
    <row r="3" spans="1:2">
      <c r="A3" s="3" t="s">
        <v>299</v>
      </c>
    </row>
    <row r="4" spans="1:2">
      <c r="A4" s="4" t="s">
        <v>580</v>
      </c>
      <c r="B4" s="4" t="s">
        <v>5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82</v>
      </c>
      <c r="B1" s="2" t="s">
        <v>1</v>
      </c>
    </row>
    <row r="2" spans="1:2">
      <c r="B2" s="2" t="s">
        <v>29</v>
      </c>
    </row>
    <row r="3" spans="1:2">
      <c r="A3" s="3" t="s">
        <v>302</v>
      </c>
    </row>
    <row r="4" spans="1:2">
      <c r="A4" s="4" t="s">
        <v>583</v>
      </c>
      <c r="B4" s="4" t="s">
        <v>5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97</v>
      </c>
    </row>
    <row r="4" spans="1:2">
      <c r="A4" s="4" t="s">
        <v>198</v>
      </c>
      <c r="B4" s="6" t="n">
        <v>759665</v>
      </c>
    </row>
    <row r="5" spans="1:2">
      <c r="A5" s="4" t="s">
        <v>199</v>
      </c>
      <c r="B5" s="5" t="n">
        <v>-330645</v>
      </c>
    </row>
    <row r="6" spans="1:2">
      <c r="A6" s="3" t="s">
        <v>200</v>
      </c>
    </row>
    <row r="7" spans="1:2">
      <c r="A7" s="4" t="s">
        <v>201</v>
      </c>
      <c r="B7" s="4" t="s">
        <v>36</v>
      </c>
    </row>
    <row r="8" spans="1:2">
      <c r="A8" s="4" t="s">
        <v>202</v>
      </c>
      <c r="B8" s="4" t="s">
        <v>36</v>
      </c>
    </row>
    <row r="9" spans="1:2">
      <c r="A9" s="4" t="s">
        <v>203</v>
      </c>
      <c r="B9" s="5" t="n">
        <v>13527</v>
      </c>
    </row>
    <row r="10" spans="1:2">
      <c r="A10" s="4" t="s">
        <v>204</v>
      </c>
      <c r="B10" s="4" t="s">
        <v>36</v>
      </c>
    </row>
    <row r="11" spans="1:2">
      <c r="A11" s="4" t="s">
        <v>205</v>
      </c>
      <c r="B11" s="5" t="n">
        <v>442547</v>
      </c>
    </row>
    <row r="12" spans="1:2">
      <c r="A12" s="4" t="s">
        <v>206</v>
      </c>
    </row>
    <row r="13" spans="1:2">
      <c r="A13" s="3" t="s">
        <v>197</v>
      </c>
    </row>
    <row r="14" spans="1:2">
      <c r="A14" s="4" t="s">
        <v>198</v>
      </c>
      <c r="B14" s="4" t="s">
        <v>36</v>
      </c>
    </row>
    <row r="15" spans="1:2">
      <c r="A15" s="4" t="s">
        <v>199</v>
      </c>
      <c r="B15" s="4" t="s">
        <v>36</v>
      </c>
    </row>
    <row r="16" spans="1:2">
      <c r="A16" s="3" t="s">
        <v>200</v>
      </c>
    </row>
    <row r="17" spans="1:2">
      <c r="A17" s="4" t="s">
        <v>201</v>
      </c>
      <c r="B17" s="4" t="s">
        <v>36</v>
      </c>
    </row>
    <row r="18" spans="1:2">
      <c r="A18" s="4" t="s">
        <v>202</v>
      </c>
      <c r="B18" s="4" t="s">
        <v>36</v>
      </c>
    </row>
    <row r="19" spans="1:2">
      <c r="A19" s="4" t="s">
        <v>203</v>
      </c>
      <c r="B19" s="4" t="s">
        <v>36</v>
      </c>
    </row>
    <row r="20" spans="1:2">
      <c r="A20" s="4" t="s">
        <v>204</v>
      </c>
      <c r="B20" s="4" t="s">
        <v>36</v>
      </c>
    </row>
    <row r="21" spans="1:2">
      <c r="A21" s="4" t="s">
        <v>205</v>
      </c>
      <c r="B21" s="4" t="s">
        <v>36</v>
      </c>
    </row>
    <row r="22" spans="1:2">
      <c r="A22" s="4" t="s">
        <v>207</v>
      </c>
    </row>
    <row r="23" spans="1:2">
      <c r="A23" s="3" t="s">
        <v>197</v>
      </c>
    </row>
    <row r="24" spans="1:2">
      <c r="A24" s="4" t="s">
        <v>198</v>
      </c>
      <c r="B24" s="4" t="s">
        <v>36</v>
      </c>
    </row>
    <row r="25" spans="1:2">
      <c r="A25" s="4" t="s">
        <v>199</v>
      </c>
      <c r="B25" s="5" t="n">
        <v>-330645</v>
      </c>
    </row>
    <row r="26" spans="1:2">
      <c r="A26" s="3" t="s">
        <v>200</v>
      </c>
    </row>
    <row r="27" spans="1:2">
      <c r="A27" s="4" t="s">
        <v>201</v>
      </c>
      <c r="B27" s="4" t="s">
        <v>36</v>
      </c>
    </row>
    <row r="28" spans="1:2">
      <c r="A28" s="4" t="s">
        <v>202</v>
      </c>
      <c r="B28" s="4" t="s">
        <v>36</v>
      </c>
    </row>
    <row r="29" spans="1:2">
      <c r="A29" s="4" t="s">
        <v>203</v>
      </c>
      <c r="B29" s="4" t="s">
        <v>36</v>
      </c>
    </row>
    <row r="30" spans="1:2">
      <c r="A30" s="4" t="s">
        <v>204</v>
      </c>
      <c r="B30" s="4" t="s">
        <v>36</v>
      </c>
    </row>
    <row r="31" spans="1:2">
      <c r="A31" s="4" t="s">
        <v>205</v>
      </c>
      <c r="B31" s="5" t="n">
        <v>-330645</v>
      </c>
    </row>
    <row r="32" spans="1:2">
      <c r="A32" s="4" t="s">
        <v>208</v>
      </c>
    </row>
    <row r="33" spans="1:2">
      <c r="A33" s="3" t="s">
        <v>197</v>
      </c>
    </row>
    <row r="34" spans="1:2">
      <c r="A34" s="4" t="s">
        <v>198</v>
      </c>
      <c r="B34" s="5" t="n">
        <v>759665</v>
      </c>
    </row>
    <row r="35" spans="1:2">
      <c r="A35" s="3" t="s">
        <v>200</v>
      </c>
    </row>
    <row r="36" spans="1:2">
      <c r="A36" s="4" t="s">
        <v>201</v>
      </c>
      <c r="B36" s="4" t="s">
        <v>36</v>
      </c>
    </row>
    <row r="37" spans="1:2">
      <c r="A37" s="4" t="s">
        <v>202</v>
      </c>
      <c r="B37" s="4" t="s">
        <v>36</v>
      </c>
    </row>
    <row r="38" spans="1:2">
      <c r="A38" s="4" t="s">
        <v>203</v>
      </c>
      <c r="B38" s="5" t="n">
        <v>13527</v>
      </c>
    </row>
    <row r="39" spans="1:2">
      <c r="A39" s="4" t="s">
        <v>204</v>
      </c>
      <c r="B39" s="4" t="s">
        <v>36</v>
      </c>
    </row>
    <row r="40" spans="1:2">
      <c r="A40" s="4" t="s">
        <v>205</v>
      </c>
      <c r="B40" s="6" t="n">
        <v>773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85</v>
      </c>
      <c r="B1" s="2" t="s">
        <v>1</v>
      </c>
    </row>
    <row r="2" spans="1:2">
      <c r="B2" s="2" t="s">
        <v>29</v>
      </c>
    </row>
    <row r="3" spans="1:2">
      <c r="A3" s="3" t="s">
        <v>305</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9</v>
      </c>
    </row>
    <row r="3" spans="1:2">
      <c r="A3" s="3" t="s">
        <v>308</v>
      </c>
    </row>
    <row r="4" spans="1:2">
      <c r="A4" s="4" t="s">
        <v>591</v>
      </c>
      <c r="B4" s="4" t="s">
        <v>592</v>
      </c>
    </row>
    <row r="5" spans="1:2">
      <c r="A5" s="4" t="s">
        <v>593</v>
      </c>
      <c r="B5" s="4" t="s">
        <v>594</v>
      </c>
    </row>
    <row r="6" spans="1:2">
      <c r="A6" s="4" t="s">
        <v>595</v>
      </c>
      <c r="B6" s="4" t="s">
        <v>596</v>
      </c>
    </row>
    <row r="7" spans="1:2">
      <c r="A7" s="4" t="s">
        <v>597</v>
      </c>
      <c r="B7" s="4" t="s">
        <v>598</v>
      </c>
    </row>
    <row r="8" spans="1:2">
      <c r="A8" s="4" t="s">
        <v>599</v>
      </c>
      <c r="B8" s="4" t="s">
        <v>600</v>
      </c>
    </row>
    <row r="9" spans="1:2">
      <c r="A9" s="4" t="s">
        <v>601</v>
      </c>
      <c r="B9" s="4" t="s">
        <v>6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603</v>
      </c>
      <c r="B1" s="2" t="s">
        <v>1</v>
      </c>
    </row>
    <row r="2" spans="1:2">
      <c r="B2" s="2" t="s">
        <v>29</v>
      </c>
    </row>
    <row r="3" spans="1:2">
      <c r="A3" s="3" t="s">
        <v>311</v>
      </c>
    </row>
    <row r="4" spans="1:2">
      <c r="A4" s="4" t="s">
        <v>604</v>
      </c>
      <c r="B4" s="4" t="s">
        <v>605</v>
      </c>
    </row>
    <row r="5" spans="1:2">
      <c r="A5" s="4" t="s">
        <v>606</v>
      </c>
      <c r="B5" s="4" t="s">
        <v>607</v>
      </c>
    </row>
    <row r="6" spans="1:2">
      <c r="A6" s="4" t="s">
        <v>608</v>
      </c>
      <c r="B6" s="4" t="s">
        <v>609</v>
      </c>
    </row>
    <row r="7" spans="1:2">
      <c r="A7" s="4" t="s">
        <v>610</v>
      </c>
      <c r="B7" s="4" t="s">
        <v>611</v>
      </c>
    </row>
    <row r="8" spans="1:2">
      <c r="A8" s="4" t="s">
        <v>612</v>
      </c>
      <c r="B8" s="4" t="s">
        <v>6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9</v>
      </c>
    </row>
    <row r="3" spans="1:2">
      <c r="A3" s="3" t="s">
        <v>314</v>
      </c>
    </row>
    <row r="4" spans="1:2">
      <c r="A4" s="4" t="s">
        <v>615</v>
      </c>
      <c r="B4" s="4" t="s">
        <v>616</v>
      </c>
    </row>
    <row r="5" spans="1:2">
      <c r="A5" s="4" t="s">
        <v>617</v>
      </c>
      <c r="B5" s="4" t="s">
        <v>618</v>
      </c>
    </row>
    <row r="6" spans="1:2">
      <c r="A6" s="4" t="s">
        <v>619</v>
      </c>
      <c r="B6" s="4" t="s">
        <v>620</v>
      </c>
    </row>
    <row r="7" spans="1:2">
      <c r="A7" s="4" t="s">
        <v>621</v>
      </c>
      <c r="B7" s="4" t="s">
        <v>622</v>
      </c>
    </row>
    <row r="8" spans="1:2">
      <c r="A8" s="4" t="s">
        <v>623</v>
      </c>
      <c r="B8" s="4" t="s">
        <v>624</v>
      </c>
    </row>
    <row r="9" spans="1:2">
      <c r="A9" s="4" t="s">
        <v>625</v>
      </c>
      <c r="B9" s="4" t="s">
        <v>626</v>
      </c>
    </row>
    <row r="10" spans="1:2">
      <c r="A10" s="4" t="s">
        <v>627</v>
      </c>
      <c r="B10" s="4" t="s">
        <v>6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9</v>
      </c>
    </row>
    <row r="3" spans="1:2">
      <c r="A3" s="3" t="s">
        <v>630</v>
      </c>
    </row>
    <row r="4" spans="1:2">
      <c r="A4" s="4" t="s">
        <v>631</v>
      </c>
      <c r="B4" s="4" t="s">
        <v>632</v>
      </c>
    </row>
    <row r="5" spans="1:2">
      <c r="A5" s="4" t="s">
        <v>633</v>
      </c>
      <c r="B5" s="4" t="s">
        <v>634</v>
      </c>
    </row>
    <row r="6" spans="1:2">
      <c r="A6" s="4" t="s">
        <v>635</v>
      </c>
      <c r="B6" s="4" t="s">
        <v>636</v>
      </c>
    </row>
    <row r="7" spans="1:2">
      <c r="A7" s="4" t="s">
        <v>637</v>
      </c>
      <c r="B7" s="4" t="s">
        <v>638</v>
      </c>
    </row>
    <row r="8" spans="1:2">
      <c r="A8" s="4" t="s">
        <v>639</v>
      </c>
      <c r="B8" s="4" t="s">
        <v>640</v>
      </c>
    </row>
    <row r="9" spans="1:2">
      <c r="A9" s="4" t="s">
        <v>641</v>
      </c>
      <c r="B9" s="4" t="s">
        <v>642</v>
      </c>
    </row>
    <row r="10" spans="1:2">
      <c r="A10" s="4" t="s">
        <v>643</v>
      </c>
      <c r="B10" s="4" t="s">
        <v>644</v>
      </c>
    </row>
    <row r="11" spans="1:2">
      <c r="A11" s="4" t="s">
        <v>645</v>
      </c>
      <c r="B11" s="4" t="s">
        <v>646</v>
      </c>
    </row>
    <row r="12" spans="1:2">
      <c r="A12" s="4" t="s">
        <v>647</v>
      </c>
      <c r="B12" s="4" t="s">
        <v>648</v>
      </c>
    </row>
    <row r="13" spans="1:2">
      <c r="A13" s="4" t="s">
        <v>649</v>
      </c>
      <c r="B13" s="4" t="s">
        <v>650</v>
      </c>
    </row>
    <row r="14" spans="1:2">
      <c r="A14" s="4" t="s">
        <v>651</v>
      </c>
    </row>
    <row r="15" spans="1:2">
      <c r="A15" s="3" t="s">
        <v>630</v>
      </c>
    </row>
    <row r="16" spans="1:2">
      <c r="A16" s="4" t="s">
        <v>652</v>
      </c>
      <c r="B16" s="4" t="s">
        <v>653</v>
      </c>
    </row>
    <row r="17" spans="1:2">
      <c r="A17" s="4" t="s">
        <v>654</v>
      </c>
    </row>
    <row r="18" spans="1:2">
      <c r="A18" s="3" t="s">
        <v>630</v>
      </c>
    </row>
    <row r="19" spans="1:2">
      <c r="A19" s="4" t="s">
        <v>652</v>
      </c>
      <c r="B19" s="4" t="s">
        <v>655</v>
      </c>
    </row>
    <row r="20" spans="1:2">
      <c r="A20" s="4" t="s">
        <v>656</v>
      </c>
    </row>
    <row r="21" spans="1:2">
      <c r="A21" s="3" t="s">
        <v>630</v>
      </c>
    </row>
    <row r="22" spans="1:2">
      <c r="A22" s="4" t="s">
        <v>652</v>
      </c>
      <c r="B22" s="4" t="s">
        <v>6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80"/>
    <col customWidth="1" max="3" min="3" width="53"/>
    <col customWidth="1" max="4" min="4" width="14"/>
    <col customWidth="1" max="5" min="5" width="14"/>
  </cols>
  <sheetData>
    <row r="1" spans="1:5">
      <c r="A1" s="1" t="s">
        <v>658</v>
      </c>
      <c r="C1" s="2" t="s">
        <v>1</v>
      </c>
    </row>
    <row r="2" spans="1:5">
      <c r="C2" s="2" t="s">
        <v>29</v>
      </c>
      <c r="D2" s="2" t="s">
        <v>30</v>
      </c>
      <c r="E2" s="2" t="s">
        <v>74</v>
      </c>
    </row>
    <row r="3" spans="1:5">
      <c r="A3" s="4" t="s">
        <v>659</v>
      </c>
    </row>
    <row r="4" spans="1:5">
      <c r="A4" s="3" t="s">
        <v>660</v>
      </c>
    </row>
    <row r="5" spans="1:5">
      <c r="A5" s="4" t="s">
        <v>661</v>
      </c>
      <c r="C5" s="4" t="s">
        <v>662</v>
      </c>
    </row>
    <row r="6" spans="1:5">
      <c r="A6" s="4" t="s">
        <v>663</v>
      </c>
      <c r="C6" s="4" t="s">
        <v>664</v>
      </c>
    </row>
    <row r="7" spans="1:5">
      <c r="A7" s="4" t="s">
        <v>665</v>
      </c>
      <c r="C7" s="4" t="s">
        <v>666</v>
      </c>
    </row>
    <row r="8" spans="1:5">
      <c r="A8" s="4" t="s">
        <v>667</v>
      </c>
      <c r="C8" s="4" t="s">
        <v>668</v>
      </c>
      <c r="D8" s="4" t="s">
        <v>668</v>
      </c>
      <c r="E8" s="4" t="s">
        <v>668</v>
      </c>
    </row>
    <row r="9" spans="1:5">
      <c r="A9" s="4" t="s">
        <v>669</v>
      </c>
      <c r="C9" s="4" t="s">
        <v>670</v>
      </c>
      <c r="D9" s="4" t="s">
        <v>670</v>
      </c>
      <c r="E9" s="4" t="s">
        <v>670</v>
      </c>
    </row>
    <row r="10" spans="1:5">
      <c r="A10" s="4" t="s">
        <v>671</v>
      </c>
      <c r="C10" s="4" t="s">
        <v>672</v>
      </c>
      <c r="D10" s="4" t="s">
        <v>672</v>
      </c>
      <c r="E10" s="4" t="s">
        <v>672</v>
      </c>
    </row>
    <row r="11" spans="1:5">
      <c r="A11" s="4" t="s">
        <v>673</v>
      </c>
    </row>
    <row r="12" spans="1:5">
      <c r="A12" s="3" t="s">
        <v>660</v>
      </c>
    </row>
    <row r="13" spans="1:5">
      <c r="A13" s="4" t="s">
        <v>661</v>
      </c>
      <c r="B13" s="4" t="s">
        <v>42</v>
      </c>
      <c r="C13" s="4" t="s">
        <v>674</v>
      </c>
    </row>
    <row r="14" spans="1:5">
      <c r="A14" s="4" t="s">
        <v>663</v>
      </c>
      <c r="B14" s="4" t="s">
        <v>42</v>
      </c>
      <c r="C14" s="4" t="s">
        <v>675</v>
      </c>
    </row>
    <row r="15" spans="1:5">
      <c r="A15" s="4" t="s">
        <v>665</v>
      </c>
      <c r="B15" s="4" t="s">
        <v>42</v>
      </c>
      <c r="C15" s="4" t="s">
        <v>666</v>
      </c>
    </row>
    <row r="16" spans="1:5">
      <c r="A16" s="4" t="s">
        <v>667</v>
      </c>
      <c r="B16" s="4" t="s">
        <v>42</v>
      </c>
      <c r="C16" s="4" t="s">
        <v>676</v>
      </c>
      <c r="D16" s="4" t="s">
        <v>676</v>
      </c>
      <c r="E16" s="4" t="s">
        <v>676</v>
      </c>
    </row>
    <row r="17" spans="1:5">
      <c r="A17" s="4" t="s">
        <v>669</v>
      </c>
      <c r="B17" s="4" t="s">
        <v>42</v>
      </c>
      <c r="C17" s="4" t="s">
        <v>677</v>
      </c>
      <c r="D17" s="4" t="s">
        <v>677</v>
      </c>
      <c r="E17" s="4" t="s">
        <v>677</v>
      </c>
    </row>
    <row r="18" spans="1:5">
      <c r="A18" s="4" t="s">
        <v>671</v>
      </c>
      <c r="B18" s="4" t="s">
        <v>42</v>
      </c>
      <c r="C18" s="4" t="s">
        <v>678</v>
      </c>
      <c r="D18" s="4" t="s">
        <v>678</v>
      </c>
      <c r="E18" s="4" t="s">
        <v>678</v>
      </c>
    </row>
    <row r="19" spans="1:5">
      <c r="A19" s="4" t="s">
        <v>679</v>
      </c>
    </row>
    <row r="20" spans="1:5">
      <c r="A20" s="3" t="s">
        <v>660</v>
      </c>
    </row>
    <row r="21" spans="1:5">
      <c r="A21" s="4" t="s">
        <v>661</v>
      </c>
      <c r="C21" s="4" t="s">
        <v>680</v>
      </c>
    </row>
    <row r="22" spans="1:5">
      <c r="A22" s="4" t="s">
        <v>663</v>
      </c>
      <c r="C22" s="4" t="s">
        <v>681</v>
      </c>
    </row>
    <row r="23" spans="1:5">
      <c r="A23" s="4" t="s">
        <v>665</v>
      </c>
      <c r="C23" s="4" t="s">
        <v>666</v>
      </c>
    </row>
    <row r="24" spans="1:5">
      <c r="A24" s="4" t="s">
        <v>667</v>
      </c>
      <c r="C24" s="4" t="s">
        <v>682</v>
      </c>
      <c r="D24" s="4" t="s">
        <v>682</v>
      </c>
      <c r="E24" s="4" t="s">
        <v>682</v>
      </c>
    </row>
    <row r="25" spans="1:5">
      <c r="A25" s="4" t="s">
        <v>669</v>
      </c>
      <c r="C25" s="4" t="s">
        <v>36</v>
      </c>
      <c r="D25" s="4" t="s">
        <v>36</v>
      </c>
      <c r="E25" s="4" t="s">
        <v>36</v>
      </c>
    </row>
    <row r="26" spans="1:5">
      <c r="A26" s="4" t="s">
        <v>671</v>
      </c>
      <c r="C26" s="4" t="s">
        <v>682</v>
      </c>
      <c r="D26" s="4" t="s">
        <v>682</v>
      </c>
      <c r="E26" s="4" t="s">
        <v>682</v>
      </c>
    </row>
    <row r="27" spans="1:5">
      <c r="A27" s="4" t="s">
        <v>683</v>
      </c>
    </row>
    <row r="28" spans="1:5">
      <c r="A28" s="3" t="s">
        <v>660</v>
      </c>
    </row>
    <row r="29" spans="1:5">
      <c r="A29" s="4" t="s">
        <v>661</v>
      </c>
      <c r="C29" s="4" t="s">
        <v>684</v>
      </c>
    </row>
    <row r="30" spans="1:5">
      <c r="A30" s="4" t="s">
        <v>663</v>
      </c>
      <c r="C30" s="4" t="s">
        <v>685</v>
      </c>
    </row>
    <row r="31" spans="1:5">
      <c r="A31" s="4" t="s">
        <v>665</v>
      </c>
      <c r="C31" s="4" t="s">
        <v>666</v>
      </c>
    </row>
    <row r="32" spans="1:5">
      <c r="A32" s="4" t="s">
        <v>667</v>
      </c>
      <c r="C32" s="4" t="s">
        <v>686</v>
      </c>
      <c r="D32" s="4" t="s">
        <v>686</v>
      </c>
      <c r="E32" s="4" t="s">
        <v>686</v>
      </c>
    </row>
    <row r="33" spans="1:5">
      <c r="A33" s="4" t="s">
        <v>669</v>
      </c>
      <c r="C33" s="4" t="s">
        <v>36</v>
      </c>
      <c r="D33" s="4" t="s">
        <v>36</v>
      </c>
      <c r="E33" s="4" t="s">
        <v>36</v>
      </c>
    </row>
    <row r="34" spans="1:5">
      <c r="A34" s="4" t="s">
        <v>671</v>
      </c>
      <c r="C34" s="4" t="s">
        <v>686</v>
      </c>
      <c r="D34" s="4" t="s">
        <v>686</v>
      </c>
      <c r="E34" s="4" t="s">
        <v>686</v>
      </c>
    </row>
    <row r="35" spans="1:5"/>
    <row r="36" spans="1:5">
      <c r="A36" s="4" t="s">
        <v>42</v>
      </c>
      <c r="B36" s="4" t="s">
        <v>687</v>
      </c>
    </row>
  </sheetData>
  <mergeCells count="4">
    <mergeCell ref="A1:B2"/>
    <mergeCell ref="C1:E1"/>
    <mergeCell ref="A35:D35"/>
    <mergeCell ref="B36:D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688</v>
      </c>
      <c r="C1" s="2" t="s">
        <v>1</v>
      </c>
    </row>
    <row r="2" spans="1:5">
      <c r="C2" s="2" t="s">
        <v>29</v>
      </c>
      <c r="D2" s="2" t="s">
        <v>30</v>
      </c>
      <c r="E2" s="2" t="s">
        <v>74</v>
      </c>
    </row>
    <row r="3" spans="1:5">
      <c r="A3" s="4" t="s">
        <v>689</v>
      </c>
    </row>
    <row r="4" spans="1:5">
      <c r="A4" s="3" t="s">
        <v>690</v>
      </c>
    </row>
    <row r="5" spans="1:5">
      <c r="A5" s="4" t="s">
        <v>691</v>
      </c>
      <c r="C5" s="4" t="s">
        <v>692</v>
      </c>
    </row>
    <row r="6" spans="1:5">
      <c r="A6" s="4" t="s">
        <v>693</v>
      </c>
      <c r="C6" s="4" t="s">
        <v>694</v>
      </c>
    </row>
    <row r="7" spans="1:5">
      <c r="A7" s="4" t="s">
        <v>695</v>
      </c>
      <c r="C7" s="4" t="s">
        <v>696</v>
      </c>
    </row>
    <row r="8" spans="1:5">
      <c r="A8" s="4" t="s">
        <v>697</v>
      </c>
      <c r="C8" s="4" t="s">
        <v>698</v>
      </c>
      <c r="D8" s="4" t="s">
        <v>698</v>
      </c>
      <c r="E8" s="4" t="s">
        <v>698</v>
      </c>
    </row>
    <row r="9" spans="1:5">
      <c r="A9" s="4" t="s">
        <v>699</v>
      </c>
    </row>
    <row r="10" spans="1:5">
      <c r="A10" s="3" t="s">
        <v>690</v>
      </c>
    </row>
    <row r="11" spans="1:5">
      <c r="A11" s="4" t="s">
        <v>691</v>
      </c>
      <c r="C11" s="4" t="s">
        <v>700</v>
      </c>
    </row>
    <row r="12" spans="1:5">
      <c r="A12" s="4" t="s">
        <v>693</v>
      </c>
      <c r="C12" s="4" t="s">
        <v>701</v>
      </c>
    </row>
    <row r="13" spans="1:5">
      <c r="A13" s="4" t="s">
        <v>695</v>
      </c>
      <c r="C13" s="4" t="s">
        <v>696</v>
      </c>
    </row>
    <row r="14" spans="1:5">
      <c r="A14" s="4" t="s">
        <v>697</v>
      </c>
      <c r="C14" s="4" t="s">
        <v>702</v>
      </c>
      <c r="D14" s="4" t="s">
        <v>702</v>
      </c>
      <c r="E14" s="4" t="s">
        <v>702</v>
      </c>
    </row>
    <row r="15" spans="1:5">
      <c r="A15" s="4" t="s">
        <v>703</v>
      </c>
    </row>
    <row r="16" spans="1:5">
      <c r="A16" s="3" t="s">
        <v>690</v>
      </c>
    </row>
    <row r="17" spans="1:5">
      <c r="A17" s="4" t="s">
        <v>691</v>
      </c>
      <c r="C17" s="4" t="s">
        <v>704</v>
      </c>
    </row>
    <row r="18" spans="1:5">
      <c r="A18" s="4" t="s">
        <v>693</v>
      </c>
      <c r="C18" s="4" t="s">
        <v>705</v>
      </c>
    </row>
    <row r="19" spans="1:5">
      <c r="A19" s="4" t="s">
        <v>695</v>
      </c>
      <c r="C19" s="4" t="s">
        <v>696</v>
      </c>
    </row>
    <row r="20" spans="1:5">
      <c r="A20" s="4" t="s">
        <v>697</v>
      </c>
      <c r="C20" s="4" t="s">
        <v>706</v>
      </c>
      <c r="D20" s="4" t="s">
        <v>706</v>
      </c>
      <c r="E20" s="4" t="s">
        <v>706</v>
      </c>
    </row>
    <row r="21" spans="1:5">
      <c r="A21" s="4" t="s">
        <v>707</v>
      </c>
    </row>
    <row r="22" spans="1:5">
      <c r="A22" s="3" t="s">
        <v>690</v>
      </c>
    </row>
    <row r="23" spans="1:5">
      <c r="A23" s="4" t="s">
        <v>691</v>
      </c>
      <c r="C23" s="4" t="s">
        <v>708</v>
      </c>
    </row>
    <row r="24" spans="1:5">
      <c r="A24" s="4" t="s">
        <v>693</v>
      </c>
      <c r="C24" s="4" t="s">
        <v>709</v>
      </c>
    </row>
    <row r="25" spans="1:5">
      <c r="A25" s="4" t="s">
        <v>695</v>
      </c>
      <c r="C25" s="4" t="s">
        <v>696</v>
      </c>
    </row>
    <row r="26" spans="1:5">
      <c r="A26" s="4" t="s">
        <v>697</v>
      </c>
      <c r="C26" s="4" t="s">
        <v>710</v>
      </c>
      <c r="D26" s="4" t="s">
        <v>710</v>
      </c>
      <c r="E26" s="4" t="s">
        <v>710</v>
      </c>
    </row>
    <row r="27" spans="1:5">
      <c r="A27" s="4" t="s">
        <v>711</v>
      </c>
    </row>
    <row r="28" spans="1:5">
      <c r="A28" s="3" t="s">
        <v>690</v>
      </c>
    </row>
    <row r="29" spans="1:5">
      <c r="A29" s="4" t="s">
        <v>691</v>
      </c>
      <c r="C29" s="4" t="s">
        <v>712</v>
      </c>
    </row>
    <row r="30" spans="1:5">
      <c r="A30" s="4" t="s">
        <v>693</v>
      </c>
      <c r="C30" s="4" t="s">
        <v>713</v>
      </c>
    </row>
    <row r="31" spans="1:5">
      <c r="A31" s="4" t="s">
        <v>695</v>
      </c>
      <c r="C31" s="4" t="s">
        <v>696</v>
      </c>
    </row>
    <row r="32" spans="1:5">
      <c r="A32" s="4" t="s">
        <v>697</v>
      </c>
      <c r="B32" s="4" t="s">
        <v>714</v>
      </c>
      <c r="C32" s="4" t="s">
        <v>715</v>
      </c>
      <c r="D32" s="4" t="s">
        <v>716</v>
      </c>
      <c r="E32" s="4" t="s">
        <v>717</v>
      </c>
    </row>
    <row r="33" spans="1:5">
      <c r="A33" s="4" t="s">
        <v>718</v>
      </c>
    </row>
    <row r="34" spans="1:5">
      <c r="A34" s="3" t="s">
        <v>690</v>
      </c>
    </row>
    <row r="35" spans="1:5">
      <c r="A35" s="4" t="s">
        <v>691</v>
      </c>
      <c r="C35" s="4" t="s">
        <v>719</v>
      </c>
    </row>
    <row r="36" spans="1:5">
      <c r="A36" s="4" t="s">
        <v>693</v>
      </c>
      <c r="C36" s="4" t="s">
        <v>720</v>
      </c>
    </row>
    <row r="37" spans="1:5">
      <c r="A37" s="4" t="s">
        <v>695</v>
      </c>
      <c r="C37" s="4" t="s">
        <v>696</v>
      </c>
    </row>
    <row r="38" spans="1:5">
      <c r="A38" s="4" t="s">
        <v>697</v>
      </c>
      <c r="C38" s="4" t="s">
        <v>721</v>
      </c>
      <c r="D38" s="4" t="s">
        <v>721</v>
      </c>
      <c r="E38" s="4" t="s">
        <v>721</v>
      </c>
    </row>
    <row r="39" spans="1:5">
      <c r="A39" s="4" t="s">
        <v>722</v>
      </c>
    </row>
    <row r="40" spans="1:5">
      <c r="A40" s="3" t="s">
        <v>690</v>
      </c>
    </row>
    <row r="41" spans="1:5">
      <c r="A41" s="4" t="s">
        <v>691</v>
      </c>
      <c r="C41" s="4" t="s">
        <v>723</v>
      </c>
    </row>
    <row r="42" spans="1:5">
      <c r="A42" s="4" t="s">
        <v>693</v>
      </c>
      <c r="C42" s="4" t="s">
        <v>724</v>
      </c>
    </row>
    <row r="43" spans="1:5">
      <c r="A43" s="4" t="s">
        <v>695</v>
      </c>
      <c r="C43" s="4" t="s">
        <v>696</v>
      </c>
    </row>
    <row r="44" spans="1:5">
      <c r="A44" s="4" t="s">
        <v>697</v>
      </c>
      <c r="C44" s="4" t="s">
        <v>725</v>
      </c>
      <c r="D44" s="4" t="s">
        <v>725</v>
      </c>
      <c r="E44" s="4" t="s">
        <v>725</v>
      </c>
    </row>
    <row r="45" spans="1:5">
      <c r="A45" s="4" t="s">
        <v>726</v>
      </c>
    </row>
    <row r="46" spans="1:5">
      <c r="A46" s="3" t="s">
        <v>690</v>
      </c>
    </row>
    <row r="47" spans="1:5">
      <c r="A47" s="4" t="s">
        <v>691</v>
      </c>
      <c r="C47" s="4" t="s">
        <v>727</v>
      </c>
    </row>
    <row r="48" spans="1:5">
      <c r="A48" s="4" t="s">
        <v>693</v>
      </c>
      <c r="C48" s="4" t="s">
        <v>728</v>
      </c>
    </row>
    <row r="49" spans="1:5">
      <c r="A49" s="4" t="s">
        <v>695</v>
      </c>
      <c r="C49" s="4" t="s">
        <v>696</v>
      </c>
    </row>
    <row r="50" spans="1:5">
      <c r="A50" s="4" t="s">
        <v>697</v>
      </c>
      <c r="B50" s="4" t="s">
        <v>729</v>
      </c>
      <c r="C50" s="4" t="s">
        <v>730</v>
      </c>
      <c r="D50" s="4" t="s">
        <v>730</v>
      </c>
      <c r="E50" s="4" t="s">
        <v>731</v>
      </c>
    </row>
    <row r="51" spans="1:5"/>
    <row r="52" spans="1:5">
      <c r="A52" s="4" t="s">
        <v>42</v>
      </c>
      <c r="B52" s="4" t="s">
        <v>732</v>
      </c>
    </row>
    <row r="53" spans="1:5">
      <c r="A53" s="4" t="s">
        <v>733</v>
      </c>
      <c r="B53" s="4" t="s">
        <v>734</v>
      </c>
    </row>
    <row r="54" spans="1:5">
      <c r="A54" s="4" t="s">
        <v>735</v>
      </c>
      <c r="B54" s="4" t="s">
        <v>736</v>
      </c>
    </row>
    <row r="55" spans="1:5">
      <c r="A55" s="4" t="s">
        <v>737</v>
      </c>
      <c r="B55" s="4" t="s">
        <v>738</v>
      </c>
    </row>
  </sheetData>
  <mergeCells count="7">
    <mergeCell ref="A1:B2"/>
    <mergeCell ref="C1:E1"/>
    <mergeCell ref="A51:D51"/>
    <mergeCell ref="B52:D52"/>
    <mergeCell ref="B53:D53"/>
    <mergeCell ref="B54:D54"/>
    <mergeCell ref="B55:D5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739</v>
      </c>
      <c r="B1" s="2" t="s">
        <v>1</v>
      </c>
    </row>
    <row r="2" spans="1:2">
      <c r="B2" s="2" t="s">
        <v>29</v>
      </c>
    </row>
    <row r="3" spans="1:2">
      <c r="A3" s="4" t="s">
        <v>740</v>
      </c>
    </row>
    <row r="4" spans="1:2">
      <c r="A4" s="3" t="s">
        <v>741</v>
      </c>
    </row>
    <row r="5" spans="1:2">
      <c r="A5" s="4" t="s">
        <v>742</v>
      </c>
      <c r="B5" s="4" t="s">
        <v>743</v>
      </c>
    </row>
    <row r="6" spans="1:2">
      <c r="A6" s="4" t="s">
        <v>744</v>
      </c>
    </row>
    <row r="7" spans="1:2">
      <c r="A7" s="3" t="s">
        <v>741</v>
      </c>
    </row>
    <row r="8" spans="1:2">
      <c r="A8" s="4" t="s">
        <v>742</v>
      </c>
      <c r="B8" s="4" t="s">
        <v>743</v>
      </c>
    </row>
    <row r="9" spans="1:2">
      <c r="A9" s="4" t="s">
        <v>745</v>
      </c>
    </row>
    <row r="10" spans="1:2">
      <c r="A10" s="3" t="s">
        <v>741</v>
      </c>
    </row>
    <row r="11" spans="1:2">
      <c r="A11" s="4" t="s">
        <v>742</v>
      </c>
      <c r="B11" s="4" t="s">
        <v>746</v>
      </c>
    </row>
    <row r="12" spans="1:2">
      <c r="A12" s="4" t="s">
        <v>747</v>
      </c>
    </row>
    <row r="13" spans="1:2">
      <c r="A13" s="3" t="s">
        <v>741</v>
      </c>
    </row>
    <row r="14" spans="1:2">
      <c r="A14" s="4" t="s">
        <v>742</v>
      </c>
      <c r="B14" s="4" t="s">
        <v>746</v>
      </c>
    </row>
    <row r="15" spans="1:2">
      <c r="A15" s="4" t="s">
        <v>748</v>
      </c>
    </row>
    <row r="16" spans="1:2">
      <c r="A16" s="3" t="s">
        <v>741</v>
      </c>
    </row>
    <row r="17" spans="1:2">
      <c r="A17" s="4" t="s">
        <v>742</v>
      </c>
      <c r="B17" s="4" t="s">
        <v>746</v>
      </c>
    </row>
    <row r="18" spans="1:2">
      <c r="A18" s="4" t="s">
        <v>749</v>
      </c>
    </row>
    <row r="19" spans="1:2">
      <c r="A19" s="3" t="s">
        <v>741</v>
      </c>
    </row>
    <row r="20" spans="1:2">
      <c r="A20" s="4" t="s">
        <v>742</v>
      </c>
      <c r="B20" s="4" t="s">
        <v>746</v>
      </c>
    </row>
    <row r="21" spans="1:2">
      <c r="A21" s="4" t="s">
        <v>750</v>
      </c>
    </row>
    <row r="22" spans="1:2">
      <c r="A22" s="3" t="s">
        <v>741</v>
      </c>
    </row>
    <row r="23" spans="1:2">
      <c r="A23" s="4" t="s">
        <v>742</v>
      </c>
      <c r="B23" s="4" t="s">
        <v>751</v>
      </c>
    </row>
    <row r="24" spans="1:2">
      <c r="A24" s="4" t="s">
        <v>752</v>
      </c>
    </row>
    <row r="25" spans="1:2">
      <c r="A25" s="3" t="s">
        <v>741</v>
      </c>
    </row>
    <row r="26" spans="1:2">
      <c r="A26" s="4" t="s">
        <v>742</v>
      </c>
      <c r="B26" s="4" t="s">
        <v>751</v>
      </c>
    </row>
    <row r="27" spans="1:2">
      <c r="A27" s="4" t="s">
        <v>753</v>
      </c>
    </row>
    <row r="28" spans="1:2">
      <c r="A28" s="3" t="s">
        <v>741</v>
      </c>
    </row>
    <row r="29" spans="1:2">
      <c r="A29" s="4" t="s">
        <v>742</v>
      </c>
      <c r="B29" s="4" t="s">
        <v>751</v>
      </c>
    </row>
    <row r="30" spans="1:2">
      <c r="A30" s="4" t="s">
        <v>754</v>
      </c>
    </row>
    <row r="31" spans="1:2">
      <c r="A31" s="3" t="s">
        <v>741</v>
      </c>
    </row>
    <row r="32" spans="1:2">
      <c r="A32" s="4" t="s">
        <v>742</v>
      </c>
      <c r="B32" s="4" t="s">
        <v>751</v>
      </c>
    </row>
    <row r="33" spans="1:2">
      <c r="A33" s="4" t="s">
        <v>755</v>
      </c>
    </row>
    <row r="34" spans="1:2">
      <c r="A34" s="3" t="s">
        <v>741</v>
      </c>
    </row>
    <row r="35" spans="1:2">
      <c r="A35" s="4" t="s">
        <v>742</v>
      </c>
      <c r="B35" s="4" t="s">
        <v>751</v>
      </c>
    </row>
    <row r="36" spans="1:2">
      <c r="A36" s="4" t="s">
        <v>756</v>
      </c>
    </row>
    <row r="37" spans="1:2">
      <c r="A37" s="3" t="s">
        <v>741</v>
      </c>
    </row>
    <row r="38" spans="1:2">
      <c r="A38" s="4" t="s">
        <v>742</v>
      </c>
      <c r="B38" s="4" t="s">
        <v>751</v>
      </c>
    </row>
    <row r="39" spans="1:2">
      <c r="A39" s="4" t="s">
        <v>757</v>
      </c>
    </row>
    <row r="40" spans="1:2">
      <c r="A40" s="3" t="s">
        <v>741</v>
      </c>
    </row>
    <row r="41" spans="1:2">
      <c r="A41" s="4" t="s">
        <v>742</v>
      </c>
      <c r="B41" s="4" t="s">
        <v>758</v>
      </c>
    </row>
    <row r="42" spans="1:2">
      <c r="A42" s="4" t="s">
        <v>759</v>
      </c>
    </row>
    <row r="43" spans="1:2">
      <c r="A43" s="3" t="s">
        <v>741</v>
      </c>
    </row>
    <row r="44" spans="1:2">
      <c r="A44" s="4" t="s">
        <v>742</v>
      </c>
      <c r="B44" s="4" t="s">
        <v>760</v>
      </c>
    </row>
    <row r="45" spans="1:2">
      <c r="A45" s="4" t="s">
        <v>761</v>
      </c>
    </row>
    <row r="46" spans="1:2">
      <c r="A46" s="3" t="s">
        <v>741</v>
      </c>
    </row>
    <row r="47" spans="1:2">
      <c r="A47" s="4" t="s">
        <v>742</v>
      </c>
      <c r="B47" s="4" t="s">
        <v>7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763</v>
      </c>
      <c r="B1" s="2" t="s">
        <v>1</v>
      </c>
    </row>
    <row r="2" spans="1:2">
      <c r="B2" s="2" t="s">
        <v>29</v>
      </c>
    </row>
    <row r="3" spans="1:2">
      <c r="A3" s="4" t="s">
        <v>764</v>
      </c>
    </row>
    <row r="4" spans="1:2">
      <c r="A4" s="3" t="s">
        <v>765</v>
      </c>
    </row>
    <row r="5" spans="1:2">
      <c r="A5" s="4" t="s">
        <v>766</v>
      </c>
      <c r="B5" s="4" t="s">
        <v>767</v>
      </c>
    </row>
    <row r="6" spans="1:2">
      <c r="A6" s="4" t="s">
        <v>768</v>
      </c>
    </row>
    <row r="7" spans="1:2">
      <c r="A7" s="3" t="s">
        <v>765</v>
      </c>
    </row>
    <row r="8" spans="1:2">
      <c r="A8" s="4" t="s">
        <v>766</v>
      </c>
      <c r="B8" s="4" t="s">
        <v>769</v>
      </c>
    </row>
    <row r="9" spans="1:2">
      <c r="A9" s="4" t="s">
        <v>770</v>
      </c>
    </row>
    <row r="10" spans="1:2">
      <c r="A10" s="3" t="s">
        <v>765</v>
      </c>
    </row>
    <row r="11" spans="1:2">
      <c r="A11" s="4" t="s">
        <v>766</v>
      </c>
      <c r="B11" s="4" t="s">
        <v>771</v>
      </c>
    </row>
    <row r="12" spans="1:2">
      <c r="A12" s="4" t="s">
        <v>772</v>
      </c>
    </row>
    <row r="13" spans="1:2">
      <c r="A13" s="3" t="s">
        <v>765</v>
      </c>
    </row>
    <row r="14" spans="1:2">
      <c r="A14" s="4" t="s">
        <v>766</v>
      </c>
      <c r="B14" s="4" t="s">
        <v>773</v>
      </c>
    </row>
    <row r="15" spans="1:2">
      <c r="A15" s="4" t="s">
        <v>774</v>
      </c>
    </row>
    <row r="16" spans="1:2">
      <c r="A16" s="3" t="s">
        <v>765</v>
      </c>
    </row>
    <row r="17" spans="1:2">
      <c r="A17" s="4" t="s">
        <v>766</v>
      </c>
      <c r="B17" s="4" t="s">
        <v>767</v>
      </c>
    </row>
    <row r="18" spans="1:2">
      <c r="A18" s="4" t="s">
        <v>775</v>
      </c>
    </row>
    <row r="19" spans="1:2">
      <c r="A19" s="3" t="s">
        <v>765</v>
      </c>
    </row>
    <row r="20" spans="1:2">
      <c r="A20" s="4" t="s">
        <v>766</v>
      </c>
      <c r="B20" s="4" t="s">
        <v>776</v>
      </c>
    </row>
    <row r="21" spans="1:2">
      <c r="A21" s="4" t="s">
        <v>777</v>
      </c>
    </row>
    <row r="22" spans="1:2">
      <c r="A22" s="3" t="s">
        <v>765</v>
      </c>
    </row>
    <row r="23" spans="1:2">
      <c r="A23" s="4" t="s">
        <v>766</v>
      </c>
      <c r="B23" s="4" t="s">
        <v>7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14"/>
  </cols>
  <sheetData>
    <row r="1" spans="1:6">
      <c r="A1" s="1" t="s">
        <v>778</v>
      </c>
      <c r="B1" s="2" t="s">
        <v>779</v>
      </c>
      <c r="C1" s="2" t="s">
        <v>780</v>
      </c>
      <c r="D1" s="2" t="s">
        <v>781</v>
      </c>
      <c r="E1" s="2" t="s">
        <v>782</v>
      </c>
      <c r="F1" s="2" t="s">
        <v>783</v>
      </c>
    </row>
    <row r="2" spans="1:6">
      <c r="A2" s="3" t="s">
        <v>690</v>
      </c>
    </row>
    <row r="3" spans="1:6">
      <c r="A3" s="4" t="s">
        <v>784</v>
      </c>
      <c r="D3" s="8" t="n">
        <v>616.85</v>
      </c>
      <c r="E3" s="5" t="n">
        <v>666</v>
      </c>
    </row>
    <row r="4" spans="1:6">
      <c r="A4" s="4" t="s">
        <v>785</v>
      </c>
      <c r="D4" s="4" t="s">
        <v>786</v>
      </c>
      <c r="E4" s="4" t="s">
        <v>787</v>
      </c>
    </row>
    <row r="5" spans="1:6">
      <c r="A5" s="4" t="s">
        <v>788</v>
      </c>
      <c r="D5" s="6" t="n">
        <v>8142</v>
      </c>
    </row>
    <row r="6" spans="1:6">
      <c r="A6" s="4" t="s">
        <v>789</v>
      </c>
      <c r="D6" s="6" t="n">
        <v>15406</v>
      </c>
    </row>
    <row r="7" spans="1:6">
      <c r="A7" s="4" t="s">
        <v>790</v>
      </c>
      <c r="D7" s="4" t="s">
        <v>791</v>
      </c>
      <c r="E7" s="4" t="s">
        <v>791</v>
      </c>
    </row>
    <row r="8" spans="1:6">
      <c r="A8" s="4" t="s">
        <v>792</v>
      </c>
    </row>
    <row r="9" spans="1:6">
      <c r="A9" s="3" t="s">
        <v>690</v>
      </c>
    </row>
    <row r="10" spans="1:6">
      <c r="A10" s="4" t="s">
        <v>784</v>
      </c>
      <c r="D10" s="5" t="n">
        <v>1</v>
      </c>
      <c r="E10" s="5" t="n">
        <v>1</v>
      </c>
    </row>
    <row r="11" spans="1:6">
      <c r="A11" s="4" t="s">
        <v>793</v>
      </c>
    </row>
    <row r="12" spans="1:6">
      <c r="A12" s="3" t="s">
        <v>690</v>
      </c>
    </row>
    <row r="13" spans="1:6">
      <c r="A13" s="4" t="s">
        <v>784</v>
      </c>
      <c r="D13" s="5" t="n">
        <v>26798</v>
      </c>
      <c r="E13" s="8" t="n">
        <v>26347.98</v>
      </c>
    </row>
    <row r="14" spans="1:6">
      <c r="A14" s="4" t="s">
        <v>794</v>
      </c>
    </row>
    <row r="15" spans="1:6">
      <c r="A15" s="3" t="s">
        <v>690</v>
      </c>
    </row>
    <row r="16" spans="1:6">
      <c r="A16" s="4" t="s">
        <v>795</v>
      </c>
      <c r="D16" s="4" t="s">
        <v>715</v>
      </c>
      <c r="E16" s="4" t="s">
        <v>716</v>
      </c>
      <c r="F16" s="4" t="s">
        <v>796</v>
      </c>
    </row>
    <row r="17" spans="1:6">
      <c r="A17" s="4" t="s">
        <v>726</v>
      </c>
    </row>
    <row r="18" spans="1:6">
      <c r="A18" s="3" t="s">
        <v>690</v>
      </c>
    </row>
    <row r="19" spans="1:6">
      <c r="A19" s="4" t="s">
        <v>795</v>
      </c>
      <c r="E19" s="4" t="s">
        <v>730</v>
      </c>
      <c r="F19" s="4" t="s">
        <v>797</v>
      </c>
    </row>
    <row r="20" spans="1:6">
      <c r="A20" s="4" t="s">
        <v>699</v>
      </c>
    </row>
    <row r="21" spans="1:6">
      <c r="A21" s="3" t="s">
        <v>690</v>
      </c>
    </row>
    <row r="22" spans="1:6">
      <c r="A22" s="4" t="s">
        <v>798</v>
      </c>
      <c r="B22" s="4" t="s">
        <v>702</v>
      </c>
    </row>
    <row r="23" spans="1:6">
      <c r="A23" s="4" t="s">
        <v>799</v>
      </c>
      <c r="B23" s="6" t="n">
        <v>4000</v>
      </c>
    </row>
    <row r="24" spans="1:6">
      <c r="A24" s="4" t="s">
        <v>800</v>
      </c>
      <c r="B24" s="6" t="n">
        <v>1000</v>
      </c>
    </row>
    <row r="25" spans="1:6">
      <c r="A25" s="4" t="s">
        <v>711</v>
      </c>
    </row>
    <row r="26" spans="1:6">
      <c r="A26" s="3" t="s">
        <v>690</v>
      </c>
    </row>
    <row r="27" spans="1:6">
      <c r="A27" s="4" t="s">
        <v>798</v>
      </c>
      <c r="C27" s="4" t="s">
        <v>717</v>
      </c>
    </row>
    <row r="28" spans="1:6">
      <c r="A28" s="4" t="s">
        <v>801</v>
      </c>
    </row>
    <row r="29" spans="1:6">
      <c r="A29" s="3" t="s">
        <v>690</v>
      </c>
    </row>
    <row r="30" spans="1:6">
      <c r="A30" s="4" t="s">
        <v>798</v>
      </c>
      <c r="D30" s="4" t="s">
        <v>802</v>
      </c>
    </row>
    <row r="31" spans="1:6">
      <c r="A31" s="4" t="s">
        <v>803</v>
      </c>
    </row>
    <row r="32" spans="1:6">
      <c r="A32" s="3" t="s">
        <v>690</v>
      </c>
    </row>
    <row r="33" spans="1:6">
      <c r="A33" s="4" t="s">
        <v>798</v>
      </c>
      <c r="D33" s="4" t="s">
        <v>804</v>
      </c>
    </row>
    <row r="34" spans="1:6">
      <c r="A34" s="4" t="s">
        <v>805</v>
      </c>
    </row>
    <row r="35" spans="1:6">
      <c r="A35" s="3" t="s">
        <v>690</v>
      </c>
    </row>
    <row r="36" spans="1:6">
      <c r="A36" s="4" t="s">
        <v>798</v>
      </c>
      <c r="D36" s="4" t="s">
        <v>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807</v>
      </c>
      <c r="B1" s="2" t="s">
        <v>1</v>
      </c>
    </row>
    <row r="2" spans="1:5">
      <c r="B2" s="2" t="s">
        <v>196</v>
      </c>
      <c r="C2" s="2" t="s">
        <v>808</v>
      </c>
      <c r="D2" s="2" t="s">
        <v>809</v>
      </c>
      <c r="E2" s="2" t="s">
        <v>810</v>
      </c>
    </row>
    <row r="3" spans="1:5">
      <c r="A3" s="3" t="s">
        <v>484</v>
      </c>
    </row>
    <row r="4" spans="1:5">
      <c r="A4" s="4" t="s">
        <v>811</v>
      </c>
      <c r="B4" s="6" t="n">
        <v>177224139</v>
      </c>
      <c r="E4" s="6" t="n">
        <v>177941295</v>
      </c>
    </row>
    <row r="5" spans="1:5">
      <c r="A5" s="4" t="s">
        <v>812</v>
      </c>
    </row>
    <row r="6" spans="1:5">
      <c r="A6" s="3" t="s">
        <v>484</v>
      </c>
    </row>
    <row r="7" spans="1:5">
      <c r="A7" s="4" t="s">
        <v>813</v>
      </c>
      <c r="B7" s="4" t="s">
        <v>792</v>
      </c>
    </row>
    <row r="8" spans="1:5">
      <c r="A8" s="4" t="s">
        <v>811</v>
      </c>
      <c r="C8" s="6" t="n">
        <v>100</v>
      </c>
    </row>
    <row r="9" spans="1:5">
      <c r="A9" s="4" t="s">
        <v>814</v>
      </c>
      <c r="B9" s="4" t="s">
        <v>815</v>
      </c>
    </row>
    <row r="10" spans="1:5">
      <c r="A10" s="4" t="s">
        <v>816</v>
      </c>
      <c r="B10" s="4" t="s">
        <v>817</v>
      </c>
      <c r="C10" s="4" t="s">
        <v>817</v>
      </c>
      <c r="D10" s="4" t="s">
        <v>817</v>
      </c>
    </row>
    <row r="11" spans="1:5">
      <c r="A11" s="4" t="s">
        <v>818</v>
      </c>
      <c r="B11" s="4" t="s">
        <v>819</v>
      </c>
    </row>
    <row r="12" spans="1:5">
      <c r="A12" s="4" t="s">
        <v>820</v>
      </c>
      <c r="B12" s="4" t="s">
        <v>821</v>
      </c>
    </row>
    <row r="13" spans="1:5">
      <c r="A13" s="4" t="s">
        <v>822</v>
      </c>
      <c r="B13" s="4" t="s">
        <v>823</v>
      </c>
    </row>
    <row r="14" spans="1:5">
      <c r="A14" s="4" t="s">
        <v>824</v>
      </c>
    </row>
    <row r="15" spans="1:5">
      <c r="A15" s="3" t="s">
        <v>484</v>
      </c>
    </row>
    <row r="16" spans="1:5">
      <c r="A16" s="4" t="s">
        <v>813</v>
      </c>
      <c r="B16" s="4" t="s">
        <v>792</v>
      </c>
    </row>
    <row r="17" spans="1:5">
      <c r="A17" s="4" t="s">
        <v>811</v>
      </c>
      <c r="C17" s="6" t="n">
        <v>50</v>
      </c>
    </row>
    <row r="18" spans="1:5">
      <c r="A18" s="4" t="s">
        <v>814</v>
      </c>
      <c r="B18" s="4" t="s">
        <v>815</v>
      </c>
    </row>
    <row r="19" spans="1:5">
      <c r="A19" s="4" t="s">
        <v>816</v>
      </c>
      <c r="B19" s="4" t="s">
        <v>817</v>
      </c>
      <c r="C19" s="4" t="s">
        <v>817</v>
      </c>
      <c r="D19" s="4" t="s">
        <v>817</v>
      </c>
    </row>
    <row r="20" spans="1:5">
      <c r="A20" s="4" t="s">
        <v>818</v>
      </c>
      <c r="B20" s="4" t="s">
        <v>819</v>
      </c>
    </row>
    <row r="21" spans="1:5">
      <c r="A21" s="4" t="s">
        <v>820</v>
      </c>
      <c r="B21" s="4" t="s">
        <v>825</v>
      </c>
    </row>
    <row r="22" spans="1:5">
      <c r="A22" s="4" t="s">
        <v>822</v>
      </c>
      <c r="B22" s="4" t="s">
        <v>823</v>
      </c>
    </row>
    <row r="23" spans="1:5">
      <c r="A23" s="4" t="s">
        <v>826</v>
      </c>
    </row>
    <row r="24" spans="1:5">
      <c r="A24" s="3" t="s">
        <v>484</v>
      </c>
    </row>
    <row r="25" spans="1:5">
      <c r="A25" s="4" t="s">
        <v>813</v>
      </c>
      <c r="B25" s="4" t="s">
        <v>792</v>
      </c>
    </row>
    <row r="26" spans="1:5">
      <c r="A26" s="4" t="s">
        <v>811</v>
      </c>
      <c r="C26" s="6" t="n">
        <v>50</v>
      </c>
    </row>
    <row r="27" spans="1:5">
      <c r="A27" s="4" t="s">
        <v>814</v>
      </c>
      <c r="B27" s="4" t="s">
        <v>815</v>
      </c>
    </row>
    <row r="28" spans="1:5">
      <c r="A28" s="4" t="s">
        <v>816</v>
      </c>
      <c r="B28" s="4" t="s">
        <v>817</v>
      </c>
      <c r="C28" s="4" t="s">
        <v>817</v>
      </c>
      <c r="D28" s="4" t="s">
        <v>817</v>
      </c>
    </row>
    <row r="29" spans="1:5">
      <c r="A29" s="4" t="s">
        <v>818</v>
      </c>
      <c r="B29" s="4" t="s">
        <v>819</v>
      </c>
    </row>
    <row r="30" spans="1:5">
      <c r="A30" s="4" t="s">
        <v>820</v>
      </c>
      <c r="B30" s="4" t="s">
        <v>827</v>
      </c>
    </row>
    <row r="31" spans="1:5">
      <c r="A31" s="4" t="s">
        <v>822</v>
      </c>
      <c r="B31" s="4" t="s">
        <v>823</v>
      </c>
    </row>
    <row r="32" spans="1:5">
      <c r="A32" s="4" t="s">
        <v>828</v>
      </c>
    </row>
    <row r="33" spans="1:5">
      <c r="A33" s="3" t="s">
        <v>484</v>
      </c>
    </row>
    <row r="34" spans="1:5">
      <c r="A34" s="4" t="s">
        <v>813</v>
      </c>
      <c r="B34" s="4" t="s">
        <v>792</v>
      </c>
    </row>
    <row r="35" spans="1:5">
      <c r="A35" s="4" t="s">
        <v>811</v>
      </c>
      <c r="C35" s="6" t="n">
        <v>10</v>
      </c>
    </row>
    <row r="36" spans="1:5">
      <c r="A36" s="4" t="s">
        <v>814</v>
      </c>
      <c r="B36" s="4" t="s">
        <v>829</v>
      </c>
    </row>
    <row r="37" spans="1:5">
      <c r="A37" s="4" t="s">
        <v>816</v>
      </c>
      <c r="B37" s="4" t="s">
        <v>830</v>
      </c>
      <c r="C37" s="4" t="s">
        <v>830</v>
      </c>
      <c r="D37" s="4" t="s">
        <v>830</v>
      </c>
    </row>
    <row r="38" spans="1:5">
      <c r="A38" s="4" t="s">
        <v>818</v>
      </c>
      <c r="B38" s="4" t="s">
        <v>831</v>
      </c>
    </row>
    <row r="39" spans="1:5">
      <c r="A39" s="4" t="s">
        <v>820</v>
      </c>
      <c r="B39" s="4" t="s">
        <v>832</v>
      </c>
    </row>
    <row r="40" spans="1:5">
      <c r="A40" s="4" t="s">
        <v>822</v>
      </c>
      <c r="B40" s="4" t="s">
        <v>833</v>
      </c>
    </row>
    <row r="41" spans="1:5">
      <c r="A41" s="4" t="s">
        <v>834</v>
      </c>
    </row>
    <row r="42" spans="1:5">
      <c r="A42" s="3" t="s">
        <v>484</v>
      </c>
    </row>
    <row r="43" spans="1:5">
      <c r="A43" s="4" t="s">
        <v>813</v>
      </c>
      <c r="B43" s="4" t="s">
        <v>792</v>
      </c>
    </row>
    <row r="44" spans="1:5">
      <c r="A44" s="4" t="s">
        <v>811</v>
      </c>
      <c r="C44" s="6" t="n">
        <v>10</v>
      </c>
    </row>
    <row r="45" spans="1:5">
      <c r="A45" s="4" t="s">
        <v>814</v>
      </c>
      <c r="B45" s="4" t="s">
        <v>829</v>
      </c>
    </row>
    <row r="46" spans="1:5">
      <c r="A46" s="4" t="s">
        <v>816</v>
      </c>
      <c r="B46" s="4" t="s">
        <v>830</v>
      </c>
      <c r="C46" s="4" t="s">
        <v>830</v>
      </c>
      <c r="D46" s="4" t="s">
        <v>830</v>
      </c>
    </row>
    <row r="47" spans="1:5">
      <c r="A47" s="4" t="s">
        <v>818</v>
      </c>
      <c r="B47" s="4" t="s">
        <v>831</v>
      </c>
    </row>
    <row r="48" spans="1:5">
      <c r="A48" s="4" t="s">
        <v>820</v>
      </c>
      <c r="B48" s="4" t="s">
        <v>832</v>
      </c>
    </row>
    <row r="49" spans="1:5">
      <c r="A49" s="4" t="s">
        <v>822</v>
      </c>
      <c r="B49" s="4" t="s">
        <v>833</v>
      </c>
    </row>
    <row r="50" spans="1:5">
      <c r="A50" s="4" t="s">
        <v>835</v>
      </c>
    </row>
    <row r="51" spans="1:5">
      <c r="A51" s="3" t="s">
        <v>484</v>
      </c>
    </row>
    <row r="52" spans="1:5">
      <c r="A52" s="4" t="s">
        <v>813</v>
      </c>
      <c r="B52" s="4" t="s">
        <v>792</v>
      </c>
    </row>
    <row r="53" spans="1:5">
      <c r="A53" s="4" t="s">
        <v>811</v>
      </c>
      <c r="C53" s="6" t="n">
        <v>50</v>
      </c>
    </row>
    <row r="54" spans="1:5">
      <c r="A54" s="4" t="s">
        <v>814</v>
      </c>
      <c r="B54" s="4" t="s">
        <v>815</v>
      </c>
    </row>
    <row r="55" spans="1:5">
      <c r="A55" s="4" t="s">
        <v>816</v>
      </c>
      <c r="B55" s="4" t="s">
        <v>836</v>
      </c>
      <c r="C55" s="4" t="s">
        <v>836</v>
      </c>
      <c r="D55" s="4" t="s">
        <v>836</v>
      </c>
    </row>
    <row r="56" spans="1:5">
      <c r="A56" s="4" t="s">
        <v>818</v>
      </c>
      <c r="B56" s="4" t="s">
        <v>837</v>
      </c>
    </row>
    <row r="57" spans="1:5">
      <c r="A57" s="4" t="s">
        <v>820</v>
      </c>
      <c r="B57" s="4" t="s">
        <v>838</v>
      </c>
    </row>
    <row r="58" spans="1:5">
      <c r="A58" s="4" t="s">
        <v>822</v>
      </c>
      <c r="B58" s="4" t="s">
        <v>839</v>
      </c>
    </row>
    <row r="59" spans="1:5">
      <c r="A59" s="4" t="s">
        <v>840</v>
      </c>
    </row>
    <row r="60" spans="1:5">
      <c r="A60" s="3" t="s">
        <v>484</v>
      </c>
    </row>
    <row r="61" spans="1:5">
      <c r="A61" s="4" t="s">
        <v>813</v>
      </c>
      <c r="B61" s="4" t="s">
        <v>792</v>
      </c>
    </row>
    <row r="62" spans="1:5">
      <c r="A62" s="4" t="s">
        <v>811</v>
      </c>
      <c r="C62" s="6" t="n">
        <v>500</v>
      </c>
    </row>
    <row r="63" spans="1:5">
      <c r="A63" s="4" t="s">
        <v>814</v>
      </c>
      <c r="B63" s="4" t="s">
        <v>815</v>
      </c>
    </row>
    <row r="64" spans="1:5">
      <c r="A64" s="4" t="s">
        <v>816</v>
      </c>
      <c r="B64" s="4" t="s">
        <v>841</v>
      </c>
      <c r="C64" s="4" t="s">
        <v>841</v>
      </c>
      <c r="D64" s="4" t="s">
        <v>841</v>
      </c>
    </row>
    <row r="65" spans="1:5">
      <c r="A65" s="4" t="s">
        <v>818</v>
      </c>
      <c r="B65" s="4" t="s">
        <v>842</v>
      </c>
    </row>
    <row r="66" spans="1:5">
      <c r="A66" s="4" t="s">
        <v>820</v>
      </c>
      <c r="B66" s="4" t="s">
        <v>843</v>
      </c>
    </row>
    <row r="67" spans="1:5">
      <c r="A67" s="4" t="s">
        <v>822</v>
      </c>
      <c r="B67" s="4" t="s">
        <v>844</v>
      </c>
    </row>
    <row r="68" spans="1:5">
      <c r="A68" s="4" t="s">
        <v>845</v>
      </c>
    </row>
    <row r="69" spans="1:5">
      <c r="A69" s="3" t="s">
        <v>484</v>
      </c>
    </row>
    <row r="70" spans="1:5">
      <c r="A70" s="4" t="s">
        <v>813</v>
      </c>
      <c r="B70" s="4" t="s">
        <v>792</v>
      </c>
    </row>
    <row r="71" spans="1:5">
      <c r="A71" s="4" t="s">
        <v>811</v>
      </c>
      <c r="C71" s="6" t="n">
        <v>770</v>
      </c>
    </row>
    <row r="72" spans="1:5">
      <c r="A72" s="4" t="s">
        <v>846</v>
      </c>
    </row>
    <row r="73" spans="1:5">
      <c r="A73" s="3" t="s">
        <v>484</v>
      </c>
    </row>
    <row r="74" spans="1:5">
      <c r="A74" s="4" t="s">
        <v>813</v>
      </c>
    </row>
    <row r="75" spans="1:5">
      <c r="A75" s="4" t="s">
        <v>811</v>
      </c>
      <c r="D75" s="6" t="n">
        <v>30</v>
      </c>
    </row>
    <row r="76" spans="1:5">
      <c r="A76" s="4" t="s">
        <v>814</v>
      </c>
      <c r="B76" s="4" t="s">
        <v>847</v>
      </c>
    </row>
    <row r="77" spans="1:5">
      <c r="A77" s="4" t="s">
        <v>816</v>
      </c>
      <c r="B77" s="4" t="s">
        <v>848</v>
      </c>
      <c r="C77" s="4" t="s">
        <v>848</v>
      </c>
      <c r="D77" s="4" t="s">
        <v>848</v>
      </c>
    </row>
    <row r="78" spans="1:5">
      <c r="A78" s="4" t="s">
        <v>818</v>
      </c>
      <c r="B78" s="4" t="s">
        <v>849</v>
      </c>
    </row>
    <row r="79" spans="1:5">
      <c r="A79" s="4" t="s">
        <v>820</v>
      </c>
      <c r="B79" s="4" t="s">
        <v>850</v>
      </c>
    </row>
    <row r="80" spans="1:5">
      <c r="A80" s="4" t="s">
        <v>822</v>
      </c>
      <c r="B80" s="4" t="s">
        <v>851</v>
      </c>
    </row>
    <row r="81" spans="1:5">
      <c r="A81" s="4" t="s">
        <v>852</v>
      </c>
    </row>
    <row r="82" spans="1:5">
      <c r="A82" s="3" t="s">
        <v>484</v>
      </c>
    </row>
    <row r="83" spans="1:5">
      <c r="A83" s="4" t="s">
        <v>813</v>
      </c>
    </row>
    <row r="84" spans="1:5">
      <c r="A84" s="4" t="s">
        <v>811</v>
      </c>
      <c r="D84" s="6" t="n">
        <v>3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2"/>
    <col customWidth="1" max="4" min="4" width="16"/>
  </cols>
  <sheetData>
    <row r="1" spans="1:4">
      <c r="A1" s="1" t="s">
        <v>853</v>
      </c>
      <c r="B1" s="2" t="s">
        <v>854</v>
      </c>
      <c r="C1" s="2" t="s">
        <v>855</v>
      </c>
      <c r="D1" s="2" t="s">
        <v>856</v>
      </c>
    </row>
    <row r="2" spans="1:4">
      <c r="A2" s="4" t="s">
        <v>857</v>
      </c>
    </row>
    <row r="3" spans="1:4">
      <c r="A3" s="3" t="s">
        <v>484</v>
      </c>
    </row>
    <row r="4" spans="1:4">
      <c r="A4" s="4" t="s">
        <v>858</v>
      </c>
      <c r="B4" s="4" t="s">
        <v>859</v>
      </c>
    </row>
    <row r="5" spans="1:4">
      <c r="A5" s="4" t="s">
        <v>860</v>
      </c>
      <c r="C5" s="6" t="n">
        <v>6900000</v>
      </c>
    </row>
    <row r="6" spans="1:4">
      <c r="A6" s="4" t="s">
        <v>861</v>
      </c>
    </row>
    <row r="7" spans="1:4">
      <c r="A7" s="3" t="s">
        <v>484</v>
      </c>
    </row>
    <row r="8" spans="1:4">
      <c r="A8" s="4" t="s">
        <v>858</v>
      </c>
      <c r="B8" s="4" t="s">
        <v>862</v>
      </c>
    </row>
    <row r="9" spans="1:4">
      <c r="A9" s="4" t="s">
        <v>863</v>
      </c>
      <c r="D9" s="5" t="n">
        <v>1000000</v>
      </c>
    </row>
    <row r="10" spans="1:4">
      <c r="A10" s="4" t="s">
        <v>864</v>
      </c>
    </row>
    <row r="11" spans="1:4">
      <c r="A11" s="3" t="s">
        <v>484</v>
      </c>
    </row>
    <row r="12" spans="1:4">
      <c r="A12" s="4" t="s">
        <v>858</v>
      </c>
      <c r="B12" s="4" t="s">
        <v>865</v>
      </c>
    </row>
    <row r="13" spans="1:4">
      <c r="A13" s="4" t="s">
        <v>863</v>
      </c>
      <c r="D13" s="5" t="n">
        <v>690000</v>
      </c>
    </row>
    <row r="14" spans="1:4">
      <c r="A14" s="4" t="s">
        <v>866</v>
      </c>
    </row>
    <row r="15" spans="1:4">
      <c r="A15" s="3" t="s">
        <v>484</v>
      </c>
    </row>
    <row r="16" spans="1:4">
      <c r="A16" s="4" t="s">
        <v>858</v>
      </c>
      <c r="B16" s="4" t="s">
        <v>867</v>
      </c>
    </row>
    <row r="17" spans="1:4">
      <c r="A17" s="4" t="s">
        <v>863</v>
      </c>
      <c r="D17" s="5" t="n">
        <v>15000</v>
      </c>
    </row>
    <row r="18" spans="1:4">
      <c r="A18" s="4" t="s">
        <v>868</v>
      </c>
    </row>
    <row r="19" spans="1:4">
      <c r="A19" s="3" t="s">
        <v>484</v>
      </c>
    </row>
    <row r="20" spans="1:4">
      <c r="A20" s="4" t="s">
        <v>858</v>
      </c>
      <c r="B20" s="4" t="s">
        <v>869</v>
      </c>
    </row>
    <row r="21" spans="1:4">
      <c r="A21" s="4" t="s">
        <v>863</v>
      </c>
      <c r="D21" s="5" t="n">
        <v>340000</v>
      </c>
    </row>
    <row r="22" spans="1:4">
      <c r="A22" s="4" t="s">
        <v>870</v>
      </c>
    </row>
    <row r="23" spans="1:4">
      <c r="A23" s="3" t="s">
        <v>484</v>
      </c>
    </row>
    <row r="24" spans="1:4">
      <c r="A24" s="4" t="s">
        <v>858</v>
      </c>
      <c r="B24" s="4" t="s">
        <v>871</v>
      </c>
    </row>
    <row r="25" spans="1:4">
      <c r="A25" s="4" t="s">
        <v>863</v>
      </c>
      <c r="D25" s="5" t="n">
        <v>590000</v>
      </c>
    </row>
    <row r="26" spans="1:4">
      <c r="A26" s="4" t="s">
        <v>872</v>
      </c>
    </row>
    <row r="27" spans="1:4">
      <c r="A27" s="3" t="s">
        <v>484</v>
      </c>
    </row>
    <row r="28" spans="1:4">
      <c r="A28" s="4" t="s">
        <v>858</v>
      </c>
      <c r="B28" s="4" t="s">
        <v>873</v>
      </c>
    </row>
    <row r="29" spans="1:4">
      <c r="A29" s="4" t="s">
        <v>863</v>
      </c>
      <c r="D29" s="5" t="n">
        <v>300000</v>
      </c>
    </row>
    <row r="30" spans="1:4">
      <c r="A30" s="4" t="s">
        <v>874</v>
      </c>
    </row>
    <row r="31" spans="1:4">
      <c r="A31" s="3" t="s">
        <v>484</v>
      </c>
    </row>
    <row r="32" spans="1:4">
      <c r="A32" s="4" t="s">
        <v>858</v>
      </c>
      <c r="B32" s="4" t="s">
        <v>875</v>
      </c>
    </row>
    <row r="33" spans="1:4">
      <c r="A33" s="4" t="s">
        <v>863</v>
      </c>
      <c r="D33" s="5" t="n">
        <v>130000</v>
      </c>
    </row>
    <row r="34" spans="1:4">
      <c r="A34" s="4" t="s">
        <v>876</v>
      </c>
    </row>
    <row r="35" spans="1:4">
      <c r="A35" s="3" t="s">
        <v>484</v>
      </c>
    </row>
    <row r="36" spans="1:4">
      <c r="A36" s="4" t="s">
        <v>858</v>
      </c>
      <c r="B36" s="4" t="s">
        <v>877</v>
      </c>
    </row>
    <row r="37" spans="1:4">
      <c r="A37" s="4" t="s">
        <v>863</v>
      </c>
      <c r="D37" s="5" t="n">
        <v>265000</v>
      </c>
    </row>
    <row r="38" spans="1:4">
      <c r="A38" s="4" t="s">
        <v>878</v>
      </c>
    </row>
    <row r="39" spans="1:4">
      <c r="A39" s="3" t="s">
        <v>484</v>
      </c>
    </row>
    <row r="40" spans="1:4">
      <c r="A40" s="4" t="s">
        <v>858</v>
      </c>
      <c r="B40" s="4" t="s">
        <v>879</v>
      </c>
    </row>
    <row r="41" spans="1:4">
      <c r="A41" s="4" t="s">
        <v>863</v>
      </c>
      <c r="D41" s="5" t="n">
        <v>770000</v>
      </c>
    </row>
    <row r="42" spans="1:4">
      <c r="A42" s="4" t="s">
        <v>880</v>
      </c>
    </row>
    <row r="43" spans="1:4">
      <c r="A43" s="3" t="s">
        <v>484</v>
      </c>
    </row>
    <row r="44" spans="1:4">
      <c r="A44" s="4" t="s">
        <v>858</v>
      </c>
      <c r="B44" s="4" t="s">
        <v>825</v>
      </c>
    </row>
    <row r="45" spans="1:4">
      <c r="A45" s="4" t="s">
        <v>863</v>
      </c>
      <c r="D45" s="5" t="n">
        <v>10000</v>
      </c>
    </row>
    <row r="46" spans="1:4">
      <c r="A46" s="4" t="s">
        <v>881</v>
      </c>
    </row>
    <row r="47" spans="1:4">
      <c r="A47" s="3" t="s">
        <v>484</v>
      </c>
    </row>
    <row r="48" spans="1:4">
      <c r="A48" s="4" t="s">
        <v>858</v>
      </c>
      <c r="B48" s="4" t="s">
        <v>882</v>
      </c>
    </row>
    <row r="49" spans="1:4">
      <c r="A49" s="4" t="s">
        <v>863</v>
      </c>
      <c r="D49" s="5" t="n">
        <v>400000</v>
      </c>
    </row>
    <row r="50" spans="1:4">
      <c r="A50" s="4" t="s">
        <v>883</v>
      </c>
    </row>
    <row r="51" spans="1:4">
      <c r="A51" s="3" t="s">
        <v>484</v>
      </c>
    </row>
    <row r="52" spans="1:4">
      <c r="A52" s="4" t="s">
        <v>858</v>
      </c>
      <c r="B52" s="4" t="s">
        <v>884</v>
      </c>
    </row>
    <row r="53" spans="1:4">
      <c r="A53" s="4" t="s">
        <v>863</v>
      </c>
      <c r="D53" s="5" t="n">
        <v>272000</v>
      </c>
    </row>
    <row r="54" spans="1:4">
      <c r="A54" s="4" t="s">
        <v>885</v>
      </c>
    </row>
    <row r="55" spans="1:4">
      <c r="A55" s="3" t="s">
        <v>484</v>
      </c>
    </row>
    <row r="56" spans="1:4">
      <c r="A56" s="4" t="s">
        <v>858</v>
      </c>
      <c r="B56" s="4" t="s">
        <v>886</v>
      </c>
    </row>
    <row r="57" spans="1:4">
      <c r="A57" s="4" t="s">
        <v>863</v>
      </c>
      <c r="D57" s="5" t="n">
        <v>14000</v>
      </c>
    </row>
    <row r="58" spans="1:4">
      <c r="A58" s="4" t="s">
        <v>887</v>
      </c>
    </row>
    <row r="59" spans="1:4">
      <c r="A59" s="3" t="s">
        <v>484</v>
      </c>
    </row>
    <row r="60" spans="1:4">
      <c r="A60" s="4" t="s">
        <v>858</v>
      </c>
      <c r="B60" s="4" t="s">
        <v>888</v>
      </c>
    </row>
    <row r="61" spans="1:4">
      <c r="A61" s="4" t="s">
        <v>863</v>
      </c>
      <c r="D61" s="5" t="n">
        <v>400000</v>
      </c>
    </row>
    <row r="62" spans="1:4">
      <c r="A62" s="4" t="s">
        <v>889</v>
      </c>
    </row>
    <row r="63" spans="1:4">
      <c r="A63" s="3" t="s">
        <v>484</v>
      </c>
    </row>
    <row r="64" spans="1:4">
      <c r="A64" s="4" t="s">
        <v>858</v>
      </c>
      <c r="B64" s="4" t="s">
        <v>890</v>
      </c>
    </row>
    <row r="65" spans="1:4">
      <c r="A65" s="4" t="s">
        <v>863</v>
      </c>
      <c r="D65" s="5" t="n">
        <v>20000</v>
      </c>
    </row>
    <row r="66" spans="1:4">
      <c r="A66" s="4" t="s">
        <v>891</v>
      </c>
    </row>
    <row r="67" spans="1:4">
      <c r="A67" s="3" t="s">
        <v>484</v>
      </c>
    </row>
    <row r="68" spans="1:4">
      <c r="A68" s="4" t="s">
        <v>858</v>
      </c>
      <c r="B68" s="4" t="s">
        <v>843</v>
      </c>
    </row>
    <row r="69" spans="1:4">
      <c r="A69" s="4" t="s">
        <v>860</v>
      </c>
      <c r="B69" s="6" t="n">
        <v>1099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893</v>
      </c>
      <c r="C1" s="2" t="s">
        <v>29</v>
      </c>
      <c r="D1" s="2" t="s">
        <v>30</v>
      </c>
      <c r="E1" s="2" t="s">
        <v>74</v>
      </c>
    </row>
    <row r="2" spans="1:5">
      <c r="A2" s="3" t="s">
        <v>894</v>
      </c>
    </row>
    <row r="3" spans="1:5">
      <c r="A3" s="4" t="s">
        <v>895</v>
      </c>
      <c r="B3" s="6" t="n">
        <v>562801</v>
      </c>
      <c r="C3" s="6" t="n">
        <v>562801</v>
      </c>
      <c r="D3" s="6" t="n">
        <v>476067</v>
      </c>
      <c r="E3" s="6" t="n">
        <v>448466</v>
      </c>
    </row>
    <row r="4" spans="1:5">
      <c r="A4" s="4" t="s">
        <v>896</v>
      </c>
      <c r="D4" s="7" t="n">
        <v>1.755</v>
      </c>
      <c r="E4" s="7" t="n">
        <v>1.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97</v>
      </c>
      <c r="C1" s="2" t="s">
        <v>1</v>
      </c>
    </row>
    <row r="2" spans="1:5">
      <c r="C2" s="2" t="s">
        <v>29</v>
      </c>
      <c r="D2" s="2" t="s">
        <v>30</v>
      </c>
      <c r="E2" s="2" t="s">
        <v>74</v>
      </c>
    </row>
    <row r="3" spans="1:5">
      <c r="A3" s="3" t="s">
        <v>898</v>
      </c>
    </row>
    <row r="4" spans="1:5">
      <c r="A4" s="4" t="s">
        <v>899</v>
      </c>
      <c r="C4" s="6" t="n">
        <v>26772544</v>
      </c>
      <c r="D4" s="6" t="n">
        <v>26147154</v>
      </c>
    </row>
    <row r="5" spans="1:5">
      <c r="A5" s="4" t="s">
        <v>78</v>
      </c>
      <c r="C5" s="5" t="n">
        <v>1326691</v>
      </c>
      <c r="D5" s="5" t="n">
        <v>1281366</v>
      </c>
      <c r="E5" s="6" t="n">
        <v>1255206</v>
      </c>
    </row>
    <row r="6" spans="1:5">
      <c r="A6" s="4" t="s">
        <v>81</v>
      </c>
      <c r="C6" s="5" t="n">
        <v>455558</v>
      </c>
      <c r="D6" s="5" t="n">
        <v>431184</v>
      </c>
      <c r="E6" s="5" t="n">
        <v>402900</v>
      </c>
    </row>
    <row r="7" spans="1:5">
      <c r="A7" s="4" t="s">
        <v>86</v>
      </c>
      <c r="C7" s="5" t="n">
        <v>302255</v>
      </c>
      <c r="D7" s="5" t="n">
        <v>342083</v>
      </c>
      <c r="E7" s="5" t="n">
        <v>399277</v>
      </c>
    </row>
    <row r="8" spans="1:5">
      <c r="A8" s="4" t="s">
        <v>84</v>
      </c>
      <c r="C8" s="5" t="n">
        <v>62016</v>
      </c>
      <c r="D8" s="5" t="n">
        <v>6427</v>
      </c>
      <c r="E8" s="5" t="n">
        <v>6439</v>
      </c>
    </row>
    <row r="9" spans="1:5">
      <c r="A9" s="4" t="s">
        <v>94</v>
      </c>
      <c r="C9" s="5" t="n">
        <v>3963</v>
      </c>
      <c r="D9" s="5" t="n">
        <v>3012</v>
      </c>
      <c r="E9" s="5" t="n">
        <v>2588</v>
      </c>
    </row>
    <row r="10" spans="1:5">
      <c r="A10" s="4" t="s">
        <v>96</v>
      </c>
      <c r="C10" s="5" t="n">
        <v>145031</v>
      </c>
      <c r="D10" s="5" t="n">
        <v>109031</v>
      </c>
      <c r="E10" s="5" t="n">
        <v>76395</v>
      </c>
    </row>
    <row r="11" spans="1:5">
      <c r="A11" s="4" t="s">
        <v>900</v>
      </c>
      <c r="C11" s="5" t="n">
        <v>575249</v>
      </c>
      <c r="D11" s="5" t="n">
        <v>478432</v>
      </c>
      <c r="E11" s="5" t="n">
        <v>451729</v>
      </c>
    </row>
    <row r="12" spans="1:5">
      <c r="A12" s="4" t="s">
        <v>901</v>
      </c>
    </row>
    <row r="13" spans="1:5">
      <c r="A13" s="3" t="s">
        <v>898</v>
      </c>
    </row>
    <row r="14" spans="1:5">
      <c r="A14" s="4" t="s">
        <v>899</v>
      </c>
      <c r="B14" s="4" t="s">
        <v>42</v>
      </c>
      <c r="C14" s="5" t="n">
        <v>19233169</v>
      </c>
      <c r="D14" s="5" t="n">
        <v>18604936</v>
      </c>
      <c r="E14" s="5" t="n">
        <v>17034707</v>
      </c>
    </row>
    <row r="15" spans="1:5">
      <c r="A15" s="4" t="s">
        <v>78</v>
      </c>
      <c r="C15" s="5" t="n">
        <v>970332</v>
      </c>
      <c r="D15" s="5" t="n">
        <v>931105</v>
      </c>
      <c r="E15" s="5" t="n">
        <v>873026</v>
      </c>
    </row>
    <row r="16" spans="1:5">
      <c r="A16" s="4" t="s">
        <v>81</v>
      </c>
      <c r="C16" s="5" t="n">
        <v>206449</v>
      </c>
      <c r="D16" s="5" t="n">
        <v>196845</v>
      </c>
      <c r="E16" s="5" t="n">
        <v>190380</v>
      </c>
    </row>
    <row r="17" spans="1:5">
      <c r="A17" s="4" t="s">
        <v>902</v>
      </c>
      <c r="B17" s="4" t="s">
        <v>733</v>
      </c>
      <c r="C17" s="5" t="n">
        <v>20595</v>
      </c>
      <c r="D17" s="5" t="n">
        <v>21141</v>
      </c>
      <c r="E17" s="5" t="n">
        <v>16245</v>
      </c>
    </row>
    <row r="18" spans="1:5">
      <c r="A18" s="4" t="s">
        <v>86</v>
      </c>
      <c r="C18" s="5" t="n">
        <v>-293956</v>
      </c>
      <c r="D18" s="5" t="n">
        <v>-323888</v>
      </c>
      <c r="E18" s="5" t="n">
        <v>-332657</v>
      </c>
    </row>
    <row r="19" spans="1:5">
      <c r="A19" s="4" t="s">
        <v>903</v>
      </c>
      <c r="B19" s="4" t="s">
        <v>735</v>
      </c>
      <c r="C19" s="5" t="n">
        <v>-534970</v>
      </c>
      <c r="D19" s="5" t="n">
        <v>-529909</v>
      </c>
      <c r="E19" s="5" t="n">
        <v>-533086</v>
      </c>
    </row>
    <row r="20" spans="1:5">
      <c r="A20" s="4" t="s">
        <v>904</v>
      </c>
      <c r="C20" s="5" t="n">
        <v>368450</v>
      </c>
      <c r="D20" s="5" t="n">
        <v>295294</v>
      </c>
      <c r="E20" s="5" t="n">
        <v>213908</v>
      </c>
    </row>
    <row r="21" spans="1:5">
      <c r="A21" s="4" t="s">
        <v>905</v>
      </c>
    </row>
    <row r="22" spans="1:5">
      <c r="A22" s="3" t="s">
        <v>898</v>
      </c>
    </row>
    <row r="23" spans="1:5">
      <c r="A23" s="4" t="s">
        <v>899</v>
      </c>
      <c r="B23" s="4" t="s">
        <v>42</v>
      </c>
      <c r="C23" s="5" t="n">
        <v>6775734</v>
      </c>
      <c r="D23" s="5" t="n">
        <v>6396376</v>
      </c>
      <c r="E23" s="5" t="n">
        <v>6006282</v>
      </c>
    </row>
    <row r="24" spans="1:5">
      <c r="A24" s="4" t="s">
        <v>78</v>
      </c>
      <c r="C24" s="5" t="n">
        <v>264663</v>
      </c>
      <c r="D24" s="5" t="n">
        <v>244960</v>
      </c>
      <c r="E24" s="5" t="n">
        <v>229812</v>
      </c>
    </row>
    <row r="25" spans="1:5">
      <c r="A25" s="4" t="s">
        <v>81</v>
      </c>
      <c r="C25" s="5" t="n">
        <v>36280</v>
      </c>
      <c r="D25" s="5" t="n">
        <v>30851</v>
      </c>
      <c r="E25" s="5" t="n">
        <v>28537</v>
      </c>
    </row>
    <row r="26" spans="1:5">
      <c r="A26" s="4" t="s">
        <v>902</v>
      </c>
      <c r="B26" s="4" t="s">
        <v>733</v>
      </c>
      <c r="C26" s="5" t="n">
        <v>13751</v>
      </c>
      <c r="D26" s="5" t="n">
        <v>19577</v>
      </c>
      <c r="E26" s="5" t="n">
        <v>17897</v>
      </c>
    </row>
    <row r="27" spans="1:5">
      <c r="A27" s="4" t="s">
        <v>86</v>
      </c>
      <c r="C27" s="5" t="n">
        <v>-19235</v>
      </c>
      <c r="D27" s="5" t="n">
        <v>-26748</v>
      </c>
      <c r="E27" s="5" t="n">
        <v>-26147</v>
      </c>
    </row>
    <row r="28" spans="1:5">
      <c r="A28" s="4" t="s">
        <v>903</v>
      </c>
      <c r="B28" s="4" t="s">
        <v>735</v>
      </c>
      <c r="C28" s="5" t="n">
        <v>-91882</v>
      </c>
      <c r="D28" s="5" t="n">
        <v>-83412</v>
      </c>
      <c r="E28" s="5" t="n">
        <v>-77261</v>
      </c>
    </row>
    <row r="29" spans="1:5">
      <c r="A29" s="4" t="s">
        <v>904</v>
      </c>
      <c r="C29" s="5" t="n">
        <v>203577</v>
      </c>
      <c r="D29" s="5" t="n">
        <v>185228</v>
      </c>
      <c r="E29" s="5" t="n">
        <v>172838</v>
      </c>
    </row>
    <row r="30" spans="1:5">
      <c r="A30" s="4" t="s">
        <v>906</v>
      </c>
    </row>
    <row r="31" spans="1:5">
      <c r="A31" s="3" t="s">
        <v>898</v>
      </c>
    </row>
    <row r="32" spans="1:5">
      <c r="A32" s="4" t="s">
        <v>899</v>
      </c>
      <c r="B32" s="4" t="s">
        <v>42</v>
      </c>
      <c r="C32" s="5" t="n">
        <v>26008903</v>
      </c>
      <c r="D32" s="5" t="n">
        <v>25001312</v>
      </c>
      <c r="E32" s="5" t="n">
        <v>23040989</v>
      </c>
    </row>
    <row r="33" spans="1:5">
      <c r="A33" s="4" t="s">
        <v>78</v>
      </c>
      <c r="C33" s="5" t="n">
        <v>1234995</v>
      </c>
      <c r="D33" s="5" t="n">
        <v>1176065</v>
      </c>
      <c r="E33" s="5" t="n">
        <v>1102838</v>
      </c>
    </row>
    <row r="34" spans="1:5">
      <c r="A34" s="4" t="s">
        <v>81</v>
      </c>
      <c r="C34" s="5" t="n">
        <v>242729</v>
      </c>
      <c r="D34" s="5" t="n">
        <v>227696</v>
      </c>
      <c r="E34" s="5" t="n">
        <v>218917</v>
      </c>
    </row>
    <row r="35" spans="1:5">
      <c r="A35" s="4" t="s">
        <v>902</v>
      </c>
      <c r="B35" s="4" t="s">
        <v>733</v>
      </c>
      <c r="C35" s="5" t="n">
        <v>34346</v>
      </c>
      <c r="D35" s="5" t="n">
        <v>40718</v>
      </c>
      <c r="E35" s="5" t="n">
        <v>34142</v>
      </c>
    </row>
    <row r="36" spans="1:5">
      <c r="A36" s="4" t="s">
        <v>86</v>
      </c>
      <c r="C36" s="5" t="n">
        <v>-313191</v>
      </c>
      <c r="D36" s="5" t="n">
        <v>-350636</v>
      </c>
      <c r="E36" s="5" t="n">
        <v>-358804</v>
      </c>
    </row>
    <row r="37" spans="1:5">
      <c r="A37" s="4" t="s">
        <v>903</v>
      </c>
      <c r="B37" s="4" t="s">
        <v>735</v>
      </c>
      <c r="C37" s="5" t="n">
        <v>-626852</v>
      </c>
      <c r="D37" s="5" t="n">
        <v>-613321</v>
      </c>
      <c r="E37" s="5" t="n">
        <v>-610347</v>
      </c>
    </row>
    <row r="38" spans="1:5">
      <c r="A38" s="4" t="s">
        <v>904</v>
      </c>
      <c r="C38" s="5" t="n">
        <v>572027</v>
      </c>
      <c r="D38" s="5" t="n">
        <v>480522</v>
      </c>
      <c r="E38" s="5" t="n">
        <v>386746</v>
      </c>
    </row>
    <row r="39" spans="1:5">
      <c r="A39" s="4" t="s">
        <v>907</v>
      </c>
    </row>
    <row r="40" spans="1:5">
      <c r="A40" s="3" t="s">
        <v>898</v>
      </c>
    </row>
    <row r="41" spans="1:5">
      <c r="A41" s="4" t="s">
        <v>899</v>
      </c>
      <c r="B41" s="4" t="s">
        <v>42</v>
      </c>
      <c r="C41" s="5" t="n">
        <v>1633796</v>
      </c>
      <c r="D41" s="5" t="n">
        <v>2121513</v>
      </c>
      <c r="E41" s="5" t="n">
        <v>2178643</v>
      </c>
    </row>
    <row r="42" spans="1:5">
      <c r="A42" s="4" t="s">
        <v>78</v>
      </c>
      <c r="C42" s="5" t="n">
        <v>100808</v>
      </c>
      <c r="D42" s="5" t="n">
        <v>95105</v>
      </c>
      <c r="E42" s="5" t="n">
        <v>85553</v>
      </c>
    </row>
    <row r="43" spans="1:5">
      <c r="A43" s="4" t="s">
        <v>81</v>
      </c>
      <c r="C43" s="5" t="n">
        <v>27626</v>
      </c>
      <c r="D43" s="5" t="n">
        <v>25077</v>
      </c>
      <c r="E43" s="5" t="n">
        <v>15231</v>
      </c>
    </row>
    <row r="44" spans="1:5">
      <c r="A44" s="4" t="s">
        <v>902</v>
      </c>
      <c r="B44" s="4" t="s">
        <v>733</v>
      </c>
      <c r="C44" s="5" t="n">
        <v>50714</v>
      </c>
      <c r="D44" s="5" t="n">
        <v>55927</v>
      </c>
      <c r="E44" s="5" t="n">
        <v>50327</v>
      </c>
    </row>
    <row r="45" spans="1:5">
      <c r="A45" s="4" t="s">
        <v>86</v>
      </c>
      <c r="C45" s="5" t="n">
        <v>6440</v>
      </c>
      <c r="D45" s="5" t="n">
        <v>7579</v>
      </c>
      <c r="E45" s="5" t="n">
        <v>-28426</v>
      </c>
    </row>
    <row r="46" spans="1:5">
      <c r="A46" s="4" t="s">
        <v>903</v>
      </c>
      <c r="B46" s="4" t="s">
        <v>735</v>
      </c>
      <c r="C46" s="5" t="n">
        <v>-62685</v>
      </c>
      <c r="D46" s="5" t="n">
        <v>-53935</v>
      </c>
      <c r="E46" s="5" t="n">
        <v>-49533</v>
      </c>
    </row>
    <row r="47" spans="1:5">
      <c r="A47" s="4" t="s">
        <v>904</v>
      </c>
      <c r="C47" s="5" t="n">
        <v>122903</v>
      </c>
      <c r="D47" s="5" t="n">
        <v>129753</v>
      </c>
      <c r="E47" s="5" t="n">
        <v>73152</v>
      </c>
    </row>
    <row r="48" spans="1:5">
      <c r="A48" s="4" t="s">
        <v>752</v>
      </c>
    </row>
    <row r="49" spans="1:5">
      <c r="A49" s="3" t="s">
        <v>898</v>
      </c>
    </row>
    <row r="50" spans="1:5">
      <c r="A50" s="4" t="s">
        <v>899</v>
      </c>
      <c r="B50" s="4" t="s">
        <v>42</v>
      </c>
      <c r="C50" s="5" t="n">
        <v>83215</v>
      </c>
      <c r="D50" s="5" t="n">
        <v>83606</v>
      </c>
      <c r="E50" s="5" t="n">
        <v>81125</v>
      </c>
    </row>
    <row r="51" spans="1:5">
      <c r="A51" s="4" t="s">
        <v>78</v>
      </c>
      <c r="C51" s="5" t="n">
        <v>-9112</v>
      </c>
      <c r="D51" s="5" t="n">
        <v>10196</v>
      </c>
      <c r="E51" s="5" t="n">
        <v>66815</v>
      </c>
    </row>
    <row r="52" spans="1:5">
      <c r="A52" s="4" t="s">
        <v>81</v>
      </c>
      <c r="C52" s="5" t="n">
        <v>8708</v>
      </c>
      <c r="D52" s="5" t="n">
        <v>1651</v>
      </c>
      <c r="E52" s="5" t="n">
        <v>3479</v>
      </c>
    </row>
    <row r="53" spans="1:5">
      <c r="A53" s="4" t="s">
        <v>902</v>
      </c>
      <c r="B53" s="4" t="s">
        <v>733</v>
      </c>
      <c r="C53" s="5" t="n">
        <v>44692</v>
      </c>
      <c r="D53" s="5" t="n">
        <v>43713</v>
      </c>
      <c r="E53" s="5" t="n">
        <v>61030</v>
      </c>
    </row>
    <row r="54" spans="1:5">
      <c r="A54" s="4" t="s">
        <v>86</v>
      </c>
      <c r="C54" s="5" t="n">
        <v>4496</v>
      </c>
      <c r="D54" s="5" t="n">
        <v>974</v>
      </c>
      <c r="E54" s="5" t="n">
        <v>-12047</v>
      </c>
    </row>
    <row r="55" spans="1:5">
      <c r="A55" s="4" t="s">
        <v>903</v>
      </c>
      <c r="B55" s="4" t="s">
        <v>735</v>
      </c>
      <c r="C55" s="5" t="n">
        <v>-15356</v>
      </c>
      <c r="D55" s="5" t="n">
        <v>-19649</v>
      </c>
      <c r="E55" s="5" t="n">
        <v>-1328</v>
      </c>
    </row>
    <row r="56" spans="1:5">
      <c r="A56" s="4" t="s">
        <v>904</v>
      </c>
      <c r="C56" s="5" t="n">
        <v>33428</v>
      </c>
      <c r="D56" s="5" t="n">
        <v>36885</v>
      </c>
      <c r="E56" s="5" t="n">
        <v>117949</v>
      </c>
    </row>
    <row r="57" spans="1:5">
      <c r="A57" s="4" t="s">
        <v>908</v>
      </c>
    </row>
    <row r="58" spans="1:5">
      <c r="A58" s="3" t="s">
        <v>898</v>
      </c>
    </row>
    <row r="59" spans="1:5">
      <c r="A59" s="4" t="s">
        <v>899</v>
      </c>
      <c r="B59" s="4" t="s">
        <v>42</v>
      </c>
      <c r="C59" s="5" t="n">
        <v>27725914</v>
      </c>
      <c r="D59" s="5" t="n">
        <v>27206431</v>
      </c>
      <c r="E59" s="5" t="n">
        <v>25300757</v>
      </c>
    </row>
    <row r="60" spans="1:5">
      <c r="A60" s="4" t="s">
        <v>78</v>
      </c>
      <c r="C60" s="5" t="n">
        <v>1326691</v>
      </c>
      <c r="D60" s="5" t="n">
        <v>1281366</v>
      </c>
      <c r="E60" s="5" t="n">
        <v>1255206</v>
      </c>
    </row>
    <row r="61" spans="1:5">
      <c r="A61" s="4" t="s">
        <v>81</v>
      </c>
      <c r="C61" s="5" t="n">
        <v>279063</v>
      </c>
      <c r="D61" s="5" t="n">
        <v>254424</v>
      </c>
      <c r="E61" s="5" t="n">
        <v>237627</v>
      </c>
    </row>
    <row r="62" spans="1:5">
      <c r="A62" s="4" t="s">
        <v>902</v>
      </c>
      <c r="B62" s="4" t="s">
        <v>733</v>
      </c>
      <c r="C62" s="5" t="n">
        <v>129752</v>
      </c>
      <c r="D62" s="5" t="n">
        <v>140358</v>
      </c>
      <c r="E62" s="5" t="n">
        <v>145499</v>
      </c>
    </row>
    <row r="63" spans="1:5">
      <c r="A63" s="4" t="s">
        <v>86</v>
      </c>
      <c r="C63" s="5" t="n">
        <v>-302255</v>
      </c>
      <c r="D63" s="5" t="n">
        <v>-342083</v>
      </c>
      <c r="E63" s="5" t="n">
        <v>-399277</v>
      </c>
    </row>
    <row r="64" spans="1:5">
      <c r="A64" s="4" t="s">
        <v>903</v>
      </c>
      <c r="B64" s="4" t="s">
        <v>735</v>
      </c>
      <c r="C64" s="5" t="n">
        <v>-704893</v>
      </c>
      <c r="D64" s="5" t="n">
        <v>-686905</v>
      </c>
      <c r="E64" s="5" t="n">
        <v>-661208</v>
      </c>
    </row>
    <row r="65" spans="1:5">
      <c r="A65" s="4" t="s">
        <v>904</v>
      </c>
      <c r="C65" s="5" t="n">
        <v>728358</v>
      </c>
      <c r="D65" s="5" t="n">
        <v>647160</v>
      </c>
      <c r="E65" s="5" t="n">
        <v>577847</v>
      </c>
    </row>
    <row r="66" spans="1:5">
      <c r="A66" s="4" t="s">
        <v>84</v>
      </c>
      <c r="C66" s="5" t="n">
        <v>62016</v>
      </c>
      <c r="D66" s="5" t="n">
        <v>6427</v>
      </c>
      <c r="E66" s="5" t="n">
        <v>6439</v>
      </c>
    </row>
    <row r="67" spans="1:5">
      <c r="A67" s="4" t="s">
        <v>909</v>
      </c>
      <c r="C67" s="5" t="n">
        <v>-74057</v>
      </c>
      <c r="D67" s="5" t="n">
        <v>-69136</v>
      </c>
      <c r="E67" s="5" t="n">
        <v>-58750</v>
      </c>
    </row>
    <row r="68" spans="1:5">
      <c r="A68" s="4" t="s">
        <v>94</v>
      </c>
      <c r="C68" s="5" t="n">
        <v>3963</v>
      </c>
      <c r="D68" s="5" t="n">
        <v>3012</v>
      </c>
      <c r="E68" s="5" t="n">
        <v>2588</v>
      </c>
    </row>
    <row r="69" spans="1:5">
      <c r="A69" s="4" t="s">
        <v>96</v>
      </c>
      <c r="C69" s="5" t="n">
        <v>-145031</v>
      </c>
      <c r="D69" s="5" t="n">
        <v>-109031</v>
      </c>
      <c r="E69" s="5" t="n">
        <v>-76395</v>
      </c>
    </row>
    <row r="70" spans="1:5">
      <c r="A70" s="4" t="s">
        <v>900</v>
      </c>
      <c r="C70" s="6" t="n">
        <v>575249</v>
      </c>
      <c r="D70" s="6" t="n">
        <v>478432</v>
      </c>
      <c r="E70" s="6" t="n">
        <v>451729</v>
      </c>
    </row>
    <row r="71" spans="1:5"/>
    <row r="72" spans="1:5">
      <c r="A72" s="4" t="s">
        <v>42</v>
      </c>
      <c r="B72" s="4" t="s">
        <v>910</v>
      </c>
    </row>
    <row r="73" spans="1:5">
      <c r="A73" s="4" t="s">
        <v>733</v>
      </c>
      <c r="B73" s="4" t="s">
        <v>911</v>
      </c>
    </row>
    <row r="74" spans="1:5">
      <c r="A74" s="4" t="s">
        <v>735</v>
      </c>
      <c r="B74" s="4" t="s">
        <v>912</v>
      </c>
    </row>
  </sheetData>
  <mergeCells count="6">
    <mergeCell ref="A1:B2"/>
    <mergeCell ref="C1:E1"/>
    <mergeCell ref="A71:D71"/>
    <mergeCell ref="B72:D72"/>
    <mergeCell ref="B73:D73"/>
    <mergeCell ref="B74:D7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13</v>
      </c>
      <c r="B1" s="2" t="s">
        <v>29</v>
      </c>
      <c r="C1" s="2" t="s">
        <v>30</v>
      </c>
      <c r="D1" s="2" t="s">
        <v>74</v>
      </c>
      <c r="E1" s="2" t="s">
        <v>914</v>
      </c>
    </row>
    <row r="2" spans="1:5">
      <c r="A2" s="3" t="s">
        <v>32</v>
      </c>
    </row>
    <row r="3" spans="1:5">
      <c r="A3" s="4" t="s">
        <v>915</v>
      </c>
      <c r="B3" s="6" t="n">
        <v>613361</v>
      </c>
      <c r="C3" s="6" t="n">
        <v>570317</v>
      </c>
    </row>
    <row r="4" spans="1:5">
      <c r="A4" s="4" t="s">
        <v>916</v>
      </c>
      <c r="B4" s="5" t="n">
        <v>441683</v>
      </c>
      <c r="C4" s="5" t="n">
        <v>507275</v>
      </c>
    </row>
    <row r="5" spans="1:5">
      <c r="A5" s="4" t="s">
        <v>917</v>
      </c>
      <c r="B5" s="5" t="n">
        <v>393</v>
      </c>
      <c r="C5" s="5" t="n">
        <v>1440</v>
      </c>
    </row>
    <row r="6" spans="1:5">
      <c r="A6" s="4" t="s">
        <v>918</v>
      </c>
      <c r="B6" s="5" t="n">
        <v>397485</v>
      </c>
      <c r="C6" s="5" t="n">
        <v>1200357</v>
      </c>
    </row>
    <row r="7" spans="1:5">
      <c r="A7" s="4" t="s">
        <v>919</v>
      </c>
      <c r="B7" s="5" t="n">
        <v>1452922</v>
      </c>
      <c r="C7" s="5" t="n">
        <v>2279389</v>
      </c>
    </row>
    <row r="8" spans="1:5">
      <c r="A8" s="4" t="s">
        <v>920</v>
      </c>
      <c r="B8" s="5" t="n">
        <v>181419</v>
      </c>
      <c r="C8" s="5" t="n">
        <v>206810</v>
      </c>
    </row>
    <row r="9" spans="1:5">
      <c r="A9" s="4" t="s">
        <v>346</v>
      </c>
      <c r="B9" s="6" t="n">
        <v>1634341</v>
      </c>
      <c r="C9" s="6" t="n">
        <v>2486199</v>
      </c>
      <c r="D9" s="6" t="n">
        <v>2327170</v>
      </c>
      <c r="E9" s="6" t="n">
        <v>18590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1</v>
      </c>
      <c r="B1" s="2" t="s">
        <v>29</v>
      </c>
      <c r="C1" s="2" t="s">
        <v>30</v>
      </c>
    </row>
    <row r="2" spans="1:3">
      <c r="A2" s="3" t="s">
        <v>922</v>
      </c>
    </row>
    <row r="3" spans="1:3">
      <c r="A3" s="4" t="s">
        <v>923</v>
      </c>
      <c r="B3" s="6" t="n">
        <v>199619</v>
      </c>
      <c r="C3" s="6" t="n">
        <v>200109</v>
      </c>
    </row>
    <row r="4" spans="1:3">
      <c r="A4" s="4" t="s">
        <v>924</v>
      </c>
      <c r="B4" s="5" t="n">
        <v>468526</v>
      </c>
      <c r="C4" s="5" t="n">
        <v>295174</v>
      </c>
    </row>
    <row r="5" spans="1:3">
      <c r="A5" s="4" t="s">
        <v>131</v>
      </c>
      <c r="B5" s="5" t="n">
        <v>668145</v>
      </c>
      <c r="C5" s="5" t="n">
        <v>495283</v>
      </c>
    </row>
    <row r="6" spans="1:3">
      <c r="A6" s="3" t="s">
        <v>925</v>
      </c>
    </row>
    <row r="7" spans="1:3">
      <c r="A7" s="4" t="s">
        <v>926</v>
      </c>
      <c r="B7" s="5" t="n">
        <v>486726</v>
      </c>
      <c r="C7" s="5" t="n">
        <v>288473</v>
      </c>
    </row>
    <row r="8" spans="1:3">
      <c r="A8" s="4" t="s">
        <v>131</v>
      </c>
      <c r="B8" s="5" t="n">
        <v>486726</v>
      </c>
      <c r="C8" s="5" t="n">
        <v>288473</v>
      </c>
    </row>
    <row r="9" spans="1:3">
      <c r="A9" s="4" t="s">
        <v>927</v>
      </c>
      <c r="B9" s="6" t="n">
        <v>181419</v>
      </c>
      <c r="C9" s="6" t="n">
        <v>2068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9</v>
      </c>
      <c r="C1" s="2" t="s">
        <v>30</v>
      </c>
    </row>
    <row r="2" spans="1:3">
      <c r="A2" s="3" t="s">
        <v>929</v>
      </c>
    </row>
    <row r="3" spans="1:3">
      <c r="A3" s="4" t="s">
        <v>124</v>
      </c>
      <c r="B3" s="6" t="n">
        <v>485736</v>
      </c>
      <c r="C3" s="6" t="n">
        <v>396987</v>
      </c>
    </row>
    <row r="4" spans="1:3">
      <c r="A4" s="4" t="s">
        <v>930</v>
      </c>
    </row>
    <row r="5" spans="1:3">
      <c r="A5" s="3" t="s">
        <v>929</v>
      </c>
    </row>
    <row r="6" spans="1:3">
      <c r="A6" s="4" t="s">
        <v>124</v>
      </c>
      <c r="B6" s="5" t="n">
        <v>481642</v>
      </c>
      <c r="C6" s="5" t="n">
        <v>396011</v>
      </c>
    </row>
    <row r="7" spans="1:3">
      <c r="A7" s="4" t="s">
        <v>931</v>
      </c>
    </row>
    <row r="8" spans="1:3">
      <c r="A8" s="3" t="s">
        <v>929</v>
      </c>
    </row>
    <row r="9" spans="1:3">
      <c r="A9" s="4" t="s">
        <v>124</v>
      </c>
      <c r="B9" s="5" t="n">
        <v>272272</v>
      </c>
      <c r="C9" s="5" t="n">
        <v>158686</v>
      </c>
    </row>
    <row r="10" spans="1:3">
      <c r="A10" s="4" t="s">
        <v>932</v>
      </c>
    </row>
    <row r="11" spans="1:3">
      <c r="A11" s="3" t="s">
        <v>929</v>
      </c>
    </row>
    <row r="12" spans="1:3">
      <c r="A12" s="4" t="s">
        <v>124</v>
      </c>
      <c r="B12" s="4" t="s">
        <v>36</v>
      </c>
      <c r="C12" s="4" t="s">
        <v>36</v>
      </c>
    </row>
    <row r="13" spans="1:3">
      <c r="A13" s="4" t="s">
        <v>933</v>
      </c>
    </row>
    <row r="14" spans="1:3">
      <c r="A14" s="3" t="s">
        <v>929</v>
      </c>
    </row>
    <row r="15" spans="1:3">
      <c r="A15" s="4" t="s">
        <v>124</v>
      </c>
      <c r="B15" s="5" t="n">
        <v>209370</v>
      </c>
      <c r="C15" s="5" t="n">
        <v>237325</v>
      </c>
    </row>
    <row r="16" spans="1:3">
      <c r="A16" s="4" t="s">
        <v>934</v>
      </c>
    </row>
    <row r="17" spans="1:3">
      <c r="A17" s="3" t="s">
        <v>929</v>
      </c>
    </row>
    <row r="18" spans="1:3">
      <c r="A18" s="4" t="s">
        <v>124</v>
      </c>
      <c r="B18" s="4" t="s">
        <v>36</v>
      </c>
      <c r="C18" s="5" t="n">
        <v>976</v>
      </c>
    </row>
    <row r="19" spans="1:3">
      <c r="A19" s="4" t="s">
        <v>935</v>
      </c>
    </row>
    <row r="20" spans="1:3">
      <c r="A20" s="3" t="s">
        <v>929</v>
      </c>
    </row>
    <row r="21" spans="1:3">
      <c r="A21" s="4" t="s">
        <v>124</v>
      </c>
      <c r="B21" s="4" t="s">
        <v>36</v>
      </c>
      <c r="C21" s="4" t="s">
        <v>36</v>
      </c>
    </row>
    <row r="22" spans="1:3">
      <c r="A22" s="4" t="s">
        <v>936</v>
      </c>
    </row>
    <row r="23" spans="1:3">
      <c r="A23" s="3" t="s">
        <v>929</v>
      </c>
    </row>
    <row r="24" spans="1:3">
      <c r="A24" s="4" t="s">
        <v>124</v>
      </c>
      <c r="B24" s="4" t="s">
        <v>36</v>
      </c>
      <c r="C24" s="4" t="s">
        <v>36</v>
      </c>
    </row>
    <row r="25" spans="1:3">
      <c r="A25" s="4" t="s">
        <v>937</v>
      </c>
    </row>
    <row r="26" spans="1:3">
      <c r="A26" s="3" t="s">
        <v>929</v>
      </c>
    </row>
    <row r="27" spans="1:3">
      <c r="A27" s="4" t="s">
        <v>124</v>
      </c>
      <c r="B27" s="4" t="s">
        <v>36</v>
      </c>
      <c r="C27" s="4" t="s">
        <v>36</v>
      </c>
    </row>
    <row r="28" spans="1:3">
      <c r="A28" s="4" t="s">
        <v>938</v>
      </c>
    </row>
    <row r="29" spans="1:3">
      <c r="A29" s="3" t="s">
        <v>929</v>
      </c>
    </row>
    <row r="30" spans="1:3">
      <c r="A30" s="4" t="s">
        <v>124</v>
      </c>
      <c r="B30" s="4" t="s">
        <v>36</v>
      </c>
      <c r="C30" s="5" t="n">
        <v>976</v>
      </c>
    </row>
    <row r="31" spans="1:3">
      <c r="A31" s="4" t="s">
        <v>939</v>
      </c>
    </row>
    <row r="32" spans="1:3">
      <c r="A32" s="3" t="s">
        <v>929</v>
      </c>
    </row>
    <row r="33" spans="1:3">
      <c r="A33" s="4" t="s">
        <v>124</v>
      </c>
      <c r="B33" s="4" t="s">
        <v>36</v>
      </c>
      <c r="C33" s="4" t="s">
        <v>36</v>
      </c>
    </row>
    <row r="34" spans="1:3">
      <c r="A34" s="4" t="s">
        <v>940</v>
      </c>
    </row>
    <row r="35" spans="1:3">
      <c r="A35" s="3" t="s">
        <v>929</v>
      </c>
    </row>
    <row r="36" spans="1:3">
      <c r="A36" s="4" t="s">
        <v>124</v>
      </c>
      <c r="B36" s="4" t="s">
        <v>36</v>
      </c>
      <c r="C36" s="4" t="s">
        <v>36</v>
      </c>
    </row>
    <row r="37" spans="1:3">
      <c r="A37" s="4" t="s">
        <v>941</v>
      </c>
    </row>
    <row r="38" spans="1:3">
      <c r="A38" s="3" t="s">
        <v>929</v>
      </c>
    </row>
    <row r="39" spans="1:3">
      <c r="A39" s="4" t="s">
        <v>124</v>
      </c>
      <c r="B39" s="4" t="s">
        <v>36</v>
      </c>
      <c r="C39" s="4" t="s">
        <v>36</v>
      </c>
    </row>
    <row r="40" spans="1:3">
      <c r="A40" s="4" t="s">
        <v>942</v>
      </c>
    </row>
    <row r="41" spans="1:3">
      <c r="A41" s="3" t="s">
        <v>929</v>
      </c>
    </row>
    <row r="42" spans="1:3">
      <c r="A42" s="4" t="s">
        <v>124</v>
      </c>
      <c r="B42" s="4" t="s">
        <v>36</v>
      </c>
      <c r="C42" s="4" t="s">
        <v>36</v>
      </c>
    </row>
    <row r="43" spans="1:3">
      <c r="A43" s="4" t="s">
        <v>943</v>
      </c>
    </row>
    <row r="44" spans="1:3">
      <c r="A44" s="3" t="s">
        <v>929</v>
      </c>
    </row>
    <row r="45" spans="1:3">
      <c r="A45" s="4" t="s">
        <v>124</v>
      </c>
      <c r="B45" s="5" t="n">
        <v>4094</v>
      </c>
      <c r="C45" s="4" t="s">
        <v>36</v>
      </c>
    </row>
    <row r="46" spans="1:3">
      <c r="A46" s="4" t="s">
        <v>944</v>
      </c>
    </row>
    <row r="47" spans="1:3">
      <c r="A47" s="3" t="s">
        <v>929</v>
      </c>
    </row>
    <row r="48" spans="1:3">
      <c r="A48" s="4" t="s">
        <v>124</v>
      </c>
      <c r="B48" s="5" t="n">
        <v>4094</v>
      </c>
      <c r="C48" s="4" t="s">
        <v>36</v>
      </c>
    </row>
    <row r="49" spans="1:3">
      <c r="A49" s="4" t="s">
        <v>945</v>
      </c>
    </row>
    <row r="50" spans="1:3">
      <c r="A50" s="3" t="s">
        <v>929</v>
      </c>
    </row>
    <row r="51" spans="1:3">
      <c r="A51" s="4" t="s">
        <v>124</v>
      </c>
      <c r="B51" s="4" t="s">
        <v>36</v>
      </c>
      <c r="C51" s="4" t="s">
        <v>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9</v>
      </c>
      <c r="C1" s="2" t="s">
        <v>30</v>
      </c>
    </row>
    <row r="2" spans="1:3">
      <c r="A2" s="3" t="s">
        <v>929</v>
      </c>
    </row>
    <row r="3" spans="1:3">
      <c r="A3" s="4" t="s">
        <v>124</v>
      </c>
      <c r="B3" s="4" t="s">
        <v>36</v>
      </c>
      <c r="C3" s="6" t="n">
        <v>6736</v>
      </c>
    </row>
    <row r="4" spans="1:3">
      <c r="A4" s="4" t="s">
        <v>947</v>
      </c>
    </row>
    <row r="5" spans="1:3">
      <c r="A5" s="3" t="s">
        <v>929</v>
      </c>
    </row>
    <row r="6" spans="1:3">
      <c r="A6" s="4" t="s">
        <v>124</v>
      </c>
      <c r="B6" s="4" t="s">
        <v>36</v>
      </c>
      <c r="C6" s="5" t="n">
        <v>6736</v>
      </c>
    </row>
    <row r="7" spans="1:3">
      <c r="A7" s="4" t="s">
        <v>948</v>
      </c>
    </row>
    <row r="8" spans="1:3">
      <c r="A8" s="3" t="s">
        <v>929</v>
      </c>
    </row>
    <row r="9" spans="1:3">
      <c r="A9" s="4" t="s">
        <v>124</v>
      </c>
      <c r="B9" s="4" t="s">
        <v>36</v>
      </c>
      <c r="C9" s="4" t="s">
        <v>36</v>
      </c>
    </row>
    <row r="10" spans="1:3">
      <c r="A10" s="4" t="s">
        <v>949</v>
      </c>
    </row>
    <row r="11" spans="1:3">
      <c r="A11" s="3" t="s">
        <v>929</v>
      </c>
    </row>
    <row r="12" spans="1:3">
      <c r="A12" s="4" t="s">
        <v>124</v>
      </c>
      <c r="B12" s="4" t="s">
        <v>36</v>
      </c>
      <c r="C12" s="4" t="s">
        <v>36</v>
      </c>
    </row>
    <row r="13" spans="1:3">
      <c r="A13" s="4" t="s">
        <v>930</v>
      </c>
    </row>
    <row r="14" spans="1:3">
      <c r="A14" s="3" t="s">
        <v>929</v>
      </c>
    </row>
    <row r="15" spans="1:3">
      <c r="A15" s="4" t="s">
        <v>124</v>
      </c>
      <c r="B15" s="4" t="s">
        <v>36</v>
      </c>
      <c r="C15" s="5" t="n">
        <v>6736</v>
      </c>
    </row>
    <row r="16" spans="1:3">
      <c r="A16" s="4" t="s">
        <v>950</v>
      </c>
    </row>
    <row r="17" spans="1:3">
      <c r="A17" s="3" t="s">
        <v>929</v>
      </c>
    </row>
    <row r="18" spans="1:3">
      <c r="A18" s="4" t="s">
        <v>124</v>
      </c>
      <c r="B18" s="4" t="s">
        <v>36</v>
      </c>
      <c r="C18" s="5" t="n">
        <v>6736</v>
      </c>
    </row>
    <row r="19" spans="1:3">
      <c r="A19" s="4" t="s">
        <v>951</v>
      </c>
    </row>
    <row r="20" spans="1:3">
      <c r="A20" s="3" t="s">
        <v>929</v>
      </c>
    </row>
    <row r="21" spans="1:3">
      <c r="A21" s="4" t="s">
        <v>124</v>
      </c>
      <c r="B21" s="4" t="s">
        <v>36</v>
      </c>
      <c r="C21" s="4" t="s">
        <v>36</v>
      </c>
    </row>
    <row r="22" spans="1:3">
      <c r="A22" s="4" t="s">
        <v>952</v>
      </c>
    </row>
    <row r="23" spans="1:3">
      <c r="A23" s="3" t="s">
        <v>929</v>
      </c>
    </row>
    <row r="24" spans="1:3">
      <c r="A24" s="4" t="s">
        <v>124</v>
      </c>
      <c r="B24" s="4" t="s">
        <v>36</v>
      </c>
      <c r="C24" s="4" t="s">
        <v>36</v>
      </c>
    </row>
    <row r="25" spans="1:3">
      <c r="A25" s="4" t="s">
        <v>931</v>
      </c>
    </row>
    <row r="26" spans="1:3">
      <c r="A26" s="3" t="s">
        <v>929</v>
      </c>
    </row>
    <row r="27" spans="1:3">
      <c r="A27" s="4" t="s">
        <v>124</v>
      </c>
      <c r="B27" s="4" t="s">
        <v>36</v>
      </c>
      <c r="C27" s="5" t="n">
        <v>3260</v>
      </c>
    </row>
    <row r="28" spans="1:3">
      <c r="A28" s="4" t="s">
        <v>953</v>
      </c>
    </row>
    <row r="29" spans="1:3">
      <c r="A29" s="3" t="s">
        <v>929</v>
      </c>
    </row>
    <row r="30" spans="1:3">
      <c r="A30" s="4" t="s">
        <v>124</v>
      </c>
      <c r="B30" s="4" t="s">
        <v>36</v>
      </c>
      <c r="C30" s="5" t="n">
        <v>3260</v>
      </c>
    </row>
    <row r="31" spans="1:3">
      <c r="A31" s="4" t="s">
        <v>954</v>
      </c>
    </row>
    <row r="32" spans="1:3">
      <c r="A32" s="3" t="s">
        <v>929</v>
      </c>
    </row>
    <row r="33" spans="1:3">
      <c r="A33" s="4" t="s">
        <v>124</v>
      </c>
      <c r="B33" s="4" t="s">
        <v>36</v>
      </c>
      <c r="C33" s="4" t="s">
        <v>36</v>
      </c>
    </row>
    <row r="34" spans="1:3">
      <c r="A34" s="4" t="s">
        <v>955</v>
      </c>
    </row>
    <row r="35" spans="1:3">
      <c r="A35" s="3" t="s">
        <v>929</v>
      </c>
    </row>
    <row r="36" spans="1:3">
      <c r="A36" s="4" t="s">
        <v>124</v>
      </c>
      <c r="B36" s="4" t="s">
        <v>36</v>
      </c>
      <c r="C36" s="4" t="s">
        <v>36</v>
      </c>
    </row>
    <row r="37" spans="1:3">
      <c r="A37" s="4" t="s">
        <v>932</v>
      </c>
    </row>
    <row r="38" spans="1:3">
      <c r="A38" s="3" t="s">
        <v>929</v>
      </c>
    </row>
    <row r="39" spans="1:3">
      <c r="A39" s="4" t="s">
        <v>124</v>
      </c>
      <c r="B39" s="4" t="s">
        <v>36</v>
      </c>
      <c r="C39" s="4" t="s">
        <v>36</v>
      </c>
    </row>
    <row r="40" spans="1:3">
      <c r="A40" s="4" t="s">
        <v>956</v>
      </c>
    </row>
    <row r="41" spans="1:3">
      <c r="A41" s="3" t="s">
        <v>929</v>
      </c>
    </row>
    <row r="42" spans="1:3">
      <c r="A42" s="4" t="s">
        <v>124</v>
      </c>
      <c r="B42" s="4" t="s">
        <v>36</v>
      </c>
      <c r="C42" s="4" t="s">
        <v>36</v>
      </c>
    </row>
    <row r="43" spans="1:3">
      <c r="A43" s="4" t="s">
        <v>957</v>
      </c>
    </row>
    <row r="44" spans="1:3">
      <c r="A44" s="3" t="s">
        <v>929</v>
      </c>
    </row>
    <row r="45" spans="1:3">
      <c r="A45" s="4" t="s">
        <v>124</v>
      </c>
      <c r="B45" s="4" t="s">
        <v>36</v>
      </c>
      <c r="C45" s="4" t="s">
        <v>36</v>
      </c>
    </row>
    <row r="46" spans="1:3">
      <c r="A46" s="4" t="s">
        <v>958</v>
      </c>
    </row>
    <row r="47" spans="1:3">
      <c r="A47" s="3" t="s">
        <v>929</v>
      </c>
    </row>
    <row r="48" spans="1:3">
      <c r="A48" s="4" t="s">
        <v>124</v>
      </c>
      <c r="B48" s="4" t="s">
        <v>36</v>
      </c>
      <c r="C48" s="4" t="s">
        <v>36</v>
      </c>
    </row>
    <row r="49" spans="1:3">
      <c r="A49" s="4" t="s">
        <v>933</v>
      </c>
    </row>
    <row r="50" spans="1:3">
      <c r="A50" s="3" t="s">
        <v>929</v>
      </c>
    </row>
    <row r="51" spans="1:3">
      <c r="A51" s="4" t="s">
        <v>124</v>
      </c>
      <c r="B51" s="4" t="s">
        <v>36</v>
      </c>
      <c r="C51" s="5" t="n">
        <v>3476</v>
      </c>
    </row>
    <row r="52" spans="1:3">
      <c r="A52" s="4" t="s">
        <v>959</v>
      </c>
    </row>
    <row r="53" spans="1:3">
      <c r="A53" s="3" t="s">
        <v>929</v>
      </c>
    </row>
    <row r="54" spans="1:3">
      <c r="A54" s="4" t="s">
        <v>124</v>
      </c>
      <c r="B54" s="4" t="s">
        <v>36</v>
      </c>
      <c r="C54" s="5" t="n">
        <v>3476</v>
      </c>
    </row>
    <row r="55" spans="1:3">
      <c r="A55" s="4" t="s">
        <v>960</v>
      </c>
    </row>
    <row r="56" spans="1:3">
      <c r="A56" s="3" t="s">
        <v>929</v>
      </c>
    </row>
    <row r="57" spans="1:3">
      <c r="A57" s="4" t="s">
        <v>124</v>
      </c>
      <c r="B57" s="4" t="s">
        <v>36</v>
      </c>
      <c r="C57" s="4" t="s">
        <v>36</v>
      </c>
    </row>
    <row r="58" spans="1:3">
      <c r="A58" s="4" t="s">
        <v>961</v>
      </c>
    </row>
    <row r="59" spans="1:3">
      <c r="A59" s="3" t="s">
        <v>929</v>
      </c>
    </row>
    <row r="60" spans="1:3">
      <c r="A60" s="4" t="s">
        <v>124</v>
      </c>
      <c r="B60" s="4" t="s">
        <v>36</v>
      </c>
      <c r="C60" s="4" t="s">
        <v>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9</v>
      </c>
      <c r="C1" s="2" t="s">
        <v>30</v>
      </c>
    </row>
    <row r="2" spans="1:3">
      <c r="A2" s="3" t="s">
        <v>929</v>
      </c>
    </row>
    <row r="3" spans="1:3">
      <c r="A3" s="4" t="s">
        <v>124</v>
      </c>
      <c r="B3" s="6" t="n">
        <v>268061</v>
      </c>
      <c r="C3" s="6" t="n">
        <v>212437</v>
      </c>
    </row>
    <row r="4" spans="1:3">
      <c r="A4" s="4" t="s">
        <v>963</v>
      </c>
    </row>
    <row r="5" spans="1:3">
      <c r="A5" s="3" t="s">
        <v>929</v>
      </c>
    </row>
    <row r="6" spans="1:3">
      <c r="A6" s="4" t="s">
        <v>124</v>
      </c>
      <c r="B6" s="5" t="n">
        <v>1156</v>
      </c>
      <c r="C6" s="5" t="n">
        <v>57393</v>
      </c>
    </row>
    <row r="7" spans="1:3">
      <c r="A7" s="4" t="s">
        <v>964</v>
      </c>
    </row>
    <row r="8" spans="1:3">
      <c r="A8" s="3" t="s">
        <v>929</v>
      </c>
    </row>
    <row r="9" spans="1:3">
      <c r="A9" s="4" t="s">
        <v>124</v>
      </c>
      <c r="B9" s="5" t="n">
        <v>24910</v>
      </c>
      <c r="C9" s="4" t="s">
        <v>36</v>
      </c>
    </row>
    <row r="10" spans="1:3">
      <c r="A10" s="4" t="s">
        <v>947</v>
      </c>
    </row>
    <row r="11" spans="1:3">
      <c r="A11" s="3" t="s">
        <v>929</v>
      </c>
    </row>
    <row r="12" spans="1:3">
      <c r="A12" s="4" t="s">
        <v>124</v>
      </c>
      <c r="B12" s="5" t="n">
        <v>268023</v>
      </c>
      <c r="C12" s="5" t="n">
        <v>211942</v>
      </c>
    </row>
    <row r="13" spans="1:3">
      <c r="A13" s="4" t="s">
        <v>965</v>
      </c>
    </row>
    <row r="14" spans="1:3">
      <c r="A14" s="3" t="s">
        <v>929</v>
      </c>
    </row>
    <row r="15" spans="1:3">
      <c r="A15" s="4" t="s">
        <v>124</v>
      </c>
      <c r="B15" s="5" t="n">
        <v>1118</v>
      </c>
      <c r="C15" s="5" t="n">
        <v>56898</v>
      </c>
    </row>
    <row r="16" spans="1:3">
      <c r="A16" s="4" t="s">
        <v>966</v>
      </c>
    </row>
    <row r="17" spans="1:3">
      <c r="A17" s="3" t="s">
        <v>929</v>
      </c>
    </row>
    <row r="18" spans="1:3">
      <c r="A18" s="4" t="s">
        <v>124</v>
      </c>
      <c r="B18" s="5" t="n">
        <v>24910</v>
      </c>
      <c r="C18" s="4" t="s">
        <v>36</v>
      </c>
    </row>
    <row r="19" spans="1:3">
      <c r="A19" s="4" t="s">
        <v>948</v>
      </c>
    </row>
    <row r="20" spans="1:3">
      <c r="A20" s="3" t="s">
        <v>929</v>
      </c>
    </row>
    <row r="21" spans="1:3">
      <c r="A21" s="4" t="s">
        <v>124</v>
      </c>
      <c r="B21" s="5" t="n">
        <v>38</v>
      </c>
      <c r="C21" s="5" t="n">
        <v>495</v>
      </c>
    </row>
    <row r="22" spans="1:3">
      <c r="A22" s="4" t="s">
        <v>967</v>
      </c>
    </row>
    <row r="23" spans="1:3">
      <c r="A23" s="3" t="s">
        <v>929</v>
      </c>
    </row>
    <row r="24" spans="1:3">
      <c r="A24" s="4" t="s">
        <v>124</v>
      </c>
      <c r="B24" s="5" t="n">
        <v>38</v>
      </c>
      <c r="C24" s="5" t="n">
        <v>495</v>
      </c>
    </row>
    <row r="25" spans="1:3">
      <c r="A25" s="4" t="s">
        <v>968</v>
      </c>
    </row>
    <row r="26" spans="1:3">
      <c r="A26" s="3" t="s">
        <v>929</v>
      </c>
    </row>
    <row r="27" spans="1:3">
      <c r="A27" s="4" t="s">
        <v>124</v>
      </c>
      <c r="B27" s="4" t="s">
        <v>36</v>
      </c>
      <c r="C27" s="4" t="s">
        <v>36</v>
      </c>
    </row>
    <row r="28" spans="1:3">
      <c r="A28" s="4" t="s">
        <v>949</v>
      </c>
    </row>
    <row r="29" spans="1:3">
      <c r="A29" s="3" t="s">
        <v>929</v>
      </c>
    </row>
    <row r="30" spans="1:3">
      <c r="A30" s="4" t="s">
        <v>124</v>
      </c>
      <c r="B30" s="4" t="s">
        <v>36</v>
      </c>
      <c r="C30" s="4" t="s">
        <v>36</v>
      </c>
    </row>
    <row r="31" spans="1:3">
      <c r="A31" s="4" t="s">
        <v>969</v>
      </c>
    </row>
    <row r="32" spans="1:3">
      <c r="A32" s="3" t="s">
        <v>929</v>
      </c>
    </row>
    <row r="33" spans="1:3">
      <c r="A33" s="4" t="s">
        <v>124</v>
      </c>
      <c r="B33" s="4" t="s">
        <v>36</v>
      </c>
      <c r="C33" s="4" t="s">
        <v>36</v>
      </c>
    </row>
    <row r="34" spans="1:3">
      <c r="A34" s="4" t="s">
        <v>970</v>
      </c>
    </row>
    <row r="35" spans="1:3">
      <c r="A35" s="3" t="s">
        <v>929</v>
      </c>
    </row>
    <row r="36" spans="1:3">
      <c r="A36" s="4" t="s">
        <v>124</v>
      </c>
      <c r="B36" s="4" t="s">
        <v>36</v>
      </c>
      <c r="C36" s="4" t="s">
        <v>36</v>
      </c>
    </row>
    <row r="37" spans="1:3">
      <c r="A37" s="4" t="s">
        <v>971</v>
      </c>
    </row>
    <row r="38" spans="1:3">
      <c r="A38" s="3" t="s">
        <v>929</v>
      </c>
    </row>
    <row r="39" spans="1:3">
      <c r="A39" s="4" t="s">
        <v>124</v>
      </c>
      <c r="B39" s="5" t="n">
        <v>1156</v>
      </c>
      <c r="C39" s="5" t="n">
        <v>57393</v>
      </c>
    </row>
    <row r="40" spans="1:3">
      <c r="A40" s="4" t="s">
        <v>972</v>
      </c>
    </row>
    <row r="41" spans="1:3">
      <c r="A41" s="3" t="s">
        <v>929</v>
      </c>
    </row>
    <row r="42" spans="1:3">
      <c r="A42" s="4" t="s">
        <v>124</v>
      </c>
      <c r="B42" s="5" t="n">
        <v>1118</v>
      </c>
      <c r="C42" s="5" t="n">
        <v>56898</v>
      </c>
    </row>
    <row r="43" spans="1:3">
      <c r="A43" s="4" t="s">
        <v>973</v>
      </c>
    </row>
    <row r="44" spans="1:3">
      <c r="A44" s="3" t="s">
        <v>929</v>
      </c>
    </row>
    <row r="45" spans="1:3">
      <c r="A45" s="4" t="s">
        <v>124</v>
      </c>
      <c r="B45" s="5" t="n">
        <v>38</v>
      </c>
      <c r="C45" s="5" t="n">
        <v>495</v>
      </c>
    </row>
    <row r="46" spans="1:3">
      <c r="A46" s="4" t="s">
        <v>974</v>
      </c>
    </row>
    <row r="47" spans="1:3">
      <c r="A47" s="3" t="s">
        <v>929</v>
      </c>
    </row>
    <row r="48" spans="1:3">
      <c r="A48" s="4" t="s">
        <v>124</v>
      </c>
      <c r="B48" s="4" t="s">
        <v>36</v>
      </c>
      <c r="C48" s="4" t="s">
        <v>36</v>
      </c>
    </row>
    <row r="49" spans="1:3">
      <c r="A49" s="4" t="s">
        <v>975</v>
      </c>
    </row>
    <row r="50" spans="1:3">
      <c r="A50" s="3" t="s">
        <v>929</v>
      </c>
    </row>
    <row r="51" spans="1:3">
      <c r="A51" s="4" t="s">
        <v>124</v>
      </c>
      <c r="B51" s="5" t="n">
        <v>24910</v>
      </c>
      <c r="C51" s="4" t="s">
        <v>36</v>
      </c>
    </row>
    <row r="52" spans="1:3">
      <c r="A52" s="4" t="s">
        <v>976</v>
      </c>
    </row>
    <row r="53" spans="1:3">
      <c r="A53" s="3" t="s">
        <v>929</v>
      </c>
    </row>
    <row r="54" spans="1:3">
      <c r="A54" s="4" t="s">
        <v>124</v>
      </c>
      <c r="B54" s="5" t="n">
        <v>24910</v>
      </c>
      <c r="C54" s="4" t="s">
        <v>36</v>
      </c>
    </row>
    <row r="55" spans="1:3">
      <c r="A55" s="4" t="s">
        <v>977</v>
      </c>
    </row>
    <row r="56" spans="1:3">
      <c r="A56" s="3" t="s">
        <v>929</v>
      </c>
    </row>
    <row r="57" spans="1:3">
      <c r="A57" s="4" t="s">
        <v>124</v>
      </c>
      <c r="B57" s="4" t="s">
        <v>36</v>
      </c>
      <c r="C57" s="4" t="s">
        <v>36</v>
      </c>
    </row>
    <row r="58" spans="1:3">
      <c r="A58" s="4" t="s">
        <v>978</v>
      </c>
    </row>
    <row r="59" spans="1:3">
      <c r="A59" s="3" t="s">
        <v>929</v>
      </c>
    </row>
    <row r="60" spans="1:3">
      <c r="A60" s="4" t="s">
        <v>124</v>
      </c>
      <c r="B60" s="4" t="s">
        <v>36</v>
      </c>
      <c r="C60" s="4" t="s">
        <v>36</v>
      </c>
    </row>
    <row r="61" spans="1:3">
      <c r="A61" s="4" t="s">
        <v>930</v>
      </c>
    </row>
    <row r="62" spans="1:3">
      <c r="A62" s="3" t="s">
        <v>929</v>
      </c>
    </row>
    <row r="63" spans="1:3">
      <c r="A63" s="4" t="s">
        <v>124</v>
      </c>
      <c r="B63" s="5" t="n">
        <v>241995</v>
      </c>
      <c r="C63" s="5" t="n">
        <v>155044</v>
      </c>
    </row>
    <row r="64" spans="1:3">
      <c r="A64" s="4" t="s">
        <v>950</v>
      </c>
    </row>
    <row r="65" spans="1:3">
      <c r="A65" s="3" t="s">
        <v>929</v>
      </c>
    </row>
    <row r="66" spans="1:3">
      <c r="A66" s="4" t="s">
        <v>124</v>
      </c>
      <c r="B66" s="5" t="n">
        <v>241995</v>
      </c>
      <c r="C66" s="5" t="n">
        <v>155044</v>
      </c>
    </row>
    <row r="67" spans="1:3">
      <c r="A67" s="4" t="s">
        <v>951</v>
      </c>
    </row>
    <row r="68" spans="1:3">
      <c r="A68" s="3" t="s">
        <v>929</v>
      </c>
    </row>
    <row r="69" spans="1:3">
      <c r="A69" s="4" t="s">
        <v>124</v>
      </c>
      <c r="B69" s="4" t="s">
        <v>36</v>
      </c>
      <c r="C69" s="4" t="s">
        <v>36</v>
      </c>
    </row>
    <row r="70" spans="1:3">
      <c r="A70" s="4" t="s">
        <v>952</v>
      </c>
    </row>
    <row r="71" spans="1:3">
      <c r="A71" s="3" t="s">
        <v>929</v>
      </c>
    </row>
    <row r="72" spans="1:3">
      <c r="A72" s="4" t="s">
        <v>124</v>
      </c>
      <c r="B72" s="4" t="s">
        <v>36</v>
      </c>
      <c r="C72" s="4" t="s">
        <v>36</v>
      </c>
    </row>
    <row r="73" spans="1:3">
      <c r="A73" s="4" t="s">
        <v>931</v>
      </c>
    </row>
    <row r="74" spans="1:3">
      <c r="A74" s="3" t="s">
        <v>929</v>
      </c>
    </row>
    <row r="75" spans="1:3">
      <c r="A75" s="4" t="s">
        <v>124</v>
      </c>
      <c r="B75" s="4" t="s">
        <v>36</v>
      </c>
      <c r="C75" s="4" t="s">
        <v>36</v>
      </c>
    </row>
    <row r="76" spans="1:3">
      <c r="A76" s="4" t="s">
        <v>953</v>
      </c>
    </row>
    <row r="77" spans="1:3">
      <c r="A77" s="3" t="s">
        <v>929</v>
      </c>
    </row>
    <row r="78" spans="1:3">
      <c r="A78" s="4" t="s">
        <v>124</v>
      </c>
      <c r="B78" s="4" t="s">
        <v>36</v>
      </c>
      <c r="C78" s="4" t="s">
        <v>36</v>
      </c>
    </row>
    <row r="79" spans="1:3">
      <c r="A79" s="4" t="s">
        <v>954</v>
      </c>
    </row>
    <row r="80" spans="1:3">
      <c r="A80" s="3" t="s">
        <v>929</v>
      </c>
    </row>
    <row r="81" spans="1:3">
      <c r="A81" s="4" t="s">
        <v>124</v>
      </c>
      <c r="B81" s="4" t="s">
        <v>36</v>
      </c>
      <c r="C81" s="4" t="s">
        <v>36</v>
      </c>
    </row>
    <row r="82" spans="1:3">
      <c r="A82" s="4" t="s">
        <v>955</v>
      </c>
    </row>
    <row r="83" spans="1:3">
      <c r="A83" s="3" t="s">
        <v>929</v>
      </c>
    </row>
    <row r="84" spans="1:3">
      <c r="A84" s="4" t="s">
        <v>124</v>
      </c>
      <c r="B84" s="4" t="s">
        <v>36</v>
      </c>
      <c r="C84" s="4" t="s">
        <v>36</v>
      </c>
    </row>
    <row r="85" spans="1:3">
      <c r="A85" s="4" t="s">
        <v>932</v>
      </c>
    </row>
    <row r="86" spans="1:3">
      <c r="A86" s="3" t="s">
        <v>929</v>
      </c>
    </row>
    <row r="87" spans="1:3">
      <c r="A87" s="4" t="s">
        <v>124</v>
      </c>
      <c r="B87" s="4" t="s">
        <v>36</v>
      </c>
      <c r="C87" s="5" t="n">
        <v>155044</v>
      </c>
    </row>
    <row r="88" spans="1:3">
      <c r="A88" s="4" t="s">
        <v>956</v>
      </c>
    </row>
    <row r="89" spans="1:3">
      <c r="A89" s="3" t="s">
        <v>929</v>
      </c>
    </row>
    <row r="90" spans="1:3">
      <c r="A90" s="4" t="s">
        <v>124</v>
      </c>
      <c r="B90" s="4" t="s">
        <v>36</v>
      </c>
      <c r="C90" s="5" t="n">
        <v>155044</v>
      </c>
    </row>
    <row r="91" spans="1:3">
      <c r="A91" s="4" t="s">
        <v>957</v>
      </c>
    </row>
    <row r="92" spans="1:3">
      <c r="A92" s="3" t="s">
        <v>929</v>
      </c>
    </row>
    <row r="93" spans="1:3">
      <c r="A93" s="4" t="s">
        <v>124</v>
      </c>
      <c r="B93" s="4" t="s">
        <v>36</v>
      </c>
      <c r="C93" s="4" t="s">
        <v>36</v>
      </c>
    </row>
    <row r="94" spans="1:3">
      <c r="A94" s="4" t="s">
        <v>958</v>
      </c>
    </row>
    <row r="95" spans="1:3">
      <c r="A95" s="3" t="s">
        <v>929</v>
      </c>
    </row>
    <row r="96" spans="1:3">
      <c r="A96" s="4" t="s">
        <v>124</v>
      </c>
      <c r="B96" s="4" t="s">
        <v>36</v>
      </c>
      <c r="C96" s="4" t="s">
        <v>36</v>
      </c>
    </row>
    <row r="97" spans="1:3">
      <c r="A97" s="4" t="s">
        <v>933</v>
      </c>
    </row>
    <row r="98" spans="1:3">
      <c r="A98" s="3" t="s">
        <v>929</v>
      </c>
    </row>
    <row r="99" spans="1:3">
      <c r="A99" s="4" t="s">
        <v>124</v>
      </c>
      <c r="B99" s="5" t="n">
        <v>241995</v>
      </c>
      <c r="C99" s="4" t="s">
        <v>36</v>
      </c>
    </row>
    <row r="100" spans="1:3">
      <c r="A100" s="4" t="s">
        <v>959</v>
      </c>
    </row>
    <row r="101" spans="1:3">
      <c r="A101" s="3" t="s">
        <v>929</v>
      </c>
    </row>
    <row r="102" spans="1:3">
      <c r="A102" s="4" t="s">
        <v>124</v>
      </c>
      <c r="B102" s="5" t="n">
        <v>241995</v>
      </c>
      <c r="C102" s="4" t="s">
        <v>36</v>
      </c>
    </row>
    <row r="103" spans="1:3">
      <c r="A103" s="4" t="s">
        <v>960</v>
      </c>
    </row>
    <row r="104" spans="1:3">
      <c r="A104" s="3" t="s">
        <v>929</v>
      </c>
    </row>
    <row r="105" spans="1:3">
      <c r="A105" s="4" t="s">
        <v>124</v>
      </c>
      <c r="B105" s="4" t="s">
        <v>36</v>
      </c>
      <c r="C105" s="4" t="s">
        <v>36</v>
      </c>
    </row>
    <row r="106" spans="1:3">
      <c r="A106" s="4" t="s">
        <v>961</v>
      </c>
    </row>
    <row r="107" spans="1:3">
      <c r="A107" s="3" t="s">
        <v>929</v>
      </c>
    </row>
    <row r="108" spans="1:3">
      <c r="A108" s="4" t="s">
        <v>124</v>
      </c>
      <c r="B108" s="4" t="s">
        <v>36</v>
      </c>
      <c r="C108" s="4" t="s">
        <v>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9</v>
      </c>
      <c r="C1" s="2" t="s">
        <v>30</v>
      </c>
    </row>
    <row r="2" spans="1:3">
      <c r="A2" s="3" t="s">
        <v>929</v>
      </c>
    </row>
    <row r="3" spans="1:3">
      <c r="A3" s="4" t="s">
        <v>124</v>
      </c>
      <c r="B3" s="6" t="n">
        <v>268061</v>
      </c>
      <c r="C3" s="6" t="n">
        <v>212437</v>
      </c>
    </row>
    <row r="4" spans="1:3">
      <c r="A4" s="4" t="s">
        <v>963</v>
      </c>
    </row>
    <row r="5" spans="1:3">
      <c r="A5" s="3" t="s">
        <v>929</v>
      </c>
    </row>
    <row r="6" spans="1:3">
      <c r="A6" s="4" t="s">
        <v>124</v>
      </c>
      <c r="B6" s="5" t="n">
        <v>1156</v>
      </c>
      <c r="C6" s="5" t="n">
        <v>57393</v>
      </c>
    </row>
    <row r="7" spans="1:3">
      <c r="A7" s="4" t="s">
        <v>964</v>
      </c>
    </row>
    <row r="8" spans="1:3">
      <c r="A8" s="3" t="s">
        <v>929</v>
      </c>
    </row>
    <row r="9" spans="1:3">
      <c r="A9" s="4" t="s">
        <v>124</v>
      </c>
      <c r="B9" s="5" t="n">
        <v>24910</v>
      </c>
      <c r="C9" s="4" t="s">
        <v>36</v>
      </c>
    </row>
    <row r="10" spans="1:3">
      <c r="A10" s="4" t="s">
        <v>980</v>
      </c>
    </row>
    <row r="11" spans="1:3">
      <c r="A11" s="3" t="s">
        <v>929</v>
      </c>
    </row>
    <row r="12" spans="1:3">
      <c r="A12" s="4" t="s">
        <v>124</v>
      </c>
      <c r="B12" s="5" t="n">
        <v>268061</v>
      </c>
      <c r="C12" s="5" t="n">
        <v>212437</v>
      </c>
    </row>
    <row r="13" spans="1:3">
      <c r="A13" s="4" t="s">
        <v>981</v>
      </c>
    </row>
    <row r="14" spans="1:3">
      <c r="A14" s="3" t="s">
        <v>929</v>
      </c>
    </row>
    <row r="15" spans="1:3">
      <c r="A15" s="4" t="s">
        <v>124</v>
      </c>
      <c r="B15" s="5" t="n">
        <v>1156</v>
      </c>
      <c r="C15" s="5" t="n">
        <v>57393</v>
      </c>
    </row>
    <row r="16" spans="1:3">
      <c r="A16" s="4" t="s">
        <v>982</v>
      </c>
    </row>
    <row r="17" spans="1:3">
      <c r="A17" s="3" t="s">
        <v>929</v>
      </c>
    </row>
    <row r="18" spans="1:3">
      <c r="A18" s="4" t="s">
        <v>124</v>
      </c>
      <c r="B18" s="5" t="n">
        <v>24910</v>
      </c>
      <c r="C18" s="4" t="s">
        <v>36</v>
      </c>
    </row>
    <row r="19" spans="1:3">
      <c r="A19" s="4" t="s">
        <v>983</v>
      </c>
    </row>
    <row r="20" spans="1:3">
      <c r="A20" s="3" t="s">
        <v>929</v>
      </c>
    </row>
    <row r="21" spans="1:3">
      <c r="A21" s="4" t="s">
        <v>124</v>
      </c>
      <c r="B21" s="4" t="s">
        <v>36</v>
      </c>
      <c r="C21" s="4" t="s">
        <v>36</v>
      </c>
    </row>
    <row r="22" spans="1:3">
      <c r="A22" s="4" t="s">
        <v>984</v>
      </c>
    </row>
    <row r="23" spans="1:3">
      <c r="A23" s="3" t="s">
        <v>929</v>
      </c>
    </row>
    <row r="24" spans="1:3">
      <c r="A24" s="4" t="s">
        <v>124</v>
      </c>
      <c r="B24" s="4" t="s">
        <v>36</v>
      </c>
      <c r="C24" s="4" t="s">
        <v>36</v>
      </c>
    </row>
    <row r="25" spans="1:3">
      <c r="A25" s="4" t="s">
        <v>985</v>
      </c>
    </row>
    <row r="26" spans="1:3">
      <c r="A26" s="3" t="s">
        <v>929</v>
      </c>
    </row>
    <row r="27" spans="1:3">
      <c r="A27" s="4" t="s">
        <v>124</v>
      </c>
      <c r="B27" s="4" t="s">
        <v>36</v>
      </c>
      <c r="C27" s="4" t="s">
        <v>36</v>
      </c>
    </row>
    <row r="28" spans="1:3">
      <c r="A28" s="4" t="s">
        <v>971</v>
      </c>
    </row>
    <row r="29" spans="1:3">
      <c r="A29" s="3" t="s">
        <v>929</v>
      </c>
    </row>
    <row r="30" spans="1:3">
      <c r="A30" s="4" t="s">
        <v>124</v>
      </c>
      <c r="B30" s="5" t="n">
        <v>1156</v>
      </c>
      <c r="C30" s="5" t="n">
        <v>57393</v>
      </c>
    </row>
    <row r="31" spans="1:3">
      <c r="A31" s="4" t="s">
        <v>986</v>
      </c>
    </row>
    <row r="32" spans="1:3">
      <c r="A32" s="3" t="s">
        <v>929</v>
      </c>
    </row>
    <row r="33" spans="1:3">
      <c r="A33" s="4" t="s">
        <v>124</v>
      </c>
      <c r="B33" s="5" t="n">
        <v>1156</v>
      </c>
      <c r="C33" s="5" t="n">
        <v>57393</v>
      </c>
    </row>
    <row r="34" spans="1:3">
      <c r="A34" s="4" t="s">
        <v>987</v>
      </c>
    </row>
    <row r="35" spans="1:3">
      <c r="A35" s="3" t="s">
        <v>929</v>
      </c>
    </row>
    <row r="36" spans="1:3">
      <c r="A36" s="4" t="s">
        <v>124</v>
      </c>
      <c r="B36" s="4" t="s">
        <v>36</v>
      </c>
      <c r="C36" s="4" t="s">
        <v>36</v>
      </c>
    </row>
    <row r="37" spans="1:3">
      <c r="A37" s="4" t="s">
        <v>975</v>
      </c>
    </row>
    <row r="38" spans="1:3">
      <c r="A38" s="3" t="s">
        <v>929</v>
      </c>
    </row>
    <row r="39" spans="1:3">
      <c r="A39" s="4" t="s">
        <v>124</v>
      </c>
      <c r="B39" s="5" t="n">
        <v>24910</v>
      </c>
      <c r="C39" s="4" t="s">
        <v>36</v>
      </c>
    </row>
    <row r="40" spans="1:3">
      <c r="A40" s="4" t="s">
        <v>988</v>
      </c>
    </row>
    <row r="41" spans="1:3">
      <c r="A41" s="3" t="s">
        <v>929</v>
      </c>
    </row>
    <row r="42" spans="1:3">
      <c r="A42" s="4" t="s">
        <v>124</v>
      </c>
      <c r="B42" s="5" t="n">
        <v>24910</v>
      </c>
      <c r="C42" s="4" t="s">
        <v>36</v>
      </c>
    </row>
    <row r="43" spans="1:3">
      <c r="A43" s="4" t="s">
        <v>989</v>
      </c>
    </row>
    <row r="44" spans="1:3">
      <c r="A44" s="3" t="s">
        <v>929</v>
      </c>
    </row>
    <row r="45" spans="1:3">
      <c r="A45" s="4" t="s">
        <v>124</v>
      </c>
      <c r="B45" s="4" t="s">
        <v>36</v>
      </c>
      <c r="C45" s="4" t="s">
        <v>36</v>
      </c>
    </row>
    <row r="46" spans="1:3">
      <c r="A46" s="4" t="s">
        <v>930</v>
      </c>
    </row>
    <row r="47" spans="1:3">
      <c r="A47" s="3" t="s">
        <v>929</v>
      </c>
    </row>
    <row r="48" spans="1:3">
      <c r="A48" s="4" t="s">
        <v>124</v>
      </c>
      <c r="B48" s="5" t="n">
        <v>241995</v>
      </c>
      <c r="C48" s="5" t="n">
        <v>155044</v>
      </c>
    </row>
    <row r="49" spans="1:3">
      <c r="A49" s="4" t="s">
        <v>990</v>
      </c>
    </row>
    <row r="50" spans="1:3">
      <c r="A50" s="3" t="s">
        <v>929</v>
      </c>
    </row>
    <row r="51" spans="1:3">
      <c r="A51" s="4" t="s">
        <v>124</v>
      </c>
      <c r="B51" s="5" t="n">
        <v>241995</v>
      </c>
      <c r="C51" s="5" t="n">
        <v>155044</v>
      </c>
    </row>
    <row r="52" spans="1:3">
      <c r="A52" s="4" t="s">
        <v>991</v>
      </c>
    </row>
    <row r="53" spans="1:3">
      <c r="A53" s="3" t="s">
        <v>929</v>
      </c>
    </row>
    <row r="54" spans="1:3">
      <c r="A54" s="4" t="s">
        <v>124</v>
      </c>
      <c r="B54" s="4" t="s">
        <v>36</v>
      </c>
      <c r="C54" s="4" t="s">
        <v>36</v>
      </c>
    </row>
    <row r="55" spans="1:3">
      <c r="A55" s="4" t="s">
        <v>931</v>
      </c>
    </row>
    <row r="56" spans="1:3">
      <c r="A56" s="3" t="s">
        <v>929</v>
      </c>
    </row>
    <row r="57" spans="1:3">
      <c r="A57" s="4" t="s">
        <v>124</v>
      </c>
      <c r="B57" s="4" t="s">
        <v>36</v>
      </c>
      <c r="C57" s="4" t="s">
        <v>36</v>
      </c>
    </row>
    <row r="58" spans="1:3">
      <c r="A58" s="4" t="s">
        <v>992</v>
      </c>
    </row>
    <row r="59" spans="1:3">
      <c r="A59" s="3" t="s">
        <v>929</v>
      </c>
    </row>
    <row r="60" spans="1:3">
      <c r="A60" s="4" t="s">
        <v>124</v>
      </c>
      <c r="B60" s="4" t="s">
        <v>36</v>
      </c>
      <c r="C60" s="4" t="s">
        <v>36</v>
      </c>
    </row>
    <row r="61" spans="1:3">
      <c r="A61" s="4" t="s">
        <v>993</v>
      </c>
    </row>
    <row r="62" spans="1:3">
      <c r="A62" s="3" t="s">
        <v>929</v>
      </c>
    </row>
    <row r="63" spans="1:3">
      <c r="A63" s="4" t="s">
        <v>124</v>
      </c>
      <c r="B63" s="4" t="s">
        <v>36</v>
      </c>
      <c r="C63" s="4" t="s">
        <v>36</v>
      </c>
    </row>
    <row r="64" spans="1:3">
      <c r="A64" s="4" t="s">
        <v>932</v>
      </c>
    </row>
    <row r="65" spans="1:3">
      <c r="A65" s="3" t="s">
        <v>929</v>
      </c>
    </row>
    <row r="66" spans="1:3">
      <c r="A66" s="4" t="s">
        <v>124</v>
      </c>
      <c r="B66" s="4" t="s">
        <v>36</v>
      </c>
      <c r="C66" s="5" t="n">
        <v>155044</v>
      </c>
    </row>
    <row r="67" spans="1:3">
      <c r="A67" s="4" t="s">
        <v>994</v>
      </c>
    </row>
    <row r="68" spans="1:3">
      <c r="A68" s="3" t="s">
        <v>929</v>
      </c>
    </row>
    <row r="69" spans="1:3">
      <c r="A69" s="4" t="s">
        <v>124</v>
      </c>
      <c r="B69" s="4" t="s">
        <v>36</v>
      </c>
      <c r="C69" s="5" t="n">
        <v>155044</v>
      </c>
    </row>
    <row r="70" spans="1:3">
      <c r="A70" s="4" t="s">
        <v>995</v>
      </c>
    </row>
    <row r="71" spans="1:3">
      <c r="A71" s="3" t="s">
        <v>929</v>
      </c>
    </row>
    <row r="72" spans="1:3">
      <c r="A72" s="4" t="s">
        <v>124</v>
      </c>
      <c r="B72" s="4" t="s">
        <v>36</v>
      </c>
      <c r="C72" s="4" t="s">
        <v>36</v>
      </c>
    </row>
    <row r="73" spans="1:3">
      <c r="A73" s="4" t="s">
        <v>933</v>
      </c>
    </row>
    <row r="74" spans="1:3">
      <c r="A74" s="3" t="s">
        <v>929</v>
      </c>
    </row>
    <row r="75" spans="1:3">
      <c r="A75" s="4" t="s">
        <v>124</v>
      </c>
      <c r="B75" s="5" t="n">
        <v>241995</v>
      </c>
      <c r="C75" s="4" t="s">
        <v>36</v>
      </c>
    </row>
    <row r="76" spans="1:3">
      <c r="A76" s="4" t="s">
        <v>996</v>
      </c>
    </row>
    <row r="77" spans="1:3">
      <c r="A77" s="3" t="s">
        <v>929</v>
      </c>
    </row>
    <row r="78" spans="1:3">
      <c r="A78" s="4" t="s">
        <v>124</v>
      </c>
      <c r="B78" s="5" t="n">
        <v>241995</v>
      </c>
      <c r="C78" s="4" t="s">
        <v>36</v>
      </c>
    </row>
    <row r="79" spans="1:3">
      <c r="A79" s="4" t="s">
        <v>997</v>
      </c>
    </row>
    <row r="80" spans="1:3">
      <c r="A80" s="3" t="s">
        <v>929</v>
      </c>
    </row>
    <row r="81" spans="1:3">
      <c r="A81" s="4" t="s">
        <v>124</v>
      </c>
      <c r="B81" s="4" t="s">
        <v>36</v>
      </c>
      <c r="C81"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21:52:18Z</dcterms:created>
  <dcterms:modified xmlns:dcterms="http://purl.org/dc/terms/" xmlns:xsi="http://www.w3.org/2001/XMLSchema-instance" xsi:type="dcterms:W3CDTF">2018-03-27T21:52:18Z</dcterms:modified>
</cp:coreProperties>
</file>